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4" r:id="rId2"/>
    <sheet name="CONSOLIDATED_BALANCE_SHEETS_Pa" sheetId="95" r:id="rId3"/>
    <sheet name="CONSOLIDATED_STATEMENTS_OF_OPE" sheetId="4" r:id="rId4"/>
    <sheet name="CONSOLIDATED_STATEMENTS_OF_CAS" sheetId="5" r:id="rId5"/>
    <sheet name="CONSOLIDATED_STATEMENTS_OF_STO" sheetId="96" r:id="rId6"/>
    <sheet name="Basis_of_Presentation_and_Back" sheetId="97" r:id="rId7"/>
    <sheet name="Summary_of_Significant_Account" sheetId="98" r:id="rId8"/>
    <sheet name="Restructuring_Charges" sheetId="99" r:id="rId9"/>
    <sheet name="Assets_Held_for_Sale_and_Net_G" sheetId="100" r:id="rId10"/>
    <sheet name="Income_Taxes" sheetId="101" r:id="rId11"/>
    <sheet name="Receivables" sheetId="102" r:id="rId12"/>
    <sheet name="StockBased_Compensation" sheetId="103" r:id="rId13"/>
    <sheet name="Employee_Benefits" sheetId="104" r:id="rId14"/>
    <sheet name="Inventory_Reserve_Accounts" sheetId="105" r:id="rId15"/>
    <sheet name="Revolving_Credit_Facilities" sheetId="106" r:id="rId16"/>
    <sheet name="Mortgage" sheetId="107" r:id="rId17"/>
    <sheet name="Derivatives" sheetId="108" r:id="rId18"/>
    <sheet name="Fair_Value_Measurements" sheetId="109" r:id="rId19"/>
    <sheet name="Related_Party_Transactions" sheetId="110" r:id="rId20"/>
    <sheet name="Commitments_and_Contingencies" sheetId="111" r:id="rId21"/>
    <sheet name="Subsequent_Events" sheetId="112" r:id="rId22"/>
    <sheet name="Accumulated_Other_Comprehensiv" sheetId="113" r:id="rId23"/>
    <sheet name="Unaudited_Selected_Quarterly_F" sheetId="114" r:id="rId24"/>
    <sheet name="Supplemental_Condensed_Consoli" sheetId="115" r:id="rId25"/>
    <sheet name="Summary_of_Significant_Account1" sheetId="116" r:id="rId26"/>
    <sheet name="Basis_of_Presentation_and_Back1" sheetId="117" r:id="rId27"/>
    <sheet name="Summary_of_Significant_Account2" sheetId="118" r:id="rId28"/>
    <sheet name="Restructuring_Charges_Tables" sheetId="119" r:id="rId29"/>
    <sheet name="Income_Taxes_Tables" sheetId="120" r:id="rId30"/>
    <sheet name="Receivables_Tables" sheetId="121" r:id="rId31"/>
    <sheet name="StockBased_Compensation_Tables" sheetId="122" r:id="rId32"/>
    <sheet name="Employee_Benefits_Tables" sheetId="123" r:id="rId33"/>
    <sheet name="Inventory_Reserve_Accounts_Tab" sheetId="124" r:id="rId34"/>
    <sheet name="Mortgage_Tables" sheetId="125" r:id="rId35"/>
    <sheet name="Commitments_and_Contingencies_" sheetId="126" r:id="rId36"/>
    <sheet name="Accumulated_Other_Comprehensiv1" sheetId="127" r:id="rId37"/>
    <sheet name="Unaudited_Selected_Quarterly_F1" sheetId="128" r:id="rId38"/>
    <sheet name="Supplemental_Condensed_Consoli1" sheetId="129" r:id="rId39"/>
    <sheet name="Basis_of_Presentation_and_Back2" sheetId="40" r:id="rId40"/>
    <sheet name="Basis_of_Presentation_and_Back3" sheetId="130" r:id="rId41"/>
    <sheet name="Summary_of_Significant_Account3" sheetId="131" r:id="rId42"/>
    <sheet name="Summary_of_Significant_Account4" sheetId="132" r:id="rId43"/>
    <sheet name="Summary_of_Significant_Account5" sheetId="44" r:id="rId44"/>
    <sheet name="Summary_of_Significant_Account6" sheetId="133" r:id="rId45"/>
    <sheet name="Summary_of_Significant_Account7" sheetId="46" r:id="rId46"/>
    <sheet name="Summary_of_Significant_Account8" sheetId="47" r:id="rId47"/>
    <sheet name="Restructuring_Charges_Details" sheetId="48" r:id="rId48"/>
    <sheet name="Restructuring_Charges_Detail_T" sheetId="134" r:id="rId49"/>
    <sheet name="Assets_Held_for_Sale_and_Net_G1" sheetId="135" r:id="rId50"/>
    <sheet name="Income_Taxes_Details" sheetId="51" r:id="rId51"/>
    <sheet name="Income_Taxes_Details_1" sheetId="52" r:id="rId52"/>
    <sheet name="Income_Taxes_Details_2" sheetId="136" r:id="rId53"/>
    <sheet name="Income_Taxes_Details_3" sheetId="54" r:id="rId54"/>
    <sheet name="Income_Taxes_Details_4" sheetId="55" r:id="rId55"/>
    <sheet name="Income_Taxes_Detail_Textuals" sheetId="56" r:id="rId56"/>
    <sheet name="Income_Taxes_Detail_Textuals_1" sheetId="57" r:id="rId57"/>
    <sheet name="Income_Taxes_Detail_Textuals_2" sheetId="58" r:id="rId58"/>
    <sheet name="Receivables_Details" sheetId="59" r:id="rId59"/>
    <sheet name="StockBased_Compensation_Detail" sheetId="60" r:id="rId60"/>
    <sheet name="StockBased_Compensation_Detail1" sheetId="61" r:id="rId61"/>
    <sheet name="StockBased_Compensation_Detail2" sheetId="62" r:id="rId62"/>
    <sheet name="StockBased_Compensation_Detail3" sheetId="137" r:id="rId63"/>
    <sheet name="Employee_Benefits_Details" sheetId="64" r:id="rId64"/>
    <sheet name="Employee_Benefits_Details_1" sheetId="138" r:id="rId65"/>
    <sheet name="Employee_Benefits_Details_2" sheetId="66" r:id="rId66"/>
    <sheet name="Employee_Benefits_Details_3" sheetId="67" r:id="rId67"/>
    <sheet name="Employee_Benefits_Details_4" sheetId="139" r:id="rId68"/>
    <sheet name="Employee_Benefits_Details_5" sheetId="140" r:id="rId69"/>
    <sheet name="Employee_Benefits_Detail_Textu" sheetId="70" r:id="rId70"/>
    <sheet name="Employee_Benefits_Detail_Textu1" sheetId="71" r:id="rId71"/>
    <sheet name="Employee_Benefits_Detail_Textu2" sheetId="141" r:id="rId72"/>
    <sheet name="Employee_Benefits_Detail_Textu3" sheetId="73" r:id="rId73"/>
    <sheet name="Inventory_Reserve_Accounts_Det" sheetId="74" r:id="rId74"/>
    <sheet name="Revolving_Credit_Facilities_De" sheetId="142" r:id="rId75"/>
    <sheet name="Revolving_Credit_Facilities_De1" sheetId="76" r:id="rId76"/>
    <sheet name="Mortgage_Details" sheetId="143" r:id="rId77"/>
    <sheet name="Mortgage_Detail_Textuals" sheetId="144" r:id="rId78"/>
    <sheet name="Derivatives_Detail_Textuals" sheetId="79" r:id="rId79"/>
    <sheet name="Fair_Value_Measurements_Detail" sheetId="145" r:id="rId80"/>
    <sheet name="Commitments_and_Contingencies_1" sheetId="146" r:id="rId81"/>
    <sheet name="Commitments_and_Contingencies_2" sheetId="147" r:id="rId82"/>
    <sheet name="Commitments_and_Contingencies_3" sheetId="83" r:id="rId83"/>
    <sheet name="Commitments_and_Contingencies_4" sheetId="148" r:id="rId84"/>
    <sheet name="Accumulated_Other_Comprehensiv2" sheetId="85" r:id="rId85"/>
    <sheet name="Accumulated_Other_Comprehensiv3" sheetId="86" r:id="rId86"/>
    <sheet name="Accumulated_Other_Comprehensiv4" sheetId="87" r:id="rId87"/>
    <sheet name="Unaudited_Selected_Quarterly_F2" sheetId="88" r:id="rId88"/>
    <sheet name="Unaudited_Selected_Quarterly_F3" sheetId="89" r:id="rId89"/>
    <sheet name="Supplemental_Condensed_Consoli2" sheetId="90" r:id="rId90"/>
    <sheet name="Supplemental_Condensed_Consoli3" sheetId="149" r:id="rId91"/>
    <sheet name="Supplemental_Condensed_Consoli4" sheetId="92" r:id="rId92"/>
    <sheet name="Supplemental_Condensed_Consoli5" sheetId="93" r:id="rId93"/>
  </sheets>
  <calcPr calcId="0"/>
</workbook>
</file>

<file path=xl/sharedStrings.xml><?xml version="1.0" encoding="utf-8"?>
<sst xmlns="http://schemas.openxmlformats.org/spreadsheetml/2006/main" count="15255" uniqueCount="1536">
  <si>
    <t>Document and Entity Information (USD $)</t>
  </si>
  <si>
    <t>12 Months Ended</t>
  </si>
  <si>
    <t>Jan. 04, 2014</t>
  </si>
  <si>
    <t>Feb. 24, 2014</t>
  </si>
  <si>
    <t>Jun. 29, 2013</t>
  </si>
  <si>
    <t>Document and Entity Information [Abstract]</t>
  </si>
  <si>
    <t>'</t>
  </si>
  <si>
    <t>Entity Registrant Name</t>
  </si>
  <si>
    <t>'BlueLinx Holdings Inc.</t>
  </si>
  <si>
    <t>Entity Central Index Key</t>
  </si>
  <si>
    <t>'0001301787</t>
  </si>
  <si>
    <t>Trading Symbol</t>
  </si>
  <si>
    <t>'bxc</t>
  </si>
  <si>
    <t>Entity Current Reporting Status</t>
  </si>
  <si>
    <t>'Yes</t>
  </si>
  <si>
    <t>Entity Voluntary Filers</t>
  </si>
  <si>
    <t>'No</t>
  </si>
  <si>
    <t>Current Fiscal Year End Date</t>
  </si>
  <si>
    <t>'--01-04</t>
  </si>
  <si>
    <t>Entity Filer Category</t>
  </si>
  <si>
    <t>'Non-accelerated Filer</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SOLIDATED BALANCE SHEETS (USD $)</t>
  </si>
  <si>
    <t>In Thousands, unless otherwise specified</t>
  </si>
  <si>
    <t>Dec. 29, 2012</t>
  </si>
  <si>
    <t>Current assets:</t>
  </si>
  <si>
    <t>Cash and cash equivalents</t>
  </si>
  <si>
    <t>Receivables, less allowances of $4,359 in fiscal 2013 and $4,720 in fiscal 2012</t>
  </si>
  <si>
    <t>Inventories, net</t>
  </si>
  <si>
    <t>Other current assets</t>
  </si>
  <si>
    <t>Total current assets</t>
  </si>
  <si>
    <t>Property and equipment:</t>
  </si>
  <si>
    <t>Land and improvements</t>
  </si>
  <si>
    <t>Buildings</t>
  </si>
  <si>
    <t>Machinery and equipment</t>
  </si>
  <si>
    <t>Construction in progress</t>
  </si>
  <si>
    <t>Property and equipment, at cost</t>
  </si>
  <si>
    <t>Accumulated depreciation</t>
  </si>
  <si>
    <t>Property and equipment, net</t>
  </si>
  <si>
    <t>Non-current deferred income tax assets, net</t>
  </si>
  <si>
    <t>Other non-current assets</t>
  </si>
  <si>
    <t>Total assets</t>
  </si>
  <si>
    <t>Current liabilities:</t>
  </si>
  <si>
    <t>Accounts payable</t>
  </si>
  <si>
    <t>Bank overdrafts</t>
  </si>
  <si>
    <t>Accrued compensation</t>
  </si>
  <si>
    <t>Current maturities of long-term debt</t>
  </si>
  <si>
    <t>Deferred income taxes, net</t>
  </si>
  <si>
    <t>Other current liabilities</t>
  </si>
  <si>
    <t>Total current liabilities</t>
  </si>
  <si>
    <t>Non-current liabilities:</t>
  </si>
  <si>
    <t>Long-term debt</t>
  </si>
  <si>
    <t>Other non-current liabilities</t>
  </si>
  <si>
    <t>Total liabilities</t>
  </si>
  <si>
    <t>STOCKHOLDERS' DEFICIT</t>
  </si>
  <si>
    <t>Common Stock, $0.01 par value, 200,000,000 and 100,000,000 shares authorized at January 4, 2014 and December 29, 2012, respectively; 86,545,000 and 63,664,115 shares issued and outstanding at January 4, 2014 and December 29, 2012, respectively</t>
  </si>
  <si>
    <t>Additional paid-in-capital</t>
  </si>
  <si>
    <t>Accumulated other comprehensive loss</t>
  </si>
  <si>
    <t>Accumulated deficit</t>
  </si>
  <si>
    <t>Total stockholders' deficit</t>
  </si>
  <si>
    <t>Total liabilities and stockholders' deficit</t>
  </si>
  <si>
    <t>CONSOLIDATED BALANCE SHEETS (Parentheticals) (USD $)</t>
  </si>
  <si>
    <t>In Thousands, except Share data, unless otherwise specified</t>
  </si>
  <si>
    <t>Consolidated Balance Sheets [Abstract]</t>
  </si>
  <si>
    <t>Allowances for receivables (in dollars)</t>
  </si>
  <si>
    <t>Common stock, par value (in dollars per share)</t>
  </si>
  <si>
    <t>Common stock, shares authorized</t>
  </si>
  <si>
    <t>Common stock, shares issued</t>
  </si>
  <si>
    <t>Common stock, shares outstanding</t>
  </si>
  <si>
    <t>CONSOLIDATED STATEMENTS OF OPERATIONS AND COMPREHENSIVE LOSS (USD $)</t>
  </si>
  <si>
    <t>Dec. 31, 2011</t>
  </si>
  <si>
    <t>Consolidated Statements Of Operations and Comprehensive Loss [Abstract]</t>
  </si>
  <si>
    <t>Net sales</t>
  </si>
  <si>
    <t>Cost of sales</t>
  </si>
  <si>
    <t>Gross profit</t>
  </si>
  <si>
    <t>Operating expenses:</t>
  </si>
  <si>
    <t>Selling, general, and administrative</t>
  </si>
  <si>
    <t>Depreciation and amortization</t>
  </si>
  <si>
    <t>Total operating expenses</t>
  </si>
  <si>
    <t>Operating (loss) income</t>
  </si>
  <si>
    <t>Non-operating expenses (income):</t>
  </si>
  <si>
    <t>Interest expense</t>
  </si>
  <si>
    <t>Changes associated with the ineffective interest rate swap</t>
  </si>
  <si>
    <t>Other expense (income), net</t>
  </si>
  <si>
    <t>Loss before (benefit from) provision for income taxes</t>
  </si>
  <si>
    <t>(Benefit from) provision for income taxes</t>
  </si>
  <si>
    <t>Net loss</t>
  </si>
  <si>
    <t>Basic and diluted weighted average number of common shares outstanding (in shares)</t>
  </si>
  <si>
    <t>Basic and diluted net loss per share applicable to common shares outstanding (in dollars per share)</t>
  </si>
  <si>
    <t>Comprehensive loss:</t>
  </si>
  <si>
    <t>Other comprehensive income (loss):</t>
  </si>
  <si>
    <t>Foreign currency translation, net of taxes</t>
  </si>
  <si>
    <t>Unrealized gain (loss) from pension plan, net of taxes</t>
  </si>
  <si>
    <t>Unrealized gain from ineffective interest rate swap, net of taxes</t>
  </si>
  <si>
    <t>Total other comprehensive income (loss)</t>
  </si>
  <si>
    <t>Comprehensive loss</t>
  </si>
  <si>
    <t>CONSOLIDATED STATEMENTS OF CASH FLOWS (USD $)</t>
  </si>
  <si>
    <t>Cash flows from operating activities:</t>
  </si>
  <si>
    <t>Adjustments to reconcile net loss to cash used in operations:</t>
  </si>
  <si>
    <t>Amortization of debt issue costs</t>
  </si>
  <si>
    <t>Write-off of debt issue costs</t>
  </si>
  <si>
    <t>Gain from sale of properties</t>
  </si>
  <si>
    <t>Gain from property insurance settlements</t>
  </si>
  <si>
    <t>Vacant property charges, net</t>
  </si>
  <si>
    <t>Severance charges</t>
  </si>
  <si>
    <t>Gain from modification of lease agreement</t>
  </si>
  <si>
    <t>'  </t>
  </si>
  <si>
    <t>Payments on modification on lease agreement</t>
  </si>
  <si>
    <t>Deferred income tax benefit</t>
  </si>
  <si>
    <t>Intraperiod income tax allocation related to hourly pension plan</t>
  </si>
  <si>
    <t>Pension expense</t>
  </si>
  <si>
    <t>Share-based compensation, excluding restructuring related</t>
  </si>
  <si>
    <t>Share-based compensation, restructuring related</t>
  </si>
  <si>
    <t>(Increase) decrease in restricted cash related to the ineffective interest rate swap, insurance, and other</t>
  </si>
  <si>
    <t>Accrued compensation and other</t>
  </si>
  <si>
    <t>Adjustments to reconcile net loss to cash used in operations, Total</t>
  </si>
  <si>
    <t>Changes in assets and liabilities:</t>
  </si>
  <si>
    <t>Receivables</t>
  </si>
  <si>
    <t>Inventories</t>
  </si>
  <si>
    <t>Net cash used in operating activities</t>
  </si>
  <si>
    <t>Cash flows from investing activities:</t>
  </si>
  <si>
    <t>Property, plant and equipment investments</t>
  </si>
  <si>
    <t>Proceeds from disposition of assets</t>
  </si>
  <si>
    <t>Net cash provided by investing activities</t>
  </si>
  <si>
    <t>Cash flows from financing activities:</t>
  </si>
  <si>
    <t>Excess tax benefits from share-based compensation arrangements</t>
  </si>
  <si>
    <t>Repurchase of shares to satisfy employee tax withholdings</t>
  </si>
  <si>
    <t>Repayments on revolving credit facilities</t>
  </si>
  <si>
    <t>Borrowings from revolving credit facilities</t>
  </si>
  <si>
    <t>Principal payments on mortgage</t>
  </si>
  <si>
    <t>Payments on capital lease obligations</t>
  </si>
  <si>
    <t>(Decrease) increase in bank overdrafts</t>
  </si>
  <si>
    <t>Decrease in restricted cash related to the mortgage</t>
  </si>
  <si>
    <t>Debt financing costs</t>
  </si>
  <si>
    <t>Proceeds from stock offering less expenses paid</t>
  </si>
  <si>
    <t>Net cash provided by financing activities</t>
  </si>
  <si>
    <t>(Decrease) increase in cash</t>
  </si>
  <si>
    <t>Cash and cash equivalents balance, beginning of period</t>
  </si>
  <si>
    <t>Cash and cash equivalents balance, end of period</t>
  </si>
  <si>
    <t>Supplemental Cash Flow Information</t>
  </si>
  <si>
    <t>Net income tax payments during the period</t>
  </si>
  <si>
    <t>Interest paid during the period</t>
  </si>
  <si>
    <t>Noncash transactions:</t>
  </si>
  <si>
    <t>Capital leases</t>
  </si>
  <si>
    <t>CONSOLIDATED STATEMENTS OF STOCKHOLDERS' EQUITY (DEFICIT) (USD $)</t>
  </si>
  <si>
    <t>Common Stock</t>
  </si>
  <si>
    <t>Additional Paid-In-Capital</t>
  </si>
  <si>
    <t>Accumulated Other Comprehensive Income (Loss)</t>
  </si>
  <si>
    <t>Accumulated Deficit</t>
  </si>
  <si>
    <t>Total</t>
  </si>
  <si>
    <t>Balance at Jan. 01, 2011</t>
  </si>
  <si>
    <t>Balance (in shares) at Jan. 01, 2011</t>
  </si>
  <si>
    <t>Increase (Decrease) in Stockholders' Equity [Roll Forward]</t>
  </si>
  <si>
    <t>Foreign currency translation adjustment, net of tax</t>
  </si>
  <si>
    <t>Unrealized gain (loss) from pension plan, net of tax</t>
  </si>
  <si>
    <t>Unrealized gain from cash flow hedge, net of tax</t>
  </si>
  <si>
    <t>Issuance of restricted stock, net of forfeitures</t>
  </si>
  <si>
    <t>Issuance of restricted stock, net of forfeitures (in shares)</t>
  </si>
  <si>
    <t>Issuance of stock related to the rights offerings, net of expenses</t>
  </si>
  <si>
    <t>Issuance of stock related to rights offerings, net of expenses (in shares)</t>
  </si>
  <si>
    <t>Compensation related to share-based grants</t>
  </si>
  <si>
    <t>Impact of net settled shares for vested grants</t>
  </si>
  <si>
    <t>Balance at Dec. 31, 2011</t>
  </si>
  <si>
    <t>Balance (in shares) at Dec. 31, 2011</t>
  </si>
  <si>
    <t>Impact of net settled shares for vested grants (in shares)</t>
  </si>
  <si>
    <t>Other</t>
  </si>
  <si>
    <t>Balance at Dec. 29, 2012</t>
  </si>
  <si>
    <t>Balance (in shares) at Dec. 29, 2012</t>
  </si>
  <si>
    <t>Issuance of performance shares</t>
  </si>
  <si>
    <t>Issuance of performance shares (in shares)</t>
  </si>
  <si>
    <t>Balance at Jan. 04, 2014</t>
  </si>
  <si>
    <t>Balance (in shares) at Jan. 04, 2014</t>
  </si>
  <si>
    <t>Basis of Presentation and Background</t>
  </si>
  <si>
    <t>Organization, Consolidation and Presentation of Financial Statements [Abstract]</t>
  </si>
  <si>
    <t>1. Basis of Presentation and Background</t>
  </si>
  <si>
    <t>Basis of Presentation</t>
  </si>
  <si>
    <t>BlueLinx Holdings Inc., operating through our wholly-owned subsidiary, BlueLinx Corporation (BlueLinx Holdings Inc. and its subsidiaries are collectively referred to as “BlueLinx” or the “Company”), is a leading distributor of building products in North America, with approximately 1,700 employees as of January 4, 2014.  We offer approximately 10,000 products from over 750 suppliers to service approximately 11,500 customers nationwide, including dealers, industrial manufacturers, manufactured housing producers and home improvement retailers. We operate our distribution business from sales centers in Atlanta and Denver, and our current network of approximately 50 distribution centers.  The Consolidated Financial Statements include our accounts and those of our wholly-owned subsidiaries. All significant intercompany accounts and transactions have been eliminated. Fiscal 2013 contained 53 weeks. Fiscal 2012 and fiscal 2011 each contained 52 weeks. Our fiscal quarters are quarters based on a 5-4-4 week period, with the exception of the fourth fiscal quarter of fiscal years containing 53 weeks, which are based on a 5-4-5 week period.</t>
  </si>
  <si>
    <t>Nature of Operations</t>
  </si>
  <si>
    <t>We are a wholesale supplier of building products in North America. We distribute products in two principal categories: structural products and specialty products. Structural products include plywood, oriented strand board (“OSB”), rebar and remesh, lumber and other wood products primarily used for structural support, walls and flooring in construction projects. Specialty products include roofing, insulation, moulding, engineered wood, vinyl products (used primarily in siding), outdoor living and metal products (excluding rebar and remesh). These products are sold to a diversified customer base, including independent building materials dealers, industrial and manufactured housing builders and home improvement centers. Net sales by product category are summarized below:</t>
  </si>
  <si>
    <t>Fiscal Year</t>
  </si>
  <si>
    <t>Ended</t>
  </si>
  <si>
    <t>January 4,</t>
  </si>
  <si>
    <t>December 29,</t>
  </si>
  <si>
    <t>December 31,</t>
  </si>
  <si>
    <t>(Dollars in millions)</t>
  </si>
  <si>
    <t>Sales by category</t>
  </si>
  <si>
    <t>Structural products</t>
  </si>
  <si>
    <t>$</t>
  </si>
  <si>
    <t>Specialty products</t>
  </si>
  <si>
    <t>Unallocated allowances and adjustments</t>
  </si>
  <si>
    <t>(16</t>
  </si>
  <si>
    <t>)</t>
  </si>
  <si>
    <t>(12</t>
  </si>
  <si>
    <t>(18</t>
  </si>
  <si>
    <t>Total sales</t>
  </si>
  <si>
    <t>Suppliers</t>
  </si>
  <si>
    <t>As of January 4, 2014, our vendor base included over 750 suppliers of both structural and specialty building products. In some cases, these products are branded. We have supply contracts in place with many of our vendors. Terms for these agreements frequently include prompt payment discounts and freight allowances and occasionally include volume discounts, growth incentives, marketing allowances, consigned inventory and extended payment terms.</t>
  </si>
  <si>
    <t>Summary of Significant Accounting Policies</t>
  </si>
  <si>
    <t>Summary Of Significant Accounting Policies [Abstract]</t>
  </si>
  <si>
    <t>2. Summary of Significant Accounting Policies</t>
  </si>
  <si>
    <t>Revenue Recognition</t>
  </si>
  <si>
    <t>We recognize revenue when the following criteria are met: persuasive evidence of an agreement exists, delivery has occurred or services have been rendered, our price to the buyer is fixed and determinable and collectability is reasonably assured. Delivery is not considered to have occurred until the customer takes title and assumes the risks and rewards of ownership. The timing of revenue recognition is largely dependent on shipping terms. For sales transactions designated as FOB (free on board) shipping point, revenue is recorded at the time of shipment.  For sales transactions designated FOB destination, revenue is recorded when the product is delivered to the customer’s delivery site.</t>
  </si>
  <si>
    <t>All revenues are recorded gross. The key indicators used to determine when and how revenue is recorded are as follows:</t>
  </si>
  <si>
    <t>●</t>
  </si>
  <si>
    <t>We are the primary obligor responsible for fulfillment and all other aspects of the customer relationship.</t>
  </si>
  <si>
    <t>Title passes from BlueLinx, and we carry all risk of loss related to warehouse and third-party (“reload”) inventory and inventory shipped directly from vendors to our customers.</t>
  </si>
  <si>
    <t>We are responsible for all product returns.</t>
  </si>
  <si>
    <t>We control the selling price for all channels.</t>
  </si>
  <si>
    <t>We select the supplier.</t>
  </si>
  <si>
    <t>We bear all credit risk.</t>
  </si>
  <si>
    <t>In addition, we provide inventory to certain customers through pre-arranged agreements on a consignment basis. Customer consigned inventory is maintained and stored by certain customers; however, ownership and risk of loss remains with us. When the inventory is sold by the customer, we recognize revenue on a gross basis. Customer consigned inventory at January 4, 2014, and December 29, 2012 was approximately $10.1 million and $10.3 million, respectively.</t>
  </si>
  <si>
    <t>All revenues are recorded after trade allowances, cash discounts and sales returns are deducted. Cash discounts and sales returns are estimated using historical experience. Trade allowances are based on the estimated obligations and historical experience.</t>
  </si>
  <si>
    <t>Cash and Cash Equivalents</t>
  </si>
  <si>
    <t>Cash and cash equivalents include all highly-liquid investments with maturity dates of less than three months when purchased.</t>
  </si>
  <si>
    <t>Restricted Cash</t>
  </si>
  <si>
    <t>We had restricted cash of $11.7 million and $9.9 million at January 4, 2014, and December 29, 2012, respectively. Restricted cash primarily includes amounts held in escrow related to our mortgage and insurance for workers’ compensation, auto liability, and general liability. Restricted cash is included in “Other current assets” and “Other non-current assets” on the accompanying Consolidated Balance Sheets.</t>
  </si>
  <si>
    <t>The table below provides the balances of each individual component in restricted cash as of January 4, 2014, and December 29, 2012 (in thousands):</t>
  </si>
  <si>
    <t>At January 4,</t>
  </si>
  <si>
    <t>At December 29,</t>
  </si>
  <si>
    <t>Cash in escrow:</t>
  </si>
  <si>
    <t>Mortgage</t>
  </si>
  <si>
    <t>—</t>
  </si>
  <si>
    <t>Insurance</t>
  </si>
  <si>
    <t>During fiscal 2013, 2012 and 2011, changes in restricted cash required under our mortgage were classified in the financing section of our Consolidated Statement of Cash Flows.  On September 19, 2012, we entered into an amendment to our mortgage agreement, which provided for the immediate prepayment of approximately $11.8 million of the indebtedness under the mortgage agreement.  In addition, on a quarterly basis, starting with the fourth quarter of fiscal 2012, additional funds held as collateral under the mortgage agreement were used to prepay indebtedness under the mortgage agreement, without prepayment premium, up to an aggregate additional prepayment of $10.0 million.  Thereafter, any cash remaining in the collateral account under the mortgage agreement, up to an aggregate of $10.0 million, is released to the Company on the last business day of each calendar quarter through the third quarter of fiscal 2014. All funds released pursuant to these provisions may be used by the Company to pay for usual and customary operating expenses. During the period described above in which cash in the collateral account is used to either prepay indebtedness under the mortgage agreement or released to the Company, the lenders will not release any of the cash collateral to the Company for specified capital expenditures as previously provided under the mortgage agreement.</t>
  </si>
  <si>
    <t>Concentrations of Credit Risk</t>
  </si>
  <si>
    <t>Our receivables are principally from customers in the building products industry located in the United States and Canada.  We believe concentration of credit risk with respect to receivables is limited due to the large number of customers comprising our customer base. None of our customers individually constitute more than 10% of fiscal 2013 sales.</t>
  </si>
  <si>
    <t>Allowance for Doubtful Accounts and Related Reserves</t>
  </si>
  <si>
    <t>We evaluate the collectability of receivables based on numerous factors, including past transaction history with customers and their creditworthiness. We maintain an allowance for doubtful accounts for each aging category on our aged trial balance, which is aged utilizing contractual terms, based on our historical loss experience. This estimate is periodically adjusted when we become aware of specific customers’ inability to meet their financial obligations (e.g., bankruptcy filing or other evidence of liquidity problems). As we determine that specific balances ultimately will be uncollectible, we remove them from our aged trial balance. Additionally, we maintain reserves for cash discounts that we expect customers to earn as well as expected returns. At January 4, 2014, and December 29, 2012, these reserves totaled $4.4 million and $4.7 million, respectively.</t>
  </si>
  <si>
    <t>Inventory Valuation</t>
  </si>
  <si>
    <t>Inventories are carried at the lower of cost or market. The cost of all inventories is determined by the moving average cost method. We have included all material charges directly or indirectly incurred in bringing inventory to its existing condition and location. We evaluate our inventory value at the end of each quarter to ensure that first quality, actively moving inventory, when viewed by category, is carried at the lower of cost or market. During the second quarter of fiscal 2013, we recorded in “Cost of sales” in the Consolidated Statements of Operations and Comprehensive Loss a lower of cost or market charge of $3.8 million related to declines in prices for our lumber, oriented strand board (“OSB”) and plywood inventory.  As we sold through inventory impacted by this reserve during the third quarter of fiscal 2013 and prices of lumber, OSB and plywood stabilized, the reserve was reduced to zero as of January 4, 2014.  </t>
  </si>
  <si>
    <t>Additionally, we maintain a reserve for the estimated value impairment associated with damaged, excess and obsolete inventory. The damaged, excess and obsolete reserve generally includes discontinued items or inventory that has turn days in excess of 270 days, excluding new items during their product launch. At January 4, 2014, and December 29, 2012, our damaged, excess and obsolete inventory reserves were $1.8 million and $1.1 million, respectively.  During the second quarter of fiscal 2013, approximately $1.0 million was recorded in “Cost of sales” in the Consolidated Statements of Operations and Comprehensive Loss for damaged, excess and obsolete inventory related to the closure of five distribution centers.  There was $0.3 million of this reserve remaining as of January 4, 2014, related to this inventory.  We discuss the closure or ceasing of operations of these distribution centers, which is included in our 2013 restructuring plan (the “2013 restructuring”), further in “Note 3 – Restructuring Charges”.</t>
  </si>
  <si>
    <t>Consignment Inventory</t>
  </si>
  <si>
    <t>We enter into consignment inventory agreements with vendors. This vendor consignment inventory relationship allows us to obtain and store vendor inventory at our warehouses and third-party (“reload”) facilities; however, ownership and risk of loss generally remains with the vendor. When the inventory is sold, we are required to pay the vendor, and we simultaneously take and transfer ownership from the vendor to the customer.</t>
  </si>
  <si>
    <t>Consideration Received from Vendors and Paid to Customers</t>
  </si>
  <si>
    <t>Each year, we enter into agreements with many of our vendors providing for inventory purchase rebates, generally based on achievement of specified volume purchasing levels. We also receive rebates related to price protection and various marketing allowances that are common industry practice. We accrue for the receipt of vendor rebates based on purchases, and also reduce inventory to reflect the net acquisition cost (purchase price less expected purchase rebates). At January 4, 2014, and December 29, 2012, the vendor rebate receivable totaled $7.6 million and $9.0 million, respectively. Adjustments to earnings resulting from revisions to rebate estimates have been immaterial.</t>
  </si>
  <si>
    <t>In addition, we enter into agreements with many of our customers to offer customer rebates, generally based on achievement of specified volume sales levels and various marketing allowances that are common industry practice. We accrue for the payment of customer rebates based on sales to the customer, and also reduce sales to reflect the net sales (sales price less expected customer rebates). At January 4, 2014, and December 29, 2012, the customer rebate payable totaled $6.3 million and $5.5 million, respectively. Adjustments to earnings resulting from revisions to rebate estimates have been immaterial.</t>
  </si>
  <si>
    <t>Shipping and Handling</t>
  </si>
  <si>
    <t>Amounts billed to customers in sales transactions related to shipping and handling are classified as revenue. Shipping and handling costs included in “Selling, general, and administrative” expenses were $99.7 million, $91.2 million, and $87.9 million for fiscal 2013, fiscal 2012, and fiscal 2011, respectively.</t>
  </si>
  <si>
    <t>Advertising Costs</t>
  </si>
  <si>
    <t>Advertising costs are expensed as incurred. Advertising expenses of $1.2 million, $1.1 million, and $1.9 million were included in “Selling, general and administrative” expenses for fiscal 2013, fiscal 2012 and fiscal 2011, respectively.</t>
  </si>
  <si>
    <t>Loss per Common Share</t>
  </si>
  <si>
    <t>We calculate our basic loss per share by dividing net loss by the weighted average number of common shares and participating securities outstanding for the period. Restricted stock granted by us to certain management employees and non-employee directors participate in dividends on the same basis as common shares and are non-forfeitable by the holder. The unvested restricted stock contains non-forfeitable rights to dividends or dividend equivalents. As a result, these share-based awards meet the definition of a participating security and are included in the weighted average number of common shares outstanding, pursuant to the two-class method, for the periods that present net income. The two-class method is an earnings allocation formula that treats a participating security as having rights to earnings that would otherwise have been available to common stockholders.</t>
  </si>
  <si>
    <t>Given that the restricted stockholders do not have a contractual obligation to participate in the losses and the inclusion of such unvested restricted shares in our basic and dilutive per share calculations would be anti-dilutive, we have not included these amounts in our weighted average number of common shares outstanding for periods in which we report a net loss. Therefore, we have not included 1,618,283, 3,554,738 and 2,361,424 of unvested restricted shares that had the right to participate in dividends in our basic and dilutive calculations for fiscal 2013, fiscal 2012, and fiscal 2011, respectively, because all periods reflected net losses.</t>
  </si>
  <si>
    <t>Except when the effect would be anti-dilutive, the diluted earnings per share calculation includes the dilutive effect of the assumed exercise of stock options and performance shares using the treasury stock method. During fiscal 2013, we granted 2,969,424 performance shares under our 2006 Long-Term Equity Incentive Plan (the “2006 Plan”) in which shares are issuable upon satisfaction of certain performance criteria. As of January 4, 2014, we assumed that 2,192,868 of these performance shares will vest, net of forfeitures and vestings to date, based on our assumption that meeting the performance criteria is probable. The performance shares are not considered participating shares under the two-class method because they do not receive any non-transferable rights to dividends.  The 2,192,868 performance shares we assume will vest were not included in the computation of diluted earnings per share calculation because they were antidilutive.</t>
  </si>
  <si>
    <t>Except when the effect would be anti-dilutive, the diluted earnings per share calculation includes the dilutive effect of the assumed exercise of stock options and performance shares using the treasury stock method. As we experienced losses in all periods, basic and diluted loss per share are computed by dividing net loss by the weighted average number of common shares outstanding for the period. For fiscal 2013, fiscal 2012, and fiscal 2011, we excluded 4,595,650, 4,460,054 and  3,266,740 unvested share-based awards, respectively, from the diluted earnings per share calculation because they were anti-dilutive. The unvested share-based awards total excludes the assumed exercise of unexpired stock options.</t>
  </si>
  <si>
    <t>On March 27, 2013, we completed a rights offering of common stock to our stockholders (the “2013 Rights Offering”) at a subscription price that was lower than the market price of our common stock. The 2013 Rights Offering was deemed to contain a bonus element that is similar to a stock dividend, requiring us to adjust the weighted average number of common shares used to calculate basic and diluted earnings per share in prior periods retrospectively by a factor of 1.0894. Weighted average shares for fiscal 2012 prior to giving effect to the 2013 Rights Offering were 60,079,528 and 65,451,808 after application of the adjustment factor above. Weighted average shares for fiscal 2011 prior to giving effect to the 2013 Rights Offering were 43,187,315 and 47,049,102 after application of the adjustment factor above.</t>
  </si>
  <si>
    <t>Common Stock Dividends</t>
  </si>
  <si>
    <t>On December 5, 2007, our Board of Directors suspended the payment of dividends on our common stock for an indefinite period of time. Resumption of the payment of dividends will depend on, among other things, business conditions in the housing industry, our results of operations, cash requirements, financial condition, contractual restrictions, provisions of applicable law and other factors that our Board of Directors may deem relevant. Accordingly, we may not be able to resume the payment of dividends at the same quarterly rate in the future, if at all.</t>
  </si>
  <si>
    <t>Property and Equipment</t>
  </si>
  <si>
    <t>Property and equipment are recorded at cost. Lease obligations for which we assume or retain substantially all the property rights and risks of ownership are capitalized. Replacements of major units of property are capitalized and the replaced properties are retired. Replacements of minor components of property and repair and maintenance costs are charged to expense as incurred.</t>
  </si>
  <si>
    <t>Depreciation is computed using the straight-line method over the estimated useful lives of the related assets. Useful lives are 2 to 18 years for land improvements, 5 to 40 years for buildings, and 3 to 7 years for machinery and equipment, which includes mobile equipment. Upon retirement or disposition of assets, cost and accumulated depreciation are removed from the related accounts and any gain or loss is included in income. Depreciation expense totaled $9.1 million for fiscal 2013, $8.4 million for fiscal 2012 and $10.4 million for fiscal 2011.</t>
  </si>
  <si>
    <t>During fiscal 2013, we sold certain properties with carrying values of $3.9 million, which resulted in gains totaling $5.2 million.  During fiscal 2012, we sold certain properties with carrying values of $7.4 million, which resulted in gains totaling $9.9 million.  These gains are recorded in “Selling, general and administrative” expense in the Consolidated Statements of Operations and Comprehensive Loss.  All of these properties in fiscal 2013 and fiscal 2012 were classified as held for sale.  See Note 4 for discussion of the held for sale properties sold during the year.</t>
  </si>
  <si>
    <t>Impairment of Long-Lived Assets</t>
  </si>
  <si>
    <t>Long-lived assets, including property and equipment and intangible assets with definite useful lives, are reviewed for possible impairment whenever events or circumstances indicate that the carrying amount of an asset may not be recoverable.</t>
  </si>
  <si>
    <t>We consider whether there were indicators of potential impairment on a quarterly basis. Indicators of impairment include current period losses combined with a history of losses, management’s decision to exit a facility, reductions in the fair market value of real properties and changes in other circumstances that indicate the carrying amount of an asset may not be recoverable.</t>
  </si>
  <si>
    <t>Our evaluation of long-lived assets is performed at the lowest level of identifiable cash flows, which is generally the individual distribution facility. In the event of indicators of impairment, the assets of the distribution facility are evaluated by comparing the facility’s undiscounted cash flows over the estimated useful life of the asset, which ranges between 5-40 years, to its carrying value. If the carrying value is greater than the undiscounted cash flows, an impairment loss is recognized for the difference between the carrying value of the asset and the estimated fair market value. Impairment losses are recorded as a component of “Selling, general and administrative” expense in the Consolidated Statements of Operations and Comprehensive Loss.</t>
  </si>
  <si>
    <t>Our estimate of undiscounted cash flows is subject to assumptions that affect estimated operating income at a distribution facility level. These assumptions are related to future sales, margin growth rates, economic conditions, market competition and inflation. In the event that undiscounted cash flows do not exceed the carrying value of a facility, our estimates of fair market value are generally based on market appraisals and our experience with related market transactions. We use a two year average of cash flows based on 2013 EBITDA and 2014 projected EBITDA, which includes a growth factor assumption, to estimate undiscounted cash flows. These assumptions used to determine impairment are considered to be level 3 measurements in the fair value hierarchy as defined in Note 13.</t>
  </si>
  <si>
    <t>While operating results have declined during the past several years as they are closely tied to U.S. housing starts, during fiscal 2012 we began to see signs of a housing recovery, and our results have improved; however, our sales are still below normal levels.  To the extent that reductions in volume and operating income have resulted in impairment indicators, in all cases our carrying values continue to be less than our projected undiscounted cash flows. As such, we have not identified significant known trends impacting the fair value of long-lived assets to an extent that would indicate impairment.</t>
  </si>
  <si>
    <t>During the first quarter of fiscal 2011 our Newtown, CT facility was damaged due to severe winter weather. As a result of the damage to the facility and its contents we received approximately $5.8 million in proceeds from the insurance company comprised of $2.2 million related to the damaged building, $2.4 million related to damaged and destroyed inventory and $1.2 million related to the recovery of additional expenses incurred as a result of the damage. Cash received related to the damaged building was classified as an investing cash inflow in our Consolidated Statements of Cash Flows and used to reduce the principal of our mortgage. All other cash inflows related to the insurance settlement were classified as operating cash flows in our Consolidated Statements of Cash Flows. The majority of the remaining cash inflows were used to fund costs incurred related to the Newtown loss. We recognized a $1.4 million gain in fiscal 2011 of which $1.2 million related to the damaged building and $0.2 million related to the recovery of gross margin on the inventory. We recorded the gain at the time that the recovery of the minimum expected proceeds under our insurance policy became probable and was estimable. This gain was recorded in “Selling, general and administrative expenses” in our Consolidated Statements of Operations and Comprehensive Loss.</t>
  </si>
  <si>
    <t>Share-Based Compensation</t>
  </si>
  <si>
    <t>We recognize compensation expense equal to the grant-date fair value for all share-based payment awards that are expected to vest. This expense is recorded on a straight-line basis over the requisite service period of the entire award, unless the awards are subject to market or performance conditions, in which case we recognize compensation expense over the requisite service period of each separate vesting tranche to the extent market and performance conditions are considered probable. The calculation of fair value related to share-based compensation is subject to certain assumptions discussed in more detail in Note 7. Management updates such estimates when circumstances warrant. All compensation expense related to our share-based payment awards is recorded in “Selling, general and administrative” expense in the Consolidated Statements of Operations and Comprehensive Loss.</t>
  </si>
  <si>
    <t>Income Taxes</t>
  </si>
  <si>
    <r>
      <t>Deferred income taxes are provided using the liability method. Accordingly, deferred income taxes are recognized for differences between the income tax and financial reporting bases of our assets and liabilities based on enacted tax laws and tax rates applicable to the periods in which the differences are expected to affect taxable income.  We recognize a valuation allowance, when based on the weight of all available evidence, we believe it is more likely than not that some or all of our deferred tax assets will not be realized. </t>
    </r>
    <r>
      <rPr>
        <b/>
        <i/>
        <sz val="10"/>
        <color theme="1"/>
        <rFont val="Calibri"/>
        <family val="2"/>
        <scheme val="minor"/>
      </rPr>
      <t> </t>
    </r>
    <r>
      <rPr>
        <sz val="10"/>
        <color theme="1"/>
        <rFont val="Calibri"/>
        <family val="2"/>
        <scheme val="minor"/>
      </rPr>
      <t>In evaluating our ability to recover our deferred income tax assets, we considered available positive and negative evidence, including our past operating results, our ability to carryback losses against prior taxable income, the existence of cumulative losses in the most recent years, our forecast of future taxable income and an excess of appreciated assets over the tax basis of our net assets. In estimating future taxable income, we developed assumptions including the amount of future state and federal pretax operating and non-operating income, the reversal of temporary differences and the implementation of feasible and prudent tax planning strategies.  These assumptions required significant judgment about the forecasts of future taxable income.  When we considered all of the available positive and negative evidence, when based on the weight of all available evidence, we believe it is more likely than not that some or all of our deferred tax assets will not be realized. Such amounts are disclosed in Note 5 of the Notes to the Consolidated Financial Statements.</t>
    </r>
  </si>
  <si>
    <t>If the realization of deferred tax assets in the future is considered more likely than not, a reduction to the valuation allowance related to the deferred tax assets would increase net income in the period such determination is made. The amount of the deferred tax asset considered realizable is based on significant estimates, and it is possible that changes in these estimates could materially affect the financial condition and results of operations.  Our effective tax rate may vary from period to period based on changes in estimated taxable income or loss; changes to the valuation allowance; changes to federal or state tax laws; and as a result of acquisitions.</t>
  </si>
  <si>
    <t>We generally believe that the positions taken on previously filed tax returns are more likely than not to be sustained by the taxing authorities.  We have recorded income tax and related interest liabilities where we believe our position may not be sustained.  Such amounts are disclosed in Note 5 of the Notes to the Consolidated Financial Statements.</t>
  </si>
  <si>
    <t>Foreign Currency Translation</t>
  </si>
  <si>
    <t>The functional currency for our Canadian operations is the Canadian dollar. The translation of the applicable currencies into U.S. dollars is performed for balance sheet accounts using current exchange rates in effect at the balance sheet date and for revenue and expense accounts using a weighted average exchange rate during the period. Any related translation adjustments are recorded directly in stockholders’ equity. Foreign currency transaction gains and losses are reflected in the Consolidated Statements of Operations and Comprehensive Loss. Accumulated other comprehensive loss at January 4, 2014, and December 29, 2012 included the accumulated gain from foreign currency translation (net of tax) of $1.6 million and $1.8 million, respectively.</t>
  </si>
  <si>
    <t>Compensated Absences</t>
  </si>
  <si>
    <t>We accrue for the costs of compensated absences to the extent that the employee’s right to receive payment relates to service already rendered, the obligation vests or accumulates, payment is probable and the amount can be reasonably estimated.</t>
  </si>
  <si>
    <t>Use of Estimates</t>
  </si>
  <si>
    <t>The preparation of financial statements in conformity with U.S. generally accepted accounting principles (“GAAP”) requires management to make certain estimates and assumptions. These estimates and assumptions affect the reported amounts of assets and liabilities and disclosure of contingent assets and liabilities at the date of the financial statements, as well as reported amounts of revenues and expenses during the reporting period. Actual results could differ from these estimates and such differences could be material.</t>
  </si>
  <si>
    <t>Reclassifications</t>
  </si>
  <si>
    <t>During fiscal 2012, we classified certain amounts, which had historically been presented as “Property, plant and equipment investments” in the “Cash flows from investing activities” section of the Consolidated Statements of Cash Flows to “Other” changes in the “Cash flows from operating activities” section of the Consolidated Statements of Cash Flows. To conform the historical presentation to the current and future presentation, we reclassified similar items in prior periods from “Net cash (used in) provided by investing activities” to “Net cash used in operating activities” in our Consolidated Statements of Cash Flows. The presentation of these same items during fiscal 2013 is consistent with the adjusted presentation in fiscal 2012 and will be going forward.</t>
  </si>
  <si>
    <t>New Accounting Standards</t>
  </si>
  <si>
    <t>In the first quarter of fiscal 2013, the Financial Accounting Standards Board (the “FASB”) issued an amendment to previously issued guidance which requires companies to report, in one place, information about reclassifications out of accumulated other comprehensive income (“AOCI”). The update also requires companies to present reclassifications by component when reporting changes in AOCI balances. For significant items reclassified out of AOCI to net income in their entirety in the period, companies must report the effect of the reclassifications on the respective line items in the statement where net income is presented. In certain circumstances, this can be done on the face of that statement. Otherwise, it must be presented in the notes. For items not reclassified to net income in their entirety in the period, companies must cross-reference in a note to other required disclosures. The amendments are effective for public companies in fiscal years, and interim periods within those years, beginning after December 15, 2012. We adopted this guidance during the first quarter of fiscal 2013; refer to “Note 17 – Accumulated Other Comprehensive Loss” for the required disclosures.</t>
  </si>
  <si>
    <t>There were no other accounting pronouncements adopted during fiscal 2013 that had a material impact on our financial statements.</t>
  </si>
  <si>
    <t>Restructuring Charges</t>
  </si>
  <si>
    <t>Restructuring Charges [Abstract]</t>
  </si>
  <si>
    <t>3. Restructuring Charges</t>
  </si>
  <si>
    <t>We account for exit and disposal costs by recognizing a liability for costs associated with an exit or disposal activity at fair value in the period in which it is incurred or when the entity ceases using the right conveyed by a contract (i.e., the right to use a leased property).  We account for severance and outplacement costs by recognizing a liability for employees’ rights to post-employment benefits when management has committed to a plan, due to the existence of a post employment benefit agreement. These costs are included in “Selling, general, and administrative” expenses in the Consolidated Statements of Operations and Comprehensive Loss for the fiscal years ended January 4, 2014, December 29, 2012, and December 31, 2011, and in “Accrued compensation” on the Consolidated Balance Sheets at January 4, 2014 and December 29, 2012.</t>
  </si>
  <si>
    <t>2013 Facility Lease Obligation and Severance Costs</t>
  </si>
  <si>
    <t>During the second quarter of fiscal 2013, we announced the 2013 restructuring which included the realignment of headquarters resources and the strategic review of our distribution centers.  This review resulted in the Company designating five distribution centers to be sold or closed.  These distribution centers were closed or ceased operations during the third quarter of fiscal 2013.  During the second quarter of fiscal 2013, we also announced that George R. Judd no longer would serve as President and Chief Executive Officer of the Company (the “change in executive leadership”).  In connection with the 2013 restructuring and the change in executive leadership the Company has recognized severance related charges of $5.6 million and $2.9 million of related share-based compensation charges in “Selling, general, and administrative” expenses in the Consolidated Statements of Operations and Comprehensive Loss during fiscal 2013.  In addition, the Company has recognized facility lease obligation charges of $1.3 million for two closed facilities in “Selling, general, and administrative” expenses in the Consolidated Statements of Operations and Comprehensive Loss during fiscal 2013.</t>
  </si>
  <si>
    <t>The table below summarizes the balance of reduction in force activities and the related accrued facility lease obligation reserve and the changes in the accrual for fiscal 2013 (in thousands):</t>
  </si>
  <si>
    <t>Reduction in</t>
  </si>
  <si>
    <t>Force</t>
  </si>
  <si>
    <t>Activities</t>
  </si>
  <si>
    <t>Facility Lease</t>
  </si>
  <si>
    <t>Obligation</t>
  </si>
  <si>
    <t>Balance at December 29, 2012</t>
  </si>
  <si>
    <t>Charges</t>
  </si>
  <si>
    <t>Assumption changes</t>
  </si>
  <si>
    <t>(102</t>
  </si>
  <si>
    <t>(77</t>
  </si>
  <si>
    <t>(179</t>
  </si>
  <si>
    <t>Payments</t>
  </si>
  <si>
    <t>(3,057</t>
  </si>
  <si>
    <t>(402</t>
  </si>
  <si>
    <t>(3,459</t>
  </si>
  <si>
    <t>Accretion of Liability</t>
  </si>
  <si>
    <t>Balance at January 4, 2014</t>
  </si>
  <si>
    <t>In addition to the charges described above, as a result of the 2013 restructuring we recorded approximately $1.4 million of other restructuring related charges, which were recorded in “Selling, general and administrative” expenses in the Consolidated Statement of Operations and Comprehensive Loss during fiscal 2013.</t>
  </si>
  <si>
    <t>During the first quarter of fiscal 2013, we completed the transition of our Fremont, California operation to our new facility in Stockton, California.  We incurred approximately $0.8 million of transition costs related to this move which are recorded in “Selling, general, and administrative” expenses in the Consolidated Statements of Operations and Comprehensive Loss in the first nine months of fiscal 2013.</t>
  </si>
  <si>
    <t>During the third quarter of fiscal 2011, we entered into an amendment to our corporate headquarters lease in Atlanta, Georgia related to the unoccupied 4100 building, which was exited during fiscal 2007. This amendment released us from our obligations with respect to this unoccupied space as of January 31, 2012, in exchange for a $5.0 million space remittance fee, which was paid in the first quarter of fiscal 2012. We also paid $0.9 million in the third quarter of fiscal 2012 and paid an additional $0.3 million in the first quarter of fiscal 2014 related to contractually obligated tenant improvement reimbursement expense. As of January 4, 2014 and December 29, 2012, there was a remaining balance of this accrued facility consolidation reserve of $0.3 million. The provisions relating to the occupied 4300 building remain unchanged. Under the existing provisions, the current term of the lease ends on January 31, 2019.</t>
  </si>
  <si>
    <t>Assets Held for Sale and Net Gain on Disposition</t>
  </si>
  <si>
    <t>Assets Held For Sale and Net Gain On Disposition [Abstract]</t>
  </si>
  <si>
    <t>4. Assets Held for Sale and Net Gain on Disposition</t>
  </si>
  <si>
    <t>We have certain assets that we have designated as assets held for sale. At the time of designation, we ceased recognizing depreciation expense on these assets. As of January 4, 2014, and December 29, 2012, total assets held for sale were $2.6 million and $1.6 million, respectively, and were included in “Other current assets” in our Consolidated Balance Sheets. During the second quarter of fiscal 2013, we designated the Denver, Colorado sales center and the Sioux Falls, South Dakota distribution center as held for sale.  We finalized the sale of the owned Denver, Colorado sales center, which had a carrying value of $3.3 million, during the third quarter. We finalized the sale of the Sioux Falls facility, which had a carrying value of $0.6 million, during the fourth quarter of fiscal 2013.  We also designated one of our distribution centers as held for sale during the second quarter of fiscal 2013.  This property has a total carrying value of $1.9 million, and we plan to finalize a sale of the facility within the next 12 months.  We continue to actively market all properties that are designated as held for sale.</t>
  </si>
  <si>
    <t>During fiscal 2013 we recognized a gain of $5.0 million on the sale of the Denver, Colorado sales center and the Sioux Falls, South Dakota facility. This gain was net of $0.5 million of capitalized broker commissions related to the Denver, Colorado sales center lease that were written off during the period.  This gain was recorded in “Selling, general, and administrative” expenses in the Consolidated Statements of Operations and Comprehensive Loss.  We recognized an additional gain related to the sale of our Fremont, California location during fiscal 2013 of approximately $0.2 million.  The gain was related to seller’s proceeds that were held by the title company for certain remediation activities that were settled during the first quarter of fiscal 2013.</t>
  </si>
  <si>
    <t>Income Taxes [Abstract]</t>
  </si>
  <si>
    <t>5. Income Taxes</t>
  </si>
  <si>
    <t>Our (benefit from) provision for income taxes consists of the following:</t>
  </si>
  <si>
    <t>December 29,</t>
  </si>
  <si>
    <t>December 31,</t>
  </si>
  <si>
    <t>(In thousands)</t>
  </si>
  <si>
    <t>Federal income taxes:</t>
  </si>
  <si>
    <t>Current</t>
  </si>
  <si>
    <t>(492</t>
  </si>
  <si>
    <t>(89</t>
  </si>
  <si>
    <t>Deferred</t>
  </si>
  <si>
    <t>(7,385</t>
  </si>
  <si>
    <t>State income taxes:</t>
  </si>
  <si>
    <t>(1,343</t>
  </si>
  <si>
    <t>Foreign income taxes:</t>
  </si>
  <si>
    <t>(4</t>
  </si>
  <si>
    <t>(20</t>
  </si>
  <si>
    <t>(25</t>
  </si>
  <si>
    <t>(9,013</t>
  </si>
  <si>
    <t>The federal statutory income tax rate was 35%. Our provision for (benefit from) income taxes is reconciled to the federal statutory amount as follows:</t>
  </si>
  <si>
    <t>Benefit from income taxes computed at the federal statutory tax rate</t>
  </si>
  <si>
    <t>(17,371</t>
  </si>
  <si>
    <t>(7,924</t>
  </si>
  <si>
    <t>(13,162</t>
  </si>
  <si>
    <t>Benefit from state income taxes, net of federal benefit</t>
  </si>
  <si>
    <t>(1,991</t>
  </si>
  <si>
    <t>(866</t>
  </si>
  <si>
    <t>(1,296</t>
  </si>
  <si>
    <t>Valuation allowance change</t>
  </si>
  <si>
    <t>Nondeductible items</t>
  </si>
  <si>
    <t>Benefit from allocation of income taxes to other comprehensive income (loss)</t>
  </si>
  <si>
    <t>(8,726</t>
  </si>
  <si>
    <t>(640</t>
  </si>
  <si>
    <t>(128</t>
  </si>
  <si>
    <t> 386</t>
  </si>
  <si>
    <t>Our income before provision for income taxes for our Canadian operations was $0.1 million, $0.1 million and $0.9 million for fiscal 2013, fiscal 2012, and fiscal 2011, respectively.</t>
  </si>
  <si>
    <t>For fiscal 2013, we recognized tax benefit of $9.0 million. The benefit recognized for the year is primarily comprised of $8.7 million of deferred income tax benefit resulting from the allocation of income tax expense to other comprehensive income (loss). In addition, we recognized an income tax benefit related to the reversal of a $0.6 million reserve for an uncertain tax position due to the expiration of the statue of limitations. Finally, we recognized current state income tax expense of $0.3 million related to earnings generated on a separate company basis.</t>
  </si>
  <si>
    <t>For fiscal 2012, we recognized tax expense of $0.4 million. The expense recognized for the year is primarily comprised of $0.3 million for current state income tax expense related to earnings generated on a separate company basis.</t>
  </si>
  <si>
    <t>For fiscal 2011, we recognized tax expense of $1.0 million. The expense recognized for the year is primarily comprised of $0.8 million for current state income tax expense related to earnings generated on a separate company basis and $0.3 million of current income tax expense resulting from foreign income taxes.</t>
  </si>
  <si>
    <t>In accordance with the intraperiod tax allocation provisions of U.S. GAAP, we are required to consider all items (including items recorded in other comprehensive income) in determining the amount of tax benefit that results from a loss from continuing operations that should be allocated to continuing operations. In fiscal 2013, a non-cash tax benefit on the loss from continuing operations of $8.7 million, which was offset in full by income tax expense, was recorded in other comprehensive income. In fiscal 2012 and fiscal 2011, there was no intraperiod tax allocation due to the fact that there was a loss in other comprehensive income for the period. While the income tax benefit from continuing operations is reported in our Consolidated Statements of Operations and Comprehensive Loss, the income tax expense on other comprehensive income is recorded directly to accumulated other comprehensive loss, which is a component of stockholders’ equity.</t>
  </si>
  <si>
    <t>Our financial statements contain certain deferred tax assets which have arisen primarily as a result of tax benefits associated with the loss before income taxes incurred, as well as net deferred income tax assets resulting from other temporary differences related to certain reserves, pension obligations and differences between book and tax depreciation and amortization. We record a valuation allowance against our net deferred tax assets when we determine that based on the weight of available evidence, it is more likely than not that our net deferred tax assets will not be realized.</t>
  </si>
  <si>
    <t>In our evaluation of the weight of available evidence, we considered recent reported losses as negative evidence which carried substantial weight. Therefore, we considered evidence related to the four sources of taxable income, to determine whether such positive evidence outweighed the negative evidence associated with the losses incurred. The positive evidence considered included:</t>
  </si>
  <si>
    <t>taxable income in prior carryback years, if carryback is permitted under the tax law;</t>
  </si>
  <si>
    <t>future reversals of existing taxable temporary differences;</t>
  </si>
  <si>
    <t>tax planning strategies; and</t>
  </si>
  <si>
    <t>future taxable income exclusive of reversing temporary differences and carryforwards.</t>
  </si>
  <si>
    <t>During fiscal 2013 and 2012, we weighed all available positive and negative evidence and concluded the weight of the negative evidence of a three year cumulative loss continued to outweigh the positive evidence.  Based on the conclusions reached, we maintained a full valuation allowance during 2013 and 2012.</t>
  </si>
  <si>
    <t>The components of our net deferred income tax assets (liabilities) are as follows:</t>
  </si>
  <si>
    <t>Deferred income tax assets:</t>
  </si>
  <si>
    <t>Inventory reserves</t>
  </si>
  <si>
    <t>Compensation-related accruals</t>
  </si>
  <si>
    <t>Accruals and reserves</t>
  </si>
  <si>
    <t>Accounts receivable</t>
  </si>
  <si>
    <t>Restructuring costs</t>
  </si>
  <si>
    <t>Pension</t>
  </si>
  <si>
    <t>Benefit from NOL carryovers(1)</t>
  </si>
  <si>
    <t>Total gross deferred income tax assets</t>
  </si>
  <si>
    <t>Less: Valuation allowances</t>
  </si>
  <si>
    <t>(88,279</t>
  </si>
  <si>
    <t>(78,050</t>
  </si>
  <si>
    <t>Total net deferred income tax assets</t>
  </si>
  <si>
    <t>Deferred income tax liabilities:</t>
  </si>
  <si>
    <t>Intangible assets</t>
  </si>
  <si>
    <t>(60</t>
  </si>
  <si>
    <t>Property and equipment</t>
  </si>
  <si>
    <t>(365</t>
  </si>
  <si>
    <t>(1,065</t>
  </si>
  <si>
    <t>(1,006</t>
  </si>
  <si>
    <t>(739</t>
  </si>
  <si>
    <t>Total deferred income tax liabilities</t>
  </si>
  <si>
    <t>(1,371</t>
  </si>
  <si>
    <t>(1,864</t>
  </si>
  <si>
    <t>Deferred income tax assets (liabilities), net</t>
  </si>
  <si>
    <t>Our federal NOL carryovers are $168.1 million and will expire in 15 to 20 years. Our state NOL carryovers are $232.2 million and will expire in 1 to 20 years.</t>
  </si>
  <si>
    <t>Activity in our deferred tax asset valuation allowance for fiscal 2013 and fiscal 2012 was as follows (in thousands):</t>
  </si>
  <si>
    <t>Balance at beginning of the year</t>
  </si>
  <si>
    <t>Valuation allowance removed for taxes related to:</t>
  </si>
  <si>
    <t>Income before income taxes</t>
  </si>
  <si>
    <t>Valuation allowance provided for taxes related to:</t>
  </si>
  <si>
    <t>Loss before income taxes</t>
  </si>
  <si>
    <t>Effect of a change in judgment</t>
  </si>
  <si>
    <t>Balance at end of the year</t>
  </si>
  <si>
    <t>We have recorded income tax and related interest liabilities where we believe certain of our tax positions are not more likely than not to be sustained if challenged. The following table summarizes the activity related to our unrecognized tax benefits:</t>
  </si>
  <si>
    <t>Balance at January 1, 2011</t>
  </si>
  <si>
    <t>Increases related to current year tax positions</t>
  </si>
  <si>
    <t>Additions for tax positions in prior years</t>
  </si>
  <si>
    <t>Reductions for tax positions in prior years</t>
  </si>
  <si>
    <t>Settlements</t>
  </si>
  <si>
    <t>Balance at December 31, 2011</t>
  </si>
  <si>
    <t>Reductions due to lapse of applicable statue of limitations</t>
  </si>
  <si>
    <t>(47</t>
  </si>
  <si>
    <t>Reductions due to lapse of applicable statute of limitations</t>
  </si>
  <si>
    <t>(567</t>
  </si>
  <si>
    <t>Included in the unrecognized tax benefits at January 4, 2014 and December 29, 2012 were $0.3 million and $0.8 million, respectively, of tax benefits that, if recognized, would reduce our annual effective tax rate.  We also accrued an immaterial amount of interest related to these unrecognized tax benefits during 2013 and 2012, and this amount is reported in “Interest expense” in our Consolidated Statements of Operations and Comprehensive Loss. We do not expect our unrecognized tax benefits to change materially over the next 12 months.</t>
  </si>
  <si>
    <t>We file U.S., state, and foreign income tax returns in jurisdictions with varying statutes of limitations. The 2010 through 2013 tax years generally remain subject to examination by federal and most state and foreign tax authorities.</t>
  </si>
  <si>
    <t>Receivables [Abstract]</t>
  </si>
  <si>
    <t>6. Receivables</t>
  </si>
  <si>
    <t>We have a diversified customer base concentrated in the building products business. Credit risk is monitored and provisions for expected losses are provided as determined necessary by management. We generally do not require collateral.</t>
  </si>
  <si>
    <t>The following reflects our activity in receivables related reserve accounts:</t>
  </si>
  <si>
    <t>Beginning</t>
  </si>
  <si>
    <t>Balance</t>
  </si>
  <si>
    <t>Expense/</t>
  </si>
  <si>
    <t>(Income)</t>
  </si>
  <si>
    <t>Write offs and</t>
  </si>
  <si>
    <t>Other, Net</t>
  </si>
  <si>
    <t>Ending</t>
  </si>
  <si>
    <t>Fiscal 2011</t>
  </si>
  <si>
    <t>Allowance for doubtful accounts and related reserves</t>
  </si>
  <si>
    <t>(3,156</t>
  </si>
  <si>
    <t>Fiscal 2012</t>
  </si>
  <si>
    <t>(2,449</t>
  </si>
  <si>
    <t>Fiscal 2013</t>
  </si>
  <si>
    <t>(1,942</t>
  </si>
  <si>
    <t>Stock-Based Compensation</t>
  </si>
  <si>
    <t>Stock-Based Compensation [Abstract]</t>
  </si>
  <si>
    <t>7. Stock-Based Compensation</t>
  </si>
  <si>
    <t>We have two stock-based compensation plans covering officers, directors and certain employees and consultants: the 2004 Equity Incentive Plan (the “2004 Plan”) and the 2006 Long Term Equity Incentive Plan (the “2006 Plan”). The plans are designed to motivate and retain individuals who are responsible for the attainment of our primary long-term performance goals. The plans provide a means whereby our employees and directors develop a sense of proprietorship and personal involvement in our development and financial success and encourage them to devote their best efforts to our business. Although we do not have a formal policy on the matter, we issue new shares of our common stock to participants, upon the exercise of options, upon the granting of restricted stock or upon the vesting of performance shares, out of the total amount of common shares authorized for issuance under the 2004 Plan or the 2006 Plan.</t>
  </si>
  <si>
    <t>The 2004 Plan provides for the grant of nonqualified stock options, incentive stock options and restricted shares of our common stock to participants of the plan selected by our Board of Directors or a committee of the Board that administers the 2004 Plan. We reserved 2,222,222 shares of our common stock for issuance under the 2004 Plan. The terms and conditions of awards under the 2004 Plan are determined by the administrator for each grant.</t>
  </si>
  <si>
    <t>The 2006 Plan permits the grant of nonqualified stock options, incentive stock options, stock appreciation rights, restricted stock, restricted stock units, performance shares, performance units, cash-based awards, and other stock-based awards to participants of the 2006 Plan selected by our Board of Directors or a committee of the Board that administers the 2006 Plan. We reserved 12,200,000 shares of our common stock for issuance under the 2006 Plan. The terms and conditions of awards under the 2006 Plan are determined by the administrator for each grant. Awards issued under the 2006 Plan are subject to accelerated vesting in the event of a change in control as such event is defined in the 2006 Plan.</t>
  </si>
  <si>
    <t>During fiscal 2013, the Compensation Committee granted 1,202,185 restricted shares of our common stock to certain of our officers and directors.  Due to the change in executive leadership, 1,081,071 restricted shares vested.  In addition, 378,629 restricted shares of certain other executives vested as a result of the 2013 restructuring.  Restricted shares of 2,587,452 vested in fiscal 2013 due to the completion of the vesting term and the modification related to the change in executive leadership and the 2013 restructuring.  In addition, in fiscal 2013 the Compensation Committee granted certain of our executive officers and directors awards of performance shares of our common stock. These performance share awards, which totaled 2,969,424, and vest in three equal tranches, are contingent upon the successful achievement of certain financial and strategic goals approved by the Compensation Committee.  In conjunction with the change in executive leadership and the 2013 restructuring, performance shares of 627,320 vested due to the removal of vesting and performance criteria. There were no stock options granted during fiscal 2013, 2012 or fiscal 2011.</t>
  </si>
  <si>
    <t>We recognize compensation expense equal to the grant-date fair value for all share-based payment awards that are expected to vest. This expense is recorded on a straight-line basis over the requisite service period of the entire award, unless the awards are subject to market or performance conditions, in which case we recognize compensation expense over the requisite service period of each separate vesting tranche to the extent the occurrence of such conditions are probable. All compensation expense related to our share-based payment awards is recorded in “Selling, general and administrative” expense in the Consolidated Statements of Operations and Comprehensive Loss.</t>
  </si>
  <si>
    <t>As of January 4, 2014, there was $1.4 million and $4.4 million of total unrecognized compensation expense related to restricted stock and performance shares, respectively. The unrecognized compensation expense is expected to be recognized over weighted average term of 1.4 years and 1.5 years for restricted stock and performance shares, respectively. As of December 29, 2012, there was $2.5 million of total unrecognized compensation expense related to restricted stock.  There was no future compensation expense remaining for options as of January 4, 2014 and December 29, 2012.  As of January 4, 2014, the weighted average remaining contractual term for our options, restricted stock, and performance shares was 4.1 years, 1.2 years and 1.2 years, respectively. As of December 29, 2012, the weighted average remaining contractual term for our options and restricted stock was 4.9 years and 1.4 years, respectively.  The maximum contractual term for stock options, restricted stock, and performance shares  is 10 years, 1 to 3 years, and 1 to 3 years, respectively.</t>
  </si>
  <si>
    <t>For fiscal 2013, fiscal 2012 and fiscal 2011, our total stock-based compensation expense was $6.1 million, $2.8 million, and $2.0 million, respectively.  We also recognized related income tax benefits of $2.4 million, $1.1 million and $0.8 million, respectively which has been offset by a valuation allowance.  Approximately $2.9 million of total stock-based compensation during fiscal 2013 is related to the 2013 restructuring and the change in executive leadership.</t>
  </si>
  <si>
    <t>The total fair value of the options vested in fiscal 2011 was $0.7 million. There were no options vested in fiscal 2012 and fiscal 2013.  For restricted stock, the total fair value vested in 2013, fiscal 2012 and fiscal 2011 was $6.4 million, $2.3 million and $2.2 million, respectively. For performance shares, the total fair value vested in 2013 was $1.5 million.</t>
  </si>
  <si>
    <t>There were no stock option exercises during fiscal 2013, fiscal 2012 or fiscal 2011. We present the benefits of tax deductions in excess of recognized compensation expense as both a financing cash inflow and an operating cash outflow in our Consolidated Statements of Cash Flows when present.  There were $16 thousand excess tax benefits in fiscal 2013. There were no excess tax benefits in fiscal 2012 and fiscal 2011.</t>
  </si>
  <si>
    <t>On December 30, 2013, the Compensation Committee approved an amendment to the 2013 Performance Share Award Agreement under the 2006 Plan (the “2013 Amendment”).  The 2013 Amendment provides that the first tranche of the performance shares granted during fiscal 2013 will vest in fiscal 2014, despite the original performance criteria not being achieved.  The 2013 Amendment was determined to be a modification of the award and an adjustment related to the difference in fair value was recorded in fiscal 2013.  The related awards will vest in fiscal 2014.</t>
  </si>
  <si>
    <t>On December 14, 2010, the Compensation Committee approved an amendment to the 2008 Performance Share Award Agreement under the 2006 Plan (the “2010 Amendment”).  The 2010 Amendment provides that the Company may, at the discretion of the Compensation Committee, settle grants pursuant to Performance Share Award Agreements either in (i) one share of common stock of the Company for each Performance Share (as defined in the 2006 Plan) earned or (ii) a lump sum cash payment equal to the Fair Market Value (as defined in the 2006 Plan) of one share of common stock of the Company for each Performance Share earned. The 2010 Amendment was determined to be a modification of the award and an adjustment related to the difference in fair value was recorded in fiscal 2010. The award, which impacts eight employees, was classified as a liability award and was marked to market.  On January 1, 2011, the fair value of these awards was based on the closing price of our common stock on December 31, 2010 of $3.66.  These awards were settled in cash on January 7, 2011.  Our restricted stock units were also settled in cash upon vesting and were considered liability awards.  Therefore, these are not included in the computation of the basic and diluted earnings per share.</t>
  </si>
  <si>
    <t>The tables below summarize activity and include certain additional information related to our outstanding employee stock options for the three years ended January 4, 2014.  There have been no new employee stock option grants for the three years ended January 4, 2014.</t>
  </si>
  <si>
    <t>Shares</t>
  </si>
  <si>
    <t>Weighted</t>
  </si>
  <si>
    <t>Average</t>
  </si>
  <si>
    <t>Exercise</t>
  </si>
  <si>
    <t>Price</t>
  </si>
  <si>
    <t>Options outstanding at January 1, 2011</t>
  </si>
  <si>
    <t>Options granted</t>
  </si>
  <si>
    <t>Options exercised</t>
  </si>
  <si>
    <t>Options forfeited</t>
  </si>
  <si>
    <t>Options expired</t>
  </si>
  <si>
    <t>(19,499</t>
  </si>
  <si>
    <t>Options outstanding at December 31, 2011</t>
  </si>
  <si>
    <t>Options outstanding at December 29, 2012</t>
  </si>
  <si>
    <t>(120,816</t>
  </si>
  <si>
    <t>Options outstanding at January 4, 2014</t>
  </si>
  <si>
    <t>Options exercisable at January 4, 2014</t>
  </si>
  <si>
    <t>Outstanding</t>
  </si>
  <si>
    <t>Exercisable  </t>
  </si>
  <si>
    <t>Price Range</t>
  </si>
  <si>
    <t>Number of</t>
  </si>
  <si>
    <t>Options</t>
  </si>
  <si>
    <t>Remaining</t>
  </si>
  <si>
    <t>Contractual Life</t>
  </si>
  <si>
    <t>(in Years)</t>
  </si>
  <si>
    <t>$11.40-$14.01</t>
  </si>
  <si>
    <t>The following tables summarize activity for our performance shares, restricted stock awards and restricted stock unit awards during fiscal 2013, fiscal 2012 and fiscal 2011:</t>
  </si>
  <si>
    <t>Restricted Stock</t>
  </si>
  <si>
    <t>Performance</t>
  </si>
  <si>
    <t>Restricted</t>
  </si>
  <si>
    <t>Stock Units</t>
  </si>
  <si>
    <t>Average Fair</t>
  </si>
  <si>
    <t>Awards</t>
  </si>
  <si>
    <t>Value</t>
  </si>
  <si>
    <t>Awards (1)</t>
  </si>
  <si>
    <t>Outstanding at January 1, 2011(2)</t>
  </si>
  <si>
    <t>Granted</t>
  </si>
  <si>
    <t>Vested(2)</t>
  </si>
  <si>
    <t>(364,303</t>
  </si>
  <si>
    <t>(240,835</t>
  </si>
  <si>
    <t>(63,200</t>
  </si>
  <si>
    <t>Forfeited</t>
  </si>
  <si>
    <t>(7,801</t>
  </si>
  <si>
    <t>(15,400</t>
  </si>
  <si>
    <t>Outstanding at December 31, 2011</t>
  </si>
  <si>
    <t>Vested</t>
  </si>
  <si>
    <t>(681,484</t>
  </si>
  <si>
    <t>(48,250</t>
  </si>
  <si>
    <t>(193,037</t>
  </si>
  <si>
    <t>(1,100</t>
  </si>
  <si>
    <t>Outstanding at December 29, 2012</t>
  </si>
  <si>
    <t> 1.22</t>
  </si>
  <si>
    <t>Granted(3)</t>
  </si>
  <si>
    <t>Vested(3)</t>
  </si>
  <si>
    <t>(2,587,452</t>
  </si>
  <si>
    <t>(627,320</t>
  </si>
  <si>
    <t>Forfeited(3)</t>
  </si>
  <si>
    <t>(551,188</t>
  </si>
  <si>
    <t>(149,236</t>
  </si>
  <si>
    <t>Outstanding at January 4, 2014(3)</t>
  </si>
  <si>
    <t> 2.50</t>
  </si>
  <si>
    <t>The restricted stock units were settled in cash. The fair value of these awards was marked-to-market each reporting period through the date of settlement.  During fiscal 2012 and fiscal 2011, certain restricted stock units vested and approximately $0.1 million and $0.2 million, respectively, was paid out to settle these awards.</t>
  </si>
  <si>
    <t>During fiscal 2011 certain performance shares vested and approximately $0.9 million was paid out to settle these awards. The fair value of these shares was marked to market each reporting period through the settlement date.</t>
  </si>
  <si>
    <t>The performance shares granted in 2013 will be settled in shares of common stock of the Company. The weighted average fair value for performance shares granted, vested, and forfeited was $2.95, $2.36, and $3.13, respectively. The weighted average fair value for performance shares outstanding as of January 4, 2014 is $2.55.</t>
  </si>
  <si>
    <t>Employee Benefits</t>
  </si>
  <si>
    <t>Employee Benefits [Abstract]</t>
  </si>
  <si>
    <t>8. Employee Benefits</t>
  </si>
  <si>
    <t>Defined Benefit Pension Plans</t>
  </si>
  <si>
    <t>Most of our hourly employees participate in noncontributory defined benefit pension plans, which include a plan that is administered solely by us (the “hourly pension plan”) and union-administered multiemployer plans. Our funding policy for the hourly pension plan is based on actuarial calculations and the applicable requirements of federal law.  We believe that each multiemployer pension plan is immaterial to our financial statements and that we represent an immaterial portion of the total contributions and future obligations of these plans. Contributions to multiemployer plans are generally based on negotiated labor contracts. We contributed $1.3 million, $1.3 million, and $1.2 million to union administered multiemployer pension plans for fiscal 2013, fiscal 2012, and fiscal 2011, respectively. Benefits under the majority of plans for hourly employees (including multiemployer plans) are primarily related to years of service.</t>
  </si>
  <si>
    <t>The following tables set forth the change in projected benefit obligation and the change in plan assets for the hourly pension plan:</t>
  </si>
  <si>
    <t>Change in projected benefit obligation:</t>
  </si>
  <si>
    <t>Projected benefit obligation at beginning of period</t>
  </si>
  <si>
    <t>Service cost</t>
  </si>
  <si>
    <t>Interest cost</t>
  </si>
  <si>
    <t>Actuarial (gain) loss</t>
  </si>
  <si>
    <t>(10,710</t>
  </si>
  <si>
    <t>Curtailment</t>
  </si>
  <si>
    <t>(910</t>
  </si>
  <si>
    <t>Benefits paid</t>
  </si>
  <si>
    <t>(4,729</t>
  </si>
  <si>
    <t>(4,041</t>
  </si>
  <si>
    <t>Projected benefit obligation at end of period</t>
  </si>
  <si>
    <t>Change in plan assets:</t>
  </si>
  <si>
    <t>Fair value of assets at beginning of period</t>
  </si>
  <si>
    <t>Actual return on plan assets</t>
  </si>
  <si>
    <t>Employer contributions</t>
  </si>
  <si>
    <t>Fair value of assets at end of period</t>
  </si>
  <si>
    <t>Net (unfunded) status of plan</t>
  </si>
  <si>
    <t>(27,885</t>
  </si>
  <si>
    <t>(46,570</t>
  </si>
  <si>
    <t>We recognize the unfunded status (i.e., the difference between the fair value of plan assets and the projected benefit obligations) of our pension plan in our Consolidated Balance Sheets, with a corresponding adjustment to accumulated other comprehensive loss, net of tax. During fiscal 2012 and fiscal 2011 this amount was offset by a valuation allowance. On January 4, 2014, we measured the fair value of our plan assets and benefit obligations. As of January 4, 2014, and December 29, 2012, the net unfunded status of our benefit plan was $27.9 million and $46.6 million, respectively. These amounts were included in “Other non-current liabilities” on our Consolidated Balance Sheets. The net adjustment to other comprehensive loss for fiscal 2013, fiscal 2012, and fiscal 2011 was a $13.9 million gain ($22.8 million gain, net of tax of $8.9 million), $8.2 million loss ($8.2 million loss, net of tax, offset by a valuation allowance), $15.0 million loss ($15.0 million loss, net of tax, offset by a valuation allowance), respectively, which represents the net unrecognized actuarial gain (loss) and unrecognized prior service cost.</t>
  </si>
  <si>
    <t>The decrease in the unfunded obligation for the period was approximately $18.7 million and was comprised of $10.7 million of actuarial gains, $13.5 million of asset returns, a decrease of $0.9 million to the liability related to freezing our non-union pension plan and $0.5 million of pension contributions.  These changes were offset by an increase in the projected benefit obligation of $6.9 million due to current year service and interest cost.  The main driver of the decrease in the liability related to the actuarial (gain) loss was the change in the underlying discount rate assumption which increased from 4.24% in fiscal 2012 to 5.00% in fiscal 2013.   The net periodic pension costs also increased to $4.6 million in fiscal 2013 from $3.9 million in fiscal 2012 and was primarily driven by an increase in the amortization of the actuarial loss attributable to the decrease in the discount rate from 5.02% in fiscal 2011 to 4.24% in 2012.</t>
  </si>
  <si>
    <t>The freeze of the non-union pension plan resulted in a reduction in future years of service for the active participants in the plan, which triggered a curtailment.  An immaterial amount of unrecognized prior service costs were recognized in the Consolidated Statements of Operations and Comprehensive Loss during fiscal 2013 as a result of this event.  In addition, there was a curtailment gain from the event which resulted in a decrease to the projected benefit obligation of $0.9 million.</t>
  </si>
  <si>
    <t>The unfunded status and the amounts recognized on our Consolidated Balance Sheets for the hourly pension plan are set forth in the following table:</t>
  </si>
  <si>
    <t>Unfunded status                                                                                                                            </t>
  </si>
  <si>
    <t>Unrecognized prior service cost</t>
  </si>
  <si>
    <t>Unrecognized actuarial loss</t>
  </si>
  <si>
    <t>Net amount recognized</t>
  </si>
  <si>
    <t>(13,228</t>
  </si>
  <si>
    <t>(9,109</t>
  </si>
  <si>
    <t>Amounts recognized on the balance sheet consist of:</t>
  </si>
  <si>
    <t>Accrued pension liability</t>
  </si>
  <si>
    <t>Accumulated other comprehensive loss (pre-tax)</t>
  </si>
  <si>
    <t>The portion of estimated net loss for the hourly pension plan that is expected to be amortized from accumulated other comprehensive loss into net periodic cost over the next fiscal year is $0.8 million. The expected amortization of prior service cost recognized into net periodic cost over the next fiscal year is immaterial.</t>
  </si>
  <si>
    <t>The accumulated benefit obligation for the hourly pension plan was $103.7 million and $111.1 million at January 4, 2014, and December 29, 2012, respectively.</t>
  </si>
  <si>
    <t>Net periodic pension cost for our pension plans included the following:</t>
  </si>
  <si>
    <t>Fiscal Year Ended</t>
  </si>
  <si>
    <t>Service cost                                                                                              </t>
  </si>
  <si>
    <t>Interest cost on projected benefit obligation</t>
  </si>
  <si>
    <t>Expected return on plan assets</t>
  </si>
  <si>
    <t>(5,225</t>
  </si>
  <si>
    <t>(4,897</t>
  </si>
  <si>
    <t>(5,505</t>
  </si>
  <si>
    <t>Amortization of unrecognized loss</t>
  </si>
  <si>
    <t>Amortization of unrecognized prior service cost</t>
  </si>
  <si>
    <t>Net periodic pension cost</t>
  </si>
  <si>
    <t>The following assumptions were used to determine the projected benefit obligation at the measurement date and the net periodic pension cost:</t>
  </si>
  <si>
    <t>Projected benefit obligation:</t>
  </si>
  <si>
    <t>Discount rate</t>
  </si>
  <si>
    <t>%</t>
  </si>
  <si>
    <t>Average rate of increase in future compensation levels</t>
  </si>
  <si>
    <t>Graded 5.5%-2.5</t>
  </si>
  <si>
    <t>% </t>
  </si>
  <si>
    <t>Expected long-term rate of return on plan assets</t>
  </si>
  <si>
    <t>Our estimates of the amount and timing of our future funding obligations for our defined benefit pension plans are based upon various assumptions specified above. These assumptions include, but are not limited to, the discount rate, projected return on plan assets, compensation increase rates, mortality rates, retirement patterns, and turnover rates.</t>
  </si>
  <si>
    <t>As indicated in the table above, we used a discount rate of 5.00% to compute the projected benefit obligation, which was determined by the matching of plan liability cash flows to a portfolio of bonds.  A change in the discount rate of 25 basis points, from 5.00% to 5.25%, while holding all other assumptions constant, would have resulted in a reduction in the Company’s projected benefit obligation of approximately $3.1 million in 2013.</t>
  </si>
  <si>
    <t>As indicated in the table above, we used an estimated rate of future compensation increases of graded 5.5% - 2.5% to compute the projected benefit obligation.  A change in the rate of 25 basis points, from graded 5.5% - 2.5% to graded 5.75% - 2.75%, while holding all other assumptions constant, would have resulted in an increase in the Company’s projected benefit obligation of less than $0.1 million in 2013.</t>
  </si>
  <si>
    <t>Determination of expected long-term rate of return</t>
  </si>
  <si>
    <t>In developing expected return assumptions for our pension plan, the most influential decision affecting long-term portfolio performance is the determination of overall asset allocation. An asset class is a group of securities that exhibit similar characteristics and behave similarly in the marketplace. The three main asset classes are equities, fixed income, and cash equivalents.</t>
  </si>
  <si>
    <t>Upon calculation of the historical risk premium for each asset class, an expected rate of return can be established based on assumed 90-day Treasury bill rates. Based on the normal asset allocation structure of the portfolio (65% equities, 30% fixed income, and 5% other) with historical compound annualized risk free rate of 3.78%, the expected overall portfolio return is 8.35% offset by 0.5% expense estimate resulting in a 7.85% net long term rate of return as of January 4, 2014.</t>
  </si>
  <si>
    <t>Our percentage of fair value of total assets by asset category as of our measurement date is as follows:</t>
  </si>
  <si>
    <t>Asset Category</t>
  </si>
  <si>
    <t>Equity securities — domestic                                                                                                                            </t>
  </si>
  <si>
    <t>Equity securities — international</t>
  </si>
  <si>
    <t>Fixed income</t>
  </si>
  <si>
    <t>The fair value of our plan assets by asset category as of January 4, 2014 was as follows (in thousands):</t>
  </si>
  <si>
    <t>Level 1</t>
  </si>
  <si>
    <t>Equity securities — domestic                                                                                                                                                 </t>
  </si>
  <si>
    <t>The fair value of our plan assets by asset category as of December 29, 2012 was as follows (in thousands):</t>
  </si>
  <si>
    <t>The plan assets are valued using quoted market prices in active markets and we consider the investments to be Level 1 in the fair value hierarchy.  See Note 13 for a discussion of the levels of inputs to determine fair value.</t>
  </si>
  <si>
    <t>Investment policy and strategy</t>
  </si>
  <si>
    <t>Plan assets are managed as a balanced portfolio comprised of two major components: an equity portion and a fixed income portion. The expected role of plan equity investments will be to maximize the long-term real growth of fund assets, while the role of fixed income investments will be to generate current income, provide for more stable periodic returns, and provide some downside protection against the possibility of a prolonged decline in the market value of equity investments. We review this investment policy statement at least once per year. In addition, the portfolio will be reviewed quarterly to determine the deviation from target weightings and will be rebalanced as necessary. Target allocations for fiscal 2014 are 50% domestic and 15% international equity investments, 30% fixed income investments, and 5% cash. The expected long-term rate of return for the plan’s total assets is based on the expected return of each of the above categories, weighted based on the target allocation for each class.</t>
  </si>
  <si>
    <t>Our estimated future benefit payments reflecting expected future service are as follows (in thousands):</t>
  </si>
  <si>
    <t>Fiscal Year Ending</t>
  </si>
  <si>
    <t>January 2, 2016</t>
  </si>
  <si>
    <t>December 31, 2016</t>
  </si>
  <si>
    <t>December 30, 2017</t>
  </si>
  <si>
    <t>December 29, 2018</t>
  </si>
  <si>
    <t>Thereafter</t>
  </si>
  <si>
    <t>The Company’s minimum required contribution for plan year 2012 was $3.2 million.  In an effort to preserve additional cash for operations, we applied for a waiver from the Internal Revenue Service (“IRS”) for our 2012 minimum required contribution.  Although the Company’s outside counsel has been notified by the IRS that its waiver request has been preliminarily approved and that the IRS is in the process of finalizing the waiver request, no assurances can be provided that the waiver request will be granted until the Company receives final approval from the IRS.  If we are granted the requested waiver, our contributions for 2012 will be amortized over the following five years, increasing our future minimum required contributions. </t>
  </si>
  <si>
    <t>The Company’s minimum required contribution for plan year 2013 was estimated to be $6.0 million, assuming we receive the requested waiver.   During the second quarter of fiscal 2013, we contributed certain qualifying employer real property to the hourly pension plan. The properties, including certain land and buildings, are located in Charleston, S.C. and Buffalo, N.Y., and were valued at approximately $6.8 million by independent appraisals prior to the contribution.  The contribution was recorded by the hourly pension plan at the fair market value of $6.8 million.  We are leasing back the contributed properties for an initial term of twenty years with two five-year extension options and continue to use the properties in our distribution operations.  Each lease provides us a right of first refusal on any subsequent sale by the hourly pension plan and a repurchase option.  The hourly pension plan engaged an independent fiduciary who evaluated the transaction on behalf of the hourly pension plan, negotiated the terms of the property contribution and the leases, and also manages the properties on behalf of the hourly pension plan.  Depending on whether the 2012 waiver is granted, portions of the property contribution may be designated to either the 2012 or 2013 plan year.  If the waiver is not granted, it may be necessary to contribute an additional $2.2 million on or before September 15, 2014 to fully satisfy the 2012 and 2013 minimum required contributions.</t>
  </si>
  <si>
    <t>We determined that the contribution of the properties does not meet the accounting definition of a plan asset within the scope of relevant accounting guidance.  Accordingly, the contributed properties are not considered a contribution for financial reporting purposes and, as a result, are not included in plan assets and have no impact on the net pension liability recorded on our Consolidated Balance Sheets.  We continue to depreciate the carrying value of the properties in our financial statements, and no gain or loss was recognized at the contribution date for financial reporting purposes.  Rent payments will be made on a monthly basis and will be recorded as contributions to the hourly pension plan, of which $0.5 million has been recorded as of January 4, 2014.  These rental payments will reduce our unfunded obligation to the hourly pension plan.</t>
  </si>
  <si>
    <t>We currently are required to make three quarterly cash contributions during fiscal 2014 of $1.5 million each related to our 2014 minimum required contribution.</t>
  </si>
  <si>
    <t>Defined Contribution Plans</t>
  </si>
  <si>
    <t>Our employees also participate in several defined contribution plans. Contributions to the plans are based on employee contributions and compensation. Contributions to the hourly defined contribution plan totaled $0.1 million, $0.1 million, and $0.1 million for fiscal 2013, fiscal 2012, and fiscal 2011, respectively. During fiscal 2009, we suspended the Company matching contributions to our defined salaried contribution plan as part of our cost reduction initiatives.  The Company match was reinstated on January 1, 2012. Contributions to the salaried defined contribution plan totaled $1.1 million and $1.0 million for fiscal 2013 and fiscal 2012, respectively.</t>
  </si>
  <si>
    <t>Inventory Reserve Accounts</t>
  </si>
  <si>
    <t>Inventory Reserve Accounts [Abstract]</t>
  </si>
  <si>
    <t>9. Inventory Reserve Accounts</t>
  </si>
  <si>
    <t>The following reflects our activity for inventory reserve accounts (in thousands):</t>
  </si>
  <si>
    <t>Expense</t>
  </si>
  <si>
    <t>Write-offs and</t>
  </si>
  <si>
    <t>Other, net</t>
  </si>
  <si>
    <t>Obsolescence/damaged inventory reserve</t>
  </si>
  <si>
    <t>(2,487</t>
  </si>
  <si>
    <t>Lower of cost or market reserve</t>
  </si>
  <si>
    <t>(3,991</t>
  </si>
  <si>
    <t>(4,111</t>
  </si>
  <si>
    <t>(3,843</t>
  </si>
  <si>
    <t>Revolving Credit Facilities</t>
  </si>
  <si>
    <t>Revolving Credit Facilities [Abstract]</t>
  </si>
  <si>
    <t>10. Revolving Credit Facilities</t>
  </si>
  <si>
    <t>We have our U.S. revolving credit facility agreement (the “U.S. revolving credit facility”) with Wells Fargo Bank, National Association, successor by merger to Wachovia Bank, National Association, dated August 4, 2006, as amended.  The U.S. revolving credit facility has a final maturity of April 15, 2016 and maximum available credit of $447.5 million.  The U.S. revolving credit facility also includes an additional $75 million uncommitted accordion credit facility, which permits us to increase the maximum available credit up to $522.5 million.</t>
  </si>
  <si>
    <t>On June 28, 2013, we entered into an amendment to our U.S. revolving credit facility, which became effective on that date and pursuant to which certain components of the borrowing base calculation and excess liquidity calculation were adjusted.  The most significant of the changes included in the amendment is the addition of PNC Bank, National Association (“PNC”) as a lender and their additional loan commitment of $25.0 million, which increased the maximum availability of the U.S. revolving credit facility to $447.5 million.  The new terms of this amended agreement are described in this footnote.  In conjunction with this amendment, we incurred $0.1 million of debt fees that were capitalized and are being amortized over the amended debt term.</t>
  </si>
  <si>
    <t>On March 29, 2013, we entered into an amendment to our U.S. revolving credit facility, which became effective on that date and pursuant to which certain components of the borrowing base calculation and excess liquidity calculation were adjusted.  The most significant of the changes included in the amendment are extending the final maturity of the U.S. revolving credit facility, increasing the maximum available credit under the facility and adjusting the excess availability threshold calculation.  In conjunction with this amendment, we incurred $2.8 million of debt fees that were capitalized and are being amortized over the amended debt term.</t>
  </si>
  <si>
    <t>On March 27, 2013, we concluded the 2013 Rights Offering. The 2013 Rights Offering was fully subscribed and resulted in net proceeds of approximately $38.6 million. Remaining expenses to be paid related to the 2013 Rights Offering as of January 4, 2014 totaled $0.1 million. We issued 22.9 million shares of stock to our stockholders in conjunction with the 2013 Rights Offering.</t>
  </si>
  <si>
    <t>On July 22, 2011, we concluded an offering of our common stock to our stockholders (the “2011 Rights Offering”).  The 2011 Rights Offering was fully subscribed and resulted in net proceeds of approximately $58.0 million.  We issued 28.6 million shares of stock to our stockholders in conjunction with the 2011 Rights Offering.</t>
  </si>
  <si>
    <t>As of January 4, 2014, we had outstanding borrowings of $207.9 million and excess availability of $44.5 million under the terms of our U.S. revolving credit facility.  The interest rate on the U.S. revolving credit facility was 3.7% at January 4, 2014.   As of December 29, 2012, we had outstanding borrowings of $169.5 million and excess availability of $86.0 million under the terms of our U.S. revolving credit facility.  The interest rate on the U.S. revolving credit facility was 4.1% at December 29, 2012.  As of January 4, 2014 and December 29, 2012, we had outstanding letters of credit totaling $3.6 million and $4.5 million, respectively, for the purposes of securing collateral requirements under casualty insurance programs and for guaranteeing lease and certain other obligations. The $3.6 million in outstanding letters of credit as of January 4, 2014 does not include an additional $1.5 million fully collateralized letter of credit securing certain insurance obligations that was issued outside of the U.S. revolving credit facility.</t>
  </si>
  <si>
    <t>As of January 4, 2014, our U.S. revolving credit facility, as amended, contains customary negative covenants and restrictions for asset based loans, including a requirement that we maintain a fixed charge coverage ratio of 1.1 to 1.0 in the event our excess availability falls below the greater of $31.8 million or the amount equal to 12.5% of the lesser of the borrowing base or $447.5 million (the “Excess Availability Threshold”).  The fixed charge coverage ratio is calculated as EBITDA divided by the sum of cash payments for income taxes, interest expense, cash dividends, principal payments on debt, and capital expenditures.  EBITDA is defined as BlueLinx Corporation’s net income before interest and tax expense, depreciation and amortization expense, and other non-cash charges.  The fixed charge coverage ratio requirement only applies to us when excess availability under our amended U.S. revolving credit facility is less than the Excess Availability Threshold on any date. As of January 4, 2014 and through the time of the filing of this Form 10-K, we were in compliance with all covenants under the U.S. revolving credit facility.  We are required to maintain the Excess Availability Threshold in order to avoid being required to meet certain financial ratios and triggering additional limits on capital expenditures.  Our lowest level of fiscal month-end availability in the last three years as of January 4, 2014 was $44.5 million, which is the excess availability as of that date.  We do not anticipate our excess availability in fiscal 2014 will drop below the Excess Availability Threshold.  Should our excess availability fall below the Excess Availability Threshold on any date, however, we would not meet the required fixed charge coverage ratio covenant with our current operating results.</t>
  </si>
  <si>
    <t> In the event that excess availability falls below $37.1 million or the amount equal to 15% of the lesser of the borrowing base or $447.5 million, the U.S. revolving credit facility gives the lenders the right to dominion of our bank accounts.  This would not make the underlying debt callable by the lender and may not change our ability to borrow on the U.S. revolving credit facility.  However, we would be required to reclassify the “Long-term debt” to “Current maturities of long-term debt” on our Consolidated Balance Sheet.  In addition, we would be required to maintain a springing lock-box arrangement where customer remittances go directly to a lock-box maintained by our lenders and then are forwarded to our general bank accounts.  Our outstanding borrowings are not reduced by these payments unless our excess availability falls below the greater of $35 million or the amount equal to 15% of the lesser of the borrowing base or $400 million on any date or in the event of default.  Our amended U.S. revolving credit facility does not contain a subjective acceleration clause, which would allow our lenders to accelerate the scheduled maturities of our debt or to cancel our agreement.</t>
  </si>
  <si>
    <t>On August 16, 2013, we entered into an amendment to our Canadian revolving credit facility (the “Canadian revolving credit facility”), which became effective on that date.  The Amendment modifies the maturity date under the Credit Agreement to the earlier of (i) August 12, 2016 or the (ii) maturity date of the U.S. revolving credit facility.  All other terms of the Canadian revolving credit facility remain the same.</t>
  </si>
  <si>
    <t>As of January 4, 2014, we had outstanding borrowings of $3.3 million and excess availability of $1.3 million under the terms of our Canadian revolving credit facility.  As of December 29, 2012, we had outstanding borrowings of $1.9 million and excess availability of $2.0 million under the terms of our Canadian revolving credit facility.  The interest rate on the Canadian revolving credit facility was 4.0% at January 4, 2014 and December 29, 2012.  The Canadian revolving credit facility contains customary covenants and events of default for asset-based credit agreements of this type, including the requirement for BlueLinx Canada to maintain a minimum adjusted tangible net worth of $3.9 million and for that entity’s capital expenditures not to exceed 120% of the amount budgeted in a given year.  As of January 4, 2014 and through the time of the filing of this Form 10-K, we were in compliance with all covenants under this facility</t>
  </si>
  <si>
    <t>Mortgage Disclosure [Abstract]</t>
  </si>
  <si>
    <t>11. Mortgage</t>
  </si>
  <si>
    <t>We have a $295 million mortgage loan with the German American Capital Corporation. The mortgage has a term of ten years and is secured by 50 distribution facilities. The stated interest rate on the mortgage is fixed at 6.35%. German American Capital Corporation assigned half of its interest in the mortgage loan to Wachovia Bank, National Association and both lenders securitized their Notes in separate commercial mortgage backed securities pools in 2006. As of January 4, 2014 and December 29, 2012, the balance on our mortgage loan was $186.9 million and $206 million, respectively.</t>
  </si>
  <si>
    <t>On September 19, 2012, we entered into an amendment to our mortgage agreement, which provided for the immediate prepayment of approximately $11.8 million of the indebtedness under the mortgage agreement without incurring a prepayment premium from cash currently held as collateral under the mortgage agreement.  In addition, on the last business day of each calendar quarter, starting with the fourth quarter of fiscal 2012, additional funds held as collateral under the mortgage agreement will be used to prepay indebtedness under the mortgage agreement, without prepayment premium, up to an aggregate additional prepayment of $10.0 million.  Thereafter, any cash remaining in the collateral account under the mortgage agreement, up to an aggregate of $10.0 million, will be released to the Company on the last business day of each calendar quarter through the third quarter of fiscal 2014.  All funds released pursuant to these provisions may only be used by the Company to pay for usual and customary operating expenses.  During the periods described above in which cash in the collateral account is used to either prepay indebtedness under the mortgage agreement or released to the Company, the lenders will not release any of the cash collateral to the Company for specified capital expenditures as previously provided under the mortgage agreement.  Under the terms of our mortgage, we are required to transfer certain funds to be held as collateral. Approximately $6.3 million of funds held in collateral were used to prepay indebtedness under the mortgage agreement during fiscal 2013.  Approximately $2.7 million of cash held in collateral were released to the Company during fiscal 2013 to pay for usual and customary operating expenses.  We expect to transfer approximately $13.2 million as collateral during the next twelve month period, approximately $7.3 million of which will be remitted to us on a quarterly basis to pay for usual and customary operating expenses.  In conjunction with the modification of our mortgage agreement we incurred approximately $0.3 million in fees that were capitalized and are being amortized over the remaining term of the mortgage.</t>
  </si>
  <si>
    <t>During the third quarter of fiscal 2013, we sold our sales center in Denver, Colorado and increased the restricted cash related to our mortgage by $8.4 million, which represents the allocated mortgage related to the property.  During the fourth quarter of fiscal 2013, we sold our Sioux Falls, South Dakota facility and increased the restricted cash related to our mortgage by $1.9 million, which represents the allocated mortgage related to the property.  This restricted cash for both locations was used to pay down the outstanding principal of the mortgage in the fourth quarter of fiscal 2013.  During the first quarter of fiscal 2012, we sold certain parcels of excess land. As a result of the sale of one of these parcels, we increased the amount of restricted cash required to be held in connection with our mortgage by $0.3 million. In addition, during the third quarter of fiscal 2012, we sold our facility in Fremont, California and increased the restricted cash related to our mortgage by $12.8 million.  This restricted cash was used to pay down the mortgage in the fourth quarter of fiscal 2012.</t>
  </si>
  <si>
    <t>The mortgage loan required interest-only payments through June 2011, at which time we began making payments on the outstanding principal balance. The balance of the loan outstanding at the end of ten years will then become due and payable. The principal will be paid in the following increments (in thousands):</t>
  </si>
  <si>
    <t>Derivatives</t>
  </si>
  <si>
    <t>Derivatives [Abstract]</t>
  </si>
  <si>
    <t>12.  Derivatives</t>
  </si>
  <si>
    <t>On June 12, 2006, we entered into an interest rate swap agreement with Goldman Sachs Capital Markets, to hedge against interest rate risks related to our variable rate U.S. revolving credit facility. The interest rate swap was terminated in March of 2011. Due to the termination of the swap in fiscal 2011, the fair value of the swap as of December 31, 2011 was zero. Changes associated with the ineffective interest rate swap recognized in the Consolidated Statements of Operations and Comprehensive Loss for fiscal 2011 were approximately $1.7 million of income and were comprised of amortization of the remaining accumulated other comprehensive loss of the ineffective swap of $0.5 million offset by income of $2.2 million related to reducing the fair value of the ineffective interest rate swap liability to zero.</t>
  </si>
  <si>
    <t>Fair Value Measurements</t>
  </si>
  <si>
    <t>Fair Value Measurements [Abstract]</t>
  </si>
  <si>
    <t>13. Fair Value Measurements</t>
  </si>
  <si>
    <t>We determine a fair value measurement based on the assumptions a market participant would use in pricing an asset or liability.  The fair value measurement guidance established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t>
  </si>
  <si>
    <t> Carrying amounts for our financial instruments are not significantly different from their fair value, with the exception of our mortgage.  To determine the fair value of our mortgage, we used a discounted cash flow model. We believe the mortgage fair value valuation to be Level 2 in the fair value hierarchy, as the valuation model has inputs that are observable for substantially the full term of the liability. Assumptions critical to our fair value measurements in the period are present value factors used in determining fair value and an interest rate.  At January 4, 2014, the discounted carrying value and fair value of our mortgage was $186.9 million and $186.6 million, respectively.  At December 29, 2012, the discounted carrying value and fair value of our mortgage was $206.0 million and $205.5 million, respectively.</t>
  </si>
  <si>
    <t>Related Party Transactions</t>
  </si>
  <si>
    <t>Related Party Transactions [Abstract]</t>
  </si>
  <si>
    <t>14. Related Party Transactions</t>
  </si>
  <si>
    <t>Cerberus Capital Management, L.P., our equity sponsor, retains consultants that specialize in operations management and support and who provide Cerberus with consulting advice concerning portfolio companies in which funds and accounts managed by Cerberus or its affiliates have invested. From time to time, Cerberus makes the services of these consultants available to Cerberus portfolio companies. We believe that the terms of these consulting arrangements are favorable to us, or, alternatively, are materially consistent with those terms that would have been obtained by us in an arrangement with an unaffiliated third party. We have normal service, purchase and sales arrangements with other entities that are owned or controlled by Cerberus. We believe that these transactions are not material to our results of operations or financial position. </t>
  </si>
  <si>
    <t>In connection with the 2013 Rights Offering, Cerberus ABP Investor LLC (“Cerberus”), the Company’s majority shareholder, exercised all of the rights issued to it and subscribed for the maximum additional shares pursuant to the over-subscription privilege that it was entitled to purchase.</t>
  </si>
  <si>
    <t>Commitments and Contingencies</t>
  </si>
  <si>
    <t>Commitments and Contingencies [Abstract]</t>
  </si>
  <si>
    <t>15. Commitments and Contingencies</t>
  </si>
  <si>
    <t>Self-Insurance</t>
  </si>
  <si>
    <t>It is our policy to self-insure, up to certain limits, traditional risks including workers’ compensation, comprehensive general liability, and auto liability. Our self-insured deductible for each claim involving workers’ compensation, and auto liability is limited to $0.8 million and $2.0 million, respectively. Our self-insured retention for each claim involving comprehensive general liability (including product liability claims) is limited to $0.8 million.  We are also self-insured up to certain limits for certain other insurable risks, primarily physical loss to property, excluding natural catastrophes  ($0.1 million per occurrence), Director and Officer ($0.8 million per occurrence) and the majority of our medical benefit plans ($0.3 million per occurrence). Insurance coverage is maintained for catastrophic property and casualty exposures as well as those risks required to be insured by law or contract. A provision for claims under this self-insured program, based on our estimate of the aggregate liability for claims incurred, is revised and recorded annually. The estimate is derived from both internal and external sources including but not limited to actuarial estimates. The actuarial estimates are subject to uncertainty from various sources, including, among others, changes in claim reporting patterns, claim settlement patterns, judicial decisions, legislation, and economic conditions. Although, we believe that the actuarial estimates are reasonable, significant differences related to the items noted above could materially affect our self-insurance obligations, future expense and cash flow. At January 4, 2014, and December 29, 2012, the self-insurance reserves totaled $6.9 million and $7.2 million, respectively. We incurred $11.7 million in expense and $12.0 million in payments, net of reimbursements in fiscal 2013 related to our workers compensation, auto, general liability and health and welfare reserves. We incurred $10.7 million in expense and $11.1 million in payments, net of reimbursements in fiscal 2012 related to our workers compensation, auto, general liability and health and welfare reserves.</t>
  </si>
  <si>
    <t>Operating Leases</t>
  </si>
  <si>
    <t>Total rental expense was approximately $4.8 million for fiscal 2013, fiscal 2012, and fiscal 2011.</t>
  </si>
  <si>
    <t>At January 4, 2014, our total commitments under long-term, non-cancelable operating leases were as follows (in thousands):</t>
  </si>
  <si>
    <t>Certain of our operating leases have extension options and escalation clauses.</t>
  </si>
  <si>
    <t>Capital Leases</t>
  </si>
  <si>
    <t>We entered into certain capital leases for trucks and trailers during fiscal 2013, fiscal 2012 and fiscal 2011. These capital leases have  maturities of 5 to 6 years. As of January 4, 2014, the basis and net book value of assets under capital leases was $15.4 million and $11.1 million, respectively. As of December 29, 2012, the basis and net book value of assets under capital leases was $10.3 million and $9.3 million, respectively. As of December 31, 2011, the basis and net book value of assets under capital leases was $5.0 million and $4.0 million, respectively. Depreciation expense for assets under capital leases is included in the total depreciation expense disclosed in the Consolidated Statements of Operations and Comprehensive Loss.</t>
  </si>
  <si>
    <t>At January 4, 2014, our total commitments under long-term, non-cancelable capital leases were as follows (in thousands):</t>
  </si>
  <si>
    <t>Principal</t>
  </si>
  <si>
    <t>Interest</t>
  </si>
  <si>
    <t>Executory costs are nominal for each of the years presented.</t>
  </si>
  <si>
    <t>Environmental and Legal Matters</t>
  </si>
  <si>
    <t>From time to time, we are involved in various proceedings incidental to our businesses, and we are subject to a variety of environmental and pollution control laws and regulations in all jurisdictions in which we operate. Although the ultimate outcome of these proceedings cannot be determined with certainty, based on presently available information management believes that adequate reserves have been established for probable losses with respect thereto. Management further believes that the ultimate outcome of these matters could be material to operating results in any given quarter but will not have a materially adverse effect on our long-term financial condition, our results of operations, or our cash flows.</t>
  </si>
  <si>
    <t>Collective Bargaining Agreements</t>
  </si>
  <si>
    <t>As of January 4, 2014, approximately 33% of our employees were represented by various labor unions.  As of January 4, 2014, we had 36 collective bargaining agreements, of which 5 are up for renewal in fiscal 2014.  We consider our relationship with our employees generally to be good.</t>
  </si>
  <si>
    <t>Subsequent Events</t>
  </si>
  <si>
    <t>Subsequent Events [Abstract]</t>
  </si>
  <si>
    <t>16.  Subsequent Events</t>
  </si>
  <si>
    <t>We are not aware of any additional significant events that occurred subsequent to the balance sheet date but prior to the filing of this report that would have a material impact on our Consolidated Financial Statements.</t>
  </si>
  <si>
    <t>Accumulated Other Comprehensive Loss</t>
  </si>
  <si>
    <t>Accumulated Other Comprehensive Income (Loss), Net of Tax [Abstract]</t>
  </si>
  <si>
    <t>17. Accumulated Other Comprehensive Loss</t>
  </si>
  <si>
    <t>Comprehensive income (loss) is a measure of income which includes both net loss and other comprehensive income (loss). Other comprehensive income (loss) results from items deferred from recognition into our Consolidated Statements of Operations and Comprehensive Loss. Accumulated other comprehensive loss is separately presented on our Consolidated Balance Sheets as part of common stockholders’ deficit. Other comprehensive income (loss) was $13.7 million, $(8.1) million, and $(14.5) million for fiscal 2013, fiscal 2012, and fiscal 2011, respectively.</t>
  </si>
  <si>
    <t>The changes in accumulated balances for each component of other comprehensive income (loss) for fiscal 2013 were as follows (in thousands):</t>
  </si>
  <si>
    <r>
      <t>  </t>
    </r>
    <r>
      <rPr>
        <b/>
        <sz val="8"/>
        <color theme="1"/>
        <rFont val="Calibri"/>
        <family val="2"/>
        <scheme val="minor"/>
      </rPr>
      <t>Foreign</t>
    </r>
    <r>
      <rPr>
        <sz val="8"/>
        <color theme="1"/>
        <rFont val="Calibri"/>
        <family val="2"/>
        <scheme val="minor"/>
      </rPr>
      <t> </t>
    </r>
  </si>
  <si>
    <t>currency, net</t>
  </si>
  <si>
    <t>of tax</t>
  </si>
  <si>
    <t>Defined </t>
  </si>
  <si>
    <t>benefit pension</t>
  </si>
  <si>
    <t>plan, net of tax</t>
  </si>
  <si>
    <t>Other, net of tax</t>
  </si>
  <si>
    <t>Beginning balance</t>
  </si>
  <si>
    <t>(32,051</t>
  </si>
  <si>
    <t>(30,042</t>
  </si>
  <si>
    <t>Other comprehensive loss (income) before reclassification, net of tax</t>
  </si>
  <si>
    <t>(161</t>
  </si>
  <si>
    <t>Amounts reclassified from accumulated other comprehensive loss, net of tax</t>
  </si>
  <si>
    <t>Current-period other comprehensive (loss) income, net of tax </t>
  </si>
  <si>
    <t>Ending balance, net of tax</t>
  </si>
  <si>
    <t>(18,141</t>
  </si>
  <si>
    <t>(16,293</t>
  </si>
  <si>
    <t>The changes in accumulated balances for each component of other comprehensive income (loss) for fiscal 2012 were as follows (in thousands):</t>
  </si>
  <si>
    <t>(23,806</t>
  </si>
  <si>
    <t>(21,900</t>
  </si>
  <si>
    <t>Current-period other comprehensive income (loss) net of tax </t>
  </si>
  <si>
    <t>(8,245</t>
  </si>
  <si>
    <t>(8,142</t>
  </si>
  <si>
    <t>The changes in accumulated balances for each component of other comprehensive income (loss) for fiscal 2011 were as follows (in thousands):</t>
  </si>
  <si>
    <t>(8,837</t>
  </si>
  <si>
    <t>(307</t>
  </si>
  <si>
    <t>(7,358</t>
  </si>
  <si>
    <t>(92</t>
  </si>
  <si>
    <t>(14,969</t>
  </si>
  <si>
    <t>(14,542</t>
  </si>
  <si>
    <t>Reclassifications out of accumulated other comprehensive loss into the Consolidated Statements of Operations and Comprehensive Loss for fiscal 2013 were as follows (in thousands):</t>
  </si>
  <si>
    <r>
      <t> </t>
    </r>
    <r>
      <rPr>
        <b/>
        <sz val="8"/>
        <color theme="1"/>
        <rFont val="Calibri"/>
        <family val="2"/>
        <scheme val="minor"/>
      </rPr>
      <t>Details about accumulated other comprehensive </t>
    </r>
  </si>
  <si>
    <t>loss components</t>
  </si>
  <si>
    <r>
      <t>Amount reclassified from</t>
    </r>
    <r>
      <rPr>
        <sz val="11"/>
        <color theme="1"/>
        <rFont val="Calibri"/>
        <family val="2"/>
        <scheme val="minor"/>
      </rPr>
      <t> </t>
    </r>
  </si>
  <si>
    <r>
      <t>accumulated other</t>
    </r>
    <r>
      <rPr>
        <sz val="11"/>
        <color theme="1"/>
        <rFont val="Calibri"/>
        <family val="2"/>
        <scheme val="minor"/>
      </rPr>
      <t> </t>
    </r>
  </si>
  <si>
    <t>comprehensive loss</t>
  </si>
  <si>
    <t>Affected line item in the</t>
  </si>
  <si>
    <t>statement where net</t>
  </si>
  <si>
    <t>income is presented</t>
  </si>
  <si>
    <t>Amortization of defined benefit pension items:</t>
  </si>
  <si>
    <t>Actuarial gain</t>
  </si>
  <si>
    <t>Total before tax (1)</t>
  </si>
  <si>
    <t>Tax impact </t>
  </si>
  <si>
    <t>Tax impact (2)</t>
  </si>
  <si>
    <t>Total, net of tax</t>
  </si>
  <si>
    <t>Net of tax</t>
  </si>
  <si>
    <t>(1) This accumulated other comprehensive loss component is included in the computation of net periodic pension cost. Refer to Note 8 of the Notes to Consolidated Financial Statements for the required disclosures.</t>
  </si>
  <si>
    <t>(2) We allocated income tax expense to accumulated other comprehensive loss to the extent income was recorded in accumulated other comprehensive loss and we have a loss from continuing operations. Refer to Note 5 of the Notes to Consolidated Financial Statements for the required disclosures.</t>
  </si>
  <si>
    <t>There were no reclassifications out of accumulated other comprehensive loss for fiscal 2012 and fiscal 2011 due to the fact that there was no intraperiod income tax allocation and the deferred tax benefit was fully offset by a valuation allowance.</t>
  </si>
  <si>
    <t>Unaudited Selected Quarterly Financial Data</t>
  </si>
  <si>
    <t>Selected Quarterly Financial Information [Abstract]</t>
  </si>
  <si>
    <t>18. Unaudited Selected Quarterly Financial Data</t>
  </si>
  <si>
    <t>Fiscal 2013 contained 53 weeks.  Fiscal 2012 and fiscal 2011 each contained 52 weeks.  Our fiscal quarters are based on a 5-4-4 week period, with the exception of the fourth fiscal quarter of fiscal years containing 53 weeks, which are based on a 5-4-5 week period.</t>
  </si>
  <si>
    <t>First Quarter</t>
  </si>
  <si>
    <t>Second Quarter</t>
  </si>
  <si>
    <t>Third Quarter</t>
  </si>
  <si>
    <t>Fourth Quarter</t>
  </si>
  <si>
    <t>Three Months</t>
  </si>
  <si>
    <t>March 30,</t>
  </si>
  <si>
    <t>March 31,</t>
  </si>
  <si>
    <t>June 29,</t>
  </si>
  <si>
    <t>June 30,</t>
  </si>
  <si>
    <t>September 28,</t>
  </si>
  <si>
    <t>September 29,</t>
  </si>
  <si>
    <t>2013(a)</t>
  </si>
  <si>
    <t>2012(b)</t>
  </si>
  <si>
    <t>2013(c)</t>
  </si>
  <si>
    <t>2012(d)</t>
  </si>
  <si>
    <t>2013(e)</t>
  </si>
  <si>
    <t>2012(f)</t>
  </si>
  <si>
    <r>
      <t> </t>
    </r>
    <r>
      <rPr>
        <b/>
        <sz val="8"/>
        <color theme="1"/>
        <rFont val="Calibri"/>
        <family val="2"/>
        <scheme val="minor"/>
      </rPr>
      <t>2014(g)</t>
    </r>
  </si>
  <si>
    <t>2012(h)</t>
  </si>
  <si>
    <t>(In thousands, except per share amounts)</t>
  </si>
  <si>
    <t>Selling, general and administrative</t>
  </si>
  <si>
    <t>Gain from property insurance settlement</t>
  </si>
  <si>
    <t>(476</t>
  </si>
  <si>
    <t>(Gain) loss from sale of properties</t>
  </si>
  <si>
    <t>(230</t>
  </si>
  <si>
    <t>(578</t>
  </si>
  <si>
    <t>(3,679</t>
  </si>
  <si>
    <t>(9,151</t>
  </si>
  <si>
    <t>(1,311</t>
  </si>
  <si>
    <t>(204</t>
  </si>
  <si>
    <t>Restructuring and other charges</t>
  </si>
  <si>
    <t>(5,134</t>
  </si>
  <si>
    <t>(4,094</t>
  </si>
  <si>
    <t>(15,554</t>
  </si>
  <si>
    <t>(3,706</t>
  </si>
  <si>
    <t>(4,531</t>
  </si>
  <si>
    <t>Non-operating expenses:</t>
  </si>
  <si>
    <t>Other expense (income)</t>
  </si>
  <si>
    <t>(62</t>
  </si>
  <si>
    <t>(4,637</t>
  </si>
  <si>
    <t>(3,969</t>
  </si>
  <si>
    <t>(9,105</t>
  </si>
  <si>
    <t>(1,157</t>
  </si>
  <si>
    <t>(2,134</t>
  </si>
  <si>
    <t>(12,491</t>
  </si>
  <si>
    <t>(4,305</t>
  </si>
  <si>
    <t>Tax valuation allowance</t>
  </si>
  <si>
    <t>(1,155</t>
  </si>
  <si>
    <t>Net (loss) income</t>
  </si>
  <si>
    <t>(12,649</t>
  </si>
  <si>
    <t>(11,019</t>
  </si>
  <si>
    <t>(22,306</t>
  </si>
  <si>
    <t>(3,206</t>
  </si>
  <si>
    <t>(2,457</t>
  </si>
  <si>
    <t>(11,370</t>
  </si>
  <si>
    <t>Basic and diluted weighted average number of common shares outstanding</t>
  </si>
  <si>
    <t>Basic and diluted net (loss) income per share applicable to common shares</t>
  </si>
  <si>
    <t>(0.19</t>
  </si>
  <si>
    <t>(0.17</t>
  </si>
  <si>
    <t>(0.27</t>
  </si>
  <si>
    <t>(0.06</t>
  </si>
  <si>
    <t>(0.04</t>
  </si>
  <si>
    <t>(0.03</t>
  </si>
  <si>
    <t>(a)</t>
  </si>
  <si>
    <t>During the three months ended March 30, 2013 basic and diluted weighted average shares were 66,713,964. Total share-based awards of 5,512,899 were excluded from our diluted earnings per share calculation because they were anti-dilutive.</t>
  </si>
  <si>
    <t>(b)</t>
  </si>
  <si>
    <t>During the three months ended March 31, 2012, basic and diluted weighted average shares were 65,368,259. Total share-based awards of 4,519,590 were excluded from our diluted earnings per share calculation because they were anti-dilutive.</t>
  </si>
  <si>
    <t>(c)</t>
  </si>
  <si>
    <t>During the three months ended June 29, 2013, basic and diluted weighted average shares were 84,167,120. Total share-based awards of 5,203,076 were excluded from our diluted earnings per share calculation because they were anti-dilutive.</t>
  </si>
  <si>
    <t>(d)</t>
  </si>
  <si>
    <t>During the three months ended June 30, 2012, basic and diluted weighted average shares were 65,471,450. Total share-based awards of 4,515,590 were excluded from our diluted earnings per share calculation because they were anti-dilutive.</t>
  </si>
  <si>
    <t>(e)</t>
  </si>
  <si>
    <t>During the three months ended September 28, 2013, basic and diluted weighted average shares were 84,595,708. Total share-based awards of 5,136,430 were excluded from our diluted earnings per share calculation because they were anti-dilutive.</t>
  </si>
  <si>
    <t>(f)</t>
  </si>
  <si>
    <t>During the three months ended September 29, 2012, basic and diluted weighted average shares were 65,472,685.</t>
  </si>
  <si>
    <t>(g)</t>
  </si>
  <si>
    <t>During the three months ended January 4, 2014, basic and diluted weighted average shares were 84,818,331, respectively. Total share-based awards of 4,595,650 were excluded from our diluted earnings per share calculation because they were anti-dilutive.</t>
  </si>
  <si>
    <t>(h)</t>
  </si>
  <si>
    <t>During the three months ended December 29, 2012, basic and diluted weighted average shares were 65,493,920, respectively. Total share-based awards of 4,460,054 were excluded from our diluted earnings per share calculation because they were anti-dilutive.</t>
  </si>
  <si>
    <t>Supplemental Condensed Consolidating Financial Statements</t>
  </si>
  <si>
    <t>Supplemental Condensed Consolidating Financial Statements [Abstract]</t>
  </si>
  <si>
    <t>19.  Supplemental Condensed Consolidating Financial Statements</t>
  </si>
  <si>
    <t>The condensed consolidating financial information as of January 4, 2014, and December 29, 2012 and for fiscal 2013, fiscal 2012, and fiscal 2011 is provided due to restrictions in our revolving credit facility that limit distributions by BlueLinx Corporation, our operating company and our wholly-owned subsidiary, to us, which, in turn, may limit our ability to pay dividends to holders of our common stock (see Note 10, Revolving Credit Facility, for a more detailed discussion of these restrictions and the terms of the facility). Also included in the supplemental condensed consolidated/combining financial statements are fifty-three single member limited liability companies, which are wholly owned by us (the “LLC subsidiaries”). The LLC subsidiaries own certain warehouse properties that are occupied by BlueLinx Corporation, each under the terms of a master lease agreement. The warehouse properties collateralize a mortgage loan and are not available to satisfy the debts and other obligations of either us or BlueLinx Corporation. Certain changes have been made to the prior year presentation to conform to the current year presentation.</t>
  </si>
  <si>
    <t>The condensed consolidating statement of operations for BlueLinx Holdings Inc. for the fiscal year ended January 4, 2014 follows (in thousands):</t>
  </si>
  <si>
    <t>BlueLinx</t>
  </si>
  <si>
    <t>Holdings</t>
  </si>
  <si>
    <t>Corporation</t>
  </si>
  <si>
    <t>and Subsidiaries</t>
  </si>
  <si>
    <t>LLC</t>
  </si>
  <si>
    <t>Subsidiaries</t>
  </si>
  <si>
    <t>Eliminations</t>
  </si>
  <si>
    <t>Consolidated</t>
  </si>
  <si>
    <t>Net sales                                                                             </t>
  </si>
  <si>
    <t>(27,363</t>
  </si>
  <si>
    <t>Operating expenses (income):</t>
  </si>
  <si>
    <t>(5,115</t>
  </si>
  <si>
    <t>Total operating expenses (income)</t>
  </si>
  <si>
    <t>(1,698</t>
  </si>
  <si>
    <t>(5,913</t>
  </si>
  <si>
    <t>(44,449</t>
  </si>
  <si>
    <t>(21,301</t>
  </si>
  <si>
    <t>(Loss) income before provision for (benefit from) income taxes</t>
  </si>
  <si>
    <t>(58,453</t>
  </si>
  <si>
    <t>(49,631</t>
  </si>
  <si>
    <t>Provision for (benefit from) income taxes</t>
  </si>
  <si>
    <t>(157</t>
  </si>
  <si>
    <t>(9,248</t>
  </si>
  <si>
    <t>Equity in (loss) income of subsidiaries</t>
  </si>
  <si>
    <r>
      <t>(</t>
    </r>
    <r>
      <rPr>
        <sz val="10"/>
        <color theme="1"/>
        <rFont val="Calibri"/>
        <family val="2"/>
        <scheme val="minor"/>
      </rPr>
      <t>34,862</t>
    </r>
  </si>
  <si>
    <t>(40,618</t>
  </si>
  <si>
    <t>(49,205</t>
  </si>
  <si>
    <t>The condensed consolidating statement of operations for BlueLinx Holdings Inc. for the fiscal year ended December 29, 2012 follows (in thousands):</t>
  </si>
  <si>
    <t>(28,330</t>
  </si>
  <si>
    <t>(9,712</t>
  </si>
  <si>
    <t>(6,187</t>
  </si>
  <si>
    <t>(3,940</t>
  </si>
  <si>
    <t>(25,068</t>
  </si>
  <si>
    <t>(17</t>
  </si>
  <si>
    <t>(7</t>
  </si>
  <si>
    <t>(Loss) income before provision for income taxes</t>
  </si>
  <si>
    <t>(37,237</t>
  </si>
  <si>
    <t>(22,641</t>
  </si>
  <si>
    <t>Provision for income taxes </t>
  </si>
  <si>
    <t>(18,701</t>
  </si>
  <si>
    <t>(23,027</t>
  </si>
  <si>
    <t>       The condensed consolidating statement of operations for BlueLinx Holdings Inc. for the fiscal year ended December 31, 2011 follows (in thousands):</t>
  </si>
  <si>
    <t>(29,665</t>
  </si>
  <si>
    <t>(10,604</t>
  </si>
  <si>
    <t>(6,832</t>
  </si>
  <si>
    <t>(3,728</t>
  </si>
  <si>
    <t>(41,039</t>
  </si>
  <si>
    <t>(8,270</t>
  </si>
  <si>
    <t>Changes associated with ineffective interest rate swap</t>
  </si>
  <si>
    <t>(1,676</t>
  </si>
  <si>
    <t>(15</t>
  </si>
  <si>
    <t>(52,407</t>
  </si>
  <si>
    <t>(37,605</t>
  </si>
  <si>
    <t>(34,380</t>
  </si>
  <si>
    <t>(38,567</t>
  </si>
  <si>
    <t>(52,910</t>
  </si>
  <si>
    <t>The condensed consolidating balance sheet for BlueLinx Holdings Inc. as of January 4, 2014 follows (in thousands):</t>
  </si>
  <si>
    <t>Holdings Inc.</t>
  </si>
  <si>
    <t>and</t>
  </si>
  <si>
    <t>Assets:</t>
  </si>
  <si>
    <t>Cash</t>
  </si>
  <si>
    <t>Deferred income tax asset, net</t>
  </si>
  <si>
    <t>(397</t>
  </si>
  <si>
    <t>Intercompany receivable</t>
  </si>
  <si>
    <t>(94,828</t>
  </si>
  <si>
    <t>(95,225</t>
  </si>
  <si>
    <t>Land and land improvements</t>
  </si>
  <si>
    <t>(64,557</t>
  </si>
  <si>
    <t>(31,614</t>
  </si>
  <si>
    <t>(96,171</t>
  </si>
  <si>
    <t>Investment in subsidiaries</t>
  </si>
  <si>
    <t>(47,735</t>
  </si>
  <si>
    <t>(47,887</t>
  </si>
  <si>
    <t>Liabilities:</t>
  </si>
  <si>
    <t>Deferred income tax liabilities, net</t>
  </si>
  <si>
    <t>Intercompany payable</t>
  </si>
  <si>
    <t>Non-current deferred income taxes</t>
  </si>
  <si>
    <t>) </t>
  </si>
  <si>
    <t>(95,622</t>
  </si>
  <si>
    <t>Stockholders’ (deficit) equity/Parent’s Investment</t>
  </si>
  <si>
    <t>(5,898</t>
  </si>
  <si>
    <t>(96,774</t>
  </si>
  <si>
    <t>Total liabilities and (deficit) equity</t>
  </si>
  <si>
    <t>The condensed consolidating balance sheet for BlueLinx Holdings Inc. as of December 29, 2012 follows (in thousands):</t>
  </si>
  <si>
    <t>(102,795</t>
  </si>
  <si>
    <t>(71,583</t>
  </si>
  <si>
    <t>(30,101</t>
  </si>
  <si>
    <t>(101,684</t>
  </si>
  <si>
    <t>(67,053</t>
  </si>
  <si>
    <t>(35,742</t>
  </si>
  <si>
    <t>(20,592</t>
  </si>
  <si>
    <t>(107,656</t>
  </si>
  <si>
    <t>The condensed consolidating statement of cash flows for BlueLinx Holdings Inc. for the fiscal year ended January 4, 2014 follows (in thousands):</t>
  </si>
  <si>
    <t>Adjustments to reconcile net (loss) income to cash (used in) provided by operating activities:</t>
  </si>
  <si>
    <t>Write-off of debt issuance costs</t>
  </si>
  <si>
    <t>Loss (gain) from sale of properties</t>
  </si>
  <si>
    <t>(5,774</t>
  </si>
  <si>
    <t>(5,220</t>
  </si>
  <si>
    <t>Payments on modification of lease agreement</t>
  </si>
  <si>
    <t>(300</t>
  </si>
  <si>
    <t>(5</t>
  </si>
  <si>
    <t>Intraperiod income tax allocation related to the hourly pension plan</t>
  </si>
  <si>
    <t>(8,894</t>
  </si>
  <si>
    <t>Increase in restricted cash related to insurance and other</t>
  </si>
  <si>
    <t>(1,810</t>
  </si>
  <si>
    <t>(10,064</t>
  </si>
  <si>
    <t>(9,152</t>
  </si>
  <si>
    <t>Equity (deficit) in earnings of subsidiaries</t>
  </si>
  <si>
    <t>(34,862</t>
  </si>
  <si>
    <t>(7,967</t>
  </si>
  <si>
    <t>(2,440</t>
  </si>
  <si>
    <t>(5,527</t>
  </si>
  <si>
    <t>(1,081</t>
  </si>
  <si>
    <t>(48,419</t>
  </si>
  <si>
    <t>(35,943</t>
  </si>
  <si>
    <t>Changes in primary working capital components:</t>
  </si>
  <si>
    <t>(17,973</t>
  </si>
  <si>
    <t>(391</t>
  </si>
  <si>
    <t>(17,585</t>
  </si>
  <si>
    <t>Net cash (used in) provided by operating activities</t>
  </si>
  <si>
    <t>(302</t>
  </si>
  <si>
    <t>(52,745</t>
  </si>
  <si>
    <t>(39,881</t>
  </si>
  <si>
    <t>(35,202</t>
  </si>
  <si>
    <t>(3,461</t>
  </si>
  <si>
    <t>(4,912</t>
  </si>
  <si>
    <t>Net cash provided by (used in) investing activities</t>
  </si>
  <si>
    <t>(3,192</t>
  </si>
  <si>
    <t>(560,186</t>
  </si>
  <si>
    <t>Borrowings on revolving credit facilities</t>
  </si>
  <si>
    <t>Payments of principal on mortgage</t>
  </si>
  <si>
    <t>(19,038</t>
  </si>
  <si>
    <t>(3,142</t>
  </si>
  <si>
    <t>(16,007</t>
  </si>
  <si>
    <t>Increase in restricted cash related to the mortgage</t>
  </si>
  <si>
    <t>Proceeds from rights offering, less expenses paid</t>
  </si>
  <si>
    <t>Debt issuance costs</t>
  </si>
  <si>
    <t>(2,900</t>
  </si>
  <si>
    <t>Net cash provided by (used in) financing activities</t>
  </si>
  <si>
    <t>(18,998</t>
  </si>
  <si>
    <t>Increase (decrease) in cash</t>
  </si>
  <si>
    <t>(173</t>
  </si>
  <si>
    <t>(154</t>
  </si>
  <si>
    <t>Balance, beginning of period</t>
  </si>
  <si>
    <t>Balance, end of period</t>
  </si>
  <si>
    <t>Supplemental cash flow information:</t>
  </si>
  <si>
    <t>Net income tax refunds (income taxes paid) during the period</t>
  </si>
  <si>
    <t>(61</t>
  </si>
  <si>
    <t>(271</t>
  </si>
  <si>
    <t>(332</t>
  </si>
  <si>
    <t>The condensed consolidating statement of cash flows for BlueLinx Holdings Inc. for the fiscal year ended December 29, 2012 follows (in thousands):</t>
  </si>
  <si>
    <r>
      <t>Cash flows </t>
    </r>
    <r>
      <rPr>
        <b/>
        <sz val="8"/>
        <color theme="1"/>
        <rFont val="Calibri"/>
        <family val="2"/>
        <scheme val="minor"/>
      </rPr>
      <t>from operating activities:</t>
    </r>
  </si>
  <si>
    <t>Adjustments to reconcile net (loss) income to cash (used in) provided by operations:</t>
  </si>
  <si>
    <t>(9,885</t>
  </si>
  <si>
    <t>(30</t>
  </si>
  <si>
    <t>(5,875</t>
  </si>
  <si>
    <t>Decrease in restricted cash related to the ineffective interest swap, insurance, and other</t>
  </si>
  <si>
    <t>(971</t>
  </si>
  <si>
    <t>(561</t>
  </si>
  <si>
    <t>(657</t>
  </si>
  <si>
    <t>(6,940</t>
  </si>
  <si>
    <t>(10,332</t>
  </si>
  <si>
    <t>(17,272</t>
  </si>
  <si>
    <t>(1,377</t>
  </si>
  <si>
    <t>(31,262</t>
  </si>
  <si>
    <t>(20,225</t>
  </si>
  <si>
    <t>(18,593</t>
  </si>
  <si>
    <t>(44,482</t>
  </si>
  <si>
    <t>(1,335</t>
  </si>
  <si>
    <t>(85,718</t>
  </si>
  <si>
    <t>(74,250</t>
  </si>
  <si>
    <t>(2,016</t>
  </si>
  <si>
    <t>(2,826</t>
  </si>
  <si>
    <t>(1,675</t>
  </si>
  <si>
    <t>(526</t>
  </si>
  <si>
    <t>(473,349</t>
  </si>
  <si>
    <t>(37,272</t>
  </si>
  <si>
    <t>(2,259</t>
  </si>
  <si>
    <t>Increase in bank overdrafts</t>
  </si>
  <si>
    <t>(1,683</t>
  </si>
  <si>
    <t>Net cash (used in) provided by financing activities</t>
  </si>
  <si>
    <t>(28,985</t>
  </si>
  <si>
    <t>Increase in cash</t>
  </si>
  <si>
    <t>(545</t>
  </si>
  <si>
    <t>(508</t>
  </si>
  <si>
    <t>The condensed consolidating statement of cash flows for BlueLinx Holdings Inc. for the fiscal year ended December 31, 2011 follows (in thousands):</t>
  </si>
  <si>
    <t>Adjustments to reconcile net (loss) income to cash  (used in) provided by operations:</t>
  </si>
  <si>
    <t>(1,230</t>
  </si>
  <si>
    <t>(291</t>
  </si>
  <si>
    <t>Gain on modification of lease agreement</t>
  </si>
  <si>
    <t>(1,971</t>
  </si>
  <si>
    <t>(2,104</t>
  </si>
  <si>
    <t>(1,244</t>
  </si>
  <si>
    <t>(3,181</t>
  </si>
  <si>
    <t>Equity in earnings of subsidiaries</t>
  </si>
  <si>
    <t>(9,829</t>
  </si>
  <si>
    <t>(9,727</t>
  </si>
  <si>
    <t>(18,312</t>
  </si>
  <si>
    <t>(4,631</t>
  </si>
  <si>
    <t>(44,370</t>
  </si>
  <si>
    <t>(39,308</t>
  </si>
  <si>
    <t>(19,670</t>
  </si>
  <si>
    <t>(4,529</t>
  </si>
  <si>
    <t>(55,496</t>
  </si>
  <si>
    <t>(50,332</t>
  </si>
  <si>
    <t>(54,349</t>
  </si>
  <si>
    <t>(860</t>
  </si>
  <si>
    <t>(3,203</t>
  </si>
  <si>
    <t>(3,330</t>
  </si>
  <si>
    <t>(6,533</t>
  </si>
  <si>
    <t>Proceeds from sale of assets</t>
  </si>
  <si>
    <t>Net cash (used in) provided by investing activities</t>
  </si>
  <si>
    <t>(478,630</t>
  </si>
  <si>
    <t>(42,416</t>
  </si>
  <si>
    <t>(1,440</t>
  </si>
  <si>
    <t>Decrease in bank overdrafts</t>
  </si>
  <si>
    <t>(725</t>
  </si>
  <si>
    <t>(1,179</t>
  </si>
  <si>
    <t>(1,542</t>
  </si>
  <si>
    <t>(2,721</t>
  </si>
  <si>
    <t>Net cash provided by (used in) financing activities</t>
  </si>
  <si>
    <t>(6,056</t>
  </si>
  <si>
    <t>(23,354</t>
  </si>
  <si>
    <t>Decrease in cash</t>
  </si>
  <si>
    <t>(357</t>
  </si>
  <si>
    <t>(9,042</t>
  </si>
  <si>
    <t>(9,399</t>
  </si>
  <si>
    <t>(253</t>
  </si>
  <si>
    <t>(22</t>
  </si>
  <si>
    <t>The condensed consolidating statement of stockholders’ equity (deficit) for BlueLinx Holdings Inc. for fiscal 2011, fiscal 2012, and fiscal 2013 follows (in thousands):</t>
  </si>
  <si>
    <t>Balance, January 1, 2011</t>
  </si>
  <si>
    <t>(140,314</t>
  </si>
  <si>
    <t>Net (loss) income </t>
  </si>
  <si>
    <t>Unrealized (loss) income from pension plan, net of tax</t>
  </si>
  <si>
    <t>Unrealized gain (loss) from cash flow hedge, net of tax</t>
  </si>
  <si>
    <t>(519</t>
  </si>
  <si>
    <t>Issuance of stock related to the rights offering, net of expenses</t>
  </si>
  <si>
    <t>(194</t>
  </si>
  <si>
    <t>Net transactions with the Parent</t>
  </si>
  <si>
    <t>(2,391</t>
  </si>
  <si>
    <t>(54,414</t>
  </si>
  <si>
    <t>Balance, December 31, 2011</t>
  </si>
  <si>
    <t>(124,175</t>
  </si>
  <si>
    <t>(103</t>
  </si>
  <si>
    <t>Unrealized loss (income) from pension plan, net of tax</t>
  </si>
  <si>
    <t>(19</t>
  </si>
  <si>
    <t>(2,017</t>
  </si>
  <si>
    <t>(320</t>
  </si>
  <si>
    <t>Balance, December 29, 2012</t>
  </si>
  <si>
    <t>Unrealized income (loss) from pension plan, net of tax</t>
  </si>
  <si>
    <t>(13,910</t>
  </si>
  <si>
    <t>(6</t>
  </si>
  <si>
    <t>(3,193</t>
  </si>
  <si>
    <t>(2</t>
  </si>
  <si>
    <t>(40,419</t>
  </si>
  <si>
    <t>Balance, January 4, 2014</t>
  </si>
  <si>
    <t>Summary of Significant Accounting Policies (Policies)</t>
  </si>
  <si>
    <t>Basis of Presentation and Background (Tables)</t>
  </si>
  <si>
    <t>Schedule of net sales by product category</t>
  </si>
  <si>
    <t>Summary of Significant Accounting Policies (Tables)</t>
  </si>
  <si>
    <t>Schedule of components of restricted cash</t>
  </si>
  <si>
    <t>Restructuring Charges (Tables)</t>
  </si>
  <si>
    <t>Schedule of summary of the balances of accrued facility lease obligation reserve and the changes in the accrual</t>
  </si>
  <si>
    <t>Income Taxes (Tables)</t>
  </si>
  <si>
    <t>Schedule of (benefit from) provision for income taxes</t>
  </si>
  <si>
    <t>Schedule of provision for (benefit from) income taxes is reconciled to the federal statutory</t>
  </si>
  <si>
    <t>Schedule of net deferred income tax assets (liabilities)</t>
  </si>
  <si>
    <t>Schedule of activity in deferred tax asset valuation allowance</t>
  </si>
  <si>
    <t>Schedule of activity related to unrecognized tax benefits</t>
  </si>
  <si>
    <t>Receivables (Tables)</t>
  </si>
  <si>
    <t>Schedule of activity in receivables related reserve accounts</t>
  </si>
  <si>
    <t>Stock-Based Compensation (Tables)</t>
  </si>
  <si>
    <t>Schedule of outstanding employee stock options</t>
  </si>
  <si>
    <t>Schedule of share-based compensation, shares authorized under stock option plans, by exercise price range</t>
  </si>
  <si>
    <t>Schedule of activity for performance shares, restricted stock awards and restricted stock unit awards</t>
  </si>
  <si>
    <t>Employee Benefits (Tables)</t>
  </si>
  <si>
    <t>Schedule of changes in projected benefit obligations and change in plan assets</t>
  </si>
  <si>
    <t>Schedule of amounts recognized on consolidated balance sheets</t>
  </si>
  <si>
    <t>Schedule of net periodic pension cost for pension plans</t>
  </si>
  <si>
    <t>Schedule of assumptions used to determine the projected benefit obligation</t>
  </si>
  <si>
    <t>Schedule of percentage of fair value of total assets by asset category</t>
  </si>
  <si>
    <t>Schedule of fair value of plan assets by asset category</t>
  </si>
  <si>
    <t>Schedule of estimated future benefit payments</t>
  </si>
  <si>
    <t>Inventory Reserve Accounts (Tables)</t>
  </si>
  <si>
    <t>Schedule of inventory reserve accounts</t>
  </si>
  <si>
    <t>Mortgage (Tables)</t>
  </si>
  <si>
    <t>Schedule of mortgage outstanding principal balance</t>
  </si>
  <si>
    <t>Commitments and Contingencies (Tables)</t>
  </si>
  <si>
    <t>Schedule of total commitments under long-term, non-cancelable operating leases</t>
  </si>
  <si>
    <t>Schedule of commitments under long-term, non-cancelable capital leases</t>
  </si>
  <si>
    <t>Accumulated Other Comprehensive Loss (Tables)</t>
  </si>
  <si>
    <t>Schedule of changes in accumulated balances for each component of other comprehensive income (loss)</t>
  </si>
  <si>
    <t>Schedule of reclassifications out of accumulated other comprehensive loss</t>
  </si>
  <si>
    <t>Unaudited Selected Quarterly Financial Data (Tables)</t>
  </si>
  <si>
    <t>Schedule of quarterly financial information</t>
  </si>
  <si>
    <t>Supplemental Condensed Consolidating Financial Statements (Tables)</t>
  </si>
  <si>
    <t>Unaudited Supplemental Consolidating Financial Statements [Abstract]</t>
  </si>
  <si>
    <t>Schedule of condensed consolidating statement of operations</t>
  </si>
  <si>
    <t>The condensed consolidating statement of operations for BlueLinx Holdings Inc. for the fiscal year ended December 31, 2011 follows (in thousands):</t>
  </si>
  <si>
    <t>Schedule of condensed consolidating balance sheet</t>
  </si>
  <si>
    <t>Schedule of condensed consolidating statement of cash flows</t>
  </si>
  <si>
    <t>Schedule of condensed consolidating statement of stockholders' equity (deficit)</t>
  </si>
  <si>
    <t>Basis of Presentation and Background (Details) (USD $)</t>
  </si>
  <si>
    <t>In Millions, unless otherwise specified</t>
  </si>
  <si>
    <t>Product Information [Line Items]</t>
  </si>
  <si>
    <t>Sales revenue gross</t>
  </si>
  <si>
    <t>Basis of Presentation and Background (Detail Textuals)</t>
  </si>
  <si>
    <t>Customer</t>
  </si>
  <si>
    <t>Product</t>
  </si>
  <si>
    <t>Supplier</t>
  </si>
  <si>
    <t>Distribution_Center</t>
  </si>
  <si>
    <t>Employee</t>
  </si>
  <si>
    <t>Number of employees</t>
  </si>
  <si>
    <t>Number of products</t>
  </si>
  <si>
    <t>Number of suppliers</t>
  </si>
  <si>
    <t>Number of customers</t>
  </si>
  <si>
    <t>Number of distribution centers</t>
  </si>
  <si>
    <t>Summary of Significant Accounting Policies (Details) (USD $)</t>
  </si>
  <si>
    <t>Restricted cash</t>
  </si>
  <si>
    <t>Summary of Significant Accounting Policies (Detail Textuals) (USD $)</t>
  </si>
  <si>
    <t>1 Months Ended</t>
  </si>
  <si>
    <t>3 Months Ended</t>
  </si>
  <si>
    <t>Mar. 27, 2013</t>
  </si>
  <si>
    <t>Factor</t>
  </si>
  <si>
    <t>Apr. 02, 2011</t>
  </si>
  <si>
    <t>Center</t>
  </si>
  <si>
    <t>Jan. 01, 2011</t>
  </si>
  <si>
    <t>Sep. 19, 2012</t>
  </si>
  <si>
    <t>Cost of Sales</t>
  </si>
  <si>
    <t>Summary Of Significant Accounting Policies [Line Items]</t>
  </si>
  <si>
    <t>Customer consigned inventory</t>
  </si>
  <si>
    <t>Payment of indebtedness under the mortgage</t>
  </si>
  <si>
    <t>Additional prepayment of indebtedness</t>
  </si>
  <si>
    <t>Restricted cash under mortgage, released quarterly</t>
  </si>
  <si>
    <t>Lower of cost or market charge related to declines in prices for our lumber, oriented strand board ("OSB") and plywood inventory</t>
  </si>
  <si>
    <t>Reduced inventory reserve</t>
  </si>
  <si>
    <t>Turn days of items considered for inclusion in excess or obsolescence</t>
  </si>
  <si>
    <t>'270 days</t>
  </si>
  <si>
    <t>Inventory reserves related to sale or closure of distribution centers</t>
  </si>
  <si>
    <t>Damaged, excess and obsolete inventory reserves</t>
  </si>
  <si>
    <t>Number of distribution centers sold or closed</t>
  </si>
  <si>
    <t>Total vendor rebate receivable</t>
  </si>
  <si>
    <t>Total customer rebate payable</t>
  </si>
  <si>
    <t>Adjustment factor used to adjust weighted average shares for the bonus element in the rights offering</t>
  </si>
  <si>
    <t>Weighted average shares prior to 2013 right offering</t>
  </si>
  <si>
    <t>Weighted average shares after application of adjustment factor</t>
  </si>
  <si>
    <t>Total cash insurance proceeds received related to damaged facility at Newtown, CT</t>
  </si>
  <si>
    <t>Cash insurance proceeds received related to the damaged building</t>
  </si>
  <si>
    <t>Cash insurance proceeds received related to damaged and destroyed inventory</t>
  </si>
  <si>
    <t>Recovery of additional expenses incurred</t>
  </si>
  <si>
    <t>Gain included in Selling, general and administrative expenses</t>
  </si>
  <si>
    <t>Gain from insurance proceeds related to damaged building</t>
  </si>
  <si>
    <t>Gain related to recovery of gross margin on inventory</t>
  </si>
  <si>
    <t>Accumulated gain from foreign currency translation (net of tax)</t>
  </si>
  <si>
    <t>Summary of Significant Accounting Policies (Detail Textuals 1) (Selling, general and administrative expenses, USD $)</t>
  </si>
  <si>
    <t>Selling, general and administrative expenses</t>
  </si>
  <si>
    <t>Shipping and handling costs</t>
  </si>
  <si>
    <t>Advertising costs</t>
  </si>
  <si>
    <t>Summary of Significant Accounting Policies (Detail Textuals 2)</t>
  </si>
  <si>
    <t>Sep. 28, 2013</t>
  </si>
  <si>
    <t>Mar. 30, 2013</t>
  </si>
  <si>
    <t>Jun. 30, 2012</t>
  </si>
  <si>
    <t>Mar. 31, 2012</t>
  </si>
  <si>
    <t>Unvested Restricted Stock</t>
  </si>
  <si>
    <t>Unvested Share-based Awards</t>
  </si>
  <si>
    <t>Performance Shares</t>
  </si>
  <si>
    <t>Antidilutive Securities Excluded from Computation of Earnings Per Share [Line Items]</t>
  </si>
  <si>
    <t>Anti-dilutive shares excluded from earnings per share calculation</t>
  </si>
  <si>
    <t>Summary of Significant Accounting Policies (Detail Textuals 3) (Long-Term Incentive Plan 2006, Performance Shares)</t>
  </si>
  <si>
    <t>Long-Term Incentive Plan 2006 | Performance Shares</t>
  </si>
  <si>
    <t>Share-based Compensation Arrangement by Share-based Payment Award [Line Items]</t>
  </si>
  <si>
    <t>Performance shares granted and approved during the period</t>
  </si>
  <si>
    <t>Performance shares expected to vest</t>
  </si>
  <si>
    <t>Summary of Significant Accounting Policies (Detail Textuals 4) (USD $)</t>
  </si>
  <si>
    <t>Property, Plant and Equipment [Line Items]</t>
  </si>
  <si>
    <t>Depreciation expense</t>
  </si>
  <si>
    <t>Carrying value of properties sold</t>
  </si>
  <si>
    <t>Long - lived assets, depreciation method</t>
  </si>
  <si>
    <t>'straight-line method</t>
  </si>
  <si>
    <t>Total gains on properties sold</t>
  </si>
  <si>
    <t>Minimum</t>
  </si>
  <si>
    <t>Long - lived assets estimated useful life</t>
  </si>
  <si>
    <t>'5 years</t>
  </si>
  <si>
    <t>Maximum</t>
  </si>
  <si>
    <t>'40 years</t>
  </si>
  <si>
    <t>Land improvements | Minimum</t>
  </si>
  <si>
    <t>'2 years</t>
  </si>
  <si>
    <t>Land improvements | Maximum</t>
  </si>
  <si>
    <t>'18 years</t>
  </si>
  <si>
    <t>Buildings | Minimum</t>
  </si>
  <si>
    <t>Buildings | Maximum</t>
  </si>
  <si>
    <t>Machinery and equipment | Minimum</t>
  </si>
  <si>
    <t>'3 years</t>
  </si>
  <si>
    <t>Machinery and equipment | Maximum</t>
  </si>
  <si>
    <t>'7 years</t>
  </si>
  <si>
    <t>Restructuring Charges (Details) (2013 Facility Lease Obligation and Severance Costs, USD $)</t>
  </si>
  <si>
    <t>Restructuring Cost and Reserve [Line Items]</t>
  </si>
  <si>
    <t>Reduction in Force Activities</t>
  </si>
  <si>
    <t>Facility Lease Obligation</t>
  </si>
  <si>
    <t>Restructuring Charges (Detail Textuals) (USD $)</t>
  </si>
  <si>
    <t>9 Months Ended</t>
  </si>
  <si>
    <t>Sep. 29, 2012</t>
  </si>
  <si>
    <t>Facility</t>
  </si>
  <si>
    <t>Number of distribution centers to be sold or closed</t>
  </si>
  <si>
    <t>Share based compensation related to 2013 restructuring and change in executive leadership</t>
  </si>
  <si>
    <t>Severance and lease facility restructuring charges</t>
  </si>
  <si>
    <t>Number of facilities closed for which lease reserves were recorded</t>
  </si>
  <si>
    <t>Other restructuring related charges</t>
  </si>
  <si>
    <t>Space remittance fee payable</t>
  </si>
  <si>
    <t>Contractually obligated tenant improvement reimbursement expense</t>
  </si>
  <si>
    <t>Remaining balance accrued facility consolidation reserve</t>
  </si>
  <si>
    <t>Lease expiration date</t>
  </si>
  <si>
    <t>Transition Costs</t>
  </si>
  <si>
    <t>Assets Held for Sale and Net Gain on Disposition (Detail Textuals) (USD $)</t>
  </si>
  <si>
    <t>Office space and other location held for sale</t>
  </si>
  <si>
    <t>Distribution centers held for sale</t>
  </si>
  <si>
    <t>Assets Held For Sale and Net Gain On Disposition [Line Items]</t>
  </si>
  <si>
    <t>Total assets held for sale current</t>
  </si>
  <si>
    <t>Assets held for sale</t>
  </si>
  <si>
    <t>Recognized gain on sale of assets</t>
  </si>
  <si>
    <t>Capitalized brokerage commissions written off on sale of asset</t>
  </si>
  <si>
    <t>Additional gain realized related to sale of Fremont, CA property</t>
  </si>
  <si>
    <t>Income Taxes (Details) (USD $)</t>
  </si>
  <si>
    <t>[1]</t>
  </si>
  <si>
    <t>[2]</t>
  </si>
  <si>
    <t>[3]</t>
  </si>
  <si>
    <t>[4]</t>
  </si>
  <si>
    <t>[5]</t>
  </si>
  <si>
    <t>[6]</t>
  </si>
  <si>
    <t>[7]</t>
  </si>
  <si>
    <t>[8]</t>
  </si>
  <si>
    <t>Income Taxes (Details 1) (USD $)</t>
  </si>
  <si>
    <t>Income Taxes (Details 2) (USD $)</t>
  </si>
  <si>
    <t>Benefit from NOL carryovers</t>
  </si>
  <si>
    <t>Our federal NOL carryovers are $168.1 million and will expire in 15 to 20 years. Our state NOL carryovers are $232.2 million and will expire in 1 to 20 years.</t>
  </si>
  <si>
    <t>Income Taxes (Details 3) (USD $)</t>
  </si>
  <si>
    <t>Income Taxes (Details 4) (USD $)</t>
  </si>
  <si>
    <t>Reconciliation of Unrecognized Tax Benefits, Excluding Amounts Pertaining to Examined Tax Returns [Roll Forward]</t>
  </si>
  <si>
    <t>Income Taxes (Detail Textuals) (Canada, USD $)</t>
  </si>
  <si>
    <t>Canada</t>
  </si>
  <si>
    <t>Income Tax [Line Items]</t>
  </si>
  <si>
    <t>Income before provision for income taxes for Canadian operations</t>
  </si>
  <si>
    <t>Income Taxes (Detail Textuals 1) (USD $)</t>
  </si>
  <si>
    <t>Federal statutory income tax rate</t>
  </si>
  <si>
    <t>Tax expense (benefit)</t>
  </si>
  <si>
    <t>Current state income tax expense</t>
  </si>
  <si>
    <t>Current foreign income tax expense</t>
  </si>
  <si>
    <t>Unrecognized tax benefits</t>
  </si>
  <si>
    <t>Tax benefit for an uncertain tax position</t>
  </si>
  <si>
    <t>Non-cash tax benefit on the loss from continuing operations</t>
  </si>
  <si>
    <t>Income Taxes (Detail Textuals 2) (USD $)</t>
  </si>
  <si>
    <t>Operating Loss Carryforwards [Line Items]</t>
  </si>
  <si>
    <t>Federal NOL carryovers</t>
  </si>
  <si>
    <t>State NOL carryovers</t>
  </si>
  <si>
    <t>Federal</t>
  </si>
  <si>
    <t>Net operating loss carryforwards, expiration dates</t>
  </si>
  <si>
    <t>'expire in 15 to 20 years</t>
  </si>
  <si>
    <t>State</t>
  </si>
  <si>
    <t>'expire in 1 to 20 years</t>
  </si>
  <si>
    <t>Receivables (Details) (Allowance for doubtful accounts and related reserves, USD $)</t>
  </si>
  <si>
    <t>Movement in Valuation Allowances and Reserves [Roll Forward]</t>
  </si>
  <si>
    <t>Beginning Balance</t>
  </si>
  <si>
    <t>Expense/(Income)</t>
  </si>
  <si>
    <t>Write offs and Other, Net</t>
  </si>
  <si>
    <t>Ending Balance</t>
  </si>
  <si>
    <t>Stock-Based Compensation (Details) (Stock options, USD $)</t>
  </si>
  <si>
    <t>Stock options</t>
  </si>
  <si>
    <t>Share-based Compensation Arrangement by Share-based Payment Award, Options, Outstanding [Roll Forward]</t>
  </si>
  <si>
    <t>Options outstanding</t>
  </si>
  <si>
    <t>Options exercisable</t>
  </si>
  <si>
    <t>Share-based Compensation Arrangement by Share-based Payment Award, Options, Outstanding, Weighted Average Exercise Price [Roll Forward]</t>
  </si>
  <si>
    <t>Stock-Based Compensation (Details 1) (Stock options, USD $)</t>
  </si>
  <si>
    <t>Share-based Compensation, Shares Authorized under Stock Option Plans, Exercise Price Range [Line Items]</t>
  </si>
  <si>
    <t>Number of Options, Outstanding</t>
  </si>
  <si>
    <t>Remaining Contractual Life (in Years), Outstanding Options</t>
  </si>
  <si>
    <t>'4 years 1 month 6 days</t>
  </si>
  <si>
    <t>Number of Options, Exercisable</t>
  </si>
  <si>
    <t>Remaining Contractual Life (in Years), Exercisable Options</t>
  </si>
  <si>
    <t>Price Range $4.66</t>
  </si>
  <si>
    <t>Exercise price</t>
  </si>
  <si>
    <t>Weighted Average Exercise Price, Outstanding Options</t>
  </si>
  <si>
    <t>'4 years 2 months 12 days</t>
  </si>
  <si>
    <t>Weighted Average Exercise Price, Exercisable Options</t>
  </si>
  <si>
    <t>Price Range $11.40-$14.01</t>
  </si>
  <si>
    <t>Price Range, Minimum</t>
  </si>
  <si>
    <t>Price Range, Maximum</t>
  </si>
  <si>
    <t>'2 years 3 months 18 days</t>
  </si>
  <si>
    <t>Stock-Based Compensation (Details 2) (USD $)</t>
  </si>
  <si>
    <t>Share Based Compensation Arrangement by Share Based Payment Award Equity Instruments Nonvested Number of Shares [Roll Forward]</t>
  </si>
  <si>
    <t>Share-based Compensation Arrangement by Share-based Payment Award, Equity Instruments Other than Options, Nonvested, Weighted Average Grant Date Fair Value [Roll Forward]</t>
  </si>
  <si>
    <t>Restricted Stock Units (RSUs)</t>
  </si>
  <si>
    <t>[1],[3]</t>
  </si>
  <si>
    <t>[2],[3]</t>
  </si>
  <si>
    <t>The performance shares granted in 2013 will be settled in shares of common stock of the Company. The weighted average fair value for performance shares granted, vested and forfeited was $2.95, $2.36, and $3.13, respectively. The weighted average fair value for performance shares outstanding as of January 4, 2014 is $2.55.</t>
  </si>
  <si>
    <t>The restricted stock units were settled in cash. The fair value of these awards was marked-to-market each reporting period through the date of settlement. During fiscal 2012 and fiscal 2011, certain restricted stock units vested and approximately $0.1 million and $0.2 million, respectively, was paid out to settle these awards.</t>
  </si>
  <si>
    <t>Stock-Based Compensation (Detail Textuals) (USD $)</t>
  </si>
  <si>
    <t>Stock-Based Compensation Expense</t>
  </si>
  <si>
    <t>Long term equity incentive plan 2004</t>
  </si>
  <si>
    <t>Long term equity incentive plan 2006</t>
  </si>
  <si>
    <t>Officers and directors</t>
  </si>
  <si>
    <t>Other executives</t>
  </si>
  <si>
    <t>Dec. 31, 2010</t>
  </si>
  <si>
    <t>Performance share award 2008</t>
  </si>
  <si>
    <t>Number of shares reserved for issuance</t>
  </si>
  <si>
    <t>Number of restricted stock issued during period</t>
  </si>
  <si>
    <t>Total unrecognized compensation expense</t>
  </si>
  <si>
    <t>Weighted average term for compensation expense to be recognized</t>
  </si>
  <si>
    <t>'1 year 4 months 24 days</t>
  </si>
  <si>
    <t>'1 year 6 months</t>
  </si>
  <si>
    <t>Weighted average remaining contractual term</t>
  </si>
  <si>
    <t>'4 years 10 months 24 days</t>
  </si>
  <si>
    <t>'10 years</t>
  </si>
  <si>
    <t>'1 year 2 months 12 days</t>
  </si>
  <si>
    <t>'1 year</t>
  </si>
  <si>
    <t>Stock-based compensation expense</t>
  </si>
  <si>
    <t>Income tax benefits offset by a valuation allowance</t>
  </si>
  <si>
    <t>Total fair value of options vested</t>
  </si>
  <si>
    <t>Total fair value of vested stocks</t>
  </si>
  <si>
    <t>Benefits of tax deductions in excess of recognized compensation expense</t>
  </si>
  <si>
    <t>Closing price of common stock</t>
  </si>
  <si>
    <t>Number of restricted shares vested</t>
  </si>
  <si>
    <t>Number of performance shares awarded</t>
  </si>
  <si>
    <t>Amount paid settle share based awards</t>
  </si>
  <si>
    <t>Weighted average fair value of shares granted</t>
  </si>
  <si>
    <t>Weighted average fair value of shares vested</t>
  </si>
  <si>
    <t>Weighted average fair value of shares forfeited</t>
  </si>
  <si>
    <t>Weighted average fair value of shares outstanding</t>
  </si>
  <si>
    <t>Employee Benefits (Details) (USD $)</t>
  </si>
  <si>
    <t>Employee Benefits (Details 1) (USD $)</t>
  </si>
  <si>
    <t>Unfunded status</t>
  </si>
  <si>
    <t>Employee Benefits (Details 2) (USD $)</t>
  </si>
  <si>
    <t>Employee Benefits (Details 3)</t>
  </si>
  <si>
    <t>Employee Benefits (Details 4) (USD $)</t>
  </si>
  <si>
    <t>Asset allocation structure of the portfolio</t>
  </si>
  <si>
    <t>Percentage of fair value of total assets by asset category</t>
  </si>
  <si>
    <t>Fair value of plan assets by asset category</t>
  </si>
  <si>
    <t>Equity securities - domestic</t>
  </si>
  <si>
    <t>Equity securities - domestic | Level 1</t>
  </si>
  <si>
    <t>Equity securities - international</t>
  </si>
  <si>
    <t>Equity securities - international | Level 1</t>
  </si>
  <si>
    <t>Fixed income | Level 1</t>
  </si>
  <si>
    <t>Other | Level 1</t>
  </si>
  <si>
    <t>Employee Benefits (Details 5) (USD $)</t>
  </si>
  <si>
    <t>Employee Benefits (Detail Textuals) (USD $)</t>
  </si>
  <si>
    <t>Contribution to union administered multiemployer pension plans</t>
  </si>
  <si>
    <t>Net adjustment to other comprehensive loss before tax</t>
  </si>
  <si>
    <t>Net adjustment to other comprehensive loss net of tax</t>
  </si>
  <si>
    <t>Estimated net loss expected to be amortized from accumulated other comprehensive loss into net periodic cost over the next fiscal year</t>
  </si>
  <si>
    <t>Accumulated benefit obligation for the hourly pension plan</t>
  </si>
  <si>
    <t>Contributions to the hourly defined contribution plan</t>
  </si>
  <si>
    <t>Contributions to the salaried defined contribution plan</t>
  </si>
  <si>
    <t>Net adjustment to other comprehensive loss tax effect</t>
  </si>
  <si>
    <t>Employee Benefits (Detail Textuals 1)</t>
  </si>
  <si>
    <t>Compound annualized risk free rate</t>
  </si>
  <si>
    <t>Expected overall portfolio return percentage</t>
  </si>
  <si>
    <t>Percentage of estimated expense</t>
  </si>
  <si>
    <t>Net long term rate of return</t>
  </si>
  <si>
    <t>Equities</t>
  </si>
  <si>
    <t>Target allocations for fiscal 2013</t>
  </si>
  <si>
    <t>Employee Benefits (Detail Textuals 2) (USD $)</t>
  </si>
  <si>
    <t>Hourly Pension Plan</t>
  </si>
  <si>
    <t>Payment</t>
  </si>
  <si>
    <t>Defined Benefit Plan Disclosure [Line Items]</t>
  </si>
  <si>
    <t>Total defined benefit employer minimum required contribution</t>
  </si>
  <si>
    <t>Minimum required contribution for plan year, per quarter cash contributions during fiscal - 2014</t>
  </si>
  <si>
    <t>Deferred and amortized period for defined benefit plan contribution</t>
  </si>
  <si>
    <t>Number of minimum quarterly cash contributions during fiscal 2013</t>
  </si>
  <si>
    <t>Independent appraisals cost of land and buildings located in Charleston, S.C. and Buffalo, N.Y.</t>
  </si>
  <si>
    <t>Lease back period for real property</t>
  </si>
  <si>
    <t>'20 years</t>
  </si>
  <si>
    <t>Lease back period extension options for real property</t>
  </si>
  <si>
    <t>Additional pension contribution, if waiver is not granted</t>
  </si>
  <si>
    <t>Rent payments on monthly basis contributions in hourly pension plan</t>
  </si>
  <si>
    <t>Employee Benefits (Detail Textuals 3) (USD $)</t>
  </si>
  <si>
    <t>Decrease in the unfunded obligation</t>
  </si>
  <si>
    <t>Actuarial gain (loss)</t>
  </si>
  <si>
    <t>Amount of decrease to liability related to freeze of our non union pension plan</t>
  </si>
  <si>
    <t>Amount of increase in the liability</t>
  </si>
  <si>
    <t>Discount rate on projected benefit obligation</t>
  </si>
  <si>
    <t>Change in the discount rate</t>
  </si>
  <si>
    <t>Revised discount rate</t>
  </si>
  <si>
    <t>Reduction in projected benefit obligation due to change in discount rate</t>
  </si>
  <si>
    <t>Discount rate on net periodic pension cost</t>
  </si>
  <si>
    <t>Net periodic pension costs</t>
  </si>
  <si>
    <t>Change in estimated rate of future compensation increases</t>
  </si>
  <si>
    <t>Revised estimated rate of future compensation increases</t>
  </si>
  <si>
    <t>Increase in projected benefit obligation due to change in estimated rate of future compensation</t>
  </si>
  <si>
    <t>Recognized net gain (loss) due to curtailments</t>
  </si>
  <si>
    <t>Inventory Reserve Accounts (Details) (USD $)</t>
  </si>
  <si>
    <t>Obsolescence/damaged inventory reserve, Beginning balance</t>
  </si>
  <si>
    <t>Obsolescence damaged inventory reserve, Expense</t>
  </si>
  <si>
    <t>Obsolescence/damaged inventory reserve, Write-offs and Other, net</t>
  </si>
  <si>
    <t>Obsolescence/damaged inventory reserve, Ending balance</t>
  </si>
  <si>
    <t>Lower of cost or market reserve, Beginning balance</t>
  </si>
  <si>
    <t>Lower of cost or market reserve, Expense</t>
  </si>
  <si>
    <t>Lower of cost or market reserve, Write-offs and Other, net</t>
  </si>
  <si>
    <t>Lower of cost or market reserve, Ending balance</t>
  </si>
  <si>
    <t>Revolving Credit Facilities (Detail Textuals) (USD $)</t>
  </si>
  <si>
    <t>Jul. 22, 2011</t>
  </si>
  <si>
    <t>Jun. 28, 2013</t>
  </si>
  <si>
    <t>U.S.</t>
  </si>
  <si>
    <t>Revolving credit facility</t>
  </si>
  <si>
    <t>PNC Bank National Association</t>
  </si>
  <si>
    <t>Mar. 29, 2013</t>
  </si>
  <si>
    <t>Wells Fargo Bank</t>
  </si>
  <si>
    <t>Letters of credit</t>
  </si>
  <si>
    <t>Line of Credit Facility [Line Items]</t>
  </si>
  <si>
    <t>U.S. revolving credit facility maximum available credit less the uncommitted accordion feature</t>
  </si>
  <si>
    <t>Line of credit accordion credit</t>
  </si>
  <si>
    <t>Date of the final maturity of revolving credit facility</t>
  </si>
  <si>
    <t>Additional loan commitment</t>
  </si>
  <si>
    <t>Debt fees</t>
  </si>
  <si>
    <t>Expenses related to right offering yet to be paid</t>
  </si>
  <si>
    <t>Net proceeds from rights offering</t>
  </si>
  <si>
    <t>Shares issued to stockholders on rights offering</t>
  </si>
  <si>
    <t>U.S. revolving credit facility maximum available credit</t>
  </si>
  <si>
    <t>Collateralized letter of credit securing insurance obligations</t>
  </si>
  <si>
    <t>Outstanding lines of credit</t>
  </si>
  <si>
    <t>Revolving credit facility excess availability</t>
  </si>
  <si>
    <t>Interest rate on revolving credit facility</t>
  </si>
  <si>
    <t>Outstanding letters of credit</t>
  </si>
  <si>
    <t>Covenant description</t>
  </si>
  <si>
    <t>'As of January 4, 2014, our U.S. revolving credit facility, as amended, contains customary negative covenants and restrictions for asset based loans, including a requirement that we maintain a fixed charge coverage ratio of 1.1 to 1.0 in the event our excess availability falls below the greater of $31.8 million or the amount equal to 12.5% of the lesser of the borrowing base or $447.5 million (the "Excess Availability Threshold").</t>
  </si>
  <si>
    <t>Revolving credit facility fixed charge coverage ratio requirement</t>
  </si>
  <si>
    <t>'1.1 to 1.0</t>
  </si>
  <si>
    <t>Minimum amount of revolving credit facility excess availability threshold</t>
  </si>
  <si>
    <t>Percentage of revolving credit facility excess availability threshold</t>
  </si>
  <si>
    <t>Lowest level of fiscal month-end availability revolving credit facility</t>
  </si>
  <si>
    <t>Revolving Credit Facilities (Detail Textuals 1) (USD $)</t>
  </si>
  <si>
    <t>Minimum amount of excess availability required to prevent lender maintained lock-box arrangement</t>
  </si>
  <si>
    <t>U.S. | Revolving Credit Facility | Wells Fargo Bank</t>
  </si>
  <si>
    <t>Minimum amount of excess availability required to avoid lender dominion of our accounts</t>
  </si>
  <si>
    <t>Minimum amount of excess availability required to avoid lender dominion of our accounts as a percentage of the revolving credit facility balance</t>
  </si>
  <si>
    <t>Bluelinx Building Products Canada Ltd | Canada | Revolving Credit Facility | CIBC Asset Based Lending Inc</t>
  </si>
  <si>
    <t>Canadian minimum adjusted tangible net worth covenant</t>
  </si>
  <si>
    <t>Canadian capital expenditures maximum percentage limit covenant</t>
  </si>
  <si>
    <t>Mortgage (Details) (USD $)</t>
  </si>
  <si>
    <t>Mortgage outstanding principal balance</t>
  </si>
  <si>
    <t>Mortgage (Detail Textuals) (USD $)</t>
  </si>
  <si>
    <t>Debt Instrument [Line Items]</t>
  </si>
  <si>
    <t>Mortgage loan with German American Capital Corporation</t>
  </si>
  <si>
    <t>Mortgage loan term</t>
  </si>
  <si>
    <t>Mortgage loan balance</t>
  </si>
  <si>
    <t>Distribution facilities</t>
  </si>
  <si>
    <t>Mortgage interest rate</t>
  </si>
  <si>
    <t>Collateral to be remitted to mortgage company after amendment of mortgage</t>
  </si>
  <si>
    <t>Collateral to be remitted to borrower after amendment of mortgage</t>
  </si>
  <si>
    <t>Funds transferred as collateral in next twelve months</t>
  </si>
  <si>
    <t>Funds transferred as collateral for mortgage loans remitted for use</t>
  </si>
  <si>
    <t>Debt fees capitalized and amortized over the remaining term of the mortgage</t>
  </si>
  <si>
    <t>Increase in restricted cash</t>
  </si>
  <si>
    <t>Amount held in collateral</t>
  </si>
  <si>
    <t>Amount released to pay for usual and customary operating expenses</t>
  </si>
  <si>
    <t>Derivatives (Detail Textuals) (USD $)</t>
  </si>
  <si>
    <t>Derivative [Line Items]</t>
  </si>
  <si>
    <t>Interest rate swap</t>
  </si>
  <si>
    <t>Fair value of interest swap liability</t>
  </si>
  <si>
    <t>Amortization of remaining accumulated other comprehensive loss of ineffective swap</t>
  </si>
  <si>
    <t>Portion of net income related to reducing fair value of ineffective interest rate swap liability</t>
  </si>
  <si>
    <t>Fair Value Measurements (Detail Textuals) (USD $)</t>
  </si>
  <si>
    <t>Discounted carrying value</t>
  </si>
  <si>
    <t>Fair Value, Balance Sheet Grouping, Financial Statement Captions [Line Items]</t>
  </si>
  <si>
    <t>Value of mortgage</t>
  </si>
  <si>
    <t>Fair value</t>
  </si>
  <si>
    <t>Commitments and Contingencies (Details) (USD $)</t>
  </si>
  <si>
    <t>Commitments and Contingencies (Details 1) (USD $)</t>
  </si>
  <si>
    <t>Long-term, non-cancelable capital leases principal payment</t>
  </si>
  <si>
    <t>Long-term, non-cancelable capital leases interest payment</t>
  </si>
  <si>
    <t>Commitments and Contingencies (Detail Textuals) (USD $)</t>
  </si>
  <si>
    <t>Workers' compensation liability risk</t>
  </si>
  <si>
    <t>Auto liability risk</t>
  </si>
  <si>
    <t>Limit for other insurable risks, physical loss to property, excluding natural catastrophes (in dollars per occurrence)</t>
  </si>
  <si>
    <t>Limits for other insurable risks, directors and officers (in dollars per occurrence)</t>
  </si>
  <si>
    <t>Limits for other insurable risks, medical benefit plans (in dollars per occurrence)</t>
  </si>
  <si>
    <t>Self insurance reserves</t>
  </si>
  <si>
    <t>Expense incurred related to workers compensation, auto, general liability and health and welfare reserves</t>
  </si>
  <si>
    <t>Payments related to workers compensation, auto, general liability and health and welfare reserves</t>
  </si>
  <si>
    <t>Commitments and Contingencies (Detail Textuals 1) (USD $)</t>
  </si>
  <si>
    <t>Agreement</t>
  </si>
  <si>
    <t>Commitments And Contingencies [Line Items]</t>
  </si>
  <si>
    <t>Total rental expense</t>
  </si>
  <si>
    <t>Carrying amount of capital leases related to trucks and trailors</t>
  </si>
  <si>
    <t>Net book value of capital leases related to trucks and trailors</t>
  </si>
  <si>
    <t>Percentages of employees represented by various labour unions</t>
  </si>
  <si>
    <t>Number of collective bargaining agreements</t>
  </si>
  <si>
    <t>Number of collective bargaining agreements up for renewal</t>
  </si>
  <si>
    <t>Capital leases maturity period</t>
  </si>
  <si>
    <t>'6 years</t>
  </si>
  <si>
    <t>Accumulated Other Comprehensive Loss (Details) (USD $)</t>
  </si>
  <si>
    <t>Accumulated Other Comprehensive Income (Loss) [Line Items]</t>
  </si>
  <si>
    <t>Current-period other comprehensive (loss) income, net of tax</t>
  </si>
  <si>
    <t>Foreign currency, net of tax</t>
  </si>
  <si>
    <t>Defined benefit pension plan, net of tax</t>
  </si>
  <si>
    <t>Accumulated Other Comprehensive Loss (Details 1) (USD $)</t>
  </si>
  <si>
    <t>Reclassification Adjustment out of Accumulated Other Comprehensive Income [Line Items]</t>
  </si>
  <si>
    <t>Reclassifications out of accumulated other comprehensive loss</t>
  </si>
  <si>
    <t>Tax impact</t>
  </si>
  <si>
    <t>This accumulated other comprehensive loss component is included in the computation of net periodic pension cost. Refer to Note 8 of the Notes to Consolidated Financial Statements for the required disclosures.</t>
  </si>
  <si>
    <t>We allocated income tax expense to accumulated other comprehensive loss to the extent income was recorded in accumulated other comprehensive loss and we have a loss from continuing operations. Refer to Note 5 of the Notes to Consolidated Financial Statements for the required disclosures.</t>
  </si>
  <si>
    <t>Accumulated Other Comprehensive Loss (Detail Textuals) (USD $)</t>
  </si>
  <si>
    <t>Other comprehensive income (loss), net</t>
  </si>
  <si>
    <t>Unaudited Selected Quarterly Financial Data (Details) (USD $)</t>
  </si>
  <si>
    <t>Basic and diluted net (loss) income per share applicable to common shares (in dollars per share)</t>
  </si>
  <si>
    <t>Unaudited Selected Quarterly Financial Data (Detail Textuals)</t>
  </si>
  <si>
    <t>Unvested share-based awards</t>
  </si>
  <si>
    <t>Supplemental Condensed Consolidating Financial Statements (Details) (USD $)</t>
  </si>
  <si>
    <t>Consolidating statement of operations</t>
  </si>
  <si>
    <t>BlueLinx Holdings</t>
  </si>
  <si>
    <t>BlueLinx Corporation and Subsidiaries</t>
  </si>
  <si>
    <t>LLC Subsidiaries</t>
  </si>
  <si>
    <t>Supplemental Condensed Consolidating Financial Statements (Details 1) (USD $)</t>
  </si>
  <si>
    <t>Stockholders' (deficit) equity/Parent's Investment</t>
  </si>
  <si>
    <t>BlueLinx Holdings Inc.</t>
  </si>
  <si>
    <t>Supplemental Condensed Consolidating Financial Statements (Details 2) (USD $)</t>
  </si>
  <si>
    <t>Loss (gain) from sale of properties</t>
  </si>
  <si>
    <t>Increase in restricted cash related to insurance and other</t>
  </si>
  <si>
    <t>Increase (decrease) in restricted cash related to the mortgage</t>
  </si>
  <si>
    <t>Proceeds from rights/stock offering, less expenses paid</t>
  </si>
  <si>
    <t>Increase (decrease) in cash</t>
  </si>
  <si>
    <t>BlueLinx Corporation</t>
  </si>
  <si>
    <t>Supplemental Condensed Consolidating Financial Statements (Details 3) (USD $)</t>
  </si>
  <si>
    <t>Supplemental Statement Of Stockholders' Equity [Abstract]</t>
  </si>
  <si>
    <t>Unrealized (loss) income from pension plan, net of taxes</t>
  </si>
  <si>
    <t>Net transactions with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sz val="8"/>
      <color theme="1"/>
      <name val="Calibri"/>
      <family val="2"/>
      <scheme val="minor"/>
    </font>
    <font>
      <b/>
      <sz val="8"/>
      <color theme="1"/>
      <name val="Calibri"/>
      <family val="2"/>
      <scheme val="minor"/>
    </font>
    <font>
      <i/>
      <sz val="10"/>
      <color theme="1"/>
      <name val="Calibri"/>
      <family val="2"/>
      <scheme val="minor"/>
    </font>
    <font>
      <b/>
      <sz val="7"/>
      <color theme="1"/>
      <name val="Calibri"/>
      <family val="2"/>
      <scheme val="minor"/>
    </font>
    <font>
      <sz val="12"/>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horizontal="center" wrapText="1"/>
    </xf>
    <xf numFmtId="0" fontId="22" fillId="0" borderId="0" xfId="0" applyFont="1" applyAlignment="1">
      <alignment horizontal="center" wrapText="1"/>
    </xf>
    <xf numFmtId="0" fontId="22" fillId="0" borderId="0" xfId="0" applyFont="1" applyAlignment="1">
      <alignment horizontal="center"/>
    </xf>
    <xf numFmtId="0" fontId="0" fillId="0" borderId="0" xfId="0" applyAlignment="1">
      <alignment horizontal="left"/>
    </xf>
    <xf numFmtId="0" fontId="19" fillId="0" borderId="0" xfId="0" applyFont="1" applyAlignment="1">
      <alignment horizontal="left"/>
    </xf>
    <xf numFmtId="0" fontId="19" fillId="0" borderId="0" xfId="0" applyFont="1" applyAlignment="1">
      <alignment wrapText="1"/>
    </xf>
    <xf numFmtId="0" fontId="23" fillId="0" borderId="0" xfId="0" applyFont="1" applyAlignment="1">
      <alignment horizontal="left" wrapText="1"/>
    </xf>
    <xf numFmtId="0" fontId="18" fillId="0" borderId="0" xfId="0" applyFont="1" applyAlignment="1">
      <alignment horizontal="left"/>
    </xf>
    <xf numFmtId="0" fontId="0" fillId="33" borderId="0" xfId="0" applyFill="1" applyAlignment="1">
      <alignment horizontal="left" wrapText="1" indent="1"/>
    </xf>
    <xf numFmtId="0" fontId="18" fillId="33" borderId="0" xfId="0" applyFont="1" applyFill="1" applyAlignment="1">
      <alignment horizontal="left" wrapText="1" indent="1"/>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0" fillId="34" borderId="0" xfId="0" applyFill="1" applyAlignment="1">
      <alignment horizontal="left" wrapText="1" indent="1"/>
    </xf>
    <xf numFmtId="0" fontId="18" fillId="34" borderId="0" xfId="0" applyFont="1" applyFill="1" applyAlignment="1">
      <alignment horizontal="left" wrapText="1" indent="1"/>
    </xf>
    <xf numFmtId="0" fontId="0" fillId="34" borderId="0" xfId="0" applyFill="1" applyAlignment="1">
      <alignment horizontal="left" wrapText="1"/>
    </xf>
    <xf numFmtId="0" fontId="18" fillId="34" borderId="0" xfId="0" applyFont="1" applyFill="1" applyAlignment="1">
      <alignment horizontal="lef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3" fontId="0" fillId="34" borderId="11" xfId="0" applyNumberForma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xf>
    <xf numFmtId="0" fontId="19" fillId="0" borderId="0" xfId="0" applyFont="1" applyAlignment="1">
      <alignment horizontal="left"/>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top" wrapText="1"/>
    </xf>
    <xf numFmtId="0" fontId="18" fillId="0" borderId="0" xfId="0" applyFont="1" applyAlignment="1">
      <alignment horizontal="left" vertical="top" wrapText="1"/>
    </xf>
    <xf numFmtId="0" fontId="0" fillId="33" borderId="0" xfId="0" applyFill="1" applyAlignment="1">
      <alignment horizontal="left" wrapText="1" indent="2"/>
    </xf>
    <xf numFmtId="0" fontId="18" fillId="33" borderId="0" xfId="0" applyFont="1" applyFill="1" applyAlignment="1">
      <alignment horizontal="left" wrapText="1" indent="2"/>
    </xf>
    <xf numFmtId="0" fontId="0" fillId="34" borderId="0" xfId="0" applyFill="1" applyAlignment="1">
      <alignment horizontal="left" wrapText="1" indent="2"/>
    </xf>
    <xf numFmtId="0" fontId="18" fillId="34" borderId="0" xfId="0" applyFont="1" applyFill="1" applyAlignment="1">
      <alignment horizontal="left" wrapText="1" indent="2"/>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22" fillId="0" borderId="10" xfId="0" applyFont="1" applyBorder="1" applyAlignment="1">
      <alignment horizontal="center"/>
    </xf>
    <xf numFmtId="0" fontId="18" fillId="0" borderId="12" xfId="0" applyFont="1" applyBorder="1" applyAlignment="1">
      <alignment wrapText="1"/>
    </xf>
    <xf numFmtId="0" fontId="20" fillId="0" borderId="0" xfId="0" applyFont="1" applyAlignment="1">
      <alignment horizontal="left" wrapText="1" indent="1"/>
    </xf>
    <xf numFmtId="0" fontId="21" fillId="0" borderId="0" xfId="0" applyFont="1" applyAlignment="1">
      <alignment horizontal="center" wrapText="1"/>
    </xf>
    <xf numFmtId="0" fontId="21" fillId="0" borderId="0" xfId="0" applyFont="1" applyAlignment="1">
      <alignment horizontal="left"/>
    </xf>
    <xf numFmtId="0" fontId="21" fillId="0" borderId="0" xfId="0" applyFont="1" applyAlignment="1">
      <alignment wrapText="1"/>
    </xf>
    <xf numFmtId="0" fontId="0" fillId="34" borderId="0" xfId="0" applyFill="1" applyAlignment="1">
      <alignment horizontal="right" wrapText="1"/>
    </xf>
    <xf numFmtId="0" fontId="18" fillId="34" borderId="0" xfId="0" applyFont="1" applyFill="1" applyAlignment="1">
      <alignment horizontal="right" wrapText="1"/>
    </xf>
    <xf numFmtId="0" fontId="0" fillId="34" borderId="11" xfId="0" applyFill="1" applyBorder="1" applyAlignment="1">
      <alignment horizontal="right" wrapText="1"/>
    </xf>
    <xf numFmtId="0" fontId="18" fillId="34"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xf>
    <xf numFmtId="0" fontId="21" fillId="0" borderId="0" xfId="0" applyFont="1" applyAlignment="1">
      <alignment wrapText="1"/>
    </xf>
    <xf numFmtId="0" fontId="0" fillId="0" borderId="10" xfId="0" applyBorder="1" applyAlignment="1">
      <alignment horizontal="center" wrapText="1"/>
    </xf>
    <xf numFmtId="0" fontId="18" fillId="0" borderId="0" xfId="0" applyFont="1" applyAlignment="1">
      <alignment horizontal="left"/>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horizontal="left"/>
    </xf>
    <xf numFmtId="0" fontId="22"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right" wrapTex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wrapText="1" indent="1"/>
    </xf>
    <xf numFmtId="0" fontId="18" fillId="0" borderId="10" xfId="0" applyFont="1" applyBorder="1" applyAlignment="1">
      <alignment horizontal="left" wrapText="1"/>
    </xf>
    <xf numFmtId="0" fontId="18" fillId="0" borderId="10" xfId="0" applyFont="1" applyBorder="1" applyAlignment="1">
      <alignment horizontal="righ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22" fillId="0" borderId="0" xfId="0" applyFont="1" applyAlignment="1">
      <alignment horizontal="left" wrapText="1"/>
    </xf>
    <xf numFmtId="0" fontId="22" fillId="0" borderId="0" xfId="0" applyFont="1" applyAlignment="1">
      <alignment horizontal="left"/>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1" fillId="0" borderId="0" xfId="0" applyFont="1" applyAlignment="1">
      <alignment horizontal="left" wrapText="1"/>
    </xf>
    <xf numFmtId="0" fontId="0" fillId="34" borderId="0" xfId="0" applyFill="1" applyAlignment="1">
      <alignment wrapText="1"/>
    </xf>
    <xf numFmtId="0" fontId="18" fillId="34" borderId="0" xfId="0" applyFont="1" applyFill="1" applyAlignment="1">
      <alignmen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21" fillId="0" borderId="0" xfId="0" applyFont="1" applyAlignment="1">
      <alignment horizontal="left" wrapText="1"/>
    </xf>
    <xf numFmtId="0" fontId="18" fillId="34" borderId="0" xfId="0" applyFont="1" applyFill="1" applyAlignment="1">
      <alignmen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21" fillId="34" borderId="0" xfId="0" applyFont="1" applyFill="1" applyAlignment="1">
      <alignment wrapText="1"/>
    </xf>
    <xf numFmtId="0" fontId="22" fillId="34" borderId="0" xfId="0" applyFont="1" applyFill="1" applyAlignment="1">
      <alignment horizontal="center" wrapText="1"/>
    </xf>
    <xf numFmtId="0" fontId="22" fillId="34" borderId="0" xfId="0" applyFont="1" applyFill="1" applyAlignment="1">
      <alignment horizontal="left"/>
    </xf>
    <xf numFmtId="0" fontId="19" fillId="34" borderId="0" xfId="0" applyFont="1" applyFill="1" applyAlignment="1">
      <alignment horizontal="left" wrapText="1" indent="1"/>
    </xf>
    <xf numFmtId="0" fontId="22" fillId="34" borderId="0" xfId="0" applyFont="1" applyFill="1" applyAlignment="1">
      <alignment horizontal="center"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0" fillId="0" borderId="10" xfId="0" applyBorder="1" applyAlignment="1">
      <alignment horizontal="left"/>
    </xf>
    <xf numFmtId="0" fontId="0" fillId="0" borderId="0" xfId="0" applyAlignment="1">
      <alignment horizontal="left" wrapText="1"/>
    </xf>
    <xf numFmtId="0" fontId="0" fillId="0" borderId="0" xfId="0" applyAlignment="1">
      <alignment horizontal="center" wrapText="1"/>
    </xf>
    <xf numFmtId="0" fontId="0" fillId="0" borderId="12" xfId="0" applyBorder="1" applyAlignment="1">
      <alignment horizontal="center" wrapText="1"/>
    </xf>
    <xf numFmtId="0" fontId="22" fillId="0" borderId="12" xfId="0" applyFont="1" applyBorder="1" applyAlignment="1">
      <alignment horizontal="left"/>
    </xf>
    <xf numFmtId="0" fontId="22" fillId="0" borderId="12" xfId="0" applyFont="1" applyBorder="1" applyAlignment="1">
      <alignment horizontal="left" wrapText="1"/>
    </xf>
    <xf numFmtId="0" fontId="22" fillId="0" borderId="12" xfId="0" applyFont="1" applyBorder="1" applyAlignment="1">
      <alignment horizontal="center" wrapText="1"/>
    </xf>
    <xf numFmtId="0" fontId="22" fillId="0" borderId="12" xfId="0" applyFont="1" applyBorder="1" applyAlignment="1">
      <alignment horizontal="center"/>
    </xf>
    <xf numFmtId="8" fontId="18" fillId="33" borderId="0" xfId="0" applyNumberFormat="1"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wrapText="1"/>
    </xf>
    <xf numFmtId="0" fontId="19" fillId="0" borderId="0" xfId="0" applyFont="1" applyAlignment="1">
      <alignment horizontal="center" wrapText="1"/>
    </xf>
    <xf numFmtId="0" fontId="21" fillId="0" borderId="12" xfId="0" applyFont="1" applyBorder="1" applyAlignment="1">
      <alignment horizontal="center" wrapText="1"/>
    </xf>
    <xf numFmtId="0" fontId="19" fillId="33" borderId="0" xfId="0" applyFont="1" applyFill="1" applyAlignment="1">
      <alignment horizontal="left" wrapText="1" indent="1"/>
    </xf>
    <xf numFmtId="0" fontId="18" fillId="34" borderId="12" xfId="0" applyFont="1" applyFill="1" applyBorder="1" applyAlignment="1">
      <alignment wrapText="1"/>
    </xf>
    <xf numFmtId="0" fontId="18" fillId="34" borderId="0" xfId="0" applyFont="1" applyFill="1" applyAlignment="1">
      <alignment horizontal="right" wrapText="1"/>
    </xf>
    <xf numFmtId="0" fontId="22" fillId="0" borderId="10" xfId="0" applyFont="1" applyBorder="1" applyAlignment="1">
      <alignment horizontal="left"/>
    </xf>
    <xf numFmtId="0" fontId="19" fillId="0" borderId="0" xfId="0" applyFont="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9" fillId="33" borderId="0" xfId="0" applyFont="1" applyFill="1" applyAlignment="1">
      <alignment horizontal="left" wrapText="1" indent="1"/>
    </xf>
    <xf numFmtId="0" fontId="22" fillId="0" borderId="10" xfId="0" applyFont="1" applyBorder="1" applyAlignment="1">
      <alignment horizontal="left"/>
    </xf>
    <xf numFmtId="15" fontId="18" fillId="33" borderId="0" xfId="0" applyNumberFormat="1" applyFont="1" applyFill="1" applyAlignment="1">
      <alignment horizontal="left" wrapText="1" indent="1"/>
    </xf>
    <xf numFmtId="0" fontId="19" fillId="0" borderId="0" xfId="0" applyFont="1" applyAlignment="1">
      <alignment horizontal="center"/>
    </xf>
    <xf numFmtId="0" fontId="19" fillId="0" borderId="0" xfId="0" applyFont="1" applyAlignment="1">
      <alignment horizontal="center"/>
    </xf>
    <xf numFmtId="0" fontId="22" fillId="0" borderId="0" xfId="0" applyFont="1" applyAlignment="1">
      <alignment wrapText="1"/>
    </xf>
    <xf numFmtId="0" fontId="22" fillId="0" borderId="10" xfId="0" applyFont="1" applyBorder="1" applyAlignment="1">
      <alignment wrapText="1"/>
    </xf>
    <xf numFmtId="0" fontId="0" fillId="0" borderId="10" xfId="0" applyBorder="1" applyAlignment="1">
      <alignment wrapText="1"/>
    </xf>
    <xf numFmtId="0" fontId="21" fillId="0" borderId="0" xfId="0" applyFont="1" applyAlignment="1">
      <alignment horizontal="right" wrapText="1"/>
    </xf>
    <xf numFmtId="0" fontId="21" fillId="0" borderId="0" xfId="0" applyFont="1" applyAlignment="1">
      <alignment horizontal="center"/>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left"/>
    </xf>
    <xf numFmtId="0" fontId="21" fillId="34" borderId="0" xfId="0" applyFont="1" applyFill="1" applyAlignment="1">
      <alignment horizontal="left" wrapText="1" inden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left"/>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indent="1"/>
    </xf>
    <xf numFmtId="0" fontId="21" fillId="34" borderId="0" xfId="0" applyFont="1" applyFill="1" applyAlignment="1">
      <alignment horizontal="righ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right" wrapText="1"/>
    </xf>
    <xf numFmtId="0" fontId="18" fillId="34" borderId="10" xfId="0" applyFont="1" applyFill="1" applyBorder="1" applyAlignment="1">
      <alignment wrapText="1"/>
    </xf>
    <xf numFmtId="0" fontId="24" fillId="0" borderId="0" xfId="0" applyFont="1" applyAlignment="1">
      <alignment horizontal="center"/>
    </xf>
    <xf numFmtId="0" fontId="24" fillId="0" borderId="0" xfId="0" applyFont="1" applyAlignment="1">
      <alignment horizontal="center" wrapText="1"/>
    </xf>
    <xf numFmtId="0" fontId="16" fillId="34" borderId="0" xfId="0" applyFont="1" applyFill="1" applyAlignment="1">
      <alignment horizontal="left" wrapText="1"/>
    </xf>
    <xf numFmtId="0" fontId="0" fillId="34" borderId="13" xfId="0" applyFill="1" applyBorder="1" applyAlignment="1">
      <alignment horizontal="left" wrapText="1"/>
    </xf>
    <xf numFmtId="0" fontId="0" fillId="34" borderId="13" xfId="0" applyFill="1" applyBorder="1" applyAlignment="1">
      <alignment horizontal="right" wrapText="1"/>
    </xf>
    <xf numFmtId="3" fontId="0" fillId="34" borderId="13" xfId="0" applyNumberFormat="1" applyFill="1" applyBorder="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16" fillId="33" borderId="0" xfId="0" applyFont="1" applyFill="1" applyAlignment="1">
      <alignment horizontal="left" wrapText="1"/>
    </xf>
    <xf numFmtId="0" fontId="25" fillId="34" borderId="0" xfId="0" applyFont="1" applyFill="1" applyAlignment="1">
      <alignment wrapText="1"/>
    </xf>
    <xf numFmtId="0" fontId="25" fillId="34" borderId="0" xfId="0" applyFont="1" applyFill="1" applyAlignment="1">
      <alignment horizontal="left" wrapText="1"/>
    </xf>
    <xf numFmtId="0" fontId="0" fillId="34" borderId="0" xfId="0" applyFill="1" applyAlignment="1">
      <alignment horizontal="left" vertical="top" wrapText="1"/>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24" fillId="0" borderId="0" xfId="0" applyFont="1" applyAlignment="1">
      <alignment horizontal="center"/>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0" fillId="0" borderId="0" xfId="0" applyAlignment="1">
      <alignment horizontal="center"/>
    </xf>
    <xf numFmtId="0" fontId="21" fillId="0" borderId="12" xfId="0" applyFont="1" applyBorder="1"/>
    <xf numFmtId="0" fontId="18" fillId="0" borderId="12" xfId="0" applyFont="1" applyBorder="1"/>
    <xf numFmtId="0" fontId="0" fillId="0" borderId="10" xfId="0" applyBorder="1" applyAlignment="1">
      <alignment horizontal="center"/>
    </xf>
    <xf numFmtId="0" fontId="26"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worksheet" Target="worksheets/sheet93.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87621553</v>
      </c>
      <c r="D12" s="4" t="s">
        <v>6</v>
      </c>
    </row>
    <row r="13" spans="1:4" x14ac:dyDescent="0.25">
      <c r="A13" s="2" t="s">
        <v>23</v>
      </c>
      <c r="B13" s="4" t="s">
        <v>6</v>
      </c>
      <c r="C13" s="4" t="s">
        <v>6</v>
      </c>
      <c r="D13" s="6">
        <v>54108842</v>
      </c>
    </row>
    <row r="14" spans="1:4" x14ac:dyDescent="0.25">
      <c r="A14" s="2" t="s">
        <v>24</v>
      </c>
      <c r="B14" s="4" t="s">
        <v>25</v>
      </c>
      <c r="C14" s="4" t="s">
        <v>6</v>
      </c>
      <c r="D14" s="4" t="s">
        <v>6</v>
      </c>
    </row>
    <row r="15" spans="1:4" x14ac:dyDescent="0.25">
      <c r="A15" s="2" t="s">
        <v>26</v>
      </c>
      <c r="B15" s="7">
        <v>41643</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14</v>
      </c>
      <c r="B1" s="1" t="s">
        <v>1</v>
      </c>
    </row>
    <row r="2" spans="1:2" x14ac:dyDescent="0.25">
      <c r="A2" s="8"/>
      <c r="B2" s="1" t="s">
        <v>2</v>
      </c>
    </row>
    <row r="3" spans="1:2" ht="30" x14ac:dyDescent="0.25">
      <c r="A3" s="3" t="s">
        <v>315</v>
      </c>
      <c r="B3" s="4" t="s">
        <v>6</v>
      </c>
    </row>
    <row r="4" spans="1:2" x14ac:dyDescent="0.25">
      <c r="A4" s="52" t="s">
        <v>314</v>
      </c>
      <c r="B4" s="4" t="s">
        <v>6</v>
      </c>
    </row>
    <row r="5" spans="1:2" ht="26.25" x14ac:dyDescent="0.25">
      <c r="A5" s="52"/>
      <c r="B5" s="11" t="s">
        <v>316</v>
      </c>
    </row>
    <row r="6" spans="1:2" x14ac:dyDescent="0.25">
      <c r="A6" s="52"/>
      <c r="B6" s="12"/>
    </row>
    <row r="7" spans="1:2" ht="345" x14ac:dyDescent="0.25">
      <c r="A7" s="52"/>
      <c r="B7" s="13" t="s">
        <v>317</v>
      </c>
    </row>
    <row r="8" spans="1:2" x14ac:dyDescent="0.25">
      <c r="A8" s="52"/>
      <c r="B8" s="12"/>
    </row>
    <row r="9" spans="1:2" ht="243" x14ac:dyDescent="0.25">
      <c r="A9" s="52"/>
      <c r="B9" s="13" t="s">
        <v>318</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22.5703125" bestFit="1" customWidth="1"/>
    <col min="2" max="4" width="36.5703125" bestFit="1" customWidth="1"/>
    <col min="5" max="5" width="18.7109375" customWidth="1"/>
    <col min="6" max="6" width="4.140625" customWidth="1"/>
    <col min="7" max="7" width="24.42578125" customWidth="1"/>
    <col min="8" max="8" width="5.140625" customWidth="1"/>
    <col min="9" max="9" width="18.7109375" customWidth="1"/>
    <col min="10" max="10" width="4.140625" customWidth="1"/>
    <col min="11" max="11" width="24.42578125" customWidth="1"/>
    <col min="12" max="12" width="5.140625" customWidth="1"/>
    <col min="13" max="13" width="18.7109375" customWidth="1"/>
    <col min="14" max="14" width="4.140625"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9</v>
      </c>
      <c r="B3" s="51" t="s">
        <v>6</v>
      </c>
      <c r="C3" s="51"/>
      <c r="D3" s="51"/>
      <c r="E3" s="51"/>
      <c r="F3" s="51"/>
      <c r="G3" s="51"/>
      <c r="H3" s="51"/>
      <c r="I3" s="51"/>
      <c r="J3" s="51"/>
      <c r="K3" s="51"/>
      <c r="L3" s="51"/>
      <c r="M3" s="51"/>
      <c r="N3" s="51"/>
    </row>
    <row r="4" spans="1:14" ht="15" customHeight="1" x14ac:dyDescent="0.25">
      <c r="A4" s="52" t="s">
        <v>272</v>
      </c>
      <c r="B4" s="51" t="s">
        <v>6</v>
      </c>
      <c r="C4" s="51"/>
      <c r="D4" s="51"/>
      <c r="E4" s="51"/>
      <c r="F4" s="51"/>
      <c r="G4" s="51"/>
      <c r="H4" s="51"/>
      <c r="I4" s="51"/>
      <c r="J4" s="51"/>
      <c r="K4" s="51"/>
      <c r="L4" s="51"/>
      <c r="M4" s="51"/>
      <c r="N4" s="51"/>
    </row>
    <row r="5" spans="1:14" x14ac:dyDescent="0.25">
      <c r="A5" s="52"/>
      <c r="B5" s="45" t="s">
        <v>320</v>
      </c>
      <c r="C5" s="45"/>
      <c r="D5" s="45"/>
      <c r="E5" s="45"/>
      <c r="F5" s="45"/>
      <c r="G5" s="45"/>
      <c r="H5" s="45"/>
      <c r="I5" s="45"/>
      <c r="J5" s="45"/>
      <c r="K5" s="45"/>
      <c r="L5" s="45"/>
      <c r="M5" s="45"/>
      <c r="N5" s="45"/>
    </row>
    <row r="6" spans="1:14" x14ac:dyDescent="0.25">
      <c r="A6" s="52"/>
      <c r="B6" s="50"/>
      <c r="C6" s="50"/>
      <c r="D6" s="50"/>
      <c r="E6" s="50"/>
      <c r="F6" s="50"/>
      <c r="G6" s="50"/>
      <c r="H6" s="50"/>
      <c r="I6" s="50"/>
      <c r="J6" s="50"/>
      <c r="K6" s="50"/>
      <c r="L6" s="50"/>
      <c r="M6" s="50"/>
      <c r="N6" s="50"/>
    </row>
    <row r="7" spans="1:14" x14ac:dyDescent="0.25">
      <c r="A7" s="52"/>
      <c r="B7" s="54" t="s">
        <v>321</v>
      </c>
      <c r="C7" s="54"/>
      <c r="D7" s="54"/>
      <c r="E7" s="54"/>
      <c r="F7" s="54"/>
      <c r="G7" s="54"/>
      <c r="H7" s="54"/>
      <c r="I7" s="54"/>
      <c r="J7" s="54"/>
      <c r="K7" s="54"/>
      <c r="L7" s="54"/>
      <c r="M7" s="54"/>
      <c r="N7" s="54"/>
    </row>
    <row r="8" spans="1:14" x14ac:dyDescent="0.25">
      <c r="A8" s="52"/>
      <c r="B8" s="80"/>
      <c r="C8" s="15"/>
      <c r="D8" s="15"/>
      <c r="E8" s="15"/>
      <c r="F8" s="81"/>
      <c r="G8" s="15"/>
      <c r="H8" s="15"/>
      <c r="I8" s="15"/>
      <c r="J8" s="81"/>
      <c r="K8" s="15"/>
      <c r="L8" s="15"/>
      <c r="M8" s="15"/>
      <c r="N8" s="81"/>
    </row>
    <row r="9" spans="1:14" x14ac:dyDescent="0.25">
      <c r="A9" s="52"/>
      <c r="B9" s="94"/>
      <c r="C9" s="46"/>
      <c r="D9" s="46" t="s">
        <v>190</v>
      </c>
      <c r="E9" s="46"/>
      <c r="F9" s="95"/>
      <c r="G9" s="46"/>
      <c r="H9" s="46" t="s">
        <v>190</v>
      </c>
      <c r="I9" s="46"/>
      <c r="J9" s="95"/>
      <c r="K9" s="46"/>
      <c r="L9" s="46" t="s">
        <v>190</v>
      </c>
      <c r="M9" s="46"/>
      <c r="N9" s="95"/>
    </row>
    <row r="10" spans="1:14" x14ac:dyDescent="0.25">
      <c r="A10" s="52"/>
      <c r="B10" s="94"/>
      <c r="C10" s="46"/>
      <c r="D10" s="46" t="s">
        <v>191</v>
      </c>
      <c r="E10" s="46"/>
      <c r="F10" s="95"/>
      <c r="G10" s="46"/>
      <c r="H10" s="46" t="s">
        <v>191</v>
      </c>
      <c r="I10" s="46"/>
      <c r="J10" s="95"/>
      <c r="K10" s="46"/>
      <c r="L10" s="46" t="s">
        <v>191</v>
      </c>
      <c r="M10" s="46"/>
      <c r="N10" s="95"/>
    </row>
    <row r="11" spans="1:14" x14ac:dyDescent="0.25">
      <c r="A11" s="52"/>
      <c r="B11" s="94"/>
      <c r="C11" s="46"/>
      <c r="D11" s="46" t="s">
        <v>192</v>
      </c>
      <c r="E11" s="46"/>
      <c r="F11" s="95"/>
      <c r="G11" s="46"/>
      <c r="H11" s="46" t="s">
        <v>322</v>
      </c>
      <c r="I11" s="46"/>
      <c r="J11" s="95"/>
      <c r="K11" s="46"/>
      <c r="L11" s="46" t="s">
        <v>323</v>
      </c>
      <c r="M11" s="46"/>
      <c r="N11" s="95"/>
    </row>
    <row r="12" spans="1:14" ht="15.75" thickBot="1" x14ac:dyDescent="0.3">
      <c r="A12" s="52"/>
      <c r="B12" s="94"/>
      <c r="C12" s="46"/>
      <c r="D12" s="47">
        <v>2014</v>
      </c>
      <c r="E12" s="47"/>
      <c r="F12" s="95"/>
      <c r="G12" s="46"/>
      <c r="H12" s="47">
        <v>2012</v>
      </c>
      <c r="I12" s="47"/>
      <c r="J12" s="95"/>
      <c r="K12" s="46"/>
      <c r="L12" s="47">
        <v>2011</v>
      </c>
      <c r="M12" s="47"/>
      <c r="N12" s="95"/>
    </row>
    <row r="13" spans="1:14" ht="15.75" thickTop="1" x14ac:dyDescent="0.25">
      <c r="A13" s="52"/>
      <c r="B13" s="68"/>
      <c r="C13" s="82"/>
      <c r="D13" s="46" t="s">
        <v>324</v>
      </c>
      <c r="E13" s="46"/>
      <c r="F13" s="46"/>
      <c r="G13" s="46"/>
      <c r="H13" s="46"/>
      <c r="I13" s="46"/>
      <c r="J13" s="46"/>
      <c r="K13" s="46"/>
      <c r="L13" s="46"/>
      <c r="M13" s="46"/>
      <c r="N13" s="81"/>
    </row>
    <row r="14" spans="1:14" x14ac:dyDescent="0.25">
      <c r="A14" s="52"/>
      <c r="B14" s="13" t="s">
        <v>325</v>
      </c>
      <c r="C14" s="12"/>
      <c r="D14" s="50"/>
      <c r="E14" s="50"/>
      <c r="F14" s="21"/>
      <c r="G14" s="12"/>
      <c r="H14" s="50"/>
      <c r="I14" s="50"/>
      <c r="J14" s="21"/>
      <c r="K14" s="12"/>
      <c r="L14" s="50"/>
      <c r="M14" s="50"/>
      <c r="N14" s="21"/>
    </row>
    <row r="15" spans="1:14" x14ac:dyDescent="0.25">
      <c r="A15" s="52"/>
      <c r="B15" s="58" t="s">
        <v>326</v>
      </c>
      <c r="C15" s="25"/>
      <c r="D15" s="25" t="s">
        <v>198</v>
      </c>
      <c r="E15" s="27" t="s">
        <v>327</v>
      </c>
      <c r="F15" s="29" t="s">
        <v>202</v>
      </c>
      <c r="G15" s="25"/>
      <c r="H15" s="25" t="s">
        <v>198</v>
      </c>
      <c r="I15" s="27">
        <v>16</v>
      </c>
      <c r="J15" s="29"/>
      <c r="K15" s="25"/>
      <c r="L15" s="25" t="s">
        <v>198</v>
      </c>
      <c r="M15" s="27" t="s">
        <v>328</v>
      </c>
      <c r="N15" s="29" t="s">
        <v>202</v>
      </c>
    </row>
    <row r="16" spans="1:14" x14ac:dyDescent="0.25">
      <c r="A16" s="52"/>
      <c r="B16" s="83" t="s">
        <v>329</v>
      </c>
      <c r="C16" s="13"/>
      <c r="D16" s="13"/>
      <c r="E16" s="84" t="s">
        <v>330</v>
      </c>
      <c r="F16" s="21" t="s">
        <v>202</v>
      </c>
      <c r="G16" s="13"/>
      <c r="H16" s="13"/>
      <c r="I16" s="84" t="s">
        <v>232</v>
      </c>
      <c r="J16" s="21"/>
      <c r="K16" s="13"/>
      <c r="L16" s="13"/>
      <c r="M16" s="84" t="s">
        <v>232</v>
      </c>
      <c r="N16" s="21"/>
    </row>
    <row r="17" spans="1:14" x14ac:dyDescent="0.25">
      <c r="A17" s="52"/>
      <c r="B17" s="23" t="s">
        <v>331</v>
      </c>
      <c r="C17" s="86"/>
      <c r="D17" s="25"/>
      <c r="E17" s="27"/>
      <c r="F17" s="29"/>
      <c r="G17" s="86"/>
      <c r="H17" s="25"/>
      <c r="I17" s="27"/>
      <c r="J17" s="29"/>
      <c r="K17" s="86"/>
      <c r="L17" s="25"/>
      <c r="M17" s="27"/>
      <c r="N17" s="29"/>
    </row>
    <row r="18" spans="1:14" x14ac:dyDescent="0.25">
      <c r="A18" s="52"/>
      <c r="B18" s="83" t="s">
        <v>326</v>
      </c>
      <c r="C18" s="13"/>
      <c r="D18" s="13"/>
      <c r="E18" s="84">
        <v>192</v>
      </c>
      <c r="F18" s="21"/>
      <c r="G18" s="13"/>
      <c r="H18" s="13"/>
      <c r="I18" s="84">
        <v>334</v>
      </c>
      <c r="J18" s="21"/>
      <c r="K18" s="13"/>
      <c r="L18" s="13"/>
      <c r="M18" s="84">
        <v>759</v>
      </c>
      <c r="N18" s="21"/>
    </row>
    <row r="19" spans="1:14" x14ac:dyDescent="0.25">
      <c r="A19" s="52"/>
      <c r="B19" s="58" t="s">
        <v>329</v>
      </c>
      <c r="C19" s="25"/>
      <c r="D19" s="25"/>
      <c r="E19" s="27" t="s">
        <v>332</v>
      </c>
      <c r="F19" s="29" t="s">
        <v>202</v>
      </c>
      <c r="G19" s="25"/>
      <c r="H19" s="25"/>
      <c r="I19" s="27" t="s">
        <v>232</v>
      </c>
      <c r="J19" s="29"/>
      <c r="K19" s="25"/>
      <c r="L19" s="25"/>
      <c r="M19" s="27" t="s">
        <v>232</v>
      </c>
      <c r="N19" s="29"/>
    </row>
    <row r="20" spans="1:14" x14ac:dyDescent="0.25">
      <c r="A20" s="52"/>
      <c r="B20" s="87" t="s">
        <v>333</v>
      </c>
      <c r="C20" s="12"/>
      <c r="D20" s="13"/>
      <c r="E20" s="84"/>
      <c r="F20" s="21"/>
      <c r="G20" s="12"/>
      <c r="H20" s="13"/>
      <c r="I20" s="84"/>
      <c r="J20" s="21"/>
      <c r="K20" s="12"/>
      <c r="L20" s="13"/>
      <c r="M20" s="84"/>
      <c r="N20" s="21"/>
    </row>
    <row r="21" spans="1:14" x14ac:dyDescent="0.25">
      <c r="A21" s="52"/>
      <c r="B21" s="58" t="s">
        <v>326</v>
      </c>
      <c r="C21" s="25"/>
      <c r="D21" s="25"/>
      <c r="E21" s="27">
        <v>19</v>
      </c>
      <c r="F21" s="29"/>
      <c r="G21" s="25"/>
      <c r="H21" s="25"/>
      <c r="I21" s="27">
        <v>56</v>
      </c>
      <c r="J21" s="29"/>
      <c r="K21" s="25"/>
      <c r="L21" s="25"/>
      <c r="M21" s="27">
        <v>317</v>
      </c>
      <c r="N21" s="29"/>
    </row>
    <row r="22" spans="1:14" ht="15.75" thickBot="1" x14ac:dyDescent="0.3">
      <c r="A22" s="52"/>
      <c r="B22" s="83" t="s">
        <v>329</v>
      </c>
      <c r="C22" s="13"/>
      <c r="D22" s="88"/>
      <c r="E22" s="89" t="s">
        <v>334</v>
      </c>
      <c r="F22" s="21" t="s">
        <v>202</v>
      </c>
      <c r="G22" s="13"/>
      <c r="H22" s="88"/>
      <c r="I22" s="89" t="s">
        <v>335</v>
      </c>
      <c r="J22" s="21" t="s">
        <v>202</v>
      </c>
      <c r="K22" s="13"/>
      <c r="L22" s="88"/>
      <c r="M22" s="89" t="s">
        <v>336</v>
      </c>
      <c r="N22" s="21" t="s">
        <v>202</v>
      </c>
    </row>
    <row r="23" spans="1:14" ht="16.5" thickTop="1" thickBot="1" x14ac:dyDescent="0.3">
      <c r="A23" s="52"/>
      <c r="B23" s="23" t="s">
        <v>96</v>
      </c>
      <c r="C23" s="25"/>
      <c r="D23" s="91" t="s">
        <v>198</v>
      </c>
      <c r="E23" s="93" t="s">
        <v>337</v>
      </c>
      <c r="F23" s="29" t="s">
        <v>202</v>
      </c>
      <c r="G23" s="25"/>
      <c r="H23" s="91" t="s">
        <v>198</v>
      </c>
      <c r="I23" s="93">
        <v>386</v>
      </c>
      <c r="J23" s="29"/>
      <c r="K23" s="25"/>
      <c r="L23" s="91" t="s">
        <v>198</v>
      </c>
      <c r="M23" s="93">
        <v>962</v>
      </c>
      <c r="N23" s="29"/>
    </row>
    <row r="24" spans="1:14" ht="15.75" thickTop="1" x14ac:dyDescent="0.25">
      <c r="A24" s="52"/>
      <c r="B24" s="50"/>
      <c r="C24" s="50"/>
      <c r="D24" s="50"/>
      <c r="E24" s="50"/>
      <c r="F24" s="50"/>
      <c r="G24" s="50"/>
      <c r="H24" s="50"/>
      <c r="I24" s="50"/>
      <c r="J24" s="50"/>
      <c r="K24" s="50"/>
      <c r="L24" s="50"/>
      <c r="M24" s="50"/>
      <c r="N24" s="50"/>
    </row>
    <row r="25" spans="1:14" x14ac:dyDescent="0.25">
      <c r="A25" s="52"/>
      <c r="B25" s="54" t="s">
        <v>338</v>
      </c>
      <c r="C25" s="54"/>
      <c r="D25" s="54"/>
      <c r="E25" s="54"/>
      <c r="F25" s="54"/>
      <c r="G25" s="54"/>
      <c r="H25" s="54"/>
      <c r="I25" s="54"/>
      <c r="J25" s="54"/>
      <c r="K25" s="54"/>
      <c r="L25" s="54"/>
      <c r="M25" s="54"/>
      <c r="N25" s="54"/>
    </row>
    <row r="26" spans="1:14" x14ac:dyDescent="0.25">
      <c r="A26" s="52"/>
      <c r="B26" s="80"/>
      <c r="C26" s="15"/>
      <c r="D26" s="15"/>
      <c r="E26" s="15"/>
      <c r="F26" s="81"/>
      <c r="G26" s="15"/>
      <c r="H26" s="15"/>
      <c r="I26" s="15"/>
      <c r="J26" s="81"/>
      <c r="K26" s="15"/>
      <c r="L26" s="15"/>
      <c r="M26" s="15"/>
      <c r="N26" s="81"/>
    </row>
    <row r="27" spans="1:14" x14ac:dyDescent="0.25">
      <c r="A27" s="52"/>
      <c r="B27" s="94"/>
      <c r="C27" s="46"/>
      <c r="D27" s="46" t="s">
        <v>190</v>
      </c>
      <c r="E27" s="46"/>
      <c r="F27" s="95"/>
      <c r="G27" s="46"/>
      <c r="H27" s="46" t="s">
        <v>190</v>
      </c>
      <c r="I27" s="46"/>
      <c r="J27" s="95"/>
      <c r="K27" s="46"/>
      <c r="L27" s="46" t="s">
        <v>190</v>
      </c>
      <c r="M27" s="46"/>
      <c r="N27" s="95"/>
    </row>
    <row r="28" spans="1:14" x14ac:dyDescent="0.25">
      <c r="A28" s="52"/>
      <c r="B28" s="94"/>
      <c r="C28" s="46"/>
      <c r="D28" s="46" t="s">
        <v>191</v>
      </c>
      <c r="E28" s="46"/>
      <c r="F28" s="95"/>
      <c r="G28" s="46"/>
      <c r="H28" s="46" t="s">
        <v>191</v>
      </c>
      <c r="I28" s="46"/>
      <c r="J28" s="95"/>
      <c r="K28" s="46"/>
      <c r="L28" s="46" t="s">
        <v>191</v>
      </c>
      <c r="M28" s="46"/>
      <c r="N28" s="95"/>
    </row>
    <row r="29" spans="1:14" x14ac:dyDescent="0.25">
      <c r="A29" s="52"/>
      <c r="B29" s="94"/>
      <c r="C29" s="46"/>
      <c r="D29" s="46" t="s">
        <v>192</v>
      </c>
      <c r="E29" s="46"/>
      <c r="F29" s="95"/>
      <c r="G29" s="46"/>
      <c r="H29" s="46" t="s">
        <v>322</v>
      </c>
      <c r="I29" s="46"/>
      <c r="J29" s="95"/>
      <c r="K29" s="46"/>
      <c r="L29" s="46" t="s">
        <v>323</v>
      </c>
      <c r="M29" s="46"/>
      <c r="N29" s="95"/>
    </row>
    <row r="30" spans="1:14" ht="15.75" thickBot="1" x14ac:dyDescent="0.3">
      <c r="A30" s="52"/>
      <c r="B30" s="94"/>
      <c r="C30" s="46"/>
      <c r="D30" s="47">
        <v>2014</v>
      </c>
      <c r="E30" s="47"/>
      <c r="F30" s="95"/>
      <c r="G30" s="46"/>
      <c r="H30" s="47">
        <v>2012</v>
      </c>
      <c r="I30" s="47"/>
      <c r="J30" s="95"/>
      <c r="K30" s="46"/>
      <c r="L30" s="47">
        <v>2011</v>
      </c>
      <c r="M30" s="47"/>
      <c r="N30" s="95"/>
    </row>
    <row r="31" spans="1:14" ht="15.75" thickTop="1" x14ac:dyDescent="0.25">
      <c r="A31" s="52"/>
      <c r="B31" s="68"/>
      <c r="C31" s="82"/>
      <c r="D31" s="46" t="s">
        <v>324</v>
      </c>
      <c r="E31" s="46"/>
      <c r="F31" s="46"/>
      <c r="G31" s="46"/>
      <c r="H31" s="46"/>
      <c r="I31" s="46"/>
      <c r="J31" s="46"/>
      <c r="K31" s="46"/>
      <c r="L31" s="46"/>
      <c r="M31" s="46"/>
      <c r="N31" s="81"/>
    </row>
    <row r="32" spans="1:14" ht="26.25" x14ac:dyDescent="0.25">
      <c r="A32" s="52"/>
      <c r="B32" s="23" t="s">
        <v>339</v>
      </c>
      <c r="C32" s="25"/>
      <c r="D32" s="25" t="s">
        <v>198</v>
      </c>
      <c r="E32" s="27" t="s">
        <v>340</v>
      </c>
      <c r="F32" s="29" t="s">
        <v>202</v>
      </c>
      <c r="G32" s="25"/>
      <c r="H32" s="25" t="s">
        <v>198</v>
      </c>
      <c r="I32" s="27" t="s">
        <v>341</v>
      </c>
      <c r="J32" s="29" t="s">
        <v>202</v>
      </c>
      <c r="K32" s="25"/>
      <c r="L32" s="25" t="s">
        <v>198</v>
      </c>
      <c r="M32" s="27" t="s">
        <v>342</v>
      </c>
      <c r="N32" s="29" t="s">
        <v>202</v>
      </c>
    </row>
    <row r="33" spans="1:14" ht="26.25" x14ac:dyDescent="0.25">
      <c r="A33" s="52"/>
      <c r="B33" s="31" t="s">
        <v>343</v>
      </c>
      <c r="C33" s="33"/>
      <c r="D33" s="33"/>
      <c r="E33" s="70" t="s">
        <v>344</v>
      </c>
      <c r="F33" s="37" t="s">
        <v>202</v>
      </c>
      <c r="G33" s="33"/>
      <c r="H33" s="33"/>
      <c r="I33" s="70" t="s">
        <v>345</v>
      </c>
      <c r="J33" s="37" t="s">
        <v>202</v>
      </c>
      <c r="K33" s="33"/>
      <c r="L33" s="33"/>
      <c r="M33" s="70" t="s">
        <v>346</v>
      </c>
      <c r="N33" s="37" t="s">
        <v>202</v>
      </c>
    </row>
    <row r="34" spans="1:14" x14ac:dyDescent="0.25">
      <c r="A34" s="52"/>
      <c r="B34" s="23" t="s">
        <v>347</v>
      </c>
      <c r="C34" s="25"/>
      <c r="D34" s="25"/>
      <c r="E34" s="97">
        <v>19445</v>
      </c>
      <c r="F34" s="29"/>
      <c r="G34" s="25"/>
      <c r="H34" s="25"/>
      <c r="I34" s="97">
        <v>8820</v>
      </c>
      <c r="J34" s="29"/>
      <c r="K34" s="25"/>
      <c r="L34" s="25"/>
      <c r="M34" s="97">
        <v>14498</v>
      </c>
      <c r="N34" s="29"/>
    </row>
    <row r="35" spans="1:14" x14ac:dyDescent="0.25">
      <c r="A35" s="52"/>
      <c r="B35" s="31" t="s">
        <v>348</v>
      </c>
      <c r="C35" s="33"/>
      <c r="D35" s="33"/>
      <c r="E35" s="70">
        <v>270</v>
      </c>
      <c r="F35" s="37"/>
      <c r="G35" s="33"/>
      <c r="H35" s="33"/>
      <c r="I35" s="70">
        <v>484</v>
      </c>
      <c r="J35" s="37"/>
      <c r="K35" s="33"/>
      <c r="L35" s="33"/>
      <c r="M35" s="70">
        <v>806</v>
      </c>
      <c r="N35" s="37"/>
    </row>
    <row r="36" spans="1:14" ht="26.25" x14ac:dyDescent="0.25">
      <c r="A36" s="52"/>
      <c r="B36" s="23" t="s">
        <v>349</v>
      </c>
      <c r="C36" s="25"/>
      <c r="D36" s="25"/>
      <c r="E36" s="27" t="s">
        <v>350</v>
      </c>
      <c r="F36" s="29" t="s">
        <v>202</v>
      </c>
      <c r="G36" s="25"/>
      <c r="H36" s="25"/>
      <c r="I36" s="27" t="s">
        <v>232</v>
      </c>
      <c r="J36" s="29"/>
      <c r="K36" s="25"/>
      <c r="L36" s="25"/>
      <c r="M36" s="27" t="s">
        <v>232</v>
      </c>
      <c r="N36" s="29"/>
    </row>
    <row r="37" spans="1:14" x14ac:dyDescent="0.25">
      <c r="A37" s="52"/>
      <c r="B37" s="33"/>
      <c r="C37" s="33"/>
      <c r="D37" s="33"/>
      <c r="E37" s="33"/>
      <c r="F37" s="37"/>
      <c r="G37" s="33"/>
      <c r="H37" s="33"/>
      <c r="I37" s="33"/>
      <c r="J37" s="37"/>
      <c r="K37" s="33"/>
      <c r="L37" s="33"/>
      <c r="M37" s="33"/>
      <c r="N37" s="37"/>
    </row>
    <row r="38" spans="1:14" ht="15.75" thickBot="1" x14ac:dyDescent="0.3">
      <c r="A38" s="52"/>
      <c r="B38" s="25" t="s">
        <v>176</v>
      </c>
      <c r="C38" s="25"/>
      <c r="D38" s="38"/>
      <c r="E38" s="40" t="s">
        <v>351</v>
      </c>
      <c r="F38" s="29" t="s">
        <v>202</v>
      </c>
      <c r="G38" s="25"/>
      <c r="H38" s="38"/>
      <c r="I38" s="40" t="s">
        <v>352</v>
      </c>
      <c r="J38" s="29" t="s">
        <v>202</v>
      </c>
      <c r="K38" s="25"/>
      <c r="L38" s="38"/>
      <c r="M38" s="40">
        <v>116</v>
      </c>
      <c r="N38" s="29"/>
    </row>
    <row r="39" spans="1:14" ht="16.5" thickTop="1" thickBot="1" x14ac:dyDescent="0.3">
      <c r="A39" s="52"/>
      <c r="B39" s="87" t="s">
        <v>96</v>
      </c>
      <c r="C39" s="13"/>
      <c r="D39" s="98" t="s">
        <v>198</v>
      </c>
      <c r="E39" s="99" t="s">
        <v>337</v>
      </c>
      <c r="F39" s="21" t="s">
        <v>202</v>
      </c>
      <c r="G39" s="13"/>
      <c r="H39" s="98" t="s">
        <v>198</v>
      </c>
      <c r="I39" s="99" t="s">
        <v>353</v>
      </c>
      <c r="J39" s="21"/>
      <c r="K39" s="13"/>
      <c r="L39" s="98" t="s">
        <v>198</v>
      </c>
      <c r="M39" s="99">
        <v>962</v>
      </c>
      <c r="N39" s="21"/>
    </row>
    <row r="40" spans="1:14" ht="15.75" thickTop="1" x14ac:dyDescent="0.25">
      <c r="A40" s="52"/>
      <c r="B40" s="50"/>
      <c r="C40" s="50"/>
      <c r="D40" s="50"/>
      <c r="E40" s="50"/>
      <c r="F40" s="50"/>
      <c r="G40" s="50"/>
      <c r="H40" s="50"/>
      <c r="I40" s="50"/>
      <c r="J40" s="50"/>
      <c r="K40" s="50"/>
      <c r="L40" s="50"/>
      <c r="M40" s="50"/>
      <c r="N40" s="50"/>
    </row>
    <row r="41" spans="1:14" x14ac:dyDescent="0.25">
      <c r="A41" s="52"/>
      <c r="B41" s="54" t="s">
        <v>354</v>
      </c>
      <c r="C41" s="54"/>
      <c r="D41" s="54"/>
      <c r="E41" s="54"/>
      <c r="F41" s="54"/>
      <c r="G41" s="54"/>
      <c r="H41" s="54"/>
      <c r="I41" s="54"/>
      <c r="J41" s="54"/>
      <c r="K41" s="54"/>
      <c r="L41" s="54"/>
      <c r="M41" s="54"/>
      <c r="N41" s="54"/>
    </row>
    <row r="42" spans="1:14" x14ac:dyDescent="0.25">
      <c r="A42" s="52"/>
      <c r="B42" s="50"/>
      <c r="C42" s="50"/>
      <c r="D42" s="50"/>
      <c r="E42" s="50"/>
      <c r="F42" s="50"/>
      <c r="G42" s="50"/>
      <c r="H42" s="50"/>
      <c r="I42" s="50"/>
      <c r="J42" s="50"/>
      <c r="K42" s="50"/>
      <c r="L42" s="50"/>
      <c r="M42" s="50"/>
      <c r="N42" s="50"/>
    </row>
    <row r="43" spans="1:14" ht="25.5" customHeight="1" x14ac:dyDescent="0.25">
      <c r="A43" s="52"/>
      <c r="B43" s="54" t="s">
        <v>355</v>
      </c>
      <c r="C43" s="54"/>
      <c r="D43" s="54"/>
      <c r="E43" s="54"/>
      <c r="F43" s="54"/>
      <c r="G43" s="54"/>
      <c r="H43" s="54"/>
      <c r="I43" s="54"/>
      <c r="J43" s="54"/>
      <c r="K43" s="54"/>
      <c r="L43" s="54"/>
      <c r="M43" s="54"/>
      <c r="N43" s="54"/>
    </row>
    <row r="44" spans="1:14" x14ac:dyDescent="0.25">
      <c r="A44" s="52"/>
      <c r="B44" s="50"/>
      <c r="C44" s="50"/>
      <c r="D44" s="50"/>
      <c r="E44" s="50"/>
      <c r="F44" s="50"/>
      <c r="G44" s="50"/>
      <c r="H44" s="50"/>
      <c r="I44" s="50"/>
      <c r="J44" s="50"/>
      <c r="K44" s="50"/>
      <c r="L44" s="50"/>
      <c r="M44" s="50"/>
      <c r="N44" s="50"/>
    </row>
    <row r="45" spans="1:14" x14ac:dyDescent="0.25">
      <c r="A45" s="52"/>
      <c r="B45" s="54" t="s">
        <v>356</v>
      </c>
      <c r="C45" s="54"/>
      <c r="D45" s="54"/>
      <c r="E45" s="54"/>
      <c r="F45" s="54"/>
      <c r="G45" s="54"/>
      <c r="H45" s="54"/>
      <c r="I45" s="54"/>
      <c r="J45" s="54"/>
      <c r="K45" s="54"/>
      <c r="L45" s="54"/>
      <c r="M45" s="54"/>
      <c r="N45" s="54"/>
    </row>
    <row r="46" spans="1:14" x14ac:dyDescent="0.25">
      <c r="A46" s="52"/>
      <c r="B46" s="50"/>
      <c r="C46" s="50"/>
      <c r="D46" s="50"/>
      <c r="E46" s="50"/>
      <c r="F46" s="50"/>
      <c r="G46" s="50"/>
      <c r="H46" s="50"/>
      <c r="I46" s="50"/>
      <c r="J46" s="50"/>
      <c r="K46" s="50"/>
      <c r="L46" s="50"/>
      <c r="M46" s="50"/>
      <c r="N46" s="50"/>
    </row>
    <row r="47" spans="1:14" ht="25.5" customHeight="1" x14ac:dyDescent="0.25">
      <c r="A47" s="52"/>
      <c r="B47" s="54" t="s">
        <v>357</v>
      </c>
      <c r="C47" s="54"/>
      <c r="D47" s="54"/>
      <c r="E47" s="54"/>
      <c r="F47" s="54"/>
      <c r="G47" s="54"/>
      <c r="H47" s="54"/>
      <c r="I47" s="54"/>
      <c r="J47" s="54"/>
      <c r="K47" s="54"/>
      <c r="L47" s="54"/>
      <c r="M47" s="54"/>
      <c r="N47" s="54"/>
    </row>
    <row r="48" spans="1:14" x14ac:dyDescent="0.25">
      <c r="A48" s="52"/>
      <c r="B48" s="50"/>
      <c r="C48" s="50"/>
      <c r="D48" s="50"/>
      <c r="E48" s="50"/>
      <c r="F48" s="50"/>
      <c r="G48" s="50"/>
      <c r="H48" s="50"/>
      <c r="I48" s="50"/>
      <c r="J48" s="50"/>
      <c r="K48" s="50"/>
      <c r="L48" s="50"/>
      <c r="M48" s="50"/>
      <c r="N48" s="50"/>
    </row>
    <row r="49" spans="1:14" ht="51" customHeight="1" x14ac:dyDescent="0.25">
      <c r="A49" s="52"/>
      <c r="B49" s="54" t="s">
        <v>358</v>
      </c>
      <c r="C49" s="54"/>
      <c r="D49" s="54"/>
      <c r="E49" s="54"/>
      <c r="F49" s="54"/>
      <c r="G49" s="54"/>
      <c r="H49" s="54"/>
      <c r="I49" s="54"/>
      <c r="J49" s="54"/>
      <c r="K49" s="54"/>
      <c r="L49" s="54"/>
      <c r="M49" s="54"/>
      <c r="N49" s="54"/>
    </row>
    <row r="50" spans="1:14" x14ac:dyDescent="0.25">
      <c r="A50" s="52"/>
      <c r="B50" s="50"/>
      <c r="C50" s="50"/>
      <c r="D50" s="50"/>
      <c r="E50" s="50"/>
      <c r="F50" s="50"/>
      <c r="G50" s="50"/>
      <c r="H50" s="50"/>
      <c r="I50" s="50"/>
      <c r="J50" s="50"/>
      <c r="K50" s="50"/>
      <c r="L50" s="50"/>
      <c r="M50" s="50"/>
      <c r="N50" s="50"/>
    </row>
    <row r="51" spans="1:14" ht="25.5" customHeight="1" x14ac:dyDescent="0.25">
      <c r="A51" s="52"/>
      <c r="B51" s="54" t="s">
        <v>359</v>
      </c>
      <c r="C51" s="54"/>
      <c r="D51" s="54"/>
      <c r="E51" s="54"/>
      <c r="F51" s="54"/>
      <c r="G51" s="54"/>
      <c r="H51" s="54"/>
      <c r="I51" s="54"/>
      <c r="J51" s="54"/>
      <c r="K51" s="54"/>
      <c r="L51" s="54"/>
      <c r="M51" s="54"/>
      <c r="N51" s="54"/>
    </row>
    <row r="52" spans="1:14" x14ac:dyDescent="0.25">
      <c r="A52" s="52"/>
      <c r="B52" s="50"/>
      <c r="C52" s="50"/>
      <c r="D52" s="50"/>
      <c r="E52" s="50"/>
      <c r="F52" s="50"/>
      <c r="G52" s="50"/>
      <c r="H52" s="50"/>
      <c r="I52" s="50"/>
      <c r="J52" s="50"/>
      <c r="K52" s="50"/>
      <c r="L52" s="50"/>
      <c r="M52" s="50"/>
      <c r="N52" s="50"/>
    </row>
    <row r="53" spans="1:14" ht="25.5" customHeight="1" x14ac:dyDescent="0.25">
      <c r="A53" s="52"/>
      <c r="B53" s="54" t="s">
        <v>360</v>
      </c>
      <c r="C53" s="54"/>
      <c r="D53" s="54"/>
      <c r="E53" s="54"/>
      <c r="F53" s="54"/>
      <c r="G53" s="54"/>
      <c r="H53" s="54"/>
      <c r="I53" s="54"/>
      <c r="J53" s="54"/>
      <c r="K53" s="54"/>
      <c r="L53" s="54"/>
      <c r="M53" s="54"/>
      <c r="N53" s="54"/>
    </row>
    <row r="54" spans="1:14" x14ac:dyDescent="0.25">
      <c r="A54" s="52"/>
      <c r="B54" s="54"/>
      <c r="C54" s="54"/>
      <c r="D54" s="54"/>
      <c r="E54" s="54"/>
      <c r="F54" s="54"/>
      <c r="G54" s="54"/>
      <c r="H54" s="54"/>
      <c r="I54" s="54"/>
      <c r="J54" s="54"/>
      <c r="K54" s="54"/>
      <c r="L54" s="54"/>
      <c r="M54" s="54"/>
      <c r="N54" s="54"/>
    </row>
    <row r="55" spans="1:14" ht="25.5" x14ac:dyDescent="0.25">
      <c r="A55" s="52"/>
      <c r="B55" s="55"/>
      <c r="C55" s="55" t="s">
        <v>214</v>
      </c>
      <c r="D55" s="55" t="s">
        <v>361</v>
      </c>
    </row>
    <row r="56" spans="1:14" x14ac:dyDescent="0.25">
      <c r="A56" s="52"/>
      <c r="B56" s="50"/>
      <c r="C56" s="50"/>
      <c r="D56" s="50"/>
      <c r="E56" s="50"/>
      <c r="F56" s="50"/>
      <c r="G56" s="50"/>
      <c r="H56" s="50"/>
      <c r="I56" s="50"/>
      <c r="J56" s="50"/>
      <c r="K56" s="50"/>
      <c r="L56" s="50"/>
      <c r="M56" s="50"/>
      <c r="N56" s="50"/>
    </row>
    <row r="57" spans="1:14" ht="25.5" x14ac:dyDescent="0.25">
      <c r="A57" s="52"/>
      <c r="B57" s="55"/>
      <c r="C57" s="55" t="s">
        <v>214</v>
      </c>
      <c r="D57" s="55" t="s">
        <v>362</v>
      </c>
    </row>
    <row r="58" spans="1:14" x14ac:dyDescent="0.25">
      <c r="A58" s="52"/>
      <c r="B58" s="54"/>
      <c r="C58" s="54"/>
      <c r="D58" s="54"/>
      <c r="E58" s="54"/>
      <c r="F58" s="54"/>
      <c r="G58" s="54"/>
      <c r="H58" s="54"/>
      <c r="I58" s="54"/>
      <c r="J58" s="54"/>
      <c r="K58" s="54"/>
      <c r="L58" s="54"/>
      <c r="M58" s="54"/>
      <c r="N58" s="54"/>
    </row>
    <row r="59" spans="1:14" x14ac:dyDescent="0.25">
      <c r="A59" s="52"/>
      <c r="B59" s="55"/>
      <c r="C59" s="55" t="s">
        <v>214</v>
      </c>
      <c r="D59" s="55" t="s">
        <v>363</v>
      </c>
    </row>
    <row r="60" spans="1:14" x14ac:dyDescent="0.25">
      <c r="A60" s="52"/>
      <c r="B60" s="50"/>
      <c r="C60" s="50"/>
      <c r="D60" s="50"/>
      <c r="E60" s="50"/>
      <c r="F60" s="50"/>
      <c r="G60" s="50"/>
      <c r="H60" s="50"/>
      <c r="I60" s="50"/>
      <c r="J60" s="50"/>
      <c r="K60" s="50"/>
      <c r="L60" s="50"/>
      <c r="M60" s="50"/>
      <c r="N60" s="50"/>
    </row>
    <row r="61" spans="1:14" ht="25.5" x14ac:dyDescent="0.25">
      <c r="A61" s="52"/>
      <c r="B61" s="55"/>
      <c r="C61" s="55" t="s">
        <v>214</v>
      </c>
      <c r="D61" s="55" t="s">
        <v>364</v>
      </c>
    </row>
    <row r="62" spans="1:14" x14ac:dyDescent="0.25">
      <c r="A62" s="52"/>
      <c r="B62" s="54"/>
      <c r="C62" s="54"/>
      <c r="D62" s="54"/>
      <c r="E62" s="54"/>
      <c r="F62" s="54"/>
      <c r="G62" s="54"/>
      <c r="H62" s="54"/>
      <c r="I62" s="54"/>
      <c r="J62" s="54"/>
      <c r="K62" s="54"/>
      <c r="L62" s="54"/>
      <c r="M62" s="54"/>
      <c r="N62" s="54"/>
    </row>
    <row r="63" spans="1:14" ht="25.5" customHeight="1" x14ac:dyDescent="0.25">
      <c r="A63" s="52"/>
      <c r="B63" s="54" t="s">
        <v>365</v>
      </c>
      <c r="C63" s="54"/>
      <c r="D63" s="54"/>
      <c r="E63" s="54"/>
      <c r="F63" s="54"/>
      <c r="G63" s="54"/>
      <c r="H63" s="54"/>
      <c r="I63" s="54"/>
      <c r="J63" s="54"/>
      <c r="K63" s="54"/>
      <c r="L63" s="54"/>
      <c r="M63" s="54"/>
      <c r="N63" s="54"/>
    </row>
    <row r="64" spans="1:14" x14ac:dyDescent="0.25">
      <c r="A64" s="52"/>
      <c r="B64" s="50"/>
      <c r="C64" s="50"/>
      <c r="D64" s="50"/>
      <c r="E64" s="50"/>
      <c r="F64" s="50"/>
      <c r="G64" s="50"/>
      <c r="H64" s="50"/>
      <c r="I64" s="50"/>
      <c r="J64" s="50"/>
      <c r="K64" s="50"/>
      <c r="L64" s="50"/>
      <c r="M64" s="50"/>
      <c r="N64" s="50"/>
    </row>
    <row r="65" spans="1:14" x14ac:dyDescent="0.25">
      <c r="A65" s="52"/>
      <c r="B65" s="54" t="s">
        <v>366</v>
      </c>
      <c r="C65" s="54"/>
      <c r="D65" s="54"/>
      <c r="E65" s="54"/>
      <c r="F65" s="54"/>
      <c r="G65" s="54"/>
      <c r="H65" s="54"/>
      <c r="I65" s="54"/>
      <c r="J65" s="54"/>
      <c r="K65" s="54"/>
      <c r="L65" s="54"/>
      <c r="M65" s="54"/>
      <c r="N65" s="54"/>
    </row>
    <row r="66" spans="1:14" x14ac:dyDescent="0.25">
      <c r="A66" s="52"/>
      <c r="B66" s="11"/>
      <c r="C66" s="11"/>
      <c r="D66" s="11"/>
      <c r="E66" s="11"/>
      <c r="F66" s="18"/>
      <c r="G66" s="11"/>
      <c r="H66" s="11"/>
      <c r="I66" s="11"/>
      <c r="J66" s="18"/>
    </row>
    <row r="67" spans="1:14" x14ac:dyDescent="0.25">
      <c r="A67" s="52"/>
      <c r="B67" s="106"/>
      <c r="C67" s="73"/>
      <c r="D67" s="46" t="s">
        <v>192</v>
      </c>
      <c r="E67" s="46"/>
      <c r="F67" s="75"/>
      <c r="G67" s="73"/>
      <c r="H67" s="46" t="s">
        <v>322</v>
      </c>
      <c r="I67" s="46"/>
      <c r="J67" s="75"/>
    </row>
    <row r="68" spans="1:14" ht="15.75" thickBot="1" x14ac:dyDescent="0.3">
      <c r="A68" s="52"/>
      <c r="B68" s="106"/>
      <c r="C68" s="73"/>
      <c r="D68" s="47">
        <v>2014</v>
      </c>
      <c r="E68" s="47"/>
      <c r="F68" s="75"/>
      <c r="G68" s="73"/>
      <c r="H68" s="47">
        <v>2012</v>
      </c>
      <c r="I68" s="47"/>
      <c r="J68" s="75"/>
    </row>
    <row r="69" spans="1:14" ht="15.75" thickTop="1" x14ac:dyDescent="0.25">
      <c r="A69" s="52"/>
      <c r="B69" s="66"/>
      <c r="C69" s="15"/>
      <c r="D69" s="46" t="s">
        <v>324</v>
      </c>
      <c r="E69" s="46"/>
      <c r="F69" s="46"/>
      <c r="G69" s="46"/>
      <c r="H69" s="46"/>
      <c r="I69" s="46"/>
      <c r="J69" s="81"/>
    </row>
    <row r="70" spans="1:14" x14ac:dyDescent="0.25">
      <c r="A70" s="52"/>
      <c r="B70" s="33" t="s">
        <v>367</v>
      </c>
      <c r="C70" s="102"/>
      <c r="D70" s="107"/>
      <c r="E70" s="107"/>
      <c r="F70" s="37"/>
      <c r="G70" s="102"/>
      <c r="H70" s="107"/>
      <c r="I70" s="107"/>
      <c r="J70" s="37"/>
    </row>
    <row r="71" spans="1:14" x14ac:dyDescent="0.25">
      <c r="A71" s="52"/>
      <c r="B71" s="58" t="s">
        <v>368</v>
      </c>
      <c r="C71" s="25"/>
      <c r="D71" s="25" t="s">
        <v>198</v>
      </c>
      <c r="E71" s="97">
        <v>2832</v>
      </c>
      <c r="F71" s="29"/>
      <c r="G71" s="25"/>
      <c r="H71" s="25" t="s">
        <v>198</v>
      </c>
      <c r="I71" s="97">
        <v>2816</v>
      </c>
      <c r="J71" s="29"/>
    </row>
    <row r="72" spans="1:14" x14ac:dyDescent="0.25">
      <c r="A72" s="52"/>
      <c r="B72" s="60" t="s">
        <v>369</v>
      </c>
      <c r="C72" s="33"/>
      <c r="D72" s="33"/>
      <c r="E72" s="35">
        <v>4893</v>
      </c>
      <c r="F72" s="37"/>
      <c r="G72" s="33"/>
      <c r="H72" s="33"/>
      <c r="I72" s="35">
        <v>5838</v>
      </c>
      <c r="J72" s="37"/>
    </row>
    <row r="73" spans="1:14" x14ac:dyDescent="0.25">
      <c r="A73" s="52"/>
      <c r="B73" s="58" t="s">
        <v>370</v>
      </c>
      <c r="C73" s="25"/>
      <c r="D73" s="25"/>
      <c r="E73" s="97">
        <v>1030</v>
      </c>
      <c r="F73" s="29"/>
      <c r="G73" s="25"/>
      <c r="H73" s="25"/>
      <c r="I73" s="27">
        <v>92</v>
      </c>
      <c r="J73" s="29"/>
    </row>
    <row r="74" spans="1:14" x14ac:dyDescent="0.25">
      <c r="A74" s="52"/>
      <c r="B74" s="60" t="s">
        <v>371</v>
      </c>
      <c r="C74" s="33"/>
      <c r="D74" s="33"/>
      <c r="E74" s="35">
        <v>1291</v>
      </c>
      <c r="F74" s="37"/>
      <c r="G74" s="33"/>
      <c r="H74" s="33"/>
      <c r="I74" s="35">
        <v>1327</v>
      </c>
      <c r="J74" s="37"/>
    </row>
    <row r="75" spans="1:14" x14ac:dyDescent="0.25">
      <c r="A75" s="52"/>
      <c r="B75" s="58" t="s">
        <v>372</v>
      </c>
      <c r="C75" s="25"/>
      <c r="D75" s="25"/>
      <c r="E75" s="27">
        <v>488</v>
      </c>
      <c r="F75" s="29"/>
      <c r="G75" s="25"/>
      <c r="H75" s="25"/>
      <c r="I75" s="27">
        <v>118</v>
      </c>
      <c r="J75" s="29"/>
    </row>
    <row r="76" spans="1:14" x14ac:dyDescent="0.25">
      <c r="A76" s="52"/>
      <c r="B76" s="60" t="s">
        <v>373</v>
      </c>
      <c r="C76" s="33"/>
      <c r="D76" s="33"/>
      <c r="E76" s="35">
        <v>8245</v>
      </c>
      <c r="F76" s="37"/>
      <c r="G76" s="33"/>
      <c r="H76" s="33"/>
      <c r="I76" s="35">
        <v>16936</v>
      </c>
      <c r="J76" s="37"/>
    </row>
    <row r="77" spans="1:14" x14ac:dyDescent="0.25">
      <c r="A77" s="52"/>
      <c r="B77" s="58" t="s">
        <v>374</v>
      </c>
      <c r="C77" s="25"/>
      <c r="D77" s="25"/>
      <c r="E77" s="97">
        <v>70169</v>
      </c>
      <c r="F77" s="29"/>
      <c r="G77" s="25"/>
      <c r="H77" s="25"/>
      <c r="I77" s="97">
        <v>52088</v>
      </c>
      <c r="J77" s="29"/>
    </row>
    <row r="78" spans="1:14" ht="15.75" thickBot="1" x14ac:dyDescent="0.3">
      <c r="A78" s="52"/>
      <c r="B78" s="60" t="s">
        <v>176</v>
      </c>
      <c r="C78" s="33"/>
      <c r="D78" s="103"/>
      <c r="E78" s="105">
        <v>703</v>
      </c>
      <c r="F78" s="37"/>
      <c r="G78" s="33"/>
      <c r="H78" s="103"/>
      <c r="I78" s="105">
        <v>695</v>
      </c>
      <c r="J78" s="37"/>
    </row>
    <row r="79" spans="1:14" ht="15.75" thickTop="1" x14ac:dyDescent="0.25">
      <c r="A79" s="52"/>
      <c r="B79" s="58" t="s">
        <v>375</v>
      </c>
      <c r="C79" s="25"/>
      <c r="D79" s="25"/>
      <c r="E79" s="97">
        <v>89651</v>
      </c>
      <c r="F79" s="29"/>
      <c r="G79" s="25"/>
      <c r="H79" s="25"/>
      <c r="I79" s="97">
        <v>79910</v>
      </c>
      <c r="J79" s="29"/>
    </row>
    <row r="80" spans="1:14" ht="15.75" thickBot="1" x14ac:dyDescent="0.3">
      <c r="A80" s="52"/>
      <c r="B80" s="60" t="s">
        <v>376</v>
      </c>
      <c r="C80" s="33"/>
      <c r="D80" s="103"/>
      <c r="E80" s="105" t="s">
        <v>377</v>
      </c>
      <c r="F80" s="37" t="s">
        <v>202</v>
      </c>
      <c r="G80" s="33"/>
      <c r="H80" s="103"/>
      <c r="I80" s="105" t="s">
        <v>378</v>
      </c>
      <c r="J80" s="37" t="s">
        <v>202</v>
      </c>
    </row>
    <row r="81" spans="1:14" ht="16.5" thickTop="1" thickBot="1" x14ac:dyDescent="0.3">
      <c r="A81" s="52"/>
      <c r="B81" s="58" t="s">
        <v>379</v>
      </c>
      <c r="C81" s="25"/>
      <c r="D81" s="38" t="s">
        <v>198</v>
      </c>
      <c r="E81" s="62">
        <v>1372</v>
      </c>
      <c r="F81" s="29"/>
      <c r="G81" s="25"/>
      <c r="H81" s="38" t="s">
        <v>198</v>
      </c>
      <c r="I81" s="62">
        <v>1860</v>
      </c>
      <c r="J81" s="29"/>
    </row>
    <row r="82" spans="1:14" ht="15.75" thickTop="1" x14ac:dyDescent="0.25">
      <c r="A82" s="52"/>
      <c r="B82" s="31" t="s">
        <v>380</v>
      </c>
      <c r="C82" s="102"/>
      <c r="D82" s="33"/>
      <c r="E82" s="70"/>
      <c r="F82" s="37"/>
      <c r="G82" s="102"/>
      <c r="H82" s="33"/>
      <c r="I82" s="70"/>
      <c r="J82" s="37"/>
    </row>
    <row r="83" spans="1:14" x14ac:dyDescent="0.25">
      <c r="A83" s="52"/>
      <c r="B83" s="58" t="s">
        <v>381</v>
      </c>
      <c r="C83" s="25"/>
      <c r="D83" s="25"/>
      <c r="E83" s="27" t="s">
        <v>232</v>
      </c>
      <c r="F83" s="29"/>
      <c r="G83" s="25"/>
      <c r="H83" s="25"/>
      <c r="I83" s="27" t="s">
        <v>382</v>
      </c>
      <c r="J83" s="29" t="s">
        <v>202</v>
      </c>
    </row>
    <row r="84" spans="1:14" x14ac:dyDescent="0.25">
      <c r="A84" s="52"/>
      <c r="B84" s="60" t="s">
        <v>383</v>
      </c>
      <c r="C84" s="33"/>
      <c r="D84" s="33"/>
      <c r="E84" s="70" t="s">
        <v>384</v>
      </c>
      <c r="F84" s="37" t="s">
        <v>202</v>
      </c>
      <c r="G84" s="33"/>
      <c r="H84" s="33"/>
      <c r="I84" s="70" t="s">
        <v>385</v>
      </c>
      <c r="J84" s="37" t="s">
        <v>202</v>
      </c>
    </row>
    <row r="85" spans="1:14" ht="15.75" thickBot="1" x14ac:dyDescent="0.3">
      <c r="A85" s="52"/>
      <c r="B85" s="58" t="s">
        <v>176</v>
      </c>
      <c r="C85" s="25"/>
      <c r="D85" s="38"/>
      <c r="E85" s="40" t="s">
        <v>386</v>
      </c>
      <c r="F85" s="29" t="s">
        <v>202</v>
      </c>
      <c r="G85" s="25"/>
      <c r="H85" s="38"/>
      <c r="I85" s="40" t="s">
        <v>387</v>
      </c>
      <c r="J85" s="29" t="s">
        <v>202</v>
      </c>
    </row>
    <row r="86" spans="1:14" ht="16.5" thickTop="1" thickBot="1" x14ac:dyDescent="0.3">
      <c r="A86" s="52"/>
      <c r="B86" s="60" t="s">
        <v>388</v>
      </c>
      <c r="C86" s="33"/>
      <c r="D86" s="103"/>
      <c r="E86" s="105" t="s">
        <v>389</v>
      </c>
      <c r="F86" s="37" t="s">
        <v>202</v>
      </c>
      <c r="G86" s="33"/>
      <c r="H86" s="103"/>
      <c r="I86" s="105" t="s">
        <v>390</v>
      </c>
      <c r="J86" s="37" t="s">
        <v>202</v>
      </c>
    </row>
    <row r="87" spans="1:14" ht="16.5" thickTop="1" thickBot="1" x14ac:dyDescent="0.3">
      <c r="A87" s="52"/>
      <c r="B87" s="25" t="s">
        <v>391</v>
      </c>
      <c r="C87" s="25"/>
      <c r="D87" s="91" t="s">
        <v>198</v>
      </c>
      <c r="E87" s="93">
        <v>1</v>
      </c>
      <c r="F87" s="29"/>
      <c r="G87" s="25"/>
      <c r="H87" s="91" t="s">
        <v>198</v>
      </c>
      <c r="I87" s="93" t="s">
        <v>334</v>
      </c>
      <c r="J87" s="29" t="s">
        <v>202</v>
      </c>
    </row>
    <row r="88" spans="1:14" ht="15.75" thickTop="1" x14ac:dyDescent="0.25">
      <c r="A88" s="52"/>
      <c r="B88" s="50"/>
      <c r="C88" s="50"/>
      <c r="D88" s="50"/>
      <c r="E88" s="50"/>
      <c r="F88" s="50"/>
      <c r="G88" s="50"/>
      <c r="H88" s="50"/>
      <c r="I88" s="50"/>
      <c r="J88" s="50"/>
      <c r="K88" s="50"/>
      <c r="L88" s="50"/>
      <c r="M88" s="50"/>
      <c r="N88" s="50"/>
    </row>
    <row r="89" spans="1:14" x14ac:dyDescent="0.25">
      <c r="A89" s="52"/>
      <c r="B89" s="50"/>
      <c r="C89" s="50"/>
      <c r="D89" s="50"/>
      <c r="E89" s="50"/>
      <c r="F89" s="50"/>
      <c r="G89" s="50"/>
      <c r="H89" s="50"/>
      <c r="I89" s="50"/>
      <c r="J89" s="50"/>
      <c r="K89" s="50"/>
      <c r="L89" s="50"/>
      <c r="M89" s="50"/>
      <c r="N89" s="50"/>
    </row>
    <row r="90" spans="1:14" ht="51" x14ac:dyDescent="0.25">
      <c r="A90" s="52"/>
      <c r="B90" s="56">
        <v>-1</v>
      </c>
      <c r="C90" s="55" t="s">
        <v>392</v>
      </c>
    </row>
    <row r="91" spans="1:14" x14ac:dyDescent="0.25">
      <c r="A91" s="52"/>
      <c r="B91" s="50"/>
      <c r="C91" s="50"/>
      <c r="D91" s="50"/>
      <c r="E91" s="50"/>
      <c r="F91" s="50"/>
      <c r="G91" s="50"/>
      <c r="H91" s="50"/>
      <c r="I91" s="50"/>
      <c r="J91" s="50"/>
      <c r="K91" s="50"/>
      <c r="L91" s="50"/>
      <c r="M91" s="50"/>
      <c r="N91" s="50"/>
    </row>
    <row r="92" spans="1:14" x14ac:dyDescent="0.25">
      <c r="A92" s="52"/>
      <c r="B92" s="54" t="s">
        <v>393</v>
      </c>
      <c r="C92" s="54"/>
      <c r="D92" s="54"/>
      <c r="E92" s="54"/>
      <c r="F92" s="54"/>
      <c r="G92" s="54"/>
      <c r="H92" s="54"/>
      <c r="I92" s="54"/>
      <c r="J92" s="54"/>
      <c r="K92" s="54"/>
      <c r="L92" s="54"/>
      <c r="M92" s="54"/>
      <c r="N92" s="54"/>
    </row>
    <row r="93" spans="1:14" x14ac:dyDescent="0.25">
      <c r="A93" s="52"/>
      <c r="B93" s="80"/>
      <c r="C93" s="15"/>
      <c r="D93" s="15"/>
      <c r="E93" s="15"/>
      <c r="F93" s="81"/>
      <c r="G93" s="15"/>
      <c r="H93" s="15"/>
      <c r="I93" s="15"/>
      <c r="J93" s="81"/>
    </row>
    <row r="94" spans="1:14" x14ac:dyDescent="0.25">
      <c r="A94" s="52"/>
      <c r="B94" s="94"/>
      <c r="C94" s="46"/>
      <c r="D94" s="46" t="s">
        <v>190</v>
      </c>
      <c r="E94" s="46"/>
      <c r="F94" s="95"/>
      <c r="G94" s="46"/>
      <c r="H94" s="46" t="s">
        <v>190</v>
      </c>
      <c r="I94" s="46"/>
      <c r="J94" s="95"/>
    </row>
    <row r="95" spans="1:14" x14ac:dyDescent="0.25">
      <c r="A95" s="52"/>
      <c r="B95" s="94"/>
      <c r="C95" s="46"/>
      <c r="D95" s="46" t="s">
        <v>191</v>
      </c>
      <c r="E95" s="46"/>
      <c r="F95" s="95"/>
      <c r="G95" s="46"/>
      <c r="H95" s="46" t="s">
        <v>191</v>
      </c>
      <c r="I95" s="46"/>
      <c r="J95" s="95"/>
    </row>
    <row r="96" spans="1:14" x14ac:dyDescent="0.25">
      <c r="A96" s="52"/>
      <c r="B96" s="94"/>
      <c r="C96" s="46"/>
      <c r="D96" s="46" t="s">
        <v>192</v>
      </c>
      <c r="E96" s="46"/>
      <c r="F96" s="95"/>
      <c r="G96" s="46"/>
      <c r="H96" s="46" t="s">
        <v>193</v>
      </c>
      <c r="I96" s="46"/>
      <c r="J96" s="95"/>
    </row>
    <row r="97" spans="1:14" ht="15.75" thickBot="1" x14ac:dyDescent="0.3">
      <c r="A97" s="52"/>
      <c r="B97" s="94"/>
      <c r="C97" s="46"/>
      <c r="D97" s="47">
        <v>2014</v>
      </c>
      <c r="E97" s="47"/>
      <c r="F97" s="95"/>
      <c r="G97" s="46"/>
      <c r="H97" s="47">
        <v>2012</v>
      </c>
      <c r="I97" s="47"/>
      <c r="J97" s="95"/>
    </row>
    <row r="98" spans="1:14" ht="15.75" thickTop="1" x14ac:dyDescent="0.25">
      <c r="A98" s="52"/>
      <c r="B98" s="25" t="s">
        <v>394</v>
      </c>
      <c r="C98" s="25"/>
      <c r="D98" s="25" t="s">
        <v>198</v>
      </c>
      <c r="E98" s="97">
        <v>78050</v>
      </c>
      <c r="F98" s="29"/>
      <c r="G98" s="25"/>
      <c r="H98" s="25" t="s">
        <v>198</v>
      </c>
      <c r="I98" s="97">
        <v>66793</v>
      </c>
      <c r="J98" s="29"/>
    </row>
    <row r="99" spans="1:14" ht="26.25" x14ac:dyDescent="0.25">
      <c r="A99" s="52"/>
      <c r="B99" s="31" t="s">
        <v>395</v>
      </c>
      <c r="C99" s="102"/>
      <c r="D99" s="33"/>
      <c r="E99" s="70"/>
      <c r="F99" s="37"/>
      <c r="G99" s="102"/>
      <c r="H99" s="33"/>
      <c r="I99" s="70"/>
      <c r="J99" s="37"/>
    </row>
    <row r="100" spans="1:14" x14ac:dyDescent="0.25">
      <c r="A100" s="52"/>
      <c r="B100" s="58" t="s">
        <v>396</v>
      </c>
      <c r="C100" s="25"/>
      <c r="D100" s="25"/>
      <c r="E100" s="27" t="s">
        <v>232</v>
      </c>
      <c r="F100" s="29"/>
      <c r="G100" s="25"/>
      <c r="H100" s="25"/>
      <c r="I100" s="27" t="s">
        <v>232</v>
      </c>
      <c r="J100" s="29"/>
    </row>
    <row r="101" spans="1:14" ht="26.25" x14ac:dyDescent="0.25">
      <c r="A101" s="52"/>
      <c r="B101" s="31" t="s">
        <v>397</v>
      </c>
      <c r="C101" s="102"/>
      <c r="D101" s="33"/>
      <c r="E101" s="70"/>
      <c r="F101" s="37"/>
      <c r="G101" s="102"/>
      <c r="H101" s="33"/>
      <c r="I101" s="70"/>
      <c r="J101" s="37"/>
    </row>
    <row r="102" spans="1:14" x14ac:dyDescent="0.25">
      <c r="A102" s="52"/>
      <c r="B102" s="58" t="s">
        <v>398</v>
      </c>
      <c r="C102" s="25"/>
      <c r="D102" s="25"/>
      <c r="E102" s="97">
        <v>10229</v>
      </c>
      <c r="F102" s="29"/>
      <c r="G102" s="25"/>
      <c r="H102" s="25"/>
      <c r="I102" s="97">
        <v>11257</v>
      </c>
      <c r="J102" s="29"/>
    </row>
    <row r="103" spans="1:14" ht="15.75" thickBot="1" x14ac:dyDescent="0.3">
      <c r="A103" s="52"/>
      <c r="B103" s="31" t="s">
        <v>399</v>
      </c>
      <c r="C103" s="33"/>
      <c r="D103" s="103"/>
      <c r="E103" s="105" t="s">
        <v>232</v>
      </c>
      <c r="F103" s="37"/>
      <c r="G103" s="33"/>
      <c r="H103" s="103"/>
      <c r="I103" s="105" t="s">
        <v>232</v>
      </c>
      <c r="J103" s="37"/>
    </row>
    <row r="104" spans="1:14" ht="16.5" thickTop="1" thickBot="1" x14ac:dyDescent="0.3">
      <c r="A104" s="52"/>
      <c r="B104" s="58" t="s">
        <v>400</v>
      </c>
      <c r="C104" s="25"/>
      <c r="D104" s="91" t="s">
        <v>198</v>
      </c>
      <c r="E104" s="109">
        <v>88279</v>
      </c>
      <c r="F104" s="29"/>
      <c r="G104" s="25"/>
      <c r="H104" s="91" t="s">
        <v>198</v>
      </c>
      <c r="I104" s="109">
        <v>78050</v>
      </c>
      <c r="J104" s="29"/>
    </row>
    <row r="105" spans="1:14" ht="15.75" thickTop="1" x14ac:dyDescent="0.25">
      <c r="A105" s="52"/>
      <c r="B105" s="50"/>
      <c r="C105" s="50"/>
      <c r="D105" s="50"/>
      <c r="E105" s="50"/>
      <c r="F105" s="50"/>
      <c r="G105" s="50"/>
      <c r="H105" s="50"/>
      <c r="I105" s="50"/>
      <c r="J105" s="50"/>
      <c r="K105" s="50"/>
      <c r="L105" s="50"/>
      <c r="M105" s="50"/>
      <c r="N105" s="50"/>
    </row>
    <row r="106" spans="1:14" x14ac:dyDescent="0.25">
      <c r="A106" s="52"/>
      <c r="B106" s="54" t="s">
        <v>401</v>
      </c>
      <c r="C106" s="54"/>
      <c r="D106" s="54"/>
      <c r="E106" s="54"/>
      <c r="F106" s="54"/>
      <c r="G106" s="54"/>
      <c r="H106" s="54"/>
      <c r="I106" s="54"/>
      <c r="J106" s="54"/>
      <c r="K106" s="54"/>
      <c r="L106" s="54"/>
      <c r="M106" s="54"/>
      <c r="N106" s="54"/>
    </row>
    <row r="107" spans="1:14" x14ac:dyDescent="0.25">
      <c r="A107" s="52"/>
      <c r="B107" s="11"/>
      <c r="C107" s="11"/>
      <c r="D107" s="11"/>
      <c r="E107" s="11"/>
      <c r="F107" s="18"/>
    </row>
    <row r="108" spans="1:14" ht="15.75" thickBot="1" x14ac:dyDescent="0.3">
      <c r="A108" s="52"/>
      <c r="B108" s="11"/>
      <c r="C108" s="11"/>
      <c r="D108" s="47" t="s">
        <v>324</v>
      </c>
      <c r="E108" s="47"/>
      <c r="F108" s="18"/>
    </row>
    <row r="109" spans="1:14" ht="15.75" thickTop="1" x14ac:dyDescent="0.25">
      <c r="A109" s="52"/>
      <c r="B109" s="23" t="s">
        <v>402</v>
      </c>
      <c r="C109" s="25"/>
      <c r="D109" s="25" t="s">
        <v>198</v>
      </c>
      <c r="E109" s="27">
        <v>677</v>
      </c>
      <c r="F109" s="29"/>
    </row>
    <row r="110" spans="1:14" ht="26.25" x14ac:dyDescent="0.25">
      <c r="A110" s="52"/>
      <c r="B110" s="31" t="s">
        <v>403</v>
      </c>
      <c r="C110" s="33"/>
      <c r="D110" s="33"/>
      <c r="E110" s="70" t="s">
        <v>232</v>
      </c>
      <c r="F110" s="37"/>
    </row>
    <row r="111" spans="1:14" x14ac:dyDescent="0.25">
      <c r="A111" s="52"/>
      <c r="B111" s="23" t="s">
        <v>404</v>
      </c>
      <c r="C111" s="25"/>
      <c r="D111" s="25"/>
      <c r="E111" s="27">
        <v>196</v>
      </c>
      <c r="F111" s="29"/>
    </row>
    <row r="112" spans="1:14" x14ac:dyDescent="0.25">
      <c r="A112" s="52"/>
      <c r="B112" s="31" t="s">
        <v>405</v>
      </c>
      <c r="C112" s="33"/>
      <c r="D112" s="33"/>
      <c r="E112" s="70" t="s">
        <v>232</v>
      </c>
      <c r="F112" s="37"/>
    </row>
    <row r="113" spans="1:14" ht="15.75" thickBot="1" x14ac:dyDescent="0.3">
      <c r="A113" s="52"/>
      <c r="B113" s="23" t="s">
        <v>406</v>
      </c>
      <c r="C113" s="25"/>
      <c r="D113" s="38"/>
      <c r="E113" s="40" t="s">
        <v>232</v>
      </c>
      <c r="F113" s="29"/>
    </row>
    <row r="114" spans="1:14" ht="15.75" thickTop="1" x14ac:dyDescent="0.25">
      <c r="A114" s="52"/>
      <c r="B114" s="31" t="s">
        <v>407</v>
      </c>
      <c r="C114" s="33"/>
      <c r="D114" s="33"/>
      <c r="E114" s="70">
        <v>873</v>
      </c>
      <c r="F114" s="37"/>
    </row>
    <row r="115" spans="1:14" ht="26.25" x14ac:dyDescent="0.25">
      <c r="A115" s="52"/>
      <c r="B115" s="23" t="s">
        <v>403</v>
      </c>
      <c r="C115" s="25"/>
      <c r="D115" s="25"/>
      <c r="E115" s="27" t="s">
        <v>232</v>
      </c>
      <c r="F115" s="29"/>
    </row>
    <row r="116" spans="1:14" x14ac:dyDescent="0.25">
      <c r="A116" s="52"/>
      <c r="B116" s="31" t="s">
        <v>404</v>
      </c>
      <c r="C116" s="33"/>
      <c r="D116" s="33"/>
      <c r="E116" s="70" t="s">
        <v>232</v>
      </c>
      <c r="F116" s="37"/>
    </row>
    <row r="117" spans="1:14" x14ac:dyDescent="0.25">
      <c r="A117" s="52"/>
      <c r="B117" s="23" t="s">
        <v>405</v>
      </c>
      <c r="C117" s="25"/>
      <c r="D117" s="25"/>
      <c r="E117" s="27" t="s">
        <v>232</v>
      </c>
      <c r="F117" s="29"/>
    </row>
    <row r="118" spans="1:14" ht="26.25" x14ac:dyDescent="0.25">
      <c r="A118" s="52"/>
      <c r="B118" s="31" t="s">
        <v>408</v>
      </c>
      <c r="C118" s="33"/>
      <c r="D118" s="33"/>
      <c r="E118" s="70" t="s">
        <v>409</v>
      </c>
      <c r="F118" s="37" t="s">
        <v>202</v>
      </c>
    </row>
    <row r="119" spans="1:14" ht="15.75" thickBot="1" x14ac:dyDescent="0.3">
      <c r="A119" s="52"/>
      <c r="B119" s="23" t="s">
        <v>406</v>
      </c>
      <c r="C119" s="25"/>
      <c r="D119" s="38"/>
      <c r="E119" s="40" t="s">
        <v>232</v>
      </c>
      <c r="F119" s="29"/>
    </row>
    <row r="120" spans="1:14" ht="16.5" thickTop="1" thickBot="1" x14ac:dyDescent="0.3">
      <c r="A120" s="52"/>
      <c r="B120" s="31" t="s">
        <v>299</v>
      </c>
      <c r="C120" s="33"/>
      <c r="D120" s="103"/>
      <c r="E120" s="105">
        <v>826</v>
      </c>
      <c r="F120" s="37"/>
    </row>
    <row r="121" spans="1:14" ht="27" thickTop="1" x14ac:dyDescent="0.25">
      <c r="A121" s="52"/>
      <c r="B121" s="23" t="s">
        <v>403</v>
      </c>
      <c r="C121" s="25"/>
      <c r="D121" s="25"/>
      <c r="E121" s="27" t="s">
        <v>232</v>
      </c>
      <c r="F121" s="29"/>
    </row>
    <row r="122" spans="1:14" x14ac:dyDescent="0.25">
      <c r="A122" s="52"/>
      <c r="B122" s="31" t="s">
        <v>404</v>
      </c>
      <c r="C122" s="33"/>
      <c r="D122" s="33"/>
      <c r="E122" s="70" t="s">
        <v>232</v>
      </c>
      <c r="F122" s="37"/>
    </row>
    <row r="123" spans="1:14" x14ac:dyDescent="0.25">
      <c r="A123" s="52"/>
      <c r="B123" s="23" t="s">
        <v>405</v>
      </c>
      <c r="C123" s="25"/>
      <c r="D123" s="25"/>
      <c r="E123" s="27" t="s">
        <v>232</v>
      </c>
      <c r="F123" s="29"/>
    </row>
    <row r="124" spans="1:14" ht="26.25" x14ac:dyDescent="0.25">
      <c r="A124" s="52"/>
      <c r="B124" s="31" t="s">
        <v>410</v>
      </c>
      <c r="C124" s="33"/>
      <c r="D124" s="33"/>
      <c r="E124" s="70" t="s">
        <v>411</v>
      </c>
      <c r="F124" s="37" t="s">
        <v>202</v>
      </c>
    </row>
    <row r="125" spans="1:14" ht="15.75" thickBot="1" x14ac:dyDescent="0.3">
      <c r="A125" s="52"/>
      <c r="B125" s="23" t="s">
        <v>406</v>
      </c>
      <c r="C125" s="25"/>
      <c r="D125" s="38"/>
      <c r="E125" s="40" t="s">
        <v>232</v>
      </c>
      <c r="F125" s="29"/>
    </row>
    <row r="126" spans="1:14" ht="16.5" thickTop="1" thickBot="1" x14ac:dyDescent="0.3">
      <c r="A126" s="52"/>
      <c r="B126" s="31" t="s">
        <v>310</v>
      </c>
      <c r="C126" s="33"/>
      <c r="D126" s="42" t="s">
        <v>198</v>
      </c>
      <c r="E126" s="72">
        <v>259</v>
      </c>
      <c r="F126" s="37"/>
    </row>
    <row r="127" spans="1:14" ht="15.75" thickTop="1" x14ac:dyDescent="0.25">
      <c r="A127" s="52"/>
      <c r="B127" s="50"/>
      <c r="C127" s="50"/>
      <c r="D127" s="50"/>
      <c r="E127" s="50"/>
      <c r="F127" s="50"/>
      <c r="G127" s="50"/>
      <c r="H127" s="50"/>
      <c r="I127" s="50"/>
      <c r="J127" s="50"/>
      <c r="K127" s="50"/>
      <c r="L127" s="50"/>
      <c r="M127" s="50"/>
      <c r="N127" s="50"/>
    </row>
    <row r="128" spans="1:14" ht="25.5" customHeight="1" x14ac:dyDescent="0.25">
      <c r="A128" s="52"/>
      <c r="B128" s="54" t="s">
        <v>412</v>
      </c>
      <c r="C128" s="54"/>
      <c r="D128" s="54"/>
      <c r="E128" s="54"/>
      <c r="F128" s="54"/>
      <c r="G128" s="54"/>
      <c r="H128" s="54"/>
      <c r="I128" s="54"/>
      <c r="J128" s="54"/>
      <c r="K128" s="54"/>
      <c r="L128" s="54"/>
      <c r="M128" s="54"/>
      <c r="N128" s="54"/>
    </row>
    <row r="129" spans="1:14" x14ac:dyDescent="0.25">
      <c r="A129" s="52"/>
      <c r="B129" s="50"/>
      <c r="C129" s="50"/>
      <c r="D129" s="50"/>
      <c r="E129" s="50"/>
      <c r="F129" s="50"/>
      <c r="G129" s="50"/>
      <c r="H129" s="50"/>
      <c r="I129" s="50"/>
      <c r="J129" s="50"/>
      <c r="K129" s="50"/>
      <c r="L129" s="50"/>
      <c r="M129" s="50"/>
      <c r="N129" s="50"/>
    </row>
    <row r="130" spans="1:14" x14ac:dyDescent="0.25">
      <c r="A130" s="52"/>
      <c r="B130" s="54" t="s">
        <v>413</v>
      </c>
      <c r="C130" s="54"/>
      <c r="D130" s="54"/>
      <c r="E130" s="54"/>
      <c r="F130" s="54"/>
      <c r="G130" s="54"/>
      <c r="H130" s="54"/>
      <c r="I130" s="54"/>
      <c r="J130" s="54"/>
      <c r="K130" s="54"/>
      <c r="L130" s="54"/>
      <c r="M130" s="54"/>
      <c r="N130" s="54"/>
    </row>
  </sheetData>
  <mergeCells count="112">
    <mergeCell ref="B106:N106"/>
    <mergeCell ref="B127:N127"/>
    <mergeCell ref="B128:N128"/>
    <mergeCell ref="B129:N129"/>
    <mergeCell ref="B130:N130"/>
    <mergeCell ref="B65:N65"/>
    <mergeCell ref="B88:N88"/>
    <mergeCell ref="B89:N89"/>
    <mergeCell ref="B91:N91"/>
    <mergeCell ref="B92:N92"/>
    <mergeCell ref="B105:N105"/>
    <mergeCell ref="B56:N56"/>
    <mergeCell ref="B58:N58"/>
    <mergeCell ref="B60:N60"/>
    <mergeCell ref="B62:N62"/>
    <mergeCell ref="B63:N63"/>
    <mergeCell ref="B64:N64"/>
    <mergeCell ref="B49:N49"/>
    <mergeCell ref="B50:N50"/>
    <mergeCell ref="B51:N51"/>
    <mergeCell ref="B52:N52"/>
    <mergeCell ref="B53:N53"/>
    <mergeCell ref="B54:N54"/>
    <mergeCell ref="B43:N43"/>
    <mergeCell ref="B44:N44"/>
    <mergeCell ref="B45:N45"/>
    <mergeCell ref="B46:N46"/>
    <mergeCell ref="B47:N47"/>
    <mergeCell ref="B48:N48"/>
    <mergeCell ref="B7:N7"/>
    <mergeCell ref="B24:N24"/>
    <mergeCell ref="B25:N25"/>
    <mergeCell ref="B40:N40"/>
    <mergeCell ref="B41:N41"/>
    <mergeCell ref="B42:N42"/>
    <mergeCell ref="J94:J97"/>
    <mergeCell ref="D108:E108"/>
    <mergeCell ref="A1:A2"/>
    <mergeCell ref="B1:N1"/>
    <mergeCell ref="B2:N2"/>
    <mergeCell ref="B3:N3"/>
    <mergeCell ref="A4:A130"/>
    <mergeCell ref="B4:N4"/>
    <mergeCell ref="B5:N5"/>
    <mergeCell ref="B6:N6"/>
    <mergeCell ref="F94:F97"/>
    <mergeCell ref="G94:G97"/>
    <mergeCell ref="H94:I94"/>
    <mergeCell ref="H95:I95"/>
    <mergeCell ref="H96:I96"/>
    <mergeCell ref="H97:I97"/>
    <mergeCell ref="J67:J68"/>
    <mergeCell ref="D69:I69"/>
    <mergeCell ref="D70:E70"/>
    <mergeCell ref="H70:I70"/>
    <mergeCell ref="B94:B97"/>
    <mergeCell ref="C94:C97"/>
    <mergeCell ref="D94:E94"/>
    <mergeCell ref="D95:E95"/>
    <mergeCell ref="D96:E96"/>
    <mergeCell ref="D97:E97"/>
    <mergeCell ref="N27:N30"/>
    <mergeCell ref="D31:M31"/>
    <mergeCell ref="B67:B68"/>
    <mergeCell ref="C67:C68"/>
    <mergeCell ref="D67:E67"/>
    <mergeCell ref="D68:E68"/>
    <mergeCell ref="F67:F68"/>
    <mergeCell ref="G67:G68"/>
    <mergeCell ref="H67:I67"/>
    <mergeCell ref="H68:I68"/>
    <mergeCell ref="J27:J30"/>
    <mergeCell ref="K27:K30"/>
    <mergeCell ref="L27:M27"/>
    <mergeCell ref="L28:M28"/>
    <mergeCell ref="L29:M29"/>
    <mergeCell ref="L30:M30"/>
    <mergeCell ref="D30:E30"/>
    <mergeCell ref="F27:F30"/>
    <mergeCell ref="G27:G30"/>
    <mergeCell ref="H27:I27"/>
    <mergeCell ref="H28:I28"/>
    <mergeCell ref="H29:I29"/>
    <mergeCell ref="H30:I30"/>
    <mergeCell ref="N9:N12"/>
    <mergeCell ref="D13:M13"/>
    <mergeCell ref="D14:E14"/>
    <mergeCell ref="H14:I14"/>
    <mergeCell ref="L14:M14"/>
    <mergeCell ref="B27:B30"/>
    <mergeCell ref="C27:C30"/>
    <mergeCell ref="D27:E27"/>
    <mergeCell ref="D28:E28"/>
    <mergeCell ref="D29:E29"/>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1" bestFit="1" customWidth="1"/>
    <col min="2" max="2" width="36.5703125" bestFit="1" customWidth="1"/>
    <col min="3" max="3" width="13.42578125" customWidth="1"/>
    <col min="4" max="4" width="2.85546875" customWidth="1"/>
    <col min="5" max="5" width="7.85546875" customWidth="1"/>
    <col min="6" max="7" width="13.42578125" customWidth="1"/>
    <col min="8" max="8" width="2.85546875" customWidth="1"/>
    <col min="9" max="9" width="7.85546875" customWidth="1"/>
    <col min="10" max="11" width="13.42578125" customWidth="1"/>
    <col min="12" max="12" width="2.85546875" customWidth="1"/>
    <col min="13" max="13" width="8.7109375" customWidth="1"/>
    <col min="14" max="14" width="2.28515625" customWidth="1"/>
    <col min="15" max="15" width="13.42578125" customWidth="1"/>
    <col min="16" max="16" width="2.85546875" customWidth="1"/>
    <col min="17" max="17" width="7.85546875" customWidth="1"/>
    <col min="18" max="18" width="13.42578125" customWidth="1"/>
  </cols>
  <sheetData>
    <row r="1" spans="1:18" ht="15" customHeight="1" x14ac:dyDescent="0.25">
      <c r="A1" s="8" t="s">
        <v>1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4</v>
      </c>
      <c r="B3" s="51" t="s">
        <v>6</v>
      </c>
      <c r="C3" s="51"/>
      <c r="D3" s="51"/>
      <c r="E3" s="51"/>
      <c r="F3" s="51"/>
      <c r="G3" s="51"/>
      <c r="H3" s="51"/>
      <c r="I3" s="51"/>
      <c r="J3" s="51"/>
      <c r="K3" s="51"/>
      <c r="L3" s="51"/>
      <c r="M3" s="51"/>
      <c r="N3" s="51"/>
      <c r="O3" s="51"/>
      <c r="P3" s="51"/>
      <c r="Q3" s="51"/>
      <c r="R3" s="51"/>
    </row>
    <row r="4" spans="1:18" ht="15" customHeight="1" x14ac:dyDescent="0.25">
      <c r="A4" s="52" t="s">
        <v>128</v>
      </c>
      <c r="B4" s="51" t="s">
        <v>6</v>
      </c>
      <c r="C4" s="51"/>
      <c r="D4" s="51"/>
      <c r="E4" s="51"/>
      <c r="F4" s="51"/>
      <c r="G4" s="51"/>
      <c r="H4" s="51"/>
      <c r="I4" s="51"/>
      <c r="J4" s="51"/>
      <c r="K4" s="51"/>
      <c r="L4" s="51"/>
      <c r="M4" s="51"/>
      <c r="N4" s="51"/>
      <c r="O4" s="51"/>
      <c r="P4" s="51"/>
      <c r="Q4" s="51"/>
      <c r="R4" s="51"/>
    </row>
    <row r="5" spans="1:18" x14ac:dyDescent="0.25">
      <c r="A5" s="52"/>
      <c r="B5" s="45" t="s">
        <v>415</v>
      </c>
      <c r="C5" s="45"/>
      <c r="D5" s="45"/>
      <c r="E5" s="45"/>
      <c r="F5" s="45"/>
      <c r="G5" s="45"/>
      <c r="H5" s="45"/>
      <c r="I5" s="45"/>
      <c r="J5" s="45"/>
      <c r="K5" s="45"/>
      <c r="L5" s="45"/>
      <c r="M5" s="45"/>
      <c r="N5" s="45"/>
      <c r="O5" s="45"/>
      <c r="P5" s="45"/>
      <c r="Q5" s="45"/>
      <c r="R5" s="45"/>
    </row>
    <row r="6" spans="1:18" x14ac:dyDescent="0.25">
      <c r="A6" s="52"/>
      <c r="B6" s="50"/>
      <c r="C6" s="50"/>
      <c r="D6" s="50"/>
      <c r="E6" s="50"/>
      <c r="F6" s="50"/>
      <c r="G6" s="50"/>
      <c r="H6" s="50"/>
      <c r="I6" s="50"/>
      <c r="J6" s="50"/>
      <c r="K6" s="50"/>
      <c r="L6" s="50"/>
      <c r="M6" s="50"/>
      <c r="N6" s="50"/>
      <c r="O6" s="50"/>
      <c r="P6" s="50"/>
      <c r="Q6" s="50"/>
      <c r="R6" s="50"/>
    </row>
    <row r="7" spans="1:18" ht="25.5" customHeight="1" x14ac:dyDescent="0.25">
      <c r="A7" s="52"/>
      <c r="B7" s="54" t="s">
        <v>416</v>
      </c>
      <c r="C7" s="54"/>
      <c r="D7" s="54"/>
      <c r="E7" s="54"/>
      <c r="F7" s="54"/>
      <c r="G7" s="54"/>
      <c r="H7" s="54"/>
      <c r="I7" s="54"/>
      <c r="J7" s="54"/>
      <c r="K7" s="54"/>
      <c r="L7" s="54"/>
      <c r="M7" s="54"/>
      <c r="N7" s="54"/>
      <c r="O7" s="54"/>
      <c r="P7" s="54"/>
      <c r="Q7" s="54"/>
      <c r="R7" s="54"/>
    </row>
    <row r="8" spans="1:18" x14ac:dyDescent="0.25">
      <c r="A8" s="52"/>
      <c r="B8" s="50"/>
      <c r="C8" s="50"/>
      <c r="D8" s="50"/>
      <c r="E8" s="50"/>
      <c r="F8" s="50"/>
      <c r="G8" s="50"/>
      <c r="H8" s="50"/>
      <c r="I8" s="50"/>
      <c r="J8" s="50"/>
      <c r="K8" s="50"/>
      <c r="L8" s="50"/>
      <c r="M8" s="50"/>
      <c r="N8" s="50"/>
      <c r="O8" s="50"/>
      <c r="P8" s="50"/>
      <c r="Q8" s="50"/>
      <c r="R8" s="50"/>
    </row>
    <row r="9" spans="1:18" x14ac:dyDescent="0.25">
      <c r="A9" s="52"/>
      <c r="B9" s="54" t="s">
        <v>417</v>
      </c>
      <c r="C9" s="54"/>
      <c r="D9" s="54"/>
      <c r="E9" s="54"/>
      <c r="F9" s="54"/>
      <c r="G9" s="54"/>
      <c r="H9" s="54"/>
      <c r="I9" s="54"/>
      <c r="J9" s="54"/>
      <c r="K9" s="54"/>
      <c r="L9" s="54"/>
      <c r="M9" s="54"/>
      <c r="N9" s="54"/>
      <c r="O9" s="54"/>
      <c r="P9" s="54"/>
      <c r="Q9" s="54"/>
      <c r="R9" s="54"/>
    </row>
    <row r="10" spans="1:18" x14ac:dyDescent="0.25">
      <c r="A10" s="52"/>
      <c r="B10" s="11"/>
      <c r="C10" s="11"/>
      <c r="D10" s="11"/>
      <c r="E10" s="11"/>
      <c r="F10" s="18"/>
      <c r="G10" s="11"/>
      <c r="H10" s="11"/>
      <c r="I10" s="11"/>
      <c r="J10" s="18"/>
      <c r="K10" s="11"/>
      <c r="L10" s="11"/>
      <c r="M10" s="11"/>
      <c r="N10" s="18"/>
      <c r="O10" s="11"/>
      <c r="P10" s="11"/>
      <c r="Q10" s="11"/>
      <c r="R10" s="18"/>
    </row>
    <row r="11" spans="1:18" x14ac:dyDescent="0.25">
      <c r="A11" s="52"/>
      <c r="B11" s="106"/>
      <c r="C11" s="73"/>
      <c r="D11" s="46" t="s">
        <v>418</v>
      </c>
      <c r="E11" s="46"/>
      <c r="F11" s="75"/>
      <c r="G11" s="46"/>
      <c r="H11" s="46" t="s">
        <v>420</v>
      </c>
      <c r="I11" s="46"/>
      <c r="J11" s="95"/>
      <c r="K11" s="73"/>
      <c r="L11" s="46" t="s">
        <v>422</v>
      </c>
      <c r="M11" s="46"/>
      <c r="N11" s="75"/>
      <c r="O11" s="73"/>
      <c r="P11" s="46" t="s">
        <v>424</v>
      </c>
      <c r="Q11" s="46"/>
      <c r="R11" s="75"/>
    </row>
    <row r="12" spans="1:18" ht="15.75" thickBot="1" x14ac:dyDescent="0.3">
      <c r="A12" s="52"/>
      <c r="B12" s="106"/>
      <c r="C12" s="73"/>
      <c r="D12" s="47" t="s">
        <v>419</v>
      </c>
      <c r="E12" s="47"/>
      <c r="F12" s="75"/>
      <c r="G12" s="46"/>
      <c r="H12" s="47" t="s">
        <v>421</v>
      </c>
      <c r="I12" s="47"/>
      <c r="J12" s="95"/>
      <c r="K12" s="73"/>
      <c r="L12" s="47" t="s">
        <v>423</v>
      </c>
      <c r="M12" s="47"/>
      <c r="N12" s="75"/>
      <c r="O12" s="73"/>
      <c r="P12" s="47" t="s">
        <v>419</v>
      </c>
      <c r="Q12" s="47"/>
      <c r="R12" s="75"/>
    </row>
    <row r="13" spans="1:18" ht="15.75" thickTop="1" x14ac:dyDescent="0.25">
      <c r="A13" s="52"/>
      <c r="B13" s="110"/>
      <c r="C13" s="111"/>
      <c r="D13" s="114" t="s">
        <v>324</v>
      </c>
      <c r="E13" s="114"/>
      <c r="F13" s="114"/>
      <c r="G13" s="114"/>
      <c r="H13" s="114"/>
      <c r="I13" s="114"/>
      <c r="J13" s="114"/>
      <c r="K13" s="114"/>
      <c r="L13" s="114"/>
      <c r="M13" s="114"/>
      <c r="N13" s="114"/>
      <c r="O13" s="114"/>
      <c r="P13" s="114"/>
      <c r="Q13" s="114"/>
      <c r="R13" s="112"/>
    </row>
    <row r="14" spans="1:18" x14ac:dyDescent="0.25">
      <c r="A14" s="52"/>
      <c r="B14" s="113" t="s">
        <v>425</v>
      </c>
      <c r="C14" s="102"/>
      <c r="D14" s="107"/>
      <c r="E14" s="107"/>
      <c r="F14" s="37"/>
      <c r="G14" s="102"/>
      <c r="H14" s="107"/>
      <c r="I14" s="107"/>
      <c r="J14" s="37"/>
      <c r="K14" s="102"/>
      <c r="L14" s="107"/>
      <c r="M14" s="107"/>
      <c r="N14" s="37"/>
      <c r="O14" s="102"/>
      <c r="P14" s="107"/>
      <c r="Q14" s="107"/>
      <c r="R14" s="37"/>
    </row>
    <row r="15" spans="1:18" ht="26.25" x14ac:dyDescent="0.25">
      <c r="A15" s="52"/>
      <c r="B15" s="23" t="s">
        <v>426</v>
      </c>
      <c r="C15" s="25"/>
      <c r="D15" s="25" t="s">
        <v>198</v>
      </c>
      <c r="E15" s="97">
        <v>5715</v>
      </c>
      <c r="F15" s="29"/>
      <c r="G15" s="25"/>
      <c r="H15" s="25" t="s">
        <v>198</v>
      </c>
      <c r="I15" s="97">
        <v>2576</v>
      </c>
      <c r="J15" s="29"/>
      <c r="K15" s="25"/>
      <c r="L15" s="25" t="s">
        <v>198</v>
      </c>
      <c r="M15" s="27" t="s">
        <v>427</v>
      </c>
      <c r="N15" s="29" t="s">
        <v>202</v>
      </c>
      <c r="O15" s="25"/>
      <c r="P15" s="25" t="s">
        <v>198</v>
      </c>
      <c r="Q15" s="97">
        <v>5135</v>
      </c>
      <c r="R15" s="29"/>
    </row>
    <row r="16" spans="1:18" x14ac:dyDescent="0.25">
      <c r="A16" s="52"/>
      <c r="B16" s="113" t="s">
        <v>428</v>
      </c>
      <c r="C16" s="102"/>
      <c r="D16" s="33"/>
      <c r="E16" s="70"/>
      <c r="F16" s="37"/>
      <c r="G16" s="102"/>
      <c r="H16" s="33"/>
      <c r="I16" s="70"/>
      <c r="J16" s="37"/>
      <c r="K16" s="102"/>
      <c r="L16" s="33"/>
      <c r="M16" s="70"/>
      <c r="N16" s="37"/>
      <c r="O16" s="102"/>
      <c r="P16" s="33"/>
      <c r="Q16" s="70"/>
      <c r="R16" s="37"/>
    </row>
    <row r="17" spans="1:18" ht="26.25" x14ac:dyDescent="0.25">
      <c r="A17" s="52"/>
      <c r="B17" s="23" t="s">
        <v>426</v>
      </c>
      <c r="C17" s="25"/>
      <c r="D17" s="25" t="s">
        <v>198</v>
      </c>
      <c r="E17" s="97">
        <v>5135</v>
      </c>
      <c r="F17" s="29"/>
      <c r="G17" s="25"/>
      <c r="H17" s="25" t="s">
        <v>198</v>
      </c>
      <c r="I17" s="97">
        <v>2034</v>
      </c>
      <c r="J17" s="29"/>
      <c r="K17" s="25"/>
      <c r="L17" s="25" t="s">
        <v>198</v>
      </c>
      <c r="M17" s="27" t="s">
        <v>429</v>
      </c>
      <c r="N17" s="29" t="s">
        <v>202</v>
      </c>
      <c r="O17" s="25"/>
      <c r="P17" s="25" t="s">
        <v>198</v>
      </c>
      <c r="Q17" s="97">
        <v>4720</v>
      </c>
      <c r="R17" s="29"/>
    </row>
    <row r="18" spans="1:18" x14ac:dyDescent="0.25">
      <c r="A18" s="52"/>
      <c r="B18" s="113" t="s">
        <v>430</v>
      </c>
      <c r="C18" s="102"/>
      <c r="D18" s="33"/>
      <c r="E18" s="70"/>
      <c r="F18" s="37"/>
      <c r="G18" s="102"/>
      <c r="H18" s="33"/>
      <c r="I18" s="70"/>
      <c r="J18" s="37"/>
      <c r="K18" s="102"/>
      <c r="L18" s="33"/>
      <c r="M18" s="70"/>
      <c r="N18" s="37"/>
      <c r="O18" s="102"/>
      <c r="P18" s="33"/>
      <c r="Q18" s="70"/>
      <c r="R18" s="37"/>
    </row>
    <row r="19" spans="1:18" ht="26.25" x14ac:dyDescent="0.25">
      <c r="A19" s="52"/>
      <c r="B19" s="23" t="s">
        <v>426</v>
      </c>
      <c r="C19" s="25"/>
      <c r="D19" s="25" t="s">
        <v>198</v>
      </c>
      <c r="E19" s="97">
        <v>4720</v>
      </c>
      <c r="F19" s="29"/>
      <c r="G19" s="25"/>
      <c r="H19" s="25" t="s">
        <v>198</v>
      </c>
      <c r="I19" s="97">
        <v>1581</v>
      </c>
      <c r="J19" s="29"/>
      <c r="K19" s="25"/>
      <c r="L19" s="25" t="s">
        <v>198</v>
      </c>
      <c r="M19" s="27" t="s">
        <v>431</v>
      </c>
      <c r="N19" s="29" t="s">
        <v>202</v>
      </c>
      <c r="O19" s="25"/>
      <c r="P19" s="25" t="s">
        <v>198</v>
      </c>
      <c r="Q19" s="97">
        <v>4359</v>
      </c>
      <c r="R19" s="29"/>
    </row>
  </sheetData>
  <mergeCells count="33">
    <mergeCell ref="B5:R5"/>
    <mergeCell ref="B6:R6"/>
    <mergeCell ref="B7:R7"/>
    <mergeCell ref="B8:R8"/>
    <mergeCell ref="B9:R9"/>
    <mergeCell ref="D14:E14"/>
    <mergeCell ref="H14:I14"/>
    <mergeCell ref="L14:M14"/>
    <mergeCell ref="P14:Q14"/>
    <mergeCell ref="A1:A2"/>
    <mergeCell ref="B1:R1"/>
    <mergeCell ref="B2:R2"/>
    <mergeCell ref="B3:R3"/>
    <mergeCell ref="A4:A19"/>
    <mergeCell ref="B4:R4"/>
    <mergeCell ref="N11:N12"/>
    <mergeCell ref="O11:O12"/>
    <mergeCell ref="P11:Q11"/>
    <mergeCell ref="P12:Q12"/>
    <mergeCell ref="R11:R12"/>
    <mergeCell ref="D13:Q13"/>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x14ac:dyDescent="0.25"/>
  <cols>
    <col min="1" max="1" width="35" bestFit="1" customWidth="1"/>
    <col min="2" max="3" width="36.5703125" bestFit="1" customWidth="1"/>
    <col min="4" max="4" width="25.140625" customWidth="1"/>
    <col min="5" max="5" width="25.85546875" customWidth="1"/>
    <col min="6" max="6" width="20.42578125" customWidth="1"/>
    <col min="7" max="7" width="25.140625" customWidth="1"/>
    <col min="8" max="8" width="5.42578125" customWidth="1"/>
    <col min="9" max="10" width="16.42578125" customWidth="1"/>
    <col min="11" max="12" width="25.140625" customWidth="1"/>
    <col min="13" max="13" width="24.28515625" customWidth="1"/>
    <col min="14" max="14" width="11" customWidth="1"/>
    <col min="15" max="16" width="25.140625" customWidth="1"/>
    <col min="17" max="18" width="20.42578125" customWidth="1"/>
    <col min="19" max="20" width="25.140625" customWidth="1"/>
    <col min="21" max="21" width="5.42578125" customWidth="1"/>
    <col min="22" max="22" width="16.42578125" customWidth="1"/>
    <col min="23" max="25" width="25.140625" customWidth="1"/>
    <col min="26" max="26" width="11" customWidth="1"/>
    <col min="27" max="27" width="25.140625" customWidth="1"/>
  </cols>
  <sheetData>
    <row r="1" spans="1:27" ht="15" customHeight="1" x14ac:dyDescent="0.25">
      <c r="A1" s="8" t="s">
        <v>43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433</v>
      </c>
      <c r="B3" s="51" t="s">
        <v>6</v>
      </c>
      <c r="C3" s="51"/>
      <c r="D3" s="51"/>
      <c r="E3" s="51"/>
      <c r="F3" s="51"/>
      <c r="G3" s="51"/>
      <c r="H3" s="51"/>
      <c r="I3" s="51"/>
      <c r="J3" s="51"/>
      <c r="K3" s="51"/>
      <c r="L3" s="51"/>
      <c r="M3" s="51"/>
      <c r="N3" s="51"/>
      <c r="O3" s="51"/>
      <c r="P3" s="51"/>
      <c r="Q3" s="51"/>
      <c r="R3" s="51"/>
      <c r="S3" s="51"/>
      <c r="T3" s="51"/>
      <c r="U3" s="51"/>
      <c r="V3" s="51"/>
      <c r="W3" s="51"/>
      <c r="X3" s="51"/>
      <c r="Y3" s="51"/>
      <c r="Z3" s="51"/>
      <c r="AA3" s="51"/>
    </row>
    <row r="4" spans="1:27" ht="15" customHeight="1" x14ac:dyDescent="0.25">
      <c r="A4" s="52" t="s">
        <v>432</v>
      </c>
      <c r="B4" s="51" t="s">
        <v>6</v>
      </c>
      <c r="C4" s="51"/>
      <c r="D4" s="51"/>
      <c r="E4" s="51"/>
      <c r="F4" s="51"/>
      <c r="G4" s="51"/>
      <c r="H4" s="51"/>
      <c r="I4" s="51"/>
      <c r="J4" s="51"/>
      <c r="K4" s="51"/>
      <c r="L4" s="51"/>
      <c r="M4" s="51"/>
      <c r="N4" s="51"/>
      <c r="O4" s="51"/>
      <c r="P4" s="51"/>
      <c r="Q4" s="51"/>
      <c r="R4" s="51"/>
      <c r="S4" s="51"/>
      <c r="T4" s="51"/>
      <c r="U4" s="51"/>
      <c r="V4" s="51"/>
      <c r="W4" s="51"/>
      <c r="X4" s="51"/>
      <c r="Y4" s="51"/>
      <c r="Z4" s="51"/>
      <c r="AA4" s="51"/>
    </row>
    <row r="5" spans="1:27" x14ac:dyDescent="0.25">
      <c r="A5" s="52"/>
      <c r="B5" s="45" t="s">
        <v>434</v>
      </c>
      <c r="C5" s="45"/>
      <c r="D5" s="45"/>
      <c r="E5" s="45"/>
      <c r="F5" s="45"/>
      <c r="G5" s="45"/>
      <c r="H5" s="45"/>
      <c r="I5" s="45"/>
      <c r="J5" s="45"/>
      <c r="K5" s="45"/>
      <c r="L5" s="45"/>
      <c r="M5" s="45"/>
      <c r="N5" s="45"/>
      <c r="O5" s="45"/>
      <c r="P5" s="45"/>
      <c r="Q5" s="45"/>
      <c r="R5" s="45"/>
      <c r="S5" s="45"/>
      <c r="T5" s="45"/>
      <c r="U5" s="45"/>
      <c r="V5" s="45"/>
      <c r="W5" s="45"/>
      <c r="X5" s="45"/>
      <c r="Y5" s="45"/>
      <c r="Z5" s="45"/>
      <c r="AA5" s="45"/>
    </row>
    <row r="6" spans="1:27" x14ac:dyDescent="0.25">
      <c r="A6" s="52"/>
      <c r="B6" s="50"/>
      <c r="C6" s="50"/>
      <c r="D6" s="50"/>
      <c r="E6" s="50"/>
      <c r="F6" s="50"/>
      <c r="G6" s="50"/>
      <c r="H6" s="50"/>
      <c r="I6" s="50"/>
      <c r="J6" s="50"/>
      <c r="K6" s="50"/>
      <c r="L6" s="50"/>
      <c r="M6" s="50"/>
      <c r="N6" s="50"/>
      <c r="O6" s="50"/>
      <c r="P6" s="50"/>
      <c r="Q6" s="50"/>
      <c r="R6" s="50"/>
      <c r="S6" s="50"/>
      <c r="T6" s="50"/>
      <c r="U6" s="50"/>
      <c r="V6" s="50"/>
      <c r="W6" s="50"/>
      <c r="X6" s="50"/>
      <c r="Y6" s="50"/>
      <c r="Z6" s="50"/>
      <c r="AA6" s="50"/>
    </row>
    <row r="7" spans="1:27" ht="25.5" customHeight="1" x14ac:dyDescent="0.25">
      <c r="A7" s="52"/>
      <c r="B7" s="54" t="s">
        <v>435</v>
      </c>
      <c r="C7" s="54"/>
      <c r="D7" s="54"/>
      <c r="E7" s="54"/>
      <c r="F7" s="54"/>
      <c r="G7" s="54"/>
      <c r="H7" s="54"/>
      <c r="I7" s="54"/>
      <c r="J7" s="54"/>
      <c r="K7" s="54"/>
      <c r="L7" s="54"/>
      <c r="M7" s="54"/>
      <c r="N7" s="54"/>
      <c r="O7" s="54"/>
      <c r="P7" s="54"/>
      <c r="Q7" s="54"/>
      <c r="R7" s="54"/>
      <c r="S7" s="54"/>
      <c r="T7" s="54"/>
      <c r="U7" s="54"/>
      <c r="V7" s="54"/>
      <c r="W7" s="54"/>
      <c r="X7" s="54"/>
      <c r="Y7" s="54"/>
      <c r="Z7" s="54"/>
      <c r="AA7" s="54"/>
    </row>
    <row r="8" spans="1:27" x14ac:dyDescent="0.25">
      <c r="A8" s="52"/>
      <c r="B8" s="50"/>
      <c r="C8" s="50"/>
      <c r="D8" s="50"/>
      <c r="E8" s="50"/>
      <c r="F8" s="50"/>
      <c r="G8" s="50"/>
      <c r="H8" s="50"/>
      <c r="I8" s="50"/>
      <c r="J8" s="50"/>
      <c r="K8" s="50"/>
      <c r="L8" s="50"/>
      <c r="M8" s="50"/>
      <c r="N8" s="50"/>
      <c r="O8" s="50"/>
      <c r="P8" s="50"/>
      <c r="Q8" s="50"/>
      <c r="R8" s="50"/>
      <c r="S8" s="50"/>
      <c r="T8" s="50"/>
      <c r="U8" s="50"/>
      <c r="V8" s="50"/>
      <c r="W8" s="50"/>
      <c r="X8" s="50"/>
      <c r="Y8" s="50"/>
      <c r="Z8" s="50"/>
      <c r="AA8" s="50"/>
    </row>
    <row r="9" spans="1:27" x14ac:dyDescent="0.25">
      <c r="A9" s="52"/>
      <c r="B9" s="54" t="s">
        <v>436</v>
      </c>
      <c r="C9" s="54"/>
      <c r="D9" s="54"/>
      <c r="E9" s="54"/>
      <c r="F9" s="54"/>
      <c r="G9" s="54"/>
      <c r="H9" s="54"/>
      <c r="I9" s="54"/>
      <c r="J9" s="54"/>
      <c r="K9" s="54"/>
      <c r="L9" s="54"/>
      <c r="M9" s="54"/>
      <c r="N9" s="54"/>
      <c r="O9" s="54"/>
      <c r="P9" s="54"/>
      <c r="Q9" s="54"/>
      <c r="R9" s="54"/>
      <c r="S9" s="54"/>
      <c r="T9" s="54"/>
      <c r="U9" s="54"/>
      <c r="V9" s="54"/>
      <c r="W9" s="54"/>
      <c r="X9" s="54"/>
      <c r="Y9" s="54"/>
      <c r="Z9" s="54"/>
      <c r="AA9" s="54"/>
    </row>
    <row r="10" spans="1:27" x14ac:dyDescent="0.25">
      <c r="A10" s="52"/>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row>
    <row r="11" spans="1:27" x14ac:dyDescent="0.25">
      <c r="A11" s="52"/>
      <c r="B11" s="54" t="s">
        <v>437</v>
      </c>
      <c r="C11" s="54"/>
      <c r="D11" s="54"/>
      <c r="E11" s="54"/>
      <c r="F11" s="54"/>
      <c r="G11" s="54"/>
      <c r="H11" s="54"/>
      <c r="I11" s="54"/>
      <c r="J11" s="54"/>
      <c r="K11" s="54"/>
      <c r="L11" s="54"/>
      <c r="M11" s="54"/>
      <c r="N11" s="54"/>
      <c r="O11" s="54"/>
      <c r="P11" s="54"/>
      <c r="Q11" s="54"/>
      <c r="R11" s="54"/>
      <c r="S11" s="54"/>
      <c r="T11" s="54"/>
      <c r="U11" s="54"/>
      <c r="V11" s="54"/>
      <c r="W11" s="54"/>
      <c r="X11" s="54"/>
      <c r="Y11" s="54"/>
      <c r="Z11" s="54"/>
      <c r="AA11" s="54"/>
    </row>
    <row r="12" spans="1:27" x14ac:dyDescent="0.25">
      <c r="A12" s="52"/>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row>
    <row r="13" spans="1:27" ht="25.5" customHeight="1" x14ac:dyDescent="0.25">
      <c r="A13" s="52"/>
      <c r="B13" s="54" t="s">
        <v>438</v>
      </c>
      <c r="C13" s="54"/>
      <c r="D13" s="54"/>
      <c r="E13" s="54"/>
      <c r="F13" s="54"/>
      <c r="G13" s="54"/>
      <c r="H13" s="54"/>
      <c r="I13" s="54"/>
      <c r="J13" s="54"/>
      <c r="K13" s="54"/>
      <c r="L13" s="54"/>
      <c r="M13" s="54"/>
      <c r="N13" s="54"/>
      <c r="O13" s="54"/>
      <c r="P13" s="54"/>
      <c r="Q13" s="54"/>
      <c r="R13" s="54"/>
      <c r="S13" s="54"/>
      <c r="T13" s="54"/>
      <c r="U13" s="54"/>
      <c r="V13" s="54"/>
      <c r="W13" s="54"/>
      <c r="X13" s="54"/>
      <c r="Y13" s="54"/>
      <c r="Z13" s="54"/>
      <c r="AA13" s="54"/>
    </row>
    <row r="14" spans="1:27" x14ac:dyDescent="0.25">
      <c r="A14" s="52"/>
      <c r="B14" s="50"/>
      <c r="C14" s="50"/>
      <c r="D14" s="50"/>
      <c r="E14" s="50"/>
      <c r="F14" s="50"/>
      <c r="G14" s="50"/>
      <c r="H14" s="50"/>
      <c r="I14" s="50"/>
      <c r="J14" s="50"/>
      <c r="K14" s="50"/>
      <c r="L14" s="50"/>
      <c r="M14" s="50"/>
      <c r="N14" s="50"/>
      <c r="O14" s="50"/>
      <c r="P14" s="50"/>
      <c r="Q14" s="50"/>
      <c r="R14" s="50"/>
      <c r="S14" s="50"/>
      <c r="T14" s="50"/>
      <c r="U14" s="50"/>
      <c r="V14" s="50"/>
      <c r="W14" s="50"/>
      <c r="X14" s="50"/>
      <c r="Y14" s="50"/>
      <c r="Z14" s="50"/>
      <c r="AA14" s="50"/>
    </row>
    <row r="15" spans="1:27" x14ac:dyDescent="0.25">
      <c r="A15" s="52"/>
      <c r="B15" s="54" t="s">
        <v>439</v>
      </c>
      <c r="C15" s="54"/>
      <c r="D15" s="54"/>
      <c r="E15" s="54"/>
      <c r="F15" s="54"/>
      <c r="G15" s="54"/>
      <c r="H15" s="54"/>
      <c r="I15" s="54"/>
      <c r="J15" s="54"/>
      <c r="K15" s="54"/>
      <c r="L15" s="54"/>
      <c r="M15" s="54"/>
      <c r="N15" s="54"/>
      <c r="O15" s="54"/>
      <c r="P15" s="54"/>
      <c r="Q15" s="54"/>
      <c r="R15" s="54"/>
      <c r="S15" s="54"/>
      <c r="T15" s="54"/>
      <c r="U15" s="54"/>
      <c r="V15" s="54"/>
      <c r="W15" s="54"/>
      <c r="X15" s="54"/>
      <c r="Y15" s="54"/>
      <c r="Z15" s="54"/>
      <c r="AA15" s="54"/>
    </row>
    <row r="16" spans="1:27" x14ac:dyDescent="0.25">
      <c r="A16" s="52"/>
      <c r="B16" s="50"/>
      <c r="C16" s="50"/>
      <c r="D16" s="50"/>
      <c r="E16" s="50"/>
      <c r="F16" s="50"/>
      <c r="G16" s="50"/>
      <c r="H16" s="50"/>
      <c r="I16" s="50"/>
      <c r="J16" s="50"/>
      <c r="K16" s="50"/>
      <c r="L16" s="50"/>
      <c r="M16" s="50"/>
      <c r="N16" s="50"/>
      <c r="O16" s="50"/>
      <c r="P16" s="50"/>
      <c r="Q16" s="50"/>
      <c r="R16" s="50"/>
      <c r="S16" s="50"/>
      <c r="T16" s="50"/>
      <c r="U16" s="50"/>
      <c r="V16" s="50"/>
      <c r="W16" s="50"/>
      <c r="X16" s="50"/>
      <c r="Y16" s="50"/>
      <c r="Z16" s="50"/>
      <c r="AA16" s="50"/>
    </row>
    <row r="17" spans="1:27" ht="25.5" customHeight="1" x14ac:dyDescent="0.25">
      <c r="A17" s="52"/>
      <c r="B17" s="54" t="s">
        <v>440</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row>
    <row r="18" spans="1:27" x14ac:dyDescent="0.25">
      <c r="A18" s="52"/>
      <c r="B18" s="50"/>
      <c r="C18" s="50"/>
      <c r="D18" s="50"/>
      <c r="E18" s="50"/>
      <c r="F18" s="50"/>
      <c r="G18" s="50"/>
      <c r="H18" s="50"/>
      <c r="I18" s="50"/>
      <c r="J18" s="50"/>
      <c r="K18" s="50"/>
      <c r="L18" s="50"/>
      <c r="M18" s="50"/>
      <c r="N18" s="50"/>
      <c r="O18" s="50"/>
      <c r="P18" s="50"/>
      <c r="Q18" s="50"/>
      <c r="R18" s="50"/>
      <c r="S18" s="50"/>
      <c r="T18" s="50"/>
      <c r="U18" s="50"/>
      <c r="V18" s="50"/>
      <c r="W18" s="50"/>
      <c r="X18" s="50"/>
      <c r="Y18" s="50"/>
      <c r="Z18" s="50"/>
      <c r="AA18" s="50"/>
    </row>
    <row r="19" spans="1:27" x14ac:dyDescent="0.25">
      <c r="A19" s="52"/>
      <c r="B19" s="54" t="s">
        <v>441</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row>
    <row r="20" spans="1:27" x14ac:dyDescent="0.25">
      <c r="A20" s="52"/>
      <c r="B20" s="50"/>
      <c r="C20" s="50"/>
      <c r="D20" s="50"/>
      <c r="E20" s="50"/>
      <c r="F20" s="50"/>
      <c r="G20" s="50"/>
      <c r="H20" s="50"/>
      <c r="I20" s="50"/>
      <c r="J20" s="50"/>
      <c r="K20" s="50"/>
      <c r="L20" s="50"/>
      <c r="M20" s="50"/>
      <c r="N20" s="50"/>
      <c r="O20" s="50"/>
      <c r="P20" s="50"/>
      <c r="Q20" s="50"/>
      <c r="R20" s="50"/>
      <c r="S20" s="50"/>
      <c r="T20" s="50"/>
      <c r="U20" s="50"/>
      <c r="V20" s="50"/>
      <c r="W20" s="50"/>
      <c r="X20" s="50"/>
      <c r="Y20" s="50"/>
      <c r="Z20" s="50"/>
      <c r="AA20" s="50"/>
    </row>
    <row r="21" spans="1:27" x14ac:dyDescent="0.25">
      <c r="A21" s="52"/>
      <c r="B21" s="54" t="s">
        <v>442</v>
      </c>
      <c r="C21" s="54"/>
      <c r="D21" s="54"/>
      <c r="E21" s="54"/>
      <c r="F21" s="54"/>
      <c r="G21" s="54"/>
      <c r="H21" s="54"/>
      <c r="I21" s="54"/>
      <c r="J21" s="54"/>
      <c r="K21" s="54"/>
      <c r="L21" s="54"/>
      <c r="M21" s="54"/>
      <c r="N21" s="54"/>
      <c r="O21" s="54"/>
      <c r="P21" s="54"/>
      <c r="Q21" s="54"/>
      <c r="R21" s="54"/>
      <c r="S21" s="54"/>
      <c r="T21" s="54"/>
      <c r="U21" s="54"/>
      <c r="V21" s="54"/>
      <c r="W21" s="54"/>
      <c r="X21" s="54"/>
      <c r="Y21" s="54"/>
      <c r="Z21" s="54"/>
      <c r="AA21" s="54"/>
    </row>
    <row r="22" spans="1:27" x14ac:dyDescent="0.25">
      <c r="A22" s="52"/>
      <c r="B22" s="50"/>
      <c r="C22" s="50"/>
      <c r="D22" s="50"/>
      <c r="E22" s="50"/>
      <c r="F22" s="50"/>
      <c r="G22" s="50"/>
      <c r="H22" s="50"/>
      <c r="I22" s="50"/>
      <c r="J22" s="50"/>
      <c r="K22" s="50"/>
      <c r="L22" s="50"/>
      <c r="M22" s="50"/>
      <c r="N22" s="50"/>
      <c r="O22" s="50"/>
      <c r="P22" s="50"/>
      <c r="Q22" s="50"/>
      <c r="R22" s="50"/>
      <c r="S22" s="50"/>
      <c r="T22" s="50"/>
      <c r="U22" s="50"/>
      <c r="V22" s="50"/>
      <c r="W22" s="50"/>
      <c r="X22" s="50"/>
      <c r="Y22" s="50"/>
      <c r="Z22" s="50"/>
      <c r="AA22" s="50"/>
    </row>
    <row r="23" spans="1:27" x14ac:dyDescent="0.25">
      <c r="A23" s="52"/>
      <c r="B23" s="54" t="s">
        <v>443</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row>
    <row r="24" spans="1:27" x14ac:dyDescent="0.25">
      <c r="A24" s="52"/>
      <c r="B24" s="50"/>
      <c r="C24" s="50"/>
      <c r="D24" s="50"/>
      <c r="E24" s="50"/>
      <c r="F24" s="50"/>
      <c r="G24" s="50"/>
      <c r="H24" s="50"/>
      <c r="I24" s="50"/>
      <c r="J24" s="50"/>
      <c r="K24" s="50"/>
      <c r="L24" s="50"/>
      <c r="M24" s="50"/>
      <c r="N24" s="50"/>
      <c r="O24" s="50"/>
      <c r="P24" s="50"/>
      <c r="Q24" s="50"/>
      <c r="R24" s="50"/>
      <c r="S24" s="50"/>
      <c r="T24" s="50"/>
      <c r="U24" s="50"/>
      <c r="V24" s="50"/>
      <c r="W24" s="50"/>
      <c r="X24" s="50"/>
      <c r="Y24" s="50"/>
      <c r="Z24" s="50"/>
      <c r="AA24" s="50"/>
    </row>
    <row r="25" spans="1:27" x14ac:dyDescent="0.25">
      <c r="A25" s="52"/>
      <c r="B25" s="54" t="s">
        <v>444</v>
      </c>
      <c r="C25" s="54"/>
      <c r="D25" s="54"/>
      <c r="E25" s="54"/>
      <c r="F25" s="54"/>
      <c r="G25" s="54"/>
      <c r="H25" s="54"/>
      <c r="I25" s="54"/>
      <c r="J25" s="54"/>
      <c r="K25" s="54"/>
      <c r="L25" s="54"/>
      <c r="M25" s="54"/>
      <c r="N25" s="54"/>
      <c r="O25" s="54"/>
      <c r="P25" s="54"/>
      <c r="Q25" s="54"/>
      <c r="R25" s="54"/>
      <c r="S25" s="54"/>
      <c r="T25" s="54"/>
      <c r="U25" s="54"/>
      <c r="V25" s="54"/>
      <c r="W25" s="54"/>
      <c r="X25" s="54"/>
      <c r="Y25" s="54"/>
      <c r="Z25" s="54"/>
      <c r="AA25" s="54"/>
    </row>
    <row r="26" spans="1:27" x14ac:dyDescent="0.25">
      <c r="A26" s="52"/>
      <c r="B26" s="50"/>
      <c r="C26" s="50"/>
      <c r="D26" s="50"/>
      <c r="E26" s="50"/>
      <c r="F26" s="50"/>
      <c r="G26" s="50"/>
      <c r="H26" s="50"/>
      <c r="I26" s="50"/>
      <c r="J26" s="50"/>
      <c r="K26" s="50"/>
      <c r="L26" s="50"/>
      <c r="M26" s="50"/>
      <c r="N26" s="50"/>
      <c r="O26" s="50"/>
      <c r="P26" s="50"/>
      <c r="Q26" s="50"/>
      <c r="R26" s="50"/>
      <c r="S26" s="50"/>
      <c r="T26" s="50"/>
      <c r="U26" s="50"/>
      <c r="V26" s="50"/>
      <c r="W26" s="50"/>
      <c r="X26" s="50"/>
      <c r="Y26" s="50"/>
      <c r="Z26" s="50"/>
      <c r="AA26" s="50"/>
    </row>
    <row r="27" spans="1:27" ht="25.5" customHeight="1" x14ac:dyDescent="0.25">
      <c r="A27" s="52"/>
      <c r="B27" s="54" t="s">
        <v>445</v>
      </c>
      <c r="C27" s="54"/>
      <c r="D27" s="54"/>
      <c r="E27" s="54"/>
      <c r="F27" s="54"/>
      <c r="G27" s="54"/>
      <c r="H27" s="54"/>
      <c r="I27" s="54"/>
      <c r="J27" s="54"/>
      <c r="K27" s="54"/>
      <c r="L27" s="54"/>
      <c r="M27" s="54"/>
      <c r="N27" s="54"/>
      <c r="O27" s="54"/>
      <c r="P27" s="54"/>
      <c r="Q27" s="54"/>
      <c r="R27" s="54"/>
      <c r="S27" s="54"/>
      <c r="T27" s="54"/>
      <c r="U27" s="54"/>
      <c r="V27" s="54"/>
      <c r="W27" s="54"/>
      <c r="X27" s="54"/>
      <c r="Y27" s="54"/>
      <c r="Z27" s="54"/>
      <c r="AA27" s="54"/>
    </row>
    <row r="28" spans="1:27" x14ac:dyDescent="0.25">
      <c r="A28" s="52"/>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row>
    <row r="29" spans="1:27" x14ac:dyDescent="0.25">
      <c r="A29" s="52"/>
      <c r="B29" s="54" t="s">
        <v>446</v>
      </c>
      <c r="C29" s="54"/>
      <c r="D29" s="54"/>
      <c r="E29" s="54"/>
      <c r="F29" s="54"/>
      <c r="G29" s="54"/>
      <c r="H29" s="54"/>
      <c r="I29" s="54"/>
      <c r="J29" s="54"/>
      <c r="K29" s="54"/>
      <c r="L29" s="54"/>
      <c r="M29" s="54"/>
      <c r="N29" s="54"/>
      <c r="O29" s="54"/>
      <c r="P29" s="54"/>
      <c r="Q29" s="54"/>
      <c r="R29" s="54"/>
      <c r="S29" s="54"/>
      <c r="T29" s="54"/>
      <c r="U29" s="54"/>
      <c r="V29" s="54"/>
      <c r="W29" s="54"/>
      <c r="X29" s="54"/>
      <c r="Y29" s="54"/>
      <c r="Z29" s="54"/>
      <c r="AA29" s="54"/>
    </row>
    <row r="30" spans="1:27" x14ac:dyDescent="0.25">
      <c r="A30" s="52"/>
      <c r="B30" s="11"/>
      <c r="C30" s="11"/>
      <c r="D30" s="11"/>
      <c r="E30" s="11"/>
      <c r="F30" s="18"/>
      <c r="G30" s="11"/>
      <c r="H30" s="11"/>
      <c r="I30" s="11"/>
      <c r="J30" s="18"/>
    </row>
    <row r="31" spans="1:27" x14ac:dyDescent="0.25">
      <c r="A31" s="52"/>
      <c r="B31" s="45"/>
      <c r="C31" s="45"/>
      <c r="D31" s="46" t="s">
        <v>447</v>
      </c>
      <c r="E31" s="46"/>
      <c r="F31" s="95"/>
      <c r="G31" s="94"/>
      <c r="H31" s="46" t="s">
        <v>448</v>
      </c>
      <c r="I31" s="46"/>
      <c r="J31" s="49"/>
    </row>
    <row r="32" spans="1:27" x14ac:dyDescent="0.25">
      <c r="A32" s="52"/>
      <c r="B32" s="45"/>
      <c r="C32" s="45"/>
      <c r="D32" s="46"/>
      <c r="E32" s="46"/>
      <c r="F32" s="95"/>
      <c r="G32" s="94"/>
      <c r="H32" s="46" t="s">
        <v>449</v>
      </c>
      <c r="I32" s="46"/>
      <c r="J32" s="49"/>
    </row>
    <row r="33" spans="1:10" x14ac:dyDescent="0.25">
      <c r="A33" s="52"/>
      <c r="B33" s="45"/>
      <c r="C33" s="45"/>
      <c r="D33" s="46"/>
      <c r="E33" s="46"/>
      <c r="F33" s="95"/>
      <c r="G33" s="94"/>
      <c r="H33" s="46" t="s">
        <v>450</v>
      </c>
      <c r="I33" s="46"/>
      <c r="J33" s="49"/>
    </row>
    <row r="34" spans="1:10" ht="15.75" thickBot="1" x14ac:dyDescent="0.3">
      <c r="A34" s="52"/>
      <c r="B34" s="45"/>
      <c r="C34" s="45"/>
      <c r="D34" s="47"/>
      <c r="E34" s="47"/>
      <c r="F34" s="95"/>
      <c r="G34" s="94"/>
      <c r="H34" s="47" t="s">
        <v>451</v>
      </c>
      <c r="I34" s="47"/>
      <c r="J34" s="49"/>
    </row>
    <row r="35" spans="1:10" ht="16.5" thickTop="1" thickBot="1" x14ac:dyDescent="0.3">
      <c r="A35" s="52"/>
      <c r="B35" s="23" t="s">
        <v>452</v>
      </c>
      <c r="C35" s="25"/>
      <c r="D35" s="38"/>
      <c r="E35" s="62">
        <v>924815</v>
      </c>
      <c r="F35" s="29"/>
      <c r="G35" s="25"/>
      <c r="H35" s="25" t="s">
        <v>198</v>
      </c>
      <c r="I35" s="27">
        <v>6.31</v>
      </c>
      <c r="J35" s="29"/>
    </row>
    <row r="36" spans="1:10" ht="15.75" thickTop="1" x14ac:dyDescent="0.25">
      <c r="A36" s="52"/>
      <c r="B36" s="31" t="s">
        <v>453</v>
      </c>
      <c r="C36" s="33"/>
      <c r="D36" s="33"/>
      <c r="E36" s="70" t="s">
        <v>232</v>
      </c>
      <c r="F36" s="37"/>
      <c r="G36" s="33"/>
      <c r="H36" s="33"/>
      <c r="I36" s="70" t="s">
        <v>232</v>
      </c>
      <c r="J36" s="37"/>
    </row>
    <row r="37" spans="1:10" x14ac:dyDescent="0.25">
      <c r="A37" s="52"/>
      <c r="B37" s="23" t="s">
        <v>454</v>
      </c>
      <c r="C37" s="25"/>
      <c r="D37" s="25"/>
      <c r="E37" s="27" t="s">
        <v>232</v>
      </c>
      <c r="F37" s="29"/>
      <c r="G37" s="25"/>
      <c r="H37" s="25"/>
      <c r="I37" s="27" t="s">
        <v>232</v>
      </c>
      <c r="J37" s="29"/>
    </row>
    <row r="38" spans="1:10" x14ac:dyDescent="0.25">
      <c r="A38" s="52"/>
      <c r="B38" s="31" t="s">
        <v>455</v>
      </c>
      <c r="C38" s="33"/>
      <c r="D38" s="33"/>
      <c r="E38" s="70" t="s">
        <v>232</v>
      </c>
      <c r="F38" s="37"/>
      <c r="G38" s="33"/>
      <c r="H38" s="33"/>
      <c r="I38" s="70" t="s">
        <v>232</v>
      </c>
      <c r="J38" s="37"/>
    </row>
    <row r="39" spans="1:10" ht="15.75" thickBot="1" x14ac:dyDescent="0.3">
      <c r="A39" s="52"/>
      <c r="B39" s="23" t="s">
        <v>456</v>
      </c>
      <c r="C39" s="25"/>
      <c r="D39" s="38"/>
      <c r="E39" s="40" t="s">
        <v>457</v>
      </c>
      <c r="F39" s="29" t="s">
        <v>202</v>
      </c>
      <c r="G39" s="25"/>
      <c r="H39" s="25"/>
      <c r="I39" s="27">
        <v>12.53</v>
      </c>
      <c r="J39" s="29"/>
    </row>
    <row r="40" spans="1:10" ht="27.75" thickTop="1" thickBot="1" x14ac:dyDescent="0.3">
      <c r="A40" s="52"/>
      <c r="B40" s="31" t="s">
        <v>458</v>
      </c>
      <c r="C40" s="33"/>
      <c r="D40" s="103"/>
      <c r="E40" s="116">
        <v>905316</v>
      </c>
      <c r="F40" s="37"/>
      <c r="G40" s="33"/>
      <c r="H40" s="33"/>
      <c r="I40" s="70">
        <v>6.18</v>
      </c>
      <c r="J40" s="37"/>
    </row>
    <row r="41" spans="1:10" ht="15.75" thickTop="1" x14ac:dyDescent="0.25">
      <c r="A41" s="52"/>
      <c r="B41" s="23" t="s">
        <v>453</v>
      </c>
      <c r="C41" s="25"/>
      <c r="D41" s="25"/>
      <c r="E41" s="27" t="s">
        <v>232</v>
      </c>
      <c r="F41" s="29"/>
      <c r="G41" s="25"/>
      <c r="H41" s="25"/>
      <c r="I41" s="27" t="s">
        <v>232</v>
      </c>
      <c r="J41" s="29"/>
    </row>
    <row r="42" spans="1:10" x14ac:dyDescent="0.25">
      <c r="A42" s="52"/>
      <c r="B42" s="31" t="s">
        <v>454</v>
      </c>
      <c r="C42" s="33"/>
      <c r="D42" s="33"/>
      <c r="E42" s="70" t="s">
        <v>232</v>
      </c>
      <c r="F42" s="37"/>
      <c r="G42" s="33"/>
      <c r="H42" s="33"/>
      <c r="I42" s="70" t="s">
        <v>232</v>
      </c>
      <c r="J42" s="37"/>
    </row>
    <row r="43" spans="1:10" x14ac:dyDescent="0.25">
      <c r="A43" s="52"/>
      <c r="B43" s="23" t="s">
        <v>455</v>
      </c>
      <c r="C43" s="25"/>
      <c r="D43" s="25"/>
      <c r="E43" s="27" t="s">
        <v>232</v>
      </c>
      <c r="F43" s="29"/>
      <c r="G43" s="25"/>
      <c r="H43" s="25"/>
      <c r="I43" s="27" t="s">
        <v>232</v>
      </c>
      <c r="J43" s="29"/>
    </row>
    <row r="44" spans="1:10" ht="15.75" thickBot="1" x14ac:dyDescent="0.3">
      <c r="A44" s="52"/>
      <c r="B44" s="31" t="s">
        <v>456</v>
      </c>
      <c r="C44" s="33"/>
      <c r="D44" s="103"/>
      <c r="E44" s="105" t="s">
        <v>232</v>
      </c>
      <c r="F44" s="37"/>
      <c r="G44" s="33"/>
      <c r="H44" s="33"/>
      <c r="I44" s="70" t="s">
        <v>232</v>
      </c>
      <c r="J44" s="37"/>
    </row>
    <row r="45" spans="1:10" ht="27.75" thickTop="1" thickBot="1" x14ac:dyDescent="0.3">
      <c r="A45" s="52"/>
      <c r="B45" s="23" t="s">
        <v>459</v>
      </c>
      <c r="C45" s="25"/>
      <c r="D45" s="38"/>
      <c r="E45" s="62">
        <v>905316</v>
      </c>
      <c r="F45" s="29"/>
      <c r="G45" s="25"/>
      <c r="H45" s="25"/>
      <c r="I45" s="27">
        <v>6.18</v>
      </c>
      <c r="J45" s="29"/>
    </row>
    <row r="46" spans="1:10" ht="15.75" thickTop="1" x14ac:dyDescent="0.25">
      <c r="A46" s="52"/>
      <c r="B46" s="31" t="s">
        <v>453</v>
      </c>
      <c r="C46" s="33"/>
      <c r="D46" s="33"/>
      <c r="E46" s="70" t="s">
        <v>232</v>
      </c>
      <c r="F46" s="37"/>
      <c r="G46" s="33"/>
      <c r="H46" s="33"/>
      <c r="I46" s="70" t="s">
        <v>232</v>
      </c>
      <c r="J46" s="37"/>
    </row>
    <row r="47" spans="1:10" x14ac:dyDescent="0.25">
      <c r="A47" s="52"/>
      <c r="B47" s="23" t="s">
        <v>454</v>
      </c>
      <c r="C47" s="25"/>
      <c r="D47" s="25"/>
      <c r="E47" s="27" t="s">
        <v>232</v>
      </c>
      <c r="F47" s="29"/>
      <c r="G47" s="25"/>
      <c r="H47" s="25"/>
      <c r="I47" s="27" t="s">
        <v>232</v>
      </c>
      <c r="J47" s="29"/>
    </row>
    <row r="48" spans="1:10" x14ac:dyDescent="0.25">
      <c r="A48" s="52"/>
      <c r="B48" s="31" t="s">
        <v>455</v>
      </c>
      <c r="C48" s="33"/>
      <c r="D48" s="33"/>
      <c r="E48" s="70" t="s">
        <v>232</v>
      </c>
      <c r="F48" s="37"/>
      <c r="G48" s="33"/>
      <c r="H48" s="33"/>
      <c r="I48" s="70" t="s">
        <v>232</v>
      </c>
      <c r="J48" s="37"/>
    </row>
    <row r="49" spans="1:27" ht="15.75" thickBot="1" x14ac:dyDescent="0.3">
      <c r="A49" s="52"/>
      <c r="B49" s="23" t="s">
        <v>456</v>
      </c>
      <c r="C49" s="25"/>
      <c r="D49" s="38"/>
      <c r="E49" s="40" t="s">
        <v>460</v>
      </c>
      <c r="F49" s="29" t="s">
        <v>202</v>
      </c>
      <c r="G49" s="25"/>
      <c r="H49" s="25"/>
      <c r="I49" s="27">
        <v>13.58</v>
      </c>
      <c r="J49" s="29"/>
    </row>
    <row r="50" spans="1:27" ht="16.5" thickTop="1" thickBot="1" x14ac:dyDescent="0.3">
      <c r="A50" s="52"/>
      <c r="B50" s="31" t="s">
        <v>461</v>
      </c>
      <c r="C50" s="33"/>
      <c r="D50" s="103"/>
      <c r="E50" s="116">
        <v>784500</v>
      </c>
      <c r="F50" s="37"/>
      <c r="G50" s="102"/>
      <c r="H50" s="33"/>
      <c r="I50" s="70">
        <v>5.05</v>
      </c>
      <c r="J50" s="37"/>
    </row>
    <row r="51" spans="1:27" ht="16.5" thickTop="1" thickBot="1" x14ac:dyDescent="0.3">
      <c r="A51" s="52"/>
      <c r="B51" s="23" t="s">
        <v>462</v>
      </c>
      <c r="C51" s="25"/>
      <c r="D51" s="38"/>
      <c r="E51" s="62">
        <v>784500</v>
      </c>
      <c r="F51" s="29"/>
      <c r="G51" s="25"/>
      <c r="H51" s="25" t="s">
        <v>198</v>
      </c>
      <c r="I51" s="27">
        <v>5.05</v>
      </c>
      <c r="J51" s="29"/>
    </row>
    <row r="52" spans="1:27" ht="15.75" thickTop="1" x14ac:dyDescent="0.25">
      <c r="A52" s="52"/>
      <c r="B52" s="50"/>
      <c r="C52" s="50"/>
      <c r="D52" s="50"/>
      <c r="E52" s="50"/>
      <c r="F52" s="50"/>
      <c r="G52" s="50"/>
      <c r="H52" s="50"/>
      <c r="I52" s="50"/>
      <c r="J52" s="50"/>
      <c r="K52" s="50"/>
      <c r="L52" s="50"/>
      <c r="M52" s="50"/>
      <c r="N52" s="50"/>
      <c r="O52" s="50"/>
      <c r="P52" s="50"/>
      <c r="Q52" s="50"/>
      <c r="R52" s="50"/>
      <c r="S52" s="50"/>
      <c r="T52" s="50"/>
      <c r="U52" s="50"/>
      <c r="V52" s="50"/>
      <c r="W52" s="50"/>
      <c r="X52" s="50"/>
      <c r="Y52" s="50"/>
      <c r="Z52" s="50"/>
      <c r="AA52" s="50"/>
    </row>
    <row r="53" spans="1:27" x14ac:dyDescent="0.25">
      <c r="A53" s="52"/>
      <c r="B53" s="80"/>
      <c r="C53" s="80"/>
      <c r="D53" s="80"/>
      <c r="E53" s="66"/>
      <c r="F53" s="66"/>
      <c r="G53" s="81"/>
      <c r="H53" s="80"/>
      <c r="I53" s="15"/>
      <c r="J53" s="15"/>
      <c r="K53" s="16"/>
      <c r="L53" s="15"/>
      <c r="M53" s="15"/>
      <c r="N53" s="15"/>
      <c r="O53" s="16"/>
      <c r="P53" s="15"/>
      <c r="Q53" s="15"/>
      <c r="R53" s="15"/>
      <c r="S53" s="16"/>
      <c r="T53" s="15"/>
      <c r="U53" s="15"/>
      <c r="V53" s="15"/>
      <c r="W53" s="16"/>
      <c r="X53" s="15"/>
      <c r="Y53" s="15"/>
      <c r="Z53" s="15"/>
      <c r="AA53" s="81"/>
    </row>
    <row r="54" spans="1:27" ht="15.75" thickBot="1" x14ac:dyDescent="0.3">
      <c r="A54" s="52"/>
      <c r="B54" s="94"/>
      <c r="C54" s="94"/>
      <c r="D54" s="80"/>
      <c r="E54" s="47" t="s">
        <v>463</v>
      </c>
      <c r="F54" s="47"/>
      <c r="G54" s="47"/>
      <c r="H54" s="47"/>
      <c r="I54" s="47"/>
      <c r="J54" s="47"/>
      <c r="K54" s="47"/>
      <c r="L54" s="47"/>
      <c r="M54" s="47"/>
      <c r="N54" s="47"/>
      <c r="O54" s="16"/>
      <c r="P54" s="15"/>
      <c r="Q54" s="47" t="s">
        <v>464</v>
      </c>
      <c r="R54" s="47"/>
      <c r="S54" s="47"/>
      <c r="T54" s="47"/>
      <c r="U54" s="47"/>
      <c r="V54" s="47"/>
      <c r="W54" s="15"/>
      <c r="X54" s="46"/>
      <c r="Y54" s="46"/>
      <c r="Z54" s="46"/>
      <c r="AA54" s="81"/>
    </row>
    <row r="55" spans="1:27" ht="15.75" thickTop="1" x14ac:dyDescent="0.25">
      <c r="A55" s="52"/>
      <c r="B55" s="81"/>
      <c r="C55" s="118"/>
      <c r="D55" s="94"/>
      <c r="E55" s="120"/>
      <c r="F55" s="120"/>
      <c r="G55" s="121"/>
      <c r="H55" s="122"/>
      <c r="I55" s="123" t="s">
        <v>448</v>
      </c>
      <c r="J55" s="123"/>
      <c r="K55" s="124"/>
      <c r="L55" s="123"/>
      <c r="M55" s="120"/>
      <c r="N55" s="120"/>
      <c r="O55" s="48"/>
      <c r="P55" s="46"/>
      <c r="Q55" s="120"/>
      <c r="R55" s="120"/>
      <c r="S55" s="124"/>
      <c r="T55" s="123"/>
      <c r="U55" s="123" t="s">
        <v>448</v>
      </c>
      <c r="V55" s="123"/>
      <c r="W55" s="48"/>
      <c r="X55" s="46"/>
      <c r="Y55" s="119"/>
      <c r="Z55" s="119"/>
      <c r="AA55" s="49"/>
    </row>
    <row r="56" spans="1:27" x14ac:dyDescent="0.25">
      <c r="A56" s="52"/>
      <c r="B56" s="81" t="s">
        <v>465</v>
      </c>
      <c r="C56" s="118"/>
      <c r="D56" s="94"/>
      <c r="E56" s="119"/>
      <c r="F56" s="119"/>
      <c r="G56" s="95"/>
      <c r="H56" s="94"/>
      <c r="I56" s="46" t="s">
        <v>449</v>
      </c>
      <c r="J56" s="46"/>
      <c r="K56" s="48"/>
      <c r="L56" s="46"/>
      <c r="M56" s="46" t="s">
        <v>468</v>
      </c>
      <c r="N56" s="46"/>
      <c r="O56" s="48"/>
      <c r="P56" s="46"/>
      <c r="Q56" s="119"/>
      <c r="R56" s="119"/>
      <c r="S56" s="48"/>
      <c r="T56" s="46"/>
      <c r="U56" s="46" t="s">
        <v>449</v>
      </c>
      <c r="V56" s="46"/>
      <c r="W56" s="48"/>
      <c r="X56" s="46"/>
      <c r="Y56" s="46" t="s">
        <v>468</v>
      </c>
      <c r="Z56" s="46"/>
      <c r="AA56" s="49"/>
    </row>
    <row r="57" spans="1:27" x14ac:dyDescent="0.25">
      <c r="A57" s="52"/>
      <c r="B57" s="17"/>
      <c r="C57" s="118"/>
      <c r="D57" s="94"/>
      <c r="E57" s="46" t="s">
        <v>466</v>
      </c>
      <c r="F57" s="46"/>
      <c r="G57" s="95"/>
      <c r="H57" s="94"/>
      <c r="I57" s="46" t="s">
        <v>450</v>
      </c>
      <c r="J57" s="46"/>
      <c r="K57" s="48"/>
      <c r="L57" s="46"/>
      <c r="M57" s="46" t="s">
        <v>469</v>
      </c>
      <c r="N57" s="46"/>
      <c r="O57" s="48"/>
      <c r="P57" s="46"/>
      <c r="Q57" s="46" t="s">
        <v>466</v>
      </c>
      <c r="R57" s="46"/>
      <c r="S57" s="48"/>
      <c r="T57" s="46"/>
      <c r="U57" s="46" t="s">
        <v>450</v>
      </c>
      <c r="V57" s="46"/>
      <c r="W57" s="48"/>
      <c r="X57" s="46"/>
      <c r="Y57" s="46" t="s">
        <v>469</v>
      </c>
      <c r="Z57" s="46"/>
      <c r="AA57" s="49"/>
    </row>
    <row r="58" spans="1:27" ht="15.75" thickBot="1" x14ac:dyDescent="0.3">
      <c r="A58" s="52"/>
      <c r="B58" s="117"/>
      <c r="C58" s="118"/>
      <c r="D58" s="94"/>
      <c r="E58" s="47" t="s">
        <v>467</v>
      </c>
      <c r="F58" s="47"/>
      <c r="G58" s="95"/>
      <c r="H58" s="94"/>
      <c r="I58" s="47" t="s">
        <v>451</v>
      </c>
      <c r="J58" s="47"/>
      <c r="K58" s="48"/>
      <c r="L58" s="46"/>
      <c r="M58" s="47" t="s">
        <v>470</v>
      </c>
      <c r="N58" s="47"/>
      <c r="O58" s="48"/>
      <c r="P58" s="46"/>
      <c r="Q58" s="47" t="s">
        <v>467</v>
      </c>
      <c r="R58" s="47"/>
      <c r="S58" s="48"/>
      <c r="T58" s="46"/>
      <c r="U58" s="47" t="s">
        <v>451</v>
      </c>
      <c r="V58" s="47"/>
      <c r="W58" s="48"/>
      <c r="X58" s="46"/>
      <c r="Y58" s="47" t="s">
        <v>470</v>
      </c>
      <c r="Z58" s="47"/>
      <c r="AA58" s="49"/>
    </row>
    <row r="59" spans="1:27" ht="15.75" thickTop="1" x14ac:dyDescent="0.25">
      <c r="A59" s="52"/>
      <c r="B59" s="125">
        <v>4.66</v>
      </c>
      <c r="C59" s="125"/>
      <c r="D59" s="25"/>
      <c r="E59" s="25"/>
      <c r="F59" s="97">
        <v>750000</v>
      </c>
      <c r="G59" s="29"/>
      <c r="H59" s="25"/>
      <c r="I59" s="25" t="s">
        <v>198</v>
      </c>
      <c r="J59" s="27">
        <v>4.66</v>
      </c>
      <c r="K59" s="29"/>
      <c r="L59" s="86"/>
      <c r="M59" s="25"/>
      <c r="N59" s="27">
        <v>4.2</v>
      </c>
      <c r="O59" s="29"/>
      <c r="P59" s="25"/>
      <c r="Q59" s="25"/>
      <c r="R59" s="97">
        <v>750000</v>
      </c>
      <c r="S59" s="29"/>
      <c r="T59" s="25"/>
      <c r="U59" s="25" t="s">
        <v>198</v>
      </c>
      <c r="V59" s="27">
        <v>4.66</v>
      </c>
      <c r="W59" s="29"/>
      <c r="X59" s="86"/>
      <c r="Y59" s="25"/>
      <c r="Z59" s="27">
        <v>4.2</v>
      </c>
      <c r="AA59" s="29"/>
    </row>
    <row r="60" spans="1:27" ht="15.75" thickBot="1" x14ac:dyDescent="0.3">
      <c r="A60" s="52"/>
      <c r="B60" s="126" t="s">
        <v>471</v>
      </c>
      <c r="C60" s="126"/>
      <c r="D60" s="33"/>
      <c r="E60" s="103"/>
      <c r="F60" s="116">
        <v>34500</v>
      </c>
      <c r="G60" s="37"/>
      <c r="H60" s="33"/>
      <c r="I60" s="33" t="s">
        <v>198</v>
      </c>
      <c r="J60" s="70">
        <v>13.25</v>
      </c>
      <c r="K60" s="37"/>
      <c r="L60" s="102"/>
      <c r="M60" s="33"/>
      <c r="N60" s="70">
        <v>2.2999999999999998</v>
      </c>
      <c r="O60" s="37"/>
      <c r="P60" s="33"/>
      <c r="Q60" s="103"/>
      <c r="R60" s="116">
        <v>34500</v>
      </c>
      <c r="S60" s="37"/>
      <c r="T60" s="33"/>
      <c r="U60" s="33" t="s">
        <v>198</v>
      </c>
      <c r="V60" s="70">
        <v>13.25</v>
      </c>
      <c r="W60" s="37"/>
      <c r="X60" s="102"/>
      <c r="Y60" s="33"/>
      <c r="Z60" s="70">
        <v>2.2999999999999998</v>
      </c>
      <c r="AA60" s="37"/>
    </row>
    <row r="61" spans="1:27" ht="15.75" thickTop="1" x14ac:dyDescent="0.25">
      <c r="A61" s="52"/>
      <c r="B61" s="127"/>
      <c r="C61" s="127"/>
      <c r="D61" s="25"/>
      <c r="E61" s="25"/>
      <c r="F61" s="97">
        <v>784500</v>
      </c>
      <c r="G61" s="29"/>
      <c r="H61" s="86"/>
      <c r="I61" s="25"/>
      <c r="J61" s="27"/>
      <c r="K61" s="29"/>
      <c r="L61" s="86"/>
      <c r="M61" s="25"/>
      <c r="N61" s="27">
        <v>4.0999999999999996</v>
      </c>
      <c r="O61" s="29"/>
      <c r="P61" s="25"/>
      <c r="Q61" s="25"/>
      <c r="R61" s="97">
        <v>784500</v>
      </c>
      <c r="S61" s="29"/>
      <c r="T61" s="86"/>
      <c r="U61" s="25"/>
      <c r="V61" s="27"/>
      <c r="W61" s="29"/>
      <c r="X61" s="86"/>
      <c r="Y61" s="25"/>
      <c r="Z61" s="27">
        <v>4.0999999999999996</v>
      </c>
      <c r="AA61" s="29"/>
    </row>
    <row r="62" spans="1:27" x14ac:dyDescent="0.25">
      <c r="A62" s="52"/>
      <c r="B62" s="50"/>
      <c r="C62" s="50"/>
      <c r="D62" s="50"/>
      <c r="E62" s="50"/>
      <c r="F62" s="50"/>
      <c r="G62" s="50"/>
      <c r="H62" s="50"/>
      <c r="I62" s="50"/>
      <c r="J62" s="50"/>
      <c r="K62" s="50"/>
      <c r="L62" s="50"/>
      <c r="M62" s="50"/>
      <c r="N62" s="50"/>
      <c r="O62" s="50"/>
      <c r="P62" s="50"/>
      <c r="Q62" s="50"/>
      <c r="R62" s="50"/>
      <c r="S62" s="50"/>
      <c r="T62" s="50"/>
      <c r="U62" s="50"/>
      <c r="V62" s="50"/>
      <c r="W62" s="50"/>
      <c r="X62" s="50"/>
      <c r="Y62" s="50"/>
      <c r="Z62" s="50"/>
      <c r="AA62" s="50"/>
    </row>
    <row r="63" spans="1:27" x14ac:dyDescent="0.25">
      <c r="A63" s="52"/>
      <c r="B63" s="54" t="s">
        <v>472</v>
      </c>
      <c r="C63" s="54"/>
      <c r="D63" s="54"/>
      <c r="E63" s="54"/>
      <c r="F63" s="54"/>
      <c r="G63" s="54"/>
      <c r="H63" s="54"/>
      <c r="I63" s="54"/>
      <c r="J63" s="54"/>
      <c r="K63" s="54"/>
      <c r="L63" s="54"/>
      <c r="M63" s="54"/>
      <c r="N63" s="54"/>
      <c r="O63" s="54"/>
      <c r="P63" s="54"/>
      <c r="Q63" s="54"/>
      <c r="R63" s="54"/>
      <c r="S63" s="54"/>
      <c r="T63" s="54"/>
      <c r="U63" s="54"/>
      <c r="V63" s="54"/>
      <c r="W63" s="54"/>
      <c r="X63" s="54"/>
      <c r="Y63" s="54"/>
      <c r="Z63" s="54"/>
      <c r="AA63" s="54"/>
    </row>
    <row r="64" spans="1:27" x14ac:dyDescent="0.25">
      <c r="A64" s="52"/>
      <c r="B64" s="12"/>
      <c r="C64" s="12"/>
      <c r="D64" s="12"/>
      <c r="E64" s="12"/>
      <c r="F64" s="12"/>
      <c r="G64" s="12"/>
      <c r="H64" s="12"/>
      <c r="I64" s="12"/>
      <c r="J64" s="21"/>
      <c r="K64" s="15"/>
      <c r="L64" s="14"/>
      <c r="M64" s="14"/>
      <c r="N64" s="81"/>
      <c r="O64" s="15"/>
      <c r="P64" s="14"/>
      <c r="Q64" s="14"/>
      <c r="R64" s="81"/>
    </row>
    <row r="65" spans="1:18" x14ac:dyDescent="0.25">
      <c r="A65" s="52"/>
      <c r="B65" s="73"/>
      <c r="C65" s="46"/>
      <c r="D65" s="46" t="s">
        <v>473</v>
      </c>
      <c r="E65" s="46"/>
      <c r="F65" s="46"/>
      <c r="G65" s="46"/>
      <c r="H65" s="46"/>
      <c r="I65" s="46"/>
      <c r="J65" s="95"/>
      <c r="K65" s="46"/>
      <c r="L65" s="46" t="s">
        <v>474</v>
      </c>
      <c r="M65" s="46"/>
      <c r="N65" s="95"/>
      <c r="O65" s="46"/>
      <c r="P65" s="46" t="s">
        <v>475</v>
      </c>
      <c r="Q65" s="46"/>
      <c r="R65" s="95"/>
    </row>
    <row r="66" spans="1:18" ht="15.75" thickBot="1" x14ac:dyDescent="0.3">
      <c r="A66" s="52"/>
      <c r="B66" s="73"/>
      <c r="C66" s="46"/>
      <c r="D66" s="47"/>
      <c r="E66" s="47"/>
      <c r="F66" s="47"/>
      <c r="G66" s="47"/>
      <c r="H66" s="47"/>
      <c r="I66" s="47"/>
      <c r="J66" s="95"/>
      <c r="K66" s="46"/>
      <c r="L66" s="47" t="s">
        <v>447</v>
      </c>
      <c r="M66" s="47"/>
      <c r="N66" s="95"/>
      <c r="O66" s="46"/>
      <c r="P66" s="47" t="s">
        <v>476</v>
      </c>
      <c r="Q66" s="47"/>
      <c r="R66" s="95"/>
    </row>
    <row r="67" spans="1:18" ht="15.75" thickTop="1" x14ac:dyDescent="0.25">
      <c r="A67" s="52"/>
      <c r="B67" s="66"/>
      <c r="C67" s="66"/>
      <c r="D67" s="129"/>
      <c r="E67" s="129"/>
      <c r="F67" s="67"/>
      <c r="G67" s="15"/>
      <c r="H67" s="123" t="s">
        <v>448</v>
      </c>
      <c r="I67" s="123"/>
      <c r="J67" s="81"/>
      <c r="K67" s="66"/>
      <c r="L67" s="129"/>
      <c r="M67" s="129"/>
      <c r="N67" s="67"/>
      <c r="O67" s="66"/>
      <c r="P67" s="129"/>
      <c r="Q67" s="129"/>
      <c r="R67" s="67"/>
    </row>
    <row r="68" spans="1:18" x14ac:dyDescent="0.25">
      <c r="A68" s="52"/>
      <c r="B68" s="66"/>
      <c r="C68" s="15"/>
      <c r="D68" s="46" t="s">
        <v>466</v>
      </c>
      <c r="E68" s="46"/>
      <c r="F68" s="81"/>
      <c r="G68" s="15"/>
      <c r="H68" s="46" t="s">
        <v>477</v>
      </c>
      <c r="I68" s="46"/>
      <c r="J68" s="81"/>
      <c r="K68" s="15"/>
      <c r="L68" s="46" t="s">
        <v>466</v>
      </c>
      <c r="M68" s="46"/>
      <c r="N68" s="81"/>
      <c r="O68" s="15"/>
      <c r="P68" s="46" t="s">
        <v>466</v>
      </c>
      <c r="Q68" s="46"/>
      <c r="R68" s="81"/>
    </row>
    <row r="69" spans="1:18" ht="15.75" thickBot="1" x14ac:dyDescent="0.3">
      <c r="A69" s="52"/>
      <c r="B69" s="66"/>
      <c r="C69" s="15"/>
      <c r="D69" s="47" t="s">
        <v>478</v>
      </c>
      <c r="E69" s="47"/>
      <c r="F69" s="81"/>
      <c r="G69" s="15"/>
      <c r="H69" s="47" t="s">
        <v>479</v>
      </c>
      <c r="I69" s="47"/>
      <c r="J69" s="81"/>
      <c r="K69" s="15"/>
      <c r="L69" s="47" t="s">
        <v>478</v>
      </c>
      <c r="M69" s="47"/>
      <c r="N69" s="81"/>
      <c r="O69" s="128"/>
      <c r="P69" s="47" t="s">
        <v>480</v>
      </c>
      <c r="Q69" s="47"/>
      <c r="R69" s="18"/>
    </row>
    <row r="70" spans="1:18" ht="15.75" thickTop="1" x14ac:dyDescent="0.25">
      <c r="A70" s="52"/>
      <c r="B70" s="25" t="s">
        <v>481</v>
      </c>
      <c r="C70" s="25"/>
      <c r="D70" s="25"/>
      <c r="E70" s="97">
        <v>1914288</v>
      </c>
      <c r="F70" s="29"/>
      <c r="G70" s="25"/>
      <c r="H70" s="25"/>
      <c r="I70" s="27">
        <v>2.67</v>
      </c>
      <c r="J70" s="29"/>
      <c r="K70" s="25"/>
      <c r="L70" s="25"/>
      <c r="M70" s="97">
        <v>240835</v>
      </c>
      <c r="N70" s="29"/>
      <c r="O70" s="25"/>
      <c r="P70" s="25"/>
      <c r="Q70" s="97">
        <v>127950</v>
      </c>
      <c r="R70" s="29"/>
    </row>
    <row r="71" spans="1:18" x14ac:dyDescent="0.25">
      <c r="A71" s="52"/>
      <c r="B71" s="31" t="s">
        <v>482</v>
      </c>
      <c r="C71" s="33"/>
      <c r="D71" s="33"/>
      <c r="E71" s="35">
        <v>819240</v>
      </c>
      <c r="F71" s="37"/>
      <c r="G71" s="102"/>
      <c r="H71" s="33"/>
      <c r="I71" s="70">
        <v>3.14</v>
      </c>
      <c r="J71" s="37"/>
      <c r="K71" s="33"/>
      <c r="L71" s="33"/>
      <c r="M71" s="70" t="s">
        <v>232</v>
      </c>
      <c r="N71" s="37"/>
      <c r="O71" s="33"/>
      <c r="P71" s="33"/>
      <c r="Q71" s="70" t="s">
        <v>232</v>
      </c>
      <c r="R71" s="37"/>
    </row>
    <row r="72" spans="1:18" x14ac:dyDescent="0.25">
      <c r="A72" s="52"/>
      <c r="B72" s="23" t="s">
        <v>483</v>
      </c>
      <c r="C72" s="25"/>
      <c r="D72" s="25"/>
      <c r="E72" s="27" t="s">
        <v>484</v>
      </c>
      <c r="F72" s="29" t="s">
        <v>202</v>
      </c>
      <c r="G72" s="86"/>
      <c r="H72" s="25"/>
      <c r="I72" s="27">
        <v>6.16</v>
      </c>
      <c r="J72" s="29"/>
      <c r="K72" s="25"/>
      <c r="L72" s="25"/>
      <c r="M72" s="27" t="s">
        <v>485</v>
      </c>
      <c r="N72" s="29" t="s">
        <v>202</v>
      </c>
      <c r="O72" s="25"/>
      <c r="P72" s="25"/>
      <c r="Q72" s="27" t="s">
        <v>486</v>
      </c>
      <c r="R72" s="29" t="s">
        <v>202</v>
      </c>
    </row>
    <row r="73" spans="1:18" ht="15.75" thickBot="1" x14ac:dyDescent="0.3">
      <c r="A73" s="52"/>
      <c r="B73" s="31" t="s">
        <v>487</v>
      </c>
      <c r="C73" s="33"/>
      <c r="D73" s="103"/>
      <c r="E73" s="105" t="s">
        <v>488</v>
      </c>
      <c r="F73" s="37" t="s">
        <v>202</v>
      </c>
      <c r="G73" s="102"/>
      <c r="H73" s="103"/>
      <c r="I73" s="105">
        <v>3.26</v>
      </c>
      <c r="J73" s="37"/>
      <c r="K73" s="33"/>
      <c r="L73" s="103"/>
      <c r="M73" s="105" t="s">
        <v>232</v>
      </c>
      <c r="N73" s="37"/>
      <c r="O73" s="33"/>
      <c r="P73" s="103"/>
      <c r="Q73" s="105" t="s">
        <v>489</v>
      </c>
      <c r="R73" s="37" t="s">
        <v>202</v>
      </c>
    </row>
    <row r="74" spans="1:18" ht="15.75" thickTop="1" x14ac:dyDescent="0.25">
      <c r="A74" s="52"/>
      <c r="B74" s="25" t="s">
        <v>490</v>
      </c>
      <c r="C74" s="25"/>
      <c r="D74" s="25"/>
      <c r="E74" s="97">
        <v>2361424</v>
      </c>
      <c r="F74" s="29"/>
      <c r="G74" s="25"/>
      <c r="H74" s="25"/>
      <c r="I74" s="27">
        <v>3.22</v>
      </c>
      <c r="J74" s="29"/>
      <c r="K74" s="25"/>
      <c r="L74" s="25"/>
      <c r="M74" s="27" t="s">
        <v>232</v>
      </c>
      <c r="N74" s="29"/>
      <c r="O74" s="25"/>
      <c r="P74" s="25"/>
      <c r="Q74" s="97">
        <v>49350</v>
      </c>
      <c r="R74" s="29"/>
    </row>
    <row r="75" spans="1:18" x14ac:dyDescent="0.25">
      <c r="A75" s="52"/>
      <c r="B75" s="31" t="s">
        <v>482</v>
      </c>
      <c r="C75" s="33"/>
      <c r="D75" s="33"/>
      <c r="E75" s="35">
        <v>2067835</v>
      </c>
      <c r="F75" s="37"/>
      <c r="G75" s="102"/>
      <c r="H75" s="33"/>
      <c r="I75" s="70">
        <v>1.52</v>
      </c>
      <c r="J75" s="37"/>
      <c r="K75" s="33"/>
      <c r="L75" s="33"/>
      <c r="M75" s="70" t="s">
        <v>232</v>
      </c>
      <c r="N75" s="37"/>
      <c r="O75" s="33"/>
      <c r="P75" s="33"/>
      <c r="Q75" s="70" t="s">
        <v>232</v>
      </c>
      <c r="R75" s="37"/>
    </row>
    <row r="76" spans="1:18" x14ac:dyDescent="0.25">
      <c r="A76" s="52"/>
      <c r="B76" s="23" t="s">
        <v>491</v>
      </c>
      <c r="C76" s="25"/>
      <c r="D76" s="25"/>
      <c r="E76" s="27" t="s">
        <v>492</v>
      </c>
      <c r="F76" s="29" t="s">
        <v>202</v>
      </c>
      <c r="G76" s="86"/>
      <c r="H76" s="25"/>
      <c r="I76" s="27">
        <v>3.39</v>
      </c>
      <c r="J76" s="29"/>
      <c r="K76" s="25"/>
      <c r="L76" s="25"/>
      <c r="M76" s="27" t="s">
        <v>232</v>
      </c>
      <c r="N76" s="29"/>
      <c r="O76" s="25"/>
      <c r="P76" s="25"/>
      <c r="Q76" s="27" t="s">
        <v>493</v>
      </c>
      <c r="R76" s="29" t="s">
        <v>202</v>
      </c>
    </row>
    <row r="77" spans="1:18" ht="15.75" thickBot="1" x14ac:dyDescent="0.3">
      <c r="A77" s="52"/>
      <c r="B77" s="31" t="s">
        <v>487</v>
      </c>
      <c r="C77" s="33"/>
      <c r="D77" s="103"/>
      <c r="E77" s="105" t="s">
        <v>494</v>
      </c>
      <c r="F77" s="37" t="s">
        <v>202</v>
      </c>
      <c r="G77" s="102"/>
      <c r="H77" s="103"/>
      <c r="I77" s="105">
        <v>2.76</v>
      </c>
      <c r="J77" s="37"/>
      <c r="K77" s="33"/>
      <c r="L77" s="103"/>
      <c r="M77" s="105" t="s">
        <v>232</v>
      </c>
      <c r="N77" s="37"/>
      <c r="O77" s="33"/>
      <c r="P77" s="103"/>
      <c r="Q77" s="105" t="s">
        <v>495</v>
      </c>
      <c r="R77" s="37" t="s">
        <v>202</v>
      </c>
    </row>
    <row r="78" spans="1:18" ht="15.75" thickTop="1" x14ac:dyDescent="0.25">
      <c r="A78" s="52"/>
      <c r="B78" s="23" t="s">
        <v>496</v>
      </c>
      <c r="C78" s="25"/>
      <c r="D78" s="25"/>
      <c r="E78" s="97">
        <v>3554738</v>
      </c>
      <c r="F78" s="29"/>
      <c r="G78" s="86"/>
      <c r="H78" s="25"/>
      <c r="I78" s="27" t="s">
        <v>497</v>
      </c>
      <c r="J78" s="29"/>
      <c r="K78" s="25"/>
      <c r="L78" s="25"/>
      <c r="M78" s="27" t="s">
        <v>232</v>
      </c>
      <c r="N78" s="29"/>
      <c r="O78" s="25"/>
      <c r="P78" s="25"/>
      <c r="Q78" s="27" t="s">
        <v>232</v>
      </c>
      <c r="R78" s="29"/>
    </row>
    <row r="79" spans="1:18" x14ac:dyDescent="0.25">
      <c r="A79" s="52"/>
      <c r="B79" s="31" t="s">
        <v>498</v>
      </c>
      <c r="C79" s="33"/>
      <c r="D79" s="33"/>
      <c r="E79" s="35">
        <v>1202185</v>
      </c>
      <c r="F79" s="37"/>
      <c r="G79" s="102"/>
      <c r="H79" s="33"/>
      <c r="I79" s="70">
        <v>3.15</v>
      </c>
      <c r="J79" s="37"/>
      <c r="K79" s="33"/>
      <c r="L79" s="33"/>
      <c r="M79" s="35">
        <v>2969424</v>
      </c>
      <c r="N79" s="37"/>
      <c r="O79" s="33"/>
      <c r="P79" s="33"/>
      <c r="Q79" s="70" t="s">
        <v>232</v>
      </c>
      <c r="R79" s="37"/>
    </row>
    <row r="80" spans="1:18" x14ac:dyDescent="0.25">
      <c r="A80" s="52"/>
      <c r="B80" s="23" t="s">
        <v>499</v>
      </c>
      <c r="C80" s="25"/>
      <c r="D80" s="25"/>
      <c r="E80" s="27" t="s">
        <v>500</v>
      </c>
      <c r="F80" s="29" t="s">
        <v>202</v>
      </c>
      <c r="G80" s="86"/>
      <c r="H80" s="25"/>
      <c r="I80" s="27">
        <v>2.48</v>
      </c>
      <c r="J80" s="29"/>
      <c r="K80" s="25"/>
      <c r="L80" s="25"/>
      <c r="M80" s="27" t="s">
        <v>501</v>
      </c>
      <c r="N80" s="29" t="s">
        <v>202</v>
      </c>
      <c r="O80" s="25"/>
      <c r="P80" s="25"/>
      <c r="Q80" s="27" t="s">
        <v>232</v>
      </c>
      <c r="R80" s="29"/>
    </row>
    <row r="81" spans="1:27" ht="15.75" thickBot="1" x14ac:dyDescent="0.3">
      <c r="A81" s="52"/>
      <c r="B81" s="31" t="s">
        <v>502</v>
      </c>
      <c r="C81" s="33"/>
      <c r="D81" s="103"/>
      <c r="E81" s="105" t="s">
        <v>503</v>
      </c>
      <c r="F81" s="37" t="s">
        <v>202</v>
      </c>
      <c r="G81" s="102"/>
      <c r="H81" s="103"/>
      <c r="I81" s="105">
        <v>2.2799999999999998</v>
      </c>
      <c r="J81" s="37"/>
      <c r="K81" s="33"/>
      <c r="L81" s="103"/>
      <c r="M81" s="105" t="s">
        <v>504</v>
      </c>
      <c r="N81" s="37" t="s">
        <v>202</v>
      </c>
      <c r="O81" s="33"/>
      <c r="P81" s="103"/>
      <c r="Q81" s="105" t="s">
        <v>232</v>
      </c>
      <c r="R81" s="37"/>
    </row>
    <row r="82" spans="1:27" ht="16.5" thickTop="1" thickBot="1" x14ac:dyDescent="0.3">
      <c r="A82" s="52"/>
      <c r="B82" s="23" t="s">
        <v>505</v>
      </c>
      <c r="C82" s="25"/>
      <c r="D82" s="91"/>
      <c r="E82" s="109">
        <v>1618283</v>
      </c>
      <c r="F82" s="29"/>
      <c r="G82" s="86"/>
      <c r="H82" s="91" t="s">
        <v>198</v>
      </c>
      <c r="I82" s="93" t="s">
        <v>506</v>
      </c>
      <c r="J82" s="29"/>
      <c r="K82" s="25"/>
      <c r="L82" s="91"/>
      <c r="M82" s="109">
        <v>2192868</v>
      </c>
      <c r="N82" s="29"/>
      <c r="O82" s="25"/>
      <c r="P82" s="91"/>
      <c r="Q82" s="93" t="s">
        <v>232</v>
      </c>
      <c r="R82" s="29"/>
    </row>
    <row r="83" spans="1:27" ht="15.75" thickTop="1" x14ac:dyDescent="0.25">
      <c r="A83" s="52"/>
      <c r="B83" s="50"/>
      <c r="C83" s="50"/>
      <c r="D83" s="50"/>
      <c r="E83" s="50"/>
      <c r="F83" s="50"/>
      <c r="G83" s="50"/>
      <c r="H83" s="50"/>
      <c r="I83" s="50"/>
      <c r="J83" s="50"/>
      <c r="K83" s="50"/>
      <c r="L83" s="50"/>
      <c r="M83" s="50"/>
      <c r="N83" s="50"/>
      <c r="O83" s="50"/>
      <c r="P83" s="50"/>
      <c r="Q83" s="50"/>
      <c r="R83" s="50"/>
      <c r="S83" s="50"/>
      <c r="T83" s="50"/>
      <c r="U83" s="50"/>
      <c r="V83" s="50"/>
      <c r="W83" s="50"/>
      <c r="X83" s="50"/>
      <c r="Y83" s="50"/>
      <c r="Z83" s="50"/>
      <c r="AA83" s="50"/>
    </row>
    <row r="84" spans="1:27" x14ac:dyDescent="0.25">
      <c r="A84" s="52"/>
      <c r="B84" s="50"/>
      <c r="C84" s="50"/>
      <c r="D84" s="50"/>
      <c r="E84" s="50"/>
      <c r="F84" s="50"/>
      <c r="G84" s="50"/>
      <c r="H84" s="50"/>
      <c r="I84" s="50"/>
      <c r="J84" s="50"/>
      <c r="K84" s="50"/>
      <c r="L84" s="50"/>
      <c r="M84" s="50"/>
      <c r="N84" s="50"/>
      <c r="O84" s="50"/>
      <c r="P84" s="50"/>
      <c r="Q84" s="50"/>
      <c r="R84" s="50"/>
      <c r="S84" s="50"/>
      <c r="T84" s="50"/>
      <c r="U84" s="50"/>
      <c r="V84" s="50"/>
      <c r="W84" s="50"/>
      <c r="X84" s="50"/>
      <c r="Y84" s="50"/>
      <c r="Z84" s="50"/>
      <c r="AA84" s="50"/>
    </row>
    <row r="85" spans="1:27" ht="114.75" x14ac:dyDescent="0.25">
      <c r="A85" s="52"/>
      <c r="B85" s="56">
        <v>-1</v>
      </c>
      <c r="C85" s="56" t="s">
        <v>507</v>
      </c>
    </row>
    <row r="86" spans="1:27" x14ac:dyDescent="0.25">
      <c r="A86" s="52"/>
      <c r="B86" s="56"/>
      <c r="C86" s="56"/>
    </row>
    <row r="87" spans="1:27" ht="76.5" x14ac:dyDescent="0.25">
      <c r="A87" s="52"/>
      <c r="B87" s="56">
        <v>-2</v>
      </c>
      <c r="C87" s="56" t="s">
        <v>508</v>
      </c>
    </row>
    <row r="88" spans="1:27" x14ac:dyDescent="0.25">
      <c r="A88" s="52"/>
      <c r="B88" s="56"/>
      <c r="C88" s="56"/>
    </row>
    <row r="89" spans="1:27" ht="102" x14ac:dyDescent="0.25">
      <c r="A89" s="52"/>
      <c r="B89" s="56">
        <v>-3</v>
      </c>
      <c r="C89" s="56" t="s">
        <v>509</v>
      </c>
    </row>
  </sheetData>
  <mergeCells count="114">
    <mergeCell ref="B29:AA29"/>
    <mergeCell ref="B52:AA52"/>
    <mergeCell ref="B62:AA62"/>
    <mergeCell ref="B63:AA63"/>
    <mergeCell ref="B83:AA83"/>
    <mergeCell ref="B84:AA84"/>
    <mergeCell ref="B23:AA23"/>
    <mergeCell ref="B24:AA24"/>
    <mergeCell ref="B25:AA25"/>
    <mergeCell ref="B26:AA26"/>
    <mergeCell ref="B27:AA27"/>
    <mergeCell ref="B28:AA28"/>
    <mergeCell ref="B17:AA17"/>
    <mergeCell ref="B18:AA18"/>
    <mergeCell ref="B19:AA19"/>
    <mergeCell ref="B20:AA20"/>
    <mergeCell ref="B21:AA21"/>
    <mergeCell ref="B22:AA22"/>
    <mergeCell ref="B11:AA11"/>
    <mergeCell ref="B12:AA12"/>
    <mergeCell ref="B13:AA13"/>
    <mergeCell ref="B14:AA14"/>
    <mergeCell ref="B15:AA15"/>
    <mergeCell ref="B16:AA16"/>
    <mergeCell ref="B5:AA5"/>
    <mergeCell ref="B6:AA6"/>
    <mergeCell ref="B7:AA7"/>
    <mergeCell ref="B8:AA8"/>
    <mergeCell ref="B9:AA9"/>
    <mergeCell ref="B10:AA10"/>
    <mergeCell ref="D69:E69"/>
    <mergeCell ref="H69:I69"/>
    <mergeCell ref="L69:M69"/>
    <mergeCell ref="P69:Q69"/>
    <mergeCell ref="A1:A2"/>
    <mergeCell ref="B1:AA1"/>
    <mergeCell ref="B2:AA2"/>
    <mergeCell ref="B3:AA3"/>
    <mergeCell ref="A4:A89"/>
    <mergeCell ref="B4:AA4"/>
    <mergeCell ref="D67:E67"/>
    <mergeCell ref="H67:I67"/>
    <mergeCell ref="L67:M67"/>
    <mergeCell ref="P67:Q67"/>
    <mergeCell ref="D68:E68"/>
    <mergeCell ref="H68:I68"/>
    <mergeCell ref="L68:M68"/>
    <mergeCell ref="P68:Q68"/>
    <mergeCell ref="L66:M66"/>
    <mergeCell ref="N65:N66"/>
    <mergeCell ref="O65:O66"/>
    <mergeCell ref="P65:Q65"/>
    <mergeCell ref="P66:Q66"/>
    <mergeCell ref="R65:R66"/>
    <mergeCell ref="AA55:AA58"/>
    <mergeCell ref="B59:C59"/>
    <mergeCell ref="B60:C60"/>
    <mergeCell ref="B61:C61"/>
    <mergeCell ref="B65:B66"/>
    <mergeCell ref="C65:C66"/>
    <mergeCell ref="D65:I66"/>
    <mergeCell ref="J65:J66"/>
    <mergeCell ref="K65:K66"/>
    <mergeCell ref="L65:M65"/>
    <mergeCell ref="W55:W58"/>
    <mergeCell ref="X55:X58"/>
    <mergeCell ref="Y55:Z55"/>
    <mergeCell ref="Y56:Z56"/>
    <mergeCell ref="Y57:Z57"/>
    <mergeCell ref="Y58:Z58"/>
    <mergeCell ref="S55:S58"/>
    <mergeCell ref="T55:T58"/>
    <mergeCell ref="U55:V55"/>
    <mergeCell ref="U56:V56"/>
    <mergeCell ref="U57:V57"/>
    <mergeCell ref="U58:V58"/>
    <mergeCell ref="O55:O58"/>
    <mergeCell ref="P55:P58"/>
    <mergeCell ref="Q55:R55"/>
    <mergeCell ref="Q56:R56"/>
    <mergeCell ref="Q57:R57"/>
    <mergeCell ref="Q58:R58"/>
    <mergeCell ref="K55:K58"/>
    <mergeCell ref="L55:L58"/>
    <mergeCell ref="M55:N55"/>
    <mergeCell ref="M56:N56"/>
    <mergeCell ref="M57:N57"/>
    <mergeCell ref="M58:N58"/>
    <mergeCell ref="E58:F58"/>
    <mergeCell ref="G55:G58"/>
    <mergeCell ref="H55:H58"/>
    <mergeCell ref="I55:J55"/>
    <mergeCell ref="I56:J56"/>
    <mergeCell ref="I57:J57"/>
    <mergeCell ref="I58:J58"/>
    <mergeCell ref="J31:J34"/>
    <mergeCell ref="B54:C54"/>
    <mergeCell ref="E54:N54"/>
    <mergeCell ref="Q54:V54"/>
    <mergeCell ref="X54:Z54"/>
    <mergeCell ref="C55:C58"/>
    <mergeCell ref="D55:D58"/>
    <mergeCell ref="E55:F55"/>
    <mergeCell ref="E56:F56"/>
    <mergeCell ref="E57:F57"/>
    <mergeCell ref="B31:B34"/>
    <mergeCell ref="C31:C34"/>
    <mergeCell ref="D31:E34"/>
    <mergeCell ref="F31:F34"/>
    <mergeCell ref="G31:G34"/>
    <mergeCell ref="H31:I31"/>
    <mergeCell ref="H32:I32"/>
    <mergeCell ref="H33:I33"/>
    <mergeCell ref="H34:I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1" width="27.42578125" bestFit="1" customWidth="1"/>
    <col min="2" max="2" width="36.5703125" bestFit="1" customWidth="1"/>
    <col min="3" max="3" width="36.5703125" customWidth="1"/>
    <col min="4" max="4" width="8.5703125" customWidth="1"/>
    <col min="5" max="5" width="32.140625" customWidth="1"/>
    <col min="6" max="6" width="27.85546875" customWidth="1"/>
    <col min="7" max="7" width="9.85546875" customWidth="1"/>
    <col min="8" max="8" width="8.5703125" customWidth="1"/>
    <col min="9" max="9" width="32.140625" customWidth="1"/>
    <col min="10" max="10" width="17.28515625" customWidth="1"/>
    <col min="11" max="11" width="9.85546875" customWidth="1"/>
    <col min="12" max="12" width="8.5703125" customWidth="1"/>
    <col min="13" max="13" width="26" customWidth="1"/>
    <col min="14" max="14" width="6.7109375" customWidth="1"/>
  </cols>
  <sheetData>
    <row r="1" spans="1:14" ht="15" customHeight="1" x14ac:dyDescent="0.25">
      <c r="A1" s="8" t="s">
        <v>5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1</v>
      </c>
      <c r="B3" s="51" t="s">
        <v>6</v>
      </c>
      <c r="C3" s="51"/>
      <c r="D3" s="51"/>
      <c r="E3" s="51"/>
      <c r="F3" s="51"/>
      <c r="G3" s="51"/>
      <c r="H3" s="51"/>
      <c r="I3" s="51"/>
      <c r="J3" s="51"/>
      <c r="K3" s="51"/>
      <c r="L3" s="51"/>
      <c r="M3" s="51"/>
      <c r="N3" s="51"/>
    </row>
    <row r="4" spans="1:14" ht="15" customHeight="1" x14ac:dyDescent="0.25">
      <c r="A4" s="52" t="s">
        <v>510</v>
      </c>
      <c r="B4" s="51" t="s">
        <v>6</v>
      </c>
      <c r="C4" s="51"/>
      <c r="D4" s="51"/>
      <c r="E4" s="51"/>
      <c r="F4" s="51"/>
      <c r="G4" s="51"/>
      <c r="H4" s="51"/>
      <c r="I4" s="51"/>
      <c r="J4" s="51"/>
      <c r="K4" s="51"/>
      <c r="L4" s="51"/>
      <c r="M4" s="51"/>
      <c r="N4" s="51"/>
    </row>
    <row r="5" spans="1:14" x14ac:dyDescent="0.25">
      <c r="A5" s="52"/>
      <c r="B5" s="45" t="s">
        <v>512</v>
      </c>
      <c r="C5" s="45"/>
      <c r="D5" s="45"/>
      <c r="E5" s="45"/>
      <c r="F5" s="45"/>
      <c r="G5" s="45"/>
      <c r="H5" s="45"/>
      <c r="I5" s="45"/>
      <c r="J5" s="45"/>
      <c r="K5" s="45"/>
      <c r="L5" s="45"/>
      <c r="M5" s="45"/>
      <c r="N5" s="45"/>
    </row>
    <row r="6" spans="1:14" x14ac:dyDescent="0.25">
      <c r="A6" s="52"/>
      <c r="B6" s="50"/>
      <c r="C6" s="50"/>
      <c r="D6" s="50"/>
      <c r="E6" s="50"/>
      <c r="F6" s="50"/>
      <c r="G6" s="50"/>
      <c r="H6" s="50"/>
      <c r="I6" s="50"/>
      <c r="J6" s="50"/>
      <c r="K6" s="50"/>
      <c r="L6" s="50"/>
      <c r="M6" s="50"/>
      <c r="N6" s="50"/>
    </row>
    <row r="7" spans="1:14" x14ac:dyDescent="0.25">
      <c r="A7" s="52"/>
      <c r="B7" s="53" t="s">
        <v>513</v>
      </c>
      <c r="C7" s="53"/>
      <c r="D7" s="53"/>
      <c r="E7" s="53"/>
      <c r="F7" s="53"/>
      <c r="G7" s="53"/>
      <c r="H7" s="53"/>
      <c r="I7" s="53"/>
      <c r="J7" s="53"/>
      <c r="K7" s="53"/>
      <c r="L7" s="53"/>
      <c r="M7" s="53"/>
      <c r="N7" s="53"/>
    </row>
    <row r="8" spans="1:14" x14ac:dyDescent="0.25">
      <c r="A8" s="52"/>
      <c r="B8" s="50"/>
      <c r="C8" s="50"/>
      <c r="D8" s="50"/>
      <c r="E8" s="50"/>
      <c r="F8" s="50"/>
      <c r="G8" s="50"/>
      <c r="H8" s="50"/>
      <c r="I8" s="50"/>
      <c r="J8" s="50"/>
      <c r="K8" s="50"/>
      <c r="L8" s="50"/>
      <c r="M8" s="50"/>
      <c r="N8" s="50"/>
    </row>
    <row r="9" spans="1:14" ht="38.25" customHeight="1" x14ac:dyDescent="0.25">
      <c r="A9" s="52"/>
      <c r="B9" s="54" t="s">
        <v>514</v>
      </c>
      <c r="C9" s="54"/>
      <c r="D9" s="54"/>
      <c r="E9" s="54"/>
      <c r="F9" s="54"/>
      <c r="G9" s="54"/>
      <c r="H9" s="54"/>
      <c r="I9" s="54"/>
      <c r="J9" s="54"/>
      <c r="K9" s="54"/>
      <c r="L9" s="54"/>
      <c r="M9" s="54"/>
      <c r="N9" s="54"/>
    </row>
    <row r="10" spans="1:14" x14ac:dyDescent="0.25">
      <c r="A10" s="52"/>
      <c r="B10" s="50"/>
      <c r="C10" s="50"/>
      <c r="D10" s="50"/>
      <c r="E10" s="50"/>
      <c r="F10" s="50"/>
      <c r="G10" s="50"/>
      <c r="H10" s="50"/>
      <c r="I10" s="50"/>
      <c r="J10" s="50"/>
      <c r="K10" s="50"/>
      <c r="L10" s="50"/>
      <c r="M10" s="50"/>
      <c r="N10" s="50"/>
    </row>
    <row r="11" spans="1:14" x14ac:dyDescent="0.25">
      <c r="A11" s="52"/>
      <c r="B11" s="54" t="s">
        <v>515</v>
      </c>
      <c r="C11" s="54"/>
      <c r="D11" s="54"/>
      <c r="E11" s="54"/>
      <c r="F11" s="54"/>
      <c r="G11" s="54"/>
      <c r="H11" s="54"/>
      <c r="I11" s="54"/>
      <c r="J11" s="54"/>
      <c r="K11" s="54"/>
      <c r="L11" s="54"/>
      <c r="M11" s="54"/>
      <c r="N11" s="54"/>
    </row>
    <row r="12" spans="1:14" x14ac:dyDescent="0.25">
      <c r="A12" s="52"/>
      <c r="B12" s="80"/>
      <c r="C12" s="15"/>
      <c r="D12" s="15"/>
      <c r="E12" s="15"/>
      <c r="F12" s="81"/>
      <c r="G12" s="15"/>
      <c r="H12" s="15"/>
      <c r="I12" s="15"/>
      <c r="J12" s="81"/>
    </row>
    <row r="13" spans="1:14" x14ac:dyDescent="0.25">
      <c r="A13" s="52"/>
      <c r="B13" s="73"/>
      <c r="C13" s="73"/>
      <c r="D13" s="46" t="s">
        <v>192</v>
      </c>
      <c r="E13" s="46"/>
      <c r="F13" s="75"/>
      <c r="G13" s="73"/>
      <c r="H13" s="46" t="s">
        <v>193</v>
      </c>
      <c r="I13" s="46"/>
      <c r="J13" s="75"/>
    </row>
    <row r="14" spans="1:14" ht="15.75" thickBot="1" x14ac:dyDescent="0.3">
      <c r="A14" s="52"/>
      <c r="B14" s="73"/>
      <c r="C14" s="73"/>
      <c r="D14" s="47">
        <v>2014</v>
      </c>
      <c r="E14" s="47"/>
      <c r="F14" s="75"/>
      <c r="G14" s="73"/>
      <c r="H14" s="47">
        <v>2012</v>
      </c>
      <c r="I14" s="47"/>
      <c r="J14" s="75"/>
    </row>
    <row r="15" spans="1:14" ht="15.75" thickTop="1" x14ac:dyDescent="0.25">
      <c r="A15" s="52"/>
      <c r="B15" s="66"/>
      <c r="C15" s="15"/>
      <c r="D15" s="46" t="s">
        <v>324</v>
      </c>
      <c r="E15" s="46"/>
      <c r="F15" s="46"/>
      <c r="G15" s="46"/>
      <c r="H15" s="46"/>
      <c r="I15" s="46"/>
      <c r="J15" s="81"/>
    </row>
    <row r="16" spans="1:14" x14ac:dyDescent="0.25">
      <c r="A16" s="52"/>
      <c r="B16" s="33" t="s">
        <v>516</v>
      </c>
      <c r="C16" s="102"/>
      <c r="D16" s="107"/>
      <c r="E16" s="107"/>
      <c r="F16" s="37"/>
      <c r="G16" s="102"/>
      <c r="H16" s="107"/>
      <c r="I16" s="107"/>
      <c r="J16" s="37"/>
    </row>
    <row r="17" spans="1:14" ht="26.25" x14ac:dyDescent="0.25">
      <c r="A17" s="52"/>
      <c r="B17" s="23" t="s">
        <v>517</v>
      </c>
      <c r="C17" s="25"/>
      <c r="D17" s="25" t="s">
        <v>198</v>
      </c>
      <c r="E17" s="97">
        <v>114330</v>
      </c>
      <c r="F17" s="29"/>
      <c r="G17" s="25"/>
      <c r="H17" s="25" t="s">
        <v>198</v>
      </c>
      <c r="I17" s="97">
        <v>99425</v>
      </c>
      <c r="J17" s="29"/>
    </row>
    <row r="18" spans="1:14" x14ac:dyDescent="0.25">
      <c r="A18" s="52"/>
      <c r="B18" s="31" t="s">
        <v>518</v>
      </c>
      <c r="C18" s="33"/>
      <c r="D18" s="33"/>
      <c r="E18" s="35">
        <v>2193</v>
      </c>
      <c r="F18" s="37"/>
      <c r="G18" s="33"/>
      <c r="H18" s="33"/>
      <c r="I18" s="35">
        <v>1878</v>
      </c>
      <c r="J18" s="37"/>
    </row>
    <row r="19" spans="1:14" x14ac:dyDescent="0.25">
      <c r="A19" s="52"/>
      <c r="B19" s="23" t="s">
        <v>519</v>
      </c>
      <c r="C19" s="25"/>
      <c r="D19" s="25"/>
      <c r="E19" s="97">
        <v>4750</v>
      </c>
      <c r="F19" s="29"/>
      <c r="G19" s="25"/>
      <c r="H19" s="25"/>
      <c r="I19" s="97">
        <v>4885</v>
      </c>
      <c r="J19" s="29"/>
    </row>
    <row r="20" spans="1:14" x14ac:dyDescent="0.25">
      <c r="A20" s="52"/>
      <c r="B20" s="31" t="s">
        <v>520</v>
      </c>
      <c r="C20" s="33"/>
      <c r="D20" s="33"/>
      <c r="E20" s="70" t="s">
        <v>521</v>
      </c>
      <c r="F20" s="37" t="s">
        <v>202</v>
      </c>
      <c r="G20" s="33"/>
      <c r="H20" s="33"/>
      <c r="I20" s="35">
        <v>12183</v>
      </c>
      <c r="J20" s="37"/>
    </row>
    <row r="21" spans="1:14" x14ac:dyDescent="0.25">
      <c r="A21" s="52"/>
      <c r="B21" s="23" t="s">
        <v>522</v>
      </c>
      <c r="C21" s="25"/>
      <c r="D21" s="25"/>
      <c r="E21" s="27" t="s">
        <v>523</v>
      </c>
      <c r="F21" s="29" t="s">
        <v>202</v>
      </c>
      <c r="G21" s="25"/>
      <c r="H21" s="25"/>
      <c r="I21" s="27" t="s">
        <v>232</v>
      </c>
      <c r="J21" s="29"/>
    </row>
    <row r="22" spans="1:14" ht="15.75" thickBot="1" x14ac:dyDescent="0.3">
      <c r="A22" s="52"/>
      <c r="B22" s="31" t="s">
        <v>524</v>
      </c>
      <c r="C22" s="33"/>
      <c r="D22" s="103"/>
      <c r="E22" s="105" t="s">
        <v>525</v>
      </c>
      <c r="F22" s="37" t="s">
        <v>202</v>
      </c>
      <c r="G22" s="33"/>
      <c r="H22" s="103"/>
      <c r="I22" s="105" t="s">
        <v>526</v>
      </c>
      <c r="J22" s="37" t="s">
        <v>202</v>
      </c>
    </row>
    <row r="23" spans="1:14" ht="27.75" thickTop="1" thickBot="1" x14ac:dyDescent="0.3">
      <c r="A23" s="52"/>
      <c r="B23" s="130" t="s">
        <v>527</v>
      </c>
      <c r="C23" s="25"/>
      <c r="D23" s="38"/>
      <c r="E23" s="62">
        <v>104924</v>
      </c>
      <c r="F23" s="29"/>
      <c r="G23" s="25"/>
      <c r="H23" s="38"/>
      <c r="I23" s="62">
        <v>114330</v>
      </c>
      <c r="J23" s="29"/>
    </row>
    <row r="24" spans="1:14" ht="15.75" thickTop="1" x14ac:dyDescent="0.25">
      <c r="A24" s="52"/>
      <c r="B24" s="33" t="s">
        <v>528</v>
      </c>
      <c r="C24" s="102"/>
      <c r="D24" s="33"/>
      <c r="E24" s="70"/>
      <c r="F24" s="37"/>
      <c r="G24" s="102"/>
      <c r="H24" s="33"/>
      <c r="I24" s="70"/>
      <c r="J24" s="37"/>
    </row>
    <row r="25" spans="1:14" x14ac:dyDescent="0.25">
      <c r="A25" s="52"/>
      <c r="B25" s="23" t="s">
        <v>529</v>
      </c>
      <c r="C25" s="25"/>
      <c r="D25" s="25"/>
      <c r="E25" s="97">
        <v>67760</v>
      </c>
      <c r="F25" s="29"/>
      <c r="G25" s="25"/>
      <c r="H25" s="25"/>
      <c r="I25" s="97">
        <v>63896</v>
      </c>
      <c r="J25" s="29"/>
    </row>
    <row r="26" spans="1:14" x14ac:dyDescent="0.25">
      <c r="A26" s="52"/>
      <c r="B26" s="31" t="s">
        <v>530</v>
      </c>
      <c r="C26" s="33"/>
      <c r="D26" s="33"/>
      <c r="E26" s="35">
        <v>13536</v>
      </c>
      <c r="F26" s="37"/>
      <c r="G26" s="33"/>
      <c r="H26" s="33"/>
      <c r="I26" s="35">
        <v>6758</v>
      </c>
      <c r="J26" s="37"/>
    </row>
    <row r="27" spans="1:14" x14ac:dyDescent="0.25">
      <c r="A27" s="52"/>
      <c r="B27" s="23" t="s">
        <v>531</v>
      </c>
      <c r="C27" s="25"/>
      <c r="D27" s="25"/>
      <c r="E27" s="27">
        <v>472</v>
      </c>
      <c r="F27" s="29"/>
      <c r="G27" s="25"/>
      <c r="H27" s="25"/>
      <c r="I27" s="97">
        <v>1147</v>
      </c>
      <c r="J27" s="29"/>
    </row>
    <row r="28" spans="1:14" ht="15.75" thickBot="1" x14ac:dyDescent="0.3">
      <c r="A28" s="52"/>
      <c r="B28" s="31" t="s">
        <v>524</v>
      </c>
      <c r="C28" s="33"/>
      <c r="D28" s="103"/>
      <c r="E28" s="105" t="s">
        <v>525</v>
      </c>
      <c r="F28" s="37" t="s">
        <v>202</v>
      </c>
      <c r="G28" s="33"/>
      <c r="H28" s="103"/>
      <c r="I28" s="105" t="s">
        <v>526</v>
      </c>
      <c r="J28" s="37" t="s">
        <v>202</v>
      </c>
    </row>
    <row r="29" spans="1:14" ht="16.5" thickTop="1" thickBot="1" x14ac:dyDescent="0.3">
      <c r="A29" s="52"/>
      <c r="B29" s="130" t="s">
        <v>532</v>
      </c>
      <c r="C29" s="25"/>
      <c r="D29" s="38"/>
      <c r="E29" s="62">
        <v>77039</v>
      </c>
      <c r="F29" s="29"/>
      <c r="G29" s="25"/>
      <c r="H29" s="38"/>
      <c r="I29" s="62">
        <v>67760</v>
      </c>
      <c r="J29" s="29"/>
    </row>
    <row r="30" spans="1:14" ht="16.5" thickTop="1" thickBot="1" x14ac:dyDescent="0.3">
      <c r="A30" s="52"/>
      <c r="B30" s="113" t="s">
        <v>533</v>
      </c>
      <c r="C30" s="33"/>
      <c r="D30" s="42" t="s">
        <v>198</v>
      </c>
      <c r="E30" s="72" t="s">
        <v>534</v>
      </c>
      <c r="F30" s="37" t="s">
        <v>202</v>
      </c>
      <c r="G30" s="33"/>
      <c r="H30" s="42" t="s">
        <v>198</v>
      </c>
      <c r="I30" s="72" t="s">
        <v>535</v>
      </c>
      <c r="J30" s="37" t="s">
        <v>202</v>
      </c>
    </row>
    <row r="31" spans="1:14" ht="15.75" thickTop="1" x14ac:dyDescent="0.25">
      <c r="A31" s="52"/>
      <c r="B31" s="50"/>
      <c r="C31" s="50"/>
      <c r="D31" s="50"/>
      <c r="E31" s="50"/>
      <c r="F31" s="50"/>
      <c r="G31" s="50"/>
      <c r="H31" s="50"/>
      <c r="I31" s="50"/>
      <c r="J31" s="50"/>
      <c r="K31" s="50"/>
      <c r="L31" s="50"/>
      <c r="M31" s="50"/>
      <c r="N31" s="50"/>
    </row>
    <row r="32" spans="1:14" ht="51" customHeight="1" x14ac:dyDescent="0.25">
      <c r="A32" s="52"/>
      <c r="B32" s="54" t="s">
        <v>536</v>
      </c>
      <c r="C32" s="54"/>
      <c r="D32" s="54"/>
      <c r="E32" s="54"/>
      <c r="F32" s="54"/>
      <c r="G32" s="54"/>
      <c r="H32" s="54"/>
      <c r="I32" s="54"/>
      <c r="J32" s="54"/>
      <c r="K32" s="54"/>
      <c r="L32" s="54"/>
      <c r="M32" s="54"/>
      <c r="N32" s="54"/>
    </row>
    <row r="33" spans="1:14" x14ac:dyDescent="0.25">
      <c r="A33" s="52"/>
      <c r="B33" s="50"/>
      <c r="C33" s="50"/>
      <c r="D33" s="50"/>
      <c r="E33" s="50"/>
      <c r="F33" s="50"/>
      <c r="G33" s="50"/>
      <c r="H33" s="50"/>
      <c r="I33" s="50"/>
      <c r="J33" s="50"/>
      <c r="K33" s="50"/>
      <c r="L33" s="50"/>
      <c r="M33" s="50"/>
      <c r="N33" s="50"/>
    </row>
    <row r="34" spans="1:14" ht="38.25" customHeight="1" x14ac:dyDescent="0.25">
      <c r="A34" s="52"/>
      <c r="B34" s="54" t="s">
        <v>537</v>
      </c>
      <c r="C34" s="54"/>
      <c r="D34" s="54"/>
      <c r="E34" s="54"/>
      <c r="F34" s="54"/>
      <c r="G34" s="54"/>
      <c r="H34" s="54"/>
      <c r="I34" s="54"/>
      <c r="J34" s="54"/>
      <c r="K34" s="54"/>
      <c r="L34" s="54"/>
      <c r="M34" s="54"/>
      <c r="N34" s="54"/>
    </row>
    <row r="35" spans="1:14" x14ac:dyDescent="0.25">
      <c r="A35" s="52"/>
      <c r="B35" s="50"/>
      <c r="C35" s="50"/>
      <c r="D35" s="50"/>
      <c r="E35" s="50"/>
      <c r="F35" s="50"/>
      <c r="G35" s="50"/>
      <c r="H35" s="50"/>
      <c r="I35" s="50"/>
      <c r="J35" s="50"/>
      <c r="K35" s="50"/>
      <c r="L35" s="50"/>
      <c r="M35" s="50"/>
      <c r="N35" s="50"/>
    </row>
    <row r="36" spans="1:14" ht="25.5" customHeight="1" x14ac:dyDescent="0.25">
      <c r="A36" s="52"/>
      <c r="B36" s="54" t="s">
        <v>538</v>
      </c>
      <c r="C36" s="54"/>
      <c r="D36" s="54"/>
      <c r="E36" s="54"/>
      <c r="F36" s="54"/>
      <c r="G36" s="54"/>
      <c r="H36" s="54"/>
      <c r="I36" s="54"/>
      <c r="J36" s="54"/>
      <c r="K36" s="54"/>
      <c r="L36" s="54"/>
      <c r="M36" s="54"/>
      <c r="N36" s="54"/>
    </row>
    <row r="37" spans="1:14" x14ac:dyDescent="0.25">
      <c r="A37" s="52"/>
      <c r="B37" s="50"/>
      <c r="C37" s="50"/>
      <c r="D37" s="50"/>
      <c r="E37" s="50"/>
      <c r="F37" s="50"/>
      <c r="G37" s="50"/>
      <c r="H37" s="50"/>
      <c r="I37" s="50"/>
      <c r="J37" s="50"/>
      <c r="K37" s="50"/>
      <c r="L37" s="50"/>
      <c r="M37" s="50"/>
      <c r="N37" s="50"/>
    </row>
    <row r="38" spans="1:14" x14ac:dyDescent="0.25">
      <c r="A38" s="52"/>
      <c r="B38" s="54" t="s">
        <v>539</v>
      </c>
      <c r="C38" s="54"/>
      <c r="D38" s="54"/>
      <c r="E38" s="54"/>
      <c r="F38" s="54"/>
      <c r="G38" s="54"/>
      <c r="H38" s="54"/>
      <c r="I38" s="54"/>
      <c r="J38" s="54"/>
      <c r="K38" s="54"/>
      <c r="L38" s="54"/>
      <c r="M38" s="54"/>
      <c r="N38" s="54"/>
    </row>
    <row r="39" spans="1:14" x14ac:dyDescent="0.25">
      <c r="A39" s="52"/>
      <c r="B39" s="100"/>
      <c r="C39" s="66"/>
      <c r="D39" s="66"/>
      <c r="E39" s="66"/>
      <c r="F39" s="67"/>
      <c r="G39" s="66"/>
      <c r="H39" s="66"/>
      <c r="I39" s="66"/>
      <c r="J39" s="67"/>
    </row>
    <row r="40" spans="1:14" x14ac:dyDescent="0.25">
      <c r="A40" s="52"/>
      <c r="B40" s="106"/>
      <c r="C40" s="73"/>
      <c r="D40" s="46" t="s">
        <v>192</v>
      </c>
      <c r="E40" s="46"/>
      <c r="F40" s="75"/>
      <c r="G40" s="73"/>
      <c r="H40" s="46" t="s">
        <v>193</v>
      </c>
      <c r="I40" s="46"/>
      <c r="J40" s="75"/>
    </row>
    <row r="41" spans="1:14" ht="15.75" thickBot="1" x14ac:dyDescent="0.3">
      <c r="A41" s="52"/>
      <c r="B41" s="106"/>
      <c r="C41" s="73"/>
      <c r="D41" s="47">
        <v>2014</v>
      </c>
      <c r="E41" s="47"/>
      <c r="F41" s="75"/>
      <c r="G41" s="73"/>
      <c r="H41" s="47">
        <v>2012</v>
      </c>
      <c r="I41" s="47"/>
      <c r="J41" s="75"/>
    </row>
    <row r="42" spans="1:14" ht="15.75" thickTop="1" x14ac:dyDescent="0.25">
      <c r="A42" s="52"/>
      <c r="B42" s="66"/>
      <c r="C42" s="15"/>
      <c r="D42" s="46" t="s">
        <v>324</v>
      </c>
      <c r="E42" s="46"/>
      <c r="F42" s="46"/>
      <c r="G42" s="46"/>
      <c r="H42" s="46"/>
      <c r="I42" s="46"/>
      <c r="J42" s="81"/>
    </row>
    <row r="43" spans="1:14" ht="39" x14ac:dyDescent="0.25">
      <c r="A43" s="52"/>
      <c r="B43" s="25" t="s">
        <v>540</v>
      </c>
      <c r="C43" s="25"/>
      <c r="D43" s="25" t="s">
        <v>198</v>
      </c>
      <c r="E43" s="27" t="s">
        <v>534</v>
      </c>
      <c r="F43" s="29" t="s">
        <v>202</v>
      </c>
      <c r="G43" s="25"/>
      <c r="H43" s="25" t="s">
        <v>198</v>
      </c>
      <c r="I43" s="27" t="s">
        <v>535</v>
      </c>
      <c r="J43" s="29" t="s">
        <v>202</v>
      </c>
    </row>
    <row r="44" spans="1:14" x14ac:dyDescent="0.25">
      <c r="A44" s="52"/>
      <c r="B44" s="31" t="s">
        <v>541</v>
      </c>
      <c r="C44" s="33"/>
      <c r="D44" s="33"/>
      <c r="E44" s="70">
        <v>1</v>
      </c>
      <c r="F44" s="37"/>
      <c r="G44" s="33"/>
      <c r="H44" s="33"/>
      <c r="I44" s="70">
        <v>2</v>
      </c>
      <c r="J44" s="37"/>
    </row>
    <row r="45" spans="1:14" ht="15.75" thickBot="1" x14ac:dyDescent="0.3">
      <c r="A45" s="52"/>
      <c r="B45" s="23" t="s">
        <v>542</v>
      </c>
      <c r="C45" s="25"/>
      <c r="D45" s="38"/>
      <c r="E45" s="62">
        <v>14656</v>
      </c>
      <c r="F45" s="29"/>
      <c r="G45" s="25"/>
      <c r="H45" s="38"/>
      <c r="I45" s="62">
        <v>37459</v>
      </c>
      <c r="J45" s="29"/>
    </row>
    <row r="46" spans="1:14" ht="16.5" thickTop="1" thickBot="1" x14ac:dyDescent="0.3">
      <c r="A46" s="52"/>
      <c r="B46" s="31" t="s">
        <v>543</v>
      </c>
      <c r="C46" s="33"/>
      <c r="D46" s="42" t="s">
        <v>198</v>
      </c>
      <c r="E46" s="72" t="s">
        <v>544</v>
      </c>
      <c r="F46" s="37" t="s">
        <v>202</v>
      </c>
      <c r="G46" s="33"/>
      <c r="H46" s="42" t="s">
        <v>198</v>
      </c>
      <c r="I46" s="72" t="s">
        <v>545</v>
      </c>
      <c r="J46" s="37" t="s">
        <v>202</v>
      </c>
    </row>
    <row r="47" spans="1:14" ht="27" thickTop="1" x14ac:dyDescent="0.25">
      <c r="A47" s="52"/>
      <c r="B47" s="23" t="s">
        <v>546</v>
      </c>
      <c r="C47" s="86"/>
      <c r="D47" s="25"/>
      <c r="E47" s="27"/>
      <c r="F47" s="29"/>
      <c r="G47" s="86"/>
      <c r="H47" s="25"/>
      <c r="I47" s="27"/>
      <c r="J47" s="29"/>
    </row>
    <row r="48" spans="1:14" x14ac:dyDescent="0.25">
      <c r="A48" s="52"/>
      <c r="B48" s="31" t="s">
        <v>547</v>
      </c>
      <c r="C48" s="33"/>
      <c r="D48" s="33"/>
      <c r="E48" s="70" t="s">
        <v>534</v>
      </c>
      <c r="F48" s="37" t="s">
        <v>202</v>
      </c>
      <c r="G48" s="33"/>
      <c r="H48" s="33"/>
      <c r="I48" s="70" t="s">
        <v>535</v>
      </c>
      <c r="J48" s="37" t="s">
        <v>202</v>
      </c>
    </row>
    <row r="49" spans="1:14" ht="27" thickBot="1" x14ac:dyDescent="0.3">
      <c r="A49" s="52"/>
      <c r="B49" s="23" t="s">
        <v>548</v>
      </c>
      <c r="C49" s="25"/>
      <c r="D49" s="38"/>
      <c r="E49" s="62">
        <v>14657</v>
      </c>
      <c r="F49" s="29"/>
      <c r="G49" s="25"/>
      <c r="H49" s="38"/>
      <c r="I49" s="62">
        <v>37461</v>
      </c>
      <c r="J49" s="29"/>
    </row>
    <row r="50" spans="1:14" ht="16.5" thickTop="1" thickBot="1" x14ac:dyDescent="0.3">
      <c r="A50" s="52"/>
      <c r="B50" s="31" t="s">
        <v>543</v>
      </c>
      <c r="C50" s="33"/>
      <c r="D50" s="42" t="s">
        <v>198</v>
      </c>
      <c r="E50" s="72" t="s">
        <v>544</v>
      </c>
      <c r="F50" s="37" t="s">
        <v>202</v>
      </c>
      <c r="G50" s="33"/>
      <c r="H50" s="42" t="s">
        <v>198</v>
      </c>
      <c r="I50" s="72" t="s">
        <v>545</v>
      </c>
      <c r="J50" s="37" t="s">
        <v>202</v>
      </c>
    </row>
    <row r="51" spans="1:14" ht="15.75" thickTop="1" x14ac:dyDescent="0.25">
      <c r="A51" s="52"/>
      <c r="B51" s="50"/>
      <c r="C51" s="50"/>
      <c r="D51" s="50"/>
      <c r="E51" s="50"/>
      <c r="F51" s="50"/>
      <c r="G51" s="50"/>
      <c r="H51" s="50"/>
      <c r="I51" s="50"/>
      <c r="J51" s="50"/>
      <c r="K51" s="50"/>
      <c r="L51" s="50"/>
      <c r="M51" s="50"/>
      <c r="N51" s="50"/>
    </row>
    <row r="52" spans="1:14" x14ac:dyDescent="0.25">
      <c r="A52" s="52"/>
      <c r="B52" s="54" t="s">
        <v>549</v>
      </c>
      <c r="C52" s="54"/>
      <c r="D52" s="54"/>
      <c r="E52" s="54"/>
      <c r="F52" s="54"/>
      <c r="G52" s="54"/>
      <c r="H52" s="54"/>
      <c r="I52" s="54"/>
      <c r="J52" s="54"/>
      <c r="K52" s="54"/>
      <c r="L52" s="54"/>
      <c r="M52" s="54"/>
      <c r="N52" s="54"/>
    </row>
    <row r="53" spans="1:14" x14ac:dyDescent="0.25">
      <c r="A53" s="52"/>
      <c r="B53" s="50"/>
      <c r="C53" s="50"/>
      <c r="D53" s="50"/>
      <c r="E53" s="50"/>
      <c r="F53" s="50"/>
      <c r="G53" s="50"/>
      <c r="H53" s="50"/>
      <c r="I53" s="50"/>
      <c r="J53" s="50"/>
      <c r="K53" s="50"/>
      <c r="L53" s="50"/>
      <c r="M53" s="50"/>
      <c r="N53" s="50"/>
    </row>
    <row r="54" spans="1:14" x14ac:dyDescent="0.25">
      <c r="A54" s="52"/>
      <c r="B54" s="54" t="s">
        <v>550</v>
      </c>
      <c r="C54" s="54"/>
      <c r="D54" s="54"/>
      <c r="E54" s="54"/>
      <c r="F54" s="54"/>
      <c r="G54" s="54"/>
      <c r="H54" s="54"/>
      <c r="I54" s="54"/>
      <c r="J54" s="54"/>
      <c r="K54" s="54"/>
      <c r="L54" s="54"/>
      <c r="M54" s="54"/>
      <c r="N54" s="54"/>
    </row>
    <row r="55" spans="1:14" x14ac:dyDescent="0.25">
      <c r="A55" s="52"/>
      <c r="B55" s="50"/>
      <c r="C55" s="50"/>
      <c r="D55" s="50"/>
      <c r="E55" s="50"/>
      <c r="F55" s="50"/>
      <c r="G55" s="50"/>
      <c r="H55" s="50"/>
      <c r="I55" s="50"/>
      <c r="J55" s="50"/>
      <c r="K55" s="50"/>
      <c r="L55" s="50"/>
      <c r="M55" s="50"/>
      <c r="N55" s="50"/>
    </row>
    <row r="56" spans="1:14" x14ac:dyDescent="0.25">
      <c r="A56" s="52"/>
      <c r="B56" s="54" t="s">
        <v>551</v>
      </c>
      <c r="C56" s="54"/>
      <c r="D56" s="54"/>
      <c r="E56" s="54"/>
      <c r="F56" s="54"/>
      <c r="G56" s="54"/>
      <c r="H56" s="54"/>
      <c r="I56" s="54"/>
      <c r="J56" s="54"/>
      <c r="K56" s="54"/>
      <c r="L56" s="54"/>
      <c r="M56" s="54"/>
      <c r="N56" s="54"/>
    </row>
    <row r="57" spans="1:14" x14ac:dyDescent="0.25">
      <c r="A57" s="52"/>
      <c r="B57" s="80"/>
      <c r="C57" s="15"/>
      <c r="D57" s="15"/>
      <c r="E57" s="15"/>
      <c r="F57" s="81"/>
      <c r="G57" s="15"/>
      <c r="H57" s="15"/>
      <c r="I57" s="15"/>
      <c r="J57" s="81"/>
      <c r="K57" s="15"/>
      <c r="L57" s="15"/>
      <c r="M57" s="15"/>
      <c r="N57" s="81"/>
    </row>
    <row r="58" spans="1:14" x14ac:dyDescent="0.25">
      <c r="A58" s="52"/>
      <c r="B58" s="94"/>
      <c r="C58" s="46"/>
      <c r="D58" s="46" t="s">
        <v>552</v>
      </c>
      <c r="E58" s="46"/>
      <c r="F58" s="95"/>
      <c r="G58" s="46"/>
      <c r="H58" s="46" t="s">
        <v>552</v>
      </c>
      <c r="I58" s="46"/>
      <c r="J58" s="95"/>
      <c r="K58" s="46"/>
      <c r="L58" s="46" t="s">
        <v>552</v>
      </c>
      <c r="M58" s="46"/>
      <c r="N58" s="95"/>
    </row>
    <row r="59" spans="1:14" x14ac:dyDescent="0.25">
      <c r="A59" s="52"/>
      <c r="B59" s="94"/>
      <c r="C59" s="46"/>
      <c r="D59" s="46" t="s">
        <v>192</v>
      </c>
      <c r="E59" s="46"/>
      <c r="F59" s="95"/>
      <c r="G59" s="46"/>
      <c r="H59" s="46" t="s">
        <v>193</v>
      </c>
      <c r="I59" s="46"/>
      <c r="J59" s="95"/>
      <c r="K59" s="46"/>
      <c r="L59" s="46" t="s">
        <v>194</v>
      </c>
      <c r="M59" s="46"/>
      <c r="N59" s="95"/>
    </row>
    <row r="60" spans="1:14" ht="15.75" thickBot="1" x14ac:dyDescent="0.3">
      <c r="A60" s="52"/>
      <c r="B60" s="94"/>
      <c r="C60" s="46"/>
      <c r="D60" s="47">
        <v>2014</v>
      </c>
      <c r="E60" s="47"/>
      <c r="F60" s="95"/>
      <c r="G60" s="46"/>
      <c r="H60" s="47">
        <v>2012</v>
      </c>
      <c r="I60" s="47"/>
      <c r="J60" s="95"/>
      <c r="K60" s="46"/>
      <c r="L60" s="47">
        <v>2011</v>
      </c>
      <c r="M60" s="47"/>
      <c r="N60" s="95"/>
    </row>
    <row r="61" spans="1:14" ht="15.75" thickTop="1" x14ac:dyDescent="0.25">
      <c r="A61" s="52"/>
      <c r="B61" s="66"/>
      <c r="C61" s="15"/>
      <c r="D61" s="46" t="s">
        <v>324</v>
      </c>
      <c r="E61" s="46"/>
      <c r="F61" s="46"/>
      <c r="G61" s="46"/>
      <c r="H61" s="46"/>
      <c r="I61" s="46"/>
      <c r="J61" s="46"/>
      <c r="K61" s="46"/>
      <c r="L61" s="46"/>
      <c r="M61" s="46"/>
      <c r="N61" s="81"/>
    </row>
    <row r="62" spans="1:14" ht="39" x14ac:dyDescent="0.25">
      <c r="A62" s="52"/>
      <c r="B62" s="25" t="s">
        <v>553</v>
      </c>
      <c r="C62" s="25"/>
      <c r="D62" s="25" t="s">
        <v>198</v>
      </c>
      <c r="E62" s="97">
        <v>2193</v>
      </c>
      <c r="F62" s="29"/>
      <c r="G62" s="25"/>
      <c r="H62" s="25" t="s">
        <v>198</v>
      </c>
      <c r="I62" s="97">
        <v>1878</v>
      </c>
      <c r="J62" s="29"/>
      <c r="K62" s="25"/>
      <c r="L62" s="25" t="s">
        <v>198</v>
      </c>
      <c r="M62" s="97">
        <v>2091</v>
      </c>
      <c r="N62" s="29"/>
    </row>
    <row r="63" spans="1:14" ht="26.25" x14ac:dyDescent="0.25">
      <c r="A63" s="52"/>
      <c r="B63" s="31" t="s">
        <v>554</v>
      </c>
      <c r="C63" s="33"/>
      <c r="D63" s="33"/>
      <c r="E63" s="35">
        <v>4750</v>
      </c>
      <c r="F63" s="37"/>
      <c r="G63" s="33"/>
      <c r="H63" s="33"/>
      <c r="I63" s="35">
        <v>4885</v>
      </c>
      <c r="J63" s="37"/>
      <c r="K63" s="33"/>
      <c r="L63" s="33"/>
      <c r="M63" s="35">
        <v>4609</v>
      </c>
      <c r="N63" s="37"/>
    </row>
    <row r="64" spans="1:14" x14ac:dyDescent="0.25">
      <c r="A64" s="52"/>
      <c r="B64" s="23" t="s">
        <v>555</v>
      </c>
      <c r="C64" s="25"/>
      <c r="D64" s="25"/>
      <c r="E64" s="27" t="s">
        <v>556</v>
      </c>
      <c r="F64" s="29" t="s">
        <v>202</v>
      </c>
      <c r="G64" s="25"/>
      <c r="H64" s="25"/>
      <c r="I64" s="27" t="s">
        <v>557</v>
      </c>
      <c r="J64" s="29" t="s">
        <v>202</v>
      </c>
      <c r="K64" s="25"/>
      <c r="L64" s="25"/>
      <c r="M64" s="27" t="s">
        <v>558</v>
      </c>
      <c r="N64" s="29" t="s">
        <v>202</v>
      </c>
    </row>
    <row r="65" spans="1:14" x14ac:dyDescent="0.25">
      <c r="A65" s="52"/>
      <c r="B65" s="31" t="s">
        <v>559</v>
      </c>
      <c r="C65" s="33"/>
      <c r="D65" s="33"/>
      <c r="E65" s="35">
        <v>2873</v>
      </c>
      <c r="F65" s="37"/>
      <c r="G65" s="33"/>
      <c r="H65" s="33"/>
      <c r="I65" s="35">
        <v>2077</v>
      </c>
      <c r="J65" s="37"/>
      <c r="K65" s="33"/>
      <c r="L65" s="33"/>
      <c r="M65" s="70">
        <v>579</v>
      </c>
      <c r="N65" s="37"/>
    </row>
    <row r="66" spans="1:14" ht="27" thickBot="1" x14ac:dyDescent="0.3">
      <c r="A66" s="52"/>
      <c r="B66" s="23" t="s">
        <v>560</v>
      </c>
      <c r="C66" s="25"/>
      <c r="D66" s="38"/>
      <c r="E66" s="40" t="s">
        <v>232</v>
      </c>
      <c r="F66" s="29"/>
      <c r="G66" s="25"/>
      <c r="H66" s="38"/>
      <c r="I66" s="40" t="s">
        <v>232</v>
      </c>
      <c r="J66" s="29"/>
      <c r="K66" s="25"/>
      <c r="L66" s="38"/>
      <c r="M66" s="40" t="s">
        <v>232</v>
      </c>
      <c r="N66" s="29"/>
    </row>
    <row r="67" spans="1:14" ht="16.5" thickTop="1" thickBot="1" x14ac:dyDescent="0.3">
      <c r="A67" s="52"/>
      <c r="B67" s="31" t="s">
        <v>561</v>
      </c>
      <c r="C67" s="33"/>
      <c r="D67" s="42" t="s">
        <v>198</v>
      </c>
      <c r="E67" s="44">
        <v>4591</v>
      </c>
      <c r="F67" s="37"/>
      <c r="G67" s="33"/>
      <c r="H67" s="42" t="s">
        <v>198</v>
      </c>
      <c r="I67" s="44">
        <v>3943</v>
      </c>
      <c r="J67" s="37"/>
      <c r="K67" s="33"/>
      <c r="L67" s="42" t="s">
        <v>198</v>
      </c>
      <c r="M67" s="44">
        <v>1774</v>
      </c>
      <c r="N67" s="37"/>
    </row>
    <row r="68" spans="1:14" ht="15.75" thickTop="1" x14ac:dyDescent="0.25">
      <c r="A68" s="52"/>
      <c r="B68" s="50"/>
      <c r="C68" s="50"/>
      <c r="D68" s="50"/>
      <c r="E68" s="50"/>
      <c r="F68" s="50"/>
      <c r="G68" s="50"/>
      <c r="H68" s="50"/>
      <c r="I68" s="50"/>
      <c r="J68" s="50"/>
      <c r="K68" s="50"/>
      <c r="L68" s="50"/>
      <c r="M68" s="50"/>
      <c r="N68" s="50"/>
    </row>
    <row r="69" spans="1:14" x14ac:dyDescent="0.25">
      <c r="A69" s="52"/>
      <c r="B69" s="54" t="s">
        <v>562</v>
      </c>
      <c r="C69" s="54"/>
      <c r="D69" s="54"/>
      <c r="E69" s="54"/>
      <c r="F69" s="54"/>
      <c r="G69" s="54"/>
      <c r="H69" s="54"/>
      <c r="I69" s="54"/>
      <c r="J69" s="54"/>
      <c r="K69" s="54"/>
      <c r="L69" s="54"/>
      <c r="M69" s="54"/>
      <c r="N69" s="54"/>
    </row>
    <row r="70" spans="1:14" x14ac:dyDescent="0.25">
      <c r="A70" s="52"/>
      <c r="B70" s="80"/>
      <c r="C70" s="15"/>
      <c r="D70" s="15"/>
      <c r="E70" s="15"/>
      <c r="F70" s="81"/>
      <c r="G70" s="15"/>
      <c r="H70" s="15"/>
      <c r="I70" s="15"/>
      <c r="J70" s="81"/>
    </row>
    <row r="71" spans="1:14" x14ac:dyDescent="0.25">
      <c r="A71" s="52"/>
      <c r="B71" s="94"/>
      <c r="C71" s="46"/>
      <c r="D71" s="48" t="s">
        <v>192</v>
      </c>
      <c r="E71" s="48"/>
      <c r="F71" s="48"/>
      <c r="G71" s="46"/>
      <c r="H71" s="48" t="s">
        <v>193</v>
      </c>
      <c r="I71" s="48"/>
      <c r="J71" s="48"/>
    </row>
    <row r="72" spans="1:14" ht="15.75" thickBot="1" x14ac:dyDescent="0.3">
      <c r="A72" s="52"/>
      <c r="B72" s="94"/>
      <c r="C72" s="46"/>
      <c r="D72" s="63">
        <v>2014</v>
      </c>
      <c r="E72" s="63"/>
      <c r="F72" s="63"/>
      <c r="G72" s="46"/>
      <c r="H72" s="63">
        <v>2012</v>
      </c>
      <c r="I72" s="63"/>
      <c r="J72" s="63"/>
    </row>
    <row r="73" spans="1:14" ht="15.75" thickTop="1" x14ac:dyDescent="0.25">
      <c r="A73" s="52"/>
      <c r="B73" s="33" t="s">
        <v>563</v>
      </c>
      <c r="C73" s="102"/>
      <c r="D73" s="131"/>
      <c r="E73" s="131"/>
      <c r="F73" s="37"/>
      <c r="G73" s="102"/>
      <c r="H73" s="131"/>
      <c r="I73" s="131"/>
      <c r="J73" s="37"/>
    </row>
    <row r="74" spans="1:14" x14ac:dyDescent="0.25">
      <c r="A74" s="52"/>
      <c r="B74" s="58" t="s">
        <v>564</v>
      </c>
      <c r="C74" s="25"/>
      <c r="D74" s="25"/>
      <c r="E74" s="27">
        <v>5</v>
      </c>
      <c r="F74" s="29" t="s">
        <v>565</v>
      </c>
      <c r="G74" s="25"/>
      <c r="H74" s="25"/>
      <c r="I74" s="27">
        <v>4.24</v>
      </c>
      <c r="J74" s="29" t="s">
        <v>565</v>
      </c>
    </row>
    <row r="75" spans="1:14" ht="26.25" x14ac:dyDescent="0.25">
      <c r="A75" s="52"/>
      <c r="B75" s="60" t="s">
        <v>566</v>
      </c>
      <c r="C75" s="33"/>
      <c r="D75" s="132" t="s">
        <v>567</v>
      </c>
      <c r="E75" s="132"/>
      <c r="F75" s="37" t="s">
        <v>568</v>
      </c>
      <c r="G75" s="33"/>
      <c r="H75" s="33"/>
      <c r="I75" s="70">
        <v>3</v>
      </c>
      <c r="J75" s="37" t="s">
        <v>565</v>
      </c>
    </row>
    <row r="76" spans="1:14" x14ac:dyDescent="0.25">
      <c r="A76" s="52"/>
      <c r="B76" s="25" t="s">
        <v>561</v>
      </c>
      <c r="C76" s="86"/>
      <c r="D76" s="25"/>
      <c r="E76" s="27"/>
      <c r="F76" s="29"/>
      <c r="G76" s="86"/>
      <c r="H76" s="25"/>
      <c r="I76" s="27"/>
      <c r="J76" s="29"/>
    </row>
    <row r="77" spans="1:14" x14ac:dyDescent="0.25">
      <c r="A77" s="52"/>
      <c r="B77" s="60" t="s">
        <v>564</v>
      </c>
      <c r="C77" s="33"/>
      <c r="D77" s="33"/>
      <c r="E77" s="70">
        <v>4.24</v>
      </c>
      <c r="F77" s="37" t="s">
        <v>565</v>
      </c>
      <c r="G77" s="33"/>
      <c r="H77" s="33"/>
      <c r="I77" s="70">
        <v>5.0199999999999996</v>
      </c>
      <c r="J77" s="37" t="s">
        <v>565</v>
      </c>
    </row>
    <row r="78" spans="1:14" ht="26.25" x14ac:dyDescent="0.25">
      <c r="A78" s="52"/>
      <c r="B78" s="58" t="s">
        <v>566</v>
      </c>
      <c r="C78" s="25"/>
      <c r="D78" s="25"/>
      <c r="E78" s="27">
        <v>3</v>
      </c>
      <c r="F78" s="29" t="s">
        <v>565</v>
      </c>
      <c r="G78" s="25"/>
      <c r="H78" s="25"/>
      <c r="I78" s="27">
        <v>3</v>
      </c>
      <c r="J78" s="29" t="s">
        <v>565</v>
      </c>
    </row>
    <row r="79" spans="1:14" ht="26.25" x14ac:dyDescent="0.25">
      <c r="A79" s="52"/>
      <c r="B79" s="60" t="s">
        <v>569</v>
      </c>
      <c r="C79" s="33"/>
      <c r="D79" s="33"/>
      <c r="E79" s="70">
        <v>7.85</v>
      </c>
      <c r="F79" s="37" t="s">
        <v>565</v>
      </c>
      <c r="G79" s="33"/>
      <c r="H79" s="33"/>
      <c r="I79" s="70">
        <v>7.85</v>
      </c>
      <c r="J79" s="37" t="s">
        <v>565</v>
      </c>
    </row>
    <row r="80" spans="1:14" x14ac:dyDescent="0.25">
      <c r="A80" s="52"/>
      <c r="B80" s="50"/>
      <c r="C80" s="50"/>
      <c r="D80" s="50"/>
      <c r="E80" s="50"/>
      <c r="F80" s="50"/>
      <c r="G80" s="50"/>
      <c r="H80" s="50"/>
      <c r="I80" s="50"/>
      <c r="J80" s="50"/>
      <c r="K80" s="50"/>
      <c r="L80" s="50"/>
      <c r="M80" s="50"/>
      <c r="N80" s="50"/>
    </row>
    <row r="81" spans="1:14" ht="25.5" customHeight="1" x14ac:dyDescent="0.25">
      <c r="A81" s="52"/>
      <c r="B81" s="54" t="s">
        <v>570</v>
      </c>
      <c r="C81" s="54"/>
      <c r="D81" s="54"/>
      <c r="E81" s="54"/>
      <c r="F81" s="54"/>
      <c r="G81" s="54"/>
      <c r="H81" s="54"/>
      <c r="I81" s="54"/>
      <c r="J81" s="54"/>
      <c r="K81" s="54"/>
      <c r="L81" s="54"/>
      <c r="M81" s="54"/>
      <c r="N81" s="54"/>
    </row>
    <row r="82" spans="1:14" x14ac:dyDescent="0.25">
      <c r="A82" s="52"/>
      <c r="B82" s="50"/>
      <c r="C82" s="50"/>
      <c r="D82" s="50"/>
      <c r="E82" s="50"/>
      <c r="F82" s="50"/>
      <c r="G82" s="50"/>
      <c r="H82" s="50"/>
      <c r="I82" s="50"/>
      <c r="J82" s="50"/>
      <c r="K82" s="50"/>
      <c r="L82" s="50"/>
      <c r="M82" s="50"/>
      <c r="N82" s="50"/>
    </row>
    <row r="83" spans="1:14" ht="25.5" customHeight="1" x14ac:dyDescent="0.25">
      <c r="A83" s="52"/>
      <c r="B83" s="54" t="s">
        <v>571</v>
      </c>
      <c r="C83" s="54"/>
      <c r="D83" s="54"/>
      <c r="E83" s="54"/>
      <c r="F83" s="54"/>
      <c r="G83" s="54"/>
      <c r="H83" s="54"/>
      <c r="I83" s="54"/>
      <c r="J83" s="54"/>
      <c r="K83" s="54"/>
      <c r="L83" s="54"/>
      <c r="M83" s="54"/>
      <c r="N83" s="54"/>
    </row>
    <row r="84" spans="1:14" x14ac:dyDescent="0.25">
      <c r="A84" s="52"/>
      <c r="B84" s="50"/>
      <c r="C84" s="50"/>
      <c r="D84" s="50"/>
      <c r="E84" s="50"/>
      <c r="F84" s="50"/>
      <c r="G84" s="50"/>
      <c r="H84" s="50"/>
      <c r="I84" s="50"/>
      <c r="J84" s="50"/>
      <c r="K84" s="50"/>
      <c r="L84" s="50"/>
      <c r="M84" s="50"/>
      <c r="N84" s="50"/>
    </row>
    <row r="85" spans="1:14" ht="25.5" customHeight="1" x14ac:dyDescent="0.25">
      <c r="A85" s="52"/>
      <c r="B85" s="54" t="s">
        <v>572</v>
      </c>
      <c r="C85" s="54"/>
      <c r="D85" s="54"/>
      <c r="E85" s="54"/>
      <c r="F85" s="54"/>
      <c r="G85" s="54"/>
      <c r="H85" s="54"/>
      <c r="I85" s="54"/>
      <c r="J85" s="54"/>
      <c r="K85" s="54"/>
      <c r="L85" s="54"/>
      <c r="M85" s="54"/>
      <c r="N85" s="54"/>
    </row>
    <row r="86" spans="1:14" x14ac:dyDescent="0.25">
      <c r="A86" s="52"/>
      <c r="B86" s="50"/>
      <c r="C86" s="50"/>
      <c r="D86" s="50"/>
      <c r="E86" s="50"/>
      <c r="F86" s="50"/>
      <c r="G86" s="50"/>
      <c r="H86" s="50"/>
      <c r="I86" s="50"/>
      <c r="J86" s="50"/>
      <c r="K86" s="50"/>
      <c r="L86" s="50"/>
      <c r="M86" s="50"/>
      <c r="N86" s="50"/>
    </row>
    <row r="87" spans="1:14" x14ac:dyDescent="0.25">
      <c r="A87" s="52"/>
      <c r="B87" s="53" t="s">
        <v>573</v>
      </c>
      <c r="C87" s="53"/>
      <c r="D87" s="53"/>
      <c r="E87" s="53"/>
      <c r="F87" s="53"/>
      <c r="G87" s="53"/>
      <c r="H87" s="53"/>
      <c r="I87" s="53"/>
      <c r="J87" s="53"/>
      <c r="K87" s="53"/>
      <c r="L87" s="53"/>
      <c r="M87" s="53"/>
      <c r="N87" s="53"/>
    </row>
    <row r="88" spans="1:14" x14ac:dyDescent="0.25">
      <c r="A88" s="52"/>
      <c r="B88" s="50"/>
      <c r="C88" s="50"/>
      <c r="D88" s="50"/>
      <c r="E88" s="50"/>
      <c r="F88" s="50"/>
      <c r="G88" s="50"/>
      <c r="H88" s="50"/>
      <c r="I88" s="50"/>
      <c r="J88" s="50"/>
      <c r="K88" s="50"/>
      <c r="L88" s="50"/>
      <c r="M88" s="50"/>
      <c r="N88" s="50"/>
    </row>
    <row r="89" spans="1:14" ht="25.5" customHeight="1" x14ac:dyDescent="0.25">
      <c r="A89" s="52"/>
      <c r="B89" s="54" t="s">
        <v>574</v>
      </c>
      <c r="C89" s="54"/>
      <c r="D89" s="54"/>
      <c r="E89" s="54"/>
      <c r="F89" s="54"/>
      <c r="G89" s="54"/>
      <c r="H89" s="54"/>
      <c r="I89" s="54"/>
      <c r="J89" s="54"/>
      <c r="K89" s="54"/>
      <c r="L89" s="54"/>
      <c r="M89" s="54"/>
      <c r="N89" s="54"/>
    </row>
    <row r="90" spans="1:14" x14ac:dyDescent="0.25">
      <c r="A90" s="52"/>
      <c r="B90" s="50"/>
      <c r="C90" s="50"/>
      <c r="D90" s="50"/>
      <c r="E90" s="50"/>
      <c r="F90" s="50"/>
      <c r="G90" s="50"/>
      <c r="H90" s="50"/>
      <c r="I90" s="50"/>
      <c r="J90" s="50"/>
      <c r="K90" s="50"/>
      <c r="L90" s="50"/>
      <c r="M90" s="50"/>
      <c r="N90" s="50"/>
    </row>
    <row r="91" spans="1:14" ht="25.5" customHeight="1" x14ac:dyDescent="0.25">
      <c r="A91" s="52"/>
      <c r="B91" s="54" t="s">
        <v>575</v>
      </c>
      <c r="C91" s="54"/>
      <c r="D91" s="54"/>
      <c r="E91" s="54"/>
      <c r="F91" s="54"/>
      <c r="G91" s="54"/>
      <c r="H91" s="54"/>
      <c r="I91" s="54"/>
      <c r="J91" s="54"/>
      <c r="K91" s="54"/>
      <c r="L91" s="54"/>
      <c r="M91" s="54"/>
      <c r="N91" s="54"/>
    </row>
    <row r="92" spans="1:14" x14ac:dyDescent="0.25">
      <c r="A92" s="52"/>
      <c r="B92" s="50"/>
      <c r="C92" s="50"/>
      <c r="D92" s="50"/>
      <c r="E92" s="50"/>
      <c r="F92" s="50"/>
      <c r="G92" s="50"/>
      <c r="H92" s="50"/>
      <c r="I92" s="50"/>
      <c r="J92" s="50"/>
      <c r="K92" s="50"/>
      <c r="L92" s="50"/>
      <c r="M92" s="50"/>
      <c r="N92" s="50"/>
    </row>
    <row r="93" spans="1:14" x14ac:dyDescent="0.25">
      <c r="A93" s="52"/>
      <c r="B93" s="54" t="s">
        <v>576</v>
      </c>
      <c r="C93" s="54"/>
      <c r="D93" s="54"/>
      <c r="E93" s="54"/>
      <c r="F93" s="54"/>
      <c r="G93" s="54"/>
      <c r="H93" s="54"/>
      <c r="I93" s="54"/>
      <c r="J93" s="54"/>
      <c r="K93" s="54"/>
      <c r="L93" s="54"/>
      <c r="M93" s="54"/>
      <c r="N93" s="54"/>
    </row>
    <row r="94" spans="1:14" x14ac:dyDescent="0.25">
      <c r="A94" s="52"/>
      <c r="B94" s="80"/>
      <c r="C94" s="80"/>
      <c r="D94" s="128"/>
      <c r="E94" s="15"/>
      <c r="F94" s="15"/>
      <c r="G94" s="16"/>
      <c r="H94" s="15"/>
      <c r="I94" s="15"/>
      <c r="J94" s="15"/>
      <c r="K94" s="18"/>
    </row>
    <row r="95" spans="1:14" x14ac:dyDescent="0.25">
      <c r="A95" s="52"/>
      <c r="B95" s="95" t="s">
        <v>577</v>
      </c>
      <c r="C95" s="118"/>
      <c r="D95" s="134"/>
      <c r="E95" s="46" t="s">
        <v>192</v>
      </c>
      <c r="F95" s="46"/>
      <c r="G95" s="48"/>
      <c r="H95" s="46"/>
      <c r="I95" s="46" t="s">
        <v>193</v>
      </c>
      <c r="J95" s="46"/>
      <c r="K95" s="49"/>
    </row>
    <row r="96" spans="1:14" ht="15.75" thickBot="1" x14ac:dyDescent="0.3">
      <c r="A96" s="52"/>
      <c r="B96" s="133"/>
      <c r="C96" s="118"/>
      <c r="D96" s="134"/>
      <c r="E96" s="47">
        <v>2014</v>
      </c>
      <c r="F96" s="47"/>
      <c r="G96" s="48"/>
      <c r="H96" s="46"/>
      <c r="I96" s="47">
        <v>2012</v>
      </c>
      <c r="J96" s="47"/>
      <c r="K96" s="49"/>
    </row>
    <row r="97" spans="1:14" ht="25.5" customHeight="1" thickTop="1" x14ac:dyDescent="0.25">
      <c r="A97" s="52"/>
      <c r="B97" s="135" t="s">
        <v>578</v>
      </c>
      <c r="C97" s="135"/>
      <c r="D97" s="25"/>
      <c r="E97" s="25"/>
      <c r="F97" s="27">
        <v>55</v>
      </c>
      <c r="G97" s="29" t="s">
        <v>565</v>
      </c>
      <c r="H97" s="25"/>
      <c r="I97" s="25"/>
      <c r="J97" s="27">
        <v>56</v>
      </c>
      <c r="K97" s="29" t="s">
        <v>565</v>
      </c>
    </row>
    <row r="98" spans="1:14" x14ac:dyDescent="0.25">
      <c r="A98" s="52"/>
      <c r="B98" s="136" t="s">
        <v>579</v>
      </c>
      <c r="C98" s="136"/>
      <c r="D98" s="33"/>
      <c r="E98" s="33"/>
      <c r="F98" s="70">
        <v>16</v>
      </c>
      <c r="G98" s="37" t="s">
        <v>565</v>
      </c>
      <c r="H98" s="33"/>
      <c r="I98" s="33"/>
      <c r="J98" s="70">
        <v>9</v>
      </c>
      <c r="K98" s="37" t="s">
        <v>565</v>
      </c>
    </row>
    <row r="99" spans="1:14" x14ac:dyDescent="0.25">
      <c r="A99" s="52"/>
      <c r="B99" s="137" t="s">
        <v>580</v>
      </c>
      <c r="C99" s="137"/>
      <c r="D99" s="25"/>
      <c r="E99" s="25"/>
      <c r="F99" s="27">
        <v>24</v>
      </c>
      <c r="G99" s="29" t="s">
        <v>565</v>
      </c>
      <c r="H99" s="25"/>
      <c r="I99" s="25"/>
      <c r="J99" s="27">
        <v>31</v>
      </c>
      <c r="K99" s="29" t="s">
        <v>565</v>
      </c>
    </row>
    <row r="100" spans="1:14" ht="15.75" thickBot="1" x14ac:dyDescent="0.3">
      <c r="A100" s="52"/>
      <c r="B100" s="136" t="s">
        <v>176</v>
      </c>
      <c r="C100" s="136"/>
      <c r="D100" s="33"/>
      <c r="E100" s="103"/>
      <c r="F100" s="105">
        <v>5</v>
      </c>
      <c r="G100" s="37" t="s">
        <v>565</v>
      </c>
      <c r="H100" s="33"/>
      <c r="I100" s="103"/>
      <c r="J100" s="105">
        <v>4</v>
      </c>
      <c r="K100" s="37" t="s">
        <v>565</v>
      </c>
    </row>
    <row r="101" spans="1:14" ht="16.5" thickTop="1" thickBot="1" x14ac:dyDescent="0.3">
      <c r="A101" s="52"/>
      <c r="B101" s="138" t="s">
        <v>160</v>
      </c>
      <c r="C101" s="138"/>
      <c r="D101" s="25"/>
      <c r="E101" s="38"/>
      <c r="F101" s="40">
        <v>100</v>
      </c>
      <c r="G101" s="29" t="s">
        <v>565</v>
      </c>
      <c r="H101" s="25"/>
      <c r="I101" s="38"/>
      <c r="J101" s="40">
        <v>100</v>
      </c>
      <c r="K101" s="29" t="s">
        <v>565</v>
      </c>
    </row>
    <row r="102" spans="1:14" ht="15.75" thickTop="1" x14ac:dyDescent="0.25">
      <c r="A102" s="52"/>
      <c r="B102" s="50"/>
      <c r="C102" s="50"/>
      <c r="D102" s="50"/>
      <c r="E102" s="50"/>
      <c r="F102" s="50"/>
      <c r="G102" s="50"/>
      <c r="H102" s="50"/>
      <c r="I102" s="50"/>
      <c r="J102" s="50"/>
      <c r="K102" s="50"/>
      <c r="L102" s="50"/>
      <c r="M102" s="50"/>
      <c r="N102" s="50"/>
    </row>
    <row r="103" spans="1:14" x14ac:dyDescent="0.25">
      <c r="A103" s="52"/>
      <c r="B103" s="50" t="s">
        <v>581</v>
      </c>
      <c r="C103" s="50"/>
      <c r="D103" s="50"/>
      <c r="E103" s="50"/>
      <c r="F103" s="50"/>
      <c r="G103" s="50"/>
      <c r="H103" s="50"/>
      <c r="I103" s="50"/>
      <c r="J103" s="50"/>
      <c r="K103" s="50"/>
      <c r="L103" s="50"/>
      <c r="M103" s="50"/>
      <c r="N103" s="50"/>
    </row>
    <row r="104" spans="1:14" x14ac:dyDescent="0.25">
      <c r="A104" s="52"/>
      <c r="B104" s="80"/>
      <c r="C104" s="80"/>
      <c r="D104" s="128"/>
      <c r="E104" s="128"/>
      <c r="F104" s="128"/>
      <c r="G104" s="18"/>
    </row>
    <row r="105" spans="1:14" ht="15.75" thickBot="1" x14ac:dyDescent="0.3">
      <c r="A105" s="52"/>
      <c r="B105" s="139" t="s">
        <v>577</v>
      </c>
      <c r="C105" s="80"/>
      <c r="D105" s="128"/>
      <c r="E105" s="47" t="s">
        <v>582</v>
      </c>
      <c r="F105" s="47"/>
      <c r="G105" s="18"/>
    </row>
    <row r="106" spans="1:14" ht="25.5" customHeight="1" thickTop="1" x14ac:dyDescent="0.25">
      <c r="A106" s="52"/>
      <c r="B106" s="135" t="s">
        <v>583</v>
      </c>
      <c r="C106" s="135"/>
      <c r="D106" s="27"/>
      <c r="E106" s="25" t="s">
        <v>198</v>
      </c>
      <c r="F106" s="97">
        <v>42710</v>
      </c>
      <c r="G106" s="29"/>
    </row>
    <row r="107" spans="1:14" x14ac:dyDescent="0.25">
      <c r="A107" s="52"/>
      <c r="B107" s="136" t="s">
        <v>579</v>
      </c>
      <c r="C107" s="136"/>
      <c r="D107" s="70"/>
      <c r="E107" s="33"/>
      <c r="F107" s="35">
        <v>12067</v>
      </c>
      <c r="G107" s="37"/>
    </row>
    <row r="108" spans="1:14" x14ac:dyDescent="0.25">
      <c r="A108" s="52"/>
      <c r="B108" s="137" t="s">
        <v>580</v>
      </c>
      <c r="C108" s="137"/>
      <c r="D108" s="27"/>
      <c r="E108" s="25"/>
      <c r="F108" s="97">
        <v>18836</v>
      </c>
      <c r="G108" s="29"/>
    </row>
    <row r="109" spans="1:14" ht="15.75" thickBot="1" x14ac:dyDescent="0.3">
      <c r="A109" s="52"/>
      <c r="B109" s="136" t="s">
        <v>176</v>
      </c>
      <c r="C109" s="136"/>
      <c r="D109" s="70"/>
      <c r="E109" s="103"/>
      <c r="F109" s="116">
        <v>3426</v>
      </c>
      <c r="G109" s="37"/>
    </row>
    <row r="110" spans="1:14" ht="16.5" thickTop="1" thickBot="1" x14ac:dyDescent="0.3">
      <c r="A110" s="52"/>
      <c r="B110" s="138" t="s">
        <v>160</v>
      </c>
      <c r="C110" s="138"/>
      <c r="D110" s="27"/>
      <c r="E110" s="38" t="s">
        <v>198</v>
      </c>
      <c r="F110" s="62">
        <v>77039</v>
      </c>
      <c r="G110" s="29"/>
    </row>
    <row r="111" spans="1:14" ht="15.75" thickTop="1" x14ac:dyDescent="0.25">
      <c r="A111" s="52"/>
      <c r="B111" s="50"/>
      <c r="C111" s="50"/>
      <c r="D111" s="50"/>
      <c r="E111" s="50"/>
      <c r="F111" s="50"/>
      <c r="G111" s="50"/>
      <c r="H111" s="50"/>
      <c r="I111" s="50"/>
      <c r="J111" s="50"/>
      <c r="K111" s="50"/>
      <c r="L111" s="50"/>
      <c r="M111" s="50"/>
      <c r="N111" s="50"/>
    </row>
    <row r="112" spans="1:14" x14ac:dyDescent="0.25">
      <c r="A112" s="52"/>
      <c r="B112" s="54" t="s">
        <v>584</v>
      </c>
      <c r="C112" s="54"/>
      <c r="D112" s="54"/>
      <c r="E112" s="54"/>
      <c r="F112" s="54"/>
      <c r="G112" s="54"/>
      <c r="H112" s="54"/>
      <c r="I112" s="54"/>
      <c r="J112" s="54"/>
      <c r="K112" s="54"/>
      <c r="L112" s="54"/>
      <c r="M112" s="54"/>
      <c r="N112" s="54"/>
    </row>
    <row r="113" spans="1:14" x14ac:dyDescent="0.25">
      <c r="A113" s="52"/>
      <c r="B113" s="80"/>
      <c r="C113" s="80"/>
      <c r="D113" s="128"/>
      <c r="E113" s="128"/>
      <c r="F113" s="128"/>
      <c r="G113" s="18"/>
    </row>
    <row r="114" spans="1:14" ht="15.75" thickBot="1" x14ac:dyDescent="0.3">
      <c r="A114" s="52"/>
      <c r="B114" s="139" t="s">
        <v>577</v>
      </c>
      <c r="C114" s="80"/>
      <c r="D114" s="128"/>
      <c r="E114" s="47" t="s">
        <v>582</v>
      </c>
      <c r="F114" s="47"/>
      <c r="G114" s="18"/>
    </row>
    <row r="115" spans="1:14" ht="25.5" customHeight="1" thickTop="1" x14ac:dyDescent="0.25">
      <c r="A115" s="52"/>
      <c r="B115" s="135" t="s">
        <v>583</v>
      </c>
      <c r="C115" s="135"/>
      <c r="D115" s="27"/>
      <c r="E115" s="25" t="s">
        <v>198</v>
      </c>
      <c r="F115" s="97">
        <v>37623</v>
      </c>
      <c r="G115" s="29"/>
    </row>
    <row r="116" spans="1:14" x14ac:dyDescent="0.25">
      <c r="A116" s="52"/>
      <c r="B116" s="136" t="s">
        <v>579</v>
      </c>
      <c r="C116" s="136"/>
      <c r="D116" s="70"/>
      <c r="E116" s="33"/>
      <c r="F116" s="35">
        <v>6304</v>
      </c>
      <c r="G116" s="37"/>
    </row>
    <row r="117" spans="1:14" x14ac:dyDescent="0.25">
      <c r="A117" s="52"/>
      <c r="B117" s="137" t="s">
        <v>580</v>
      </c>
      <c r="C117" s="137"/>
      <c r="D117" s="27"/>
      <c r="E117" s="25"/>
      <c r="F117" s="97">
        <v>20848</v>
      </c>
      <c r="G117" s="29"/>
    </row>
    <row r="118" spans="1:14" ht="15.75" thickBot="1" x14ac:dyDescent="0.3">
      <c r="A118" s="52"/>
      <c r="B118" s="136" t="s">
        <v>176</v>
      </c>
      <c r="C118" s="136"/>
      <c r="D118" s="70"/>
      <c r="E118" s="103"/>
      <c r="F118" s="116">
        <v>2985</v>
      </c>
      <c r="G118" s="37"/>
    </row>
    <row r="119" spans="1:14" ht="16.5" thickTop="1" thickBot="1" x14ac:dyDescent="0.3">
      <c r="A119" s="52"/>
      <c r="B119" s="138" t="s">
        <v>160</v>
      </c>
      <c r="C119" s="138"/>
      <c r="D119" s="27"/>
      <c r="E119" s="38" t="s">
        <v>198</v>
      </c>
      <c r="F119" s="62">
        <v>67760</v>
      </c>
      <c r="G119" s="29"/>
    </row>
    <row r="120" spans="1:14" ht="15.75" thickTop="1" x14ac:dyDescent="0.25">
      <c r="A120" s="52"/>
      <c r="B120" s="50"/>
      <c r="C120" s="50"/>
      <c r="D120" s="50"/>
      <c r="E120" s="50"/>
      <c r="F120" s="50"/>
      <c r="G120" s="50"/>
      <c r="H120" s="50"/>
      <c r="I120" s="50"/>
      <c r="J120" s="50"/>
      <c r="K120" s="50"/>
      <c r="L120" s="50"/>
      <c r="M120" s="50"/>
      <c r="N120" s="50"/>
    </row>
    <row r="121" spans="1:14" x14ac:dyDescent="0.25">
      <c r="A121" s="52"/>
      <c r="B121" s="54" t="s">
        <v>585</v>
      </c>
      <c r="C121" s="54"/>
      <c r="D121" s="54"/>
      <c r="E121" s="54"/>
      <c r="F121" s="54"/>
      <c r="G121" s="54"/>
      <c r="H121" s="54"/>
      <c r="I121" s="54"/>
      <c r="J121" s="54"/>
      <c r="K121" s="54"/>
      <c r="L121" s="54"/>
      <c r="M121" s="54"/>
      <c r="N121" s="54"/>
    </row>
    <row r="122" spans="1:14" x14ac:dyDescent="0.25">
      <c r="A122" s="52"/>
      <c r="B122" s="50"/>
      <c r="C122" s="50"/>
      <c r="D122" s="50"/>
      <c r="E122" s="50"/>
      <c r="F122" s="50"/>
      <c r="G122" s="50"/>
      <c r="H122" s="50"/>
      <c r="I122" s="50"/>
      <c r="J122" s="50"/>
      <c r="K122" s="50"/>
      <c r="L122" s="50"/>
      <c r="M122" s="50"/>
      <c r="N122" s="50"/>
    </row>
    <row r="123" spans="1:14" x14ac:dyDescent="0.25">
      <c r="A123" s="52"/>
      <c r="B123" s="53" t="s">
        <v>586</v>
      </c>
      <c r="C123" s="53"/>
      <c r="D123" s="53"/>
      <c r="E123" s="53"/>
      <c r="F123" s="53"/>
      <c r="G123" s="53"/>
      <c r="H123" s="53"/>
      <c r="I123" s="53"/>
      <c r="J123" s="53"/>
      <c r="K123" s="53"/>
      <c r="L123" s="53"/>
      <c r="M123" s="53"/>
      <c r="N123" s="53"/>
    </row>
    <row r="124" spans="1:14" x14ac:dyDescent="0.25">
      <c r="A124" s="52"/>
      <c r="B124" s="50"/>
      <c r="C124" s="50"/>
      <c r="D124" s="50"/>
      <c r="E124" s="50"/>
      <c r="F124" s="50"/>
      <c r="G124" s="50"/>
      <c r="H124" s="50"/>
      <c r="I124" s="50"/>
      <c r="J124" s="50"/>
      <c r="K124" s="50"/>
      <c r="L124" s="50"/>
      <c r="M124" s="50"/>
      <c r="N124" s="50"/>
    </row>
    <row r="125" spans="1:14" ht="51" customHeight="1" x14ac:dyDescent="0.25">
      <c r="A125" s="52"/>
      <c r="B125" s="54" t="s">
        <v>587</v>
      </c>
      <c r="C125" s="54"/>
      <c r="D125" s="54"/>
      <c r="E125" s="54"/>
      <c r="F125" s="54"/>
      <c r="G125" s="54"/>
      <c r="H125" s="54"/>
      <c r="I125" s="54"/>
      <c r="J125" s="54"/>
      <c r="K125" s="54"/>
      <c r="L125" s="54"/>
      <c r="M125" s="54"/>
      <c r="N125" s="54"/>
    </row>
    <row r="126" spans="1:14" x14ac:dyDescent="0.25">
      <c r="A126" s="52"/>
      <c r="B126" s="50"/>
      <c r="C126" s="50"/>
      <c r="D126" s="50"/>
      <c r="E126" s="50"/>
      <c r="F126" s="50"/>
      <c r="G126" s="50"/>
      <c r="H126" s="50"/>
      <c r="I126" s="50"/>
      <c r="J126" s="50"/>
      <c r="K126" s="50"/>
      <c r="L126" s="50"/>
      <c r="M126" s="50"/>
      <c r="N126" s="50"/>
    </row>
    <row r="127" spans="1:14" x14ac:dyDescent="0.25">
      <c r="A127" s="52"/>
      <c r="B127" s="54" t="s">
        <v>588</v>
      </c>
      <c r="C127" s="54"/>
      <c r="D127" s="54"/>
      <c r="E127" s="54"/>
      <c r="F127" s="54"/>
      <c r="G127" s="54"/>
      <c r="H127" s="54"/>
      <c r="I127" s="54"/>
      <c r="J127" s="54"/>
      <c r="K127" s="54"/>
      <c r="L127" s="54"/>
      <c r="M127" s="54"/>
      <c r="N127" s="54"/>
    </row>
    <row r="128" spans="1:14" x14ac:dyDescent="0.25">
      <c r="A128" s="52"/>
      <c r="B128" s="11"/>
      <c r="C128" s="11"/>
      <c r="D128" s="11"/>
      <c r="E128" s="11"/>
      <c r="F128" s="11"/>
      <c r="G128" s="18"/>
    </row>
    <row r="129" spans="1:14" ht="15.75" thickBot="1" x14ac:dyDescent="0.3">
      <c r="A129" s="52"/>
      <c r="B129" s="139" t="s">
        <v>589</v>
      </c>
      <c r="C129" s="10"/>
      <c r="D129" s="15"/>
      <c r="E129" s="47" t="s">
        <v>324</v>
      </c>
      <c r="F129" s="47"/>
      <c r="G129" s="18"/>
    </row>
    <row r="130" spans="1:14" ht="15.75" thickTop="1" x14ac:dyDescent="0.25">
      <c r="A130" s="52"/>
      <c r="B130" s="140">
        <v>42007</v>
      </c>
      <c r="C130" s="140"/>
      <c r="D130" s="25"/>
      <c r="E130" s="25"/>
      <c r="F130" s="97">
        <v>4998</v>
      </c>
      <c r="G130" s="29"/>
    </row>
    <row r="131" spans="1:14" x14ac:dyDescent="0.25">
      <c r="A131" s="52"/>
      <c r="B131" s="126" t="s">
        <v>590</v>
      </c>
      <c r="C131" s="126"/>
      <c r="D131" s="33"/>
      <c r="E131" s="33"/>
      <c r="F131" s="35">
        <v>5332</v>
      </c>
      <c r="G131" s="37"/>
    </row>
    <row r="132" spans="1:14" x14ac:dyDescent="0.25">
      <c r="A132" s="52"/>
      <c r="B132" s="135" t="s">
        <v>591</v>
      </c>
      <c r="C132" s="135"/>
      <c r="D132" s="25"/>
      <c r="E132" s="25"/>
      <c r="F132" s="97">
        <v>5641</v>
      </c>
      <c r="G132" s="29"/>
    </row>
    <row r="133" spans="1:14" x14ac:dyDescent="0.25">
      <c r="A133" s="52"/>
      <c r="B133" s="126" t="s">
        <v>592</v>
      </c>
      <c r="C133" s="126"/>
      <c r="D133" s="33"/>
      <c r="E133" s="33"/>
      <c r="F133" s="35">
        <v>5914</v>
      </c>
      <c r="G133" s="37"/>
    </row>
    <row r="134" spans="1:14" x14ac:dyDescent="0.25">
      <c r="A134" s="52"/>
      <c r="B134" s="135" t="s">
        <v>593</v>
      </c>
      <c r="C134" s="135"/>
      <c r="D134" s="25"/>
      <c r="E134" s="25"/>
      <c r="F134" s="97">
        <v>6206</v>
      </c>
      <c r="G134" s="29"/>
    </row>
    <row r="135" spans="1:14" x14ac:dyDescent="0.25">
      <c r="A135" s="52"/>
      <c r="B135" s="126" t="s">
        <v>594</v>
      </c>
      <c r="C135" s="126"/>
      <c r="D135" s="33"/>
      <c r="E135" s="33"/>
      <c r="F135" s="35">
        <v>34372</v>
      </c>
      <c r="G135" s="37"/>
    </row>
    <row r="136" spans="1:14" x14ac:dyDescent="0.25">
      <c r="A136" s="52"/>
      <c r="B136" s="50"/>
      <c r="C136" s="50"/>
      <c r="D136" s="50"/>
      <c r="E136" s="50"/>
      <c r="F136" s="50"/>
      <c r="G136" s="50"/>
      <c r="H136" s="50"/>
      <c r="I136" s="50"/>
      <c r="J136" s="50"/>
      <c r="K136" s="50"/>
      <c r="L136" s="50"/>
      <c r="M136" s="50"/>
      <c r="N136" s="50"/>
    </row>
    <row r="137" spans="1:14" ht="38.25" customHeight="1" x14ac:dyDescent="0.25">
      <c r="A137" s="52"/>
      <c r="B137" s="54" t="s">
        <v>595</v>
      </c>
      <c r="C137" s="54"/>
      <c r="D137" s="54"/>
      <c r="E137" s="54"/>
      <c r="F137" s="54"/>
      <c r="G137" s="54"/>
      <c r="H137" s="54"/>
      <c r="I137" s="54"/>
      <c r="J137" s="54"/>
      <c r="K137" s="54"/>
      <c r="L137" s="54"/>
      <c r="M137" s="54"/>
      <c r="N137" s="54"/>
    </row>
    <row r="138" spans="1:14" x14ac:dyDescent="0.25">
      <c r="A138" s="52"/>
      <c r="B138" s="50"/>
      <c r="C138" s="50"/>
      <c r="D138" s="50"/>
      <c r="E138" s="50"/>
      <c r="F138" s="50"/>
      <c r="G138" s="50"/>
      <c r="H138" s="50"/>
      <c r="I138" s="50"/>
      <c r="J138" s="50"/>
      <c r="K138" s="50"/>
      <c r="L138" s="50"/>
      <c r="M138" s="50"/>
      <c r="N138" s="50"/>
    </row>
    <row r="139" spans="1:14" ht="63.75" customHeight="1" x14ac:dyDescent="0.25">
      <c r="A139" s="52"/>
      <c r="B139" s="54" t="s">
        <v>596</v>
      </c>
      <c r="C139" s="54"/>
      <c r="D139" s="54"/>
      <c r="E139" s="54"/>
      <c r="F139" s="54"/>
      <c r="G139" s="54"/>
      <c r="H139" s="54"/>
      <c r="I139" s="54"/>
      <c r="J139" s="54"/>
      <c r="K139" s="54"/>
      <c r="L139" s="54"/>
      <c r="M139" s="54"/>
      <c r="N139" s="54"/>
    </row>
    <row r="140" spans="1:14" x14ac:dyDescent="0.25">
      <c r="A140" s="52"/>
      <c r="B140" s="50"/>
      <c r="C140" s="50"/>
      <c r="D140" s="50"/>
      <c r="E140" s="50"/>
      <c r="F140" s="50"/>
      <c r="G140" s="50"/>
      <c r="H140" s="50"/>
      <c r="I140" s="50"/>
      <c r="J140" s="50"/>
      <c r="K140" s="50"/>
      <c r="L140" s="50"/>
      <c r="M140" s="50"/>
      <c r="N140" s="50"/>
    </row>
    <row r="141" spans="1:14" ht="38.25" customHeight="1" x14ac:dyDescent="0.25">
      <c r="A141" s="52"/>
      <c r="B141" s="54" t="s">
        <v>597</v>
      </c>
      <c r="C141" s="54"/>
      <c r="D141" s="54"/>
      <c r="E141" s="54"/>
      <c r="F141" s="54"/>
      <c r="G141" s="54"/>
      <c r="H141" s="54"/>
      <c r="I141" s="54"/>
      <c r="J141" s="54"/>
      <c r="K141" s="54"/>
      <c r="L141" s="54"/>
      <c r="M141" s="54"/>
      <c r="N141" s="54"/>
    </row>
    <row r="142" spans="1:14" x14ac:dyDescent="0.25">
      <c r="A142" s="52"/>
      <c r="B142" s="50"/>
      <c r="C142" s="50"/>
      <c r="D142" s="50"/>
      <c r="E142" s="50"/>
      <c r="F142" s="50"/>
      <c r="G142" s="50"/>
      <c r="H142" s="50"/>
      <c r="I142" s="50"/>
      <c r="J142" s="50"/>
      <c r="K142" s="50"/>
      <c r="L142" s="50"/>
      <c r="M142" s="50"/>
      <c r="N142" s="50"/>
    </row>
    <row r="143" spans="1:14" x14ac:dyDescent="0.25">
      <c r="A143" s="52"/>
      <c r="B143" s="54" t="s">
        <v>598</v>
      </c>
      <c r="C143" s="54"/>
      <c r="D143" s="54"/>
      <c r="E143" s="54"/>
      <c r="F143" s="54"/>
      <c r="G143" s="54"/>
      <c r="H143" s="54"/>
      <c r="I143" s="54"/>
      <c r="J143" s="54"/>
      <c r="K143" s="54"/>
      <c r="L143" s="54"/>
      <c r="M143" s="54"/>
      <c r="N143" s="54"/>
    </row>
    <row r="144" spans="1:14" x14ac:dyDescent="0.25">
      <c r="A144" s="52"/>
      <c r="B144" s="50"/>
      <c r="C144" s="50"/>
      <c r="D144" s="50"/>
      <c r="E144" s="50"/>
      <c r="F144" s="50"/>
      <c r="G144" s="50"/>
      <c r="H144" s="50"/>
      <c r="I144" s="50"/>
      <c r="J144" s="50"/>
      <c r="K144" s="50"/>
      <c r="L144" s="50"/>
      <c r="M144" s="50"/>
      <c r="N144" s="50"/>
    </row>
    <row r="145" spans="1:14" x14ac:dyDescent="0.25">
      <c r="A145" s="52"/>
      <c r="B145" s="53" t="s">
        <v>599</v>
      </c>
      <c r="C145" s="53"/>
      <c r="D145" s="53"/>
      <c r="E145" s="53"/>
      <c r="F145" s="53"/>
      <c r="G145" s="53"/>
      <c r="H145" s="53"/>
      <c r="I145" s="53"/>
      <c r="J145" s="53"/>
      <c r="K145" s="53"/>
      <c r="L145" s="53"/>
      <c r="M145" s="53"/>
      <c r="N145" s="53"/>
    </row>
    <row r="146" spans="1:14" x14ac:dyDescent="0.25">
      <c r="A146" s="52"/>
      <c r="B146" s="50"/>
      <c r="C146" s="50"/>
      <c r="D146" s="50"/>
      <c r="E146" s="50"/>
      <c r="F146" s="50"/>
      <c r="G146" s="50"/>
      <c r="H146" s="50"/>
      <c r="I146" s="50"/>
      <c r="J146" s="50"/>
      <c r="K146" s="50"/>
      <c r="L146" s="50"/>
      <c r="M146" s="50"/>
      <c r="N146" s="50"/>
    </row>
    <row r="147" spans="1:14" ht="38.25" customHeight="1" x14ac:dyDescent="0.25">
      <c r="A147" s="52"/>
      <c r="B147" s="54" t="s">
        <v>600</v>
      </c>
      <c r="C147" s="54"/>
      <c r="D147" s="54"/>
      <c r="E147" s="54"/>
      <c r="F147" s="54"/>
      <c r="G147" s="54"/>
      <c r="H147" s="54"/>
      <c r="I147" s="54"/>
      <c r="J147" s="54"/>
      <c r="K147" s="54"/>
      <c r="L147" s="54"/>
      <c r="M147" s="54"/>
      <c r="N147" s="54"/>
    </row>
  </sheetData>
  <mergeCells count="150">
    <mergeCell ref="B144:N144"/>
    <mergeCell ref="B145:N145"/>
    <mergeCell ref="B146:N146"/>
    <mergeCell ref="B147:N147"/>
    <mergeCell ref="B138:N138"/>
    <mergeCell ref="B139:N139"/>
    <mergeCell ref="B140:N140"/>
    <mergeCell ref="B141:N141"/>
    <mergeCell ref="B142:N142"/>
    <mergeCell ref="B143:N143"/>
    <mergeCell ref="B124:N124"/>
    <mergeCell ref="B125:N125"/>
    <mergeCell ref="B126:N126"/>
    <mergeCell ref="B127:N127"/>
    <mergeCell ref="B136:N136"/>
    <mergeCell ref="B137:N137"/>
    <mergeCell ref="B92:N92"/>
    <mergeCell ref="B93:N93"/>
    <mergeCell ref="B102:N102"/>
    <mergeCell ref="B103:N103"/>
    <mergeCell ref="B111:N111"/>
    <mergeCell ref="B112:N112"/>
    <mergeCell ref="B86:N86"/>
    <mergeCell ref="B87:N87"/>
    <mergeCell ref="B88:N88"/>
    <mergeCell ref="B89:N89"/>
    <mergeCell ref="B90:N90"/>
    <mergeCell ref="B91:N91"/>
    <mergeCell ref="B80:N80"/>
    <mergeCell ref="B81:N81"/>
    <mergeCell ref="B82:N82"/>
    <mergeCell ref="B83:N83"/>
    <mergeCell ref="B84:N84"/>
    <mergeCell ref="B85:N85"/>
    <mergeCell ref="B53:N53"/>
    <mergeCell ref="B54:N54"/>
    <mergeCell ref="B55:N55"/>
    <mergeCell ref="B56:N56"/>
    <mergeCell ref="B68:N68"/>
    <mergeCell ref="B69:N69"/>
    <mergeCell ref="B35:N35"/>
    <mergeCell ref="B36:N36"/>
    <mergeCell ref="B37:N37"/>
    <mergeCell ref="B38:N38"/>
    <mergeCell ref="B51:N51"/>
    <mergeCell ref="B52:N52"/>
    <mergeCell ref="B10:N10"/>
    <mergeCell ref="B11:N11"/>
    <mergeCell ref="B31:N31"/>
    <mergeCell ref="B32:N32"/>
    <mergeCell ref="B33:N33"/>
    <mergeCell ref="B34:N34"/>
    <mergeCell ref="B4:N4"/>
    <mergeCell ref="B5:N5"/>
    <mergeCell ref="B6:N6"/>
    <mergeCell ref="B7:N7"/>
    <mergeCell ref="B8:N8"/>
    <mergeCell ref="B9:N9"/>
    <mergeCell ref="B131:C131"/>
    <mergeCell ref="B132:C132"/>
    <mergeCell ref="B133:C133"/>
    <mergeCell ref="B134:C134"/>
    <mergeCell ref="B135:C135"/>
    <mergeCell ref="A1:A2"/>
    <mergeCell ref="B1:N1"/>
    <mergeCell ref="B2:N2"/>
    <mergeCell ref="B3:N3"/>
    <mergeCell ref="A4:A147"/>
    <mergeCell ref="B116:C116"/>
    <mergeCell ref="B117:C117"/>
    <mergeCell ref="B118:C118"/>
    <mergeCell ref="B119:C119"/>
    <mergeCell ref="E129:F129"/>
    <mergeCell ref="B130:C130"/>
    <mergeCell ref="B120:N120"/>
    <mergeCell ref="B121:N121"/>
    <mergeCell ref="B122:N122"/>
    <mergeCell ref="B123:N123"/>
    <mergeCell ref="B107:C107"/>
    <mergeCell ref="B108:C108"/>
    <mergeCell ref="B109:C109"/>
    <mergeCell ref="B110:C110"/>
    <mergeCell ref="E114:F114"/>
    <mergeCell ref="B115:C115"/>
    <mergeCell ref="B98:C98"/>
    <mergeCell ref="B99:C99"/>
    <mergeCell ref="B100:C100"/>
    <mergeCell ref="B101:C101"/>
    <mergeCell ref="E105:F105"/>
    <mergeCell ref="B106:C106"/>
    <mergeCell ref="G95:G96"/>
    <mergeCell ref="H95:H96"/>
    <mergeCell ref="I95:J95"/>
    <mergeCell ref="I96:J96"/>
    <mergeCell ref="K95:K96"/>
    <mergeCell ref="B97:C97"/>
    <mergeCell ref="H71:J71"/>
    <mergeCell ref="H72:J72"/>
    <mergeCell ref="D73:E73"/>
    <mergeCell ref="H73:I73"/>
    <mergeCell ref="D75:E75"/>
    <mergeCell ref="B95:B96"/>
    <mergeCell ref="C95:C96"/>
    <mergeCell ref="D95:D96"/>
    <mergeCell ref="E95:F95"/>
    <mergeCell ref="E96:F96"/>
    <mergeCell ref="L58:M58"/>
    <mergeCell ref="L59:M59"/>
    <mergeCell ref="L60:M60"/>
    <mergeCell ref="N58:N60"/>
    <mergeCell ref="D61:M61"/>
    <mergeCell ref="B71:B72"/>
    <mergeCell ref="C71:C72"/>
    <mergeCell ref="D71:F71"/>
    <mergeCell ref="D72:F72"/>
    <mergeCell ref="G71:G72"/>
    <mergeCell ref="G58:G60"/>
    <mergeCell ref="H58:I58"/>
    <mergeCell ref="H59:I59"/>
    <mergeCell ref="H60:I60"/>
    <mergeCell ref="J58:J60"/>
    <mergeCell ref="K58:K60"/>
    <mergeCell ref="H40:I40"/>
    <mergeCell ref="H41:I41"/>
    <mergeCell ref="J40:J41"/>
    <mergeCell ref="D42:I42"/>
    <mergeCell ref="B58:B60"/>
    <mergeCell ref="C58:C60"/>
    <mergeCell ref="D58:E58"/>
    <mergeCell ref="D59:E59"/>
    <mergeCell ref="D60:E60"/>
    <mergeCell ref="F58:F60"/>
    <mergeCell ref="B40:B41"/>
    <mergeCell ref="C40:C41"/>
    <mergeCell ref="D40:E40"/>
    <mergeCell ref="D41:E41"/>
    <mergeCell ref="F40:F41"/>
    <mergeCell ref="G40:G41"/>
    <mergeCell ref="H13:I13"/>
    <mergeCell ref="H14:I14"/>
    <mergeCell ref="J13:J14"/>
    <mergeCell ref="D15:I15"/>
    <mergeCell ref="D16:E16"/>
    <mergeCell ref="H16:I16"/>
    <mergeCell ref="B13:B14"/>
    <mergeCell ref="C13:C14"/>
    <mergeCell ref="D13:E13"/>
    <mergeCell ref="D14:E14"/>
    <mergeCell ref="F13:F14"/>
    <mergeCell ref="G13:G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5.5703125" bestFit="1" customWidth="1"/>
    <col min="2" max="2" width="35.85546875" bestFit="1" customWidth="1"/>
    <col min="4" max="4" width="2" bestFit="1" customWidth="1"/>
    <col min="5" max="5" width="5.42578125" bestFit="1" customWidth="1"/>
    <col min="8" max="8" width="2" bestFit="1" customWidth="1"/>
    <col min="9" max="9" width="5.42578125" bestFit="1" customWidth="1"/>
    <col min="12" max="12" width="2.42578125" customWidth="1"/>
    <col min="13" max="13" width="7.5703125" customWidth="1"/>
    <col min="14" max="14" width="1.5703125" bestFit="1" customWidth="1"/>
    <col min="16" max="16" width="2" bestFit="1" customWidth="1"/>
    <col min="17" max="17" width="5.42578125" bestFit="1" customWidth="1"/>
  </cols>
  <sheetData>
    <row r="1" spans="1:18" ht="15" customHeight="1" x14ac:dyDescent="0.25">
      <c r="A1" s="8" t="s">
        <v>6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2</v>
      </c>
      <c r="B3" s="51" t="s">
        <v>6</v>
      </c>
      <c r="C3" s="51"/>
      <c r="D3" s="51"/>
      <c r="E3" s="51"/>
      <c r="F3" s="51"/>
      <c r="G3" s="51"/>
      <c r="H3" s="51"/>
      <c r="I3" s="51"/>
      <c r="J3" s="51"/>
      <c r="K3" s="51"/>
      <c r="L3" s="51"/>
      <c r="M3" s="51"/>
      <c r="N3" s="51"/>
      <c r="O3" s="51"/>
      <c r="P3" s="51"/>
      <c r="Q3" s="51"/>
      <c r="R3" s="51"/>
    </row>
    <row r="4" spans="1:18" ht="15" customHeight="1" x14ac:dyDescent="0.25">
      <c r="A4" s="52" t="s">
        <v>601</v>
      </c>
      <c r="B4" s="51" t="s">
        <v>6</v>
      </c>
      <c r="C4" s="51"/>
      <c r="D4" s="51"/>
      <c r="E4" s="51"/>
      <c r="F4" s="51"/>
      <c r="G4" s="51"/>
      <c r="H4" s="51"/>
      <c r="I4" s="51"/>
      <c r="J4" s="51"/>
      <c r="K4" s="51"/>
      <c r="L4" s="51"/>
      <c r="M4" s="51"/>
      <c r="N4" s="51"/>
      <c r="O4" s="51"/>
      <c r="P4" s="51"/>
      <c r="Q4" s="51"/>
      <c r="R4" s="51"/>
    </row>
    <row r="5" spans="1:18" x14ac:dyDescent="0.25">
      <c r="A5" s="52"/>
      <c r="B5" s="45" t="s">
        <v>603</v>
      </c>
      <c r="C5" s="45"/>
      <c r="D5" s="45"/>
      <c r="E5" s="45"/>
      <c r="F5" s="45"/>
      <c r="G5" s="45"/>
      <c r="H5" s="45"/>
      <c r="I5" s="45"/>
      <c r="J5" s="45"/>
      <c r="K5" s="45"/>
      <c r="L5" s="45"/>
      <c r="M5" s="45"/>
      <c r="N5" s="45"/>
      <c r="O5" s="45"/>
      <c r="P5" s="45"/>
      <c r="Q5" s="45"/>
      <c r="R5" s="45"/>
    </row>
    <row r="6" spans="1:18" x14ac:dyDescent="0.25">
      <c r="A6" s="52"/>
      <c r="B6" s="50"/>
      <c r="C6" s="50"/>
      <c r="D6" s="50"/>
      <c r="E6" s="50"/>
      <c r="F6" s="50"/>
      <c r="G6" s="50"/>
      <c r="H6" s="50"/>
      <c r="I6" s="50"/>
      <c r="J6" s="50"/>
      <c r="K6" s="50"/>
      <c r="L6" s="50"/>
      <c r="M6" s="50"/>
      <c r="N6" s="50"/>
      <c r="O6" s="50"/>
      <c r="P6" s="50"/>
      <c r="Q6" s="50"/>
      <c r="R6" s="50"/>
    </row>
    <row r="7" spans="1:18" x14ac:dyDescent="0.25">
      <c r="A7" s="52"/>
      <c r="B7" s="54" t="s">
        <v>604</v>
      </c>
      <c r="C7" s="54"/>
      <c r="D7" s="54"/>
      <c r="E7" s="54"/>
      <c r="F7" s="54"/>
      <c r="G7" s="54"/>
      <c r="H7" s="54"/>
      <c r="I7" s="54"/>
      <c r="J7" s="54"/>
      <c r="K7" s="54"/>
      <c r="L7" s="54"/>
      <c r="M7" s="54"/>
      <c r="N7" s="54"/>
      <c r="O7" s="54"/>
      <c r="P7" s="54"/>
      <c r="Q7" s="54"/>
      <c r="R7" s="54"/>
    </row>
    <row r="8" spans="1:18" x14ac:dyDescent="0.25">
      <c r="A8" s="52"/>
      <c r="B8" s="80"/>
      <c r="C8" s="15"/>
      <c r="D8" s="15"/>
      <c r="E8" s="15"/>
      <c r="F8" s="81"/>
      <c r="G8" s="15"/>
      <c r="H8" s="15"/>
      <c r="I8" s="15"/>
      <c r="J8" s="81"/>
      <c r="K8" s="15"/>
      <c r="L8" s="15"/>
      <c r="M8" s="15"/>
      <c r="N8" s="81"/>
      <c r="O8" s="15"/>
      <c r="P8" s="15"/>
      <c r="Q8" s="15"/>
      <c r="R8" s="81"/>
    </row>
    <row r="9" spans="1:18" x14ac:dyDescent="0.25">
      <c r="A9" s="52"/>
      <c r="B9" s="94"/>
      <c r="C9" s="46"/>
      <c r="D9" s="46" t="s">
        <v>418</v>
      </c>
      <c r="E9" s="46"/>
      <c r="F9" s="95"/>
      <c r="G9" s="46"/>
      <c r="H9" s="46" t="s">
        <v>605</v>
      </c>
      <c r="I9" s="46"/>
      <c r="J9" s="95"/>
      <c r="K9" s="46"/>
      <c r="L9" s="46" t="s">
        <v>606</v>
      </c>
      <c r="M9" s="46"/>
      <c r="N9" s="95"/>
      <c r="O9" s="46"/>
      <c r="P9" s="46" t="s">
        <v>424</v>
      </c>
      <c r="Q9" s="46"/>
      <c r="R9" s="95"/>
    </row>
    <row r="10" spans="1:18" ht="15.75" thickBot="1" x14ac:dyDescent="0.3">
      <c r="A10" s="52"/>
      <c r="B10" s="94"/>
      <c r="C10" s="46"/>
      <c r="D10" s="47" t="s">
        <v>419</v>
      </c>
      <c r="E10" s="47"/>
      <c r="F10" s="95"/>
      <c r="G10" s="46"/>
      <c r="H10" s="47"/>
      <c r="I10" s="47"/>
      <c r="J10" s="95"/>
      <c r="K10" s="46"/>
      <c r="L10" s="47" t="s">
        <v>607</v>
      </c>
      <c r="M10" s="47"/>
      <c r="N10" s="95"/>
      <c r="O10" s="46"/>
      <c r="P10" s="47" t="s">
        <v>419</v>
      </c>
      <c r="Q10" s="47"/>
      <c r="R10" s="95"/>
    </row>
    <row r="11" spans="1:18" ht="15.75" thickTop="1" x14ac:dyDescent="0.25">
      <c r="A11" s="52"/>
      <c r="B11" s="113" t="s">
        <v>425</v>
      </c>
      <c r="C11" s="102"/>
      <c r="D11" s="131"/>
      <c r="E11" s="131"/>
      <c r="F11" s="37"/>
      <c r="G11" s="102"/>
      <c r="H11" s="131"/>
      <c r="I11" s="131"/>
      <c r="J11" s="37"/>
      <c r="K11" s="102"/>
      <c r="L11" s="131"/>
      <c r="M11" s="131"/>
      <c r="N11" s="37"/>
      <c r="O11" s="102"/>
      <c r="P11" s="131"/>
      <c r="Q11" s="131"/>
      <c r="R11" s="37"/>
    </row>
    <row r="12" spans="1:18" x14ac:dyDescent="0.25">
      <c r="A12" s="52"/>
      <c r="B12" s="23" t="s">
        <v>608</v>
      </c>
      <c r="C12" s="25"/>
      <c r="D12" s="25" t="s">
        <v>198</v>
      </c>
      <c r="E12" s="97">
        <v>1670</v>
      </c>
      <c r="F12" s="29"/>
      <c r="G12" s="25"/>
      <c r="H12" s="25" t="s">
        <v>198</v>
      </c>
      <c r="I12" s="97">
        <v>2309</v>
      </c>
      <c r="J12" s="29"/>
      <c r="K12" s="25"/>
      <c r="L12" s="25" t="s">
        <v>198</v>
      </c>
      <c r="M12" s="27" t="s">
        <v>609</v>
      </c>
      <c r="N12" s="29" t="s">
        <v>202</v>
      </c>
      <c r="O12" s="25"/>
      <c r="P12" s="25" t="s">
        <v>198</v>
      </c>
      <c r="Q12" s="97">
        <v>1492</v>
      </c>
      <c r="R12" s="29"/>
    </row>
    <row r="13" spans="1:18" x14ac:dyDescent="0.25">
      <c r="A13" s="52"/>
      <c r="B13" s="31" t="s">
        <v>610</v>
      </c>
      <c r="C13" s="33"/>
      <c r="D13" s="33" t="s">
        <v>198</v>
      </c>
      <c r="E13" s="70" t="s">
        <v>232</v>
      </c>
      <c r="F13" s="37"/>
      <c r="G13" s="33"/>
      <c r="H13" s="33" t="s">
        <v>198</v>
      </c>
      <c r="I13" s="70" t="s">
        <v>232</v>
      </c>
      <c r="J13" s="37"/>
      <c r="K13" s="33"/>
      <c r="L13" s="33" t="s">
        <v>198</v>
      </c>
      <c r="M13" s="70" t="s">
        <v>232</v>
      </c>
      <c r="N13" s="37"/>
      <c r="O13" s="33"/>
      <c r="P13" s="33" t="s">
        <v>198</v>
      </c>
      <c r="Q13" s="70" t="s">
        <v>232</v>
      </c>
      <c r="R13" s="37"/>
    </row>
    <row r="14" spans="1:18" x14ac:dyDescent="0.25">
      <c r="A14" s="52"/>
      <c r="B14" s="130" t="s">
        <v>428</v>
      </c>
      <c r="C14" s="86"/>
      <c r="D14" s="25"/>
      <c r="E14" s="27"/>
      <c r="F14" s="29"/>
      <c r="G14" s="86"/>
      <c r="H14" s="25"/>
      <c r="I14" s="27"/>
      <c r="J14" s="29"/>
      <c r="K14" s="86"/>
      <c r="L14" s="25"/>
      <c r="M14" s="27"/>
      <c r="N14" s="29"/>
      <c r="O14" s="86"/>
      <c r="P14" s="25"/>
      <c r="Q14" s="27"/>
      <c r="R14" s="29"/>
    </row>
    <row r="15" spans="1:18" x14ac:dyDescent="0.25">
      <c r="A15" s="52"/>
      <c r="B15" s="31" t="s">
        <v>608</v>
      </c>
      <c r="C15" s="33"/>
      <c r="D15" s="33" t="s">
        <v>198</v>
      </c>
      <c r="E15" s="35">
        <v>1492</v>
      </c>
      <c r="F15" s="37"/>
      <c r="G15" s="33"/>
      <c r="H15" s="33" t="s">
        <v>198</v>
      </c>
      <c r="I15" s="35">
        <v>3625</v>
      </c>
      <c r="J15" s="37"/>
      <c r="K15" s="33"/>
      <c r="L15" s="33" t="s">
        <v>198</v>
      </c>
      <c r="M15" s="70" t="s">
        <v>611</v>
      </c>
      <c r="N15" s="37" t="s">
        <v>202</v>
      </c>
      <c r="O15" s="33"/>
      <c r="P15" s="33" t="s">
        <v>198</v>
      </c>
      <c r="Q15" s="35">
        <v>1126</v>
      </c>
      <c r="R15" s="37"/>
    </row>
    <row r="16" spans="1:18" x14ac:dyDescent="0.25">
      <c r="A16" s="52"/>
      <c r="B16" s="23" t="s">
        <v>610</v>
      </c>
      <c r="C16" s="25"/>
      <c r="D16" s="25" t="s">
        <v>198</v>
      </c>
      <c r="E16" s="27" t="s">
        <v>232</v>
      </c>
      <c r="F16" s="29"/>
      <c r="G16" s="25"/>
      <c r="H16" s="25" t="s">
        <v>198</v>
      </c>
      <c r="I16" s="27" t="s">
        <v>232</v>
      </c>
      <c r="J16" s="29"/>
      <c r="K16" s="25"/>
      <c r="L16" s="25" t="s">
        <v>198</v>
      </c>
      <c r="M16" s="27" t="s">
        <v>232</v>
      </c>
      <c r="N16" s="29"/>
      <c r="O16" s="25"/>
      <c r="P16" s="25" t="s">
        <v>198</v>
      </c>
      <c r="Q16" s="27" t="s">
        <v>232</v>
      </c>
      <c r="R16" s="29"/>
    </row>
    <row r="17" spans="1:18" x14ac:dyDescent="0.25">
      <c r="A17" s="52"/>
      <c r="B17" s="113" t="s">
        <v>430</v>
      </c>
      <c r="C17" s="102"/>
      <c r="D17" s="33"/>
      <c r="E17" s="70"/>
      <c r="F17" s="37"/>
      <c r="G17" s="102"/>
      <c r="H17" s="33"/>
      <c r="I17" s="70"/>
      <c r="J17" s="37"/>
      <c r="K17" s="102"/>
      <c r="L17" s="33"/>
      <c r="M17" s="70"/>
      <c r="N17" s="37"/>
      <c r="O17" s="102"/>
      <c r="P17" s="33"/>
      <c r="Q17" s="70"/>
      <c r="R17" s="37"/>
    </row>
    <row r="18" spans="1:18" x14ac:dyDescent="0.25">
      <c r="A18" s="52"/>
      <c r="B18" s="23" t="s">
        <v>608</v>
      </c>
      <c r="C18" s="25"/>
      <c r="D18" s="25" t="s">
        <v>198</v>
      </c>
      <c r="E18" s="97">
        <v>1126</v>
      </c>
      <c r="F18" s="29"/>
      <c r="G18" s="25"/>
      <c r="H18" s="25" t="s">
        <v>198</v>
      </c>
      <c r="I18" s="97">
        <v>4783</v>
      </c>
      <c r="J18" s="29"/>
      <c r="K18" s="25"/>
      <c r="L18" s="25" t="s">
        <v>198</v>
      </c>
      <c r="M18" s="27" t="s">
        <v>612</v>
      </c>
      <c r="N18" s="29" t="s">
        <v>202</v>
      </c>
      <c r="O18" s="25"/>
      <c r="P18" s="25" t="s">
        <v>198</v>
      </c>
      <c r="Q18" s="97">
        <v>1798</v>
      </c>
      <c r="R18" s="29"/>
    </row>
    <row r="19" spans="1:18" x14ac:dyDescent="0.25">
      <c r="A19" s="52"/>
      <c r="B19" s="31" t="s">
        <v>610</v>
      </c>
      <c r="C19" s="33"/>
      <c r="D19" s="33" t="s">
        <v>198</v>
      </c>
      <c r="E19" s="70" t="s">
        <v>232</v>
      </c>
      <c r="F19" s="37"/>
      <c r="G19" s="33"/>
      <c r="H19" s="33" t="s">
        <v>198</v>
      </c>
      <c r="I19" s="35">
        <v>3843</v>
      </c>
      <c r="J19" s="37"/>
      <c r="K19" s="33"/>
      <c r="L19" s="33" t="s">
        <v>198</v>
      </c>
      <c r="M19" s="70" t="s">
        <v>613</v>
      </c>
      <c r="N19" s="37" t="s">
        <v>202</v>
      </c>
      <c r="O19" s="33"/>
      <c r="P19" s="33" t="s">
        <v>198</v>
      </c>
      <c r="Q19" s="70" t="s">
        <v>232</v>
      </c>
      <c r="R19" s="37"/>
    </row>
  </sheetData>
  <mergeCells count="29">
    <mergeCell ref="A1:A2"/>
    <mergeCell ref="B1:R1"/>
    <mergeCell ref="B2:R2"/>
    <mergeCell ref="B3:R3"/>
    <mergeCell ref="A4:A19"/>
    <mergeCell ref="B4:R4"/>
    <mergeCell ref="B5:R5"/>
    <mergeCell ref="B6:R6"/>
    <mergeCell ref="B7:R7"/>
    <mergeCell ref="O9:O10"/>
    <mergeCell ref="P9:Q9"/>
    <mergeCell ref="P10:Q10"/>
    <mergeCell ref="R9:R10"/>
    <mergeCell ref="D11:E11"/>
    <mergeCell ref="H11:I11"/>
    <mergeCell ref="L11:M11"/>
    <mergeCell ref="P11:Q11"/>
    <mergeCell ref="H9:I10"/>
    <mergeCell ref="J9:J10"/>
    <mergeCell ref="K9:K10"/>
    <mergeCell ref="L9:M9"/>
    <mergeCell ref="L10:M10"/>
    <mergeCell ref="N9:N10"/>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614</v>
      </c>
      <c r="B1" s="1" t="s">
        <v>1</v>
      </c>
    </row>
    <row r="2" spans="1:2" x14ac:dyDescent="0.25">
      <c r="A2" s="8"/>
      <c r="B2" s="1" t="s">
        <v>2</v>
      </c>
    </row>
    <row r="3" spans="1:2" x14ac:dyDescent="0.25">
      <c r="A3" s="3" t="s">
        <v>615</v>
      </c>
      <c r="B3" s="4" t="s">
        <v>6</v>
      </c>
    </row>
    <row r="4" spans="1:2" x14ac:dyDescent="0.25">
      <c r="A4" s="52" t="s">
        <v>614</v>
      </c>
      <c r="B4" s="4" t="s">
        <v>6</v>
      </c>
    </row>
    <row r="5" spans="1:2" x14ac:dyDescent="0.25">
      <c r="A5" s="52"/>
      <c r="B5" s="11" t="s">
        <v>616</v>
      </c>
    </row>
    <row r="6" spans="1:2" x14ac:dyDescent="0.25">
      <c r="A6" s="52"/>
      <c r="B6" s="12"/>
    </row>
    <row r="7" spans="1:2" ht="179.25" x14ac:dyDescent="0.25">
      <c r="A7" s="52"/>
      <c r="B7" s="13" t="s">
        <v>617</v>
      </c>
    </row>
    <row r="8" spans="1:2" x14ac:dyDescent="0.25">
      <c r="A8" s="52"/>
      <c r="B8" s="12"/>
    </row>
    <row r="9" spans="1:2" ht="243" x14ac:dyDescent="0.25">
      <c r="A9" s="52"/>
      <c r="B9" s="13" t="s">
        <v>618</v>
      </c>
    </row>
    <row r="10" spans="1:2" x14ac:dyDescent="0.25">
      <c r="A10" s="52"/>
      <c r="B10" s="12"/>
    </row>
    <row r="11" spans="1:2" ht="217.5" x14ac:dyDescent="0.25">
      <c r="A11" s="52"/>
      <c r="B11" s="13" t="s">
        <v>619</v>
      </c>
    </row>
    <row r="12" spans="1:2" x14ac:dyDescent="0.25">
      <c r="A12" s="52"/>
      <c r="B12" s="12"/>
    </row>
    <row r="13" spans="1:2" ht="128.25" x14ac:dyDescent="0.25">
      <c r="A13" s="52"/>
      <c r="B13" s="13" t="s">
        <v>620</v>
      </c>
    </row>
    <row r="14" spans="1:2" x14ac:dyDescent="0.25">
      <c r="A14" s="52"/>
      <c r="B14" s="12"/>
    </row>
    <row r="15" spans="1:2" ht="102.75" x14ac:dyDescent="0.25">
      <c r="A15" s="52"/>
      <c r="B15" s="13" t="s">
        <v>621</v>
      </c>
    </row>
    <row r="16" spans="1:2" x14ac:dyDescent="0.25">
      <c r="A16" s="52"/>
      <c r="B16" s="12"/>
    </row>
    <row r="17" spans="1:2" ht="332.25" x14ac:dyDescent="0.25">
      <c r="A17" s="52"/>
      <c r="B17" s="13" t="s">
        <v>622</v>
      </c>
    </row>
    <row r="18" spans="1:2" x14ac:dyDescent="0.25">
      <c r="A18" s="52"/>
      <c r="B18" s="12"/>
    </row>
    <row r="19" spans="1:2" ht="409.6" x14ac:dyDescent="0.25">
      <c r="A19" s="52"/>
      <c r="B19" s="13" t="s">
        <v>623</v>
      </c>
    </row>
    <row r="20" spans="1:2" x14ac:dyDescent="0.25">
      <c r="A20" s="52"/>
      <c r="B20" s="12"/>
    </row>
    <row r="21" spans="1:2" ht="383.25" x14ac:dyDescent="0.25">
      <c r="A21" s="52"/>
      <c r="B21" s="13" t="s">
        <v>624</v>
      </c>
    </row>
    <row r="22" spans="1:2" x14ac:dyDescent="0.25">
      <c r="A22" s="52"/>
      <c r="B22" s="13"/>
    </row>
    <row r="23" spans="1:2" ht="128.25" x14ac:dyDescent="0.25">
      <c r="A23" s="52"/>
      <c r="B23" s="13" t="s">
        <v>625</v>
      </c>
    </row>
    <row r="24" spans="1:2" x14ac:dyDescent="0.25">
      <c r="A24" s="52"/>
      <c r="B24" s="12"/>
    </row>
    <row r="25" spans="1:2" ht="294" x14ac:dyDescent="0.25">
      <c r="A25" s="52"/>
      <c r="B25" s="13" t="s">
        <v>626</v>
      </c>
    </row>
  </sheetData>
  <mergeCells count="2">
    <mergeCell ref="A1:A2"/>
    <mergeCell ref="A4:A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8.85546875" bestFit="1" customWidth="1"/>
    <col min="2" max="2" width="36.5703125" customWidth="1"/>
    <col min="3" max="3" width="34.7109375" customWidth="1"/>
    <col min="4" max="4" width="7.5703125" customWidth="1"/>
    <col min="5" max="5" width="28.28515625" customWidth="1"/>
    <col min="6" max="6" width="34.7109375" customWidth="1"/>
  </cols>
  <sheetData>
    <row r="1" spans="1:6" ht="15" customHeight="1" x14ac:dyDescent="0.25">
      <c r="A1" s="8" t="s">
        <v>231</v>
      </c>
      <c r="B1" s="8" t="s">
        <v>1</v>
      </c>
      <c r="C1" s="8"/>
      <c r="D1" s="8"/>
      <c r="E1" s="8"/>
      <c r="F1" s="8"/>
    </row>
    <row r="2" spans="1:6" ht="15" customHeight="1" x14ac:dyDescent="0.25">
      <c r="A2" s="8"/>
      <c r="B2" s="8" t="s">
        <v>2</v>
      </c>
      <c r="C2" s="8"/>
      <c r="D2" s="8"/>
      <c r="E2" s="8"/>
      <c r="F2" s="8"/>
    </row>
    <row r="3" spans="1:6" ht="15" customHeight="1" x14ac:dyDescent="0.25">
      <c r="A3" s="3" t="s">
        <v>627</v>
      </c>
      <c r="B3" s="51" t="s">
        <v>6</v>
      </c>
      <c r="C3" s="51"/>
      <c r="D3" s="51"/>
      <c r="E3" s="51"/>
      <c r="F3" s="51"/>
    </row>
    <row r="4" spans="1:6" ht="15" customHeight="1" x14ac:dyDescent="0.25">
      <c r="A4" s="52" t="s">
        <v>231</v>
      </c>
      <c r="B4" s="51" t="s">
        <v>6</v>
      </c>
      <c r="C4" s="51"/>
      <c r="D4" s="51"/>
      <c r="E4" s="51"/>
      <c r="F4" s="51"/>
    </row>
    <row r="5" spans="1:6" x14ac:dyDescent="0.25">
      <c r="A5" s="52"/>
      <c r="B5" s="45" t="s">
        <v>628</v>
      </c>
      <c r="C5" s="45"/>
      <c r="D5" s="45"/>
      <c r="E5" s="45"/>
      <c r="F5" s="45"/>
    </row>
    <row r="6" spans="1:6" x14ac:dyDescent="0.25">
      <c r="A6" s="52"/>
      <c r="B6" s="51"/>
      <c r="C6" s="51"/>
      <c r="D6" s="51"/>
      <c r="E6" s="51"/>
      <c r="F6" s="51"/>
    </row>
    <row r="7" spans="1:6" ht="51" customHeight="1" x14ac:dyDescent="0.25">
      <c r="A7" s="52"/>
      <c r="B7" s="54" t="s">
        <v>629</v>
      </c>
      <c r="C7" s="54"/>
      <c r="D7" s="54"/>
      <c r="E7" s="54"/>
      <c r="F7" s="54"/>
    </row>
    <row r="8" spans="1:6" x14ac:dyDescent="0.25">
      <c r="A8" s="52"/>
      <c r="B8" s="51"/>
      <c r="C8" s="51"/>
      <c r="D8" s="51"/>
      <c r="E8" s="51"/>
      <c r="F8" s="51"/>
    </row>
    <row r="9" spans="1:6" ht="165.75" customHeight="1" x14ac:dyDescent="0.25">
      <c r="A9" s="52"/>
      <c r="B9" s="54" t="s">
        <v>630</v>
      </c>
      <c r="C9" s="54"/>
      <c r="D9" s="54"/>
      <c r="E9" s="54"/>
      <c r="F9" s="54"/>
    </row>
    <row r="10" spans="1:6" x14ac:dyDescent="0.25">
      <c r="A10" s="52"/>
      <c r="B10" s="51"/>
      <c r="C10" s="51"/>
      <c r="D10" s="51"/>
      <c r="E10" s="51"/>
      <c r="F10" s="51"/>
    </row>
    <row r="11" spans="1:6" ht="89.25" customHeight="1" x14ac:dyDescent="0.25">
      <c r="A11" s="52"/>
      <c r="B11" s="54" t="s">
        <v>631</v>
      </c>
      <c r="C11" s="54"/>
      <c r="D11" s="54"/>
      <c r="E11" s="54"/>
      <c r="F11" s="54"/>
    </row>
    <row r="12" spans="1:6" x14ac:dyDescent="0.25">
      <c r="A12" s="52"/>
      <c r="B12" s="51"/>
      <c r="C12" s="51"/>
      <c r="D12" s="51"/>
      <c r="E12" s="51"/>
      <c r="F12" s="51"/>
    </row>
    <row r="13" spans="1:6" ht="25.5" customHeight="1" x14ac:dyDescent="0.25">
      <c r="A13" s="52"/>
      <c r="B13" s="54" t="s">
        <v>632</v>
      </c>
      <c r="C13" s="54"/>
      <c r="D13" s="54"/>
      <c r="E13" s="54"/>
      <c r="F13" s="54"/>
    </row>
    <row r="14" spans="1:6" x14ac:dyDescent="0.25">
      <c r="A14" s="52"/>
      <c r="B14" s="12"/>
      <c r="C14" s="12"/>
      <c r="D14" s="12"/>
      <c r="E14" s="12"/>
      <c r="F14" s="21"/>
    </row>
    <row r="15" spans="1:6" x14ac:dyDescent="0.25">
      <c r="A15" s="52"/>
      <c r="B15" s="23">
        <v>2014</v>
      </c>
      <c r="C15" s="25"/>
      <c r="D15" s="25" t="s">
        <v>198</v>
      </c>
      <c r="E15" s="97">
        <v>2761</v>
      </c>
      <c r="F15" s="29"/>
    </row>
    <row r="16" spans="1:6" x14ac:dyDescent="0.25">
      <c r="A16" s="52"/>
      <c r="B16" s="31">
        <v>2015</v>
      </c>
      <c r="C16" s="33"/>
      <c r="D16" s="33"/>
      <c r="E16" s="35">
        <v>2744</v>
      </c>
      <c r="F16" s="37"/>
    </row>
    <row r="17" spans="1:6" x14ac:dyDescent="0.25">
      <c r="A17" s="52"/>
      <c r="B17" s="23">
        <v>2016</v>
      </c>
      <c r="C17" s="25"/>
      <c r="D17" s="25"/>
      <c r="E17" s="97">
        <v>181438</v>
      </c>
      <c r="F17" s="29"/>
    </row>
    <row r="18" spans="1:6" x14ac:dyDescent="0.25">
      <c r="A18" s="52"/>
      <c r="B18" s="31">
        <v>2017</v>
      </c>
      <c r="C18" s="33"/>
      <c r="D18" s="33"/>
      <c r="E18" s="70" t="s">
        <v>232</v>
      </c>
      <c r="F18" s="37"/>
    </row>
    <row r="19" spans="1:6" x14ac:dyDescent="0.25">
      <c r="A19" s="52"/>
      <c r="B19" s="23">
        <v>2018</v>
      </c>
      <c r="C19" s="25"/>
      <c r="D19" s="25"/>
      <c r="E19" s="27" t="s">
        <v>232</v>
      </c>
      <c r="F19" s="29"/>
    </row>
    <row r="20" spans="1:6" ht="15.75" thickBot="1" x14ac:dyDescent="0.3">
      <c r="A20" s="52"/>
      <c r="B20" s="31" t="s">
        <v>594</v>
      </c>
      <c r="C20" s="33"/>
      <c r="D20" s="103"/>
      <c r="E20" s="105" t="s">
        <v>232</v>
      </c>
      <c r="F20" s="37"/>
    </row>
    <row r="21" spans="1:6" ht="16.5" thickTop="1" thickBot="1" x14ac:dyDescent="0.3">
      <c r="A21" s="52"/>
      <c r="B21" s="23" t="s">
        <v>160</v>
      </c>
      <c r="C21" s="25"/>
      <c r="D21" s="91" t="s">
        <v>198</v>
      </c>
      <c r="E21" s="109">
        <v>186943</v>
      </c>
    </row>
  </sheetData>
  <mergeCells count="15">
    <mergeCell ref="B9:F9"/>
    <mergeCell ref="B10:F10"/>
    <mergeCell ref="B11:F11"/>
    <mergeCell ref="B12:F12"/>
    <mergeCell ref="B13:F13"/>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633</v>
      </c>
      <c r="B1" s="1" t="s">
        <v>1</v>
      </c>
    </row>
    <row r="2" spans="1:2" x14ac:dyDescent="0.25">
      <c r="A2" s="8"/>
      <c r="B2" s="1" t="s">
        <v>2</v>
      </c>
    </row>
    <row r="3" spans="1:2" x14ac:dyDescent="0.25">
      <c r="A3" s="3" t="s">
        <v>634</v>
      </c>
      <c r="B3" s="4" t="s">
        <v>6</v>
      </c>
    </row>
    <row r="4" spans="1:2" x14ac:dyDescent="0.25">
      <c r="A4" s="52" t="s">
        <v>633</v>
      </c>
      <c r="B4" s="4" t="s">
        <v>6</v>
      </c>
    </row>
    <row r="5" spans="1:2" x14ac:dyDescent="0.25">
      <c r="A5" s="52"/>
      <c r="B5" s="11" t="s">
        <v>635</v>
      </c>
    </row>
    <row r="6" spans="1:2" x14ac:dyDescent="0.25">
      <c r="A6" s="52"/>
      <c r="B6" s="12"/>
    </row>
    <row r="7" spans="1:2" ht="268.5" x14ac:dyDescent="0.25">
      <c r="A7" s="52"/>
      <c r="B7" s="13" t="s">
        <v>63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637</v>
      </c>
      <c r="B1" s="1" t="s">
        <v>1</v>
      </c>
    </row>
    <row r="2" spans="1:2" x14ac:dyDescent="0.25">
      <c r="A2" s="8"/>
      <c r="B2" s="1" t="s">
        <v>2</v>
      </c>
    </row>
    <row r="3" spans="1:2" x14ac:dyDescent="0.25">
      <c r="A3" s="3" t="s">
        <v>638</v>
      </c>
      <c r="B3" s="4" t="s">
        <v>6</v>
      </c>
    </row>
    <row r="4" spans="1:2" x14ac:dyDescent="0.25">
      <c r="A4" s="52" t="s">
        <v>637</v>
      </c>
      <c r="B4" s="4" t="s">
        <v>6</v>
      </c>
    </row>
    <row r="5" spans="1:2" x14ac:dyDescent="0.25">
      <c r="A5" s="52"/>
      <c r="B5" s="11" t="s">
        <v>639</v>
      </c>
    </row>
    <row r="6" spans="1:2" x14ac:dyDescent="0.25">
      <c r="A6" s="52"/>
      <c r="B6" s="12"/>
    </row>
    <row r="7" spans="1:2" ht="217.5" x14ac:dyDescent="0.25">
      <c r="A7" s="52"/>
      <c r="B7" s="13" t="s">
        <v>640</v>
      </c>
    </row>
    <row r="8" spans="1:2" x14ac:dyDescent="0.25">
      <c r="A8" s="52"/>
      <c r="B8" s="12"/>
    </row>
    <row r="9" spans="1:2" ht="255.75" x14ac:dyDescent="0.25">
      <c r="A9" s="52"/>
      <c r="B9" s="13" t="s">
        <v>64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6">
        <v>5034</v>
      </c>
      <c r="C4" s="6">
        <v>5188</v>
      </c>
    </row>
    <row r="5" spans="1:3" ht="30" x14ac:dyDescent="0.25">
      <c r="A5" s="2" t="s">
        <v>38</v>
      </c>
      <c r="B5" s="5">
        <v>150297</v>
      </c>
      <c r="C5" s="5">
        <v>157465</v>
      </c>
    </row>
    <row r="6" spans="1:3" x14ac:dyDescent="0.25">
      <c r="A6" s="2" t="s">
        <v>39</v>
      </c>
      <c r="B6" s="5">
        <v>223580</v>
      </c>
      <c r="C6" s="5">
        <v>230059</v>
      </c>
    </row>
    <row r="7" spans="1:3" x14ac:dyDescent="0.25">
      <c r="A7" s="2" t="s">
        <v>40</v>
      </c>
      <c r="B7" s="5">
        <v>22814</v>
      </c>
      <c r="C7" s="5">
        <v>19427</v>
      </c>
    </row>
    <row r="8" spans="1:3" x14ac:dyDescent="0.25">
      <c r="A8" s="2" t="s">
        <v>41</v>
      </c>
      <c r="B8" s="5">
        <v>401725</v>
      </c>
      <c r="C8" s="5">
        <v>412139</v>
      </c>
    </row>
    <row r="9" spans="1:3" x14ac:dyDescent="0.25">
      <c r="A9" s="3" t="s">
        <v>42</v>
      </c>
      <c r="B9" s="4" t="s">
        <v>6</v>
      </c>
      <c r="C9" s="4" t="s">
        <v>6</v>
      </c>
    </row>
    <row r="10" spans="1:3" x14ac:dyDescent="0.25">
      <c r="A10" s="2" t="s">
        <v>43</v>
      </c>
      <c r="B10" s="5">
        <v>41176</v>
      </c>
      <c r="C10" s="5">
        <v>43120</v>
      </c>
    </row>
    <row r="11" spans="1:3" x14ac:dyDescent="0.25">
      <c r="A11" s="2" t="s">
        <v>44</v>
      </c>
      <c r="B11" s="5">
        <v>90082</v>
      </c>
      <c r="C11" s="5">
        <v>94070</v>
      </c>
    </row>
    <row r="12" spans="1:3" x14ac:dyDescent="0.25">
      <c r="A12" s="2" t="s">
        <v>45</v>
      </c>
      <c r="B12" s="5">
        <v>73004</v>
      </c>
      <c r="C12" s="5">
        <v>78674</v>
      </c>
    </row>
    <row r="13" spans="1:3" x14ac:dyDescent="0.25">
      <c r="A13" s="2" t="s">
        <v>46</v>
      </c>
      <c r="B13" s="5">
        <v>3028</v>
      </c>
      <c r="C13" s="5">
        <v>1173</v>
      </c>
    </row>
    <row r="14" spans="1:3" x14ac:dyDescent="0.25">
      <c r="A14" s="2" t="s">
        <v>47</v>
      </c>
      <c r="B14" s="5">
        <v>207290</v>
      </c>
      <c r="C14" s="5">
        <v>217037</v>
      </c>
    </row>
    <row r="15" spans="1:3" x14ac:dyDescent="0.25">
      <c r="A15" s="2" t="s">
        <v>48</v>
      </c>
      <c r="B15" s="5">
        <v>-96171</v>
      </c>
      <c r="C15" s="5">
        <v>-101684</v>
      </c>
    </row>
    <row r="16" spans="1:3" x14ac:dyDescent="0.25">
      <c r="A16" s="2" t="s">
        <v>49</v>
      </c>
      <c r="B16" s="5">
        <v>111119</v>
      </c>
      <c r="C16" s="5">
        <v>115353</v>
      </c>
    </row>
    <row r="17" spans="1:3" ht="30" x14ac:dyDescent="0.25">
      <c r="A17" s="2" t="s">
        <v>50</v>
      </c>
      <c r="B17" s="4">
        <v>824</v>
      </c>
      <c r="C17" s="4">
        <v>445</v>
      </c>
    </row>
    <row r="18" spans="1:3" x14ac:dyDescent="0.25">
      <c r="A18" s="2" t="s">
        <v>51</v>
      </c>
      <c r="B18" s="5">
        <v>16578</v>
      </c>
      <c r="C18" s="5">
        <v>16799</v>
      </c>
    </row>
    <row r="19" spans="1:3" x14ac:dyDescent="0.25">
      <c r="A19" s="2" t="s">
        <v>52</v>
      </c>
      <c r="B19" s="5">
        <v>530246</v>
      </c>
      <c r="C19" s="5">
        <v>544736</v>
      </c>
    </row>
    <row r="20" spans="1:3" x14ac:dyDescent="0.25">
      <c r="A20" s="3" t="s">
        <v>53</v>
      </c>
      <c r="B20" s="4" t="s">
        <v>6</v>
      </c>
      <c r="C20" s="4" t="s">
        <v>6</v>
      </c>
    </row>
    <row r="21" spans="1:3" x14ac:dyDescent="0.25">
      <c r="A21" s="2" t="s">
        <v>54</v>
      </c>
      <c r="B21" s="5">
        <v>60363</v>
      </c>
      <c r="C21" s="5">
        <v>77850</v>
      </c>
    </row>
    <row r="22" spans="1:3" x14ac:dyDescent="0.25">
      <c r="A22" s="2" t="s">
        <v>55</v>
      </c>
      <c r="B22" s="5">
        <v>19377</v>
      </c>
      <c r="C22" s="5">
        <v>35384</v>
      </c>
    </row>
    <row r="23" spans="1:3" x14ac:dyDescent="0.25">
      <c r="A23" s="2" t="s">
        <v>56</v>
      </c>
      <c r="B23" s="5">
        <v>4173</v>
      </c>
      <c r="C23" s="5">
        <v>6170</v>
      </c>
    </row>
    <row r="24" spans="1:3" x14ac:dyDescent="0.25">
      <c r="A24" s="2" t="s">
        <v>57</v>
      </c>
      <c r="B24" s="5">
        <v>9141</v>
      </c>
      <c r="C24" s="5">
        <v>8946</v>
      </c>
    </row>
    <row r="25" spans="1:3" x14ac:dyDescent="0.25">
      <c r="A25" s="2" t="s">
        <v>58</v>
      </c>
      <c r="B25" s="4">
        <v>823</v>
      </c>
      <c r="C25" s="4">
        <v>449</v>
      </c>
    </row>
    <row r="26" spans="1:3" x14ac:dyDescent="0.25">
      <c r="A26" s="2" t="s">
        <v>59</v>
      </c>
      <c r="B26" s="5">
        <v>12949</v>
      </c>
      <c r="C26" s="5">
        <v>10937</v>
      </c>
    </row>
    <row r="27" spans="1:3" x14ac:dyDescent="0.25">
      <c r="A27" s="2" t="s">
        <v>60</v>
      </c>
      <c r="B27" s="5">
        <v>106826</v>
      </c>
      <c r="C27" s="5">
        <v>139736</v>
      </c>
    </row>
    <row r="28" spans="1:3" x14ac:dyDescent="0.25">
      <c r="A28" s="3" t="s">
        <v>61</v>
      </c>
      <c r="B28" s="4" t="s">
        <v>6</v>
      </c>
      <c r="C28" s="4" t="s">
        <v>6</v>
      </c>
    </row>
    <row r="29" spans="1:3" x14ac:dyDescent="0.25">
      <c r="A29" s="2" t="s">
        <v>62</v>
      </c>
      <c r="B29" s="5">
        <v>388995</v>
      </c>
      <c r="C29" s="5">
        <v>368446</v>
      </c>
    </row>
    <row r="30" spans="1:3" x14ac:dyDescent="0.25">
      <c r="A30" s="2" t="s">
        <v>63</v>
      </c>
      <c r="B30" s="5">
        <v>40323</v>
      </c>
      <c r="C30" s="5">
        <v>57146</v>
      </c>
    </row>
    <row r="31" spans="1:3" x14ac:dyDescent="0.25">
      <c r="A31" s="2" t="s">
        <v>64</v>
      </c>
      <c r="B31" s="5">
        <v>536144</v>
      </c>
      <c r="C31" s="5">
        <v>565328</v>
      </c>
    </row>
    <row r="32" spans="1:3" x14ac:dyDescent="0.25">
      <c r="A32" s="3" t="s">
        <v>65</v>
      </c>
      <c r="B32" s="4" t="s">
        <v>6</v>
      </c>
      <c r="C32" s="4" t="s">
        <v>6</v>
      </c>
    </row>
    <row r="33" spans="1:3" ht="105" x14ac:dyDescent="0.25">
      <c r="A33" s="2" t="s">
        <v>66</v>
      </c>
      <c r="B33" s="4">
        <v>866</v>
      </c>
      <c r="C33" s="4">
        <v>637</v>
      </c>
    </row>
    <row r="34" spans="1:3" x14ac:dyDescent="0.25">
      <c r="A34" s="2" t="s">
        <v>67</v>
      </c>
      <c r="B34" s="5">
        <v>251150</v>
      </c>
      <c r="C34" s="5">
        <v>209815</v>
      </c>
    </row>
    <row r="35" spans="1:3" ht="30" x14ac:dyDescent="0.25">
      <c r="A35" s="2" t="s">
        <v>68</v>
      </c>
      <c r="B35" s="5">
        <v>-16293</v>
      </c>
      <c r="C35" s="5">
        <v>-30042</v>
      </c>
    </row>
    <row r="36" spans="1:3" x14ac:dyDescent="0.25">
      <c r="A36" s="2" t="s">
        <v>69</v>
      </c>
      <c r="B36" s="5">
        <v>-241621</v>
      </c>
      <c r="C36" s="5">
        <v>-201002</v>
      </c>
    </row>
    <row r="37" spans="1:3" x14ac:dyDescent="0.25">
      <c r="A37" s="2" t="s">
        <v>70</v>
      </c>
      <c r="B37" s="5">
        <v>-5898</v>
      </c>
      <c r="C37" s="5">
        <v>-20592</v>
      </c>
    </row>
    <row r="38" spans="1:3" ht="30" x14ac:dyDescent="0.25">
      <c r="A38" s="2" t="s">
        <v>71</v>
      </c>
      <c r="B38" s="6">
        <v>530246</v>
      </c>
      <c r="C38" s="6">
        <v>5447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642</v>
      </c>
      <c r="B1" s="1" t="s">
        <v>1</v>
      </c>
    </row>
    <row r="2" spans="1:2" x14ac:dyDescent="0.25">
      <c r="A2" s="8"/>
      <c r="B2" s="1" t="s">
        <v>2</v>
      </c>
    </row>
    <row r="3" spans="1:2" x14ac:dyDescent="0.25">
      <c r="A3" s="3" t="s">
        <v>643</v>
      </c>
      <c r="B3" s="4" t="s">
        <v>6</v>
      </c>
    </row>
    <row r="4" spans="1:2" x14ac:dyDescent="0.25">
      <c r="A4" s="52" t="s">
        <v>642</v>
      </c>
      <c r="B4" s="4" t="s">
        <v>6</v>
      </c>
    </row>
    <row r="5" spans="1:2" x14ac:dyDescent="0.25">
      <c r="A5" s="52"/>
      <c r="B5" s="11" t="s">
        <v>644</v>
      </c>
    </row>
    <row r="6" spans="1:2" x14ac:dyDescent="0.25">
      <c r="A6" s="52"/>
      <c r="B6" s="12"/>
    </row>
    <row r="7" spans="1:2" ht="268.5" x14ac:dyDescent="0.25">
      <c r="A7" s="52"/>
      <c r="B7" s="13" t="s">
        <v>645</v>
      </c>
    </row>
    <row r="8" spans="1:2" x14ac:dyDescent="0.25">
      <c r="A8" s="52"/>
      <c r="B8" s="12"/>
    </row>
    <row r="9" spans="1:2" ht="90" x14ac:dyDescent="0.25">
      <c r="A9" s="52"/>
      <c r="B9" s="13" t="s">
        <v>64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3" width="36.5703125" customWidth="1"/>
    <col min="4" max="4" width="8.42578125" customWidth="1"/>
    <col min="5" max="5" width="27.28515625" customWidth="1"/>
    <col min="6" max="7" width="36.5703125" customWidth="1"/>
    <col min="8" max="8" width="8.42578125" customWidth="1"/>
    <col min="9" max="9" width="23" customWidth="1"/>
    <col min="10" max="10" width="36.5703125" customWidth="1"/>
  </cols>
  <sheetData>
    <row r="1" spans="1:10" ht="15" customHeight="1" x14ac:dyDescent="0.25">
      <c r="A1" s="8" t="s">
        <v>6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8</v>
      </c>
      <c r="B3" s="51" t="s">
        <v>6</v>
      </c>
      <c r="C3" s="51"/>
      <c r="D3" s="51"/>
      <c r="E3" s="51"/>
      <c r="F3" s="51"/>
      <c r="G3" s="51"/>
      <c r="H3" s="51"/>
      <c r="I3" s="51"/>
      <c r="J3" s="51"/>
    </row>
    <row r="4" spans="1:10" ht="15" customHeight="1" x14ac:dyDescent="0.25">
      <c r="A4" s="52" t="s">
        <v>647</v>
      </c>
      <c r="B4" s="51" t="s">
        <v>6</v>
      </c>
      <c r="C4" s="51"/>
      <c r="D4" s="51"/>
      <c r="E4" s="51"/>
      <c r="F4" s="51"/>
      <c r="G4" s="51"/>
      <c r="H4" s="51"/>
      <c r="I4" s="51"/>
      <c r="J4" s="51"/>
    </row>
    <row r="5" spans="1:10" x14ac:dyDescent="0.25">
      <c r="A5" s="52"/>
      <c r="B5" s="45" t="s">
        <v>649</v>
      </c>
      <c r="C5" s="45"/>
      <c r="D5" s="45"/>
      <c r="E5" s="45"/>
      <c r="F5" s="45"/>
      <c r="G5" s="45"/>
      <c r="H5" s="45"/>
      <c r="I5" s="45"/>
      <c r="J5" s="45"/>
    </row>
    <row r="6" spans="1:10" x14ac:dyDescent="0.25">
      <c r="A6" s="52"/>
      <c r="B6" s="50"/>
      <c r="C6" s="50"/>
      <c r="D6" s="50"/>
      <c r="E6" s="50"/>
      <c r="F6" s="50"/>
      <c r="G6" s="50"/>
      <c r="H6" s="50"/>
      <c r="I6" s="50"/>
      <c r="J6" s="50"/>
    </row>
    <row r="7" spans="1:10" x14ac:dyDescent="0.25">
      <c r="A7" s="52"/>
      <c r="B7" s="53" t="s">
        <v>650</v>
      </c>
      <c r="C7" s="53"/>
      <c r="D7" s="53"/>
      <c r="E7" s="53"/>
      <c r="F7" s="53"/>
      <c r="G7" s="53"/>
      <c r="H7" s="53"/>
      <c r="I7" s="53"/>
      <c r="J7" s="53"/>
    </row>
    <row r="8" spans="1:10" x14ac:dyDescent="0.25">
      <c r="A8" s="52"/>
      <c r="B8" s="50"/>
      <c r="C8" s="50"/>
      <c r="D8" s="50"/>
      <c r="E8" s="50"/>
      <c r="F8" s="50"/>
      <c r="G8" s="50"/>
      <c r="H8" s="50"/>
      <c r="I8" s="50"/>
      <c r="J8" s="50"/>
    </row>
    <row r="9" spans="1:10" ht="89.25" customHeight="1" x14ac:dyDescent="0.25">
      <c r="A9" s="52"/>
      <c r="B9" s="54" t="s">
        <v>651</v>
      </c>
      <c r="C9" s="54"/>
      <c r="D9" s="54"/>
      <c r="E9" s="54"/>
      <c r="F9" s="54"/>
      <c r="G9" s="54"/>
      <c r="H9" s="54"/>
      <c r="I9" s="54"/>
      <c r="J9" s="54"/>
    </row>
    <row r="10" spans="1:10" x14ac:dyDescent="0.25">
      <c r="A10" s="52"/>
      <c r="B10" s="50"/>
      <c r="C10" s="50"/>
      <c r="D10" s="50"/>
      <c r="E10" s="50"/>
      <c r="F10" s="50"/>
      <c r="G10" s="50"/>
      <c r="H10" s="50"/>
      <c r="I10" s="50"/>
      <c r="J10" s="50"/>
    </row>
    <row r="11" spans="1:10" x14ac:dyDescent="0.25">
      <c r="A11" s="52"/>
      <c r="B11" s="53" t="s">
        <v>652</v>
      </c>
      <c r="C11" s="53"/>
      <c r="D11" s="53"/>
      <c r="E11" s="53"/>
      <c r="F11" s="53"/>
      <c r="G11" s="53"/>
      <c r="H11" s="53"/>
      <c r="I11" s="53"/>
      <c r="J11" s="53"/>
    </row>
    <row r="12" spans="1:10" x14ac:dyDescent="0.25">
      <c r="A12" s="52"/>
      <c r="B12" s="50"/>
      <c r="C12" s="50"/>
      <c r="D12" s="50"/>
      <c r="E12" s="50"/>
      <c r="F12" s="50"/>
      <c r="G12" s="50"/>
      <c r="H12" s="50"/>
      <c r="I12" s="50"/>
      <c r="J12" s="50"/>
    </row>
    <row r="13" spans="1:10" x14ac:dyDescent="0.25">
      <c r="A13" s="52"/>
      <c r="B13" s="54" t="s">
        <v>653</v>
      </c>
      <c r="C13" s="54"/>
      <c r="D13" s="54"/>
      <c r="E13" s="54"/>
      <c r="F13" s="54"/>
      <c r="G13" s="54"/>
      <c r="H13" s="54"/>
      <c r="I13" s="54"/>
      <c r="J13" s="54"/>
    </row>
    <row r="14" spans="1:10" x14ac:dyDescent="0.25">
      <c r="A14" s="52"/>
      <c r="B14" s="50"/>
      <c r="C14" s="50"/>
      <c r="D14" s="50"/>
      <c r="E14" s="50"/>
      <c r="F14" s="50"/>
      <c r="G14" s="50"/>
      <c r="H14" s="50"/>
      <c r="I14" s="50"/>
      <c r="J14" s="50"/>
    </row>
    <row r="15" spans="1:10" x14ac:dyDescent="0.25">
      <c r="A15" s="52"/>
      <c r="B15" s="54" t="s">
        <v>654</v>
      </c>
      <c r="C15" s="54"/>
      <c r="D15" s="54"/>
      <c r="E15" s="54"/>
      <c r="F15" s="54"/>
      <c r="G15" s="54"/>
      <c r="H15" s="54"/>
      <c r="I15" s="54"/>
      <c r="J15" s="54"/>
    </row>
    <row r="16" spans="1:10" x14ac:dyDescent="0.25">
      <c r="A16" s="52"/>
      <c r="B16" s="12"/>
      <c r="C16" s="12"/>
      <c r="D16" s="12"/>
      <c r="E16" s="12"/>
      <c r="F16" s="21"/>
    </row>
    <row r="17" spans="1:10" x14ac:dyDescent="0.25">
      <c r="A17" s="52"/>
      <c r="B17" s="23">
        <v>2014</v>
      </c>
      <c r="C17" s="25"/>
      <c r="D17" s="25" t="s">
        <v>198</v>
      </c>
      <c r="E17" s="97">
        <v>4391</v>
      </c>
      <c r="F17" s="29"/>
    </row>
    <row r="18" spans="1:10" x14ac:dyDescent="0.25">
      <c r="A18" s="52"/>
      <c r="B18" s="31">
        <v>2015</v>
      </c>
      <c r="C18" s="33"/>
      <c r="D18" s="33"/>
      <c r="E18" s="35">
        <v>3968</v>
      </c>
      <c r="F18" s="37"/>
    </row>
    <row r="19" spans="1:10" x14ac:dyDescent="0.25">
      <c r="A19" s="52"/>
      <c r="B19" s="23">
        <v>2016</v>
      </c>
      <c r="C19" s="25"/>
      <c r="D19" s="25"/>
      <c r="E19" s="97">
        <v>4036</v>
      </c>
      <c r="F19" s="29"/>
    </row>
    <row r="20" spans="1:10" x14ac:dyDescent="0.25">
      <c r="A20" s="52"/>
      <c r="B20" s="31">
        <v>2017</v>
      </c>
      <c r="C20" s="33"/>
      <c r="D20" s="33"/>
      <c r="E20" s="35">
        <v>4060</v>
      </c>
      <c r="F20" s="37"/>
    </row>
    <row r="21" spans="1:10" x14ac:dyDescent="0.25">
      <c r="A21" s="52"/>
      <c r="B21" s="23">
        <v>2018</v>
      </c>
      <c r="C21" s="27"/>
      <c r="D21" s="25"/>
      <c r="E21" s="97">
        <v>3498</v>
      </c>
      <c r="F21" s="29"/>
    </row>
    <row r="22" spans="1:10" ht="15.75" thickBot="1" x14ac:dyDescent="0.3">
      <c r="A22" s="52"/>
      <c r="B22" s="31" t="s">
        <v>594</v>
      </c>
      <c r="C22" s="33"/>
      <c r="D22" s="103"/>
      <c r="E22" s="116">
        <v>10060</v>
      </c>
      <c r="F22" s="37"/>
    </row>
    <row r="23" spans="1:10" ht="16.5" thickTop="1" thickBot="1" x14ac:dyDescent="0.3">
      <c r="A23" s="52"/>
      <c r="B23" s="23" t="s">
        <v>160</v>
      </c>
      <c r="C23" s="25"/>
      <c r="D23" s="91" t="s">
        <v>198</v>
      </c>
      <c r="E23" s="109">
        <v>30013</v>
      </c>
      <c r="F23" s="29"/>
    </row>
    <row r="24" spans="1:10" ht="15.75" thickTop="1" x14ac:dyDescent="0.25">
      <c r="A24" s="52"/>
      <c r="B24" s="50"/>
      <c r="C24" s="50"/>
      <c r="D24" s="50"/>
      <c r="E24" s="50"/>
      <c r="F24" s="50"/>
      <c r="G24" s="50"/>
      <c r="H24" s="50"/>
      <c r="I24" s="50"/>
      <c r="J24" s="50"/>
    </row>
    <row r="25" spans="1:10" x14ac:dyDescent="0.25">
      <c r="A25" s="52"/>
      <c r="B25" s="54" t="s">
        <v>655</v>
      </c>
      <c r="C25" s="54"/>
      <c r="D25" s="54"/>
      <c r="E25" s="54"/>
      <c r="F25" s="54"/>
      <c r="G25" s="54"/>
      <c r="H25" s="54"/>
      <c r="I25" s="54"/>
      <c r="J25" s="54"/>
    </row>
    <row r="26" spans="1:10" x14ac:dyDescent="0.25">
      <c r="A26" s="52"/>
      <c r="B26" s="50"/>
      <c r="C26" s="50"/>
      <c r="D26" s="50"/>
      <c r="E26" s="50"/>
      <c r="F26" s="50"/>
      <c r="G26" s="50"/>
      <c r="H26" s="50"/>
      <c r="I26" s="50"/>
      <c r="J26" s="50"/>
    </row>
    <row r="27" spans="1:10" x14ac:dyDescent="0.25">
      <c r="A27" s="52"/>
      <c r="B27" s="53" t="s">
        <v>656</v>
      </c>
      <c r="C27" s="53"/>
      <c r="D27" s="53"/>
      <c r="E27" s="53"/>
      <c r="F27" s="53"/>
      <c r="G27" s="53"/>
      <c r="H27" s="53"/>
      <c r="I27" s="53"/>
      <c r="J27" s="53"/>
    </row>
    <row r="28" spans="1:10" x14ac:dyDescent="0.25">
      <c r="A28" s="52"/>
      <c r="B28" s="50"/>
      <c r="C28" s="50"/>
      <c r="D28" s="50"/>
      <c r="E28" s="50"/>
      <c r="F28" s="50"/>
      <c r="G28" s="50"/>
      <c r="H28" s="50"/>
      <c r="I28" s="50"/>
      <c r="J28" s="50"/>
    </row>
    <row r="29" spans="1:10" ht="38.25" customHeight="1" x14ac:dyDescent="0.25">
      <c r="A29" s="52"/>
      <c r="B29" s="54" t="s">
        <v>657</v>
      </c>
      <c r="C29" s="54"/>
      <c r="D29" s="54"/>
      <c r="E29" s="54"/>
      <c r="F29" s="54"/>
      <c r="G29" s="54"/>
      <c r="H29" s="54"/>
      <c r="I29" s="54"/>
      <c r="J29" s="54"/>
    </row>
    <row r="30" spans="1:10" x14ac:dyDescent="0.25">
      <c r="A30" s="52"/>
      <c r="B30" s="50"/>
      <c r="C30" s="50"/>
      <c r="D30" s="50"/>
      <c r="E30" s="50"/>
      <c r="F30" s="50"/>
      <c r="G30" s="50"/>
      <c r="H30" s="50"/>
      <c r="I30" s="50"/>
      <c r="J30" s="50"/>
    </row>
    <row r="31" spans="1:10" x14ac:dyDescent="0.25">
      <c r="A31" s="52"/>
      <c r="B31" s="54" t="s">
        <v>658</v>
      </c>
      <c r="C31" s="54"/>
      <c r="D31" s="54"/>
      <c r="E31" s="54"/>
      <c r="F31" s="54"/>
      <c r="G31" s="54"/>
      <c r="H31" s="54"/>
      <c r="I31" s="54"/>
      <c r="J31" s="54"/>
    </row>
    <row r="32" spans="1:10" x14ac:dyDescent="0.25">
      <c r="A32" s="52"/>
      <c r="B32" s="12"/>
      <c r="C32" s="19"/>
      <c r="D32" s="19"/>
      <c r="E32" s="19"/>
      <c r="F32" s="18"/>
      <c r="G32" s="19"/>
      <c r="H32" s="19"/>
      <c r="I32" s="19"/>
      <c r="J32" s="18"/>
    </row>
    <row r="33" spans="1:10" ht="15.75" thickBot="1" x14ac:dyDescent="0.3">
      <c r="A33" s="52"/>
      <c r="B33" s="12"/>
      <c r="C33" s="19"/>
      <c r="D33" s="47" t="s">
        <v>659</v>
      </c>
      <c r="E33" s="47"/>
      <c r="F33" s="81"/>
      <c r="G33" s="82"/>
      <c r="H33" s="47" t="s">
        <v>660</v>
      </c>
      <c r="I33" s="47"/>
      <c r="J33" s="18"/>
    </row>
    <row r="34" spans="1:10" ht="15.75" thickTop="1" x14ac:dyDescent="0.25">
      <c r="A34" s="52"/>
      <c r="B34" s="12"/>
      <c r="C34" s="12"/>
      <c r="D34" s="64"/>
      <c r="E34" s="64"/>
      <c r="F34" s="21"/>
      <c r="G34" s="12"/>
      <c r="H34" s="64"/>
      <c r="I34" s="64"/>
      <c r="J34" s="21"/>
    </row>
    <row r="35" spans="1:10" x14ac:dyDescent="0.25">
      <c r="A35" s="52"/>
      <c r="B35" s="23">
        <v>2014</v>
      </c>
      <c r="C35" s="25"/>
      <c r="D35" s="25" t="s">
        <v>198</v>
      </c>
      <c r="E35" s="97">
        <v>1753</v>
      </c>
      <c r="F35" s="29"/>
      <c r="G35" s="25"/>
      <c r="H35" s="25" t="s">
        <v>198</v>
      </c>
      <c r="I35" s="27">
        <v>509</v>
      </c>
      <c r="J35" s="29"/>
    </row>
    <row r="36" spans="1:10" x14ac:dyDescent="0.25">
      <c r="A36" s="52"/>
      <c r="B36" s="31">
        <v>2015</v>
      </c>
      <c r="C36" s="33"/>
      <c r="D36" s="33"/>
      <c r="E36" s="35">
        <v>1847</v>
      </c>
      <c r="F36" s="37"/>
      <c r="G36" s="33"/>
      <c r="H36" s="33"/>
      <c r="I36" s="70">
        <v>399</v>
      </c>
      <c r="J36" s="37"/>
    </row>
    <row r="37" spans="1:10" x14ac:dyDescent="0.25">
      <c r="A37" s="52"/>
      <c r="B37" s="23">
        <v>2016</v>
      </c>
      <c r="C37" s="25"/>
      <c r="D37" s="25"/>
      <c r="E37" s="97">
        <v>1746</v>
      </c>
      <c r="F37" s="29"/>
      <c r="G37" s="25"/>
      <c r="H37" s="25"/>
      <c r="I37" s="27">
        <v>273</v>
      </c>
      <c r="J37" s="29"/>
    </row>
    <row r="38" spans="1:10" x14ac:dyDescent="0.25">
      <c r="A38" s="52"/>
      <c r="B38" s="31">
        <v>2017</v>
      </c>
      <c r="C38" s="33"/>
      <c r="D38" s="33"/>
      <c r="E38" s="35">
        <v>1342</v>
      </c>
      <c r="F38" s="37"/>
      <c r="G38" s="33"/>
      <c r="H38" s="33"/>
      <c r="I38" s="70">
        <v>186</v>
      </c>
      <c r="J38" s="37"/>
    </row>
    <row r="39" spans="1:10" x14ac:dyDescent="0.25">
      <c r="A39" s="52"/>
      <c r="B39" s="23">
        <v>2018</v>
      </c>
      <c r="C39" s="25"/>
      <c r="D39" s="25"/>
      <c r="E39" s="97">
        <v>1406</v>
      </c>
      <c r="F39" s="29"/>
      <c r="G39" s="25"/>
      <c r="H39" s="25"/>
      <c r="I39" s="27">
        <v>95</v>
      </c>
      <c r="J39" s="29"/>
    </row>
    <row r="40" spans="1:10" ht="15.75" thickBot="1" x14ac:dyDescent="0.3">
      <c r="A40" s="52"/>
      <c r="B40" s="31" t="s">
        <v>594</v>
      </c>
      <c r="C40" s="33"/>
      <c r="D40" s="103"/>
      <c r="E40" s="105">
        <v>604</v>
      </c>
      <c r="F40" s="37"/>
      <c r="G40" s="33"/>
      <c r="H40" s="103"/>
      <c r="I40" s="105">
        <v>20</v>
      </c>
      <c r="J40" s="37"/>
    </row>
    <row r="41" spans="1:10" ht="16.5" thickTop="1" thickBot="1" x14ac:dyDescent="0.3">
      <c r="A41" s="52"/>
      <c r="B41" s="23" t="s">
        <v>160</v>
      </c>
      <c r="C41" s="25"/>
      <c r="D41" s="91" t="s">
        <v>198</v>
      </c>
      <c r="E41" s="109">
        <v>8698</v>
      </c>
      <c r="F41" s="29"/>
      <c r="G41" s="25"/>
      <c r="H41" s="91" t="s">
        <v>198</v>
      </c>
      <c r="I41" s="109">
        <v>1482</v>
      </c>
      <c r="J41" s="29"/>
    </row>
    <row r="42" spans="1:10" ht="15.75" thickTop="1" x14ac:dyDescent="0.25">
      <c r="A42" s="52"/>
      <c r="B42" s="50"/>
      <c r="C42" s="50"/>
      <c r="D42" s="50"/>
      <c r="E42" s="50"/>
      <c r="F42" s="50"/>
      <c r="G42" s="50"/>
      <c r="H42" s="50"/>
      <c r="I42" s="50"/>
      <c r="J42" s="50"/>
    </row>
    <row r="43" spans="1:10" x14ac:dyDescent="0.25">
      <c r="A43" s="52"/>
      <c r="B43" s="54" t="s">
        <v>661</v>
      </c>
      <c r="C43" s="54"/>
      <c r="D43" s="54"/>
      <c r="E43" s="54"/>
      <c r="F43" s="54"/>
      <c r="G43" s="54"/>
      <c r="H43" s="54"/>
      <c r="I43" s="54"/>
      <c r="J43" s="54"/>
    </row>
    <row r="44" spans="1:10" x14ac:dyDescent="0.25">
      <c r="A44" s="52"/>
      <c r="B44" s="50"/>
      <c r="C44" s="50"/>
      <c r="D44" s="50"/>
      <c r="E44" s="50"/>
      <c r="F44" s="50"/>
      <c r="G44" s="50"/>
      <c r="H44" s="50"/>
      <c r="I44" s="50"/>
      <c r="J44" s="50"/>
    </row>
    <row r="45" spans="1:10" x14ac:dyDescent="0.25">
      <c r="A45" s="52"/>
      <c r="B45" s="53" t="s">
        <v>662</v>
      </c>
      <c r="C45" s="53"/>
      <c r="D45" s="53"/>
      <c r="E45" s="53"/>
      <c r="F45" s="53"/>
      <c r="G45" s="53"/>
      <c r="H45" s="53"/>
      <c r="I45" s="53"/>
      <c r="J45" s="53"/>
    </row>
    <row r="46" spans="1:10" x14ac:dyDescent="0.25">
      <c r="A46" s="52"/>
      <c r="B46" s="50"/>
      <c r="C46" s="50"/>
      <c r="D46" s="50"/>
      <c r="E46" s="50"/>
      <c r="F46" s="50"/>
      <c r="G46" s="50"/>
      <c r="H46" s="50"/>
      <c r="I46" s="50"/>
      <c r="J46" s="50"/>
    </row>
    <row r="47" spans="1:10" ht="38.25" customHeight="1" x14ac:dyDescent="0.25">
      <c r="A47" s="52"/>
      <c r="B47" s="54" t="s">
        <v>663</v>
      </c>
      <c r="C47" s="54"/>
      <c r="D47" s="54"/>
      <c r="E47" s="54"/>
      <c r="F47" s="54"/>
      <c r="G47" s="54"/>
      <c r="H47" s="54"/>
      <c r="I47" s="54"/>
      <c r="J47" s="54"/>
    </row>
    <row r="48" spans="1:10" x14ac:dyDescent="0.25">
      <c r="A48" s="52"/>
      <c r="B48" s="50"/>
      <c r="C48" s="50"/>
      <c r="D48" s="50"/>
      <c r="E48" s="50"/>
      <c r="F48" s="50"/>
      <c r="G48" s="50"/>
      <c r="H48" s="50"/>
      <c r="I48" s="50"/>
      <c r="J48" s="50"/>
    </row>
    <row r="49" spans="1:10" x14ac:dyDescent="0.25">
      <c r="A49" s="52"/>
      <c r="B49" s="53" t="s">
        <v>664</v>
      </c>
      <c r="C49" s="53"/>
      <c r="D49" s="53"/>
      <c r="E49" s="53"/>
      <c r="F49" s="53"/>
      <c r="G49" s="53"/>
      <c r="H49" s="53"/>
      <c r="I49" s="53"/>
      <c r="J49" s="53"/>
    </row>
    <row r="50" spans="1:10" x14ac:dyDescent="0.25">
      <c r="A50" s="52"/>
      <c r="B50" s="50"/>
      <c r="C50" s="50"/>
      <c r="D50" s="50"/>
      <c r="E50" s="50"/>
      <c r="F50" s="50"/>
      <c r="G50" s="50"/>
      <c r="H50" s="50"/>
      <c r="I50" s="50"/>
      <c r="J50" s="50"/>
    </row>
    <row r="51" spans="1:10" x14ac:dyDescent="0.25">
      <c r="A51" s="52"/>
      <c r="B51" s="54" t="s">
        <v>665</v>
      </c>
      <c r="C51" s="54"/>
      <c r="D51" s="54"/>
      <c r="E51" s="54"/>
      <c r="F51" s="54"/>
      <c r="G51" s="54"/>
      <c r="H51" s="54"/>
      <c r="I51" s="54"/>
      <c r="J51" s="54"/>
    </row>
  </sheetData>
  <mergeCells count="39">
    <mergeCell ref="B47:J47"/>
    <mergeCell ref="B48:J48"/>
    <mergeCell ref="B49:J49"/>
    <mergeCell ref="B50:J50"/>
    <mergeCell ref="B51:J51"/>
    <mergeCell ref="B31:J31"/>
    <mergeCell ref="B42:J42"/>
    <mergeCell ref="B43:J43"/>
    <mergeCell ref="B44:J44"/>
    <mergeCell ref="B45:J45"/>
    <mergeCell ref="B46:J46"/>
    <mergeCell ref="B25:J25"/>
    <mergeCell ref="B26:J26"/>
    <mergeCell ref="B27:J27"/>
    <mergeCell ref="B28:J28"/>
    <mergeCell ref="B29:J29"/>
    <mergeCell ref="B30:J30"/>
    <mergeCell ref="B11:J11"/>
    <mergeCell ref="B12:J12"/>
    <mergeCell ref="B13:J13"/>
    <mergeCell ref="B14:J14"/>
    <mergeCell ref="B15:J15"/>
    <mergeCell ref="B24:J24"/>
    <mergeCell ref="B5:J5"/>
    <mergeCell ref="B6:J6"/>
    <mergeCell ref="B7:J7"/>
    <mergeCell ref="B8:J8"/>
    <mergeCell ref="B9:J9"/>
    <mergeCell ref="B10:J10"/>
    <mergeCell ref="D33:E33"/>
    <mergeCell ref="H33:I33"/>
    <mergeCell ref="D34:E34"/>
    <mergeCell ref="H34:I34"/>
    <mergeCell ref="A1:A2"/>
    <mergeCell ref="B1:J1"/>
    <mergeCell ref="B2:J2"/>
    <mergeCell ref="B3:J3"/>
    <mergeCell ref="A4:A5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66</v>
      </c>
      <c r="B1" s="1" t="s">
        <v>1</v>
      </c>
    </row>
    <row r="2" spans="1:2" x14ac:dyDescent="0.25">
      <c r="A2" s="8"/>
      <c r="B2" s="1" t="s">
        <v>2</v>
      </c>
    </row>
    <row r="3" spans="1:2" x14ac:dyDescent="0.25">
      <c r="A3" s="3" t="s">
        <v>667</v>
      </c>
      <c r="B3" s="4" t="s">
        <v>6</v>
      </c>
    </row>
    <row r="4" spans="1:2" x14ac:dyDescent="0.25">
      <c r="A4" s="52" t="s">
        <v>666</v>
      </c>
      <c r="B4" s="4" t="s">
        <v>6</v>
      </c>
    </row>
    <row r="5" spans="1:2" x14ac:dyDescent="0.25">
      <c r="A5" s="52"/>
      <c r="B5" s="11" t="s">
        <v>668</v>
      </c>
    </row>
    <row r="6" spans="1:2" x14ac:dyDescent="0.25">
      <c r="A6" s="52"/>
      <c r="B6" s="12"/>
    </row>
    <row r="7" spans="1:2" ht="77.25" x14ac:dyDescent="0.25">
      <c r="A7" s="52"/>
      <c r="B7" s="13" t="s">
        <v>669</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2" width="36.5703125" bestFit="1" customWidth="1"/>
    <col min="3" max="4" width="25" customWidth="1"/>
    <col min="5" max="5" width="5.42578125" customWidth="1"/>
    <col min="6" max="6" width="17.5703125" customWidth="1"/>
    <col min="7" max="7" width="4.28515625" customWidth="1"/>
    <col min="8" max="8" width="25" customWidth="1"/>
    <col min="9" max="9" width="36.5703125" customWidth="1"/>
    <col min="10" max="10" width="5.42578125" customWidth="1"/>
    <col min="11" max="11" width="19.140625" customWidth="1"/>
    <col min="12" max="12" width="4.28515625" customWidth="1"/>
    <col min="13" max="14" width="25" customWidth="1"/>
    <col min="15" max="15" width="5.42578125" customWidth="1"/>
    <col min="16" max="16" width="12.42578125" customWidth="1"/>
    <col min="17" max="17" width="4.28515625" customWidth="1"/>
    <col min="18" max="19" width="25" customWidth="1"/>
    <col min="20" max="20" width="5.42578125" customWidth="1"/>
    <col min="21" max="21" width="19.140625" customWidth="1"/>
    <col min="22" max="22" width="4.28515625" customWidth="1"/>
    <col min="23" max="23" width="25" customWidth="1"/>
  </cols>
  <sheetData>
    <row r="1" spans="1:23" ht="15" customHeight="1" x14ac:dyDescent="0.25">
      <c r="A1" s="8" t="s">
        <v>67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671</v>
      </c>
      <c r="B3" s="51" t="s">
        <v>6</v>
      </c>
      <c r="C3" s="51"/>
      <c r="D3" s="51"/>
      <c r="E3" s="51"/>
      <c r="F3" s="51"/>
      <c r="G3" s="51"/>
      <c r="H3" s="51"/>
      <c r="I3" s="51"/>
      <c r="J3" s="51"/>
      <c r="K3" s="51"/>
      <c r="L3" s="51"/>
      <c r="M3" s="51"/>
      <c r="N3" s="51"/>
      <c r="O3" s="51"/>
      <c r="P3" s="51"/>
      <c r="Q3" s="51"/>
      <c r="R3" s="51"/>
      <c r="S3" s="51"/>
      <c r="T3" s="51"/>
      <c r="U3" s="51"/>
      <c r="V3" s="51"/>
      <c r="W3" s="51"/>
    </row>
    <row r="4" spans="1:23" ht="15" customHeight="1" x14ac:dyDescent="0.25">
      <c r="A4" s="52" t="s">
        <v>670</v>
      </c>
      <c r="B4" s="51" t="s">
        <v>6</v>
      </c>
      <c r="C4" s="51"/>
      <c r="D4" s="51"/>
      <c r="E4" s="51"/>
      <c r="F4" s="51"/>
      <c r="G4" s="51"/>
      <c r="H4" s="51"/>
      <c r="I4" s="51"/>
      <c r="J4" s="51"/>
      <c r="K4" s="51"/>
      <c r="L4" s="51"/>
      <c r="M4" s="51"/>
      <c r="N4" s="51"/>
      <c r="O4" s="51"/>
      <c r="P4" s="51"/>
      <c r="Q4" s="51"/>
      <c r="R4" s="51"/>
      <c r="S4" s="51"/>
      <c r="T4" s="51"/>
      <c r="U4" s="51"/>
      <c r="V4" s="51"/>
      <c r="W4" s="51"/>
    </row>
    <row r="5" spans="1:23" x14ac:dyDescent="0.25">
      <c r="A5" s="52"/>
      <c r="B5" s="45" t="s">
        <v>672</v>
      </c>
      <c r="C5" s="45"/>
      <c r="D5" s="45"/>
      <c r="E5" s="45"/>
      <c r="F5" s="45"/>
      <c r="G5" s="45"/>
      <c r="H5" s="45"/>
      <c r="I5" s="45"/>
      <c r="J5" s="45"/>
      <c r="K5" s="45"/>
      <c r="L5" s="45"/>
      <c r="M5" s="45"/>
      <c r="N5" s="45"/>
      <c r="O5" s="45"/>
      <c r="P5" s="45"/>
      <c r="Q5" s="45"/>
      <c r="R5" s="45"/>
      <c r="S5" s="45"/>
      <c r="T5" s="45"/>
      <c r="U5" s="45"/>
      <c r="V5" s="45"/>
      <c r="W5" s="45"/>
    </row>
    <row r="6" spans="1:23" x14ac:dyDescent="0.25">
      <c r="A6" s="52"/>
      <c r="B6" s="50"/>
      <c r="C6" s="50"/>
      <c r="D6" s="50"/>
      <c r="E6" s="50"/>
      <c r="F6" s="50"/>
      <c r="G6" s="50"/>
      <c r="H6" s="50"/>
      <c r="I6" s="50"/>
      <c r="J6" s="50"/>
      <c r="K6" s="50"/>
      <c r="L6" s="50"/>
      <c r="M6" s="50"/>
      <c r="N6" s="50"/>
      <c r="O6" s="50"/>
      <c r="P6" s="50"/>
      <c r="Q6" s="50"/>
      <c r="R6" s="50"/>
      <c r="S6" s="50"/>
      <c r="T6" s="50"/>
      <c r="U6" s="50"/>
      <c r="V6" s="50"/>
      <c r="W6" s="50"/>
    </row>
    <row r="7" spans="1:23" ht="25.5" customHeight="1" x14ac:dyDescent="0.25">
      <c r="A7" s="52"/>
      <c r="B7" s="54" t="s">
        <v>673</v>
      </c>
      <c r="C7" s="54"/>
      <c r="D7" s="54"/>
      <c r="E7" s="54"/>
      <c r="F7" s="54"/>
      <c r="G7" s="54"/>
      <c r="H7" s="54"/>
      <c r="I7" s="54"/>
      <c r="J7" s="54"/>
      <c r="K7" s="54"/>
      <c r="L7" s="54"/>
      <c r="M7" s="54"/>
      <c r="N7" s="54"/>
      <c r="O7" s="54"/>
      <c r="P7" s="54"/>
      <c r="Q7" s="54"/>
      <c r="R7" s="54"/>
      <c r="S7" s="54"/>
      <c r="T7" s="54"/>
      <c r="U7" s="54"/>
      <c r="V7" s="54"/>
      <c r="W7" s="54"/>
    </row>
    <row r="8" spans="1:23" x14ac:dyDescent="0.25">
      <c r="A8" s="52"/>
      <c r="B8" s="50"/>
      <c r="C8" s="50"/>
      <c r="D8" s="50"/>
      <c r="E8" s="50"/>
      <c r="F8" s="50"/>
      <c r="G8" s="50"/>
      <c r="H8" s="50"/>
      <c r="I8" s="50"/>
      <c r="J8" s="50"/>
      <c r="K8" s="50"/>
      <c r="L8" s="50"/>
      <c r="M8" s="50"/>
      <c r="N8" s="50"/>
      <c r="O8" s="50"/>
      <c r="P8" s="50"/>
      <c r="Q8" s="50"/>
      <c r="R8" s="50"/>
      <c r="S8" s="50"/>
      <c r="T8" s="50"/>
      <c r="U8" s="50"/>
      <c r="V8" s="50"/>
      <c r="W8" s="50"/>
    </row>
    <row r="9" spans="1:23" x14ac:dyDescent="0.25">
      <c r="A9" s="52"/>
      <c r="B9" s="54" t="s">
        <v>674</v>
      </c>
      <c r="C9" s="54"/>
      <c r="D9" s="54"/>
      <c r="E9" s="54"/>
      <c r="F9" s="54"/>
      <c r="G9" s="54"/>
      <c r="H9" s="54"/>
      <c r="I9" s="54"/>
      <c r="J9" s="54"/>
      <c r="K9" s="54"/>
      <c r="L9" s="54"/>
      <c r="M9" s="54"/>
      <c r="N9" s="54"/>
      <c r="O9" s="54"/>
      <c r="P9" s="54"/>
      <c r="Q9" s="54"/>
      <c r="R9" s="54"/>
      <c r="S9" s="54"/>
      <c r="T9" s="54"/>
      <c r="U9" s="54"/>
      <c r="V9" s="54"/>
      <c r="W9" s="54"/>
    </row>
    <row r="10" spans="1:23" x14ac:dyDescent="0.25">
      <c r="A10" s="52"/>
      <c r="B10" s="50"/>
      <c r="C10" s="50"/>
      <c r="D10" s="50"/>
      <c r="E10" s="50"/>
      <c r="F10" s="50"/>
      <c r="G10" s="50"/>
      <c r="H10" s="50"/>
      <c r="I10" s="50"/>
      <c r="J10" s="50"/>
      <c r="K10" s="50"/>
      <c r="L10" s="50"/>
      <c r="M10" s="50"/>
      <c r="N10" s="50"/>
      <c r="O10" s="50"/>
      <c r="P10" s="50"/>
      <c r="Q10" s="50"/>
      <c r="R10" s="50"/>
      <c r="S10" s="50"/>
      <c r="T10" s="50"/>
      <c r="U10" s="50"/>
      <c r="V10" s="50"/>
      <c r="W10" s="50"/>
    </row>
    <row r="11" spans="1:23" x14ac:dyDescent="0.25">
      <c r="A11" s="52"/>
      <c r="B11" s="45"/>
      <c r="C11" s="79"/>
      <c r="D11" s="142" t="s">
        <v>675</v>
      </c>
      <c r="E11" s="142"/>
      <c r="F11" s="142"/>
      <c r="G11" s="142"/>
      <c r="H11" s="143"/>
      <c r="I11" s="48" t="s">
        <v>678</v>
      </c>
      <c r="J11" s="48"/>
      <c r="K11" s="48"/>
      <c r="L11" s="48"/>
      <c r="M11" s="143"/>
      <c r="N11" s="48" t="s">
        <v>681</v>
      </c>
      <c r="O11" s="48"/>
      <c r="P11" s="48"/>
      <c r="Q11" s="48"/>
      <c r="R11" s="143"/>
      <c r="S11" s="46" t="s">
        <v>160</v>
      </c>
      <c r="T11" s="46"/>
      <c r="U11" s="46"/>
      <c r="V11" s="46"/>
      <c r="W11" s="49"/>
    </row>
    <row r="12" spans="1:23" x14ac:dyDescent="0.25">
      <c r="A12" s="52"/>
      <c r="B12" s="45"/>
      <c r="C12" s="79"/>
      <c r="D12" s="48" t="s">
        <v>676</v>
      </c>
      <c r="E12" s="48"/>
      <c r="F12" s="48"/>
      <c r="G12" s="48"/>
      <c r="H12" s="143"/>
      <c r="I12" s="48" t="s">
        <v>679</v>
      </c>
      <c r="J12" s="48"/>
      <c r="K12" s="48"/>
      <c r="L12" s="48"/>
      <c r="M12" s="143"/>
      <c r="N12" s="48"/>
      <c r="O12" s="48"/>
      <c r="P12" s="48"/>
      <c r="Q12" s="48"/>
      <c r="R12" s="143"/>
      <c r="S12" s="46"/>
      <c r="T12" s="46"/>
      <c r="U12" s="46"/>
      <c r="V12" s="46"/>
      <c r="W12" s="49"/>
    </row>
    <row r="13" spans="1:23" ht="15.75" thickBot="1" x14ac:dyDescent="0.3">
      <c r="A13" s="52"/>
      <c r="B13" s="45"/>
      <c r="C13" s="79"/>
      <c r="D13" s="63" t="s">
        <v>677</v>
      </c>
      <c r="E13" s="63"/>
      <c r="F13" s="63"/>
      <c r="G13" s="63"/>
      <c r="H13" s="144"/>
      <c r="I13" s="63" t="s">
        <v>680</v>
      </c>
      <c r="J13" s="63"/>
      <c r="K13" s="63"/>
      <c r="L13" s="63"/>
      <c r="M13" s="144"/>
      <c r="N13" s="63"/>
      <c r="O13" s="63"/>
      <c r="P13" s="63"/>
      <c r="Q13" s="63"/>
      <c r="R13" s="144"/>
      <c r="S13" s="47"/>
      <c r="T13" s="47"/>
      <c r="U13" s="47"/>
      <c r="V13" s="47"/>
      <c r="W13" s="49"/>
    </row>
    <row r="14" spans="1:23" ht="15.75" thickTop="1" x14ac:dyDescent="0.25">
      <c r="A14" s="52"/>
      <c r="B14" s="23" t="s">
        <v>682</v>
      </c>
      <c r="C14" s="25"/>
      <c r="D14" s="25"/>
      <c r="E14" s="25" t="s">
        <v>198</v>
      </c>
      <c r="F14" s="97">
        <v>1797</v>
      </c>
      <c r="G14" s="29"/>
      <c r="H14" s="25"/>
      <c r="I14" s="25"/>
      <c r="J14" s="25" t="s">
        <v>198</v>
      </c>
      <c r="K14" s="27" t="s">
        <v>683</v>
      </c>
      <c r="L14" s="29" t="s">
        <v>202</v>
      </c>
      <c r="M14" s="25"/>
      <c r="N14" s="25"/>
      <c r="O14" s="25" t="s">
        <v>198</v>
      </c>
      <c r="P14" s="27">
        <v>212</v>
      </c>
      <c r="Q14" s="29"/>
      <c r="R14" s="25"/>
      <c r="S14" s="25"/>
      <c r="T14" s="25" t="s">
        <v>198</v>
      </c>
      <c r="U14" s="27" t="s">
        <v>684</v>
      </c>
      <c r="V14" s="29" t="s">
        <v>202</v>
      </c>
      <c r="W14" s="29"/>
    </row>
    <row r="15" spans="1:23" ht="26.25" x14ac:dyDescent="0.25">
      <c r="A15" s="52"/>
      <c r="B15" s="31" t="s">
        <v>685</v>
      </c>
      <c r="C15" s="33"/>
      <c r="D15" s="33"/>
      <c r="E15" s="33"/>
      <c r="F15" s="70" t="s">
        <v>686</v>
      </c>
      <c r="G15" s="37" t="s">
        <v>202</v>
      </c>
      <c r="H15" s="33"/>
      <c r="I15" s="33"/>
      <c r="J15" s="33"/>
      <c r="K15" s="70" t="s">
        <v>232</v>
      </c>
      <c r="L15" s="37"/>
      <c r="M15" s="33"/>
      <c r="N15" s="33"/>
      <c r="O15" s="33"/>
      <c r="P15" s="70" t="s">
        <v>232</v>
      </c>
      <c r="Q15" s="37"/>
      <c r="R15" s="33"/>
      <c r="S15" s="33"/>
      <c r="T15" s="33"/>
      <c r="U15" s="70" t="s">
        <v>686</v>
      </c>
      <c r="V15" s="37" t="s">
        <v>202</v>
      </c>
      <c r="W15" s="37"/>
    </row>
    <row r="16" spans="1:23" ht="27" thickBot="1" x14ac:dyDescent="0.3">
      <c r="A16" s="52"/>
      <c r="B16" s="23" t="s">
        <v>687</v>
      </c>
      <c r="C16" s="25"/>
      <c r="D16" s="25"/>
      <c r="E16" s="38"/>
      <c r="F16" s="40" t="s">
        <v>232</v>
      </c>
      <c r="G16" s="29"/>
      <c r="H16" s="25"/>
      <c r="I16" s="25"/>
      <c r="J16" s="38"/>
      <c r="K16" s="62">
        <v>13910</v>
      </c>
      <c r="L16" s="29"/>
      <c r="M16" s="25"/>
      <c r="N16" s="25"/>
      <c r="O16" s="38"/>
      <c r="P16" s="40" t="s">
        <v>232</v>
      </c>
      <c r="Q16" s="29"/>
      <c r="R16" s="25"/>
      <c r="S16" s="25"/>
      <c r="T16" s="38"/>
      <c r="U16" s="62">
        <v>13910</v>
      </c>
      <c r="V16" s="29"/>
      <c r="W16" s="29"/>
    </row>
    <row r="17" spans="1:23" ht="27.75" thickTop="1" thickBot="1" x14ac:dyDescent="0.3">
      <c r="A17" s="52"/>
      <c r="B17" s="31" t="s">
        <v>688</v>
      </c>
      <c r="C17" s="33"/>
      <c r="D17" s="33"/>
      <c r="E17" s="103"/>
      <c r="F17" s="105" t="s">
        <v>686</v>
      </c>
      <c r="G17" s="37" t="s">
        <v>202</v>
      </c>
      <c r="H17" s="33"/>
      <c r="I17" s="33"/>
      <c r="J17" s="103"/>
      <c r="K17" s="116">
        <v>13910</v>
      </c>
      <c r="L17" s="37"/>
      <c r="M17" s="33"/>
      <c r="N17" s="33"/>
      <c r="O17" s="103"/>
      <c r="P17" s="105" t="s">
        <v>232</v>
      </c>
      <c r="Q17" s="37"/>
      <c r="R17" s="33"/>
      <c r="S17" s="33"/>
      <c r="T17" s="103"/>
      <c r="U17" s="116">
        <v>13749</v>
      </c>
      <c r="V17" s="37"/>
      <c r="W17" s="37"/>
    </row>
    <row r="18" spans="1:23" ht="16.5" thickTop="1" thickBot="1" x14ac:dyDescent="0.3">
      <c r="A18" s="52"/>
      <c r="B18" s="23" t="s">
        <v>689</v>
      </c>
      <c r="C18" s="25"/>
      <c r="D18" s="25"/>
      <c r="E18" s="91" t="s">
        <v>198</v>
      </c>
      <c r="F18" s="109">
        <v>1636</v>
      </c>
      <c r="G18" s="29"/>
      <c r="H18" s="25"/>
      <c r="I18" s="25"/>
      <c r="J18" s="91" t="s">
        <v>198</v>
      </c>
      <c r="K18" s="93" t="s">
        <v>690</v>
      </c>
      <c r="L18" s="29" t="s">
        <v>202</v>
      </c>
      <c r="M18" s="25"/>
      <c r="N18" s="25"/>
      <c r="O18" s="91" t="s">
        <v>198</v>
      </c>
      <c r="P18" s="93">
        <v>212</v>
      </c>
      <c r="Q18" s="29"/>
      <c r="R18" s="25"/>
      <c r="S18" s="25"/>
      <c r="T18" s="91" t="s">
        <v>198</v>
      </c>
      <c r="U18" s="93" t="s">
        <v>691</v>
      </c>
      <c r="V18" s="29" t="s">
        <v>202</v>
      </c>
      <c r="W18" s="29"/>
    </row>
    <row r="19" spans="1:23" ht="15.75" thickTop="1" x14ac:dyDescent="0.25">
      <c r="A19" s="52"/>
      <c r="B19" s="50"/>
      <c r="C19" s="50"/>
      <c r="D19" s="50"/>
      <c r="E19" s="50"/>
      <c r="F19" s="50"/>
      <c r="G19" s="50"/>
      <c r="H19" s="50"/>
      <c r="I19" s="50"/>
      <c r="J19" s="50"/>
      <c r="K19" s="50"/>
      <c r="L19" s="50"/>
      <c r="M19" s="50"/>
      <c r="N19" s="50"/>
      <c r="O19" s="50"/>
      <c r="P19" s="50"/>
      <c r="Q19" s="50"/>
      <c r="R19" s="50"/>
      <c r="S19" s="50"/>
      <c r="T19" s="50"/>
      <c r="U19" s="50"/>
      <c r="V19" s="50"/>
      <c r="W19" s="50"/>
    </row>
    <row r="20" spans="1:23" x14ac:dyDescent="0.25">
      <c r="A20" s="52"/>
      <c r="B20" s="54" t="s">
        <v>692</v>
      </c>
      <c r="C20" s="54"/>
      <c r="D20" s="54"/>
      <c r="E20" s="54"/>
      <c r="F20" s="54"/>
      <c r="G20" s="54"/>
      <c r="H20" s="54"/>
      <c r="I20" s="54"/>
      <c r="J20" s="54"/>
      <c r="K20" s="54"/>
      <c r="L20" s="54"/>
      <c r="M20" s="54"/>
      <c r="N20" s="54"/>
      <c r="O20" s="54"/>
      <c r="P20" s="54"/>
      <c r="Q20" s="54"/>
      <c r="R20" s="54"/>
      <c r="S20" s="54"/>
      <c r="T20" s="54"/>
      <c r="U20" s="54"/>
      <c r="V20" s="54"/>
      <c r="W20" s="54"/>
    </row>
    <row r="21" spans="1:23" x14ac:dyDescent="0.25">
      <c r="A21" s="52"/>
      <c r="B21" s="50"/>
      <c r="C21" s="50"/>
      <c r="D21" s="50"/>
      <c r="E21" s="50"/>
      <c r="F21" s="50"/>
      <c r="G21" s="50"/>
      <c r="H21" s="50"/>
      <c r="I21" s="50"/>
      <c r="J21" s="50"/>
      <c r="K21" s="50"/>
      <c r="L21" s="50"/>
      <c r="M21" s="50"/>
      <c r="N21" s="50"/>
      <c r="O21" s="50"/>
      <c r="P21" s="50"/>
      <c r="Q21" s="50"/>
      <c r="R21" s="50"/>
      <c r="S21" s="50"/>
      <c r="T21" s="50"/>
      <c r="U21" s="50"/>
      <c r="V21" s="50"/>
      <c r="W21" s="50"/>
    </row>
    <row r="22" spans="1:23" x14ac:dyDescent="0.25">
      <c r="A22" s="52"/>
      <c r="B22" s="45"/>
      <c r="C22" s="79"/>
      <c r="D22" s="142" t="s">
        <v>675</v>
      </c>
      <c r="E22" s="142"/>
      <c r="F22" s="142"/>
      <c r="G22" s="142"/>
      <c r="H22" s="143"/>
      <c r="I22" s="48" t="s">
        <v>678</v>
      </c>
      <c r="J22" s="48"/>
      <c r="K22" s="48"/>
      <c r="L22" s="48"/>
      <c r="M22" s="143"/>
      <c r="N22" s="48" t="s">
        <v>681</v>
      </c>
      <c r="O22" s="48"/>
      <c r="P22" s="48"/>
      <c r="Q22" s="48"/>
      <c r="R22" s="143"/>
      <c r="S22" s="46" t="s">
        <v>160</v>
      </c>
      <c r="T22" s="46"/>
      <c r="U22" s="46"/>
      <c r="V22" s="46"/>
      <c r="W22" s="49"/>
    </row>
    <row r="23" spans="1:23" x14ac:dyDescent="0.25">
      <c r="A23" s="52"/>
      <c r="B23" s="45"/>
      <c r="C23" s="79"/>
      <c r="D23" s="48" t="s">
        <v>676</v>
      </c>
      <c r="E23" s="48"/>
      <c r="F23" s="48"/>
      <c r="G23" s="48"/>
      <c r="H23" s="143"/>
      <c r="I23" s="48" t="s">
        <v>679</v>
      </c>
      <c r="J23" s="48"/>
      <c r="K23" s="48"/>
      <c r="L23" s="48"/>
      <c r="M23" s="143"/>
      <c r="N23" s="48"/>
      <c r="O23" s="48"/>
      <c r="P23" s="48"/>
      <c r="Q23" s="48"/>
      <c r="R23" s="143"/>
      <c r="S23" s="46"/>
      <c r="T23" s="46"/>
      <c r="U23" s="46"/>
      <c r="V23" s="46"/>
      <c r="W23" s="49"/>
    </row>
    <row r="24" spans="1:23" ht="15.75" thickBot="1" x14ac:dyDescent="0.3">
      <c r="A24" s="52"/>
      <c r="B24" s="45"/>
      <c r="C24" s="79"/>
      <c r="D24" s="63" t="s">
        <v>677</v>
      </c>
      <c r="E24" s="63"/>
      <c r="F24" s="63"/>
      <c r="G24" s="63"/>
      <c r="H24" s="144"/>
      <c r="I24" s="63" t="s">
        <v>680</v>
      </c>
      <c r="J24" s="63"/>
      <c r="K24" s="63"/>
      <c r="L24" s="63"/>
      <c r="M24" s="144"/>
      <c r="N24" s="63"/>
      <c r="O24" s="63"/>
      <c r="P24" s="63"/>
      <c r="Q24" s="63"/>
      <c r="R24" s="144"/>
      <c r="S24" s="47"/>
      <c r="T24" s="47"/>
      <c r="U24" s="47"/>
      <c r="V24" s="47"/>
      <c r="W24" s="49"/>
    </row>
    <row r="25" spans="1:23" ht="15.75" thickTop="1" x14ac:dyDescent="0.25">
      <c r="A25" s="52"/>
      <c r="B25" s="23" t="s">
        <v>682</v>
      </c>
      <c r="C25" s="25"/>
      <c r="D25" s="25"/>
      <c r="E25" s="25" t="s">
        <v>198</v>
      </c>
      <c r="F25" s="97">
        <v>1694</v>
      </c>
      <c r="G25" s="29"/>
      <c r="H25" s="25"/>
      <c r="I25" s="25"/>
      <c r="J25" s="25" t="s">
        <v>198</v>
      </c>
      <c r="K25" s="27" t="s">
        <v>693</v>
      </c>
      <c r="L25" s="29" t="s">
        <v>202</v>
      </c>
      <c r="M25" s="25"/>
      <c r="N25" s="25"/>
      <c r="O25" s="25" t="s">
        <v>198</v>
      </c>
      <c r="P25" s="27">
        <v>212</v>
      </c>
      <c r="Q25" s="29"/>
      <c r="R25" s="25"/>
      <c r="S25" s="25"/>
      <c r="T25" s="25" t="s">
        <v>198</v>
      </c>
      <c r="U25" s="27" t="s">
        <v>694</v>
      </c>
      <c r="V25" s="29" t="s">
        <v>202</v>
      </c>
      <c r="W25" s="29"/>
    </row>
    <row r="26" spans="1:23" ht="27" thickBot="1" x14ac:dyDescent="0.3">
      <c r="A26" s="52"/>
      <c r="B26" s="31" t="s">
        <v>695</v>
      </c>
      <c r="C26" s="33"/>
      <c r="D26" s="33"/>
      <c r="E26" s="103"/>
      <c r="F26" s="105">
        <v>103</v>
      </c>
      <c r="G26" s="37"/>
      <c r="H26" s="33"/>
      <c r="I26" s="33"/>
      <c r="J26" s="103"/>
      <c r="K26" s="105" t="s">
        <v>696</v>
      </c>
      <c r="L26" s="37" t="s">
        <v>202</v>
      </c>
      <c r="M26" s="33"/>
      <c r="N26" s="33"/>
      <c r="O26" s="103"/>
      <c r="P26" s="105" t="s">
        <v>232</v>
      </c>
      <c r="Q26" s="37"/>
      <c r="R26" s="33"/>
      <c r="S26" s="33"/>
      <c r="T26" s="103"/>
      <c r="U26" s="105" t="s">
        <v>697</v>
      </c>
      <c r="V26" s="37" t="s">
        <v>202</v>
      </c>
      <c r="W26" s="37"/>
    </row>
    <row r="27" spans="1:23" ht="16.5" thickTop="1" thickBot="1" x14ac:dyDescent="0.3">
      <c r="A27" s="52"/>
      <c r="B27" s="23" t="s">
        <v>689</v>
      </c>
      <c r="C27" s="25"/>
      <c r="D27" s="25"/>
      <c r="E27" s="91" t="s">
        <v>198</v>
      </c>
      <c r="F27" s="109">
        <v>1797</v>
      </c>
      <c r="G27" s="29"/>
      <c r="H27" s="25"/>
      <c r="I27" s="25"/>
      <c r="J27" s="91" t="s">
        <v>198</v>
      </c>
      <c r="K27" s="93" t="s">
        <v>683</v>
      </c>
      <c r="L27" s="29" t="s">
        <v>202</v>
      </c>
      <c r="M27" s="25"/>
      <c r="N27" s="25"/>
      <c r="O27" s="91" t="s">
        <v>198</v>
      </c>
      <c r="P27" s="93">
        <v>212</v>
      </c>
      <c r="Q27" s="29"/>
      <c r="R27" s="25"/>
      <c r="S27" s="25"/>
      <c r="T27" s="91" t="s">
        <v>198</v>
      </c>
      <c r="U27" s="93" t="s">
        <v>684</v>
      </c>
      <c r="V27" s="29" t="s">
        <v>202</v>
      </c>
      <c r="W27" s="29"/>
    </row>
    <row r="28" spans="1:23" ht="15.75" thickTop="1" x14ac:dyDescent="0.25">
      <c r="A28" s="52"/>
      <c r="B28" s="50"/>
      <c r="C28" s="50"/>
      <c r="D28" s="50"/>
      <c r="E28" s="50"/>
      <c r="F28" s="50"/>
      <c r="G28" s="50"/>
      <c r="H28" s="50"/>
      <c r="I28" s="50"/>
      <c r="J28" s="50"/>
      <c r="K28" s="50"/>
      <c r="L28" s="50"/>
      <c r="M28" s="50"/>
      <c r="N28" s="50"/>
      <c r="O28" s="50"/>
      <c r="P28" s="50"/>
      <c r="Q28" s="50"/>
      <c r="R28" s="50"/>
      <c r="S28" s="50"/>
      <c r="T28" s="50"/>
      <c r="U28" s="50"/>
      <c r="V28" s="50"/>
      <c r="W28" s="50"/>
    </row>
    <row r="29" spans="1:23" x14ac:dyDescent="0.25">
      <c r="A29" s="52"/>
      <c r="B29" s="54" t="s">
        <v>698</v>
      </c>
      <c r="C29" s="54"/>
      <c r="D29" s="54"/>
      <c r="E29" s="54"/>
      <c r="F29" s="54"/>
      <c r="G29" s="54"/>
      <c r="H29" s="54"/>
      <c r="I29" s="54"/>
      <c r="J29" s="54"/>
      <c r="K29" s="54"/>
      <c r="L29" s="54"/>
      <c r="M29" s="54"/>
      <c r="N29" s="54"/>
      <c r="O29" s="54"/>
      <c r="P29" s="54"/>
      <c r="Q29" s="54"/>
      <c r="R29" s="54"/>
      <c r="S29" s="54"/>
      <c r="T29" s="54"/>
      <c r="U29" s="54"/>
      <c r="V29" s="54"/>
      <c r="W29" s="54"/>
    </row>
    <row r="30" spans="1:23" x14ac:dyDescent="0.25">
      <c r="A30" s="52"/>
      <c r="B30" s="50"/>
      <c r="C30" s="50"/>
      <c r="D30" s="50"/>
      <c r="E30" s="50"/>
      <c r="F30" s="50"/>
      <c r="G30" s="50"/>
      <c r="H30" s="50"/>
      <c r="I30" s="50"/>
      <c r="J30" s="50"/>
      <c r="K30" s="50"/>
      <c r="L30" s="50"/>
      <c r="M30" s="50"/>
      <c r="N30" s="50"/>
      <c r="O30" s="50"/>
      <c r="P30" s="50"/>
      <c r="Q30" s="50"/>
      <c r="R30" s="50"/>
      <c r="S30" s="50"/>
      <c r="T30" s="50"/>
      <c r="U30" s="50"/>
      <c r="V30" s="50"/>
      <c r="W30" s="50"/>
    </row>
    <row r="31" spans="1:23" x14ac:dyDescent="0.25">
      <c r="A31" s="52"/>
      <c r="B31" s="45"/>
    </row>
    <row r="32" spans="1:23" x14ac:dyDescent="0.25">
      <c r="A32" s="52"/>
      <c r="B32" s="45"/>
    </row>
    <row r="33" spans="1:23" x14ac:dyDescent="0.25">
      <c r="A33" s="52"/>
      <c r="B33" s="45"/>
      <c r="C33" s="79"/>
      <c r="D33" s="142" t="s">
        <v>675</v>
      </c>
      <c r="E33" s="142"/>
      <c r="F33" s="142"/>
      <c r="G33" s="142"/>
      <c r="H33" s="143"/>
      <c r="I33" s="48" t="s">
        <v>678</v>
      </c>
      <c r="J33" s="48"/>
      <c r="K33" s="48"/>
      <c r="L33" s="48"/>
      <c r="M33" s="143"/>
      <c r="N33" s="48" t="s">
        <v>681</v>
      </c>
      <c r="O33" s="48"/>
      <c r="P33" s="48"/>
      <c r="Q33" s="48"/>
      <c r="R33" s="143"/>
      <c r="S33" s="46" t="s">
        <v>160</v>
      </c>
      <c r="T33" s="46"/>
      <c r="U33" s="46"/>
      <c r="V33" s="46"/>
      <c r="W33" s="49"/>
    </row>
    <row r="34" spans="1:23" x14ac:dyDescent="0.25">
      <c r="A34" s="52"/>
      <c r="B34" s="45"/>
      <c r="C34" s="79"/>
      <c r="D34" s="48" t="s">
        <v>676</v>
      </c>
      <c r="E34" s="48"/>
      <c r="F34" s="48"/>
      <c r="G34" s="48"/>
      <c r="H34" s="143"/>
      <c r="I34" s="48" t="s">
        <v>679</v>
      </c>
      <c r="J34" s="48"/>
      <c r="K34" s="48"/>
      <c r="L34" s="48"/>
      <c r="M34" s="143"/>
      <c r="N34" s="48"/>
      <c r="O34" s="48"/>
      <c r="P34" s="48"/>
      <c r="Q34" s="48"/>
      <c r="R34" s="143"/>
      <c r="S34" s="46"/>
      <c r="T34" s="46"/>
      <c r="U34" s="46"/>
      <c r="V34" s="46"/>
      <c r="W34" s="49"/>
    </row>
    <row r="35" spans="1:23" ht="15.75" thickBot="1" x14ac:dyDescent="0.3">
      <c r="A35" s="52"/>
      <c r="B35" s="45"/>
      <c r="C35" s="79"/>
      <c r="D35" s="63" t="s">
        <v>677</v>
      </c>
      <c r="E35" s="63"/>
      <c r="F35" s="63"/>
      <c r="G35" s="63"/>
      <c r="H35" s="144"/>
      <c r="I35" s="63" t="s">
        <v>680</v>
      </c>
      <c r="J35" s="63"/>
      <c r="K35" s="63"/>
      <c r="L35" s="63"/>
      <c r="M35" s="144"/>
      <c r="N35" s="63"/>
      <c r="O35" s="63"/>
      <c r="P35" s="63"/>
      <c r="Q35" s="63"/>
      <c r="R35" s="144"/>
      <c r="S35" s="47"/>
      <c r="T35" s="47"/>
      <c r="U35" s="47"/>
      <c r="V35" s="47"/>
      <c r="W35" s="49"/>
    </row>
    <row r="36" spans="1:23" ht="15.75" thickTop="1" x14ac:dyDescent="0.25">
      <c r="A36" s="52"/>
      <c r="B36" s="23" t="s">
        <v>682</v>
      </c>
      <c r="C36" s="25"/>
      <c r="D36" s="25"/>
      <c r="E36" s="25" t="s">
        <v>198</v>
      </c>
      <c r="F36" s="97">
        <v>1786</v>
      </c>
      <c r="G36" s="29"/>
      <c r="H36" s="25"/>
      <c r="I36" s="25"/>
      <c r="J36" s="25" t="s">
        <v>198</v>
      </c>
      <c r="K36" s="27" t="s">
        <v>699</v>
      </c>
      <c r="L36" s="29" t="s">
        <v>202</v>
      </c>
      <c r="M36" s="25"/>
      <c r="N36" s="25"/>
      <c r="O36" s="25" t="s">
        <v>198</v>
      </c>
      <c r="P36" s="27" t="s">
        <v>700</v>
      </c>
      <c r="Q36" s="29" t="s">
        <v>202</v>
      </c>
      <c r="R36" s="25"/>
      <c r="S36" s="25"/>
      <c r="T36" s="25" t="s">
        <v>198</v>
      </c>
      <c r="U36" s="27" t="s">
        <v>701</v>
      </c>
      <c r="V36" s="29" t="s">
        <v>202</v>
      </c>
      <c r="W36" s="29"/>
    </row>
    <row r="37" spans="1:23" ht="27" thickBot="1" x14ac:dyDescent="0.3">
      <c r="A37" s="52"/>
      <c r="B37" s="31" t="s">
        <v>688</v>
      </c>
      <c r="C37" s="33"/>
      <c r="D37" s="33"/>
      <c r="E37" s="103"/>
      <c r="F37" s="105" t="s">
        <v>702</v>
      </c>
      <c r="G37" s="37" t="s">
        <v>202</v>
      </c>
      <c r="H37" s="33"/>
      <c r="I37" s="33"/>
      <c r="J37" s="103"/>
      <c r="K37" s="105" t="s">
        <v>703</v>
      </c>
      <c r="L37" s="37" t="s">
        <v>202</v>
      </c>
      <c r="M37" s="33"/>
      <c r="N37" s="33"/>
      <c r="O37" s="103"/>
      <c r="P37" s="105">
        <v>519</v>
      </c>
      <c r="Q37" s="37"/>
      <c r="R37" s="33"/>
      <c r="S37" s="33"/>
      <c r="T37" s="103"/>
      <c r="U37" s="105" t="s">
        <v>704</v>
      </c>
      <c r="V37" s="37" t="s">
        <v>202</v>
      </c>
      <c r="W37" s="37"/>
    </row>
    <row r="38" spans="1:23" ht="16.5" thickTop="1" thickBot="1" x14ac:dyDescent="0.3">
      <c r="A38" s="52"/>
      <c r="B38" s="23" t="s">
        <v>689</v>
      </c>
      <c r="C38" s="25"/>
      <c r="D38" s="25"/>
      <c r="E38" s="38" t="s">
        <v>198</v>
      </c>
      <c r="F38" s="62">
        <v>1694</v>
      </c>
      <c r="G38" s="29"/>
      <c r="H38" s="25"/>
      <c r="I38" s="25"/>
      <c r="J38" s="38" t="s">
        <v>198</v>
      </c>
      <c r="K38" s="40" t="s">
        <v>693</v>
      </c>
      <c r="L38" s="29" t="s">
        <v>202</v>
      </c>
      <c r="M38" s="25"/>
      <c r="N38" s="25"/>
      <c r="O38" s="38" t="s">
        <v>198</v>
      </c>
      <c r="P38" s="40">
        <v>212</v>
      </c>
      <c r="Q38" s="29"/>
      <c r="R38" s="25"/>
      <c r="S38" s="25"/>
      <c r="T38" s="38" t="s">
        <v>198</v>
      </c>
      <c r="U38" s="40" t="s">
        <v>694</v>
      </c>
      <c r="V38" s="29" t="s">
        <v>202</v>
      </c>
      <c r="W38" s="29"/>
    </row>
    <row r="39" spans="1:23" ht="15.75" thickTop="1" x14ac:dyDescent="0.25">
      <c r="A39" s="52"/>
      <c r="B39" s="50"/>
      <c r="C39" s="50"/>
      <c r="D39" s="50"/>
      <c r="E39" s="50"/>
      <c r="F39" s="50"/>
      <c r="G39" s="50"/>
      <c r="H39" s="50"/>
      <c r="I39" s="50"/>
      <c r="J39" s="50"/>
      <c r="K39" s="50"/>
      <c r="L39" s="50"/>
      <c r="M39" s="50"/>
      <c r="N39" s="50"/>
      <c r="O39" s="50"/>
      <c r="P39" s="50"/>
      <c r="Q39" s="50"/>
      <c r="R39" s="50"/>
      <c r="S39" s="50"/>
      <c r="T39" s="50"/>
      <c r="U39" s="50"/>
      <c r="V39" s="50"/>
      <c r="W39" s="50"/>
    </row>
    <row r="40" spans="1:23" x14ac:dyDescent="0.25">
      <c r="A40" s="52"/>
      <c r="B40" s="54" t="s">
        <v>705</v>
      </c>
      <c r="C40" s="54"/>
      <c r="D40" s="54"/>
      <c r="E40" s="54"/>
      <c r="F40" s="54"/>
      <c r="G40" s="54"/>
      <c r="H40" s="54"/>
      <c r="I40" s="54"/>
      <c r="J40" s="54"/>
      <c r="K40" s="54"/>
      <c r="L40" s="54"/>
      <c r="M40" s="54"/>
      <c r="N40" s="54"/>
      <c r="O40" s="54"/>
      <c r="P40" s="54"/>
      <c r="Q40" s="54"/>
      <c r="R40" s="54"/>
      <c r="S40" s="54"/>
      <c r="T40" s="54"/>
      <c r="U40" s="54"/>
      <c r="V40" s="54"/>
      <c r="W40" s="54"/>
    </row>
    <row r="41" spans="1:23" x14ac:dyDescent="0.25">
      <c r="A41" s="52"/>
      <c r="B41" s="19"/>
      <c r="C41" s="19"/>
      <c r="D41" s="19"/>
      <c r="E41" s="79"/>
      <c r="F41" s="79"/>
      <c r="G41" s="18"/>
      <c r="H41" s="18"/>
      <c r="I41" s="19"/>
    </row>
    <row r="42" spans="1:23" x14ac:dyDescent="0.25">
      <c r="A42" s="52"/>
      <c r="B42" s="4"/>
      <c r="C42" s="79"/>
      <c r="D42" s="48" t="s">
        <v>708</v>
      </c>
      <c r="E42" s="48"/>
      <c r="F42" s="48"/>
      <c r="G42" s="48"/>
      <c r="H42" s="95"/>
      <c r="I42" s="15" t="s">
        <v>711</v>
      </c>
    </row>
    <row r="43" spans="1:23" x14ac:dyDescent="0.25">
      <c r="A43" s="52"/>
      <c r="B43" s="10"/>
      <c r="C43" s="79"/>
      <c r="D43" s="48" t="s">
        <v>709</v>
      </c>
      <c r="E43" s="48"/>
      <c r="F43" s="48"/>
      <c r="G43" s="48"/>
      <c r="H43" s="95"/>
      <c r="I43" s="15" t="s">
        <v>712</v>
      </c>
    </row>
    <row r="44" spans="1:23" x14ac:dyDescent="0.25">
      <c r="A44" s="52"/>
      <c r="B44" s="128" t="s">
        <v>706</v>
      </c>
      <c r="C44" s="79"/>
      <c r="D44" s="48" t="s">
        <v>710</v>
      </c>
      <c r="E44" s="48"/>
      <c r="F44" s="48"/>
      <c r="G44" s="48"/>
      <c r="H44" s="95"/>
      <c r="I44" s="15" t="s">
        <v>713</v>
      </c>
    </row>
    <row r="45" spans="1:23" ht="15.75" thickBot="1" x14ac:dyDescent="0.3">
      <c r="A45" s="52"/>
      <c r="B45" s="15" t="s">
        <v>707</v>
      </c>
      <c r="C45" s="79"/>
      <c r="D45" s="63"/>
      <c r="E45" s="63"/>
      <c r="F45" s="63"/>
      <c r="G45" s="63"/>
      <c r="H45" s="133"/>
      <c r="I45" s="145"/>
    </row>
    <row r="46" spans="1:23" ht="27" thickTop="1" x14ac:dyDescent="0.25">
      <c r="A46" s="52"/>
      <c r="B46" s="87" t="s">
        <v>714</v>
      </c>
      <c r="C46" s="12"/>
      <c r="D46" s="12"/>
      <c r="E46" s="64"/>
      <c r="F46" s="64"/>
      <c r="G46" s="21"/>
      <c r="H46" s="21"/>
      <c r="I46" s="12"/>
    </row>
    <row r="47" spans="1:23" x14ac:dyDescent="0.25">
      <c r="A47" s="52"/>
      <c r="B47" s="23" t="s">
        <v>715</v>
      </c>
      <c r="C47" s="86"/>
      <c r="D47" s="86"/>
      <c r="E47" s="27" t="s">
        <v>198</v>
      </c>
      <c r="F47" s="97">
        <v>22804</v>
      </c>
      <c r="G47" s="29"/>
      <c r="H47" s="29"/>
      <c r="I47" s="58" t="s">
        <v>716</v>
      </c>
    </row>
    <row r="48" spans="1:23" ht="15.75" thickBot="1" x14ac:dyDescent="0.3">
      <c r="A48" s="52"/>
      <c r="B48" s="31" t="s">
        <v>717</v>
      </c>
      <c r="C48" s="102"/>
      <c r="D48" s="102"/>
      <c r="E48" s="103"/>
      <c r="F48" s="116">
        <v>8894</v>
      </c>
      <c r="G48" s="37"/>
      <c r="H48" s="37"/>
      <c r="I48" s="60" t="s">
        <v>718</v>
      </c>
    </row>
    <row r="49" spans="1:23" ht="15.75" thickTop="1" x14ac:dyDescent="0.25">
      <c r="A49" s="52"/>
      <c r="B49" s="23" t="s">
        <v>719</v>
      </c>
      <c r="C49" s="86"/>
      <c r="D49" s="86"/>
      <c r="E49" s="27" t="s">
        <v>198</v>
      </c>
      <c r="F49" s="97">
        <v>13910</v>
      </c>
      <c r="G49" s="29"/>
      <c r="H49" s="29"/>
      <c r="I49" s="58" t="s">
        <v>720</v>
      </c>
    </row>
    <row r="50" spans="1:23" x14ac:dyDescent="0.25">
      <c r="A50" s="52"/>
      <c r="B50" s="50"/>
      <c r="C50" s="50"/>
      <c r="D50" s="50"/>
      <c r="E50" s="50"/>
      <c r="F50" s="50"/>
      <c r="G50" s="50"/>
      <c r="H50" s="50"/>
      <c r="I50" s="50"/>
      <c r="J50" s="50"/>
      <c r="K50" s="50"/>
      <c r="L50" s="50"/>
      <c r="M50" s="50"/>
      <c r="N50" s="50"/>
      <c r="O50" s="50"/>
      <c r="P50" s="50"/>
      <c r="Q50" s="50"/>
      <c r="R50" s="50"/>
      <c r="S50" s="50"/>
      <c r="T50" s="50"/>
      <c r="U50" s="50"/>
      <c r="V50" s="50"/>
      <c r="W50" s="50"/>
    </row>
    <row r="51" spans="1:23" x14ac:dyDescent="0.25">
      <c r="A51" s="52"/>
      <c r="B51" s="54" t="s">
        <v>721</v>
      </c>
      <c r="C51" s="54"/>
      <c r="D51" s="54"/>
      <c r="E51" s="54"/>
      <c r="F51" s="54"/>
      <c r="G51" s="54"/>
      <c r="H51" s="54"/>
      <c r="I51" s="54"/>
      <c r="J51" s="54"/>
      <c r="K51" s="54"/>
      <c r="L51" s="54"/>
      <c r="M51" s="54"/>
      <c r="N51" s="54"/>
      <c r="O51" s="54"/>
      <c r="P51" s="54"/>
      <c r="Q51" s="54"/>
      <c r="R51" s="54"/>
      <c r="S51" s="54"/>
      <c r="T51" s="54"/>
      <c r="U51" s="54"/>
      <c r="V51" s="54"/>
      <c r="W51" s="54"/>
    </row>
    <row r="52" spans="1:23" x14ac:dyDescent="0.25">
      <c r="A52" s="52"/>
      <c r="B52" s="54"/>
      <c r="C52" s="54"/>
      <c r="D52" s="54"/>
      <c r="E52" s="54"/>
      <c r="F52" s="54"/>
      <c r="G52" s="54"/>
      <c r="H52" s="54"/>
      <c r="I52" s="54"/>
      <c r="J52" s="54"/>
      <c r="K52" s="54"/>
      <c r="L52" s="54"/>
      <c r="M52" s="54"/>
      <c r="N52" s="54"/>
      <c r="O52" s="54"/>
      <c r="P52" s="54"/>
      <c r="Q52" s="54"/>
      <c r="R52" s="54"/>
      <c r="S52" s="54"/>
      <c r="T52" s="54"/>
      <c r="U52" s="54"/>
      <c r="V52" s="54"/>
      <c r="W52" s="54"/>
    </row>
    <row r="53" spans="1:23" x14ac:dyDescent="0.25">
      <c r="A53" s="52"/>
      <c r="B53" s="54" t="s">
        <v>722</v>
      </c>
      <c r="C53" s="54"/>
      <c r="D53" s="54"/>
      <c r="E53" s="54"/>
      <c r="F53" s="54"/>
      <c r="G53" s="54"/>
      <c r="H53" s="54"/>
      <c r="I53" s="54"/>
      <c r="J53" s="54"/>
      <c r="K53" s="54"/>
      <c r="L53" s="54"/>
      <c r="M53" s="54"/>
      <c r="N53" s="54"/>
      <c r="O53" s="54"/>
      <c r="P53" s="54"/>
      <c r="Q53" s="54"/>
      <c r="R53" s="54"/>
      <c r="S53" s="54"/>
      <c r="T53" s="54"/>
      <c r="U53" s="54"/>
      <c r="V53" s="54"/>
      <c r="W53" s="54"/>
    </row>
    <row r="54" spans="1:23" x14ac:dyDescent="0.25">
      <c r="A54" s="52"/>
      <c r="B54" s="54"/>
      <c r="C54" s="54"/>
      <c r="D54" s="54"/>
      <c r="E54" s="54"/>
      <c r="F54" s="54"/>
      <c r="G54" s="54"/>
      <c r="H54" s="54"/>
      <c r="I54" s="54"/>
      <c r="J54" s="54"/>
      <c r="K54" s="54"/>
      <c r="L54" s="54"/>
      <c r="M54" s="54"/>
      <c r="N54" s="54"/>
      <c r="O54" s="54"/>
      <c r="P54" s="54"/>
      <c r="Q54" s="54"/>
      <c r="R54" s="54"/>
      <c r="S54" s="54"/>
      <c r="T54" s="54"/>
      <c r="U54" s="54"/>
      <c r="V54" s="54"/>
      <c r="W54" s="54"/>
    </row>
    <row r="55" spans="1:23" x14ac:dyDescent="0.25">
      <c r="A55" s="52"/>
      <c r="B55" s="54" t="s">
        <v>723</v>
      </c>
      <c r="C55" s="54"/>
      <c r="D55" s="54"/>
      <c r="E55" s="54"/>
      <c r="F55" s="54"/>
      <c r="G55" s="54"/>
      <c r="H55" s="54"/>
      <c r="I55" s="54"/>
      <c r="J55" s="54"/>
      <c r="K55" s="54"/>
      <c r="L55" s="54"/>
      <c r="M55" s="54"/>
      <c r="N55" s="54"/>
      <c r="O55" s="54"/>
      <c r="P55" s="54"/>
      <c r="Q55" s="54"/>
      <c r="R55" s="54"/>
      <c r="S55" s="54"/>
      <c r="T55" s="54"/>
      <c r="U55" s="54"/>
      <c r="V55" s="54"/>
      <c r="W55" s="54"/>
    </row>
  </sheetData>
  <mergeCells count="77">
    <mergeCell ref="B51:W51"/>
    <mergeCell ref="B52:W52"/>
    <mergeCell ref="B53:W53"/>
    <mergeCell ref="B54:W54"/>
    <mergeCell ref="B55:W55"/>
    <mergeCell ref="B28:W28"/>
    <mergeCell ref="B29:W29"/>
    <mergeCell ref="B30:W30"/>
    <mergeCell ref="B39:W39"/>
    <mergeCell ref="B40:W40"/>
    <mergeCell ref="B50:W50"/>
    <mergeCell ref="B8:W8"/>
    <mergeCell ref="B9:W9"/>
    <mergeCell ref="B10:W10"/>
    <mergeCell ref="B19:W19"/>
    <mergeCell ref="B20:W20"/>
    <mergeCell ref="B21:W21"/>
    <mergeCell ref="E46:F46"/>
    <mergeCell ref="A1:A2"/>
    <mergeCell ref="B1:W1"/>
    <mergeCell ref="B2:W2"/>
    <mergeCell ref="B3:W3"/>
    <mergeCell ref="A4:A55"/>
    <mergeCell ref="B4:W4"/>
    <mergeCell ref="B5:W5"/>
    <mergeCell ref="B6:W6"/>
    <mergeCell ref="B7:W7"/>
    <mergeCell ref="R33:R35"/>
    <mergeCell ref="S33:V35"/>
    <mergeCell ref="W33:W35"/>
    <mergeCell ref="E41:F41"/>
    <mergeCell ref="C42:C45"/>
    <mergeCell ref="D42:G42"/>
    <mergeCell ref="D43:G43"/>
    <mergeCell ref="D44:G44"/>
    <mergeCell ref="D45:G45"/>
    <mergeCell ref="H42:H45"/>
    <mergeCell ref="H33:H35"/>
    <mergeCell ref="I33:L33"/>
    <mergeCell ref="I34:L34"/>
    <mergeCell ref="I35:L35"/>
    <mergeCell ref="M33:M35"/>
    <mergeCell ref="N33:Q35"/>
    <mergeCell ref="B31:B32"/>
    <mergeCell ref="B33:B35"/>
    <mergeCell ref="C33:C35"/>
    <mergeCell ref="D33:G33"/>
    <mergeCell ref="D34:G34"/>
    <mergeCell ref="D35:G35"/>
    <mergeCell ref="I24:L24"/>
    <mergeCell ref="M22:M24"/>
    <mergeCell ref="N22:Q24"/>
    <mergeCell ref="R22:R24"/>
    <mergeCell ref="S22:V24"/>
    <mergeCell ref="W22:W24"/>
    <mergeCell ref="S11:V13"/>
    <mergeCell ref="W11:W13"/>
    <mergeCell ref="B22:B24"/>
    <mergeCell ref="C22:C24"/>
    <mergeCell ref="D22:G22"/>
    <mergeCell ref="D23:G23"/>
    <mergeCell ref="D24:G24"/>
    <mergeCell ref="H22:H24"/>
    <mergeCell ref="I22:L22"/>
    <mergeCell ref="I23:L23"/>
    <mergeCell ref="I11:L11"/>
    <mergeCell ref="I12:L12"/>
    <mergeCell ref="I13:L13"/>
    <mergeCell ref="M11:M13"/>
    <mergeCell ref="N11:Q13"/>
    <mergeCell ref="R11:R13"/>
    <mergeCell ref="B11:B13"/>
    <mergeCell ref="C11:C13"/>
    <mergeCell ref="D11:G11"/>
    <mergeCell ref="D12:G12"/>
    <mergeCell ref="D13:G13"/>
    <mergeCell ref="H11: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3" width="36.5703125" bestFit="1" customWidth="1"/>
    <col min="4" max="4" width="2.140625" customWidth="1"/>
    <col min="5" max="5" width="7.85546875" customWidth="1"/>
    <col min="6" max="6" width="1.42578125" bestFit="1" customWidth="1"/>
    <col min="8" max="8" width="2.140625" customWidth="1"/>
    <col min="9" max="9" width="7.85546875" customWidth="1"/>
    <col min="10" max="10" width="1.42578125" bestFit="1" customWidth="1"/>
    <col min="12" max="12" width="2.140625" customWidth="1"/>
    <col min="13" max="13" width="7.85546875" customWidth="1"/>
    <col min="14" max="14" width="1.42578125" bestFit="1" customWidth="1"/>
    <col min="16" max="16" width="2.140625" customWidth="1"/>
    <col min="17" max="17" width="7.85546875" customWidth="1"/>
    <col min="18" max="18" width="1.42578125" bestFit="1" customWidth="1"/>
    <col min="20" max="20" width="2.28515625" customWidth="1"/>
    <col min="21" max="21" width="8.28515625" customWidth="1"/>
    <col min="22" max="22" width="1.42578125" bestFit="1" customWidth="1"/>
    <col min="24" max="24" width="2.28515625" customWidth="1"/>
    <col min="25" max="25" width="8.28515625" customWidth="1"/>
    <col min="26" max="26" width="1.42578125" bestFit="1" customWidth="1"/>
    <col min="28" max="28" width="2.140625" customWidth="1"/>
    <col min="29" max="29" width="7.85546875" customWidth="1"/>
    <col min="30" max="30" width="1.42578125" bestFit="1" customWidth="1"/>
    <col min="32" max="32" width="2.140625" customWidth="1"/>
    <col min="33" max="33" width="8" customWidth="1"/>
    <col min="34" max="34" width="1.42578125" bestFit="1" customWidth="1"/>
  </cols>
  <sheetData>
    <row r="1" spans="1:34" ht="15" customHeight="1" x14ac:dyDescent="0.25">
      <c r="A1" s="8" t="s">
        <v>7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25</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x14ac:dyDescent="0.25">
      <c r="A4" s="52" t="s">
        <v>724</v>
      </c>
      <c r="B4" s="51" t="s">
        <v>6</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52"/>
      <c r="B5" s="45" t="s">
        <v>726</v>
      </c>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52"/>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x14ac:dyDescent="0.25">
      <c r="A7" s="52"/>
      <c r="B7" s="54" t="s">
        <v>727</v>
      </c>
      <c r="C7" s="54"/>
      <c r="D7" s="54"/>
      <c r="E7" s="54"/>
      <c r="F7" s="54"/>
      <c r="G7" s="54"/>
      <c r="H7" s="54"/>
      <c r="I7" s="54"/>
      <c r="J7" s="54"/>
      <c r="K7" s="54"/>
      <c r="L7" s="54"/>
      <c r="M7" s="54"/>
      <c r="N7" s="54"/>
      <c r="O7" s="54"/>
      <c r="P7" s="54"/>
      <c r="Q7" s="54"/>
      <c r="R7" s="54"/>
      <c r="S7" s="54"/>
      <c r="T7" s="54"/>
      <c r="U7" s="54"/>
      <c r="V7" s="54"/>
      <c r="W7" s="54"/>
      <c r="X7" s="54"/>
      <c r="Y7" s="54"/>
      <c r="Z7" s="54"/>
      <c r="AA7" s="54"/>
      <c r="AB7" s="54"/>
      <c r="AC7" s="54"/>
      <c r="AD7" s="54"/>
      <c r="AE7" s="54"/>
      <c r="AF7" s="54"/>
      <c r="AG7" s="54"/>
      <c r="AH7" s="54"/>
    </row>
    <row r="8" spans="1:34" x14ac:dyDescent="0.25">
      <c r="A8" s="52"/>
      <c r="B8" s="100"/>
      <c r="C8" s="100"/>
      <c r="D8" s="100"/>
      <c r="E8" s="146"/>
      <c r="F8" s="67"/>
      <c r="G8" s="100"/>
      <c r="H8" s="100"/>
      <c r="I8" s="146"/>
      <c r="J8" s="67"/>
      <c r="K8" s="100"/>
      <c r="L8" s="100"/>
      <c r="M8" s="146"/>
      <c r="N8" s="67"/>
      <c r="O8" s="100"/>
      <c r="P8" s="100"/>
      <c r="Q8" s="146"/>
      <c r="R8" s="67"/>
      <c r="S8" s="100"/>
      <c r="T8" s="100"/>
      <c r="U8" s="146"/>
      <c r="V8" s="67"/>
      <c r="W8" s="100"/>
      <c r="X8" s="100"/>
      <c r="Y8" s="146"/>
      <c r="Z8" s="67"/>
      <c r="AA8" s="100"/>
      <c r="AB8" s="100"/>
      <c r="AC8" s="146"/>
      <c r="AD8" s="67"/>
      <c r="AE8" s="100"/>
      <c r="AF8" s="100"/>
      <c r="AG8" s="146"/>
      <c r="AH8" s="67"/>
    </row>
    <row r="9" spans="1:34" ht="15.75" thickBot="1" x14ac:dyDescent="0.3">
      <c r="A9" s="52"/>
      <c r="B9" s="100"/>
      <c r="C9" s="100"/>
      <c r="D9" s="47" t="s">
        <v>728</v>
      </c>
      <c r="E9" s="47"/>
      <c r="F9" s="47"/>
      <c r="G9" s="47"/>
      <c r="H9" s="47"/>
      <c r="I9" s="47"/>
      <c r="J9" s="67"/>
      <c r="K9" s="100"/>
      <c r="L9" s="47" t="s">
        <v>729</v>
      </c>
      <c r="M9" s="47"/>
      <c r="N9" s="47"/>
      <c r="O9" s="47"/>
      <c r="P9" s="47"/>
      <c r="Q9" s="47"/>
      <c r="R9" s="67"/>
      <c r="S9" s="100"/>
      <c r="T9" s="47" t="s">
        <v>730</v>
      </c>
      <c r="U9" s="47"/>
      <c r="V9" s="47"/>
      <c r="W9" s="47"/>
      <c r="X9" s="47"/>
      <c r="Y9" s="47"/>
      <c r="Z9" s="67"/>
      <c r="AA9" s="100"/>
      <c r="AB9" s="47" t="s">
        <v>731</v>
      </c>
      <c r="AC9" s="47"/>
      <c r="AD9" s="47"/>
      <c r="AE9" s="47"/>
      <c r="AF9" s="47"/>
      <c r="AG9" s="47"/>
      <c r="AH9" s="67"/>
    </row>
    <row r="10" spans="1:34" ht="15.75" thickTop="1" x14ac:dyDescent="0.25">
      <c r="A10" s="52"/>
      <c r="B10" s="100"/>
      <c r="C10" s="100"/>
      <c r="D10" s="123" t="s">
        <v>732</v>
      </c>
      <c r="E10" s="123"/>
      <c r="F10" s="147"/>
      <c r="G10" s="66"/>
      <c r="H10" s="123" t="s">
        <v>732</v>
      </c>
      <c r="I10" s="123"/>
      <c r="J10" s="147"/>
      <c r="K10" s="66"/>
      <c r="L10" s="123" t="s">
        <v>732</v>
      </c>
      <c r="M10" s="123"/>
      <c r="N10" s="147"/>
      <c r="O10" s="66"/>
      <c r="P10" s="123" t="s">
        <v>732</v>
      </c>
      <c r="Q10" s="123"/>
      <c r="R10" s="147"/>
      <c r="S10" s="66"/>
      <c r="T10" s="123" t="s">
        <v>732</v>
      </c>
      <c r="U10" s="123"/>
      <c r="V10" s="147"/>
      <c r="W10" s="66"/>
      <c r="X10" s="123" t="s">
        <v>732</v>
      </c>
      <c r="Y10" s="123"/>
      <c r="Z10" s="147"/>
      <c r="AA10" s="66"/>
      <c r="AB10" s="123" t="s">
        <v>732</v>
      </c>
      <c r="AC10" s="123"/>
      <c r="AD10" s="147"/>
      <c r="AE10" s="66"/>
      <c r="AF10" s="123" t="s">
        <v>732</v>
      </c>
      <c r="AG10" s="123"/>
      <c r="AH10" s="147"/>
    </row>
    <row r="11" spans="1:34" x14ac:dyDescent="0.25">
      <c r="A11" s="52"/>
      <c r="B11" s="66"/>
      <c r="C11" s="66"/>
      <c r="D11" s="46" t="s">
        <v>191</v>
      </c>
      <c r="E11" s="46"/>
      <c r="F11" s="147"/>
      <c r="G11" s="66"/>
      <c r="H11" s="46" t="s">
        <v>191</v>
      </c>
      <c r="I11" s="46"/>
      <c r="J11" s="147"/>
      <c r="K11" s="66"/>
      <c r="L11" s="46" t="s">
        <v>191</v>
      </c>
      <c r="M11" s="46"/>
      <c r="N11" s="147"/>
      <c r="O11" s="66"/>
      <c r="P11" s="46" t="s">
        <v>191</v>
      </c>
      <c r="Q11" s="46"/>
      <c r="R11" s="147"/>
      <c r="S11" s="66"/>
      <c r="T11" s="46" t="s">
        <v>191</v>
      </c>
      <c r="U11" s="46"/>
      <c r="V11" s="147"/>
      <c r="W11" s="66"/>
      <c r="X11" s="46" t="s">
        <v>191</v>
      </c>
      <c r="Y11" s="46"/>
      <c r="Z11" s="147"/>
      <c r="AA11" s="66"/>
      <c r="AB11" s="46" t="s">
        <v>191</v>
      </c>
      <c r="AC11" s="46"/>
      <c r="AD11" s="147"/>
      <c r="AE11" s="66"/>
      <c r="AF11" s="46" t="s">
        <v>191</v>
      </c>
      <c r="AG11" s="46"/>
      <c r="AH11" s="147"/>
    </row>
    <row r="12" spans="1:34" x14ac:dyDescent="0.25">
      <c r="A12" s="52"/>
      <c r="B12" s="66"/>
      <c r="C12" s="66"/>
      <c r="D12" s="46" t="s">
        <v>733</v>
      </c>
      <c r="E12" s="46"/>
      <c r="F12" s="147"/>
      <c r="G12" s="66"/>
      <c r="H12" s="46" t="s">
        <v>734</v>
      </c>
      <c r="I12" s="46"/>
      <c r="J12" s="147"/>
      <c r="K12" s="66"/>
      <c r="L12" s="46" t="s">
        <v>735</v>
      </c>
      <c r="M12" s="46"/>
      <c r="N12" s="147"/>
      <c r="O12" s="66"/>
      <c r="P12" s="46" t="s">
        <v>736</v>
      </c>
      <c r="Q12" s="46"/>
      <c r="R12" s="147"/>
      <c r="S12" s="66"/>
      <c r="T12" s="46" t="s">
        <v>737</v>
      </c>
      <c r="U12" s="46"/>
      <c r="V12" s="147"/>
      <c r="W12" s="66"/>
      <c r="X12" s="46" t="s">
        <v>738</v>
      </c>
      <c r="Y12" s="46"/>
      <c r="Z12" s="147"/>
      <c r="AA12" s="66"/>
      <c r="AB12" s="46" t="s">
        <v>192</v>
      </c>
      <c r="AC12" s="46"/>
      <c r="AD12" s="147"/>
      <c r="AE12" s="66"/>
      <c r="AF12" s="46" t="s">
        <v>193</v>
      </c>
      <c r="AG12" s="46"/>
      <c r="AH12" s="147"/>
    </row>
    <row r="13" spans="1:34" ht="15.75" thickBot="1" x14ac:dyDescent="0.3">
      <c r="A13" s="52"/>
      <c r="B13" s="66"/>
      <c r="C13" s="66"/>
      <c r="D13" s="47" t="s">
        <v>739</v>
      </c>
      <c r="E13" s="47"/>
      <c r="F13" s="147"/>
      <c r="G13" s="66"/>
      <c r="H13" s="47" t="s">
        <v>740</v>
      </c>
      <c r="I13" s="47"/>
      <c r="J13" s="147"/>
      <c r="K13" s="66"/>
      <c r="L13" s="47" t="s">
        <v>741</v>
      </c>
      <c r="M13" s="47"/>
      <c r="N13" s="147"/>
      <c r="O13" s="66"/>
      <c r="P13" s="47" t="s">
        <v>742</v>
      </c>
      <c r="Q13" s="47"/>
      <c r="R13" s="147"/>
      <c r="S13" s="66"/>
      <c r="T13" s="47" t="s">
        <v>743</v>
      </c>
      <c r="U13" s="47"/>
      <c r="V13" s="147"/>
      <c r="W13" s="66"/>
      <c r="X13" s="47" t="s">
        <v>744</v>
      </c>
      <c r="Y13" s="47"/>
      <c r="Z13" s="147"/>
      <c r="AA13" s="66"/>
      <c r="AB13" s="74" t="s">
        <v>745</v>
      </c>
      <c r="AC13" s="74"/>
      <c r="AD13" s="147"/>
      <c r="AE13" s="66"/>
      <c r="AF13" s="47" t="s">
        <v>746</v>
      </c>
      <c r="AG13" s="47"/>
      <c r="AH13" s="67"/>
    </row>
    <row r="14" spans="1:34" ht="15.75" thickTop="1" x14ac:dyDescent="0.25">
      <c r="A14" s="52"/>
      <c r="B14" s="100"/>
      <c r="C14" s="100"/>
      <c r="D14" s="100"/>
      <c r="E14" s="46" t="s">
        <v>747</v>
      </c>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67"/>
    </row>
    <row r="15" spans="1:34" x14ac:dyDescent="0.25">
      <c r="A15" s="52"/>
      <c r="B15" s="148" t="s">
        <v>83</v>
      </c>
      <c r="C15" s="148"/>
      <c r="D15" s="148" t="s">
        <v>198</v>
      </c>
      <c r="E15" s="149">
        <v>503153</v>
      </c>
      <c r="F15" s="150"/>
      <c r="G15" s="148"/>
      <c r="H15" s="148" t="s">
        <v>198</v>
      </c>
      <c r="I15" s="149">
        <v>453708</v>
      </c>
      <c r="J15" s="150"/>
      <c r="K15" s="148"/>
      <c r="L15" s="148" t="s">
        <v>198</v>
      </c>
      <c r="M15" s="149">
        <v>604592</v>
      </c>
      <c r="N15" s="150"/>
      <c r="O15" s="148"/>
      <c r="P15" s="148" t="s">
        <v>198</v>
      </c>
      <c r="Q15" s="149">
        <v>517026</v>
      </c>
      <c r="R15" s="150"/>
      <c r="S15" s="148"/>
      <c r="T15" s="148" t="s">
        <v>198</v>
      </c>
      <c r="U15" s="149">
        <v>557952</v>
      </c>
      <c r="V15" s="150"/>
      <c r="W15" s="148"/>
      <c r="X15" s="148" t="s">
        <v>198</v>
      </c>
      <c r="Y15" s="149">
        <v>496810</v>
      </c>
      <c r="Z15" s="150"/>
      <c r="AA15" s="148"/>
      <c r="AB15" s="148" t="s">
        <v>198</v>
      </c>
      <c r="AC15" s="149">
        <v>486275</v>
      </c>
      <c r="AD15" s="150"/>
      <c r="AE15" s="148"/>
      <c r="AF15" s="148" t="s">
        <v>198</v>
      </c>
      <c r="AG15" s="149">
        <v>440298</v>
      </c>
      <c r="AH15" s="150"/>
    </row>
    <row r="16" spans="1:34" x14ac:dyDescent="0.25">
      <c r="A16" s="52"/>
      <c r="B16" s="151" t="s">
        <v>85</v>
      </c>
      <c r="C16" s="152"/>
      <c r="D16" s="152"/>
      <c r="E16" s="153">
        <v>56458</v>
      </c>
      <c r="F16" s="154"/>
      <c r="G16" s="152"/>
      <c r="H16" s="152"/>
      <c r="I16" s="153">
        <v>54232</v>
      </c>
      <c r="J16" s="154"/>
      <c r="K16" s="152"/>
      <c r="L16" s="152"/>
      <c r="M16" s="153">
        <v>55185</v>
      </c>
      <c r="N16" s="154"/>
      <c r="O16" s="152"/>
      <c r="P16" s="152"/>
      <c r="Q16" s="153">
        <v>63188</v>
      </c>
      <c r="R16" s="154"/>
      <c r="S16" s="152"/>
      <c r="T16" s="152"/>
      <c r="U16" s="153">
        <v>62492</v>
      </c>
      <c r="V16" s="154"/>
      <c r="W16" s="152"/>
      <c r="X16" s="152"/>
      <c r="Y16" s="153">
        <v>60531</v>
      </c>
      <c r="Z16" s="154"/>
      <c r="AA16" s="152"/>
      <c r="AB16" s="152"/>
      <c r="AC16" s="153">
        <v>54348</v>
      </c>
      <c r="AD16" s="154"/>
      <c r="AE16" s="152"/>
      <c r="AF16" s="152"/>
      <c r="AG16" s="153">
        <v>52119</v>
      </c>
      <c r="AH16" s="154"/>
    </row>
    <row r="17" spans="1:34" x14ac:dyDescent="0.25">
      <c r="A17" s="52"/>
      <c r="B17" s="148" t="s">
        <v>86</v>
      </c>
      <c r="C17" s="155"/>
      <c r="D17" s="148"/>
      <c r="E17" s="156"/>
      <c r="F17" s="150"/>
      <c r="G17" s="155"/>
      <c r="H17" s="148"/>
      <c r="I17" s="156"/>
      <c r="J17" s="150"/>
      <c r="K17" s="155"/>
      <c r="L17" s="148"/>
      <c r="M17" s="156"/>
      <c r="N17" s="150"/>
      <c r="O17" s="155"/>
      <c r="P17" s="148"/>
      <c r="Q17" s="156"/>
      <c r="R17" s="150"/>
      <c r="S17" s="155"/>
      <c r="T17" s="148"/>
      <c r="U17" s="156"/>
      <c r="V17" s="150"/>
      <c r="W17" s="155"/>
      <c r="X17" s="148"/>
      <c r="Y17" s="156"/>
      <c r="Z17" s="150"/>
      <c r="AA17" s="155"/>
      <c r="AB17" s="148"/>
      <c r="AC17" s="156"/>
      <c r="AD17" s="150"/>
      <c r="AE17" s="155"/>
      <c r="AF17" s="148"/>
      <c r="AG17" s="156"/>
      <c r="AH17" s="150"/>
    </row>
    <row r="18" spans="1:34" x14ac:dyDescent="0.25">
      <c r="A18" s="52"/>
      <c r="B18" s="151" t="s">
        <v>748</v>
      </c>
      <c r="C18" s="152"/>
      <c r="D18" s="152"/>
      <c r="E18" s="153">
        <v>58760</v>
      </c>
      <c r="F18" s="154"/>
      <c r="G18" s="152"/>
      <c r="H18" s="152"/>
      <c r="I18" s="153">
        <v>56644</v>
      </c>
      <c r="J18" s="154"/>
      <c r="K18" s="152"/>
      <c r="L18" s="152"/>
      <c r="M18" s="153">
        <v>61201</v>
      </c>
      <c r="N18" s="154"/>
      <c r="O18" s="152"/>
      <c r="P18" s="152"/>
      <c r="Q18" s="153">
        <v>57564</v>
      </c>
      <c r="R18" s="154"/>
      <c r="S18" s="152"/>
      <c r="T18" s="152"/>
      <c r="U18" s="153">
        <v>58176</v>
      </c>
      <c r="V18" s="154"/>
      <c r="W18" s="152"/>
      <c r="X18" s="152"/>
      <c r="Y18" s="153">
        <v>57307</v>
      </c>
      <c r="Z18" s="154"/>
      <c r="AA18" s="152"/>
      <c r="AB18" s="152"/>
      <c r="AC18" s="153">
        <v>55627</v>
      </c>
      <c r="AD18" s="154"/>
      <c r="AE18" s="152"/>
      <c r="AF18" s="152"/>
      <c r="AG18" s="153">
        <v>54842</v>
      </c>
      <c r="AH18" s="154"/>
    </row>
    <row r="19" spans="1:34" x14ac:dyDescent="0.25">
      <c r="A19" s="52"/>
      <c r="B19" s="157" t="s">
        <v>749</v>
      </c>
      <c r="C19" s="148"/>
      <c r="D19" s="148"/>
      <c r="E19" s="156" t="s">
        <v>232</v>
      </c>
      <c r="F19" s="150"/>
      <c r="G19" s="148"/>
      <c r="H19" s="148"/>
      <c r="I19" s="156" t="s">
        <v>232</v>
      </c>
      <c r="J19" s="150"/>
      <c r="K19" s="148"/>
      <c r="L19" s="148"/>
      <c r="M19" s="156" t="s">
        <v>232</v>
      </c>
      <c r="N19" s="150"/>
      <c r="O19" s="148"/>
      <c r="P19" s="148"/>
      <c r="Q19" s="156" t="s">
        <v>750</v>
      </c>
      <c r="R19" s="150" t="s">
        <v>202</v>
      </c>
      <c r="S19" s="155"/>
      <c r="T19" s="148"/>
      <c r="U19" s="156" t="s">
        <v>232</v>
      </c>
      <c r="V19" s="150"/>
      <c r="W19" s="155"/>
      <c r="X19" s="148"/>
      <c r="Y19" s="156" t="s">
        <v>232</v>
      </c>
      <c r="Z19" s="150"/>
      <c r="AA19" s="148"/>
      <c r="AB19" s="148"/>
      <c r="AC19" s="156" t="s">
        <v>232</v>
      </c>
      <c r="AD19" s="150"/>
      <c r="AE19" s="148"/>
      <c r="AF19" s="148"/>
      <c r="AG19" s="156" t="s">
        <v>232</v>
      </c>
      <c r="AH19" s="150"/>
    </row>
    <row r="20" spans="1:34" x14ac:dyDescent="0.25">
      <c r="A20" s="52"/>
      <c r="B20" s="157" t="s">
        <v>751</v>
      </c>
      <c r="C20" s="148"/>
      <c r="D20" s="148"/>
      <c r="E20" s="156" t="s">
        <v>752</v>
      </c>
      <c r="F20" s="150" t="s">
        <v>202</v>
      </c>
      <c r="G20" s="148"/>
      <c r="H20" s="148"/>
      <c r="I20" s="156" t="s">
        <v>753</v>
      </c>
      <c r="J20" s="150" t="s">
        <v>202</v>
      </c>
      <c r="K20" s="148"/>
      <c r="L20" s="148"/>
      <c r="M20" s="156" t="s">
        <v>232</v>
      </c>
      <c r="N20" s="150"/>
      <c r="O20" s="148"/>
      <c r="P20" s="148"/>
      <c r="Q20" s="156">
        <v>48</v>
      </c>
      <c r="R20" s="150"/>
      <c r="S20" s="148"/>
      <c r="T20" s="148"/>
      <c r="U20" s="156" t="s">
        <v>754</v>
      </c>
      <c r="V20" s="150" t="s">
        <v>202</v>
      </c>
      <c r="W20" s="148"/>
      <c r="X20" s="148"/>
      <c r="Y20" s="156" t="s">
        <v>755</v>
      </c>
      <c r="Z20" s="150" t="s">
        <v>202</v>
      </c>
      <c r="AA20" s="148"/>
      <c r="AB20" s="148"/>
      <c r="AC20" s="156" t="s">
        <v>756</v>
      </c>
      <c r="AD20" s="150" t="s">
        <v>202</v>
      </c>
      <c r="AE20" s="148"/>
      <c r="AF20" s="148"/>
      <c r="AG20" s="156" t="s">
        <v>757</v>
      </c>
      <c r="AH20" s="150" t="s">
        <v>202</v>
      </c>
    </row>
    <row r="21" spans="1:34" x14ac:dyDescent="0.25">
      <c r="A21" s="52"/>
      <c r="B21" s="151" t="s">
        <v>758</v>
      </c>
      <c r="C21" s="152"/>
      <c r="D21" s="152"/>
      <c r="E21" s="158">
        <v>889</v>
      </c>
      <c r="F21" s="154"/>
      <c r="G21" s="152"/>
      <c r="H21" s="152"/>
      <c r="I21" s="158" t="s">
        <v>232</v>
      </c>
      <c r="J21" s="154"/>
      <c r="K21" s="152"/>
      <c r="L21" s="152"/>
      <c r="M21" s="153">
        <v>7309</v>
      </c>
      <c r="N21" s="154"/>
      <c r="O21" s="152"/>
      <c r="P21" s="152"/>
      <c r="Q21" s="158" t="s">
        <v>232</v>
      </c>
      <c r="R21" s="154"/>
      <c r="S21" s="152"/>
      <c r="T21" s="152"/>
      <c r="U21" s="153">
        <v>2758</v>
      </c>
      <c r="V21" s="154"/>
      <c r="W21" s="152"/>
      <c r="X21" s="152"/>
      <c r="Y21" s="158" t="s">
        <v>232</v>
      </c>
      <c r="Z21" s="154"/>
      <c r="AA21" s="152"/>
      <c r="AB21" s="152"/>
      <c r="AC21" s="153">
        <v>1167</v>
      </c>
      <c r="AD21" s="154"/>
      <c r="AE21" s="152"/>
      <c r="AF21" s="152"/>
      <c r="AG21" s="158" t="s">
        <v>232</v>
      </c>
      <c r="AH21" s="154"/>
    </row>
    <row r="22" spans="1:34" x14ac:dyDescent="0.25">
      <c r="A22" s="52"/>
      <c r="B22" s="155"/>
      <c r="C22" s="155"/>
      <c r="D22" s="148"/>
      <c r="E22" s="156"/>
      <c r="F22" s="150"/>
      <c r="G22" s="155"/>
      <c r="H22" s="148"/>
      <c r="I22" s="156"/>
      <c r="J22" s="150"/>
      <c r="K22" s="155"/>
      <c r="L22" s="148"/>
      <c r="M22" s="156"/>
      <c r="N22" s="150"/>
      <c r="O22" s="155"/>
      <c r="P22" s="148"/>
      <c r="Q22" s="156"/>
      <c r="R22" s="150"/>
      <c r="S22" s="155"/>
      <c r="T22" s="148"/>
      <c r="U22" s="156"/>
      <c r="V22" s="150"/>
      <c r="W22" s="155"/>
      <c r="X22" s="148"/>
      <c r="Y22" s="156"/>
      <c r="Z22" s="150"/>
      <c r="AA22" s="155"/>
      <c r="AB22" s="148"/>
      <c r="AC22" s="156"/>
      <c r="AD22" s="150"/>
      <c r="AE22" s="155"/>
      <c r="AF22" s="148"/>
      <c r="AG22" s="156"/>
      <c r="AH22" s="150"/>
    </row>
    <row r="23" spans="1:34" ht="15.75" thickBot="1" x14ac:dyDescent="0.3">
      <c r="A23" s="52"/>
      <c r="B23" s="151" t="s">
        <v>88</v>
      </c>
      <c r="C23" s="152"/>
      <c r="D23" s="159"/>
      <c r="E23" s="160">
        <v>2173</v>
      </c>
      <c r="F23" s="154"/>
      <c r="G23" s="152"/>
      <c r="H23" s="159"/>
      <c r="I23" s="160">
        <v>2260</v>
      </c>
      <c r="J23" s="154"/>
      <c r="K23" s="152"/>
      <c r="L23" s="159"/>
      <c r="M23" s="160">
        <v>2229</v>
      </c>
      <c r="N23" s="154"/>
      <c r="O23" s="152"/>
      <c r="P23" s="159"/>
      <c r="Q23" s="160">
        <v>2187</v>
      </c>
      <c r="R23" s="154"/>
      <c r="S23" s="152"/>
      <c r="T23" s="159"/>
      <c r="U23" s="160">
        <v>2144</v>
      </c>
      <c r="V23" s="154"/>
      <c r="W23" s="152"/>
      <c r="X23" s="159"/>
      <c r="Y23" s="160">
        <v>2106</v>
      </c>
      <c r="Z23" s="154"/>
      <c r="AA23" s="152"/>
      <c r="AB23" s="159"/>
      <c r="AC23" s="160">
        <v>2571</v>
      </c>
      <c r="AD23" s="154"/>
      <c r="AE23" s="152"/>
      <c r="AF23" s="159"/>
      <c r="AG23" s="160">
        <v>2012</v>
      </c>
      <c r="AH23" s="154"/>
    </row>
    <row r="24" spans="1:34" ht="15.75" thickTop="1" x14ac:dyDescent="0.25">
      <c r="A24" s="52"/>
      <c r="B24" s="157" t="s">
        <v>90</v>
      </c>
      <c r="C24" s="148"/>
      <c r="D24" s="148"/>
      <c r="E24" s="156" t="s">
        <v>759</v>
      </c>
      <c r="F24" s="150" t="s">
        <v>202</v>
      </c>
      <c r="G24" s="148"/>
      <c r="H24" s="148"/>
      <c r="I24" s="156" t="s">
        <v>760</v>
      </c>
      <c r="J24" s="150" t="s">
        <v>202</v>
      </c>
      <c r="K24" s="148"/>
      <c r="L24" s="148"/>
      <c r="M24" s="156" t="s">
        <v>761</v>
      </c>
      <c r="N24" s="150" t="s">
        <v>202</v>
      </c>
      <c r="O24" s="148"/>
      <c r="P24" s="148"/>
      <c r="Q24" s="149">
        <v>3865</v>
      </c>
      <c r="R24" s="150"/>
      <c r="S24" s="148"/>
      <c r="T24" s="148"/>
      <c r="U24" s="149">
        <v>3093</v>
      </c>
      <c r="V24" s="150"/>
      <c r="W24" s="148"/>
      <c r="X24" s="148"/>
      <c r="Y24" s="149">
        <v>10269</v>
      </c>
      <c r="Z24" s="150"/>
      <c r="AA24" s="148"/>
      <c r="AB24" s="148"/>
      <c r="AC24" s="156" t="s">
        <v>762</v>
      </c>
      <c r="AD24" s="150" t="s">
        <v>202</v>
      </c>
      <c r="AE24" s="148"/>
      <c r="AF24" s="148"/>
      <c r="AG24" s="156" t="s">
        <v>763</v>
      </c>
      <c r="AH24" s="150" t="s">
        <v>202</v>
      </c>
    </row>
    <row r="25" spans="1:34" x14ac:dyDescent="0.25">
      <c r="A25" s="52"/>
      <c r="B25" s="151" t="s">
        <v>764</v>
      </c>
      <c r="C25" s="110"/>
      <c r="D25" s="152"/>
      <c r="E25" s="158"/>
      <c r="F25" s="154"/>
      <c r="G25" s="110"/>
      <c r="H25" s="152"/>
      <c r="I25" s="158"/>
      <c r="J25" s="154"/>
      <c r="K25" s="110"/>
      <c r="L25" s="152"/>
      <c r="M25" s="158"/>
      <c r="N25" s="154"/>
      <c r="O25" s="110"/>
      <c r="P25" s="152"/>
      <c r="Q25" s="158"/>
      <c r="R25" s="154"/>
      <c r="S25" s="110"/>
      <c r="T25" s="152"/>
      <c r="U25" s="158"/>
      <c r="V25" s="154"/>
      <c r="W25" s="110"/>
      <c r="X25" s="152"/>
      <c r="Y25" s="158"/>
      <c r="Z25" s="154"/>
      <c r="AA25" s="110"/>
      <c r="AB25" s="152"/>
      <c r="AC25" s="158"/>
      <c r="AD25" s="154"/>
      <c r="AE25" s="110"/>
      <c r="AF25" s="152"/>
      <c r="AG25" s="158"/>
      <c r="AH25" s="154"/>
    </row>
    <row r="26" spans="1:34" x14ac:dyDescent="0.25">
      <c r="A26" s="52"/>
      <c r="B26" s="148" t="s">
        <v>92</v>
      </c>
      <c r="C26" s="148"/>
      <c r="D26" s="148"/>
      <c r="E26" s="149">
        <v>7192</v>
      </c>
      <c r="F26" s="150"/>
      <c r="G26" s="148"/>
      <c r="H26" s="148"/>
      <c r="I26" s="149">
        <v>6782</v>
      </c>
      <c r="J26" s="150"/>
      <c r="K26" s="148"/>
      <c r="L26" s="148"/>
      <c r="M26" s="149">
        <v>6916</v>
      </c>
      <c r="N26" s="150"/>
      <c r="O26" s="148"/>
      <c r="P26" s="148"/>
      <c r="Q26" s="149">
        <v>7325</v>
      </c>
      <c r="R26" s="150"/>
      <c r="S26" s="148"/>
      <c r="T26" s="148"/>
      <c r="U26" s="149">
        <v>6918</v>
      </c>
      <c r="V26" s="150"/>
      <c r="W26" s="148"/>
      <c r="X26" s="148"/>
      <c r="Y26" s="149">
        <v>7294</v>
      </c>
      <c r="Z26" s="150"/>
      <c r="AA26" s="148"/>
      <c r="AB26" s="148"/>
      <c r="AC26" s="149">
        <v>6998</v>
      </c>
      <c r="AD26" s="150"/>
      <c r="AE26" s="148"/>
      <c r="AF26" s="148"/>
      <c r="AG26" s="149">
        <v>6756</v>
      </c>
      <c r="AH26" s="150"/>
    </row>
    <row r="27" spans="1:34" x14ac:dyDescent="0.25">
      <c r="A27" s="52"/>
      <c r="B27" s="151" t="s">
        <v>765</v>
      </c>
      <c r="C27" s="152"/>
      <c r="D27" s="152"/>
      <c r="E27" s="158">
        <v>110</v>
      </c>
      <c r="F27" s="154"/>
      <c r="G27" s="152"/>
      <c r="H27" s="152"/>
      <c r="I27" s="158" t="s">
        <v>766</v>
      </c>
      <c r="J27" s="154" t="s">
        <v>202</v>
      </c>
      <c r="K27" s="152"/>
      <c r="L27" s="152"/>
      <c r="M27" s="158">
        <v>128</v>
      </c>
      <c r="N27" s="154"/>
      <c r="O27" s="152"/>
      <c r="P27" s="152"/>
      <c r="Q27" s="158">
        <v>49</v>
      </c>
      <c r="R27" s="154"/>
      <c r="S27" s="152"/>
      <c r="T27" s="152"/>
      <c r="U27" s="158">
        <v>17</v>
      </c>
      <c r="V27" s="154"/>
      <c r="W27" s="152"/>
      <c r="X27" s="152"/>
      <c r="Y27" s="158" t="s">
        <v>201</v>
      </c>
      <c r="Z27" s="154" t="s">
        <v>202</v>
      </c>
      <c r="AA27" s="152"/>
      <c r="AB27" s="152"/>
      <c r="AC27" s="158">
        <v>50</v>
      </c>
      <c r="AD27" s="154"/>
      <c r="AE27" s="152"/>
      <c r="AF27" s="152"/>
      <c r="AG27" s="158">
        <v>22</v>
      </c>
      <c r="AH27" s="154"/>
    </row>
    <row r="28" spans="1:34" x14ac:dyDescent="0.25">
      <c r="A28" s="52"/>
      <c r="B28" s="157" t="s">
        <v>96</v>
      </c>
      <c r="C28" s="148"/>
      <c r="D28" s="148"/>
      <c r="E28" s="156" t="s">
        <v>767</v>
      </c>
      <c r="F28" s="150" t="s">
        <v>202</v>
      </c>
      <c r="G28" s="148"/>
      <c r="H28" s="148"/>
      <c r="I28" s="156" t="s">
        <v>768</v>
      </c>
      <c r="J28" s="150" t="s">
        <v>202</v>
      </c>
      <c r="K28" s="148"/>
      <c r="L28" s="148"/>
      <c r="M28" s="156" t="s">
        <v>769</v>
      </c>
      <c r="N28" s="150" t="s">
        <v>202</v>
      </c>
      <c r="O28" s="148"/>
      <c r="P28" s="148"/>
      <c r="Q28" s="156" t="s">
        <v>770</v>
      </c>
      <c r="R28" s="150" t="s">
        <v>202</v>
      </c>
      <c r="S28" s="148"/>
      <c r="T28" s="148"/>
      <c r="U28" s="156" t="s">
        <v>771</v>
      </c>
      <c r="V28" s="150" t="s">
        <v>202</v>
      </c>
      <c r="W28" s="148"/>
      <c r="X28" s="148"/>
      <c r="Y28" s="149">
        <v>1078</v>
      </c>
      <c r="Z28" s="150"/>
      <c r="AA28" s="148"/>
      <c r="AB28" s="148"/>
      <c r="AC28" s="156" t="s">
        <v>772</v>
      </c>
      <c r="AD28" s="150" t="s">
        <v>202</v>
      </c>
      <c r="AE28" s="148"/>
      <c r="AF28" s="148"/>
      <c r="AG28" s="156" t="s">
        <v>773</v>
      </c>
      <c r="AH28" s="150" t="s">
        <v>202</v>
      </c>
    </row>
    <row r="29" spans="1:34" ht="15.75" thickBot="1" x14ac:dyDescent="0.3">
      <c r="A29" s="52"/>
      <c r="B29" s="151" t="s">
        <v>774</v>
      </c>
      <c r="C29" s="152"/>
      <c r="D29" s="159"/>
      <c r="E29" s="160">
        <v>4850</v>
      </c>
      <c r="F29" s="154"/>
      <c r="G29" s="152"/>
      <c r="H29" s="159"/>
      <c r="I29" s="160">
        <v>4174</v>
      </c>
      <c r="J29" s="154"/>
      <c r="K29" s="152"/>
      <c r="L29" s="159"/>
      <c r="M29" s="160">
        <v>8813</v>
      </c>
      <c r="N29" s="154"/>
      <c r="O29" s="152"/>
      <c r="P29" s="159"/>
      <c r="Q29" s="160">
        <v>1354</v>
      </c>
      <c r="R29" s="154"/>
      <c r="S29" s="152"/>
      <c r="T29" s="159"/>
      <c r="U29" s="160">
        <v>1498</v>
      </c>
      <c r="V29" s="154"/>
      <c r="W29" s="152"/>
      <c r="X29" s="159"/>
      <c r="Y29" s="161" t="s">
        <v>775</v>
      </c>
      <c r="Z29" s="154" t="s">
        <v>202</v>
      </c>
      <c r="AA29" s="152"/>
      <c r="AB29" s="159"/>
      <c r="AC29" s="160">
        <v>4194</v>
      </c>
      <c r="AD29" s="154"/>
      <c r="AE29" s="152"/>
      <c r="AF29" s="159"/>
      <c r="AG29" s="160">
        <v>4366</v>
      </c>
      <c r="AH29" s="154"/>
    </row>
    <row r="30" spans="1:34" ht="15.75" thickTop="1" x14ac:dyDescent="0.25">
      <c r="A30" s="52"/>
      <c r="B30" s="148" t="s">
        <v>776</v>
      </c>
      <c r="C30" s="148"/>
      <c r="D30" s="148" t="s">
        <v>198</v>
      </c>
      <c r="E30" s="156" t="s">
        <v>777</v>
      </c>
      <c r="F30" s="150" t="s">
        <v>202</v>
      </c>
      <c r="G30" s="148"/>
      <c r="H30" s="148" t="s">
        <v>198</v>
      </c>
      <c r="I30" s="156" t="s">
        <v>778</v>
      </c>
      <c r="J30" s="150" t="s">
        <v>202</v>
      </c>
      <c r="K30" s="148"/>
      <c r="L30" s="148" t="s">
        <v>198</v>
      </c>
      <c r="M30" s="156" t="s">
        <v>779</v>
      </c>
      <c r="N30" s="150" t="s">
        <v>202</v>
      </c>
      <c r="O30" s="148"/>
      <c r="P30" s="148" t="s">
        <v>198</v>
      </c>
      <c r="Q30" s="156" t="s">
        <v>762</v>
      </c>
      <c r="R30" s="150" t="s">
        <v>202</v>
      </c>
      <c r="S30" s="148"/>
      <c r="T30" s="148" t="s">
        <v>198</v>
      </c>
      <c r="U30" s="156" t="s">
        <v>780</v>
      </c>
      <c r="V30" s="150" t="s">
        <v>202</v>
      </c>
      <c r="W30" s="148"/>
      <c r="X30" s="148" t="s">
        <v>198</v>
      </c>
      <c r="Y30" s="149">
        <v>3068</v>
      </c>
      <c r="Z30" s="150"/>
      <c r="AA30" s="148"/>
      <c r="AB30" s="148" t="s">
        <v>198</v>
      </c>
      <c r="AC30" s="156" t="s">
        <v>781</v>
      </c>
      <c r="AD30" s="150" t="s">
        <v>202</v>
      </c>
      <c r="AE30" s="148"/>
      <c r="AF30" s="148" t="s">
        <v>198</v>
      </c>
      <c r="AG30" s="156" t="s">
        <v>782</v>
      </c>
      <c r="AH30" s="150" t="s">
        <v>202</v>
      </c>
    </row>
    <row r="31" spans="1:34" ht="23.25" x14ac:dyDescent="0.25">
      <c r="A31" s="52"/>
      <c r="B31" s="151" t="s">
        <v>783</v>
      </c>
      <c r="C31" s="152"/>
      <c r="D31" s="152"/>
      <c r="E31" s="153">
        <v>66714</v>
      </c>
      <c r="F31" s="154"/>
      <c r="G31" s="152"/>
      <c r="H31" s="152"/>
      <c r="I31" s="153">
        <v>65368</v>
      </c>
      <c r="J31" s="154"/>
      <c r="K31" s="152"/>
      <c r="L31" s="152"/>
      <c r="M31" s="153">
        <v>84167</v>
      </c>
      <c r="N31" s="154"/>
      <c r="O31" s="152"/>
      <c r="P31" s="152"/>
      <c r="Q31" s="153">
        <v>65471</v>
      </c>
      <c r="R31" s="154"/>
      <c r="S31" s="152"/>
      <c r="T31" s="152"/>
      <c r="U31" s="153">
        <v>84596</v>
      </c>
      <c r="V31" s="154"/>
      <c r="W31" s="152"/>
      <c r="X31" s="152"/>
      <c r="Y31" s="153">
        <v>65473</v>
      </c>
      <c r="Z31" s="154"/>
      <c r="AA31" s="152"/>
      <c r="AB31" s="152"/>
      <c r="AC31" s="153">
        <v>84818</v>
      </c>
      <c r="AD31" s="154"/>
      <c r="AE31" s="152"/>
      <c r="AF31" s="152"/>
      <c r="AG31" s="153">
        <v>65494</v>
      </c>
      <c r="AH31" s="154"/>
    </row>
    <row r="32" spans="1:34" ht="23.25" x14ac:dyDescent="0.25">
      <c r="A32" s="52"/>
      <c r="B32" s="157" t="s">
        <v>784</v>
      </c>
      <c r="C32" s="148"/>
      <c r="D32" s="148" t="s">
        <v>198</v>
      </c>
      <c r="E32" s="156" t="s">
        <v>785</v>
      </c>
      <c r="F32" s="150" t="s">
        <v>202</v>
      </c>
      <c r="G32" s="148"/>
      <c r="H32" s="148" t="s">
        <v>198</v>
      </c>
      <c r="I32" s="156" t="s">
        <v>786</v>
      </c>
      <c r="J32" s="150" t="s">
        <v>202</v>
      </c>
      <c r="K32" s="148"/>
      <c r="L32" s="148" t="s">
        <v>198</v>
      </c>
      <c r="M32" s="156" t="s">
        <v>787</v>
      </c>
      <c r="N32" s="150" t="s">
        <v>202</v>
      </c>
      <c r="O32" s="148"/>
      <c r="P32" s="148" t="s">
        <v>198</v>
      </c>
      <c r="Q32" s="156" t="s">
        <v>788</v>
      </c>
      <c r="R32" s="150" t="s">
        <v>202</v>
      </c>
      <c r="S32" s="148"/>
      <c r="T32" s="148" t="s">
        <v>198</v>
      </c>
      <c r="U32" s="156" t="s">
        <v>789</v>
      </c>
      <c r="V32" s="150" t="s">
        <v>202</v>
      </c>
      <c r="W32" s="148"/>
      <c r="X32" s="148" t="s">
        <v>198</v>
      </c>
      <c r="Y32" s="156">
        <v>0.04</v>
      </c>
      <c r="Z32" s="150"/>
      <c r="AA32" s="148"/>
      <c r="AB32" s="148" t="s">
        <v>198</v>
      </c>
      <c r="AC32" s="156" t="s">
        <v>790</v>
      </c>
      <c r="AD32" s="150" t="s">
        <v>202</v>
      </c>
      <c r="AE32" s="148"/>
      <c r="AF32" s="148" t="s">
        <v>198</v>
      </c>
      <c r="AG32" s="156" t="s">
        <v>786</v>
      </c>
      <c r="AH32" s="150" t="s">
        <v>202</v>
      </c>
    </row>
    <row r="33" spans="1:34" ht="15.75" thickBot="1" x14ac:dyDescent="0.3">
      <c r="A33" s="52"/>
      <c r="B33" s="162"/>
      <c r="C33" s="102"/>
    </row>
    <row r="34" spans="1:34" ht="15.75" thickTop="1" x14ac:dyDescent="0.25">
      <c r="A34" s="52"/>
      <c r="B34" s="50"/>
      <c r="C34" s="50"/>
      <c r="D34" s="50"/>
      <c r="E34" s="50"/>
      <c r="F34" s="50"/>
      <c r="G34" s="50"/>
      <c r="H34" s="50"/>
      <c r="I34" s="50"/>
      <c r="J34" s="50"/>
      <c r="K34" s="50"/>
      <c r="L34" s="50"/>
      <c r="M34" s="50"/>
      <c r="N34" s="50"/>
      <c r="O34" s="50"/>
      <c r="P34" s="50"/>
      <c r="Q34" s="50"/>
      <c r="R34" s="50"/>
      <c r="S34" s="50"/>
      <c r="T34" s="50"/>
      <c r="U34" s="50"/>
      <c r="V34" s="50"/>
      <c r="W34" s="50"/>
      <c r="X34" s="50"/>
      <c r="Y34" s="50"/>
      <c r="Z34" s="50"/>
      <c r="AA34" s="50"/>
      <c r="AB34" s="50"/>
      <c r="AC34" s="50"/>
      <c r="AD34" s="50"/>
      <c r="AE34" s="50"/>
      <c r="AF34" s="50"/>
      <c r="AG34" s="50"/>
      <c r="AH34" s="50"/>
    </row>
    <row r="35" spans="1:34" ht="76.5" x14ac:dyDescent="0.25">
      <c r="A35" s="52"/>
      <c r="B35" s="56" t="s">
        <v>791</v>
      </c>
      <c r="C35" s="55" t="s">
        <v>792</v>
      </c>
    </row>
    <row r="36" spans="1:34" x14ac:dyDescent="0.25">
      <c r="A36" s="52"/>
      <c r="B36" s="55"/>
      <c r="C36" s="55"/>
    </row>
    <row r="37" spans="1:34" ht="76.5" x14ac:dyDescent="0.25">
      <c r="A37" s="52"/>
      <c r="B37" s="56" t="s">
        <v>793</v>
      </c>
      <c r="C37" s="55" t="s">
        <v>794</v>
      </c>
    </row>
    <row r="38" spans="1:34" x14ac:dyDescent="0.25">
      <c r="A38" s="52"/>
      <c r="B38" s="55"/>
      <c r="C38" s="55"/>
    </row>
    <row r="39" spans="1:34" ht="76.5" x14ac:dyDescent="0.25">
      <c r="A39" s="52"/>
      <c r="B39" s="56" t="s">
        <v>795</v>
      </c>
      <c r="C39" s="55" t="s">
        <v>796</v>
      </c>
    </row>
    <row r="40" spans="1:34" x14ac:dyDescent="0.25">
      <c r="A40" s="52"/>
      <c r="B40" s="55"/>
      <c r="C40" s="55"/>
    </row>
    <row r="41" spans="1:34" ht="76.5" x14ac:dyDescent="0.25">
      <c r="A41" s="52"/>
      <c r="B41" s="56" t="s">
        <v>797</v>
      </c>
      <c r="C41" s="55" t="s">
        <v>798</v>
      </c>
    </row>
    <row r="42" spans="1:34" x14ac:dyDescent="0.25">
      <c r="A42" s="52"/>
      <c r="B42" s="55"/>
      <c r="C42" s="55"/>
    </row>
    <row r="43" spans="1:34" ht="89.25" x14ac:dyDescent="0.25">
      <c r="A43" s="52"/>
      <c r="B43" s="56" t="s">
        <v>799</v>
      </c>
      <c r="C43" s="55" t="s">
        <v>800</v>
      </c>
    </row>
    <row r="44" spans="1:34" x14ac:dyDescent="0.25">
      <c r="A44" s="52"/>
      <c r="B44" s="55"/>
      <c r="C44" s="55"/>
    </row>
    <row r="45" spans="1:34" ht="38.25" x14ac:dyDescent="0.25">
      <c r="A45" s="52"/>
      <c r="B45" s="56" t="s">
        <v>801</v>
      </c>
      <c r="C45" s="55" t="s">
        <v>802</v>
      </c>
    </row>
    <row r="46" spans="1:34" x14ac:dyDescent="0.25">
      <c r="A46" s="52"/>
      <c r="B46" s="55"/>
      <c r="C46" s="55"/>
    </row>
    <row r="47" spans="1:34" ht="89.25" x14ac:dyDescent="0.25">
      <c r="A47" s="52"/>
      <c r="B47" s="56" t="s">
        <v>803</v>
      </c>
      <c r="C47" s="55" t="s">
        <v>804</v>
      </c>
    </row>
    <row r="48" spans="1:34" x14ac:dyDescent="0.25">
      <c r="A48" s="52"/>
      <c r="B48" s="55"/>
      <c r="C48" s="55"/>
    </row>
    <row r="49" spans="1:3" ht="89.25" x14ac:dyDescent="0.25">
      <c r="A49" s="52"/>
      <c r="B49" s="56" t="s">
        <v>805</v>
      </c>
      <c r="C49" s="55" t="s">
        <v>806</v>
      </c>
    </row>
  </sheetData>
  <mergeCells count="47">
    <mergeCell ref="B34:AH34"/>
    <mergeCell ref="E14:AG14"/>
    <mergeCell ref="A1:A2"/>
    <mergeCell ref="B1:AH1"/>
    <mergeCell ref="B2:AH2"/>
    <mergeCell ref="B3:AH3"/>
    <mergeCell ref="A4:A49"/>
    <mergeCell ref="B4:AH4"/>
    <mergeCell ref="B5:AH5"/>
    <mergeCell ref="B6:AH6"/>
    <mergeCell ref="B7:AH7"/>
    <mergeCell ref="AB12:AC12"/>
    <mergeCell ref="AF12:AG12"/>
    <mergeCell ref="D13:E13"/>
    <mergeCell ref="H13:I13"/>
    <mergeCell ref="L13:M13"/>
    <mergeCell ref="P13:Q13"/>
    <mergeCell ref="T13:U13"/>
    <mergeCell ref="X13:Y13"/>
    <mergeCell ref="AB13:AC13"/>
    <mergeCell ref="AF13:AG13"/>
    <mergeCell ref="D12:E12"/>
    <mergeCell ref="H12:I12"/>
    <mergeCell ref="L12:M12"/>
    <mergeCell ref="P12:Q12"/>
    <mergeCell ref="T12:U12"/>
    <mergeCell ref="X12:Y12"/>
    <mergeCell ref="AB10:AC10"/>
    <mergeCell ref="AF10:AG10"/>
    <mergeCell ref="D11:E11"/>
    <mergeCell ref="H11:I11"/>
    <mergeCell ref="L11:M11"/>
    <mergeCell ref="P11:Q11"/>
    <mergeCell ref="T11:U11"/>
    <mergeCell ref="X11:Y11"/>
    <mergeCell ref="AB11:AC11"/>
    <mergeCell ref="AF11:AG11"/>
    <mergeCell ref="D9:I9"/>
    <mergeCell ref="L9:Q9"/>
    <mergeCell ref="T9:Y9"/>
    <mergeCell ref="AB9:AG9"/>
    <mergeCell ref="D10:E10"/>
    <mergeCell ref="H10:I10"/>
    <mergeCell ref="L10:M10"/>
    <mergeCell ref="P10:Q10"/>
    <mergeCell ref="T10:U10"/>
    <mergeCell ref="X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8"/>
  <sheetViews>
    <sheetView showGridLines="0" workbookViewId="0"/>
  </sheetViews>
  <sheetFormatPr defaultRowHeight="15" x14ac:dyDescent="0.25"/>
  <cols>
    <col min="1" max="2" width="36.5703125" bestFit="1" customWidth="1"/>
    <col min="3" max="3" width="36.5703125" customWidth="1"/>
    <col min="4" max="4" width="8.7109375" customWidth="1"/>
    <col min="5" max="5" width="31.7109375" customWidth="1"/>
    <col min="6" max="6" width="7.42578125" customWidth="1"/>
    <col min="7" max="7" width="36.5703125" customWidth="1"/>
    <col min="8" max="8" width="8.7109375" customWidth="1"/>
    <col min="9" max="9" width="36.5703125" customWidth="1"/>
    <col min="10" max="10" width="8.7109375" customWidth="1"/>
    <col min="11" max="11" width="36.5703125" customWidth="1"/>
    <col min="12" max="12" width="8.7109375" customWidth="1"/>
    <col min="13" max="13" width="34.85546875" customWidth="1"/>
    <col min="14" max="14" width="8.7109375" customWidth="1"/>
    <col min="15" max="15" width="36.5703125" customWidth="1"/>
    <col min="16" max="16" width="8.7109375" customWidth="1"/>
    <col min="17" max="17" width="34.85546875" customWidth="1"/>
    <col min="18" max="18" width="8.7109375" customWidth="1"/>
    <col min="19" max="19" width="36.5703125" customWidth="1"/>
    <col min="20" max="20" width="8.7109375" customWidth="1"/>
    <col min="21" max="21" width="36.5703125" customWidth="1"/>
    <col min="22" max="22" width="8.7109375" customWidth="1"/>
  </cols>
  <sheetData>
    <row r="1" spans="1:22" ht="15" customHeight="1" x14ac:dyDescent="0.25">
      <c r="A1" s="8" t="s">
        <v>8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808</v>
      </c>
      <c r="B3" s="51" t="s">
        <v>6</v>
      </c>
      <c r="C3" s="51"/>
      <c r="D3" s="51"/>
      <c r="E3" s="51"/>
      <c r="F3" s="51"/>
      <c r="G3" s="51"/>
      <c r="H3" s="51"/>
      <c r="I3" s="51"/>
      <c r="J3" s="51"/>
      <c r="K3" s="51"/>
      <c r="L3" s="51"/>
      <c r="M3" s="51"/>
      <c r="N3" s="51"/>
      <c r="O3" s="51"/>
      <c r="P3" s="51"/>
      <c r="Q3" s="51"/>
      <c r="R3" s="51"/>
      <c r="S3" s="51"/>
      <c r="T3" s="51"/>
      <c r="U3" s="51"/>
      <c r="V3" s="51"/>
    </row>
    <row r="4" spans="1:22" ht="15" customHeight="1" x14ac:dyDescent="0.25">
      <c r="A4" s="52" t="s">
        <v>807</v>
      </c>
      <c r="B4" s="51" t="s">
        <v>6</v>
      </c>
      <c r="C4" s="51"/>
      <c r="D4" s="51"/>
      <c r="E4" s="51"/>
      <c r="F4" s="51"/>
      <c r="G4" s="51"/>
      <c r="H4" s="51"/>
      <c r="I4" s="51"/>
      <c r="J4" s="51"/>
      <c r="K4" s="51"/>
      <c r="L4" s="51"/>
      <c r="M4" s="51"/>
      <c r="N4" s="51"/>
      <c r="O4" s="51"/>
      <c r="P4" s="51"/>
      <c r="Q4" s="51"/>
      <c r="R4" s="51"/>
      <c r="S4" s="51"/>
      <c r="T4" s="51"/>
      <c r="U4" s="51"/>
      <c r="V4" s="51"/>
    </row>
    <row r="5" spans="1:22" x14ac:dyDescent="0.25">
      <c r="A5" s="52"/>
      <c r="B5" s="45" t="s">
        <v>809</v>
      </c>
      <c r="C5" s="45"/>
      <c r="D5" s="45"/>
      <c r="E5" s="45"/>
      <c r="F5" s="45"/>
      <c r="G5" s="45"/>
      <c r="H5" s="45"/>
      <c r="I5" s="45"/>
      <c r="J5" s="45"/>
      <c r="K5" s="45"/>
      <c r="L5" s="45"/>
      <c r="M5" s="45"/>
      <c r="N5" s="45"/>
      <c r="O5" s="45"/>
      <c r="P5" s="45"/>
      <c r="Q5" s="45"/>
      <c r="R5" s="45"/>
      <c r="S5" s="45"/>
      <c r="T5" s="45"/>
      <c r="U5" s="45"/>
      <c r="V5" s="45"/>
    </row>
    <row r="6" spans="1:22" x14ac:dyDescent="0.25">
      <c r="A6" s="52"/>
      <c r="B6" s="50"/>
      <c r="C6" s="50"/>
      <c r="D6" s="50"/>
      <c r="E6" s="50"/>
      <c r="F6" s="50"/>
      <c r="G6" s="50"/>
      <c r="H6" s="50"/>
      <c r="I6" s="50"/>
      <c r="J6" s="50"/>
      <c r="K6" s="50"/>
      <c r="L6" s="50"/>
      <c r="M6" s="50"/>
      <c r="N6" s="50"/>
      <c r="O6" s="50"/>
      <c r="P6" s="50"/>
      <c r="Q6" s="50"/>
      <c r="R6" s="50"/>
      <c r="S6" s="50"/>
      <c r="T6" s="50"/>
      <c r="U6" s="50"/>
      <c r="V6" s="50"/>
    </row>
    <row r="7" spans="1:22" ht="25.5" customHeight="1" x14ac:dyDescent="0.25">
      <c r="A7" s="52"/>
      <c r="B7" s="54" t="s">
        <v>810</v>
      </c>
      <c r="C7" s="54"/>
      <c r="D7" s="54"/>
      <c r="E7" s="54"/>
      <c r="F7" s="54"/>
      <c r="G7" s="54"/>
      <c r="H7" s="54"/>
      <c r="I7" s="54"/>
      <c r="J7" s="54"/>
      <c r="K7" s="54"/>
      <c r="L7" s="54"/>
      <c r="M7" s="54"/>
      <c r="N7" s="54"/>
      <c r="O7" s="54"/>
      <c r="P7" s="54"/>
      <c r="Q7" s="54"/>
      <c r="R7" s="54"/>
      <c r="S7" s="54"/>
      <c r="T7" s="54"/>
      <c r="U7" s="54"/>
      <c r="V7" s="54"/>
    </row>
    <row r="8" spans="1:22" x14ac:dyDescent="0.25">
      <c r="A8" s="52"/>
      <c r="B8" s="50"/>
      <c r="C8" s="50"/>
      <c r="D8" s="50"/>
      <c r="E8" s="50"/>
      <c r="F8" s="50"/>
      <c r="G8" s="50"/>
      <c r="H8" s="50"/>
      <c r="I8" s="50"/>
      <c r="J8" s="50"/>
      <c r="K8" s="50"/>
      <c r="L8" s="50"/>
      <c r="M8" s="50"/>
      <c r="N8" s="50"/>
      <c r="O8" s="50"/>
      <c r="P8" s="50"/>
      <c r="Q8" s="50"/>
      <c r="R8" s="50"/>
      <c r="S8" s="50"/>
      <c r="T8" s="50"/>
      <c r="U8" s="50"/>
      <c r="V8" s="50"/>
    </row>
    <row r="9" spans="1:22" x14ac:dyDescent="0.25">
      <c r="A9" s="52"/>
      <c r="B9" s="54" t="s">
        <v>811</v>
      </c>
      <c r="C9" s="54"/>
      <c r="D9" s="54"/>
      <c r="E9" s="54"/>
      <c r="F9" s="54"/>
      <c r="G9" s="54"/>
      <c r="H9" s="54"/>
      <c r="I9" s="54"/>
      <c r="J9" s="54"/>
      <c r="K9" s="54"/>
      <c r="L9" s="54"/>
      <c r="M9" s="54"/>
      <c r="N9" s="54"/>
      <c r="O9" s="54"/>
      <c r="P9" s="54"/>
      <c r="Q9" s="54"/>
      <c r="R9" s="54"/>
      <c r="S9" s="54"/>
      <c r="T9" s="54"/>
      <c r="U9" s="54"/>
      <c r="V9" s="54"/>
    </row>
    <row r="10" spans="1:22" x14ac:dyDescent="0.25">
      <c r="A10" s="52"/>
      <c r="B10" s="11"/>
      <c r="C10" s="11"/>
      <c r="D10" s="15"/>
      <c r="E10" s="15"/>
      <c r="F10" s="81"/>
      <c r="G10" s="80"/>
      <c r="H10" s="15"/>
      <c r="I10" s="15"/>
      <c r="J10" s="81"/>
      <c r="K10" s="80"/>
      <c r="L10" s="15"/>
      <c r="M10" s="15"/>
      <c r="N10" s="81"/>
      <c r="O10" s="80"/>
      <c r="P10" s="15"/>
      <c r="Q10" s="15"/>
      <c r="R10" s="81"/>
      <c r="S10" s="80"/>
      <c r="T10" s="15"/>
      <c r="U10" s="15"/>
      <c r="V10" s="18"/>
    </row>
    <row r="11" spans="1:22" x14ac:dyDescent="0.25">
      <c r="A11" s="52"/>
      <c r="B11" s="45"/>
      <c r="C11" s="45"/>
      <c r="D11" s="46" t="s">
        <v>812</v>
      </c>
      <c r="E11" s="46"/>
      <c r="F11" s="95"/>
      <c r="G11" s="94"/>
      <c r="H11" s="46" t="s">
        <v>812</v>
      </c>
      <c r="I11" s="46"/>
      <c r="J11" s="95"/>
      <c r="K11" s="94"/>
      <c r="L11" s="46" t="s">
        <v>816</v>
      </c>
      <c r="M11" s="46"/>
      <c r="N11" s="95"/>
      <c r="O11" s="94"/>
      <c r="P11" s="119"/>
      <c r="Q11" s="119"/>
      <c r="R11" s="95"/>
      <c r="S11" s="94"/>
      <c r="T11" s="119"/>
      <c r="U11" s="119"/>
      <c r="V11" s="49"/>
    </row>
    <row r="12" spans="1:22" x14ac:dyDescent="0.25">
      <c r="A12" s="52"/>
      <c r="B12" s="45"/>
      <c r="C12" s="45"/>
      <c r="D12" s="46" t="s">
        <v>813</v>
      </c>
      <c r="E12" s="46"/>
      <c r="F12" s="95"/>
      <c r="G12" s="94"/>
      <c r="H12" s="46" t="s">
        <v>814</v>
      </c>
      <c r="I12" s="46"/>
      <c r="J12" s="95"/>
      <c r="K12" s="94"/>
      <c r="L12" s="46" t="s">
        <v>817</v>
      </c>
      <c r="M12" s="46"/>
      <c r="N12" s="95"/>
      <c r="O12" s="94"/>
      <c r="P12" s="119"/>
      <c r="Q12" s="119"/>
      <c r="R12" s="95"/>
      <c r="S12" s="94"/>
      <c r="T12" s="119"/>
      <c r="U12" s="119"/>
      <c r="V12" s="49"/>
    </row>
    <row r="13" spans="1:22" ht="15.75" thickBot="1" x14ac:dyDescent="0.3">
      <c r="A13" s="52"/>
      <c r="B13" s="45"/>
      <c r="C13" s="45"/>
      <c r="D13" s="77"/>
      <c r="E13" s="77"/>
      <c r="F13" s="95"/>
      <c r="G13" s="94"/>
      <c r="H13" s="47" t="s">
        <v>815</v>
      </c>
      <c r="I13" s="47"/>
      <c r="J13" s="95"/>
      <c r="K13" s="94"/>
      <c r="L13" s="77"/>
      <c r="M13" s="77"/>
      <c r="N13" s="95"/>
      <c r="O13" s="94"/>
      <c r="P13" s="47" t="s">
        <v>818</v>
      </c>
      <c r="Q13" s="47"/>
      <c r="R13" s="95"/>
      <c r="S13" s="94"/>
      <c r="T13" s="47" t="s">
        <v>819</v>
      </c>
      <c r="U13" s="47"/>
      <c r="V13" s="49"/>
    </row>
    <row r="14" spans="1:22" ht="39.75" thickTop="1" x14ac:dyDescent="0.25">
      <c r="A14" s="52"/>
      <c r="B14" s="25" t="s">
        <v>820</v>
      </c>
      <c r="C14" s="25"/>
      <c r="D14" s="25" t="s">
        <v>198</v>
      </c>
      <c r="E14" s="27" t="s">
        <v>232</v>
      </c>
      <c r="F14" s="29"/>
      <c r="G14" s="25"/>
      <c r="H14" s="25" t="s">
        <v>198</v>
      </c>
      <c r="I14" s="97">
        <v>2151972</v>
      </c>
      <c r="J14" s="29"/>
      <c r="K14" s="25"/>
      <c r="L14" s="25" t="s">
        <v>198</v>
      </c>
      <c r="M14" s="97">
        <v>27363</v>
      </c>
      <c r="N14" s="29"/>
      <c r="O14" s="25"/>
      <c r="P14" s="25" t="s">
        <v>198</v>
      </c>
      <c r="Q14" s="27" t="s">
        <v>821</v>
      </c>
      <c r="R14" s="29" t="s">
        <v>202</v>
      </c>
      <c r="S14" s="25"/>
      <c r="T14" s="25" t="s">
        <v>198</v>
      </c>
      <c r="U14" s="97">
        <v>2151972</v>
      </c>
      <c r="V14" s="29"/>
    </row>
    <row r="15" spans="1:22" ht="15.75" thickBot="1" x14ac:dyDescent="0.3">
      <c r="A15" s="52"/>
      <c r="B15" s="31" t="s">
        <v>84</v>
      </c>
      <c r="C15" s="33"/>
      <c r="D15" s="103"/>
      <c r="E15" s="105" t="s">
        <v>232</v>
      </c>
      <c r="F15" s="37"/>
      <c r="G15" s="33"/>
      <c r="H15" s="103"/>
      <c r="I15" s="116">
        <v>1923489</v>
      </c>
      <c r="J15" s="37"/>
      <c r="K15" s="33"/>
      <c r="L15" s="103"/>
      <c r="M15" s="105" t="s">
        <v>232</v>
      </c>
      <c r="N15" s="37"/>
      <c r="O15" s="33"/>
      <c r="P15" s="103"/>
      <c r="Q15" s="105" t="s">
        <v>232</v>
      </c>
      <c r="R15" s="37"/>
      <c r="S15" s="33"/>
      <c r="T15" s="103"/>
      <c r="U15" s="116">
        <v>1923489</v>
      </c>
      <c r="V15" s="37"/>
    </row>
    <row r="16" spans="1:22" ht="16.5" thickTop="1" thickBot="1" x14ac:dyDescent="0.3">
      <c r="A16" s="52"/>
      <c r="B16" s="23" t="s">
        <v>85</v>
      </c>
      <c r="C16" s="25"/>
      <c r="D16" s="38"/>
      <c r="E16" s="40" t="s">
        <v>232</v>
      </c>
      <c r="F16" s="29"/>
      <c r="G16" s="25"/>
      <c r="H16" s="38"/>
      <c r="I16" s="62">
        <v>228483</v>
      </c>
      <c r="J16" s="29"/>
      <c r="K16" s="25"/>
      <c r="L16" s="38"/>
      <c r="M16" s="62">
        <v>27363</v>
      </c>
      <c r="N16" s="29"/>
      <c r="O16" s="25"/>
      <c r="P16" s="38"/>
      <c r="Q16" s="40" t="s">
        <v>821</v>
      </c>
      <c r="R16" s="29" t="s">
        <v>202</v>
      </c>
      <c r="S16" s="25"/>
      <c r="T16" s="38"/>
      <c r="U16" s="62">
        <v>228483</v>
      </c>
      <c r="V16" s="29"/>
    </row>
    <row r="17" spans="1:22" ht="15.75" thickTop="1" x14ac:dyDescent="0.25">
      <c r="A17" s="52"/>
      <c r="B17" s="31" t="s">
        <v>822</v>
      </c>
      <c r="C17" s="102"/>
      <c r="D17" s="33"/>
      <c r="E17" s="70"/>
      <c r="F17" s="37"/>
      <c r="G17" s="102"/>
      <c r="H17" s="33"/>
      <c r="I17" s="70"/>
      <c r="J17" s="37"/>
      <c r="K17" s="102"/>
      <c r="L17" s="33"/>
      <c r="M17" s="70"/>
      <c r="N17" s="37"/>
      <c r="O17" s="102"/>
      <c r="P17" s="33"/>
      <c r="Q17" s="70"/>
      <c r="R17" s="37"/>
      <c r="S17" s="102"/>
      <c r="T17" s="33"/>
      <c r="U17" s="70"/>
      <c r="V17" s="37"/>
    </row>
    <row r="18" spans="1:22" x14ac:dyDescent="0.25">
      <c r="A18" s="52"/>
      <c r="B18" s="58" t="s">
        <v>748</v>
      </c>
      <c r="C18" s="25"/>
      <c r="D18" s="25"/>
      <c r="E18" s="96">
        <v>5913</v>
      </c>
      <c r="F18" s="29"/>
      <c r="G18" s="25"/>
      <c r="H18" s="25"/>
      <c r="I18" s="97">
        <v>267232</v>
      </c>
      <c r="J18" s="29"/>
      <c r="K18" s="25"/>
      <c r="L18" s="25"/>
      <c r="M18" s="26" t="s">
        <v>823</v>
      </c>
      <c r="N18" s="29" t="s">
        <v>202</v>
      </c>
      <c r="O18" s="25"/>
      <c r="P18" s="25"/>
      <c r="Q18" s="27" t="s">
        <v>821</v>
      </c>
      <c r="R18" s="29" t="s">
        <v>202</v>
      </c>
      <c r="S18" s="25"/>
      <c r="T18" s="25"/>
      <c r="U18" s="97">
        <v>240667</v>
      </c>
      <c r="V18" s="29"/>
    </row>
    <row r="19" spans="1:22" ht="15.75" thickBot="1" x14ac:dyDescent="0.3">
      <c r="A19" s="52"/>
      <c r="B19" s="60" t="s">
        <v>88</v>
      </c>
      <c r="C19" s="33"/>
      <c r="D19" s="103"/>
      <c r="E19" s="105" t="s">
        <v>232</v>
      </c>
      <c r="F19" s="37"/>
      <c r="G19" s="33"/>
      <c r="H19" s="103"/>
      <c r="I19" s="116">
        <v>5700</v>
      </c>
      <c r="J19" s="37"/>
      <c r="K19" s="33"/>
      <c r="L19" s="103"/>
      <c r="M19" s="116">
        <v>3417</v>
      </c>
      <c r="N19" s="37"/>
      <c r="O19" s="33"/>
      <c r="P19" s="103"/>
      <c r="Q19" s="105" t="s">
        <v>232</v>
      </c>
      <c r="R19" s="37"/>
      <c r="S19" s="33"/>
      <c r="T19" s="103"/>
      <c r="U19" s="116">
        <v>9117</v>
      </c>
      <c r="V19" s="37"/>
    </row>
    <row r="20" spans="1:22" ht="16.5" thickTop="1" thickBot="1" x14ac:dyDescent="0.3">
      <c r="A20" s="52"/>
      <c r="B20" s="23" t="s">
        <v>824</v>
      </c>
      <c r="C20" s="25"/>
      <c r="D20" s="38"/>
      <c r="E20" s="61">
        <v>5913</v>
      </c>
      <c r="F20" s="29"/>
      <c r="G20" s="25"/>
      <c r="H20" s="38"/>
      <c r="I20" s="62">
        <v>272932</v>
      </c>
      <c r="J20" s="29"/>
      <c r="K20" s="25"/>
      <c r="L20" s="38"/>
      <c r="M20" s="39" t="s">
        <v>825</v>
      </c>
      <c r="N20" s="29" t="s">
        <v>202</v>
      </c>
      <c r="O20" s="24"/>
      <c r="P20" s="38"/>
      <c r="Q20" s="40" t="s">
        <v>821</v>
      </c>
      <c r="R20" s="29" t="s">
        <v>202</v>
      </c>
      <c r="S20" s="25"/>
      <c r="T20" s="38"/>
      <c r="U20" s="62">
        <v>249784</v>
      </c>
      <c r="V20" s="29"/>
    </row>
    <row r="21" spans="1:22" ht="15.75" thickTop="1" x14ac:dyDescent="0.25">
      <c r="A21" s="52"/>
      <c r="B21" s="31" t="s">
        <v>90</v>
      </c>
      <c r="C21" s="33"/>
      <c r="D21" s="33"/>
      <c r="E21" s="70" t="s">
        <v>826</v>
      </c>
      <c r="F21" s="37" t="s">
        <v>202</v>
      </c>
      <c r="G21" s="33"/>
      <c r="H21" s="33"/>
      <c r="I21" s="70" t="s">
        <v>827</v>
      </c>
      <c r="J21" s="37" t="s">
        <v>202</v>
      </c>
      <c r="K21" s="33"/>
      <c r="L21" s="33"/>
      <c r="M21" s="34">
        <v>29061</v>
      </c>
      <c r="N21" s="37"/>
      <c r="O21" s="33"/>
      <c r="P21" s="33"/>
      <c r="Q21" s="70" t="s">
        <v>232</v>
      </c>
      <c r="R21" s="37"/>
      <c r="S21" s="33"/>
      <c r="T21" s="33"/>
      <c r="U21" s="70" t="s">
        <v>828</v>
      </c>
      <c r="V21" s="37" t="s">
        <v>202</v>
      </c>
    </row>
    <row r="22" spans="1:22" x14ac:dyDescent="0.25">
      <c r="A22" s="52"/>
      <c r="B22" s="23" t="s">
        <v>764</v>
      </c>
      <c r="C22" s="86"/>
      <c r="D22" s="25"/>
      <c r="E22" s="27"/>
      <c r="F22" s="29"/>
      <c r="G22" s="86"/>
      <c r="H22" s="25"/>
      <c r="I22" s="27"/>
      <c r="J22" s="29"/>
      <c r="K22" s="86"/>
      <c r="L22" s="25"/>
      <c r="M22" s="27"/>
      <c r="N22" s="29"/>
      <c r="O22" s="86"/>
      <c r="P22" s="25"/>
      <c r="Q22" s="27"/>
      <c r="R22" s="29"/>
      <c r="S22" s="86"/>
      <c r="T22" s="25"/>
      <c r="U22" s="27"/>
      <c r="V22" s="29"/>
    </row>
    <row r="23" spans="1:22" x14ac:dyDescent="0.25">
      <c r="A23" s="52"/>
      <c r="B23" s="60" t="s">
        <v>92</v>
      </c>
      <c r="C23" s="33"/>
      <c r="D23" s="33"/>
      <c r="E23" s="70" t="s">
        <v>232</v>
      </c>
      <c r="F23" s="37"/>
      <c r="G23" s="33"/>
      <c r="H23" s="33"/>
      <c r="I23" s="35">
        <v>13686</v>
      </c>
      <c r="J23" s="37"/>
      <c r="K23" s="33"/>
      <c r="L23" s="33"/>
      <c r="M23" s="35">
        <v>14338</v>
      </c>
      <c r="N23" s="37"/>
      <c r="O23" s="33"/>
      <c r="P23" s="33"/>
      <c r="Q23" s="70" t="s">
        <v>232</v>
      </c>
      <c r="R23" s="37"/>
      <c r="S23" s="33"/>
      <c r="T23" s="33"/>
      <c r="U23" s="35">
        <v>28024</v>
      </c>
      <c r="V23" s="37"/>
    </row>
    <row r="24" spans="1:22" ht="15.75" thickBot="1" x14ac:dyDescent="0.3">
      <c r="A24" s="52"/>
      <c r="B24" s="58" t="s">
        <v>94</v>
      </c>
      <c r="C24" s="25"/>
      <c r="D24" s="38"/>
      <c r="E24" s="40" t="s">
        <v>232</v>
      </c>
      <c r="F24" s="29"/>
      <c r="G24" s="25"/>
      <c r="H24" s="38"/>
      <c r="I24" s="40">
        <v>318</v>
      </c>
      <c r="J24" s="29"/>
      <c r="K24" s="25"/>
      <c r="L24" s="38"/>
      <c r="M24" s="40" t="s">
        <v>203</v>
      </c>
      <c r="N24" s="29" t="s">
        <v>202</v>
      </c>
      <c r="O24" s="25"/>
      <c r="P24" s="38"/>
      <c r="Q24" s="40" t="s">
        <v>232</v>
      </c>
      <c r="R24" s="29"/>
      <c r="S24" s="25"/>
      <c r="T24" s="38"/>
      <c r="U24" s="40">
        <v>306</v>
      </c>
      <c r="V24" s="29"/>
    </row>
    <row r="25" spans="1:22" ht="27" thickTop="1" x14ac:dyDescent="0.25">
      <c r="A25" s="52"/>
      <c r="B25" s="31" t="s">
        <v>829</v>
      </c>
      <c r="C25" s="33"/>
      <c r="D25" s="33"/>
      <c r="E25" s="69" t="s">
        <v>826</v>
      </c>
      <c r="F25" s="37" t="s">
        <v>202</v>
      </c>
      <c r="G25" s="33"/>
      <c r="H25" s="33"/>
      <c r="I25" s="70" t="s">
        <v>830</v>
      </c>
      <c r="J25" s="37" t="s">
        <v>202</v>
      </c>
      <c r="K25" s="33"/>
      <c r="L25" s="33"/>
      <c r="M25" s="34">
        <v>14735</v>
      </c>
      <c r="N25" s="37"/>
      <c r="O25" s="33"/>
      <c r="P25" s="33"/>
      <c r="Q25" s="70" t="s">
        <v>232</v>
      </c>
      <c r="R25" s="37"/>
      <c r="S25" s="33"/>
      <c r="T25" s="33"/>
      <c r="U25" s="70" t="s">
        <v>831</v>
      </c>
      <c r="V25" s="37" t="s">
        <v>202</v>
      </c>
    </row>
    <row r="26" spans="1:22" x14ac:dyDescent="0.25">
      <c r="A26" s="52"/>
      <c r="B26" s="23" t="s">
        <v>832</v>
      </c>
      <c r="C26" s="25"/>
      <c r="D26" s="25"/>
      <c r="E26" s="26" t="s">
        <v>833</v>
      </c>
      <c r="F26" s="29" t="s">
        <v>202</v>
      </c>
      <c r="G26" s="25"/>
      <c r="H26" s="25"/>
      <c r="I26" s="27" t="s">
        <v>834</v>
      </c>
      <c r="J26" s="29" t="s">
        <v>202</v>
      </c>
      <c r="K26" s="25"/>
      <c r="L26" s="25"/>
      <c r="M26" s="26">
        <v>392</v>
      </c>
      <c r="N26" s="29"/>
      <c r="O26" s="25"/>
      <c r="P26" s="25"/>
      <c r="Q26" s="27" t="s">
        <v>232</v>
      </c>
      <c r="R26" s="29"/>
      <c r="S26" s="25"/>
      <c r="T26" s="25"/>
      <c r="U26" s="27" t="s">
        <v>337</v>
      </c>
      <c r="V26" s="29" t="s">
        <v>202</v>
      </c>
    </row>
    <row r="27" spans="1:22" ht="15.75" thickBot="1" x14ac:dyDescent="0.3">
      <c r="A27" s="52"/>
      <c r="B27" s="31" t="s">
        <v>835</v>
      </c>
      <c r="C27" s="33"/>
      <c r="D27" s="103"/>
      <c r="E27" s="104" t="s">
        <v>836</v>
      </c>
      <c r="F27" s="37" t="s">
        <v>202</v>
      </c>
      <c r="G27" s="33"/>
      <c r="H27" s="103"/>
      <c r="I27" s="105" t="s">
        <v>232</v>
      </c>
      <c r="J27" s="37"/>
      <c r="K27" s="33"/>
      <c r="L27" s="103"/>
      <c r="M27" s="105" t="s">
        <v>232</v>
      </c>
      <c r="N27" s="37"/>
      <c r="O27" s="33"/>
      <c r="P27" s="103"/>
      <c r="Q27" s="116">
        <v>34862</v>
      </c>
      <c r="R27" s="37"/>
      <c r="S27" s="33"/>
      <c r="T27" s="103"/>
      <c r="U27" s="105" t="s">
        <v>232</v>
      </c>
      <c r="V27" s="37"/>
    </row>
    <row r="28" spans="1:22" ht="16.5" thickTop="1" thickBot="1" x14ac:dyDescent="0.3">
      <c r="A28" s="52"/>
      <c r="B28" s="23" t="s">
        <v>776</v>
      </c>
      <c r="C28" s="25"/>
      <c r="D28" s="91" t="s">
        <v>198</v>
      </c>
      <c r="E28" s="93" t="s">
        <v>837</v>
      </c>
      <c r="F28" s="29" t="s">
        <v>202</v>
      </c>
      <c r="G28" s="25"/>
      <c r="H28" s="91" t="s">
        <v>198</v>
      </c>
      <c r="I28" s="93" t="s">
        <v>838</v>
      </c>
      <c r="J28" s="29" t="s">
        <v>202</v>
      </c>
      <c r="K28" s="25"/>
      <c r="L28" s="91" t="s">
        <v>198</v>
      </c>
      <c r="M28" s="108">
        <v>14343</v>
      </c>
      <c r="N28" s="29"/>
      <c r="O28" s="25"/>
      <c r="P28" s="91" t="s">
        <v>198</v>
      </c>
      <c r="Q28" s="108">
        <v>34862</v>
      </c>
      <c r="R28" s="29"/>
      <c r="S28" s="25"/>
      <c r="T28" s="91" t="s">
        <v>198</v>
      </c>
      <c r="U28" s="93" t="s">
        <v>837</v>
      </c>
      <c r="V28" s="29" t="s">
        <v>202</v>
      </c>
    </row>
    <row r="29" spans="1:22" ht="15.75" thickTop="1" x14ac:dyDescent="0.25">
      <c r="A29" s="52"/>
      <c r="B29" s="50"/>
      <c r="C29" s="50"/>
      <c r="D29" s="50"/>
      <c r="E29" s="50"/>
      <c r="F29" s="50"/>
      <c r="G29" s="50"/>
      <c r="H29" s="50"/>
      <c r="I29" s="50"/>
      <c r="J29" s="50"/>
      <c r="K29" s="50"/>
      <c r="L29" s="50"/>
      <c r="M29" s="50"/>
      <c r="N29" s="50"/>
      <c r="O29" s="50"/>
      <c r="P29" s="50"/>
      <c r="Q29" s="50"/>
      <c r="R29" s="50"/>
      <c r="S29" s="50"/>
      <c r="T29" s="50"/>
      <c r="U29" s="50"/>
      <c r="V29" s="50"/>
    </row>
    <row r="30" spans="1:22" x14ac:dyDescent="0.25">
      <c r="A30" s="52"/>
      <c r="B30" s="54" t="s">
        <v>839</v>
      </c>
      <c r="C30" s="54"/>
      <c r="D30" s="54"/>
      <c r="E30" s="54"/>
      <c r="F30" s="54"/>
      <c r="G30" s="54"/>
      <c r="H30" s="54"/>
      <c r="I30" s="54"/>
      <c r="J30" s="54"/>
      <c r="K30" s="54"/>
      <c r="L30" s="54"/>
      <c r="M30" s="54"/>
      <c r="N30" s="54"/>
      <c r="O30" s="54"/>
      <c r="P30" s="54"/>
      <c r="Q30" s="54"/>
      <c r="R30" s="54"/>
      <c r="S30" s="54"/>
      <c r="T30" s="54"/>
      <c r="U30" s="54"/>
      <c r="V30" s="54"/>
    </row>
    <row r="31" spans="1:22" x14ac:dyDescent="0.25">
      <c r="A31" s="52"/>
      <c r="B31" s="11"/>
      <c r="C31" s="11"/>
      <c r="D31" s="15"/>
      <c r="E31" s="15"/>
      <c r="F31" s="16"/>
      <c r="G31" s="15"/>
      <c r="H31" s="15"/>
      <c r="I31" s="15"/>
      <c r="J31" s="16"/>
      <c r="K31" s="15"/>
      <c r="L31" s="15"/>
      <c r="M31" s="15"/>
      <c r="N31" s="16"/>
      <c r="O31" s="15"/>
      <c r="P31" s="15"/>
      <c r="Q31" s="15"/>
      <c r="R31" s="16"/>
      <c r="S31" s="15"/>
      <c r="T31" s="15"/>
      <c r="U31" s="15"/>
      <c r="V31" s="18"/>
    </row>
    <row r="32" spans="1:22" x14ac:dyDescent="0.25">
      <c r="A32" s="52"/>
      <c r="B32" s="45"/>
      <c r="C32" s="45"/>
      <c r="D32" s="46" t="s">
        <v>812</v>
      </c>
      <c r="E32" s="46"/>
      <c r="F32" s="48"/>
      <c r="G32" s="46"/>
      <c r="H32" s="46" t="s">
        <v>812</v>
      </c>
      <c r="I32" s="46"/>
      <c r="J32" s="48"/>
      <c r="K32" s="46"/>
      <c r="L32" s="46" t="s">
        <v>816</v>
      </c>
      <c r="M32" s="46"/>
      <c r="N32" s="48"/>
      <c r="O32" s="46"/>
      <c r="P32" s="119"/>
      <c r="Q32" s="119"/>
      <c r="R32" s="48"/>
      <c r="S32" s="46"/>
      <c r="T32" s="119"/>
      <c r="U32" s="119"/>
      <c r="V32" s="49"/>
    </row>
    <row r="33" spans="1:22" x14ac:dyDescent="0.25">
      <c r="A33" s="52"/>
      <c r="B33" s="45"/>
      <c r="C33" s="45"/>
      <c r="D33" s="46" t="s">
        <v>813</v>
      </c>
      <c r="E33" s="46"/>
      <c r="F33" s="48"/>
      <c r="G33" s="46"/>
      <c r="H33" s="46" t="s">
        <v>814</v>
      </c>
      <c r="I33" s="46"/>
      <c r="J33" s="48"/>
      <c r="K33" s="46"/>
      <c r="L33" s="46" t="s">
        <v>817</v>
      </c>
      <c r="M33" s="46"/>
      <c r="N33" s="48"/>
      <c r="O33" s="46"/>
      <c r="P33" s="119"/>
      <c r="Q33" s="119"/>
      <c r="R33" s="48"/>
      <c r="S33" s="46"/>
      <c r="T33" s="119"/>
      <c r="U33" s="119"/>
      <c r="V33" s="49"/>
    </row>
    <row r="34" spans="1:22" ht="15.75" thickBot="1" x14ac:dyDescent="0.3">
      <c r="A34" s="52"/>
      <c r="B34" s="45"/>
      <c r="C34" s="45"/>
      <c r="D34" s="77"/>
      <c r="E34" s="77"/>
      <c r="F34" s="48"/>
      <c r="G34" s="46"/>
      <c r="H34" s="47" t="s">
        <v>815</v>
      </c>
      <c r="I34" s="47"/>
      <c r="J34" s="48"/>
      <c r="K34" s="46"/>
      <c r="L34" s="77"/>
      <c r="M34" s="77"/>
      <c r="N34" s="48"/>
      <c r="O34" s="46"/>
      <c r="P34" s="47" t="s">
        <v>818</v>
      </c>
      <c r="Q34" s="47"/>
      <c r="R34" s="48"/>
      <c r="S34" s="46"/>
      <c r="T34" s="47" t="s">
        <v>819</v>
      </c>
      <c r="U34" s="47"/>
      <c r="V34" s="49"/>
    </row>
    <row r="35" spans="1:22" ht="39.75" thickTop="1" x14ac:dyDescent="0.25">
      <c r="A35" s="52"/>
      <c r="B35" s="25" t="s">
        <v>820</v>
      </c>
      <c r="C35" s="25"/>
      <c r="D35" s="25" t="s">
        <v>198</v>
      </c>
      <c r="E35" s="27" t="s">
        <v>232</v>
      </c>
      <c r="F35" s="29"/>
      <c r="G35" s="25"/>
      <c r="H35" s="25" t="s">
        <v>198</v>
      </c>
      <c r="I35" s="97">
        <v>1907842</v>
      </c>
      <c r="J35" s="29"/>
      <c r="K35" s="25"/>
      <c r="L35" s="25" t="s">
        <v>198</v>
      </c>
      <c r="M35" s="97">
        <v>28330</v>
      </c>
      <c r="N35" s="29"/>
      <c r="O35" s="25"/>
      <c r="P35" s="25" t="s">
        <v>198</v>
      </c>
      <c r="Q35" s="27" t="s">
        <v>840</v>
      </c>
      <c r="R35" s="29" t="s">
        <v>202</v>
      </c>
      <c r="S35" s="25"/>
      <c r="T35" s="25" t="s">
        <v>198</v>
      </c>
      <c r="U35" s="97">
        <v>1907842</v>
      </c>
      <c r="V35" s="29"/>
    </row>
    <row r="36" spans="1:22" ht="15.75" thickBot="1" x14ac:dyDescent="0.3">
      <c r="A36" s="52"/>
      <c r="B36" s="31" t="s">
        <v>84</v>
      </c>
      <c r="C36" s="33"/>
      <c r="D36" s="103"/>
      <c r="E36" s="105" t="s">
        <v>232</v>
      </c>
      <c r="F36" s="37"/>
      <c r="G36" s="33"/>
      <c r="H36" s="103"/>
      <c r="I36" s="116">
        <v>1677772</v>
      </c>
      <c r="J36" s="37"/>
      <c r="K36" s="33"/>
      <c r="L36" s="103"/>
      <c r="M36" s="105" t="s">
        <v>232</v>
      </c>
      <c r="N36" s="37"/>
      <c r="O36" s="33"/>
      <c r="P36" s="103"/>
      <c r="Q36" s="105" t="s">
        <v>232</v>
      </c>
      <c r="R36" s="37"/>
      <c r="S36" s="33"/>
      <c r="T36" s="103"/>
      <c r="U36" s="116">
        <v>1677772</v>
      </c>
      <c r="V36" s="37"/>
    </row>
    <row r="37" spans="1:22" ht="16.5" thickTop="1" thickBot="1" x14ac:dyDescent="0.3">
      <c r="A37" s="52"/>
      <c r="B37" s="23" t="s">
        <v>85</v>
      </c>
      <c r="C37" s="25"/>
      <c r="D37" s="38"/>
      <c r="E37" s="40" t="s">
        <v>232</v>
      </c>
      <c r="F37" s="29"/>
      <c r="G37" s="25"/>
      <c r="H37" s="38"/>
      <c r="I37" s="62">
        <v>230070</v>
      </c>
      <c r="J37" s="29"/>
      <c r="K37" s="25"/>
      <c r="L37" s="38"/>
      <c r="M37" s="62">
        <v>28330</v>
      </c>
      <c r="N37" s="29"/>
      <c r="O37" s="25"/>
      <c r="P37" s="38"/>
      <c r="Q37" s="40" t="s">
        <v>840</v>
      </c>
      <c r="R37" s="29" t="s">
        <v>202</v>
      </c>
      <c r="S37" s="25"/>
      <c r="T37" s="38"/>
      <c r="U37" s="62">
        <v>230070</v>
      </c>
      <c r="V37" s="29"/>
    </row>
    <row r="38" spans="1:22" ht="15.75" thickTop="1" x14ac:dyDescent="0.25">
      <c r="A38" s="52"/>
      <c r="B38" s="31" t="s">
        <v>822</v>
      </c>
      <c r="C38" s="102"/>
      <c r="D38" s="33"/>
      <c r="E38" s="70"/>
      <c r="F38" s="37"/>
      <c r="G38" s="102"/>
      <c r="H38" s="33"/>
      <c r="I38" s="70"/>
      <c r="J38" s="37"/>
      <c r="K38" s="102"/>
      <c r="L38" s="33"/>
      <c r="M38" s="70"/>
      <c r="N38" s="37"/>
      <c r="O38" s="102"/>
      <c r="P38" s="33"/>
      <c r="Q38" s="70"/>
      <c r="R38" s="37"/>
      <c r="S38" s="102"/>
      <c r="T38" s="33"/>
      <c r="U38" s="70"/>
      <c r="V38" s="37"/>
    </row>
    <row r="39" spans="1:22" x14ac:dyDescent="0.25">
      <c r="A39" s="52"/>
      <c r="B39" s="58" t="s">
        <v>748</v>
      </c>
      <c r="C39" s="25"/>
      <c r="D39" s="25"/>
      <c r="E39" s="97">
        <v>3940</v>
      </c>
      <c r="F39" s="29"/>
      <c r="G39" s="25"/>
      <c r="H39" s="25"/>
      <c r="I39" s="97">
        <v>250098</v>
      </c>
      <c r="J39" s="29"/>
      <c r="K39" s="25"/>
      <c r="L39" s="25"/>
      <c r="M39" s="27" t="s">
        <v>841</v>
      </c>
      <c r="N39" s="29" t="s">
        <v>202</v>
      </c>
      <c r="O39" s="25"/>
      <c r="P39" s="25"/>
      <c r="Q39" s="27" t="s">
        <v>840</v>
      </c>
      <c r="R39" s="29" t="s">
        <v>202</v>
      </c>
      <c r="S39" s="25"/>
      <c r="T39" s="25"/>
      <c r="U39" s="97">
        <v>215996</v>
      </c>
      <c r="V39" s="29"/>
    </row>
    <row r="40" spans="1:22" ht="15.75" thickBot="1" x14ac:dyDescent="0.3">
      <c r="A40" s="52"/>
      <c r="B40" s="60" t="s">
        <v>88</v>
      </c>
      <c r="C40" s="33"/>
      <c r="D40" s="103"/>
      <c r="E40" s="105" t="s">
        <v>232</v>
      </c>
      <c r="F40" s="37"/>
      <c r="G40" s="33"/>
      <c r="H40" s="103"/>
      <c r="I40" s="116">
        <v>5040</v>
      </c>
      <c r="J40" s="37"/>
      <c r="K40" s="33"/>
      <c r="L40" s="103"/>
      <c r="M40" s="116">
        <v>3525</v>
      </c>
      <c r="N40" s="37"/>
      <c r="O40" s="33"/>
      <c r="P40" s="103"/>
      <c r="Q40" s="105" t="s">
        <v>232</v>
      </c>
      <c r="R40" s="37"/>
      <c r="S40" s="33"/>
      <c r="T40" s="103"/>
      <c r="U40" s="116">
        <v>8565</v>
      </c>
      <c r="V40" s="37"/>
    </row>
    <row r="41" spans="1:22" ht="16.5" thickTop="1" thickBot="1" x14ac:dyDescent="0.3">
      <c r="A41" s="52"/>
      <c r="B41" s="23" t="s">
        <v>824</v>
      </c>
      <c r="C41" s="25"/>
      <c r="D41" s="38"/>
      <c r="E41" s="62">
        <v>3940</v>
      </c>
      <c r="F41" s="29"/>
      <c r="G41" s="25"/>
      <c r="H41" s="38"/>
      <c r="I41" s="62">
        <v>255138</v>
      </c>
      <c r="J41" s="29"/>
      <c r="K41" s="25"/>
      <c r="L41" s="38"/>
      <c r="M41" s="40" t="s">
        <v>842</v>
      </c>
      <c r="N41" s="29" t="s">
        <v>202</v>
      </c>
      <c r="O41" s="25"/>
      <c r="P41" s="38"/>
      <c r="Q41" s="40" t="s">
        <v>840</v>
      </c>
      <c r="R41" s="29" t="s">
        <v>202</v>
      </c>
      <c r="S41" s="25"/>
      <c r="T41" s="38"/>
      <c r="U41" s="62">
        <v>224561</v>
      </c>
      <c r="V41" s="29"/>
    </row>
    <row r="42" spans="1:22" ht="15.75" thickTop="1" x14ac:dyDescent="0.25">
      <c r="A42" s="52"/>
      <c r="B42" s="31" t="s">
        <v>90</v>
      </c>
      <c r="C42" s="33"/>
      <c r="D42" s="33"/>
      <c r="E42" s="70" t="s">
        <v>843</v>
      </c>
      <c r="F42" s="37" t="s">
        <v>202</v>
      </c>
      <c r="G42" s="33"/>
      <c r="H42" s="33"/>
      <c r="I42" s="70" t="s">
        <v>844</v>
      </c>
      <c r="J42" s="37" t="s">
        <v>202</v>
      </c>
      <c r="K42" s="33"/>
      <c r="L42" s="33"/>
      <c r="M42" s="35">
        <v>34517</v>
      </c>
      <c r="N42" s="37"/>
      <c r="O42" s="33"/>
      <c r="P42" s="33"/>
      <c r="Q42" s="70" t="s">
        <v>232</v>
      </c>
      <c r="R42" s="37"/>
      <c r="S42" s="33"/>
      <c r="T42" s="33"/>
      <c r="U42" s="35">
        <v>5509</v>
      </c>
      <c r="V42" s="37"/>
    </row>
    <row r="43" spans="1:22" x14ac:dyDescent="0.25">
      <c r="A43" s="52"/>
      <c r="B43" s="23" t="s">
        <v>764</v>
      </c>
      <c r="C43" s="86"/>
      <c r="D43" s="25"/>
      <c r="E43" s="27"/>
      <c r="F43" s="29"/>
      <c r="G43" s="86"/>
      <c r="H43" s="25"/>
      <c r="I43" s="27"/>
      <c r="J43" s="29"/>
      <c r="K43" s="86"/>
      <c r="L43" s="25"/>
      <c r="M43" s="27"/>
      <c r="N43" s="29"/>
      <c r="O43" s="86"/>
      <c r="P43" s="25"/>
      <c r="Q43" s="27"/>
      <c r="R43" s="29"/>
      <c r="S43" s="86"/>
      <c r="T43" s="25"/>
      <c r="U43" s="27"/>
      <c r="V43" s="29"/>
    </row>
    <row r="44" spans="1:22" x14ac:dyDescent="0.25">
      <c r="A44" s="52"/>
      <c r="B44" s="60" t="s">
        <v>92</v>
      </c>
      <c r="C44" s="33"/>
      <c r="D44" s="33"/>
      <c r="E44" s="70" t="s">
        <v>232</v>
      </c>
      <c r="F44" s="37"/>
      <c r="G44" s="33"/>
      <c r="H44" s="33"/>
      <c r="I44" s="35">
        <v>12159</v>
      </c>
      <c r="J44" s="37"/>
      <c r="K44" s="33"/>
      <c r="L44" s="33"/>
      <c r="M44" s="35">
        <v>15998</v>
      </c>
      <c r="N44" s="37"/>
      <c r="O44" s="33"/>
      <c r="P44" s="33"/>
      <c r="Q44" s="70" t="s">
        <v>232</v>
      </c>
      <c r="R44" s="37"/>
      <c r="S44" s="33"/>
      <c r="T44" s="33"/>
      <c r="U44" s="35">
        <v>28157</v>
      </c>
      <c r="V44" s="37"/>
    </row>
    <row r="45" spans="1:22" ht="15.75" thickBot="1" x14ac:dyDescent="0.3">
      <c r="A45" s="52"/>
      <c r="B45" s="58" t="s">
        <v>94</v>
      </c>
      <c r="C45" s="25"/>
      <c r="D45" s="38"/>
      <c r="E45" s="40" t="s">
        <v>232</v>
      </c>
      <c r="F45" s="29"/>
      <c r="G45" s="25"/>
      <c r="H45" s="38"/>
      <c r="I45" s="40">
        <v>10</v>
      </c>
      <c r="J45" s="29"/>
      <c r="K45" s="25"/>
      <c r="L45" s="38"/>
      <c r="M45" s="40" t="s">
        <v>845</v>
      </c>
      <c r="N45" s="29" t="s">
        <v>202</v>
      </c>
      <c r="O45" s="25"/>
      <c r="P45" s="38"/>
      <c r="Q45" s="40" t="s">
        <v>232</v>
      </c>
      <c r="R45" s="29"/>
      <c r="S45" s="25"/>
      <c r="T45" s="38"/>
      <c r="U45" s="40" t="s">
        <v>846</v>
      </c>
      <c r="V45" s="29" t="s">
        <v>202</v>
      </c>
    </row>
    <row r="46" spans="1:22" ht="27" thickTop="1" x14ac:dyDescent="0.25">
      <c r="A46" s="52"/>
      <c r="B46" s="31" t="s">
        <v>847</v>
      </c>
      <c r="C46" s="33"/>
      <c r="D46" s="33"/>
      <c r="E46" s="70" t="s">
        <v>843</v>
      </c>
      <c r="F46" s="37" t="s">
        <v>202</v>
      </c>
      <c r="G46" s="33"/>
      <c r="H46" s="33"/>
      <c r="I46" s="70" t="s">
        <v>848</v>
      </c>
      <c r="J46" s="37" t="s">
        <v>202</v>
      </c>
      <c r="K46" s="33"/>
      <c r="L46" s="33"/>
      <c r="M46" s="35">
        <v>18536</v>
      </c>
      <c r="N46" s="37"/>
      <c r="O46" s="33"/>
      <c r="P46" s="33"/>
      <c r="Q46" s="70" t="s">
        <v>232</v>
      </c>
      <c r="R46" s="37"/>
      <c r="S46" s="33"/>
      <c r="T46" s="33"/>
      <c r="U46" s="70" t="s">
        <v>849</v>
      </c>
      <c r="V46" s="37" t="s">
        <v>202</v>
      </c>
    </row>
    <row r="47" spans="1:22" x14ac:dyDescent="0.25">
      <c r="A47" s="52"/>
      <c r="B47" s="23" t="s">
        <v>850</v>
      </c>
      <c r="C47" s="25"/>
      <c r="D47" s="25"/>
      <c r="E47" s="27">
        <v>386</v>
      </c>
      <c r="F47" s="29"/>
      <c r="G47" s="86"/>
      <c r="H47" s="25"/>
      <c r="I47" s="27"/>
      <c r="J47" s="29"/>
      <c r="K47" s="25"/>
      <c r="L47" s="25"/>
      <c r="M47" s="27" t="s">
        <v>232</v>
      </c>
      <c r="N47" s="29"/>
      <c r="O47" s="25"/>
      <c r="P47" s="25"/>
      <c r="Q47" s="27" t="s">
        <v>232</v>
      </c>
      <c r="R47" s="29"/>
      <c r="S47" s="25"/>
      <c r="T47" s="25"/>
      <c r="U47" s="27">
        <v>386</v>
      </c>
      <c r="V47" s="29"/>
    </row>
    <row r="48" spans="1:22" ht="15.75" thickBot="1" x14ac:dyDescent="0.3">
      <c r="A48" s="52"/>
      <c r="B48" s="31" t="s">
        <v>835</v>
      </c>
      <c r="C48" s="33"/>
      <c r="D48" s="103"/>
      <c r="E48" s="105" t="s">
        <v>851</v>
      </c>
      <c r="F48" s="37" t="s">
        <v>202</v>
      </c>
      <c r="G48" s="33"/>
      <c r="H48" s="103"/>
      <c r="I48" s="105" t="s">
        <v>232</v>
      </c>
      <c r="J48" s="37"/>
      <c r="K48" s="33"/>
      <c r="L48" s="103"/>
      <c r="M48" s="105" t="s">
        <v>232</v>
      </c>
      <c r="N48" s="37"/>
      <c r="O48" s="33"/>
      <c r="P48" s="103"/>
      <c r="Q48" s="116">
        <v>18701</v>
      </c>
      <c r="R48" s="37"/>
      <c r="S48" s="33"/>
      <c r="T48" s="103"/>
      <c r="U48" s="105" t="s">
        <v>232</v>
      </c>
      <c r="V48" s="37"/>
    </row>
    <row r="49" spans="1:22" ht="16.5" thickTop="1" thickBot="1" x14ac:dyDescent="0.3">
      <c r="A49" s="52"/>
      <c r="B49" s="23" t="s">
        <v>776</v>
      </c>
      <c r="C49" s="25"/>
      <c r="D49" s="91" t="s">
        <v>198</v>
      </c>
      <c r="E49" s="93" t="s">
        <v>852</v>
      </c>
      <c r="F49" s="29" t="s">
        <v>202</v>
      </c>
      <c r="G49" s="25"/>
      <c r="H49" s="91" t="s">
        <v>198</v>
      </c>
      <c r="I49" s="93" t="s">
        <v>848</v>
      </c>
      <c r="J49" s="29" t="s">
        <v>202</v>
      </c>
      <c r="K49" s="25"/>
      <c r="L49" s="91" t="s">
        <v>198</v>
      </c>
      <c r="M49" s="109">
        <v>18536</v>
      </c>
      <c r="N49" s="29"/>
      <c r="O49" s="25"/>
      <c r="P49" s="91" t="s">
        <v>198</v>
      </c>
      <c r="Q49" s="109">
        <v>18701</v>
      </c>
      <c r="R49" s="29"/>
      <c r="S49" s="25"/>
      <c r="T49" s="91" t="s">
        <v>198</v>
      </c>
      <c r="U49" s="93" t="s">
        <v>852</v>
      </c>
      <c r="V49" s="29" t="s">
        <v>202</v>
      </c>
    </row>
    <row r="50" spans="1:22" ht="15.75" thickTop="1" x14ac:dyDescent="0.25">
      <c r="A50" s="52"/>
      <c r="B50" s="50"/>
      <c r="C50" s="50"/>
      <c r="D50" s="50"/>
      <c r="E50" s="50"/>
      <c r="F50" s="50"/>
      <c r="G50" s="50"/>
      <c r="H50" s="50"/>
      <c r="I50" s="50"/>
      <c r="J50" s="50"/>
      <c r="K50" s="50"/>
      <c r="L50" s="50"/>
      <c r="M50" s="50"/>
      <c r="N50" s="50"/>
      <c r="O50" s="50"/>
      <c r="P50" s="50"/>
      <c r="Q50" s="50"/>
      <c r="R50" s="50"/>
      <c r="S50" s="50"/>
      <c r="T50" s="50"/>
      <c r="U50" s="50"/>
      <c r="V50" s="50"/>
    </row>
    <row r="51" spans="1:22" x14ac:dyDescent="0.25">
      <c r="A51" s="52"/>
      <c r="B51" s="50"/>
      <c r="C51" s="50"/>
      <c r="D51" s="50"/>
      <c r="E51" s="50"/>
      <c r="F51" s="50"/>
      <c r="G51" s="50"/>
      <c r="H51" s="50"/>
      <c r="I51" s="50"/>
      <c r="J51" s="50"/>
      <c r="K51" s="50"/>
      <c r="L51" s="50"/>
      <c r="M51" s="50"/>
      <c r="N51" s="50"/>
      <c r="O51" s="50"/>
      <c r="P51" s="50"/>
      <c r="Q51" s="50"/>
      <c r="R51" s="50"/>
      <c r="S51" s="50"/>
      <c r="T51" s="50"/>
      <c r="U51" s="50"/>
      <c r="V51" s="50"/>
    </row>
    <row r="52" spans="1:22" x14ac:dyDescent="0.25">
      <c r="A52" s="52"/>
      <c r="B52" s="50" t="s">
        <v>853</v>
      </c>
      <c r="C52" s="50"/>
      <c r="D52" s="50"/>
      <c r="E52" s="50"/>
      <c r="F52" s="50"/>
      <c r="G52" s="50"/>
      <c r="H52" s="50"/>
      <c r="I52" s="50"/>
      <c r="J52" s="50"/>
      <c r="K52" s="50"/>
      <c r="L52" s="50"/>
      <c r="M52" s="50"/>
      <c r="N52" s="50"/>
      <c r="O52" s="50"/>
      <c r="P52" s="50"/>
      <c r="Q52" s="50"/>
      <c r="R52" s="50"/>
      <c r="S52" s="50"/>
      <c r="T52" s="50"/>
      <c r="U52" s="50"/>
      <c r="V52" s="50"/>
    </row>
    <row r="53" spans="1:22" x14ac:dyDescent="0.25">
      <c r="A53" s="52"/>
      <c r="B53" s="11"/>
      <c r="C53" s="11"/>
      <c r="D53" s="15"/>
      <c r="E53" s="15"/>
      <c r="F53" s="16"/>
      <c r="G53" s="15"/>
      <c r="H53" s="15"/>
      <c r="I53" s="15"/>
      <c r="J53" s="16"/>
      <c r="K53" s="15"/>
      <c r="L53" s="15"/>
      <c r="M53" s="15"/>
      <c r="N53" s="16"/>
      <c r="O53" s="15"/>
      <c r="P53" s="15"/>
      <c r="Q53" s="15"/>
      <c r="R53" s="16"/>
      <c r="S53" s="15"/>
      <c r="T53" s="15"/>
      <c r="U53" s="15"/>
      <c r="V53" s="18"/>
    </row>
    <row r="54" spans="1:22" x14ac:dyDescent="0.25">
      <c r="A54" s="52"/>
      <c r="B54" s="45"/>
      <c r="C54" s="45"/>
      <c r="D54" s="46" t="s">
        <v>812</v>
      </c>
      <c r="E54" s="46"/>
      <c r="F54" s="48"/>
      <c r="G54" s="46"/>
      <c r="H54" s="46" t="s">
        <v>812</v>
      </c>
      <c r="I54" s="46"/>
      <c r="J54" s="48"/>
      <c r="K54" s="46"/>
      <c r="L54" s="119"/>
      <c r="M54" s="119"/>
      <c r="N54" s="48"/>
      <c r="O54" s="46"/>
      <c r="P54" s="119"/>
      <c r="Q54" s="119"/>
      <c r="R54" s="48"/>
      <c r="S54" s="46"/>
      <c r="T54" s="119"/>
      <c r="U54" s="119"/>
      <c r="V54" s="49"/>
    </row>
    <row r="55" spans="1:22" x14ac:dyDescent="0.25">
      <c r="A55" s="52"/>
      <c r="B55" s="45"/>
      <c r="C55" s="45"/>
      <c r="D55" s="46" t="s">
        <v>813</v>
      </c>
      <c r="E55" s="46"/>
      <c r="F55" s="48"/>
      <c r="G55" s="46"/>
      <c r="H55" s="46" t="s">
        <v>814</v>
      </c>
      <c r="I55" s="46"/>
      <c r="J55" s="48"/>
      <c r="K55" s="46"/>
      <c r="L55" s="46" t="s">
        <v>816</v>
      </c>
      <c r="M55" s="46"/>
      <c r="N55" s="48"/>
      <c r="O55" s="46"/>
      <c r="P55" s="119"/>
      <c r="Q55" s="119"/>
      <c r="R55" s="48"/>
      <c r="S55" s="46"/>
      <c r="T55" s="119"/>
      <c r="U55" s="119"/>
      <c r="V55" s="49"/>
    </row>
    <row r="56" spans="1:22" ht="15.75" thickBot="1" x14ac:dyDescent="0.3">
      <c r="A56" s="52"/>
      <c r="B56" s="45"/>
      <c r="C56" s="45"/>
      <c r="D56" s="77"/>
      <c r="E56" s="77"/>
      <c r="F56" s="48"/>
      <c r="G56" s="46"/>
      <c r="H56" s="47" t="s">
        <v>815</v>
      </c>
      <c r="I56" s="47"/>
      <c r="J56" s="48"/>
      <c r="K56" s="46"/>
      <c r="L56" s="47" t="s">
        <v>817</v>
      </c>
      <c r="M56" s="47"/>
      <c r="N56" s="48"/>
      <c r="O56" s="46"/>
      <c r="P56" s="47" t="s">
        <v>818</v>
      </c>
      <c r="Q56" s="47"/>
      <c r="R56" s="48"/>
      <c r="S56" s="46"/>
      <c r="T56" s="47" t="s">
        <v>819</v>
      </c>
      <c r="U56" s="47"/>
      <c r="V56" s="49"/>
    </row>
    <row r="57" spans="1:22" ht="39.75" thickTop="1" x14ac:dyDescent="0.25">
      <c r="A57" s="52"/>
      <c r="B57" s="25" t="s">
        <v>820</v>
      </c>
      <c r="C57" s="25"/>
      <c r="D57" s="25" t="s">
        <v>198</v>
      </c>
      <c r="E57" s="27" t="s">
        <v>232</v>
      </c>
      <c r="F57" s="29"/>
      <c r="G57" s="25"/>
      <c r="H57" s="25" t="s">
        <v>198</v>
      </c>
      <c r="I57" s="97">
        <v>1755431</v>
      </c>
      <c r="J57" s="29"/>
      <c r="K57" s="25"/>
      <c r="L57" s="25" t="s">
        <v>198</v>
      </c>
      <c r="M57" s="97">
        <v>29665</v>
      </c>
      <c r="N57" s="29"/>
      <c r="O57" s="25"/>
      <c r="P57" s="25" t="s">
        <v>198</v>
      </c>
      <c r="Q57" s="27" t="s">
        <v>854</v>
      </c>
      <c r="R57" s="29" t="s">
        <v>202</v>
      </c>
      <c r="S57" s="25"/>
      <c r="T57" s="25" t="s">
        <v>198</v>
      </c>
      <c r="U57" s="97">
        <v>1755431</v>
      </c>
      <c r="V57" s="29"/>
    </row>
    <row r="58" spans="1:22" ht="15.75" thickBot="1" x14ac:dyDescent="0.3">
      <c r="A58" s="52"/>
      <c r="B58" s="31" t="s">
        <v>84</v>
      </c>
      <c r="C58" s="33"/>
      <c r="D58" s="103"/>
      <c r="E58" s="105" t="s">
        <v>232</v>
      </c>
      <c r="F58" s="37"/>
      <c r="G58" s="33"/>
      <c r="H58" s="103"/>
      <c r="I58" s="116">
        <v>1545282</v>
      </c>
      <c r="J58" s="37"/>
      <c r="K58" s="33"/>
      <c r="L58" s="103"/>
      <c r="M58" s="105" t="s">
        <v>232</v>
      </c>
      <c r="N58" s="37"/>
      <c r="O58" s="33"/>
      <c r="P58" s="103"/>
      <c r="Q58" s="105" t="s">
        <v>232</v>
      </c>
      <c r="R58" s="37"/>
      <c r="S58" s="33"/>
      <c r="T58" s="103"/>
      <c r="U58" s="116">
        <v>1545282</v>
      </c>
      <c r="V58" s="37"/>
    </row>
    <row r="59" spans="1:22" ht="16.5" thickTop="1" thickBot="1" x14ac:dyDescent="0.3">
      <c r="A59" s="52"/>
      <c r="B59" s="23" t="s">
        <v>85</v>
      </c>
      <c r="C59" s="25"/>
      <c r="D59" s="38"/>
      <c r="E59" s="40" t="s">
        <v>232</v>
      </c>
      <c r="F59" s="29"/>
      <c r="G59" s="25"/>
      <c r="H59" s="38"/>
      <c r="I59" s="62">
        <v>210149</v>
      </c>
      <c r="J59" s="29"/>
      <c r="K59" s="25"/>
      <c r="L59" s="38"/>
      <c r="M59" s="62">
        <v>29665</v>
      </c>
      <c r="N59" s="29"/>
      <c r="O59" s="25"/>
      <c r="P59" s="38"/>
      <c r="Q59" s="40" t="s">
        <v>854</v>
      </c>
      <c r="R59" s="29" t="s">
        <v>202</v>
      </c>
      <c r="S59" s="25"/>
      <c r="T59" s="38"/>
      <c r="U59" s="62">
        <v>210149</v>
      </c>
      <c r="V59" s="29"/>
    </row>
    <row r="60" spans="1:22" ht="15.75" thickTop="1" x14ac:dyDescent="0.25">
      <c r="A60" s="52"/>
      <c r="B60" s="31" t="s">
        <v>822</v>
      </c>
      <c r="C60" s="102"/>
      <c r="D60" s="33"/>
      <c r="E60" s="70"/>
      <c r="F60" s="37"/>
      <c r="G60" s="102"/>
      <c r="H60" s="33"/>
      <c r="I60" s="70"/>
      <c r="J60" s="37"/>
      <c r="K60" s="102"/>
      <c r="L60" s="33"/>
      <c r="M60" s="70"/>
      <c r="N60" s="37"/>
      <c r="O60" s="102"/>
      <c r="P60" s="33"/>
      <c r="Q60" s="70"/>
      <c r="R60" s="37"/>
      <c r="S60" s="102"/>
      <c r="T60" s="33"/>
      <c r="U60" s="70"/>
      <c r="V60" s="37"/>
    </row>
    <row r="61" spans="1:22" x14ac:dyDescent="0.25">
      <c r="A61" s="52"/>
      <c r="B61" s="58" t="s">
        <v>748</v>
      </c>
      <c r="C61" s="25"/>
      <c r="D61" s="25"/>
      <c r="E61" s="97">
        <v>3728</v>
      </c>
      <c r="F61" s="29"/>
      <c r="G61" s="25"/>
      <c r="H61" s="25"/>
      <c r="I61" s="97">
        <v>244398</v>
      </c>
      <c r="J61" s="29"/>
      <c r="K61" s="25"/>
      <c r="L61" s="25"/>
      <c r="M61" s="27" t="s">
        <v>855</v>
      </c>
      <c r="N61" s="29" t="s">
        <v>202</v>
      </c>
      <c r="O61" s="25"/>
      <c r="P61" s="25"/>
      <c r="Q61" s="27" t="s">
        <v>854</v>
      </c>
      <c r="R61" s="29" t="s">
        <v>202</v>
      </c>
      <c r="S61" s="25"/>
      <c r="T61" s="25"/>
      <c r="U61" s="97">
        <v>207857</v>
      </c>
      <c r="V61" s="29"/>
    </row>
    <row r="62" spans="1:22" ht="15.75" thickBot="1" x14ac:dyDescent="0.3">
      <c r="A62" s="52"/>
      <c r="B62" s="60" t="s">
        <v>88</v>
      </c>
      <c r="C62" s="33"/>
      <c r="D62" s="103"/>
      <c r="E62" s="105" t="s">
        <v>232</v>
      </c>
      <c r="F62" s="37"/>
      <c r="G62" s="33"/>
      <c r="H62" s="103"/>
      <c r="I62" s="116">
        <v>6790</v>
      </c>
      <c r="J62" s="37"/>
      <c r="K62" s="33"/>
      <c r="L62" s="103"/>
      <c r="M62" s="116">
        <v>3772</v>
      </c>
      <c r="N62" s="37"/>
      <c r="O62" s="33"/>
      <c r="P62" s="103"/>
      <c r="Q62" s="105" t="s">
        <v>232</v>
      </c>
      <c r="R62" s="37"/>
      <c r="S62" s="33"/>
      <c r="T62" s="103"/>
      <c r="U62" s="116">
        <v>10562</v>
      </c>
      <c r="V62" s="37"/>
    </row>
    <row r="63" spans="1:22" ht="16.5" thickTop="1" thickBot="1" x14ac:dyDescent="0.3">
      <c r="A63" s="52"/>
      <c r="B63" s="23" t="s">
        <v>824</v>
      </c>
      <c r="C63" s="25"/>
      <c r="D63" s="38"/>
      <c r="E63" s="62">
        <v>3728</v>
      </c>
      <c r="F63" s="29"/>
      <c r="G63" s="25"/>
      <c r="H63" s="38"/>
      <c r="I63" s="62">
        <v>251188</v>
      </c>
      <c r="J63" s="29"/>
      <c r="K63" s="25"/>
      <c r="L63" s="38"/>
      <c r="M63" s="40" t="s">
        <v>856</v>
      </c>
      <c r="N63" s="29" t="s">
        <v>202</v>
      </c>
      <c r="O63" s="25"/>
      <c r="P63" s="38"/>
      <c r="Q63" s="40" t="s">
        <v>854</v>
      </c>
      <c r="R63" s="29" t="s">
        <v>202</v>
      </c>
      <c r="S63" s="25"/>
      <c r="T63" s="38"/>
      <c r="U63" s="62">
        <v>218419</v>
      </c>
      <c r="V63" s="29"/>
    </row>
    <row r="64" spans="1:22" ht="15.75" thickTop="1" x14ac:dyDescent="0.25">
      <c r="A64" s="52"/>
      <c r="B64" s="31" t="s">
        <v>90</v>
      </c>
      <c r="C64" s="33"/>
      <c r="D64" s="33"/>
      <c r="E64" s="70" t="s">
        <v>857</v>
      </c>
      <c r="F64" s="37" t="s">
        <v>202</v>
      </c>
      <c r="G64" s="33"/>
      <c r="H64" s="33"/>
      <c r="I64" s="70" t="s">
        <v>858</v>
      </c>
      <c r="J64" s="37" t="s">
        <v>202</v>
      </c>
      <c r="K64" s="33"/>
      <c r="L64" s="33"/>
      <c r="M64" s="35">
        <v>36497</v>
      </c>
      <c r="N64" s="37"/>
      <c r="O64" s="33"/>
      <c r="P64" s="33"/>
      <c r="Q64" s="70" t="s">
        <v>232</v>
      </c>
      <c r="R64" s="37"/>
      <c r="S64" s="33"/>
      <c r="T64" s="33"/>
      <c r="U64" s="70" t="s">
        <v>859</v>
      </c>
      <c r="V64" s="37" t="s">
        <v>202</v>
      </c>
    </row>
    <row r="65" spans="1:22" x14ac:dyDescent="0.25">
      <c r="A65" s="52"/>
      <c r="B65" s="23" t="s">
        <v>764</v>
      </c>
      <c r="C65" s="86"/>
      <c r="D65" s="25"/>
      <c r="E65" s="27"/>
      <c r="F65" s="29"/>
      <c r="G65" s="86"/>
      <c r="H65" s="25"/>
      <c r="I65" s="27"/>
      <c r="J65" s="29"/>
      <c r="K65" s="86"/>
      <c r="L65" s="25"/>
      <c r="M65" s="27"/>
      <c r="N65" s="29"/>
      <c r="O65" s="86"/>
      <c r="P65" s="25"/>
      <c r="Q65" s="27"/>
      <c r="R65" s="29"/>
      <c r="S65" s="86"/>
      <c r="T65" s="25"/>
      <c r="U65" s="27"/>
      <c r="V65" s="29"/>
    </row>
    <row r="66" spans="1:22" x14ac:dyDescent="0.25">
      <c r="A66" s="52"/>
      <c r="B66" s="60" t="s">
        <v>92</v>
      </c>
      <c r="C66" s="33"/>
      <c r="D66" s="33"/>
      <c r="E66" s="70" t="s">
        <v>232</v>
      </c>
      <c r="F66" s="37"/>
      <c r="G66" s="33"/>
      <c r="H66" s="33"/>
      <c r="I66" s="35">
        <v>12528</v>
      </c>
      <c r="J66" s="37"/>
      <c r="K66" s="33"/>
      <c r="L66" s="33"/>
      <c r="M66" s="35">
        <v>17982</v>
      </c>
      <c r="N66" s="37"/>
      <c r="O66" s="33"/>
      <c r="P66" s="33"/>
      <c r="Q66" s="70" t="s">
        <v>232</v>
      </c>
      <c r="R66" s="37"/>
      <c r="S66" s="33"/>
      <c r="T66" s="33"/>
      <c r="U66" s="35">
        <v>30510</v>
      </c>
      <c r="V66" s="37"/>
    </row>
    <row r="67" spans="1:22" ht="26.25" x14ac:dyDescent="0.25">
      <c r="A67" s="52"/>
      <c r="B67" s="58" t="s">
        <v>860</v>
      </c>
      <c r="C67" s="25"/>
      <c r="D67" s="25"/>
      <c r="E67" s="27" t="s">
        <v>232</v>
      </c>
      <c r="F67" s="29"/>
      <c r="G67" s="25"/>
      <c r="H67" s="25"/>
      <c r="I67" s="27" t="s">
        <v>861</v>
      </c>
      <c r="J67" s="29" t="s">
        <v>202</v>
      </c>
      <c r="K67" s="25"/>
      <c r="L67" s="25"/>
      <c r="M67" s="27" t="s">
        <v>232</v>
      </c>
      <c r="N67" s="29"/>
      <c r="O67" s="25"/>
      <c r="P67" s="25"/>
      <c r="Q67" s="27" t="s">
        <v>232</v>
      </c>
      <c r="R67" s="29"/>
      <c r="S67" s="25"/>
      <c r="T67" s="25"/>
      <c r="U67" s="27" t="s">
        <v>861</v>
      </c>
      <c r="V67" s="29" t="s">
        <v>202</v>
      </c>
    </row>
    <row r="68" spans="1:22" ht="15.75" thickBot="1" x14ac:dyDescent="0.3">
      <c r="A68" s="52"/>
      <c r="B68" s="60" t="s">
        <v>94</v>
      </c>
      <c r="C68" s="33"/>
      <c r="D68" s="103"/>
      <c r="E68" s="105" t="s">
        <v>232</v>
      </c>
      <c r="F68" s="37"/>
      <c r="G68" s="33"/>
      <c r="H68" s="103"/>
      <c r="I68" s="105">
        <v>516</v>
      </c>
      <c r="J68" s="37"/>
      <c r="K68" s="33"/>
      <c r="L68" s="103"/>
      <c r="M68" s="105" t="s">
        <v>862</v>
      </c>
      <c r="N68" s="37" t="s">
        <v>202</v>
      </c>
      <c r="O68" s="33"/>
      <c r="P68" s="103"/>
      <c r="Q68" s="105" t="s">
        <v>232</v>
      </c>
      <c r="R68" s="37"/>
      <c r="S68" s="33"/>
      <c r="T68" s="103"/>
      <c r="U68" s="105">
        <v>501</v>
      </c>
      <c r="V68" s="37"/>
    </row>
    <row r="69" spans="1:22" ht="27" thickTop="1" x14ac:dyDescent="0.25">
      <c r="A69" s="52"/>
      <c r="B69" s="23" t="s">
        <v>847</v>
      </c>
      <c r="C69" s="25"/>
      <c r="D69" s="25"/>
      <c r="E69" s="27" t="s">
        <v>857</v>
      </c>
      <c r="F69" s="29" t="s">
        <v>202</v>
      </c>
      <c r="G69" s="25"/>
      <c r="H69" s="25"/>
      <c r="I69" s="27" t="s">
        <v>863</v>
      </c>
      <c r="J69" s="29" t="s">
        <v>202</v>
      </c>
      <c r="K69" s="25"/>
      <c r="L69" s="25"/>
      <c r="M69" s="97">
        <v>18530</v>
      </c>
      <c r="N69" s="29"/>
      <c r="O69" s="25"/>
      <c r="P69" s="25"/>
      <c r="Q69" s="27" t="s">
        <v>232</v>
      </c>
      <c r="R69" s="29"/>
      <c r="S69" s="25"/>
      <c r="T69" s="25"/>
      <c r="U69" s="27" t="s">
        <v>864</v>
      </c>
      <c r="V69" s="29" t="s">
        <v>202</v>
      </c>
    </row>
    <row r="70" spans="1:22" x14ac:dyDescent="0.25">
      <c r="A70" s="52"/>
      <c r="B70" s="31" t="s">
        <v>850</v>
      </c>
      <c r="C70" s="33"/>
      <c r="D70" s="33"/>
      <c r="E70" s="70">
        <v>459</v>
      </c>
      <c r="F70" s="37"/>
      <c r="G70" s="33"/>
      <c r="H70" s="33"/>
      <c r="I70" s="70">
        <v>503</v>
      </c>
      <c r="J70" s="37"/>
      <c r="K70" s="33"/>
      <c r="L70" s="33"/>
      <c r="M70" s="70" t="s">
        <v>232</v>
      </c>
      <c r="N70" s="37"/>
      <c r="O70" s="33"/>
      <c r="P70" s="33"/>
      <c r="Q70" s="70" t="s">
        <v>232</v>
      </c>
      <c r="R70" s="37"/>
      <c r="S70" s="33"/>
      <c r="T70" s="33"/>
      <c r="U70" s="70">
        <v>962</v>
      </c>
      <c r="V70" s="37"/>
    </row>
    <row r="71" spans="1:22" ht="15.75" thickBot="1" x14ac:dyDescent="0.3">
      <c r="A71" s="52"/>
      <c r="B71" s="23" t="s">
        <v>835</v>
      </c>
      <c r="C71" s="25"/>
      <c r="D71" s="38"/>
      <c r="E71" s="40" t="s">
        <v>865</v>
      </c>
      <c r="F71" s="29" t="s">
        <v>202</v>
      </c>
      <c r="G71" s="25"/>
      <c r="H71" s="38"/>
      <c r="I71" s="40" t="s">
        <v>232</v>
      </c>
      <c r="J71" s="29"/>
      <c r="K71" s="25"/>
      <c r="L71" s="38"/>
      <c r="M71" s="40" t="s">
        <v>232</v>
      </c>
      <c r="N71" s="29"/>
      <c r="O71" s="25"/>
      <c r="P71" s="38"/>
      <c r="Q71" s="62">
        <v>34380</v>
      </c>
      <c r="R71" s="29"/>
      <c r="S71" s="25"/>
      <c r="T71" s="38"/>
      <c r="U71" s="40" t="s">
        <v>232</v>
      </c>
      <c r="V71" s="29"/>
    </row>
    <row r="72" spans="1:22" ht="16.5" thickTop="1" thickBot="1" x14ac:dyDescent="0.3">
      <c r="A72" s="52"/>
      <c r="B72" s="31" t="s">
        <v>776</v>
      </c>
      <c r="C72" s="33"/>
      <c r="D72" s="42" t="s">
        <v>198</v>
      </c>
      <c r="E72" s="72" t="s">
        <v>866</v>
      </c>
      <c r="F72" s="37" t="s">
        <v>202</v>
      </c>
      <c r="G72" s="33"/>
      <c r="H72" s="42" t="s">
        <v>198</v>
      </c>
      <c r="I72" s="72" t="s">
        <v>867</v>
      </c>
      <c r="J72" s="37" t="s">
        <v>202</v>
      </c>
      <c r="K72" s="33"/>
      <c r="L72" s="42" t="s">
        <v>198</v>
      </c>
      <c r="M72" s="44">
        <v>18530</v>
      </c>
      <c r="N72" s="37"/>
      <c r="O72" s="33"/>
      <c r="P72" s="42" t="s">
        <v>198</v>
      </c>
      <c r="Q72" s="44">
        <v>34380</v>
      </c>
      <c r="R72" s="37"/>
      <c r="S72" s="33"/>
      <c r="T72" s="42" t="s">
        <v>198</v>
      </c>
      <c r="U72" s="72" t="s">
        <v>866</v>
      </c>
      <c r="V72" s="37" t="s">
        <v>202</v>
      </c>
    </row>
    <row r="73" spans="1:22" ht="15.75" thickTop="1" x14ac:dyDescent="0.25">
      <c r="A73" s="52"/>
      <c r="B73" s="50"/>
      <c r="C73" s="50"/>
      <c r="D73" s="50"/>
      <c r="E73" s="50"/>
      <c r="F73" s="50"/>
      <c r="G73" s="50"/>
      <c r="H73" s="50"/>
      <c r="I73" s="50"/>
      <c r="J73" s="50"/>
      <c r="K73" s="50"/>
      <c r="L73" s="50"/>
      <c r="M73" s="50"/>
      <c r="N73" s="50"/>
      <c r="O73" s="50"/>
      <c r="P73" s="50"/>
      <c r="Q73" s="50"/>
      <c r="R73" s="50"/>
      <c r="S73" s="50"/>
      <c r="T73" s="50"/>
      <c r="U73" s="50"/>
      <c r="V73" s="50"/>
    </row>
    <row r="74" spans="1:22" x14ac:dyDescent="0.25">
      <c r="A74" s="52"/>
      <c r="B74" s="54" t="s">
        <v>868</v>
      </c>
      <c r="C74" s="54"/>
      <c r="D74" s="54"/>
      <c r="E74" s="54"/>
      <c r="F74" s="54"/>
      <c r="G74" s="54"/>
      <c r="H74" s="54"/>
      <c r="I74" s="54"/>
      <c r="J74" s="54"/>
      <c r="K74" s="54"/>
      <c r="L74" s="54"/>
      <c r="M74" s="54"/>
      <c r="N74" s="54"/>
      <c r="O74" s="54"/>
      <c r="P74" s="54"/>
      <c r="Q74" s="54"/>
      <c r="R74" s="54"/>
      <c r="S74" s="54"/>
      <c r="T74" s="54"/>
      <c r="U74" s="54"/>
      <c r="V74" s="54"/>
    </row>
    <row r="75" spans="1:22" x14ac:dyDescent="0.25">
      <c r="A75" s="52"/>
      <c r="B75" s="11"/>
      <c r="C75" s="11"/>
      <c r="D75" s="15"/>
      <c r="E75" s="15"/>
      <c r="F75" s="81"/>
      <c r="G75" s="80"/>
      <c r="H75" s="15"/>
      <c r="I75" s="15"/>
      <c r="J75" s="16"/>
      <c r="K75" s="15"/>
      <c r="L75" s="15"/>
      <c r="M75" s="15"/>
      <c r="N75" s="16"/>
      <c r="O75" s="15"/>
      <c r="P75" s="15"/>
      <c r="Q75" s="15"/>
      <c r="R75" s="16"/>
      <c r="S75" s="15"/>
      <c r="T75" s="15"/>
      <c r="U75" s="15"/>
      <c r="V75" s="18"/>
    </row>
    <row r="76" spans="1:22" x14ac:dyDescent="0.25">
      <c r="A76" s="52"/>
      <c r="B76" s="45"/>
      <c r="C76" s="45"/>
      <c r="D76" s="119"/>
      <c r="E76" s="119"/>
      <c r="F76" s="95"/>
      <c r="G76" s="94"/>
      <c r="H76" s="46" t="s">
        <v>812</v>
      </c>
      <c r="I76" s="46"/>
      <c r="J76" s="48"/>
      <c r="K76" s="46"/>
      <c r="L76" s="119"/>
      <c r="M76" s="119"/>
      <c r="N76" s="48"/>
      <c r="O76" s="46"/>
      <c r="P76" s="119"/>
      <c r="Q76" s="119"/>
      <c r="R76" s="48"/>
      <c r="S76" s="46"/>
      <c r="T76" s="119"/>
      <c r="U76" s="119"/>
      <c r="V76" s="49"/>
    </row>
    <row r="77" spans="1:22" x14ac:dyDescent="0.25">
      <c r="A77" s="52"/>
      <c r="B77" s="45"/>
      <c r="C77" s="45"/>
      <c r="D77" s="46" t="s">
        <v>812</v>
      </c>
      <c r="E77" s="46"/>
      <c r="F77" s="95"/>
      <c r="G77" s="94"/>
      <c r="H77" s="46" t="s">
        <v>814</v>
      </c>
      <c r="I77" s="46"/>
      <c r="J77" s="48"/>
      <c r="K77" s="46"/>
      <c r="L77" s="119"/>
      <c r="M77" s="119"/>
      <c r="N77" s="48"/>
      <c r="O77" s="46"/>
      <c r="P77" s="119"/>
      <c r="Q77" s="119"/>
      <c r="R77" s="48"/>
      <c r="S77" s="46"/>
      <c r="T77" s="119"/>
      <c r="U77" s="119"/>
      <c r="V77" s="49"/>
    </row>
    <row r="78" spans="1:22" x14ac:dyDescent="0.25">
      <c r="A78" s="52"/>
      <c r="B78" s="45"/>
      <c r="C78" s="45"/>
      <c r="D78" s="46" t="s">
        <v>869</v>
      </c>
      <c r="E78" s="46"/>
      <c r="F78" s="95"/>
      <c r="G78" s="94"/>
      <c r="H78" s="46" t="s">
        <v>870</v>
      </c>
      <c r="I78" s="46"/>
      <c r="J78" s="48"/>
      <c r="K78" s="46"/>
      <c r="L78" s="46" t="s">
        <v>816</v>
      </c>
      <c r="M78" s="46"/>
      <c r="N78" s="48"/>
      <c r="O78" s="46"/>
      <c r="P78" s="119"/>
      <c r="Q78" s="119"/>
      <c r="R78" s="48"/>
      <c r="S78" s="46"/>
      <c r="T78" s="119"/>
      <c r="U78" s="119"/>
      <c r="V78" s="49"/>
    </row>
    <row r="79" spans="1:22" ht="15.75" thickBot="1" x14ac:dyDescent="0.3">
      <c r="A79" s="52"/>
      <c r="B79" s="45"/>
      <c r="C79" s="45"/>
      <c r="D79" s="77"/>
      <c r="E79" s="77"/>
      <c r="F79" s="95"/>
      <c r="G79" s="94"/>
      <c r="H79" s="47" t="s">
        <v>817</v>
      </c>
      <c r="I79" s="47"/>
      <c r="J79" s="48"/>
      <c r="K79" s="46"/>
      <c r="L79" s="47" t="s">
        <v>817</v>
      </c>
      <c r="M79" s="47"/>
      <c r="N79" s="48"/>
      <c r="O79" s="46"/>
      <c r="P79" s="47" t="s">
        <v>818</v>
      </c>
      <c r="Q79" s="47"/>
      <c r="R79" s="48"/>
      <c r="S79" s="46"/>
      <c r="T79" s="47" t="s">
        <v>819</v>
      </c>
      <c r="U79" s="47"/>
      <c r="V79" s="49"/>
    </row>
    <row r="80" spans="1:22" ht="15.75" thickTop="1" x14ac:dyDescent="0.25">
      <c r="A80" s="52"/>
      <c r="B80" s="13" t="s">
        <v>871</v>
      </c>
      <c r="C80" s="12"/>
      <c r="D80" s="64"/>
      <c r="E80" s="64"/>
      <c r="F80" s="21"/>
      <c r="G80" s="12"/>
      <c r="H80" s="64"/>
      <c r="I80" s="64"/>
      <c r="J80" s="21"/>
      <c r="K80" s="12"/>
      <c r="L80" s="64"/>
      <c r="M80" s="64"/>
      <c r="N80" s="21"/>
      <c r="O80" s="12"/>
      <c r="P80" s="64"/>
      <c r="Q80" s="64"/>
      <c r="R80" s="21"/>
      <c r="S80" s="12"/>
      <c r="T80" s="64"/>
      <c r="U80" s="64"/>
      <c r="V80" s="21"/>
    </row>
    <row r="81" spans="1:22" x14ac:dyDescent="0.25">
      <c r="A81" s="52"/>
      <c r="B81" s="13" t="s">
        <v>36</v>
      </c>
      <c r="C81" s="12"/>
      <c r="D81" s="50"/>
      <c r="E81" s="50"/>
      <c r="F81" s="21"/>
      <c r="G81" s="12"/>
      <c r="H81" s="50"/>
      <c r="I81" s="50"/>
      <c r="J81" s="21"/>
      <c r="K81" s="12"/>
      <c r="L81" s="50"/>
      <c r="M81" s="50"/>
      <c r="N81" s="21"/>
      <c r="O81" s="12"/>
      <c r="P81" s="50"/>
      <c r="Q81" s="50"/>
      <c r="R81" s="21"/>
      <c r="S81" s="12"/>
      <c r="T81" s="50"/>
      <c r="U81" s="50"/>
      <c r="V81" s="21"/>
    </row>
    <row r="82" spans="1:22" x14ac:dyDescent="0.25">
      <c r="A82" s="52"/>
      <c r="B82" s="58" t="s">
        <v>872</v>
      </c>
      <c r="C82" s="25"/>
      <c r="D82" s="25" t="s">
        <v>198</v>
      </c>
      <c r="E82" s="27">
        <v>47</v>
      </c>
      <c r="F82" s="29"/>
      <c r="G82" s="25"/>
      <c r="H82" s="25" t="s">
        <v>198</v>
      </c>
      <c r="I82" s="97">
        <v>4987</v>
      </c>
      <c r="J82" s="29"/>
      <c r="K82" s="25"/>
      <c r="L82" s="25" t="s">
        <v>198</v>
      </c>
      <c r="M82" s="27" t="s">
        <v>232</v>
      </c>
      <c r="N82" s="29"/>
      <c r="O82" s="25"/>
      <c r="P82" s="25" t="s">
        <v>198</v>
      </c>
      <c r="Q82" s="27" t="s">
        <v>232</v>
      </c>
      <c r="R82" s="29"/>
      <c r="S82" s="25"/>
      <c r="T82" s="25" t="s">
        <v>198</v>
      </c>
      <c r="U82" s="97">
        <v>5034</v>
      </c>
      <c r="V82" s="29"/>
    </row>
    <row r="83" spans="1:22" x14ac:dyDescent="0.25">
      <c r="A83" s="52"/>
      <c r="B83" s="60" t="s">
        <v>128</v>
      </c>
      <c r="C83" s="33"/>
      <c r="D83" s="33"/>
      <c r="E83" s="70" t="s">
        <v>232</v>
      </c>
      <c r="F83" s="37"/>
      <c r="G83" s="33"/>
      <c r="H83" s="33"/>
      <c r="I83" s="35">
        <v>150297</v>
      </c>
      <c r="J83" s="37"/>
      <c r="K83" s="33"/>
      <c r="L83" s="33"/>
      <c r="M83" s="70" t="s">
        <v>232</v>
      </c>
      <c r="N83" s="37"/>
      <c r="O83" s="33"/>
      <c r="P83" s="33"/>
      <c r="Q83" s="70" t="s">
        <v>232</v>
      </c>
      <c r="R83" s="37"/>
      <c r="S83" s="33"/>
      <c r="T83" s="33"/>
      <c r="U83" s="35">
        <v>150297</v>
      </c>
      <c r="V83" s="37"/>
    </row>
    <row r="84" spans="1:22" x14ac:dyDescent="0.25">
      <c r="A84" s="52"/>
      <c r="B84" s="58" t="s">
        <v>129</v>
      </c>
      <c r="C84" s="25"/>
      <c r="D84" s="25"/>
      <c r="E84" s="27" t="s">
        <v>232</v>
      </c>
      <c r="F84" s="29"/>
      <c r="G84" s="25"/>
      <c r="H84" s="25"/>
      <c r="I84" s="97">
        <v>223580</v>
      </c>
      <c r="J84" s="29"/>
      <c r="K84" s="25"/>
      <c r="L84" s="25"/>
      <c r="M84" s="27" t="s">
        <v>232</v>
      </c>
      <c r="N84" s="29"/>
      <c r="O84" s="25"/>
      <c r="P84" s="25"/>
      <c r="Q84" s="27" t="s">
        <v>232</v>
      </c>
      <c r="R84" s="29"/>
      <c r="S84" s="25"/>
      <c r="T84" s="25"/>
      <c r="U84" s="97">
        <v>223580</v>
      </c>
      <c r="V84" s="29"/>
    </row>
    <row r="85" spans="1:22" x14ac:dyDescent="0.25">
      <c r="A85" s="52"/>
      <c r="B85" s="60" t="s">
        <v>873</v>
      </c>
      <c r="C85" s="33"/>
      <c r="D85" s="33"/>
      <c r="E85" s="70" t="s">
        <v>232</v>
      </c>
      <c r="F85" s="37"/>
      <c r="G85" s="33"/>
      <c r="H85" s="33"/>
      <c r="I85" s="70" t="s">
        <v>232</v>
      </c>
      <c r="J85" s="37"/>
      <c r="K85" s="33"/>
      <c r="L85" s="33"/>
      <c r="M85" s="70">
        <v>397</v>
      </c>
      <c r="N85" s="37"/>
      <c r="O85" s="33"/>
      <c r="P85" s="33"/>
      <c r="Q85" s="70" t="s">
        <v>874</v>
      </c>
      <c r="R85" s="37" t="s">
        <v>202</v>
      </c>
      <c r="S85" s="33"/>
      <c r="T85" s="33"/>
      <c r="U85" s="70" t="s">
        <v>232</v>
      </c>
      <c r="V85" s="37"/>
    </row>
    <row r="86" spans="1:22" x14ac:dyDescent="0.25">
      <c r="A86" s="52"/>
      <c r="B86" s="58" t="s">
        <v>40</v>
      </c>
      <c r="C86" s="25"/>
      <c r="D86" s="25"/>
      <c r="E86" s="27">
        <v>790</v>
      </c>
      <c r="F86" s="29"/>
      <c r="G86" s="25"/>
      <c r="H86" s="25"/>
      <c r="I86" s="96">
        <v>20208</v>
      </c>
      <c r="J86" s="29"/>
      <c r="K86" s="25"/>
      <c r="L86" s="25"/>
      <c r="M86" s="97">
        <v>1816</v>
      </c>
      <c r="N86" s="29"/>
      <c r="O86" s="25"/>
      <c r="P86" s="25"/>
      <c r="Q86" s="27" t="s">
        <v>232</v>
      </c>
      <c r="R86" s="29"/>
      <c r="S86" s="25"/>
      <c r="T86" s="25"/>
      <c r="U86" s="97">
        <v>22814</v>
      </c>
      <c r="V86" s="29"/>
    </row>
    <row r="87" spans="1:22" ht="15.75" thickBot="1" x14ac:dyDescent="0.3">
      <c r="A87" s="52"/>
      <c r="B87" s="60" t="s">
        <v>875</v>
      </c>
      <c r="C87" s="33"/>
      <c r="D87" s="103"/>
      <c r="E87" s="116">
        <v>68454</v>
      </c>
      <c r="F87" s="37"/>
      <c r="G87" s="33"/>
      <c r="H87" s="103"/>
      <c r="I87" s="116">
        <v>26374</v>
      </c>
      <c r="J87" s="37"/>
      <c r="K87" s="33"/>
      <c r="L87" s="103"/>
      <c r="M87" s="105" t="s">
        <v>232</v>
      </c>
      <c r="N87" s="37"/>
      <c r="O87" s="33"/>
      <c r="P87" s="103"/>
      <c r="Q87" s="105" t="s">
        <v>876</v>
      </c>
      <c r="R87" s="37" t="s">
        <v>202</v>
      </c>
      <c r="S87" s="33"/>
      <c r="T87" s="103"/>
      <c r="U87" s="105" t="s">
        <v>232</v>
      </c>
      <c r="V87" s="37"/>
    </row>
    <row r="88" spans="1:22" ht="16.5" thickTop="1" thickBot="1" x14ac:dyDescent="0.3">
      <c r="A88" s="52"/>
      <c r="B88" s="23" t="s">
        <v>41</v>
      </c>
      <c r="C88" s="25"/>
      <c r="D88" s="38"/>
      <c r="E88" s="62">
        <v>69291</v>
      </c>
      <c r="F88" s="29"/>
      <c r="G88" s="25"/>
      <c r="H88" s="38"/>
      <c r="I88" s="62">
        <v>425446</v>
      </c>
      <c r="J88" s="29"/>
      <c r="K88" s="25"/>
      <c r="L88" s="38"/>
      <c r="M88" s="62">
        <v>2213</v>
      </c>
      <c r="N88" s="29"/>
      <c r="O88" s="25"/>
      <c r="P88" s="38"/>
      <c r="Q88" s="40" t="s">
        <v>877</v>
      </c>
      <c r="R88" s="29" t="s">
        <v>202</v>
      </c>
      <c r="S88" s="25"/>
      <c r="T88" s="38"/>
      <c r="U88" s="62">
        <v>401725</v>
      </c>
      <c r="V88" s="29"/>
    </row>
    <row r="89" spans="1:22" ht="15.75" thickTop="1" x14ac:dyDescent="0.25">
      <c r="A89" s="52"/>
      <c r="B89" s="31" t="s">
        <v>42</v>
      </c>
      <c r="C89" s="102"/>
      <c r="D89" s="33"/>
      <c r="E89" s="70"/>
      <c r="F89" s="37"/>
      <c r="G89" s="102"/>
      <c r="H89" s="33"/>
      <c r="I89" s="70"/>
      <c r="J89" s="37"/>
      <c r="K89" s="102"/>
      <c r="L89" s="33"/>
      <c r="M89" s="70"/>
      <c r="N89" s="37"/>
      <c r="O89" s="102"/>
      <c r="P89" s="33"/>
      <c r="Q89" s="70"/>
      <c r="R89" s="37"/>
      <c r="S89" s="102"/>
      <c r="T89" s="33"/>
      <c r="U89" s="70"/>
      <c r="V89" s="37"/>
    </row>
    <row r="90" spans="1:22" x14ac:dyDescent="0.25">
      <c r="A90" s="52"/>
      <c r="B90" s="58" t="s">
        <v>878</v>
      </c>
      <c r="C90" s="25"/>
      <c r="D90" s="25"/>
      <c r="E90" s="27" t="s">
        <v>232</v>
      </c>
      <c r="F90" s="29"/>
      <c r="G90" s="25"/>
      <c r="H90" s="25"/>
      <c r="I90" s="97">
        <v>4040</v>
      </c>
      <c r="J90" s="29"/>
      <c r="K90" s="25"/>
      <c r="L90" s="25"/>
      <c r="M90" s="97">
        <v>37136</v>
      </c>
      <c r="N90" s="29"/>
      <c r="O90" s="25"/>
      <c r="P90" s="25"/>
      <c r="Q90" s="27" t="s">
        <v>232</v>
      </c>
      <c r="R90" s="29"/>
      <c r="S90" s="25"/>
      <c r="T90" s="25"/>
      <c r="U90" s="97">
        <v>41176</v>
      </c>
      <c r="V90" s="29"/>
    </row>
    <row r="91" spans="1:22" x14ac:dyDescent="0.25">
      <c r="A91" s="52"/>
      <c r="B91" s="60" t="s">
        <v>44</v>
      </c>
      <c r="C91" s="33"/>
      <c r="D91" s="33"/>
      <c r="E91" s="70" t="s">
        <v>232</v>
      </c>
      <c r="F91" s="37"/>
      <c r="G91" s="33"/>
      <c r="H91" s="33"/>
      <c r="I91" s="35">
        <v>10839</v>
      </c>
      <c r="J91" s="37"/>
      <c r="K91" s="33"/>
      <c r="L91" s="33"/>
      <c r="M91" s="35">
        <v>79243</v>
      </c>
      <c r="N91" s="37"/>
      <c r="O91" s="33"/>
      <c r="P91" s="33"/>
      <c r="Q91" s="70" t="s">
        <v>232</v>
      </c>
      <c r="R91" s="37"/>
      <c r="S91" s="33"/>
      <c r="T91" s="33"/>
      <c r="U91" s="35">
        <v>90082</v>
      </c>
      <c r="V91" s="37"/>
    </row>
    <row r="92" spans="1:22" x14ac:dyDescent="0.25">
      <c r="A92" s="52"/>
      <c r="B92" s="58" t="s">
        <v>45</v>
      </c>
      <c r="C92" s="25"/>
      <c r="D92" s="25"/>
      <c r="E92" s="27" t="s">
        <v>232</v>
      </c>
      <c r="F92" s="29"/>
      <c r="G92" s="25"/>
      <c r="H92" s="25"/>
      <c r="I92" s="97">
        <v>73004</v>
      </c>
      <c r="J92" s="29"/>
      <c r="K92" s="25"/>
      <c r="L92" s="25"/>
      <c r="M92" s="27" t="s">
        <v>232</v>
      </c>
      <c r="N92" s="29"/>
      <c r="O92" s="25"/>
      <c r="P92" s="25"/>
      <c r="Q92" s="27" t="s">
        <v>232</v>
      </c>
      <c r="R92" s="29"/>
      <c r="S92" s="25"/>
      <c r="T92" s="25"/>
      <c r="U92" s="97">
        <v>73004</v>
      </c>
      <c r="V92" s="29"/>
    </row>
    <row r="93" spans="1:22" ht="15.75" thickBot="1" x14ac:dyDescent="0.3">
      <c r="A93" s="52"/>
      <c r="B93" s="60" t="s">
        <v>46</v>
      </c>
      <c r="C93" s="33"/>
      <c r="D93" s="103"/>
      <c r="E93" s="105" t="s">
        <v>232</v>
      </c>
      <c r="F93" s="37"/>
      <c r="G93" s="33"/>
      <c r="H93" s="103"/>
      <c r="I93" s="116">
        <v>3028</v>
      </c>
      <c r="J93" s="37"/>
      <c r="K93" s="33"/>
      <c r="L93" s="103"/>
      <c r="M93" s="105" t="s">
        <v>232</v>
      </c>
      <c r="N93" s="37"/>
      <c r="O93" s="33"/>
      <c r="P93" s="103"/>
      <c r="Q93" s="105" t="s">
        <v>232</v>
      </c>
      <c r="R93" s="37"/>
      <c r="S93" s="33"/>
      <c r="T93" s="103"/>
      <c r="U93" s="116">
        <v>3028</v>
      </c>
      <c r="V93" s="37"/>
    </row>
    <row r="94" spans="1:22" ht="15.75" thickTop="1" x14ac:dyDescent="0.25">
      <c r="A94" s="52"/>
      <c r="B94" s="23" t="s">
        <v>47</v>
      </c>
      <c r="C94" s="25"/>
      <c r="D94" s="25"/>
      <c r="E94" s="27" t="s">
        <v>232</v>
      </c>
      <c r="F94" s="29"/>
      <c r="G94" s="25"/>
      <c r="H94" s="25"/>
      <c r="I94" s="97">
        <v>90911</v>
      </c>
      <c r="J94" s="29"/>
      <c r="K94" s="25"/>
      <c r="L94" s="25"/>
      <c r="M94" s="97">
        <v>116379</v>
      </c>
      <c r="N94" s="29"/>
      <c r="O94" s="25"/>
      <c r="P94" s="25"/>
      <c r="Q94" s="27" t="s">
        <v>232</v>
      </c>
      <c r="R94" s="29"/>
      <c r="S94" s="25"/>
      <c r="T94" s="25"/>
      <c r="U94" s="97">
        <v>207290</v>
      </c>
      <c r="V94" s="29"/>
    </row>
    <row r="95" spans="1:22" ht="15.75" thickBot="1" x14ac:dyDescent="0.3">
      <c r="A95" s="52"/>
      <c r="B95" s="60" t="s">
        <v>48</v>
      </c>
      <c r="C95" s="33"/>
      <c r="D95" s="103"/>
      <c r="E95" s="105" t="s">
        <v>232</v>
      </c>
      <c r="F95" s="37"/>
      <c r="G95" s="33"/>
      <c r="H95" s="103"/>
      <c r="I95" s="105" t="s">
        <v>879</v>
      </c>
      <c r="J95" s="37" t="s">
        <v>202</v>
      </c>
      <c r="K95" s="33"/>
      <c r="L95" s="103"/>
      <c r="M95" s="105" t="s">
        <v>880</v>
      </c>
      <c r="N95" s="37" t="s">
        <v>202</v>
      </c>
      <c r="O95" s="33"/>
      <c r="P95" s="103"/>
      <c r="Q95" s="105" t="s">
        <v>232</v>
      </c>
      <c r="R95" s="37"/>
      <c r="S95" s="33"/>
      <c r="T95" s="103"/>
      <c r="U95" s="105" t="s">
        <v>881</v>
      </c>
      <c r="V95" s="37" t="s">
        <v>202</v>
      </c>
    </row>
    <row r="96" spans="1:22" ht="15.75" thickTop="1" x14ac:dyDescent="0.25">
      <c r="A96" s="52"/>
      <c r="B96" s="58" t="s">
        <v>49</v>
      </c>
      <c r="C96" s="25"/>
      <c r="D96" s="25"/>
      <c r="E96" s="27" t="s">
        <v>232</v>
      </c>
      <c r="F96" s="29"/>
      <c r="G96" s="25"/>
      <c r="H96" s="25"/>
      <c r="I96" s="97">
        <v>26354</v>
      </c>
      <c r="J96" s="29"/>
      <c r="K96" s="25"/>
      <c r="L96" s="25"/>
      <c r="M96" s="97">
        <v>84765</v>
      </c>
      <c r="N96" s="29"/>
      <c r="O96" s="25"/>
      <c r="P96" s="25"/>
      <c r="Q96" s="27" t="s">
        <v>232</v>
      </c>
      <c r="R96" s="29"/>
      <c r="S96" s="25"/>
      <c r="T96" s="25"/>
      <c r="U96" s="97">
        <v>111119</v>
      </c>
      <c r="V96" s="29"/>
    </row>
    <row r="97" spans="1:22" x14ac:dyDescent="0.25">
      <c r="A97" s="52"/>
      <c r="B97" s="60" t="s">
        <v>882</v>
      </c>
      <c r="C97" s="33"/>
      <c r="D97" s="33"/>
      <c r="E97" s="70" t="s">
        <v>883</v>
      </c>
      <c r="F97" s="37" t="s">
        <v>202</v>
      </c>
      <c r="G97" s="33"/>
      <c r="H97" s="33"/>
      <c r="I97" s="70" t="s">
        <v>232</v>
      </c>
      <c r="J97" s="37"/>
      <c r="K97" s="33"/>
      <c r="L97" s="33"/>
      <c r="M97" s="70" t="s">
        <v>232</v>
      </c>
      <c r="N97" s="37"/>
      <c r="O97" s="33"/>
      <c r="P97" s="33"/>
      <c r="Q97" s="34">
        <v>47735</v>
      </c>
      <c r="R97" s="37"/>
      <c r="S97" s="33"/>
      <c r="T97" s="33"/>
      <c r="U97" s="70" t="s">
        <v>232</v>
      </c>
      <c r="V97" s="37"/>
    </row>
    <row r="98" spans="1:22" x14ac:dyDescent="0.25">
      <c r="A98" s="52"/>
      <c r="B98" s="25" t="s">
        <v>50</v>
      </c>
      <c r="C98" s="25"/>
      <c r="D98" s="25"/>
      <c r="E98" s="27" t="s">
        <v>232</v>
      </c>
      <c r="F98" s="29"/>
      <c r="G98" s="25"/>
      <c r="H98" s="25"/>
      <c r="I98" s="96">
        <v>1221</v>
      </c>
      <c r="J98" s="28"/>
      <c r="K98" s="25"/>
      <c r="L98" s="25"/>
      <c r="M98" s="27" t="s">
        <v>232</v>
      </c>
      <c r="N98" s="29"/>
      <c r="O98" s="25"/>
      <c r="P98" s="25"/>
      <c r="Q98" s="27" t="s">
        <v>874</v>
      </c>
      <c r="R98" s="29" t="s">
        <v>202</v>
      </c>
      <c r="S98" s="25"/>
      <c r="T98" s="25"/>
      <c r="U98" s="27">
        <v>824</v>
      </c>
      <c r="V98" s="29"/>
    </row>
    <row r="99" spans="1:22" ht="15.75" thickBot="1" x14ac:dyDescent="0.3">
      <c r="A99" s="52"/>
      <c r="B99" s="33" t="s">
        <v>51</v>
      </c>
      <c r="C99" s="33"/>
      <c r="D99" s="103"/>
      <c r="E99" s="105" t="s">
        <v>232</v>
      </c>
      <c r="F99" s="37"/>
      <c r="G99" s="33"/>
      <c r="H99" s="103"/>
      <c r="I99" s="116">
        <v>11768</v>
      </c>
      <c r="J99" s="37"/>
      <c r="K99" s="33"/>
      <c r="L99" s="103"/>
      <c r="M99" s="116">
        <v>4810</v>
      </c>
      <c r="N99" s="37"/>
      <c r="O99" s="33"/>
      <c r="P99" s="103"/>
      <c r="Q99" s="105" t="s">
        <v>232</v>
      </c>
      <c r="R99" s="37"/>
      <c r="S99" s="33"/>
      <c r="T99" s="103"/>
      <c r="U99" s="116">
        <v>16578</v>
      </c>
      <c r="V99" s="37"/>
    </row>
    <row r="100" spans="1:22" ht="16.5" thickTop="1" thickBot="1" x14ac:dyDescent="0.3">
      <c r="A100" s="52"/>
      <c r="B100" s="23" t="s">
        <v>52</v>
      </c>
      <c r="C100" s="25"/>
      <c r="D100" s="91" t="s">
        <v>198</v>
      </c>
      <c r="E100" s="108">
        <v>21556</v>
      </c>
      <c r="F100" s="29"/>
      <c r="G100" s="25"/>
      <c r="H100" s="91" t="s">
        <v>198</v>
      </c>
      <c r="I100" s="109">
        <v>464789</v>
      </c>
      <c r="J100" s="29"/>
      <c r="K100" s="25"/>
      <c r="L100" s="91" t="s">
        <v>198</v>
      </c>
      <c r="M100" s="109">
        <v>91788</v>
      </c>
      <c r="N100" s="29"/>
      <c r="O100" s="25"/>
      <c r="P100" s="91" t="s">
        <v>198</v>
      </c>
      <c r="Q100" s="93" t="s">
        <v>884</v>
      </c>
      <c r="R100" s="29" t="s">
        <v>202</v>
      </c>
      <c r="S100" s="25"/>
      <c r="T100" s="91" t="s">
        <v>198</v>
      </c>
      <c r="U100" s="109">
        <v>530246</v>
      </c>
      <c r="V100" s="29"/>
    </row>
    <row r="101" spans="1:22" ht="15.75" thickTop="1" x14ac:dyDescent="0.25">
      <c r="A101" s="52"/>
      <c r="B101" s="31" t="s">
        <v>885</v>
      </c>
      <c r="C101" s="102"/>
      <c r="D101" s="33"/>
      <c r="E101" s="70"/>
      <c r="F101" s="37"/>
      <c r="G101" s="102"/>
      <c r="H101" s="33"/>
      <c r="I101" s="70"/>
      <c r="J101" s="37"/>
      <c r="K101" s="102"/>
      <c r="L101" s="33"/>
      <c r="M101" s="70"/>
      <c r="N101" s="37"/>
      <c r="O101" s="102"/>
      <c r="P101" s="33"/>
      <c r="Q101" s="70"/>
      <c r="R101" s="37"/>
      <c r="S101" s="102"/>
      <c r="T101" s="33"/>
      <c r="U101" s="70"/>
      <c r="V101" s="37"/>
    </row>
    <row r="102" spans="1:22" x14ac:dyDescent="0.25">
      <c r="A102" s="52"/>
      <c r="B102" s="23" t="s">
        <v>53</v>
      </c>
      <c r="C102" s="86"/>
      <c r="D102" s="25"/>
      <c r="E102" s="27"/>
      <c r="F102" s="29"/>
      <c r="G102" s="86"/>
      <c r="H102" s="25"/>
      <c r="I102" s="27"/>
      <c r="J102" s="29"/>
      <c r="K102" s="86"/>
      <c r="L102" s="25"/>
      <c r="M102" s="27"/>
      <c r="N102" s="29"/>
      <c r="O102" s="86"/>
      <c r="P102" s="25"/>
      <c r="Q102" s="27"/>
      <c r="R102" s="29"/>
      <c r="S102" s="86"/>
      <c r="T102" s="25"/>
      <c r="U102" s="27"/>
      <c r="V102" s="29"/>
    </row>
    <row r="103" spans="1:22" x14ac:dyDescent="0.25">
      <c r="A103" s="52"/>
      <c r="B103" s="60" t="s">
        <v>54</v>
      </c>
      <c r="C103" s="33"/>
      <c r="D103" s="33" t="s">
        <v>198</v>
      </c>
      <c r="E103" s="35">
        <v>1080</v>
      </c>
      <c r="F103" s="37"/>
      <c r="G103" s="33"/>
      <c r="H103" s="33" t="s">
        <v>198</v>
      </c>
      <c r="I103" s="35">
        <v>59283</v>
      </c>
      <c r="J103" s="37"/>
      <c r="K103" s="33"/>
      <c r="L103" s="33" t="s">
        <v>198</v>
      </c>
      <c r="M103" s="70" t="s">
        <v>232</v>
      </c>
      <c r="N103" s="37"/>
      <c r="O103" s="33"/>
      <c r="P103" s="33" t="s">
        <v>198</v>
      </c>
      <c r="Q103" s="70" t="s">
        <v>232</v>
      </c>
      <c r="R103" s="37"/>
      <c r="S103" s="33"/>
      <c r="T103" s="33"/>
      <c r="U103" s="35">
        <v>60363</v>
      </c>
      <c r="V103" s="37"/>
    </row>
    <row r="104" spans="1:22" x14ac:dyDescent="0.25">
      <c r="A104" s="52"/>
      <c r="B104" s="58" t="s">
        <v>55</v>
      </c>
      <c r="C104" s="25"/>
      <c r="D104" s="25"/>
      <c r="E104" s="27" t="s">
        <v>232</v>
      </c>
      <c r="F104" s="29"/>
      <c r="G104" s="25"/>
      <c r="H104" s="25"/>
      <c r="I104" s="97">
        <v>19377</v>
      </c>
      <c r="J104" s="29"/>
      <c r="K104" s="25"/>
      <c r="L104" s="25"/>
      <c r="M104" s="27" t="s">
        <v>232</v>
      </c>
      <c r="N104" s="29"/>
      <c r="O104" s="25"/>
      <c r="P104" s="25"/>
      <c r="Q104" s="27" t="s">
        <v>232</v>
      </c>
      <c r="R104" s="29"/>
      <c r="S104" s="25"/>
      <c r="T104" s="25"/>
      <c r="U104" s="97">
        <v>19377</v>
      </c>
      <c r="V104" s="29"/>
    </row>
    <row r="105" spans="1:22" x14ac:dyDescent="0.25">
      <c r="A105" s="52"/>
      <c r="B105" s="60" t="s">
        <v>56</v>
      </c>
      <c r="C105" s="33"/>
      <c r="D105" s="33"/>
      <c r="E105" s="70" t="s">
        <v>232</v>
      </c>
      <c r="F105" s="37"/>
      <c r="G105" s="33"/>
      <c r="H105" s="33"/>
      <c r="I105" s="35">
        <v>4173</v>
      </c>
      <c r="J105" s="37"/>
      <c r="K105" s="33"/>
      <c r="L105" s="33"/>
      <c r="M105" s="70" t="s">
        <v>232</v>
      </c>
      <c r="N105" s="37"/>
      <c r="O105" s="33"/>
      <c r="P105" s="33"/>
      <c r="Q105" s="70" t="s">
        <v>232</v>
      </c>
      <c r="R105" s="37"/>
      <c r="S105" s="33"/>
      <c r="T105" s="33"/>
      <c r="U105" s="35">
        <v>4173</v>
      </c>
      <c r="V105" s="37"/>
    </row>
    <row r="106" spans="1:22" x14ac:dyDescent="0.25">
      <c r="A106" s="52"/>
      <c r="B106" s="58" t="s">
        <v>57</v>
      </c>
      <c r="C106" s="25"/>
      <c r="D106" s="25"/>
      <c r="E106" s="27" t="s">
        <v>232</v>
      </c>
      <c r="F106" s="29"/>
      <c r="G106" s="25"/>
      <c r="H106" s="25"/>
      <c r="I106" s="27" t="s">
        <v>232</v>
      </c>
      <c r="J106" s="29"/>
      <c r="K106" s="25"/>
      <c r="L106" s="25"/>
      <c r="M106" s="97">
        <v>9141</v>
      </c>
      <c r="N106" s="29"/>
      <c r="O106" s="25"/>
      <c r="P106" s="25"/>
      <c r="Q106" s="27" t="s">
        <v>232</v>
      </c>
      <c r="R106" s="29"/>
      <c r="S106" s="25"/>
      <c r="T106" s="25"/>
      <c r="U106" s="97">
        <v>9141</v>
      </c>
      <c r="V106" s="29"/>
    </row>
    <row r="107" spans="1:22" x14ac:dyDescent="0.25">
      <c r="A107" s="52"/>
      <c r="B107" s="60" t="s">
        <v>886</v>
      </c>
      <c r="C107" s="33"/>
      <c r="D107" s="33"/>
      <c r="E107" s="70" t="s">
        <v>232</v>
      </c>
      <c r="F107" s="37"/>
      <c r="G107" s="33"/>
      <c r="H107" s="33"/>
      <c r="I107" s="34">
        <v>1220</v>
      </c>
      <c r="J107" s="36"/>
      <c r="K107" s="33"/>
      <c r="L107" s="33"/>
      <c r="M107" s="70" t="s">
        <v>232</v>
      </c>
      <c r="N107" s="37"/>
      <c r="O107" s="33"/>
      <c r="P107" s="33"/>
      <c r="Q107" s="70" t="s">
        <v>874</v>
      </c>
      <c r="R107" s="37" t="s">
        <v>202</v>
      </c>
      <c r="S107" s="33"/>
      <c r="T107" s="33"/>
      <c r="U107" s="70">
        <v>823</v>
      </c>
      <c r="V107" s="37"/>
    </row>
    <row r="108" spans="1:22" x14ac:dyDescent="0.25">
      <c r="A108" s="52"/>
      <c r="B108" s="58" t="s">
        <v>59</v>
      </c>
      <c r="C108" s="25"/>
      <c r="D108" s="25"/>
      <c r="E108" s="27" t="s">
        <v>232</v>
      </c>
      <c r="F108" s="29"/>
      <c r="G108" s="25"/>
      <c r="H108" s="25"/>
      <c r="I108" s="97">
        <v>11727</v>
      </c>
      <c r="J108" s="29"/>
      <c r="K108" s="25"/>
      <c r="L108" s="25"/>
      <c r="M108" s="97">
        <v>1222</v>
      </c>
      <c r="N108" s="29"/>
      <c r="O108" s="25"/>
      <c r="P108" s="25"/>
      <c r="Q108" s="27" t="s">
        <v>232</v>
      </c>
      <c r="R108" s="29"/>
      <c r="S108" s="25"/>
      <c r="T108" s="25"/>
      <c r="U108" s="97">
        <v>12949</v>
      </c>
      <c r="V108" s="29"/>
    </row>
    <row r="109" spans="1:22" ht="15.75" thickBot="1" x14ac:dyDescent="0.3">
      <c r="A109" s="52"/>
      <c r="B109" s="60" t="s">
        <v>887</v>
      </c>
      <c r="C109" s="33"/>
      <c r="D109" s="103"/>
      <c r="E109" s="116">
        <v>26374</v>
      </c>
      <c r="F109" s="37"/>
      <c r="G109" s="33"/>
      <c r="H109" s="103"/>
      <c r="I109" s="116">
        <v>68454</v>
      </c>
      <c r="J109" s="37"/>
      <c r="K109" s="33"/>
      <c r="L109" s="103"/>
      <c r="M109" s="105" t="s">
        <v>232</v>
      </c>
      <c r="N109" s="37"/>
      <c r="O109" s="33"/>
      <c r="P109" s="103"/>
      <c r="Q109" s="104" t="s">
        <v>876</v>
      </c>
      <c r="R109" s="37" t="s">
        <v>202</v>
      </c>
      <c r="S109" s="33"/>
      <c r="T109" s="103"/>
      <c r="U109" s="105" t="s">
        <v>232</v>
      </c>
      <c r="V109" s="37"/>
    </row>
    <row r="110" spans="1:22" ht="16.5" thickTop="1" thickBot="1" x14ac:dyDescent="0.3">
      <c r="A110" s="52"/>
      <c r="B110" s="23" t="s">
        <v>60</v>
      </c>
      <c r="C110" s="25"/>
      <c r="D110" s="38"/>
      <c r="E110" s="62">
        <v>27454</v>
      </c>
      <c r="F110" s="29"/>
      <c r="G110" s="25"/>
      <c r="H110" s="38"/>
      <c r="I110" s="62">
        <v>164234</v>
      </c>
      <c r="J110" s="29"/>
      <c r="K110" s="25"/>
      <c r="L110" s="38"/>
      <c r="M110" s="62">
        <v>10363</v>
      </c>
      <c r="N110" s="29"/>
      <c r="O110" s="25"/>
      <c r="P110" s="38"/>
      <c r="Q110" s="40" t="s">
        <v>877</v>
      </c>
      <c r="R110" s="29" t="s">
        <v>202</v>
      </c>
      <c r="S110" s="25"/>
      <c r="T110" s="38"/>
      <c r="U110" s="62">
        <v>106826</v>
      </c>
      <c r="V110" s="29"/>
    </row>
    <row r="111" spans="1:22" ht="15.75" thickTop="1" x14ac:dyDescent="0.25">
      <c r="A111" s="52"/>
      <c r="B111" s="31" t="s">
        <v>61</v>
      </c>
      <c r="C111" s="102"/>
      <c r="D111" s="33"/>
      <c r="E111" s="70"/>
      <c r="F111" s="37"/>
      <c r="G111" s="102"/>
      <c r="H111" s="33"/>
      <c r="I111" s="70"/>
      <c r="J111" s="37"/>
      <c r="K111" s="102"/>
      <c r="L111" s="33"/>
      <c r="M111" s="70"/>
      <c r="N111" s="37"/>
      <c r="O111" s="102"/>
      <c r="P111" s="33"/>
      <c r="Q111" s="70"/>
      <c r="R111" s="37"/>
      <c r="S111" s="102"/>
      <c r="T111" s="33"/>
      <c r="U111" s="70"/>
      <c r="V111" s="37"/>
    </row>
    <row r="112" spans="1:22" x14ac:dyDescent="0.25">
      <c r="A112" s="52"/>
      <c r="B112" s="58" t="s">
        <v>62</v>
      </c>
      <c r="C112" s="25"/>
      <c r="D112" s="25"/>
      <c r="E112" s="27" t="s">
        <v>232</v>
      </c>
      <c r="F112" s="29"/>
      <c r="G112" s="25"/>
      <c r="H112" s="25"/>
      <c r="I112" s="97">
        <v>211193</v>
      </c>
      <c r="J112" s="29"/>
      <c r="K112" s="25"/>
      <c r="L112" s="25"/>
      <c r="M112" s="97">
        <v>177802</v>
      </c>
      <c r="N112" s="29"/>
      <c r="O112" s="25"/>
      <c r="P112" s="25"/>
      <c r="Q112" s="27" t="s">
        <v>232</v>
      </c>
      <c r="R112" s="29"/>
      <c r="S112" s="25"/>
      <c r="T112" s="25"/>
      <c r="U112" s="97">
        <v>388995</v>
      </c>
      <c r="V112" s="29"/>
    </row>
    <row r="113" spans="1:22" x14ac:dyDescent="0.25">
      <c r="A113" s="52"/>
      <c r="B113" s="60" t="s">
        <v>888</v>
      </c>
      <c r="C113" s="33"/>
      <c r="D113" s="33"/>
      <c r="E113" s="70" t="s">
        <v>232</v>
      </c>
      <c r="F113" s="37"/>
      <c r="G113" s="33"/>
      <c r="H113" s="33"/>
      <c r="I113" s="70" t="s">
        <v>232</v>
      </c>
      <c r="J113" s="37"/>
      <c r="K113" s="33"/>
      <c r="L113" s="33"/>
      <c r="M113" s="70">
        <v>397</v>
      </c>
      <c r="N113" s="37"/>
      <c r="O113" s="33"/>
      <c r="P113" s="33"/>
      <c r="Q113" s="70" t="s">
        <v>874</v>
      </c>
      <c r="R113" s="37" t="s">
        <v>889</v>
      </c>
      <c r="S113" s="33"/>
      <c r="T113" s="33"/>
      <c r="U113" s="70" t="s">
        <v>232</v>
      </c>
      <c r="V113" s="37"/>
    </row>
    <row r="114" spans="1:22" ht="15.75" thickBot="1" x14ac:dyDescent="0.3">
      <c r="A114" s="52"/>
      <c r="B114" s="60" t="s">
        <v>63</v>
      </c>
      <c r="C114" s="33"/>
      <c r="D114" s="103"/>
      <c r="E114" s="105" t="s">
        <v>232</v>
      </c>
      <c r="F114" s="37"/>
      <c r="G114" s="33"/>
      <c r="H114" s="103"/>
      <c r="I114" s="116">
        <v>40323</v>
      </c>
      <c r="J114" s="37"/>
      <c r="K114" s="33"/>
      <c r="L114" s="103"/>
      <c r="M114" s="105" t="s">
        <v>232</v>
      </c>
      <c r="N114" s="37"/>
      <c r="O114" s="33"/>
      <c r="P114" s="103"/>
      <c r="Q114" s="105" t="s">
        <v>232</v>
      </c>
      <c r="R114" s="37"/>
      <c r="S114" s="33"/>
      <c r="T114" s="103"/>
      <c r="U114" s="116">
        <v>40323</v>
      </c>
      <c r="V114" s="37"/>
    </row>
    <row r="115" spans="1:22" ht="16.5" thickTop="1" thickBot="1" x14ac:dyDescent="0.3">
      <c r="A115" s="52"/>
      <c r="B115" s="58" t="s">
        <v>64</v>
      </c>
      <c r="C115" s="25"/>
      <c r="D115" s="38"/>
      <c r="E115" s="62">
        <v>27454</v>
      </c>
      <c r="F115" s="29"/>
      <c r="G115" s="25"/>
      <c r="H115" s="38"/>
      <c r="I115" s="62">
        <v>415750</v>
      </c>
      <c r="J115" s="29"/>
      <c r="K115" s="25"/>
      <c r="L115" s="38"/>
      <c r="M115" s="62">
        <v>188562</v>
      </c>
      <c r="N115" s="29"/>
      <c r="O115" s="25"/>
      <c r="P115" s="38"/>
      <c r="Q115" s="40" t="s">
        <v>890</v>
      </c>
      <c r="R115" s="29" t="s">
        <v>202</v>
      </c>
      <c r="S115" s="25"/>
      <c r="T115" s="38"/>
      <c r="U115" s="62">
        <v>536144</v>
      </c>
      <c r="V115" s="29"/>
    </row>
    <row r="116" spans="1:22" ht="27.75" thickTop="1" thickBot="1" x14ac:dyDescent="0.3">
      <c r="A116" s="52"/>
      <c r="B116" s="31" t="s">
        <v>891</v>
      </c>
      <c r="C116" s="33"/>
      <c r="D116" s="103"/>
      <c r="E116" s="105" t="s">
        <v>892</v>
      </c>
      <c r="F116" s="37" t="s">
        <v>202</v>
      </c>
      <c r="G116" s="33"/>
      <c r="H116" s="103"/>
      <c r="I116" s="116">
        <v>49039</v>
      </c>
      <c r="J116" s="37"/>
      <c r="K116" s="33"/>
      <c r="L116" s="103"/>
      <c r="M116" s="105" t="s">
        <v>893</v>
      </c>
      <c r="N116" s="37" t="s">
        <v>202</v>
      </c>
      <c r="O116" s="33"/>
      <c r="P116" s="103"/>
      <c r="Q116" s="115">
        <v>47735</v>
      </c>
      <c r="R116" s="36"/>
      <c r="S116" s="33"/>
      <c r="T116" s="103"/>
      <c r="U116" s="105" t="s">
        <v>892</v>
      </c>
      <c r="V116" s="37" t="s">
        <v>202</v>
      </c>
    </row>
    <row r="117" spans="1:22" ht="16.5" thickTop="1" thickBot="1" x14ac:dyDescent="0.3">
      <c r="A117" s="52"/>
      <c r="B117" s="23" t="s">
        <v>894</v>
      </c>
      <c r="C117" s="25"/>
      <c r="D117" s="91" t="s">
        <v>198</v>
      </c>
      <c r="E117" s="108">
        <v>21556</v>
      </c>
      <c r="F117" s="29"/>
      <c r="G117" s="25"/>
      <c r="H117" s="91" t="s">
        <v>198</v>
      </c>
      <c r="I117" s="109">
        <v>464789</v>
      </c>
      <c r="J117" s="29"/>
      <c r="K117" s="25"/>
      <c r="L117" s="91" t="s">
        <v>198</v>
      </c>
      <c r="M117" s="108">
        <v>91788</v>
      </c>
      <c r="N117" s="29"/>
      <c r="O117" s="25"/>
      <c r="P117" s="91" t="s">
        <v>198</v>
      </c>
      <c r="Q117" s="93" t="s">
        <v>884</v>
      </c>
      <c r="R117" s="29" t="s">
        <v>202</v>
      </c>
      <c r="S117" s="25"/>
      <c r="T117" s="91" t="s">
        <v>198</v>
      </c>
      <c r="U117" s="109">
        <v>530246</v>
      </c>
      <c r="V117" s="29"/>
    </row>
    <row r="118" spans="1:22" ht="15.75" thickTop="1" x14ac:dyDescent="0.25">
      <c r="A118" s="52"/>
      <c r="B118" s="50"/>
      <c r="C118" s="50"/>
      <c r="D118" s="50"/>
      <c r="E118" s="50"/>
      <c r="F118" s="50"/>
      <c r="G118" s="50"/>
      <c r="H118" s="50"/>
      <c r="I118" s="50"/>
      <c r="J118" s="50"/>
      <c r="K118" s="50"/>
      <c r="L118" s="50"/>
      <c r="M118" s="50"/>
      <c r="N118" s="50"/>
      <c r="O118" s="50"/>
      <c r="P118" s="50"/>
      <c r="Q118" s="50"/>
      <c r="R118" s="50"/>
      <c r="S118" s="50"/>
      <c r="T118" s="50"/>
      <c r="U118" s="50"/>
      <c r="V118" s="50"/>
    </row>
    <row r="119" spans="1:22" x14ac:dyDescent="0.25">
      <c r="A119" s="52"/>
      <c r="B119" s="54"/>
      <c r="C119" s="54"/>
      <c r="D119" s="54"/>
      <c r="E119" s="54"/>
      <c r="F119" s="54"/>
      <c r="G119" s="54"/>
      <c r="H119" s="54"/>
      <c r="I119" s="54"/>
      <c r="J119" s="54"/>
      <c r="K119" s="54"/>
      <c r="L119" s="54"/>
      <c r="M119" s="54"/>
      <c r="N119" s="54"/>
      <c r="O119" s="54"/>
      <c r="P119" s="54"/>
      <c r="Q119" s="54"/>
      <c r="R119" s="54"/>
      <c r="S119" s="54"/>
      <c r="T119" s="54"/>
      <c r="U119" s="54"/>
      <c r="V119" s="54"/>
    </row>
    <row r="120" spans="1:22" x14ac:dyDescent="0.25">
      <c r="A120" s="52"/>
      <c r="B120" s="54" t="s">
        <v>895</v>
      </c>
      <c r="C120" s="54"/>
      <c r="D120" s="54"/>
      <c r="E120" s="54"/>
      <c r="F120" s="54"/>
      <c r="G120" s="54"/>
      <c r="H120" s="54"/>
      <c r="I120" s="54"/>
      <c r="J120" s="54"/>
      <c r="K120" s="54"/>
      <c r="L120" s="54"/>
      <c r="M120" s="54"/>
      <c r="N120" s="54"/>
      <c r="O120" s="54"/>
      <c r="P120" s="54"/>
      <c r="Q120" s="54"/>
      <c r="R120" s="54"/>
      <c r="S120" s="54"/>
      <c r="T120" s="54"/>
      <c r="U120" s="54"/>
      <c r="V120" s="54"/>
    </row>
    <row r="121" spans="1:22" x14ac:dyDescent="0.25">
      <c r="A121" s="52"/>
      <c r="B121" s="11"/>
      <c r="C121" s="11"/>
      <c r="D121" s="15"/>
      <c r="E121" s="15"/>
      <c r="F121" s="16"/>
      <c r="G121" s="15"/>
      <c r="H121" s="15"/>
      <c r="I121" s="15"/>
      <c r="J121" s="16"/>
      <c r="K121" s="15"/>
      <c r="L121" s="15"/>
      <c r="M121" s="15"/>
      <c r="N121" s="16"/>
      <c r="O121" s="15"/>
      <c r="P121" s="15"/>
      <c r="Q121" s="15"/>
      <c r="R121" s="16"/>
      <c r="S121" s="15"/>
      <c r="T121" s="15"/>
      <c r="U121" s="15"/>
      <c r="V121" s="18"/>
    </row>
    <row r="122" spans="1:22" x14ac:dyDescent="0.25">
      <c r="A122" s="52"/>
      <c r="B122" s="45"/>
      <c r="C122" s="45"/>
      <c r="D122" s="119"/>
      <c r="E122" s="119"/>
      <c r="F122" s="48"/>
      <c r="G122" s="46"/>
      <c r="H122" s="46" t="s">
        <v>812</v>
      </c>
      <c r="I122" s="46"/>
      <c r="J122" s="48"/>
      <c r="K122" s="46"/>
      <c r="L122" s="119"/>
      <c r="M122" s="119"/>
      <c r="N122" s="48"/>
      <c r="O122" s="46"/>
      <c r="P122" s="119"/>
      <c r="Q122" s="119"/>
      <c r="R122" s="48"/>
      <c r="S122" s="46"/>
      <c r="T122" s="119"/>
      <c r="U122" s="119"/>
      <c r="V122" s="49"/>
    </row>
    <row r="123" spans="1:22" x14ac:dyDescent="0.25">
      <c r="A123" s="52"/>
      <c r="B123" s="45"/>
      <c r="C123" s="45"/>
      <c r="D123" s="46" t="s">
        <v>812</v>
      </c>
      <c r="E123" s="46"/>
      <c r="F123" s="48"/>
      <c r="G123" s="46"/>
      <c r="H123" s="46" t="s">
        <v>814</v>
      </c>
      <c r="I123" s="46"/>
      <c r="J123" s="48"/>
      <c r="K123" s="46"/>
      <c r="L123" s="119"/>
      <c r="M123" s="119"/>
      <c r="N123" s="48"/>
      <c r="O123" s="46"/>
      <c r="P123" s="119"/>
      <c r="Q123" s="119"/>
      <c r="R123" s="48"/>
      <c r="S123" s="46"/>
      <c r="T123" s="119"/>
      <c r="U123" s="119"/>
      <c r="V123" s="49"/>
    </row>
    <row r="124" spans="1:22" x14ac:dyDescent="0.25">
      <c r="A124" s="52"/>
      <c r="B124" s="45"/>
      <c r="C124" s="45"/>
      <c r="D124" s="46" t="s">
        <v>869</v>
      </c>
      <c r="E124" s="46"/>
      <c r="F124" s="48"/>
      <c r="G124" s="46"/>
      <c r="H124" s="46" t="s">
        <v>870</v>
      </c>
      <c r="I124" s="46"/>
      <c r="J124" s="48"/>
      <c r="K124" s="46"/>
      <c r="L124" s="46" t="s">
        <v>816</v>
      </c>
      <c r="M124" s="46"/>
      <c r="N124" s="48"/>
      <c r="O124" s="46"/>
      <c r="P124" s="119"/>
      <c r="Q124" s="119"/>
      <c r="R124" s="48"/>
      <c r="S124" s="46"/>
      <c r="T124" s="119"/>
      <c r="U124" s="119"/>
      <c r="V124" s="49"/>
    </row>
    <row r="125" spans="1:22" ht="15.75" thickBot="1" x14ac:dyDescent="0.3">
      <c r="A125" s="52"/>
      <c r="B125" s="45"/>
      <c r="C125" s="45"/>
      <c r="D125" s="77"/>
      <c r="E125" s="77"/>
      <c r="F125" s="48"/>
      <c r="G125" s="46"/>
      <c r="H125" s="47" t="s">
        <v>817</v>
      </c>
      <c r="I125" s="47"/>
      <c r="J125" s="48"/>
      <c r="K125" s="46"/>
      <c r="L125" s="47" t="s">
        <v>817</v>
      </c>
      <c r="M125" s="47"/>
      <c r="N125" s="48"/>
      <c r="O125" s="46"/>
      <c r="P125" s="47" t="s">
        <v>818</v>
      </c>
      <c r="Q125" s="47"/>
      <c r="R125" s="48"/>
      <c r="S125" s="46"/>
      <c r="T125" s="47" t="s">
        <v>819</v>
      </c>
      <c r="U125" s="47"/>
      <c r="V125" s="49"/>
    </row>
    <row r="126" spans="1:22" ht="15.75" thickTop="1" x14ac:dyDescent="0.25">
      <c r="A126" s="52"/>
      <c r="B126" s="13" t="s">
        <v>871</v>
      </c>
      <c r="C126" s="12"/>
      <c r="D126" s="64"/>
      <c r="E126" s="64"/>
      <c r="F126" s="21"/>
      <c r="G126" s="12"/>
      <c r="H126" s="64"/>
      <c r="I126" s="64"/>
      <c r="J126" s="21"/>
      <c r="K126" s="12"/>
      <c r="L126" s="64"/>
      <c r="M126" s="64"/>
      <c r="N126" s="21"/>
      <c r="O126" s="12"/>
      <c r="P126" s="64"/>
      <c r="Q126" s="64"/>
      <c r="R126" s="21"/>
      <c r="S126" s="12"/>
      <c r="T126" s="64"/>
      <c r="U126" s="64"/>
      <c r="V126" s="21"/>
    </row>
    <row r="127" spans="1:22" x14ac:dyDescent="0.25">
      <c r="A127" s="52"/>
      <c r="B127" s="13" t="s">
        <v>36</v>
      </c>
      <c r="C127" s="12"/>
      <c r="D127" s="50"/>
      <c r="E127" s="50"/>
      <c r="F127" s="21"/>
      <c r="G127" s="12"/>
      <c r="H127" s="50"/>
      <c r="I127" s="50"/>
      <c r="J127" s="21"/>
      <c r="K127" s="12"/>
      <c r="L127" s="50"/>
      <c r="M127" s="50"/>
      <c r="N127" s="21"/>
      <c r="O127" s="12"/>
      <c r="P127" s="50"/>
      <c r="Q127" s="50"/>
      <c r="R127" s="21"/>
      <c r="S127" s="12"/>
      <c r="T127" s="50"/>
      <c r="U127" s="50"/>
      <c r="V127" s="21"/>
    </row>
    <row r="128" spans="1:22" x14ac:dyDescent="0.25">
      <c r="A128" s="52"/>
      <c r="B128" s="58" t="s">
        <v>872</v>
      </c>
      <c r="C128" s="25"/>
      <c r="D128" s="25" t="s">
        <v>198</v>
      </c>
      <c r="E128" s="27">
        <v>28</v>
      </c>
      <c r="F128" s="29"/>
      <c r="G128" s="25"/>
      <c r="H128" s="25" t="s">
        <v>198</v>
      </c>
      <c r="I128" s="97">
        <v>5160</v>
      </c>
      <c r="J128" s="29"/>
      <c r="K128" s="25"/>
      <c r="L128" s="25" t="s">
        <v>198</v>
      </c>
      <c r="M128" s="27" t="s">
        <v>232</v>
      </c>
      <c r="N128" s="29"/>
      <c r="O128" s="25"/>
      <c r="P128" s="25" t="s">
        <v>198</v>
      </c>
      <c r="Q128" s="27" t="s">
        <v>232</v>
      </c>
      <c r="R128" s="29"/>
      <c r="S128" s="25"/>
      <c r="T128" s="25" t="s">
        <v>198</v>
      </c>
      <c r="U128" s="97">
        <v>5188</v>
      </c>
      <c r="V128" s="29"/>
    </row>
    <row r="129" spans="1:22" x14ac:dyDescent="0.25">
      <c r="A129" s="52"/>
      <c r="B129" s="60" t="s">
        <v>128</v>
      </c>
      <c r="C129" s="33"/>
      <c r="D129" s="33"/>
      <c r="E129" s="70" t="s">
        <v>232</v>
      </c>
      <c r="F129" s="37"/>
      <c r="G129" s="33"/>
      <c r="H129" s="33"/>
      <c r="I129" s="35">
        <v>157465</v>
      </c>
      <c r="J129" s="37"/>
      <c r="K129" s="33"/>
      <c r="L129" s="33"/>
      <c r="M129" s="70" t="s">
        <v>232</v>
      </c>
      <c r="N129" s="37"/>
      <c r="O129" s="33"/>
      <c r="P129" s="33"/>
      <c r="Q129" s="70" t="s">
        <v>232</v>
      </c>
      <c r="R129" s="37"/>
      <c r="S129" s="33"/>
      <c r="T129" s="33"/>
      <c r="U129" s="35">
        <v>157465</v>
      </c>
      <c r="V129" s="37"/>
    </row>
    <row r="130" spans="1:22" x14ac:dyDescent="0.25">
      <c r="A130" s="52"/>
      <c r="B130" s="58" t="s">
        <v>129</v>
      </c>
      <c r="C130" s="25"/>
      <c r="D130" s="25"/>
      <c r="E130" s="27" t="s">
        <v>232</v>
      </c>
      <c r="F130" s="29"/>
      <c r="G130" s="25"/>
      <c r="H130" s="25"/>
      <c r="I130" s="97">
        <v>230059</v>
      </c>
      <c r="J130" s="29"/>
      <c r="K130" s="25"/>
      <c r="L130" s="25"/>
      <c r="M130" s="27" t="s">
        <v>232</v>
      </c>
      <c r="N130" s="29"/>
      <c r="O130" s="25"/>
      <c r="P130" s="25"/>
      <c r="Q130" s="27" t="s">
        <v>232</v>
      </c>
      <c r="R130" s="29"/>
      <c r="S130" s="25"/>
      <c r="T130" s="25"/>
      <c r="U130" s="97">
        <v>230059</v>
      </c>
      <c r="V130" s="29"/>
    </row>
    <row r="131" spans="1:22" x14ac:dyDescent="0.25">
      <c r="A131" s="52"/>
      <c r="B131" s="60" t="s">
        <v>40</v>
      </c>
      <c r="C131" s="33"/>
      <c r="D131" s="33"/>
      <c r="E131" s="35">
        <v>1596</v>
      </c>
      <c r="F131" s="37"/>
      <c r="G131" s="33"/>
      <c r="H131" s="33"/>
      <c r="I131" s="35">
        <v>17790</v>
      </c>
      <c r="J131" s="37"/>
      <c r="K131" s="33"/>
      <c r="L131" s="33"/>
      <c r="M131" s="70">
        <v>41</v>
      </c>
      <c r="N131" s="37"/>
      <c r="O131" s="33"/>
      <c r="P131" s="33"/>
      <c r="Q131" s="70" t="s">
        <v>232</v>
      </c>
      <c r="R131" s="37"/>
      <c r="S131" s="33"/>
      <c r="T131" s="33"/>
      <c r="U131" s="35">
        <v>19427</v>
      </c>
      <c r="V131" s="37"/>
    </row>
    <row r="132" spans="1:22" ht="15.75" thickBot="1" x14ac:dyDescent="0.3">
      <c r="A132" s="52"/>
      <c r="B132" s="58" t="s">
        <v>875</v>
      </c>
      <c r="C132" s="25"/>
      <c r="D132" s="38"/>
      <c r="E132" s="62">
        <v>73981</v>
      </c>
      <c r="F132" s="29"/>
      <c r="G132" s="25"/>
      <c r="H132" s="38"/>
      <c r="I132" s="62">
        <v>28814</v>
      </c>
      <c r="J132" s="29"/>
      <c r="K132" s="25"/>
      <c r="L132" s="38"/>
      <c r="M132" s="40" t="s">
        <v>232</v>
      </c>
      <c r="N132" s="29"/>
      <c r="O132" s="25"/>
      <c r="P132" s="38"/>
      <c r="Q132" s="40" t="s">
        <v>896</v>
      </c>
      <c r="R132" s="29" t="s">
        <v>202</v>
      </c>
      <c r="S132" s="25"/>
      <c r="T132" s="38"/>
      <c r="U132" s="40" t="s">
        <v>232</v>
      </c>
      <c r="V132" s="29"/>
    </row>
    <row r="133" spans="1:22" ht="16.5" thickTop="1" thickBot="1" x14ac:dyDescent="0.3">
      <c r="A133" s="52"/>
      <c r="B133" s="31" t="s">
        <v>41</v>
      </c>
      <c r="C133" s="33"/>
      <c r="D133" s="103"/>
      <c r="E133" s="116">
        <v>75605</v>
      </c>
      <c r="F133" s="37"/>
      <c r="G133" s="33"/>
      <c r="H133" s="103"/>
      <c r="I133" s="116">
        <v>439288</v>
      </c>
      <c r="J133" s="37"/>
      <c r="K133" s="33"/>
      <c r="L133" s="103"/>
      <c r="M133" s="105">
        <v>41</v>
      </c>
      <c r="N133" s="37"/>
      <c r="O133" s="33"/>
      <c r="P133" s="103"/>
      <c r="Q133" s="105" t="s">
        <v>896</v>
      </c>
      <c r="R133" s="37" t="s">
        <v>202</v>
      </c>
      <c r="S133" s="33"/>
      <c r="T133" s="103"/>
      <c r="U133" s="116">
        <v>412139</v>
      </c>
      <c r="V133" s="37"/>
    </row>
    <row r="134" spans="1:22" ht="15.75" thickTop="1" x14ac:dyDescent="0.25">
      <c r="A134" s="52"/>
      <c r="B134" s="23" t="s">
        <v>42</v>
      </c>
      <c r="C134" s="86"/>
      <c r="D134" s="25"/>
      <c r="E134" s="27"/>
      <c r="F134" s="29"/>
      <c r="G134" s="86"/>
      <c r="H134" s="25"/>
      <c r="I134" s="27"/>
      <c r="J134" s="29"/>
      <c r="K134" s="86"/>
      <c r="L134" s="25"/>
      <c r="M134" s="27"/>
      <c r="N134" s="29"/>
      <c r="O134" s="86"/>
      <c r="P134" s="25"/>
      <c r="Q134" s="27"/>
      <c r="R134" s="29"/>
      <c r="S134" s="86"/>
      <c r="T134" s="25"/>
      <c r="U134" s="27"/>
      <c r="V134" s="29"/>
    </row>
    <row r="135" spans="1:22" x14ac:dyDescent="0.25">
      <c r="A135" s="52"/>
      <c r="B135" s="60" t="s">
        <v>878</v>
      </c>
      <c r="C135" s="33"/>
      <c r="D135" s="33"/>
      <c r="E135" s="70" t="s">
        <v>232</v>
      </c>
      <c r="F135" s="37"/>
      <c r="G135" s="33"/>
      <c r="H135" s="33"/>
      <c r="I135" s="35">
        <v>3250</v>
      </c>
      <c r="J135" s="37"/>
      <c r="K135" s="33"/>
      <c r="L135" s="33"/>
      <c r="M135" s="35">
        <v>39870</v>
      </c>
      <c r="N135" s="37"/>
      <c r="O135" s="33"/>
      <c r="P135" s="33"/>
      <c r="Q135" s="70" t="s">
        <v>232</v>
      </c>
      <c r="R135" s="37"/>
      <c r="S135" s="33"/>
      <c r="T135" s="33"/>
      <c r="U135" s="35">
        <v>43120</v>
      </c>
      <c r="V135" s="37"/>
    </row>
    <row r="136" spans="1:22" x14ac:dyDescent="0.25">
      <c r="A136" s="52"/>
      <c r="B136" s="58" t="s">
        <v>44</v>
      </c>
      <c r="C136" s="25"/>
      <c r="D136" s="25"/>
      <c r="E136" s="27" t="s">
        <v>232</v>
      </c>
      <c r="F136" s="29"/>
      <c r="G136" s="25"/>
      <c r="H136" s="25"/>
      <c r="I136" s="97">
        <v>10213</v>
      </c>
      <c r="J136" s="29"/>
      <c r="K136" s="25"/>
      <c r="L136" s="25"/>
      <c r="M136" s="97">
        <v>83857</v>
      </c>
      <c r="N136" s="29"/>
      <c r="O136" s="25"/>
      <c r="P136" s="25"/>
      <c r="Q136" s="27" t="s">
        <v>232</v>
      </c>
      <c r="R136" s="29"/>
      <c r="S136" s="25"/>
      <c r="T136" s="25"/>
      <c r="U136" s="97">
        <v>94070</v>
      </c>
      <c r="V136" s="29"/>
    </row>
    <row r="137" spans="1:22" x14ac:dyDescent="0.25">
      <c r="A137" s="52"/>
      <c r="B137" s="60" t="s">
        <v>45</v>
      </c>
      <c r="C137" s="33"/>
      <c r="D137" s="33"/>
      <c r="E137" s="70" t="s">
        <v>232</v>
      </c>
      <c r="F137" s="37"/>
      <c r="G137" s="33"/>
      <c r="H137" s="33"/>
      <c r="I137" s="35">
        <v>78674</v>
      </c>
      <c r="J137" s="37"/>
      <c r="K137" s="33"/>
      <c r="L137" s="33"/>
      <c r="M137" s="70" t="s">
        <v>232</v>
      </c>
      <c r="N137" s="37"/>
      <c r="O137" s="33"/>
      <c r="P137" s="33"/>
      <c r="Q137" s="70" t="s">
        <v>232</v>
      </c>
      <c r="R137" s="37"/>
      <c r="S137" s="33"/>
      <c r="T137" s="33"/>
      <c r="U137" s="35">
        <v>78674</v>
      </c>
      <c r="V137" s="37"/>
    </row>
    <row r="138" spans="1:22" ht="15.75" thickBot="1" x14ac:dyDescent="0.3">
      <c r="A138" s="52"/>
      <c r="B138" s="58" t="s">
        <v>46</v>
      </c>
      <c r="C138" s="25"/>
      <c r="D138" s="38"/>
      <c r="E138" s="40" t="s">
        <v>232</v>
      </c>
      <c r="F138" s="29"/>
      <c r="G138" s="25"/>
      <c r="H138" s="38"/>
      <c r="I138" s="62">
        <v>1173</v>
      </c>
      <c r="J138" s="29"/>
      <c r="K138" s="25"/>
      <c r="L138" s="38"/>
      <c r="M138" s="40" t="s">
        <v>232</v>
      </c>
      <c r="N138" s="29"/>
      <c r="O138" s="25"/>
      <c r="P138" s="38"/>
      <c r="Q138" s="40" t="s">
        <v>232</v>
      </c>
      <c r="R138" s="29"/>
      <c r="S138" s="25"/>
      <c r="T138" s="38"/>
      <c r="U138" s="62">
        <v>1173</v>
      </c>
      <c r="V138" s="29"/>
    </row>
    <row r="139" spans="1:22" ht="15.75" thickTop="1" x14ac:dyDescent="0.25">
      <c r="A139" s="52"/>
      <c r="B139" s="31" t="s">
        <v>47</v>
      </c>
      <c r="C139" s="33"/>
      <c r="D139" s="33"/>
      <c r="E139" s="70" t="s">
        <v>232</v>
      </c>
      <c r="F139" s="37"/>
      <c r="G139" s="33"/>
      <c r="H139" s="33"/>
      <c r="I139" s="35">
        <v>93310</v>
      </c>
      <c r="J139" s="37"/>
      <c r="K139" s="33"/>
      <c r="L139" s="33"/>
      <c r="M139" s="35">
        <v>123727</v>
      </c>
      <c r="N139" s="37"/>
      <c r="O139" s="33"/>
      <c r="P139" s="33"/>
      <c r="Q139" s="70" t="s">
        <v>232</v>
      </c>
      <c r="R139" s="37"/>
      <c r="S139" s="33"/>
      <c r="T139" s="33"/>
      <c r="U139" s="35">
        <v>217037</v>
      </c>
      <c r="V139" s="37"/>
    </row>
    <row r="140" spans="1:22" ht="15.75" thickBot="1" x14ac:dyDescent="0.3">
      <c r="A140" s="52"/>
      <c r="B140" s="58" t="s">
        <v>48</v>
      </c>
      <c r="C140" s="25"/>
      <c r="D140" s="38"/>
      <c r="E140" s="40" t="s">
        <v>232</v>
      </c>
      <c r="F140" s="29"/>
      <c r="G140" s="25"/>
      <c r="H140" s="38"/>
      <c r="I140" s="40" t="s">
        <v>897</v>
      </c>
      <c r="J140" s="29" t="s">
        <v>202</v>
      </c>
      <c r="K140" s="25"/>
      <c r="L140" s="38"/>
      <c r="M140" s="40" t="s">
        <v>898</v>
      </c>
      <c r="N140" s="29" t="s">
        <v>202</v>
      </c>
      <c r="O140" s="25"/>
      <c r="P140" s="38"/>
      <c r="Q140" s="40" t="s">
        <v>232</v>
      </c>
      <c r="R140" s="29"/>
      <c r="S140" s="25"/>
      <c r="T140" s="38"/>
      <c r="U140" s="40" t="s">
        <v>899</v>
      </c>
      <c r="V140" s="29" t="s">
        <v>202</v>
      </c>
    </row>
    <row r="141" spans="1:22" ht="15.75" thickTop="1" x14ac:dyDescent="0.25">
      <c r="A141" s="52"/>
      <c r="B141" s="60" t="s">
        <v>49</v>
      </c>
      <c r="C141" s="33"/>
      <c r="D141" s="33"/>
      <c r="E141" s="70" t="s">
        <v>232</v>
      </c>
      <c r="F141" s="37"/>
      <c r="G141" s="33"/>
      <c r="H141" s="33"/>
      <c r="I141" s="35">
        <v>21727</v>
      </c>
      <c r="J141" s="37"/>
      <c r="K141" s="33"/>
      <c r="L141" s="33"/>
      <c r="M141" s="35">
        <v>93626</v>
      </c>
      <c r="N141" s="37"/>
      <c r="O141" s="33"/>
      <c r="P141" s="33"/>
      <c r="Q141" s="70" t="s">
        <v>232</v>
      </c>
      <c r="R141" s="37"/>
      <c r="S141" s="33"/>
      <c r="T141" s="33"/>
      <c r="U141" s="35">
        <v>115353</v>
      </c>
      <c r="V141" s="37"/>
    </row>
    <row r="142" spans="1:22" x14ac:dyDescent="0.25">
      <c r="A142" s="52"/>
      <c r="B142" s="58" t="s">
        <v>882</v>
      </c>
      <c r="C142" s="25"/>
      <c r="D142" s="25"/>
      <c r="E142" s="27" t="s">
        <v>900</v>
      </c>
      <c r="F142" s="29" t="s">
        <v>202</v>
      </c>
      <c r="G142" s="25"/>
      <c r="H142" s="25"/>
      <c r="I142" s="27" t="s">
        <v>232</v>
      </c>
      <c r="J142" s="29"/>
      <c r="K142" s="25"/>
      <c r="L142" s="25"/>
      <c r="M142" s="27" t="s">
        <v>232</v>
      </c>
      <c r="N142" s="29"/>
      <c r="O142" s="25"/>
      <c r="P142" s="25"/>
      <c r="Q142" s="97">
        <v>67053</v>
      </c>
      <c r="R142" s="29"/>
      <c r="S142" s="25"/>
      <c r="T142" s="25"/>
      <c r="U142" s="27" t="s">
        <v>232</v>
      </c>
      <c r="V142" s="29"/>
    </row>
    <row r="143" spans="1:22" x14ac:dyDescent="0.25">
      <c r="A143" s="52"/>
      <c r="B143" s="33" t="s">
        <v>50</v>
      </c>
      <c r="C143" s="33"/>
      <c r="D143" s="33"/>
      <c r="E143" s="70" t="s">
        <v>232</v>
      </c>
      <c r="F143" s="37"/>
      <c r="G143" s="33"/>
      <c r="H143" s="33"/>
      <c r="I143" s="70">
        <v>445</v>
      </c>
      <c r="J143" s="37"/>
      <c r="K143" s="33"/>
      <c r="L143" s="33"/>
      <c r="M143" s="70" t="s">
        <v>232</v>
      </c>
      <c r="N143" s="37"/>
      <c r="O143" s="33"/>
      <c r="P143" s="33"/>
      <c r="Q143" s="70" t="s">
        <v>232</v>
      </c>
      <c r="R143" s="37"/>
      <c r="S143" s="33"/>
      <c r="T143" s="33"/>
      <c r="U143" s="70">
        <v>445</v>
      </c>
      <c r="V143" s="37"/>
    </row>
    <row r="144" spans="1:22" ht="15.75" thickBot="1" x14ac:dyDescent="0.3">
      <c r="A144" s="52"/>
      <c r="B144" s="25" t="s">
        <v>51</v>
      </c>
      <c r="C144" s="25"/>
      <c r="D144" s="38"/>
      <c r="E144" s="40" t="s">
        <v>232</v>
      </c>
      <c r="F144" s="29"/>
      <c r="G144" s="25"/>
      <c r="H144" s="38"/>
      <c r="I144" s="62">
        <v>10646</v>
      </c>
      <c r="J144" s="29"/>
      <c r="K144" s="25"/>
      <c r="L144" s="38"/>
      <c r="M144" s="62">
        <v>6153</v>
      </c>
      <c r="N144" s="29"/>
      <c r="O144" s="25"/>
      <c r="P144" s="38"/>
      <c r="Q144" s="40" t="s">
        <v>232</v>
      </c>
      <c r="R144" s="29"/>
      <c r="S144" s="25"/>
      <c r="T144" s="38"/>
      <c r="U144" s="62">
        <v>16799</v>
      </c>
      <c r="V144" s="29"/>
    </row>
    <row r="145" spans="1:22" ht="16.5" thickTop="1" thickBot="1" x14ac:dyDescent="0.3">
      <c r="A145" s="52"/>
      <c r="B145" s="31" t="s">
        <v>52</v>
      </c>
      <c r="C145" s="33"/>
      <c r="D145" s="42" t="s">
        <v>198</v>
      </c>
      <c r="E145" s="44">
        <v>8552</v>
      </c>
      <c r="F145" s="37"/>
      <c r="G145" s="33"/>
      <c r="H145" s="42" t="s">
        <v>198</v>
      </c>
      <c r="I145" s="44">
        <v>472106</v>
      </c>
      <c r="J145" s="37"/>
      <c r="K145" s="33"/>
      <c r="L145" s="42" t="s">
        <v>198</v>
      </c>
      <c r="M145" s="44">
        <v>99820</v>
      </c>
      <c r="N145" s="37"/>
      <c r="O145" s="33"/>
      <c r="P145" s="42" t="s">
        <v>198</v>
      </c>
      <c r="Q145" s="72" t="s">
        <v>901</v>
      </c>
      <c r="R145" s="37" t="s">
        <v>202</v>
      </c>
      <c r="S145" s="33"/>
      <c r="T145" s="42" t="s">
        <v>198</v>
      </c>
      <c r="U145" s="44">
        <v>544736</v>
      </c>
      <c r="V145" s="37"/>
    </row>
    <row r="146" spans="1:22" ht="15.75" thickTop="1" x14ac:dyDescent="0.25">
      <c r="A146" s="52"/>
      <c r="B146" s="23" t="s">
        <v>885</v>
      </c>
      <c r="C146" s="86"/>
      <c r="D146" s="25"/>
      <c r="E146" s="27"/>
      <c r="F146" s="29"/>
      <c r="G146" s="86"/>
      <c r="H146" s="25"/>
      <c r="I146" s="27"/>
      <c r="J146" s="29"/>
      <c r="K146" s="86"/>
      <c r="L146" s="25"/>
      <c r="M146" s="27"/>
      <c r="N146" s="29"/>
      <c r="O146" s="86"/>
      <c r="P146" s="25"/>
      <c r="Q146" s="27"/>
      <c r="R146" s="29"/>
      <c r="S146" s="86"/>
      <c r="T146" s="25"/>
      <c r="U146" s="27"/>
      <c r="V146" s="29"/>
    </row>
    <row r="147" spans="1:22" x14ac:dyDescent="0.25">
      <c r="A147" s="52"/>
      <c r="B147" s="31" t="s">
        <v>53</v>
      </c>
      <c r="C147" s="102"/>
      <c r="D147" s="33"/>
      <c r="E147" s="70"/>
      <c r="F147" s="37"/>
      <c r="G147" s="102"/>
      <c r="H147" s="33"/>
      <c r="I147" s="70"/>
      <c r="J147" s="37"/>
      <c r="K147" s="102"/>
      <c r="L147" s="33"/>
      <c r="M147" s="70"/>
      <c r="N147" s="37"/>
      <c r="O147" s="102"/>
      <c r="P147" s="33"/>
      <c r="Q147" s="70"/>
      <c r="R147" s="37"/>
      <c r="S147" s="102"/>
      <c r="T147" s="33"/>
      <c r="U147" s="70"/>
      <c r="V147" s="37"/>
    </row>
    <row r="148" spans="1:22" x14ac:dyDescent="0.25">
      <c r="A148" s="52"/>
      <c r="B148" s="58" t="s">
        <v>54</v>
      </c>
      <c r="C148" s="25"/>
      <c r="D148" s="25" t="s">
        <v>198</v>
      </c>
      <c r="E148" s="27">
        <v>203</v>
      </c>
      <c r="F148" s="29"/>
      <c r="G148" s="25"/>
      <c r="H148" s="25" t="s">
        <v>198</v>
      </c>
      <c r="I148" s="97">
        <v>77257</v>
      </c>
      <c r="J148" s="29"/>
      <c r="K148" s="25"/>
      <c r="L148" s="25" t="s">
        <v>198</v>
      </c>
      <c r="M148" s="27">
        <v>390</v>
      </c>
      <c r="N148" s="29"/>
      <c r="O148" s="25"/>
      <c r="P148" s="25" t="s">
        <v>198</v>
      </c>
      <c r="Q148" s="27" t="s">
        <v>232</v>
      </c>
      <c r="R148" s="29"/>
      <c r="S148" s="25"/>
      <c r="T148" s="25"/>
      <c r="U148" s="97">
        <v>77850</v>
      </c>
      <c r="V148" s="29"/>
    </row>
    <row r="149" spans="1:22" x14ac:dyDescent="0.25">
      <c r="A149" s="52"/>
      <c r="B149" s="60" t="s">
        <v>55</v>
      </c>
      <c r="C149" s="33"/>
      <c r="D149" s="33"/>
      <c r="E149" s="70" t="s">
        <v>232</v>
      </c>
      <c r="F149" s="37"/>
      <c r="G149" s="33"/>
      <c r="H149" s="33"/>
      <c r="I149" s="35">
        <v>35384</v>
      </c>
      <c r="J149" s="37"/>
      <c r="K149" s="33"/>
      <c r="L149" s="33"/>
      <c r="M149" s="70" t="s">
        <v>232</v>
      </c>
      <c r="N149" s="37"/>
      <c r="O149" s="33"/>
      <c r="P149" s="33"/>
      <c r="Q149" s="70" t="s">
        <v>232</v>
      </c>
      <c r="R149" s="37"/>
      <c r="S149" s="33"/>
      <c r="T149" s="33"/>
      <c r="U149" s="35">
        <v>35384</v>
      </c>
      <c r="V149" s="37"/>
    </row>
    <row r="150" spans="1:22" x14ac:dyDescent="0.25">
      <c r="A150" s="52"/>
      <c r="B150" s="58" t="s">
        <v>56</v>
      </c>
      <c r="C150" s="25"/>
      <c r="D150" s="25"/>
      <c r="E150" s="27">
        <v>127</v>
      </c>
      <c r="F150" s="29"/>
      <c r="G150" s="25"/>
      <c r="H150" s="25"/>
      <c r="I150" s="97">
        <v>6043</v>
      </c>
      <c r="J150" s="29"/>
      <c r="K150" s="25"/>
      <c r="L150" s="25"/>
      <c r="M150" s="27" t="s">
        <v>232</v>
      </c>
      <c r="N150" s="29"/>
      <c r="O150" s="25"/>
      <c r="P150" s="25"/>
      <c r="Q150" s="27" t="s">
        <v>232</v>
      </c>
      <c r="R150" s="29"/>
      <c r="S150" s="25"/>
      <c r="T150" s="25"/>
      <c r="U150" s="97">
        <v>6170</v>
      </c>
      <c r="V150" s="29"/>
    </row>
    <row r="151" spans="1:22" x14ac:dyDescent="0.25">
      <c r="A151" s="52"/>
      <c r="B151" s="60" t="s">
        <v>57</v>
      </c>
      <c r="C151" s="33"/>
      <c r="D151" s="33"/>
      <c r="E151" s="70" t="s">
        <v>232</v>
      </c>
      <c r="F151" s="37"/>
      <c r="G151" s="33"/>
      <c r="H151" s="33"/>
      <c r="I151" s="70" t="s">
        <v>232</v>
      </c>
      <c r="J151" s="37"/>
      <c r="K151" s="33"/>
      <c r="L151" s="33"/>
      <c r="M151" s="35">
        <v>8946</v>
      </c>
      <c r="N151" s="37"/>
      <c r="O151" s="33"/>
      <c r="P151" s="33"/>
      <c r="Q151" s="70" t="s">
        <v>232</v>
      </c>
      <c r="R151" s="37"/>
      <c r="S151" s="33"/>
      <c r="T151" s="33"/>
      <c r="U151" s="35">
        <v>8946</v>
      </c>
      <c r="V151" s="37"/>
    </row>
    <row r="152" spans="1:22" x14ac:dyDescent="0.25">
      <c r="A152" s="52"/>
      <c r="B152" s="58" t="s">
        <v>886</v>
      </c>
      <c r="C152" s="25"/>
      <c r="D152" s="25"/>
      <c r="E152" s="27" t="s">
        <v>232</v>
      </c>
      <c r="F152" s="29"/>
      <c r="G152" s="25"/>
      <c r="H152" s="25"/>
      <c r="I152" s="27">
        <v>449</v>
      </c>
      <c r="J152" s="29"/>
      <c r="K152" s="25"/>
      <c r="L152" s="25"/>
      <c r="M152" s="27" t="s">
        <v>232</v>
      </c>
      <c r="N152" s="29"/>
      <c r="O152" s="25"/>
      <c r="P152" s="25"/>
      <c r="Q152" s="27" t="s">
        <v>232</v>
      </c>
      <c r="R152" s="29"/>
      <c r="S152" s="25"/>
      <c r="T152" s="25"/>
      <c r="U152" s="27">
        <v>449</v>
      </c>
      <c r="V152" s="29"/>
    </row>
    <row r="153" spans="1:22" x14ac:dyDescent="0.25">
      <c r="A153" s="52"/>
      <c r="B153" s="60" t="s">
        <v>59</v>
      </c>
      <c r="C153" s="33"/>
      <c r="D153" s="33"/>
      <c r="E153" s="70" t="s">
        <v>232</v>
      </c>
      <c r="F153" s="37"/>
      <c r="G153" s="33"/>
      <c r="H153" s="33"/>
      <c r="I153" s="35">
        <v>9831</v>
      </c>
      <c r="J153" s="37"/>
      <c r="K153" s="33"/>
      <c r="L153" s="33"/>
      <c r="M153" s="35">
        <v>1106</v>
      </c>
      <c r="N153" s="37"/>
      <c r="O153" s="33"/>
      <c r="P153" s="33"/>
      <c r="Q153" s="70" t="s">
        <v>232</v>
      </c>
      <c r="R153" s="37"/>
      <c r="S153" s="33"/>
      <c r="T153" s="33"/>
      <c r="U153" s="35">
        <v>10937</v>
      </c>
      <c r="V153" s="37"/>
    </row>
    <row r="154" spans="1:22" ht="15.75" thickBot="1" x14ac:dyDescent="0.3">
      <c r="A154" s="52"/>
      <c r="B154" s="58" t="s">
        <v>887</v>
      </c>
      <c r="C154" s="25"/>
      <c r="D154" s="38"/>
      <c r="E154" s="62">
        <v>28814</v>
      </c>
      <c r="F154" s="29"/>
      <c r="G154" s="25"/>
      <c r="H154" s="38"/>
      <c r="I154" s="62">
        <v>73981</v>
      </c>
      <c r="J154" s="29"/>
      <c r="K154" s="25"/>
      <c r="L154" s="38"/>
      <c r="M154" s="40" t="s">
        <v>232</v>
      </c>
      <c r="N154" s="29"/>
      <c r="O154" s="25"/>
      <c r="P154" s="38"/>
      <c r="Q154" s="40" t="s">
        <v>896</v>
      </c>
      <c r="R154" s="29" t="s">
        <v>202</v>
      </c>
      <c r="S154" s="25"/>
      <c r="T154" s="38"/>
      <c r="U154" s="40" t="s">
        <v>232</v>
      </c>
      <c r="V154" s="29"/>
    </row>
    <row r="155" spans="1:22" ht="16.5" thickTop="1" thickBot="1" x14ac:dyDescent="0.3">
      <c r="A155" s="52"/>
      <c r="B155" s="31" t="s">
        <v>60</v>
      </c>
      <c r="C155" s="33"/>
      <c r="D155" s="103"/>
      <c r="E155" s="116">
        <v>29144</v>
      </c>
      <c r="F155" s="37"/>
      <c r="G155" s="33"/>
      <c r="H155" s="103"/>
      <c r="I155" s="116">
        <v>202945</v>
      </c>
      <c r="J155" s="37"/>
      <c r="K155" s="33"/>
      <c r="L155" s="103"/>
      <c r="M155" s="116">
        <v>10442</v>
      </c>
      <c r="N155" s="37"/>
      <c r="O155" s="33"/>
      <c r="P155" s="103"/>
      <c r="Q155" s="105" t="s">
        <v>896</v>
      </c>
      <c r="R155" s="37" t="s">
        <v>202</v>
      </c>
      <c r="S155" s="33"/>
      <c r="T155" s="103"/>
      <c r="U155" s="116">
        <v>139736</v>
      </c>
      <c r="V155" s="37"/>
    </row>
    <row r="156" spans="1:22" ht="15.75" thickTop="1" x14ac:dyDescent="0.25">
      <c r="A156" s="52"/>
      <c r="B156" s="23" t="s">
        <v>61</v>
      </c>
      <c r="C156" s="86"/>
      <c r="D156" s="25"/>
      <c r="E156" s="27"/>
      <c r="F156" s="29"/>
      <c r="G156" s="86"/>
      <c r="H156" s="25"/>
      <c r="I156" s="27"/>
      <c r="J156" s="29"/>
      <c r="K156" s="86"/>
      <c r="L156" s="25"/>
      <c r="M156" s="27"/>
      <c r="N156" s="29"/>
      <c r="O156" s="86"/>
      <c r="P156" s="25"/>
      <c r="Q156" s="27"/>
      <c r="R156" s="29"/>
      <c r="S156" s="86"/>
      <c r="T156" s="25"/>
      <c r="U156" s="27"/>
      <c r="V156" s="29"/>
    </row>
    <row r="157" spans="1:22" x14ac:dyDescent="0.25">
      <c r="A157" s="52"/>
      <c r="B157" s="60" t="s">
        <v>62</v>
      </c>
      <c r="C157" s="33"/>
      <c r="D157" s="33"/>
      <c r="E157" s="70" t="s">
        <v>232</v>
      </c>
      <c r="F157" s="37"/>
      <c r="G157" s="33"/>
      <c r="H157" s="33"/>
      <c r="I157" s="35">
        <v>171412</v>
      </c>
      <c r="J157" s="37"/>
      <c r="K157" s="33"/>
      <c r="L157" s="33"/>
      <c r="M157" s="35">
        <v>197034</v>
      </c>
      <c r="N157" s="37"/>
      <c r="O157" s="33"/>
      <c r="P157" s="33"/>
      <c r="Q157" s="70" t="s">
        <v>232</v>
      </c>
      <c r="R157" s="37"/>
      <c r="S157" s="33"/>
      <c r="T157" s="33"/>
      <c r="U157" s="35">
        <v>368446</v>
      </c>
      <c r="V157" s="37"/>
    </row>
    <row r="158" spans="1:22" ht="15.75" thickBot="1" x14ac:dyDescent="0.3">
      <c r="A158" s="52"/>
      <c r="B158" s="58" t="s">
        <v>63</v>
      </c>
      <c r="C158" s="25"/>
      <c r="D158" s="38"/>
      <c r="E158" s="40" t="s">
        <v>232</v>
      </c>
      <c r="F158" s="29"/>
      <c r="G158" s="25"/>
      <c r="H158" s="38"/>
      <c r="I158" s="62">
        <v>57146</v>
      </c>
      <c r="J158" s="29"/>
      <c r="K158" s="25"/>
      <c r="L158" s="38"/>
      <c r="M158" s="40" t="s">
        <v>232</v>
      </c>
      <c r="N158" s="29"/>
      <c r="O158" s="25"/>
      <c r="P158" s="38"/>
      <c r="Q158" s="40" t="s">
        <v>232</v>
      </c>
      <c r="R158" s="29"/>
      <c r="S158" s="25"/>
      <c r="T158" s="38"/>
      <c r="U158" s="62">
        <v>57146</v>
      </c>
      <c r="V158" s="29"/>
    </row>
    <row r="159" spans="1:22" ht="16.5" thickTop="1" thickBot="1" x14ac:dyDescent="0.3">
      <c r="A159" s="52"/>
      <c r="B159" s="60" t="s">
        <v>64</v>
      </c>
      <c r="C159" s="33"/>
      <c r="D159" s="103"/>
      <c r="E159" s="116">
        <v>29144</v>
      </c>
      <c r="F159" s="37"/>
      <c r="G159" s="33"/>
      <c r="H159" s="103"/>
      <c r="I159" s="116">
        <v>431503</v>
      </c>
      <c r="J159" s="37"/>
      <c r="K159" s="33"/>
      <c r="L159" s="103"/>
      <c r="M159" s="116">
        <v>207476</v>
      </c>
      <c r="N159" s="37"/>
      <c r="O159" s="33"/>
      <c r="P159" s="103"/>
      <c r="Q159" s="105" t="s">
        <v>896</v>
      </c>
      <c r="R159" s="37" t="s">
        <v>202</v>
      </c>
      <c r="S159" s="33"/>
      <c r="T159" s="103"/>
      <c r="U159" s="116">
        <v>565328</v>
      </c>
      <c r="V159" s="37"/>
    </row>
    <row r="160" spans="1:22" ht="27.75" thickTop="1" thickBot="1" x14ac:dyDescent="0.3">
      <c r="A160" s="52"/>
      <c r="B160" s="23" t="s">
        <v>891</v>
      </c>
      <c r="C160" s="25"/>
      <c r="D160" s="38"/>
      <c r="E160" s="40" t="s">
        <v>902</v>
      </c>
      <c r="F160" s="29" t="s">
        <v>202</v>
      </c>
      <c r="G160" s="25"/>
      <c r="H160" s="38"/>
      <c r="I160" s="62">
        <v>40603</v>
      </c>
      <c r="J160" s="29"/>
      <c r="K160" s="25"/>
      <c r="L160" s="38"/>
      <c r="M160" s="40" t="s">
        <v>903</v>
      </c>
      <c r="N160" s="29" t="s">
        <v>202</v>
      </c>
      <c r="O160" s="25"/>
      <c r="P160" s="38"/>
      <c r="Q160" s="62">
        <v>67053</v>
      </c>
      <c r="R160" s="29"/>
      <c r="S160" s="25"/>
      <c r="T160" s="38"/>
      <c r="U160" s="40" t="s">
        <v>902</v>
      </c>
      <c r="V160" s="29" t="s">
        <v>202</v>
      </c>
    </row>
    <row r="161" spans="1:22" ht="16.5" thickTop="1" thickBot="1" x14ac:dyDescent="0.3">
      <c r="A161" s="52"/>
      <c r="B161" s="31" t="s">
        <v>894</v>
      </c>
      <c r="C161" s="33"/>
      <c r="D161" s="42" t="s">
        <v>198</v>
      </c>
      <c r="E161" s="44">
        <v>8552</v>
      </c>
      <c r="F161" s="37"/>
      <c r="G161" s="33"/>
      <c r="H161" s="42" t="s">
        <v>198</v>
      </c>
      <c r="I161" s="44">
        <v>472106</v>
      </c>
      <c r="J161" s="37"/>
      <c r="K161" s="33"/>
      <c r="L161" s="42" t="s">
        <v>198</v>
      </c>
      <c r="M161" s="44">
        <v>99820</v>
      </c>
      <c r="N161" s="37"/>
      <c r="O161" s="33"/>
      <c r="P161" s="42" t="s">
        <v>198</v>
      </c>
      <c r="Q161" s="72" t="s">
        <v>901</v>
      </c>
      <c r="R161" s="37" t="s">
        <v>202</v>
      </c>
      <c r="S161" s="33"/>
      <c r="T161" s="42" t="s">
        <v>198</v>
      </c>
      <c r="U161" s="44">
        <v>544736</v>
      </c>
      <c r="V161" s="37"/>
    </row>
    <row r="162" spans="1:22" ht="15.75" thickTop="1" x14ac:dyDescent="0.25">
      <c r="A162" s="52"/>
      <c r="B162" s="50"/>
      <c r="C162" s="50"/>
      <c r="D162" s="50"/>
      <c r="E162" s="50"/>
      <c r="F162" s="50"/>
      <c r="G162" s="50"/>
      <c r="H162" s="50"/>
      <c r="I162" s="50"/>
      <c r="J162" s="50"/>
      <c r="K162" s="50"/>
      <c r="L162" s="50"/>
      <c r="M162" s="50"/>
      <c r="N162" s="50"/>
      <c r="O162" s="50"/>
      <c r="P162" s="50"/>
      <c r="Q162" s="50"/>
      <c r="R162" s="50"/>
      <c r="S162" s="50"/>
      <c r="T162" s="50"/>
      <c r="U162" s="50"/>
      <c r="V162" s="50"/>
    </row>
    <row r="163" spans="1:22" x14ac:dyDescent="0.25">
      <c r="A163" s="52"/>
      <c r="B163" s="54"/>
      <c r="C163" s="54"/>
      <c r="D163" s="54"/>
      <c r="E163" s="54"/>
      <c r="F163" s="54"/>
      <c r="G163" s="54"/>
      <c r="H163" s="54"/>
      <c r="I163" s="54"/>
      <c r="J163" s="54"/>
      <c r="K163" s="54"/>
      <c r="L163" s="54"/>
      <c r="M163" s="54"/>
      <c r="N163" s="54"/>
      <c r="O163" s="54"/>
      <c r="P163" s="54"/>
      <c r="Q163" s="54"/>
      <c r="R163" s="54"/>
      <c r="S163" s="54"/>
      <c r="T163" s="54"/>
      <c r="U163" s="54"/>
      <c r="V163" s="54"/>
    </row>
    <row r="164" spans="1:22" x14ac:dyDescent="0.25">
      <c r="A164" s="52"/>
      <c r="B164" s="54" t="s">
        <v>904</v>
      </c>
      <c r="C164" s="54"/>
      <c r="D164" s="54"/>
      <c r="E164" s="54"/>
      <c r="F164" s="54"/>
      <c r="G164" s="54"/>
      <c r="H164" s="54"/>
      <c r="I164" s="54"/>
      <c r="J164" s="54"/>
      <c r="K164" s="54"/>
      <c r="L164" s="54"/>
      <c r="M164" s="54"/>
      <c r="N164" s="54"/>
      <c r="O164" s="54"/>
      <c r="P164" s="54"/>
      <c r="Q164" s="54"/>
      <c r="R164" s="54"/>
      <c r="S164" s="54"/>
      <c r="T164" s="54"/>
      <c r="U164" s="54"/>
      <c r="V164" s="54"/>
    </row>
    <row r="165" spans="1:22" x14ac:dyDescent="0.25">
      <c r="A165" s="52"/>
      <c r="B165" s="11"/>
      <c r="C165" s="11"/>
      <c r="D165" s="178"/>
      <c r="E165" s="178"/>
      <c r="F165" s="163"/>
      <c r="G165" s="164"/>
      <c r="H165" s="178"/>
      <c r="I165" s="178"/>
      <c r="J165" s="163"/>
      <c r="K165" s="164"/>
      <c r="L165" s="178"/>
      <c r="M165" s="178"/>
      <c r="N165" s="163"/>
      <c r="O165" s="164"/>
      <c r="P165" s="178"/>
      <c r="Q165" s="178"/>
      <c r="R165" s="163"/>
      <c r="S165" s="164"/>
      <c r="T165" s="178"/>
      <c r="U165" s="178"/>
      <c r="V165" s="18"/>
    </row>
    <row r="166" spans="1:22" x14ac:dyDescent="0.25">
      <c r="A166" s="52"/>
      <c r="B166" s="45"/>
      <c r="C166" s="45"/>
      <c r="D166" s="48" t="s">
        <v>812</v>
      </c>
      <c r="E166" s="48"/>
      <c r="F166" s="48"/>
      <c r="G166" s="46"/>
      <c r="H166" s="48" t="s">
        <v>812</v>
      </c>
      <c r="I166" s="48"/>
      <c r="J166" s="48"/>
      <c r="K166" s="46"/>
      <c r="L166" s="48" t="s">
        <v>816</v>
      </c>
      <c r="M166" s="48"/>
      <c r="N166" s="48"/>
      <c r="O166" s="46"/>
      <c r="P166" s="48" t="s">
        <v>818</v>
      </c>
      <c r="Q166" s="48"/>
      <c r="R166" s="48"/>
      <c r="S166" s="46"/>
      <c r="T166" s="48" t="s">
        <v>819</v>
      </c>
      <c r="U166" s="48"/>
      <c r="V166" s="49"/>
    </row>
    <row r="167" spans="1:22" ht="15.75" thickBot="1" x14ac:dyDescent="0.3">
      <c r="A167" s="52"/>
      <c r="B167" s="45"/>
      <c r="C167" s="45"/>
      <c r="D167" s="63" t="s">
        <v>869</v>
      </c>
      <c r="E167" s="63"/>
      <c r="F167" s="48"/>
      <c r="G167" s="46"/>
      <c r="H167" s="63" t="s">
        <v>814</v>
      </c>
      <c r="I167" s="63"/>
      <c r="J167" s="48"/>
      <c r="K167" s="46"/>
      <c r="L167" s="63" t="s">
        <v>817</v>
      </c>
      <c r="M167" s="63"/>
      <c r="N167" s="48"/>
      <c r="O167" s="46"/>
      <c r="P167" s="63"/>
      <c r="Q167" s="63"/>
      <c r="R167" s="48"/>
      <c r="S167" s="46"/>
      <c r="T167" s="63"/>
      <c r="U167" s="63"/>
      <c r="V167" s="49"/>
    </row>
    <row r="168" spans="1:22" ht="15.75" thickTop="1" x14ac:dyDescent="0.25">
      <c r="A168" s="52"/>
      <c r="B168" s="165" t="s">
        <v>108</v>
      </c>
      <c r="C168" s="101"/>
      <c r="D168" s="32"/>
      <c r="E168" s="69"/>
      <c r="F168" s="32"/>
      <c r="G168" s="101"/>
      <c r="H168" s="32"/>
      <c r="I168" s="69"/>
      <c r="J168" s="32"/>
      <c r="K168" s="101"/>
      <c r="L168" s="32"/>
      <c r="M168" s="69"/>
      <c r="N168" s="32"/>
      <c r="O168" s="101"/>
      <c r="P168" s="32"/>
      <c r="Q168" s="69"/>
      <c r="R168" s="32"/>
      <c r="S168" s="101"/>
      <c r="T168" s="32"/>
      <c r="U168" s="69"/>
      <c r="V168" s="32"/>
    </row>
    <row r="169" spans="1:22" x14ac:dyDescent="0.25">
      <c r="A169" s="52"/>
      <c r="B169" s="24" t="s">
        <v>776</v>
      </c>
      <c r="C169" s="85"/>
      <c r="D169" s="24" t="s">
        <v>198</v>
      </c>
      <c r="E169" s="26" t="s">
        <v>837</v>
      </c>
      <c r="F169" s="24" t="s">
        <v>202</v>
      </c>
      <c r="G169" s="85"/>
      <c r="H169" s="24" t="s">
        <v>198</v>
      </c>
      <c r="I169" s="26" t="s">
        <v>838</v>
      </c>
      <c r="J169" s="24" t="s">
        <v>202</v>
      </c>
      <c r="K169" s="85"/>
      <c r="L169" s="24" t="s">
        <v>198</v>
      </c>
      <c r="M169" s="96">
        <v>14343</v>
      </c>
      <c r="N169" s="24"/>
      <c r="O169" s="85"/>
      <c r="P169" s="24" t="s">
        <v>198</v>
      </c>
      <c r="Q169" s="96">
        <v>34862</v>
      </c>
      <c r="R169" s="24"/>
      <c r="S169" s="85"/>
      <c r="T169" s="24" t="s">
        <v>198</v>
      </c>
      <c r="U169" s="26" t="s">
        <v>837</v>
      </c>
      <c r="V169" s="24" t="s">
        <v>202</v>
      </c>
    </row>
    <row r="170" spans="1:22" ht="45" x14ac:dyDescent="0.25">
      <c r="A170" s="52"/>
      <c r="B170" s="32" t="s">
        <v>905</v>
      </c>
      <c r="C170" s="101"/>
      <c r="D170" s="32"/>
      <c r="E170" s="69"/>
      <c r="F170" s="32"/>
      <c r="G170" s="101"/>
      <c r="H170" s="32"/>
      <c r="I170" s="69"/>
      <c r="J170" s="32"/>
      <c r="K170" s="101"/>
      <c r="L170" s="32"/>
      <c r="M170" s="69"/>
      <c r="N170" s="32"/>
      <c r="O170" s="101"/>
      <c r="P170" s="32"/>
      <c r="Q170" s="69"/>
      <c r="R170" s="32"/>
      <c r="S170" s="101"/>
      <c r="T170" s="32"/>
      <c r="U170" s="69"/>
      <c r="V170" s="32"/>
    </row>
    <row r="171" spans="1:22" x14ac:dyDescent="0.25">
      <c r="A171" s="52"/>
      <c r="B171" s="22" t="s">
        <v>88</v>
      </c>
      <c r="C171" s="85"/>
      <c r="D171" s="24"/>
      <c r="E171" s="26" t="s">
        <v>232</v>
      </c>
      <c r="F171" s="24"/>
      <c r="G171" s="85"/>
      <c r="H171" s="24"/>
      <c r="I171" s="96">
        <v>5700</v>
      </c>
      <c r="J171" s="24"/>
      <c r="K171" s="85"/>
      <c r="L171" s="24"/>
      <c r="M171" s="96">
        <v>3417</v>
      </c>
      <c r="N171" s="24"/>
      <c r="O171" s="85"/>
      <c r="P171" s="24"/>
      <c r="Q171" s="26" t="s">
        <v>232</v>
      </c>
      <c r="R171" s="24"/>
      <c r="S171" s="85"/>
      <c r="T171" s="24"/>
      <c r="U171" s="96">
        <v>9117</v>
      </c>
      <c r="V171" s="24"/>
    </row>
    <row r="172" spans="1:22" x14ac:dyDescent="0.25">
      <c r="A172" s="52"/>
      <c r="B172" s="30" t="s">
        <v>110</v>
      </c>
      <c r="C172" s="101"/>
      <c r="D172" s="32"/>
      <c r="E172" s="69" t="s">
        <v>232</v>
      </c>
      <c r="F172" s="32"/>
      <c r="G172" s="101"/>
      <c r="H172" s="32"/>
      <c r="I172" s="34">
        <v>1841</v>
      </c>
      <c r="J172" s="32"/>
      <c r="K172" s="101"/>
      <c r="L172" s="32"/>
      <c r="M172" s="34">
        <v>1343</v>
      </c>
      <c r="N172" s="32"/>
      <c r="O172" s="101"/>
      <c r="P172" s="32"/>
      <c r="Q172" s="69" t="s">
        <v>232</v>
      </c>
      <c r="R172" s="32"/>
      <c r="S172" s="101"/>
      <c r="T172" s="32"/>
      <c r="U172" s="34">
        <v>3184</v>
      </c>
      <c r="V172" s="32"/>
    </row>
    <row r="173" spans="1:22" x14ac:dyDescent="0.25">
      <c r="A173" s="52"/>
      <c r="B173" s="22" t="s">
        <v>906</v>
      </c>
      <c r="C173" s="85"/>
      <c r="D173" s="24"/>
      <c r="E173" s="26" t="s">
        <v>232</v>
      </c>
      <c r="F173" s="24"/>
      <c r="G173" s="85"/>
      <c r="H173" s="24"/>
      <c r="I173" s="26">
        <v>119</v>
      </c>
      <c r="J173" s="24"/>
      <c r="K173" s="85"/>
      <c r="L173" s="24"/>
      <c r="M173" s="26" t="s">
        <v>232</v>
      </c>
      <c r="N173" s="24"/>
      <c r="O173" s="85"/>
      <c r="P173" s="24"/>
      <c r="Q173" s="26" t="s">
        <v>232</v>
      </c>
      <c r="R173" s="24"/>
      <c r="S173" s="85"/>
      <c r="T173" s="24"/>
      <c r="U173" s="26">
        <v>119</v>
      </c>
      <c r="V173" s="24"/>
    </row>
    <row r="174" spans="1:22" x14ac:dyDescent="0.25">
      <c r="A174" s="52"/>
      <c r="B174" s="30" t="s">
        <v>907</v>
      </c>
      <c r="C174" s="101"/>
      <c r="D174" s="32"/>
      <c r="E174" s="69" t="s">
        <v>232</v>
      </c>
      <c r="F174" s="32"/>
      <c r="G174" s="101"/>
      <c r="H174" s="32"/>
      <c r="I174" s="69">
        <v>554</v>
      </c>
      <c r="J174" s="32"/>
      <c r="K174" s="101"/>
      <c r="L174" s="32"/>
      <c r="M174" s="69" t="s">
        <v>908</v>
      </c>
      <c r="N174" s="32" t="s">
        <v>202</v>
      </c>
      <c r="O174" s="101"/>
      <c r="P174" s="32"/>
      <c r="Q174" s="69" t="s">
        <v>232</v>
      </c>
      <c r="R174" s="32"/>
      <c r="S174" s="101"/>
      <c r="T174" s="32"/>
      <c r="U174" s="69" t="s">
        <v>909</v>
      </c>
      <c r="V174" s="32" t="s">
        <v>202</v>
      </c>
    </row>
    <row r="175" spans="1:22" ht="30" x14ac:dyDescent="0.25">
      <c r="A175" s="52"/>
      <c r="B175" s="22" t="s">
        <v>749</v>
      </c>
      <c r="C175" s="85"/>
      <c r="D175" s="24"/>
      <c r="E175" s="26" t="s">
        <v>232</v>
      </c>
      <c r="F175" s="24"/>
      <c r="G175" s="85"/>
      <c r="H175" s="24"/>
      <c r="I175" s="26" t="s">
        <v>232</v>
      </c>
      <c r="J175" s="24"/>
      <c r="K175" s="85"/>
      <c r="L175" s="24"/>
      <c r="M175" s="26" t="s">
        <v>232</v>
      </c>
      <c r="N175" s="24"/>
      <c r="O175" s="85"/>
      <c r="P175" s="24"/>
      <c r="Q175" s="26" t="s">
        <v>232</v>
      </c>
      <c r="R175" s="24"/>
      <c r="S175" s="85"/>
      <c r="T175" s="24"/>
      <c r="U175" s="26" t="s">
        <v>232</v>
      </c>
      <c r="V175" s="24"/>
    </row>
    <row r="176" spans="1:22" x14ac:dyDescent="0.25">
      <c r="A176" s="52"/>
      <c r="B176" s="30" t="s">
        <v>114</v>
      </c>
      <c r="C176" s="101"/>
      <c r="D176" s="32"/>
      <c r="E176" s="69" t="s">
        <v>232</v>
      </c>
      <c r="F176" s="32"/>
      <c r="G176" s="101"/>
      <c r="H176" s="32"/>
      <c r="I176" s="34">
        <v>1321</v>
      </c>
      <c r="J176" s="32"/>
      <c r="K176" s="101"/>
      <c r="L176" s="32"/>
      <c r="M176" s="69" t="s">
        <v>232</v>
      </c>
      <c r="N176" s="32"/>
      <c r="O176" s="101"/>
      <c r="P176" s="32"/>
      <c r="Q176" s="69" t="s">
        <v>232</v>
      </c>
      <c r="R176" s="32"/>
      <c r="S176" s="101"/>
      <c r="T176" s="32"/>
      <c r="U176" s="34">
        <v>1321</v>
      </c>
      <c r="V176" s="32"/>
    </row>
    <row r="177" spans="1:22" x14ac:dyDescent="0.25">
      <c r="A177" s="52"/>
      <c r="B177" s="22" t="s">
        <v>115</v>
      </c>
      <c r="C177" s="85"/>
      <c r="D177" s="24"/>
      <c r="E177" s="26" t="s">
        <v>232</v>
      </c>
      <c r="F177" s="24"/>
      <c r="G177" s="85"/>
      <c r="H177" s="24"/>
      <c r="I177" s="96">
        <v>5607</v>
      </c>
      <c r="J177" s="24"/>
      <c r="K177" s="85"/>
      <c r="L177" s="24"/>
      <c r="M177" s="26" t="s">
        <v>232</v>
      </c>
      <c r="N177" s="24"/>
      <c r="O177" s="85"/>
      <c r="P177" s="24"/>
      <c r="Q177" s="26" t="s">
        <v>232</v>
      </c>
      <c r="R177" s="24"/>
      <c r="S177" s="85"/>
      <c r="T177" s="24"/>
      <c r="U177" s="96">
        <v>5607</v>
      </c>
      <c r="V177" s="24"/>
    </row>
    <row r="178" spans="1:22" ht="30" x14ac:dyDescent="0.25">
      <c r="A178" s="52"/>
      <c r="B178" s="30" t="s">
        <v>910</v>
      </c>
      <c r="C178" s="101"/>
      <c r="D178" s="32"/>
      <c r="E178" s="69" t="s">
        <v>232</v>
      </c>
      <c r="F178" s="32"/>
      <c r="G178" s="101"/>
      <c r="H178" s="32"/>
      <c r="I178" s="69" t="s">
        <v>911</v>
      </c>
      <c r="J178" s="32" t="s">
        <v>202</v>
      </c>
      <c r="K178" s="101"/>
      <c r="L178" s="32"/>
      <c r="M178" s="69" t="s">
        <v>232</v>
      </c>
      <c r="N178" s="32"/>
      <c r="O178" s="101"/>
      <c r="P178" s="32"/>
      <c r="Q178" s="69" t="s">
        <v>232</v>
      </c>
      <c r="R178" s="32"/>
      <c r="S178" s="101"/>
      <c r="T178" s="32"/>
      <c r="U178" s="69" t="s">
        <v>911</v>
      </c>
      <c r="V178" s="32" t="s">
        <v>202</v>
      </c>
    </row>
    <row r="179" spans="1:22" x14ac:dyDescent="0.25">
      <c r="A179" s="52"/>
      <c r="B179" s="22" t="s">
        <v>119</v>
      </c>
      <c r="C179" s="85"/>
      <c r="D179" s="24"/>
      <c r="E179" s="26" t="s">
        <v>232</v>
      </c>
      <c r="F179" s="24"/>
      <c r="G179" s="85"/>
      <c r="H179" s="24"/>
      <c r="I179" s="26" t="s">
        <v>912</v>
      </c>
      <c r="J179" s="24" t="s">
        <v>202</v>
      </c>
      <c r="K179" s="85"/>
      <c r="L179" s="24"/>
      <c r="M179" s="26">
        <v>-397</v>
      </c>
      <c r="N179" s="24"/>
      <c r="O179" s="85"/>
      <c r="P179" s="24"/>
      <c r="Q179" s="26">
        <v>397</v>
      </c>
      <c r="R179" s="24"/>
      <c r="S179" s="85"/>
      <c r="T179" s="24"/>
      <c r="U179" s="26" t="s">
        <v>912</v>
      </c>
      <c r="V179" s="24" t="s">
        <v>202</v>
      </c>
    </row>
    <row r="180" spans="1:22" ht="30" x14ac:dyDescent="0.25">
      <c r="A180" s="52"/>
      <c r="B180" s="30" t="s">
        <v>913</v>
      </c>
      <c r="C180" s="101"/>
      <c r="D180" s="32"/>
      <c r="E180" s="69" t="s">
        <v>232</v>
      </c>
      <c r="F180" s="32"/>
      <c r="G180" s="101"/>
      <c r="H180" s="32"/>
      <c r="I180" s="69" t="s">
        <v>914</v>
      </c>
      <c r="J180" s="32" t="s">
        <v>202</v>
      </c>
      <c r="K180" s="101"/>
      <c r="L180" s="32"/>
      <c r="M180" s="69" t="s">
        <v>232</v>
      </c>
      <c r="N180" s="32"/>
      <c r="O180" s="101"/>
      <c r="P180" s="32"/>
      <c r="Q180" s="69" t="s">
        <v>232</v>
      </c>
      <c r="R180" s="32"/>
      <c r="S180" s="101"/>
      <c r="T180" s="32"/>
      <c r="U180" s="69" t="s">
        <v>914</v>
      </c>
      <c r="V180" s="32" t="s">
        <v>202</v>
      </c>
    </row>
    <row r="181" spans="1:22" x14ac:dyDescent="0.25">
      <c r="A181" s="52"/>
      <c r="B181" s="22" t="s">
        <v>121</v>
      </c>
      <c r="C181" s="85"/>
      <c r="D181" s="24"/>
      <c r="E181" s="26" t="s">
        <v>232</v>
      </c>
      <c r="F181" s="24"/>
      <c r="G181" s="85"/>
      <c r="H181" s="24"/>
      <c r="I181" s="96">
        <v>4591</v>
      </c>
      <c r="J181" s="24"/>
      <c r="K181" s="85"/>
      <c r="L181" s="24"/>
      <c r="M181" s="26" t="s">
        <v>232</v>
      </c>
      <c r="N181" s="24"/>
      <c r="O181" s="85"/>
      <c r="P181" s="24"/>
      <c r="Q181" s="26" t="s">
        <v>232</v>
      </c>
      <c r="R181" s="24"/>
      <c r="S181" s="85"/>
      <c r="T181" s="24"/>
      <c r="U181" s="96">
        <v>4591</v>
      </c>
      <c r="V181" s="24"/>
    </row>
    <row r="182" spans="1:22" ht="30" x14ac:dyDescent="0.25">
      <c r="A182" s="52"/>
      <c r="B182" s="30" t="s">
        <v>122</v>
      </c>
      <c r="C182" s="101"/>
      <c r="D182" s="32"/>
      <c r="E182" s="69">
        <v>904</v>
      </c>
      <c r="F182" s="32"/>
      <c r="G182" s="101"/>
      <c r="H182" s="32"/>
      <c r="I182" s="34">
        <v>2318</v>
      </c>
      <c r="J182" s="32"/>
      <c r="K182" s="101"/>
      <c r="L182" s="32"/>
      <c r="M182" s="69" t="s">
        <v>232</v>
      </c>
      <c r="N182" s="32"/>
      <c r="O182" s="101"/>
      <c r="P182" s="32"/>
      <c r="Q182" s="69" t="s">
        <v>232</v>
      </c>
      <c r="R182" s="32"/>
      <c r="S182" s="101"/>
      <c r="T182" s="32"/>
      <c r="U182" s="34">
        <v>3222</v>
      </c>
      <c r="V182" s="32"/>
    </row>
    <row r="183" spans="1:22" ht="30" x14ac:dyDescent="0.25">
      <c r="A183" s="52"/>
      <c r="B183" s="22" t="s">
        <v>123</v>
      </c>
      <c r="C183" s="85"/>
      <c r="D183" s="24"/>
      <c r="E183" s="26" t="s">
        <v>232</v>
      </c>
      <c r="F183" s="24"/>
      <c r="G183" s="85"/>
      <c r="H183" s="24"/>
      <c r="I183" s="96">
        <v>2895</v>
      </c>
      <c r="J183" s="24"/>
      <c r="K183" s="85"/>
      <c r="L183" s="24"/>
      <c r="M183" s="26" t="s">
        <v>232</v>
      </c>
      <c r="N183" s="24"/>
      <c r="O183" s="85"/>
      <c r="P183" s="24"/>
      <c r="Q183" s="26" t="s">
        <v>232</v>
      </c>
      <c r="R183" s="24"/>
      <c r="S183" s="85"/>
      <c r="T183" s="24"/>
      <c r="U183" s="96">
        <v>2895</v>
      </c>
      <c r="V183" s="24"/>
    </row>
    <row r="184" spans="1:22" ht="30" x14ac:dyDescent="0.25">
      <c r="A184" s="52"/>
      <c r="B184" s="30" t="s">
        <v>915</v>
      </c>
      <c r="C184" s="101"/>
      <c r="D184" s="32"/>
      <c r="E184" s="69" t="s">
        <v>232</v>
      </c>
      <c r="F184" s="32"/>
      <c r="G184" s="101"/>
      <c r="H184" s="32"/>
      <c r="I184" s="69" t="s">
        <v>916</v>
      </c>
      <c r="J184" s="32" t="s">
        <v>202</v>
      </c>
      <c r="K184" s="101"/>
      <c r="L184" s="32"/>
      <c r="M184" s="69" t="s">
        <v>232</v>
      </c>
      <c r="N184" s="32"/>
      <c r="O184" s="101"/>
      <c r="P184" s="32"/>
      <c r="Q184" s="69" t="s">
        <v>232</v>
      </c>
      <c r="R184" s="32"/>
      <c r="S184" s="101"/>
      <c r="T184" s="32"/>
      <c r="U184" s="69" t="s">
        <v>916</v>
      </c>
      <c r="V184" s="32" t="s">
        <v>202</v>
      </c>
    </row>
    <row r="185" spans="1:22" x14ac:dyDescent="0.25">
      <c r="A185" s="52"/>
      <c r="B185" s="22" t="s">
        <v>125</v>
      </c>
      <c r="C185" s="85"/>
      <c r="D185" s="24"/>
      <c r="E185" s="26">
        <v>684</v>
      </c>
      <c r="F185" s="24"/>
      <c r="G185" s="85"/>
      <c r="H185" s="24"/>
      <c r="I185" s="26" t="s">
        <v>917</v>
      </c>
      <c r="J185" s="24" t="s">
        <v>202</v>
      </c>
      <c r="K185" s="85"/>
      <c r="L185" s="24"/>
      <c r="M185" s="26">
        <v>625</v>
      </c>
      <c r="N185" s="24"/>
      <c r="O185" s="85"/>
      <c r="P185" s="24"/>
      <c r="Q185" s="26">
        <v>-397</v>
      </c>
      <c r="R185" s="24"/>
      <c r="S185" s="85"/>
      <c r="T185" s="24"/>
      <c r="U185" s="26" t="s">
        <v>918</v>
      </c>
      <c r="V185" s="24" t="s">
        <v>202</v>
      </c>
    </row>
    <row r="186" spans="1:22" ht="30" x14ac:dyDescent="0.25">
      <c r="A186" s="52"/>
      <c r="B186" s="30" t="s">
        <v>919</v>
      </c>
      <c r="C186" s="101"/>
      <c r="D186" s="32"/>
      <c r="E186" s="34">
        <v>34862</v>
      </c>
      <c r="F186" s="32"/>
      <c r="G186" s="101"/>
      <c r="H186" s="32"/>
      <c r="I186" s="69" t="s">
        <v>232</v>
      </c>
      <c r="J186" s="32"/>
      <c r="K186" s="101"/>
      <c r="L186" s="32"/>
      <c r="M186" s="69" t="s">
        <v>232</v>
      </c>
      <c r="N186" s="32"/>
      <c r="O186" s="101"/>
      <c r="P186" s="32"/>
      <c r="Q186" s="69" t="s">
        <v>920</v>
      </c>
      <c r="R186" s="32" t="s">
        <v>202</v>
      </c>
      <c r="S186" s="101"/>
      <c r="T186" s="32"/>
      <c r="U186" s="69" t="s">
        <v>232</v>
      </c>
      <c r="V186" s="32"/>
    </row>
    <row r="187" spans="1:22" x14ac:dyDescent="0.25">
      <c r="A187" s="52"/>
      <c r="B187" s="22" t="s">
        <v>875</v>
      </c>
      <c r="C187" s="85"/>
      <c r="D187" s="24"/>
      <c r="E187" s="96">
        <v>5527</v>
      </c>
      <c r="F187" s="24"/>
      <c r="G187" s="85"/>
      <c r="H187" s="24"/>
      <c r="I187" s="96">
        <v>2440</v>
      </c>
      <c r="J187" s="24"/>
      <c r="K187" s="85"/>
      <c r="L187" s="24"/>
      <c r="M187" s="26" t="s">
        <v>232</v>
      </c>
      <c r="N187" s="24"/>
      <c r="O187" s="85"/>
      <c r="P187" s="24"/>
      <c r="Q187" s="26" t="s">
        <v>921</v>
      </c>
      <c r="R187" s="24" t="s">
        <v>202</v>
      </c>
      <c r="S187" s="85"/>
      <c r="T187" s="24"/>
      <c r="U187" s="26" t="s">
        <v>232</v>
      </c>
      <c r="V187" s="24"/>
    </row>
    <row r="188" spans="1:22" ht="15.75" thickBot="1" x14ac:dyDescent="0.3">
      <c r="A188" s="52"/>
      <c r="B188" s="30" t="s">
        <v>887</v>
      </c>
      <c r="C188" s="101"/>
      <c r="D188" s="166"/>
      <c r="E188" s="167" t="s">
        <v>922</v>
      </c>
      <c r="F188" s="32" t="s">
        <v>202</v>
      </c>
      <c r="G188" s="101"/>
      <c r="H188" s="166"/>
      <c r="I188" s="167" t="s">
        <v>923</v>
      </c>
      <c r="J188" s="32" t="s">
        <v>202</v>
      </c>
      <c r="K188" s="101"/>
      <c r="L188" s="166"/>
      <c r="M188" s="167" t="s">
        <v>232</v>
      </c>
      <c r="N188" s="32"/>
      <c r="O188" s="101"/>
      <c r="P188" s="166"/>
      <c r="Q188" s="168">
        <v>7967</v>
      </c>
      <c r="R188" s="32"/>
      <c r="S188" s="101"/>
      <c r="T188" s="166"/>
      <c r="U188" s="167" t="s">
        <v>232</v>
      </c>
      <c r="V188" s="32"/>
    </row>
    <row r="189" spans="1:22" ht="15.75" thickBot="1" x14ac:dyDescent="0.3">
      <c r="A189" s="52"/>
      <c r="B189" s="22"/>
      <c r="C189" s="85"/>
      <c r="D189" s="169"/>
      <c r="E189" s="170" t="s">
        <v>924</v>
      </c>
      <c r="F189" s="24" t="s">
        <v>202</v>
      </c>
      <c r="G189" s="85"/>
      <c r="H189" s="169"/>
      <c r="I189" s="170" t="s">
        <v>925</v>
      </c>
      <c r="J189" s="24" t="s">
        <v>202</v>
      </c>
      <c r="K189" s="85"/>
      <c r="L189" s="169"/>
      <c r="M189" s="171">
        <v>13557</v>
      </c>
      <c r="N189" s="24"/>
      <c r="O189" s="85"/>
      <c r="P189" s="169"/>
      <c r="Q189" s="170" t="s">
        <v>232</v>
      </c>
      <c r="R189" s="24"/>
      <c r="S189" s="85"/>
      <c r="T189" s="169"/>
      <c r="U189" s="170" t="s">
        <v>926</v>
      </c>
      <c r="V189" s="24" t="s">
        <v>202</v>
      </c>
    </row>
    <row r="190" spans="1:22" ht="30" x14ac:dyDescent="0.25">
      <c r="A190" s="52"/>
      <c r="B190" s="30" t="s">
        <v>927</v>
      </c>
      <c r="C190" s="101"/>
      <c r="D190" s="32"/>
      <c r="E190" s="69"/>
      <c r="F190" s="32"/>
      <c r="G190" s="101"/>
      <c r="H190" s="32"/>
      <c r="I190" s="69"/>
      <c r="J190" s="32"/>
      <c r="K190" s="101"/>
      <c r="L190" s="32"/>
      <c r="M190" s="69"/>
      <c r="N190" s="32"/>
      <c r="O190" s="101"/>
      <c r="P190" s="32"/>
      <c r="Q190" s="69"/>
      <c r="R190" s="32"/>
      <c r="S190" s="101"/>
      <c r="T190" s="32"/>
      <c r="U190" s="69"/>
      <c r="V190" s="32"/>
    </row>
    <row r="191" spans="1:22" x14ac:dyDescent="0.25">
      <c r="A191" s="52"/>
      <c r="B191" s="22" t="s">
        <v>128</v>
      </c>
      <c r="C191" s="85"/>
      <c r="D191" s="24"/>
      <c r="E191" s="26" t="s">
        <v>232</v>
      </c>
      <c r="F191" s="24"/>
      <c r="G191" s="85"/>
      <c r="H191" s="24"/>
      <c r="I191" s="96">
        <v>7168</v>
      </c>
      <c r="J191" s="24"/>
      <c r="K191" s="85"/>
      <c r="L191" s="24"/>
      <c r="M191" s="26" t="s">
        <v>232</v>
      </c>
      <c r="N191" s="24"/>
      <c r="O191" s="85"/>
      <c r="P191" s="24"/>
      <c r="Q191" s="26" t="s">
        <v>232</v>
      </c>
      <c r="R191" s="24"/>
      <c r="S191" s="85"/>
      <c r="T191" s="24"/>
      <c r="U191" s="96">
        <v>7168</v>
      </c>
      <c r="V191" s="24"/>
    </row>
    <row r="192" spans="1:22" x14ac:dyDescent="0.25">
      <c r="A192" s="52"/>
      <c r="B192" s="30" t="s">
        <v>129</v>
      </c>
      <c r="C192" s="101"/>
      <c r="D192" s="32"/>
      <c r="E192" s="69" t="s">
        <v>232</v>
      </c>
      <c r="F192" s="32"/>
      <c r="G192" s="101"/>
      <c r="H192" s="32"/>
      <c r="I192" s="34">
        <v>6479</v>
      </c>
      <c r="J192" s="32"/>
      <c r="K192" s="101"/>
      <c r="L192" s="32"/>
      <c r="M192" s="69" t="s">
        <v>232</v>
      </c>
      <c r="N192" s="32"/>
      <c r="O192" s="101"/>
      <c r="P192" s="32"/>
      <c r="Q192" s="69" t="s">
        <v>232</v>
      </c>
      <c r="R192" s="32"/>
      <c r="S192" s="101"/>
      <c r="T192" s="32"/>
      <c r="U192" s="34">
        <v>6479</v>
      </c>
      <c r="V192" s="32"/>
    </row>
    <row r="193" spans="1:22" ht="15.75" thickBot="1" x14ac:dyDescent="0.3">
      <c r="A193" s="52"/>
      <c r="B193" s="22" t="s">
        <v>54</v>
      </c>
      <c r="C193" s="85"/>
      <c r="D193" s="169"/>
      <c r="E193" s="170">
        <v>779</v>
      </c>
      <c r="F193" s="24"/>
      <c r="G193" s="85"/>
      <c r="H193" s="169"/>
      <c r="I193" s="170" t="s">
        <v>928</v>
      </c>
      <c r="J193" s="24" t="s">
        <v>202</v>
      </c>
      <c r="K193" s="85"/>
      <c r="L193" s="169"/>
      <c r="M193" s="170" t="s">
        <v>929</v>
      </c>
      <c r="N193" s="24" t="s">
        <v>202</v>
      </c>
      <c r="O193" s="85"/>
      <c r="P193" s="169"/>
      <c r="Q193" s="170" t="s">
        <v>232</v>
      </c>
      <c r="R193" s="24"/>
      <c r="S193" s="85"/>
      <c r="T193" s="169"/>
      <c r="U193" s="170" t="s">
        <v>930</v>
      </c>
      <c r="V193" s="24" t="s">
        <v>202</v>
      </c>
    </row>
    <row r="194" spans="1:22" ht="30.75" thickBot="1" x14ac:dyDescent="0.3">
      <c r="A194" s="52"/>
      <c r="B194" s="32" t="s">
        <v>931</v>
      </c>
      <c r="C194" s="101"/>
      <c r="D194" s="166"/>
      <c r="E194" s="167" t="s">
        <v>932</v>
      </c>
      <c r="F194" s="32" t="s">
        <v>202</v>
      </c>
      <c r="G194" s="101"/>
      <c r="H194" s="166"/>
      <c r="I194" s="167" t="s">
        <v>933</v>
      </c>
      <c r="J194" s="32" t="s">
        <v>202</v>
      </c>
      <c r="K194" s="101"/>
      <c r="L194" s="166"/>
      <c r="M194" s="168">
        <v>13166</v>
      </c>
      <c r="N194" s="32"/>
      <c r="O194" s="101"/>
      <c r="P194" s="166"/>
      <c r="Q194" s="167" t="s">
        <v>232</v>
      </c>
      <c r="R194" s="32"/>
      <c r="S194" s="101"/>
      <c r="T194" s="166"/>
      <c r="U194" s="167" t="s">
        <v>934</v>
      </c>
      <c r="V194" s="32" t="s">
        <v>202</v>
      </c>
    </row>
    <row r="195" spans="1:22" x14ac:dyDescent="0.25">
      <c r="A195" s="52"/>
      <c r="B195" s="172" t="s">
        <v>131</v>
      </c>
      <c r="C195" s="85"/>
      <c r="D195" s="24"/>
      <c r="E195" s="26"/>
      <c r="F195" s="24"/>
      <c r="G195" s="85"/>
      <c r="H195" s="24"/>
      <c r="I195" s="26"/>
      <c r="J195" s="24"/>
      <c r="K195" s="85"/>
      <c r="L195" s="24"/>
      <c r="M195" s="26"/>
      <c r="N195" s="24"/>
      <c r="O195" s="85"/>
      <c r="P195" s="24"/>
      <c r="Q195" s="26"/>
      <c r="R195" s="24"/>
      <c r="S195" s="85"/>
      <c r="T195" s="24"/>
      <c r="U195" s="26"/>
      <c r="V195" s="24"/>
    </row>
    <row r="196" spans="1:22" x14ac:dyDescent="0.25">
      <c r="A196" s="52"/>
      <c r="B196" s="32" t="s">
        <v>882</v>
      </c>
      <c r="C196" s="101"/>
      <c r="D196" s="32"/>
      <c r="E196" s="69" t="s">
        <v>935</v>
      </c>
      <c r="F196" s="32" t="s">
        <v>202</v>
      </c>
      <c r="G196" s="101"/>
      <c r="H196" s="32"/>
      <c r="I196" s="34">
        <v>38663</v>
      </c>
      <c r="J196" s="32"/>
      <c r="K196" s="101"/>
      <c r="L196" s="32"/>
      <c r="M196" s="69" t="s">
        <v>936</v>
      </c>
      <c r="N196" s="32" t="s">
        <v>202</v>
      </c>
      <c r="O196" s="101"/>
      <c r="P196" s="32"/>
      <c r="Q196" s="69" t="s">
        <v>232</v>
      </c>
      <c r="R196" s="32"/>
      <c r="S196" s="101"/>
      <c r="T196" s="32"/>
      <c r="U196" s="69" t="s">
        <v>232</v>
      </c>
      <c r="V196" s="32"/>
    </row>
    <row r="197" spans="1:22" ht="30" x14ac:dyDescent="0.25">
      <c r="A197" s="52"/>
      <c r="B197" s="24" t="s">
        <v>132</v>
      </c>
      <c r="C197" s="85"/>
      <c r="D197" s="24"/>
      <c r="E197" s="26" t="s">
        <v>232</v>
      </c>
      <c r="F197" s="24"/>
      <c r="G197" s="85"/>
      <c r="H197" s="24"/>
      <c r="I197" s="26" t="s">
        <v>937</v>
      </c>
      <c r="J197" s="24" t="s">
        <v>202</v>
      </c>
      <c r="K197" s="85"/>
      <c r="L197" s="24"/>
      <c r="M197" s="26" t="s">
        <v>232</v>
      </c>
      <c r="N197" s="24"/>
      <c r="O197" s="85"/>
      <c r="P197" s="24"/>
      <c r="Q197" s="26" t="s">
        <v>232</v>
      </c>
      <c r="R197" s="24"/>
      <c r="S197" s="85"/>
      <c r="T197" s="24"/>
      <c r="U197" s="26" t="s">
        <v>937</v>
      </c>
      <c r="V197" s="24" t="s">
        <v>202</v>
      </c>
    </row>
    <row r="198" spans="1:22" ht="15.75" thickBot="1" x14ac:dyDescent="0.3">
      <c r="A198" s="52"/>
      <c r="B198" s="32" t="s">
        <v>133</v>
      </c>
      <c r="C198" s="101"/>
      <c r="D198" s="166"/>
      <c r="E198" s="167" t="s">
        <v>232</v>
      </c>
      <c r="F198" s="32"/>
      <c r="G198" s="101"/>
      <c r="H198" s="166"/>
      <c r="I198" s="168">
        <v>1072</v>
      </c>
      <c r="J198" s="32"/>
      <c r="K198" s="101"/>
      <c r="L198" s="166"/>
      <c r="M198" s="168">
        <v>9293</v>
      </c>
      <c r="N198" s="32"/>
      <c r="O198" s="101"/>
      <c r="P198" s="166"/>
      <c r="Q198" s="167" t="s">
        <v>232</v>
      </c>
      <c r="R198" s="32"/>
      <c r="S198" s="101"/>
      <c r="T198" s="166"/>
      <c r="U198" s="168">
        <v>10365</v>
      </c>
      <c r="V198" s="32"/>
    </row>
    <row r="199" spans="1:22" ht="30.75" thickBot="1" x14ac:dyDescent="0.3">
      <c r="A199" s="52"/>
      <c r="B199" s="24" t="s">
        <v>938</v>
      </c>
      <c r="C199" s="85"/>
      <c r="D199" s="169"/>
      <c r="E199" s="170" t="s">
        <v>935</v>
      </c>
      <c r="F199" s="24" t="s">
        <v>202</v>
      </c>
      <c r="G199" s="85"/>
      <c r="H199" s="169"/>
      <c r="I199" s="171">
        <v>34823</v>
      </c>
      <c r="J199" s="24"/>
      <c r="K199" s="85"/>
      <c r="L199" s="169"/>
      <c r="M199" s="171">
        <v>5832</v>
      </c>
      <c r="N199" s="24"/>
      <c r="O199" s="85"/>
      <c r="P199" s="169"/>
      <c r="Q199" s="170" t="s">
        <v>232</v>
      </c>
      <c r="R199" s="24"/>
      <c r="S199" s="85"/>
      <c r="T199" s="169"/>
      <c r="U199" s="171">
        <v>5453</v>
      </c>
      <c r="V199" s="24"/>
    </row>
    <row r="200" spans="1:22" x14ac:dyDescent="0.25">
      <c r="A200" s="52"/>
      <c r="B200" s="165" t="s">
        <v>135</v>
      </c>
      <c r="C200" s="101"/>
      <c r="D200" s="32"/>
      <c r="E200" s="69"/>
      <c r="F200" s="32"/>
      <c r="G200" s="101"/>
      <c r="H200" s="32"/>
      <c r="I200" s="69"/>
      <c r="J200" s="32"/>
      <c r="K200" s="101"/>
      <c r="L200" s="32"/>
      <c r="M200" s="69"/>
      <c r="N200" s="32"/>
      <c r="O200" s="101"/>
      <c r="P200" s="32"/>
      <c r="Q200" s="69"/>
      <c r="R200" s="32"/>
      <c r="S200" s="101"/>
      <c r="T200" s="32"/>
      <c r="U200" s="69"/>
      <c r="V200" s="32"/>
    </row>
    <row r="201" spans="1:22" ht="30" x14ac:dyDescent="0.25">
      <c r="A201" s="52"/>
      <c r="B201" s="24" t="s">
        <v>136</v>
      </c>
      <c r="C201" s="85"/>
      <c r="D201" s="24"/>
      <c r="E201" s="26" t="s">
        <v>232</v>
      </c>
      <c r="F201" s="24"/>
      <c r="G201" s="85"/>
      <c r="H201" s="24"/>
      <c r="I201" s="26">
        <v>16</v>
      </c>
      <c r="J201" s="24"/>
      <c r="K201" s="85"/>
      <c r="L201" s="24"/>
      <c r="M201" s="26" t="s">
        <v>232</v>
      </c>
      <c r="N201" s="24"/>
      <c r="O201" s="85"/>
      <c r="P201" s="24"/>
      <c r="Q201" s="26" t="s">
        <v>232</v>
      </c>
      <c r="R201" s="24"/>
      <c r="S201" s="85"/>
      <c r="T201" s="24"/>
      <c r="U201" s="26">
        <v>16</v>
      </c>
      <c r="V201" s="24"/>
    </row>
    <row r="202" spans="1:22" ht="30" x14ac:dyDescent="0.25">
      <c r="A202" s="52"/>
      <c r="B202" s="32" t="s">
        <v>137</v>
      </c>
      <c r="C202" s="101"/>
      <c r="D202" s="32"/>
      <c r="E202" s="69" t="s">
        <v>939</v>
      </c>
      <c r="F202" s="32" t="s">
        <v>202</v>
      </c>
      <c r="G202" s="101"/>
      <c r="H202" s="32"/>
      <c r="I202" s="69" t="s">
        <v>232</v>
      </c>
      <c r="J202" s="32"/>
      <c r="K202" s="101"/>
      <c r="L202" s="32"/>
      <c r="M202" s="69" t="s">
        <v>232</v>
      </c>
      <c r="N202" s="32"/>
      <c r="O202" s="101"/>
      <c r="P202" s="32"/>
      <c r="Q202" s="69" t="s">
        <v>232</v>
      </c>
      <c r="R202" s="32"/>
      <c r="S202" s="101"/>
      <c r="T202" s="32"/>
      <c r="U202" s="69" t="s">
        <v>939</v>
      </c>
      <c r="V202" s="32" t="s">
        <v>202</v>
      </c>
    </row>
    <row r="203" spans="1:22" ht="30" x14ac:dyDescent="0.25">
      <c r="A203" s="52"/>
      <c r="B203" s="24" t="s">
        <v>138</v>
      </c>
      <c r="C203" s="85"/>
      <c r="D203" s="24"/>
      <c r="E203" s="26" t="s">
        <v>232</v>
      </c>
      <c r="F203" s="24"/>
      <c r="G203" s="85"/>
      <c r="H203" s="24"/>
      <c r="I203" s="26" t="s">
        <v>940</v>
      </c>
      <c r="J203" s="24" t="s">
        <v>202</v>
      </c>
      <c r="K203" s="85"/>
      <c r="L203" s="24"/>
      <c r="M203" s="26" t="s">
        <v>232</v>
      </c>
      <c r="N203" s="24"/>
      <c r="O203" s="85"/>
      <c r="P203" s="24"/>
      <c r="Q203" s="26" t="s">
        <v>232</v>
      </c>
      <c r="R203" s="24"/>
      <c r="S203" s="85"/>
      <c r="T203" s="24"/>
      <c r="U203" s="26" t="s">
        <v>940</v>
      </c>
      <c r="V203" s="24" t="s">
        <v>202</v>
      </c>
    </row>
    <row r="204" spans="1:22" ht="30" x14ac:dyDescent="0.25">
      <c r="A204" s="52"/>
      <c r="B204" s="32" t="s">
        <v>941</v>
      </c>
      <c r="C204" s="101"/>
      <c r="D204" s="32"/>
      <c r="E204" s="69" t="s">
        <v>232</v>
      </c>
      <c r="F204" s="32"/>
      <c r="G204" s="101"/>
      <c r="H204" s="32"/>
      <c r="I204" s="34">
        <v>599968</v>
      </c>
      <c r="J204" s="32"/>
      <c r="K204" s="101"/>
      <c r="L204" s="32"/>
      <c r="M204" s="69" t="s">
        <v>232</v>
      </c>
      <c r="N204" s="32"/>
      <c r="O204" s="101"/>
      <c r="P204" s="32"/>
      <c r="Q204" s="69" t="s">
        <v>232</v>
      </c>
      <c r="R204" s="32"/>
      <c r="S204" s="101"/>
      <c r="T204" s="32"/>
      <c r="U204" s="34">
        <v>599968</v>
      </c>
      <c r="V204" s="32"/>
    </row>
    <row r="205" spans="1:22" x14ac:dyDescent="0.25">
      <c r="A205" s="52"/>
      <c r="B205" s="24" t="s">
        <v>942</v>
      </c>
      <c r="C205" s="85"/>
      <c r="D205" s="24"/>
      <c r="E205" s="26" t="s">
        <v>232</v>
      </c>
      <c r="F205" s="24"/>
      <c r="G205" s="85"/>
      <c r="H205" s="24"/>
      <c r="I205" s="26" t="s">
        <v>232</v>
      </c>
      <c r="J205" s="24"/>
      <c r="K205" s="85"/>
      <c r="L205" s="24"/>
      <c r="M205" s="26" t="s">
        <v>943</v>
      </c>
      <c r="N205" s="24" t="s">
        <v>202</v>
      </c>
      <c r="O205" s="85"/>
      <c r="P205" s="24"/>
      <c r="Q205" s="26" t="s">
        <v>232</v>
      </c>
      <c r="R205" s="24"/>
      <c r="S205" s="85"/>
      <c r="T205" s="24"/>
      <c r="U205" s="26" t="s">
        <v>943</v>
      </c>
      <c r="V205" s="24" t="s">
        <v>202</v>
      </c>
    </row>
    <row r="206" spans="1:22" x14ac:dyDescent="0.25">
      <c r="A206" s="52"/>
      <c r="B206" s="32" t="s">
        <v>141</v>
      </c>
      <c r="C206" s="101"/>
      <c r="D206" s="32"/>
      <c r="E206" s="69" t="s">
        <v>232</v>
      </c>
      <c r="F206" s="32"/>
      <c r="G206" s="101"/>
      <c r="H206" s="32"/>
      <c r="I206" s="69" t="s">
        <v>944</v>
      </c>
      <c r="J206" s="32" t="s">
        <v>202</v>
      </c>
      <c r="K206" s="101"/>
      <c r="L206" s="32"/>
      <c r="M206" s="69" t="s">
        <v>232</v>
      </c>
      <c r="N206" s="32"/>
      <c r="O206" s="101"/>
      <c r="P206" s="32"/>
      <c r="Q206" s="69" t="s">
        <v>232</v>
      </c>
      <c r="R206" s="32"/>
      <c r="S206" s="101"/>
      <c r="T206" s="32"/>
      <c r="U206" s="69" t="s">
        <v>944</v>
      </c>
      <c r="V206" s="32" t="s">
        <v>202</v>
      </c>
    </row>
    <row r="207" spans="1:22" x14ac:dyDescent="0.25">
      <c r="A207" s="52"/>
      <c r="B207" s="24" t="s">
        <v>142</v>
      </c>
      <c r="C207" s="85"/>
      <c r="D207" s="24"/>
      <c r="E207" s="26" t="s">
        <v>232</v>
      </c>
      <c r="F207" s="24"/>
      <c r="G207" s="85"/>
      <c r="H207" s="24"/>
      <c r="I207" s="26" t="s">
        <v>945</v>
      </c>
      <c r="J207" s="24" t="s">
        <v>202</v>
      </c>
      <c r="K207" s="85"/>
      <c r="L207" s="24"/>
      <c r="M207" s="26" t="s">
        <v>232</v>
      </c>
      <c r="N207" s="24"/>
      <c r="O207" s="85"/>
      <c r="P207" s="24"/>
      <c r="Q207" s="26" t="s">
        <v>232</v>
      </c>
      <c r="R207" s="24"/>
      <c r="S207" s="85"/>
      <c r="T207" s="24"/>
      <c r="U207" s="26" t="s">
        <v>945</v>
      </c>
      <c r="V207" s="24" t="s">
        <v>202</v>
      </c>
    </row>
    <row r="208" spans="1:22" ht="30" x14ac:dyDescent="0.25">
      <c r="A208" s="52"/>
      <c r="B208" s="32" t="s">
        <v>946</v>
      </c>
      <c r="C208" s="101"/>
      <c r="D208" s="32"/>
      <c r="E208" s="69" t="s">
        <v>232</v>
      </c>
      <c r="F208" s="32"/>
      <c r="G208" s="101"/>
      <c r="H208" s="32"/>
      <c r="I208" s="69" t="s">
        <v>232</v>
      </c>
      <c r="J208" s="32"/>
      <c r="K208" s="101"/>
      <c r="L208" s="32"/>
      <c r="M208" s="69">
        <v>40</v>
      </c>
      <c r="N208" s="32"/>
      <c r="O208" s="101"/>
      <c r="P208" s="32"/>
      <c r="Q208" s="69" t="s">
        <v>232</v>
      </c>
      <c r="R208" s="32"/>
      <c r="S208" s="101"/>
      <c r="T208" s="32"/>
      <c r="U208" s="69">
        <v>40</v>
      </c>
      <c r="V208" s="32"/>
    </row>
    <row r="209" spans="1:22" ht="30" x14ac:dyDescent="0.25">
      <c r="A209" s="52"/>
      <c r="B209" s="24" t="s">
        <v>947</v>
      </c>
      <c r="C209" s="85"/>
      <c r="D209" s="24"/>
      <c r="E209" s="96">
        <v>38715</v>
      </c>
      <c r="F209" s="24"/>
      <c r="G209" s="85"/>
      <c r="H209" s="24"/>
      <c r="I209" s="26" t="s">
        <v>232</v>
      </c>
      <c r="J209" s="24"/>
      <c r="K209" s="85"/>
      <c r="L209" s="24"/>
      <c r="M209" s="26" t="s">
        <v>232</v>
      </c>
      <c r="N209" s="24"/>
      <c r="O209" s="85"/>
      <c r="P209" s="24"/>
      <c r="Q209" s="26" t="s">
        <v>232</v>
      </c>
      <c r="R209" s="24"/>
      <c r="S209" s="85"/>
      <c r="T209" s="24"/>
      <c r="U209" s="96">
        <v>38715</v>
      </c>
      <c r="V209" s="24"/>
    </row>
    <row r="210" spans="1:22" ht="15.75" thickBot="1" x14ac:dyDescent="0.3">
      <c r="A210" s="52"/>
      <c r="B210" s="32" t="s">
        <v>948</v>
      </c>
      <c r="C210" s="101"/>
      <c r="D210" s="166"/>
      <c r="E210" s="167" t="s">
        <v>232</v>
      </c>
      <c r="F210" s="32"/>
      <c r="G210" s="101"/>
      <c r="H210" s="166"/>
      <c r="I210" s="167" t="s">
        <v>949</v>
      </c>
      <c r="J210" s="32" t="s">
        <v>202</v>
      </c>
      <c r="K210" s="101"/>
      <c r="L210" s="166"/>
      <c r="M210" s="167" t="s">
        <v>232</v>
      </c>
      <c r="N210" s="32"/>
      <c r="O210" s="101"/>
      <c r="P210" s="166"/>
      <c r="Q210" s="167" t="s">
        <v>232</v>
      </c>
      <c r="R210" s="32"/>
      <c r="S210" s="101"/>
      <c r="T210" s="166"/>
      <c r="U210" s="167" t="s">
        <v>949</v>
      </c>
      <c r="V210" s="32" t="s">
        <v>202</v>
      </c>
    </row>
    <row r="211" spans="1:22" ht="30.75" thickBot="1" x14ac:dyDescent="0.3">
      <c r="A211" s="52"/>
      <c r="B211" s="24" t="s">
        <v>950</v>
      </c>
      <c r="C211" s="85"/>
      <c r="D211" s="169"/>
      <c r="E211" s="171">
        <v>35523</v>
      </c>
      <c r="F211" s="24"/>
      <c r="G211" s="85"/>
      <c r="H211" s="169"/>
      <c r="I211" s="171">
        <v>17749</v>
      </c>
      <c r="J211" s="24"/>
      <c r="K211" s="85"/>
      <c r="L211" s="169"/>
      <c r="M211" s="170" t="s">
        <v>951</v>
      </c>
      <c r="N211" s="24" t="s">
        <v>202</v>
      </c>
      <c r="O211" s="85"/>
      <c r="P211" s="169"/>
      <c r="Q211" s="170" t="s">
        <v>232</v>
      </c>
      <c r="R211" s="24"/>
      <c r="S211" s="85"/>
      <c r="T211" s="169"/>
      <c r="U211" s="171">
        <v>34274</v>
      </c>
      <c r="V211" s="24"/>
    </row>
    <row r="212" spans="1:22" x14ac:dyDescent="0.25">
      <c r="A212" s="52"/>
      <c r="B212" s="32" t="s">
        <v>952</v>
      </c>
      <c r="C212" s="101"/>
      <c r="D212" s="32"/>
      <c r="E212" s="69">
        <v>19</v>
      </c>
      <c r="F212" s="32"/>
      <c r="G212" s="101"/>
      <c r="H212" s="32"/>
      <c r="I212" s="69" t="s">
        <v>953</v>
      </c>
      <c r="J212" s="32" t="s">
        <v>202</v>
      </c>
      <c r="K212" s="101"/>
      <c r="L212" s="32"/>
      <c r="M212" s="69" t="s">
        <v>232</v>
      </c>
      <c r="N212" s="32"/>
      <c r="O212" s="101"/>
      <c r="P212" s="32"/>
      <c r="Q212" s="69" t="s">
        <v>232</v>
      </c>
      <c r="R212" s="32"/>
      <c r="S212" s="101"/>
      <c r="T212" s="32"/>
      <c r="U212" s="69" t="s">
        <v>954</v>
      </c>
      <c r="V212" s="32" t="s">
        <v>202</v>
      </c>
    </row>
    <row r="213" spans="1:22" ht="15.75" thickBot="1" x14ac:dyDescent="0.3">
      <c r="A213" s="52"/>
      <c r="B213" s="85" t="s">
        <v>955</v>
      </c>
      <c r="C213" s="85"/>
      <c r="D213" s="169"/>
      <c r="E213" s="170">
        <v>28</v>
      </c>
      <c r="F213" s="24"/>
      <c r="G213" s="85"/>
      <c r="H213" s="169"/>
      <c r="I213" s="171">
        <v>5160</v>
      </c>
      <c r="J213" s="24"/>
      <c r="K213" s="85"/>
      <c r="L213" s="169"/>
      <c r="M213" s="170" t="s">
        <v>232</v>
      </c>
      <c r="N213" s="24"/>
      <c r="O213" s="85"/>
      <c r="P213" s="169"/>
      <c r="Q213" s="170" t="s">
        <v>232</v>
      </c>
      <c r="R213" s="24"/>
      <c r="S213" s="85"/>
      <c r="T213" s="169"/>
      <c r="U213" s="171">
        <v>5188</v>
      </c>
      <c r="V213" s="24"/>
    </row>
    <row r="214" spans="1:22" ht="16.5" thickBot="1" x14ac:dyDescent="0.3">
      <c r="A214" s="52"/>
      <c r="B214" s="101" t="s">
        <v>956</v>
      </c>
      <c r="C214" s="101"/>
      <c r="D214" s="41" t="s">
        <v>198</v>
      </c>
      <c r="E214" s="71">
        <v>47</v>
      </c>
      <c r="F214" s="32"/>
      <c r="G214" s="101"/>
      <c r="H214" s="41" t="s">
        <v>198</v>
      </c>
      <c r="I214" s="43">
        <v>4987</v>
      </c>
      <c r="J214" s="32"/>
      <c r="K214" s="173"/>
      <c r="L214" s="42" t="s">
        <v>198</v>
      </c>
      <c r="M214" s="72" t="s">
        <v>232</v>
      </c>
      <c r="N214" s="174"/>
      <c r="O214" s="101"/>
      <c r="P214" s="41" t="s">
        <v>198</v>
      </c>
      <c r="Q214" s="71" t="s">
        <v>232</v>
      </c>
      <c r="R214" s="32"/>
      <c r="S214" s="101"/>
      <c r="T214" s="41" t="s">
        <v>198</v>
      </c>
      <c r="U214" s="43">
        <v>5034</v>
      </c>
      <c r="V214" s="32"/>
    </row>
    <row r="215" spans="1:22" ht="15.75" thickTop="1" x14ac:dyDescent="0.25">
      <c r="A215" s="52"/>
      <c r="B215" s="172" t="s">
        <v>957</v>
      </c>
      <c r="C215" s="85"/>
      <c r="D215" s="24"/>
      <c r="E215" s="26"/>
      <c r="F215" s="24"/>
      <c r="G215" s="85"/>
      <c r="H215" s="24"/>
      <c r="I215" s="26"/>
      <c r="J215" s="24"/>
      <c r="K215" s="85"/>
      <c r="L215" s="24"/>
      <c r="M215" s="26"/>
      <c r="N215" s="24"/>
      <c r="O215" s="85"/>
      <c r="P215" s="24"/>
      <c r="Q215" s="26"/>
      <c r="R215" s="24"/>
      <c r="S215" s="85"/>
      <c r="T215" s="24"/>
      <c r="U215" s="26"/>
      <c r="V215" s="24"/>
    </row>
    <row r="216" spans="1:22" ht="30.75" thickBot="1" x14ac:dyDescent="0.3">
      <c r="A216" s="52"/>
      <c r="B216" s="175" t="s">
        <v>958</v>
      </c>
      <c r="C216" s="175"/>
      <c r="D216" s="176" t="s">
        <v>198</v>
      </c>
      <c r="E216" s="177" t="s">
        <v>232</v>
      </c>
      <c r="F216" s="175"/>
      <c r="G216" s="175"/>
      <c r="H216" s="176" t="s">
        <v>198</v>
      </c>
      <c r="I216" s="177" t="s">
        <v>959</v>
      </c>
      <c r="J216" s="175" t="s">
        <v>202</v>
      </c>
      <c r="K216" s="175"/>
      <c r="L216" s="176" t="s">
        <v>198</v>
      </c>
      <c r="M216" s="177" t="s">
        <v>960</v>
      </c>
      <c r="N216" s="175" t="s">
        <v>202</v>
      </c>
      <c r="O216" s="175"/>
      <c r="P216" s="176" t="s">
        <v>198</v>
      </c>
      <c r="Q216" s="177" t="s">
        <v>232</v>
      </c>
      <c r="R216" s="175"/>
      <c r="S216" s="175"/>
      <c r="T216" s="176" t="s">
        <v>198</v>
      </c>
      <c r="U216" s="177" t="s">
        <v>961</v>
      </c>
      <c r="V216" s="175" t="s">
        <v>202</v>
      </c>
    </row>
    <row r="217" spans="1:22" ht="16.5" thickTop="1" thickBot="1" x14ac:dyDescent="0.3">
      <c r="A217" s="52"/>
      <c r="B217" s="24" t="s">
        <v>152</v>
      </c>
      <c r="C217" s="85"/>
      <c r="D217" s="90" t="s">
        <v>198</v>
      </c>
      <c r="E217" s="108">
        <v>13480</v>
      </c>
      <c r="F217" s="24"/>
      <c r="G217" s="85"/>
      <c r="H217" s="90" t="s">
        <v>198</v>
      </c>
      <c r="I217" s="108">
        <v>11226</v>
      </c>
      <c r="J217" s="24"/>
      <c r="K217" s="85"/>
      <c r="L217" s="90" t="s">
        <v>198</v>
      </c>
      <c r="M217" s="92" t="s">
        <v>232</v>
      </c>
      <c r="N217" s="24"/>
      <c r="O217" s="85"/>
      <c r="P217" s="90" t="s">
        <v>198</v>
      </c>
      <c r="Q217" s="92" t="s">
        <v>232</v>
      </c>
      <c r="R217" s="24"/>
      <c r="S217" s="85"/>
      <c r="T217" s="90" t="s">
        <v>198</v>
      </c>
      <c r="U217" s="108">
        <v>24706</v>
      </c>
      <c r="V217" s="24"/>
    </row>
    <row r="218" spans="1:22" ht="15.75" thickTop="1" x14ac:dyDescent="0.25">
      <c r="A218" s="52"/>
      <c r="B218" s="101"/>
      <c r="C218" s="101"/>
      <c r="D218" s="32"/>
      <c r="E218" s="69"/>
      <c r="F218" s="32"/>
      <c r="G218" s="101"/>
      <c r="H218" s="32"/>
      <c r="I218" s="69"/>
      <c r="J218" s="32"/>
      <c r="K218" s="101"/>
      <c r="L218" s="32"/>
      <c r="M218" s="69"/>
      <c r="N218" s="32"/>
      <c r="O218" s="101"/>
      <c r="P218" s="32"/>
      <c r="Q218" s="69"/>
      <c r="R218" s="32"/>
      <c r="S218" s="101"/>
      <c r="T218" s="32"/>
      <c r="U218" s="69"/>
      <c r="V218" s="32"/>
    </row>
    <row r="219" spans="1:22" x14ac:dyDescent="0.25">
      <c r="A219" s="52"/>
      <c r="B219" s="24" t="s">
        <v>153</v>
      </c>
      <c r="C219" s="85"/>
      <c r="D219" s="24"/>
      <c r="E219" s="26"/>
      <c r="F219" s="24"/>
      <c r="G219" s="85"/>
      <c r="H219" s="24"/>
      <c r="I219" s="26"/>
      <c r="J219" s="24"/>
      <c r="K219" s="85"/>
      <c r="L219" s="24"/>
      <c r="M219" s="26"/>
      <c r="N219" s="24"/>
      <c r="O219" s="85"/>
      <c r="P219" s="24"/>
      <c r="Q219" s="26"/>
      <c r="R219" s="24"/>
      <c r="S219" s="85"/>
      <c r="T219" s="24"/>
      <c r="U219" s="26"/>
      <c r="V219" s="24"/>
    </row>
    <row r="220" spans="1:22" ht="15.75" thickBot="1" x14ac:dyDescent="0.3">
      <c r="A220" s="52"/>
      <c r="B220" s="33" t="s">
        <v>154</v>
      </c>
      <c r="C220" s="102"/>
      <c r="D220" s="42" t="s">
        <v>198</v>
      </c>
      <c r="E220" s="72" t="s">
        <v>232</v>
      </c>
      <c r="F220" s="33"/>
      <c r="G220" s="102"/>
      <c r="H220" s="42" t="s">
        <v>198</v>
      </c>
      <c r="I220" s="44">
        <v>5069</v>
      </c>
      <c r="J220" s="33"/>
      <c r="K220" s="102"/>
      <c r="L220" s="42" t="s">
        <v>198</v>
      </c>
      <c r="M220" s="72" t="s">
        <v>232</v>
      </c>
      <c r="N220" s="33"/>
      <c r="O220" s="102"/>
      <c r="P220" s="42" t="s">
        <v>198</v>
      </c>
      <c r="Q220" s="72" t="s">
        <v>232</v>
      </c>
      <c r="R220" s="33"/>
      <c r="S220" s="102"/>
      <c r="T220" s="42" t="s">
        <v>198</v>
      </c>
      <c r="U220" s="44">
        <v>5069</v>
      </c>
      <c r="V220" s="33"/>
    </row>
    <row r="221" spans="1:22" ht="15.75" thickTop="1" x14ac:dyDescent="0.25">
      <c r="A221" s="52"/>
      <c r="B221" s="50"/>
      <c r="C221" s="50"/>
      <c r="D221" s="50"/>
      <c r="E221" s="50"/>
      <c r="F221" s="50"/>
      <c r="G221" s="50"/>
      <c r="H221" s="50"/>
      <c r="I221" s="50"/>
      <c r="J221" s="50"/>
      <c r="K221" s="50"/>
      <c r="L221" s="50"/>
      <c r="M221" s="50"/>
      <c r="N221" s="50"/>
      <c r="O221" s="50"/>
      <c r="P221" s="50"/>
      <c r="Q221" s="50"/>
      <c r="R221" s="50"/>
      <c r="S221" s="50"/>
      <c r="T221" s="50"/>
      <c r="U221" s="50"/>
      <c r="V221" s="50"/>
    </row>
    <row r="222" spans="1:22" x14ac:dyDescent="0.25">
      <c r="A222" s="52"/>
      <c r="B222" s="50"/>
      <c r="C222" s="50"/>
      <c r="D222" s="50"/>
      <c r="E222" s="50"/>
      <c r="F222" s="50"/>
      <c r="G222" s="50"/>
      <c r="H222" s="50"/>
      <c r="I222" s="50"/>
      <c r="J222" s="50"/>
      <c r="K222" s="50"/>
      <c r="L222" s="50"/>
      <c r="M222" s="50"/>
      <c r="N222" s="50"/>
      <c r="O222" s="50"/>
      <c r="P222" s="50"/>
      <c r="Q222" s="50"/>
      <c r="R222" s="50"/>
      <c r="S222" s="50"/>
      <c r="T222" s="50"/>
      <c r="U222" s="50"/>
      <c r="V222" s="50"/>
    </row>
    <row r="223" spans="1:22" x14ac:dyDescent="0.25">
      <c r="A223" s="52"/>
      <c r="B223" s="54" t="s">
        <v>962</v>
      </c>
      <c r="C223" s="54"/>
      <c r="D223" s="54"/>
      <c r="E223" s="54"/>
      <c r="F223" s="54"/>
      <c r="G223" s="54"/>
      <c r="H223" s="54"/>
      <c r="I223" s="54"/>
      <c r="J223" s="54"/>
      <c r="K223" s="54"/>
      <c r="L223" s="54"/>
      <c r="M223" s="54"/>
      <c r="N223" s="54"/>
      <c r="O223" s="54"/>
      <c r="P223" s="54"/>
      <c r="Q223" s="54"/>
      <c r="R223" s="54"/>
      <c r="S223" s="54"/>
      <c r="T223" s="54"/>
      <c r="U223" s="54"/>
      <c r="V223" s="54"/>
    </row>
    <row r="224" spans="1:22" x14ac:dyDescent="0.25">
      <c r="A224" s="52"/>
      <c r="B224" s="11"/>
      <c r="C224" s="11"/>
      <c r="D224" s="142"/>
      <c r="E224" s="142"/>
      <c r="F224" s="141"/>
      <c r="G224" s="128"/>
      <c r="H224" s="142"/>
      <c r="I224" s="142"/>
      <c r="J224" s="141"/>
      <c r="K224" s="128"/>
      <c r="L224" s="142"/>
      <c r="M224" s="142"/>
      <c r="N224" s="141"/>
      <c r="O224" s="128"/>
      <c r="P224" s="142"/>
      <c r="Q224" s="142"/>
      <c r="R224" s="141"/>
      <c r="S224" s="128"/>
      <c r="T224" s="142"/>
      <c r="U224" s="142"/>
      <c r="V224" s="18"/>
    </row>
    <row r="225" spans="1:22" x14ac:dyDescent="0.25">
      <c r="A225" s="52"/>
      <c r="B225" s="45"/>
      <c r="C225" s="45"/>
      <c r="D225" s="48" t="s">
        <v>812</v>
      </c>
      <c r="E225" s="48"/>
      <c r="F225" s="48"/>
      <c r="G225" s="46"/>
      <c r="H225" s="48" t="s">
        <v>812</v>
      </c>
      <c r="I225" s="48"/>
      <c r="J225" s="48"/>
      <c r="K225" s="46"/>
      <c r="L225" s="48" t="s">
        <v>816</v>
      </c>
      <c r="M225" s="48"/>
      <c r="N225" s="48"/>
      <c r="O225" s="46"/>
      <c r="P225" s="181"/>
      <c r="Q225" s="181"/>
      <c r="R225" s="48"/>
      <c r="S225" s="46"/>
      <c r="T225" s="181"/>
      <c r="U225" s="181"/>
      <c r="V225" s="49"/>
    </row>
    <row r="226" spans="1:22" ht="15.75" thickBot="1" x14ac:dyDescent="0.3">
      <c r="A226" s="52"/>
      <c r="B226" s="45"/>
      <c r="C226" s="45"/>
      <c r="D226" s="63" t="s">
        <v>869</v>
      </c>
      <c r="E226" s="63"/>
      <c r="F226" s="48"/>
      <c r="G226" s="46"/>
      <c r="H226" s="63" t="s">
        <v>814</v>
      </c>
      <c r="I226" s="63"/>
      <c r="J226" s="48"/>
      <c r="K226" s="46"/>
      <c r="L226" s="63" t="s">
        <v>817</v>
      </c>
      <c r="M226" s="63"/>
      <c r="N226" s="48"/>
      <c r="O226" s="46"/>
      <c r="P226" s="63" t="s">
        <v>818</v>
      </c>
      <c r="Q226" s="63"/>
      <c r="R226" s="48"/>
      <c r="S226" s="46"/>
      <c r="T226" s="63" t="s">
        <v>819</v>
      </c>
      <c r="U226" s="63"/>
      <c r="V226" s="49"/>
    </row>
    <row r="227" spans="1:22" ht="15.75" thickTop="1" x14ac:dyDescent="0.25">
      <c r="A227" s="52"/>
      <c r="B227" s="11" t="s">
        <v>963</v>
      </c>
      <c r="C227" s="68"/>
      <c r="D227" s="182"/>
      <c r="E227" s="182"/>
      <c r="F227" s="67"/>
      <c r="G227" s="68"/>
      <c r="H227" s="182"/>
      <c r="I227" s="182"/>
      <c r="J227" s="67"/>
      <c r="K227" s="68"/>
      <c r="L227" s="182"/>
      <c r="M227" s="182"/>
      <c r="N227" s="67"/>
      <c r="O227" s="68"/>
      <c r="P227" s="182"/>
      <c r="Q227" s="182"/>
      <c r="R227" s="67"/>
      <c r="S227" s="68"/>
      <c r="T227" s="182"/>
      <c r="U227" s="182"/>
      <c r="V227" s="67"/>
    </row>
    <row r="228" spans="1:22" x14ac:dyDescent="0.25">
      <c r="A228" s="52"/>
      <c r="B228" s="25" t="s">
        <v>776</v>
      </c>
      <c r="C228" s="25"/>
      <c r="D228" s="25" t="s">
        <v>198</v>
      </c>
      <c r="E228" s="27" t="s">
        <v>852</v>
      </c>
      <c r="F228" s="29" t="s">
        <v>202</v>
      </c>
      <c r="G228" s="25"/>
      <c r="H228" s="25" t="s">
        <v>198</v>
      </c>
      <c r="I228" s="27" t="s">
        <v>848</v>
      </c>
      <c r="J228" s="29" t="s">
        <v>202</v>
      </c>
      <c r="K228" s="25"/>
      <c r="L228" s="25" t="s">
        <v>198</v>
      </c>
      <c r="M228" s="97">
        <v>18536</v>
      </c>
      <c r="N228" s="29"/>
      <c r="O228" s="25"/>
      <c r="P228" s="25" t="s">
        <v>198</v>
      </c>
      <c r="Q228" s="97">
        <v>18701</v>
      </c>
      <c r="R228" s="29"/>
      <c r="S228" s="25"/>
      <c r="T228" s="25" t="s">
        <v>198</v>
      </c>
      <c r="U228" s="27" t="s">
        <v>852</v>
      </c>
      <c r="V228" s="29" t="s">
        <v>202</v>
      </c>
    </row>
    <row r="229" spans="1:22" ht="26.25" x14ac:dyDescent="0.25">
      <c r="A229" s="52"/>
      <c r="B229" s="31" t="s">
        <v>964</v>
      </c>
      <c r="C229" s="102"/>
      <c r="D229" s="33"/>
      <c r="E229" s="70"/>
      <c r="F229" s="37"/>
      <c r="G229" s="102"/>
      <c r="H229" s="33"/>
      <c r="I229" s="70"/>
      <c r="J229" s="37"/>
      <c r="K229" s="102"/>
      <c r="L229" s="33"/>
      <c r="M229" s="70"/>
      <c r="N229" s="37"/>
      <c r="O229" s="102"/>
      <c r="P229" s="33"/>
      <c r="Q229" s="70"/>
      <c r="R229" s="37"/>
      <c r="S229" s="102"/>
      <c r="T229" s="33"/>
      <c r="U229" s="70"/>
      <c r="V229" s="37"/>
    </row>
    <row r="230" spans="1:22" x14ac:dyDescent="0.25">
      <c r="A230" s="52"/>
      <c r="B230" s="58" t="s">
        <v>88</v>
      </c>
      <c r="C230" s="25"/>
      <c r="D230" s="25"/>
      <c r="E230" s="27" t="s">
        <v>232</v>
      </c>
      <c r="F230" s="29"/>
      <c r="G230" s="25"/>
      <c r="H230" s="25"/>
      <c r="I230" s="97">
        <v>5040</v>
      </c>
      <c r="J230" s="29"/>
      <c r="K230" s="25"/>
      <c r="L230" s="25"/>
      <c r="M230" s="97">
        <v>3525</v>
      </c>
      <c r="N230" s="29"/>
      <c r="O230" s="25"/>
      <c r="P230" s="25"/>
      <c r="Q230" s="27" t="s">
        <v>232</v>
      </c>
      <c r="R230" s="29"/>
      <c r="S230" s="25"/>
      <c r="T230" s="25"/>
      <c r="U230" s="97">
        <v>8565</v>
      </c>
      <c r="V230" s="29"/>
    </row>
    <row r="231" spans="1:22" x14ac:dyDescent="0.25">
      <c r="A231" s="52"/>
      <c r="B231" s="60" t="s">
        <v>110</v>
      </c>
      <c r="C231" s="33"/>
      <c r="D231" s="33"/>
      <c r="E231" s="70" t="s">
        <v>232</v>
      </c>
      <c r="F231" s="37"/>
      <c r="G231" s="33"/>
      <c r="H231" s="33"/>
      <c r="I231" s="35">
        <v>2471</v>
      </c>
      <c r="J231" s="37"/>
      <c r="K231" s="33"/>
      <c r="L231" s="33"/>
      <c r="M231" s="35">
        <v>1275</v>
      </c>
      <c r="N231" s="37"/>
      <c r="O231" s="33"/>
      <c r="P231" s="33"/>
      <c r="Q231" s="70" t="s">
        <v>232</v>
      </c>
      <c r="R231" s="37"/>
      <c r="S231" s="33"/>
      <c r="T231" s="33"/>
      <c r="U231" s="35">
        <v>3746</v>
      </c>
      <c r="V231" s="37"/>
    </row>
    <row r="232" spans="1:22" x14ac:dyDescent="0.25">
      <c r="A232" s="52"/>
      <c r="B232" s="58" t="s">
        <v>906</v>
      </c>
      <c r="C232" s="25"/>
      <c r="D232" s="25"/>
      <c r="E232" s="27" t="s">
        <v>232</v>
      </c>
      <c r="F232" s="29"/>
      <c r="G232" s="25"/>
      <c r="H232" s="25"/>
      <c r="I232" s="27" t="s">
        <v>232</v>
      </c>
      <c r="J232" s="29"/>
      <c r="K232" s="25"/>
      <c r="L232" s="25"/>
      <c r="M232" s="27" t="s">
        <v>232</v>
      </c>
      <c r="N232" s="29"/>
      <c r="O232" s="25"/>
      <c r="P232" s="25"/>
      <c r="Q232" s="27" t="s">
        <v>232</v>
      </c>
      <c r="R232" s="29"/>
      <c r="S232" s="25"/>
      <c r="T232" s="25"/>
      <c r="U232" s="27" t="s">
        <v>232</v>
      </c>
      <c r="V232" s="29"/>
    </row>
    <row r="233" spans="1:22" x14ac:dyDescent="0.25">
      <c r="A233" s="52"/>
      <c r="B233" s="60" t="s">
        <v>112</v>
      </c>
      <c r="C233" s="33"/>
      <c r="D233" s="33"/>
      <c r="E233" s="70" t="s">
        <v>232</v>
      </c>
      <c r="F233" s="37"/>
      <c r="G233" s="33"/>
      <c r="H233" s="33"/>
      <c r="I233" s="70" t="s">
        <v>232</v>
      </c>
      <c r="J233" s="37"/>
      <c r="K233" s="33"/>
      <c r="L233" s="33"/>
      <c r="M233" s="70" t="s">
        <v>965</v>
      </c>
      <c r="N233" s="37" t="s">
        <v>202</v>
      </c>
      <c r="O233" s="33"/>
      <c r="P233" s="33"/>
      <c r="Q233" s="70" t="s">
        <v>232</v>
      </c>
      <c r="R233" s="37"/>
      <c r="S233" s="33"/>
      <c r="T233" s="33"/>
      <c r="U233" s="70" t="s">
        <v>965</v>
      </c>
      <c r="V233" s="37" t="s">
        <v>202</v>
      </c>
    </row>
    <row r="234" spans="1:22" x14ac:dyDescent="0.25">
      <c r="A234" s="52"/>
      <c r="B234" s="58" t="s">
        <v>749</v>
      </c>
      <c r="C234" s="25"/>
      <c r="D234" s="25"/>
      <c r="E234" s="27" t="s">
        <v>232</v>
      </c>
      <c r="F234" s="29"/>
      <c r="G234" s="25"/>
      <c r="H234" s="25"/>
      <c r="I234" s="27" t="s">
        <v>232</v>
      </c>
      <c r="J234" s="29"/>
      <c r="K234" s="25"/>
      <c r="L234" s="25"/>
      <c r="M234" s="27" t="s">
        <v>750</v>
      </c>
      <c r="N234" s="29" t="s">
        <v>202</v>
      </c>
      <c r="O234" s="25"/>
      <c r="P234" s="25"/>
      <c r="Q234" s="27" t="s">
        <v>232</v>
      </c>
      <c r="R234" s="29"/>
      <c r="S234" s="25"/>
      <c r="T234" s="25"/>
      <c r="U234" s="27" t="s">
        <v>750</v>
      </c>
      <c r="V234" s="29" t="s">
        <v>202</v>
      </c>
    </row>
    <row r="235" spans="1:22" x14ac:dyDescent="0.25">
      <c r="A235" s="52"/>
      <c r="B235" s="60" t="s">
        <v>114</v>
      </c>
      <c r="C235" s="33"/>
      <c r="D235" s="33"/>
      <c r="E235" s="70" t="s">
        <v>232</v>
      </c>
      <c r="F235" s="37"/>
      <c r="G235" s="33"/>
      <c r="H235" s="33"/>
      <c r="I235" s="70" t="s">
        <v>966</v>
      </c>
      <c r="J235" s="37" t="s">
        <v>202</v>
      </c>
      <c r="K235" s="33"/>
      <c r="L235" s="33"/>
      <c r="M235" s="70" t="s">
        <v>232</v>
      </c>
      <c r="N235" s="37"/>
      <c r="O235" s="33"/>
      <c r="P235" s="33"/>
      <c r="Q235" s="70" t="s">
        <v>232</v>
      </c>
      <c r="R235" s="37"/>
      <c r="S235" s="33"/>
      <c r="T235" s="33"/>
      <c r="U235" s="70" t="s">
        <v>966</v>
      </c>
      <c r="V235" s="37" t="s">
        <v>202</v>
      </c>
    </row>
    <row r="236" spans="1:22" x14ac:dyDescent="0.25">
      <c r="A236" s="52"/>
      <c r="B236" s="58" t="s">
        <v>115</v>
      </c>
      <c r="C236" s="25"/>
      <c r="D236" s="25"/>
      <c r="E236" s="27" t="s">
        <v>232</v>
      </c>
      <c r="F236" s="29"/>
      <c r="G236" s="25"/>
      <c r="H236" s="25"/>
      <c r="I236" s="27" t="s">
        <v>232</v>
      </c>
      <c r="J236" s="29"/>
      <c r="K236" s="25"/>
      <c r="L236" s="25"/>
      <c r="M236" s="27" t="s">
        <v>232</v>
      </c>
      <c r="N236" s="29"/>
      <c r="O236" s="25"/>
      <c r="P236" s="25"/>
      <c r="Q236" s="27" t="s">
        <v>232</v>
      </c>
      <c r="R236" s="29"/>
      <c r="S236" s="25"/>
      <c r="T236" s="25"/>
      <c r="U236" s="27" t="s">
        <v>232</v>
      </c>
      <c r="V236" s="29"/>
    </row>
    <row r="237" spans="1:22" ht="26.25" x14ac:dyDescent="0.25">
      <c r="A237" s="52"/>
      <c r="B237" s="60" t="s">
        <v>910</v>
      </c>
      <c r="C237" s="33"/>
      <c r="D237" s="33"/>
      <c r="E237" s="70" t="s">
        <v>232</v>
      </c>
      <c r="F237" s="37"/>
      <c r="G237" s="33"/>
      <c r="H237" s="33"/>
      <c r="I237" s="70" t="s">
        <v>967</v>
      </c>
      <c r="J237" s="37" t="s">
        <v>202</v>
      </c>
      <c r="K237" s="33"/>
      <c r="L237" s="33"/>
      <c r="M237" s="70" t="s">
        <v>232</v>
      </c>
      <c r="N237" s="37"/>
      <c r="O237" s="33"/>
      <c r="P237" s="33"/>
      <c r="Q237" s="70" t="s">
        <v>232</v>
      </c>
      <c r="R237" s="37"/>
      <c r="S237" s="33"/>
      <c r="T237" s="33"/>
      <c r="U237" s="70" t="s">
        <v>967</v>
      </c>
      <c r="V237" s="37" t="s">
        <v>202</v>
      </c>
    </row>
    <row r="238" spans="1:22" x14ac:dyDescent="0.25">
      <c r="A238" s="52"/>
      <c r="B238" s="58" t="s">
        <v>119</v>
      </c>
      <c r="C238" s="25"/>
      <c r="D238" s="25"/>
      <c r="E238" s="27" t="s">
        <v>232</v>
      </c>
      <c r="F238" s="29"/>
      <c r="G238" s="25"/>
      <c r="H238" s="25"/>
      <c r="I238" s="27" t="s">
        <v>335</v>
      </c>
      <c r="J238" s="29" t="s">
        <v>202</v>
      </c>
      <c r="K238" s="25"/>
      <c r="L238" s="25"/>
      <c r="M238" s="27" t="s">
        <v>232</v>
      </c>
      <c r="N238" s="29"/>
      <c r="O238" s="25"/>
      <c r="P238" s="25"/>
      <c r="Q238" s="27" t="s">
        <v>232</v>
      </c>
      <c r="R238" s="29"/>
      <c r="S238" s="25"/>
      <c r="T238" s="25"/>
      <c r="U238" s="27" t="s">
        <v>335</v>
      </c>
      <c r="V238" s="29" t="s">
        <v>202</v>
      </c>
    </row>
    <row r="239" spans="1:22" x14ac:dyDescent="0.25">
      <c r="A239" s="52"/>
      <c r="B239" s="58" t="s">
        <v>121</v>
      </c>
      <c r="C239" s="25"/>
      <c r="D239" s="25"/>
      <c r="E239" s="27" t="s">
        <v>232</v>
      </c>
      <c r="F239" s="29"/>
      <c r="G239" s="25"/>
      <c r="H239" s="25"/>
      <c r="I239" s="97">
        <v>3942</v>
      </c>
      <c r="J239" s="29"/>
      <c r="K239" s="25"/>
      <c r="L239" s="25"/>
      <c r="M239" s="27" t="s">
        <v>232</v>
      </c>
      <c r="N239" s="29"/>
      <c r="O239" s="25"/>
      <c r="P239" s="25"/>
      <c r="Q239" s="27" t="s">
        <v>232</v>
      </c>
      <c r="R239" s="29"/>
      <c r="S239" s="25"/>
      <c r="T239" s="25"/>
      <c r="U239" s="97">
        <v>3942</v>
      </c>
      <c r="V239" s="29"/>
    </row>
    <row r="240" spans="1:22" ht="26.25" x14ac:dyDescent="0.25">
      <c r="A240" s="52"/>
      <c r="B240" s="60" t="s">
        <v>122</v>
      </c>
      <c r="C240" s="33"/>
      <c r="D240" s="33"/>
      <c r="E240" s="70">
        <v>528</v>
      </c>
      <c r="F240" s="37"/>
      <c r="G240" s="33"/>
      <c r="H240" s="33"/>
      <c r="I240" s="35">
        <v>2269</v>
      </c>
      <c r="J240" s="37"/>
      <c r="K240" s="33"/>
      <c r="L240" s="33"/>
      <c r="M240" s="70" t="s">
        <v>232</v>
      </c>
      <c r="N240" s="37"/>
      <c r="O240" s="33"/>
      <c r="P240" s="33"/>
      <c r="Q240" s="70" t="s">
        <v>232</v>
      </c>
      <c r="R240" s="37"/>
      <c r="S240" s="33"/>
      <c r="T240" s="33"/>
      <c r="U240" s="35">
        <v>2797</v>
      </c>
      <c r="V240" s="37"/>
    </row>
    <row r="241" spans="1:22" ht="26.25" x14ac:dyDescent="0.25">
      <c r="A241" s="52"/>
      <c r="B241" s="58" t="s">
        <v>123</v>
      </c>
      <c r="C241" s="25"/>
      <c r="D241" s="25"/>
      <c r="E241" s="27" t="s">
        <v>232</v>
      </c>
      <c r="F241" s="29"/>
      <c r="G241" s="25"/>
      <c r="H241" s="25"/>
      <c r="I241" s="27" t="s">
        <v>232</v>
      </c>
      <c r="J241" s="29"/>
      <c r="K241" s="25"/>
      <c r="L241" s="25"/>
      <c r="M241" s="27" t="s">
        <v>232</v>
      </c>
      <c r="N241" s="29"/>
      <c r="O241" s="25"/>
      <c r="P241" s="25"/>
      <c r="Q241" s="27" t="s">
        <v>232</v>
      </c>
      <c r="R241" s="29"/>
      <c r="S241" s="25"/>
      <c r="T241" s="25"/>
      <c r="U241" s="27" t="s">
        <v>232</v>
      </c>
      <c r="V241" s="29"/>
    </row>
    <row r="242" spans="1:22" ht="39" x14ac:dyDescent="0.25">
      <c r="A242" s="52"/>
      <c r="B242" s="60" t="s">
        <v>968</v>
      </c>
      <c r="C242" s="33"/>
      <c r="D242" s="33"/>
      <c r="E242" s="70" t="s">
        <v>232</v>
      </c>
      <c r="F242" s="37"/>
      <c r="G242" s="33"/>
      <c r="H242" s="33"/>
      <c r="I242" s="70">
        <v>695</v>
      </c>
      <c r="J242" s="37"/>
      <c r="K242" s="33"/>
      <c r="L242" s="33"/>
      <c r="M242" s="70" t="s">
        <v>232</v>
      </c>
      <c r="N242" s="37"/>
      <c r="O242" s="33"/>
      <c r="P242" s="33"/>
      <c r="Q242" s="70" t="s">
        <v>232</v>
      </c>
      <c r="R242" s="37"/>
      <c r="S242" s="33"/>
      <c r="T242" s="33"/>
      <c r="U242" s="70">
        <v>695</v>
      </c>
      <c r="V242" s="37"/>
    </row>
    <row r="243" spans="1:22" x14ac:dyDescent="0.25">
      <c r="A243" s="52"/>
      <c r="B243" s="57" t="s">
        <v>125</v>
      </c>
      <c r="C243" s="25"/>
      <c r="D243" s="25"/>
      <c r="E243" s="27" t="s">
        <v>969</v>
      </c>
      <c r="F243" s="29" t="s">
        <v>202</v>
      </c>
      <c r="G243" s="25"/>
      <c r="H243" s="25"/>
      <c r="I243" s="27">
        <v>875</v>
      </c>
      <c r="J243" s="29"/>
      <c r="K243" s="25"/>
      <c r="L243" s="25"/>
      <c r="M243" s="27" t="s">
        <v>970</v>
      </c>
      <c r="N243" s="29" t="s">
        <v>202</v>
      </c>
      <c r="O243" s="25"/>
      <c r="P243" s="25"/>
      <c r="Q243" s="27" t="s">
        <v>232</v>
      </c>
      <c r="R243" s="29"/>
      <c r="S243" s="25"/>
      <c r="T243" s="25"/>
      <c r="U243" s="27" t="s">
        <v>971</v>
      </c>
      <c r="V243" s="29" t="s">
        <v>889</v>
      </c>
    </row>
    <row r="244" spans="1:22" ht="26.25" x14ac:dyDescent="0.25">
      <c r="A244" s="52"/>
      <c r="B244" s="60" t="s">
        <v>919</v>
      </c>
      <c r="C244" s="33"/>
      <c r="D244" s="33"/>
      <c r="E244" s="35">
        <v>18701</v>
      </c>
      <c r="F244" s="37"/>
      <c r="G244" s="33"/>
      <c r="H244" s="33"/>
      <c r="I244" s="70" t="s">
        <v>232</v>
      </c>
      <c r="J244" s="37"/>
      <c r="K244" s="33"/>
      <c r="L244" s="33"/>
      <c r="M244" s="70" t="s">
        <v>232</v>
      </c>
      <c r="N244" s="37"/>
      <c r="O244" s="33"/>
      <c r="P244" s="33"/>
      <c r="Q244" s="70" t="s">
        <v>851</v>
      </c>
      <c r="R244" s="37" t="s">
        <v>202</v>
      </c>
      <c r="S244" s="33"/>
      <c r="T244" s="33"/>
      <c r="U244" s="70" t="s">
        <v>232</v>
      </c>
      <c r="V244" s="37"/>
    </row>
    <row r="245" spans="1:22" x14ac:dyDescent="0.25">
      <c r="A245" s="52"/>
      <c r="B245" s="58" t="s">
        <v>875</v>
      </c>
      <c r="C245" s="25"/>
      <c r="D245" s="25"/>
      <c r="E245" s="27" t="s">
        <v>972</v>
      </c>
      <c r="F245" s="29" t="s">
        <v>202</v>
      </c>
      <c r="G245" s="25"/>
      <c r="H245" s="25"/>
      <c r="I245" s="27" t="s">
        <v>973</v>
      </c>
      <c r="J245" s="29" t="s">
        <v>202</v>
      </c>
      <c r="K245" s="25"/>
      <c r="L245" s="25"/>
      <c r="M245" s="27" t="s">
        <v>232</v>
      </c>
      <c r="N245" s="29"/>
      <c r="O245" s="25"/>
      <c r="P245" s="25"/>
      <c r="Q245" s="97">
        <v>17272</v>
      </c>
      <c r="R245" s="29"/>
      <c r="S245" s="25"/>
      <c r="T245" s="25"/>
      <c r="U245" s="27" t="s">
        <v>232</v>
      </c>
      <c r="V245" s="29"/>
    </row>
    <row r="246" spans="1:22" ht="15.75" thickBot="1" x14ac:dyDescent="0.3">
      <c r="A246" s="52"/>
      <c r="B246" s="60" t="s">
        <v>887</v>
      </c>
      <c r="C246" s="33"/>
      <c r="D246" s="103"/>
      <c r="E246" s="116">
        <v>10332</v>
      </c>
      <c r="F246" s="37"/>
      <c r="G246" s="33"/>
      <c r="H246" s="103"/>
      <c r="I246" s="116">
        <v>6940</v>
      </c>
      <c r="J246" s="37"/>
      <c r="K246" s="33"/>
      <c r="L246" s="103"/>
      <c r="M246" s="105" t="s">
        <v>232</v>
      </c>
      <c r="N246" s="37"/>
      <c r="O246" s="33"/>
      <c r="P246" s="103"/>
      <c r="Q246" s="105" t="s">
        <v>974</v>
      </c>
      <c r="R246" s="37" t="s">
        <v>202</v>
      </c>
      <c r="S246" s="33"/>
      <c r="T246" s="103"/>
      <c r="U246" s="105" t="s">
        <v>232</v>
      </c>
      <c r="V246" s="37"/>
    </row>
    <row r="247" spans="1:22" ht="15.75" thickTop="1" x14ac:dyDescent="0.25">
      <c r="A247" s="52"/>
      <c r="B247" s="58"/>
      <c r="C247" s="25"/>
      <c r="D247" s="25"/>
      <c r="E247" s="27" t="s">
        <v>975</v>
      </c>
      <c r="F247" s="29" t="s">
        <v>202</v>
      </c>
      <c r="G247" s="25"/>
      <c r="H247" s="25"/>
      <c r="I247" s="27" t="s">
        <v>976</v>
      </c>
      <c r="J247" s="29" t="s">
        <v>202</v>
      </c>
      <c r="K247" s="25"/>
      <c r="L247" s="25"/>
      <c r="M247" s="97">
        <v>12414</v>
      </c>
      <c r="N247" s="29"/>
      <c r="O247" s="25"/>
      <c r="P247" s="25"/>
      <c r="Q247" s="27" t="s">
        <v>232</v>
      </c>
      <c r="R247" s="29"/>
      <c r="S247" s="25"/>
      <c r="T247" s="25"/>
      <c r="U247" s="27" t="s">
        <v>977</v>
      </c>
      <c r="V247" s="29" t="s">
        <v>202</v>
      </c>
    </row>
    <row r="248" spans="1:22" ht="26.25" x14ac:dyDescent="0.25">
      <c r="A248" s="52"/>
      <c r="B248" s="60" t="s">
        <v>927</v>
      </c>
      <c r="C248" s="102"/>
      <c r="D248" s="33"/>
      <c r="E248" s="70"/>
      <c r="F248" s="37"/>
      <c r="G248" s="102"/>
      <c r="H248" s="33"/>
      <c r="I248" s="70"/>
      <c r="J248" s="37"/>
      <c r="K248" s="102"/>
      <c r="L248" s="33"/>
      <c r="M248" s="70"/>
      <c r="N248" s="37"/>
      <c r="O248" s="102"/>
      <c r="P248" s="33"/>
      <c r="Q248" s="70"/>
      <c r="R248" s="37"/>
      <c r="S248" s="102"/>
      <c r="T248" s="33"/>
      <c r="U248" s="70"/>
      <c r="V248" s="37"/>
    </row>
    <row r="249" spans="1:22" x14ac:dyDescent="0.25">
      <c r="A249" s="52"/>
      <c r="B249" s="179" t="s">
        <v>128</v>
      </c>
      <c r="C249" s="25"/>
      <c r="D249" s="25"/>
      <c r="E249" s="27" t="s">
        <v>232</v>
      </c>
      <c r="F249" s="29"/>
      <c r="G249" s="25"/>
      <c r="H249" s="25"/>
      <c r="I249" s="27" t="s">
        <v>978</v>
      </c>
      <c r="J249" s="29" t="s">
        <v>202</v>
      </c>
      <c r="K249" s="25"/>
      <c r="L249" s="25"/>
      <c r="M249" s="27" t="s">
        <v>232</v>
      </c>
      <c r="N249" s="29"/>
      <c r="O249" s="25"/>
      <c r="P249" s="25"/>
      <c r="Q249" s="27" t="s">
        <v>232</v>
      </c>
      <c r="R249" s="29"/>
      <c r="S249" s="25"/>
      <c r="T249" s="25"/>
      <c r="U249" s="27" t="s">
        <v>978</v>
      </c>
      <c r="V249" s="29" t="s">
        <v>202</v>
      </c>
    </row>
    <row r="250" spans="1:22" x14ac:dyDescent="0.25">
      <c r="A250" s="52"/>
      <c r="B250" s="180" t="s">
        <v>129</v>
      </c>
      <c r="C250" s="33"/>
      <c r="D250" s="33"/>
      <c r="E250" s="70" t="s">
        <v>232</v>
      </c>
      <c r="F250" s="37"/>
      <c r="G250" s="33"/>
      <c r="H250" s="33"/>
      <c r="I250" s="70" t="s">
        <v>979</v>
      </c>
      <c r="J250" s="37" t="s">
        <v>202</v>
      </c>
      <c r="K250" s="33"/>
      <c r="L250" s="33"/>
      <c r="M250" s="70" t="s">
        <v>232</v>
      </c>
      <c r="N250" s="37"/>
      <c r="O250" s="33"/>
      <c r="P250" s="33"/>
      <c r="Q250" s="70" t="s">
        <v>232</v>
      </c>
      <c r="R250" s="37"/>
      <c r="S250" s="33"/>
      <c r="T250" s="33"/>
      <c r="U250" s="70" t="s">
        <v>979</v>
      </c>
      <c r="V250" s="37" t="s">
        <v>202</v>
      </c>
    </row>
    <row r="251" spans="1:22" ht="15.75" thickBot="1" x14ac:dyDescent="0.3">
      <c r="A251" s="52"/>
      <c r="B251" s="179" t="s">
        <v>54</v>
      </c>
      <c r="C251" s="25"/>
      <c r="D251" s="38"/>
      <c r="E251" s="40">
        <v>42</v>
      </c>
      <c r="F251" s="29"/>
      <c r="G251" s="25"/>
      <c r="H251" s="38"/>
      <c r="I251" s="62">
        <v>8619</v>
      </c>
      <c r="J251" s="29"/>
      <c r="K251" s="25"/>
      <c r="L251" s="38"/>
      <c r="M251" s="40">
        <v>389</v>
      </c>
      <c r="N251" s="29"/>
      <c r="O251" s="25"/>
      <c r="P251" s="38"/>
      <c r="Q251" s="40" t="s">
        <v>232</v>
      </c>
      <c r="R251" s="29"/>
      <c r="S251" s="25"/>
      <c r="T251" s="38"/>
      <c r="U251" s="62">
        <v>9050</v>
      </c>
      <c r="V251" s="29"/>
    </row>
    <row r="252" spans="1:22" ht="27.75" thickTop="1" thickBot="1" x14ac:dyDescent="0.3">
      <c r="A252" s="52"/>
      <c r="B252" s="31" t="s">
        <v>931</v>
      </c>
      <c r="C252" s="33"/>
      <c r="D252" s="103"/>
      <c r="E252" s="105" t="s">
        <v>980</v>
      </c>
      <c r="F252" s="37" t="s">
        <v>202</v>
      </c>
      <c r="G252" s="33"/>
      <c r="H252" s="103"/>
      <c r="I252" s="105" t="s">
        <v>981</v>
      </c>
      <c r="J252" s="37" t="s">
        <v>202</v>
      </c>
      <c r="K252" s="33"/>
      <c r="L252" s="103"/>
      <c r="M252" s="116">
        <v>12803</v>
      </c>
      <c r="N252" s="37"/>
      <c r="O252" s="33"/>
      <c r="P252" s="103"/>
      <c r="Q252" s="105" t="s">
        <v>232</v>
      </c>
      <c r="R252" s="37"/>
      <c r="S252" s="33"/>
      <c r="T252" s="103"/>
      <c r="U252" s="105" t="s">
        <v>982</v>
      </c>
      <c r="V252" s="37" t="s">
        <v>202</v>
      </c>
    </row>
    <row r="253" spans="1:22" ht="15.75" thickTop="1" x14ac:dyDescent="0.25">
      <c r="A253" s="52"/>
      <c r="B253" s="130" t="s">
        <v>131</v>
      </c>
      <c r="C253" s="86"/>
      <c r="D253" s="25"/>
      <c r="E253" s="27"/>
      <c r="F253" s="29"/>
      <c r="G253" s="86"/>
      <c r="H253" s="25"/>
      <c r="I253" s="27"/>
      <c r="J253" s="29"/>
      <c r="K253" s="86"/>
      <c r="L253" s="25"/>
      <c r="M253" s="27"/>
      <c r="N253" s="29"/>
      <c r="O253" s="86"/>
      <c r="P253" s="25"/>
      <c r="Q253" s="27"/>
      <c r="R253" s="29"/>
      <c r="S253" s="86"/>
      <c r="T253" s="25"/>
      <c r="U253" s="27"/>
      <c r="V253" s="29"/>
    </row>
    <row r="254" spans="1:22" x14ac:dyDescent="0.25">
      <c r="A254" s="52"/>
      <c r="B254" s="31" t="s">
        <v>882</v>
      </c>
      <c r="C254" s="33"/>
      <c r="D254" s="33"/>
      <c r="E254" s="35">
        <v>1862</v>
      </c>
      <c r="F254" s="37"/>
      <c r="G254" s="33"/>
      <c r="H254" s="33"/>
      <c r="I254" s="70">
        <v>154</v>
      </c>
      <c r="J254" s="37"/>
      <c r="K254" s="33"/>
      <c r="L254" s="33"/>
      <c r="M254" s="70" t="s">
        <v>983</v>
      </c>
      <c r="N254" s="37" t="s">
        <v>202</v>
      </c>
      <c r="O254" s="33"/>
      <c r="P254" s="33"/>
      <c r="Q254" s="70" t="s">
        <v>232</v>
      </c>
      <c r="R254" s="37"/>
      <c r="S254" s="33"/>
      <c r="T254" s="33"/>
      <c r="U254" s="70" t="s">
        <v>232</v>
      </c>
      <c r="V254" s="37"/>
    </row>
    <row r="255" spans="1:22" ht="26.25" x14ac:dyDescent="0.25">
      <c r="A255" s="52"/>
      <c r="B255" s="23" t="s">
        <v>132</v>
      </c>
      <c r="C255" s="25"/>
      <c r="D255" s="25"/>
      <c r="E255" s="27" t="s">
        <v>232</v>
      </c>
      <c r="F255" s="29"/>
      <c r="G255" s="25"/>
      <c r="H255" s="25"/>
      <c r="I255" s="27" t="s">
        <v>984</v>
      </c>
      <c r="J255" s="29" t="s">
        <v>202</v>
      </c>
      <c r="K255" s="86"/>
      <c r="L255" s="25"/>
      <c r="M255" s="27"/>
      <c r="N255" s="29"/>
      <c r="O255" s="25"/>
      <c r="P255" s="25"/>
      <c r="Q255" s="27" t="s">
        <v>232</v>
      </c>
      <c r="R255" s="29"/>
      <c r="S255" s="25"/>
      <c r="T255" s="25"/>
      <c r="U255" s="27" t="s">
        <v>984</v>
      </c>
      <c r="V255" s="29" t="s">
        <v>202</v>
      </c>
    </row>
    <row r="256" spans="1:22" ht="15.75" thickBot="1" x14ac:dyDescent="0.3">
      <c r="A256" s="52"/>
      <c r="B256" s="31" t="s">
        <v>133</v>
      </c>
      <c r="C256" s="33"/>
      <c r="D256" s="103"/>
      <c r="E256" s="105" t="s">
        <v>232</v>
      </c>
      <c r="F256" s="37"/>
      <c r="G256" s="33"/>
      <c r="H256" s="103"/>
      <c r="I256" s="105">
        <v>997</v>
      </c>
      <c r="J256" s="37"/>
      <c r="K256" s="33"/>
      <c r="L256" s="103"/>
      <c r="M256" s="116">
        <v>18198</v>
      </c>
      <c r="N256" s="37"/>
      <c r="O256" s="33"/>
      <c r="P256" s="103"/>
      <c r="Q256" s="105" t="s">
        <v>232</v>
      </c>
      <c r="R256" s="37"/>
      <c r="S256" s="33"/>
      <c r="T256" s="103"/>
      <c r="U256" s="116">
        <v>19195</v>
      </c>
      <c r="V256" s="37"/>
    </row>
    <row r="257" spans="1:22" ht="27.75" thickTop="1" thickBot="1" x14ac:dyDescent="0.3">
      <c r="A257" s="52"/>
      <c r="B257" s="23" t="s">
        <v>938</v>
      </c>
      <c r="C257" s="25"/>
      <c r="D257" s="38"/>
      <c r="E257" s="62">
        <v>1862</v>
      </c>
      <c r="F257" s="29"/>
      <c r="G257" s="25"/>
      <c r="H257" s="38"/>
      <c r="I257" s="40" t="s">
        <v>985</v>
      </c>
      <c r="J257" s="29" t="s">
        <v>202</v>
      </c>
      <c r="K257" s="25"/>
      <c r="L257" s="38"/>
      <c r="M257" s="62">
        <v>16182</v>
      </c>
      <c r="N257" s="29"/>
      <c r="O257" s="25"/>
      <c r="P257" s="38"/>
      <c r="Q257" s="40" t="s">
        <v>232</v>
      </c>
      <c r="R257" s="29"/>
      <c r="S257" s="25"/>
      <c r="T257" s="38"/>
      <c r="U257" s="62">
        <v>16369</v>
      </c>
      <c r="V257" s="29"/>
    </row>
    <row r="258" spans="1:22" ht="15.75" thickTop="1" x14ac:dyDescent="0.25">
      <c r="A258" s="52"/>
      <c r="B258" s="113" t="s">
        <v>135</v>
      </c>
      <c r="C258" s="102"/>
      <c r="D258" s="33"/>
      <c r="E258" s="70"/>
      <c r="F258" s="37"/>
      <c r="G258" s="102"/>
      <c r="H258" s="33"/>
      <c r="I258" s="70"/>
      <c r="J258" s="37"/>
      <c r="K258" s="102"/>
      <c r="L258" s="33"/>
      <c r="M258" s="70"/>
      <c r="N258" s="37"/>
      <c r="O258" s="102"/>
      <c r="P258" s="33"/>
      <c r="Q258" s="70"/>
      <c r="R258" s="37"/>
      <c r="S258" s="102"/>
      <c r="T258" s="33"/>
      <c r="U258" s="70"/>
      <c r="V258" s="37"/>
    </row>
    <row r="259" spans="1:22" ht="26.25" x14ac:dyDescent="0.25">
      <c r="A259" s="52"/>
      <c r="B259" s="23" t="s">
        <v>136</v>
      </c>
      <c r="C259" s="25"/>
      <c r="D259" s="25"/>
      <c r="E259" s="27" t="s">
        <v>232</v>
      </c>
      <c r="F259" s="29"/>
      <c r="G259" s="25"/>
      <c r="H259" s="25"/>
      <c r="I259" s="27" t="s">
        <v>232</v>
      </c>
      <c r="J259" s="29"/>
      <c r="K259" s="25"/>
      <c r="L259" s="25"/>
      <c r="M259" s="27" t="s">
        <v>232</v>
      </c>
      <c r="N259" s="29"/>
      <c r="O259" s="25"/>
      <c r="P259" s="25"/>
      <c r="Q259" s="27" t="s">
        <v>232</v>
      </c>
      <c r="R259" s="29"/>
      <c r="S259" s="25"/>
      <c r="T259" s="25"/>
      <c r="U259" s="27" t="s">
        <v>232</v>
      </c>
      <c r="V259" s="29"/>
    </row>
    <row r="260" spans="1:22" ht="26.25" x14ac:dyDescent="0.25">
      <c r="A260" s="52"/>
      <c r="B260" s="31" t="s">
        <v>137</v>
      </c>
      <c r="C260" s="33"/>
      <c r="D260" s="33"/>
      <c r="E260" s="70" t="s">
        <v>986</v>
      </c>
      <c r="F260" s="37" t="s">
        <v>202</v>
      </c>
      <c r="G260" s="33"/>
      <c r="H260" s="33"/>
      <c r="I260" s="70" t="s">
        <v>232</v>
      </c>
      <c r="J260" s="37"/>
      <c r="K260" s="33"/>
      <c r="L260" s="33"/>
      <c r="M260" s="70" t="s">
        <v>232</v>
      </c>
      <c r="N260" s="37"/>
      <c r="O260" s="33"/>
      <c r="P260" s="33"/>
      <c r="Q260" s="70" t="s">
        <v>232</v>
      </c>
      <c r="R260" s="37"/>
      <c r="S260" s="33"/>
      <c r="T260" s="33"/>
      <c r="U260" s="70" t="s">
        <v>986</v>
      </c>
      <c r="V260" s="37" t="s">
        <v>202</v>
      </c>
    </row>
    <row r="261" spans="1:22" x14ac:dyDescent="0.25">
      <c r="A261" s="52"/>
      <c r="B261" s="23" t="s">
        <v>138</v>
      </c>
      <c r="C261" s="25"/>
      <c r="D261" s="25"/>
      <c r="E261" s="27" t="s">
        <v>232</v>
      </c>
      <c r="F261" s="29"/>
      <c r="G261" s="25"/>
      <c r="H261" s="25"/>
      <c r="I261" s="27" t="s">
        <v>987</v>
      </c>
      <c r="J261" s="29" t="s">
        <v>202</v>
      </c>
      <c r="K261" s="25"/>
      <c r="L261" s="25"/>
      <c r="M261" s="27" t="s">
        <v>232</v>
      </c>
      <c r="N261" s="29"/>
      <c r="O261" s="25"/>
      <c r="P261" s="25"/>
      <c r="Q261" s="27" t="s">
        <v>232</v>
      </c>
      <c r="R261" s="29"/>
      <c r="S261" s="27"/>
      <c r="T261" s="25"/>
      <c r="U261" s="27" t="s">
        <v>987</v>
      </c>
      <c r="V261" s="29" t="s">
        <v>202</v>
      </c>
    </row>
    <row r="262" spans="1:22" x14ac:dyDescent="0.25">
      <c r="A262" s="52"/>
      <c r="B262" s="31" t="s">
        <v>941</v>
      </c>
      <c r="C262" s="33"/>
      <c r="D262" s="33"/>
      <c r="E262" s="70" t="s">
        <v>232</v>
      </c>
      <c r="F262" s="37"/>
      <c r="G262" s="33"/>
      <c r="H262" s="33"/>
      <c r="I262" s="35">
        <v>550270</v>
      </c>
      <c r="J262" s="37"/>
      <c r="K262" s="33"/>
      <c r="L262" s="33"/>
      <c r="M262" s="70" t="s">
        <v>232</v>
      </c>
      <c r="N262" s="37"/>
      <c r="O262" s="33"/>
      <c r="P262" s="33"/>
      <c r="Q262" s="70" t="s">
        <v>232</v>
      </c>
      <c r="R262" s="37"/>
      <c r="S262" s="70"/>
      <c r="T262" s="33"/>
      <c r="U262" s="35">
        <v>550270</v>
      </c>
      <c r="V262" s="37"/>
    </row>
    <row r="263" spans="1:22" x14ac:dyDescent="0.25">
      <c r="A263" s="52"/>
      <c r="B263" s="23" t="s">
        <v>140</v>
      </c>
      <c r="C263" s="25"/>
      <c r="D263" s="25"/>
      <c r="E263" s="27" t="s">
        <v>232</v>
      </c>
      <c r="F263" s="29"/>
      <c r="G263" s="25"/>
      <c r="H263" s="25"/>
      <c r="I263" s="27" t="s">
        <v>232</v>
      </c>
      <c r="J263" s="29"/>
      <c r="K263" s="25"/>
      <c r="L263" s="25"/>
      <c r="M263" s="27" t="s">
        <v>988</v>
      </c>
      <c r="N263" s="29" t="s">
        <v>202</v>
      </c>
      <c r="O263" s="25"/>
      <c r="P263" s="25"/>
      <c r="Q263" s="27" t="s">
        <v>232</v>
      </c>
      <c r="R263" s="29"/>
      <c r="S263" s="27"/>
      <c r="T263" s="25"/>
      <c r="U263" s="27" t="s">
        <v>988</v>
      </c>
      <c r="V263" s="29" t="s">
        <v>202</v>
      </c>
    </row>
    <row r="264" spans="1:22" x14ac:dyDescent="0.25">
      <c r="A264" s="52"/>
      <c r="B264" s="31" t="s">
        <v>141</v>
      </c>
      <c r="C264" s="33"/>
      <c r="D264" s="33"/>
      <c r="E264" s="70" t="s">
        <v>232</v>
      </c>
      <c r="F264" s="37"/>
      <c r="G264" s="33"/>
      <c r="H264" s="33"/>
      <c r="I264" s="70" t="s">
        <v>989</v>
      </c>
      <c r="J264" s="37" t="s">
        <v>202</v>
      </c>
      <c r="K264" s="33"/>
      <c r="L264" s="33"/>
      <c r="M264" s="70" t="s">
        <v>232</v>
      </c>
      <c r="N264" s="37"/>
      <c r="O264" s="33"/>
      <c r="P264" s="33"/>
      <c r="Q264" s="70" t="s">
        <v>232</v>
      </c>
      <c r="R264" s="37"/>
      <c r="S264" s="70"/>
      <c r="T264" s="33"/>
      <c r="U264" s="70" t="s">
        <v>989</v>
      </c>
      <c r="V264" s="37" t="s">
        <v>202</v>
      </c>
    </row>
    <row r="265" spans="1:22" x14ac:dyDescent="0.25">
      <c r="A265" s="52"/>
      <c r="B265" s="23" t="s">
        <v>990</v>
      </c>
      <c r="C265" s="25"/>
      <c r="D265" s="25"/>
      <c r="E265" s="27" t="s">
        <v>232</v>
      </c>
      <c r="F265" s="29"/>
      <c r="G265" s="25"/>
      <c r="H265" s="25"/>
      <c r="I265" s="97">
        <v>13020</v>
      </c>
      <c r="J265" s="29"/>
      <c r="K265" s="25"/>
      <c r="L265" s="25"/>
      <c r="M265" s="27" t="s">
        <v>232</v>
      </c>
      <c r="N265" s="29"/>
      <c r="O265" s="25"/>
      <c r="P265" s="25"/>
      <c r="Q265" s="27" t="s">
        <v>232</v>
      </c>
      <c r="R265" s="29"/>
      <c r="S265" s="27"/>
      <c r="T265" s="25"/>
      <c r="U265" s="97">
        <v>13020</v>
      </c>
      <c r="V265" s="29"/>
    </row>
    <row r="266" spans="1:22" ht="26.25" x14ac:dyDescent="0.25">
      <c r="A266" s="52"/>
      <c r="B266" s="31" t="s">
        <v>143</v>
      </c>
      <c r="C266" s="33"/>
      <c r="D266" s="33"/>
      <c r="E266" s="70" t="s">
        <v>232</v>
      </c>
      <c r="F266" s="37"/>
      <c r="G266" s="33"/>
      <c r="H266" s="33"/>
      <c r="I266" s="70" t="s">
        <v>232</v>
      </c>
      <c r="J266" s="37"/>
      <c r="K266" s="33"/>
      <c r="L266" s="33"/>
      <c r="M266" s="35">
        <v>9970</v>
      </c>
      <c r="N266" s="37"/>
      <c r="O266" s="33"/>
      <c r="P266" s="33"/>
      <c r="Q266" s="70" t="s">
        <v>232</v>
      </c>
      <c r="R266" s="37"/>
      <c r="S266" s="70"/>
      <c r="T266" s="33"/>
      <c r="U266" s="35">
        <v>9970</v>
      </c>
      <c r="V266" s="37"/>
    </row>
    <row r="267" spans="1:22" ht="15.75" thickBot="1" x14ac:dyDescent="0.3">
      <c r="A267" s="52"/>
      <c r="B267" s="23" t="s">
        <v>144</v>
      </c>
      <c r="C267" s="25"/>
      <c r="D267" s="38"/>
      <c r="E267" s="40" t="s">
        <v>232</v>
      </c>
      <c r="F267" s="29"/>
      <c r="G267" s="25"/>
      <c r="H267" s="38"/>
      <c r="I267" s="40" t="s">
        <v>232</v>
      </c>
      <c r="J267" s="29"/>
      <c r="K267" s="25"/>
      <c r="L267" s="38"/>
      <c r="M267" s="40" t="s">
        <v>991</v>
      </c>
      <c r="N267" s="29" t="s">
        <v>202</v>
      </c>
      <c r="O267" s="25"/>
      <c r="P267" s="38"/>
      <c r="Q267" s="40" t="s">
        <v>232</v>
      </c>
      <c r="R267" s="29"/>
      <c r="S267" s="27"/>
      <c r="T267" s="38"/>
      <c r="U267" s="40" t="s">
        <v>991</v>
      </c>
      <c r="V267" s="29" t="s">
        <v>202</v>
      </c>
    </row>
    <row r="268" spans="1:22" ht="27.75" thickTop="1" thickBot="1" x14ac:dyDescent="0.3">
      <c r="A268" s="52"/>
      <c r="B268" s="31" t="s">
        <v>992</v>
      </c>
      <c r="C268" s="33"/>
      <c r="D268" s="103"/>
      <c r="E268" s="105" t="s">
        <v>986</v>
      </c>
      <c r="F268" s="37" t="s">
        <v>202</v>
      </c>
      <c r="G268" s="33"/>
      <c r="H268" s="103"/>
      <c r="I268" s="116">
        <v>87682</v>
      </c>
      <c r="J268" s="37"/>
      <c r="K268" s="33"/>
      <c r="L268" s="103"/>
      <c r="M268" s="105" t="s">
        <v>993</v>
      </c>
      <c r="N268" s="37" t="s">
        <v>202</v>
      </c>
      <c r="O268" s="33"/>
      <c r="P268" s="103"/>
      <c r="Q268" s="105" t="s">
        <v>232</v>
      </c>
      <c r="R268" s="37"/>
      <c r="S268" s="33"/>
      <c r="T268" s="103"/>
      <c r="U268" s="116">
        <v>58171</v>
      </c>
      <c r="V268" s="37"/>
    </row>
    <row r="269" spans="1:22" ht="15.75" thickTop="1" x14ac:dyDescent="0.25">
      <c r="A269" s="52"/>
      <c r="B269" s="23" t="s">
        <v>994</v>
      </c>
      <c r="C269" s="25"/>
      <c r="D269" s="25"/>
      <c r="E269" s="27">
        <v>1</v>
      </c>
      <c r="F269" s="29"/>
      <c r="G269" s="25"/>
      <c r="H269" s="25"/>
      <c r="I269" s="27">
        <v>289</v>
      </c>
      <c r="J269" s="29"/>
      <c r="K269" s="25"/>
      <c r="L269" s="25"/>
      <c r="M269" s="27" t="s">
        <v>232</v>
      </c>
      <c r="N269" s="29"/>
      <c r="O269" s="25"/>
      <c r="P269" s="25"/>
      <c r="Q269" s="27" t="s">
        <v>232</v>
      </c>
      <c r="R269" s="29"/>
      <c r="S269" s="25"/>
      <c r="T269" s="25"/>
      <c r="U269" s="27">
        <v>290</v>
      </c>
      <c r="V269" s="29"/>
    </row>
    <row r="270" spans="1:22" ht="27" thickBot="1" x14ac:dyDescent="0.3">
      <c r="A270" s="52"/>
      <c r="B270" s="31" t="s">
        <v>148</v>
      </c>
      <c r="C270" s="33"/>
      <c r="D270" s="103"/>
      <c r="E270" s="105">
        <v>27</v>
      </c>
      <c r="F270" s="37"/>
      <c r="G270" s="33"/>
      <c r="H270" s="103"/>
      <c r="I270" s="116">
        <v>4871</v>
      </c>
      <c r="J270" s="37"/>
      <c r="K270" s="33"/>
      <c r="L270" s="103"/>
      <c r="M270" s="105" t="s">
        <v>232</v>
      </c>
      <c r="N270" s="37"/>
      <c r="O270" s="33"/>
      <c r="P270" s="103"/>
      <c r="Q270" s="105" t="s">
        <v>232</v>
      </c>
      <c r="R270" s="37"/>
      <c r="S270" s="33"/>
      <c r="T270" s="103"/>
      <c r="U270" s="116">
        <v>4898</v>
      </c>
      <c r="V270" s="37"/>
    </row>
    <row r="271" spans="1:22" ht="27.75" thickTop="1" thickBot="1" x14ac:dyDescent="0.3">
      <c r="A271" s="52"/>
      <c r="B271" s="23" t="s">
        <v>149</v>
      </c>
      <c r="C271" s="25"/>
      <c r="D271" s="91" t="s">
        <v>198</v>
      </c>
      <c r="E271" s="93">
        <v>28</v>
      </c>
      <c r="F271" s="29"/>
      <c r="G271" s="25"/>
      <c r="H271" s="91" t="s">
        <v>198</v>
      </c>
      <c r="I271" s="109">
        <v>5160</v>
      </c>
      <c r="J271" s="29"/>
      <c r="K271" s="25"/>
      <c r="L271" s="91" t="s">
        <v>198</v>
      </c>
      <c r="M271" s="93" t="s">
        <v>232</v>
      </c>
      <c r="N271" s="29"/>
      <c r="O271" s="25"/>
      <c r="P271" s="91" t="s">
        <v>198</v>
      </c>
      <c r="Q271" s="93" t="s">
        <v>232</v>
      </c>
      <c r="R271" s="29"/>
      <c r="S271" s="25"/>
      <c r="T271" s="91" t="s">
        <v>198</v>
      </c>
      <c r="U271" s="109">
        <v>5188</v>
      </c>
      <c r="V271" s="29"/>
    </row>
    <row r="272" spans="1:22" ht="15.75" thickTop="1" x14ac:dyDescent="0.25">
      <c r="A272" s="52"/>
      <c r="B272" s="113" t="s">
        <v>957</v>
      </c>
      <c r="C272" s="102"/>
      <c r="D272" s="33"/>
      <c r="E272" s="70"/>
      <c r="F272" s="37"/>
      <c r="G272" s="102"/>
      <c r="H272" s="33"/>
      <c r="I272" s="70"/>
      <c r="J272" s="37"/>
      <c r="K272" s="102"/>
      <c r="L272" s="33"/>
      <c r="M272" s="70"/>
      <c r="N272" s="37"/>
      <c r="O272" s="102"/>
      <c r="P272" s="33"/>
      <c r="Q272" s="70"/>
      <c r="R272" s="37"/>
      <c r="S272" s="102"/>
      <c r="T272" s="33"/>
      <c r="U272" s="70"/>
      <c r="V272" s="37"/>
    </row>
    <row r="273" spans="1:22" ht="27" thickBot="1" x14ac:dyDescent="0.3">
      <c r="A273" s="52"/>
      <c r="B273" s="23" t="s">
        <v>958</v>
      </c>
      <c r="C273" s="25"/>
      <c r="D273" s="91" t="s">
        <v>198</v>
      </c>
      <c r="E273" s="93" t="s">
        <v>232</v>
      </c>
      <c r="F273" s="29"/>
      <c r="G273" s="25"/>
      <c r="H273" s="91" t="s">
        <v>198</v>
      </c>
      <c r="I273" s="93">
        <v>37</v>
      </c>
      <c r="J273" s="29"/>
      <c r="K273" s="25"/>
      <c r="L273" s="91" t="s">
        <v>198</v>
      </c>
      <c r="M273" s="93" t="s">
        <v>995</v>
      </c>
      <c r="N273" s="29" t="s">
        <v>202</v>
      </c>
      <c r="O273" s="25"/>
      <c r="P273" s="91" t="s">
        <v>198</v>
      </c>
      <c r="Q273" s="93" t="s">
        <v>232</v>
      </c>
      <c r="R273" s="29"/>
      <c r="S273" s="25"/>
      <c r="T273" s="91" t="s">
        <v>198</v>
      </c>
      <c r="U273" s="93" t="s">
        <v>996</v>
      </c>
      <c r="V273" s="29" t="s">
        <v>202</v>
      </c>
    </row>
    <row r="274" spans="1:22" ht="16.5" thickTop="1" thickBot="1" x14ac:dyDescent="0.3">
      <c r="A274" s="52"/>
      <c r="B274" s="31" t="s">
        <v>152</v>
      </c>
      <c r="C274" s="33"/>
      <c r="D274" s="42" t="s">
        <v>198</v>
      </c>
      <c r="E274" s="72" t="s">
        <v>232</v>
      </c>
      <c r="F274" s="37"/>
      <c r="G274" s="33"/>
      <c r="H274" s="42" t="s">
        <v>198</v>
      </c>
      <c r="I274" s="44">
        <v>9309</v>
      </c>
      <c r="J274" s="37"/>
      <c r="K274" s="33"/>
      <c r="L274" s="42" t="s">
        <v>198</v>
      </c>
      <c r="M274" s="44">
        <v>14979</v>
      </c>
      <c r="N274" s="37"/>
      <c r="O274" s="33"/>
      <c r="P274" s="42" t="s">
        <v>198</v>
      </c>
      <c r="Q274" s="72" t="s">
        <v>232</v>
      </c>
      <c r="R274" s="37"/>
      <c r="S274" s="33"/>
      <c r="T274" s="42" t="s">
        <v>198</v>
      </c>
      <c r="U274" s="44">
        <v>24288</v>
      </c>
      <c r="V274" s="37"/>
    </row>
    <row r="275" spans="1:22" ht="15.75" thickTop="1" x14ac:dyDescent="0.25">
      <c r="A275" s="52"/>
      <c r="B275" s="86"/>
      <c r="C275" s="86"/>
      <c r="D275" s="25"/>
      <c r="E275" s="27"/>
      <c r="F275" s="29"/>
      <c r="G275" s="86"/>
      <c r="H275" s="25"/>
      <c r="I275" s="27"/>
      <c r="J275" s="29"/>
      <c r="K275" s="86"/>
      <c r="L275" s="25"/>
      <c r="M275" s="27"/>
      <c r="N275" s="29"/>
      <c r="O275" s="86"/>
      <c r="P275" s="25"/>
      <c r="Q275" s="27"/>
      <c r="R275" s="29"/>
      <c r="S275" s="86"/>
      <c r="T275" s="25"/>
      <c r="U275" s="27"/>
      <c r="V275" s="29"/>
    </row>
    <row r="276" spans="1:22" x14ac:dyDescent="0.25">
      <c r="A276" s="52"/>
      <c r="B276" s="31" t="s">
        <v>153</v>
      </c>
      <c r="C276" s="102"/>
      <c r="D276" s="33"/>
      <c r="E276" s="70"/>
      <c r="F276" s="37"/>
      <c r="G276" s="102"/>
      <c r="H276" s="33"/>
      <c r="I276" s="70"/>
      <c r="J276" s="37"/>
      <c r="K276" s="102"/>
      <c r="L276" s="33"/>
      <c r="M276" s="70"/>
      <c r="N276" s="37"/>
      <c r="O276" s="102"/>
      <c r="P276" s="33"/>
      <c r="Q276" s="70"/>
      <c r="R276" s="37"/>
      <c r="S276" s="102"/>
      <c r="T276" s="33"/>
      <c r="U276" s="70"/>
      <c r="V276" s="37"/>
    </row>
    <row r="277" spans="1:22" ht="15.75" thickBot="1" x14ac:dyDescent="0.3">
      <c r="A277" s="52"/>
      <c r="B277" s="23" t="s">
        <v>154</v>
      </c>
      <c r="C277" s="25"/>
      <c r="D277" s="91" t="s">
        <v>198</v>
      </c>
      <c r="E277" s="93" t="s">
        <v>232</v>
      </c>
      <c r="F277" s="29"/>
      <c r="G277" s="25"/>
      <c r="H277" s="91" t="s">
        <v>198</v>
      </c>
      <c r="I277" s="109">
        <v>5238</v>
      </c>
      <c r="J277" s="29"/>
      <c r="K277" s="25"/>
      <c r="L277" s="91" t="s">
        <v>198</v>
      </c>
      <c r="M277" s="93" t="s">
        <v>232</v>
      </c>
      <c r="N277" s="29"/>
      <c r="O277" s="25"/>
      <c r="P277" s="91" t="s">
        <v>198</v>
      </c>
      <c r="Q277" s="93" t="s">
        <v>232</v>
      </c>
      <c r="R277" s="29"/>
      <c r="S277" s="25"/>
      <c r="T277" s="91" t="s">
        <v>198</v>
      </c>
      <c r="U277" s="109">
        <v>5238</v>
      </c>
      <c r="V277" s="29"/>
    </row>
    <row r="278" spans="1:22" ht="15.75" thickTop="1" x14ac:dyDescent="0.25">
      <c r="A278" s="52"/>
      <c r="B278" s="50"/>
      <c r="C278" s="50"/>
      <c r="D278" s="50"/>
      <c r="E278" s="50"/>
      <c r="F278" s="50"/>
      <c r="G278" s="50"/>
      <c r="H278" s="50"/>
      <c r="I278" s="50"/>
      <c r="J278" s="50"/>
      <c r="K278" s="50"/>
      <c r="L278" s="50"/>
      <c r="M278" s="50"/>
      <c r="N278" s="50"/>
      <c r="O278" s="50"/>
      <c r="P278" s="50"/>
      <c r="Q278" s="50"/>
      <c r="R278" s="50"/>
      <c r="S278" s="50"/>
      <c r="T278" s="50"/>
      <c r="U278" s="50"/>
      <c r="V278" s="50"/>
    </row>
    <row r="279" spans="1:22" x14ac:dyDescent="0.25">
      <c r="A279" s="52"/>
      <c r="B279" s="54"/>
      <c r="C279" s="54"/>
      <c r="D279" s="54"/>
      <c r="E279" s="54"/>
      <c r="F279" s="54"/>
      <c r="G279" s="54"/>
      <c r="H279" s="54"/>
      <c r="I279" s="54"/>
      <c r="J279" s="54"/>
      <c r="K279" s="54"/>
      <c r="L279" s="54"/>
      <c r="M279" s="54"/>
      <c r="N279" s="54"/>
      <c r="O279" s="54"/>
      <c r="P279" s="54"/>
      <c r="Q279" s="54"/>
      <c r="R279" s="54"/>
      <c r="S279" s="54"/>
      <c r="T279" s="54"/>
      <c r="U279" s="54"/>
      <c r="V279" s="54"/>
    </row>
    <row r="280" spans="1:22" x14ac:dyDescent="0.25">
      <c r="A280" s="52"/>
      <c r="B280" s="54" t="s">
        <v>997</v>
      </c>
      <c r="C280" s="54"/>
      <c r="D280" s="54"/>
      <c r="E280" s="54"/>
      <c r="F280" s="54"/>
      <c r="G280" s="54"/>
      <c r="H280" s="54"/>
      <c r="I280" s="54"/>
      <c r="J280" s="54"/>
      <c r="K280" s="54"/>
      <c r="L280" s="54"/>
      <c r="M280" s="54"/>
      <c r="N280" s="54"/>
      <c r="O280" s="54"/>
      <c r="P280" s="54"/>
      <c r="Q280" s="54"/>
      <c r="R280" s="54"/>
      <c r="S280" s="54"/>
      <c r="T280" s="54"/>
      <c r="U280" s="54"/>
      <c r="V280" s="54"/>
    </row>
    <row r="281" spans="1:22" x14ac:dyDescent="0.25">
      <c r="A281" s="52"/>
      <c r="B281" s="11"/>
      <c r="C281" s="11"/>
      <c r="D281" s="49"/>
      <c r="E281" s="49"/>
      <c r="F281" s="18"/>
      <c r="G281" s="11"/>
      <c r="H281" s="49"/>
      <c r="I281" s="49"/>
      <c r="J281" s="18"/>
      <c r="K281" s="11"/>
      <c r="L281" s="49"/>
      <c r="M281" s="49"/>
      <c r="N281" s="18"/>
      <c r="O281" s="11"/>
      <c r="P281" s="49"/>
      <c r="Q281" s="49"/>
      <c r="R281" s="18"/>
      <c r="S281" s="11"/>
      <c r="T281" s="49"/>
      <c r="U281" s="49"/>
      <c r="V281" s="18"/>
    </row>
    <row r="282" spans="1:22" x14ac:dyDescent="0.25">
      <c r="A282" s="52"/>
      <c r="B282" s="45"/>
      <c r="C282" s="45"/>
      <c r="D282" s="48" t="s">
        <v>812</v>
      </c>
      <c r="E282" s="48"/>
      <c r="F282" s="48"/>
      <c r="G282" s="46"/>
      <c r="H282" s="48" t="s">
        <v>812</v>
      </c>
      <c r="I282" s="48"/>
      <c r="J282" s="48"/>
      <c r="K282" s="46"/>
      <c r="L282" s="48" t="s">
        <v>816</v>
      </c>
      <c r="M282" s="48"/>
      <c r="N282" s="48"/>
      <c r="O282" s="46"/>
      <c r="P282" s="181"/>
      <c r="Q282" s="181"/>
      <c r="R282" s="48"/>
      <c r="S282" s="46"/>
      <c r="T282" s="181"/>
      <c r="U282" s="181"/>
      <c r="V282" s="49"/>
    </row>
    <row r="283" spans="1:22" ht="15.75" thickBot="1" x14ac:dyDescent="0.3">
      <c r="A283" s="52"/>
      <c r="B283" s="45"/>
      <c r="C283" s="45"/>
      <c r="D283" s="63" t="s">
        <v>869</v>
      </c>
      <c r="E283" s="63"/>
      <c r="F283" s="48"/>
      <c r="G283" s="46"/>
      <c r="H283" s="63" t="s">
        <v>814</v>
      </c>
      <c r="I283" s="63"/>
      <c r="J283" s="48"/>
      <c r="K283" s="46"/>
      <c r="L283" s="63" t="s">
        <v>817</v>
      </c>
      <c r="M283" s="63"/>
      <c r="N283" s="48"/>
      <c r="O283" s="46"/>
      <c r="P283" s="63" t="s">
        <v>818</v>
      </c>
      <c r="Q283" s="63"/>
      <c r="R283" s="48"/>
      <c r="S283" s="46"/>
      <c r="T283" s="63" t="s">
        <v>819</v>
      </c>
      <c r="U283" s="63"/>
      <c r="V283" s="49"/>
    </row>
    <row r="284" spans="1:22" ht="15.75" thickTop="1" x14ac:dyDescent="0.25">
      <c r="A284" s="52"/>
      <c r="B284" s="11" t="s">
        <v>108</v>
      </c>
      <c r="C284" s="12"/>
      <c r="D284" s="183"/>
      <c r="E284" s="183"/>
      <c r="F284" s="21"/>
      <c r="G284" s="12"/>
      <c r="H284" s="183"/>
      <c r="I284" s="183"/>
      <c r="J284" s="21"/>
      <c r="K284" s="12"/>
      <c r="L284" s="183"/>
      <c r="M284" s="183"/>
      <c r="N284" s="21"/>
      <c r="O284" s="12"/>
      <c r="P284" s="183"/>
      <c r="Q284" s="183"/>
      <c r="R284" s="21"/>
      <c r="S284" s="12"/>
      <c r="T284" s="183"/>
      <c r="U284" s="183"/>
      <c r="V284" s="21"/>
    </row>
    <row r="285" spans="1:22" x14ac:dyDescent="0.25">
      <c r="A285" s="52"/>
      <c r="B285" s="25" t="s">
        <v>776</v>
      </c>
      <c r="C285" s="25"/>
      <c r="D285" s="25" t="s">
        <v>198</v>
      </c>
      <c r="E285" s="27" t="s">
        <v>866</v>
      </c>
      <c r="F285" s="29" t="s">
        <v>202</v>
      </c>
      <c r="G285" s="25"/>
      <c r="H285" s="25" t="s">
        <v>198</v>
      </c>
      <c r="I285" s="27" t="s">
        <v>867</v>
      </c>
      <c r="J285" s="29" t="s">
        <v>202</v>
      </c>
      <c r="K285" s="25"/>
      <c r="L285" s="25" t="s">
        <v>198</v>
      </c>
      <c r="M285" s="97">
        <v>18530</v>
      </c>
      <c r="N285" s="29"/>
      <c r="O285" s="25"/>
      <c r="P285" s="25" t="s">
        <v>198</v>
      </c>
      <c r="Q285" s="97">
        <v>34380</v>
      </c>
      <c r="R285" s="29"/>
      <c r="S285" s="25"/>
      <c r="T285" s="25" t="s">
        <v>198</v>
      </c>
      <c r="U285" s="27" t="s">
        <v>866</v>
      </c>
      <c r="V285" s="29" t="s">
        <v>202</v>
      </c>
    </row>
    <row r="286" spans="1:22" ht="26.25" x14ac:dyDescent="0.25">
      <c r="A286" s="52"/>
      <c r="B286" s="31" t="s">
        <v>998</v>
      </c>
      <c r="C286" s="102"/>
      <c r="D286" s="33"/>
      <c r="E286" s="70"/>
      <c r="F286" s="37"/>
      <c r="G286" s="102"/>
      <c r="H286" s="33"/>
      <c r="I286" s="70"/>
      <c r="J286" s="37"/>
      <c r="K286" s="102"/>
      <c r="L286" s="33"/>
      <c r="M286" s="70"/>
      <c r="N286" s="37"/>
      <c r="O286" s="102"/>
      <c r="P286" s="33"/>
      <c r="Q286" s="70"/>
      <c r="R286" s="37"/>
      <c r="S286" s="102"/>
      <c r="T286" s="33"/>
      <c r="U286" s="70"/>
      <c r="V286" s="37"/>
    </row>
    <row r="287" spans="1:22" x14ac:dyDescent="0.25">
      <c r="A287" s="52"/>
      <c r="B287" s="58" t="s">
        <v>88</v>
      </c>
      <c r="C287" s="25"/>
      <c r="D287" s="25"/>
      <c r="E287" s="27" t="s">
        <v>232</v>
      </c>
      <c r="F287" s="29"/>
      <c r="G287" s="25"/>
      <c r="H287" s="25"/>
      <c r="I287" s="97">
        <v>6790</v>
      </c>
      <c r="J287" s="29"/>
      <c r="K287" s="25"/>
      <c r="L287" s="25"/>
      <c r="M287" s="97">
        <v>3772</v>
      </c>
      <c r="N287" s="29"/>
      <c r="O287" s="25"/>
      <c r="P287" s="25"/>
      <c r="Q287" s="27" t="s">
        <v>232</v>
      </c>
      <c r="R287" s="29"/>
      <c r="S287" s="25"/>
      <c r="T287" s="25"/>
      <c r="U287" s="97">
        <v>10562</v>
      </c>
      <c r="V287" s="29"/>
    </row>
    <row r="288" spans="1:22" x14ac:dyDescent="0.25">
      <c r="A288" s="52"/>
      <c r="B288" s="60" t="s">
        <v>110</v>
      </c>
      <c r="C288" s="33"/>
      <c r="D288" s="33"/>
      <c r="E288" s="70" t="s">
        <v>232</v>
      </c>
      <c r="F288" s="37"/>
      <c r="G288" s="33"/>
      <c r="H288" s="33"/>
      <c r="I288" s="35">
        <v>1983</v>
      </c>
      <c r="J288" s="37"/>
      <c r="K288" s="33"/>
      <c r="L288" s="33"/>
      <c r="M288" s="70">
        <v>957</v>
      </c>
      <c r="N288" s="37"/>
      <c r="O288" s="33"/>
      <c r="P288" s="33"/>
      <c r="Q288" s="70" t="s">
        <v>232</v>
      </c>
      <c r="R288" s="37"/>
      <c r="S288" s="33"/>
      <c r="T288" s="33"/>
      <c r="U288" s="35">
        <v>2940</v>
      </c>
      <c r="V288" s="37"/>
    </row>
    <row r="289" spans="1:22" x14ac:dyDescent="0.25">
      <c r="A289" s="52"/>
      <c r="B289" s="58" t="s">
        <v>906</v>
      </c>
      <c r="C289" s="25"/>
      <c r="D289" s="25"/>
      <c r="E289" s="27" t="s">
        <v>232</v>
      </c>
      <c r="F289" s="29"/>
      <c r="G289" s="25"/>
      <c r="H289" s="25"/>
      <c r="I289" s="27" t="s">
        <v>232</v>
      </c>
      <c r="J289" s="29"/>
      <c r="K289" s="25"/>
      <c r="L289" s="25"/>
      <c r="M289" s="27" t="s">
        <v>232</v>
      </c>
      <c r="N289" s="29"/>
      <c r="O289" s="25"/>
      <c r="P289" s="25"/>
      <c r="Q289" s="27" t="s">
        <v>232</v>
      </c>
      <c r="R289" s="29"/>
      <c r="S289" s="25"/>
      <c r="T289" s="25"/>
      <c r="U289" s="27" t="s">
        <v>232</v>
      </c>
      <c r="V289" s="29"/>
    </row>
    <row r="290" spans="1:22" x14ac:dyDescent="0.25">
      <c r="A290" s="52"/>
      <c r="B290" s="60" t="s">
        <v>112</v>
      </c>
      <c r="C290" s="33"/>
      <c r="D290" s="33"/>
      <c r="E290" s="70" t="s">
        <v>232</v>
      </c>
      <c r="F290" s="37"/>
      <c r="G290" s="33"/>
      <c r="H290" s="33"/>
      <c r="I290" s="70" t="s">
        <v>232</v>
      </c>
      <c r="J290" s="37"/>
      <c r="K290" s="33"/>
      <c r="L290" s="33"/>
      <c r="M290" s="70" t="s">
        <v>855</v>
      </c>
      <c r="N290" s="37" t="s">
        <v>202</v>
      </c>
      <c r="O290" s="33"/>
      <c r="P290" s="33"/>
      <c r="Q290" s="70" t="s">
        <v>232</v>
      </c>
      <c r="R290" s="37"/>
      <c r="S290" s="33"/>
      <c r="T290" s="33"/>
      <c r="U290" s="70" t="s">
        <v>855</v>
      </c>
      <c r="V290" s="37" t="s">
        <v>202</v>
      </c>
    </row>
    <row r="291" spans="1:22" x14ac:dyDescent="0.25">
      <c r="A291" s="52"/>
      <c r="B291" s="58" t="s">
        <v>749</v>
      </c>
      <c r="C291" s="25"/>
      <c r="D291" s="25"/>
      <c r="E291" s="27" t="s">
        <v>232</v>
      </c>
      <c r="F291" s="29"/>
      <c r="G291" s="25"/>
      <c r="H291" s="25"/>
      <c r="I291" s="27" t="s">
        <v>232</v>
      </c>
      <c r="J291" s="29"/>
      <c r="K291" s="25"/>
      <c r="L291" s="25"/>
      <c r="M291" s="27" t="s">
        <v>999</v>
      </c>
      <c r="N291" s="29" t="s">
        <v>202</v>
      </c>
      <c r="O291" s="25"/>
      <c r="P291" s="25"/>
      <c r="Q291" s="27" t="s">
        <v>232</v>
      </c>
      <c r="R291" s="29"/>
      <c r="S291" s="25"/>
      <c r="T291" s="25"/>
      <c r="U291" s="27" t="s">
        <v>999</v>
      </c>
      <c r="V291" s="29" t="s">
        <v>202</v>
      </c>
    </row>
    <row r="292" spans="1:22" ht="26.25" x14ac:dyDescent="0.25">
      <c r="A292" s="52"/>
      <c r="B292" s="60" t="s">
        <v>860</v>
      </c>
      <c r="C292" s="33"/>
      <c r="D292" s="33"/>
      <c r="E292" s="70" t="s">
        <v>232</v>
      </c>
      <c r="F292" s="37"/>
      <c r="G292" s="33"/>
      <c r="H292" s="33"/>
      <c r="I292" s="70" t="s">
        <v>861</v>
      </c>
      <c r="J292" s="37" t="s">
        <v>202</v>
      </c>
      <c r="K292" s="33"/>
      <c r="L292" s="33"/>
      <c r="M292" s="70" t="s">
        <v>232</v>
      </c>
      <c r="N292" s="37"/>
      <c r="O292" s="33"/>
      <c r="P292" s="33"/>
      <c r="Q292" s="70" t="s">
        <v>232</v>
      </c>
      <c r="R292" s="37"/>
      <c r="S292" s="33"/>
      <c r="T292" s="33"/>
      <c r="U292" s="70" t="s">
        <v>861</v>
      </c>
      <c r="V292" s="37" t="s">
        <v>202</v>
      </c>
    </row>
    <row r="293" spans="1:22" x14ac:dyDescent="0.25">
      <c r="A293" s="52"/>
      <c r="B293" s="58" t="s">
        <v>114</v>
      </c>
      <c r="C293" s="25"/>
      <c r="D293" s="25"/>
      <c r="E293" s="27" t="s">
        <v>232</v>
      </c>
      <c r="F293" s="29"/>
      <c r="G293" s="25"/>
      <c r="H293" s="25"/>
      <c r="I293" s="27" t="s">
        <v>1000</v>
      </c>
      <c r="J293" s="29" t="s">
        <v>202</v>
      </c>
      <c r="K293" s="25"/>
      <c r="L293" s="25"/>
      <c r="M293" s="27" t="s">
        <v>232</v>
      </c>
      <c r="N293" s="29"/>
      <c r="O293" s="25"/>
      <c r="P293" s="25"/>
      <c r="Q293" s="27" t="s">
        <v>232</v>
      </c>
      <c r="R293" s="29"/>
      <c r="S293" s="25"/>
      <c r="T293" s="25"/>
      <c r="U293" s="27" t="s">
        <v>1000</v>
      </c>
      <c r="V293" s="29" t="s">
        <v>202</v>
      </c>
    </row>
    <row r="294" spans="1:22" x14ac:dyDescent="0.25">
      <c r="A294" s="52"/>
      <c r="B294" s="60" t="s">
        <v>115</v>
      </c>
      <c r="C294" s="33"/>
      <c r="D294" s="33"/>
      <c r="E294" s="70" t="s">
        <v>232</v>
      </c>
      <c r="F294" s="37"/>
      <c r="G294" s="33"/>
      <c r="H294" s="33"/>
      <c r="I294" s="70" t="s">
        <v>232</v>
      </c>
      <c r="J294" s="37"/>
      <c r="K294" s="33"/>
      <c r="L294" s="33"/>
      <c r="M294" s="70" t="s">
        <v>232</v>
      </c>
      <c r="N294" s="37"/>
      <c r="O294" s="33"/>
      <c r="P294" s="33"/>
      <c r="Q294" s="70" t="s">
        <v>232</v>
      </c>
      <c r="R294" s="37"/>
      <c r="S294" s="33"/>
      <c r="T294" s="33"/>
      <c r="U294" s="70" t="s">
        <v>232</v>
      </c>
      <c r="V294" s="37"/>
    </row>
    <row r="295" spans="1:22" x14ac:dyDescent="0.25">
      <c r="A295" s="52"/>
      <c r="B295" s="58" t="s">
        <v>1001</v>
      </c>
      <c r="C295" s="25"/>
      <c r="D295" s="25"/>
      <c r="E295" s="27" t="s">
        <v>232</v>
      </c>
      <c r="F295" s="29"/>
      <c r="G295" s="25"/>
      <c r="H295" s="25"/>
      <c r="I295" s="27" t="s">
        <v>1002</v>
      </c>
      <c r="J295" s="29" t="s">
        <v>202</v>
      </c>
      <c r="K295" s="25"/>
      <c r="L295" s="25"/>
      <c r="M295" s="27" t="s">
        <v>232</v>
      </c>
      <c r="N295" s="29"/>
      <c r="O295" s="25"/>
      <c r="P295" s="25"/>
      <c r="Q295" s="27" t="s">
        <v>232</v>
      </c>
      <c r="R295" s="29"/>
      <c r="S295" s="25"/>
      <c r="T295" s="25"/>
      <c r="U295" s="27" t="s">
        <v>1002</v>
      </c>
      <c r="V295" s="29" t="s">
        <v>202</v>
      </c>
    </row>
    <row r="296" spans="1:22" x14ac:dyDescent="0.25">
      <c r="A296" s="52"/>
      <c r="B296" s="60" t="s">
        <v>119</v>
      </c>
      <c r="C296" s="33"/>
      <c r="D296" s="33"/>
      <c r="E296" s="70" t="s">
        <v>232</v>
      </c>
      <c r="F296" s="37"/>
      <c r="G296" s="33"/>
      <c r="H296" s="33"/>
      <c r="I296" s="70" t="s">
        <v>336</v>
      </c>
      <c r="J296" s="37" t="s">
        <v>202</v>
      </c>
      <c r="K296" s="33"/>
      <c r="L296" s="33"/>
      <c r="M296" s="70" t="s">
        <v>232</v>
      </c>
      <c r="N296" s="37"/>
      <c r="O296" s="33"/>
      <c r="P296" s="33"/>
      <c r="Q296" s="70" t="s">
        <v>232</v>
      </c>
      <c r="R296" s="37"/>
      <c r="S296" s="33"/>
      <c r="T296" s="33"/>
      <c r="U296" s="70" t="s">
        <v>336</v>
      </c>
      <c r="V296" s="37" t="s">
        <v>202</v>
      </c>
    </row>
    <row r="297" spans="1:22" x14ac:dyDescent="0.25">
      <c r="A297" s="52"/>
      <c r="B297" s="58" t="s">
        <v>121</v>
      </c>
      <c r="C297" s="25"/>
      <c r="D297" s="25"/>
      <c r="E297" s="27" t="s">
        <v>232</v>
      </c>
      <c r="F297" s="29"/>
      <c r="G297" s="25"/>
      <c r="H297" s="25"/>
      <c r="I297" s="97">
        <v>1774</v>
      </c>
      <c r="J297" s="29"/>
      <c r="K297" s="25"/>
      <c r="L297" s="25"/>
      <c r="M297" s="27" t="s">
        <v>232</v>
      </c>
      <c r="N297" s="29"/>
      <c r="O297" s="25"/>
      <c r="P297" s="25"/>
      <c r="Q297" s="27" t="s">
        <v>232</v>
      </c>
      <c r="R297" s="29"/>
      <c r="S297" s="25"/>
      <c r="T297" s="25"/>
      <c r="U297" s="97">
        <v>1774</v>
      </c>
      <c r="V297" s="29"/>
    </row>
    <row r="298" spans="1:22" ht="26.25" x14ac:dyDescent="0.25">
      <c r="A298" s="52"/>
      <c r="B298" s="58" t="s">
        <v>122</v>
      </c>
      <c r="C298" s="25"/>
      <c r="D298" s="25"/>
      <c r="E298" s="27" t="s">
        <v>232</v>
      </c>
      <c r="F298" s="29"/>
      <c r="G298" s="25"/>
      <c r="H298" s="25"/>
      <c r="I298" s="97">
        <v>1602</v>
      </c>
      <c r="J298" s="29"/>
      <c r="K298" s="25"/>
      <c r="L298" s="25"/>
      <c r="M298" s="27">
        <v>372</v>
      </c>
      <c r="N298" s="29"/>
      <c r="O298" s="25"/>
      <c r="P298" s="25"/>
      <c r="Q298" s="27" t="s">
        <v>232</v>
      </c>
      <c r="R298" s="29"/>
      <c r="S298" s="25"/>
      <c r="T298" s="25"/>
      <c r="U298" s="97">
        <v>1974</v>
      </c>
      <c r="V298" s="29"/>
    </row>
    <row r="299" spans="1:22" ht="26.25" x14ac:dyDescent="0.25">
      <c r="A299" s="52"/>
      <c r="B299" s="60" t="s">
        <v>123</v>
      </c>
      <c r="C299" s="33"/>
      <c r="D299" s="33"/>
      <c r="E299" s="70" t="s">
        <v>232</v>
      </c>
      <c r="F299" s="37"/>
      <c r="G299" s="33"/>
      <c r="H299" s="33"/>
      <c r="I299" s="70" t="s">
        <v>232</v>
      </c>
      <c r="J299" s="37"/>
      <c r="K299" s="33"/>
      <c r="L299" s="33"/>
      <c r="M299" s="70" t="s">
        <v>232</v>
      </c>
      <c r="N299" s="37"/>
      <c r="O299" s="33"/>
      <c r="P299" s="33"/>
      <c r="Q299" s="70" t="s">
        <v>232</v>
      </c>
      <c r="R299" s="37"/>
      <c r="S299" s="33"/>
      <c r="T299" s="33"/>
      <c r="U299" s="70" t="s">
        <v>232</v>
      </c>
      <c r="V299" s="37"/>
    </row>
    <row r="300" spans="1:22" ht="39" x14ac:dyDescent="0.25">
      <c r="A300" s="52"/>
      <c r="B300" s="58" t="s">
        <v>968</v>
      </c>
      <c r="C300" s="25"/>
      <c r="D300" s="25"/>
      <c r="E300" s="27" t="s">
        <v>232</v>
      </c>
      <c r="F300" s="29"/>
      <c r="G300" s="25"/>
      <c r="H300" s="25"/>
      <c r="I300" s="27">
        <v>987</v>
      </c>
      <c r="J300" s="29"/>
      <c r="K300" s="25"/>
      <c r="L300" s="25"/>
      <c r="M300" s="27" t="s">
        <v>232</v>
      </c>
      <c r="N300" s="29"/>
      <c r="O300" s="25"/>
      <c r="P300" s="25"/>
      <c r="Q300" s="27" t="s">
        <v>232</v>
      </c>
      <c r="R300" s="29"/>
      <c r="S300" s="25"/>
      <c r="T300" s="25"/>
      <c r="U300" s="27">
        <v>987</v>
      </c>
      <c r="V300" s="29"/>
    </row>
    <row r="301" spans="1:22" x14ac:dyDescent="0.25">
      <c r="A301" s="52"/>
      <c r="B301" s="59" t="s">
        <v>125</v>
      </c>
      <c r="C301" s="33"/>
      <c r="D301" s="33"/>
      <c r="E301" s="70">
        <v>167</v>
      </c>
      <c r="F301" s="37"/>
      <c r="G301" s="33"/>
      <c r="H301" s="33"/>
      <c r="I301" s="70" t="s">
        <v>232</v>
      </c>
      <c r="J301" s="37"/>
      <c r="K301" s="33"/>
      <c r="L301" s="33"/>
      <c r="M301" s="70" t="s">
        <v>1003</v>
      </c>
      <c r="N301" s="37" t="s">
        <v>202</v>
      </c>
      <c r="O301" s="33"/>
      <c r="P301" s="33"/>
      <c r="Q301" s="70" t="s">
        <v>1004</v>
      </c>
      <c r="R301" s="37" t="s">
        <v>202</v>
      </c>
      <c r="S301" s="33"/>
      <c r="T301" s="33"/>
      <c r="U301" s="70" t="s">
        <v>1005</v>
      </c>
      <c r="V301" s="37" t="s">
        <v>202</v>
      </c>
    </row>
    <row r="302" spans="1:22" x14ac:dyDescent="0.25">
      <c r="A302" s="52"/>
      <c r="B302" s="58" t="s">
        <v>1006</v>
      </c>
      <c r="C302" s="25"/>
      <c r="D302" s="25"/>
      <c r="E302" s="97">
        <v>34380</v>
      </c>
      <c r="F302" s="29"/>
      <c r="G302" s="25"/>
      <c r="H302" s="25"/>
      <c r="I302" s="27" t="s">
        <v>232</v>
      </c>
      <c r="J302" s="29"/>
      <c r="K302" s="25"/>
      <c r="L302" s="25"/>
      <c r="M302" s="27" t="s">
        <v>232</v>
      </c>
      <c r="N302" s="29"/>
      <c r="O302" s="25"/>
      <c r="P302" s="25"/>
      <c r="Q302" s="27" t="s">
        <v>865</v>
      </c>
      <c r="R302" s="29" t="s">
        <v>202</v>
      </c>
      <c r="S302" s="25"/>
      <c r="T302" s="25"/>
      <c r="U302" s="27" t="s">
        <v>232</v>
      </c>
      <c r="V302" s="29"/>
    </row>
    <row r="303" spans="1:22" x14ac:dyDescent="0.25">
      <c r="A303" s="52"/>
      <c r="B303" s="180" t="s">
        <v>875</v>
      </c>
      <c r="C303" s="33"/>
      <c r="D303" s="33"/>
      <c r="E303" s="70" t="s">
        <v>1007</v>
      </c>
      <c r="F303" s="37" t="s">
        <v>202</v>
      </c>
      <c r="G303" s="33"/>
      <c r="H303" s="33"/>
      <c r="I303" s="70" t="s">
        <v>1008</v>
      </c>
      <c r="J303" s="37" t="s">
        <v>202</v>
      </c>
      <c r="K303" s="33"/>
      <c r="L303" s="33"/>
      <c r="M303" s="70" t="s">
        <v>232</v>
      </c>
      <c r="N303" s="37"/>
      <c r="O303" s="33"/>
      <c r="P303" s="33"/>
      <c r="Q303" s="35">
        <v>19556</v>
      </c>
      <c r="R303" s="37"/>
      <c r="S303" s="33"/>
      <c r="T303" s="33"/>
      <c r="U303" s="70" t="s">
        <v>232</v>
      </c>
      <c r="V303" s="37"/>
    </row>
    <row r="304" spans="1:22" ht="15.75" thickBot="1" x14ac:dyDescent="0.3">
      <c r="A304" s="52"/>
      <c r="B304" s="179" t="s">
        <v>887</v>
      </c>
      <c r="C304" s="25"/>
      <c r="D304" s="38"/>
      <c r="E304" s="62">
        <v>9218</v>
      </c>
      <c r="F304" s="29"/>
      <c r="G304" s="25"/>
      <c r="H304" s="38"/>
      <c r="I304" s="62">
        <v>9094</v>
      </c>
      <c r="J304" s="25"/>
      <c r="K304" s="25"/>
      <c r="L304" s="38"/>
      <c r="M304" s="40" t="s">
        <v>232</v>
      </c>
      <c r="N304" s="29"/>
      <c r="O304" s="25"/>
      <c r="P304" s="38"/>
      <c r="Q304" s="40" t="s">
        <v>1009</v>
      </c>
      <c r="R304" s="29" t="s">
        <v>202</v>
      </c>
      <c r="S304" s="25"/>
      <c r="T304" s="38"/>
      <c r="U304" s="40" t="s">
        <v>232</v>
      </c>
      <c r="V304" s="25"/>
    </row>
    <row r="305" spans="1:22" ht="15.75" thickTop="1" x14ac:dyDescent="0.25">
      <c r="A305" s="52"/>
      <c r="B305" s="180"/>
      <c r="C305" s="33"/>
      <c r="D305" s="33"/>
      <c r="E305" s="70" t="s">
        <v>1010</v>
      </c>
      <c r="F305" s="37" t="s">
        <v>202</v>
      </c>
      <c r="G305" s="33"/>
      <c r="H305" s="33"/>
      <c r="I305" s="70" t="s">
        <v>1011</v>
      </c>
      <c r="J305" s="37" t="s">
        <v>889</v>
      </c>
      <c r="K305" s="33"/>
      <c r="L305" s="33"/>
      <c r="M305" s="35">
        <v>9693</v>
      </c>
      <c r="N305" s="37"/>
      <c r="O305" s="33"/>
      <c r="P305" s="33"/>
      <c r="Q305" s="70" t="s">
        <v>232</v>
      </c>
      <c r="R305" s="37"/>
      <c r="S305" s="33"/>
      <c r="T305" s="33"/>
      <c r="U305" s="70" t="s">
        <v>1012</v>
      </c>
      <c r="V305" s="37" t="s">
        <v>202</v>
      </c>
    </row>
    <row r="306" spans="1:22" x14ac:dyDescent="0.25">
      <c r="A306" s="52"/>
      <c r="B306" s="58" t="s">
        <v>127</v>
      </c>
      <c r="C306" s="86"/>
      <c r="D306" s="25"/>
      <c r="E306" s="27"/>
      <c r="F306" s="29"/>
      <c r="G306" s="86"/>
      <c r="H306" s="25"/>
      <c r="I306" s="27"/>
      <c r="J306" s="29"/>
      <c r="K306" s="86"/>
      <c r="L306" s="25"/>
      <c r="M306" s="27"/>
      <c r="N306" s="29"/>
      <c r="O306" s="86"/>
      <c r="P306" s="25"/>
      <c r="Q306" s="27"/>
      <c r="R306" s="29"/>
      <c r="S306" s="86"/>
      <c r="T306" s="25"/>
      <c r="U306" s="27"/>
      <c r="V306" s="29"/>
    </row>
    <row r="307" spans="1:22" x14ac:dyDescent="0.25">
      <c r="A307" s="52"/>
      <c r="B307" s="180" t="s">
        <v>128</v>
      </c>
      <c r="C307" s="33"/>
      <c r="D307" s="33"/>
      <c r="E307" s="70" t="s">
        <v>232</v>
      </c>
      <c r="F307" s="37"/>
      <c r="G307" s="33"/>
      <c r="H307" s="33"/>
      <c r="I307" s="70" t="s">
        <v>1013</v>
      </c>
      <c r="J307" s="37" t="s">
        <v>202</v>
      </c>
      <c r="K307" s="33"/>
      <c r="L307" s="33"/>
      <c r="M307" s="70" t="s">
        <v>232</v>
      </c>
      <c r="N307" s="37"/>
      <c r="O307" s="33"/>
      <c r="P307" s="33"/>
      <c r="Q307" s="70" t="s">
        <v>232</v>
      </c>
      <c r="R307" s="37"/>
      <c r="S307" s="33"/>
      <c r="T307" s="33"/>
      <c r="U307" s="70" t="s">
        <v>1013</v>
      </c>
      <c r="V307" s="37" t="s">
        <v>202</v>
      </c>
    </row>
    <row r="308" spans="1:22" x14ac:dyDescent="0.25">
      <c r="A308" s="52"/>
      <c r="B308" s="179" t="s">
        <v>129</v>
      </c>
      <c r="C308" s="25"/>
      <c r="D308" s="25"/>
      <c r="E308" s="27" t="s">
        <v>232</v>
      </c>
      <c r="F308" s="29"/>
      <c r="G308" s="25"/>
      <c r="H308" s="25"/>
      <c r="I308" s="97">
        <v>2673</v>
      </c>
      <c r="J308" s="29"/>
      <c r="K308" s="25"/>
      <c r="L308" s="25"/>
      <c r="M308" s="27" t="s">
        <v>232</v>
      </c>
      <c r="N308" s="29"/>
      <c r="O308" s="25"/>
      <c r="P308" s="25"/>
      <c r="Q308" s="27" t="s">
        <v>232</v>
      </c>
      <c r="R308" s="29"/>
      <c r="S308" s="25"/>
      <c r="T308" s="25"/>
      <c r="U308" s="97">
        <v>2673</v>
      </c>
      <c r="V308" s="29"/>
    </row>
    <row r="309" spans="1:22" ht="15.75" thickBot="1" x14ac:dyDescent="0.3">
      <c r="A309" s="52"/>
      <c r="B309" s="180" t="s">
        <v>54</v>
      </c>
      <c r="C309" s="33"/>
      <c r="D309" s="103"/>
      <c r="E309" s="105">
        <v>102</v>
      </c>
      <c r="F309" s="37"/>
      <c r="G309" s="33"/>
      <c r="H309" s="103"/>
      <c r="I309" s="116">
        <v>5871</v>
      </c>
      <c r="J309" s="37"/>
      <c r="K309" s="33"/>
      <c r="L309" s="103"/>
      <c r="M309" s="105" t="s">
        <v>232</v>
      </c>
      <c r="N309" s="37"/>
      <c r="O309" s="33"/>
      <c r="P309" s="103"/>
      <c r="Q309" s="105" t="s">
        <v>232</v>
      </c>
      <c r="R309" s="37"/>
      <c r="S309" s="33"/>
      <c r="T309" s="103"/>
      <c r="U309" s="116">
        <v>5973</v>
      </c>
      <c r="V309" s="37"/>
    </row>
    <row r="310" spans="1:22" ht="27.75" thickTop="1" thickBot="1" x14ac:dyDescent="0.3">
      <c r="A310" s="52"/>
      <c r="B310" s="23" t="s">
        <v>931</v>
      </c>
      <c r="C310" s="25"/>
      <c r="D310" s="38"/>
      <c r="E310" s="40" t="s">
        <v>1014</v>
      </c>
      <c r="F310" s="29" t="s">
        <v>202</v>
      </c>
      <c r="G310" s="25"/>
      <c r="H310" s="38"/>
      <c r="I310" s="40" t="s">
        <v>1015</v>
      </c>
      <c r="J310" s="29" t="s">
        <v>202</v>
      </c>
      <c r="K310" s="25"/>
      <c r="L310" s="38"/>
      <c r="M310" s="62">
        <v>9693</v>
      </c>
      <c r="N310" s="29"/>
      <c r="O310" s="25"/>
      <c r="P310" s="38"/>
      <c r="Q310" s="40" t="s">
        <v>232</v>
      </c>
      <c r="R310" s="29"/>
      <c r="S310" s="25"/>
      <c r="T310" s="38"/>
      <c r="U310" s="40" t="s">
        <v>1016</v>
      </c>
      <c r="V310" s="29" t="s">
        <v>202</v>
      </c>
    </row>
    <row r="311" spans="1:22" ht="15.75" thickTop="1" x14ac:dyDescent="0.25">
      <c r="A311" s="52"/>
      <c r="B311" s="113" t="s">
        <v>131</v>
      </c>
      <c r="C311" s="102"/>
      <c r="D311" s="33"/>
      <c r="E311" s="70"/>
      <c r="F311" s="37"/>
      <c r="G311" s="102"/>
      <c r="H311" s="33"/>
      <c r="I311" s="70"/>
      <c r="J311" s="37"/>
      <c r="K311" s="102"/>
      <c r="L311" s="33"/>
      <c r="M311" s="70"/>
      <c r="N311" s="37"/>
      <c r="O311" s="102"/>
      <c r="P311" s="33"/>
      <c r="Q311" s="70"/>
      <c r="R311" s="37"/>
      <c r="S311" s="102"/>
      <c r="T311" s="33"/>
      <c r="U311" s="70"/>
      <c r="V311" s="37"/>
    </row>
    <row r="312" spans="1:22" x14ac:dyDescent="0.25">
      <c r="A312" s="52"/>
      <c r="B312" s="23" t="s">
        <v>882</v>
      </c>
      <c r="C312" s="25"/>
      <c r="D312" s="25"/>
      <c r="E312" s="27" t="s">
        <v>1017</v>
      </c>
      <c r="F312" s="29" t="s">
        <v>202</v>
      </c>
      <c r="G312" s="25"/>
      <c r="H312" s="25"/>
      <c r="I312" s="97">
        <v>55209</v>
      </c>
      <c r="J312" s="29"/>
      <c r="K312" s="25"/>
      <c r="L312" s="25"/>
      <c r="M312" s="27" t="s">
        <v>1018</v>
      </c>
      <c r="N312" s="29" t="s">
        <v>202</v>
      </c>
      <c r="O312" s="25"/>
      <c r="P312" s="25"/>
      <c r="Q312" s="27" t="s">
        <v>232</v>
      </c>
      <c r="R312" s="29"/>
      <c r="S312" s="25"/>
      <c r="T312" s="25"/>
      <c r="U312" s="27" t="s">
        <v>232</v>
      </c>
      <c r="V312" s="29"/>
    </row>
    <row r="313" spans="1:22" ht="26.25" x14ac:dyDescent="0.25">
      <c r="A313" s="52"/>
      <c r="B313" s="31" t="s">
        <v>132</v>
      </c>
      <c r="C313" s="33"/>
      <c r="D313" s="33"/>
      <c r="E313" s="70" t="s">
        <v>232</v>
      </c>
      <c r="F313" s="37"/>
      <c r="G313" s="33"/>
      <c r="H313" s="33"/>
      <c r="I313" s="70" t="s">
        <v>1019</v>
      </c>
      <c r="J313" s="37" t="s">
        <v>202</v>
      </c>
      <c r="K313" s="33"/>
      <c r="L313" s="33"/>
      <c r="M313" s="70" t="s">
        <v>1020</v>
      </c>
      <c r="N313" s="37" t="s">
        <v>202</v>
      </c>
      <c r="O313" s="33"/>
      <c r="P313" s="33"/>
      <c r="Q313" s="70" t="s">
        <v>232</v>
      </c>
      <c r="R313" s="37"/>
      <c r="S313" s="33"/>
      <c r="T313" s="33"/>
      <c r="U313" s="70" t="s">
        <v>1021</v>
      </c>
      <c r="V313" s="37" t="s">
        <v>202</v>
      </c>
    </row>
    <row r="314" spans="1:22" ht="15.75" thickBot="1" x14ac:dyDescent="0.3">
      <c r="A314" s="52"/>
      <c r="B314" s="23" t="s">
        <v>1022</v>
      </c>
      <c r="C314" s="25"/>
      <c r="D314" s="38"/>
      <c r="E314" s="40" t="s">
        <v>232</v>
      </c>
      <c r="F314" s="29"/>
      <c r="G314" s="25"/>
      <c r="H314" s="38"/>
      <c r="I314" s="40">
        <v>504</v>
      </c>
      <c r="J314" s="29"/>
      <c r="K314" s="25"/>
      <c r="L314" s="38"/>
      <c r="M314" s="62">
        <v>17851</v>
      </c>
      <c r="N314" s="29"/>
      <c r="O314" s="25"/>
      <c r="P314" s="38"/>
      <c r="Q314" s="40" t="s">
        <v>232</v>
      </c>
      <c r="R314" s="29"/>
      <c r="S314" s="25"/>
      <c r="T314" s="38"/>
      <c r="U314" s="62">
        <v>18355</v>
      </c>
      <c r="V314" s="29"/>
    </row>
    <row r="315" spans="1:22" ht="27.75" thickTop="1" thickBot="1" x14ac:dyDescent="0.3">
      <c r="A315" s="52"/>
      <c r="B315" s="31" t="s">
        <v>1023</v>
      </c>
      <c r="C315" s="33"/>
      <c r="D315" s="103"/>
      <c r="E315" s="105" t="s">
        <v>1017</v>
      </c>
      <c r="F315" s="37" t="s">
        <v>202</v>
      </c>
      <c r="G315" s="33"/>
      <c r="H315" s="103"/>
      <c r="I315" s="116">
        <v>52510</v>
      </c>
      <c r="J315" s="37"/>
      <c r="K315" s="33"/>
      <c r="L315" s="103"/>
      <c r="M315" s="116">
        <v>13661</v>
      </c>
      <c r="N315" s="37"/>
      <c r="O315" s="33"/>
      <c r="P315" s="103"/>
      <c r="Q315" s="105" t="s">
        <v>232</v>
      </c>
      <c r="R315" s="37"/>
      <c r="S315" s="33"/>
      <c r="T315" s="103"/>
      <c r="U315" s="116">
        <v>11822</v>
      </c>
      <c r="V315" s="37"/>
    </row>
    <row r="316" spans="1:22" ht="15.75" thickTop="1" x14ac:dyDescent="0.25">
      <c r="A316" s="52"/>
      <c r="B316" s="130" t="s">
        <v>135</v>
      </c>
      <c r="C316" s="86"/>
      <c r="D316" s="25"/>
      <c r="E316" s="27"/>
      <c r="F316" s="29"/>
      <c r="G316" s="86"/>
      <c r="H316" s="25"/>
      <c r="I316" s="27"/>
      <c r="J316" s="29"/>
      <c r="K316" s="86"/>
      <c r="L316" s="25"/>
      <c r="M316" s="27"/>
      <c r="N316" s="29"/>
      <c r="O316" s="86"/>
      <c r="P316" s="25"/>
      <c r="Q316" s="27"/>
      <c r="R316" s="29"/>
      <c r="S316" s="86"/>
      <c r="T316" s="25"/>
      <c r="U316" s="27"/>
      <c r="V316" s="29"/>
    </row>
    <row r="317" spans="1:22" ht="26.25" x14ac:dyDescent="0.25">
      <c r="A317" s="52"/>
      <c r="B317" s="31" t="s">
        <v>136</v>
      </c>
      <c r="C317" s="33"/>
      <c r="D317" s="33"/>
      <c r="E317" s="70" t="s">
        <v>232</v>
      </c>
      <c r="F317" s="37"/>
      <c r="G317" s="33"/>
      <c r="H317" s="33"/>
      <c r="I317" s="70" t="s">
        <v>232</v>
      </c>
      <c r="J317" s="37"/>
      <c r="K317" s="33"/>
      <c r="L317" s="33"/>
      <c r="M317" s="70" t="s">
        <v>232</v>
      </c>
      <c r="N317" s="37"/>
      <c r="O317" s="33"/>
      <c r="P317" s="33"/>
      <c r="Q317" s="70" t="s">
        <v>232</v>
      </c>
      <c r="R317" s="37"/>
      <c r="S317" s="33"/>
      <c r="T317" s="33"/>
      <c r="U317" s="70" t="s">
        <v>232</v>
      </c>
      <c r="V317" s="37"/>
    </row>
    <row r="318" spans="1:22" x14ac:dyDescent="0.25">
      <c r="A318" s="52"/>
      <c r="B318" s="23" t="s">
        <v>138</v>
      </c>
      <c r="C318" s="25"/>
      <c r="D318" s="25"/>
      <c r="E318" s="27" t="s">
        <v>232</v>
      </c>
      <c r="F318" s="29"/>
      <c r="G318" s="25"/>
      <c r="H318" s="25"/>
      <c r="I318" s="27" t="s">
        <v>1024</v>
      </c>
      <c r="J318" s="29" t="s">
        <v>202</v>
      </c>
      <c r="K318" s="25"/>
      <c r="L318" s="25"/>
      <c r="M318" s="27" t="s">
        <v>232</v>
      </c>
      <c r="N318" s="29"/>
      <c r="O318" s="25"/>
      <c r="P318" s="25"/>
      <c r="Q318" s="27" t="s">
        <v>232</v>
      </c>
      <c r="R318" s="29"/>
      <c r="S318" s="27"/>
      <c r="T318" s="25"/>
      <c r="U318" s="27" t="s">
        <v>1024</v>
      </c>
      <c r="V318" s="29" t="s">
        <v>202</v>
      </c>
    </row>
    <row r="319" spans="1:22" x14ac:dyDescent="0.25">
      <c r="A319" s="52"/>
      <c r="B319" s="31" t="s">
        <v>941</v>
      </c>
      <c r="C319" s="33"/>
      <c r="D319" s="33"/>
      <c r="E319" s="70" t="s">
        <v>232</v>
      </c>
      <c r="F319" s="37"/>
      <c r="G319" s="33"/>
      <c r="H319" s="33"/>
      <c r="I319" s="35">
        <v>475918</v>
      </c>
      <c r="J319" s="37"/>
      <c r="K319" s="33"/>
      <c r="L319" s="33"/>
      <c r="M319" s="70" t="s">
        <v>232</v>
      </c>
      <c r="N319" s="37"/>
      <c r="O319" s="33"/>
      <c r="P319" s="33"/>
      <c r="Q319" s="70" t="s">
        <v>232</v>
      </c>
      <c r="R319" s="37"/>
      <c r="S319" s="70"/>
      <c r="T319" s="33"/>
      <c r="U319" s="35">
        <v>475918</v>
      </c>
      <c r="V319" s="37"/>
    </row>
    <row r="320" spans="1:22" x14ac:dyDescent="0.25">
      <c r="A320" s="52"/>
      <c r="B320" s="23" t="s">
        <v>140</v>
      </c>
      <c r="C320" s="25"/>
      <c r="D320" s="25"/>
      <c r="E320" s="27" t="s">
        <v>232</v>
      </c>
      <c r="F320" s="29"/>
      <c r="G320" s="25"/>
      <c r="H320" s="25"/>
      <c r="I320" s="27" t="s">
        <v>232</v>
      </c>
      <c r="J320" s="29"/>
      <c r="K320" s="25"/>
      <c r="L320" s="25"/>
      <c r="M320" s="27" t="s">
        <v>1025</v>
      </c>
      <c r="N320" s="29" t="s">
        <v>202</v>
      </c>
      <c r="O320" s="25"/>
      <c r="P320" s="25"/>
      <c r="Q320" s="27" t="s">
        <v>232</v>
      </c>
      <c r="R320" s="29"/>
      <c r="S320" s="27"/>
      <c r="T320" s="25"/>
      <c r="U320" s="27" t="s">
        <v>1025</v>
      </c>
      <c r="V320" s="29" t="s">
        <v>202</v>
      </c>
    </row>
    <row r="321" spans="1:22" x14ac:dyDescent="0.25">
      <c r="A321" s="52"/>
      <c r="B321" s="31" t="s">
        <v>141</v>
      </c>
      <c r="C321" s="33"/>
      <c r="D321" s="33"/>
      <c r="E321" s="70" t="s">
        <v>232</v>
      </c>
      <c r="F321" s="37"/>
      <c r="G321" s="33"/>
      <c r="H321" s="33"/>
      <c r="I321" s="70" t="s">
        <v>1026</v>
      </c>
      <c r="J321" s="37" t="s">
        <v>202</v>
      </c>
      <c r="K321" s="33"/>
      <c r="L321" s="33"/>
      <c r="M321" s="70" t="s">
        <v>232</v>
      </c>
      <c r="N321" s="37"/>
      <c r="O321" s="33"/>
      <c r="P321" s="33"/>
      <c r="Q321" s="70" t="s">
        <v>232</v>
      </c>
      <c r="R321" s="37"/>
      <c r="S321" s="70"/>
      <c r="T321" s="33"/>
      <c r="U321" s="70" t="s">
        <v>1026</v>
      </c>
      <c r="V321" s="37" t="s">
        <v>202</v>
      </c>
    </row>
    <row r="322" spans="1:22" x14ac:dyDescent="0.25">
      <c r="A322" s="52"/>
      <c r="B322" s="23" t="s">
        <v>1027</v>
      </c>
      <c r="C322" s="25"/>
      <c r="D322" s="25"/>
      <c r="E322" s="27" t="s">
        <v>232</v>
      </c>
      <c r="F322" s="29"/>
      <c r="G322" s="25"/>
      <c r="H322" s="25"/>
      <c r="I322" s="27" t="s">
        <v>1028</v>
      </c>
      <c r="J322" s="29" t="s">
        <v>202</v>
      </c>
      <c r="K322" s="25"/>
      <c r="L322" s="25"/>
      <c r="M322" s="27" t="s">
        <v>232</v>
      </c>
      <c r="N322" s="29"/>
      <c r="O322" s="25"/>
      <c r="P322" s="25"/>
      <c r="Q322" s="27" t="s">
        <v>232</v>
      </c>
      <c r="R322" s="29"/>
      <c r="S322" s="27"/>
      <c r="T322" s="25"/>
      <c r="U322" s="27" t="s">
        <v>1028</v>
      </c>
      <c r="V322" s="29" t="s">
        <v>202</v>
      </c>
    </row>
    <row r="323" spans="1:22" ht="26.25" x14ac:dyDescent="0.25">
      <c r="A323" s="52"/>
      <c r="B323" s="31" t="s">
        <v>143</v>
      </c>
      <c r="C323" s="33"/>
      <c r="D323" s="33"/>
      <c r="E323" s="70" t="s">
        <v>232</v>
      </c>
      <c r="F323" s="37"/>
      <c r="G323" s="33"/>
      <c r="H323" s="33"/>
      <c r="I323" s="70" t="s">
        <v>232</v>
      </c>
      <c r="J323" s="37"/>
      <c r="K323" s="33"/>
      <c r="L323" s="33"/>
      <c r="M323" s="35">
        <v>20604</v>
      </c>
      <c r="N323" s="37"/>
      <c r="O323" s="33"/>
      <c r="P323" s="33"/>
      <c r="Q323" s="70" t="s">
        <v>232</v>
      </c>
      <c r="R323" s="37"/>
      <c r="S323" s="70"/>
      <c r="T323" s="33"/>
      <c r="U323" s="35">
        <v>20604</v>
      </c>
      <c r="V323" s="37"/>
    </row>
    <row r="324" spans="1:22" x14ac:dyDescent="0.25">
      <c r="A324" s="52"/>
      <c r="B324" s="23" t="s">
        <v>144</v>
      </c>
      <c r="C324" s="25"/>
      <c r="D324" s="25"/>
      <c r="E324" s="27" t="s">
        <v>232</v>
      </c>
      <c r="F324" s="29"/>
      <c r="G324" s="25"/>
      <c r="H324" s="25"/>
      <c r="I324" s="27" t="s">
        <v>1029</v>
      </c>
      <c r="J324" s="29" t="s">
        <v>202</v>
      </c>
      <c r="K324" s="25"/>
      <c r="L324" s="25"/>
      <c r="M324" s="27" t="s">
        <v>1030</v>
      </c>
      <c r="N324" s="29" t="s">
        <v>202</v>
      </c>
      <c r="O324" s="25"/>
      <c r="P324" s="25"/>
      <c r="Q324" s="27" t="s">
        <v>232</v>
      </c>
      <c r="R324" s="29"/>
      <c r="S324" s="27"/>
      <c r="T324" s="25"/>
      <c r="U324" s="27" t="s">
        <v>1031</v>
      </c>
      <c r="V324" s="29" t="s">
        <v>202</v>
      </c>
    </row>
    <row r="325" spans="1:22" ht="27" thickBot="1" x14ac:dyDescent="0.3">
      <c r="A325" s="52"/>
      <c r="B325" s="31" t="s">
        <v>145</v>
      </c>
      <c r="C325" s="33"/>
      <c r="D325" s="103"/>
      <c r="E325" s="116">
        <v>58521</v>
      </c>
      <c r="F325" s="37"/>
      <c r="G325" s="33"/>
      <c r="H325" s="103"/>
      <c r="I325" s="105" t="s">
        <v>232</v>
      </c>
      <c r="J325" s="37"/>
      <c r="K325" s="33"/>
      <c r="L325" s="103"/>
      <c r="M325" s="105" t="s">
        <v>232</v>
      </c>
      <c r="N325" s="37"/>
      <c r="O325" s="33"/>
      <c r="P325" s="103"/>
      <c r="Q325" s="105" t="s">
        <v>232</v>
      </c>
      <c r="R325" s="37"/>
      <c r="S325" s="70"/>
      <c r="T325" s="103"/>
      <c r="U325" s="116">
        <v>58521</v>
      </c>
      <c r="V325" s="37"/>
    </row>
    <row r="326" spans="1:22" ht="27.75" thickTop="1" thickBot="1" x14ac:dyDescent="0.3">
      <c r="A326" s="52"/>
      <c r="B326" s="23" t="s">
        <v>1032</v>
      </c>
      <c r="C326" s="25"/>
      <c r="D326" s="38"/>
      <c r="E326" s="62">
        <v>58521</v>
      </c>
      <c r="F326" s="29"/>
      <c r="G326" s="25"/>
      <c r="H326" s="38"/>
      <c r="I326" s="40" t="s">
        <v>1033</v>
      </c>
      <c r="J326" s="29" t="s">
        <v>202</v>
      </c>
      <c r="K326" s="25"/>
      <c r="L326" s="38"/>
      <c r="M326" s="40" t="s">
        <v>1034</v>
      </c>
      <c r="N326" s="29" t="s">
        <v>202</v>
      </c>
      <c r="O326" s="25"/>
      <c r="P326" s="38"/>
      <c r="Q326" s="40" t="s">
        <v>232</v>
      </c>
      <c r="R326" s="29"/>
      <c r="S326" s="25"/>
      <c r="T326" s="38"/>
      <c r="U326" s="62">
        <v>29111</v>
      </c>
      <c r="V326" s="29"/>
    </row>
    <row r="327" spans="1:22" ht="15.75" thickTop="1" x14ac:dyDescent="0.25">
      <c r="A327" s="52"/>
      <c r="B327" s="31" t="s">
        <v>1035</v>
      </c>
      <c r="C327" s="33"/>
      <c r="D327" s="33"/>
      <c r="E327" s="70" t="s">
        <v>1036</v>
      </c>
      <c r="F327" s="37" t="s">
        <v>202</v>
      </c>
      <c r="G327" s="33"/>
      <c r="H327" s="33"/>
      <c r="I327" s="70" t="s">
        <v>1037</v>
      </c>
      <c r="J327" s="37" t="s">
        <v>202</v>
      </c>
      <c r="K327" s="33"/>
      <c r="L327" s="33"/>
      <c r="M327" s="70" t="s">
        <v>232</v>
      </c>
      <c r="N327" s="37"/>
      <c r="O327" s="33"/>
      <c r="P327" s="33"/>
      <c r="Q327" s="70" t="s">
        <v>232</v>
      </c>
      <c r="R327" s="37"/>
      <c r="S327" s="33"/>
      <c r="T327" s="33"/>
      <c r="U327" s="70" t="s">
        <v>1038</v>
      </c>
      <c r="V327" s="37" t="s">
        <v>202</v>
      </c>
    </row>
    <row r="328" spans="1:22" ht="27" thickBot="1" x14ac:dyDescent="0.3">
      <c r="A328" s="52"/>
      <c r="B328" s="23" t="s">
        <v>148</v>
      </c>
      <c r="C328" s="25"/>
      <c r="D328" s="38"/>
      <c r="E328" s="40">
        <v>384</v>
      </c>
      <c r="F328" s="29"/>
      <c r="G328" s="25"/>
      <c r="H328" s="38"/>
      <c r="I328" s="62">
        <v>13913</v>
      </c>
      <c r="J328" s="29"/>
      <c r="K328" s="25"/>
      <c r="L328" s="38"/>
      <c r="M328" s="40" t="s">
        <v>232</v>
      </c>
      <c r="N328" s="29"/>
      <c r="O328" s="25"/>
      <c r="P328" s="38"/>
      <c r="Q328" s="40" t="s">
        <v>232</v>
      </c>
      <c r="R328" s="29"/>
      <c r="S328" s="25"/>
      <c r="T328" s="38"/>
      <c r="U328" s="62">
        <v>14297</v>
      </c>
      <c r="V328" s="29"/>
    </row>
    <row r="329" spans="1:22" ht="27.75" thickTop="1" thickBot="1" x14ac:dyDescent="0.3">
      <c r="A329" s="52"/>
      <c r="B329" s="31" t="s">
        <v>149</v>
      </c>
      <c r="C329" s="33"/>
      <c r="D329" s="42" t="s">
        <v>198</v>
      </c>
      <c r="E329" s="72">
        <v>27</v>
      </c>
      <c r="F329" s="37"/>
      <c r="G329" s="33"/>
      <c r="H329" s="42" t="s">
        <v>198</v>
      </c>
      <c r="I329" s="44">
        <v>4871</v>
      </c>
      <c r="J329" s="37"/>
      <c r="K329" s="33"/>
      <c r="L329" s="42" t="s">
        <v>198</v>
      </c>
      <c r="M329" s="72" t="s">
        <v>232</v>
      </c>
      <c r="N329" s="37"/>
      <c r="O329" s="33"/>
      <c r="P329" s="42" t="s">
        <v>198</v>
      </c>
      <c r="Q329" s="72" t="s">
        <v>232</v>
      </c>
      <c r="R329" s="37"/>
      <c r="S329" s="33"/>
      <c r="T329" s="42" t="s">
        <v>198</v>
      </c>
      <c r="U329" s="44">
        <v>4898</v>
      </c>
      <c r="V329" s="37"/>
    </row>
    <row r="330" spans="1:22" ht="15.75" thickTop="1" x14ac:dyDescent="0.25">
      <c r="A330" s="52"/>
      <c r="B330" s="130" t="s">
        <v>957</v>
      </c>
      <c r="C330" s="86"/>
      <c r="D330" s="25"/>
      <c r="E330" s="27"/>
      <c r="F330" s="29"/>
      <c r="G330" s="86"/>
      <c r="H330" s="25"/>
      <c r="I330" s="27"/>
      <c r="J330" s="29"/>
      <c r="K330" s="86"/>
      <c r="L330" s="25"/>
      <c r="M330" s="27"/>
      <c r="N330" s="29"/>
      <c r="O330" s="86"/>
      <c r="P330" s="25"/>
      <c r="Q330" s="27"/>
      <c r="R330" s="29"/>
      <c r="S330" s="86"/>
      <c r="T330" s="25"/>
      <c r="U330" s="27"/>
      <c r="V330" s="29"/>
    </row>
    <row r="331" spans="1:22" ht="27" thickBot="1" x14ac:dyDescent="0.3">
      <c r="A331" s="52"/>
      <c r="B331" s="31" t="s">
        <v>958</v>
      </c>
      <c r="C331" s="33"/>
      <c r="D331" s="42" t="s">
        <v>198</v>
      </c>
      <c r="E331" s="72" t="s">
        <v>232</v>
      </c>
      <c r="F331" s="37"/>
      <c r="G331" s="33"/>
      <c r="H331" s="42" t="s">
        <v>198</v>
      </c>
      <c r="I331" s="72">
        <v>231</v>
      </c>
      <c r="J331" s="37"/>
      <c r="K331" s="33"/>
      <c r="L331" s="42" t="s">
        <v>198</v>
      </c>
      <c r="M331" s="72" t="s">
        <v>1039</v>
      </c>
      <c r="N331" s="37" t="s">
        <v>202</v>
      </c>
      <c r="O331" s="33"/>
      <c r="P331" s="42" t="s">
        <v>198</v>
      </c>
      <c r="Q331" s="72" t="s">
        <v>232</v>
      </c>
      <c r="R331" s="37"/>
      <c r="S331" s="33"/>
      <c r="T331" s="42" t="s">
        <v>198</v>
      </c>
      <c r="U331" s="72" t="s">
        <v>1040</v>
      </c>
      <c r="V331" s="37" t="s">
        <v>202</v>
      </c>
    </row>
    <row r="332" spans="1:22" ht="16.5" thickTop="1" thickBot="1" x14ac:dyDescent="0.3">
      <c r="A332" s="52"/>
      <c r="B332" s="23" t="s">
        <v>152</v>
      </c>
      <c r="C332" s="25"/>
      <c r="D332" s="91" t="s">
        <v>198</v>
      </c>
      <c r="E332" s="93" t="s">
        <v>232</v>
      </c>
      <c r="F332" s="29"/>
      <c r="G332" s="25"/>
      <c r="H332" s="91" t="s">
        <v>198</v>
      </c>
      <c r="I332" s="109">
        <v>10783</v>
      </c>
      <c r="J332" s="29"/>
      <c r="K332" s="25"/>
      <c r="L332" s="91" t="s">
        <v>198</v>
      </c>
      <c r="M332" s="109">
        <v>17315</v>
      </c>
      <c r="N332" s="29"/>
      <c r="O332" s="25"/>
      <c r="P332" s="91" t="s">
        <v>198</v>
      </c>
      <c r="Q332" s="93" t="s">
        <v>232</v>
      </c>
      <c r="R332" s="29"/>
      <c r="S332" s="25"/>
      <c r="T332" s="91" t="s">
        <v>198</v>
      </c>
      <c r="U332" s="109">
        <v>28098</v>
      </c>
      <c r="V332" s="29"/>
    </row>
    <row r="333" spans="1:22" ht="15.75" thickTop="1" x14ac:dyDescent="0.25">
      <c r="A333" s="52"/>
      <c r="B333" s="102"/>
      <c r="C333" s="102"/>
      <c r="D333" s="33"/>
      <c r="E333" s="70"/>
      <c r="F333" s="37"/>
      <c r="G333" s="102"/>
      <c r="H333" s="33"/>
      <c r="I333" s="70"/>
      <c r="J333" s="37"/>
      <c r="K333" s="102"/>
      <c r="L333" s="33"/>
      <c r="M333" s="70"/>
      <c r="N333" s="37"/>
      <c r="O333" s="102"/>
      <c r="P333" s="33"/>
      <c r="Q333" s="70"/>
      <c r="R333" s="37"/>
      <c r="S333" s="102"/>
      <c r="T333" s="33"/>
      <c r="U333" s="70"/>
      <c r="V333" s="37"/>
    </row>
    <row r="334" spans="1:22" x14ac:dyDescent="0.25">
      <c r="A334" s="52"/>
      <c r="B334" s="23" t="s">
        <v>153</v>
      </c>
      <c r="C334" s="86"/>
      <c r="D334" s="25"/>
      <c r="E334" s="27"/>
      <c r="F334" s="29"/>
      <c r="G334" s="86"/>
      <c r="H334" s="25"/>
      <c r="I334" s="27"/>
      <c r="J334" s="29"/>
      <c r="K334" s="86"/>
      <c r="L334" s="25"/>
      <c r="M334" s="27"/>
      <c r="N334" s="29"/>
      <c r="O334" s="86"/>
      <c r="P334" s="25"/>
      <c r="Q334" s="27"/>
      <c r="R334" s="29"/>
      <c r="S334" s="86"/>
      <c r="T334" s="25"/>
      <c r="U334" s="27"/>
      <c r="V334" s="29"/>
    </row>
    <row r="335" spans="1:22" ht="15.75" thickBot="1" x14ac:dyDescent="0.3">
      <c r="A335" s="52"/>
      <c r="B335" s="31" t="s">
        <v>154</v>
      </c>
      <c r="C335" s="33"/>
      <c r="D335" s="42" t="s">
        <v>198</v>
      </c>
      <c r="E335" s="72" t="s">
        <v>232</v>
      </c>
      <c r="F335" s="37"/>
      <c r="G335" s="33"/>
      <c r="H335" s="42" t="s">
        <v>198</v>
      </c>
      <c r="I335" s="44">
        <v>3131</v>
      </c>
      <c r="J335" s="37"/>
      <c r="K335" s="33"/>
      <c r="L335" s="42" t="s">
        <v>198</v>
      </c>
      <c r="M335" s="72" t="s">
        <v>232</v>
      </c>
      <c r="N335" s="37"/>
      <c r="O335" s="33"/>
      <c r="P335" s="42" t="s">
        <v>198</v>
      </c>
      <c r="Q335" s="72" t="s">
        <v>232</v>
      </c>
      <c r="R335" s="37"/>
      <c r="S335" s="33"/>
      <c r="T335" s="42" t="s">
        <v>198</v>
      </c>
      <c r="U335" s="44">
        <v>3131</v>
      </c>
      <c r="V335" s="37"/>
    </row>
    <row r="336" spans="1:22" ht="15.75" thickTop="1" x14ac:dyDescent="0.25">
      <c r="A336" s="52"/>
      <c r="B336" s="50"/>
      <c r="C336" s="50"/>
      <c r="D336" s="50"/>
      <c r="E336" s="50"/>
      <c r="F336" s="50"/>
      <c r="G336" s="50"/>
      <c r="H336" s="50"/>
      <c r="I336" s="50"/>
      <c r="J336" s="50"/>
      <c r="K336" s="50"/>
      <c r="L336" s="50"/>
      <c r="M336" s="50"/>
      <c r="N336" s="50"/>
      <c r="O336" s="50"/>
      <c r="P336" s="50"/>
      <c r="Q336" s="50"/>
      <c r="R336" s="50"/>
      <c r="S336" s="50"/>
      <c r="T336" s="50"/>
      <c r="U336" s="50"/>
      <c r="V336" s="50"/>
    </row>
    <row r="337" spans="1:22" x14ac:dyDescent="0.25">
      <c r="A337" s="52"/>
      <c r="B337" s="50"/>
      <c r="C337" s="50"/>
      <c r="D337" s="50"/>
      <c r="E337" s="50"/>
      <c r="F337" s="50"/>
      <c r="G337" s="50"/>
      <c r="H337" s="50"/>
      <c r="I337" s="50"/>
      <c r="J337" s="50"/>
      <c r="K337" s="50"/>
      <c r="L337" s="50"/>
      <c r="M337" s="50"/>
      <c r="N337" s="50"/>
      <c r="O337" s="50"/>
      <c r="P337" s="50"/>
      <c r="Q337" s="50"/>
      <c r="R337" s="50"/>
      <c r="S337" s="50"/>
      <c r="T337" s="50"/>
      <c r="U337" s="50"/>
      <c r="V337" s="50"/>
    </row>
    <row r="338" spans="1:22" x14ac:dyDescent="0.25">
      <c r="A338" s="52"/>
      <c r="B338" s="54" t="s">
        <v>1041</v>
      </c>
      <c r="C338" s="54"/>
      <c r="D338" s="54"/>
      <c r="E338" s="54"/>
      <c r="F338" s="54"/>
      <c r="G338" s="54"/>
      <c r="H338" s="54"/>
      <c r="I338" s="54"/>
      <c r="J338" s="54"/>
      <c r="K338" s="54"/>
      <c r="L338" s="54"/>
      <c r="M338" s="54"/>
      <c r="N338" s="54"/>
      <c r="O338" s="54"/>
      <c r="P338" s="54"/>
      <c r="Q338" s="54"/>
      <c r="R338" s="54"/>
      <c r="S338" s="54"/>
      <c r="T338" s="54"/>
      <c r="U338" s="54"/>
      <c r="V338" s="54"/>
    </row>
    <row r="339" spans="1:22" x14ac:dyDescent="0.25">
      <c r="A339" s="52"/>
      <c r="B339" s="50"/>
      <c r="C339" s="50"/>
      <c r="D339" s="50"/>
      <c r="E339" s="50"/>
      <c r="F339" s="50"/>
      <c r="G339" s="50"/>
      <c r="H339" s="50"/>
      <c r="I339" s="50"/>
      <c r="J339" s="50"/>
      <c r="K339" s="50"/>
      <c r="L339" s="50"/>
      <c r="M339" s="50"/>
      <c r="N339" s="50"/>
      <c r="O339" s="50"/>
      <c r="P339" s="50"/>
      <c r="Q339" s="50"/>
      <c r="R339" s="50"/>
      <c r="S339" s="50"/>
      <c r="T339" s="50"/>
      <c r="U339" s="50"/>
      <c r="V339" s="50"/>
    </row>
    <row r="340" spans="1:22" x14ac:dyDescent="0.25">
      <c r="A340" s="52"/>
      <c r="B340" s="45"/>
      <c r="C340" s="45"/>
      <c r="D340" s="48" t="s">
        <v>812</v>
      </c>
      <c r="E340" s="48"/>
      <c r="F340" s="48"/>
      <c r="G340" s="46"/>
      <c r="H340" s="48" t="s">
        <v>812</v>
      </c>
      <c r="I340" s="48"/>
      <c r="J340" s="48"/>
      <c r="K340" s="46"/>
      <c r="L340" s="181"/>
      <c r="M340" s="181"/>
      <c r="N340" s="48"/>
      <c r="O340" s="46"/>
      <c r="P340" s="181"/>
      <c r="Q340" s="181"/>
      <c r="R340" s="48"/>
      <c r="S340" s="46"/>
      <c r="T340" s="181"/>
      <c r="U340" s="181"/>
      <c r="V340" s="49"/>
    </row>
    <row r="341" spans="1:22" x14ac:dyDescent="0.25">
      <c r="A341" s="52"/>
      <c r="B341" s="45"/>
      <c r="C341" s="45"/>
      <c r="D341" s="48" t="s">
        <v>869</v>
      </c>
      <c r="E341" s="48"/>
      <c r="F341" s="48"/>
      <c r="G341" s="46"/>
      <c r="H341" s="48" t="s">
        <v>814</v>
      </c>
      <c r="I341" s="48"/>
      <c r="J341" s="48"/>
      <c r="K341" s="46"/>
      <c r="L341" s="48" t="s">
        <v>816</v>
      </c>
      <c r="M341" s="48"/>
      <c r="N341" s="48"/>
      <c r="O341" s="46"/>
      <c r="P341" s="181"/>
      <c r="Q341" s="181"/>
      <c r="R341" s="48"/>
      <c r="S341" s="46"/>
      <c r="T341" s="181"/>
      <c r="U341" s="181"/>
      <c r="V341" s="49"/>
    </row>
    <row r="342" spans="1:22" ht="15.75" thickBot="1" x14ac:dyDescent="0.3">
      <c r="A342" s="52"/>
      <c r="B342" s="45"/>
      <c r="C342" s="45"/>
      <c r="D342" s="184"/>
      <c r="E342" s="184"/>
      <c r="F342" s="48"/>
      <c r="G342" s="46"/>
      <c r="H342" s="63" t="s">
        <v>815</v>
      </c>
      <c r="I342" s="63"/>
      <c r="J342" s="48"/>
      <c r="K342" s="46"/>
      <c r="L342" s="63" t="s">
        <v>817</v>
      </c>
      <c r="M342" s="63"/>
      <c r="N342" s="48"/>
      <c r="O342" s="46"/>
      <c r="P342" s="63" t="s">
        <v>818</v>
      </c>
      <c r="Q342" s="63"/>
      <c r="R342" s="48"/>
      <c r="S342" s="46"/>
      <c r="T342" s="63" t="s">
        <v>819</v>
      </c>
      <c r="U342" s="63"/>
      <c r="V342" s="49"/>
    </row>
    <row r="343" spans="1:22" ht="15.75" thickTop="1" x14ac:dyDescent="0.25">
      <c r="A343" s="52"/>
      <c r="B343" s="25" t="s">
        <v>1042</v>
      </c>
      <c r="C343" s="25"/>
      <c r="D343" s="25" t="s">
        <v>198</v>
      </c>
      <c r="E343" s="27">
        <v>991</v>
      </c>
      <c r="F343" s="29"/>
      <c r="G343" s="27"/>
      <c r="H343" s="25" t="s">
        <v>198</v>
      </c>
      <c r="I343" s="97">
        <v>94273</v>
      </c>
      <c r="J343" s="29"/>
      <c r="K343" s="27"/>
      <c r="L343" s="25" t="s">
        <v>198</v>
      </c>
      <c r="M343" s="27" t="s">
        <v>1043</v>
      </c>
      <c r="N343" s="29" t="s">
        <v>202</v>
      </c>
      <c r="O343" s="27"/>
      <c r="P343" s="25" t="s">
        <v>198</v>
      </c>
      <c r="Q343" s="97">
        <v>46041</v>
      </c>
      <c r="R343" s="29"/>
      <c r="S343" s="27"/>
      <c r="T343" s="25" t="s">
        <v>198</v>
      </c>
      <c r="U343" s="27">
        <v>991</v>
      </c>
      <c r="V343" s="29"/>
    </row>
    <row r="344" spans="1:22" x14ac:dyDescent="0.25">
      <c r="A344" s="52"/>
      <c r="B344" s="31" t="s">
        <v>1044</v>
      </c>
      <c r="C344" s="70"/>
      <c r="D344" s="33"/>
      <c r="E344" s="70" t="s">
        <v>866</v>
      </c>
      <c r="F344" s="37" t="s">
        <v>202</v>
      </c>
      <c r="G344" s="70"/>
      <c r="H344" s="33"/>
      <c r="I344" s="70" t="s">
        <v>867</v>
      </c>
      <c r="J344" s="37" t="s">
        <v>202</v>
      </c>
      <c r="K344" s="70"/>
      <c r="L344" s="33"/>
      <c r="M344" s="35">
        <v>18530</v>
      </c>
      <c r="N344" s="37"/>
      <c r="O344" s="70"/>
      <c r="P344" s="33"/>
      <c r="Q344" s="70">
        <v>34.380000000000003</v>
      </c>
      <c r="R344" s="37"/>
      <c r="S344" s="70"/>
      <c r="T344" s="33"/>
      <c r="U344" s="70" t="s">
        <v>866</v>
      </c>
      <c r="V344" s="37" t="s">
        <v>202</v>
      </c>
    </row>
    <row r="345" spans="1:22" ht="26.25" x14ac:dyDescent="0.25">
      <c r="A345" s="52"/>
      <c r="B345" s="23" t="s">
        <v>164</v>
      </c>
      <c r="C345" s="27"/>
      <c r="D345" s="25"/>
      <c r="E345" s="27" t="s">
        <v>702</v>
      </c>
      <c r="F345" s="29" t="s">
        <v>202</v>
      </c>
      <c r="G345" s="27"/>
      <c r="H345" s="25"/>
      <c r="I345" s="27" t="s">
        <v>702</v>
      </c>
      <c r="J345" s="29" t="s">
        <v>202</v>
      </c>
      <c r="K345" s="27"/>
      <c r="L345" s="25"/>
      <c r="M345" s="27" t="s">
        <v>232</v>
      </c>
      <c r="N345" s="29"/>
      <c r="O345" s="27"/>
      <c r="P345" s="25"/>
      <c r="Q345" s="27">
        <v>92</v>
      </c>
      <c r="R345" s="29"/>
      <c r="S345" s="27"/>
      <c r="T345" s="25"/>
      <c r="U345" s="27" t="s">
        <v>702</v>
      </c>
      <c r="V345" s="29" t="s">
        <v>202</v>
      </c>
    </row>
    <row r="346" spans="1:22" ht="26.25" x14ac:dyDescent="0.25">
      <c r="A346" s="52"/>
      <c r="B346" s="31" t="s">
        <v>1045</v>
      </c>
      <c r="C346" s="70"/>
      <c r="D346" s="33"/>
      <c r="E346" s="70" t="s">
        <v>703</v>
      </c>
      <c r="F346" s="37" t="s">
        <v>202</v>
      </c>
      <c r="G346" s="70"/>
      <c r="H346" s="33"/>
      <c r="I346" s="70" t="s">
        <v>703</v>
      </c>
      <c r="J346" s="37" t="s">
        <v>202</v>
      </c>
      <c r="K346" s="70"/>
      <c r="L346" s="33"/>
      <c r="M346" s="70" t="s">
        <v>232</v>
      </c>
      <c r="N346" s="37"/>
      <c r="O346" s="70"/>
      <c r="P346" s="33"/>
      <c r="Q346" s="35">
        <v>14969</v>
      </c>
      <c r="R346" s="37"/>
      <c r="S346" s="70"/>
      <c r="T346" s="33"/>
      <c r="U346" s="70" t="s">
        <v>703</v>
      </c>
      <c r="V346" s="37" t="s">
        <v>202</v>
      </c>
    </row>
    <row r="347" spans="1:22" ht="26.25" x14ac:dyDescent="0.25">
      <c r="A347" s="52"/>
      <c r="B347" s="23" t="s">
        <v>1046</v>
      </c>
      <c r="C347" s="27"/>
      <c r="D347" s="25"/>
      <c r="E347" s="27">
        <v>519</v>
      </c>
      <c r="F347" s="29"/>
      <c r="G347" s="27"/>
      <c r="H347" s="25"/>
      <c r="I347" s="27">
        <v>519</v>
      </c>
      <c r="J347" s="29"/>
      <c r="K347" s="27"/>
      <c r="L347" s="25"/>
      <c r="M347" s="27" t="s">
        <v>232</v>
      </c>
      <c r="N347" s="29"/>
      <c r="O347" s="27"/>
      <c r="P347" s="25"/>
      <c r="Q347" s="27" t="s">
        <v>1047</v>
      </c>
      <c r="R347" s="29" t="s">
        <v>202</v>
      </c>
      <c r="S347" s="27"/>
      <c r="T347" s="25"/>
      <c r="U347" s="27">
        <v>519</v>
      </c>
      <c r="V347" s="29"/>
    </row>
    <row r="348" spans="1:22" ht="26.25" x14ac:dyDescent="0.25">
      <c r="A348" s="52"/>
      <c r="B348" s="31" t="s">
        <v>167</v>
      </c>
      <c r="C348" s="70"/>
      <c r="D348" s="33"/>
      <c r="E348" s="70">
        <v>7</v>
      </c>
      <c r="F348" s="37"/>
      <c r="G348" s="70"/>
      <c r="H348" s="33"/>
      <c r="I348" s="70" t="s">
        <v>232</v>
      </c>
      <c r="J348" s="37"/>
      <c r="K348" s="70"/>
      <c r="L348" s="33"/>
      <c r="M348" s="70" t="s">
        <v>232</v>
      </c>
      <c r="N348" s="37"/>
      <c r="O348" s="70"/>
      <c r="P348" s="33"/>
      <c r="Q348" s="70" t="s">
        <v>232</v>
      </c>
      <c r="R348" s="37"/>
      <c r="S348" s="70"/>
      <c r="T348" s="33"/>
      <c r="U348" s="70">
        <v>7</v>
      </c>
      <c r="V348" s="37"/>
    </row>
    <row r="349" spans="1:22" ht="26.25" x14ac:dyDescent="0.25">
      <c r="A349" s="52"/>
      <c r="B349" s="23" t="s">
        <v>1048</v>
      </c>
      <c r="C349" s="27"/>
      <c r="D349" s="25"/>
      <c r="E349" s="97">
        <v>58521</v>
      </c>
      <c r="F349" s="29"/>
      <c r="G349" s="27"/>
      <c r="H349" s="25"/>
      <c r="I349" s="27" t="s">
        <v>232</v>
      </c>
      <c r="J349" s="29"/>
      <c r="K349" s="27"/>
      <c r="L349" s="25"/>
      <c r="M349" s="27" t="s">
        <v>232</v>
      </c>
      <c r="N349" s="29"/>
      <c r="O349" s="27"/>
      <c r="P349" s="25"/>
      <c r="Q349" s="27" t="s">
        <v>232</v>
      </c>
      <c r="R349" s="29"/>
      <c r="S349" s="27"/>
      <c r="T349" s="25"/>
      <c r="U349" s="97">
        <v>58521</v>
      </c>
      <c r="V349" s="29"/>
    </row>
    <row r="350" spans="1:22" ht="26.25" x14ac:dyDescent="0.25">
      <c r="A350" s="52"/>
      <c r="B350" s="31" t="s">
        <v>171</v>
      </c>
      <c r="C350" s="70"/>
      <c r="D350" s="33"/>
      <c r="E350" s="35">
        <v>2158</v>
      </c>
      <c r="F350" s="37"/>
      <c r="G350" s="70"/>
      <c r="H350" s="33"/>
      <c r="I350" s="70" t="s">
        <v>232</v>
      </c>
      <c r="J350" s="37"/>
      <c r="K350" s="70"/>
      <c r="L350" s="33"/>
      <c r="M350" s="70" t="s">
        <v>232</v>
      </c>
      <c r="N350" s="37"/>
      <c r="O350" s="70"/>
      <c r="P350" s="33"/>
      <c r="Q350" s="70" t="s">
        <v>232</v>
      </c>
      <c r="R350" s="37"/>
      <c r="S350" s="70"/>
      <c r="T350" s="33"/>
      <c r="U350" s="35">
        <v>2158</v>
      </c>
      <c r="V350" s="37"/>
    </row>
    <row r="351" spans="1:22" ht="26.25" x14ac:dyDescent="0.25">
      <c r="A351" s="52"/>
      <c r="B351" s="23" t="s">
        <v>172</v>
      </c>
      <c r="C351" s="27"/>
      <c r="D351" s="25"/>
      <c r="E351" s="27" t="s">
        <v>1049</v>
      </c>
      <c r="F351" s="29" t="s">
        <v>202</v>
      </c>
      <c r="G351" s="27"/>
      <c r="H351" s="25"/>
      <c r="I351" s="27" t="s">
        <v>232</v>
      </c>
      <c r="J351" s="29"/>
      <c r="K351" s="27"/>
      <c r="L351" s="25"/>
      <c r="M351" s="27" t="s">
        <v>232</v>
      </c>
      <c r="N351" s="29"/>
      <c r="O351" s="27"/>
      <c r="P351" s="25"/>
      <c r="Q351" s="27" t="s">
        <v>232</v>
      </c>
      <c r="R351" s="29"/>
      <c r="S351" s="27"/>
      <c r="T351" s="25"/>
      <c r="U351" s="27" t="s">
        <v>1049</v>
      </c>
      <c r="V351" s="29" t="s">
        <v>202</v>
      </c>
    </row>
    <row r="352" spans="1:22" x14ac:dyDescent="0.25">
      <c r="A352" s="52"/>
      <c r="B352" s="33"/>
      <c r="C352" s="70"/>
      <c r="D352" s="33"/>
      <c r="E352" s="70"/>
      <c r="F352" s="37"/>
      <c r="G352" s="70"/>
      <c r="H352" s="33"/>
      <c r="I352" s="70"/>
      <c r="J352" s="37"/>
      <c r="K352" s="70"/>
      <c r="L352" s="33"/>
      <c r="M352" s="70"/>
      <c r="N352" s="37"/>
      <c r="O352" s="70"/>
      <c r="P352" s="33"/>
      <c r="Q352" s="70"/>
      <c r="R352" s="37"/>
      <c r="S352" s="70"/>
      <c r="T352" s="33"/>
      <c r="U352" s="70"/>
      <c r="V352" s="37"/>
    </row>
    <row r="353" spans="1:22" ht="15.75" thickBot="1" x14ac:dyDescent="0.3">
      <c r="A353" s="52"/>
      <c r="B353" s="25" t="s">
        <v>1050</v>
      </c>
      <c r="C353" s="27"/>
      <c r="D353" s="38"/>
      <c r="E353" s="40" t="s">
        <v>232</v>
      </c>
      <c r="F353" s="29"/>
      <c r="G353" s="27"/>
      <c r="H353" s="38"/>
      <c r="I353" s="62">
        <v>56805</v>
      </c>
      <c r="J353" s="29"/>
      <c r="K353" s="27"/>
      <c r="L353" s="38"/>
      <c r="M353" s="40" t="s">
        <v>1051</v>
      </c>
      <c r="N353" s="29" t="s">
        <v>202</v>
      </c>
      <c r="O353" s="27"/>
      <c r="P353" s="38"/>
      <c r="Q353" s="40" t="s">
        <v>1052</v>
      </c>
      <c r="R353" s="29" t="s">
        <v>202</v>
      </c>
      <c r="S353" s="27"/>
      <c r="T353" s="38"/>
      <c r="U353" s="40" t="s">
        <v>232</v>
      </c>
      <c r="V353" s="29"/>
    </row>
    <row r="354" spans="1:22" ht="15.75" thickTop="1" x14ac:dyDescent="0.25">
      <c r="A354" s="52"/>
      <c r="B354" s="31" t="s">
        <v>1053</v>
      </c>
      <c r="C354" s="33"/>
      <c r="D354" s="33" t="s">
        <v>198</v>
      </c>
      <c r="E354" s="35">
        <v>8374</v>
      </c>
      <c r="F354" s="37"/>
      <c r="G354" s="70"/>
      <c r="H354" s="33" t="s">
        <v>198</v>
      </c>
      <c r="I354" s="35">
        <v>83626</v>
      </c>
      <c r="J354" s="37"/>
      <c r="K354" s="70"/>
      <c r="L354" s="33" t="s">
        <v>198</v>
      </c>
      <c r="M354" s="70" t="s">
        <v>1054</v>
      </c>
      <c r="N354" s="37" t="s">
        <v>202</v>
      </c>
      <c r="O354" s="70"/>
      <c r="P354" s="33" t="s">
        <v>198</v>
      </c>
      <c r="Q354" s="35">
        <v>40549</v>
      </c>
      <c r="R354" s="37"/>
      <c r="S354" s="70"/>
      <c r="T354" s="33" t="s">
        <v>198</v>
      </c>
      <c r="U354" s="35">
        <v>8374</v>
      </c>
      <c r="V354" s="37"/>
    </row>
    <row r="355" spans="1:22" x14ac:dyDescent="0.25">
      <c r="A355" s="52"/>
      <c r="B355" s="23" t="s">
        <v>1044</v>
      </c>
      <c r="C355" s="27"/>
      <c r="D355" s="25"/>
      <c r="E355" s="27" t="s">
        <v>852</v>
      </c>
      <c r="F355" s="29" t="s">
        <v>202</v>
      </c>
      <c r="G355" s="27"/>
      <c r="H355" s="25"/>
      <c r="I355" s="27" t="s">
        <v>848</v>
      </c>
      <c r="J355" s="29" t="s">
        <v>202</v>
      </c>
      <c r="K355" s="27"/>
      <c r="L355" s="25"/>
      <c r="M355" s="97">
        <v>18536</v>
      </c>
      <c r="N355" s="29"/>
      <c r="O355" s="27"/>
      <c r="P355" s="25"/>
      <c r="Q355" s="97">
        <v>18701</v>
      </c>
      <c r="R355" s="29"/>
      <c r="S355" s="27"/>
      <c r="T355" s="25"/>
      <c r="U355" s="27" t="s">
        <v>852</v>
      </c>
      <c r="V355" s="29" t="s">
        <v>202</v>
      </c>
    </row>
    <row r="356" spans="1:22" ht="26.25" x14ac:dyDescent="0.25">
      <c r="A356" s="52"/>
      <c r="B356" s="31" t="s">
        <v>164</v>
      </c>
      <c r="C356" s="70"/>
      <c r="D356" s="33"/>
      <c r="E356" s="70">
        <v>103</v>
      </c>
      <c r="F356" s="37"/>
      <c r="G356" s="70"/>
      <c r="H356" s="33"/>
      <c r="I356" s="70">
        <v>103</v>
      </c>
      <c r="J356" s="37"/>
      <c r="K356" s="70"/>
      <c r="L356" s="33"/>
      <c r="M356" s="70" t="s">
        <v>232</v>
      </c>
      <c r="N356" s="37"/>
      <c r="O356" s="70"/>
      <c r="P356" s="33"/>
      <c r="Q356" s="70" t="s">
        <v>1055</v>
      </c>
      <c r="R356" s="37" t="s">
        <v>202</v>
      </c>
      <c r="S356" s="70"/>
      <c r="T356" s="33"/>
      <c r="U356" s="70">
        <v>103</v>
      </c>
      <c r="V356" s="37"/>
    </row>
    <row r="357" spans="1:22" ht="26.25" x14ac:dyDescent="0.25">
      <c r="A357" s="52"/>
      <c r="B357" s="23" t="s">
        <v>1056</v>
      </c>
      <c r="C357" s="27"/>
      <c r="D357" s="25"/>
      <c r="E357" s="27" t="s">
        <v>696</v>
      </c>
      <c r="F357" s="29" t="s">
        <v>202</v>
      </c>
      <c r="G357" s="27"/>
      <c r="H357" s="25"/>
      <c r="I357" s="27" t="s">
        <v>696</v>
      </c>
      <c r="J357" s="29" t="s">
        <v>202</v>
      </c>
      <c r="K357" s="27"/>
      <c r="L357" s="25"/>
      <c r="M357" s="27" t="s">
        <v>232</v>
      </c>
      <c r="N357" s="29"/>
      <c r="O357" s="27"/>
      <c r="P357" s="25"/>
      <c r="Q357" s="97">
        <v>8245</v>
      </c>
      <c r="R357" s="29"/>
      <c r="S357" s="27"/>
      <c r="T357" s="25"/>
      <c r="U357" s="27" t="s">
        <v>696</v>
      </c>
      <c r="V357" s="29" t="s">
        <v>202</v>
      </c>
    </row>
    <row r="358" spans="1:22" ht="26.25" x14ac:dyDescent="0.25">
      <c r="A358" s="52"/>
      <c r="B358" s="31" t="s">
        <v>167</v>
      </c>
      <c r="C358" s="70"/>
      <c r="D358" s="33"/>
      <c r="E358" s="70">
        <v>19</v>
      </c>
      <c r="F358" s="37"/>
      <c r="G358" s="70"/>
      <c r="H358" s="33"/>
      <c r="I358" s="70">
        <v>19</v>
      </c>
      <c r="J358" s="37"/>
      <c r="K358" s="70"/>
      <c r="L358" s="33"/>
      <c r="M358" s="70" t="s">
        <v>232</v>
      </c>
      <c r="N358" s="37"/>
      <c r="O358" s="70"/>
      <c r="P358" s="33"/>
      <c r="Q358" s="70" t="s">
        <v>1057</v>
      </c>
      <c r="R358" s="37" t="s">
        <v>202</v>
      </c>
      <c r="S358" s="70"/>
      <c r="T358" s="33"/>
      <c r="U358" s="70">
        <v>19</v>
      </c>
      <c r="V358" s="37"/>
    </row>
    <row r="359" spans="1:22" ht="26.25" x14ac:dyDescent="0.25">
      <c r="A359" s="52"/>
      <c r="B359" s="23" t="s">
        <v>171</v>
      </c>
      <c r="C359" s="27"/>
      <c r="D359" s="25"/>
      <c r="E359" s="97">
        <v>2730</v>
      </c>
      <c r="F359" s="29"/>
      <c r="G359" s="27"/>
      <c r="H359" s="25"/>
      <c r="I359" s="27" t="s">
        <v>232</v>
      </c>
      <c r="J359" s="29"/>
      <c r="K359" s="27"/>
      <c r="L359" s="25"/>
      <c r="M359" s="27" t="s">
        <v>232</v>
      </c>
      <c r="N359" s="29"/>
      <c r="O359" s="27"/>
      <c r="P359" s="25"/>
      <c r="Q359" s="27" t="s">
        <v>232</v>
      </c>
      <c r="R359" s="29"/>
      <c r="S359" s="27"/>
      <c r="T359" s="25"/>
      <c r="U359" s="97">
        <v>2730</v>
      </c>
      <c r="V359" s="29"/>
    </row>
    <row r="360" spans="1:22" ht="26.25" x14ac:dyDescent="0.25">
      <c r="A360" s="52"/>
      <c r="B360" s="31" t="s">
        <v>172</v>
      </c>
      <c r="C360" s="70"/>
      <c r="D360" s="33"/>
      <c r="E360" s="70" t="s">
        <v>986</v>
      </c>
      <c r="F360" s="37" t="s">
        <v>202</v>
      </c>
      <c r="G360" s="70"/>
      <c r="H360" s="33"/>
      <c r="I360" s="70" t="s">
        <v>232</v>
      </c>
      <c r="J360" s="37"/>
      <c r="K360" s="70"/>
      <c r="L360" s="33"/>
      <c r="M360" s="70" t="s">
        <v>232</v>
      </c>
      <c r="N360" s="37"/>
      <c r="O360" s="70"/>
      <c r="P360" s="33"/>
      <c r="Q360" s="70" t="s">
        <v>232</v>
      </c>
      <c r="R360" s="37"/>
      <c r="S360" s="70"/>
      <c r="T360" s="33"/>
      <c r="U360" s="70" t="s">
        <v>986</v>
      </c>
      <c r="V360" s="37" t="s">
        <v>202</v>
      </c>
    </row>
    <row r="361" spans="1:22" x14ac:dyDescent="0.25">
      <c r="A361" s="52"/>
      <c r="B361" s="23" t="s">
        <v>176</v>
      </c>
      <c r="C361" s="27"/>
      <c r="D361" s="25"/>
      <c r="E361" s="27" t="s">
        <v>335</v>
      </c>
      <c r="F361" s="29" t="s">
        <v>202</v>
      </c>
      <c r="G361" s="27"/>
      <c r="H361" s="25"/>
      <c r="I361" s="27" t="s">
        <v>232</v>
      </c>
      <c r="J361" s="29"/>
      <c r="K361" s="27"/>
      <c r="L361" s="25"/>
      <c r="M361" s="27" t="s">
        <v>232</v>
      </c>
      <c r="N361" s="29"/>
      <c r="O361" s="27"/>
      <c r="P361" s="25"/>
      <c r="Q361" s="27" t="s">
        <v>232</v>
      </c>
      <c r="R361" s="29"/>
      <c r="S361" s="27"/>
      <c r="T361" s="25"/>
      <c r="U361" s="27" t="s">
        <v>335</v>
      </c>
      <c r="V361" s="29" t="s">
        <v>202</v>
      </c>
    </row>
    <row r="362" spans="1:22" x14ac:dyDescent="0.25">
      <c r="A362" s="52"/>
      <c r="B362" s="33"/>
      <c r="C362" s="70"/>
      <c r="D362" s="33"/>
      <c r="E362" s="70"/>
      <c r="F362" s="37"/>
      <c r="G362" s="70"/>
      <c r="H362" s="33"/>
      <c r="I362" s="70"/>
      <c r="J362" s="37"/>
      <c r="K362" s="70"/>
      <c r="L362" s="33"/>
      <c r="M362" s="70"/>
      <c r="N362" s="37"/>
      <c r="O362" s="70"/>
      <c r="P362" s="33"/>
      <c r="Q362" s="70"/>
      <c r="R362" s="37"/>
      <c r="S362" s="70"/>
      <c r="T362" s="33"/>
      <c r="U362" s="70"/>
      <c r="V362" s="37"/>
    </row>
    <row r="363" spans="1:22" ht="15.75" thickBot="1" x14ac:dyDescent="0.3">
      <c r="A363" s="52"/>
      <c r="B363" s="25" t="s">
        <v>1050</v>
      </c>
      <c r="C363" s="27"/>
      <c r="D363" s="38"/>
      <c r="E363" s="40" t="s">
        <v>232</v>
      </c>
      <c r="F363" s="29"/>
      <c r="G363" s="27"/>
      <c r="H363" s="38"/>
      <c r="I363" s="62">
        <v>2337</v>
      </c>
      <c r="J363" s="29"/>
      <c r="K363" s="27"/>
      <c r="L363" s="38"/>
      <c r="M363" s="40" t="s">
        <v>1058</v>
      </c>
      <c r="N363" s="29" t="s">
        <v>202</v>
      </c>
      <c r="O363" s="27"/>
      <c r="P363" s="38"/>
      <c r="Q363" s="40" t="s">
        <v>1059</v>
      </c>
      <c r="R363" s="29" t="s">
        <v>202</v>
      </c>
      <c r="S363" s="27"/>
      <c r="T363" s="38"/>
      <c r="U363" s="40" t="s">
        <v>232</v>
      </c>
      <c r="V363" s="29"/>
    </row>
    <row r="364" spans="1:22" ht="15.75" thickTop="1" x14ac:dyDescent="0.25">
      <c r="A364" s="52"/>
      <c r="B364" s="31" t="s">
        <v>1060</v>
      </c>
      <c r="C364" s="33"/>
      <c r="D364" s="33" t="s">
        <v>198</v>
      </c>
      <c r="E364" s="70" t="s">
        <v>902</v>
      </c>
      <c r="F364" s="37" t="s">
        <v>202</v>
      </c>
      <c r="G364" s="70"/>
      <c r="H364" s="33" t="s">
        <v>198</v>
      </c>
      <c r="I364" s="35">
        <v>40603</v>
      </c>
      <c r="J364" s="37"/>
      <c r="K364" s="70"/>
      <c r="L364" s="33" t="s">
        <v>198</v>
      </c>
      <c r="M364" s="70" t="s">
        <v>903</v>
      </c>
      <c r="N364" s="37" t="s">
        <v>202</v>
      </c>
      <c r="O364" s="70"/>
      <c r="P364" s="33" t="s">
        <v>198</v>
      </c>
      <c r="Q364" s="35">
        <v>67053</v>
      </c>
      <c r="R364" s="37"/>
      <c r="S364" s="33"/>
      <c r="T364" s="33" t="s">
        <v>198</v>
      </c>
      <c r="U364" s="70" t="s">
        <v>902</v>
      </c>
      <c r="V364" s="37" t="s">
        <v>202</v>
      </c>
    </row>
    <row r="365" spans="1:22" x14ac:dyDescent="0.25">
      <c r="A365" s="52"/>
      <c r="B365" s="23" t="s">
        <v>1044</v>
      </c>
      <c r="C365" s="27"/>
      <c r="D365" s="25"/>
      <c r="E365" s="27" t="s">
        <v>837</v>
      </c>
      <c r="F365" s="29" t="s">
        <v>202</v>
      </c>
      <c r="G365" s="27"/>
      <c r="H365" s="25"/>
      <c r="I365" s="27" t="s">
        <v>838</v>
      </c>
      <c r="J365" s="29" t="s">
        <v>202</v>
      </c>
      <c r="K365" s="27"/>
      <c r="L365" s="25"/>
      <c r="M365" s="97">
        <v>14343</v>
      </c>
      <c r="N365" s="29"/>
      <c r="O365" s="27"/>
      <c r="P365" s="25"/>
      <c r="Q365" s="97">
        <v>34862</v>
      </c>
      <c r="R365" s="29"/>
      <c r="S365" s="27"/>
      <c r="T365" s="25"/>
      <c r="U365" s="27" t="s">
        <v>837</v>
      </c>
      <c r="V365" s="29" t="s">
        <v>202</v>
      </c>
    </row>
    <row r="366" spans="1:22" ht="26.25" x14ac:dyDescent="0.25">
      <c r="A366" s="52"/>
      <c r="B366" s="31" t="s">
        <v>164</v>
      </c>
      <c r="C366" s="70"/>
      <c r="D366" s="33"/>
      <c r="E366" s="70" t="s">
        <v>686</v>
      </c>
      <c r="F366" s="37" t="s">
        <v>202</v>
      </c>
      <c r="G366" s="70"/>
      <c r="H366" s="33"/>
      <c r="I366" s="70" t="s">
        <v>686</v>
      </c>
      <c r="J366" s="37" t="s">
        <v>202</v>
      </c>
      <c r="K366" s="70"/>
      <c r="L366" s="33"/>
      <c r="M366" s="70" t="s">
        <v>232</v>
      </c>
      <c r="N366" s="37"/>
      <c r="O366" s="70"/>
      <c r="P366" s="33"/>
      <c r="Q366" s="70">
        <v>161</v>
      </c>
      <c r="R366" s="37"/>
      <c r="S366" s="70"/>
      <c r="T366" s="33"/>
      <c r="U366" s="70" t="s">
        <v>686</v>
      </c>
      <c r="V366" s="37" t="s">
        <v>202</v>
      </c>
    </row>
    <row r="367" spans="1:22" ht="26.25" x14ac:dyDescent="0.25">
      <c r="A367" s="52"/>
      <c r="B367" s="23" t="s">
        <v>1061</v>
      </c>
      <c r="C367" s="27"/>
      <c r="D367" s="25"/>
      <c r="E367" s="97">
        <v>13910</v>
      </c>
      <c r="F367" s="29"/>
      <c r="G367" s="27"/>
      <c r="H367" s="25"/>
      <c r="I367" s="97">
        <v>13910</v>
      </c>
      <c r="J367" s="29"/>
      <c r="K367" s="27"/>
      <c r="L367" s="25"/>
      <c r="M367" s="27" t="s">
        <v>232</v>
      </c>
      <c r="N367" s="29"/>
      <c r="O367" s="27"/>
      <c r="P367" s="25"/>
      <c r="Q367" s="27" t="s">
        <v>1062</v>
      </c>
      <c r="R367" s="29" t="s">
        <v>202</v>
      </c>
      <c r="S367" s="27"/>
      <c r="T367" s="25"/>
      <c r="U367" s="97">
        <v>13910</v>
      </c>
      <c r="V367" s="29"/>
    </row>
    <row r="368" spans="1:22" ht="26.25" x14ac:dyDescent="0.25">
      <c r="A368" s="52"/>
      <c r="B368" s="31" t="s">
        <v>167</v>
      </c>
      <c r="C368" s="70"/>
      <c r="D368" s="33"/>
      <c r="E368" s="70">
        <v>6</v>
      </c>
      <c r="F368" s="37"/>
      <c r="G368" s="70"/>
      <c r="H368" s="33"/>
      <c r="I368" s="70">
        <v>6</v>
      </c>
      <c r="J368" s="37"/>
      <c r="K368" s="70"/>
      <c r="L368" s="33"/>
      <c r="M368" s="70" t="s">
        <v>232</v>
      </c>
      <c r="N368" s="37"/>
      <c r="O368" s="70"/>
      <c r="P368" s="33"/>
      <c r="Q368" s="70" t="s">
        <v>1063</v>
      </c>
      <c r="R368" s="37" t="s">
        <v>202</v>
      </c>
      <c r="S368" s="70"/>
      <c r="T368" s="33"/>
      <c r="U368" s="70">
        <v>6</v>
      </c>
      <c r="V368" s="37"/>
    </row>
    <row r="369" spans="1:22" x14ac:dyDescent="0.25">
      <c r="A369" s="52"/>
      <c r="B369" s="23" t="s">
        <v>179</v>
      </c>
      <c r="C369" s="27"/>
      <c r="D369" s="25"/>
      <c r="E369" s="27">
        <v>6</v>
      </c>
      <c r="F369" s="29"/>
      <c r="G369" s="27"/>
      <c r="H369" s="25"/>
      <c r="I369" s="27">
        <v>6</v>
      </c>
      <c r="J369" s="29"/>
      <c r="K369" s="27"/>
      <c r="L369" s="25"/>
      <c r="M369" s="27" t="s">
        <v>232</v>
      </c>
      <c r="N369" s="29"/>
      <c r="O369" s="27"/>
      <c r="P369" s="25"/>
      <c r="Q369" s="27" t="s">
        <v>1063</v>
      </c>
      <c r="R369" s="29" t="s">
        <v>202</v>
      </c>
      <c r="S369" s="27"/>
      <c r="T369" s="25"/>
      <c r="U369" s="27">
        <v>6</v>
      </c>
      <c r="V369" s="29"/>
    </row>
    <row r="370" spans="1:22" ht="26.25" x14ac:dyDescent="0.25">
      <c r="A370" s="52"/>
      <c r="B370" s="31" t="s">
        <v>1048</v>
      </c>
      <c r="C370" s="70"/>
      <c r="D370" s="33"/>
      <c r="E370" s="35">
        <v>38613</v>
      </c>
      <c r="F370" s="37"/>
      <c r="G370" s="70"/>
      <c r="H370" s="33"/>
      <c r="I370" s="70" t="s">
        <v>232</v>
      </c>
      <c r="J370" s="37"/>
      <c r="K370" s="70"/>
      <c r="L370" s="33"/>
      <c r="M370" s="70" t="s">
        <v>232</v>
      </c>
      <c r="N370" s="37"/>
      <c r="O370" s="70"/>
      <c r="P370" s="33"/>
      <c r="Q370" s="70" t="s">
        <v>232</v>
      </c>
      <c r="R370" s="37"/>
      <c r="S370" s="70"/>
      <c r="T370" s="33"/>
      <c r="U370" s="35">
        <v>38613</v>
      </c>
      <c r="V370" s="37"/>
    </row>
    <row r="371" spans="1:22" ht="26.25" x14ac:dyDescent="0.25">
      <c r="A371" s="52"/>
      <c r="B371" s="23" t="s">
        <v>171</v>
      </c>
      <c r="C371" s="27"/>
      <c r="D371" s="25"/>
      <c r="E371" s="97">
        <v>6117</v>
      </c>
      <c r="F371" s="29"/>
      <c r="G371" s="27"/>
      <c r="H371" s="25"/>
      <c r="I371" s="27" t="s">
        <v>232</v>
      </c>
      <c r="J371" s="29"/>
      <c r="K371" s="27"/>
      <c r="L371" s="25"/>
      <c r="M371" s="27" t="s">
        <v>232</v>
      </c>
      <c r="N371" s="29"/>
      <c r="O371" s="27"/>
      <c r="P371" s="25"/>
      <c r="Q371" s="27" t="s">
        <v>232</v>
      </c>
      <c r="R371" s="29"/>
      <c r="S371" s="27"/>
      <c r="T371" s="25"/>
      <c r="U371" s="97">
        <v>6117</v>
      </c>
      <c r="V371" s="29"/>
    </row>
    <row r="372" spans="1:22" ht="26.25" x14ac:dyDescent="0.25">
      <c r="A372" s="52"/>
      <c r="B372" s="31" t="s">
        <v>172</v>
      </c>
      <c r="C372" s="70"/>
      <c r="D372" s="33"/>
      <c r="E372" s="70" t="s">
        <v>1064</v>
      </c>
      <c r="F372" s="37" t="s">
        <v>202</v>
      </c>
      <c r="G372" s="70"/>
      <c r="H372" s="33"/>
      <c r="I372" s="70" t="s">
        <v>232</v>
      </c>
      <c r="J372" s="37"/>
      <c r="K372" s="70"/>
      <c r="L372" s="33"/>
      <c r="M372" s="70" t="s">
        <v>232</v>
      </c>
      <c r="N372" s="37"/>
      <c r="O372" s="70"/>
      <c r="P372" s="33"/>
      <c r="Q372" s="70" t="s">
        <v>232</v>
      </c>
      <c r="R372" s="37"/>
      <c r="S372" s="70"/>
      <c r="T372" s="33"/>
      <c r="U372" s="70" t="s">
        <v>1064</v>
      </c>
      <c r="V372" s="37" t="s">
        <v>202</v>
      </c>
    </row>
    <row r="373" spans="1:22" ht="26.25" x14ac:dyDescent="0.25">
      <c r="A373" s="52"/>
      <c r="B373" s="23" t="s">
        <v>136</v>
      </c>
      <c r="C373" s="27"/>
      <c r="D373" s="25"/>
      <c r="E373" s="27">
        <v>16</v>
      </c>
      <c r="F373" s="29"/>
      <c r="G373" s="27"/>
      <c r="H373" s="25"/>
      <c r="I373" s="27" t="s">
        <v>232</v>
      </c>
      <c r="J373" s="29"/>
      <c r="K373" s="27"/>
      <c r="L373" s="25"/>
      <c r="M373" s="27" t="s">
        <v>232</v>
      </c>
      <c r="N373" s="29"/>
      <c r="O373" s="27"/>
      <c r="P373" s="25"/>
      <c r="Q373" s="27" t="s">
        <v>232</v>
      </c>
      <c r="R373" s="29"/>
      <c r="S373" s="27"/>
      <c r="T373" s="25"/>
      <c r="U373" s="27">
        <v>16</v>
      </c>
      <c r="V373" s="29"/>
    </row>
    <row r="374" spans="1:22" x14ac:dyDescent="0.25">
      <c r="A374" s="52"/>
      <c r="B374" s="31" t="s">
        <v>176</v>
      </c>
      <c r="C374" s="70"/>
      <c r="D374" s="33"/>
      <c r="E374" s="70" t="s">
        <v>1065</v>
      </c>
      <c r="F374" s="37" t="s">
        <v>202</v>
      </c>
      <c r="G374" s="70"/>
      <c r="H374" s="33"/>
      <c r="I374" s="70" t="s">
        <v>232</v>
      </c>
      <c r="J374" s="37"/>
      <c r="K374" s="70"/>
      <c r="L374" s="33"/>
      <c r="M374" s="70" t="s">
        <v>232</v>
      </c>
      <c r="N374" s="37"/>
      <c r="O374" s="70"/>
      <c r="P374" s="33"/>
      <c r="Q374" s="70" t="s">
        <v>232</v>
      </c>
      <c r="R374" s="37"/>
      <c r="S374" s="70"/>
      <c r="T374" s="33"/>
      <c r="U374" s="70" t="s">
        <v>1065</v>
      </c>
      <c r="V374" s="37" t="s">
        <v>202</v>
      </c>
    </row>
    <row r="375" spans="1:22" x14ac:dyDescent="0.25">
      <c r="A375" s="52"/>
      <c r="B375" s="25"/>
      <c r="C375" s="27"/>
      <c r="D375" s="25"/>
      <c r="E375" s="27"/>
      <c r="F375" s="29"/>
      <c r="G375" s="27"/>
      <c r="H375" s="25"/>
      <c r="I375" s="27"/>
      <c r="J375" s="29"/>
      <c r="K375" s="27"/>
      <c r="L375" s="25"/>
      <c r="M375" s="27"/>
      <c r="N375" s="29"/>
      <c r="O375" s="27"/>
      <c r="P375" s="25"/>
      <c r="Q375" s="27"/>
      <c r="R375" s="29"/>
      <c r="S375" s="27"/>
      <c r="T375" s="25"/>
      <c r="U375" s="27"/>
      <c r="V375" s="29"/>
    </row>
    <row r="376" spans="1:22" ht="15.75" thickBot="1" x14ac:dyDescent="0.3">
      <c r="A376" s="52"/>
      <c r="B376" s="33" t="s">
        <v>1050</v>
      </c>
      <c r="C376" s="70"/>
      <c r="D376" s="103"/>
      <c r="E376" s="105" t="s">
        <v>232</v>
      </c>
      <c r="F376" s="37"/>
      <c r="G376" s="70"/>
      <c r="H376" s="103"/>
      <c r="I376" s="116">
        <v>43880</v>
      </c>
      <c r="J376" s="37"/>
      <c r="K376" s="70"/>
      <c r="L376" s="103"/>
      <c r="M376" s="105" t="s">
        <v>936</v>
      </c>
      <c r="N376" s="37" t="s">
        <v>889</v>
      </c>
      <c r="O376" s="70"/>
      <c r="P376" s="103"/>
      <c r="Q376" s="105" t="s">
        <v>1066</v>
      </c>
      <c r="R376" s="37" t="s">
        <v>202</v>
      </c>
      <c r="S376" s="70"/>
      <c r="T376" s="103"/>
      <c r="U376" s="105" t="s">
        <v>232</v>
      </c>
      <c r="V376" s="37"/>
    </row>
    <row r="377" spans="1:22" ht="15.75" thickTop="1" x14ac:dyDescent="0.25">
      <c r="A377" s="52"/>
      <c r="B377" s="86"/>
      <c r="C377" s="86"/>
      <c r="D377" s="25"/>
      <c r="E377" s="27"/>
      <c r="F377" s="29"/>
      <c r="G377" s="86"/>
      <c r="H377" s="25"/>
      <c r="I377" s="27"/>
      <c r="J377" s="29"/>
      <c r="K377" s="86"/>
      <c r="L377" s="25"/>
      <c r="M377" s="27"/>
      <c r="N377" s="29"/>
      <c r="O377" s="86"/>
      <c r="P377" s="25"/>
      <c r="Q377" s="27"/>
      <c r="R377" s="29"/>
      <c r="S377" s="86"/>
      <c r="T377" s="25"/>
      <c r="U377" s="27"/>
      <c r="V377" s="29"/>
    </row>
    <row r="378" spans="1:22" ht="15.75" thickBot="1" x14ac:dyDescent="0.3">
      <c r="A378" s="52"/>
      <c r="B378" s="31" t="s">
        <v>1067</v>
      </c>
      <c r="C378" s="70"/>
      <c r="D378" s="42" t="s">
        <v>198</v>
      </c>
      <c r="E378" s="72" t="s">
        <v>892</v>
      </c>
      <c r="F378" s="37" t="s">
        <v>202</v>
      </c>
      <c r="G378" s="70"/>
      <c r="H378" s="42" t="s">
        <v>198</v>
      </c>
      <c r="I378" s="44">
        <v>49039</v>
      </c>
      <c r="J378" s="37"/>
      <c r="K378" s="70"/>
      <c r="L378" s="42" t="s">
        <v>198</v>
      </c>
      <c r="M378" s="72" t="s">
        <v>893</v>
      </c>
      <c r="N378" s="37" t="s">
        <v>202</v>
      </c>
      <c r="O378" s="70"/>
      <c r="P378" s="42" t="s">
        <v>198</v>
      </c>
      <c r="Q378" s="44">
        <v>47735</v>
      </c>
      <c r="R378" s="37"/>
      <c r="S378" s="70"/>
      <c r="T378" s="42" t="s">
        <v>198</v>
      </c>
      <c r="U378" s="72" t="s">
        <v>892</v>
      </c>
      <c r="V378" s="37" t="s">
        <v>202</v>
      </c>
    </row>
  </sheetData>
  <mergeCells count="306">
    <mergeCell ref="B279:V279"/>
    <mergeCell ref="B280:V280"/>
    <mergeCell ref="B336:V336"/>
    <mergeCell ref="B337:V337"/>
    <mergeCell ref="B338:V338"/>
    <mergeCell ref="B339:V339"/>
    <mergeCell ref="B163:V163"/>
    <mergeCell ref="B164:V164"/>
    <mergeCell ref="B221:V221"/>
    <mergeCell ref="B222:V222"/>
    <mergeCell ref="B223:V223"/>
    <mergeCell ref="B278:V278"/>
    <mergeCell ref="B73:V73"/>
    <mergeCell ref="B74:V74"/>
    <mergeCell ref="B118:V118"/>
    <mergeCell ref="B119:V119"/>
    <mergeCell ref="B120:V120"/>
    <mergeCell ref="B162:V162"/>
    <mergeCell ref="B9:V9"/>
    <mergeCell ref="B29:V29"/>
    <mergeCell ref="B30:V30"/>
    <mergeCell ref="B50:V50"/>
    <mergeCell ref="B51:V51"/>
    <mergeCell ref="B52:V52"/>
    <mergeCell ref="A1:A2"/>
    <mergeCell ref="B1:V1"/>
    <mergeCell ref="B2:V2"/>
    <mergeCell ref="B3:V3"/>
    <mergeCell ref="A4:A378"/>
    <mergeCell ref="B4:V4"/>
    <mergeCell ref="B5:V5"/>
    <mergeCell ref="B6:V6"/>
    <mergeCell ref="B7:V7"/>
    <mergeCell ref="B8:V8"/>
    <mergeCell ref="R340:R342"/>
    <mergeCell ref="S340:S342"/>
    <mergeCell ref="T340:U340"/>
    <mergeCell ref="T341:U341"/>
    <mergeCell ref="T342:U342"/>
    <mergeCell ref="V340:V342"/>
    <mergeCell ref="L340:M340"/>
    <mergeCell ref="L341:M341"/>
    <mergeCell ref="L342:M342"/>
    <mergeCell ref="N340:N342"/>
    <mergeCell ref="O340:O342"/>
    <mergeCell ref="P340:Q340"/>
    <mergeCell ref="P341:Q341"/>
    <mergeCell ref="P342:Q342"/>
    <mergeCell ref="G340:G342"/>
    <mergeCell ref="H340:I340"/>
    <mergeCell ref="H341:I341"/>
    <mergeCell ref="H342:I342"/>
    <mergeCell ref="J340:J342"/>
    <mergeCell ref="K340:K342"/>
    <mergeCell ref="B340:B342"/>
    <mergeCell ref="C340:C342"/>
    <mergeCell ref="D340:E340"/>
    <mergeCell ref="D341:E341"/>
    <mergeCell ref="D342:E342"/>
    <mergeCell ref="F340:F342"/>
    <mergeCell ref="T282:U282"/>
    <mergeCell ref="T283:U283"/>
    <mergeCell ref="V282:V283"/>
    <mergeCell ref="D284:E284"/>
    <mergeCell ref="H284:I284"/>
    <mergeCell ref="L284:M284"/>
    <mergeCell ref="P284:Q284"/>
    <mergeCell ref="T284:U284"/>
    <mergeCell ref="N282:N283"/>
    <mergeCell ref="O282:O283"/>
    <mergeCell ref="P282:Q282"/>
    <mergeCell ref="P283:Q283"/>
    <mergeCell ref="R282:R283"/>
    <mergeCell ref="S282:S283"/>
    <mergeCell ref="G282:G283"/>
    <mergeCell ref="H282:I282"/>
    <mergeCell ref="H283:I283"/>
    <mergeCell ref="J282:J283"/>
    <mergeCell ref="K282:K283"/>
    <mergeCell ref="L282:M282"/>
    <mergeCell ref="L283:M283"/>
    <mergeCell ref="D281:E281"/>
    <mergeCell ref="H281:I281"/>
    <mergeCell ref="L281:M281"/>
    <mergeCell ref="P281:Q281"/>
    <mergeCell ref="T281:U281"/>
    <mergeCell ref="B282:B283"/>
    <mergeCell ref="C282:C283"/>
    <mergeCell ref="D282:E282"/>
    <mergeCell ref="D283:E283"/>
    <mergeCell ref="F282:F283"/>
    <mergeCell ref="T225:U225"/>
    <mergeCell ref="T226:U226"/>
    <mergeCell ref="V225:V226"/>
    <mergeCell ref="D227:E227"/>
    <mergeCell ref="H227:I227"/>
    <mergeCell ref="L227:M227"/>
    <mergeCell ref="P227:Q227"/>
    <mergeCell ref="T227:U227"/>
    <mergeCell ref="N225:N226"/>
    <mergeCell ref="O225:O226"/>
    <mergeCell ref="P225:Q225"/>
    <mergeCell ref="P226:Q226"/>
    <mergeCell ref="R225:R226"/>
    <mergeCell ref="S225:S226"/>
    <mergeCell ref="H225:I225"/>
    <mergeCell ref="H226:I226"/>
    <mergeCell ref="J225:J226"/>
    <mergeCell ref="K225:K226"/>
    <mergeCell ref="L225:M225"/>
    <mergeCell ref="L226:M226"/>
    <mergeCell ref="B225:B226"/>
    <mergeCell ref="C225:C226"/>
    <mergeCell ref="D225:E225"/>
    <mergeCell ref="D226:E226"/>
    <mergeCell ref="F225:F226"/>
    <mergeCell ref="G225:G226"/>
    <mergeCell ref="V166:V167"/>
    <mergeCell ref="D224:E224"/>
    <mergeCell ref="H224:I224"/>
    <mergeCell ref="L224:M224"/>
    <mergeCell ref="P224:Q224"/>
    <mergeCell ref="T224:U224"/>
    <mergeCell ref="N166:N167"/>
    <mergeCell ref="O166:O167"/>
    <mergeCell ref="P166:Q167"/>
    <mergeCell ref="R166:R167"/>
    <mergeCell ref="S166:S167"/>
    <mergeCell ref="T166:U167"/>
    <mergeCell ref="H166:I166"/>
    <mergeCell ref="H167:I167"/>
    <mergeCell ref="J166:J167"/>
    <mergeCell ref="K166:K167"/>
    <mergeCell ref="L166:M166"/>
    <mergeCell ref="L167:M167"/>
    <mergeCell ref="B166:B167"/>
    <mergeCell ref="C166:C167"/>
    <mergeCell ref="D166:E166"/>
    <mergeCell ref="D167:E167"/>
    <mergeCell ref="F166:F167"/>
    <mergeCell ref="G166:G167"/>
    <mergeCell ref="D127:E127"/>
    <mergeCell ref="H127:I127"/>
    <mergeCell ref="L127:M127"/>
    <mergeCell ref="P127:Q127"/>
    <mergeCell ref="T127:U127"/>
    <mergeCell ref="D165:E165"/>
    <mergeCell ref="H165:I165"/>
    <mergeCell ref="L165:M165"/>
    <mergeCell ref="P165:Q165"/>
    <mergeCell ref="T165:U165"/>
    <mergeCell ref="V122:V125"/>
    <mergeCell ref="D126:E126"/>
    <mergeCell ref="H126:I126"/>
    <mergeCell ref="L126:M126"/>
    <mergeCell ref="P126:Q126"/>
    <mergeCell ref="T126:U126"/>
    <mergeCell ref="R122:R125"/>
    <mergeCell ref="S122:S125"/>
    <mergeCell ref="T122:U122"/>
    <mergeCell ref="T123:U123"/>
    <mergeCell ref="T124:U124"/>
    <mergeCell ref="T125:U125"/>
    <mergeCell ref="N122:N125"/>
    <mergeCell ref="O122:O125"/>
    <mergeCell ref="P122:Q122"/>
    <mergeCell ref="P123:Q123"/>
    <mergeCell ref="P124:Q124"/>
    <mergeCell ref="P125:Q125"/>
    <mergeCell ref="J122:J125"/>
    <mergeCell ref="K122:K125"/>
    <mergeCell ref="L122:M122"/>
    <mergeCell ref="L123:M123"/>
    <mergeCell ref="L124:M124"/>
    <mergeCell ref="L125:M125"/>
    <mergeCell ref="D125:E125"/>
    <mergeCell ref="F122:F125"/>
    <mergeCell ref="G122:G125"/>
    <mergeCell ref="H122:I122"/>
    <mergeCell ref="H123:I123"/>
    <mergeCell ref="H124:I124"/>
    <mergeCell ref="H125:I125"/>
    <mergeCell ref="D81:E81"/>
    <mergeCell ref="H81:I81"/>
    <mergeCell ref="L81:M81"/>
    <mergeCell ref="P81:Q81"/>
    <mergeCell ref="T81:U81"/>
    <mergeCell ref="B122:B125"/>
    <mergeCell ref="C122:C125"/>
    <mergeCell ref="D122:E122"/>
    <mergeCell ref="D123:E123"/>
    <mergeCell ref="D124:E124"/>
    <mergeCell ref="V76:V79"/>
    <mergeCell ref="D80:E80"/>
    <mergeCell ref="H80:I80"/>
    <mergeCell ref="L80:M80"/>
    <mergeCell ref="P80:Q80"/>
    <mergeCell ref="T80:U80"/>
    <mergeCell ref="R76:R79"/>
    <mergeCell ref="S76:S79"/>
    <mergeCell ref="T76:U76"/>
    <mergeCell ref="T77:U77"/>
    <mergeCell ref="T78:U78"/>
    <mergeCell ref="T79:U79"/>
    <mergeCell ref="N76:N79"/>
    <mergeCell ref="O76:O79"/>
    <mergeCell ref="P76:Q76"/>
    <mergeCell ref="P77:Q77"/>
    <mergeCell ref="P78:Q78"/>
    <mergeCell ref="P79:Q79"/>
    <mergeCell ref="J76:J79"/>
    <mergeCell ref="K76:K79"/>
    <mergeCell ref="L76:M76"/>
    <mergeCell ref="L77:M77"/>
    <mergeCell ref="L78:M78"/>
    <mergeCell ref="L79:M79"/>
    <mergeCell ref="F76:F79"/>
    <mergeCell ref="G76:G79"/>
    <mergeCell ref="H76:I76"/>
    <mergeCell ref="H77:I77"/>
    <mergeCell ref="H78:I78"/>
    <mergeCell ref="H79:I79"/>
    <mergeCell ref="B76:B79"/>
    <mergeCell ref="C76:C79"/>
    <mergeCell ref="D76:E76"/>
    <mergeCell ref="D77:E77"/>
    <mergeCell ref="D78:E78"/>
    <mergeCell ref="D79:E79"/>
    <mergeCell ref="R54:R56"/>
    <mergeCell ref="S54:S56"/>
    <mergeCell ref="T54:U54"/>
    <mergeCell ref="T55:U55"/>
    <mergeCell ref="T56:U56"/>
    <mergeCell ref="V54:V56"/>
    <mergeCell ref="L54:M54"/>
    <mergeCell ref="L55:M55"/>
    <mergeCell ref="L56:M56"/>
    <mergeCell ref="N54:N56"/>
    <mergeCell ref="O54:O56"/>
    <mergeCell ref="P54:Q54"/>
    <mergeCell ref="P55:Q55"/>
    <mergeCell ref="P56:Q56"/>
    <mergeCell ref="G54:G56"/>
    <mergeCell ref="H54:I54"/>
    <mergeCell ref="H55:I55"/>
    <mergeCell ref="H56:I56"/>
    <mergeCell ref="J54:J56"/>
    <mergeCell ref="K54:K56"/>
    <mergeCell ref="B54:B56"/>
    <mergeCell ref="C54:C56"/>
    <mergeCell ref="D54:E54"/>
    <mergeCell ref="D55:E55"/>
    <mergeCell ref="D56:E56"/>
    <mergeCell ref="F54:F56"/>
    <mergeCell ref="R32:R34"/>
    <mergeCell ref="S32:S34"/>
    <mergeCell ref="T32:U32"/>
    <mergeCell ref="T33:U33"/>
    <mergeCell ref="T34:U34"/>
    <mergeCell ref="V32:V34"/>
    <mergeCell ref="L32:M32"/>
    <mergeCell ref="L33:M33"/>
    <mergeCell ref="L34:M34"/>
    <mergeCell ref="N32:N34"/>
    <mergeCell ref="O32:O34"/>
    <mergeCell ref="P32:Q32"/>
    <mergeCell ref="P33:Q33"/>
    <mergeCell ref="P34:Q34"/>
    <mergeCell ref="G32:G34"/>
    <mergeCell ref="H32:I32"/>
    <mergeCell ref="H33:I33"/>
    <mergeCell ref="H34:I34"/>
    <mergeCell ref="J32:J34"/>
    <mergeCell ref="K32:K34"/>
    <mergeCell ref="B32:B34"/>
    <mergeCell ref="C32:C34"/>
    <mergeCell ref="D32:E32"/>
    <mergeCell ref="D33:E33"/>
    <mergeCell ref="D34:E34"/>
    <mergeCell ref="F32:F34"/>
    <mergeCell ref="R11:R13"/>
    <mergeCell ref="S11:S13"/>
    <mergeCell ref="T11:U11"/>
    <mergeCell ref="T12:U12"/>
    <mergeCell ref="T13:U13"/>
    <mergeCell ref="V11:V13"/>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x14ac:dyDescent="0.25"/>
  <cols>
    <col min="1" max="1" width="36.5703125" bestFit="1" customWidth="1"/>
    <col min="2" max="2" width="33.85546875" customWidth="1"/>
    <col min="3" max="3" width="5.28515625" customWidth="1"/>
    <col min="4" max="4" width="36.5703125" bestFit="1" customWidth="1"/>
    <col min="5" max="5" width="16.140625" customWidth="1"/>
    <col min="6" max="7" width="23" customWidth="1"/>
    <col min="8" max="8" width="5" customWidth="1"/>
    <col min="9" max="9" width="13.5703125" customWidth="1"/>
    <col min="10" max="10" width="23" customWidth="1"/>
  </cols>
  <sheetData>
    <row r="1" spans="1:10" ht="15" customHeight="1" x14ac:dyDescent="0.25">
      <c r="A1" s="8" t="s">
        <v>10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51" t="s">
        <v>6</v>
      </c>
      <c r="C3" s="51"/>
      <c r="D3" s="51"/>
      <c r="E3" s="51"/>
      <c r="F3" s="51"/>
      <c r="G3" s="51"/>
      <c r="H3" s="51"/>
      <c r="I3" s="51"/>
      <c r="J3" s="51"/>
    </row>
    <row r="4" spans="1:10" ht="15" customHeight="1" x14ac:dyDescent="0.25">
      <c r="A4" s="52" t="s">
        <v>211</v>
      </c>
      <c r="B4" s="51" t="s">
        <v>6</v>
      </c>
      <c r="C4" s="51"/>
      <c r="D4" s="51"/>
      <c r="E4" s="51"/>
      <c r="F4" s="51"/>
      <c r="G4" s="51"/>
      <c r="H4" s="51"/>
      <c r="I4" s="51"/>
      <c r="J4" s="51"/>
    </row>
    <row r="5" spans="1:10" x14ac:dyDescent="0.25">
      <c r="A5" s="52"/>
      <c r="B5" s="65" t="s">
        <v>211</v>
      </c>
      <c r="C5" s="65"/>
      <c r="D5" s="65"/>
      <c r="E5" s="65"/>
      <c r="F5" s="65"/>
      <c r="G5" s="65"/>
      <c r="H5" s="65"/>
      <c r="I5" s="65"/>
      <c r="J5" s="65"/>
    </row>
    <row r="6" spans="1:10" x14ac:dyDescent="0.25">
      <c r="A6" s="52"/>
      <c r="B6" s="50"/>
      <c r="C6" s="50"/>
      <c r="D6" s="50"/>
      <c r="E6" s="50"/>
      <c r="F6" s="50"/>
      <c r="G6" s="50"/>
      <c r="H6" s="50"/>
      <c r="I6" s="50"/>
      <c r="J6" s="50"/>
    </row>
    <row r="7" spans="1:10" ht="51" customHeight="1" x14ac:dyDescent="0.25">
      <c r="A7" s="52"/>
      <c r="B7" s="54" t="s">
        <v>212</v>
      </c>
      <c r="C7" s="54"/>
      <c r="D7" s="54"/>
      <c r="E7" s="54"/>
      <c r="F7" s="54"/>
      <c r="G7" s="54"/>
      <c r="H7" s="54"/>
      <c r="I7" s="54"/>
      <c r="J7" s="54"/>
    </row>
    <row r="8" spans="1:10" x14ac:dyDescent="0.25">
      <c r="A8" s="52"/>
      <c r="B8" s="50"/>
      <c r="C8" s="50"/>
      <c r="D8" s="50"/>
      <c r="E8" s="50"/>
      <c r="F8" s="50"/>
      <c r="G8" s="50"/>
      <c r="H8" s="50"/>
      <c r="I8" s="50"/>
      <c r="J8" s="50"/>
    </row>
    <row r="9" spans="1:10" x14ac:dyDescent="0.25">
      <c r="A9" s="52"/>
      <c r="B9" s="54" t="s">
        <v>213</v>
      </c>
      <c r="C9" s="54"/>
      <c r="D9" s="54"/>
      <c r="E9" s="54"/>
      <c r="F9" s="54"/>
      <c r="G9" s="54"/>
      <c r="H9" s="54"/>
      <c r="I9" s="54"/>
      <c r="J9" s="54"/>
    </row>
    <row r="10" spans="1:10" x14ac:dyDescent="0.25">
      <c r="A10" s="52"/>
      <c r="B10" s="50"/>
      <c r="C10" s="50"/>
      <c r="D10" s="50"/>
      <c r="E10" s="50"/>
      <c r="F10" s="50"/>
      <c r="G10" s="50"/>
      <c r="H10" s="50"/>
      <c r="I10" s="50"/>
      <c r="J10" s="50"/>
    </row>
    <row r="11" spans="1:10" ht="38.25" x14ac:dyDescent="0.25">
      <c r="A11" s="52"/>
      <c r="B11" s="55"/>
      <c r="C11" s="55" t="s">
        <v>214</v>
      </c>
      <c r="D11" s="56" t="s">
        <v>215</v>
      </c>
    </row>
    <row r="12" spans="1:10" ht="63.75" x14ac:dyDescent="0.25">
      <c r="A12" s="52"/>
      <c r="B12" s="55"/>
      <c r="C12" s="55" t="s">
        <v>214</v>
      </c>
      <c r="D12" s="56" t="s">
        <v>216</v>
      </c>
    </row>
    <row r="13" spans="1:10" x14ac:dyDescent="0.25">
      <c r="A13" s="52"/>
      <c r="B13" s="55"/>
      <c r="C13" s="55" t="s">
        <v>214</v>
      </c>
      <c r="D13" s="56" t="s">
        <v>217</v>
      </c>
    </row>
    <row r="14" spans="1:10" ht="25.5" x14ac:dyDescent="0.25">
      <c r="A14" s="52"/>
      <c r="B14" s="55"/>
      <c r="C14" s="55" t="s">
        <v>214</v>
      </c>
      <c r="D14" s="56" t="s">
        <v>218</v>
      </c>
    </row>
    <row r="15" spans="1:10" x14ac:dyDescent="0.25">
      <c r="A15" s="52"/>
      <c r="B15" s="55"/>
      <c r="C15" s="55" t="s">
        <v>214</v>
      </c>
      <c r="D15" s="56" t="s">
        <v>219</v>
      </c>
    </row>
    <row r="16" spans="1:10" x14ac:dyDescent="0.25">
      <c r="A16" s="52"/>
      <c r="B16" s="55"/>
      <c r="C16" s="55" t="s">
        <v>214</v>
      </c>
      <c r="D16" s="56" t="s">
        <v>220</v>
      </c>
    </row>
    <row r="17" spans="1:10" x14ac:dyDescent="0.25">
      <c r="A17" s="52"/>
      <c r="B17" s="50"/>
      <c r="C17" s="50"/>
      <c r="D17" s="50"/>
      <c r="E17" s="50"/>
      <c r="F17" s="50"/>
      <c r="G17" s="50"/>
      <c r="H17" s="50"/>
      <c r="I17" s="50"/>
      <c r="J17" s="50"/>
    </row>
    <row r="18" spans="1:10" ht="38.25" customHeight="1" x14ac:dyDescent="0.25">
      <c r="A18" s="52"/>
      <c r="B18" s="54" t="s">
        <v>221</v>
      </c>
      <c r="C18" s="54"/>
      <c r="D18" s="54"/>
      <c r="E18" s="54"/>
      <c r="F18" s="54"/>
      <c r="G18" s="54"/>
      <c r="H18" s="54"/>
      <c r="I18" s="54"/>
      <c r="J18" s="54"/>
    </row>
    <row r="19" spans="1:10" x14ac:dyDescent="0.25">
      <c r="A19" s="52"/>
      <c r="B19" s="50"/>
      <c r="C19" s="50"/>
      <c r="D19" s="50"/>
      <c r="E19" s="50"/>
      <c r="F19" s="50"/>
      <c r="G19" s="50"/>
      <c r="H19" s="50"/>
      <c r="I19" s="50"/>
      <c r="J19" s="50"/>
    </row>
    <row r="20" spans="1:10" ht="25.5" customHeight="1" x14ac:dyDescent="0.25">
      <c r="A20" s="52"/>
      <c r="B20" s="54" t="s">
        <v>222</v>
      </c>
      <c r="C20" s="54"/>
      <c r="D20" s="54"/>
      <c r="E20" s="54"/>
      <c r="F20" s="54"/>
      <c r="G20" s="54"/>
      <c r="H20" s="54"/>
      <c r="I20" s="54"/>
      <c r="J20" s="54"/>
    </row>
    <row r="21" spans="1:10" ht="15" customHeight="1" x14ac:dyDescent="0.25">
      <c r="A21" s="52" t="s">
        <v>223</v>
      </c>
      <c r="B21" s="51" t="s">
        <v>6</v>
      </c>
      <c r="C21" s="51"/>
      <c r="D21" s="51"/>
      <c r="E21" s="51"/>
      <c r="F21" s="51"/>
      <c r="G21" s="51"/>
      <c r="H21" s="51"/>
      <c r="I21" s="51"/>
      <c r="J21" s="51"/>
    </row>
    <row r="22" spans="1:10" x14ac:dyDescent="0.25">
      <c r="A22" s="52"/>
      <c r="B22" s="53" t="s">
        <v>223</v>
      </c>
      <c r="C22" s="53"/>
      <c r="D22" s="53"/>
      <c r="E22" s="53"/>
      <c r="F22" s="53"/>
      <c r="G22" s="53"/>
      <c r="H22" s="53"/>
      <c r="I22" s="53"/>
      <c r="J22" s="53"/>
    </row>
    <row r="23" spans="1:10" x14ac:dyDescent="0.25">
      <c r="A23" s="52"/>
      <c r="B23" s="50"/>
      <c r="C23" s="50"/>
      <c r="D23" s="50"/>
      <c r="E23" s="50"/>
      <c r="F23" s="50"/>
      <c r="G23" s="50"/>
      <c r="H23" s="50"/>
      <c r="I23" s="50"/>
      <c r="J23" s="50"/>
    </row>
    <row r="24" spans="1:10" x14ac:dyDescent="0.25">
      <c r="A24" s="52"/>
      <c r="B24" s="54" t="s">
        <v>224</v>
      </c>
      <c r="C24" s="54"/>
      <c r="D24" s="54"/>
      <c r="E24" s="54"/>
      <c r="F24" s="54"/>
      <c r="G24" s="54"/>
      <c r="H24" s="54"/>
      <c r="I24" s="54"/>
      <c r="J24" s="54"/>
    </row>
    <row r="25" spans="1:10" ht="15" customHeight="1" x14ac:dyDescent="0.25">
      <c r="A25" s="52" t="s">
        <v>225</v>
      </c>
      <c r="B25" s="51" t="s">
        <v>6</v>
      </c>
      <c r="C25" s="51"/>
      <c r="D25" s="51"/>
      <c r="E25" s="51"/>
      <c r="F25" s="51"/>
      <c r="G25" s="51"/>
      <c r="H25" s="51"/>
      <c r="I25" s="51"/>
      <c r="J25" s="51"/>
    </row>
    <row r="26" spans="1:10" x14ac:dyDescent="0.25">
      <c r="A26" s="52"/>
      <c r="B26" s="53" t="s">
        <v>225</v>
      </c>
      <c r="C26" s="53"/>
      <c r="D26" s="53"/>
      <c r="E26" s="53"/>
      <c r="F26" s="53"/>
      <c r="G26" s="53"/>
      <c r="H26" s="53"/>
      <c r="I26" s="53"/>
      <c r="J26" s="53"/>
    </row>
    <row r="27" spans="1:10" x14ac:dyDescent="0.25">
      <c r="A27" s="52"/>
      <c r="B27" s="50"/>
      <c r="C27" s="50"/>
      <c r="D27" s="50"/>
      <c r="E27" s="50"/>
      <c r="F27" s="50"/>
      <c r="G27" s="50"/>
      <c r="H27" s="50"/>
      <c r="I27" s="50"/>
      <c r="J27" s="50"/>
    </row>
    <row r="28" spans="1:10" ht="25.5" customHeight="1" x14ac:dyDescent="0.25">
      <c r="A28" s="52"/>
      <c r="B28" s="54" t="s">
        <v>226</v>
      </c>
      <c r="C28" s="54"/>
      <c r="D28" s="54"/>
      <c r="E28" s="54"/>
      <c r="F28" s="54"/>
      <c r="G28" s="54"/>
      <c r="H28" s="54"/>
      <c r="I28" s="54"/>
      <c r="J28" s="54"/>
    </row>
    <row r="29" spans="1:10" x14ac:dyDescent="0.25">
      <c r="A29" s="52"/>
      <c r="B29" s="50"/>
      <c r="C29" s="50"/>
      <c r="D29" s="50"/>
      <c r="E29" s="50"/>
      <c r="F29" s="50"/>
      <c r="G29" s="50"/>
      <c r="H29" s="50"/>
      <c r="I29" s="50"/>
      <c r="J29" s="50"/>
    </row>
    <row r="30" spans="1:10" x14ac:dyDescent="0.25">
      <c r="A30" s="52"/>
      <c r="B30" s="54" t="s">
        <v>227</v>
      </c>
      <c r="C30" s="54"/>
      <c r="D30" s="54"/>
      <c r="E30" s="54"/>
      <c r="F30" s="54"/>
      <c r="G30" s="54"/>
      <c r="H30" s="54"/>
      <c r="I30" s="54"/>
      <c r="J30" s="54"/>
    </row>
    <row r="31" spans="1:10" x14ac:dyDescent="0.25">
      <c r="A31" s="52"/>
      <c r="B31" s="11"/>
      <c r="C31" s="11"/>
      <c r="D31" s="15"/>
      <c r="E31" s="15"/>
      <c r="F31" s="16"/>
      <c r="G31" s="15"/>
      <c r="H31" s="15"/>
      <c r="I31" s="15"/>
      <c r="J31" s="18"/>
    </row>
    <row r="32" spans="1:10" x14ac:dyDescent="0.25">
      <c r="A32" s="52"/>
      <c r="B32" s="45"/>
      <c r="C32" s="45"/>
      <c r="D32" s="48" t="s">
        <v>228</v>
      </c>
      <c r="E32" s="48"/>
      <c r="F32" s="48"/>
      <c r="G32" s="46"/>
      <c r="H32" s="48" t="s">
        <v>229</v>
      </c>
      <c r="I32" s="48"/>
      <c r="J32" s="49"/>
    </row>
    <row r="33" spans="1:10" ht="15.75" thickBot="1" x14ac:dyDescent="0.3">
      <c r="A33" s="52"/>
      <c r="B33" s="45"/>
      <c r="C33" s="45"/>
      <c r="D33" s="63">
        <v>2014</v>
      </c>
      <c r="E33" s="63"/>
      <c r="F33" s="48"/>
      <c r="G33" s="46"/>
      <c r="H33" s="63">
        <v>2012</v>
      </c>
      <c r="I33" s="63"/>
      <c r="J33" s="49"/>
    </row>
    <row r="34" spans="1:10" ht="15.75" thickTop="1" x14ac:dyDescent="0.25">
      <c r="A34" s="52"/>
      <c r="B34" s="13" t="s">
        <v>230</v>
      </c>
      <c r="C34" s="12"/>
      <c r="D34" s="64"/>
      <c r="E34" s="64"/>
      <c r="F34" s="21"/>
      <c r="G34" s="12"/>
      <c r="H34" s="64"/>
      <c r="I34" s="64"/>
      <c r="J34" s="21"/>
    </row>
    <row r="35" spans="1:10" x14ac:dyDescent="0.25">
      <c r="A35" s="52"/>
      <c r="B35" s="58" t="s">
        <v>231</v>
      </c>
      <c r="C35" s="25"/>
      <c r="D35" s="25" t="s">
        <v>198</v>
      </c>
      <c r="E35" s="27" t="s">
        <v>232</v>
      </c>
      <c r="F35" s="29"/>
      <c r="G35" s="25"/>
      <c r="H35" s="25" t="s">
        <v>198</v>
      </c>
      <c r="I35" s="27">
        <v>40</v>
      </c>
      <c r="J35" s="29"/>
    </row>
    <row r="36" spans="1:10" x14ac:dyDescent="0.25">
      <c r="A36" s="52"/>
      <c r="B36" s="60" t="s">
        <v>233</v>
      </c>
      <c r="C36" s="33"/>
      <c r="D36" s="33"/>
      <c r="E36" s="35">
        <v>7921</v>
      </c>
      <c r="F36" s="37"/>
      <c r="G36" s="33"/>
      <c r="H36" s="33"/>
      <c r="I36" s="35">
        <v>7906</v>
      </c>
      <c r="J36" s="37"/>
    </row>
    <row r="37" spans="1:10" ht="15.75" thickBot="1" x14ac:dyDescent="0.3">
      <c r="A37" s="52"/>
      <c r="B37" s="58" t="s">
        <v>176</v>
      </c>
      <c r="C37" s="25"/>
      <c r="D37" s="38"/>
      <c r="E37" s="62">
        <v>3760</v>
      </c>
      <c r="F37" s="29"/>
      <c r="G37" s="25"/>
      <c r="H37" s="38"/>
      <c r="I37" s="62">
        <v>1965</v>
      </c>
      <c r="J37" s="29"/>
    </row>
    <row r="38" spans="1:10" ht="16.5" thickTop="1" thickBot="1" x14ac:dyDescent="0.3">
      <c r="A38" s="52"/>
      <c r="B38" s="31" t="s">
        <v>160</v>
      </c>
      <c r="C38" s="33"/>
      <c r="D38" s="42" t="s">
        <v>198</v>
      </c>
      <c r="E38" s="44">
        <v>11681</v>
      </c>
      <c r="F38" s="37"/>
      <c r="G38" s="33"/>
      <c r="H38" s="42" t="s">
        <v>198</v>
      </c>
      <c r="I38" s="44">
        <v>9911</v>
      </c>
      <c r="J38" s="37"/>
    </row>
    <row r="39" spans="1:10" ht="15.75" thickTop="1" x14ac:dyDescent="0.25">
      <c r="A39" s="52"/>
      <c r="B39" s="50"/>
      <c r="C39" s="50"/>
      <c r="D39" s="50"/>
      <c r="E39" s="50"/>
      <c r="F39" s="50"/>
      <c r="G39" s="50"/>
      <c r="H39" s="50"/>
      <c r="I39" s="50"/>
      <c r="J39" s="50"/>
    </row>
    <row r="40" spans="1:10" ht="89.25" customHeight="1" x14ac:dyDescent="0.25">
      <c r="A40" s="52"/>
      <c r="B40" s="54" t="s">
        <v>234</v>
      </c>
      <c r="C40" s="54"/>
      <c r="D40" s="54"/>
      <c r="E40" s="54"/>
      <c r="F40" s="54"/>
      <c r="G40" s="54"/>
      <c r="H40" s="54"/>
      <c r="I40" s="54"/>
      <c r="J40" s="54"/>
    </row>
    <row r="41" spans="1:10" ht="15" customHeight="1" x14ac:dyDescent="0.25">
      <c r="A41" s="52" t="s">
        <v>235</v>
      </c>
      <c r="B41" s="51" t="s">
        <v>6</v>
      </c>
      <c r="C41" s="51"/>
      <c r="D41" s="51"/>
      <c r="E41" s="51"/>
      <c r="F41" s="51"/>
      <c r="G41" s="51"/>
      <c r="H41" s="51"/>
      <c r="I41" s="51"/>
      <c r="J41" s="51"/>
    </row>
    <row r="42" spans="1:10" x14ac:dyDescent="0.25">
      <c r="A42" s="52"/>
      <c r="B42" s="53" t="s">
        <v>235</v>
      </c>
      <c r="C42" s="53"/>
      <c r="D42" s="53"/>
      <c r="E42" s="53"/>
      <c r="F42" s="53"/>
      <c r="G42" s="53"/>
      <c r="H42" s="53"/>
      <c r="I42" s="53"/>
      <c r="J42" s="53"/>
    </row>
    <row r="43" spans="1:10" x14ac:dyDescent="0.25">
      <c r="A43" s="52"/>
      <c r="B43" s="50"/>
      <c r="C43" s="50"/>
      <c r="D43" s="50"/>
      <c r="E43" s="50"/>
      <c r="F43" s="50"/>
      <c r="G43" s="50"/>
      <c r="H43" s="50"/>
      <c r="I43" s="50"/>
      <c r="J43" s="50"/>
    </row>
    <row r="44" spans="1:10" ht="25.5" customHeight="1" x14ac:dyDescent="0.25">
      <c r="A44" s="52"/>
      <c r="B44" s="54" t="s">
        <v>236</v>
      </c>
      <c r="C44" s="54"/>
      <c r="D44" s="54"/>
      <c r="E44" s="54"/>
      <c r="F44" s="54"/>
      <c r="G44" s="54"/>
      <c r="H44" s="54"/>
      <c r="I44" s="54"/>
      <c r="J44" s="54"/>
    </row>
    <row r="45" spans="1:10" ht="15" customHeight="1" x14ac:dyDescent="0.25">
      <c r="A45" s="52" t="s">
        <v>237</v>
      </c>
      <c r="B45" s="51" t="s">
        <v>6</v>
      </c>
      <c r="C45" s="51"/>
      <c r="D45" s="51"/>
      <c r="E45" s="51"/>
      <c r="F45" s="51"/>
      <c r="G45" s="51"/>
      <c r="H45" s="51"/>
      <c r="I45" s="51"/>
      <c r="J45" s="51"/>
    </row>
    <row r="46" spans="1:10" x14ac:dyDescent="0.25">
      <c r="A46" s="52"/>
      <c r="B46" s="53" t="s">
        <v>237</v>
      </c>
      <c r="C46" s="53"/>
      <c r="D46" s="53"/>
      <c r="E46" s="53"/>
      <c r="F46" s="53"/>
      <c r="G46" s="53"/>
      <c r="H46" s="53"/>
      <c r="I46" s="53"/>
      <c r="J46" s="53"/>
    </row>
    <row r="47" spans="1:10" x14ac:dyDescent="0.25">
      <c r="A47" s="52"/>
      <c r="B47" s="50"/>
      <c r="C47" s="50"/>
      <c r="D47" s="50"/>
      <c r="E47" s="50"/>
      <c r="F47" s="50"/>
      <c r="G47" s="50"/>
      <c r="H47" s="50"/>
      <c r="I47" s="50"/>
      <c r="J47" s="50"/>
    </row>
    <row r="48" spans="1:10" ht="51" customHeight="1" x14ac:dyDescent="0.25">
      <c r="A48" s="52"/>
      <c r="B48" s="54" t="s">
        <v>238</v>
      </c>
      <c r="C48" s="54"/>
      <c r="D48" s="54"/>
      <c r="E48" s="54"/>
      <c r="F48" s="54"/>
      <c r="G48" s="54"/>
      <c r="H48" s="54"/>
      <c r="I48" s="54"/>
      <c r="J48" s="54"/>
    </row>
    <row r="49" spans="1:10" ht="15" customHeight="1" x14ac:dyDescent="0.25">
      <c r="A49" s="52" t="s">
        <v>239</v>
      </c>
      <c r="B49" s="51" t="s">
        <v>6</v>
      </c>
      <c r="C49" s="51"/>
      <c r="D49" s="51"/>
      <c r="E49" s="51"/>
      <c r="F49" s="51"/>
      <c r="G49" s="51"/>
      <c r="H49" s="51"/>
      <c r="I49" s="51"/>
      <c r="J49" s="51"/>
    </row>
    <row r="50" spans="1:10" x14ac:dyDescent="0.25">
      <c r="A50" s="52"/>
      <c r="B50" s="53" t="s">
        <v>239</v>
      </c>
      <c r="C50" s="53"/>
      <c r="D50" s="53"/>
      <c r="E50" s="53"/>
      <c r="F50" s="53"/>
      <c r="G50" s="53"/>
      <c r="H50" s="53"/>
      <c r="I50" s="53"/>
      <c r="J50" s="53"/>
    </row>
    <row r="51" spans="1:10" x14ac:dyDescent="0.25">
      <c r="A51" s="52"/>
      <c r="B51" s="50"/>
      <c r="C51" s="50"/>
      <c r="D51" s="50"/>
      <c r="E51" s="50"/>
      <c r="F51" s="50"/>
      <c r="G51" s="50"/>
      <c r="H51" s="50"/>
      <c r="I51" s="50"/>
      <c r="J51" s="50"/>
    </row>
    <row r="52" spans="1:10" ht="63.75" customHeight="1" x14ac:dyDescent="0.25">
      <c r="A52" s="52"/>
      <c r="B52" s="54" t="s">
        <v>240</v>
      </c>
      <c r="C52" s="54"/>
      <c r="D52" s="54"/>
      <c r="E52" s="54"/>
      <c r="F52" s="54"/>
      <c r="G52" s="54"/>
      <c r="H52" s="54"/>
      <c r="I52" s="54"/>
      <c r="J52" s="54"/>
    </row>
    <row r="53" spans="1:10" x14ac:dyDescent="0.25">
      <c r="A53" s="52"/>
      <c r="B53" s="50"/>
      <c r="C53" s="50"/>
      <c r="D53" s="50"/>
      <c r="E53" s="50"/>
      <c r="F53" s="50"/>
      <c r="G53" s="50"/>
      <c r="H53" s="50"/>
      <c r="I53" s="50"/>
      <c r="J53" s="50"/>
    </row>
    <row r="54" spans="1:10" ht="63.75" customHeight="1" x14ac:dyDescent="0.25">
      <c r="A54" s="52"/>
      <c r="B54" s="54" t="s">
        <v>241</v>
      </c>
      <c r="C54" s="54"/>
      <c r="D54" s="54"/>
      <c r="E54" s="54"/>
      <c r="F54" s="54"/>
      <c r="G54" s="54"/>
      <c r="H54" s="54"/>
      <c r="I54" s="54"/>
      <c r="J54" s="54"/>
    </row>
    <row r="55" spans="1:10" ht="15" customHeight="1" x14ac:dyDescent="0.25">
      <c r="A55" s="52" t="s">
        <v>242</v>
      </c>
      <c r="B55" s="51" t="s">
        <v>6</v>
      </c>
      <c r="C55" s="51"/>
      <c r="D55" s="51"/>
      <c r="E55" s="51"/>
      <c r="F55" s="51"/>
      <c r="G55" s="51"/>
      <c r="H55" s="51"/>
      <c r="I55" s="51"/>
      <c r="J55" s="51"/>
    </row>
    <row r="56" spans="1:10" x14ac:dyDescent="0.25">
      <c r="A56" s="52"/>
      <c r="B56" s="53" t="s">
        <v>242</v>
      </c>
      <c r="C56" s="53"/>
      <c r="D56" s="53"/>
      <c r="E56" s="53"/>
      <c r="F56" s="53"/>
      <c r="G56" s="53"/>
      <c r="H56" s="53"/>
      <c r="I56" s="53"/>
      <c r="J56" s="53"/>
    </row>
    <row r="57" spans="1:10" x14ac:dyDescent="0.25">
      <c r="A57" s="52"/>
      <c r="B57" s="50"/>
      <c r="C57" s="50"/>
      <c r="D57" s="50"/>
      <c r="E57" s="50"/>
      <c r="F57" s="50"/>
      <c r="G57" s="50"/>
      <c r="H57" s="50"/>
      <c r="I57" s="50"/>
      <c r="J57" s="50"/>
    </row>
    <row r="58" spans="1:10" ht="25.5" customHeight="1" x14ac:dyDescent="0.25">
      <c r="A58" s="52"/>
      <c r="B58" s="54" t="s">
        <v>243</v>
      </c>
      <c r="C58" s="54"/>
      <c r="D58" s="54"/>
      <c r="E58" s="54"/>
      <c r="F58" s="54"/>
      <c r="G58" s="54"/>
      <c r="H58" s="54"/>
      <c r="I58" s="54"/>
      <c r="J58" s="54"/>
    </row>
    <row r="59" spans="1:10" ht="15" customHeight="1" x14ac:dyDescent="0.25">
      <c r="A59" s="52" t="s">
        <v>244</v>
      </c>
      <c r="B59" s="51" t="s">
        <v>6</v>
      </c>
      <c r="C59" s="51"/>
      <c r="D59" s="51"/>
      <c r="E59" s="51"/>
      <c r="F59" s="51"/>
      <c r="G59" s="51"/>
      <c r="H59" s="51"/>
      <c r="I59" s="51"/>
      <c r="J59" s="51"/>
    </row>
    <row r="60" spans="1:10" x14ac:dyDescent="0.25">
      <c r="A60" s="52"/>
      <c r="B60" s="53" t="s">
        <v>244</v>
      </c>
      <c r="C60" s="53"/>
      <c r="D60" s="53"/>
      <c r="E60" s="53"/>
      <c r="F60" s="53"/>
      <c r="G60" s="53"/>
      <c r="H60" s="53"/>
      <c r="I60" s="53"/>
      <c r="J60" s="53"/>
    </row>
    <row r="61" spans="1:10" x14ac:dyDescent="0.25">
      <c r="A61" s="52"/>
      <c r="B61" s="50"/>
      <c r="C61" s="50"/>
      <c r="D61" s="50"/>
      <c r="E61" s="50"/>
      <c r="F61" s="50"/>
      <c r="G61" s="50"/>
      <c r="H61" s="50"/>
      <c r="I61" s="50"/>
      <c r="J61" s="50"/>
    </row>
    <row r="62" spans="1:10" ht="51" customHeight="1" x14ac:dyDescent="0.25">
      <c r="A62" s="52"/>
      <c r="B62" s="54" t="s">
        <v>245</v>
      </c>
      <c r="C62" s="54"/>
      <c r="D62" s="54"/>
      <c r="E62" s="54"/>
      <c r="F62" s="54"/>
      <c r="G62" s="54"/>
      <c r="H62" s="54"/>
      <c r="I62" s="54"/>
      <c r="J62" s="54"/>
    </row>
    <row r="63" spans="1:10" x14ac:dyDescent="0.25">
      <c r="A63" s="52"/>
      <c r="B63" s="50"/>
      <c r="C63" s="50"/>
      <c r="D63" s="50"/>
      <c r="E63" s="50"/>
      <c r="F63" s="50"/>
      <c r="G63" s="50"/>
      <c r="H63" s="50"/>
      <c r="I63" s="50"/>
      <c r="J63" s="50"/>
    </row>
    <row r="64" spans="1:10" ht="38.25" customHeight="1" x14ac:dyDescent="0.25">
      <c r="A64" s="52"/>
      <c r="B64" s="54" t="s">
        <v>246</v>
      </c>
      <c r="C64" s="54"/>
      <c r="D64" s="54"/>
      <c r="E64" s="54"/>
      <c r="F64" s="54"/>
      <c r="G64" s="54"/>
      <c r="H64" s="54"/>
      <c r="I64" s="54"/>
      <c r="J64" s="54"/>
    </row>
    <row r="65" spans="1:10" x14ac:dyDescent="0.25">
      <c r="A65" s="52"/>
      <c r="B65" s="50"/>
      <c r="C65" s="50"/>
      <c r="D65" s="50"/>
      <c r="E65" s="50"/>
      <c r="F65" s="50"/>
      <c r="G65" s="50"/>
      <c r="H65" s="50"/>
      <c r="I65" s="50"/>
      <c r="J65" s="50"/>
    </row>
    <row r="66" spans="1:10" ht="15" customHeight="1" x14ac:dyDescent="0.25">
      <c r="A66" s="52" t="s">
        <v>247</v>
      </c>
      <c r="B66" s="51" t="s">
        <v>6</v>
      </c>
      <c r="C66" s="51"/>
      <c r="D66" s="51"/>
      <c r="E66" s="51"/>
      <c r="F66" s="51"/>
      <c r="G66" s="51"/>
      <c r="H66" s="51"/>
      <c r="I66" s="51"/>
      <c r="J66" s="51"/>
    </row>
    <row r="67" spans="1:10" x14ac:dyDescent="0.25">
      <c r="A67" s="52"/>
      <c r="B67" s="53" t="s">
        <v>247</v>
      </c>
      <c r="C67" s="53"/>
      <c r="D67" s="53"/>
      <c r="E67" s="53"/>
      <c r="F67" s="53"/>
      <c r="G67" s="53"/>
      <c r="H67" s="53"/>
      <c r="I67" s="53"/>
      <c r="J67" s="53"/>
    </row>
    <row r="68" spans="1:10" x14ac:dyDescent="0.25">
      <c r="A68" s="52"/>
      <c r="B68" s="50"/>
      <c r="C68" s="50"/>
      <c r="D68" s="50"/>
      <c r="E68" s="50"/>
      <c r="F68" s="50"/>
      <c r="G68" s="50"/>
      <c r="H68" s="50"/>
      <c r="I68" s="50"/>
      <c r="J68" s="50"/>
    </row>
    <row r="69" spans="1:10" ht="25.5" customHeight="1" x14ac:dyDescent="0.25">
      <c r="A69" s="52"/>
      <c r="B69" s="54" t="s">
        <v>248</v>
      </c>
      <c r="C69" s="54"/>
      <c r="D69" s="54"/>
      <c r="E69" s="54"/>
      <c r="F69" s="54"/>
      <c r="G69" s="54"/>
      <c r="H69" s="54"/>
      <c r="I69" s="54"/>
      <c r="J69" s="54"/>
    </row>
    <row r="70" spans="1:10" ht="15" customHeight="1" x14ac:dyDescent="0.25">
      <c r="A70" s="52" t="s">
        <v>249</v>
      </c>
      <c r="B70" s="51" t="s">
        <v>6</v>
      </c>
      <c r="C70" s="51"/>
      <c r="D70" s="51"/>
      <c r="E70" s="51"/>
      <c r="F70" s="51"/>
      <c r="G70" s="51"/>
      <c r="H70" s="51"/>
      <c r="I70" s="51"/>
      <c r="J70" s="51"/>
    </row>
    <row r="71" spans="1:10" x14ac:dyDescent="0.25">
      <c r="A71" s="52"/>
      <c r="B71" s="53" t="s">
        <v>249</v>
      </c>
      <c r="C71" s="53"/>
      <c r="D71" s="53"/>
      <c r="E71" s="53"/>
      <c r="F71" s="53"/>
      <c r="G71" s="53"/>
      <c r="H71" s="53"/>
      <c r="I71" s="53"/>
      <c r="J71" s="53"/>
    </row>
    <row r="72" spans="1:10" x14ac:dyDescent="0.25">
      <c r="A72" s="52"/>
      <c r="B72" s="50"/>
      <c r="C72" s="50"/>
      <c r="D72" s="50"/>
      <c r="E72" s="50"/>
      <c r="F72" s="50"/>
      <c r="G72" s="50"/>
      <c r="H72" s="50"/>
      <c r="I72" s="50"/>
      <c r="J72" s="50"/>
    </row>
    <row r="73" spans="1:10" ht="25.5" customHeight="1" x14ac:dyDescent="0.25">
      <c r="A73" s="52"/>
      <c r="B73" s="54" t="s">
        <v>250</v>
      </c>
      <c r="C73" s="54"/>
      <c r="D73" s="54"/>
      <c r="E73" s="54"/>
      <c r="F73" s="54"/>
      <c r="G73" s="54"/>
      <c r="H73" s="54"/>
      <c r="I73" s="54"/>
      <c r="J73" s="54"/>
    </row>
    <row r="74" spans="1:10" ht="15" customHeight="1" x14ac:dyDescent="0.25">
      <c r="A74" s="52" t="s">
        <v>251</v>
      </c>
      <c r="B74" s="51" t="s">
        <v>6</v>
      </c>
      <c r="C74" s="51"/>
      <c r="D74" s="51"/>
      <c r="E74" s="51"/>
      <c r="F74" s="51"/>
      <c r="G74" s="51"/>
      <c r="H74" s="51"/>
      <c r="I74" s="51"/>
      <c r="J74" s="51"/>
    </row>
    <row r="75" spans="1:10" x14ac:dyDescent="0.25">
      <c r="A75" s="52"/>
      <c r="B75" s="53" t="s">
        <v>251</v>
      </c>
      <c r="C75" s="53"/>
      <c r="D75" s="53"/>
      <c r="E75" s="53"/>
      <c r="F75" s="53"/>
      <c r="G75" s="53"/>
      <c r="H75" s="53"/>
      <c r="I75" s="53"/>
      <c r="J75" s="53"/>
    </row>
    <row r="76" spans="1:10" x14ac:dyDescent="0.25">
      <c r="A76" s="52"/>
      <c r="B76" s="50"/>
      <c r="C76" s="50"/>
      <c r="D76" s="50"/>
      <c r="E76" s="50"/>
      <c r="F76" s="50"/>
      <c r="G76" s="50"/>
      <c r="H76" s="50"/>
      <c r="I76" s="50"/>
      <c r="J76" s="50"/>
    </row>
    <row r="77" spans="1:10" ht="51" customHeight="1" x14ac:dyDescent="0.25">
      <c r="A77" s="52"/>
      <c r="B77" s="54" t="s">
        <v>252</v>
      </c>
      <c r="C77" s="54"/>
      <c r="D77" s="54"/>
      <c r="E77" s="54"/>
      <c r="F77" s="54"/>
      <c r="G77" s="54"/>
      <c r="H77" s="54"/>
      <c r="I77" s="54"/>
      <c r="J77" s="54"/>
    </row>
    <row r="78" spans="1:10" x14ac:dyDescent="0.25">
      <c r="A78" s="52"/>
      <c r="B78" s="50"/>
      <c r="C78" s="50"/>
      <c r="D78" s="50"/>
      <c r="E78" s="50"/>
      <c r="F78" s="50"/>
      <c r="G78" s="50"/>
      <c r="H78" s="50"/>
      <c r="I78" s="50"/>
      <c r="J78" s="50"/>
    </row>
    <row r="79" spans="1:10" ht="38.25" customHeight="1" x14ac:dyDescent="0.25">
      <c r="A79" s="52"/>
      <c r="B79" s="54" t="s">
        <v>253</v>
      </c>
      <c r="C79" s="54"/>
      <c r="D79" s="54"/>
      <c r="E79" s="54"/>
      <c r="F79" s="54"/>
      <c r="G79" s="54"/>
      <c r="H79" s="54"/>
      <c r="I79" s="54"/>
      <c r="J79" s="54"/>
    </row>
    <row r="80" spans="1:10" x14ac:dyDescent="0.25">
      <c r="A80" s="52"/>
      <c r="B80" s="50"/>
      <c r="C80" s="50"/>
      <c r="D80" s="50"/>
      <c r="E80" s="50"/>
      <c r="F80" s="50"/>
      <c r="G80" s="50"/>
      <c r="H80" s="50"/>
      <c r="I80" s="50"/>
      <c r="J80" s="50"/>
    </row>
    <row r="81" spans="1:10" ht="63.75" customHeight="1" x14ac:dyDescent="0.25">
      <c r="A81" s="52"/>
      <c r="B81" s="54" t="s">
        <v>254</v>
      </c>
      <c r="C81" s="54"/>
      <c r="D81" s="54"/>
      <c r="E81" s="54"/>
      <c r="F81" s="54"/>
      <c r="G81" s="54"/>
      <c r="H81" s="54"/>
      <c r="I81" s="54"/>
      <c r="J81" s="54"/>
    </row>
    <row r="82" spans="1:10" x14ac:dyDescent="0.25">
      <c r="A82" s="52"/>
      <c r="B82" s="50"/>
      <c r="C82" s="50"/>
      <c r="D82" s="50"/>
      <c r="E82" s="50"/>
      <c r="F82" s="50"/>
      <c r="G82" s="50"/>
      <c r="H82" s="50"/>
      <c r="I82" s="50"/>
      <c r="J82" s="50"/>
    </row>
    <row r="83" spans="1:10" ht="51" customHeight="1" x14ac:dyDescent="0.25">
      <c r="A83" s="52"/>
      <c r="B83" s="54" t="s">
        <v>255</v>
      </c>
      <c r="C83" s="54"/>
      <c r="D83" s="54"/>
      <c r="E83" s="54"/>
      <c r="F83" s="54"/>
      <c r="G83" s="54"/>
      <c r="H83" s="54"/>
      <c r="I83" s="54"/>
      <c r="J83" s="54"/>
    </row>
    <row r="84" spans="1:10" x14ac:dyDescent="0.25">
      <c r="A84" s="52"/>
      <c r="B84" s="50"/>
      <c r="C84" s="50"/>
      <c r="D84" s="50"/>
      <c r="E84" s="50"/>
      <c r="F84" s="50"/>
      <c r="G84" s="50"/>
      <c r="H84" s="50"/>
      <c r="I84" s="50"/>
      <c r="J84" s="50"/>
    </row>
    <row r="85" spans="1:10" ht="51" customHeight="1" x14ac:dyDescent="0.25">
      <c r="A85" s="52"/>
      <c r="B85" s="54" t="s">
        <v>256</v>
      </c>
      <c r="C85" s="54"/>
      <c r="D85" s="54"/>
      <c r="E85" s="54"/>
      <c r="F85" s="54"/>
      <c r="G85" s="54"/>
      <c r="H85" s="54"/>
      <c r="I85" s="54"/>
      <c r="J85" s="54"/>
    </row>
    <row r="86" spans="1:10" ht="15" customHeight="1" x14ac:dyDescent="0.25">
      <c r="A86" s="52" t="s">
        <v>257</v>
      </c>
      <c r="B86" s="51" t="s">
        <v>6</v>
      </c>
      <c r="C86" s="51"/>
      <c r="D86" s="51"/>
      <c r="E86" s="51"/>
      <c r="F86" s="51"/>
      <c r="G86" s="51"/>
      <c r="H86" s="51"/>
      <c r="I86" s="51"/>
      <c r="J86" s="51"/>
    </row>
    <row r="87" spans="1:10" x14ac:dyDescent="0.25">
      <c r="A87" s="52"/>
      <c r="B87" s="53" t="s">
        <v>257</v>
      </c>
      <c r="C87" s="53"/>
      <c r="D87" s="53"/>
      <c r="E87" s="53"/>
      <c r="F87" s="53"/>
      <c r="G87" s="53"/>
      <c r="H87" s="53"/>
      <c r="I87" s="53"/>
      <c r="J87" s="53"/>
    </row>
    <row r="88" spans="1:10" x14ac:dyDescent="0.25">
      <c r="A88" s="52"/>
      <c r="B88" s="50"/>
      <c r="C88" s="50"/>
      <c r="D88" s="50"/>
      <c r="E88" s="50"/>
      <c r="F88" s="50"/>
      <c r="G88" s="50"/>
      <c r="H88" s="50"/>
      <c r="I88" s="50"/>
      <c r="J88" s="50"/>
    </row>
    <row r="89" spans="1:10" ht="38.25" customHeight="1" x14ac:dyDescent="0.25">
      <c r="A89" s="52"/>
      <c r="B89" s="54" t="s">
        <v>258</v>
      </c>
      <c r="C89" s="54"/>
      <c r="D89" s="54"/>
      <c r="E89" s="54"/>
      <c r="F89" s="54"/>
      <c r="G89" s="54"/>
      <c r="H89" s="54"/>
      <c r="I89" s="54"/>
      <c r="J89" s="54"/>
    </row>
    <row r="90" spans="1:10" ht="15" customHeight="1" x14ac:dyDescent="0.25">
      <c r="A90" s="52" t="s">
        <v>259</v>
      </c>
      <c r="B90" s="51" t="s">
        <v>6</v>
      </c>
      <c r="C90" s="51"/>
      <c r="D90" s="51"/>
      <c r="E90" s="51"/>
      <c r="F90" s="51"/>
      <c r="G90" s="51"/>
      <c r="H90" s="51"/>
      <c r="I90" s="51"/>
      <c r="J90" s="51"/>
    </row>
    <row r="91" spans="1:10" x14ac:dyDescent="0.25">
      <c r="A91" s="52"/>
      <c r="B91" s="53" t="s">
        <v>259</v>
      </c>
      <c r="C91" s="53"/>
      <c r="D91" s="53"/>
      <c r="E91" s="53"/>
      <c r="F91" s="53"/>
      <c r="G91" s="53"/>
      <c r="H91" s="53"/>
      <c r="I91" s="53"/>
      <c r="J91" s="53"/>
    </row>
    <row r="92" spans="1:10" x14ac:dyDescent="0.25">
      <c r="A92" s="52"/>
      <c r="B92" s="50"/>
      <c r="C92" s="50"/>
      <c r="D92" s="50"/>
      <c r="E92" s="50"/>
      <c r="F92" s="50"/>
      <c r="G92" s="50"/>
      <c r="H92" s="50"/>
      <c r="I92" s="50"/>
      <c r="J92" s="50"/>
    </row>
    <row r="93" spans="1:10" ht="25.5" customHeight="1" x14ac:dyDescent="0.25">
      <c r="A93" s="52"/>
      <c r="B93" s="54" t="s">
        <v>260</v>
      </c>
      <c r="C93" s="54"/>
      <c r="D93" s="54"/>
      <c r="E93" s="54"/>
      <c r="F93" s="54"/>
      <c r="G93" s="54"/>
      <c r="H93" s="54"/>
      <c r="I93" s="54"/>
      <c r="J93" s="54"/>
    </row>
    <row r="94" spans="1:10" x14ac:dyDescent="0.25">
      <c r="A94" s="52"/>
      <c r="B94" s="50"/>
      <c r="C94" s="50"/>
      <c r="D94" s="50"/>
      <c r="E94" s="50"/>
      <c r="F94" s="50"/>
      <c r="G94" s="50"/>
      <c r="H94" s="50"/>
      <c r="I94" s="50"/>
      <c r="J94" s="50"/>
    </row>
    <row r="95" spans="1:10" ht="38.25" customHeight="1" x14ac:dyDescent="0.25">
      <c r="A95" s="52"/>
      <c r="B95" s="54" t="s">
        <v>261</v>
      </c>
      <c r="C95" s="54"/>
      <c r="D95" s="54"/>
      <c r="E95" s="54"/>
      <c r="F95" s="54"/>
      <c r="G95" s="54"/>
      <c r="H95" s="54"/>
      <c r="I95" s="54"/>
      <c r="J95" s="54"/>
    </row>
    <row r="96" spans="1:10" x14ac:dyDescent="0.25">
      <c r="A96" s="52"/>
      <c r="B96" s="50"/>
      <c r="C96" s="50"/>
      <c r="D96" s="50"/>
      <c r="E96" s="50"/>
      <c r="F96" s="50"/>
      <c r="G96" s="50"/>
      <c r="H96" s="50"/>
      <c r="I96" s="50"/>
      <c r="J96" s="50"/>
    </row>
    <row r="97" spans="1:10" ht="38.25" customHeight="1" x14ac:dyDescent="0.25">
      <c r="A97" s="52"/>
      <c r="B97" s="54" t="s">
        <v>262</v>
      </c>
      <c r="C97" s="54"/>
      <c r="D97" s="54"/>
      <c r="E97" s="54"/>
      <c r="F97" s="54"/>
      <c r="G97" s="54"/>
      <c r="H97" s="54"/>
      <c r="I97" s="54"/>
      <c r="J97" s="54"/>
    </row>
    <row r="98" spans="1:10" ht="15" customHeight="1" x14ac:dyDescent="0.25">
      <c r="A98" s="52" t="s">
        <v>263</v>
      </c>
      <c r="B98" s="51" t="s">
        <v>6</v>
      </c>
      <c r="C98" s="51"/>
      <c r="D98" s="51"/>
      <c r="E98" s="51"/>
      <c r="F98" s="51"/>
      <c r="G98" s="51"/>
      <c r="H98" s="51"/>
      <c r="I98" s="51"/>
      <c r="J98" s="51"/>
    </row>
    <row r="99" spans="1:10" x14ac:dyDescent="0.25">
      <c r="A99" s="52"/>
      <c r="B99" s="65" t="s">
        <v>263</v>
      </c>
      <c r="C99" s="65"/>
      <c r="D99" s="65"/>
      <c r="E99" s="65"/>
      <c r="F99" s="65"/>
      <c r="G99" s="65"/>
      <c r="H99" s="65"/>
      <c r="I99" s="65"/>
      <c r="J99" s="65"/>
    </row>
    <row r="100" spans="1:10" x14ac:dyDescent="0.25">
      <c r="A100" s="52"/>
      <c r="B100" s="50"/>
      <c r="C100" s="50"/>
      <c r="D100" s="50"/>
      <c r="E100" s="50"/>
      <c r="F100" s="50"/>
      <c r="G100" s="50"/>
      <c r="H100" s="50"/>
      <c r="I100" s="50"/>
      <c r="J100" s="50"/>
    </row>
    <row r="101" spans="1:10" ht="25.5" customHeight="1" x14ac:dyDescent="0.25">
      <c r="A101" s="52"/>
      <c r="B101" s="54" t="s">
        <v>264</v>
      </c>
      <c r="C101" s="54"/>
      <c r="D101" s="54"/>
      <c r="E101" s="54"/>
      <c r="F101" s="54"/>
      <c r="G101" s="54"/>
      <c r="H101" s="54"/>
      <c r="I101" s="54"/>
      <c r="J101" s="54"/>
    </row>
    <row r="102" spans="1:10" x14ac:dyDescent="0.25">
      <c r="A102" s="52"/>
      <c r="B102" s="50"/>
      <c r="C102" s="50"/>
      <c r="D102" s="50"/>
      <c r="E102" s="50"/>
      <c r="F102" s="50"/>
      <c r="G102" s="50"/>
      <c r="H102" s="50"/>
      <c r="I102" s="50"/>
      <c r="J102" s="50"/>
    </row>
    <row r="103" spans="1:10" ht="25.5" customHeight="1" x14ac:dyDescent="0.25">
      <c r="A103" s="52"/>
      <c r="B103" s="54" t="s">
        <v>265</v>
      </c>
      <c r="C103" s="54"/>
      <c r="D103" s="54"/>
      <c r="E103" s="54"/>
      <c r="F103" s="54"/>
      <c r="G103" s="54"/>
      <c r="H103" s="54"/>
      <c r="I103" s="54"/>
      <c r="J103" s="54"/>
    </row>
    <row r="104" spans="1:10" x14ac:dyDescent="0.25">
      <c r="A104" s="52"/>
      <c r="B104" s="50"/>
      <c r="C104" s="50"/>
      <c r="D104" s="50"/>
      <c r="E104" s="50"/>
      <c r="F104" s="50"/>
      <c r="G104" s="50"/>
      <c r="H104" s="50"/>
      <c r="I104" s="50"/>
      <c r="J104" s="50"/>
    </row>
    <row r="105" spans="1:10" ht="51" customHeight="1" x14ac:dyDescent="0.25">
      <c r="A105" s="52"/>
      <c r="B105" s="54" t="s">
        <v>266</v>
      </c>
      <c r="C105" s="54"/>
      <c r="D105" s="54"/>
      <c r="E105" s="54"/>
      <c r="F105" s="54"/>
      <c r="G105" s="54"/>
      <c r="H105" s="54"/>
      <c r="I105" s="54"/>
      <c r="J105" s="54"/>
    </row>
    <row r="106" spans="1:10" x14ac:dyDescent="0.25">
      <c r="A106" s="52"/>
      <c r="B106" s="50"/>
      <c r="C106" s="50"/>
      <c r="D106" s="50"/>
      <c r="E106" s="50"/>
      <c r="F106" s="50"/>
      <c r="G106" s="50"/>
      <c r="H106" s="50"/>
      <c r="I106" s="50"/>
      <c r="J106" s="50"/>
    </row>
    <row r="107" spans="1:10" ht="51" customHeight="1" x14ac:dyDescent="0.25">
      <c r="A107" s="52"/>
      <c r="B107" s="54" t="s">
        <v>267</v>
      </c>
      <c r="C107" s="54"/>
      <c r="D107" s="54"/>
      <c r="E107" s="54"/>
      <c r="F107" s="54"/>
      <c r="G107" s="54"/>
      <c r="H107" s="54"/>
      <c r="I107" s="54"/>
      <c r="J107" s="54"/>
    </row>
    <row r="108" spans="1:10" x14ac:dyDescent="0.25">
      <c r="A108" s="52"/>
      <c r="B108" s="50"/>
      <c r="C108" s="50"/>
      <c r="D108" s="50"/>
      <c r="E108" s="50"/>
      <c r="F108" s="50"/>
      <c r="G108" s="50"/>
      <c r="H108" s="50"/>
      <c r="I108" s="50"/>
      <c r="J108" s="50"/>
    </row>
    <row r="109" spans="1:10" ht="38.25" customHeight="1" x14ac:dyDescent="0.25">
      <c r="A109" s="52"/>
      <c r="B109" s="54" t="s">
        <v>268</v>
      </c>
      <c r="C109" s="54"/>
      <c r="D109" s="54"/>
      <c r="E109" s="54"/>
      <c r="F109" s="54"/>
      <c r="G109" s="54"/>
      <c r="H109" s="54"/>
      <c r="I109" s="54"/>
      <c r="J109" s="54"/>
    </row>
    <row r="110" spans="1:10" x14ac:dyDescent="0.25">
      <c r="A110" s="52"/>
      <c r="B110" s="50"/>
      <c r="C110" s="50"/>
      <c r="D110" s="50"/>
      <c r="E110" s="50"/>
      <c r="F110" s="50"/>
      <c r="G110" s="50"/>
      <c r="H110" s="50"/>
      <c r="I110" s="50"/>
      <c r="J110" s="50"/>
    </row>
    <row r="111" spans="1:10" ht="89.25" customHeight="1" x14ac:dyDescent="0.25">
      <c r="A111" s="52"/>
      <c r="B111" s="54" t="s">
        <v>269</v>
      </c>
      <c r="C111" s="54"/>
      <c r="D111" s="54"/>
      <c r="E111" s="54"/>
      <c r="F111" s="54"/>
      <c r="G111" s="54"/>
      <c r="H111" s="54"/>
      <c r="I111" s="54"/>
      <c r="J111" s="54"/>
    </row>
    <row r="112" spans="1:10" ht="15" customHeight="1" x14ac:dyDescent="0.25">
      <c r="A112" s="52" t="s">
        <v>270</v>
      </c>
      <c r="B112" s="51" t="s">
        <v>6</v>
      </c>
      <c r="C112" s="51"/>
      <c r="D112" s="51"/>
      <c r="E112" s="51"/>
      <c r="F112" s="51"/>
      <c r="G112" s="51"/>
      <c r="H112" s="51"/>
      <c r="I112" s="51"/>
      <c r="J112" s="51"/>
    </row>
    <row r="113" spans="1:10" x14ac:dyDescent="0.25">
      <c r="A113" s="52"/>
      <c r="B113" s="53" t="s">
        <v>270</v>
      </c>
      <c r="C113" s="53"/>
      <c r="D113" s="53"/>
      <c r="E113" s="53"/>
      <c r="F113" s="53"/>
      <c r="G113" s="53"/>
      <c r="H113" s="53"/>
      <c r="I113" s="53"/>
      <c r="J113" s="53"/>
    </row>
    <row r="114" spans="1:10" x14ac:dyDescent="0.25">
      <c r="A114" s="52"/>
      <c r="B114" s="50"/>
      <c r="C114" s="50"/>
      <c r="D114" s="50"/>
      <c r="E114" s="50"/>
      <c r="F114" s="50"/>
      <c r="G114" s="50"/>
      <c r="H114" s="50"/>
      <c r="I114" s="50"/>
      <c r="J114" s="50"/>
    </row>
    <row r="115" spans="1:10" ht="63.75" customHeight="1" x14ac:dyDescent="0.25">
      <c r="A115" s="52"/>
      <c r="B115" s="54" t="s">
        <v>271</v>
      </c>
      <c r="C115" s="54"/>
      <c r="D115" s="54"/>
      <c r="E115" s="54"/>
      <c r="F115" s="54"/>
      <c r="G115" s="54"/>
      <c r="H115" s="54"/>
      <c r="I115" s="54"/>
      <c r="J115" s="54"/>
    </row>
    <row r="116" spans="1:10" ht="15" customHeight="1" x14ac:dyDescent="0.25">
      <c r="A116" s="52" t="s">
        <v>272</v>
      </c>
      <c r="B116" s="51" t="s">
        <v>6</v>
      </c>
      <c r="C116" s="51"/>
      <c r="D116" s="51"/>
      <c r="E116" s="51"/>
      <c r="F116" s="51"/>
      <c r="G116" s="51"/>
      <c r="H116" s="51"/>
      <c r="I116" s="51"/>
      <c r="J116" s="51"/>
    </row>
    <row r="117" spans="1:10" x14ac:dyDescent="0.25">
      <c r="A117" s="52"/>
      <c r="B117" s="53" t="s">
        <v>272</v>
      </c>
      <c r="C117" s="53"/>
      <c r="D117" s="53"/>
      <c r="E117" s="53"/>
      <c r="F117" s="53"/>
      <c r="G117" s="53"/>
      <c r="H117" s="53"/>
      <c r="I117" s="53"/>
      <c r="J117" s="53"/>
    </row>
    <row r="118" spans="1:10" x14ac:dyDescent="0.25">
      <c r="A118" s="52"/>
      <c r="B118" s="50"/>
      <c r="C118" s="50"/>
      <c r="D118" s="50"/>
      <c r="E118" s="50"/>
      <c r="F118" s="50"/>
      <c r="G118" s="50"/>
      <c r="H118" s="50"/>
      <c r="I118" s="50"/>
      <c r="J118" s="50"/>
    </row>
    <row r="119" spans="1:10" ht="102" customHeight="1" x14ac:dyDescent="0.25">
      <c r="A119" s="52"/>
      <c r="B119" s="54" t="s">
        <v>273</v>
      </c>
      <c r="C119" s="54"/>
      <c r="D119" s="54"/>
      <c r="E119" s="54"/>
      <c r="F119" s="54"/>
      <c r="G119" s="54"/>
      <c r="H119" s="54"/>
      <c r="I119" s="54"/>
      <c r="J119" s="54"/>
    </row>
    <row r="120" spans="1:10" x14ac:dyDescent="0.25">
      <c r="A120" s="52"/>
      <c r="B120" s="54"/>
      <c r="C120" s="54"/>
      <c r="D120" s="54"/>
      <c r="E120" s="54"/>
      <c r="F120" s="54"/>
      <c r="G120" s="54"/>
      <c r="H120" s="54"/>
      <c r="I120" s="54"/>
      <c r="J120" s="54"/>
    </row>
    <row r="121" spans="1:10" ht="38.25" customHeight="1" x14ac:dyDescent="0.25">
      <c r="A121" s="52"/>
      <c r="B121" s="54" t="s">
        <v>274</v>
      </c>
      <c r="C121" s="54"/>
      <c r="D121" s="54"/>
      <c r="E121" s="54"/>
      <c r="F121" s="54"/>
      <c r="G121" s="54"/>
      <c r="H121" s="54"/>
      <c r="I121" s="54"/>
      <c r="J121" s="54"/>
    </row>
    <row r="122" spans="1:10" x14ac:dyDescent="0.25">
      <c r="A122" s="52"/>
      <c r="B122" s="50"/>
      <c r="C122" s="50"/>
      <c r="D122" s="50"/>
      <c r="E122" s="50"/>
      <c r="F122" s="50"/>
      <c r="G122" s="50"/>
      <c r="H122" s="50"/>
      <c r="I122" s="50"/>
      <c r="J122" s="50"/>
    </row>
    <row r="123" spans="1:10" ht="25.5" customHeight="1" x14ac:dyDescent="0.25">
      <c r="A123" s="52"/>
      <c r="B123" s="54" t="s">
        <v>275</v>
      </c>
      <c r="C123" s="54"/>
      <c r="D123" s="54"/>
      <c r="E123" s="54"/>
      <c r="F123" s="54"/>
      <c r="G123" s="54"/>
      <c r="H123" s="54"/>
      <c r="I123" s="54"/>
      <c r="J123" s="54"/>
    </row>
    <row r="124" spans="1:10" ht="15" customHeight="1" x14ac:dyDescent="0.25">
      <c r="A124" s="52" t="s">
        <v>276</v>
      </c>
      <c r="B124" s="51" t="s">
        <v>6</v>
      </c>
      <c r="C124" s="51"/>
      <c r="D124" s="51"/>
      <c r="E124" s="51"/>
      <c r="F124" s="51"/>
      <c r="G124" s="51"/>
      <c r="H124" s="51"/>
      <c r="I124" s="51"/>
      <c r="J124" s="51"/>
    </row>
    <row r="125" spans="1:10" x14ac:dyDescent="0.25">
      <c r="A125" s="52"/>
      <c r="B125" s="53" t="s">
        <v>276</v>
      </c>
      <c r="C125" s="53"/>
      <c r="D125" s="53"/>
      <c r="E125" s="53"/>
      <c r="F125" s="53"/>
      <c r="G125" s="53"/>
      <c r="H125" s="53"/>
      <c r="I125" s="53"/>
      <c r="J125" s="53"/>
    </row>
    <row r="126" spans="1:10" x14ac:dyDescent="0.25">
      <c r="A126" s="52"/>
      <c r="B126" s="50"/>
      <c r="C126" s="50"/>
      <c r="D126" s="50"/>
      <c r="E126" s="50"/>
      <c r="F126" s="50"/>
      <c r="G126" s="50"/>
      <c r="H126" s="50"/>
      <c r="I126" s="50"/>
      <c r="J126" s="50"/>
    </row>
    <row r="127" spans="1:10" ht="51" customHeight="1" x14ac:dyDescent="0.25">
      <c r="A127" s="52"/>
      <c r="B127" s="54" t="s">
        <v>277</v>
      </c>
      <c r="C127" s="54"/>
      <c r="D127" s="54"/>
      <c r="E127" s="54"/>
      <c r="F127" s="54"/>
      <c r="G127" s="54"/>
      <c r="H127" s="54"/>
      <c r="I127" s="54"/>
      <c r="J127" s="54"/>
    </row>
    <row r="128" spans="1:10" ht="15" customHeight="1" x14ac:dyDescent="0.25">
      <c r="A128" s="52" t="s">
        <v>278</v>
      </c>
      <c r="B128" s="51" t="s">
        <v>6</v>
      </c>
      <c r="C128" s="51"/>
      <c r="D128" s="51"/>
      <c r="E128" s="51"/>
      <c r="F128" s="51"/>
      <c r="G128" s="51"/>
      <c r="H128" s="51"/>
      <c r="I128" s="51"/>
      <c r="J128" s="51"/>
    </row>
    <row r="129" spans="1:10" x14ac:dyDescent="0.25">
      <c r="A129" s="52"/>
      <c r="B129" s="53" t="s">
        <v>278</v>
      </c>
      <c r="C129" s="53"/>
      <c r="D129" s="53"/>
      <c r="E129" s="53"/>
      <c r="F129" s="53"/>
      <c r="G129" s="53"/>
      <c r="H129" s="53"/>
      <c r="I129" s="53"/>
      <c r="J129" s="53"/>
    </row>
    <row r="130" spans="1:10" x14ac:dyDescent="0.25">
      <c r="A130" s="52"/>
      <c r="B130" s="50"/>
      <c r="C130" s="50"/>
      <c r="D130" s="50"/>
      <c r="E130" s="50"/>
      <c r="F130" s="50"/>
      <c r="G130" s="50"/>
      <c r="H130" s="50"/>
      <c r="I130" s="50"/>
      <c r="J130" s="50"/>
    </row>
    <row r="131" spans="1:10" ht="25.5" customHeight="1" x14ac:dyDescent="0.25">
      <c r="A131" s="52"/>
      <c r="B131" s="54" t="s">
        <v>279</v>
      </c>
      <c r="C131" s="54"/>
      <c r="D131" s="54"/>
      <c r="E131" s="54"/>
      <c r="F131" s="54"/>
      <c r="G131" s="54"/>
      <c r="H131" s="54"/>
      <c r="I131" s="54"/>
      <c r="J131" s="54"/>
    </row>
    <row r="132" spans="1:10" ht="15" customHeight="1" x14ac:dyDescent="0.25">
      <c r="A132" s="52" t="s">
        <v>280</v>
      </c>
      <c r="B132" s="51" t="s">
        <v>6</v>
      </c>
      <c r="C132" s="51"/>
      <c r="D132" s="51"/>
      <c r="E132" s="51"/>
      <c r="F132" s="51"/>
      <c r="G132" s="51"/>
      <c r="H132" s="51"/>
      <c r="I132" s="51"/>
      <c r="J132" s="51"/>
    </row>
    <row r="133" spans="1:10" x14ac:dyDescent="0.25">
      <c r="A133" s="52"/>
      <c r="B133" s="53" t="s">
        <v>280</v>
      </c>
      <c r="C133" s="53"/>
      <c r="D133" s="53"/>
      <c r="E133" s="53"/>
      <c r="F133" s="53"/>
      <c r="G133" s="53"/>
      <c r="H133" s="53"/>
      <c r="I133" s="53"/>
      <c r="J133" s="53"/>
    </row>
    <row r="134" spans="1:10" x14ac:dyDescent="0.25">
      <c r="A134" s="52"/>
      <c r="B134" s="50"/>
      <c r="C134" s="50"/>
      <c r="D134" s="50"/>
      <c r="E134" s="50"/>
      <c r="F134" s="50"/>
      <c r="G134" s="50"/>
      <c r="H134" s="50"/>
      <c r="I134" s="50"/>
      <c r="J134" s="50"/>
    </row>
    <row r="135" spans="1:10" ht="38.25" customHeight="1" x14ac:dyDescent="0.25">
      <c r="A135" s="52"/>
      <c r="B135" s="54" t="s">
        <v>281</v>
      </c>
      <c r="C135" s="54"/>
      <c r="D135" s="54"/>
      <c r="E135" s="54"/>
      <c r="F135" s="54"/>
      <c r="G135" s="54"/>
      <c r="H135" s="54"/>
      <c r="I135" s="54"/>
      <c r="J135" s="54"/>
    </row>
    <row r="136" spans="1:10" ht="15" customHeight="1" x14ac:dyDescent="0.25">
      <c r="A136" s="52" t="s">
        <v>282</v>
      </c>
      <c r="B136" s="51" t="s">
        <v>6</v>
      </c>
      <c r="C136" s="51"/>
      <c r="D136" s="51"/>
      <c r="E136" s="51"/>
      <c r="F136" s="51"/>
      <c r="G136" s="51"/>
      <c r="H136" s="51"/>
      <c r="I136" s="51"/>
      <c r="J136" s="51"/>
    </row>
    <row r="137" spans="1:10" x14ac:dyDescent="0.25">
      <c r="A137" s="52"/>
      <c r="B137" s="53" t="s">
        <v>282</v>
      </c>
      <c r="C137" s="53"/>
      <c r="D137" s="53"/>
      <c r="E137" s="53"/>
      <c r="F137" s="53"/>
      <c r="G137" s="53"/>
      <c r="H137" s="53"/>
      <c r="I137" s="53"/>
      <c r="J137" s="53"/>
    </row>
    <row r="138" spans="1:10" x14ac:dyDescent="0.25">
      <c r="A138" s="52"/>
      <c r="B138" s="50"/>
      <c r="C138" s="50"/>
      <c r="D138" s="50"/>
      <c r="E138" s="50"/>
      <c r="F138" s="50"/>
      <c r="G138" s="50"/>
      <c r="H138" s="50"/>
      <c r="I138" s="50"/>
      <c r="J138" s="50"/>
    </row>
    <row r="139" spans="1:10" ht="51" customHeight="1" x14ac:dyDescent="0.25">
      <c r="A139" s="52"/>
      <c r="B139" s="54" t="s">
        <v>283</v>
      </c>
      <c r="C139" s="54"/>
      <c r="D139" s="54"/>
      <c r="E139" s="54"/>
      <c r="F139" s="54"/>
      <c r="G139" s="54"/>
      <c r="H139" s="54"/>
      <c r="I139" s="54"/>
      <c r="J139" s="54"/>
    </row>
    <row r="140" spans="1:10" ht="15" customHeight="1" x14ac:dyDescent="0.25">
      <c r="A140" s="52" t="s">
        <v>284</v>
      </c>
      <c r="B140" s="51" t="s">
        <v>6</v>
      </c>
      <c r="C140" s="51"/>
      <c r="D140" s="51"/>
      <c r="E140" s="51"/>
      <c r="F140" s="51"/>
      <c r="G140" s="51"/>
      <c r="H140" s="51"/>
      <c r="I140" s="51"/>
      <c r="J140" s="51"/>
    </row>
    <row r="141" spans="1:10" x14ac:dyDescent="0.25">
      <c r="A141" s="52"/>
      <c r="B141" s="53" t="s">
        <v>284</v>
      </c>
      <c r="C141" s="53"/>
      <c r="D141" s="53"/>
      <c r="E141" s="53"/>
      <c r="F141" s="53"/>
      <c r="G141" s="53"/>
      <c r="H141" s="53"/>
      <c r="I141" s="53"/>
      <c r="J141" s="53"/>
    </row>
    <row r="142" spans="1:10" x14ac:dyDescent="0.25">
      <c r="A142" s="52"/>
      <c r="B142" s="50"/>
      <c r="C142" s="50"/>
      <c r="D142" s="50"/>
      <c r="E142" s="50"/>
      <c r="F142" s="50"/>
      <c r="G142" s="50"/>
      <c r="H142" s="50"/>
      <c r="I142" s="50"/>
      <c r="J142" s="50"/>
    </row>
    <row r="143" spans="1:10" ht="76.5" customHeight="1" x14ac:dyDescent="0.25">
      <c r="A143" s="52"/>
      <c r="B143" s="54" t="s">
        <v>285</v>
      </c>
      <c r="C143" s="54"/>
      <c r="D143" s="54"/>
      <c r="E143" s="54"/>
      <c r="F143" s="54"/>
      <c r="G143" s="54"/>
      <c r="H143" s="54"/>
      <c r="I143" s="54"/>
      <c r="J143" s="54"/>
    </row>
    <row r="144" spans="1:10" x14ac:dyDescent="0.25">
      <c r="A144" s="52"/>
      <c r="B144" s="54"/>
      <c r="C144" s="54"/>
      <c r="D144" s="54"/>
      <c r="E144" s="54"/>
      <c r="F144" s="54"/>
      <c r="G144" s="54"/>
      <c r="H144" s="54"/>
      <c r="I144" s="54"/>
      <c r="J144" s="54"/>
    </row>
    <row r="145" spans="1:10" x14ac:dyDescent="0.25">
      <c r="A145" s="52"/>
      <c r="B145" s="54" t="s">
        <v>286</v>
      </c>
      <c r="C145" s="54"/>
      <c r="D145" s="54"/>
      <c r="E145" s="54"/>
      <c r="F145" s="54"/>
      <c r="G145" s="54"/>
      <c r="H145" s="54"/>
      <c r="I145" s="54"/>
      <c r="J145" s="54"/>
    </row>
  </sheetData>
  <mergeCells count="164">
    <mergeCell ref="A140:A145"/>
    <mergeCell ref="B140:J140"/>
    <mergeCell ref="B141:J141"/>
    <mergeCell ref="B142:J142"/>
    <mergeCell ref="B143:J143"/>
    <mergeCell ref="B144:J144"/>
    <mergeCell ref="B145:J145"/>
    <mergeCell ref="A132:A135"/>
    <mergeCell ref="B132:J132"/>
    <mergeCell ref="B133:J133"/>
    <mergeCell ref="B134:J134"/>
    <mergeCell ref="B135:J135"/>
    <mergeCell ref="A136:A139"/>
    <mergeCell ref="B136:J136"/>
    <mergeCell ref="B137:J137"/>
    <mergeCell ref="B138:J138"/>
    <mergeCell ref="B139:J139"/>
    <mergeCell ref="A124:A127"/>
    <mergeCell ref="B124:J124"/>
    <mergeCell ref="B125:J125"/>
    <mergeCell ref="B126:J126"/>
    <mergeCell ref="B127:J127"/>
    <mergeCell ref="A128:A131"/>
    <mergeCell ref="B128:J128"/>
    <mergeCell ref="B129:J129"/>
    <mergeCell ref="B130:J130"/>
    <mergeCell ref="B131:J131"/>
    <mergeCell ref="A116:A123"/>
    <mergeCell ref="B116:J116"/>
    <mergeCell ref="B117:J117"/>
    <mergeCell ref="B118:J118"/>
    <mergeCell ref="B119:J119"/>
    <mergeCell ref="B120:J120"/>
    <mergeCell ref="B121:J121"/>
    <mergeCell ref="B122:J122"/>
    <mergeCell ref="B123:J123"/>
    <mergeCell ref="B107:J107"/>
    <mergeCell ref="B108:J108"/>
    <mergeCell ref="B109:J109"/>
    <mergeCell ref="B110:J110"/>
    <mergeCell ref="B111:J111"/>
    <mergeCell ref="A112:A115"/>
    <mergeCell ref="B112:J112"/>
    <mergeCell ref="B113:J113"/>
    <mergeCell ref="B114:J114"/>
    <mergeCell ref="B115:J115"/>
    <mergeCell ref="A98:A111"/>
    <mergeCell ref="B98:J98"/>
    <mergeCell ref="B99:J99"/>
    <mergeCell ref="B100:J100"/>
    <mergeCell ref="B101:J101"/>
    <mergeCell ref="B102:J102"/>
    <mergeCell ref="B103:J103"/>
    <mergeCell ref="B104:J104"/>
    <mergeCell ref="B105:J105"/>
    <mergeCell ref="B106:J106"/>
    <mergeCell ref="A90:A97"/>
    <mergeCell ref="B90:J90"/>
    <mergeCell ref="B91:J91"/>
    <mergeCell ref="B92:J92"/>
    <mergeCell ref="B93:J93"/>
    <mergeCell ref="B94:J94"/>
    <mergeCell ref="B95:J95"/>
    <mergeCell ref="B96:J96"/>
    <mergeCell ref="B97:J97"/>
    <mergeCell ref="B84:J84"/>
    <mergeCell ref="B85:J85"/>
    <mergeCell ref="A86:A89"/>
    <mergeCell ref="B86:J86"/>
    <mergeCell ref="B87:J87"/>
    <mergeCell ref="B88:J88"/>
    <mergeCell ref="B89:J89"/>
    <mergeCell ref="B78:J78"/>
    <mergeCell ref="B79:J79"/>
    <mergeCell ref="B80:J80"/>
    <mergeCell ref="B81:J81"/>
    <mergeCell ref="B82:J82"/>
    <mergeCell ref="B83:J83"/>
    <mergeCell ref="A70:A73"/>
    <mergeCell ref="B70:J70"/>
    <mergeCell ref="B71:J71"/>
    <mergeCell ref="B72:J72"/>
    <mergeCell ref="B73:J73"/>
    <mergeCell ref="A74:A85"/>
    <mergeCell ref="B74:J74"/>
    <mergeCell ref="B75:J75"/>
    <mergeCell ref="B76:J76"/>
    <mergeCell ref="B77:J77"/>
    <mergeCell ref="B63:J63"/>
    <mergeCell ref="B64:J64"/>
    <mergeCell ref="B65:J65"/>
    <mergeCell ref="A66:A69"/>
    <mergeCell ref="B66:J66"/>
    <mergeCell ref="B67:J67"/>
    <mergeCell ref="B68:J68"/>
    <mergeCell ref="B69:J69"/>
    <mergeCell ref="A55:A58"/>
    <mergeCell ref="B55:J55"/>
    <mergeCell ref="B56:J56"/>
    <mergeCell ref="B57:J57"/>
    <mergeCell ref="B58:J58"/>
    <mergeCell ref="A59:A65"/>
    <mergeCell ref="B59:J59"/>
    <mergeCell ref="B60:J60"/>
    <mergeCell ref="B61:J61"/>
    <mergeCell ref="B62:J62"/>
    <mergeCell ref="A49:A54"/>
    <mergeCell ref="B49:J49"/>
    <mergeCell ref="B50:J50"/>
    <mergeCell ref="B51:J51"/>
    <mergeCell ref="B52:J52"/>
    <mergeCell ref="B53:J53"/>
    <mergeCell ref="B54:J54"/>
    <mergeCell ref="A41:A44"/>
    <mergeCell ref="B41:J41"/>
    <mergeCell ref="B42:J42"/>
    <mergeCell ref="B43:J43"/>
    <mergeCell ref="B44:J44"/>
    <mergeCell ref="A45:A48"/>
    <mergeCell ref="B45:J45"/>
    <mergeCell ref="B46:J46"/>
    <mergeCell ref="B47:J47"/>
    <mergeCell ref="B48:J48"/>
    <mergeCell ref="A25:A40"/>
    <mergeCell ref="B25:J25"/>
    <mergeCell ref="B26:J26"/>
    <mergeCell ref="B27:J27"/>
    <mergeCell ref="B28:J28"/>
    <mergeCell ref="B29:J29"/>
    <mergeCell ref="B30:J30"/>
    <mergeCell ref="B39:J39"/>
    <mergeCell ref="B40:J40"/>
    <mergeCell ref="B10:J10"/>
    <mergeCell ref="B17:J17"/>
    <mergeCell ref="B18:J18"/>
    <mergeCell ref="B19:J19"/>
    <mergeCell ref="B20:J20"/>
    <mergeCell ref="A21:A24"/>
    <mergeCell ref="B21:J21"/>
    <mergeCell ref="B22:J22"/>
    <mergeCell ref="B23:J23"/>
    <mergeCell ref="B24:J24"/>
    <mergeCell ref="B4:J4"/>
    <mergeCell ref="B5:J5"/>
    <mergeCell ref="B6:J6"/>
    <mergeCell ref="B7:J7"/>
    <mergeCell ref="B8:J8"/>
    <mergeCell ref="B9:J9"/>
    <mergeCell ref="H32:I32"/>
    <mergeCell ref="H33:I33"/>
    <mergeCell ref="J32:J33"/>
    <mergeCell ref="D34:E34"/>
    <mergeCell ref="H34:I34"/>
    <mergeCell ref="A1:A2"/>
    <mergeCell ref="B1:J1"/>
    <mergeCell ref="B2:J2"/>
    <mergeCell ref="B3:J3"/>
    <mergeCell ref="A4:A20"/>
    <mergeCell ref="B32:B33"/>
    <mergeCell ref="C32:C33"/>
    <mergeCell ref="D32:E32"/>
    <mergeCell ref="D33:E33"/>
    <mergeCell ref="F32:F33"/>
    <mergeCell ref="G32:G3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5.7109375" bestFit="1" customWidth="1"/>
    <col min="4" max="4" width="2" customWidth="1"/>
    <col min="5" max="5" width="5.5703125" customWidth="1"/>
    <col min="6" max="6" width="1.5703125" bestFit="1" customWidth="1"/>
    <col min="8" max="8" width="2.7109375" customWidth="1"/>
    <col min="9" max="9" width="7.42578125" customWidth="1"/>
    <col min="10" max="10" width="1.5703125" bestFit="1" customWidth="1"/>
    <col min="12" max="12" width="2.7109375" customWidth="1"/>
    <col min="13" max="13" width="7.42578125" customWidth="1"/>
    <col min="14" max="14" width="1.5703125" bestFit="1" customWidth="1"/>
  </cols>
  <sheetData>
    <row r="1" spans="1:14" ht="15" customHeight="1" x14ac:dyDescent="0.25">
      <c r="A1" s="8" t="s">
        <v>10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84</v>
      </c>
      <c r="B3" s="51" t="s">
        <v>6</v>
      </c>
      <c r="C3" s="51"/>
      <c r="D3" s="51"/>
      <c r="E3" s="51"/>
      <c r="F3" s="51"/>
      <c r="G3" s="51"/>
      <c r="H3" s="51"/>
      <c r="I3" s="51"/>
      <c r="J3" s="51"/>
      <c r="K3" s="51"/>
      <c r="L3" s="51"/>
      <c r="M3" s="51"/>
      <c r="N3" s="51"/>
    </row>
    <row r="4" spans="1:14" ht="15" customHeight="1" x14ac:dyDescent="0.25">
      <c r="A4" s="52" t="s">
        <v>1070</v>
      </c>
      <c r="B4" s="51" t="s">
        <v>6</v>
      </c>
      <c r="C4" s="51"/>
      <c r="D4" s="51"/>
      <c r="E4" s="51"/>
      <c r="F4" s="51"/>
      <c r="G4" s="51"/>
      <c r="H4" s="51"/>
      <c r="I4" s="51"/>
      <c r="J4" s="51"/>
      <c r="K4" s="51"/>
      <c r="L4" s="51"/>
      <c r="M4" s="51"/>
      <c r="N4" s="51"/>
    </row>
    <row r="5" spans="1:14" x14ac:dyDescent="0.25">
      <c r="A5" s="52"/>
      <c r="B5" s="45"/>
      <c r="C5" s="45"/>
      <c r="D5" s="46" t="s">
        <v>190</v>
      </c>
      <c r="E5" s="46"/>
      <c r="F5" s="48"/>
      <c r="G5" s="46"/>
      <c r="H5" s="46" t="s">
        <v>190</v>
      </c>
      <c r="I5" s="46"/>
      <c r="J5" s="48"/>
      <c r="K5" s="46"/>
      <c r="L5" s="46" t="s">
        <v>190</v>
      </c>
      <c r="M5" s="46"/>
      <c r="N5" s="49"/>
    </row>
    <row r="6" spans="1:14" x14ac:dyDescent="0.25">
      <c r="A6" s="52"/>
      <c r="B6" s="45"/>
      <c r="C6" s="45"/>
      <c r="D6" s="46" t="s">
        <v>191</v>
      </c>
      <c r="E6" s="46"/>
      <c r="F6" s="48"/>
      <c r="G6" s="46"/>
      <c r="H6" s="46" t="s">
        <v>191</v>
      </c>
      <c r="I6" s="46"/>
      <c r="J6" s="48"/>
      <c r="K6" s="46"/>
      <c r="L6" s="46" t="s">
        <v>191</v>
      </c>
      <c r="M6" s="46"/>
      <c r="N6" s="49"/>
    </row>
    <row r="7" spans="1:14" x14ac:dyDescent="0.25">
      <c r="A7" s="52"/>
      <c r="B7" s="45"/>
      <c r="C7" s="45"/>
      <c r="D7" s="46" t="s">
        <v>192</v>
      </c>
      <c r="E7" s="46"/>
      <c r="F7" s="48"/>
      <c r="G7" s="46"/>
      <c r="H7" s="46" t="s">
        <v>193</v>
      </c>
      <c r="I7" s="46"/>
      <c r="J7" s="48"/>
      <c r="K7" s="46"/>
      <c r="L7" s="46" t="s">
        <v>194</v>
      </c>
      <c r="M7" s="46"/>
      <c r="N7" s="49"/>
    </row>
    <row r="8" spans="1:14" ht="15.75" thickBot="1" x14ac:dyDescent="0.3">
      <c r="A8" s="52"/>
      <c r="B8" s="45"/>
      <c r="C8" s="45"/>
      <c r="D8" s="47">
        <v>2014</v>
      </c>
      <c r="E8" s="47"/>
      <c r="F8" s="48"/>
      <c r="G8" s="46"/>
      <c r="H8" s="47">
        <v>2012</v>
      </c>
      <c r="I8" s="47"/>
      <c r="J8" s="48"/>
      <c r="K8" s="46"/>
      <c r="L8" s="47">
        <v>2011</v>
      </c>
      <c r="M8" s="47"/>
      <c r="N8" s="49"/>
    </row>
    <row r="9" spans="1:14" ht="15.75" thickTop="1" x14ac:dyDescent="0.25">
      <c r="A9" s="52"/>
      <c r="B9" s="12"/>
      <c r="C9" s="19"/>
      <c r="D9" s="46" t="s">
        <v>195</v>
      </c>
      <c r="E9" s="46"/>
      <c r="F9" s="46"/>
      <c r="G9" s="46"/>
      <c r="H9" s="46"/>
      <c r="I9" s="46"/>
      <c r="J9" s="46"/>
      <c r="K9" s="46"/>
      <c r="L9" s="46"/>
      <c r="M9" s="46"/>
      <c r="N9" s="18"/>
    </row>
    <row r="10" spans="1:14" x14ac:dyDescent="0.25">
      <c r="A10" s="52"/>
      <c r="B10" s="20" t="s">
        <v>196</v>
      </c>
      <c r="C10" s="12"/>
      <c r="D10" s="50"/>
      <c r="E10" s="50"/>
      <c r="F10" s="21"/>
      <c r="G10" s="12"/>
      <c r="H10" s="50"/>
      <c r="I10" s="50"/>
      <c r="J10" s="21"/>
      <c r="K10" s="12"/>
      <c r="L10" s="50"/>
      <c r="M10" s="50"/>
      <c r="N10" s="21"/>
    </row>
    <row r="11" spans="1:14" x14ac:dyDescent="0.25">
      <c r="A11" s="52"/>
      <c r="B11" s="23" t="s">
        <v>197</v>
      </c>
      <c r="C11" s="25"/>
      <c r="D11" s="25" t="s">
        <v>198</v>
      </c>
      <c r="E11" s="27">
        <v>968</v>
      </c>
      <c r="F11" s="29"/>
      <c r="G11" s="25"/>
      <c r="H11" s="25" t="s">
        <v>198</v>
      </c>
      <c r="I11" s="27">
        <v>806</v>
      </c>
      <c r="J11" s="29"/>
      <c r="K11" s="25"/>
      <c r="L11" s="25" t="s">
        <v>198</v>
      </c>
      <c r="M11" s="27">
        <v>705</v>
      </c>
      <c r="N11" s="29"/>
    </row>
    <row r="12" spans="1:14" x14ac:dyDescent="0.25">
      <c r="A12" s="52"/>
      <c r="B12" s="31" t="s">
        <v>199</v>
      </c>
      <c r="C12" s="33"/>
      <c r="D12" s="33"/>
      <c r="E12" s="35">
        <v>1200</v>
      </c>
      <c r="F12" s="37"/>
      <c r="G12" s="33"/>
      <c r="H12" s="33"/>
      <c r="I12" s="35">
        <v>1114</v>
      </c>
      <c r="J12" s="37"/>
      <c r="K12" s="33"/>
      <c r="L12" s="33"/>
      <c r="M12" s="35">
        <v>1068</v>
      </c>
      <c r="N12" s="37"/>
    </row>
    <row r="13" spans="1:14" ht="15.75" thickBot="1" x14ac:dyDescent="0.3">
      <c r="A13" s="52"/>
      <c r="B13" s="23" t="s">
        <v>200</v>
      </c>
      <c r="C13" s="25"/>
      <c r="D13" s="38"/>
      <c r="E13" s="40" t="s">
        <v>201</v>
      </c>
      <c r="F13" s="29" t="s">
        <v>202</v>
      </c>
      <c r="G13" s="25"/>
      <c r="H13" s="38"/>
      <c r="I13" s="40" t="s">
        <v>203</v>
      </c>
      <c r="J13" s="29" t="s">
        <v>202</v>
      </c>
      <c r="K13" s="25"/>
      <c r="L13" s="38"/>
      <c r="M13" s="40" t="s">
        <v>204</v>
      </c>
      <c r="N13" s="29" t="s">
        <v>202</v>
      </c>
    </row>
    <row r="14" spans="1:14" ht="16.5" thickTop="1" thickBot="1" x14ac:dyDescent="0.3">
      <c r="A14" s="52"/>
      <c r="B14" s="31" t="s">
        <v>205</v>
      </c>
      <c r="C14" s="33"/>
      <c r="D14" s="42" t="s">
        <v>198</v>
      </c>
      <c r="E14" s="44">
        <v>2152</v>
      </c>
      <c r="F14" s="37"/>
      <c r="G14" s="33"/>
      <c r="H14" s="42" t="s">
        <v>198</v>
      </c>
      <c r="I14" s="44">
        <v>1908</v>
      </c>
      <c r="J14" s="37"/>
      <c r="K14" s="33"/>
      <c r="L14" s="42" t="s">
        <v>198</v>
      </c>
      <c r="M14" s="44">
        <v>1755</v>
      </c>
      <c r="N14" s="37"/>
    </row>
  </sheetData>
  <mergeCells count="29">
    <mergeCell ref="B4:N4"/>
    <mergeCell ref="N5:N8"/>
    <mergeCell ref="D9:M9"/>
    <mergeCell ref="D10:E10"/>
    <mergeCell ref="H10:I10"/>
    <mergeCell ref="L10:M10"/>
    <mergeCell ref="A1:A2"/>
    <mergeCell ref="B1:N1"/>
    <mergeCell ref="B2:N2"/>
    <mergeCell ref="B3:N3"/>
    <mergeCell ref="A4:A14"/>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3.42578125" bestFit="1" customWidth="1"/>
    <col min="4" max="4" width="2.140625" customWidth="1"/>
    <col min="5" max="5" width="7" customWidth="1"/>
    <col min="8" max="8" width="3.140625" customWidth="1"/>
    <col min="9" max="9" width="8.85546875" customWidth="1"/>
  </cols>
  <sheetData>
    <row r="1" spans="1:10" ht="15" customHeight="1" x14ac:dyDescent="0.25">
      <c r="A1" s="8" t="s">
        <v>107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51" t="s">
        <v>6</v>
      </c>
      <c r="C3" s="51"/>
      <c r="D3" s="51"/>
      <c r="E3" s="51"/>
      <c r="F3" s="51"/>
      <c r="G3" s="51"/>
      <c r="H3" s="51"/>
      <c r="I3" s="51"/>
      <c r="J3" s="51"/>
    </row>
    <row r="4" spans="1:10" ht="15" customHeight="1" x14ac:dyDescent="0.25">
      <c r="A4" s="52" t="s">
        <v>1072</v>
      </c>
      <c r="B4" s="51" t="s">
        <v>6</v>
      </c>
      <c r="C4" s="51"/>
      <c r="D4" s="51"/>
      <c r="E4" s="51"/>
      <c r="F4" s="51"/>
      <c r="G4" s="51"/>
      <c r="H4" s="51"/>
      <c r="I4" s="51"/>
      <c r="J4" s="51"/>
    </row>
    <row r="5" spans="1:10" x14ac:dyDescent="0.25">
      <c r="A5" s="52"/>
      <c r="B5" s="45"/>
      <c r="C5" s="45"/>
      <c r="D5" s="48" t="s">
        <v>228</v>
      </c>
      <c r="E5" s="48"/>
      <c r="F5" s="48"/>
      <c r="G5" s="46"/>
      <c r="H5" s="48" t="s">
        <v>229</v>
      </c>
      <c r="I5" s="48"/>
      <c r="J5" s="49"/>
    </row>
    <row r="6" spans="1:10" ht="15.75" thickBot="1" x14ac:dyDescent="0.3">
      <c r="A6" s="52"/>
      <c r="B6" s="45"/>
      <c r="C6" s="45"/>
      <c r="D6" s="63">
        <v>2014</v>
      </c>
      <c r="E6" s="63"/>
      <c r="F6" s="48"/>
      <c r="G6" s="46"/>
      <c r="H6" s="63">
        <v>2012</v>
      </c>
      <c r="I6" s="63"/>
      <c r="J6" s="49"/>
    </row>
    <row r="7" spans="1:10" ht="15.75" thickTop="1" x14ac:dyDescent="0.25">
      <c r="A7" s="52"/>
      <c r="B7" s="13" t="s">
        <v>230</v>
      </c>
      <c r="C7" s="12"/>
      <c r="D7" s="64"/>
      <c r="E7" s="64"/>
      <c r="F7" s="21"/>
      <c r="G7" s="12"/>
      <c r="H7" s="64"/>
      <c r="I7" s="64"/>
      <c r="J7" s="21"/>
    </row>
    <row r="8" spans="1:10" x14ac:dyDescent="0.25">
      <c r="A8" s="52"/>
      <c r="B8" s="58" t="s">
        <v>231</v>
      </c>
      <c r="C8" s="25"/>
      <c r="D8" s="25" t="s">
        <v>198</v>
      </c>
      <c r="E8" s="27" t="s">
        <v>232</v>
      </c>
      <c r="F8" s="29"/>
      <c r="G8" s="25"/>
      <c r="H8" s="25" t="s">
        <v>198</v>
      </c>
      <c r="I8" s="27">
        <v>40</v>
      </c>
      <c r="J8" s="29"/>
    </row>
    <row r="9" spans="1:10" x14ac:dyDescent="0.25">
      <c r="A9" s="52"/>
      <c r="B9" s="60" t="s">
        <v>233</v>
      </c>
      <c r="C9" s="33"/>
      <c r="D9" s="33"/>
      <c r="E9" s="35">
        <v>7921</v>
      </c>
      <c r="F9" s="37"/>
      <c r="G9" s="33"/>
      <c r="H9" s="33"/>
      <c r="I9" s="35">
        <v>7906</v>
      </c>
      <c r="J9" s="37"/>
    </row>
    <row r="10" spans="1:10" ht="15.75" thickBot="1" x14ac:dyDescent="0.3">
      <c r="A10" s="52"/>
      <c r="B10" s="58" t="s">
        <v>176</v>
      </c>
      <c r="C10" s="25"/>
      <c r="D10" s="38"/>
      <c r="E10" s="62">
        <v>3760</v>
      </c>
      <c r="F10" s="29"/>
      <c r="G10" s="25"/>
      <c r="H10" s="38"/>
      <c r="I10" s="62">
        <v>1965</v>
      </c>
      <c r="J10" s="29"/>
    </row>
    <row r="11" spans="1:10" ht="16.5" thickTop="1" thickBot="1" x14ac:dyDescent="0.3">
      <c r="A11" s="52"/>
      <c r="B11" s="31" t="s">
        <v>160</v>
      </c>
      <c r="C11" s="33"/>
      <c r="D11" s="42" t="s">
        <v>198</v>
      </c>
      <c r="E11" s="44">
        <v>11681</v>
      </c>
      <c r="F11" s="37"/>
      <c r="G11" s="33"/>
      <c r="H11" s="42" t="s">
        <v>198</v>
      </c>
      <c r="I11" s="44">
        <v>9911</v>
      </c>
      <c r="J11" s="37"/>
    </row>
  </sheetData>
  <mergeCells count="17">
    <mergeCell ref="B4:J4"/>
    <mergeCell ref="H5:I5"/>
    <mergeCell ref="H6:I6"/>
    <mergeCell ref="J5:J6"/>
    <mergeCell ref="D7:E7"/>
    <mergeCell ref="H7:I7"/>
    <mergeCell ref="A1:A2"/>
    <mergeCell ref="B1:J1"/>
    <mergeCell ref="B2:J2"/>
    <mergeCell ref="B3:J3"/>
    <mergeCell ref="A4:A11"/>
    <mergeCell ref="B5:B6"/>
    <mergeCell ref="C5:C6"/>
    <mergeCell ref="D5:E5"/>
    <mergeCell ref="D6:E6"/>
    <mergeCell ref="F5: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6.5703125" bestFit="1" customWidth="1"/>
    <col min="4" max="4" width="2.28515625" customWidth="1"/>
    <col min="5" max="5" width="6.85546875" customWidth="1"/>
    <col min="6" max="6" width="1.5703125" bestFit="1" customWidth="1"/>
    <col min="8" max="8" width="2.5703125" customWidth="1"/>
    <col min="9" max="9" width="7.28515625" customWidth="1"/>
    <col min="10" max="10" width="1.5703125" bestFit="1" customWidth="1"/>
    <col min="12" max="12" width="2" bestFit="1" customWidth="1"/>
    <col min="13" max="13" width="6" bestFit="1" customWidth="1"/>
    <col min="14" max="14" width="1.5703125" bestFit="1" customWidth="1"/>
  </cols>
  <sheetData>
    <row r="1" spans="1:14" ht="15" customHeight="1" x14ac:dyDescent="0.25">
      <c r="A1" s="8" t="s">
        <v>10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8</v>
      </c>
      <c r="B3" s="51" t="s">
        <v>6</v>
      </c>
      <c r="C3" s="51"/>
      <c r="D3" s="51"/>
      <c r="E3" s="51"/>
      <c r="F3" s="51"/>
      <c r="G3" s="51"/>
      <c r="H3" s="51"/>
      <c r="I3" s="51"/>
      <c r="J3" s="51"/>
      <c r="K3" s="51"/>
      <c r="L3" s="51"/>
      <c r="M3" s="51"/>
      <c r="N3" s="51"/>
    </row>
    <row r="4" spans="1:14" ht="15" customHeight="1" x14ac:dyDescent="0.25">
      <c r="A4" s="52" t="s">
        <v>1074</v>
      </c>
      <c r="B4" s="51" t="s">
        <v>6</v>
      </c>
      <c r="C4" s="51"/>
      <c r="D4" s="51"/>
      <c r="E4" s="51"/>
      <c r="F4" s="51"/>
      <c r="G4" s="51"/>
      <c r="H4" s="51"/>
      <c r="I4" s="51"/>
      <c r="J4" s="51"/>
      <c r="K4" s="51"/>
      <c r="L4" s="51"/>
      <c r="M4" s="51"/>
      <c r="N4" s="51"/>
    </row>
    <row r="5" spans="1:14" x14ac:dyDescent="0.25">
      <c r="A5" s="52"/>
      <c r="B5" s="50"/>
      <c r="C5" s="50"/>
      <c r="D5" s="73" t="s">
        <v>294</v>
      </c>
      <c r="E5" s="73"/>
      <c r="F5" s="75"/>
      <c r="G5" s="76"/>
      <c r="H5" s="73" t="s">
        <v>297</v>
      </c>
      <c r="I5" s="73"/>
      <c r="J5" s="75"/>
      <c r="K5" s="76"/>
      <c r="L5" s="73" t="s">
        <v>160</v>
      </c>
      <c r="M5" s="73"/>
      <c r="N5" s="78"/>
    </row>
    <row r="6" spans="1:14" x14ac:dyDescent="0.25">
      <c r="A6" s="52"/>
      <c r="B6" s="50"/>
      <c r="C6" s="50"/>
      <c r="D6" s="73" t="s">
        <v>295</v>
      </c>
      <c r="E6" s="73"/>
      <c r="F6" s="75"/>
      <c r="G6" s="76"/>
      <c r="H6" s="73" t="s">
        <v>298</v>
      </c>
      <c r="I6" s="73"/>
      <c r="J6" s="75"/>
      <c r="K6" s="76"/>
      <c r="L6" s="73"/>
      <c r="M6" s="73"/>
      <c r="N6" s="78"/>
    </row>
    <row r="7" spans="1:14" ht="15.75" thickBot="1" x14ac:dyDescent="0.3">
      <c r="A7" s="52"/>
      <c r="B7" s="50"/>
      <c r="C7" s="50"/>
      <c r="D7" s="74" t="s">
        <v>296</v>
      </c>
      <c r="E7" s="74"/>
      <c r="F7" s="75"/>
      <c r="G7" s="76"/>
      <c r="H7" s="77"/>
      <c r="I7" s="77"/>
      <c r="J7" s="75"/>
      <c r="K7" s="76"/>
      <c r="L7" s="74"/>
      <c r="M7" s="74"/>
      <c r="N7" s="78"/>
    </row>
    <row r="8" spans="1:14" ht="15.75" thickTop="1" x14ac:dyDescent="0.25">
      <c r="A8" s="52"/>
      <c r="B8" s="23" t="s">
        <v>299</v>
      </c>
      <c r="C8" s="25"/>
      <c r="D8" s="25" t="s">
        <v>198</v>
      </c>
      <c r="E8" s="27" t="s">
        <v>232</v>
      </c>
      <c r="F8" s="29"/>
      <c r="G8" s="25"/>
      <c r="H8" s="25" t="s">
        <v>198</v>
      </c>
      <c r="I8" s="27" t="s">
        <v>232</v>
      </c>
      <c r="J8" s="29"/>
      <c r="K8" s="25"/>
      <c r="L8" s="25" t="s">
        <v>198</v>
      </c>
      <c r="M8" s="27" t="s">
        <v>232</v>
      </c>
      <c r="N8" s="29"/>
    </row>
    <row r="9" spans="1:14" x14ac:dyDescent="0.25">
      <c r="A9" s="52"/>
      <c r="B9" s="31" t="s">
        <v>300</v>
      </c>
      <c r="C9" s="33"/>
      <c r="D9" s="33"/>
      <c r="E9" s="35">
        <v>5709</v>
      </c>
      <c r="F9" s="37"/>
      <c r="G9" s="33"/>
      <c r="H9" s="33"/>
      <c r="I9" s="35">
        <v>1398</v>
      </c>
      <c r="J9" s="37"/>
      <c r="K9" s="33"/>
      <c r="L9" s="33"/>
      <c r="M9" s="35">
        <v>7107</v>
      </c>
      <c r="N9" s="37"/>
    </row>
    <row r="10" spans="1:14" x14ac:dyDescent="0.25">
      <c r="A10" s="52"/>
      <c r="B10" s="23" t="s">
        <v>301</v>
      </c>
      <c r="C10" s="25"/>
      <c r="D10" s="25"/>
      <c r="E10" s="27" t="s">
        <v>302</v>
      </c>
      <c r="F10" s="29" t="s">
        <v>202</v>
      </c>
      <c r="G10" s="25"/>
      <c r="H10" s="25"/>
      <c r="I10" s="27" t="s">
        <v>303</v>
      </c>
      <c r="J10" s="29" t="s">
        <v>202</v>
      </c>
      <c r="K10" s="25"/>
      <c r="L10" s="25"/>
      <c r="M10" s="27" t="s">
        <v>304</v>
      </c>
      <c r="N10" s="29" t="s">
        <v>202</v>
      </c>
    </row>
    <row r="11" spans="1:14" x14ac:dyDescent="0.25">
      <c r="A11" s="52"/>
      <c r="B11" s="31" t="s">
        <v>305</v>
      </c>
      <c r="C11" s="33"/>
      <c r="D11" s="33"/>
      <c r="E11" s="70" t="s">
        <v>306</v>
      </c>
      <c r="F11" s="37" t="s">
        <v>202</v>
      </c>
      <c r="G11" s="33"/>
      <c r="H11" s="33"/>
      <c r="I11" s="70" t="s">
        <v>307</v>
      </c>
      <c r="J11" s="37" t="s">
        <v>202</v>
      </c>
      <c r="K11" s="33"/>
      <c r="L11" s="33"/>
      <c r="M11" s="70" t="s">
        <v>308</v>
      </c>
      <c r="N11" s="37" t="s">
        <v>202</v>
      </c>
    </row>
    <row r="12" spans="1:14" ht="15.75" thickBot="1" x14ac:dyDescent="0.3">
      <c r="A12" s="52"/>
      <c r="B12" s="23" t="s">
        <v>309</v>
      </c>
      <c r="C12" s="25"/>
      <c r="D12" s="38"/>
      <c r="E12" s="40" t="s">
        <v>232</v>
      </c>
      <c r="F12" s="29"/>
      <c r="G12" s="25"/>
      <c r="H12" s="38"/>
      <c r="I12" s="40">
        <v>9</v>
      </c>
      <c r="J12" s="29"/>
      <c r="K12" s="25"/>
      <c r="L12" s="38"/>
      <c r="M12" s="40">
        <v>9</v>
      </c>
      <c r="N12" s="29"/>
    </row>
    <row r="13" spans="1:14" ht="16.5" thickTop="1" thickBot="1" x14ac:dyDescent="0.3">
      <c r="A13" s="52"/>
      <c r="B13" s="31" t="s">
        <v>310</v>
      </c>
      <c r="C13" s="33"/>
      <c r="D13" s="42" t="s">
        <v>198</v>
      </c>
      <c r="E13" s="44">
        <v>2550</v>
      </c>
      <c r="F13" s="37"/>
      <c r="G13" s="33"/>
      <c r="H13" s="42" t="s">
        <v>198</v>
      </c>
      <c r="I13" s="72">
        <v>928</v>
      </c>
      <c r="J13" s="37"/>
      <c r="K13" s="33"/>
      <c r="L13" s="42" t="s">
        <v>198</v>
      </c>
      <c r="M13" s="44">
        <v>3478</v>
      </c>
      <c r="N13" s="37"/>
    </row>
  </sheetData>
  <mergeCells count="20">
    <mergeCell ref="L5:M7"/>
    <mergeCell ref="N5:N7"/>
    <mergeCell ref="A1:A2"/>
    <mergeCell ref="B1:N1"/>
    <mergeCell ref="B2:N2"/>
    <mergeCell ref="B3:N3"/>
    <mergeCell ref="A4:A13"/>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72</v>
      </c>
      <c r="B1" s="8" t="s">
        <v>2</v>
      </c>
      <c r="C1" s="8" t="s">
        <v>35</v>
      </c>
    </row>
    <row r="2" spans="1:3" ht="30" x14ac:dyDescent="0.25">
      <c r="A2" s="1" t="s">
        <v>73</v>
      </c>
      <c r="B2" s="8"/>
      <c r="C2" s="8"/>
    </row>
    <row r="3" spans="1:3" x14ac:dyDescent="0.25">
      <c r="A3" s="3" t="s">
        <v>74</v>
      </c>
      <c r="B3" s="4" t="s">
        <v>6</v>
      </c>
      <c r="C3" s="4" t="s">
        <v>6</v>
      </c>
    </row>
    <row r="4" spans="1:3" x14ac:dyDescent="0.25">
      <c r="A4" s="2" t="s">
        <v>75</v>
      </c>
      <c r="B4" s="6">
        <v>4359</v>
      </c>
      <c r="C4" s="6">
        <v>4720</v>
      </c>
    </row>
    <row r="5" spans="1:3" ht="30" x14ac:dyDescent="0.25">
      <c r="A5" s="2" t="s">
        <v>76</v>
      </c>
      <c r="B5" s="9">
        <v>0.01</v>
      </c>
      <c r="C5" s="9">
        <v>0.01</v>
      </c>
    </row>
    <row r="6" spans="1:3" x14ac:dyDescent="0.25">
      <c r="A6" s="2" t="s">
        <v>77</v>
      </c>
      <c r="B6" s="5">
        <v>200000000</v>
      </c>
      <c r="C6" s="5">
        <v>100000000</v>
      </c>
    </row>
    <row r="7" spans="1:3" x14ac:dyDescent="0.25">
      <c r="A7" s="2" t="s">
        <v>78</v>
      </c>
      <c r="B7" s="5">
        <v>86545000</v>
      </c>
      <c r="C7" s="5">
        <v>63664115</v>
      </c>
    </row>
    <row r="8" spans="1:3" x14ac:dyDescent="0.25">
      <c r="A8" s="2" t="s">
        <v>79</v>
      </c>
      <c r="B8" s="5">
        <v>86545000</v>
      </c>
      <c r="C8" s="5">
        <v>636641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3" width="36.5703125" bestFit="1" customWidth="1"/>
    <col min="4" max="4" width="2.140625" customWidth="1"/>
    <col min="5" max="5" width="7.7109375" customWidth="1"/>
    <col min="6" max="6" width="1.5703125" bestFit="1" customWidth="1"/>
    <col min="8" max="8" width="2.28515625" customWidth="1"/>
    <col min="9" max="9" width="8" customWidth="1"/>
    <col min="10" max="10" width="1.5703125" bestFit="1" customWidth="1"/>
    <col min="12" max="12" width="2.28515625" customWidth="1"/>
    <col min="13" max="13" width="8" customWidth="1"/>
    <col min="14" max="14" width="1.5703125" bestFit="1" customWidth="1"/>
  </cols>
  <sheetData>
    <row r="1" spans="1:14" ht="15" customHeight="1" x14ac:dyDescent="0.25">
      <c r="A1" s="8" t="s">
        <v>10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9</v>
      </c>
      <c r="B3" s="51" t="s">
        <v>6</v>
      </c>
      <c r="C3" s="51"/>
      <c r="D3" s="51"/>
      <c r="E3" s="51"/>
      <c r="F3" s="51"/>
      <c r="G3" s="51"/>
      <c r="H3" s="51"/>
      <c r="I3" s="51"/>
      <c r="J3" s="51"/>
      <c r="K3" s="51"/>
      <c r="L3" s="51"/>
      <c r="M3" s="51"/>
      <c r="N3" s="51"/>
    </row>
    <row r="4" spans="1:14" ht="15" customHeight="1" x14ac:dyDescent="0.25">
      <c r="A4" s="52" t="s">
        <v>1076</v>
      </c>
      <c r="B4" s="51" t="s">
        <v>6</v>
      </c>
      <c r="C4" s="51"/>
      <c r="D4" s="51"/>
      <c r="E4" s="51"/>
      <c r="F4" s="51"/>
      <c r="G4" s="51"/>
      <c r="H4" s="51"/>
      <c r="I4" s="51"/>
      <c r="J4" s="51"/>
      <c r="K4" s="51"/>
      <c r="L4" s="51"/>
      <c r="M4" s="51"/>
      <c r="N4" s="51"/>
    </row>
    <row r="5" spans="1:14" x14ac:dyDescent="0.25">
      <c r="A5" s="52"/>
      <c r="B5" s="94"/>
      <c r="C5" s="46"/>
      <c r="D5" s="46" t="s">
        <v>190</v>
      </c>
      <c r="E5" s="46"/>
      <c r="F5" s="95"/>
      <c r="G5" s="46"/>
      <c r="H5" s="46" t="s">
        <v>190</v>
      </c>
      <c r="I5" s="46"/>
      <c r="J5" s="95"/>
      <c r="K5" s="46"/>
      <c r="L5" s="46" t="s">
        <v>190</v>
      </c>
      <c r="M5" s="46"/>
      <c r="N5" s="95"/>
    </row>
    <row r="6" spans="1:14" x14ac:dyDescent="0.25">
      <c r="A6" s="52"/>
      <c r="B6" s="94"/>
      <c r="C6" s="46"/>
      <c r="D6" s="46" t="s">
        <v>191</v>
      </c>
      <c r="E6" s="46"/>
      <c r="F6" s="95"/>
      <c r="G6" s="46"/>
      <c r="H6" s="46" t="s">
        <v>191</v>
      </c>
      <c r="I6" s="46"/>
      <c r="J6" s="95"/>
      <c r="K6" s="46"/>
      <c r="L6" s="46" t="s">
        <v>191</v>
      </c>
      <c r="M6" s="46"/>
      <c r="N6" s="95"/>
    </row>
    <row r="7" spans="1:14" x14ac:dyDescent="0.25">
      <c r="A7" s="52"/>
      <c r="B7" s="94"/>
      <c r="C7" s="46"/>
      <c r="D7" s="46" t="s">
        <v>192</v>
      </c>
      <c r="E7" s="46"/>
      <c r="F7" s="95"/>
      <c r="G7" s="46"/>
      <c r="H7" s="46" t="s">
        <v>322</v>
      </c>
      <c r="I7" s="46"/>
      <c r="J7" s="95"/>
      <c r="K7" s="46"/>
      <c r="L7" s="46" t="s">
        <v>323</v>
      </c>
      <c r="M7" s="46"/>
      <c r="N7" s="95"/>
    </row>
    <row r="8" spans="1:14" ht="15.75" thickBot="1" x14ac:dyDescent="0.3">
      <c r="A8" s="52"/>
      <c r="B8" s="94"/>
      <c r="C8" s="46"/>
      <c r="D8" s="47">
        <v>2014</v>
      </c>
      <c r="E8" s="47"/>
      <c r="F8" s="95"/>
      <c r="G8" s="46"/>
      <c r="H8" s="47">
        <v>2012</v>
      </c>
      <c r="I8" s="47"/>
      <c r="J8" s="95"/>
      <c r="K8" s="46"/>
      <c r="L8" s="47">
        <v>2011</v>
      </c>
      <c r="M8" s="47"/>
      <c r="N8" s="95"/>
    </row>
    <row r="9" spans="1:14" ht="15.75" thickTop="1" x14ac:dyDescent="0.25">
      <c r="A9" s="52"/>
      <c r="B9" s="68"/>
      <c r="C9" s="82"/>
      <c r="D9" s="46" t="s">
        <v>324</v>
      </c>
      <c r="E9" s="46"/>
      <c r="F9" s="46"/>
      <c r="G9" s="46"/>
      <c r="H9" s="46"/>
      <c r="I9" s="46"/>
      <c r="J9" s="46"/>
      <c r="K9" s="46"/>
      <c r="L9" s="46"/>
      <c r="M9" s="46"/>
      <c r="N9" s="81"/>
    </row>
    <row r="10" spans="1:14" x14ac:dyDescent="0.25">
      <c r="A10" s="52"/>
      <c r="B10" s="13" t="s">
        <v>325</v>
      </c>
      <c r="C10" s="12"/>
      <c r="D10" s="50"/>
      <c r="E10" s="50"/>
      <c r="F10" s="21"/>
      <c r="G10" s="12"/>
      <c r="H10" s="50"/>
      <c r="I10" s="50"/>
      <c r="J10" s="21"/>
      <c r="K10" s="12"/>
      <c r="L10" s="50"/>
      <c r="M10" s="50"/>
      <c r="N10" s="21"/>
    </row>
    <row r="11" spans="1:14" x14ac:dyDescent="0.25">
      <c r="A11" s="52"/>
      <c r="B11" s="58" t="s">
        <v>326</v>
      </c>
      <c r="C11" s="25"/>
      <c r="D11" s="25" t="s">
        <v>198</v>
      </c>
      <c r="E11" s="27" t="s">
        <v>327</v>
      </c>
      <c r="F11" s="29" t="s">
        <v>202</v>
      </c>
      <c r="G11" s="25"/>
      <c r="H11" s="25" t="s">
        <v>198</v>
      </c>
      <c r="I11" s="27">
        <v>16</v>
      </c>
      <c r="J11" s="29"/>
      <c r="K11" s="25"/>
      <c r="L11" s="25" t="s">
        <v>198</v>
      </c>
      <c r="M11" s="27" t="s">
        <v>328</v>
      </c>
      <c r="N11" s="29" t="s">
        <v>202</v>
      </c>
    </row>
    <row r="12" spans="1:14" x14ac:dyDescent="0.25">
      <c r="A12" s="52"/>
      <c r="B12" s="83" t="s">
        <v>329</v>
      </c>
      <c r="C12" s="13"/>
      <c r="D12" s="13"/>
      <c r="E12" s="84" t="s">
        <v>330</v>
      </c>
      <c r="F12" s="21" t="s">
        <v>202</v>
      </c>
      <c r="G12" s="13"/>
      <c r="H12" s="13"/>
      <c r="I12" s="84" t="s">
        <v>232</v>
      </c>
      <c r="J12" s="21"/>
      <c r="K12" s="13"/>
      <c r="L12" s="13"/>
      <c r="M12" s="84" t="s">
        <v>232</v>
      </c>
      <c r="N12" s="21"/>
    </row>
    <row r="13" spans="1:14" x14ac:dyDescent="0.25">
      <c r="A13" s="52"/>
      <c r="B13" s="23" t="s">
        <v>331</v>
      </c>
      <c r="C13" s="86"/>
      <c r="D13" s="25"/>
      <c r="E13" s="27"/>
      <c r="F13" s="29"/>
      <c r="G13" s="86"/>
      <c r="H13" s="25"/>
      <c r="I13" s="27"/>
      <c r="J13" s="29"/>
      <c r="K13" s="86"/>
      <c r="L13" s="25"/>
      <c r="M13" s="27"/>
      <c r="N13" s="29"/>
    </row>
    <row r="14" spans="1:14" x14ac:dyDescent="0.25">
      <c r="A14" s="52"/>
      <c r="B14" s="83" t="s">
        <v>326</v>
      </c>
      <c r="C14" s="13"/>
      <c r="D14" s="13"/>
      <c r="E14" s="84">
        <v>192</v>
      </c>
      <c r="F14" s="21"/>
      <c r="G14" s="13"/>
      <c r="H14" s="13"/>
      <c r="I14" s="84">
        <v>334</v>
      </c>
      <c r="J14" s="21"/>
      <c r="K14" s="13"/>
      <c r="L14" s="13"/>
      <c r="M14" s="84">
        <v>759</v>
      </c>
      <c r="N14" s="21"/>
    </row>
    <row r="15" spans="1:14" x14ac:dyDescent="0.25">
      <c r="A15" s="52"/>
      <c r="B15" s="58" t="s">
        <v>329</v>
      </c>
      <c r="C15" s="25"/>
      <c r="D15" s="25"/>
      <c r="E15" s="27" t="s">
        <v>332</v>
      </c>
      <c r="F15" s="29" t="s">
        <v>202</v>
      </c>
      <c r="G15" s="25"/>
      <c r="H15" s="25"/>
      <c r="I15" s="27" t="s">
        <v>232</v>
      </c>
      <c r="J15" s="29"/>
      <c r="K15" s="25"/>
      <c r="L15" s="25"/>
      <c r="M15" s="27" t="s">
        <v>232</v>
      </c>
      <c r="N15" s="29"/>
    </row>
    <row r="16" spans="1:14" x14ac:dyDescent="0.25">
      <c r="A16" s="52"/>
      <c r="B16" s="87" t="s">
        <v>333</v>
      </c>
      <c r="C16" s="12"/>
      <c r="D16" s="13"/>
      <c r="E16" s="84"/>
      <c r="F16" s="21"/>
      <c r="G16" s="12"/>
      <c r="H16" s="13"/>
      <c r="I16" s="84"/>
      <c r="J16" s="21"/>
      <c r="K16" s="12"/>
      <c r="L16" s="13"/>
      <c r="M16" s="84"/>
      <c r="N16" s="21"/>
    </row>
    <row r="17" spans="1:14" x14ac:dyDescent="0.25">
      <c r="A17" s="52"/>
      <c r="B17" s="58" t="s">
        <v>326</v>
      </c>
      <c r="C17" s="25"/>
      <c r="D17" s="25"/>
      <c r="E17" s="27">
        <v>19</v>
      </c>
      <c r="F17" s="29"/>
      <c r="G17" s="25"/>
      <c r="H17" s="25"/>
      <c r="I17" s="27">
        <v>56</v>
      </c>
      <c r="J17" s="29"/>
      <c r="K17" s="25"/>
      <c r="L17" s="25"/>
      <c r="M17" s="27">
        <v>317</v>
      </c>
      <c r="N17" s="29"/>
    </row>
    <row r="18" spans="1:14" ht="15.75" thickBot="1" x14ac:dyDescent="0.3">
      <c r="A18" s="52"/>
      <c r="B18" s="83" t="s">
        <v>329</v>
      </c>
      <c r="C18" s="13"/>
      <c r="D18" s="88"/>
      <c r="E18" s="89" t="s">
        <v>334</v>
      </c>
      <c r="F18" s="21" t="s">
        <v>202</v>
      </c>
      <c r="G18" s="13"/>
      <c r="H18" s="88"/>
      <c r="I18" s="89" t="s">
        <v>335</v>
      </c>
      <c r="J18" s="21" t="s">
        <v>202</v>
      </c>
      <c r="K18" s="13"/>
      <c r="L18" s="88"/>
      <c r="M18" s="89" t="s">
        <v>336</v>
      </c>
      <c r="N18" s="21" t="s">
        <v>202</v>
      </c>
    </row>
    <row r="19" spans="1:14" ht="16.5" thickTop="1" thickBot="1" x14ac:dyDescent="0.3">
      <c r="A19" s="52"/>
      <c r="B19" s="23" t="s">
        <v>96</v>
      </c>
      <c r="C19" s="25"/>
      <c r="D19" s="91" t="s">
        <v>198</v>
      </c>
      <c r="E19" s="93" t="s">
        <v>337</v>
      </c>
      <c r="F19" s="29" t="s">
        <v>202</v>
      </c>
      <c r="G19" s="25"/>
      <c r="H19" s="91" t="s">
        <v>198</v>
      </c>
      <c r="I19" s="93">
        <v>386</v>
      </c>
      <c r="J19" s="29"/>
      <c r="K19" s="25"/>
      <c r="L19" s="91" t="s">
        <v>198</v>
      </c>
      <c r="M19" s="93">
        <v>962</v>
      </c>
      <c r="N19" s="29"/>
    </row>
    <row r="20" spans="1:14" ht="15.75" thickTop="1" x14ac:dyDescent="0.25">
      <c r="A20" s="52" t="s">
        <v>1077</v>
      </c>
      <c r="B20" s="51" t="s">
        <v>6</v>
      </c>
      <c r="C20" s="51"/>
      <c r="D20" s="51"/>
      <c r="E20" s="51"/>
      <c r="F20" s="51"/>
      <c r="G20" s="51"/>
      <c r="H20" s="51"/>
      <c r="I20" s="51"/>
      <c r="J20" s="51"/>
      <c r="K20" s="51"/>
      <c r="L20" s="51"/>
      <c r="M20" s="51"/>
      <c r="N20" s="51"/>
    </row>
    <row r="21" spans="1:14" x14ac:dyDescent="0.25">
      <c r="A21" s="52"/>
      <c r="B21" s="94"/>
      <c r="C21" s="46"/>
      <c r="D21" s="46" t="s">
        <v>190</v>
      </c>
      <c r="E21" s="46"/>
      <c r="F21" s="95"/>
      <c r="G21" s="46"/>
      <c r="H21" s="46" t="s">
        <v>190</v>
      </c>
      <c r="I21" s="46"/>
      <c r="J21" s="95"/>
      <c r="K21" s="46"/>
      <c r="L21" s="46" t="s">
        <v>190</v>
      </c>
      <c r="M21" s="46"/>
      <c r="N21" s="95"/>
    </row>
    <row r="22" spans="1:14" x14ac:dyDescent="0.25">
      <c r="A22" s="52"/>
      <c r="B22" s="94"/>
      <c r="C22" s="46"/>
      <c r="D22" s="46" t="s">
        <v>191</v>
      </c>
      <c r="E22" s="46"/>
      <c r="F22" s="95"/>
      <c r="G22" s="46"/>
      <c r="H22" s="46" t="s">
        <v>191</v>
      </c>
      <c r="I22" s="46"/>
      <c r="J22" s="95"/>
      <c r="K22" s="46"/>
      <c r="L22" s="46" t="s">
        <v>191</v>
      </c>
      <c r="M22" s="46"/>
      <c r="N22" s="95"/>
    </row>
    <row r="23" spans="1:14" x14ac:dyDescent="0.25">
      <c r="A23" s="52"/>
      <c r="B23" s="94"/>
      <c r="C23" s="46"/>
      <c r="D23" s="46" t="s">
        <v>192</v>
      </c>
      <c r="E23" s="46"/>
      <c r="F23" s="95"/>
      <c r="G23" s="46"/>
      <c r="H23" s="46" t="s">
        <v>322</v>
      </c>
      <c r="I23" s="46"/>
      <c r="J23" s="95"/>
      <c r="K23" s="46"/>
      <c r="L23" s="46" t="s">
        <v>323</v>
      </c>
      <c r="M23" s="46"/>
      <c r="N23" s="95"/>
    </row>
    <row r="24" spans="1:14" ht="15.75" thickBot="1" x14ac:dyDescent="0.3">
      <c r="A24" s="52"/>
      <c r="B24" s="94"/>
      <c r="C24" s="46"/>
      <c r="D24" s="47">
        <v>2014</v>
      </c>
      <c r="E24" s="47"/>
      <c r="F24" s="95"/>
      <c r="G24" s="46"/>
      <c r="H24" s="47">
        <v>2012</v>
      </c>
      <c r="I24" s="47"/>
      <c r="J24" s="95"/>
      <c r="K24" s="46"/>
      <c r="L24" s="47">
        <v>2011</v>
      </c>
      <c r="M24" s="47"/>
      <c r="N24" s="95"/>
    </row>
    <row r="25" spans="1:14" ht="15.75" thickTop="1" x14ac:dyDescent="0.25">
      <c r="A25" s="52"/>
      <c r="B25" s="68"/>
      <c r="C25" s="82"/>
      <c r="D25" s="46" t="s">
        <v>324</v>
      </c>
      <c r="E25" s="46"/>
      <c r="F25" s="46"/>
      <c r="G25" s="46"/>
      <c r="H25" s="46"/>
      <c r="I25" s="46"/>
      <c r="J25" s="46"/>
      <c r="K25" s="46"/>
      <c r="L25" s="46"/>
      <c r="M25" s="46"/>
      <c r="N25" s="81"/>
    </row>
    <row r="26" spans="1:14" ht="26.25" x14ac:dyDescent="0.25">
      <c r="A26" s="52"/>
      <c r="B26" s="23" t="s">
        <v>339</v>
      </c>
      <c r="C26" s="25"/>
      <c r="D26" s="25" t="s">
        <v>198</v>
      </c>
      <c r="E26" s="27" t="s">
        <v>340</v>
      </c>
      <c r="F26" s="29" t="s">
        <v>202</v>
      </c>
      <c r="G26" s="25"/>
      <c r="H26" s="25" t="s">
        <v>198</v>
      </c>
      <c r="I26" s="27" t="s">
        <v>341</v>
      </c>
      <c r="J26" s="29" t="s">
        <v>202</v>
      </c>
      <c r="K26" s="25"/>
      <c r="L26" s="25" t="s">
        <v>198</v>
      </c>
      <c r="M26" s="27" t="s">
        <v>342</v>
      </c>
      <c r="N26" s="29" t="s">
        <v>202</v>
      </c>
    </row>
    <row r="27" spans="1:14" ht="26.25" x14ac:dyDescent="0.25">
      <c r="A27" s="52"/>
      <c r="B27" s="31" t="s">
        <v>343</v>
      </c>
      <c r="C27" s="33"/>
      <c r="D27" s="33"/>
      <c r="E27" s="70" t="s">
        <v>344</v>
      </c>
      <c r="F27" s="37" t="s">
        <v>202</v>
      </c>
      <c r="G27" s="33"/>
      <c r="H27" s="33"/>
      <c r="I27" s="70" t="s">
        <v>345</v>
      </c>
      <c r="J27" s="37" t="s">
        <v>202</v>
      </c>
      <c r="K27" s="33"/>
      <c r="L27" s="33"/>
      <c r="M27" s="70" t="s">
        <v>346</v>
      </c>
      <c r="N27" s="37" t="s">
        <v>202</v>
      </c>
    </row>
    <row r="28" spans="1:14" x14ac:dyDescent="0.25">
      <c r="A28" s="52"/>
      <c r="B28" s="23" t="s">
        <v>347</v>
      </c>
      <c r="C28" s="25"/>
      <c r="D28" s="25"/>
      <c r="E28" s="97">
        <v>19445</v>
      </c>
      <c r="F28" s="29"/>
      <c r="G28" s="25"/>
      <c r="H28" s="25"/>
      <c r="I28" s="97">
        <v>8820</v>
      </c>
      <c r="J28" s="29"/>
      <c r="K28" s="25"/>
      <c r="L28" s="25"/>
      <c r="M28" s="97">
        <v>14498</v>
      </c>
      <c r="N28" s="29"/>
    </row>
    <row r="29" spans="1:14" x14ac:dyDescent="0.25">
      <c r="A29" s="52"/>
      <c r="B29" s="31" t="s">
        <v>348</v>
      </c>
      <c r="C29" s="33"/>
      <c r="D29" s="33"/>
      <c r="E29" s="70">
        <v>270</v>
      </c>
      <c r="F29" s="37"/>
      <c r="G29" s="33"/>
      <c r="H29" s="33"/>
      <c r="I29" s="70">
        <v>484</v>
      </c>
      <c r="J29" s="37"/>
      <c r="K29" s="33"/>
      <c r="L29" s="33"/>
      <c r="M29" s="70">
        <v>806</v>
      </c>
      <c r="N29" s="37"/>
    </row>
    <row r="30" spans="1:14" ht="26.25" x14ac:dyDescent="0.25">
      <c r="A30" s="52"/>
      <c r="B30" s="23" t="s">
        <v>349</v>
      </c>
      <c r="C30" s="25"/>
      <c r="D30" s="25"/>
      <c r="E30" s="27" t="s">
        <v>350</v>
      </c>
      <c r="F30" s="29" t="s">
        <v>202</v>
      </c>
      <c r="G30" s="25"/>
      <c r="H30" s="25"/>
      <c r="I30" s="27" t="s">
        <v>232</v>
      </c>
      <c r="J30" s="29"/>
      <c r="K30" s="25"/>
      <c r="L30" s="25"/>
      <c r="M30" s="27" t="s">
        <v>232</v>
      </c>
      <c r="N30" s="29"/>
    </row>
    <row r="31" spans="1:14" x14ac:dyDescent="0.25">
      <c r="A31" s="52"/>
      <c r="B31" s="33"/>
      <c r="C31" s="33"/>
      <c r="D31" s="33"/>
      <c r="E31" s="33"/>
      <c r="F31" s="37"/>
      <c r="G31" s="33"/>
      <c r="H31" s="33"/>
      <c r="I31" s="33"/>
      <c r="J31" s="37"/>
      <c r="K31" s="33"/>
      <c r="L31" s="33"/>
      <c r="M31" s="33"/>
      <c r="N31" s="37"/>
    </row>
    <row r="32" spans="1:14" ht="15.75" thickBot="1" x14ac:dyDescent="0.3">
      <c r="A32" s="52"/>
      <c r="B32" s="25" t="s">
        <v>176</v>
      </c>
      <c r="C32" s="25"/>
      <c r="D32" s="38"/>
      <c r="E32" s="40" t="s">
        <v>351</v>
      </c>
      <c r="F32" s="29" t="s">
        <v>202</v>
      </c>
      <c r="G32" s="25"/>
      <c r="H32" s="38"/>
      <c r="I32" s="40" t="s">
        <v>352</v>
      </c>
      <c r="J32" s="29" t="s">
        <v>202</v>
      </c>
      <c r="K32" s="25"/>
      <c r="L32" s="38"/>
      <c r="M32" s="40">
        <v>116</v>
      </c>
      <c r="N32" s="29"/>
    </row>
    <row r="33" spans="1:14" ht="16.5" thickTop="1" thickBot="1" x14ac:dyDescent="0.3">
      <c r="A33" s="52"/>
      <c r="B33" s="87" t="s">
        <v>96</v>
      </c>
      <c r="C33" s="13"/>
      <c r="D33" s="98" t="s">
        <v>198</v>
      </c>
      <c r="E33" s="99" t="s">
        <v>337</v>
      </c>
      <c r="F33" s="21" t="s">
        <v>202</v>
      </c>
      <c r="G33" s="13"/>
      <c r="H33" s="98" t="s">
        <v>198</v>
      </c>
      <c r="I33" s="99" t="s">
        <v>353</v>
      </c>
      <c r="J33" s="21"/>
      <c r="K33" s="13"/>
      <c r="L33" s="98" t="s">
        <v>198</v>
      </c>
      <c r="M33" s="99">
        <v>962</v>
      </c>
      <c r="N33" s="21"/>
    </row>
    <row r="34" spans="1:14" ht="15.75" thickTop="1" x14ac:dyDescent="0.25">
      <c r="A34" s="52" t="s">
        <v>1078</v>
      </c>
      <c r="B34" s="51" t="s">
        <v>6</v>
      </c>
      <c r="C34" s="51"/>
      <c r="D34" s="51"/>
      <c r="E34" s="51"/>
      <c r="F34" s="51"/>
      <c r="G34" s="51"/>
      <c r="H34" s="51"/>
      <c r="I34" s="51"/>
      <c r="J34" s="51"/>
      <c r="K34" s="51"/>
      <c r="L34" s="51"/>
      <c r="M34" s="51"/>
      <c r="N34" s="51"/>
    </row>
    <row r="35" spans="1:14" x14ac:dyDescent="0.25">
      <c r="A35" s="52"/>
      <c r="B35" s="106"/>
      <c r="C35" s="73"/>
      <c r="D35" s="46" t="s">
        <v>192</v>
      </c>
      <c r="E35" s="46"/>
      <c r="F35" s="75"/>
      <c r="G35" s="73"/>
      <c r="H35" s="46" t="s">
        <v>322</v>
      </c>
      <c r="I35" s="46"/>
      <c r="J35" s="75"/>
    </row>
    <row r="36" spans="1:14" ht="15.75" thickBot="1" x14ac:dyDescent="0.3">
      <c r="A36" s="52"/>
      <c r="B36" s="106"/>
      <c r="C36" s="73"/>
      <c r="D36" s="47">
        <v>2014</v>
      </c>
      <c r="E36" s="47"/>
      <c r="F36" s="75"/>
      <c r="G36" s="73"/>
      <c r="H36" s="47">
        <v>2012</v>
      </c>
      <c r="I36" s="47"/>
      <c r="J36" s="75"/>
    </row>
    <row r="37" spans="1:14" ht="15.75" thickTop="1" x14ac:dyDescent="0.25">
      <c r="A37" s="52"/>
      <c r="B37" s="66"/>
      <c r="C37" s="15"/>
      <c r="D37" s="46" t="s">
        <v>324</v>
      </c>
      <c r="E37" s="46"/>
      <c r="F37" s="46"/>
      <c r="G37" s="46"/>
      <c r="H37" s="46"/>
      <c r="I37" s="46"/>
      <c r="J37" s="81"/>
    </row>
    <row r="38" spans="1:14" x14ac:dyDescent="0.25">
      <c r="A38" s="52"/>
      <c r="B38" s="33" t="s">
        <v>367</v>
      </c>
      <c r="C38" s="102"/>
      <c r="D38" s="107"/>
      <c r="E38" s="107"/>
      <c r="F38" s="37"/>
      <c r="G38" s="102"/>
      <c r="H38" s="107"/>
      <c r="I38" s="107"/>
      <c r="J38" s="37"/>
    </row>
    <row r="39" spans="1:14" x14ac:dyDescent="0.25">
      <c r="A39" s="52"/>
      <c r="B39" s="58" t="s">
        <v>368</v>
      </c>
      <c r="C39" s="25"/>
      <c r="D39" s="25" t="s">
        <v>198</v>
      </c>
      <c r="E39" s="97">
        <v>2832</v>
      </c>
      <c r="F39" s="29"/>
      <c r="G39" s="25"/>
      <c r="H39" s="25" t="s">
        <v>198</v>
      </c>
      <c r="I39" s="97">
        <v>2816</v>
      </c>
      <c r="J39" s="29"/>
    </row>
    <row r="40" spans="1:14" x14ac:dyDescent="0.25">
      <c r="A40" s="52"/>
      <c r="B40" s="60" t="s">
        <v>369</v>
      </c>
      <c r="C40" s="33"/>
      <c r="D40" s="33"/>
      <c r="E40" s="35">
        <v>4893</v>
      </c>
      <c r="F40" s="37"/>
      <c r="G40" s="33"/>
      <c r="H40" s="33"/>
      <c r="I40" s="35">
        <v>5838</v>
      </c>
      <c r="J40" s="37"/>
    </row>
    <row r="41" spans="1:14" x14ac:dyDescent="0.25">
      <c r="A41" s="52"/>
      <c r="B41" s="58" t="s">
        <v>370</v>
      </c>
      <c r="C41" s="25"/>
      <c r="D41" s="25"/>
      <c r="E41" s="97">
        <v>1030</v>
      </c>
      <c r="F41" s="29"/>
      <c r="G41" s="25"/>
      <c r="H41" s="25"/>
      <c r="I41" s="27">
        <v>92</v>
      </c>
      <c r="J41" s="29"/>
    </row>
    <row r="42" spans="1:14" x14ac:dyDescent="0.25">
      <c r="A42" s="52"/>
      <c r="B42" s="60" t="s">
        <v>371</v>
      </c>
      <c r="C42" s="33"/>
      <c r="D42" s="33"/>
      <c r="E42" s="35">
        <v>1291</v>
      </c>
      <c r="F42" s="37"/>
      <c r="G42" s="33"/>
      <c r="H42" s="33"/>
      <c r="I42" s="35">
        <v>1327</v>
      </c>
      <c r="J42" s="37"/>
    </row>
    <row r="43" spans="1:14" x14ac:dyDescent="0.25">
      <c r="A43" s="52"/>
      <c r="B43" s="58" t="s">
        <v>372</v>
      </c>
      <c r="C43" s="25"/>
      <c r="D43" s="25"/>
      <c r="E43" s="27">
        <v>488</v>
      </c>
      <c r="F43" s="29"/>
      <c r="G43" s="25"/>
      <c r="H43" s="25"/>
      <c r="I43" s="27">
        <v>118</v>
      </c>
      <c r="J43" s="29"/>
    </row>
    <row r="44" spans="1:14" x14ac:dyDescent="0.25">
      <c r="A44" s="52"/>
      <c r="B44" s="60" t="s">
        <v>373</v>
      </c>
      <c r="C44" s="33"/>
      <c r="D44" s="33"/>
      <c r="E44" s="35">
        <v>8245</v>
      </c>
      <c r="F44" s="37"/>
      <c r="G44" s="33"/>
      <c r="H44" s="33"/>
      <c r="I44" s="35">
        <v>16936</v>
      </c>
      <c r="J44" s="37"/>
    </row>
    <row r="45" spans="1:14" x14ac:dyDescent="0.25">
      <c r="A45" s="52"/>
      <c r="B45" s="58" t="s">
        <v>374</v>
      </c>
      <c r="C45" s="25"/>
      <c r="D45" s="25"/>
      <c r="E45" s="97">
        <v>70169</v>
      </c>
      <c r="F45" s="29"/>
      <c r="G45" s="25"/>
      <c r="H45" s="25"/>
      <c r="I45" s="97">
        <v>52088</v>
      </c>
      <c r="J45" s="29"/>
    </row>
    <row r="46" spans="1:14" ht="15.75" thickBot="1" x14ac:dyDescent="0.3">
      <c r="A46" s="52"/>
      <c r="B46" s="60" t="s">
        <v>176</v>
      </c>
      <c r="C46" s="33"/>
      <c r="D46" s="103"/>
      <c r="E46" s="105">
        <v>703</v>
      </c>
      <c r="F46" s="37"/>
      <c r="G46" s="33"/>
      <c r="H46" s="103"/>
      <c r="I46" s="105">
        <v>695</v>
      </c>
      <c r="J46" s="37"/>
    </row>
    <row r="47" spans="1:14" ht="15.75" thickTop="1" x14ac:dyDescent="0.25">
      <c r="A47" s="52"/>
      <c r="B47" s="58" t="s">
        <v>375</v>
      </c>
      <c r="C47" s="25"/>
      <c r="D47" s="25"/>
      <c r="E47" s="97">
        <v>89651</v>
      </c>
      <c r="F47" s="29"/>
      <c r="G47" s="25"/>
      <c r="H47" s="25"/>
      <c r="I47" s="97">
        <v>79910</v>
      </c>
      <c r="J47" s="29"/>
    </row>
    <row r="48" spans="1:14" ht="15.75" thickBot="1" x14ac:dyDescent="0.3">
      <c r="A48" s="52"/>
      <c r="B48" s="60" t="s">
        <v>376</v>
      </c>
      <c r="C48" s="33"/>
      <c r="D48" s="103"/>
      <c r="E48" s="105" t="s">
        <v>377</v>
      </c>
      <c r="F48" s="37" t="s">
        <v>202</v>
      </c>
      <c r="G48" s="33"/>
      <c r="H48" s="103"/>
      <c r="I48" s="105" t="s">
        <v>378</v>
      </c>
      <c r="J48" s="37" t="s">
        <v>202</v>
      </c>
    </row>
    <row r="49" spans="1:14" ht="16.5" thickTop="1" thickBot="1" x14ac:dyDescent="0.3">
      <c r="A49" s="52"/>
      <c r="B49" s="58" t="s">
        <v>379</v>
      </c>
      <c r="C49" s="25"/>
      <c r="D49" s="38" t="s">
        <v>198</v>
      </c>
      <c r="E49" s="62">
        <v>1372</v>
      </c>
      <c r="F49" s="29"/>
      <c r="G49" s="25"/>
      <c r="H49" s="38" t="s">
        <v>198</v>
      </c>
      <c r="I49" s="62">
        <v>1860</v>
      </c>
      <c r="J49" s="29"/>
    </row>
    <row r="50" spans="1:14" ht="15.75" thickTop="1" x14ac:dyDescent="0.25">
      <c r="A50" s="52"/>
      <c r="B50" s="31" t="s">
        <v>380</v>
      </c>
      <c r="C50" s="102"/>
      <c r="D50" s="33"/>
      <c r="E50" s="70"/>
      <c r="F50" s="37"/>
      <c r="G50" s="102"/>
      <c r="H50" s="33"/>
      <c r="I50" s="70"/>
      <c r="J50" s="37"/>
    </row>
    <row r="51" spans="1:14" x14ac:dyDescent="0.25">
      <c r="A51" s="52"/>
      <c r="B51" s="58" t="s">
        <v>381</v>
      </c>
      <c r="C51" s="25"/>
      <c r="D51" s="25"/>
      <c r="E51" s="27" t="s">
        <v>232</v>
      </c>
      <c r="F51" s="29"/>
      <c r="G51" s="25"/>
      <c r="H51" s="25"/>
      <c r="I51" s="27" t="s">
        <v>382</v>
      </c>
      <c r="J51" s="29" t="s">
        <v>202</v>
      </c>
    </row>
    <row r="52" spans="1:14" x14ac:dyDescent="0.25">
      <c r="A52" s="52"/>
      <c r="B52" s="60" t="s">
        <v>383</v>
      </c>
      <c r="C52" s="33"/>
      <c r="D52" s="33"/>
      <c r="E52" s="70" t="s">
        <v>384</v>
      </c>
      <c r="F52" s="37" t="s">
        <v>202</v>
      </c>
      <c r="G52" s="33"/>
      <c r="H52" s="33"/>
      <c r="I52" s="70" t="s">
        <v>385</v>
      </c>
      <c r="J52" s="37" t="s">
        <v>202</v>
      </c>
    </row>
    <row r="53" spans="1:14" ht="15.75" thickBot="1" x14ac:dyDescent="0.3">
      <c r="A53" s="52"/>
      <c r="B53" s="58" t="s">
        <v>176</v>
      </c>
      <c r="C53" s="25"/>
      <c r="D53" s="38"/>
      <c r="E53" s="40" t="s">
        <v>386</v>
      </c>
      <c r="F53" s="29" t="s">
        <v>202</v>
      </c>
      <c r="G53" s="25"/>
      <c r="H53" s="38"/>
      <c r="I53" s="40" t="s">
        <v>387</v>
      </c>
      <c r="J53" s="29" t="s">
        <v>202</v>
      </c>
    </row>
    <row r="54" spans="1:14" ht="16.5" thickTop="1" thickBot="1" x14ac:dyDescent="0.3">
      <c r="A54" s="52"/>
      <c r="B54" s="60" t="s">
        <v>388</v>
      </c>
      <c r="C54" s="33"/>
      <c r="D54" s="103"/>
      <c r="E54" s="105" t="s">
        <v>389</v>
      </c>
      <c r="F54" s="37" t="s">
        <v>202</v>
      </c>
      <c r="G54" s="33"/>
      <c r="H54" s="103"/>
      <c r="I54" s="105" t="s">
        <v>390</v>
      </c>
      <c r="J54" s="37" t="s">
        <v>202</v>
      </c>
    </row>
    <row r="55" spans="1:14" ht="16.5" thickTop="1" thickBot="1" x14ac:dyDescent="0.3">
      <c r="A55" s="52"/>
      <c r="B55" s="25" t="s">
        <v>391</v>
      </c>
      <c r="C55" s="25"/>
      <c r="D55" s="91" t="s">
        <v>198</v>
      </c>
      <c r="E55" s="93">
        <v>1</v>
      </c>
      <c r="F55" s="29"/>
      <c r="G55" s="25"/>
      <c r="H55" s="91" t="s">
        <v>198</v>
      </c>
      <c r="I55" s="93" t="s">
        <v>334</v>
      </c>
      <c r="J55" s="29" t="s">
        <v>202</v>
      </c>
    </row>
    <row r="56" spans="1:14" ht="15.75" thickTop="1" x14ac:dyDescent="0.25">
      <c r="A56" s="52"/>
      <c r="B56" s="50"/>
      <c r="C56" s="50"/>
      <c r="D56" s="50"/>
      <c r="E56" s="50"/>
      <c r="F56" s="50"/>
      <c r="G56" s="50"/>
      <c r="H56" s="50"/>
      <c r="I56" s="50"/>
      <c r="J56" s="50"/>
      <c r="K56" s="50"/>
      <c r="L56" s="50"/>
      <c r="M56" s="50"/>
      <c r="N56" s="50"/>
    </row>
    <row r="57" spans="1:14" x14ac:dyDescent="0.25">
      <c r="A57" s="52"/>
      <c r="B57" s="50"/>
      <c r="C57" s="50"/>
      <c r="D57" s="50"/>
      <c r="E57" s="50"/>
      <c r="F57" s="50"/>
      <c r="G57" s="50"/>
      <c r="H57" s="50"/>
      <c r="I57" s="50"/>
      <c r="J57" s="50"/>
      <c r="K57" s="50"/>
      <c r="L57" s="50"/>
      <c r="M57" s="50"/>
      <c r="N57" s="50"/>
    </row>
    <row r="58" spans="1:14" ht="51" x14ac:dyDescent="0.25">
      <c r="A58" s="52"/>
      <c r="B58" s="56">
        <v>-1</v>
      </c>
      <c r="C58" s="55" t="s">
        <v>392</v>
      </c>
    </row>
    <row r="59" spans="1:14" x14ac:dyDescent="0.25">
      <c r="A59" s="52"/>
      <c r="B59" s="50"/>
      <c r="C59" s="50"/>
      <c r="D59" s="50"/>
      <c r="E59" s="50"/>
      <c r="F59" s="50"/>
      <c r="G59" s="50"/>
      <c r="H59" s="50"/>
      <c r="I59" s="50"/>
      <c r="J59" s="50"/>
      <c r="K59" s="50"/>
      <c r="L59" s="50"/>
      <c r="M59" s="50"/>
      <c r="N59" s="50"/>
    </row>
    <row r="60" spans="1:14" ht="15" customHeight="1" x14ac:dyDescent="0.25">
      <c r="A60" s="52" t="s">
        <v>1079</v>
      </c>
      <c r="B60" s="51" t="s">
        <v>6</v>
      </c>
      <c r="C60" s="51"/>
      <c r="D60" s="51"/>
      <c r="E60" s="51"/>
      <c r="F60" s="51"/>
      <c r="G60" s="51"/>
      <c r="H60" s="51"/>
      <c r="I60" s="51"/>
      <c r="J60" s="51"/>
      <c r="K60" s="51"/>
      <c r="L60" s="51"/>
      <c r="M60" s="51"/>
      <c r="N60" s="51"/>
    </row>
    <row r="61" spans="1:14" x14ac:dyDescent="0.25">
      <c r="A61" s="52"/>
      <c r="B61" s="94"/>
      <c r="C61" s="46"/>
      <c r="D61" s="46" t="s">
        <v>190</v>
      </c>
      <c r="E61" s="46"/>
      <c r="F61" s="95"/>
      <c r="G61" s="46"/>
      <c r="H61" s="46" t="s">
        <v>190</v>
      </c>
      <c r="I61" s="46"/>
      <c r="J61" s="95"/>
    </row>
    <row r="62" spans="1:14" x14ac:dyDescent="0.25">
      <c r="A62" s="52"/>
      <c r="B62" s="94"/>
      <c r="C62" s="46"/>
      <c r="D62" s="46" t="s">
        <v>191</v>
      </c>
      <c r="E62" s="46"/>
      <c r="F62" s="95"/>
      <c r="G62" s="46"/>
      <c r="H62" s="46" t="s">
        <v>191</v>
      </c>
      <c r="I62" s="46"/>
      <c r="J62" s="95"/>
    </row>
    <row r="63" spans="1:14" x14ac:dyDescent="0.25">
      <c r="A63" s="52"/>
      <c r="B63" s="94"/>
      <c r="C63" s="46"/>
      <c r="D63" s="46" t="s">
        <v>192</v>
      </c>
      <c r="E63" s="46"/>
      <c r="F63" s="95"/>
      <c r="G63" s="46"/>
      <c r="H63" s="46" t="s">
        <v>193</v>
      </c>
      <c r="I63" s="46"/>
      <c r="J63" s="95"/>
    </row>
    <row r="64" spans="1:14" ht="15.75" thickBot="1" x14ac:dyDescent="0.3">
      <c r="A64" s="52"/>
      <c r="B64" s="94"/>
      <c r="C64" s="46"/>
      <c r="D64" s="47">
        <v>2014</v>
      </c>
      <c r="E64" s="47"/>
      <c r="F64" s="95"/>
      <c r="G64" s="46"/>
      <c r="H64" s="47">
        <v>2012</v>
      </c>
      <c r="I64" s="47"/>
      <c r="J64" s="95"/>
    </row>
    <row r="65" spans="1:14" ht="15.75" thickTop="1" x14ac:dyDescent="0.25">
      <c r="A65" s="52"/>
      <c r="B65" s="25" t="s">
        <v>394</v>
      </c>
      <c r="C65" s="25"/>
      <c r="D65" s="25" t="s">
        <v>198</v>
      </c>
      <c r="E65" s="97">
        <v>78050</v>
      </c>
      <c r="F65" s="29"/>
      <c r="G65" s="25"/>
      <c r="H65" s="25" t="s">
        <v>198</v>
      </c>
      <c r="I65" s="97">
        <v>66793</v>
      </c>
      <c r="J65" s="29"/>
    </row>
    <row r="66" spans="1:14" ht="26.25" x14ac:dyDescent="0.25">
      <c r="A66" s="52"/>
      <c r="B66" s="31" t="s">
        <v>395</v>
      </c>
      <c r="C66" s="102"/>
      <c r="D66" s="33"/>
      <c r="E66" s="70"/>
      <c r="F66" s="37"/>
      <c r="G66" s="102"/>
      <c r="H66" s="33"/>
      <c r="I66" s="70"/>
      <c r="J66" s="37"/>
    </row>
    <row r="67" spans="1:14" x14ac:dyDescent="0.25">
      <c r="A67" s="52"/>
      <c r="B67" s="58" t="s">
        <v>396</v>
      </c>
      <c r="C67" s="25"/>
      <c r="D67" s="25"/>
      <c r="E67" s="27" t="s">
        <v>232</v>
      </c>
      <c r="F67" s="29"/>
      <c r="G67" s="25"/>
      <c r="H67" s="25"/>
      <c r="I67" s="27" t="s">
        <v>232</v>
      </c>
      <c r="J67" s="29"/>
    </row>
    <row r="68" spans="1:14" ht="26.25" x14ac:dyDescent="0.25">
      <c r="A68" s="52"/>
      <c r="B68" s="31" t="s">
        <v>397</v>
      </c>
      <c r="C68" s="102"/>
      <c r="D68" s="33"/>
      <c r="E68" s="70"/>
      <c r="F68" s="37"/>
      <c r="G68" s="102"/>
      <c r="H68" s="33"/>
      <c r="I68" s="70"/>
      <c r="J68" s="37"/>
    </row>
    <row r="69" spans="1:14" x14ac:dyDescent="0.25">
      <c r="A69" s="52"/>
      <c r="B69" s="58" t="s">
        <v>398</v>
      </c>
      <c r="C69" s="25"/>
      <c r="D69" s="25"/>
      <c r="E69" s="97">
        <v>10229</v>
      </c>
      <c r="F69" s="29"/>
      <c r="G69" s="25"/>
      <c r="H69" s="25"/>
      <c r="I69" s="97">
        <v>11257</v>
      </c>
      <c r="J69" s="29"/>
    </row>
    <row r="70" spans="1:14" ht="15.75" thickBot="1" x14ac:dyDescent="0.3">
      <c r="A70" s="52"/>
      <c r="B70" s="31" t="s">
        <v>399</v>
      </c>
      <c r="C70" s="33"/>
      <c r="D70" s="103"/>
      <c r="E70" s="105" t="s">
        <v>232</v>
      </c>
      <c r="F70" s="37"/>
      <c r="G70" s="33"/>
      <c r="H70" s="103"/>
      <c r="I70" s="105" t="s">
        <v>232</v>
      </c>
      <c r="J70" s="37"/>
    </row>
    <row r="71" spans="1:14" ht="16.5" thickTop="1" thickBot="1" x14ac:dyDescent="0.3">
      <c r="A71" s="52"/>
      <c r="B71" s="58" t="s">
        <v>400</v>
      </c>
      <c r="C71" s="25"/>
      <c r="D71" s="91" t="s">
        <v>198</v>
      </c>
      <c r="E71" s="109">
        <v>88279</v>
      </c>
      <c r="F71" s="29"/>
      <c r="G71" s="25"/>
      <c r="H71" s="91" t="s">
        <v>198</v>
      </c>
      <c r="I71" s="109">
        <v>78050</v>
      </c>
      <c r="J71" s="29"/>
    </row>
    <row r="72" spans="1:14" ht="15.75" thickTop="1" x14ac:dyDescent="0.25">
      <c r="A72" s="52" t="s">
        <v>1080</v>
      </c>
      <c r="B72" s="51" t="s">
        <v>6</v>
      </c>
      <c r="C72" s="51"/>
      <c r="D72" s="51"/>
      <c r="E72" s="51"/>
      <c r="F72" s="51"/>
      <c r="G72" s="51"/>
      <c r="H72" s="51"/>
      <c r="I72" s="51"/>
      <c r="J72" s="51"/>
      <c r="K72" s="51"/>
      <c r="L72" s="51"/>
      <c r="M72" s="51"/>
      <c r="N72" s="51"/>
    </row>
    <row r="73" spans="1:14" ht="15.75" thickBot="1" x14ac:dyDescent="0.3">
      <c r="A73" s="52"/>
      <c r="B73" s="11"/>
      <c r="C73" s="11"/>
      <c r="D73" s="47" t="s">
        <v>324</v>
      </c>
      <c r="E73" s="47"/>
      <c r="F73" s="18"/>
    </row>
    <row r="74" spans="1:14" ht="15.75" thickTop="1" x14ac:dyDescent="0.25">
      <c r="A74" s="52"/>
      <c r="B74" s="23" t="s">
        <v>402</v>
      </c>
      <c r="C74" s="25"/>
      <c r="D74" s="25" t="s">
        <v>198</v>
      </c>
      <c r="E74" s="27">
        <v>677</v>
      </c>
      <c r="F74" s="29"/>
    </row>
    <row r="75" spans="1:14" ht="26.25" x14ac:dyDescent="0.25">
      <c r="A75" s="52"/>
      <c r="B75" s="31" t="s">
        <v>403</v>
      </c>
      <c r="C75" s="33"/>
      <c r="D75" s="33"/>
      <c r="E75" s="70" t="s">
        <v>232</v>
      </c>
      <c r="F75" s="37"/>
    </row>
    <row r="76" spans="1:14" x14ac:dyDescent="0.25">
      <c r="A76" s="52"/>
      <c r="B76" s="23" t="s">
        <v>404</v>
      </c>
      <c r="C76" s="25"/>
      <c r="D76" s="25"/>
      <c r="E76" s="27">
        <v>196</v>
      </c>
      <c r="F76" s="29"/>
    </row>
    <row r="77" spans="1:14" x14ac:dyDescent="0.25">
      <c r="A77" s="52"/>
      <c r="B77" s="31" t="s">
        <v>405</v>
      </c>
      <c r="C77" s="33"/>
      <c r="D77" s="33"/>
      <c r="E77" s="70" t="s">
        <v>232</v>
      </c>
      <c r="F77" s="37"/>
    </row>
    <row r="78" spans="1:14" ht="15.75" thickBot="1" x14ac:dyDescent="0.3">
      <c r="A78" s="52"/>
      <c r="B78" s="23" t="s">
        <v>406</v>
      </c>
      <c r="C78" s="25"/>
      <c r="D78" s="38"/>
      <c r="E78" s="40" t="s">
        <v>232</v>
      </c>
      <c r="F78" s="29"/>
    </row>
    <row r="79" spans="1:14" ht="15.75" thickTop="1" x14ac:dyDescent="0.25">
      <c r="A79" s="52"/>
      <c r="B79" s="31" t="s">
        <v>407</v>
      </c>
      <c r="C79" s="33"/>
      <c r="D79" s="33"/>
      <c r="E79" s="70">
        <v>873</v>
      </c>
      <c r="F79" s="37"/>
    </row>
    <row r="80" spans="1:14" ht="26.25" x14ac:dyDescent="0.25">
      <c r="A80" s="52"/>
      <c r="B80" s="23" t="s">
        <v>403</v>
      </c>
      <c r="C80" s="25"/>
      <c r="D80" s="25"/>
      <c r="E80" s="27" t="s">
        <v>232</v>
      </c>
      <c r="F80" s="29"/>
    </row>
    <row r="81" spans="1:14" x14ac:dyDescent="0.25">
      <c r="A81" s="52"/>
      <c r="B81" s="31" t="s">
        <v>404</v>
      </c>
      <c r="C81" s="33"/>
      <c r="D81" s="33"/>
      <c r="E81" s="70" t="s">
        <v>232</v>
      </c>
      <c r="F81" s="37"/>
    </row>
    <row r="82" spans="1:14" x14ac:dyDescent="0.25">
      <c r="A82" s="52"/>
      <c r="B82" s="23" t="s">
        <v>405</v>
      </c>
      <c r="C82" s="25"/>
      <c r="D82" s="25"/>
      <c r="E82" s="27" t="s">
        <v>232</v>
      </c>
      <c r="F82" s="29"/>
    </row>
    <row r="83" spans="1:14" ht="26.25" x14ac:dyDescent="0.25">
      <c r="A83" s="52"/>
      <c r="B83" s="31" t="s">
        <v>408</v>
      </c>
      <c r="C83" s="33"/>
      <c r="D83" s="33"/>
      <c r="E83" s="70" t="s">
        <v>409</v>
      </c>
      <c r="F83" s="37" t="s">
        <v>202</v>
      </c>
    </row>
    <row r="84" spans="1:14" ht="15.75" thickBot="1" x14ac:dyDescent="0.3">
      <c r="A84" s="52"/>
      <c r="B84" s="23" t="s">
        <v>406</v>
      </c>
      <c r="C84" s="25"/>
      <c r="D84" s="38"/>
      <c r="E84" s="40" t="s">
        <v>232</v>
      </c>
      <c r="F84" s="29"/>
    </row>
    <row r="85" spans="1:14" ht="16.5" thickTop="1" thickBot="1" x14ac:dyDescent="0.3">
      <c r="A85" s="52"/>
      <c r="B85" s="31" t="s">
        <v>299</v>
      </c>
      <c r="C85" s="33"/>
      <c r="D85" s="103"/>
      <c r="E85" s="105">
        <v>826</v>
      </c>
      <c r="F85" s="37"/>
    </row>
    <row r="86" spans="1:14" ht="27" thickTop="1" x14ac:dyDescent="0.25">
      <c r="A86" s="52"/>
      <c r="B86" s="23" t="s">
        <v>403</v>
      </c>
      <c r="C86" s="25"/>
      <c r="D86" s="25"/>
      <c r="E86" s="27" t="s">
        <v>232</v>
      </c>
      <c r="F86" s="29"/>
    </row>
    <row r="87" spans="1:14" x14ac:dyDescent="0.25">
      <c r="A87" s="52"/>
      <c r="B87" s="31" t="s">
        <v>404</v>
      </c>
      <c r="C87" s="33"/>
      <c r="D87" s="33"/>
      <c r="E87" s="70" t="s">
        <v>232</v>
      </c>
      <c r="F87" s="37"/>
    </row>
    <row r="88" spans="1:14" x14ac:dyDescent="0.25">
      <c r="A88" s="52"/>
      <c r="B88" s="23" t="s">
        <v>405</v>
      </c>
      <c r="C88" s="25"/>
      <c r="D88" s="25"/>
      <c r="E88" s="27" t="s">
        <v>232</v>
      </c>
      <c r="F88" s="29"/>
    </row>
    <row r="89" spans="1:14" ht="26.25" x14ac:dyDescent="0.25">
      <c r="A89" s="52"/>
      <c r="B89" s="31" t="s">
        <v>410</v>
      </c>
      <c r="C89" s="33"/>
      <c r="D89" s="33"/>
      <c r="E89" s="70" t="s">
        <v>411</v>
      </c>
      <c r="F89" s="37" t="s">
        <v>202</v>
      </c>
    </row>
    <row r="90" spans="1:14" ht="15.75" thickBot="1" x14ac:dyDescent="0.3">
      <c r="A90" s="52"/>
      <c r="B90" s="23" t="s">
        <v>406</v>
      </c>
      <c r="C90" s="25"/>
      <c r="D90" s="38"/>
      <c r="E90" s="40" t="s">
        <v>232</v>
      </c>
      <c r="F90" s="29"/>
    </row>
    <row r="91" spans="1:14" ht="16.5" thickTop="1" thickBot="1" x14ac:dyDescent="0.3">
      <c r="A91" s="52"/>
      <c r="B91" s="31" t="s">
        <v>310</v>
      </c>
      <c r="C91" s="33"/>
      <c r="D91" s="42" t="s">
        <v>198</v>
      </c>
      <c r="E91" s="72">
        <v>259</v>
      </c>
      <c r="F91" s="37"/>
    </row>
    <row r="92" spans="1:14" ht="15.75" thickTop="1" x14ac:dyDescent="0.25">
      <c r="A92" s="52"/>
      <c r="B92" s="50"/>
      <c r="C92" s="50"/>
      <c r="D92" s="50"/>
      <c r="E92" s="50"/>
      <c r="F92" s="50"/>
      <c r="G92" s="50"/>
      <c r="H92" s="50"/>
      <c r="I92" s="50"/>
      <c r="J92" s="50"/>
      <c r="K92" s="50"/>
      <c r="L92" s="50"/>
      <c r="M92" s="50"/>
      <c r="N92" s="50"/>
    </row>
  </sheetData>
  <mergeCells count="87">
    <mergeCell ref="A72:A92"/>
    <mergeCell ref="B72:N72"/>
    <mergeCell ref="B92:N92"/>
    <mergeCell ref="A34:A59"/>
    <mergeCell ref="B34:N34"/>
    <mergeCell ref="B56:N56"/>
    <mergeCell ref="B57:N57"/>
    <mergeCell ref="B59:N59"/>
    <mergeCell ref="A60:A71"/>
    <mergeCell ref="B60:N60"/>
    <mergeCell ref="J61:J64"/>
    <mergeCell ref="D73:E73"/>
    <mergeCell ref="A1:A2"/>
    <mergeCell ref="B1:N1"/>
    <mergeCell ref="B2:N2"/>
    <mergeCell ref="B3:N3"/>
    <mergeCell ref="A4:A19"/>
    <mergeCell ref="B4:N4"/>
    <mergeCell ref="A20:A33"/>
    <mergeCell ref="B20:N20"/>
    <mergeCell ref="F61:F64"/>
    <mergeCell ref="G61:G64"/>
    <mergeCell ref="H61:I61"/>
    <mergeCell ref="H62:I62"/>
    <mergeCell ref="H63:I63"/>
    <mergeCell ref="H64:I64"/>
    <mergeCell ref="J35:J36"/>
    <mergeCell ref="D37:I37"/>
    <mergeCell ref="D38:E38"/>
    <mergeCell ref="H38:I38"/>
    <mergeCell ref="B61:B64"/>
    <mergeCell ref="C61:C64"/>
    <mergeCell ref="D61:E61"/>
    <mergeCell ref="D62:E62"/>
    <mergeCell ref="D63:E63"/>
    <mergeCell ref="D64:E64"/>
    <mergeCell ref="N21:N24"/>
    <mergeCell ref="D25:M25"/>
    <mergeCell ref="B35:B36"/>
    <mergeCell ref="C35:C36"/>
    <mergeCell ref="D35:E35"/>
    <mergeCell ref="D36:E36"/>
    <mergeCell ref="F35:F36"/>
    <mergeCell ref="G35:G36"/>
    <mergeCell ref="H35:I35"/>
    <mergeCell ref="H36:I36"/>
    <mergeCell ref="J21:J24"/>
    <mergeCell ref="K21:K24"/>
    <mergeCell ref="L21:M21"/>
    <mergeCell ref="L22:M22"/>
    <mergeCell ref="L23:M23"/>
    <mergeCell ref="L24:M24"/>
    <mergeCell ref="D24:E24"/>
    <mergeCell ref="F21:F24"/>
    <mergeCell ref="G21:G24"/>
    <mergeCell ref="H21:I21"/>
    <mergeCell ref="H22:I22"/>
    <mergeCell ref="H23:I23"/>
    <mergeCell ref="H24:I24"/>
    <mergeCell ref="N5:N8"/>
    <mergeCell ref="D9:M9"/>
    <mergeCell ref="D10:E10"/>
    <mergeCell ref="H10:I10"/>
    <mergeCell ref="L10:M10"/>
    <mergeCell ref="B21:B24"/>
    <mergeCell ref="C21:C24"/>
    <mergeCell ref="D21:E21"/>
    <mergeCell ref="D22:E22"/>
    <mergeCell ref="D23:E23"/>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2" bestFit="1" customWidth="1"/>
    <col min="5" max="5" width="5.42578125" bestFit="1" customWidth="1"/>
    <col min="8" max="8" width="2" bestFit="1" customWidth="1"/>
    <col min="9" max="9" width="5.42578125" bestFit="1" customWidth="1"/>
    <col min="12" max="12" width="2.42578125" customWidth="1"/>
    <col min="13" max="13" width="7.42578125" customWidth="1"/>
    <col min="14" max="14" width="1.5703125" bestFit="1" customWidth="1"/>
    <col min="16" max="16" width="2" bestFit="1" customWidth="1"/>
    <col min="17" max="17" width="5.42578125" bestFit="1" customWidth="1"/>
  </cols>
  <sheetData>
    <row r="1" spans="1:18" ht="15" customHeight="1" x14ac:dyDescent="0.25">
      <c r="A1" s="8" t="s">
        <v>108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4</v>
      </c>
      <c r="B3" s="51" t="s">
        <v>6</v>
      </c>
      <c r="C3" s="51"/>
      <c r="D3" s="51"/>
      <c r="E3" s="51"/>
      <c r="F3" s="51"/>
      <c r="G3" s="51"/>
      <c r="H3" s="51"/>
      <c r="I3" s="51"/>
      <c r="J3" s="51"/>
      <c r="K3" s="51"/>
      <c r="L3" s="51"/>
      <c r="M3" s="51"/>
      <c r="N3" s="51"/>
      <c r="O3" s="51"/>
      <c r="P3" s="51"/>
      <c r="Q3" s="51"/>
      <c r="R3" s="51"/>
    </row>
    <row r="4" spans="1:18" ht="15" customHeight="1" x14ac:dyDescent="0.25">
      <c r="A4" s="52" t="s">
        <v>1082</v>
      </c>
      <c r="B4" s="51" t="s">
        <v>6</v>
      </c>
      <c r="C4" s="51"/>
      <c r="D4" s="51"/>
      <c r="E4" s="51"/>
      <c r="F4" s="51"/>
      <c r="G4" s="51"/>
      <c r="H4" s="51"/>
      <c r="I4" s="51"/>
      <c r="J4" s="51"/>
      <c r="K4" s="51"/>
      <c r="L4" s="51"/>
      <c r="M4" s="51"/>
      <c r="N4" s="51"/>
      <c r="O4" s="51"/>
      <c r="P4" s="51"/>
      <c r="Q4" s="51"/>
      <c r="R4" s="51"/>
    </row>
    <row r="5" spans="1:18" x14ac:dyDescent="0.25">
      <c r="A5" s="52"/>
      <c r="B5" s="106"/>
      <c r="C5" s="73"/>
      <c r="D5" s="46" t="s">
        <v>418</v>
      </c>
      <c r="E5" s="46"/>
      <c r="F5" s="75"/>
      <c r="G5" s="46"/>
      <c r="H5" s="46" t="s">
        <v>420</v>
      </c>
      <c r="I5" s="46"/>
      <c r="J5" s="95"/>
      <c r="K5" s="73"/>
      <c r="L5" s="46" t="s">
        <v>422</v>
      </c>
      <c r="M5" s="46"/>
      <c r="N5" s="75"/>
      <c r="O5" s="73"/>
      <c r="P5" s="46" t="s">
        <v>424</v>
      </c>
      <c r="Q5" s="46"/>
      <c r="R5" s="75"/>
    </row>
    <row r="6" spans="1:18" ht="15.75" thickBot="1" x14ac:dyDescent="0.3">
      <c r="A6" s="52"/>
      <c r="B6" s="106"/>
      <c r="C6" s="73"/>
      <c r="D6" s="47" t="s">
        <v>419</v>
      </c>
      <c r="E6" s="47"/>
      <c r="F6" s="75"/>
      <c r="G6" s="46"/>
      <c r="H6" s="47" t="s">
        <v>421</v>
      </c>
      <c r="I6" s="47"/>
      <c r="J6" s="95"/>
      <c r="K6" s="73"/>
      <c r="L6" s="47" t="s">
        <v>423</v>
      </c>
      <c r="M6" s="47"/>
      <c r="N6" s="75"/>
      <c r="O6" s="73"/>
      <c r="P6" s="47" t="s">
        <v>419</v>
      </c>
      <c r="Q6" s="47"/>
      <c r="R6" s="75"/>
    </row>
    <row r="7" spans="1:18" ht="15.75" thickTop="1" x14ac:dyDescent="0.25">
      <c r="A7" s="52"/>
      <c r="B7" s="110"/>
      <c r="C7" s="111"/>
      <c r="D7" s="114" t="s">
        <v>324</v>
      </c>
      <c r="E7" s="114"/>
      <c r="F7" s="114"/>
      <c r="G7" s="114"/>
      <c r="H7" s="114"/>
      <c r="I7" s="114"/>
      <c r="J7" s="114"/>
      <c r="K7" s="114"/>
      <c r="L7" s="114"/>
      <c r="M7" s="114"/>
      <c r="N7" s="114"/>
      <c r="O7" s="114"/>
      <c r="P7" s="114"/>
      <c r="Q7" s="114"/>
      <c r="R7" s="112"/>
    </row>
    <row r="8" spans="1:18" x14ac:dyDescent="0.25">
      <c r="A8" s="52"/>
      <c r="B8" s="113" t="s">
        <v>425</v>
      </c>
      <c r="C8" s="102"/>
      <c r="D8" s="107"/>
      <c r="E8" s="107"/>
      <c r="F8" s="37"/>
      <c r="G8" s="102"/>
      <c r="H8" s="107"/>
      <c r="I8" s="107"/>
      <c r="J8" s="37"/>
      <c r="K8" s="102"/>
      <c r="L8" s="107"/>
      <c r="M8" s="107"/>
      <c r="N8" s="37"/>
      <c r="O8" s="102"/>
      <c r="P8" s="107"/>
      <c r="Q8" s="107"/>
      <c r="R8" s="37"/>
    </row>
    <row r="9" spans="1:18" ht="26.25" x14ac:dyDescent="0.25">
      <c r="A9" s="52"/>
      <c r="B9" s="23" t="s">
        <v>426</v>
      </c>
      <c r="C9" s="25"/>
      <c r="D9" s="25" t="s">
        <v>198</v>
      </c>
      <c r="E9" s="97">
        <v>5715</v>
      </c>
      <c r="F9" s="29"/>
      <c r="G9" s="25"/>
      <c r="H9" s="25" t="s">
        <v>198</v>
      </c>
      <c r="I9" s="97">
        <v>2576</v>
      </c>
      <c r="J9" s="29"/>
      <c r="K9" s="25"/>
      <c r="L9" s="25" t="s">
        <v>198</v>
      </c>
      <c r="M9" s="27" t="s">
        <v>427</v>
      </c>
      <c r="N9" s="29" t="s">
        <v>202</v>
      </c>
      <c r="O9" s="25"/>
      <c r="P9" s="25" t="s">
        <v>198</v>
      </c>
      <c r="Q9" s="97">
        <v>5135</v>
      </c>
      <c r="R9" s="29"/>
    </row>
    <row r="10" spans="1:18" x14ac:dyDescent="0.25">
      <c r="A10" s="52"/>
      <c r="B10" s="113" t="s">
        <v>428</v>
      </c>
      <c r="C10" s="102"/>
      <c r="D10" s="33"/>
      <c r="E10" s="70"/>
      <c r="F10" s="37"/>
      <c r="G10" s="102"/>
      <c r="H10" s="33"/>
      <c r="I10" s="70"/>
      <c r="J10" s="37"/>
      <c r="K10" s="102"/>
      <c r="L10" s="33"/>
      <c r="M10" s="70"/>
      <c r="N10" s="37"/>
      <c r="O10" s="102"/>
      <c r="P10" s="33"/>
      <c r="Q10" s="70"/>
      <c r="R10" s="37"/>
    </row>
    <row r="11" spans="1:18" ht="26.25" x14ac:dyDescent="0.25">
      <c r="A11" s="52"/>
      <c r="B11" s="23" t="s">
        <v>426</v>
      </c>
      <c r="C11" s="25"/>
      <c r="D11" s="25" t="s">
        <v>198</v>
      </c>
      <c r="E11" s="97">
        <v>5135</v>
      </c>
      <c r="F11" s="29"/>
      <c r="G11" s="25"/>
      <c r="H11" s="25" t="s">
        <v>198</v>
      </c>
      <c r="I11" s="97">
        <v>2034</v>
      </c>
      <c r="J11" s="29"/>
      <c r="K11" s="25"/>
      <c r="L11" s="25" t="s">
        <v>198</v>
      </c>
      <c r="M11" s="27" t="s">
        <v>429</v>
      </c>
      <c r="N11" s="29" t="s">
        <v>202</v>
      </c>
      <c r="O11" s="25"/>
      <c r="P11" s="25" t="s">
        <v>198</v>
      </c>
      <c r="Q11" s="97">
        <v>4720</v>
      </c>
      <c r="R11" s="29"/>
    </row>
    <row r="12" spans="1:18" x14ac:dyDescent="0.25">
      <c r="A12" s="52"/>
      <c r="B12" s="113" t="s">
        <v>430</v>
      </c>
      <c r="C12" s="102"/>
      <c r="D12" s="33"/>
      <c r="E12" s="70"/>
      <c r="F12" s="37"/>
      <c r="G12" s="102"/>
      <c r="H12" s="33"/>
      <c r="I12" s="70"/>
      <c r="J12" s="37"/>
      <c r="K12" s="102"/>
      <c r="L12" s="33"/>
      <c r="M12" s="70"/>
      <c r="N12" s="37"/>
      <c r="O12" s="102"/>
      <c r="P12" s="33"/>
      <c r="Q12" s="70"/>
      <c r="R12" s="37"/>
    </row>
    <row r="13" spans="1:18" ht="26.25" x14ac:dyDescent="0.25">
      <c r="A13" s="52"/>
      <c r="B13" s="23" t="s">
        <v>426</v>
      </c>
      <c r="C13" s="25"/>
      <c r="D13" s="25" t="s">
        <v>198</v>
      </c>
      <c r="E13" s="97">
        <v>4720</v>
      </c>
      <c r="F13" s="29"/>
      <c r="G13" s="25"/>
      <c r="H13" s="25" t="s">
        <v>198</v>
      </c>
      <c r="I13" s="97">
        <v>1581</v>
      </c>
      <c r="J13" s="29"/>
      <c r="K13" s="25"/>
      <c r="L13" s="25" t="s">
        <v>198</v>
      </c>
      <c r="M13" s="27" t="s">
        <v>431</v>
      </c>
      <c r="N13" s="29" t="s">
        <v>202</v>
      </c>
      <c r="O13" s="25"/>
      <c r="P13" s="25" t="s">
        <v>198</v>
      </c>
      <c r="Q13" s="97">
        <v>4359</v>
      </c>
      <c r="R13" s="29"/>
    </row>
  </sheetData>
  <mergeCells count="28">
    <mergeCell ref="D8:E8"/>
    <mergeCell ref="H8:I8"/>
    <mergeCell ref="L8:M8"/>
    <mergeCell ref="P8:Q8"/>
    <mergeCell ref="A1:A2"/>
    <mergeCell ref="B1:R1"/>
    <mergeCell ref="B2:R2"/>
    <mergeCell ref="B3:R3"/>
    <mergeCell ref="A4:A13"/>
    <mergeCell ref="B4:R4"/>
    <mergeCell ref="N5:N6"/>
    <mergeCell ref="O5:O6"/>
    <mergeCell ref="P5:Q5"/>
    <mergeCell ref="P6:Q6"/>
    <mergeCell ref="R5:R6"/>
    <mergeCell ref="D7:Q7"/>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5"/>
  <sheetViews>
    <sheetView showGridLines="0" workbookViewId="0"/>
  </sheetViews>
  <sheetFormatPr defaultRowHeight="15" x14ac:dyDescent="0.25"/>
  <cols>
    <col min="1" max="3" width="36.5703125" bestFit="1" customWidth="1"/>
    <col min="5" max="5" width="9.42578125" bestFit="1" customWidth="1"/>
    <col min="6" max="6" width="7.42578125" bestFit="1" customWidth="1"/>
    <col min="8" max="8" width="2.140625" customWidth="1"/>
    <col min="9" max="9" width="6.7109375" customWidth="1"/>
    <col min="10" max="10" width="6" bestFit="1" customWidth="1"/>
    <col min="13" max="13" width="8.85546875" bestFit="1" customWidth="1"/>
    <col min="14" max="14" width="4" bestFit="1" customWidth="1"/>
    <col min="17" max="18" width="7.42578125" bestFit="1" customWidth="1"/>
    <col min="21" max="21" width="2" bestFit="1" customWidth="1"/>
    <col min="22" max="22" width="6" bestFit="1" customWidth="1"/>
    <col min="26" max="26" width="4" bestFit="1" customWidth="1"/>
  </cols>
  <sheetData>
    <row r="1" spans="1:27" ht="15" customHeight="1" x14ac:dyDescent="0.25">
      <c r="A1" s="8" t="s">
        <v>108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433</v>
      </c>
      <c r="B3" s="51" t="s">
        <v>6</v>
      </c>
      <c r="C3" s="51"/>
      <c r="D3" s="51"/>
      <c r="E3" s="51"/>
      <c r="F3" s="51"/>
      <c r="G3" s="51"/>
      <c r="H3" s="51"/>
      <c r="I3" s="51"/>
      <c r="J3" s="51"/>
      <c r="K3" s="51"/>
      <c r="L3" s="51"/>
      <c r="M3" s="51"/>
      <c r="N3" s="51"/>
      <c r="O3" s="51"/>
      <c r="P3" s="51"/>
      <c r="Q3" s="51"/>
      <c r="R3" s="51"/>
      <c r="S3" s="51"/>
      <c r="T3" s="51"/>
      <c r="U3" s="51"/>
      <c r="V3" s="51"/>
      <c r="W3" s="51"/>
      <c r="X3" s="51"/>
      <c r="Y3" s="51"/>
      <c r="Z3" s="51"/>
      <c r="AA3" s="51"/>
    </row>
    <row r="4" spans="1:27" ht="15" customHeight="1" x14ac:dyDescent="0.25">
      <c r="A4" s="52" t="s">
        <v>1084</v>
      </c>
      <c r="B4" s="51" t="s">
        <v>6</v>
      </c>
      <c r="C4" s="51"/>
      <c r="D4" s="51"/>
      <c r="E4" s="51"/>
      <c r="F4" s="51"/>
      <c r="G4" s="51"/>
      <c r="H4" s="51"/>
      <c r="I4" s="51"/>
      <c r="J4" s="51"/>
      <c r="K4" s="51"/>
      <c r="L4" s="51"/>
      <c r="M4" s="51"/>
      <c r="N4" s="51"/>
      <c r="O4" s="51"/>
      <c r="P4" s="51"/>
      <c r="Q4" s="51"/>
      <c r="R4" s="51"/>
      <c r="S4" s="51"/>
      <c r="T4" s="51"/>
      <c r="U4" s="51"/>
      <c r="V4" s="51"/>
      <c r="W4" s="51"/>
      <c r="X4" s="51"/>
      <c r="Y4" s="51"/>
      <c r="Z4" s="51"/>
      <c r="AA4" s="51"/>
    </row>
    <row r="5" spans="1:27" x14ac:dyDescent="0.25">
      <c r="A5" s="52"/>
      <c r="B5" s="54"/>
      <c r="C5" s="54"/>
      <c r="D5" s="54"/>
      <c r="E5" s="54"/>
      <c r="F5" s="54"/>
      <c r="G5" s="54"/>
      <c r="H5" s="54"/>
      <c r="I5" s="54"/>
      <c r="J5" s="54"/>
      <c r="K5" s="54"/>
      <c r="L5" s="54"/>
      <c r="M5" s="54"/>
      <c r="N5" s="54"/>
      <c r="O5" s="54"/>
      <c r="P5" s="54"/>
      <c r="Q5" s="54"/>
      <c r="R5" s="54"/>
      <c r="S5" s="54"/>
      <c r="T5" s="54"/>
      <c r="U5" s="54"/>
      <c r="V5" s="54"/>
      <c r="W5" s="54"/>
      <c r="X5" s="54"/>
      <c r="Y5" s="54"/>
      <c r="Z5" s="54"/>
      <c r="AA5" s="54"/>
    </row>
    <row r="6" spans="1:27" x14ac:dyDescent="0.25">
      <c r="A6" s="52"/>
      <c r="B6" s="45"/>
      <c r="C6" s="45"/>
      <c r="D6" s="46" t="s">
        <v>447</v>
      </c>
      <c r="E6" s="46"/>
      <c r="F6" s="95"/>
      <c r="G6" s="94"/>
      <c r="H6" s="46" t="s">
        <v>448</v>
      </c>
      <c r="I6" s="46"/>
      <c r="J6" s="49"/>
    </row>
    <row r="7" spans="1:27" x14ac:dyDescent="0.25">
      <c r="A7" s="52"/>
      <c r="B7" s="45"/>
      <c r="C7" s="45"/>
      <c r="D7" s="46"/>
      <c r="E7" s="46"/>
      <c r="F7" s="95"/>
      <c r="G7" s="94"/>
      <c r="H7" s="46" t="s">
        <v>449</v>
      </c>
      <c r="I7" s="46"/>
      <c r="J7" s="49"/>
    </row>
    <row r="8" spans="1:27" x14ac:dyDescent="0.25">
      <c r="A8" s="52"/>
      <c r="B8" s="45"/>
      <c r="C8" s="45"/>
      <c r="D8" s="46"/>
      <c r="E8" s="46"/>
      <c r="F8" s="95"/>
      <c r="G8" s="94"/>
      <c r="H8" s="46" t="s">
        <v>450</v>
      </c>
      <c r="I8" s="46"/>
      <c r="J8" s="49"/>
    </row>
    <row r="9" spans="1:27" ht="15.75" thickBot="1" x14ac:dyDescent="0.3">
      <c r="A9" s="52"/>
      <c r="B9" s="45"/>
      <c r="C9" s="45"/>
      <c r="D9" s="47"/>
      <c r="E9" s="47"/>
      <c r="F9" s="95"/>
      <c r="G9" s="94"/>
      <c r="H9" s="47" t="s">
        <v>451</v>
      </c>
      <c r="I9" s="47"/>
      <c r="J9" s="49"/>
    </row>
    <row r="10" spans="1:27" ht="16.5" thickTop="1" thickBot="1" x14ac:dyDescent="0.3">
      <c r="A10" s="52"/>
      <c r="B10" s="23" t="s">
        <v>452</v>
      </c>
      <c r="C10" s="25"/>
      <c r="D10" s="38"/>
      <c r="E10" s="62">
        <v>924815</v>
      </c>
      <c r="F10" s="29"/>
      <c r="G10" s="25"/>
      <c r="H10" s="25" t="s">
        <v>198</v>
      </c>
      <c r="I10" s="27">
        <v>6.31</v>
      </c>
      <c r="J10" s="29"/>
    </row>
    <row r="11" spans="1:27" ht="15.75" thickTop="1" x14ac:dyDescent="0.25">
      <c r="A11" s="52"/>
      <c r="B11" s="31" t="s">
        <v>453</v>
      </c>
      <c r="C11" s="33"/>
      <c r="D11" s="33"/>
      <c r="E11" s="70" t="s">
        <v>232</v>
      </c>
      <c r="F11" s="37"/>
      <c r="G11" s="33"/>
      <c r="H11" s="33"/>
      <c r="I11" s="70" t="s">
        <v>232</v>
      </c>
      <c r="J11" s="37"/>
    </row>
    <row r="12" spans="1:27" x14ac:dyDescent="0.25">
      <c r="A12" s="52"/>
      <c r="B12" s="23" t="s">
        <v>454</v>
      </c>
      <c r="C12" s="25"/>
      <c r="D12" s="25"/>
      <c r="E12" s="27" t="s">
        <v>232</v>
      </c>
      <c r="F12" s="29"/>
      <c r="G12" s="25"/>
      <c r="H12" s="25"/>
      <c r="I12" s="27" t="s">
        <v>232</v>
      </c>
      <c r="J12" s="29"/>
    </row>
    <row r="13" spans="1:27" x14ac:dyDescent="0.25">
      <c r="A13" s="52"/>
      <c r="B13" s="31" t="s">
        <v>455</v>
      </c>
      <c r="C13" s="33"/>
      <c r="D13" s="33"/>
      <c r="E13" s="70" t="s">
        <v>232</v>
      </c>
      <c r="F13" s="37"/>
      <c r="G13" s="33"/>
      <c r="H13" s="33"/>
      <c r="I13" s="70" t="s">
        <v>232</v>
      </c>
      <c r="J13" s="37"/>
    </row>
    <row r="14" spans="1:27" ht="15.75" thickBot="1" x14ac:dyDescent="0.3">
      <c r="A14" s="52"/>
      <c r="B14" s="23" t="s">
        <v>456</v>
      </c>
      <c r="C14" s="25"/>
      <c r="D14" s="38"/>
      <c r="E14" s="40" t="s">
        <v>457</v>
      </c>
      <c r="F14" s="29" t="s">
        <v>202</v>
      </c>
      <c r="G14" s="25"/>
      <c r="H14" s="25"/>
      <c r="I14" s="27">
        <v>12.53</v>
      </c>
      <c r="J14" s="29"/>
    </row>
    <row r="15" spans="1:27" ht="27.75" thickTop="1" thickBot="1" x14ac:dyDescent="0.3">
      <c r="A15" s="52"/>
      <c r="B15" s="31" t="s">
        <v>458</v>
      </c>
      <c r="C15" s="33"/>
      <c r="D15" s="103"/>
      <c r="E15" s="116">
        <v>905316</v>
      </c>
      <c r="F15" s="37"/>
      <c r="G15" s="33"/>
      <c r="H15" s="33"/>
      <c r="I15" s="70">
        <v>6.18</v>
      </c>
      <c r="J15" s="37"/>
    </row>
    <row r="16" spans="1:27" ht="15.75" thickTop="1" x14ac:dyDescent="0.25">
      <c r="A16" s="52"/>
      <c r="B16" s="23" t="s">
        <v>453</v>
      </c>
      <c r="C16" s="25"/>
      <c r="D16" s="25"/>
      <c r="E16" s="27" t="s">
        <v>232</v>
      </c>
      <c r="F16" s="29"/>
      <c r="G16" s="25"/>
      <c r="H16" s="25"/>
      <c r="I16" s="27" t="s">
        <v>232</v>
      </c>
      <c r="J16" s="29"/>
    </row>
    <row r="17" spans="1:27" x14ac:dyDescent="0.25">
      <c r="A17" s="52"/>
      <c r="B17" s="31" t="s">
        <v>454</v>
      </c>
      <c r="C17" s="33"/>
      <c r="D17" s="33"/>
      <c r="E17" s="70" t="s">
        <v>232</v>
      </c>
      <c r="F17" s="37"/>
      <c r="G17" s="33"/>
      <c r="H17" s="33"/>
      <c r="I17" s="70" t="s">
        <v>232</v>
      </c>
      <c r="J17" s="37"/>
    </row>
    <row r="18" spans="1:27" x14ac:dyDescent="0.25">
      <c r="A18" s="52"/>
      <c r="B18" s="23" t="s">
        <v>455</v>
      </c>
      <c r="C18" s="25"/>
      <c r="D18" s="25"/>
      <c r="E18" s="27" t="s">
        <v>232</v>
      </c>
      <c r="F18" s="29"/>
      <c r="G18" s="25"/>
      <c r="H18" s="25"/>
      <c r="I18" s="27" t="s">
        <v>232</v>
      </c>
      <c r="J18" s="29"/>
    </row>
    <row r="19" spans="1:27" ht="15.75" thickBot="1" x14ac:dyDescent="0.3">
      <c r="A19" s="52"/>
      <c r="B19" s="31" t="s">
        <v>456</v>
      </c>
      <c r="C19" s="33"/>
      <c r="D19" s="103"/>
      <c r="E19" s="105" t="s">
        <v>232</v>
      </c>
      <c r="F19" s="37"/>
      <c r="G19" s="33"/>
      <c r="H19" s="33"/>
      <c r="I19" s="70" t="s">
        <v>232</v>
      </c>
      <c r="J19" s="37"/>
    </row>
    <row r="20" spans="1:27" ht="27.75" thickTop="1" thickBot="1" x14ac:dyDescent="0.3">
      <c r="A20" s="52"/>
      <c r="B20" s="23" t="s">
        <v>459</v>
      </c>
      <c r="C20" s="25"/>
      <c r="D20" s="38"/>
      <c r="E20" s="62">
        <v>905316</v>
      </c>
      <c r="F20" s="29"/>
      <c r="G20" s="25"/>
      <c r="H20" s="25"/>
      <c r="I20" s="27">
        <v>6.18</v>
      </c>
      <c r="J20" s="29"/>
    </row>
    <row r="21" spans="1:27" ht="15.75" thickTop="1" x14ac:dyDescent="0.25">
      <c r="A21" s="52"/>
      <c r="B21" s="31" t="s">
        <v>453</v>
      </c>
      <c r="C21" s="33"/>
      <c r="D21" s="33"/>
      <c r="E21" s="70" t="s">
        <v>232</v>
      </c>
      <c r="F21" s="37"/>
      <c r="G21" s="33"/>
      <c r="H21" s="33"/>
      <c r="I21" s="70" t="s">
        <v>232</v>
      </c>
      <c r="J21" s="37"/>
    </row>
    <row r="22" spans="1:27" x14ac:dyDescent="0.25">
      <c r="A22" s="52"/>
      <c r="B22" s="23" t="s">
        <v>454</v>
      </c>
      <c r="C22" s="25"/>
      <c r="D22" s="25"/>
      <c r="E22" s="27" t="s">
        <v>232</v>
      </c>
      <c r="F22" s="29"/>
      <c r="G22" s="25"/>
      <c r="H22" s="25"/>
      <c r="I22" s="27" t="s">
        <v>232</v>
      </c>
      <c r="J22" s="29"/>
    </row>
    <row r="23" spans="1:27" x14ac:dyDescent="0.25">
      <c r="A23" s="52"/>
      <c r="B23" s="31" t="s">
        <v>455</v>
      </c>
      <c r="C23" s="33"/>
      <c r="D23" s="33"/>
      <c r="E23" s="70" t="s">
        <v>232</v>
      </c>
      <c r="F23" s="37"/>
      <c r="G23" s="33"/>
      <c r="H23" s="33"/>
      <c r="I23" s="70" t="s">
        <v>232</v>
      </c>
      <c r="J23" s="37"/>
    </row>
    <row r="24" spans="1:27" ht="15.75" thickBot="1" x14ac:dyDescent="0.3">
      <c r="A24" s="52"/>
      <c r="B24" s="23" t="s">
        <v>456</v>
      </c>
      <c r="C24" s="25"/>
      <c r="D24" s="38"/>
      <c r="E24" s="40" t="s">
        <v>460</v>
      </c>
      <c r="F24" s="29" t="s">
        <v>202</v>
      </c>
      <c r="G24" s="25"/>
      <c r="H24" s="25"/>
      <c r="I24" s="27">
        <v>13.58</v>
      </c>
      <c r="J24" s="29"/>
    </row>
    <row r="25" spans="1:27" ht="16.5" thickTop="1" thickBot="1" x14ac:dyDescent="0.3">
      <c r="A25" s="52"/>
      <c r="B25" s="31" t="s">
        <v>461</v>
      </c>
      <c r="C25" s="33"/>
      <c r="D25" s="103"/>
      <c r="E25" s="116">
        <v>784500</v>
      </c>
      <c r="F25" s="37"/>
      <c r="G25" s="102"/>
      <c r="H25" s="33"/>
      <c r="I25" s="70">
        <v>5.05</v>
      </c>
      <c r="J25" s="37"/>
    </row>
    <row r="26" spans="1:27" ht="16.5" thickTop="1" thickBot="1" x14ac:dyDescent="0.3">
      <c r="A26" s="52"/>
      <c r="B26" s="23" t="s">
        <v>462</v>
      </c>
      <c r="C26" s="25"/>
      <c r="D26" s="38"/>
      <c r="E26" s="62">
        <v>784500</v>
      </c>
      <c r="F26" s="29"/>
      <c r="G26" s="25"/>
      <c r="H26" s="25" t="s">
        <v>198</v>
      </c>
      <c r="I26" s="27">
        <v>5.05</v>
      </c>
      <c r="J26" s="29"/>
    </row>
    <row r="27" spans="1:27" ht="15.75" thickTop="1" x14ac:dyDescent="0.25">
      <c r="A27" s="52" t="s">
        <v>1085</v>
      </c>
      <c r="B27" s="51" t="s">
        <v>6</v>
      </c>
      <c r="C27" s="51"/>
      <c r="D27" s="51"/>
      <c r="E27" s="51"/>
      <c r="F27" s="51"/>
      <c r="G27" s="51"/>
      <c r="H27" s="51"/>
      <c r="I27" s="51"/>
      <c r="J27" s="51"/>
      <c r="K27" s="51"/>
      <c r="L27" s="51"/>
      <c r="M27" s="51"/>
      <c r="N27" s="51"/>
      <c r="O27" s="51"/>
      <c r="P27" s="51"/>
      <c r="Q27" s="51"/>
      <c r="R27" s="51"/>
      <c r="S27" s="51"/>
      <c r="T27" s="51"/>
      <c r="U27" s="51"/>
      <c r="V27" s="51"/>
      <c r="W27" s="51"/>
      <c r="X27" s="51"/>
      <c r="Y27" s="51"/>
      <c r="Z27" s="51"/>
      <c r="AA27" s="51"/>
    </row>
    <row r="28" spans="1:27" x14ac:dyDescent="0.25">
      <c r="A28" s="52"/>
      <c r="B28" s="50"/>
      <c r="C28" s="50"/>
      <c r="D28" s="50"/>
      <c r="E28" s="50"/>
      <c r="F28" s="50"/>
      <c r="G28" s="50"/>
      <c r="H28" s="50"/>
      <c r="I28" s="50"/>
      <c r="J28" s="50"/>
      <c r="K28" s="50"/>
      <c r="L28" s="50"/>
      <c r="M28" s="50"/>
      <c r="N28" s="50"/>
      <c r="O28" s="50"/>
      <c r="P28" s="50"/>
      <c r="Q28" s="50"/>
      <c r="R28" s="50"/>
      <c r="S28" s="50"/>
      <c r="T28" s="50"/>
      <c r="U28" s="50"/>
      <c r="V28" s="50"/>
      <c r="W28" s="50"/>
      <c r="X28" s="50"/>
      <c r="Y28" s="50"/>
      <c r="Z28" s="50"/>
      <c r="AA28" s="50"/>
    </row>
    <row r="29" spans="1:27" ht="15.75" thickBot="1" x14ac:dyDescent="0.3">
      <c r="A29" s="52"/>
      <c r="B29" s="94"/>
      <c r="C29" s="94"/>
      <c r="D29" s="80"/>
      <c r="E29" s="47" t="s">
        <v>463</v>
      </c>
      <c r="F29" s="47"/>
      <c r="G29" s="47"/>
      <c r="H29" s="47"/>
      <c r="I29" s="47"/>
      <c r="J29" s="47"/>
      <c r="K29" s="47"/>
      <c r="L29" s="47"/>
      <c r="M29" s="47"/>
      <c r="N29" s="47"/>
      <c r="O29" s="16"/>
      <c r="P29" s="15"/>
      <c r="Q29" s="47" t="s">
        <v>464</v>
      </c>
      <c r="R29" s="47"/>
      <c r="S29" s="47"/>
      <c r="T29" s="47"/>
      <c r="U29" s="47"/>
      <c r="V29" s="47"/>
      <c r="W29" s="15"/>
      <c r="X29" s="46"/>
      <c r="Y29" s="46"/>
      <c r="Z29" s="46"/>
      <c r="AA29" s="81"/>
    </row>
    <row r="30" spans="1:27" ht="15.75" thickTop="1" x14ac:dyDescent="0.25">
      <c r="A30" s="52"/>
      <c r="B30" s="81"/>
      <c r="C30" s="118"/>
      <c r="D30" s="94"/>
      <c r="E30" s="120"/>
      <c r="F30" s="120"/>
      <c r="G30" s="121"/>
      <c r="H30" s="122"/>
      <c r="I30" s="123" t="s">
        <v>448</v>
      </c>
      <c r="J30" s="123"/>
      <c r="K30" s="124"/>
      <c r="L30" s="123"/>
      <c r="M30" s="120"/>
      <c r="N30" s="120"/>
      <c r="O30" s="48"/>
      <c r="P30" s="46"/>
      <c r="Q30" s="120"/>
      <c r="R30" s="120"/>
      <c r="S30" s="124"/>
      <c r="T30" s="123"/>
      <c r="U30" s="123" t="s">
        <v>448</v>
      </c>
      <c r="V30" s="123"/>
      <c r="W30" s="48"/>
      <c r="X30" s="46"/>
      <c r="Y30" s="119"/>
      <c r="Z30" s="119"/>
      <c r="AA30" s="49"/>
    </row>
    <row r="31" spans="1:27" x14ac:dyDescent="0.25">
      <c r="A31" s="52"/>
      <c r="B31" s="81" t="s">
        <v>465</v>
      </c>
      <c r="C31" s="118"/>
      <c r="D31" s="94"/>
      <c r="E31" s="119"/>
      <c r="F31" s="119"/>
      <c r="G31" s="95"/>
      <c r="H31" s="94"/>
      <c r="I31" s="46" t="s">
        <v>449</v>
      </c>
      <c r="J31" s="46"/>
      <c r="K31" s="48"/>
      <c r="L31" s="46"/>
      <c r="M31" s="46" t="s">
        <v>468</v>
      </c>
      <c r="N31" s="46"/>
      <c r="O31" s="48"/>
      <c r="P31" s="46"/>
      <c r="Q31" s="119"/>
      <c r="R31" s="119"/>
      <c r="S31" s="48"/>
      <c r="T31" s="46"/>
      <c r="U31" s="46" t="s">
        <v>449</v>
      </c>
      <c r="V31" s="46"/>
      <c r="W31" s="48"/>
      <c r="X31" s="46"/>
      <c r="Y31" s="46" t="s">
        <v>468</v>
      </c>
      <c r="Z31" s="46"/>
      <c r="AA31" s="49"/>
    </row>
    <row r="32" spans="1:27" x14ac:dyDescent="0.25">
      <c r="A32" s="52"/>
      <c r="B32" s="17"/>
      <c r="C32" s="118"/>
      <c r="D32" s="94"/>
      <c r="E32" s="46" t="s">
        <v>466</v>
      </c>
      <c r="F32" s="46"/>
      <c r="G32" s="95"/>
      <c r="H32" s="94"/>
      <c r="I32" s="46" t="s">
        <v>450</v>
      </c>
      <c r="J32" s="46"/>
      <c r="K32" s="48"/>
      <c r="L32" s="46"/>
      <c r="M32" s="46" t="s">
        <v>469</v>
      </c>
      <c r="N32" s="46"/>
      <c r="O32" s="48"/>
      <c r="P32" s="46"/>
      <c r="Q32" s="46" t="s">
        <v>466</v>
      </c>
      <c r="R32" s="46"/>
      <c r="S32" s="48"/>
      <c r="T32" s="46"/>
      <c r="U32" s="46" t="s">
        <v>450</v>
      </c>
      <c r="V32" s="46"/>
      <c r="W32" s="48"/>
      <c r="X32" s="46"/>
      <c r="Y32" s="46" t="s">
        <v>469</v>
      </c>
      <c r="Z32" s="46"/>
      <c r="AA32" s="49"/>
    </row>
    <row r="33" spans="1:27" ht="15.75" thickBot="1" x14ac:dyDescent="0.3">
      <c r="A33" s="52"/>
      <c r="B33" s="117"/>
      <c r="C33" s="118"/>
      <c r="D33" s="94"/>
      <c r="E33" s="47" t="s">
        <v>467</v>
      </c>
      <c r="F33" s="47"/>
      <c r="G33" s="95"/>
      <c r="H33" s="94"/>
      <c r="I33" s="47" t="s">
        <v>451</v>
      </c>
      <c r="J33" s="47"/>
      <c r="K33" s="48"/>
      <c r="L33" s="46"/>
      <c r="M33" s="47" t="s">
        <v>470</v>
      </c>
      <c r="N33" s="47"/>
      <c r="O33" s="48"/>
      <c r="P33" s="46"/>
      <c r="Q33" s="47" t="s">
        <v>467</v>
      </c>
      <c r="R33" s="47"/>
      <c r="S33" s="48"/>
      <c r="T33" s="46"/>
      <c r="U33" s="47" t="s">
        <v>451</v>
      </c>
      <c r="V33" s="47"/>
      <c r="W33" s="48"/>
      <c r="X33" s="46"/>
      <c r="Y33" s="47" t="s">
        <v>470</v>
      </c>
      <c r="Z33" s="47"/>
      <c r="AA33" s="49"/>
    </row>
    <row r="34" spans="1:27" ht="15.75" thickTop="1" x14ac:dyDescent="0.25">
      <c r="A34" s="52"/>
      <c r="B34" s="125">
        <v>4.66</v>
      </c>
      <c r="C34" s="125"/>
      <c r="D34" s="25"/>
      <c r="E34" s="25"/>
      <c r="F34" s="97">
        <v>750000</v>
      </c>
      <c r="G34" s="29"/>
      <c r="H34" s="25"/>
      <c r="I34" s="25" t="s">
        <v>198</v>
      </c>
      <c r="J34" s="27">
        <v>4.66</v>
      </c>
      <c r="K34" s="29"/>
      <c r="L34" s="86"/>
      <c r="M34" s="25"/>
      <c r="N34" s="27">
        <v>4.2</v>
      </c>
      <c r="O34" s="29"/>
      <c r="P34" s="25"/>
      <c r="Q34" s="25"/>
      <c r="R34" s="97">
        <v>750000</v>
      </c>
      <c r="S34" s="29"/>
      <c r="T34" s="25"/>
      <c r="U34" s="25" t="s">
        <v>198</v>
      </c>
      <c r="V34" s="27">
        <v>4.66</v>
      </c>
      <c r="W34" s="29"/>
      <c r="X34" s="86"/>
      <c r="Y34" s="25"/>
      <c r="Z34" s="27">
        <v>4.2</v>
      </c>
      <c r="AA34" s="29"/>
    </row>
    <row r="35" spans="1:27" ht="15.75" thickBot="1" x14ac:dyDescent="0.3">
      <c r="A35" s="52"/>
      <c r="B35" s="126" t="s">
        <v>471</v>
      </c>
      <c r="C35" s="126"/>
      <c r="D35" s="33"/>
      <c r="E35" s="103"/>
      <c r="F35" s="116">
        <v>34500</v>
      </c>
      <c r="G35" s="37"/>
      <c r="H35" s="33"/>
      <c r="I35" s="33" t="s">
        <v>198</v>
      </c>
      <c r="J35" s="70">
        <v>13.25</v>
      </c>
      <c r="K35" s="37"/>
      <c r="L35" s="102"/>
      <c r="M35" s="33"/>
      <c r="N35" s="70">
        <v>2.2999999999999998</v>
      </c>
      <c r="O35" s="37"/>
      <c r="P35" s="33"/>
      <c r="Q35" s="103"/>
      <c r="R35" s="116">
        <v>34500</v>
      </c>
      <c r="S35" s="37"/>
      <c r="T35" s="33"/>
      <c r="U35" s="33" t="s">
        <v>198</v>
      </c>
      <c r="V35" s="70">
        <v>13.25</v>
      </c>
      <c r="W35" s="37"/>
      <c r="X35" s="102"/>
      <c r="Y35" s="33"/>
      <c r="Z35" s="70">
        <v>2.2999999999999998</v>
      </c>
      <c r="AA35" s="37"/>
    </row>
    <row r="36" spans="1:27" ht="15.75" thickTop="1" x14ac:dyDescent="0.25">
      <c r="A36" s="52"/>
      <c r="B36" s="127"/>
      <c r="C36" s="127"/>
      <c r="D36" s="25"/>
      <c r="E36" s="25"/>
      <c r="F36" s="97">
        <v>784500</v>
      </c>
      <c r="G36" s="29"/>
      <c r="H36" s="86"/>
      <c r="I36" s="25"/>
      <c r="J36" s="27"/>
      <c r="K36" s="29"/>
      <c r="L36" s="86"/>
      <c r="M36" s="25"/>
      <c r="N36" s="27">
        <v>4.0999999999999996</v>
      </c>
      <c r="O36" s="29"/>
      <c r="P36" s="25"/>
      <c r="Q36" s="25"/>
      <c r="R36" s="97">
        <v>784500</v>
      </c>
      <c r="S36" s="29"/>
      <c r="T36" s="86"/>
      <c r="U36" s="25"/>
      <c r="V36" s="27"/>
      <c r="W36" s="29"/>
      <c r="X36" s="86"/>
      <c r="Y36" s="25"/>
      <c r="Z36" s="27">
        <v>4.0999999999999996</v>
      </c>
      <c r="AA36" s="29"/>
    </row>
    <row r="37" spans="1:27" x14ac:dyDescent="0.25">
      <c r="A37" s="52"/>
      <c r="B37" s="50"/>
      <c r="C37" s="50"/>
      <c r="D37" s="50"/>
      <c r="E37" s="50"/>
      <c r="F37" s="50"/>
      <c r="G37" s="50"/>
      <c r="H37" s="50"/>
      <c r="I37" s="50"/>
      <c r="J37" s="50"/>
      <c r="K37" s="50"/>
      <c r="L37" s="50"/>
      <c r="M37" s="50"/>
      <c r="N37" s="50"/>
      <c r="O37" s="50"/>
      <c r="P37" s="50"/>
      <c r="Q37" s="50"/>
      <c r="R37" s="50"/>
      <c r="S37" s="50"/>
      <c r="T37" s="50"/>
      <c r="U37" s="50"/>
      <c r="V37" s="50"/>
      <c r="W37" s="50"/>
      <c r="X37" s="50"/>
      <c r="Y37" s="50"/>
      <c r="Z37" s="50"/>
      <c r="AA37" s="50"/>
    </row>
    <row r="38" spans="1:27" ht="15" customHeight="1" x14ac:dyDescent="0.25">
      <c r="A38" s="52" t="s">
        <v>1086</v>
      </c>
      <c r="B38" s="51" t="s">
        <v>6</v>
      </c>
      <c r="C38" s="51"/>
      <c r="D38" s="51"/>
      <c r="E38" s="51"/>
      <c r="F38" s="51"/>
      <c r="G38" s="51"/>
      <c r="H38" s="51"/>
      <c r="I38" s="51"/>
      <c r="J38" s="51"/>
      <c r="K38" s="51"/>
      <c r="L38" s="51"/>
      <c r="M38" s="51"/>
      <c r="N38" s="51"/>
      <c r="O38" s="51"/>
      <c r="P38" s="51"/>
      <c r="Q38" s="51"/>
      <c r="R38" s="51"/>
      <c r="S38" s="51"/>
      <c r="T38" s="51"/>
      <c r="U38" s="51"/>
      <c r="V38" s="51"/>
      <c r="W38" s="51"/>
      <c r="X38" s="51"/>
      <c r="Y38" s="51"/>
      <c r="Z38" s="51"/>
      <c r="AA38" s="51"/>
    </row>
    <row r="39" spans="1:27" x14ac:dyDescent="0.25">
      <c r="A39" s="52"/>
      <c r="B39" s="54"/>
      <c r="C39" s="54"/>
      <c r="D39" s="54"/>
      <c r="E39" s="54"/>
      <c r="F39" s="54"/>
      <c r="G39" s="54"/>
      <c r="H39" s="54"/>
      <c r="I39" s="54"/>
      <c r="J39" s="54"/>
      <c r="K39" s="54"/>
      <c r="L39" s="54"/>
      <c r="M39" s="54"/>
      <c r="N39" s="54"/>
      <c r="O39" s="54"/>
      <c r="P39" s="54"/>
      <c r="Q39" s="54"/>
      <c r="R39" s="54"/>
      <c r="S39" s="54"/>
      <c r="T39" s="54"/>
      <c r="U39" s="54"/>
      <c r="V39" s="54"/>
      <c r="W39" s="54"/>
      <c r="X39" s="54"/>
      <c r="Y39" s="54"/>
      <c r="Z39" s="54"/>
      <c r="AA39" s="54"/>
    </row>
    <row r="40" spans="1:27" x14ac:dyDescent="0.25">
      <c r="A40" s="52"/>
      <c r="B40" s="73"/>
      <c r="C40" s="46"/>
      <c r="D40" s="46" t="s">
        <v>473</v>
      </c>
      <c r="E40" s="46"/>
      <c r="F40" s="46"/>
      <c r="G40" s="46"/>
      <c r="H40" s="46"/>
      <c r="I40" s="46"/>
      <c r="J40" s="95"/>
      <c r="K40" s="46"/>
      <c r="L40" s="46" t="s">
        <v>474</v>
      </c>
      <c r="M40" s="46"/>
      <c r="N40" s="95"/>
      <c r="O40" s="46"/>
      <c r="P40" s="46" t="s">
        <v>475</v>
      </c>
      <c r="Q40" s="46"/>
      <c r="R40" s="95"/>
    </row>
    <row r="41" spans="1:27" ht="15.75" thickBot="1" x14ac:dyDescent="0.3">
      <c r="A41" s="52"/>
      <c r="B41" s="73"/>
      <c r="C41" s="46"/>
      <c r="D41" s="47"/>
      <c r="E41" s="47"/>
      <c r="F41" s="47"/>
      <c r="G41" s="47"/>
      <c r="H41" s="47"/>
      <c r="I41" s="47"/>
      <c r="J41" s="95"/>
      <c r="K41" s="46"/>
      <c r="L41" s="47" t="s">
        <v>447</v>
      </c>
      <c r="M41" s="47"/>
      <c r="N41" s="95"/>
      <c r="O41" s="46"/>
      <c r="P41" s="47" t="s">
        <v>476</v>
      </c>
      <c r="Q41" s="47"/>
      <c r="R41" s="95"/>
    </row>
    <row r="42" spans="1:27" ht="15.75" thickTop="1" x14ac:dyDescent="0.25">
      <c r="A42" s="52"/>
      <c r="B42" s="66"/>
      <c r="C42" s="66"/>
      <c r="D42" s="129"/>
      <c r="E42" s="129"/>
      <c r="F42" s="67"/>
      <c r="G42" s="15"/>
      <c r="H42" s="123" t="s">
        <v>448</v>
      </c>
      <c r="I42" s="123"/>
      <c r="J42" s="81"/>
      <c r="K42" s="66"/>
      <c r="L42" s="129"/>
      <c r="M42" s="129"/>
      <c r="N42" s="67"/>
      <c r="O42" s="66"/>
      <c r="P42" s="129"/>
      <c r="Q42" s="129"/>
      <c r="R42" s="67"/>
    </row>
    <row r="43" spans="1:27" x14ac:dyDescent="0.25">
      <c r="A43" s="52"/>
      <c r="B43" s="66"/>
      <c r="C43" s="15"/>
      <c r="D43" s="46" t="s">
        <v>466</v>
      </c>
      <c r="E43" s="46"/>
      <c r="F43" s="81"/>
      <c r="G43" s="15"/>
      <c r="H43" s="46" t="s">
        <v>477</v>
      </c>
      <c r="I43" s="46"/>
      <c r="J43" s="81"/>
      <c r="K43" s="15"/>
      <c r="L43" s="46" t="s">
        <v>466</v>
      </c>
      <c r="M43" s="46"/>
      <c r="N43" s="81"/>
      <c r="O43" s="15"/>
      <c r="P43" s="46" t="s">
        <v>466</v>
      </c>
      <c r="Q43" s="46"/>
      <c r="R43" s="81"/>
    </row>
    <row r="44" spans="1:27" ht="15.75" thickBot="1" x14ac:dyDescent="0.3">
      <c r="A44" s="52"/>
      <c r="B44" s="66"/>
      <c r="C44" s="15"/>
      <c r="D44" s="47" t="s">
        <v>478</v>
      </c>
      <c r="E44" s="47"/>
      <c r="F44" s="81"/>
      <c r="G44" s="15"/>
      <c r="H44" s="47" t="s">
        <v>479</v>
      </c>
      <c r="I44" s="47"/>
      <c r="J44" s="81"/>
      <c r="K44" s="15"/>
      <c r="L44" s="47" t="s">
        <v>478</v>
      </c>
      <c r="M44" s="47"/>
      <c r="N44" s="81"/>
      <c r="O44" s="128"/>
      <c r="P44" s="47" t="s">
        <v>480</v>
      </c>
      <c r="Q44" s="47"/>
      <c r="R44" s="18"/>
    </row>
    <row r="45" spans="1:27" ht="15.75" thickTop="1" x14ac:dyDescent="0.25">
      <c r="A45" s="52"/>
      <c r="B45" s="25" t="s">
        <v>481</v>
      </c>
      <c r="C45" s="25"/>
      <c r="D45" s="25"/>
      <c r="E45" s="97">
        <v>1914288</v>
      </c>
      <c r="F45" s="29"/>
      <c r="G45" s="25"/>
      <c r="H45" s="25"/>
      <c r="I45" s="27">
        <v>2.67</v>
      </c>
      <c r="J45" s="29"/>
      <c r="K45" s="25"/>
      <c r="L45" s="25"/>
      <c r="M45" s="97">
        <v>240835</v>
      </c>
      <c r="N45" s="29"/>
      <c r="O45" s="25"/>
      <c r="P45" s="25"/>
      <c r="Q45" s="97">
        <v>127950</v>
      </c>
      <c r="R45" s="29"/>
    </row>
    <row r="46" spans="1:27" x14ac:dyDescent="0.25">
      <c r="A46" s="52"/>
      <c r="B46" s="31" t="s">
        <v>482</v>
      </c>
      <c r="C46" s="33"/>
      <c r="D46" s="33"/>
      <c r="E46" s="35">
        <v>819240</v>
      </c>
      <c r="F46" s="37"/>
      <c r="G46" s="102"/>
      <c r="H46" s="33"/>
      <c r="I46" s="70">
        <v>3.14</v>
      </c>
      <c r="J46" s="37"/>
      <c r="K46" s="33"/>
      <c r="L46" s="33"/>
      <c r="M46" s="70" t="s">
        <v>232</v>
      </c>
      <c r="N46" s="37"/>
      <c r="O46" s="33"/>
      <c r="P46" s="33"/>
      <c r="Q46" s="70" t="s">
        <v>232</v>
      </c>
      <c r="R46" s="37"/>
    </row>
    <row r="47" spans="1:27" x14ac:dyDescent="0.25">
      <c r="A47" s="52"/>
      <c r="B47" s="23" t="s">
        <v>483</v>
      </c>
      <c r="C47" s="25"/>
      <c r="D47" s="25"/>
      <c r="E47" s="27" t="s">
        <v>484</v>
      </c>
      <c r="F47" s="29" t="s">
        <v>202</v>
      </c>
      <c r="G47" s="86"/>
      <c r="H47" s="25"/>
      <c r="I47" s="27">
        <v>6.16</v>
      </c>
      <c r="J47" s="29"/>
      <c r="K47" s="25"/>
      <c r="L47" s="25"/>
      <c r="M47" s="27" t="s">
        <v>485</v>
      </c>
      <c r="N47" s="29" t="s">
        <v>202</v>
      </c>
      <c r="O47" s="25"/>
      <c r="P47" s="25"/>
      <c r="Q47" s="27" t="s">
        <v>486</v>
      </c>
      <c r="R47" s="29" t="s">
        <v>202</v>
      </c>
    </row>
    <row r="48" spans="1:27" ht="15.75" thickBot="1" x14ac:dyDescent="0.3">
      <c r="A48" s="52"/>
      <c r="B48" s="31" t="s">
        <v>487</v>
      </c>
      <c r="C48" s="33"/>
      <c r="D48" s="103"/>
      <c r="E48" s="105" t="s">
        <v>488</v>
      </c>
      <c r="F48" s="37" t="s">
        <v>202</v>
      </c>
      <c r="G48" s="102"/>
      <c r="H48" s="103"/>
      <c r="I48" s="105">
        <v>3.26</v>
      </c>
      <c r="J48" s="37"/>
      <c r="K48" s="33"/>
      <c r="L48" s="103"/>
      <c r="M48" s="105" t="s">
        <v>232</v>
      </c>
      <c r="N48" s="37"/>
      <c r="O48" s="33"/>
      <c r="P48" s="103"/>
      <c r="Q48" s="105" t="s">
        <v>489</v>
      </c>
      <c r="R48" s="37" t="s">
        <v>202</v>
      </c>
    </row>
    <row r="49" spans="1:27" ht="15.75" thickTop="1" x14ac:dyDescent="0.25">
      <c r="A49" s="52"/>
      <c r="B49" s="25" t="s">
        <v>490</v>
      </c>
      <c r="C49" s="25"/>
      <c r="D49" s="25"/>
      <c r="E49" s="97">
        <v>2361424</v>
      </c>
      <c r="F49" s="29"/>
      <c r="G49" s="25"/>
      <c r="H49" s="25"/>
      <c r="I49" s="27">
        <v>3.22</v>
      </c>
      <c r="J49" s="29"/>
      <c r="K49" s="25"/>
      <c r="L49" s="25"/>
      <c r="M49" s="27" t="s">
        <v>232</v>
      </c>
      <c r="N49" s="29"/>
      <c r="O49" s="25"/>
      <c r="P49" s="25"/>
      <c r="Q49" s="97">
        <v>49350</v>
      </c>
      <c r="R49" s="29"/>
    </row>
    <row r="50" spans="1:27" x14ac:dyDescent="0.25">
      <c r="A50" s="52"/>
      <c r="B50" s="31" t="s">
        <v>482</v>
      </c>
      <c r="C50" s="33"/>
      <c r="D50" s="33"/>
      <c r="E50" s="35">
        <v>2067835</v>
      </c>
      <c r="F50" s="37"/>
      <c r="G50" s="102"/>
      <c r="H50" s="33"/>
      <c r="I50" s="70">
        <v>1.52</v>
      </c>
      <c r="J50" s="37"/>
      <c r="K50" s="33"/>
      <c r="L50" s="33"/>
      <c r="M50" s="70" t="s">
        <v>232</v>
      </c>
      <c r="N50" s="37"/>
      <c r="O50" s="33"/>
      <c r="P50" s="33"/>
      <c r="Q50" s="70" t="s">
        <v>232</v>
      </c>
      <c r="R50" s="37"/>
    </row>
    <row r="51" spans="1:27" x14ac:dyDescent="0.25">
      <c r="A51" s="52"/>
      <c r="B51" s="23" t="s">
        <v>491</v>
      </c>
      <c r="C51" s="25"/>
      <c r="D51" s="25"/>
      <c r="E51" s="27" t="s">
        <v>492</v>
      </c>
      <c r="F51" s="29" t="s">
        <v>202</v>
      </c>
      <c r="G51" s="86"/>
      <c r="H51" s="25"/>
      <c r="I51" s="27">
        <v>3.39</v>
      </c>
      <c r="J51" s="29"/>
      <c r="K51" s="25"/>
      <c r="L51" s="25"/>
      <c r="M51" s="27" t="s">
        <v>232</v>
      </c>
      <c r="N51" s="29"/>
      <c r="O51" s="25"/>
      <c r="P51" s="25"/>
      <c r="Q51" s="27" t="s">
        <v>493</v>
      </c>
      <c r="R51" s="29" t="s">
        <v>202</v>
      </c>
    </row>
    <row r="52" spans="1:27" ht="15.75" thickBot="1" x14ac:dyDescent="0.3">
      <c r="A52" s="52"/>
      <c r="B52" s="31" t="s">
        <v>487</v>
      </c>
      <c r="C52" s="33"/>
      <c r="D52" s="103"/>
      <c r="E52" s="105" t="s">
        <v>494</v>
      </c>
      <c r="F52" s="37" t="s">
        <v>202</v>
      </c>
      <c r="G52" s="102"/>
      <c r="H52" s="103"/>
      <c r="I52" s="105">
        <v>2.76</v>
      </c>
      <c r="J52" s="37"/>
      <c r="K52" s="33"/>
      <c r="L52" s="103"/>
      <c r="M52" s="105" t="s">
        <v>232</v>
      </c>
      <c r="N52" s="37"/>
      <c r="O52" s="33"/>
      <c r="P52" s="103"/>
      <c r="Q52" s="105" t="s">
        <v>495</v>
      </c>
      <c r="R52" s="37" t="s">
        <v>202</v>
      </c>
    </row>
    <row r="53" spans="1:27" ht="15.75" thickTop="1" x14ac:dyDescent="0.25">
      <c r="A53" s="52"/>
      <c r="B53" s="23" t="s">
        <v>496</v>
      </c>
      <c r="C53" s="25"/>
      <c r="D53" s="25"/>
      <c r="E53" s="97">
        <v>3554738</v>
      </c>
      <c r="F53" s="29"/>
      <c r="G53" s="86"/>
      <c r="H53" s="25"/>
      <c r="I53" s="27" t="s">
        <v>497</v>
      </c>
      <c r="J53" s="29"/>
      <c r="K53" s="25"/>
      <c r="L53" s="25"/>
      <c r="M53" s="27" t="s">
        <v>232</v>
      </c>
      <c r="N53" s="29"/>
      <c r="O53" s="25"/>
      <c r="P53" s="25"/>
      <c r="Q53" s="27" t="s">
        <v>232</v>
      </c>
      <c r="R53" s="29"/>
    </row>
    <row r="54" spans="1:27" x14ac:dyDescent="0.25">
      <c r="A54" s="52"/>
      <c r="B54" s="31" t="s">
        <v>498</v>
      </c>
      <c r="C54" s="33"/>
      <c r="D54" s="33"/>
      <c r="E54" s="35">
        <v>1202185</v>
      </c>
      <c r="F54" s="37"/>
      <c r="G54" s="102"/>
      <c r="H54" s="33"/>
      <c r="I54" s="70">
        <v>3.15</v>
      </c>
      <c r="J54" s="37"/>
      <c r="K54" s="33"/>
      <c r="L54" s="33"/>
      <c r="M54" s="35">
        <v>2969424</v>
      </c>
      <c r="N54" s="37"/>
      <c r="O54" s="33"/>
      <c r="P54" s="33"/>
      <c r="Q54" s="70" t="s">
        <v>232</v>
      </c>
      <c r="R54" s="37"/>
    </row>
    <row r="55" spans="1:27" x14ac:dyDescent="0.25">
      <c r="A55" s="52"/>
      <c r="B55" s="23" t="s">
        <v>499</v>
      </c>
      <c r="C55" s="25"/>
      <c r="D55" s="25"/>
      <c r="E55" s="27" t="s">
        <v>500</v>
      </c>
      <c r="F55" s="29" t="s">
        <v>202</v>
      </c>
      <c r="G55" s="86"/>
      <c r="H55" s="25"/>
      <c r="I55" s="27">
        <v>2.48</v>
      </c>
      <c r="J55" s="29"/>
      <c r="K55" s="25"/>
      <c r="L55" s="25"/>
      <c r="M55" s="27" t="s">
        <v>501</v>
      </c>
      <c r="N55" s="29" t="s">
        <v>202</v>
      </c>
      <c r="O55" s="25"/>
      <c r="P55" s="25"/>
      <c r="Q55" s="27" t="s">
        <v>232</v>
      </c>
      <c r="R55" s="29"/>
    </row>
    <row r="56" spans="1:27" ht="15.75" thickBot="1" x14ac:dyDescent="0.3">
      <c r="A56" s="52"/>
      <c r="B56" s="31" t="s">
        <v>502</v>
      </c>
      <c r="C56" s="33"/>
      <c r="D56" s="103"/>
      <c r="E56" s="105" t="s">
        <v>503</v>
      </c>
      <c r="F56" s="37" t="s">
        <v>202</v>
      </c>
      <c r="G56" s="102"/>
      <c r="H56" s="103"/>
      <c r="I56" s="105">
        <v>2.2799999999999998</v>
      </c>
      <c r="J56" s="37"/>
      <c r="K56" s="33"/>
      <c r="L56" s="103"/>
      <c r="M56" s="105" t="s">
        <v>504</v>
      </c>
      <c r="N56" s="37" t="s">
        <v>202</v>
      </c>
      <c r="O56" s="33"/>
      <c r="P56" s="103"/>
      <c r="Q56" s="105" t="s">
        <v>232</v>
      </c>
      <c r="R56" s="37"/>
    </row>
    <row r="57" spans="1:27" ht="16.5" thickTop="1" thickBot="1" x14ac:dyDescent="0.3">
      <c r="A57" s="52"/>
      <c r="B57" s="23" t="s">
        <v>505</v>
      </c>
      <c r="C57" s="25"/>
      <c r="D57" s="91"/>
      <c r="E57" s="109">
        <v>1618283</v>
      </c>
      <c r="F57" s="29"/>
      <c r="G57" s="86"/>
      <c r="H57" s="91" t="s">
        <v>198</v>
      </c>
      <c r="I57" s="93" t="s">
        <v>506</v>
      </c>
      <c r="J57" s="29"/>
      <c r="K57" s="25"/>
      <c r="L57" s="91"/>
      <c r="M57" s="109">
        <v>2192868</v>
      </c>
      <c r="N57" s="29"/>
      <c r="O57" s="25"/>
      <c r="P57" s="91"/>
      <c r="Q57" s="93" t="s">
        <v>232</v>
      </c>
      <c r="R57" s="29"/>
    </row>
    <row r="58" spans="1:27" ht="15.75" thickTop="1" x14ac:dyDescent="0.25">
      <c r="A58" s="52"/>
      <c r="B58" s="50"/>
      <c r="C58" s="50"/>
      <c r="D58" s="50"/>
      <c r="E58" s="50"/>
      <c r="F58" s="50"/>
      <c r="G58" s="50"/>
      <c r="H58" s="50"/>
      <c r="I58" s="50"/>
      <c r="J58" s="50"/>
      <c r="K58" s="50"/>
      <c r="L58" s="50"/>
      <c r="M58" s="50"/>
      <c r="N58" s="50"/>
      <c r="O58" s="50"/>
      <c r="P58" s="50"/>
      <c r="Q58" s="50"/>
      <c r="R58" s="50"/>
      <c r="S58" s="50"/>
      <c r="T58" s="50"/>
      <c r="U58" s="50"/>
      <c r="V58" s="50"/>
      <c r="W58" s="50"/>
      <c r="X58" s="50"/>
      <c r="Y58" s="50"/>
      <c r="Z58" s="50"/>
      <c r="AA58" s="50"/>
    </row>
    <row r="59" spans="1:27" x14ac:dyDescent="0.25">
      <c r="A59" s="52"/>
      <c r="B59" s="50"/>
      <c r="C59" s="50"/>
      <c r="D59" s="50"/>
      <c r="E59" s="50"/>
      <c r="F59" s="50"/>
      <c r="G59" s="50"/>
      <c r="H59" s="50"/>
      <c r="I59" s="50"/>
      <c r="J59" s="50"/>
      <c r="K59" s="50"/>
      <c r="L59" s="50"/>
      <c r="M59" s="50"/>
      <c r="N59" s="50"/>
      <c r="O59" s="50"/>
      <c r="P59" s="50"/>
      <c r="Q59" s="50"/>
      <c r="R59" s="50"/>
      <c r="S59" s="50"/>
      <c r="T59" s="50"/>
      <c r="U59" s="50"/>
      <c r="V59" s="50"/>
      <c r="W59" s="50"/>
      <c r="X59" s="50"/>
      <c r="Y59" s="50"/>
      <c r="Z59" s="50"/>
      <c r="AA59" s="50"/>
    </row>
    <row r="60" spans="1:27" ht="114.75" x14ac:dyDescent="0.25">
      <c r="A60" s="52"/>
      <c r="B60" s="56">
        <v>-1</v>
      </c>
      <c r="C60" s="56" t="s">
        <v>507</v>
      </c>
    </row>
    <row r="61" spans="1:27" x14ac:dyDescent="0.25">
      <c r="A61" s="52"/>
      <c r="B61" s="56"/>
      <c r="C61" s="56"/>
    </row>
    <row r="62" spans="1:27" ht="76.5" x14ac:dyDescent="0.25">
      <c r="A62" s="52"/>
      <c r="B62" s="56">
        <v>-2</v>
      </c>
      <c r="C62" s="56" t="s">
        <v>508</v>
      </c>
    </row>
    <row r="63" spans="1:27" x14ac:dyDescent="0.25">
      <c r="A63" s="52"/>
      <c r="B63" s="56"/>
      <c r="C63" s="56"/>
    </row>
    <row r="64" spans="1:27" ht="102" x14ac:dyDescent="0.25">
      <c r="A64" s="52"/>
      <c r="B64" s="56">
        <v>-3</v>
      </c>
      <c r="C64" s="56" t="s">
        <v>509</v>
      </c>
    </row>
    <row r="65" spans="1:27" x14ac:dyDescent="0.25">
      <c r="A65" s="52"/>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row>
  </sheetData>
  <mergeCells count="95">
    <mergeCell ref="B65:AA65"/>
    <mergeCell ref="B5:AA5"/>
    <mergeCell ref="A27:A37"/>
    <mergeCell ref="B27:AA27"/>
    <mergeCell ref="B28:AA28"/>
    <mergeCell ref="B37:AA37"/>
    <mergeCell ref="A38:A65"/>
    <mergeCell ref="B38:AA38"/>
    <mergeCell ref="B39:AA39"/>
    <mergeCell ref="B58:AA58"/>
    <mergeCell ref="B59:AA59"/>
    <mergeCell ref="D44:E44"/>
    <mergeCell ref="H44:I44"/>
    <mergeCell ref="L44:M44"/>
    <mergeCell ref="P44:Q44"/>
    <mergeCell ref="A1:A2"/>
    <mergeCell ref="B1:AA1"/>
    <mergeCell ref="B2:AA2"/>
    <mergeCell ref="B3:AA3"/>
    <mergeCell ref="A4:A26"/>
    <mergeCell ref="B4:AA4"/>
    <mergeCell ref="D42:E42"/>
    <mergeCell ref="H42:I42"/>
    <mergeCell ref="L42:M42"/>
    <mergeCell ref="P42:Q42"/>
    <mergeCell ref="D43:E43"/>
    <mergeCell ref="H43:I43"/>
    <mergeCell ref="L43:M43"/>
    <mergeCell ref="P43:Q43"/>
    <mergeCell ref="L41:M41"/>
    <mergeCell ref="N40:N41"/>
    <mergeCell ref="O40:O41"/>
    <mergeCell ref="P40:Q40"/>
    <mergeCell ref="P41:Q41"/>
    <mergeCell ref="R40:R41"/>
    <mergeCell ref="AA30:AA33"/>
    <mergeCell ref="B34:C34"/>
    <mergeCell ref="B35:C35"/>
    <mergeCell ref="B36:C36"/>
    <mergeCell ref="B40:B41"/>
    <mergeCell ref="C40:C41"/>
    <mergeCell ref="D40:I41"/>
    <mergeCell ref="J40:J41"/>
    <mergeCell ref="K40:K41"/>
    <mergeCell ref="L40:M40"/>
    <mergeCell ref="W30:W33"/>
    <mergeCell ref="X30:X33"/>
    <mergeCell ref="Y30:Z30"/>
    <mergeCell ref="Y31:Z31"/>
    <mergeCell ref="Y32:Z32"/>
    <mergeCell ref="Y33:Z33"/>
    <mergeCell ref="S30:S33"/>
    <mergeCell ref="T30:T33"/>
    <mergeCell ref="U30:V30"/>
    <mergeCell ref="U31:V31"/>
    <mergeCell ref="U32:V32"/>
    <mergeCell ref="U33:V33"/>
    <mergeCell ref="O30:O33"/>
    <mergeCell ref="P30:P33"/>
    <mergeCell ref="Q30:R30"/>
    <mergeCell ref="Q31:R31"/>
    <mergeCell ref="Q32:R32"/>
    <mergeCell ref="Q33:R33"/>
    <mergeCell ref="K30:K33"/>
    <mergeCell ref="L30:L33"/>
    <mergeCell ref="M30:N30"/>
    <mergeCell ref="M31:N31"/>
    <mergeCell ref="M32:N32"/>
    <mergeCell ref="M33:N33"/>
    <mergeCell ref="E33:F33"/>
    <mergeCell ref="G30:G33"/>
    <mergeCell ref="H30:H33"/>
    <mergeCell ref="I30:J30"/>
    <mergeCell ref="I31:J31"/>
    <mergeCell ref="I32:J32"/>
    <mergeCell ref="I33:J33"/>
    <mergeCell ref="J6:J9"/>
    <mergeCell ref="B29:C29"/>
    <mergeCell ref="E29:N29"/>
    <mergeCell ref="Q29:V29"/>
    <mergeCell ref="X29:Z29"/>
    <mergeCell ref="C30:C33"/>
    <mergeCell ref="D30:D33"/>
    <mergeCell ref="E30:F30"/>
    <mergeCell ref="E31:F31"/>
    <mergeCell ref="E32:F32"/>
    <mergeCell ref="B6:B9"/>
    <mergeCell ref="C6:C9"/>
    <mergeCell ref="D6:E9"/>
    <mergeCell ref="F6:F9"/>
    <mergeCell ref="G6:G9"/>
    <mergeCell ref="H6:I6"/>
    <mergeCell ref="H7:I7"/>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4" max="4" width="2.85546875" customWidth="1"/>
    <col min="5" max="5" width="10.85546875" customWidth="1"/>
    <col min="6" max="6" width="6.42578125" bestFit="1" customWidth="1"/>
    <col min="7" max="7" width="2.28515625" bestFit="1" customWidth="1"/>
    <col min="8" max="8" width="2.42578125" customWidth="1"/>
    <col min="9" max="9" width="9.5703125" customWidth="1"/>
    <col min="10" max="10" width="4" bestFit="1" customWidth="1"/>
    <col min="11" max="11" width="2.28515625" bestFit="1" customWidth="1"/>
    <col min="12" max="12" width="3" customWidth="1"/>
    <col min="13" max="13" width="9" customWidth="1"/>
    <col min="14" max="14" width="1.5703125" bestFit="1" customWidth="1"/>
  </cols>
  <sheetData>
    <row r="1" spans="1:14" ht="15" customHeight="1" x14ac:dyDescent="0.25">
      <c r="A1" s="8" t="s">
        <v>10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11</v>
      </c>
      <c r="B3" s="51" t="s">
        <v>6</v>
      </c>
      <c r="C3" s="51"/>
      <c r="D3" s="51"/>
      <c r="E3" s="51"/>
      <c r="F3" s="51"/>
      <c r="G3" s="51"/>
      <c r="H3" s="51"/>
      <c r="I3" s="51"/>
      <c r="J3" s="51"/>
      <c r="K3" s="51"/>
      <c r="L3" s="51"/>
      <c r="M3" s="51"/>
      <c r="N3" s="51"/>
    </row>
    <row r="4" spans="1:14" ht="15" customHeight="1" x14ac:dyDescent="0.25">
      <c r="A4" s="52" t="s">
        <v>1088</v>
      </c>
      <c r="B4" s="51" t="s">
        <v>6</v>
      </c>
      <c r="C4" s="51"/>
      <c r="D4" s="51"/>
      <c r="E4" s="51"/>
      <c r="F4" s="51"/>
      <c r="G4" s="51"/>
      <c r="H4" s="51"/>
      <c r="I4" s="51"/>
      <c r="J4" s="51"/>
      <c r="K4" s="51"/>
      <c r="L4" s="51"/>
      <c r="M4" s="51"/>
      <c r="N4" s="51"/>
    </row>
    <row r="5" spans="1:14" x14ac:dyDescent="0.25">
      <c r="A5" s="52"/>
      <c r="B5" s="54"/>
      <c r="C5" s="54"/>
      <c r="D5" s="54"/>
      <c r="E5" s="54"/>
      <c r="F5" s="54"/>
      <c r="G5" s="54"/>
      <c r="H5" s="54"/>
      <c r="I5" s="54"/>
      <c r="J5" s="54"/>
      <c r="K5" s="54"/>
      <c r="L5" s="54"/>
      <c r="M5" s="54"/>
      <c r="N5" s="54"/>
    </row>
    <row r="6" spans="1:14" x14ac:dyDescent="0.25">
      <c r="A6" s="52"/>
      <c r="B6" s="73"/>
      <c r="C6" s="73"/>
      <c r="D6" s="46" t="s">
        <v>192</v>
      </c>
      <c r="E6" s="46"/>
      <c r="F6" s="75"/>
      <c r="G6" s="73"/>
      <c r="H6" s="46" t="s">
        <v>193</v>
      </c>
      <c r="I6" s="46"/>
      <c r="J6" s="75"/>
    </row>
    <row r="7" spans="1:14" ht="15.75" thickBot="1" x14ac:dyDescent="0.3">
      <c r="A7" s="52"/>
      <c r="B7" s="73"/>
      <c r="C7" s="73"/>
      <c r="D7" s="47">
        <v>2014</v>
      </c>
      <c r="E7" s="47"/>
      <c r="F7" s="75"/>
      <c r="G7" s="73"/>
      <c r="H7" s="47">
        <v>2012</v>
      </c>
      <c r="I7" s="47"/>
      <c r="J7" s="75"/>
    </row>
    <row r="8" spans="1:14" ht="15.75" thickTop="1" x14ac:dyDescent="0.25">
      <c r="A8" s="52"/>
      <c r="B8" s="66"/>
      <c r="C8" s="15"/>
      <c r="D8" s="46" t="s">
        <v>324</v>
      </c>
      <c r="E8" s="46"/>
      <c r="F8" s="46"/>
      <c r="G8" s="46"/>
      <c r="H8" s="46"/>
      <c r="I8" s="46"/>
      <c r="J8" s="81"/>
    </row>
    <row r="9" spans="1:14" x14ac:dyDescent="0.25">
      <c r="A9" s="52"/>
      <c r="B9" s="33" t="s">
        <v>516</v>
      </c>
      <c r="C9" s="102"/>
      <c r="D9" s="107"/>
      <c r="E9" s="107"/>
      <c r="F9" s="37"/>
      <c r="G9" s="102"/>
      <c r="H9" s="107"/>
      <c r="I9" s="107"/>
      <c r="J9" s="37"/>
    </row>
    <row r="10" spans="1:14" ht="26.25" x14ac:dyDescent="0.25">
      <c r="A10" s="52"/>
      <c r="B10" s="23" t="s">
        <v>517</v>
      </c>
      <c r="C10" s="25"/>
      <c r="D10" s="25" t="s">
        <v>198</v>
      </c>
      <c r="E10" s="97">
        <v>114330</v>
      </c>
      <c r="F10" s="29"/>
      <c r="G10" s="25"/>
      <c r="H10" s="25" t="s">
        <v>198</v>
      </c>
      <c r="I10" s="97">
        <v>99425</v>
      </c>
      <c r="J10" s="29"/>
    </row>
    <row r="11" spans="1:14" x14ac:dyDescent="0.25">
      <c r="A11" s="52"/>
      <c r="B11" s="31" t="s">
        <v>518</v>
      </c>
      <c r="C11" s="33"/>
      <c r="D11" s="33"/>
      <c r="E11" s="35">
        <v>2193</v>
      </c>
      <c r="F11" s="37"/>
      <c r="G11" s="33"/>
      <c r="H11" s="33"/>
      <c r="I11" s="35">
        <v>1878</v>
      </c>
      <c r="J11" s="37"/>
    </row>
    <row r="12" spans="1:14" x14ac:dyDescent="0.25">
      <c r="A12" s="52"/>
      <c r="B12" s="23" t="s">
        <v>519</v>
      </c>
      <c r="C12" s="25"/>
      <c r="D12" s="25"/>
      <c r="E12" s="97">
        <v>4750</v>
      </c>
      <c r="F12" s="29"/>
      <c r="G12" s="25"/>
      <c r="H12" s="25"/>
      <c r="I12" s="97">
        <v>4885</v>
      </c>
      <c r="J12" s="29"/>
    </row>
    <row r="13" spans="1:14" x14ac:dyDescent="0.25">
      <c r="A13" s="52"/>
      <c r="B13" s="31" t="s">
        <v>520</v>
      </c>
      <c r="C13" s="33"/>
      <c r="D13" s="33"/>
      <c r="E13" s="70" t="s">
        <v>521</v>
      </c>
      <c r="F13" s="37" t="s">
        <v>202</v>
      </c>
      <c r="G13" s="33"/>
      <c r="H13" s="33"/>
      <c r="I13" s="35">
        <v>12183</v>
      </c>
      <c r="J13" s="37"/>
    </row>
    <row r="14" spans="1:14" x14ac:dyDescent="0.25">
      <c r="A14" s="52"/>
      <c r="B14" s="23" t="s">
        <v>522</v>
      </c>
      <c r="C14" s="25"/>
      <c r="D14" s="25"/>
      <c r="E14" s="27" t="s">
        <v>523</v>
      </c>
      <c r="F14" s="29" t="s">
        <v>202</v>
      </c>
      <c r="G14" s="25"/>
      <c r="H14" s="25"/>
      <c r="I14" s="27" t="s">
        <v>232</v>
      </c>
      <c r="J14" s="29"/>
    </row>
    <row r="15" spans="1:14" ht="15.75" thickBot="1" x14ac:dyDescent="0.3">
      <c r="A15" s="52"/>
      <c r="B15" s="31" t="s">
        <v>524</v>
      </c>
      <c r="C15" s="33"/>
      <c r="D15" s="103"/>
      <c r="E15" s="105" t="s">
        <v>525</v>
      </c>
      <c r="F15" s="37" t="s">
        <v>202</v>
      </c>
      <c r="G15" s="33"/>
      <c r="H15" s="103"/>
      <c r="I15" s="105" t="s">
        <v>526</v>
      </c>
      <c r="J15" s="37" t="s">
        <v>202</v>
      </c>
    </row>
    <row r="16" spans="1:14" ht="27.75" thickTop="1" thickBot="1" x14ac:dyDescent="0.3">
      <c r="A16" s="52"/>
      <c r="B16" s="130" t="s">
        <v>527</v>
      </c>
      <c r="C16" s="25"/>
      <c r="D16" s="38"/>
      <c r="E16" s="62">
        <v>104924</v>
      </c>
      <c r="F16" s="29"/>
      <c r="G16" s="25"/>
      <c r="H16" s="38"/>
      <c r="I16" s="62">
        <v>114330</v>
      </c>
      <c r="J16" s="29"/>
    </row>
    <row r="17" spans="1:14" ht="15.75" thickTop="1" x14ac:dyDescent="0.25">
      <c r="A17" s="52"/>
      <c r="B17" s="33" t="s">
        <v>528</v>
      </c>
      <c r="C17" s="102"/>
      <c r="D17" s="33"/>
      <c r="E17" s="70"/>
      <c r="F17" s="37"/>
      <c r="G17" s="102"/>
      <c r="H17" s="33"/>
      <c r="I17" s="70"/>
      <c r="J17" s="37"/>
    </row>
    <row r="18" spans="1:14" x14ac:dyDescent="0.25">
      <c r="A18" s="52"/>
      <c r="B18" s="23" t="s">
        <v>529</v>
      </c>
      <c r="C18" s="25"/>
      <c r="D18" s="25"/>
      <c r="E18" s="97">
        <v>67760</v>
      </c>
      <c r="F18" s="29"/>
      <c r="G18" s="25"/>
      <c r="H18" s="25"/>
      <c r="I18" s="97">
        <v>63896</v>
      </c>
      <c r="J18" s="29"/>
    </row>
    <row r="19" spans="1:14" x14ac:dyDescent="0.25">
      <c r="A19" s="52"/>
      <c r="B19" s="31" t="s">
        <v>530</v>
      </c>
      <c r="C19" s="33"/>
      <c r="D19" s="33"/>
      <c r="E19" s="35">
        <v>13536</v>
      </c>
      <c r="F19" s="37"/>
      <c r="G19" s="33"/>
      <c r="H19" s="33"/>
      <c r="I19" s="35">
        <v>6758</v>
      </c>
      <c r="J19" s="37"/>
    </row>
    <row r="20" spans="1:14" x14ac:dyDescent="0.25">
      <c r="A20" s="52"/>
      <c r="B20" s="23" t="s">
        <v>531</v>
      </c>
      <c r="C20" s="25"/>
      <c r="D20" s="25"/>
      <c r="E20" s="27">
        <v>472</v>
      </c>
      <c r="F20" s="29"/>
      <c r="G20" s="25"/>
      <c r="H20" s="25"/>
      <c r="I20" s="97">
        <v>1147</v>
      </c>
      <c r="J20" s="29"/>
    </row>
    <row r="21" spans="1:14" ht="15.75" thickBot="1" x14ac:dyDescent="0.3">
      <c r="A21" s="52"/>
      <c r="B21" s="31" t="s">
        <v>524</v>
      </c>
      <c r="C21" s="33"/>
      <c r="D21" s="103"/>
      <c r="E21" s="105" t="s">
        <v>525</v>
      </c>
      <c r="F21" s="37" t="s">
        <v>202</v>
      </c>
      <c r="G21" s="33"/>
      <c r="H21" s="103"/>
      <c r="I21" s="105" t="s">
        <v>526</v>
      </c>
      <c r="J21" s="37" t="s">
        <v>202</v>
      </c>
    </row>
    <row r="22" spans="1:14" ht="16.5" thickTop="1" thickBot="1" x14ac:dyDescent="0.3">
      <c r="A22" s="52"/>
      <c r="B22" s="130" t="s">
        <v>532</v>
      </c>
      <c r="C22" s="25"/>
      <c r="D22" s="38"/>
      <c r="E22" s="62">
        <v>77039</v>
      </c>
      <c r="F22" s="29"/>
      <c r="G22" s="25"/>
      <c r="H22" s="38"/>
      <c r="I22" s="62">
        <v>67760</v>
      </c>
      <c r="J22" s="29"/>
    </row>
    <row r="23" spans="1:14" ht="16.5" thickTop="1" thickBot="1" x14ac:dyDescent="0.3">
      <c r="A23" s="52"/>
      <c r="B23" s="113" t="s">
        <v>533</v>
      </c>
      <c r="C23" s="33"/>
      <c r="D23" s="42" t="s">
        <v>198</v>
      </c>
      <c r="E23" s="72" t="s">
        <v>534</v>
      </c>
      <c r="F23" s="37" t="s">
        <v>202</v>
      </c>
      <c r="G23" s="33"/>
      <c r="H23" s="42" t="s">
        <v>198</v>
      </c>
      <c r="I23" s="72" t="s">
        <v>535</v>
      </c>
      <c r="J23" s="37" t="s">
        <v>202</v>
      </c>
    </row>
    <row r="24" spans="1:14" ht="15.75" thickTop="1" x14ac:dyDescent="0.25">
      <c r="A24" s="52" t="s">
        <v>1089</v>
      </c>
      <c r="B24" s="51" t="s">
        <v>6</v>
      </c>
      <c r="C24" s="51"/>
      <c r="D24" s="51"/>
      <c r="E24" s="51"/>
      <c r="F24" s="51"/>
      <c r="G24" s="51"/>
      <c r="H24" s="51"/>
      <c r="I24" s="51"/>
      <c r="J24" s="51"/>
      <c r="K24" s="51"/>
      <c r="L24" s="51"/>
      <c r="M24" s="51"/>
      <c r="N24" s="51"/>
    </row>
    <row r="25" spans="1:14" x14ac:dyDescent="0.25">
      <c r="A25" s="52"/>
      <c r="B25" s="54"/>
      <c r="C25" s="54"/>
      <c r="D25" s="54"/>
      <c r="E25" s="54"/>
      <c r="F25" s="54"/>
      <c r="G25" s="54"/>
      <c r="H25" s="54"/>
      <c r="I25" s="54"/>
      <c r="J25" s="54"/>
      <c r="K25" s="54"/>
      <c r="L25" s="54"/>
      <c r="M25" s="54"/>
      <c r="N25" s="54"/>
    </row>
    <row r="26" spans="1:14" x14ac:dyDescent="0.25">
      <c r="A26" s="52"/>
      <c r="B26" s="106"/>
      <c r="C26" s="73"/>
      <c r="D26" s="46" t="s">
        <v>192</v>
      </c>
      <c r="E26" s="46"/>
      <c r="F26" s="75"/>
      <c r="G26" s="73"/>
      <c r="H26" s="46" t="s">
        <v>193</v>
      </c>
      <c r="I26" s="46"/>
      <c r="J26" s="75"/>
    </row>
    <row r="27" spans="1:14" ht="15.75" thickBot="1" x14ac:dyDescent="0.3">
      <c r="A27" s="52"/>
      <c r="B27" s="106"/>
      <c r="C27" s="73"/>
      <c r="D27" s="47">
        <v>2014</v>
      </c>
      <c r="E27" s="47"/>
      <c r="F27" s="75"/>
      <c r="G27" s="73"/>
      <c r="H27" s="47">
        <v>2012</v>
      </c>
      <c r="I27" s="47"/>
      <c r="J27" s="75"/>
    </row>
    <row r="28" spans="1:14" ht="15.75" thickTop="1" x14ac:dyDescent="0.25">
      <c r="A28" s="52"/>
      <c r="B28" s="66"/>
      <c r="C28" s="15"/>
      <c r="D28" s="46" t="s">
        <v>324</v>
      </c>
      <c r="E28" s="46"/>
      <c r="F28" s="46"/>
      <c r="G28" s="46"/>
      <c r="H28" s="46"/>
      <c r="I28" s="46"/>
      <c r="J28" s="81"/>
    </row>
    <row r="29" spans="1:14" ht="39" x14ac:dyDescent="0.25">
      <c r="A29" s="52"/>
      <c r="B29" s="25" t="s">
        <v>540</v>
      </c>
      <c r="C29" s="25"/>
      <c r="D29" s="25" t="s">
        <v>198</v>
      </c>
      <c r="E29" s="27" t="s">
        <v>534</v>
      </c>
      <c r="F29" s="29" t="s">
        <v>202</v>
      </c>
      <c r="G29" s="25"/>
      <c r="H29" s="25" t="s">
        <v>198</v>
      </c>
      <c r="I29" s="27" t="s">
        <v>535</v>
      </c>
      <c r="J29" s="29" t="s">
        <v>202</v>
      </c>
    </row>
    <row r="30" spans="1:14" x14ac:dyDescent="0.25">
      <c r="A30" s="52"/>
      <c r="B30" s="31" t="s">
        <v>541</v>
      </c>
      <c r="C30" s="33"/>
      <c r="D30" s="33"/>
      <c r="E30" s="70">
        <v>1</v>
      </c>
      <c r="F30" s="37"/>
      <c r="G30" s="33"/>
      <c r="H30" s="33"/>
      <c r="I30" s="70">
        <v>2</v>
      </c>
      <c r="J30" s="37"/>
    </row>
    <row r="31" spans="1:14" ht="15.75" thickBot="1" x14ac:dyDescent="0.3">
      <c r="A31" s="52"/>
      <c r="B31" s="23" t="s">
        <v>542</v>
      </c>
      <c r="C31" s="25"/>
      <c r="D31" s="38"/>
      <c r="E31" s="62">
        <v>14656</v>
      </c>
      <c r="F31" s="29"/>
      <c r="G31" s="25"/>
      <c r="H31" s="38"/>
      <c r="I31" s="62">
        <v>37459</v>
      </c>
      <c r="J31" s="29"/>
    </row>
    <row r="32" spans="1:14" ht="16.5" thickTop="1" thickBot="1" x14ac:dyDescent="0.3">
      <c r="A32" s="52"/>
      <c r="B32" s="31" t="s">
        <v>543</v>
      </c>
      <c r="C32" s="33"/>
      <c r="D32" s="42" t="s">
        <v>198</v>
      </c>
      <c r="E32" s="72" t="s">
        <v>544</v>
      </c>
      <c r="F32" s="37" t="s">
        <v>202</v>
      </c>
      <c r="G32" s="33"/>
      <c r="H32" s="42" t="s">
        <v>198</v>
      </c>
      <c r="I32" s="72" t="s">
        <v>545</v>
      </c>
      <c r="J32" s="37" t="s">
        <v>202</v>
      </c>
    </row>
    <row r="33" spans="1:14" ht="27" thickTop="1" x14ac:dyDescent="0.25">
      <c r="A33" s="52"/>
      <c r="B33" s="23" t="s">
        <v>546</v>
      </c>
      <c r="C33" s="86"/>
      <c r="D33" s="25"/>
      <c r="E33" s="27"/>
      <c r="F33" s="29"/>
      <c r="G33" s="86"/>
      <c r="H33" s="25"/>
      <c r="I33" s="27"/>
      <c r="J33" s="29"/>
    </row>
    <row r="34" spans="1:14" x14ac:dyDescent="0.25">
      <c r="A34" s="52"/>
      <c r="B34" s="31" t="s">
        <v>547</v>
      </c>
      <c r="C34" s="33"/>
      <c r="D34" s="33"/>
      <c r="E34" s="70" t="s">
        <v>534</v>
      </c>
      <c r="F34" s="37" t="s">
        <v>202</v>
      </c>
      <c r="G34" s="33"/>
      <c r="H34" s="33"/>
      <c r="I34" s="70" t="s">
        <v>535</v>
      </c>
      <c r="J34" s="37" t="s">
        <v>202</v>
      </c>
    </row>
    <row r="35" spans="1:14" ht="27" thickBot="1" x14ac:dyDescent="0.3">
      <c r="A35" s="52"/>
      <c r="B35" s="23" t="s">
        <v>548</v>
      </c>
      <c r="C35" s="25"/>
      <c r="D35" s="38"/>
      <c r="E35" s="62">
        <v>14657</v>
      </c>
      <c r="F35" s="29"/>
      <c r="G35" s="25"/>
      <c r="H35" s="38"/>
      <c r="I35" s="62">
        <v>37461</v>
      </c>
      <c r="J35" s="29"/>
    </row>
    <row r="36" spans="1:14" ht="16.5" thickTop="1" thickBot="1" x14ac:dyDescent="0.3">
      <c r="A36" s="52"/>
      <c r="B36" s="31" t="s">
        <v>543</v>
      </c>
      <c r="C36" s="33"/>
      <c r="D36" s="42" t="s">
        <v>198</v>
      </c>
      <c r="E36" s="72" t="s">
        <v>544</v>
      </c>
      <c r="F36" s="37" t="s">
        <v>202</v>
      </c>
      <c r="G36" s="33"/>
      <c r="H36" s="42" t="s">
        <v>198</v>
      </c>
      <c r="I36" s="72" t="s">
        <v>545</v>
      </c>
      <c r="J36" s="37" t="s">
        <v>202</v>
      </c>
    </row>
    <row r="37" spans="1:14" ht="15.75" thickTop="1" x14ac:dyDescent="0.25">
      <c r="A37" s="52" t="s">
        <v>1090</v>
      </c>
      <c r="B37" s="51" t="s">
        <v>6</v>
      </c>
      <c r="C37" s="51"/>
      <c r="D37" s="51"/>
      <c r="E37" s="51"/>
      <c r="F37" s="51"/>
      <c r="G37" s="51"/>
      <c r="H37" s="51"/>
      <c r="I37" s="51"/>
      <c r="J37" s="51"/>
      <c r="K37" s="51"/>
      <c r="L37" s="51"/>
      <c r="M37" s="51"/>
      <c r="N37" s="51"/>
    </row>
    <row r="38" spans="1:14" x14ac:dyDescent="0.25">
      <c r="A38" s="52"/>
      <c r="B38" s="54"/>
      <c r="C38" s="54"/>
      <c r="D38" s="54"/>
      <c r="E38" s="54"/>
      <c r="F38" s="54"/>
      <c r="G38" s="54"/>
      <c r="H38" s="54"/>
      <c r="I38" s="54"/>
      <c r="J38" s="54"/>
      <c r="K38" s="54"/>
      <c r="L38" s="54"/>
      <c r="M38" s="54"/>
      <c r="N38" s="54"/>
    </row>
    <row r="39" spans="1:14" x14ac:dyDescent="0.25">
      <c r="A39" s="52"/>
      <c r="B39" s="94"/>
      <c r="C39" s="46"/>
      <c r="D39" s="46" t="s">
        <v>552</v>
      </c>
      <c r="E39" s="46"/>
      <c r="F39" s="95"/>
      <c r="G39" s="46"/>
      <c r="H39" s="46" t="s">
        <v>552</v>
      </c>
      <c r="I39" s="46"/>
      <c r="J39" s="95"/>
      <c r="K39" s="46"/>
      <c r="L39" s="46" t="s">
        <v>552</v>
      </c>
      <c r="M39" s="46"/>
      <c r="N39" s="95"/>
    </row>
    <row r="40" spans="1:14" x14ac:dyDescent="0.25">
      <c r="A40" s="52"/>
      <c r="B40" s="94"/>
      <c r="C40" s="46"/>
      <c r="D40" s="46" t="s">
        <v>192</v>
      </c>
      <c r="E40" s="46"/>
      <c r="F40" s="95"/>
      <c r="G40" s="46"/>
      <c r="H40" s="46" t="s">
        <v>193</v>
      </c>
      <c r="I40" s="46"/>
      <c r="J40" s="95"/>
      <c r="K40" s="46"/>
      <c r="L40" s="46" t="s">
        <v>194</v>
      </c>
      <c r="M40" s="46"/>
      <c r="N40" s="95"/>
    </row>
    <row r="41" spans="1:14" ht="15.75" thickBot="1" x14ac:dyDescent="0.3">
      <c r="A41" s="52"/>
      <c r="B41" s="94"/>
      <c r="C41" s="46"/>
      <c r="D41" s="47">
        <v>2014</v>
      </c>
      <c r="E41" s="47"/>
      <c r="F41" s="95"/>
      <c r="G41" s="46"/>
      <c r="H41" s="47">
        <v>2012</v>
      </c>
      <c r="I41" s="47"/>
      <c r="J41" s="95"/>
      <c r="K41" s="46"/>
      <c r="L41" s="47">
        <v>2011</v>
      </c>
      <c r="M41" s="47"/>
      <c r="N41" s="95"/>
    </row>
    <row r="42" spans="1:14" ht="15.75" thickTop="1" x14ac:dyDescent="0.25">
      <c r="A42" s="52"/>
      <c r="B42" s="66"/>
      <c r="C42" s="15"/>
      <c r="D42" s="46" t="s">
        <v>324</v>
      </c>
      <c r="E42" s="46"/>
      <c r="F42" s="46"/>
      <c r="G42" s="46"/>
      <c r="H42" s="46"/>
      <c r="I42" s="46"/>
      <c r="J42" s="46"/>
      <c r="K42" s="46"/>
      <c r="L42" s="46"/>
      <c r="M42" s="46"/>
      <c r="N42" s="81"/>
    </row>
    <row r="43" spans="1:14" ht="39" x14ac:dyDescent="0.25">
      <c r="A43" s="52"/>
      <c r="B43" s="25" t="s">
        <v>553</v>
      </c>
      <c r="C43" s="25"/>
      <c r="D43" s="25" t="s">
        <v>198</v>
      </c>
      <c r="E43" s="97">
        <v>2193</v>
      </c>
      <c r="F43" s="29"/>
      <c r="G43" s="25"/>
      <c r="H43" s="25" t="s">
        <v>198</v>
      </c>
      <c r="I43" s="97">
        <v>1878</v>
      </c>
      <c r="J43" s="29"/>
      <c r="K43" s="25"/>
      <c r="L43" s="25" t="s">
        <v>198</v>
      </c>
      <c r="M43" s="97">
        <v>2091</v>
      </c>
      <c r="N43" s="29"/>
    </row>
    <row r="44" spans="1:14" ht="26.25" x14ac:dyDescent="0.25">
      <c r="A44" s="52"/>
      <c r="B44" s="31" t="s">
        <v>554</v>
      </c>
      <c r="C44" s="33"/>
      <c r="D44" s="33"/>
      <c r="E44" s="35">
        <v>4750</v>
      </c>
      <c r="F44" s="37"/>
      <c r="G44" s="33"/>
      <c r="H44" s="33"/>
      <c r="I44" s="35">
        <v>4885</v>
      </c>
      <c r="J44" s="37"/>
      <c r="K44" s="33"/>
      <c r="L44" s="33"/>
      <c r="M44" s="35">
        <v>4609</v>
      </c>
      <c r="N44" s="37"/>
    </row>
    <row r="45" spans="1:14" x14ac:dyDescent="0.25">
      <c r="A45" s="52"/>
      <c r="B45" s="23" t="s">
        <v>555</v>
      </c>
      <c r="C45" s="25"/>
      <c r="D45" s="25"/>
      <c r="E45" s="27" t="s">
        <v>556</v>
      </c>
      <c r="F45" s="29" t="s">
        <v>202</v>
      </c>
      <c r="G45" s="25"/>
      <c r="H45" s="25"/>
      <c r="I45" s="27" t="s">
        <v>557</v>
      </c>
      <c r="J45" s="29" t="s">
        <v>202</v>
      </c>
      <c r="K45" s="25"/>
      <c r="L45" s="25"/>
      <c r="M45" s="27" t="s">
        <v>558</v>
      </c>
      <c r="N45" s="29" t="s">
        <v>202</v>
      </c>
    </row>
    <row r="46" spans="1:14" x14ac:dyDescent="0.25">
      <c r="A46" s="52"/>
      <c r="B46" s="31" t="s">
        <v>559</v>
      </c>
      <c r="C46" s="33"/>
      <c r="D46" s="33"/>
      <c r="E46" s="35">
        <v>2873</v>
      </c>
      <c r="F46" s="37"/>
      <c r="G46" s="33"/>
      <c r="H46" s="33"/>
      <c r="I46" s="35">
        <v>2077</v>
      </c>
      <c r="J46" s="37"/>
      <c r="K46" s="33"/>
      <c r="L46" s="33"/>
      <c r="M46" s="70">
        <v>579</v>
      </c>
      <c r="N46" s="37"/>
    </row>
    <row r="47" spans="1:14" ht="27" thickBot="1" x14ac:dyDescent="0.3">
      <c r="A47" s="52"/>
      <c r="B47" s="23" t="s">
        <v>560</v>
      </c>
      <c r="C47" s="25"/>
      <c r="D47" s="38"/>
      <c r="E47" s="40" t="s">
        <v>232</v>
      </c>
      <c r="F47" s="29"/>
      <c r="G47" s="25"/>
      <c r="H47" s="38"/>
      <c r="I47" s="40" t="s">
        <v>232</v>
      </c>
      <c r="J47" s="29"/>
      <c r="K47" s="25"/>
      <c r="L47" s="38"/>
      <c r="M47" s="40" t="s">
        <v>232</v>
      </c>
      <c r="N47" s="29"/>
    </row>
    <row r="48" spans="1:14" ht="16.5" thickTop="1" thickBot="1" x14ac:dyDescent="0.3">
      <c r="A48" s="52"/>
      <c r="B48" s="31" t="s">
        <v>561</v>
      </c>
      <c r="C48" s="33"/>
      <c r="D48" s="42" t="s">
        <v>198</v>
      </c>
      <c r="E48" s="44">
        <v>4591</v>
      </c>
      <c r="F48" s="37"/>
      <c r="G48" s="33"/>
      <c r="H48" s="42" t="s">
        <v>198</v>
      </c>
      <c r="I48" s="44">
        <v>3943</v>
      </c>
      <c r="J48" s="37"/>
      <c r="K48" s="33"/>
      <c r="L48" s="42" t="s">
        <v>198</v>
      </c>
      <c r="M48" s="44">
        <v>1774</v>
      </c>
      <c r="N48" s="37"/>
    </row>
    <row r="49" spans="1:14" ht="15.75" thickTop="1" x14ac:dyDescent="0.25">
      <c r="A49" s="52" t="s">
        <v>1091</v>
      </c>
      <c r="B49" s="51" t="s">
        <v>6</v>
      </c>
      <c r="C49" s="51"/>
      <c r="D49" s="51"/>
      <c r="E49" s="51"/>
      <c r="F49" s="51"/>
      <c r="G49" s="51"/>
      <c r="H49" s="51"/>
      <c r="I49" s="51"/>
      <c r="J49" s="51"/>
      <c r="K49" s="51"/>
      <c r="L49" s="51"/>
      <c r="M49" s="51"/>
      <c r="N49" s="51"/>
    </row>
    <row r="50" spans="1:14" x14ac:dyDescent="0.25">
      <c r="A50" s="52"/>
      <c r="B50" s="54"/>
      <c r="C50" s="54"/>
      <c r="D50" s="54"/>
      <c r="E50" s="54"/>
      <c r="F50" s="54"/>
      <c r="G50" s="54"/>
      <c r="H50" s="54"/>
      <c r="I50" s="54"/>
      <c r="J50" s="54"/>
      <c r="K50" s="54"/>
      <c r="L50" s="54"/>
      <c r="M50" s="54"/>
      <c r="N50" s="54"/>
    </row>
    <row r="51" spans="1:14" x14ac:dyDescent="0.25">
      <c r="A51" s="52"/>
      <c r="B51" s="94"/>
      <c r="C51" s="46"/>
      <c r="D51" s="48" t="s">
        <v>192</v>
      </c>
      <c r="E51" s="48"/>
      <c r="F51" s="48"/>
      <c r="G51" s="46"/>
      <c r="H51" s="48" t="s">
        <v>193</v>
      </c>
      <c r="I51" s="48"/>
      <c r="J51" s="48"/>
    </row>
    <row r="52" spans="1:14" ht="15.75" thickBot="1" x14ac:dyDescent="0.3">
      <c r="A52" s="52"/>
      <c r="B52" s="94"/>
      <c r="C52" s="46"/>
      <c r="D52" s="63">
        <v>2014</v>
      </c>
      <c r="E52" s="63"/>
      <c r="F52" s="63"/>
      <c r="G52" s="46"/>
      <c r="H52" s="63">
        <v>2012</v>
      </c>
      <c r="I52" s="63"/>
      <c r="J52" s="63"/>
    </row>
    <row r="53" spans="1:14" ht="15.75" thickTop="1" x14ac:dyDescent="0.25">
      <c r="A53" s="52"/>
      <c r="B53" s="33" t="s">
        <v>563</v>
      </c>
      <c r="C53" s="102"/>
      <c r="D53" s="131"/>
      <c r="E53" s="131"/>
      <c r="F53" s="37"/>
      <c r="G53" s="102"/>
      <c r="H53" s="131"/>
      <c r="I53" s="131"/>
      <c r="J53" s="37"/>
    </row>
    <row r="54" spans="1:14" x14ac:dyDescent="0.25">
      <c r="A54" s="52"/>
      <c r="B54" s="58" t="s">
        <v>564</v>
      </c>
      <c r="C54" s="25"/>
      <c r="D54" s="25"/>
      <c r="E54" s="27">
        <v>5</v>
      </c>
      <c r="F54" s="29" t="s">
        <v>565</v>
      </c>
      <c r="G54" s="25"/>
      <c r="H54" s="25"/>
      <c r="I54" s="27">
        <v>4.24</v>
      </c>
      <c r="J54" s="29" t="s">
        <v>565</v>
      </c>
    </row>
    <row r="55" spans="1:14" ht="26.25" x14ac:dyDescent="0.25">
      <c r="A55" s="52"/>
      <c r="B55" s="60" t="s">
        <v>566</v>
      </c>
      <c r="C55" s="33"/>
      <c r="D55" s="132" t="s">
        <v>567</v>
      </c>
      <c r="E55" s="132"/>
      <c r="F55" s="37" t="s">
        <v>568</v>
      </c>
      <c r="G55" s="33"/>
      <c r="H55" s="33"/>
      <c r="I55" s="70">
        <v>3</v>
      </c>
      <c r="J55" s="37" t="s">
        <v>565</v>
      </c>
    </row>
    <row r="56" spans="1:14" x14ac:dyDescent="0.25">
      <c r="A56" s="52"/>
      <c r="B56" s="25" t="s">
        <v>561</v>
      </c>
      <c r="C56" s="86"/>
      <c r="D56" s="25"/>
      <c r="E56" s="27"/>
      <c r="F56" s="29"/>
      <c r="G56" s="86"/>
      <c r="H56" s="25"/>
      <c r="I56" s="27"/>
      <c r="J56" s="29"/>
    </row>
    <row r="57" spans="1:14" x14ac:dyDescent="0.25">
      <c r="A57" s="52"/>
      <c r="B57" s="60" t="s">
        <v>564</v>
      </c>
      <c r="C57" s="33"/>
      <c r="D57" s="33"/>
      <c r="E57" s="70">
        <v>4.24</v>
      </c>
      <c r="F57" s="37" t="s">
        <v>565</v>
      </c>
      <c r="G57" s="33"/>
      <c r="H57" s="33"/>
      <c r="I57" s="70">
        <v>5.0199999999999996</v>
      </c>
      <c r="J57" s="37" t="s">
        <v>565</v>
      </c>
    </row>
    <row r="58" spans="1:14" ht="26.25" x14ac:dyDescent="0.25">
      <c r="A58" s="52"/>
      <c r="B58" s="58" t="s">
        <v>566</v>
      </c>
      <c r="C58" s="25"/>
      <c r="D58" s="25"/>
      <c r="E58" s="27">
        <v>3</v>
      </c>
      <c r="F58" s="29" t="s">
        <v>565</v>
      </c>
      <c r="G58" s="25"/>
      <c r="H58" s="25"/>
      <c r="I58" s="27">
        <v>3</v>
      </c>
      <c r="J58" s="29" t="s">
        <v>565</v>
      </c>
    </row>
    <row r="59" spans="1:14" ht="26.25" x14ac:dyDescent="0.25">
      <c r="A59" s="52"/>
      <c r="B59" s="60" t="s">
        <v>569</v>
      </c>
      <c r="C59" s="33"/>
      <c r="D59" s="33"/>
      <c r="E59" s="70">
        <v>7.85</v>
      </c>
      <c r="F59" s="37" t="s">
        <v>565</v>
      </c>
      <c r="G59" s="33"/>
      <c r="H59" s="33"/>
      <c r="I59" s="70">
        <v>7.85</v>
      </c>
      <c r="J59" s="37" t="s">
        <v>565</v>
      </c>
    </row>
    <row r="60" spans="1:14" ht="15" customHeight="1" x14ac:dyDescent="0.25">
      <c r="A60" s="52" t="s">
        <v>1092</v>
      </c>
      <c r="B60" s="51" t="s">
        <v>6</v>
      </c>
      <c r="C60" s="51"/>
      <c r="D60" s="51"/>
      <c r="E60" s="51"/>
      <c r="F60" s="51"/>
      <c r="G60" s="51"/>
      <c r="H60" s="51"/>
      <c r="I60" s="51"/>
      <c r="J60" s="51"/>
      <c r="K60" s="51"/>
      <c r="L60" s="51"/>
      <c r="M60" s="51"/>
      <c r="N60" s="51"/>
    </row>
    <row r="61" spans="1:14" x14ac:dyDescent="0.25">
      <c r="A61" s="52"/>
      <c r="B61" s="54"/>
      <c r="C61" s="54"/>
      <c r="D61" s="54"/>
      <c r="E61" s="54"/>
      <c r="F61" s="54"/>
      <c r="G61" s="54"/>
      <c r="H61" s="54"/>
      <c r="I61" s="54"/>
      <c r="J61" s="54"/>
      <c r="K61" s="54"/>
      <c r="L61" s="54"/>
      <c r="M61" s="54"/>
      <c r="N61" s="54"/>
    </row>
    <row r="62" spans="1:14" x14ac:dyDescent="0.25">
      <c r="A62" s="52"/>
      <c r="B62" s="95" t="s">
        <v>577</v>
      </c>
      <c r="C62" s="118"/>
      <c r="D62" s="134"/>
      <c r="E62" s="46" t="s">
        <v>192</v>
      </c>
      <c r="F62" s="46"/>
      <c r="G62" s="48"/>
      <c r="H62" s="46"/>
      <c r="I62" s="46" t="s">
        <v>193</v>
      </c>
      <c r="J62" s="46"/>
      <c r="K62" s="49"/>
    </row>
    <row r="63" spans="1:14" ht="15.75" thickBot="1" x14ac:dyDescent="0.3">
      <c r="A63" s="52"/>
      <c r="B63" s="133"/>
      <c r="C63" s="118"/>
      <c r="D63" s="134"/>
      <c r="E63" s="47">
        <v>2014</v>
      </c>
      <c r="F63" s="47"/>
      <c r="G63" s="48"/>
      <c r="H63" s="46"/>
      <c r="I63" s="47">
        <v>2012</v>
      </c>
      <c r="J63" s="47"/>
      <c r="K63" s="49"/>
    </row>
    <row r="64" spans="1:14" ht="38.25" customHeight="1" thickTop="1" x14ac:dyDescent="0.25">
      <c r="A64" s="52"/>
      <c r="B64" s="135" t="s">
        <v>578</v>
      </c>
      <c r="C64" s="135"/>
      <c r="D64" s="25"/>
      <c r="E64" s="25"/>
      <c r="F64" s="27">
        <v>55</v>
      </c>
      <c r="G64" s="29" t="s">
        <v>565</v>
      </c>
      <c r="H64" s="25"/>
      <c r="I64" s="25"/>
      <c r="J64" s="27">
        <v>56</v>
      </c>
      <c r="K64" s="29" t="s">
        <v>565</v>
      </c>
    </row>
    <row r="65" spans="1:14" x14ac:dyDescent="0.25">
      <c r="A65" s="52"/>
      <c r="B65" s="136" t="s">
        <v>579</v>
      </c>
      <c r="C65" s="136"/>
      <c r="D65" s="33"/>
      <c r="E65" s="33"/>
      <c r="F65" s="70">
        <v>16</v>
      </c>
      <c r="G65" s="37" t="s">
        <v>565</v>
      </c>
      <c r="H65" s="33"/>
      <c r="I65" s="33"/>
      <c r="J65" s="70">
        <v>9</v>
      </c>
      <c r="K65" s="37" t="s">
        <v>565</v>
      </c>
    </row>
    <row r="66" spans="1:14" x14ac:dyDescent="0.25">
      <c r="A66" s="52"/>
      <c r="B66" s="137" t="s">
        <v>580</v>
      </c>
      <c r="C66" s="137"/>
      <c r="D66" s="25"/>
      <c r="E66" s="25"/>
      <c r="F66" s="27">
        <v>24</v>
      </c>
      <c r="G66" s="29" t="s">
        <v>565</v>
      </c>
      <c r="H66" s="25"/>
      <c r="I66" s="25"/>
      <c r="J66" s="27">
        <v>31</v>
      </c>
      <c r="K66" s="29" t="s">
        <v>565</v>
      </c>
    </row>
    <row r="67" spans="1:14" ht="15.75" thickBot="1" x14ac:dyDescent="0.3">
      <c r="A67" s="52"/>
      <c r="B67" s="136" t="s">
        <v>176</v>
      </c>
      <c r="C67" s="136"/>
      <c r="D67" s="33"/>
      <c r="E67" s="103"/>
      <c r="F67" s="105">
        <v>5</v>
      </c>
      <c r="G67" s="37" t="s">
        <v>565</v>
      </c>
      <c r="H67" s="33"/>
      <c r="I67" s="103"/>
      <c r="J67" s="105">
        <v>4</v>
      </c>
      <c r="K67" s="37" t="s">
        <v>565</v>
      </c>
    </row>
    <row r="68" spans="1:14" ht="16.5" thickTop="1" thickBot="1" x14ac:dyDescent="0.3">
      <c r="A68" s="52"/>
      <c r="B68" s="138" t="s">
        <v>160</v>
      </c>
      <c r="C68" s="138"/>
      <c r="D68" s="25"/>
      <c r="E68" s="38"/>
      <c r="F68" s="40">
        <v>100</v>
      </c>
      <c r="G68" s="29" t="s">
        <v>565</v>
      </c>
      <c r="H68" s="25"/>
      <c r="I68" s="38"/>
      <c r="J68" s="40">
        <v>100</v>
      </c>
      <c r="K68" s="29" t="s">
        <v>565</v>
      </c>
    </row>
    <row r="69" spans="1:14" ht="15.75" thickTop="1" x14ac:dyDescent="0.25">
      <c r="A69" s="52"/>
      <c r="B69" s="50"/>
      <c r="C69" s="50"/>
      <c r="D69" s="50"/>
      <c r="E69" s="50"/>
      <c r="F69" s="50"/>
      <c r="G69" s="50"/>
      <c r="H69" s="50"/>
      <c r="I69" s="50"/>
      <c r="J69" s="50"/>
      <c r="K69" s="50"/>
      <c r="L69" s="50"/>
      <c r="M69" s="50"/>
      <c r="N69" s="50"/>
    </row>
    <row r="70" spans="1:14" ht="15" customHeight="1" x14ac:dyDescent="0.25">
      <c r="A70" s="52" t="s">
        <v>1093</v>
      </c>
      <c r="B70" s="51" t="s">
        <v>6</v>
      </c>
      <c r="C70" s="51"/>
      <c r="D70" s="51"/>
      <c r="E70" s="51"/>
      <c r="F70" s="51"/>
      <c r="G70" s="51"/>
      <c r="H70" s="51"/>
      <c r="I70" s="51"/>
      <c r="J70" s="51"/>
      <c r="K70" s="51"/>
      <c r="L70" s="51"/>
      <c r="M70" s="51"/>
      <c r="N70" s="51"/>
    </row>
    <row r="71" spans="1:14" x14ac:dyDescent="0.25">
      <c r="A71" s="52"/>
      <c r="B71" s="50"/>
      <c r="C71" s="50"/>
      <c r="D71" s="50"/>
      <c r="E71" s="50"/>
      <c r="F71" s="50"/>
      <c r="G71" s="50"/>
      <c r="H71" s="50"/>
      <c r="I71" s="50"/>
      <c r="J71" s="50"/>
      <c r="K71" s="50"/>
      <c r="L71" s="50"/>
      <c r="M71" s="50"/>
      <c r="N71" s="50"/>
    </row>
    <row r="72" spans="1:14" ht="15.75" thickBot="1" x14ac:dyDescent="0.3">
      <c r="A72" s="52"/>
      <c r="B72" s="139" t="s">
        <v>577</v>
      </c>
      <c r="C72" s="80"/>
      <c r="D72" s="128"/>
      <c r="E72" s="47" t="s">
        <v>582</v>
      </c>
      <c r="F72" s="47"/>
      <c r="G72" s="18"/>
    </row>
    <row r="73" spans="1:14" ht="38.25" customHeight="1" thickTop="1" x14ac:dyDescent="0.25">
      <c r="A73" s="52"/>
      <c r="B73" s="135" t="s">
        <v>583</v>
      </c>
      <c r="C73" s="135"/>
      <c r="D73" s="27"/>
      <c r="E73" s="25" t="s">
        <v>198</v>
      </c>
      <c r="F73" s="97">
        <v>42710</v>
      </c>
      <c r="G73" s="29"/>
    </row>
    <row r="74" spans="1:14" x14ac:dyDescent="0.25">
      <c r="A74" s="52"/>
      <c r="B74" s="136" t="s">
        <v>579</v>
      </c>
      <c r="C74" s="136"/>
      <c r="D74" s="70"/>
      <c r="E74" s="33"/>
      <c r="F74" s="35">
        <v>12067</v>
      </c>
      <c r="G74" s="37"/>
    </row>
    <row r="75" spans="1:14" x14ac:dyDescent="0.25">
      <c r="A75" s="52"/>
      <c r="B75" s="137" t="s">
        <v>580</v>
      </c>
      <c r="C75" s="137"/>
      <c r="D75" s="27"/>
      <c r="E75" s="25"/>
      <c r="F75" s="97">
        <v>18836</v>
      </c>
      <c r="G75" s="29"/>
    </row>
    <row r="76" spans="1:14" ht="15.75" thickBot="1" x14ac:dyDescent="0.3">
      <c r="A76" s="52"/>
      <c r="B76" s="136" t="s">
        <v>176</v>
      </c>
      <c r="C76" s="136"/>
      <c r="D76" s="70"/>
      <c r="E76" s="103"/>
      <c r="F76" s="116">
        <v>3426</v>
      </c>
      <c r="G76" s="37"/>
    </row>
    <row r="77" spans="1:14" ht="16.5" thickTop="1" thickBot="1" x14ac:dyDescent="0.3">
      <c r="A77" s="52"/>
      <c r="B77" s="138" t="s">
        <v>160</v>
      </c>
      <c r="C77" s="138"/>
      <c r="D77" s="27"/>
      <c r="E77" s="38" t="s">
        <v>198</v>
      </c>
      <c r="F77" s="62">
        <v>77039</v>
      </c>
      <c r="G77" s="29"/>
    </row>
    <row r="78" spans="1:14" ht="15.75" thickTop="1" x14ac:dyDescent="0.25">
      <c r="A78" s="52"/>
      <c r="B78" s="50"/>
      <c r="C78" s="50"/>
      <c r="D78" s="50"/>
      <c r="E78" s="50"/>
      <c r="F78" s="50"/>
      <c r="G78" s="50"/>
      <c r="H78" s="50"/>
      <c r="I78" s="50"/>
      <c r="J78" s="50"/>
      <c r="K78" s="50"/>
      <c r="L78" s="50"/>
      <c r="M78" s="50"/>
      <c r="N78" s="50"/>
    </row>
    <row r="79" spans="1:14" ht="15.75" thickBot="1" x14ac:dyDescent="0.3">
      <c r="A79" s="52"/>
      <c r="B79" s="139" t="s">
        <v>577</v>
      </c>
      <c r="C79" s="80"/>
      <c r="D79" s="128"/>
      <c r="E79" s="47" t="s">
        <v>582</v>
      </c>
      <c r="F79" s="47"/>
      <c r="G79" s="18"/>
    </row>
    <row r="80" spans="1:14" ht="38.25" customHeight="1" thickTop="1" x14ac:dyDescent="0.25">
      <c r="A80" s="52"/>
      <c r="B80" s="135" t="s">
        <v>583</v>
      </c>
      <c r="C80" s="135"/>
      <c r="D80" s="27"/>
      <c r="E80" s="25" t="s">
        <v>198</v>
      </c>
      <c r="F80" s="97">
        <v>37623</v>
      </c>
      <c r="G80" s="29"/>
    </row>
    <row r="81" spans="1:14" x14ac:dyDescent="0.25">
      <c r="A81" s="52"/>
      <c r="B81" s="136" t="s">
        <v>579</v>
      </c>
      <c r="C81" s="136"/>
      <c r="D81" s="70"/>
      <c r="E81" s="33"/>
      <c r="F81" s="35">
        <v>6304</v>
      </c>
      <c r="G81" s="37"/>
    </row>
    <row r="82" spans="1:14" x14ac:dyDescent="0.25">
      <c r="A82" s="52"/>
      <c r="B82" s="137" t="s">
        <v>580</v>
      </c>
      <c r="C82" s="137"/>
      <c r="D82" s="27"/>
      <c r="E82" s="25"/>
      <c r="F82" s="97">
        <v>20848</v>
      </c>
      <c r="G82" s="29"/>
    </row>
    <row r="83" spans="1:14" ht="15.75" thickBot="1" x14ac:dyDescent="0.3">
      <c r="A83" s="52"/>
      <c r="B83" s="136" t="s">
        <v>176</v>
      </c>
      <c r="C83" s="136"/>
      <c r="D83" s="70"/>
      <c r="E83" s="103"/>
      <c r="F83" s="116">
        <v>2985</v>
      </c>
      <c r="G83" s="37"/>
    </row>
    <row r="84" spans="1:14" ht="16.5" thickTop="1" thickBot="1" x14ac:dyDescent="0.3">
      <c r="A84" s="52"/>
      <c r="B84" s="138" t="s">
        <v>160</v>
      </c>
      <c r="C84" s="138"/>
      <c r="D84" s="27"/>
      <c r="E84" s="38" t="s">
        <v>198</v>
      </c>
      <c r="F84" s="62">
        <v>67760</v>
      </c>
      <c r="G84" s="29"/>
    </row>
    <row r="85" spans="1:14" ht="15.75" thickTop="1" x14ac:dyDescent="0.25">
      <c r="A85" s="52" t="s">
        <v>1094</v>
      </c>
      <c r="B85" s="51" t="s">
        <v>6</v>
      </c>
      <c r="C85" s="51"/>
      <c r="D85" s="51"/>
      <c r="E85" s="51"/>
      <c r="F85" s="51"/>
      <c r="G85" s="51"/>
      <c r="H85" s="51"/>
      <c r="I85" s="51"/>
      <c r="J85" s="51"/>
      <c r="K85" s="51"/>
      <c r="L85" s="51"/>
      <c r="M85" s="51"/>
      <c r="N85" s="51"/>
    </row>
    <row r="86" spans="1:14" x14ac:dyDescent="0.25">
      <c r="A86" s="52"/>
      <c r="B86" s="54"/>
      <c r="C86" s="54"/>
      <c r="D86" s="54"/>
      <c r="E86" s="54"/>
      <c r="F86" s="54"/>
      <c r="G86" s="54"/>
      <c r="H86" s="54"/>
      <c r="I86" s="54"/>
      <c r="J86" s="54"/>
      <c r="K86" s="54"/>
      <c r="L86" s="54"/>
      <c r="M86" s="54"/>
      <c r="N86" s="54"/>
    </row>
    <row r="87" spans="1:14" ht="15.75" thickBot="1" x14ac:dyDescent="0.3">
      <c r="A87" s="52"/>
      <c r="B87" s="139" t="s">
        <v>589</v>
      </c>
      <c r="C87" s="10"/>
      <c r="D87" s="15"/>
      <c r="E87" s="47" t="s">
        <v>324</v>
      </c>
      <c r="F87" s="47"/>
      <c r="G87" s="18"/>
    </row>
    <row r="88" spans="1:14" ht="15.75" thickTop="1" x14ac:dyDescent="0.25">
      <c r="A88" s="52"/>
      <c r="B88" s="140">
        <v>42007</v>
      </c>
      <c r="C88" s="140"/>
      <c r="D88" s="25"/>
      <c r="E88" s="25"/>
      <c r="F88" s="97">
        <v>4998</v>
      </c>
      <c r="G88" s="29"/>
    </row>
    <row r="89" spans="1:14" x14ac:dyDescent="0.25">
      <c r="A89" s="52"/>
      <c r="B89" s="126" t="s">
        <v>590</v>
      </c>
      <c r="C89" s="126"/>
      <c r="D89" s="33"/>
      <c r="E89" s="33"/>
      <c r="F89" s="35">
        <v>5332</v>
      </c>
      <c r="G89" s="37"/>
    </row>
    <row r="90" spans="1:14" x14ac:dyDescent="0.25">
      <c r="A90" s="52"/>
      <c r="B90" s="135" t="s">
        <v>591</v>
      </c>
      <c r="C90" s="135"/>
      <c r="D90" s="25"/>
      <c r="E90" s="25"/>
      <c r="F90" s="97">
        <v>5641</v>
      </c>
      <c r="G90" s="29"/>
    </row>
    <row r="91" spans="1:14" x14ac:dyDescent="0.25">
      <c r="A91" s="52"/>
      <c r="B91" s="126" t="s">
        <v>592</v>
      </c>
      <c r="C91" s="126"/>
      <c r="D91" s="33"/>
      <c r="E91" s="33"/>
      <c r="F91" s="35">
        <v>5914</v>
      </c>
      <c r="G91" s="37"/>
    </row>
    <row r="92" spans="1:14" x14ac:dyDescent="0.25">
      <c r="A92" s="52"/>
      <c r="B92" s="135" t="s">
        <v>593</v>
      </c>
      <c r="C92" s="135"/>
      <c r="D92" s="25"/>
      <c r="E92" s="25"/>
      <c r="F92" s="97">
        <v>6206</v>
      </c>
      <c r="G92" s="29"/>
    </row>
    <row r="93" spans="1:14" x14ac:dyDescent="0.25">
      <c r="A93" s="52"/>
      <c r="B93" s="126" t="s">
        <v>594</v>
      </c>
      <c r="C93" s="126"/>
      <c r="D93" s="33"/>
      <c r="E93" s="33"/>
      <c r="F93" s="35">
        <v>34372</v>
      </c>
      <c r="G93" s="37"/>
    </row>
    <row r="94" spans="1:14" x14ac:dyDescent="0.25">
      <c r="A94" s="52"/>
      <c r="B94" s="50"/>
      <c r="C94" s="50"/>
      <c r="D94" s="50"/>
      <c r="E94" s="50"/>
      <c r="F94" s="50"/>
      <c r="G94" s="50"/>
      <c r="H94" s="50"/>
      <c r="I94" s="50"/>
      <c r="J94" s="50"/>
      <c r="K94" s="50"/>
      <c r="L94" s="50"/>
      <c r="M94" s="50"/>
      <c r="N94" s="50"/>
    </row>
  </sheetData>
  <mergeCells count="111">
    <mergeCell ref="A70:A84"/>
    <mergeCell ref="B70:N70"/>
    <mergeCell ref="B71:N71"/>
    <mergeCell ref="B78:N78"/>
    <mergeCell ref="A85:A94"/>
    <mergeCell ref="B85:N85"/>
    <mergeCell ref="B86:N86"/>
    <mergeCell ref="B94:N94"/>
    <mergeCell ref="A49:A59"/>
    <mergeCell ref="B49:N49"/>
    <mergeCell ref="B50:N50"/>
    <mergeCell ref="A60:A69"/>
    <mergeCell ref="B60:N60"/>
    <mergeCell ref="B61:N61"/>
    <mergeCell ref="B69:N69"/>
    <mergeCell ref="B4:N4"/>
    <mergeCell ref="B5:N5"/>
    <mergeCell ref="A24:A36"/>
    <mergeCell ref="B24:N24"/>
    <mergeCell ref="B25:N25"/>
    <mergeCell ref="A37:A48"/>
    <mergeCell ref="B37:N37"/>
    <mergeCell ref="B38:N38"/>
    <mergeCell ref="B89:C89"/>
    <mergeCell ref="B90:C90"/>
    <mergeCell ref="B91:C91"/>
    <mergeCell ref="B92:C92"/>
    <mergeCell ref="B93:C93"/>
    <mergeCell ref="A1:A2"/>
    <mergeCell ref="B1:N1"/>
    <mergeCell ref="B2:N2"/>
    <mergeCell ref="B3:N3"/>
    <mergeCell ref="A4:A23"/>
    <mergeCell ref="B81:C81"/>
    <mergeCell ref="B82:C82"/>
    <mergeCell ref="B83:C83"/>
    <mergeCell ref="B84:C84"/>
    <mergeCell ref="E87:F87"/>
    <mergeCell ref="B88:C88"/>
    <mergeCell ref="B74:C74"/>
    <mergeCell ref="B75:C75"/>
    <mergeCell ref="B76:C76"/>
    <mergeCell ref="B77:C77"/>
    <mergeCell ref="E79:F79"/>
    <mergeCell ref="B80:C80"/>
    <mergeCell ref="B65:C65"/>
    <mergeCell ref="B66:C66"/>
    <mergeCell ref="B67:C67"/>
    <mergeCell ref="B68:C68"/>
    <mergeCell ref="E72:F72"/>
    <mergeCell ref="B73:C73"/>
    <mergeCell ref="G62:G63"/>
    <mergeCell ref="H62:H63"/>
    <mergeCell ref="I62:J62"/>
    <mergeCell ref="I63:J63"/>
    <mergeCell ref="K62:K63"/>
    <mergeCell ref="B64:C64"/>
    <mergeCell ref="H51:J51"/>
    <mergeCell ref="H52:J52"/>
    <mergeCell ref="D53:E53"/>
    <mergeCell ref="H53:I53"/>
    <mergeCell ref="D55:E55"/>
    <mergeCell ref="B62:B63"/>
    <mergeCell ref="C62:C63"/>
    <mergeCell ref="D62:D63"/>
    <mergeCell ref="E62:F62"/>
    <mergeCell ref="E63:F63"/>
    <mergeCell ref="L39:M39"/>
    <mergeCell ref="L40:M40"/>
    <mergeCell ref="L41:M41"/>
    <mergeCell ref="N39:N41"/>
    <mergeCell ref="D42:M42"/>
    <mergeCell ref="B51:B52"/>
    <mergeCell ref="C51:C52"/>
    <mergeCell ref="D51:F51"/>
    <mergeCell ref="D52:F52"/>
    <mergeCell ref="G51:G52"/>
    <mergeCell ref="G39:G41"/>
    <mergeCell ref="H39:I39"/>
    <mergeCell ref="H40:I40"/>
    <mergeCell ref="H41:I41"/>
    <mergeCell ref="J39:J41"/>
    <mergeCell ref="K39:K41"/>
    <mergeCell ref="H26:I26"/>
    <mergeCell ref="H27:I27"/>
    <mergeCell ref="J26:J27"/>
    <mergeCell ref="D28:I28"/>
    <mergeCell ref="B39:B41"/>
    <mergeCell ref="C39:C41"/>
    <mergeCell ref="D39:E39"/>
    <mergeCell ref="D40:E40"/>
    <mergeCell ref="D41:E41"/>
    <mergeCell ref="F39:F41"/>
    <mergeCell ref="B26:B27"/>
    <mergeCell ref="C26:C27"/>
    <mergeCell ref="D26:E26"/>
    <mergeCell ref="D27:E27"/>
    <mergeCell ref="F26:F27"/>
    <mergeCell ref="G26:G27"/>
    <mergeCell ref="H6:I6"/>
    <mergeCell ref="H7:I7"/>
    <mergeCell ref="J6:J7"/>
    <mergeCell ref="D8:I8"/>
    <mergeCell ref="D9:E9"/>
    <mergeCell ref="H9:I9"/>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5.85546875" bestFit="1" customWidth="1"/>
    <col min="4" max="4" width="2" bestFit="1" customWidth="1"/>
    <col min="5" max="5" width="5.42578125" bestFit="1" customWidth="1"/>
    <col min="8" max="8" width="2" bestFit="1" customWidth="1"/>
    <col min="9" max="9" width="5.42578125" bestFit="1" customWidth="1"/>
    <col min="12" max="12" width="2.42578125" customWidth="1"/>
    <col min="13" max="13" width="7.5703125" customWidth="1"/>
    <col min="14" max="14" width="1.5703125" bestFit="1" customWidth="1"/>
    <col min="16" max="16" width="2" bestFit="1" customWidth="1"/>
    <col min="17" max="17" width="5.42578125" bestFit="1" customWidth="1"/>
  </cols>
  <sheetData>
    <row r="1" spans="1:18" ht="15" customHeight="1" x14ac:dyDescent="0.25">
      <c r="A1" s="8" t="s">
        <v>10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02</v>
      </c>
      <c r="B3" s="51" t="s">
        <v>6</v>
      </c>
      <c r="C3" s="51"/>
      <c r="D3" s="51"/>
      <c r="E3" s="51"/>
      <c r="F3" s="51"/>
      <c r="G3" s="51"/>
      <c r="H3" s="51"/>
      <c r="I3" s="51"/>
      <c r="J3" s="51"/>
      <c r="K3" s="51"/>
      <c r="L3" s="51"/>
      <c r="M3" s="51"/>
      <c r="N3" s="51"/>
      <c r="O3" s="51"/>
      <c r="P3" s="51"/>
      <c r="Q3" s="51"/>
      <c r="R3" s="51"/>
    </row>
    <row r="4" spans="1:18" ht="15" customHeight="1" x14ac:dyDescent="0.25">
      <c r="A4" s="52" t="s">
        <v>1096</v>
      </c>
      <c r="B4" s="51" t="s">
        <v>6</v>
      </c>
      <c r="C4" s="51"/>
      <c r="D4" s="51"/>
      <c r="E4" s="51"/>
      <c r="F4" s="51"/>
      <c r="G4" s="51"/>
      <c r="H4" s="51"/>
      <c r="I4" s="51"/>
      <c r="J4" s="51"/>
      <c r="K4" s="51"/>
      <c r="L4" s="51"/>
      <c r="M4" s="51"/>
      <c r="N4" s="51"/>
      <c r="O4" s="51"/>
      <c r="P4" s="51"/>
      <c r="Q4" s="51"/>
      <c r="R4" s="51"/>
    </row>
    <row r="5" spans="1:18" x14ac:dyDescent="0.25">
      <c r="A5" s="52"/>
      <c r="B5" s="54"/>
      <c r="C5" s="54"/>
      <c r="D5" s="54"/>
      <c r="E5" s="54"/>
      <c r="F5" s="54"/>
      <c r="G5" s="54"/>
      <c r="H5" s="54"/>
      <c r="I5" s="54"/>
      <c r="J5" s="54"/>
      <c r="K5" s="54"/>
      <c r="L5" s="54"/>
      <c r="M5" s="54"/>
      <c r="N5" s="54"/>
      <c r="O5" s="54"/>
      <c r="P5" s="54"/>
      <c r="Q5" s="54"/>
      <c r="R5" s="54"/>
    </row>
    <row r="6" spans="1:18" x14ac:dyDescent="0.25">
      <c r="A6" s="52"/>
      <c r="B6" s="94"/>
      <c r="C6" s="46"/>
      <c r="D6" s="46" t="s">
        <v>418</v>
      </c>
      <c r="E6" s="46"/>
      <c r="F6" s="95"/>
      <c r="G6" s="46"/>
      <c r="H6" s="46" t="s">
        <v>605</v>
      </c>
      <c r="I6" s="46"/>
      <c r="J6" s="95"/>
      <c r="K6" s="46"/>
      <c r="L6" s="46" t="s">
        <v>606</v>
      </c>
      <c r="M6" s="46"/>
      <c r="N6" s="95"/>
      <c r="O6" s="46"/>
      <c r="P6" s="46" t="s">
        <v>424</v>
      </c>
      <c r="Q6" s="46"/>
      <c r="R6" s="95"/>
    </row>
    <row r="7" spans="1:18" ht="15.75" thickBot="1" x14ac:dyDescent="0.3">
      <c r="A7" s="52"/>
      <c r="B7" s="94"/>
      <c r="C7" s="46"/>
      <c r="D7" s="47" t="s">
        <v>419</v>
      </c>
      <c r="E7" s="47"/>
      <c r="F7" s="95"/>
      <c r="G7" s="46"/>
      <c r="H7" s="47"/>
      <c r="I7" s="47"/>
      <c r="J7" s="95"/>
      <c r="K7" s="46"/>
      <c r="L7" s="47" t="s">
        <v>607</v>
      </c>
      <c r="M7" s="47"/>
      <c r="N7" s="95"/>
      <c r="O7" s="46"/>
      <c r="P7" s="47" t="s">
        <v>419</v>
      </c>
      <c r="Q7" s="47"/>
      <c r="R7" s="95"/>
    </row>
    <row r="8" spans="1:18" ht="15.75" thickTop="1" x14ac:dyDescent="0.25">
      <c r="A8" s="52"/>
      <c r="B8" s="113" t="s">
        <v>425</v>
      </c>
      <c r="C8" s="102"/>
      <c r="D8" s="131"/>
      <c r="E8" s="131"/>
      <c r="F8" s="37"/>
      <c r="G8" s="102"/>
      <c r="H8" s="131"/>
      <c r="I8" s="131"/>
      <c r="J8" s="37"/>
      <c r="K8" s="102"/>
      <c r="L8" s="131"/>
      <c r="M8" s="131"/>
      <c r="N8" s="37"/>
      <c r="O8" s="102"/>
      <c r="P8" s="131"/>
      <c r="Q8" s="131"/>
      <c r="R8" s="37"/>
    </row>
    <row r="9" spans="1:18" x14ac:dyDescent="0.25">
      <c r="A9" s="52"/>
      <c r="B9" s="23" t="s">
        <v>608</v>
      </c>
      <c r="C9" s="25"/>
      <c r="D9" s="25" t="s">
        <v>198</v>
      </c>
      <c r="E9" s="97">
        <v>1670</v>
      </c>
      <c r="F9" s="29"/>
      <c r="G9" s="25"/>
      <c r="H9" s="25" t="s">
        <v>198</v>
      </c>
      <c r="I9" s="97">
        <v>2309</v>
      </c>
      <c r="J9" s="29"/>
      <c r="K9" s="25"/>
      <c r="L9" s="25" t="s">
        <v>198</v>
      </c>
      <c r="M9" s="27" t="s">
        <v>609</v>
      </c>
      <c r="N9" s="29" t="s">
        <v>202</v>
      </c>
      <c r="O9" s="25"/>
      <c r="P9" s="25" t="s">
        <v>198</v>
      </c>
      <c r="Q9" s="97">
        <v>1492</v>
      </c>
      <c r="R9" s="29"/>
    </row>
    <row r="10" spans="1:18" x14ac:dyDescent="0.25">
      <c r="A10" s="52"/>
      <c r="B10" s="31" t="s">
        <v>610</v>
      </c>
      <c r="C10" s="33"/>
      <c r="D10" s="33" t="s">
        <v>198</v>
      </c>
      <c r="E10" s="70" t="s">
        <v>232</v>
      </c>
      <c r="F10" s="37"/>
      <c r="G10" s="33"/>
      <c r="H10" s="33" t="s">
        <v>198</v>
      </c>
      <c r="I10" s="70" t="s">
        <v>232</v>
      </c>
      <c r="J10" s="37"/>
      <c r="K10" s="33"/>
      <c r="L10" s="33" t="s">
        <v>198</v>
      </c>
      <c r="M10" s="70" t="s">
        <v>232</v>
      </c>
      <c r="N10" s="37"/>
      <c r="O10" s="33"/>
      <c r="P10" s="33" t="s">
        <v>198</v>
      </c>
      <c r="Q10" s="70" t="s">
        <v>232</v>
      </c>
      <c r="R10" s="37"/>
    </row>
    <row r="11" spans="1:18" x14ac:dyDescent="0.25">
      <c r="A11" s="52"/>
      <c r="B11" s="130" t="s">
        <v>428</v>
      </c>
      <c r="C11" s="86"/>
      <c r="D11" s="25"/>
      <c r="E11" s="27"/>
      <c r="F11" s="29"/>
      <c r="G11" s="86"/>
      <c r="H11" s="25"/>
      <c r="I11" s="27"/>
      <c r="J11" s="29"/>
      <c r="K11" s="86"/>
      <c r="L11" s="25"/>
      <c r="M11" s="27"/>
      <c r="N11" s="29"/>
      <c r="O11" s="86"/>
      <c r="P11" s="25"/>
      <c r="Q11" s="27"/>
      <c r="R11" s="29"/>
    </row>
    <row r="12" spans="1:18" x14ac:dyDescent="0.25">
      <c r="A12" s="52"/>
      <c r="B12" s="31" t="s">
        <v>608</v>
      </c>
      <c r="C12" s="33"/>
      <c r="D12" s="33" t="s">
        <v>198</v>
      </c>
      <c r="E12" s="35">
        <v>1492</v>
      </c>
      <c r="F12" s="37"/>
      <c r="G12" s="33"/>
      <c r="H12" s="33" t="s">
        <v>198</v>
      </c>
      <c r="I12" s="35">
        <v>3625</v>
      </c>
      <c r="J12" s="37"/>
      <c r="K12" s="33"/>
      <c r="L12" s="33" t="s">
        <v>198</v>
      </c>
      <c r="M12" s="70" t="s">
        <v>611</v>
      </c>
      <c r="N12" s="37" t="s">
        <v>202</v>
      </c>
      <c r="O12" s="33"/>
      <c r="P12" s="33" t="s">
        <v>198</v>
      </c>
      <c r="Q12" s="35">
        <v>1126</v>
      </c>
      <c r="R12" s="37"/>
    </row>
    <row r="13" spans="1:18" x14ac:dyDescent="0.25">
      <c r="A13" s="52"/>
      <c r="B13" s="23" t="s">
        <v>610</v>
      </c>
      <c r="C13" s="25"/>
      <c r="D13" s="25" t="s">
        <v>198</v>
      </c>
      <c r="E13" s="27" t="s">
        <v>232</v>
      </c>
      <c r="F13" s="29"/>
      <c r="G13" s="25"/>
      <c r="H13" s="25" t="s">
        <v>198</v>
      </c>
      <c r="I13" s="27" t="s">
        <v>232</v>
      </c>
      <c r="J13" s="29"/>
      <c r="K13" s="25"/>
      <c r="L13" s="25" t="s">
        <v>198</v>
      </c>
      <c r="M13" s="27" t="s">
        <v>232</v>
      </c>
      <c r="N13" s="29"/>
      <c r="O13" s="25"/>
      <c r="P13" s="25" t="s">
        <v>198</v>
      </c>
      <c r="Q13" s="27" t="s">
        <v>232</v>
      </c>
      <c r="R13" s="29"/>
    </row>
    <row r="14" spans="1:18" x14ac:dyDescent="0.25">
      <c r="A14" s="52"/>
      <c r="B14" s="113" t="s">
        <v>430</v>
      </c>
      <c r="C14" s="102"/>
      <c r="D14" s="33"/>
      <c r="E14" s="70"/>
      <c r="F14" s="37"/>
      <c r="G14" s="102"/>
      <c r="H14" s="33"/>
      <c r="I14" s="70"/>
      <c r="J14" s="37"/>
      <c r="K14" s="102"/>
      <c r="L14" s="33"/>
      <c r="M14" s="70"/>
      <c r="N14" s="37"/>
      <c r="O14" s="102"/>
      <c r="P14" s="33"/>
      <c r="Q14" s="70"/>
      <c r="R14" s="37"/>
    </row>
    <row r="15" spans="1:18" x14ac:dyDescent="0.25">
      <c r="A15" s="52"/>
      <c r="B15" s="23" t="s">
        <v>608</v>
      </c>
      <c r="C15" s="25"/>
      <c r="D15" s="25" t="s">
        <v>198</v>
      </c>
      <c r="E15" s="97">
        <v>1126</v>
      </c>
      <c r="F15" s="29"/>
      <c r="G15" s="25"/>
      <c r="H15" s="25" t="s">
        <v>198</v>
      </c>
      <c r="I15" s="97">
        <v>4783</v>
      </c>
      <c r="J15" s="29"/>
      <c r="K15" s="25"/>
      <c r="L15" s="25" t="s">
        <v>198</v>
      </c>
      <c r="M15" s="27" t="s">
        <v>612</v>
      </c>
      <c r="N15" s="29" t="s">
        <v>202</v>
      </c>
      <c r="O15" s="25"/>
      <c r="P15" s="25" t="s">
        <v>198</v>
      </c>
      <c r="Q15" s="97">
        <v>1798</v>
      </c>
      <c r="R15" s="29"/>
    </row>
    <row r="16" spans="1:18" x14ac:dyDescent="0.25">
      <c r="A16" s="52"/>
      <c r="B16" s="31" t="s">
        <v>610</v>
      </c>
      <c r="C16" s="33"/>
      <c r="D16" s="33" t="s">
        <v>198</v>
      </c>
      <c r="E16" s="70" t="s">
        <v>232</v>
      </c>
      <c r="F16" s="37"/>
      <c r="G16" s="33"/>
      <c r="H16" s="33" t="s">
        <v>198</v>
      </c>
      <c r="I16" s="35">
        <v>3843</v>
      </c>
      <c r="J16" s="37"/>
      <c r="K16" s="33"/>
      <c r="L16" s="33" t="s">
        <v>198</v>
      </c>
      <c r="M16" s="70" t="s">
        <v>613</v>
      </c>
      <c r="N16" s="37" t="s">
        <v>202</v>
      </c>
      <c r="O16" s="33"/>
      <c r="P16" s="33" t="s">
        <v>198</v>
      </c>
      <c r="Q16" s="70" t="s">
        <v>232</v>
      </c>
      <c r="R16" s="37"/>
    </row>
    <row r="17" spans="1:18" x14ac:dyDescent="0.25">
      <c r="A17" s="52"/>
      <c r="B17" s="50"/>
      <c r="C17" s="50"/>
      <c r="D17" s="50"/>
      <c r="E17" s="50"/>
      <c r="F17" s="50"/>
      <c r="G17" s="50"/>
      <c r="H17" s="50"/>
      <c r="I17" s="50"/>
      <c r="J17" s="50"/>
      <c r="K17" s="50"/>
      <c r="L17" s="50"/>
      <c r="M17" s="50"/>
      <c r="N17" s="50"/>
      <c r="O17" s="50"/>
      <c r="P17" s="50"/>
      <c r="Q17" s="50"/>
      <c r="R17" s="50"/>
    </row>
  </sheetData>
  <mergeCells count="28">
    <mergeCell ref="A1:A2"/>
    <mergeCell ref="B1:R1"/>
    <mergeCell ref="B2:R2"/>
    <mergeCell ref="B3:R3"/>
    <mergeCell ref="A4:A17"/>
    <mergeCell ref="B4:R4"/>
    <mergeCell ref="B5:R5"/>
    <mergeCell ref="B17:R17"/>
    <mergeCell ref="O6:O7"/>
    <mergeCell ref="P6:Q6"/>
    <mergeCell ref="P7:Q7"/>
    <mergeCell ref="R6:R7"/>
    <mergeCell ref="D8:E8"/>
    <mergeCell ref="H8:I8"/>
    <mergeCell ref="L8:M8"/>
    <mergeCell ref="P8:Q8"/>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0.28515625" bestFit="1" customWidth="1"/>
    <col min="4" max="4" width="2" bestFit="1" customWidth="1"/>
    <col min="5" max="5" width="7.42578125" bestFit="1" customWidth="1"/>
  </cols>
  <sheetData>
    <row r="1" spans="1:6" ht="15" customHeight="1" x14ac:dyDescent="0.25">
      <c r="A1" s="8" t="s">
        <v>1097</v>
      </c>
      <c r="B1" s="8" t="s">
        <v>1</v>
      </c>
      <c r="C1" s="8"/>
      <c r="D1" s="8"/>
      <c r="E1" s="8"/>
      <c r="F1" s="8"/>
    </row>
    <row r="2" spans="1:6" ht="15" customHeight="1" x14ac:dyDescent="0.25">
      <c r="A2" s="8"/>
      <c r="B2" s="8" t="s">
        <v>2</v>
      </c>
      <c r="C2" s="8"/>
      <c r="D2" s="8"/>
      <c r="E2" s="8"/>
      <c r="F2" s="8"/>
    </row>
    <row r="3" spans="1:6" ht="15" customHeight="1" x14ac:dyDescent="0.25">
      <c r="A3" s="3" t="s">
        <v>627</v>
      </c>
      <c r="B3" s="51" t="s">
        <v>6</v>
      </c>
      <c r="C3" s="51"/>
      <c r="D3" s="51"/>
      <c r="E3" s="51"/>
      <c r="F3" s="51"/>
    </row>
    <row r="4" spans="1:6" ht="15" customHeight="1" x14ac:dyDescent="0.25">
      <c r="A4" s="52" t="s">
        <v>1098</v>
      </c>
      <c r="B4" s="51" t="s">
        <v>6</v>
      </c>
      <c r="C4" s="51"/>
      <c r="D4" s="51"/>
      <c r="E4" s="51"/>
      <c r="F4" s="51"/>
    </row>
    <row r="5" spans="1:6" x14ac:dyDescent="0.25">
      <c r="A5" s="52"/>
      <c r="B5" s="54"/>
      <c r="C5" s="54"/>
      <c r="D5" s="54"/>
      <c r="E5" s="54"/>
      <c r="F5" s="54"/>
    </row>
    <row r="6" spans="1:6" x14ac:dyDescent="0.25">
      <c r="A6" s="52"/>
      <c r="B6" s="23">
        <v>2014</v>
      </c>
      <c r="C6" s="25"/>
      <c r="D6" s="25" t="s">
        <v>198</v>
      </c>
      <c r="E6" s="97">
        <v>2761</v>
      </c>
      <c r="F6" s="29"/>
    </row>
    <row r="7" spans="1:6" x14ac:dyDescent="0.25">
      <c r="A7" s="52"/>
      <c r="B7" s="31">
        <v>2015</v>
      </c>
      <c r="C7" s="33"/>
      <c r="D7" s="33"/>
      <c r="E7" s="35">
        <v>2744</v>
      </c>
      <c r="F7" s="37"/>
    </row>
    <row r="8" spans="1:6" x14ac:dyDescent="0.25">
      <c r="A8" s="52"/>
      <c r="B8" s="23">
        <v>2016</v>
      </c>
      <c r="C8" s="25"/>
      <c r="D8" s="25"/>
      <c r="E8" s="97">
        <v>181438</v>
      </c>
      <c r="F8" s="29"/>
    </row>
    <row r="9" spans="1:6" x14ac:dyDescent="0.25">
      <c r="A9" s="52"/>
      <c r="B9" s="31">
        <v>2017</v>
      </c>
      <c r="C9" s="33"/>
      <c r="D9" s="33"/>
      <c r="E9" s="70" t="s">
        <v>232</v>
      </c>
      <c r="F9" s="37"/>
    </row>
    <row r="10" spans="1:6" x14ac:dyDescent="0.25">
      <c r="A10" s="52"/>
      <c r="B10" s="23">
        <v>2018</v>
      </c>
      <c r="C10" s="25"/>
      <c r="D10" s="25"/>
      <c r="E10" s="27" t="s">
        <v>232</v>
      </c>
      <c r="F10" s="29"/>
    </row>
    <row r="11" spans="1:6" ht="15.75" thickBot="1" x14ac:dyDescent="0.3">
      <c r="A11" s="52"/>
      <c r="B11" s="31" t="s">
        <v>594</v>
      </c>
      <c r="C11" s="33"/>
      <c r="D11" s="103"/>
      <c r="E11" s="105" t="s">
        <v>232</v>
      </c>
      <c r="F11" s="37"/>
    </row>
    <row r="12" spans="1:6" ht="16.5" thickTop="1" thickBot="1" x14ac:dyDescent="0.3">
      <c r="A12" s="52"/>
      <c r="B12" s="23" t="s">
        <v>160</v>
      </c>
      <c r="C12" s="25"/>
      <c r="D12" s="91" t="s">
        <v>198</v>
      </c>
      <c r="E12" s="109">
        <v>186943</v>
      </c>
      <c r="F12" s="29"/>
    </row>
  </sheetData>
  <mergeCells count="7">
    <mergeCell ref="A1:A2"/>
    <mergeCell ref="B1:F1"/>
    <mergeCell ref="B2:F2"/>
    <mergeCell ref="B3:F3"/>
    <mergeCell ref="A4:A12"/>
    <mergeCell ref="B4:F4"/>
    <mergeCell ref="B5: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10.28515625" bestFit="1" customWidth="1"/>
    <col min="4" max="4" width="2" bestFit="1" customWidth="1"/>
    <col min="5" max="5" width="6.42578125" bestFit="1" customWidth="1"/>
    <col min="8" max="8" width="2" bestFit="1" customWidth="1"/>
    <col min="9" max="9" width="5.42578125" bestFit="1" customWidth="1"/>
  </cols>
  <sheetData>
    <row r="1" spans="1:10" ht="15" customHeight="1" x14ac:dyDescent="0.25">
      <c r="A1" s="8" t="s">
        <v>10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48</v>
      </c>
      <c r="B3" s="51" t="s">
        <v>6</v>
      </c>
      <c r="C3" s="51"/>
      <c r="D3" s="51"/>
      <c r="E3" s="51"/>
      <c r="F3" s="51"/>
      <c r="G3" s="51"/>
      <c r="H3" s="51"/>
      <c r="I3" s="51"/>
      <c r="J3" s="51"/>
    </row>
    <row r="4" spans="1:10" ht="15" customHeight="1" x14ac:dyDescent="0.25">
      <c r="A4" s="52" t="s">
        <v>1100</v>
      </c>
      <c r="B4" s="51" t="s">
        <v>6</v>
      </c>
      <c r="C4" s="51"/>
      <c r="D4" s="51"/>
      <c r="E4" s="51"/>
      <c r="F4" s="51"/>
      <c r="G4" s="51"/>
      <c r="H4" s="51"/>
      <c r="I4" s="51"/>
      <c r="J4" s="51"/>
    </row>
    <row r="5" spans="1:10" x14ac:dyDescent="0.25">
      <c r="A5" s="52"/>
      <c r="B5" s="54"/>
      <c r="C5" s="54"/>
      <c r="D5" s="54"/>
      <c r="E5" s="54"/>
      <c r="F5" s="54"/>
      <c r="G5" s="54"/>
      <c r="H5" s="54"/>
      <c r="I5" s="54"/>
      <c r="J5" s="54"/>
    </row>
    <row r="6" spans="1:10" x14ac:dyDescent="0.25">
      <c r="A6" s="52"/>
      <c r="B6" s="23">
        <v>2014</v>
      </c>
      <c r="C6" s="25"/>
      <c r="D6" s="25" t="s">
        <v>198</v>
      </c>
      <c r="E6" s="97">
        <v>4391</v>
      </c>
      <c r="F6" s="29"/>
    </row>
    <row r="7" spans="1:10" x14ac:dyDescent="0.25">
      <c r="A7" s="52"/>
      <c r="B7" s="31">
        <v>2015</v>
      </c>
      <c r="C7" s="33"/>
      <c r="D7" s="33"/>
      <c r="E7" s="35">
        <v>3968</v>
      </c>
      <c r="F7" s="37"/>
    </row>
    <row r="8" spans="1:10" x14ac:dyDescent="0.25">
      <c r="A8" s="52"/>
      <c r="B8" s="23">
        <v>2016</v>
      </c>
      <c r="C8" s="25"/>
      <c r="D8" s="25"/>
      <c r="E8" s="97">
        <v>4036</v>
      </c>
      <c r="F8" s="29"/>
    </row>
    <row r="9" spans="1:10" x14ac:dyDescent="0.25">
      <c r="A9" s="52"/>
      <c r="B9" s="31">
        <v>2017</v>
      </c>
      <c r="C9" s="33"/>
      <c r="D9" s="33"/>
      <c r="E9" s="35">
        <v>4060</v>
      </c>
      <c r="F9" s="37"/>
    </row>
    <row r="10" spans="1:10" x14ac:dyDescent="0.25">
      <c r="A10" s="52"/>
      <c r="B10" s="23">
        <v>2018</v>
      </c>
      <c r="C10" s="27"/>
      <c r="D10" s="25"/>
      <c r="E10" s="97">
        <v>3498</v>
      </c>
      <c r="F10" s="29"/>
    </row>
    <row r="11" spans="1:10" ht="15.75" thickBot="1" x14ac:dyDescent="0.3">
      <c r="A11" s="52"/>
      <c r="B11" s="31" t="s">
        <v>594</v>
      </c>
      <c r="C11" s="33"/>
      <c r="D11" s="103"/>
      <c r="E11" s="116">
        <v>10060</v>
      </c>
      <c r="F11" s="37"/>
    </row>
    <row r="12" spans="1:10" ht="16.5" thickTop="1" thickBot="1" x14ac:dyDescent="0.3">
      <c r="A12" s="52"/>
      <c r="B12" s="23" t="s">
        <v>160</v>
      </c>
      <c r="C12" s="25"/>
      <c r="D12" s="91" t="s">
        <v>198</v>
      </c>
      <c r="E12" s="109">
        <v>30013</v>
      </c>
      <c r="F12" s="29"/>
    </row>
    <row r="13" spans="1:10" ht="15.75" thickTop="1" x14ac:dyDescent="0.25">
      <c r="A13" s="52" t="s">
        <v>1101</v>
      </c>
      <c r="B13" s="51" t="s">
        <v>6</v>
      </c>
      <c r="C13" s="51"/>
      <c r="D13" s="51"/>
      <c r="E13" s="51"/>
      <c r="F13" s="51"/>
      <c r="G13" s="51"/>
      <c r="H13" s="51"/>
      <c r="I13" s="51"/>
      <c r="J13" s="51"/>
    </row>
    <row r="14" spans="1:10" x14ac:dyDescent="0.25">
      <c r="A14" s="52"/>
      <c r="B14" s="54"/>
      <c r="C14" s="54"/>
      <c r="D14" s="54"/>
      <c r="E14" s="54"/>
      <c r="F14" s="54"/>
      <c r="G14" s="54"/>
      <c r="H14" s="54"/>
      <c r="I14" s="54"/>
      <c r="J14" s="54"/>
    </row>
    <row r="15" spans="1:10" ht="15.75" thickBot="1" x14ac:dyDescent="0.3">
      <c r="A15" s="52"/>
      <c r="B15" s="12"/>
      <c r="C15" s="19"/>
      <c r="D15" s="47" t="s">
        <v>659</v>
      </c>
      <c r="E15" s="47"/>
      <c r="F15" s="81"/>
      <c r="G15" s="82"/>
      <c r="H15" s="47" t="s">
        <v>660</v>
      </c>
      <c r="I15" s="47"/>
      <c r="J15" s="18"/>
    </row>
    <row r="16" spans="1:10" ht="15.75" thickTop="1" x14ac:dyDescent="0.25">
      <c r="A16" s="52"/>
      <c r="B16" s="12"/>
      <c r="C16" s="12"/>
      <c r="D16" s="64"/>
      <c r="E16" s="64"/>
      <c r="F16" s="21"/>
      <c r="G16" s="12"/>
      <c r="H16" s="64"/>
      <c r="I16" s="64"/>
      <c r="J16" s="21"/>
    </row>
    <row r="17" spans="1:10" x14ac:dyDescent="0.25">
      <c r="A17" s="52"/>
      <c r="B17" s="23">
        <v>2014</v>
      </c>
      <c r="C17" s="25"/>
      <c r="D17" s="25" t="s">
        <v>198</v>
      </c>
      <c r="E17" s="97">
        <v>1753</v>
      </c>
      <c r="F17" s="29"/>
      <c r="G17" s="25"/>
      <c r="H17" s="25" t="s">
        <v>198</v>
      </c>
      <c r="I17" s="27">
        <v>509</v>
      </c>
      <c r="J17" s="29"/>
    </row>
    <row r="18" spans="1:10" x14ac:dyDescent="0.25">
      <c r="A18" s="52"/>
      <c r="B18" s="31">
        <v>2015</v>
      </c>
      <c r="C18" s="33"/>
      <c r="D18" s="33"/>
      <c r="E18" s="35">
        <v>1847</v>
      </c>
      <c r="F18" s="37"/>
      <c r="G18" s="33"/>
      <c r="H18" s="33"/>
      <c r="I18" s="70">
        <v>399</v>
      </c>
      <c r="J18" s="37"/>
    </row>
    <row r="19" spans="1:10" x14ac:dyDescent="0.25">
      <c r="A19" s="52"/>
      <c r="B19" s="23">
        <v>2016</v>
      </c>
      <c r="C19" s="25"/>
      <c r="D19" s="25"/>
      <c r="E19" s="97">
        <v>1746</v>
      </c>
      <c r="F19" s="29"/>
      <c r="G19" s="25"/>
      <c r="H19" s="25"/>
      <c r="I19" s="27">
        <v>273</v>
      </c>
      <c r="J19" s="29"/>
    </row>
    <row r="20" spans="1:10" x14ac:dyDescent="0.25">
      <c r="A20" s="52"/>
      <c r="B20" s="31">
        <v>2017</v>
      </c>
      <c r="C20" s="33"/>
      <c r="D20" s="33"/>
      <c r="E20" s="35">
        <v>1342</v>
      </c>
      <c r="F20" s="37"/>
      <c r="G20" s="33"/>
      <c r="H20" s="33"/>
      <c r="I20" s="70">
        <v>186</v>
      </c>
      <c r="J20" s="37"/>
    </row>
    <row r="21" spans="1:10" x14ac:dyDescent="0.25">
      <c r="A21" s="52"/>
      <c r="B21" s="23">
        <v>2018</v>
      </c>
      <c r="C21" s="25"/>
      <c r="D21" s="25"/>
      <c r="E21" s="97">
        <v>1406</v>
      </c>
      <c r="F21" s="29"/>
      <c r="G21" s="25"/>
      <c r="H21" s="25"/>
      <c r="I21" s="27">
        <v>95</v>
      </c>
      <c r="J21" s="29"/>
    </row>
    <row r="22" spans="1:10" ht="15.75" thickBot="1" x14ac:dyDescent="0.3">
      <c r="A22" s="52"/>
      <c r="B22" s="31" t="s">
        <v>594</v>
      </c>
      <c r="C22" s="33"/>
      <c r="D22" s="103"/>
      <c r="E22" s="105">
        <v>604</v>
      </c>
      <c r="F22" s="37"/>
      <c r="G22" s="33"/>
      <c r="H22" s="103"/>
      <c r="I22" s="105">
        <v>20</v>
      </c>
      <c r="J22" s="37"/>
    </row>
    <row r="23" spans="1:10" ht="16.5" thickTop="1" thickBot="1" x14ac:dyDescent="0.3">
      <c r="A23" s="52"/>
      <c r="B23" s="23" t="s">
        <v>160</v>
      </c>
      <c r="C23" s="25"/>
      <c r="D23" s="91" t="s">
        <v>198</v>
      </c>
      <c r="E23" s="109">
        <v>8698</v>
      </c>
      <c r="F23" s="29"/>
      <c r="G23" s="25"/>
      <c r="H23" s="91" t="s">
        <v>198</v>
      </c>
      <c r="I23" s="109">
        <v>1482</v>
      </c>
      <c r="J23" s="29"/>
    </row>
  </sheetData>
  <mergeCells count="14">
    <mergeCell ref="B5:J5"/>
    <mergeCell ref="A13:A23"/>
    <mergeCell ref="B13:J13"/>
    <mergeCell ref="B14:J14"/>
    <mergeCell ref="D15:E15"/>
    <mergeCell ref="H15:I15"/>
    <mergeCell ref="D16:E16"/>
    <mergeCell ref="H16:I16"/>
    <mergeCell ref="A1:A2"/>
    <mergeCell ref="B1:J1"/>
    <mergeCell ref="B2:J2"/>
    <mergeCell ref="B3:J3"/>
    <mergeCell ref="A4:A12"/>
    <mergeCell ref="B4:J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2" width="36.5703125" bestFit="1" customWidth="1"/>
    <col min="3" max="4" width="13.28515625" customWidth="1"/>
    <col min="5" max="5" width="2.7109375" customWidth="1"/>
    <col min="6" max="6" width="9.28515625" customWidth="1"/>
    <col min="7" max="7" width="2.140625" customWidth="1"/>
    <col min="8" max="8" width="13.28515625" customWidth="1"/>
    <col min="9" max="9" width="27.28515625" customWidth="1"/>
    <col min="10" max="10" width="2.7109375" customWidth="1"/>
    <col min="11" max="11" width="10" customWidth="1"/>
    <col min="12" max="12" width="2.140625" customWidth="1"/>
    <col min="13" max="14" width="13.28515625" customWidth="1"/>
    <col min="15" max="15" width="2.7109375" customWidth="1"/>
    <col min="16" max="16" width="6.5703125" customWidth="1"/>
    <col min="17" max="17" width="2.140625" customWidth="1"/>
    <col min="18" max="19" width="13.28515625" customWidth="1"/>
    <col min="20" max="20" width="2.7109375" customWidth="1"/>
    <col min="21" max="21" width="10" customWidth="1"/>
    <col min="22" max="22" width="2.140625" customWidth="1"/>
    <col min="23" max="23" width="13.28515625" customWidth="1"/>
  </cols>
  <sheetData>
    <row r="1" spans="1:23" ht="15" customHeight="1" x14ac:dyDescent="0.25">
      <c r="A1" s="8" t="s">
        <v>110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671</v>
      </c>
      <c r="B3" s="51" t="s">
        <v>6</v>
      </c>
      <c r="C3" s="51"/>
      <c r="D3" s="51"/>
      <c r="E3" s="51"/>
      <c r="F3" s="51"/>
      <c r="G3" s="51"/>
      <c r="H3" s="51"/>
      <c r="I3" s="51"/>
      <c r="J3" s="51"/>
      <c r="K3" s="51"/>
      <c r="L3" s="51"/>
      <c r="M3" s="51"/>
      <c r="N3" s="51"/>
      <c r="O3" s="51"/>
      <c r="P3" s="51"/>
      <c r="Q3" s="51"/>
      <c r="R3" s="51"/>
      <c r="S3" s="51"/>
      <c r="T3" s="51"/>
      <c r="U3" s="51"/>
      <c r="V3" s="51"/>
      <c r="W3" s="51"/>
    </row>
    <row r="4" spans="1:23" ht="15" customHeight="1" x14ac:dyDescent="0.25">
      <c r="A4" s="52" t="s">
        <v>1103</v>
      </c>
      <c r="B4" s="51" t="s">
        <v>6</v>
      </c>
      <c r="C4" s="51"/>
      <c r="D4" s="51"/>
      <c r="E4" s="51"/>
      <c r="F4" s="51"/>
      <c r="G4" s="51"/>
      <c r="H4" s="51"/>
      <c r="I4" s="51"/>
      <c r="J4" s="51"/>
      <c r="K4" s="51"/>
      <c r="L4" s="51"/>
      <c r="M4" s="51"/>
      <c r="N4" s="51"/>
      <c r="O4" s="51"/>
      <c r="P4" s="51"/>
      <c r="Q4" s="51"/>
      <c r="R4" s="51"/>
      <c r="S4" s="51"/>
      <c r="T4" s="51"/>
      <c r="U4" s="51"/>
      <c r="V4" s="51"/>
      <c r="W4" s="51"/>
    </row>
    <row r="5" spans="1:23" x14ac:dyDescent="0.25">
      <c r="A5" s="52"/>
      <c r="B5" s="118"/>
      <c r="C5" s="118"/>
      <c r="D5" s="118"/>
      <c r="E5" s="118"/>
      <c r="F5" s="118"/>
      <c r="G5" s="118"/>
      <c r="H5" s="118"/>
      <c r="I5" s="118"/>
      <c r="J5" s="118"/>
      <c r="K5" s="118"/>
      <c r="L5" s="118"/>
      <c r="M5" s="118"/>
      <c r="N5" s="118"/>
      <c r="O5" s="118"/>
      <c r="P5" s="118"/>
      <c r="Q5" s="118"/>
      <c r="R5" s="118"/>
      <c r="S5" s="118"/>
      <c r="T5" s="118"/>
      <c r="U5" s="118"/>
      <c r="V5" s="118"/>
      <c r="W5" s="118"/>
    </row>
    <row r="6" spans="1:23" x14ac:dyDescent="0.25">
      <c r="A6" s="52"/>
      <c r="B6" s="54" t="s">
        <v>674</v>
      </c>
      <c r="C6" s="54"/>
      <c r="D6" s="54"/>
      <c r="E6" s="54"/>
      <c r="F6" s="54"/>
      <c r="G6" s="54"/>
      <c r="H6" s="54"/>
      <c r="I6" s="54"/>
      <c r="J6" s="54"/>
      <c r="K6" s="54"/>
      <c r="L6" s="54"/>
      <c r="M6" s="54"/>
      <c r="N6" s="54"/>
      <c r="O6" s="54"/>
      <c r="P6" s="54"/>
      <c r="Q6" s="54"/>
      <c r="R6" s="54"/>
      <c r="S6" s="54"/>
      <c r="T6" s="54"/>
      <c r="U6" s="54"/>
      <c r="V6" s="54"/>
      <c r="W6" s="54"/>
    </row>
    <row r="7" spans="1:23" x14ac:dyDescent="0.25">
      <c r="A7" s="52"/>
      <c r="B7" s="50"/>
      <c r="C7" s="50"/>
      <c r="D7" s="50"/>
      <c r="E7" s="50"/>
      <c r="F7" s="50"/>
      <c r="G7" s="50"/>
      <c r="H7" s="50"/>
      <c r="I7" s="50"/>
      <c r="J7" s="50"/>
      <c r="K7" s="50"/>
      <c r="L7" s="50"/>
      <c r="M7" s="50"/>
      <c r="N7" s="50"/>
      <c r="O7" s="50"/>
      <c r="P7" s="50"/>
      <c r="Q7" s="50"/>
      <c r="R7" s="50"/>
      <c r="S7" s="50"/>
      <c r="T7" s="50"/>
      <c r="U7" s="50"/>
      <c r="V7" s="50"/>
      <c r="W7" s="50"/>
    </row>
    <row r="8" spans="1:23" x14ac:dyDescent="0.25">
      <c r="A8" s="52"/>
      <c r="B8" s="45"/>
      <c r="C8" s="79"/>
      <c r="D8" s="142" t="s">
        <v>675</v>
      </c>
      <c r="E8" s="142"/>
      <c r="F8" s="142"/>
      <c r="G8" s="142"/>
      <c r="H8" s="143"/>
      <c r="I8" s="48" t="s">
        <v>678</v>
      </c>
      <c r="J8" s="48"/>
      <c r="K8" s="48"/>
      <c r="L8" s="48"/>
      <c r="M8" s="143"/>
      <c r="N8" s="48" t="s">
        <v>681</v>
      </c>
      <c r="O8" s="48"/>
      <c r="P8" s="48"/>
      <c r="Q8" s="48"/>
      <c r="R8" s="143"/>
      <c r="S8" s="46" t="s">
        <v>160</v>
      </c>
      <c r="T8" s="46"/>
      <c r="U8" s="46"/>
      <c r="V8" s="46"/>
      <c r="W8" s="49"/>
    </row>
    <row r="9" spans="1:23" x14ac:dyDescent="0.25">
      <c r="A9" s="52"/>
      <c r="B9" s="45"/>
      <c r="C9" s="79"/>
      <c r="D9" s="48" t="s">
        <v>676</v>
      </c>
      <c r="E9" s="48"/>
      <c r="F9" s="48"/>
      <c r="G9" s="48"/>
      <c r="H9" s="143"/>
      <c r="I9" s="48" t="s">
        <v>679</v>
      </c>
      <c r="J9" s="48"/>
      <c r="K9" s="48"/>
      <c r="L9" s="48"/>
      <c r="M9" s="143"/>
      <c r="N9" s="48"/>
      <c r="O9" s="48"/>
      <c r="P9" s="48"/>
      <c r="Q9" s="48"/>
      <c r="R9" s="143"/>
      <c r="S9" s="46"/>
      <c r="T9" s="46"/>
      <c r="U9" s="46"/>
      <c r="V9" s="46"/>
      <c r="W9" s="49"/>
    </row>
    <row r="10" spans="1:23" ht="15.75" thickBot="1" x14ac:dyDescent="0.3">
      <c r="A10" s="52"/>
      <c r="B10" s="45"/>
      <c r="C10" s="79"/>
      <c r="D10" s="63" t="s">
        <v>677</v>
      </c>
      <c r="E10" s="63"/>
      <c r="F10" s="63"/>
      <c r="G10" s="63"/>
      <c r="H10" s="144"/>
      <c r="I10" s="63" t="s">
        <v>680</v>
      </c>
      <c r="J10" s="63"/>
      <c r="K10" s="63"/>
      <c r="L10" s="63"/>
      <c r="M10" s="144"/>
      <c r="N10" s="63"/>
      <c r="O10" s="63"/>
      <c r="P10" s="63"/>
      <c r="Q10" s="63"/>
      <c r="R10" s="144"/>
      <c r="S10" s="47"/>
      <c r="T10" s="47"/>
      <c r="U10" s="47"/>
      <c r="V10" s="47"/>
      <c r="W10" s="49"/>
    </row>
    <row r="11" spans="1:23" ht="15.75" thickTop="1" x14ac:dyDescent="0.25">
      <c r="A11" s="52"/>
      <c r="B11" s="23" t="s">
        <v>682</v>
      </c>
      <c r="C11" s="25"/>
      <c r="D11" s="25"/>
      <c r="E11" s="25" t="s">
        <v>198</v>
      </c>
      <c r="F11" s="97">
        <v>1797</v>
      </c>
      <c r="G11" s="29"/>
      <c r="H11" s="25"/>
      <c r="I11" s="25"/>
      <c r="J11" s="25" t="s">
        <v>198</v>
      </c>
      <c r="K11" s="27" t="s">
        <v>683</v>
      </c>
      <c r="L11" s="29" t="s">
        <v>202</v>
      </c>
      <c r="M11" s="25"/>
      <c r="N11" s="25"/>
      <c r="O11" s="25" t="s">
        <v>198</v>
      </c>
      <c r="P11" s="27">
        <v>212</v>
      </c>
      <c r="Q11" s="29"/>
      <c r="R11" s="25"/>
      <c r="S11" s="25"/>
      <c r="T11" s="25" t="s">
        <v>198</v>
      </c>
      <c r="U11" s="27" t="s">
        <v>684</v>
      </c>
      <c r="V11" s="29" t="s">
        <v>202</v>
      </c>
      <c r="W11" s="29"/>
    </row>
    <row r="12" spans="1:23" ht="26.25" x14ac:dyDescent="0.25">
      <c r="A12" s="52"/>
      <c r="B12" s="31" t="s">
        <v>685</v>
      </c>
      <c r="C12" s="33"/>
      <c r="D12" s="33"/>
      <c r="E12" s="33"/>
      <c r="F12" s="70" t="s">
        <v>686</v>
      </c>
      <c r="G12" s="37" t="s">
        <v>202</v>
      </c>
      <c r="H12" s="33"/>
      <c r="I12" s="33"/>
      <c r="J12" s="33"/>
      <c r="K12" s="70" t="s">
        <v>232</v>
      </c>
      <c r="L12" s="37"/>
      <c r="M12" s="33"/>
      <c r="N12" s="33"/>
      <c r="O12" s="33"/>
      <c r="P12" s="70" t="s">
        <v>232</v>
      </c>
      <c r="Q12" s="37"/>
      <c r="R12" s="33"/>
      <c r="S12" s="33"/>
      <c r="T12" s="33"/>
      <c r="U12" s="70" t="s">
        <v>686</v>
      </c>
      <c r="V12" s="37" t="s">
        <v>202</v>
      </c>
      <c r="W12" s="37"/>
    </row>
    <row r="13" spans="1:23" ht="27" thickBot="1" x14ac:dyDescent="0.3">
      <c r="A13" s="52"/>
      <c r="B13" s="23" t="s">
        <v>687</v>
      </c>
      <c r="C13" s="25"/>
      <c r="D13" s="25"/>
      <c r="E13" s="38"/>
      <c r="F13" s="40" t="s">
        <v>232</v>
      </c>
      <c r="G13" s="29"/>
      <c r="H13" s="25"/>
      <c r="I13" s="25"/>
      <c r="J13" s="38"/>
      <c r="K13" s="62">
        <v>13910</v>
      </c>
      <c r="L13" s="29"/>
      <c r="M13" s="25"/>
      <c r="N13" s="25"/>
      <c r="O13" s="38"/>
      <c r="P13" s="40" t="s">
        <v>232</v>
      </c>
      <c r="Q13" s="29"/>
      <c r="R13" s="25"/>
      <c r="S13" s="25"/>
      <c r="T13" s="38"/>
      <c r="U13" s="62">
        <v>13910</v>
      </c>
      <c r="V13" s="29"/>
      <c r="W13" s="29"/>
    </row>
    <row r="14" spans="1:23" ht="27.75" thickTop="1" thickBot="1" x14ac:dyDescent="0.3">
      <c r="A14" s="52"/>
      <c r="B14" s="31" t="s">
        <v>688</v>
      </c>
      <c r="C14" s="33"/>
      <c r="D14" s="33"/>
      <c r="E14" s="103"/>
      <c r="F14" s="105" t="s">
        <v>686</v>
      </c>
      <c r="G14" s="37" t="s">
        <v>202</v>
      </c>
      <c r="H14" s="33"/>
      <c r="I14" s="33"/>
      <c r="J14" s="103"/>
      <c r="K14" s="116">
        <v>13910</v>
      </c>
      <c r="L14" s="37"/>
      <c r="M14" s="33"/>
      <c r="N14" s="33"/>
      <c r="O14" s="103"/>
      <c r="P14" s="105" t="s">
        <v>232</v>
      </c>
      <c r="Q14" s="37"/>
      <c r="R14" s="33"/>
      <c r="S14" s="33"/>
      <c r="T14" s="103"/>
      <c r="U14" s="116">
        <v>13749</v>
      </c>
      <c r="V14" s="37"/>
      <c r="W14" s="37"/>
    </row>
    <row r="15" spans="1:23" ht="16.5" thickTop="1" thickBot="1" x14ac:dyDescent="0.3">
      <c r="A15" s="52"/>
      <c r="B15" s="23" t="s">
        <v>689</v>
      </c>
      <c r="C15" s="25"/>
      <c r="D15" s="25"/>
      <c r="E15" s="91" t="s">
        <v>198</v>
      </c>
      <c r="F15" s="109">
        <v>1636</v>
      </c>
      <c r="G15" s="29"/>
      <c r="H15" s="25"/>
      <c r="I15" s="25"/>
      <c r="J15" s="91" t="s">
        <v>198</v>
      </c>
      <c r="K15" s="93" t="s">
        <v>690</v>
      </c>
      <c r="L15" s="29" t="s">
        <v>202</v>
      </c>
      <c r="M15" s="25"/>
      <c r="N15" s="25"/>
      <c r="O15" s="91" t="s">
        <v>198</v>
      </c>
      <c r="P15" s="93">
        <v>212</v>
      </c>
      <c r="Q15" s="29"/>
      <c r="R15" s="25"/>
      <c r="S15" s="25"/>
      <c r="T15" s="91" t="s">
        <v>198</v>
      </c>
      <c r="U15" s="93" t="s">
        <v>691</v>
      </c>
      <c r="V15" s="29" t="s">
        <v>202</v>
      </c>
      <c r="W15" s="29"/>
    </row>
    <row r="16" spans="1:23" ht="15.75" thickTop="1" x14ac:dyDescent="0.25">
      <c r="A16" s="52"/>
      <c r="B16" s="50"/>
      <c r="C16" s="50"/>
      <c r="D16" s="50"/>
      <c r="E16" s="50"/>
      <c r="F16" s="50"/>
      <c r="G16" s="50"/>
      <c r="H16" s="50"/>
      <c r="I16" s="50"/>
      <c r="J16" s="50"/>
      <c r="K16" s="50"/>
      <c r="L16" s="50"/>
      <c r="M16" s="50"/>
      <c r="N16" s="50"/>
      <c r="O16" s="50"/>
      <c r="P16" s="50"/>
      <c r="Q16" s="50"/>
      <c r="R16" s="50"/>
      <c r="S16" s="50"/>
      <c r="T16" s="50"/>
      <c r="U16" s="50"/>
      <c r="V16" s="50"/>
      <c r="W16" s="50"/>
    </row>
    <row r="17" spans="1:23" x14ac:dyDescent="0.25">
      <c r="A17" s="52"/>
      <c r="B17" s="54" t="s">
        <v>692</v>
      </c>
      <c r="C17" s="54"/>
      <c r="D17" s="54"/>
      <c r="E17" s="54"/>
      <c r="F17" s="54"/>
      <c r="G17" s="54"/>
      <c r="H17" s="54"/>
      <c r="I17" s="54"/>
      <c r="J17" s="54"/>
      <c r="K17" s="54"/>
      <c r="L17" s="54"/>
      <c r="M17" s="54"/>
      <c r="N17" s="54"/>
      <c r="O17" s="54"/>
      <c r="P17" s="54"/>
      <c r="Q17" s="54"/>
      <c r="R17" s="54"/>
      <c r="S17" s="54"/>
      <c r="T17" s="54"/>
      <c r="U17" s="54"/>
      <c r="V17" s="54"/>
      <c r="W17" s="54"/>
    </row>
    <row r="18" spans="1:23" x14ac:dyDescent="0.25">
      <c r="A18" s="52"/>
      <c r="B18" s="50"/>
      <c r="C18" s="50"/>
      <c r="D18" s="50"/>
      <c r="E18" s="50"/>
      <c r="F18" s="50"/>
      <c r="G18" s="50"/>
      <c r="H18" s="50"/>
      <c r="I18" s="50"/>
      <c r="J18" s="50"/>
      <c r="K18" s="50"/>
      <c r="L18" s="50"/>
      <c r="M18" s="50"/>
      <c r="N18" s="50"/>
      <c r="O18" s="50"/>
      <c r="P18" s="50"/>
      <c r="Q18" s="50"/>
      <c r="R18" s="50"/>
      <c r="S18" s="50"/>
      <c r="T18" s="50"/>
      <c r="U18" s="50"/>
      <c r="V18" s="50"/>
      <c r="W18" s="50"/>
    </row>
    <row r="19" spans="1:23" x14ac:dyDescent="0.25">
      <c r="A19" s="52"/>
      <c r="B19" s="45"/>
      <c r="C19" s="79"/>
      <c r="D19" s="142" t="s">
        <v>675</v>
      </c>
      <c r="E19" s="142"/>
      <c r="F19" s="142"/>
      <c r="G19" s="142"/>
      <c r="H19" s="143"/>
      <c r="I19" s="48" t="s">
        <v>678</v>
      </c>
      <c r="J19" s="48"/>
      <c r="K19" s="48"/>
      <c r="L19" s="48"/>
      <c r="M19" s="143"/>
      <c r="N19" s="48" t="s">
        <v>681</v>
      </c>
      <c r="O19" s="48"/>
      <c r="P19" s="48"/>
      <c r="Q19" s="48"/>
      <c r="R19" s="143"/>
      <c r="S19" s="46" t="s">
        <v>160</v>
      </c>
      <c r="T19" s="46"/>
      <c r="U19" s="46"/>
      <c r="V19" s="46"/>
      <c r="W19" s="49"/>
    </row>
    <row r="20" spans="1:23" x14ac:dyDescent="0.25">
      <c r="A20" s="52"/>
      <c r="B20" s="45"/>
      <c r="C20" s="79"/>
      <c r="D20" s="48" t="s">
        <v>676</v>
      </c>
      <c r="E20" s="48"/>
      <c r="F20" s="48"/>
      <c r="G20" s="48"/>
      <c r="H20" s="143"/>
      <c r="I20" s="48" t="s">
        <v>679</v>
      </c>
      <c r="J20" s="48"/>
      <c r="K20" s="48"/>
      <c r="L20" s="48"/>
      <c r="M20" s="143"/>
      <c r="N20" s="48"/>
      <c r="O20" s="48"/>
      <c r="P20" s="48"/>
      <c r="Q20" s="48"/>
      <c r="R20" s="143"/>
      <c r="S20" s="46"/>
      <c r="T20" s="46"/>
      <c r="U20" s="46"/>
      <c r="V20" s="46"/>
      <c r="W20" s="49"/>
    </row>
    <row r="21" spans="1:23" ht="15.75" thickBot="1" x14ac:dyDescent="0.3">
      <c r="A21" s="52"/>
      <c r="B21" s="45"/>
      <c r="C21" s="79"/>
      <c r="D21" s="63" t="s">
        <v>677</v>
      </c>
      <c r="E21" s="63"/>
      <c r="F21" s="63"/>
      <c r="G21" s="63"/>
      <c r="H21" s="144"/>
      <c r="I21" s="63" t="s">
        <v>680</v>
      </c>
      <c r="J21" s="63"/>
      <c r="K21" s="63"/>
      <c r="L21" s="63"/>
      <c r="M21" s="144"/>
      <c r="N21" s="63"/>
      <c r="O21" s="63"/>
      <c r="P21" s="63"/>
      <c r="Q21" s="63"/>
      <c r="R21" s="144"/>
      <c r="S21" s="47"/>
      <c r="T21" s="47"/>
      <c r="U21" s="47"/>
      <c r="V21" s="47"/>
      <c r="W21" s="49"/>
    </row>
    <row r="22" spans="1:23" ht="15.75" thickTop="1" x14ac:dyDescent="0.25">
      <c r="A22" s="52"/>
      <c r="B22" s="23" t="s">
        <v>682</v>
      </c>
      <c r="C22" s="25"/>
      <c r="D22" s="25"/>
      <c r="E22" s="25" t="s">
        <v>198</v>
      </c>
      <c r="F22" s="97">
        <v>1694</v>
      </c>
      <c r="G22" s="29"/>
      <c r="H22" s="25"/>
      <c r="I22" s="25"/>
      <c r="J22" s="25" t="s">
        <v>198</v>
      </c>
      <c r="K22" s="27" t="s">
        <v>693</v>
      </c>
      <c r="L22" s="29" t="s">
        <v>202</v>
      </c>
      <c r="M22" s="25"/>
      <c r="N22" s="25"/>
      <c r="O22" s="25" t="s">
        <v>198</v>
      </c>
      <c r="P22" s="27">
        <v>212</v>
      </c>
      <c r="Q22" s="29"/>
      <c r="R22" s="25"/>
      <c r="S22" s="25"/>
      <c r="T22" s="25" t="s">
        <v>198</v>
      </c>
      <c r="U22" s="27" t="s">
        <v>694</v>
      </c>
      <c r="V22" s="29" t="s">
        <v>202</v>
      </c>
      <c r="W22" s="29"/>
    </row>
    <row r="23" spans="1:23" ht="27" thickBot="1" x14ac:dyDescent="0.3">
      <c r="A23" s="52"/>
      <c r="B23" s="31" t="s">
        <v>695</v>
      </c>
      <c r="C23" s="33"/>
      <c r="D23" s="33"/>
      <c r="E23" s="103"/>
      <c r="F23" s="105">
        <v>103</v>
      </c>
      <c r="G23" s="37"/>
      <c r="H23" s="33"/>
      <c r="I23" s="33"/>
      <c r="J23" s="103"/>
      <c r="K23" s="105" t="s">
        <v>696</v>
      </c>
      <c r="L23" s="37" t="s">
        <v>202</v>
      </c>
      <c r="M23" s="33"/>
      <c r="N23" s="33"/>
      <c r="O23" s="103"/>
      <c r="P23" s="105" t="s">
        <v>232</v>
      </c>
      <c r="Q23" s="37"/>
      <c r="R23" s="33"/>
      <c r="S23" s="33"/>
      <c r="T23" s="103"/>
      <c r="U23" s="105" t="s">
        <v>697</v>
      </c>
      <c r="V23" s="37" t="s">
        <v>202</v>
      </c>
      <c r="W23" s="37"/>
    </row>
    <row r="24" spans="1:23" ht="16.5" thickTop="1" thickBot="1" x14ac:dyDescent="0.3">
      <c r="A24" s="52"/>
      <c r="B24" s="23" t="s">
        <v>689</v>
      </c>
      <c r="C24" s="25"/>
      <c r="D24" s="25"/>
      <c r="E24" s="91" t="s">
        <v>198</v>
      </c>
      <c r="F24" s="109">
        <v>1797</v>
      </c>
      <c r="G24" s="29"/>
      <c r="H24" s="25"/>
      <c r="I24" s="25"/>
      <c r="J24" s="91" t="s">
        <v>198</v>
      </c>
      <c r="K24" s="93" t="s">
        <v>683</v>
      </c>
      <c r="L24" s="29" t="s">
        <v>202</v>
      </c>
      <c r="M24" s="25"/>
      <c r="N24" s="25"/>
      <c r="O24" s="91" t="s">
        <v>198</v>
      </c>
      <c r="P24" s="93">
        <v>212</v>
      </c>
      <c r="Q24" s="29"/>
      <c r="R24" s="25"/>
      <c r="S24" s="25"/>
      <c r="T24" s="91" t="s">
        <v>198</v>
      </c>
      <c r="U24" s="93" t="s">
        <v>684</v>
      </c>
      <c r="V24" s="29" t="s">
        <v>202</v>
      </c>
      <c r="W24" s="29"/>
    </row>
    <row r="25" spans="1:23" ht="15.75" thickTop="1" x14ac:dyDescent="0.25">
      <c r="A25" s="52"/>
      <c r="B25" s="50"/>
      <c r="C25" s="50"/>
      <c r="D25" s="50"/>
      <c r="E25" s="50"/>
      <c r="F25" s="50"/>
      <c r="G25" s="50"/>
      <c r="H25" s="50"/>
      <c r="I25" s="50"/>
      <c r="J25" s="50"/>
      <c r="K25" s="50"/>
      <c r="L25" s="50"/>
      <c r="M25" s="50"/>
      <c r="N25" s="50"/>
      <c r="O25" s="50"/>
      <c r="P25" s="50"/>
      <c r="Q25" s="50"/>
      <c r="R25" s="50"/>
      <c r="S25" s="50"/>
      <c r="T25" s="50"/>
      <c r="U25" s="50"/>
      <c r="V25" s="50"/>
      <c r="W25" s="50"/>
    </row>
    <row r="26" spans="1:23" x14ac:dyDescent="0.25">
      <c r="A26" s="52"/>
      <c r="B26" s="54" t="s">
        <v>698</v>
      </c>
      <c r="C26" s="54"/>
      <c r="D26" s="54"/>
      <c r="E26" s="54"/>
      <c r="F26" s="54"/>
      <c r="G26" s="54"/>
      <c r="H26" s="54"/>
      <c r="I26" s="54"/>
      <c r="J26" s="54"/>
      <c r="K26" s="54"/>
      <c r="L26" s="54"/>
      <c r="M26" s="54"/>
      <c r="N26" s="54"/>
      <c r="O26" s="54"/>
      <c r="P26" s="54"/>
      <c r="Q26" s="54"/>
      <c r="R26" s="54"/>
      <c r="S26" s="54"/>
      <c r="T26" s="54"/>
      <c r="U26" s="54"/>
      <c r="V26" s="54"/>
      <c r="W26" s="54"/>
    </row>
    <row r="27" spans="1:23" x14ac:dyDescent="0.25">
      <c r="A27" s="52"/>
      <c r="B27" s="50"/>
      <c r="C27" s="50"/>
      <c r="D27" s="50"/>
      <c r="E27" s="50"/>
      <c r="F27" s="50"/>
      <c r="G27" s="50"/>
      <c r="H27" s="50"/>
      <c r="I27" s="50"/>
      <c r="J27" s="50"/>
      <c r="K27" s="50"/>
      <c r="L27" s="50"/>
      <c r="M27" s="50"/>
      <c r="N27" s="50"/>
      <c r="O27" s="50"/>
      <c r="P27" s="50"/>
      <c r="Q27" s="50"/>
      <c r="R27" s="50"/>
      <c r="S27" s="50"/>
      <c r="T27" s="50"/>
      <c r="U27" s="50"/>
      <c r="V27" s="50"/>
      <c r="W27" s="50"/>
    </row>
    <row r="28" spans="1:23" x14ac:dyDescent="0.25">
      <c r="A28" s="52"/>
      <c r="B28" s="45"/>
    </row>
    <row r="29" spans="1:23" x14ac:dyDescent="0.25">
      <c r="A29" s="52"/>
      <c r="B29" s="45"/>
    </row>
    <row r="30" spans="1:23" x14ac:dyDescent="0.25">
      <c r="A30" s="52"/>
      <c r="B30" s="45"/>
      <c r="C30" s="79"/>
      <c r="D30" s="142" t="s">
        <v>675</v>
      </c>
      <c r="E30" s="142"/>
      <c r="F30" s="142"/>
      <c r="G30" s="142"/>
      <c r="H30" s="143"/>
      <c r="I30" s="48" t="s">
        <v>678</v>
      </c>
      <c r="J30" s="48"/>
      <c r="K30" s="48"/>
      <c r="L30" s="48"/>
      <c r="M30" s="143"/>
      <c r="N30" s="48" t="s">
        <v>681</v>
      </c>
      <c r="O30" s="48"/>
      <c r="P30" s="48"/>
      <c r="Q30" s="48"/>
      <c r="R30" s="143"/>
      <c r="S30" s="46" t="s">
        <v>160</v>
      </c>
      <c r="T30" s="46"/>
      <c r="U30" s="46"/>
      <c r="V30" s="46"/>
      <c r="W30" s="49"/>
    </row>
    <row r="31" spans="1:23" x14ac:dyDescent="0.25">
      <c r="A31" s="52"/>
      <c r="B31" s="45"/>
      <c r="C31" s="79"/>
      <c r="D31" s="48" t="s">
        <v>676</v>
      </c>
      <c r="E31" s="48"/>
      <c r="F31" s="48"/>
      <c r="G31" s="48"/>
      <c r="H31" s="143"/>
      <c r="I31" s="48" t="s">
        <v>679</v>
      </c>
      <c r="J31" s="48"/>
      <c r="K31" s="48"/>
      <c r="L31" s="48"/>
      <c r="M31" s="143"/>
      <c r="N31" s="48"/>
      <c r="O31" s="48"/>
      <c r="P31" s="48"/>
      <c r="Q31" s="48"/>
      <c r="R31" s="143"/>
      <c r="S31" s="46"/>
      <c r="T31" s="46"/>
      <c r="U31" s="46"/>
      <c r="V31" s="46"/>
      <c r="W31" s="49"/>
    </row>
    <row r="32" spans="1:23" ht="15.75" thickBot="1" x14ac:dyDescent="0.3">
      <c r="A32" s="52"/>
      <c r="B32" s="45"/>
      <c r="C32" s="79"/>
      <c r="D32" s="63" t="s">
        <v>677</v>
      </c>
      <c r="E32" s="63"/>
      <c r="F32" s="63"/>
      <c r="G32" s="63"/>
      <c r="H32" s="144"/>
      <c r="I32" s="63" t="s">
        <v>680</v>
      </c>
      <c r="J32" s="63"/>
      <c r="K32" s="63"/>
      <c r="L32" s="63"/>
      <c r="M32" s="144"/>
      <c r="N32" s="63"/>
      <c r="O32" s="63"/>
      <c r="P32" s="63"/>
      <c r="Q32" s="63"/>
      <c r="R32" s="144"/>
      <c r="S32" s="47"/>
      <c r="T32" s="47"/>
      <c r="U32" s="47"/>
      <c r="V32" s="47"/>
      <c r="W32" s="49"/>
    </row>
    <row r="33" spans="1:23" ht="15.75" thickTop="1" x14ac:dyDescent="0.25">
      <c r="A33" s="52"/>
      <c r="B33" s="23" t="s">
        <v>682</v>
      </c>
      <c r="C33" s="25"/>
      <c r="D33" s="25"/>
      <c r="E33" s="25" t="s">
        <v>198</v>
      </c>
      <c r="F33" s="97">
        <v>1786</v>
      </c>
      <c r="G33" s="29"/>
      <c r="H33" s="25"/>
      <c r="I33" s="25"/>
      <c r="J33" s="25" t="s">
        <v>198</v>
      </c>
      <c r="K33" s="27" t="s">
        <v>699</v>
      </c>
      <c r="L33" s="29" t="s">
        <v>202</v>
      </c>
      <c r="M33" s="25"/>
      <c r="N33" s="25"/>
      <c r="O33" s="25" t="s">
        <v>198</v>
      </c>
      <c r="P33" s="27" t="s">
        <v>700</v>
      </c>
      <c r="Q33" s="29" t="s">
        <v>202</v>
      </c>
      <c r="R33" s="25"/>
      <c r="S33" s="25"/>
      <c r="T33" s="25" t="s">
        <v>198</v>
      </c>
      <c r="U33" s="27" t="s">
        <v>701</v>
      </c>
      <c r="V33" s="29" t="s">
        <v>202</v>
      </c>
      <c r="W33" s="29"/>
    </row>
    <row r="34" spans="1:23" ht="27" thickBot="1" x14ac:dyDescent="0.3">
      <c r="A34" s="52"/>
      <c r="B34" s="31" t="s">
        <v>688</v>
      </c>
      <c r="C34" s="33"/>
      <c r="D34" s="33"/>
      <c r="E34" s="103"/>
      <c r="F34" s="105" t="s">
        <v>702</v>
      </c>
      <c r="G34" s="37" t="s">
        <v>202</v>
      </c>
      <c r="H34" s="33"/>
      <c r="I34" s="33"/>
      <c r="J34" s="103"/>
      <c r="K34" s="105" t="s">
        <v>703</v>
      </c>
      <c r="L34" s="37" t="s">
        <v>202</v>
      </c>
      <c r="M34" s="33"/>
      <c r="N34" s="33"/>
      <c r="O34" s="103"/>
      <c r="P34" s="105">
        <v>519</v>
      </c>
      <c r="Q34" s="37"/>
      <c r="R34" s="33"/>
      <c r="S34" s="33"/>
      <c r="T34" s="103"/>
      <c r="U34" s="105" t="s">
        <v>704</v>
      </c>
      <c r="V34" s="37" t="s">
        <v>202</v>
      </c>
      <c r="W34" s="37"/>
    </row>
    <row r="35" spans="1:23" ht="16.5" thickTop="1" thickBot="1" x14ac:dyDescent="0.3">
      <c r="A35" s="52"/>
      <c r="B35" s="23" t="s">
        <v>689</v>
      </c>
      <c r="C35" s="25"/>
      <c r="D35" s="25"/>
      <c r="E35" s="38" t="s">
        <v>198</v>
      </c>
      <c r="F35" s="62">
        <v>1694</v>
      </c>
      <c r="G35" s="29"/>
      <c r="H35" s="25"/>
      <c r="I35" s="25"/>
      <c r="J35" s="38" t="s">
        <v>198</v>
      </c>
      <c r="K35" s="40" t="s">
        <v>693</v>
      </c>
      <c r="L35" s="29" t="s">
        <v>202</v>
      </c>
      <c r="M35" s="25"/>
      <c r="N35" s="25"/>
      <c r="O35" s="38" t="s">
        <v>198</v>
      </c>
      <c r="P35" s="40">
        <v>212</v>
      </c>
      <c r="Q35" s="29"/>
      <c r="R35" s="25"/>
      <c r="S35" s="25"/>
      <c r="T35" s="38" t="s">
        <v>198</v>
      </c>
      <c r="U35" s="40" t="s">
        <v>694</v>
      </c>
      <c r="V35" s="29" t="s">
        <v>202</v>
      </c>
      <c r="W35" s="29"/>
    </row>
    <row r="36" spans="1:23" ht="15.75" thickTop="1" x14ac:dyDescent="0.25">
      <c r="A36" s="52"/>
      <c r="B36" s="50"/>
      <c r="C36" s="50"/>
      <c r="D36" s="50"/>
      <c r="E36" s="50"/>
      <c r="F36" s="50"/>
      <c r="G36" s="50"/>
      <c r="H36" s="50"/>
      <c r="I36" s="50"/>
      <c r="J36" s="50"/>
      <c r="K36" s="50"/>
      <c r="L36" s="50"/>
      <c r="M36" s="50"/>
      <c r="N36" s="50"/>
      <c r="O36" s="50"/>
      <c r="P36" s="50"/>
      <c r="Q36" s="50"/>
      <c r="R36" s="50"/>
      <c r="S36" s="50"/>
      <c r="T36" s="50"/>
      <c r="U36" s="50"/>
      <c r="V36" s="50"/>
      <c r="W36" s="50"/>
    </row>
    <row r="37" spans="1:23" ht="15" customHeight="1" x14ac:dyDescent="0.25">
      <c r="A37" s="52" t="s">
        <v>1104</v>
      </c>
      <c r="B37" s="51" t="s">
        <v>6</v>
      </c>
      <c r="C37" s="51"/>
      <c r="D37" s="51"/>
      <c r="E37" s="51"/>
      <c r="F37" s="51"/>
      <c r="G37" s="51"/>
      <c r="H37" s="51"/>
      <c r="I37" s="51"/>
      <c r="J37" s="51"/>
      <c r="K37" s="51"/>
      <c r="L37" s="51"/>
      <c r="M37" s="51"/>
      <c r="N37" s="51"/>
      <c r="O37" s="51"/>
      <c r="P37" s="51"/>
      <c r="Q37" s="51"/>
      <c r="R37" s="51"/>
      <c r="S37" s="51"/>
      <c r="T37" s="51"/>
      <c r="U37" s="51"/>
      <c r="V37" s="51"/>
      <c r="W37" s="51"/>
    </row>
    <row r="38" spans="1:23" x14ac:dyDescent="0.25">
      <c r="A38" s="52"/>
      <c r="B38" s="54"/>
      <c r="C38" s="54"/>
      <c r="D38" s="54"/>
      <c r="E38" s="54"/>
      <c r="F38" s="54"/>
      <c r="G38" s="54"/>
      <c r="H38" s="54"/>
      <c r="I38" s="54"/>
      <c r="J38" s="54"/>
      <c r="K38" s="54"/>
      <c r="L38" s="54"/>
      <c r="M38" s="54"/>
      <c r="N38" s="54"/>
      <c r="O38" s="54"/>
      <c r="P38" s="54"/>
      <c r="Q38" s="54"/>
      <c r="R38" s="54"/>
      <c r="S38" s="54"/>
      <c r="T38" s="54"/>
      <c r="U38" s="54"/>
      <c r="V38" s="54"/>
      <c r="W38" s="54"/>
    </row>
    <row r="39" spans="1:23" x14ac:dyDescent="0.25">
      <c r="A39" s="52"/>
      <c r="B39" s="4"/>
      <c r="C39" s="79"/>
      <c r="D39" s="48" t="s">
        <v>708</v>
      </c>
      <c r="E39" s="48"/>
      <c r="F39" s="48"/>
      <c r="G39" s="48"/>
      <c r="H39" s="95"/>
      <c r="I39" s="15" t="s">
        <v>711</v>
      </c>
    </row>
    <row r="40" spans="1:23" x14ac:dyDescent="0.25">
      <c r="A40" s="52"/>
      <c r="B40" s="10"/>
      <c r="C40" s="79"/>
      <c r="D40" s="48" t="s">
        <v>709</v>
      </c>
      <c r="E40" s="48"/>
      <c r="F40" s="48"/>
      <c r="G40" s="48"/>
      <c r="H40" s="95"/>
      <c r="I40" s="15" t="s">
        <v>712</v>
      </c>
    </row>
    <row r="41" spans="1:23" x14ac:dyDescent="0.25">
      <c r="A41" s="52"/>
      <c r="B41" s="128" t="s">
        <v>706</v>
      </c>
      <c r="C41" s="79"/>
      <c r="D41" s="48" t="s">
        <v>710</v>
      </c>
      <c r="E41" s="48"/>
      <c r="F41" s="48"/>
      <c r="G41" s="48"/>
      <c r="H41" s="95"/>
      <c r="I41" s="15" t="s">
        <v>713</v>
      </c>
    </row>
    <row r="42" spans="1:23" ht="15.75" thickBot="1" x14ac:dyDescent="0.3">
      <c r="A42" s="52"/>
      <c r="B42" s="15" t="s">
        <v>707</v>
      </c>
      <c r="C42" s="79"/>
      <c r="D42" s="63"/>
      <c r="E42" s="63"/>
      <c r="F42" s="63"/>
      <c r="G42" s="63"/>
      <c r="H42" s="133"/>
      <c r="I42" s="145"/>
    </row>
    <row r="43" spans="1:23" ht="27" thickTop="1" x14ac:dyDescent="0.25">
      <c r="A43" s="52"/>
      <c r="B43" s="87" t="s">
        <v>714</v>
      </c>
      <c r="C43" s="12"/>
      <c r="D43" s="12"/>
      <c r="E43" s="64"/>
      <c r="F43" s="64"/>
      <c r="G43" s="21"/>
      <c r="H43" s="21"/>
      <c r="I43" s="12"/>
    </row>
    <row r="44" spans="1:23" x14ac:dyDescent="0.25">
      <c r="A44" s="52"/>
      <c r="B44" s="23" t="s">
        <v>715</v>
      </c>
      <c r="C44" s="86"/>
      <c r="D44" s="86"/>
      <c r="E44" s="27" t="s">
        <v>198</v>
      </c>
      <c r="F44" s="97">
        <v>22804</v>
      </c>
      <c r="G44" s="29"/>
      <c r="H44" s="29"/>
      <c r="I44" s="58" t="s">
        <v>716</v>
      </c>
    </row>
    <row r="45" spans="1:23" ht="15.75" thickBot="1" x14ac:dyDescent="0.3">
      <c r="A45" s="52"/>
      <c r="B45" s="31" t="s">
        <v>717</v>
      </c>
      <c r="C45" s="102"/>
      <c r="D45" s="102"/>
      <c r="E45" s="103"/>
      <c r="F45" s="116">
        <v>8894</v>
      </c>
      <c r="G45" s="37"/>
      <c r="H45" s="37"/>
      <c r="I45" s="60" t="s">
        <v>718</v>
      </c>
    </row>
    <row r="46" spans="1:23" ht="15.75" thickTop="1" x14ac:dyDescent="0.25">
      <c r="A46" s="52"/>
      <c r="B46" s="23" t="s">
        <v>719</v>
      </c>
      <c r="C46" s="86"/>
      <c r="D46" s="86"/>
      <c r="E46" s="27" t="s">
        <v>198</v>
      </c>
      <c r="F46" s="97">
        <v>13910</v>
      </c>
      <c r="G46" s="29"/>
      <c r="H46" s="29"/>
      <c r="I46" s="58" t="s">
        <v>720</v>
      </c>
    </row>
    <row r="47" spans="1:23" x14ac:dyDescent="0.25">
      <c r="A47" s="52"/>
      <c r="B47" s="50"/>
      <c r="C47" s="50"/>
      <c r="D47" s="50"/>
      <c r="E47" s="50"/>
      <c r="F47" s="50"/>
      <c r="G47" s="50"/>
      <c r="H47" s="50"/>
      <c r="I47" s="50"/>
      <c r="J47" s="50"/>
      <c r="K47" s="50"/>
      <c r="L47" s="50"/>
      <c r="M47" s="50"/>
      <c r="N47" s="50"/>
      <c r="O47" s="50"/>
      <c r="P47" s="50"/>
      <c r="Q47" s="50"/>
      <c r="R47" s="50"/>
      <c r="S47" s="50"/>
      <c r="T47" s="50"/>
      <c r="U47" s="50"/>
      <c r="V47" s="50"/>
      <c r="W47" s="50"/>
    </row>
    <row r="48" spans="1:23" x14ac:dyDescent="0.25">
      <c r="A48" s="52"/>
      <c r="B48" s="54" t="s">
        <v>721</v>
      </c>
      <c r="C48" s="54"/>
      <c r="D48" s="54"/>
      <c r="E48" s="54"/>
      <c r="F48" s="54"/>
      <c r="G48" s="54"/>
      <c r="H48" s="54"/>
      <c r="I48" s="54"/>
      <c r="J48" s="54"/>
      <c r="K48" s="54"/>
      <c r="L48" s="54"/>
      <c r="M48" s="54"/>
      <c r="N48" s="54"/>
      <c r="O48" s="54"/>
      <c r="P48" s="54"/>
      <c r="Q48" s="54"/>
      <c r="R48" s="54"/>
      <c r="S48" s="54"/>
      <c r="T48" s="54"/>
      <c r="U48" s="54"/>
      <c r="V48" s="54"/>
      <c r="W48" s="54"/>
    </row>
    <row r="49" spans="1:23" x14ac:dyDescent="0.25">
      <c r="A49" s="52"/>
      <c r="B49" s="54"/>
      <c r="C49" s="54"/>
      <c r="D49" s="54"/>
      <c r="E49" s="54"/>
      <c r="F49" s="54"/>
      <c r="G49" s="54"/>
      <c r="H49" s="54"/>
      <c r="I49" s="54"/>
      <c r="J49" s="54"/>
      <c r="K49" s="54"/>
      <c r="L49" s="54"/>
      <c r="M49" s="54"/>
      <c r="N49" s="54"/>
      <c r="O49" s="54"/>
      <c r="P49" s="54"/>
      <c r="Q49" s="54"/>
      <c r="R49" s="54"/>
      <c r="S49" s="54"/>
      <c r="T49" s="54"/>
      <c r="U49" s="54"/>
      <c r="V49" s="54"/>
      <c r="W49" s="54"/>
    </row>
    <row r="50" spans="1:23" ht="25.5" customHeight="1" x14ac:dyDescent="0.25">
      <c r="A50" s="52"/>
      <c r="B50" s="54" t="s">
        <v>722</v>
      </c>
      <c r="C50" s="54"/>
      <c r="D50" s="54"/>
      <c r="E50" s="54"/>
      <c r="F50" s="54"/>
      <c r="G50" s="54"/>
      <c r="H50" s="54"/>
      <c r="I50" s="54"/>
      <c r="J50" s="54"/>
      <c r="K50" s="54"/>
      <c r="L50" s="54"/>
      <c r="M50" s="54"/>
      <c r="N50" s="54"/>
      <c r="O50" s="54"/>
      <c r="P50" s="54"/>
      <c r="Q50" s="54"/>
      <c r="R50" s="54"/>
      <c r="S50" s="54"/>
      <c r="T50" s="54"/>
      <c r="U50" s="54"/>
      <c r="V50" s="54"/>
      <c r="W50" s="54"/>
    </row>
  </sheetData>
  <mergeCells count="73">
    <mergeCell ref="A37:A50"/>
    <mergeCell ref="B37:W37"/>
    <mergeCell ref="B38:W38"/>
    <mergeCell ref="B47:W47"/>
    <mergeCell ref="B48:W48"/>
    <mergeCell ref="B49:W49"/>
    <mergeCell ref="B50:W50"/>
    <mergeCell ref="B16:W16"/>
    <mergeCell ref="B17:W17"/>
    <mergeCell ref="B18:W18"/>
    <mergeCell ref="B25:W25"/>
    <mergeCell ref="B26:W26"/>
    <mergeCell ref="B27:W27"/>
    <mergeCell ref="E43:F43"/>
    <mergeCell ref="A1:A2"/>
    <mergeCell ref="B1:W1"/>
    <mergeCell ref="B2:W2"/>
    <mergeCell ref="B3:W3"/>
    <mergeCell ref="A4:A36"/>
    <mergeCell ref="B4:W4"/>
    <mergeCell ref="B5:W5"/>
    <mergeCell ref="B6:W6"/>
    <mergeCell ref="B7:W7"/>
    <mergeCell ref="R30:R32"/>
    <mergeCell ref="S30:V32"/>
    <mergeCell ref="W30:W32"/>
    <mergeCell ref="C39:C42"/>
    <mergeCell ref="D39:G39"/>
    <mergeCell ref="D40:G40"/>
    <mergeCell ref="D41:G41"/>
    <mergeCell ref="D42:G42"/>
    <mergeCell ref="H39:H42"/>
    <mergeCell ref="B36:W36"/>
    <mergeCell ref="H30:H32"/>
    <mergeCell ref="I30:L30"/>
    <mergeCell ref="I31:L31"/>
    <mergeCell ref="I32:L32"/>
    <mergeCell ref="M30:M32"/>
    <mergeCell ref="N30:Q32"/>
    <mergeCell ref="B28:B29"/>
    <mergeCell ref="B30:B32"/>
    <mergeCell ref="C30:C32"/>
    <mergeCell ref="D30:G30"/>
    <mergeCell ref="D31:G31"/>
    <mergeCell ref="D32:G32"/>
    <mergeCell ref="I21:L21"/>
    <mergeCell ref="M19:M21"/>
    <mergeCell ref="N19:Q21"/>
    <mergeCell ref="R19:R21"/>
    <mergeCell ref="S19:V21"/>
    <mergeCell ref="W19:W21"/>
    <mergeCell ref="S8:V10"/>
    <mergeCell ref="W8:W10"/>
    <mergeCell ref="B19:B21"/>
    <mergeCell ref="C19:C21"/>
    <mergeCell ref="D19:G19"/>
    <mergeCell ref="D20:G20"/>
    <mergeCell ref="D21:G21"/>
    <mergeCell ref="H19:H21"/>
    <mergeCell ref="I19:L19"/>
    <mergeCell ref="I20:L20"/>
    <mergeCell ref="I8:L8"/>
    <mergeCell ref="I9:L9"/>
    <mergeCell ref="I10:L10"/>
    <mergeCell ref="M8:M10"/>
    <mergeCell ref="N8:Q10"/>
    <mergeCell ref="R8:R10"/>
    <mergeCell ref="B8:B10"/>
    <mergeCell ref="C8:C10"/>
    <mergeCell ref="D8:G8"/>
    <mergeCell ref="D9:G9"/>
    <mergeCell ref="D10:G10"/>
    <mergeCell ref="H8: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6"/>
  <sheetViews>
    <sheetView showGridLines="0" workbookViewId="0"/>
  </sheetViews>
  <sheetFormatPr defaultRowHeight="15" x14ac:dyDescent="0.25"/>
  <cols>
    <col min="1" max="3" width="36.5703125" bestFit="1" customWidth="1"/>
    <col min="4" max="4" width="2.140625" customWidth="1"/>
    <col min="5" max="5" width="7.85546875" customWidth="1"/>
    <col min="6" max="6" width="1.42578125" bestFit="1" customWidth="1"/>
    <col min="8" max="8" width="2.140625" customWidth="1"/>
    <col min="9" max="9" width="7.85546875" customWidth="1"/>
    <col min="10" max="10" width="1.42578125" bestFit="1" customWidth="1"/>
    <col min="12" max="12" width="2.140625" customWidth="1"/>
    <col min="13" max="13" width="7.85546875" customWidth="1"/>
    <col min="14" max="14" width="1.42578125" bestFit="1" customWidth="1"/>
    <col min="16" max="16" width="2.140625" customWidth="1"/>
    <col min="17" max="17" width="7.85546875" customWidth="1"/>
    <col min="18" max="18" width="1.42578125" bestFit="1" customWidth="1"/>
    <col min="20" max="20" width="2.28515625" customWidth="1"/>
    <col min="21" max="21" width="8.28515625" customWidth="1"/>
    <col min="22" max="22" width="1.42578125" bestFit="1" customWidth="1"/>
    <col min="24" max="24" width="2.28515625" customWidth="1"/>
    <col min="25" max="25" width="8.28515625" customWidth="1"/>
    <col min="26" max="26" width="1.42578125" bestFit="1" customWidth="1"/>
    <col min="28" max="28" width="2.140625" customWidth="1"/>
    <col min="29" max="29" width="7.85546875" customWidth="1"/>
    <col min="30" max="30" width="1.42578125" bestFit="1" customWidth="1"/>
    <col min="32" max="32" width="2.140625" customWidth="1"/>
    <col min="33" max="33" width="8" customWidth="1"/>
    <col min="34" max="34" width="1.42578125" bestFit="1" customWidth="1"/>
  </cols>
  <sheetData>
    <row r="1" spans="1:34" ht="15" customHeight="1" x14ac:dyDescent="0.25">
      <c r="A1" s="8" t="s">
        <v>110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725</v>
      </c>
      <c r="B3" s="51" t="s">
        <v>6</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x14ac:dyDescent="0.25">
      <c r="A4" s="52" t="s">
        <v>1106</v>
      </c>
      <c r="B4" s="51" t="s">
        <v>6</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x14ac:dyDescent="0.25">
      <c r="A5" s="52"/>
      <c r="B5" s="54"/>
      <c r="C5" s="54"/>
      <c r="D5" s="54"/>
      <c r="E5" s="54"/>
      <c r="F5" s="54"/>
      <c r="G5" s="54"/>
      <c r="H5" s="54"/>
      <c r="I5" s="54"/>
      <c r="J5" s="54"/>
      <c r="K5" s="54"/>
      <c r="L5" s="54"/>
      <c r="M5" s="54"/>
      <c r="N5" s="54"/>
      <c r="O5" s="54"/>
      <c r="P5" s="54"/>
      <c r="Q5" s="54"/>
      <c r="R5" s="54"/>
      <c r="S5" s="54"/>
      <c r="T5" s="54"/>
      <c r="U5" s="54"/>
      <c r="V5" s="54"/>
      <c r="W5" s="54"/>
      <c r="X5" s="54"/>
      <c r="Y5" s="54"/>
      <c r="Z5" s="54"/>
      <c r="AA5" s="54"/>
      <c r="AB5" s="54"/>
      <c r="AC5" s="54"/>
      <c r="AD5" s="54"/>
      <c r="AE5" s="54"/>
      <c r="AF5" s="54"/>
      <c r="AG5" s="54"/>
      <c r="AH5" s="54"/>
    </row>
    <row r="6" spans="1:34" ht="15.75" thickBot="1" x14ac:dyDescent="0.3">
      <c r="A6" s="52"/>
      <c r="B6" s="100"/>
      <c r="C6" s="100"/>
      <c r="D6" s="47" t="s">
        <v>728</v>
      </c>
      <c r="E6" s="47"/>
      <c r="F6" s="47"/>
      <c r="G6" s="47"/>
      <c r="H6" s="47"/>
      <c r="I6" s="47"/>
      <c r="J6" s="67"/>
      <c r="K6" s="100"/>
      <c r="L6" s="47" t="s">
        <v>729</v>
      </c>
      <c r="M6" s="47"/>
      <c r="N6" s="47"/>
      <c r="O6" s="47"/>
      <c r="P6" s="47"/>
      <c r="Q6" s="47"/>
      <c r="R6" s="67"/>
      <c r="S6" s="100"/>
      <c r="T6" s="47" t="s">
        <v>730</v>
      </c>
      <c r="U6" s="47"/>
      <c r="V6" s="47"/>
      <c r="W6" s="47"/>
      <c r="X6" s="47"/>
      <c r="Y6" s="47"/>
      <c r="Z6" s="67"/>
      <c r="AA6" s="100"/>
      <c r="AB6" s="47" t="s">
        <v>731</v>
      </c>
      <c r="AC6" s="47"/>
      <c r="AD6" s="47"/>
      <c r="AE6" s="47"/>
      <c r="AF6" s="47"/>
      <c r="AG6" s="47"/>
      <c r="AH6" s="67"/>
    </row>
    <row r="7" spans="1:34" ht="15.75" thickTop="1" x14ac:dyDescent="0.25">
      <c r="A7" s="52"/>
      <c r="B7" s="100"/>
      <c r="C7" s="100"/>
      <c r="D7" s="123" t="s">
        <v>732</v>
      </c>
      <c r="E7" s="123"/>
      <c r="F7" s="147"/>
      <c r="G7" s="66"/>
      <c r="H7" s="123" t="s">
        <v>732</v>
      </c>
      <c r="I7" s="123"/>
      <c r="J7" s="147"/>
      <c r="K7" s="66"/>
      <c r="L7" s="123" t="s">
        <v>732</v>
      </c>
      <c r="M7" s="123"/>
      <c r="N7" s="147"/>
      <c r="O7" s="66"/>
      <c r="P7" s="123" t="s">
        <v>732</v>
      </c>
      <c r="Q7" s="123"/>
      <c r="R7" s="147"/>
      <c r="S7" s="66"/>
      <c r="T7" s="123" t="s">
        <v>732</v>
      </c>
      <c r="U7" s="123"/>
      <c r="V7" s="147"/>
      <c r="W7" s="66"/>
      <c r="X7" s="123" t="s">
        <v>732</v>
      </c>
      <c r="Y7" s="123"/>
      <c r="Z7" s="147"/>
      <c r="AA7" s="66"/>
      <c r="AB7" s="123" t="s">
        <v>732</v>
      </c>
      <c r="AC7" s="123"/>
      <c r="AD7" s="147"/>
      <c r="AE7" s="66"/>
      <c r="AF7" s="123" t="s">
        <v>732</v>
      </c>
      <c r="AG7" s="123"/>
      <c r="AH7" s="147"/>
    </row>
    <row r="8" spans="1:34" x14ac:dyDescent="0.25">
      <c r="A8" s="52"/>
      <c r="B8" s="66"/>
      <c r="C8" s="66"/>
      <c r="D8" s="46" t="s">
        <v>191</v>
      </c>
      <c r="E8" s="46"/>
      <c r="F8" s="147"/>
      <c r="G8" s="66"/>
      <c r="H8" s="46" t="s">
        <v>191</v>
      </c>
      <c r="I8" s="46"/>
      <c r="J8" s="147"/>
      <c r="K8" s="66"/>
      <c r="L8" s="46" t="s">
        <v>191</v>
      </c>
      <c r="M8" s="46"/>
      <c r="N8" s="147"/>
      <c r="O8" s="66"/>
      <c r="P8" s="46" t="s">
        <v>191</v>
      </c>
      <c r="Q8" s="46"/>
      <c r="R8" s="147"/>
      <c r="S8" s="66"/>
      <c r="T8" s="46" t="s">
        <v>191</v>
      </c>
      <c r="U8" s="46"/>
      <c r="V8" s="147"/>
      <c r="W8" s="66"/>
      <c r="X8" s="46" t="s">
        <v>191</v>
      </c>
      <c r="Y8" s="46"/>
      <c r="Z8" s="147"/>
      <c r="AA8" s="66"/>
      <c r="AB8" s="46" t="s">
        <v>191</v>
      </c>
      <c r="AC8" s="46"/>
      <c r="AD8" s="147"/>
      <c r="AE8" s="66"/>
      <c r="AF8" s="46" t="s">
        <v>191</v>
      </c>
      <c r="AG8" s="46"/>
      <c r="AH8" s="147"/>
    </row>
    <row r="9" spans="1:34" x14ac:dyDescent="0.25">
      <c r="A9" s="52"/>
      <c r="B9" s="66"/>
      <c r="C9" s="66"/>
      <c r="D9" s="46" t="s">
        <v>733</v>
      </c>
      <c r="E9" s="46"/>
      <c r="F9" s="147"/>
      <c r="G9" s="66"/>
      <c r="H9" s="46" t="s">
        <v>734</v>
      </c>
      <c r="I9" s="46"/>
      <c r="J9" s="147"/>
      <c r="K9" s="66"/>
      <c r="L9" s="46" t="s">
        <v>735</v>
      </c>
      <c r="M9" s="46"/>
      <c r="N9" s="147"/>
      <c r="O9" s="66"/>
      <c r="P9" s="46" t="s">
        <v>736</v>
      </c>
      <c r="Q9" s="46"/>
      <c r="R9" s="147"/>
      <c r="S9" s="66"/>
      <c r="T9" s="46" t="s">
        <v>737</v>
      </c>
      <c r="U9" s="46"/>
      <c r="V9" s="147"/>
      <c r="W9" s="66"/>
      <c r="X9" s="46" t="s">
        <v>738</v>
      </c>
      <c r="Y9" s="46"/>
      <c r="Z9" s="147"/>
      <c r="AA9" s="66"/>
      <c r="AB9" s="46" t="s">
        <v>192</v>
      </c>
      <c r="AC9" s="46"/>
      <c r="AD9" s="147"/>
      <c r="AE9" s="66"/>
      <c r="AF9" s="46" t="s">
        <v>193</v>
      </c>
      <c r="AG9" s="46"/>
      <c r="AH9" s="147"/>
    </row>
    <row r="10" spans="1:34" ht="15.75" thickBot="1" x14ac:dyDescent="0.3">
      <c r="A10" s="52"/>
      <c r="B10" s="66"/>
      <c r="C10" s="66"/>
      <c r="D10" s="47" t="s">
        <v>739</v>
      </c>
      <c r="E10" s="47"/>
      <c r="F10" s="147"/>
      <c r="G10" s="66"/>
      <c r="H10" s="47" t="s">
        <v>740</v>
      </c>
      <c r="I10" s="47"/>
      <c r="J10" s="147"/>
      <c r="K10" s="66"/>
      <c r="L10" s="47" t="s">
        <v>741</v>
      </c>
      <c r="M10" s="47"/>
      <c r="N10" s="147"/>
      <c r="O10" s="66"/>
      <c r="P10" s="47" t="s">
        <v>742</v>
      </c>
      <c r="Q10" s="47"/>
      <c r="R10" s="147"/>
      <c r="S10" s="66"/>
      <c r="T10" s="47" t="s">
        <v>743</v>
      </c>
      <c r="U10" s="47"/>
      <c r="V10" s="147"/>
      <c r="W10" s="66"/>
      <c r="X10" s="47" t="s">
        <v>744</v>
      </c>
      <c r="Y10" s="47"/>
      <c r="Z10" s="147"/>
      <c r="AA10" s="66"/>
      <c r="AB10" s="74" t="s">
        <v>745</v>
      </c>
      <c r="AC10" s="74"/>
      <c r="AD10" s="147"/>
      <c r="AE10" s="66"/>
      <c r="AF10" s="47" t="s">
        <v>746</v>
      </c>
      <c r="AG10" s="47"/>
      <c r="AH10" s="67"/>
    </row>
    <row r="11" spans="1:34" ht="15.75" thickTop="1" x14ac:dyDescent="0.25">
      <c r="A11" s="52"/>
      <c r="B11" s="100"/>
      <c r="C11" s="100"/>
      <c r="D11" s="100"/>
      <c r="E11" s="46" t="s">
        <v>747</v>
      </c>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c r="AF11" s="46"/>
      <c r="AG11" s="46"/>
      <c r="AH11" s="67"/>
    </row>
    <row r="12" spans="1:34" x14ac:dyDescent="0.25">
      <c r="A12" s="52"/>
      <c r="B12" s="148" t="s">
        <v>83</v>
      </c>
      <c r="C12" s="148"/>
      <c r="D12" s="148" t="s">
        <v>198</v>
      </c>
      <c r="E12" s="149">
        <v>503153</v>
      </c>
      <c r="F12" s="150"/>
      <c r="G12" s="148"/>
      <c r="H12" s="148" t="s">
        <v>198</v>
      </c>
      <c r="I12" s="149">
        <v>453708</v>
      </c>
      <c r="J12" s="150"/>
      <c r="K12" s="148"/>
      <c r="L12" s="148" t="s">
        <v>198</v>
      </c>
      <c r="M12" s="149">
        <v>604592</v>
      </c>
      <c r="N12" s="150"/>
      <c r="O12" s="148"/>
      <c r="P12" s="148" t="s">
        <v>198</v>
      </c>
      <c r="Q12" s="149">
        <v>517026</v>
      </c>
      <c r="R12" s="150"/>
      <c r="S12" s="148"/>
      <c r="T12" s="148" t="s">
        <v>198</v>
      </c>
      <c r="U12" s="149">
        <v>557952</v>
      </c>
      <c r="V12" s="150"/>
      <c r="W12" s="148"/>
      <c r="X12" s="148" t="s">
        <v>198</v>
      </c>
      <c r="Y12" s="149">
        <v>496810</v>
      </c>
      <c r="Z12" s="150"/>
      <c r="AA12" s="148"/>
      <c r="AB12" s="148" t="s">
        <v>198</v>
      </c>
      <c r="AC12" s="149">
        <v>486275</v>
      </c>
      <c r="AD12" s="150"/>
      <c r="AE12" s="148"/>
      <c r="AF12" s="148" t="s">
        <v>198</v>
      </c>
      <c r="AG12" s="149">
        <v>440298</v>
      </c>
      <c r="AH12" s="150"/>
    </row>
    <row r="13" spans="1:34" x14ac:dyDescent="0.25">
      <c r="A13" s="52"/>
      <c r="B13" s="151" t="s">
        <v>85</v>
      </c>
      <c r="C13" s="152"/>
      <c r="D13" s="152"/>
      <c r="E13" s="153">
        <v>56458</v>
      </c>
      <c r="F13" s="154"/>
      <c r="G13" s="152"/>
      <c r="H13" s="152"/>
      <c r="I13" s="153">
        <v>54232</v>
      </c>
      <c r="J13" s="154"/>
      <c r="K13" s="152"/>
      <c r="L13" s="152"/>
      <c r="M13" s="153">
        <v>55185</v>
      </c>
      <c r="N13" s="154"/>
      <c r="O13" s="152"/>
      <c r="P13" s="152"/>
      <c r="Q13" s="153">
        <v>63188</v>
      </c>
      <c r="R13" s="154"/>
      <c r="S13" s="152"/>
      <c r="T13" s="152"/>
      <c r="U13" s="153">
        <v>62492</v>
      </c>
      <c r="V13" s="154"/>
      <c r="W13" s="152"/>
      <c r="X13" s="152"/>
      <c r="Y13" s="153">
        <v>60531</v>
      </c>
      <c r="Z13" s="154"/>
      <c r="AA13" s="152"/>
      <c r="AB13" s="152"/>
      <c r="AC13" s="153">
        <v>54348</v>
      </c>
      <c r="AD13" s="154"/>
      <c r="AE13" s="152"/>
      <c r="AF13" s="152"/>
      <c r="AG13" s="153">
        <v>52119</v>
      </c>
      <c r="AH13" s="154"/>
    </row>
    <row r="14" spans="1:34" x14ac:dyDescent="0.25">
      <c r="A14" s="52"/>
      <c r="B14" s="148" t="s">
        <v>86</v>
      </c>
      <c r="C14" s="155"/>
      <c r="D14" s="148"/>
      <c r="E14" s="156"/>
      <c r="F14" s="150"/>
      <c r="G14" s="155"/>
      <c r="H14" s="148"/>
      <c r="I14" s="156"/>
      <c r="J14" s="150"/>
      <c r="K14" s="155"/>
      <c r="L14" s="148"/>
      <c r="M14" s="156"/>
      <c r="N14" s="150"/>
      <c r="O14" s="155"/>
      <c r="P14" s="148"/>
      <c r="Q14" s="156"/>
      <c r="R14" s="150"/>
      <c r="S14" s="155"/>
      <c r="T14" s="148"/>
      <c r="U14" s="156"/>
      <c r="V14" s="150"/>
      <c r="W14" s="155"/>
      <c r="X14" s="148"/>
      <c r="Y14" s="156"/>
      <c r="Z14" s="150"/>
      <c r="AA14" s="155"/>
      <c r="AB14" s="148"/>
      <c r="AC14" s="156"/>
      <c r="AD14" s="150"/>
      <c r="AE14" s="155"/>
      <c r="AF14" s="148"/>
      <c r="AG14" s="156"/>
      <c r="AH14" s="150"/>
    </row>
    <row r="15" spans="1:34" x14ac:dyDescent="0.25">
      <c r="A15" s="52"/>
      <c r="B15" s="151" t="s">
        <v>748</v>
      </c>
      <c r="C15" s="152"/>
      <c r="D15" s="152"/>
      <c r="E15" s="153">
        <v>58760</v>
      </c>
      <c r="F15" s="154"/>
      <c r="G15" s="152"/>
      <c r="H15" s="152"/>
      <c r="I15" s="153">
        <v>56644</v>
      </c>
      <c r="J15" s="154"/>
      <c r="K15" s="152"/>
      <c r="L15" s="152"/>
      <c r="M15" s="153">
        <v>61201</v>
      </c>
      <c r="N15" s="154"/>
      <c r="O15" s="152"/>
      <c r="P15" s="152"/>
      <c r="Q15" s="153">
        <v>57564</v>
      </c>
      <c r="R15" s="154"/>
      <c r="S15" s="152"/>
      <c r="T15" s="152"/>
      <c r="U15" s="153">
        <v>58176</v>
      </c>
      <c r="V15" s="154"/>
      <c r="W15" s="152"/>
      <c r="X15" s="152"/>
      <c r="Y15" s="153">
        <v>57307</v>
      </c>
      <c r="Z15" s="154"/>
      <c r="AA15" s="152"/>
      <c r="AB15" s="152"/>
      <c r="AC15" s="153">
        <v>55627</v>
      </c>
      <c r="AD15" s="154"/>
      <c r="AE15" s="152"/>
      <c r="AF15" s="152"/>
      <c r="AG15" s="153">
        <v>54842</v>
      </c>
      <c r="AH15" s="154"/>
    </row>
    <row r="16" spans="1:34" x14ac:dyDescent="0.25">
      <c r="A16" s="52"/>
      <c r="B16" s="157" t="s">
        <v>749</v>
      </c>
      <c r="C16" s="148"/>
      <c r="D16" s="148"/>
      <c r="E16" s="156" t="s">
        <v>232</v>
      </c>
      <c r="F16" s="150"/>
      <c r="G16" s="148"/>
      <c r="H16" s="148"/>
      <c r="I16" s="156" t="s">
        <v>232</v>
      </c>
      <c r="J16" s="150"/>
      <c r="K16" s="148"/>
      <c r="L16" s="148"/>
      <c r="M16" s="156" t="s">
        <v>232</v>
      </c>
      <c r="N16" s="150"/>
      <c r="O16" s="148"/>
      <c r="P16" s="148"/>
      <c r="Q16" s="156" t="s">
        <v>750</v>
      </c>
      <c r="R16" s="150" t="s">
        <v>202</v>
      </c>
      <c r="S16" s="155"/>
      <c r="T16" s="148"/>
      <c r="U16" s="156" t="s">
        <v>232</v>
      </c>
      <c r="V16" s="150"/>
      <c r="W16" s="155"/>
      <c r="X16" s="148"/>
      <c r="Y16" s="156" t="s">
        <v>232</v>
      </c>
      <c r="Z16" s="150"/>
      <c r="AA16" s="148"/>
      <c r="AB16" s="148"/>
      <c r="AC16" s="156" t="s">
        <v>232</v>
      </c>
      <c r="AD16" s="150"/>
      <c r="AE16" s="148"/>
      <c r="AF16" s="148"/>
      <c r="AG16" s="156" t="s">
        <v>232</v>
      </c>
      <c r="AH16" s="150"/>
    </row>
    <row r="17" spans="1:34" x14ac:dyDescent="0.25">
      <c r="A17" s="52"/>
      <c r="B17" s="157" t="s">
        <v>751</v>
      </c>
      <c r="C17" s="148"/>
      <c r="D17" s="148"/>
      <c r="E17" s="156" t="s">
        <v>752</v>
      </c>
      <c r="F17" s="150" t="s">
        <v>202</v>
      </c>
      <c r="G17" s="148"/>
      <c r="H17" s="148"/>
      <c r="I17" s="156" t="s">
        <v>753</v>
      </c>
      <c r="J17" s="150" t="s">
        <v>202</v>
      </c>
      <c r="K17" s="148"/>
      <c r="L17" s="148"/>
      <c r="M17" s="156" t="s">
        <v>232</v>
      </c>
      <c r="N17" s="150"/>
      <c r="O17" s="148"/>
      <c r="P17" s="148"/>
      <c r="Q17" s="156">
        <v>48</v>
      </c>
      <c r="R17" s="150"/>
      <c r="S17" s="148"/>
      <c r="T17" s="148"/>
      <c r="U17" s="156" t="s">
        <v>754</v>
      </c>
      <c r="V17" s="150" t="s">
        <v>202</v>
      </c>
      <c r="W17" s="148"/>
      <c r="X17" s="148"/>
      <c r="Y17" s="156" t="s">
        <v>755</v>
      </c>
      <c r="Z17" s="150" t="s">
        <v>202</v>
      </c>
      <c r="AA17" s="148"/>
      <c r="AB17" s="148"/>
      <c r="AC17" s="156" t="s">
        <v>756</v>
      </c>
      <c r="AD17" s="150" t="s">
        <v>202</v>
      </c>
      <c r="AE17" s="148"/>
      <c r="AF17" s="148"/>
      <c r="AG17" s="156" t="s">
        <v>757</v>
      </c>
      <c r="AH17" s="150" t="s">
        <v>202</v>
      </c>
    </row>
    <row r="18" spans="1:34" x14ac:dyDescent="0.25">
      <c r="A18" s="52"/>
      <c r="B18" s="151" t="s">
        <v>758</v>
      </c>
      <c r="C18" s="152"/>
      <c r="D18" s="152"/>
      <c r="E18" s="158">
        <v>889</v>
      </c>
      <c r="F18" s="154"/>
      <c r="G18" s="152"/>
      <c r="H18" s="152"/>
      <c r="I18" s="158" t="s">
        <v>232</v>
      </c>
      <c r="J18" s="154"/>
      <c r="K18" s="152"/>
      <c r="L18" s="152"/>
      <c r="M18" s="153">
        <v>7309</v>
      </c>
      <c r="N18" s="154"/>
      <c r="O18" s="152"/>
      <c r="P18" s="152"/>
      <c r="Q18" s="158" t="s">
        <v>232</v>
      </c>
      <c r="R18" s="154"/>
      <c r="S18" s="152"/>
      <c r="T18" s="152"/>
      <c r="U18" s="153">
        <v>2758</v>
      </c>
      <c r="V18" s="154"/>
      <c r="W18" s="152"/>
      <c r="X18" s="152"/>
      <c r="Y18" s="158" t="s">
        <v>232</v>
      </c>
      <c r="Z18" s="154"/>
      <c r="AA18" s="152"/>
      <c r="AB18" s="152"/>
      <c r="AC18" s="153">
        <v>1167</v>
      </c>
      <c r="AD18" s="154"/>
      <c r="AE18" s="152"/>
      <c r="AF18" s="152"/>
      <c r="AG18" s="158" t="s">
        <v>232</v>
      </c>
      <c r="AH18" s="154"/>
    </row>
    <row r="19" spans="1:34" x14ac:dyDescent="0.25">
      <c r="A19" s="52"/>
      <c r="B19" s="155"/>
      <c r="C19" s="155"/>
      <c r="D19" s="148"/>
      <c r="E19" s="156"/>
      <c r="F19" s="150"/>
      <c r="G19" s="155"/>
      <c r="H19" s="148"/>
      <c r="I19" s="156"/>
      <c r="J19" s="150"/>
      <c r="K19" s="155"/>
      <c r="L19" s="148"/>
      <c r="M19" s="156"/>
      <c r="N19" s="150"/>
      <c r="O19" s="155"/>
      <c r="P19" s="148"/>
      <c r="Q19" s="156"/>
      <c r="R19" s="150"/>
      <c r="S19" s="155"/>
      <c r="T19" s="148"/>
      <c r="U19" s="156"/>
      <c r="V19" s="150"/>
      <c r="W19" s="155"/>
      <c r="X19" s="148"/>
      <c r="Y19" s="156"/>
      <c r="Z19" s="150"/>
      <c r="AA19" s="155"/>
      <c r="AB19" s="148"/>
      <c r="AC19" s="156"/>
      <c r="AD19" s="150"/>
      <c r="AE19" s="155"/>
      <c r="AF19" s="148"/>
      <c r="AG19" s="156"/>
      <c r="AH19" s="150"/>
    </row>
    <row r="20" spans="1:34" ht="15.75" thickBot="1" x14ac:dyDescent="0.3">
      <c r="A20" s="52"/>
      <c r="B20" s="151" t="s">
        <v>88</v>
      </c>
      <c r="C20" s="152"/>
      <c r="D20" s="159"/>
      <c r="E20" s="160">
        <v>2173</v>
      </c>
      <c r="F20" s="154"/>
      <c r="G20" s="152"/>
      <c r="H20" s="159"/>
      <c r="I20" s="160">
        <v>2260</v>
      </c>
      <c r="J20" s="154"/>
      <c r="K20" s="152"/>
      <c r="L20" s="159"/>
      <c r="M20" s="160">
        <v>2229</v>
      </c>
      <c r="N20" s="154"/>
      <c r="O20" s="152"/>
      <c r="P20" s="159"/>
      <c r="Q20" s="160">
        <v>2187</v>
      </c>
      <c r="R20" s="154"/>
      <c r="S20" s="152"/>
      <c r="T20" s="159"/>
      <c r="U20" s="160">
        <v>2144</v>
      </c>
      <c r="V20" s="154"/>
      <c r="W20" s="152"/>
      <c r="X20" s="159"/>
      <c r="Y20" s="160">
        <v>2106</v>
      </c>
      <c r="Z20" s="154"/>
      <c r="AA20" s="152"/>
      <c r="AB20" s="159"/>
      <c r="AC20" s="160">
        <v>2571</v>
      </c>
      <c r="AD20" s="154"/>
      <c r="AE20" s="152"/>
      <c r="AF20" s="159"/>
      <c r="AG20" s="160">
        <v>2012</v>
      </c>
      <c r="AH20" s="154"/>
    </row>
    <row r="21" spans="1:34" ht="15.75" thickTop="1" x14ac:dyDescent="0.25">
      <c r="A21" s="52"/>
      <c r="B21" s="157" t="s">
        <v>90</v>
      </c>
      <c r="C21" s="148"/>
      <c r="D21" s="148"/>
      <c r="E21" s="156" t="s">
        <v>759</v>
      </c>
      <c r="F21" s="150" t="s">
        <v>202</v>
      </c>
      <c r="G21" s="148"/>
      <c r="H21" s="148"/>
      <c r="I21" s="156" t="s">
        <v>760</v>
      </c>
      <c r="J21" s="150" t="s">
        <v>202</v>
      </c>
      <c r="K21" s="148"/>
      <c r="L21" s="148"/>
      <c r="M21" s="156" t="s">
        <v>761</v>
      </c>
      <c r="N21" s="150" t="s">
        <v>202</v>
      </c>
      <c r="O21" s="148"/>
      <c r="P21" s="148"/>
      <c r="Q21" s="149">
        <v>3865</v>
      </c>
      <c r="R21" s="150"/>
      <c r="S21" s="148"/>
      <c r="T21" s="148"/>
      <c r="U21" s="149">
        <v>3093</v>
      </c>
      <c r="V21" s="150"/>
      <c r="W21" s="148"/>
      <c r="X21" s="148"/>
      <c r="Y21" s="149">
        <v>10269</v>
      </c>
      <c r="Z21" s="150"/>
      <c r="AA21" s="148"/>
      <c r="AB21" s="148"/>
      <c r="AC21" s="156" t="s">
        <v>762</v>
      </c>
      <c r="AD21" s="150" t="s">
        <v>202</v>
      </c>
      <c r="AE21" s="148"/>
      <c r="AF21" s="148"/>
      <c r="AG21" s="156" t="s">
        <v>763</v>
      </c>
      <c r="AH21" s="150" t="s">
        <v>202</v>
      </c>
    </row>
    <row r="22" spans="1:34" x14ac:dyDescent="0.25">
      <c r="A22" s="52"/>
      <c r="B22" s="151" t="s">
        <v>764</v>
      </c>
      <c r="C22" s="110"/>
      <c r="D22" s="152"/>
      <c r="E22" s="158"/>
      <c r="F22" s="154"/>
      <c r="G22" s="110"/>
      <c r="H22" s="152"/>
      <c r="I22" s="158"/>
      <c r="J22" s="154"/>
      <c r="K22" s="110"/>
      <c r="L22" s="152"/>
      <c r="M22" s="158"/>
      <c r="N22" s="154"/>
      <c r="O22" s="110"/>
      <c r="P22" s="152"/>
      <c r="Q22" s="158"/>
      <c r="R22" s="154"/>
      <c r="S22" s="110"/>
      <c r="T22" s="152"/>
      <c r="U22" s="158"/>
      <c r="V22" s="154"/>
      <c r="W22" s="110"/>
      <c r="X22" s="152"/>
      <c r="Y22" s="158"/>
      <c r="Z22" s="154"/>
      <c r="AA22" s="110"/>
      <c r="AB22" s="152"/>
      <c r="AC22" s="158"/>
      <c r="AD22" s="154"/>
      <c r="AE22" s="110"/>
      <c r="AF22" s="152"/>
      <c r="AG22" s="158"/>
      <c r="AH22" s="154"/>
    </row>
    <row r="23" spans="1:34" x14ac:dyDescent="0.25">
      <c r="A23" s="52"/>
      <c r="B23" s="148" t="s">
        <v>92</v>
      </c>
      <c r="C23" s="148"/>
      <c r="D23" s="148"/>
      <c r="E23" s="149">
        <v>7192</v>
      </c>
      <c r="F23" s="150"/>
      <c r="G23" s="148"/>
      <c r="H23" s="148"/>
      <c r="I23" s="149">
        <v>6782</v>
      </c>
      <c r="J23" s="150"/>
      <c r="K23" s="148"/>
      <c r="L23" s="148"/>
      <c r="M23" s="149">
        <v>6916</v>
      </c>
      <c r="N23" s="150"/>
      <c r="O23" s="148"/>
      <c r="P23" s="148"/>
      <c r="Q23" s="149">
        <v>7325</v>
      </c>
      <c r="R23" s="150"/>
      <c r="S23" s="148"/>
      <c r="T23" s="148"/>
      <c r="U23" s="149">
        <v>6918</v>
      </c>
      <c r="V23" s="150"/>
      <c r="W23" s="148"/>
      <c r="X23" s="148"/>
      <c r="Y23" s="149">
        <v>7294</v>
      </c>
      <c r="Z23" s="150"/>
      <c r="AA23" s="148"/>
      <c r="AB23" s="148"/>
      <c r="AC23" s="149">
        <v>6998</v>
      </c>
      <c r="AD23" s="150"/>
      <c r="AE23" s="148"/>
      <c r="AF23" s="148"/>
      <c r="AG23" s="149">
        <v>6756</v>
      </c>
      <c r="AH23" s="150"/>
    </row>
    <row r="24" spans="1:34" x14ac:dyDescent="0.25">
      <c r="A24" s="52"/>
      <c r="B24" s="151" t="s">
        <v>765</v>
      </c>
      <c r="C24" s="152"/>
      <c r="D24" s="152"/>
      <c r="E24" s="158">
        <v>110</v>
      </c>
      <c r="F24" s="154"/>
      <c r="G24" s="152"/>
      <c r="H24" s="152"/>
      <c r="I24" s="158" t="s">
        <v>766</v>
      </c>
      <c r="J24" s="154" t="s">
        <v>202</v>
      </c>
      <c r="K24" s="152"/>
      <c r="L24" s="152"/>
      <c r="M24" s="158">
        <v>128</v>
      </c>
      <c r="N24" s="154"/>
      <c r="O24" s="152"/>
      <c r="P24" s="152"/>
      <c r="Q24" s="158">
        <v>49</v>
      </c>
      <c r="R24" s="154"/>
      <c r="S24" s="152"/>
      <c r="T24" s="152"/>
      <c r="U24" s="158">
        <v>17</v>
      </c>
      <c r="V24" s="154"/>
      <c r="W24" s="152"/>
      <c r="X24" s="152"/>
      <c r="Y24" s="158" t="s">
        <v>201</v>
      </c>
      <c r="Z24" s="154" t="s">
        <v>202</v>
      </c>
      <c r="AA24" s="152"/>
      <c r="AB24" s="152"/>
      <c r="AC24" s="158">
        <v>50</v>
      </c>
      <c r="AD24" s="154"/>
      <c r="AE24" s="152"/>
      <c r="AF24" s="152"/>
      <c r="AG24" s="158">
        <v>22</v>
      </c>
      <c r="AH24" s="154"/>
    </row>
    <row r="25" spans="1:34" x14ac:dyDescent="0.25">
      <c r="A25" s="52"/>
      <c r="B25" s="157" t="s">
        <v>96</v>
      </c>
      <c r="C25" s="148"/>
      <c r="D25" s="148"/>
      <c r="E25" s="156" t="s">
        <v>767</v>
      </c>
      <c r="F25" s="150" t="s">
        <v>202</v>
      </c>
      <c r="G25" s="148"/>
      <c r="H25" s="148"/>
      <c r="I25" s="156" t="s">
        <v>768</v>
      </c>
      <c r="J25" s="150" t="s">
        <v>202</v>
      </c>
      <c r="K25" s="148"/>
      <c r="L25" s="148"/>
      <c r="M25" s="156" t="s">
        <v>769</v>
      </c>
      <c r="N25" s="150" t="s">
        <v>202</v>
      </c>
      <c r="O25" s="148"/>
      <c r="P25" s="148"/>
      <c r="Q25" s="156" t="s">
        <v>770</v>
      </c>
      <c r="R25" s="150" t="s">
        <v>202</v>
      </c>
      <c r="S25" s="148"/>
      <c r="T25" s="148"/>
      <c r="U25" s="156" t="s">
        <v>771</v>
      </c>
      <c r="V25" s="150" t="s">
        <v>202</v>
      </c>
      <c r="W25" s="148"/>
      <c r="X25" s="148"/>
      <c r="Y25" s="149">
        <v>1078</v>
      </c>
      <c r="Z25" s="150"/>
      <c r="AA25" s="148"/>
      <c r="AB25" s="148"/>
      <c r="AC25" s="156" t="s">
        <v>772</v>
      </c>
      <c r="AD25" s="150" t="s">
        <v>202</v>
      </c>
      <c r="AE25" s="148"/>
      <c r="AF25" s="148"/>
      <c r="AG25" s="156" t="s">
        <v>773</v>
      </c>
      <c r="AH25" s="150" t="s">
        <v>202</v>
      </c>
    </row>
    <row r="26" spans="1:34" ht="15.75" thickBot="1" x14ac:dyDescent="0.3">
      <c r="A26" s="52"/>
      <c r="B26" s="151" t="s">
        <v>774</v>
      </c>
      <c r="C26" s="152"/>
      <c r="D26" s="159"/>
      <c r="E26" s="160">
        <v>4850</v>
      </c>
      <c r="F26" s="154"/>
      <c r="G26" s="152"/>
      <c r="H26" s="159"/>
      <c r="I26" s="160">
        <v>4174</v>
      </c>
      <c r="J26" s="154"/>
      <c r="K26" s="152"/>
      <c r="L26" s="159"/>
      <c r="M26" s="160">
        <v>8813</v>
      </c>
      <c r="N26" s="154"/>
      <c r="O26" s="152"/>
      <c r="P26" s="159"/>
      <c r="Q26" s="160">
        <v>1354</v>
      </c>
      <c r="R26" s="154"/>
      <c r="S26" s="152"/>
      <c r="T26" s="159"/>
      <c r="U26" s="160">
        <v>1498</v>
      </c>
      <c r="V26" s="154"/>
      <c r="W26" s="152"/>
      <c r="X26" s="159"/>
      <c r="Y26" s="161" t="s">
        <v>775</v>
      </c>
      <c r="Z26" s="154" t="s">
        <v>202</v>
      </c>
      <c r="AA26" s="152"/>
      <c r="AB26" s="159"/>
      <c r="AC26" s="160">
        <v>4194</v>
      </c>
      <c r="AD26" s="154"/>
      <c r="AE26" s="152"/>
      <c r="AF26" s="159"/>
      <c r="AG26" s="160">
        <v>4366</v>
      </c>
      <c r="AH26" s="154"/>
    </row>
    <row r="27" spans="1:34" ht="15.75" thickTop="1" x14ac:dyDescent="0.25">
      <c r="A27" s="52"/>
      <c r="B27" s="148" t="s">
        <v>776</v>
      </c>
      <c r="C27" s="148"/>
      <c r="D27" s="148" t="s">
        <v>198</v>
      </c>
      <c r="E27" s="156" t="s">
        <v>777</v>
      </c>
      <c r="F27" s="150" t="s">
        <v>202</v>
      </c>
      <c r="G27" s="148"/>
      <c r="H27" s="148" t="s">
        <v>198</v>
      </c>
      <c r="I27" s="156" t="s">
        <v>778</v>
      </c>
      <c r="J27" s="150" t="s">
        <v>202</v>
      </c>
      <c r="K27" s="148"/>
      <c r="L27" s="148" t="s">
        <v>198</v>
      </c>
      <c r="M27" s="156" t="s">
        <v>779</v>
      </c>
      <c r="N27" s="150" t="s">
        <v>202</v>
      </c>
      <c r="O27" s="148"/>
      <c r="P27" s="148" t="s">
        <v>198</v>
      </c>
      <c r="Q27" s="156" t="s">
        <v>762</v>
      </c>
      <c r="R27" s="150" t="s">
        <v>202</v>
      </c>
      <c r="S27" s="148"/>
      <c r="T27" s="148" t="s">
        <v>198</v>
      </c>
      <c r="U27" s="156" t="s">
        <v>780</v>
      </c>
      <c r="V27" s="150" t="s">
        <v>202</v>
      </c>
      <c r="W27" s="148"/>
      <c r="X27" s="148" t="s">
        <v>198</v>
      </c>
      <c r="Y27" s="149">
        <v>3068</v>
      </c>
      <c r="Z27" s="150"/>
      <c r="AA27" s="148"/>
      <c r="AB27" s="148" t="s">
        <v>198</v>
      </c>
      <c r="AC27" s="156" t="s">
        <v>781</v>
      </c>
      <c r="AD27" s="150" t="s">
        <v>202</v>
      </c>
      <c r="AE27" s="148"/>
      <c r="AF27" s="148" t="s">
        <v>198</v>
      </c>
      <c r="AG27" s="156" t="s">
        <v>782</v>
      </c>
      <c r="AH27" s="150" t="s">
        <v>202</v>
      </c>
    </row>
    <row r="28" spans="1:34" ht="23.25" x14ac:dyDescent="0.25">
      <c r="A28" s="52"/>
      <c r="B28" s="151" t="s">
        <v>783</v>
      </c>
      <c r="C28" s="152"/>
      <c r="D28" s="152"/>
      <c r="E28" s="153">
        <v>66714</v>
      </c>
      <c r="F28" s="154"/>
      <c r="G28" s="152"/>
      <c r="H28" s="152"/>
      <c r="I28" s="153">
        <v>65368</v>
      </c>
      <c r="J28" s="154"/>
      <c r="K28" s="152"/>
      <c r="L28" s="152"/>
      <c r="M28" s="153">
        <v>84167</v>
      </c>
      <c r="N28" s="154"/>
      <c r="O28" s="152"/>
      <c r="P28" s="152"/>
      <c r="Q28" s="153">
        <v>65471</v>
      </c>
      <c r="R28" s="154"/>
      <c r="S28" s="152"/>
      <c r="T28" s="152"/>
      <c r="U28" s="153">
        <v>84596</v>
      </c>
      <c r="V28" s="154"/>
      <c r="W28" s="152"/>
      <c r="X28" s="152"/>
      <c r="Y28" s="153">
        <v>65473</v>
      </c>
      <c r="Z28" s="154"/>
      <c r="AA28" s="152"/>
      <c r="AB28" s="152"/>
      <c r="AC28" s="153">
        <v>84818</v>
      </c>
      <c r="AD28" s="154"/>
      <c r="AE28" s="152"/>
      <c r="AF28" s="152"/>
      <c r="AG28" s="153">
        <v>65494</v>
      </c>
      <c r="AH28" s="154"/>
    </row>
    <row r="29" spans="1:34" ht="23.25" x14ac:dyDescent="0.25">
      <c r="A29" s="52"/>
      <c r="B29" s="157" t="s">
        <v>784</v>
      </c>
      <c r="C29" s="148"/>
      <c r="D29" s="148" t="s">
        <v>198</v>
      </c>
      <c r="E29" s="156" t="s">
        <v>785</v>
      </c>
      <c r="F29" s="150" t="s">
        <v>202</v>
      </c>
      <c r="G29" s="148"/>
      <c r="H29" s="148" t="s">
        <v>198</v>
      </c>
      <c r="I29" s="156" t="s">
        <v>786</v>
      </c>
      <c r="J29" s="150" t="s">
        <v>202</v>
      </c>
      <c r="K29" s="148"/>
      <c r="L29" s="148" t="s">
        <v>198</v>
      </c>
      <c r="M29" s="156" t="s">
        <v>787</v>
      </c>
      <c r="N29" s="150" t="s">
        <v>202</v>
      </c>
      <c r="O29" s="148"/>
      <c r="P29" s="148" t="s">
        <v>198</v>
      </c>
      <c r="Q29" s="156" t="s">
        <v>788</v>
      </c>
      <c r="R29" s="150" t="s">
        <v>202</v>
      </c>
      <c r="S29" s="148"/>
      <c r="T29" s="148" t="s">
        <v>198</v>
      </c>
      <c r="U29" s="156" t="s">
        <v>789</v>
      </c>
      <c r="V29" s="150" t="s">
        <v>202</v>
      </c>
      <c r="W29" s="148"/>
      <c r="X29" s="148" t="s">
        <v>198</v>
      </c>
      <c r="Y29" s="156">
        <v>0.04</v>
      </c>
      <c r="Z29" s="150"/>
      <c r="AA29" s="148"/>
      <c r="AB29" s="148" t="s">
        <v>198</v>
      </c>
      <c r="AC29" s="156" t="s">
        <v>790</v>
      </c>
      <c r="AD29" s="150" t="s">
        <v>202</v>
      </c>
      <c r="AE29" s="148"/>
      <c r="AF29" s="148" t="s">
        <v>198</v>
      </c>
      <c r="AG29" s="156" t="s">
        <v>786</v>
      </c>
      <c r="AH29" s="150" t="s">
        <v>202</v>
      </c>
    </row>
    <row r="30" spans="1:34" ht="15.75" thickBot="1" x14ac:dyDescent="0.3">
      <c r="A30" s="52"/>
      <c r="B30" s="162"/>
      <c r="C30" s="102"/>
    </row>
    <row r="31" spans="1:34" ht="15.75" thickTop="1" x14ac:dyDescent="0.25">
      <c r="A31" s="52"/>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row>
    <row r="32" spans="1:34" ht="76.5" x14ac:dyDescent="0.25">
      <c r="A32" s="52"/>
      <c r="B32" s="56" t="s">
        <v>791</v>
      </c>
      <c r="C32" s="55" t="s">
        <v>792</v>
      </c>
    </row>
    <row r="33" spans="1:3" x14ac:dyDescent="0.25">
      <c r="A33" s="52"/>
      <c r="B33" s="55"/>
      <c r="C33" s="55"/>
    </row>
    <row r="34" spans="1:3" ht="76.5" x14ac:dyDescent="0.25">
      <c r="A34" s="52"/>
      <c r="B34" s="56" t="s">
        <v>793</v>
      </c>
      <c r="C34" s="55" t="s">
        <v>794</v>
      </c>
    </row>
    <row r="35" spans="1:3" x14ac:dyDescent="0.25">
      <c r="A35" s="52"/>
      <c r="B35" s="55"/>
      <c r="C35" s="55"/>
    </row>
    <row r="36" spans="1:3" ht="76.5" x14ac:dyDescent="0.25">
      <c r="A36" s="52"/>
      <c r="B36" s="56" t="s">
        <v>795</v>
      </c>
      <c r="C36" s="55" t="s">
        <v>796</v>
      </c>
    </row>
    <row r="37" spans="1:3" x14ac:dyDescent="0.25">
      <c r="A37" s="52"/>
      <c r="B37" s="55"/>
      <c r="C37" s="55"/>
    </row>
    <row r="38" spans="1:3" ht="76.5" x14ac:dyDescent="0.25">
      <c r="A38" s="52"/>
      <c r="B38" s="56" t="s">
        <v>797</v>
      </c>
      <c r="C38" s="55" t="s">
        <v>798</v>
      </c>
    </row>
    <row r="39" spans="1:3" x14ac:dyDescent="0.25">
      <c r="A39" s="52"/>
      <c r="B39" s="55"/>
      <c r="C39" s="55"/>
    </row>
    <row r="40" spans="1:3" ht="89.25" x14ac:dyDescent="0.25">
      <c r="A40" s="52"/>
      <c r="B40" s="56" t="s">
        <v>799</v>
      </c>
      <c r="C40" s="55" t="s">
        <v>800</v>
      </c>
    </row>
    <row r="41" spans="1:3" x14ac:dyDescent="0.25">
      <c r="A41" s="52"/>
      <c r="B41" s="55"/>
      <c r="C41" s="55"/>
    </row>
    <row r="42" spans="1:3" ht="38.25" x14ac:dyDescent="0.25">
      <c r="A42" s="52"/>
      <c r="B42" s="56" t="s">
        <v>801</v>
      </c>
      <c r="C42" s="55" t="s">
        <v>802</v>
      </c>
    </row>
    <row r="43" spans="1:3" x14ac:dyDescent="0.25">
      <c r="A43" s="52"/>
      <c r="B43" s="55"/>
      <c r="C43" s="55"/>
    </row>
    <row r="44" spans="1:3" ht="89.25" x14ac:dyDescent="0.25">
      <c r="A44" s="52"/>
      <c r="B44" s="56" t="s">
        <v>803</v>
      </c>
      <c r="C44" s="55" t="s">
        <v>804</v>
      </c>
    </row>
    <row r="45" spans="1:3" x14ac:dyDescent="0.25">
      <c r="A45" s="52"/>
      <c r="B45" s="55"/>
      <c r="C45" s="55"/>
    </row>
    <row r="46" spans="1:3" ht="89.25" x14ac:dyDescent="0.25">
      <c r="A46" s="52"/>
      <c r="B46" s="56" t="s">
        <v>805</v>
      </c>
      <c r="C46" s="55" t="s">
        <v>806</v>
      </c>
    </row>
  </sheetData>
  <mergeCells count="45">
    <mergeCell ref="E11:AG11"/>
    <mergeCell ref="A1:A2"/>
    <mergeCell ref="B1:AH1"/>
    <mergeCell ref="B2:AH2"/>
    <mergeCell ref="B3:AH3"/>
    <mergeCell ref="A4:A46"/>
    <mergeCell ref="B4:AH4"/>
    <mergeCell ref="B5:AH5"/>
    <mergeCell ref="B31:AH31"/>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AB7:AC7"/>
    <mergeCell ref="AF7:AG7"/>
    <mergeCell ref="D8:E8"/>
    <mergeCell ref="H8:I8"/>
    <mergeCell ref="L8:M8"/>
    <mergeCell ref="P8:Q8"/>
    <mergeCell ref="T8:U8"/>
    <mergeCell ref="X8:Y8"/>
    <mergeCell ref="AB8:AC8"/>
    <mergeCell ref="AF8:AG8"/>
    <mergeCell ref="D6:I6"/>
    <mergeCell ref="L6:Q6"/>
    <mergeCell ref="T6:Y6"/>
    <mergeCell ref="AB6:AG6"/>
    <mergeCell ref="D7:E7"/>
    <mergeCell ref="H7:I7"/>
    <mergeCell ref="L7:M7"/>
    <mergeCell ref="P7:Q7"/>
    <mergeCell ref="T7:U7"/>
    <mergeCell ref="X7:Y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3"/>
  <sheetViews>
    <sheetView showGridLines="0" workbookViewId="0"/>
  </sheetViews>
  <sheetFormatPr defaultRowHeight="15" x14ac:dyDescent="0.25"/>
  <cols>
    <col min="1" max="2" width="36.5703125" bestFit="1" customWidth="1"/>
    <col min="4" max="4" width="2" bestFit="1" customWidth="1"/>
    <col min="5" max="5" width="7.28515625" bestFit="1" customWidth="1"/>
    <col min="6" max="6" width="1.7109375" bestFit="1" customWidth="1"/>
    <col min="8" max="8" width="2" customWidth="1"/>
    <col min="9" max="9" width="9.28515625" customWidth="1"/>
    <col min="10" max="10" width="2" bestFit="1" customWidth="1"/>
    <col min="12" max="12" width="2" bestFit="1" customWidth="1"/>
    <col min="13" max="13" width="8" bestFit="1" customWidth="1"/>
    <col min="14" max="14" width="2" bestFit="1" customWidth="1"/>
    <col min="16" max="16" width="2" bestFit="1" customWidth="1"/>
    <col min="17" max="17" width="8" bestFit="1" customWidth="1"/>
    <col min="18" max="18" width="2" bestFit="1" customWidth="1"/>
    <col min="20" max="20" width="2" bestFit="1" customWidth="1"/>
    <col min="21" max="21" width="8.85546875" bestFit="1" customWidth="1"/>
    <col min="22" max="22" width="2" bestFit="1" customWidth="1"/>
  </cols>
  <sheetData>
    <row r="1" spans="1:22" ht="15" customHeight="1" x14ac:dyDescent="0.25">
      <c r="A1" s="8" t="s">
        <v>11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1108</v>
      </c>
      <c r="B3" s="51" t="s">
        <v>6</v>
      </c>
      <c r="C3" s="51"/>
      <c r="D3" s="51"/>
      <c r="E3" s="51"/>
      <c r="F3" s="51"/>
      <c r="G3" s="51"/>
      <c r="H3" s="51"/>
      <c r="I3" s="51"/>
      <c r="J3" s="51"/>
      <c r="K3" s="51"/>
      <c r="L3" s="51"/>
      <c r="M3" s="51"/>
      <c r="N3" s="51"/>
      <c r="O3" s="51"/>
      <c r="P3" s="51"/>
      <c r="Q3" s="51"/>
      <c r="R3" s="51"/>
      <c r="S3" s="51"/>
      <c r="T3" s="51"/>
      <c r="U3" s="51"/>
      <c r="V3" s="51"/>
    </row>
    <row r="4" spans="1:22" ht="15" customHeight="1" x14ac:dyDescent="0.25">
      <c r="A4" s="52" t="s">
        <v>1109</v>
      </c>
      <c r="B4" s="51" t="s">
        <v>6</v>
      </c>
      <c r="C4" s="51"/>
      <c r="D4" s="51"/>
      <c r="E4" s="51"/>
      <c r="F4" s="51"/>
      <c r="G4" s="51"/>
      <c r="H4" s="51"/>
      <c r="I4" s="51"/>
      <c r="J4" s="51"/>
      <c r="K4" s="51"/>
      <c r="L4" s="51"/>
      <c r="M4" s="51"/>
      <c r="N4" s="51"/>
      <c r="O4" s="51"/>
      <c r="P4" s="51"/>
      <c r="Q4" s="51"/>
      <c r="R4" s="51"/>
      <c r="S4" s="51"/>
      <c r="T4" s="51"/>
      <c r="U4" s="51"/>
      <c r="V4" s="51"/>
    </row>
    <row r="5" spans="1:22" x14ac:dyDescent="0.25">
      <c r="A5" s="52"/>
      <c r="B5" s="54" t="s">
        <v>811</v>
      </c>
      <c r="C5" s="54"/>
      <c r="D5" s="54"/>
      <c r="E5" s="54"/>
      <c r="F5" s="54"/>
      <c r="G5" s="54"/>
      <c r="H5" s="54"/>
      <c r="I5" s="54"/>
      <c r="J5" s="54"/>
      <c r="K5" s="54"/>
      <c r="L5" s="54"/>
      <c r="M5" s="54"/>
      <c r="N5" s="54"/>
      <c r="O5" s="54"/>
      <c r="P5" s="54"/>
      <c r="Q5" s="54"/>
      <c r="R5" s="54"/>
      <c r="S5" s="54"/>
      <c r="T5" s="54"/>
      <c r="U5" s="54"/>
      <c r="V5" s="54"/>
    </row>
    <row r="6" spans="1:22" x14ac:dyDescent="0.25">
      <c r="A6" s="52"/>
      <c r="B6" s="45"/>
      <c r="C6" s="45"/>
      <c r="D6" s="46" t="s">
        <v>812</v>
      </c>
      <c r="E6" s="46"/>
      <c r="F6" s="95"/>
      <c r="G6" s="94"/>
      <c r="H6" s="46" t="s">
        <v>812</v>
      </c>
      <c r="I6" s="46"/>
      <c r="J6" s="95"/>
      <c r="K6" s="94"/>
      <c r="L6" s="46" t="s">
        <v>816</v>
      </c>
      <c r="M6" s="46"/>
      <c r="N6" s="95"/>
      <c r="O6" s="94"/>
      <c r="P6" s="119"/>
      <c r="Q6" s="119"/>
      <c r="R6" s="95"/>
      <c r="S6" s="94"/>
      <c r="T6" s="119"/>
      <c r="U6" s="119"/>
      <c r="V6" s="49"/>
    </row>
    <row r="7" spans="1:22" x14ac:dyDescent="0.25">
      <c r="A7" s="52"/>
      <c r="B7" s="45"/>
      <c r="C7" s="45"/>
      <c r="D7" s="46" t="s">
        <v>813</v>
      </c>
      <c r="E7" s="46"/>
      <c r="F7" s="95"/>
      <c r="G7" s="94"/>
      <c r="H7" s="46" t="s">
        <v>814</v>
      </c>
      <c r="I7" s="46"/>
      <c r="J7" s="95"/>
      <c r="K7" s="94"/>
      <c r="L7" s="46" t="s">
        <v>817</v>
      </c>
      <c r="M7" s="46"/>
      <c r="N7" s="95"/>
      <c r="O7" s="94"/>
      <c r="P7" s="119"/>
      <c r="Q7" s="119"/>
      <c r="R7" s="95"/>
      <c r="S7" s="94"/>
      <c r="T7" s="119"/>
      <c r="U7" s="119"/>
      <c r="V7" s="49"/>
    </row>
    <row r="8" spans="1:22" ht="15.75" thickBot="1" x14ac:dyDescent="0.3">
      <c r="A8" s="52"/>
      <c r="B8" s="45"/>
      <c r="C8" s="45"/>
      <c r="D8" s="77"/>
      <c r="E8" s="77"/>
      <c r="F8" s="95"/>
      <c r="G8" s="94"/>
      <c r="H8" s="47" t="s">
        <v>815</v>
      </c>
      <c r="I8" s="47"/>
      <c r="J8" s="95"/>
      <c r="K8" s="94"/>
      <c r="L8" s="77"/>
      <c r="M8" s="77"/>
      <c r="N8" s="95"/>
      <c r="O8" s="94"/>
      <c r="P8" s="47" t="s">
        <v>818</v>
      </c>
      <c r="Q8" s="47"/>
      <c r="R8" s="95"/>
      <c r="S8" s="94"/>
      <c r="T8" s="47" t="s">
        <v>819</v>
      </c>
      <c r="U8" s="47"/>
      <c r="V8" s="49"/>
    </row>
    <row r="9" spans="1:22" ht="39.75" thickTop="1" x14ac:dyDescent="0.25">
      <c r="A9" s="52"/>
      <c r="B9" s="25" t="s">
        <v>820</v>
      </c>
      <c r="C9" s="25"/>
      <c r="D9" s="25" t="s">
        <v>198</v>
      </c>
      <c r="E9" s="27" t="s">
        <v>232</v>
      </c>
      <c r="F9" s="29"/>
      <c r="G9" s="25"/>
      <c r="H9" s="25" t="s">
        <v>198</v>
      </c>
      <c r="I9" s="97">
        <v>2151972</v>
      </c>
      <c r="J9" s="29"/>
      <c r="K9" s="25"/>
      <c r="L9" s="25" t="s">
        <v>198</v>
      </c>
      <c r="M9" s="97">
        <v>27363</v>
      </c>
      <c r="N9" s="29"/>
      <c r="O9" s="25"/>
      <c r="P9" s="25" t="s">
        <v>198</v>
      </c>
      <c r="Q9" s="27" t="s">
        <v>821</v>
      </c>
      <c r="R9" s="29" t="s">
        <v>202</v>
      </c>
      <c r="S9" s="25"/>
      <c r="T9" s="25" t="s">
        <v>198</v>
      </c>
      <c r="U9" s="97">
        <v>2151972</v>
      </c>
      <c r="V9" s="29"/>
    </row>
    <row r="10" spans="1:22" ht="15.75" thickBot="1" x14ac:dyDescent="0.3">
      <c r="A10" s="52"/>
      <c r="B10" s="31" t="s">
        <v>84</v>
      </c>
      <c r="C10" s="33"/>
      <c r="D10" s="103"/>
      <c r="E10" s="105" t="s">
        <v>232</v>
      </c>
      <c r="F10" s="37"/>
      <c r="G10" s="33"/>
      <c r="H10" s="103"/>
      <c r="I10" s="116">
        <v>1923489</v>
      </c>
      <c r="J10" s="37"/>
      <c r="K10" s="33"/>
      <c r="L10" s="103"/>
      <c r="M10" s="105" t="s">
        <v>232</v>
      </c>
      <c r="N10" s="37"/>
      <c r="O10" s="33"/>
      <c r="P10" s="103"/>
      <c r="Q10" s="105" t="s">
        <v>232</v>
      </c>
      <c r="R10" s="37"/>
      <c r="S10" s="33"/>
      <c r="T10" s="103"/>
      <c r="U10" s="116">
        <v>1923489</v>
      </c>
      <c r="V10" s="37"/>
    </row>
    <row r="11" spans="1:22" ht="16.5" thickTop="1" thickBot="1" x14ac:dyDescent="0.3">
      <c r="A11" s="52"/>
      <c r="B11" s="23" t="s">
        <v>85</v>
      </c>
      <c r="C11" s="25"/>
      <c r="D11" s="38"/>
      <c r="E11" s="40" t="s">
        <v>232</v>
      </c>
      <c r="F11" s="29"/>
      <c r="G11" s="25"/>
      <c r="H11" s="38"/>
      <c r="I11" s="62">
        <v>228483</v>
      </c>
      <c r="J11" s="29"/>
      <c r="K11" s="25"/>
      <c r="L11" s="38"/>
      <c r="M11" s="62">
        <v>27363</v>
      </c>
      <c r="N11" s="29"/>
      <c r="O11" s="25"/>
      <c r="P11" s="38"/>
      <c r="Q11" s="40" t="s">
        <v>821</v>
      </c>
      <c r="R11" s="29" t="s">
        <v>202</v>
      </c>
      <c r="S11" s="25"/>
      <c r="T11" s="38"/>
      <c r="U11" s="62">
        <v>228483</v>
      </c>
      <c r="V11" s="29"/>
    </row>
    <row r="12" spans="1:22" ht="15.75" thickTop="1" x14ac:dyDescent="0.25">
      <c r="A12" s="52"/>
      <c r="B12" s="31" t="s">
        <v>822</v>
      </c>
      <c r="C12" s="102"/>
      <c r="D12" s="33"/>
      <c r="E12" s="70"/>
      <c r="F12" s="37"/>
      <c r="G12" s="102"/>
      <c r="H12" s="33"/>
      <c r="I12" s="70"/>
      <c r="J12" s="37"/>
      <c r="K12" s="102"/>
      <c r="L12" s="33"/>
      <c r="M12" s="70"/>
      <c r="N12" s="37"/>
      <c r="O12" s="102"/>
      <c r="P12" s="33"/>
      <c r="Q12" s="70"/>
      <c r="R12" s="37"/>
      <c r="S12" s="102"/>
      <c r="T12" s="33"/>
      <c r="U12" s="70"/>
      <c r="V12" s="37"/>
    </row>
    <row r="13" spans="1:22" x14ac:dyDescent="0.25">
      <c r="A13" s="52"/>
      <c r="B13" s="58" t="s">
        <v>748</v>
      </c>
      <c r="C13" s="25"/>
      <c r="D13" s="25"/>
      <c r="E13" s="96">
        <v>5913</v>
      </c>
      <c r="F13" s="29"/>
      <c r="G13" s="25"/>
      <c r="H13" s="25"/>
      <c r="I13" s="97">
        <v>267232</v>
      </c>
      <c r="J13" s="29"/>
      <c r="K13" s="25"/>
      <c r="L13" s="25"/>
      <c r="M13" s="26" t="s">
        <v>823</v>
      </c>
      <c r="N13" s="29" t="s">
        <v>202</v>
      </c>
      <c r="O13" s="25"/>
      <c r="P13" s="25"/>
      <c r="Q13" s="27" t="s">
        <v>821</v>
      </c>
      <c r="R13" s="29" t="s">
        <v>202</v>
      </c>
      <c r="S13" s="25"/>
      <c r="T13" s="25"/>
      <c r="U13" s="97">
        <v>240667</v>
      </c>
      <c r="V13" s="29"/>
    </row>
    <row r="14" spans="1:22" ht="15.75" thickBot="1" x14ac:dyDescent="0.3">
      <c r="A14" s="52"/>
      <c r="B14" s="60" t="s">
        <v>88</v>
      </c>
      <c r="C14" s="33"/>
      <c r="D14" s="103"/>
      <c r="E14" s="105" t="s">
        <v>232</v>
      </c>
      <c r="F14" s="37"/>
      <c r="G14" s="33"/>
      <c r="H14" s="103"/>
      <c r="I14" s="116">
        <v>5700</v>
      </c>
      <c r="J14" s="37"/>
      <c r="K14" s="33"/>
      <c r="L14" s="103"/>
      <c r="M14" s="116">
        <v>3417</v>
      </c>
      <c r="N14" s="37"/>
      <c r="O14" s="33"/>
      <c r="P14" s="103"/>
      <c r="Q14" s="105" t="s">
        <v>232</v>
      </c>
      <c r="R14" s="37"/>
      <c r="S14" s="33"/>
      <c r="T14" s="103"/>
      <c r="U14" s="116">
        <v>9117</v>
      </c>
      <c r="V14" s="37"/>
    </row>
    <row r="15" spans="1:22" ht="16.5" thickTop="1" thickBot="1" x14ac:dyDescent="0.3">
      <c r="A15" s="52"/>
      <c r="B15" s="23" t="s">
        <v>824</v>
      </c>
      <c r="C15" s="25"/>
      <c r="D15" s="38"/>
      <c r="E15" s="61">
        <v>5913</v>
      </c>
      <c r="F15" s="29"/>
      <c r="G15" s="25"/>
      <c r="H15" s="38"/>
      <c r="I15" s="62">
        <v>272932</v>
      </c>
      <c r="J15" s="29"/>
      <c r="K15" s="25"/>
      <c r="L15" s="38"/>
      <c r="M15" s="39" t="s">
        <v>825</v>
      </c>
      <c r="N15" s="29" t="s">
        <v>202</v>
      </c>
      <c r="O15" s="24"/>
      <c r="P15" s="38"/>
      <c r="Q15" s="40" t="s">
        <v>821</v>
      </c>
      <c r="R15" s="29" t="s">
        <v>202</v>
      </c>
      <c r="S15" s="25"/>
      <c r="T15" s="38"/>
      <c r="U15" s="62">
        <v>249784</v>
      </c>
      <c r="V15" s="29"/>
    </row>
    <row r="16" spans="1:22" ht="15.75" thickTop="1" x14ac:dyDescent="0.25">
      <c r="A16" s="52"/>
      <c r="B16" s="31" t="s">
        <v>90</v>
      </c>
      <c r="C16" s="33"/>
      <c r="D16" s="33"/>
      <c r="E16" s="70" t="s">
        <v>826</v>
      </c>
      <c r="F16" s="37" t="s">
        <v>202</v>
      </c>
      <c r="G16" s="33"/>
      <c r="H16" s="33"/>
      <c r="I16" s="70" t="s">
        <v>827</v>
      </c>
      <c r="J16" s="37" t="s">
        <v>202</v>
      </c>
      <c r="K16" s="33"/>
      <c r="L16" s="33"/>
      <c r="M16" s="34">
        <v>29061</v>
      </c>
      <c r="N16" s="37"/>
      <c r="O16" s="33"/>
      <c r="P16" s="33"/>
      <c r="Q16" s="70" t="s">
        <v>232</v>
      </c>
      <c r="R16" s="37"/>
      <c r="S16" s="33"/>
      <c r="T16" s="33"/>
      <c r="U16" s="70" t="s">
        <v>828</v>
      </c>
      <c r="V16" s="37" t="s">
        <v>202</v>
      </c>
    </row>
    <row r="17" spans="1:22" x14ac:dyDescent="0.25">
      <c r="A17" s="52"/>
      <c r="B17" s="23" t="s">
        <v>764</v>
      </c>
      <c r="C17" s="86"/>
      <c r="D17" s="25"/>
      <c r="E17" s="27"/>
      <c r="F17" s="29"/>
      <c r="G17" s="86"/>
      <c r="H17" s="25"/>
      <c r="I17" s="27"/>
      <c r="J17" s="29"/>
      <c r="K17" s="86"/>
      <c r="L17" s="25"/>
      <c r="M17" s="27"/>
      <c r="N17" s="29"/>
      <c r="O17" s="86"/>
      <c r="P17" s="25"/>
      <c r="Q17" s="27"/>
      <c r="R17" s="29"/>
      <c r="S17" s="86"/>
      <c r="T17" s="25"/>
      <c r="U17" s="27"/>
      <c r="V17" s="29"/>
    </row>
    <row r="18" spans="1:22" x14ac:dyDescent="0.25">
      <c r="A18" s="52"/>
      <c r="B18" s="60" t="s">
        <v>92</v>
      </c>
      <c r="C18" s="33"/>
      <c r="D18" s="33"/>
      <c r="E18" s="70" t="s">
        <v>232</v>
      </c>
      <c r="F18" s="37"/>
      <c r="G18" s="33"/>
      <c r="H18" s="33"/>
      <c r="I18" s="35">
        <v>13686</v>
      </c>
      <c r="J18" s="37"/>
      <c r="K18" s="33"/>
      <c r="L18" s="33"/>
      <c r="M18" s="35">
        <v>14338</v>
      </c>
      <c r="N18" s="37"/>
      <c r="O18" s="33"/>
      <c r="P18" s="33"/>
      <c r="Q18" s="70" t="s">
        <v>232</v>
      </c>
      <c r="R18" s="37"/>
      <c r="S18" s="33"/>
      <c r="T18" s="33"/>
      <c r="U18" s="35">
        <v>28024</v>
      </c>
      <c r="V18" s="37"/>
    </row>
    <row r="19" spans="1:22" ht="15.75" thickBot="1" x14ac:dyDescent="0.3">
      <c r="A19" s="52"/>
      <c r="B19" s="58" t="s">
        <v>94</v>
      </c>
      <c r="C19" s="25"/>
      <c r="D19" s="38"/>
      <c r="E19" s="40" t="s">
        <v>232</v>
      </c>
      <c r="F19" s="29"/>
      <c r="G19" s="25"/>
      <c r="H19" s="38"/>
      <c r="I19" s="40">
        <v>318</v>
      </c>
      <c r="J19" s="29"/>
      <c r="K19" s="25"/>
      <c r="L19" s="38"/>
      <c r="M19" s="40" t="s">
        <v>203</v>
      </c>
      <c r="N19" s="29" t="s">
        <v>202</v>
      </c>
      <c r="O19" s="25"/>
      <c r="P19" s="38"/>
      <c r="Q19" s="40" t="s">
        <v>232</v>
      </c>
      <c r="R19" s="29"/>
      <c r="S19" s="25"/>
      <c r="T19" s="38"/>
      <c r="U19" s="40">
        <v>306</v>
      </c>
      <c r="V19" s="29"/>
    </row>
    <row r="20" spans="1:22" ht="27" thickTop="1" x14ac:dyDescent="0.25">
      <c r="A20" s="52"/>
      <c r="B20" s="31" t="s">
        <v>829</v>
      </c>
      <c r="C20" s="33"/>
      <c r="D20" s="33"/>
      <c r="E20" s="69" t="s">
        <v>826</v>
      </c>
      <c r="F20" s="37" t="s">
        <v>202</v>
      </c>
      <c r="G20" s="33"/>
      <c r="H20" s="33"/>
      <c r="I20" s="70" t="s">
        <v>830</v>
      </c>
      <c r="J20" s="37" t="s">
        <v>202</v>
      </c>
      <c r="K20" s="33"/>
      <c r="L20" s="33"/>
      <c r="M20" s="34">
        <v>14735</v>
      </c>
      <c r="N20" s="37"/>
      <c r="O20" s="33"/>
      <c r="P20" s="33"/>
      <c r="Q20" s="70" t="s">
        <v>232</v>
      </c>
      <c r="R20" s="37"/>
      <c r="S20" s="33"/>
      <c r="T20" s="33"/>
      <c r="U20" s="70" t="s">
        <v>831</v>
      </c>
      <c r="V20" s="37" t="s">
        <v>202</v>
      </c>
    </row>
    <row r="21" spans="1:22" x14ac:dyDescent="0.25">
      <c r="A21" s="52"/>
      <c r="B21" s="23" t="s">
        <v>832</v>
      </c>
      <c r="C21" s="25"/>
      <c r="D21" s="25"/>
      <c r="E21" s="26" t="s">
        <v>833</v>
      </c>
      <c r="F21" s="29" t="s">
        <v>202</v>
      </c>
      <c r="G21" s="25"/>
      <c r="H21" s="25"/>
      <c r="I21" s="27" t="s">
        <v>834</v>
      </c>
      <c r="J21" s="29" t="s">
        <v>202</v>
      </c>
      <c r="K21" s="25"/>
      <c r="L21" s="25"/>
      <c r="M21" s="26">
        <v>392</v>
      </c>
      <c r="N21" s="29"/>
      <c r="O21" s="25"/>
      <c r="P21" s="25"/>
      <c r="Q21" s="27" t="s">
        <v>232</v>
      </c>
      <c r="R21" s="29"/>
      <c r="S21" s="25"/>
      <c r="T21" s="25"/>
      <c r="U21" s="27" t="s">
        <v>337</v>
      </c>
      <c r="V21" s="29" t="s">
        <v>202</v>
      </c>
    </row>
    <row r="22" spans="1:22" ht="15.75" thickBot="1" x14ac:dyDescent="0.3">
      <c r="A22" s="52"/>
      <c r="B22" s="31" t="s">
        <v>835</v>
      </c>
      <c r="C22" s="33"/>
      <c r="D22" s="103"/>
      <c r="E22" s="104" t="s">
        <v>836</v>
      </c>
      <c r="F22" s="37" t="s">
        <v>202</v>
      </c>
      <c r="G22" s="33"/>
      <c r="H22" s="103"/>
      <c r="I22" s="105" t="s">
        <v>232</v>
      </c>
      <c r="J22" s="37"/>
      <c r="K22" s="33"/>
      <c r="L22" s="103"/>
      <c r="M22" s="105" t="s">
        <v>232</v>
      </c>
      <c r="N22" s="37"/>
      <c r="O22" s="33"/>
      <c r="P22" s="103"/>
      <c r="Q22" s="116">
        <v>34862</v>
      </c>
      <c r="R22" s="37"/>
      <c r="S22" s="33"/>
      <c r="T22" s="103"/>
      <c r="U22" s="105" t="s">
        <v>232</v>
      </c>
      <c r="V22" s="37"/>
    </row>
    <row r="23" spans="1:22" ht="16.5" thickTop="1" thickBot="1" x14ac:dyDescent="0.3">
      <c r="A23" s="52"/>
      <c r="B23" s="23" t="s">
        <v>776</v>
      </c>
      <c r="C23" s="25"/>
      <c r="D23" s="91" t="s">
        <v>198</v>
      </c>
      <c r="E23" s="93" t="s">
        <v>837</v>
      </c>
      <c r="F23" s="29" t="s">
        <v>202</v>
      </c>
      <c r="G23" s="25"/>
      <c r="H23" s="91" t="s">
        <v>198</v>
      </c>
      <c r="I23" s="93" t="s">
        <v>838</v>
      </c>
      <c r="J23" s="29" t="s">
        <v>202</v>
      </c>
      <c r="K23" s="25"/>
      <c r="L23" s="91" t="s">
        <v>198</v>
      </c>
      <c r="M23" s="108">
        <v>14343</v>
      </c>
      <c r="N23" s="29"/>
      <c r="O23" s="25"/>
      <c r="P23" s="91" t="s">
        <v>198</v>
      </c>
      <c r="Q23" s="108">
        <v>34862</v>
      </c>
      <c r="R23" s="29"/>
      <c r="S23" s="25"/>
      <c r="T23" s="91" t="s">
        <v>198</v>
      </c>
      <c r="U23" s="93" t="s">
        <v>837</v>
      </c>
      <c r="V23" s="29" t="s">
        <v>202</v>
      </c>
    </row>
    <row r="24" spans="1:22" ht="15.75" thickTop="1" x14ac:dyDescent="0.25">
      <c r="A24" s="52"/>
      <c r="B24" s="50"/>
      <c r="C24" s="50"/>
      <c r="D24" s="50"/>
      <c r="E24" s="50"/>
      <c r="F24" s="50"/>
      <c r="G24" s="50"/>
      <c r="H24" s="50"/>
      <c r="I24" s="50"/>
      <c r="J24" s="50"/>
      <c r="K24" s="50"/>
      <c r="L24" s="50"/>
      <c r="M24" s="50"/>
      <c r="N24" s="50"/>
      <c r="O24" s="50"/>
      <c r="P24" s="50"/>
      <c r="Q24" s="50"/>
      <c r="R24" s="50"/>
      <c r="S24" s="50"/>
      <c r="T24" s="50"/>
      <c r="U24" s="50"/>
      <c r="V24" s="50"/>
    </row>
    <row r="25" spans="1:22" x14ac:dyDescent="0.25">
      <c r="A25" s="52"/>
      <c r="B25" s="54" t="s">
        <v>839</v>
      </c>
      <c r="C25" s="54"/>
      <c r="D25" s="54"/>
      <c r="E25" s="54"/>
      <c r="F25" s="54"/>
      <c r="G25" s="54"/>
      <c r="H25" s="54"/>
      <c r="I25" s="54"/>
      <c r="J25" s="54"/>
      <c r="K25" s="54"/>
      <c r="L25" s="54"/>
      <c r="M25" s="54"/>
      <c r="N25" s="54"/>
      <c r="O25" s="54"/>
      <c r="P25" s="54"/>
      <c r="Q25" s="54"/>
      <c r="R25" s="54"/>
      <c r="S25" s="54"/>
      <c r="T25" s="54"/>
      <c r="U25" s="54"/>
      <c r="V25" s="54"/>
    </row>
    <row r="26" spans="1:22" x14ac:dyDescent="0.25">
      <c r="A26" s="52"/>
      <c r="B26" s="45"/>
      <c r="C26" s="45"/>
      <c r="D26" s="46" t="s">
        <v>812</v>
      </c>
      <c r="E26" s="46"/>
      <c r="F26" s="48"/>
      <c r="G26" s="46"/>
      <c r="H26" s="46" t="s">
        <v>812</v>
      </c>
      <c r="I26" s="46"/>
      <c r="J26" s="48"/>
      <c r="K26" s="46"/>
      <c r="L26" s="46" t="s">
        <v>816</v>
      </c>
      <c r="M26" s="46"/>
      <c r="N26" s="48"/>
      <c r="O26" s="46"/>
      <c r="P26" s="119"/>
      <c r="Q26" s="119"/>
      <c r="R26" s="48"/>
      <c r="S26" s="46"/>
      <c r="T26" s="119"/>
      <c r="U26" s="119"/>
      <c r="V26" s="49"/>
    </row>
    <row r="27" spans="1:22" x14ac:dyDescent="0.25">
      <c r="A27" s="52"/>
      <c r="B27" s="45"/>
      <c r="C27" s="45"/>
      <c r="D27" s="46" t="s">
        <v>813</v>
      </c>
      <c r="E27" s="46"/>
      <c r="F27" s="48"/>
      <c r="G27" s="46"/>
      <c r="H27" s="46" t="s">
        <v>814</v>
      </c>
      <c r="I27" s="46"/>
      <c r="J27" s="48"/>
      <c r="K27" s="46"/>
      <c r="L27" s="46" t="s">
        <v>817</v>
      </c>
      <c r="M27" s="46"/>
      <c r="N27" s="48"/>
      <c r="O27" s="46"/>
      <c r="P27" s="119"/>
      <c r="Q27" s="119"/>
      <c r="R27" s="48"/>
      <c r="S27" s="46"/>
      <c r="T27" s="119"/>
      <c r="U27" s="119"/>
      <c r="V27" s="49"/>
    </row>
    <row r="28" spans="1:22" ht="15.75" thickBot="1" x14ac:dyDescent="0.3">
      <c r="A28" s="52"/>
      <c r="B28" s="45"/>
      <c r="C28" s="45"/>
      <c r="D28" s="77"/>
      <c r="E28" s="77"/>
      <c r="F28" s="48"/>
      <c r="G28" s="46"/>
      <c r="H28" s="47" t="s">
        <v>815</v>
      </c>
      <c r="I28" s="47"/>
      <c r="J28" s="48"/>
      <c r="K28" s="46"/>
      <c r="L28" s="77"/>
      <c r="M28" s="77"/>
      <c r="N28" s="48"/>
      <c r="O28" s="46"/>
      <c r="P28" s="47" t="s">
        <v>818</v>
      </c>
      <c r="Q28" s="47"/>
      <c r="R28" s="48"/>
      <c r="S28" s="46"/>
      <c r="T28" s="47" t="s">
        <v>819</v>
      </c>
      <c r="U28" s="47"/>
      <c r="V28" s="49"/>
    </row>
    <row r="29" spans="1:22" ht="39.75" thickTop="1" x14ac:dyDescent="0.25">
      <c r="A29" s="52"/>
      <c r="B29" s="25" t="s">
        <v>820</v>
      </c>
      <c r="C29" s="25"/>
      <c r="D29" s="25" t="s">
        <v>198</v>
      </c>
      <c r="E29" s="27" t="s">
        <v>232</v>
      </c>
      <c r="F29" s="29"/>
      <c r="G29" s="25"/>
      <c r="H29" s="25" t="s">
        <v>198</v>
      </c>
      <c r="I29" s="97">
        <v>1907842</v>
      </c>
      <c r="J29" s="29"/>
      <c r="K29" s="25"/>
      <c r="L29" s="25" t="s">
        <v>198</v>
      </c>
      <c r="M29" s="97">
        <v>28330</v>
      </c>
      <c r="N29" s="29"/>
      <c r="O29" s="25"/>
      <c r="P29" s="25" t="s">
        <v>198</v>
      </c>
      <c r="Q29" s="27" t="s">
        <v>840</v>
      </c>
      <c r="R29" s="29" t="s">
        <v>202</v>
      </c>
      <c r="S29" s="25"/>
      <c r="T29" s="25" t="s">
        <v>198</v>
      </c>
      <c r="U29" s="97">
        <v>1907842</v>
      </c>
      <c r="V29" s="29"/>
    </row>
    <row r="30" spans="1:22" ht="15.75" thickBot="1" x14ac:dyDescent="0.3">
      <c r="A30" s="52"/>
      <c r="B30" s="31" t="s">
        <v>84</v>
      </c>
      <c r="C30" s="33"/>
      <c r="D30" s="103"/>
      <c r="E30" s="105" t="s">
        <v>232</v>
      </c>
      <c r="F30" s="37"/>
      <c r="G30" s="33"/>
      <c r="H30" s="103"/>
      <c r="I30" s="116">
        <v>1677772</v>
      </c>
      <c r="J30" s="37"/>
      <c r="K30" s="33"/>
      <c r="L30" s="103"/>
      <c r="M30" s="105" t="s">
        <v>232</v>
      </c>
      <c r="N30" s="37"/>
      <c r="O30" s="33"/>
      <c r="P30" s="103"/>
      <c r="Q30" s="105" t="s">
        <v>232</v>
      </c>
      <c r="R30" s="37"/>
      <c r="S30" s="33"/>
      <c r="T30" s="103"/>
      <c r="U30" s="116">
        <v>1677772</v>
      </c>
      <c r="V30" s="37"/>
    </row>
    <row r="31" spans="1:22" ht="16.5" thickTop="1" thickBot="1" x14ac:dyDescent="0.3">
      <c r="A31" s="52"/>
      <c r="B31" s="23" t="s">
        <v>85</v>
      </c>
      <c r="C31" s="25"/>
      <c r="D31" s="38"/>
      <c r="E31" s="40" t="s">
        <v>232</v>
      </c>
      <c r="F31" s="29"/>
      <c r="G31" s="25"/>
      <c r="H31" s="38"/>
      <c r="I31" s="62">
        <v>230070</v>
      </c>
      <c r="J31" s="29"/>
      <c r="K31" s="25"/>
      <c r="L31" s="38"/>
      <c r="M31" s="62">
        <v>28330</v>
      </c>
      <c r="N31" s="29"/>
      <c r="O31" s="25"/>
      <c r="P31" s="38"/>
      <c r="Q31" s="40" t="s">
        <v>840</v>
      </c>
      <c r="R31" s="29" t="s">
        <v>202</v>
      </c>
      <c r="S31" s="25"/>
      <c r="T31" s="38"/>
      <c r="U31" s="62">
        <v>230070</v>
      </c>
      <c r="V31" s="29"/>
    </row>
    <row r="32" spans="1:22" ht="15.75" thickTop="1" x14ac:dyDescent="0.25">
      <c r="A32" s="52"/>
      <c r="B32" s="31" t="s">
        <v>822</v>
      </c>
      <c r="C32" s="102"/>
      <c r="D32" s="33"/>
      <c r="E32" s="70"/>
      <c r="F32" s="37"/>
      <c r="G32" s="102"/>
      <c r="H32" s="33"/>
      <c r="I32" s="70"/>
      <c r="J32" s="37"/>
      <c r="K32" s="102"/>
      <c r="L32" s="33"/>
      <c r="M32" s="70"/>
      <c r="N32" s="37"/>
      <c r="O32" s="102"/>
      <c r="P32" s="33"/>
      <c r="Q32" s="70"/>
      <c r="R32" s="37"/>
      <c r="S32" s="102"/>
      <c r="T32" s="33"/>
      <c r="U32" s="70"/>
      <c r="V32" s="37"/>
    </row>
    <row r="33" spans="1:22" x14ac:dyDescent="0.25">
      <c r="A33" s="52"/>
      <c r="B33" s="58" t="s">
        <v>748</v>
      </c>
      <c r="C33" s="25"/>
      <c r="D33" s="25"/>
      <c r="E33" s="97">
        <v>3940</v>
      </c>
      <c r="F33" s="29"/>
      <c r="G33" s="25"/>
      <c r="H33" s="25"/>
      <c r="I33" s="97">
        <v>250098</v>
      </c>
      <c r="J33" s="29"/>
      <c r="K33" s="25"/>
      <c r="L33" s="25"/>
      <c r="M33" s="27" t="s">
        <v>841</v>
      </c>
      <c r="N33" s="29" t="s">
        <v>202</v>
      </c>
      <c r="O33" s="25"/>
      <c r="P33" s="25"/>
      <c r="Q33" s="27" t="s">
        <v>840</v>
      </c>
      <c r="R33" s="29" t="s">
        <v>202</v>
      </c>
      <c r="S33" s="25"/>
      <c r="T33" s="25"/>
      <c r="U33" s="97">
        <v>215996</v>
      </c>
      <c r="V33" s="29"/>
    </row>
    <row r="34" spans="1:22" ht="15.75" thickBot="1" x14ac:dyDescent="0.3">
      <c r="A34" s="52"/>
      <c r="B34" s="60" t="s">
        <v>88</v>
      </c>
      <c r="C34" s="33"/>
      <c r="D34" s="103"/>
      <c r="E34" s="105" t="s">
        <v>232</v>
      </c>
      <c r="F34" s="37"/>
      <c r="G34" s="33"/>
      <c r="H34" s="103"/>
      <c r="I34" s="116">
        <v>5040</v>
      </c>
      <c r="J34" s="37"/>
      <c r="K34" s="33"/>
      <c r="L34" s="103"/>
      <c r="M34" s="116">
        <v>3525</v>
      </c>
      <c r="N34" s="37"/>
      <c r="O34" s="33"/>
      <c r="P34" s="103"/>
      <c r="Q34" s="105" t="s">
        <v>232</v>
      </c>
      <c r="R34" s="37"/>
      <c r="S34" s="33"/>
      <c r="T34" s="103"/>
      <c r="U34" s="116">
        <v>8565</v>
      </c>
      <c r="V34" s="37"/>
    </row>
    <row r="35" spans="1:22" ht="16.5" thickTop="1" thickBot="1" x14ac:dyDescent="0.3">
      <c r="A35" s="52"/>
      <c r="B35" s="23" t="s">
        <v>824</v>
      </c>
      <c r="C35" s="25"/>
      <c r="D35" s="38"/>
      <c r="E35" s="62">
        <v>3940</v>
      </c>
      <c r="F35" s="29"/>
      <c r="G35" s="25"/>
      <c r="H35" s="38"/>
      <c r="I35" s="62">
        <v>255138</v>
      </c>
      <c r="J35" s="29"/>
      <c r="K35" s="25"/>
      <c r="L35" s="38"/>
      <c r="M35" s="40" t="s">
        <v>842</v>
      </c>
      <c r="N35" s="29" t="s">
        <v>202</v>
      </c>
      <c r="O35" s="25"/>
      <c r="P35" s="38"/>
      <c r="Q35" s="40" t="s">
        <v>840</v>
      </c>
      <c r="R35" s="29" t="s">
        <v>202</v>
      </c>
      <c r="S35" s="25"/>
      <c r="T35" s="38"/>
      <c r="U35" s="62">
        <v>224561</v>
      </c>
      <c r="V35" s="29"/>
    </row>
    <row r="36" spans="1:22" ht="15.75" thickTop="1" x14ac:dyDescent="0.25">
      <c r="A36" s="52"/>
      <c r="B36" s="31" t="s">
        <v>90</v>
      </c>
      <c r="C36" s="33"/>
      <c r="D36" s="33"/>
      <c r="E36" s="70" t="s">
        <v>843</v>
      </c>
      <c r="F36" s="37" t="s">
        <v>202</v>
      </c>
      <c r="G36" s="33"/>
      <c r="H36" s="33"/>
      <c r="I36" s="70" t="s">
        <v>844</v>
      </c>
      <c r="J36" s="37" t="s">
        <v>202</v>
      </c>
      <c r="K36" s="33"/>
      <c r="L36" s="33"/>
      <c r="M36" s="35">
        <v>34517</v>
      </c>
      <c r="N36" s="37"/>
      <c r="O36" s="33"/>
      <c r="P36" s="33"/>
      <c r="Q36" s="70" t="s">
        <v>232</v>
      </c>
      <c r="R36" s="37"/>
      <c r="S36" s="33"/>
      <c r="T36" s="33"/>
      <c r="U36" s="35">
        <v>5509</v>
      </c>
      <c r="V36" s="37"/>
    </row>
    <row r="37" spans="1:22" x14ac:dyDescent="0.25">
      <c r="A37" s="52"/>
      <c r="B37" s="23" t="s">
        <v>764</v>
      </c>
      <c r="C37" s="86"/>
      <c r="D37" s="25"/>
      <c r="E37" s="27"/>
      <c r="F37" s="29"/>
      <c r="G37" s="86"/>
      <c r="H37" s="25"/>
      <c r="I37" s="27"/>
      <c r="J37" s="29"/>
      <c r="K37" s="86"/>
      <c r="L37" s="25"/>
      <c r="M37" s="27"/>
      <c r="N37" s="29"/>
      <c r="O37" s="86"/>
      <c r="P37" s="25"/>
      <c r="Q37" s="27"/>
      <c r="R37" s="29"/>
      <c r="S37" s="86"/>
      <c r="T37" s="25"/>
      <c r="U37" s="27"/>
      <c r="V37" s="29"/>
    </row>
    <row r="38" spans="1:22" x14ac:dyDescent="0.25">
      <c r="A38" s="52"/>
      <c r="B38" s="60" t="s">
        <v>92</v>
      </c>
      <c r="C38" s="33"/>
      <c r="D38" s="33"/>
      <c r="E38" s="70" t="s">
        <v>232</v>
      </c>
      <c r="F38" s="37"/>
      <c r="G38" s="33"/>
      <c r="H38" s="33"/>
      <c r="I38" s="35">
        <v>12159</v>
      </c>
      <c r="J38" s="37"/>
      <c r="K38" s="33"/>
      <c r="L38" s="33"/>
      <c r="M38" s="35">
        <v>15998</v>
      </c>
      <c r="N38" s="37"/>
      <c r="O38" s="33"/>
      <c r="P38" s="33"/>
      <c r="Q38" s="70" t="s">
        <v>232</v>
      </c>
      <c r="R38" s="37"/>
      <c r="S38" s="33"/>
      <c r="T38" s="33"/>
      <c r="U38" s="35">
        <v>28157</v>
      </c>
      <c r="V38" s="37"/>
    </row>
    <row r="39" spans="1:22" ht="15.75" thickBot="1" x14ac:dyDescent="0.3">
      <c r="A39" s="52"/>
      <c r="B39" s="58" t="s">
        <v>94</v>
      </c>
      <c r="C39" s="25"/>
      <c r="D39" s="38"/>
      <c r="E39" s="40" t="s">
        <v>232</v>
      </c>
      <c r="F39" s="29"/>
      <c r="G39" s="25"/>
      <c r="H39" s="38"/>
      <c r="I39" s="40">
        <v>10</v>
      </c>
      <c r="J39" s="29"/>
      <c r="K39" s="25"/>
      <c r="L39" s="38"/>
      <c r="M39" s="40" t="s">
        <v>845</v>
      </c>
      <c r="N39" s="29" t="s">
        <v>202</v>
      </c>
      <c r="O39" s="25"/>
      <c r="P39" s="38"/>
      <c r="Q39" s="40" t="s">
        <v>232</v>
      </c>
      <c r="R39" s="29"/>
      <c r="S39" s="25"/>
      <c r="T39" s="38"/>
      <c r="U39" s="40" t="s">
        <v>846</v>
      </c>
      <c r="V39" s="29" t="s">
        <v>202</v>
      </c>
    </row>
    <row r="40" spans="1:22" ht="27" thickTop="1" x14ac:dyDescent="0.25">
      <c r="A40" s="52"/>
      <c r="B40" s="31" t="s">
        <v>847</v>
      </c>
      <c r="C40" s="33"/>
      <c r="D40" s="33"/>
      <c r="E40" s="70" t="s">
        <v>843</v>
      </c>
      <c r="F40" s="37" t="s">
        <v>202</v>
      </c>
      <c r="G40" s="33"/>
      <c r="H40" s="33"/>
      <c r="I40" s="70" t="s">
        <v>848</v>
      </c>
      <c r="J40" s="37" t="s">
        <v>202</v>
      </c>
      <c r="K40" s="33"/>
      <c r="L40" s="33"/>
      <c r="M40" s="35">
        <v>18536</v>
      </c>
      <c r="N40" s="37"/>
      <c r="O40" s="33"/>
      <c r="P40" s="33"/>
      <c r="Q40" s="70" t="s">
        <v>232</v>
      </c>
      <c r="R40" s="37"/>
      <c r="S40" s="33"/>
      <c r="T40" s="33"/>
      <c r="U40" s="70" t="s">
        <v>849</v>
      </c>
      <c r="V40" s="37" t="s">
        <v>202</v>
      </c>
    </row>
    <row r="41" spans="1:22" x14ac:dyDescent="0.25">
      <c r="A41" s="52"/>
      <c r="B41" s="23" t="s">
        <v>850</v>
      </c>
      <c r="C41" s="25"/>
      <c r="D41" s="25"/>
      <c r="E41" s="27">
        <v>386</v>
      </c>
      <c r="F41" s="29"/>
      <c r="G41" s="86"/>
      <c r="H41" s="25"/>
      <c r="I41" s="27"/>
      <c r="J41" s="29"/>
      <c r="K41" s="25"/>
      <c r="L41" s="25"/>
      <c r="M41" s="27" t="s">
        <v>232</v>
      </c>
      <c r="N41" s="29"/>
      <c r="O41" s="25"/>
      <c r="P41" s="25"/>
      <c r="Q41" s="27" t="s">
        <v>232</v>
      </c>
      <c r="R41" s="29"/>
      <c r="S41" s="25"/>
      <c r="T41" s="25"/>
      <c r="U41" s="27">
        <v>386</v>
      </c>
      <c r="V41" s="29"/>
    </row>
    <row r="42" spans="1:22" ht="15.75" thickBot="1" x14ac:dyDescent="0.3">
      <c r="A42" s="52"/>
      <c r="B42" s="31" t="s">
        <v>835</v>
      </c>
      <c r="C42" s="33"/>
      <c r="D42" s="103"/>
      <c r="E42" s="105" t="s">
        <v>851</v>
      </c>
      <c r="F42" s="37" t="s">
        <v>202</v>
      </c>
      <c r="G42" s="33"/>
      <c r="H42" s="103"/>
      <c r="I42" s="105" t="s">
        <v>232</v>
      </c>
      <c r="J42" s="37"/>
      <c r="K42" s="33"/>
      <c r="L42" s="103"/>
      <c r="M42" s="105" t="s">
        <v>232</v>
      </c>
      <c r="N42" s="37"/>
      <c r="O42" s="33"/>
      <c r="P42" s="103"/>
      <c r="Q42" s="116">
        <v>18701</v>
      </c>
      <c r="R42" s="37"/>
      <c r="S42" s="33"/>
      <c r="T42" s="103"/>
      <c r="U42" s="105" t="s">
        <v>232</v>
      </c>
      <c r="V42" s="37"/>
    </row>
    <row r="43" spans="1:22" ht="16.5" thickTop="1" thickBot="1" x14ac:dyDescent="0.3">
      <c r="A43" s="52"/>
      <c r="B43" s="23" t="s">
        <v>776</v>
      </c>
      <c r="C43" s="25"/>
      <c r="D43" s="91" t="s">
        <v>198</v>
      </c>
      <c r="E43" s="93" t="s">
        <v>852</v>
      </c>
      <c r="F43" s="29" t="s">
        <v>202</v>
      </c>
      <c r="G43" s="25"/>
      <c r="H43" s="91" t="s">
        <v>198</v>
      </c>
      <c r="I43" s="93" t="s">
        <v>848</v>
      </c>
      <c r="J43" s="29" t="s">
        <v>202</v>
      </c>
      <c r="K43" s="25"/>
      <c r="L43" s="91" t="s">
        <v>198</v>
      </c>
      <c r="M43" s="109">
        <v>18536</v>
      </c>
      <c r="N43" s="29"/>
      <c r="O43" s="25"/>
      <c r="P43" s="91" t="s">
        <v>198</v>
      </c>
      <c r="Q43" s="109">
        <v>18701</v>
      </c>
      <c r="R43" s="29"/>
      <c r="S43" s="25"/>
      <c r="T43" s="91" t="s">
        <v>198</v>
      </c>
      <c r="U43" s="93" t="s">
        <v>852</v>
      </c>
      <c r="V43" s="29" t="s">
        <v>202</v>
      </c>
    </row>
    <row r="44" spans="1:22" ht="15.75" thickTop="1" x14ac:dyDescent="0.25">
      <c r="A44" s="52"/>
      <c r="B44" s="50"/>
      <c r="C44" s="50"/>
      <c r="D44" s="50"/>
      <c r="E44" s="50"/>
      <c r="F44" s="50"/>
      <c r="G44" s="50"/>
      <c r="H44" s="50"/>
      <c r="I44" s="50"/>
      <c r="J44" s="50"/>
      <c r="K44" s="50"/>
      <c r="L44" s="50"/>
      <c r="M44" s="50"/>
      <c r="N44" s="50"/>
      <c r="O44" s="50"/>
      <c r="P44" s="50"/>
      <c r="Q44" s="50"/>
      <c r="R44" s="50"/>
      <c r="S44" s="50"/>
      <c r="T44" s="50"/>
      <c r="U44" s="50"/>
      <c r="V44" s="50"/>
    </row>
    <row r="45" spans="1:22" x14ac:dyDescent="0.25">
      <c r="A45" s="52"/>
      <c r="B45" s="54"/>
      <c r="C45" s="54"/>
      <c r="D45" s="54"/>
      <c r="E45" s="54"/>
      <c r="F45" s="54"/>
      <c r="G45" s="54"/>
      <c r="H45" s="54"/>
      <c r="I45" s="54"/>
      <c r="J45" s="54"/>
      <c r="K45" s="54"/>
      <c r="L45" s="54"/>
      <c r="M45" s="54"/>
      <c r="N45" s="54"/>
      <c r="O45" s="54"/>
      <c r="P45" s="54"/>
      <c r="Q45" s="54"/>
      <c r="R45" s="54"/>
      <c r="S45" s="54"/>
      <c r="T45" s="54"/>
      <c r="U45" s="54"/>
      <c r="V45" s="54"/>
    </row>
    <row r="46" spans="1:22" x14ac:dyDescent="0.25">
      <c r="A46" s="52"/>
      <c r="B46" s="54" t="s">
        <v>1110</v>
      </c>
      <c r="C46" s="54"/>
      <c r="D46" s="54"/>
      <c r="E46" s="54"/>
      <c r="F46" s="54"/>
      <c r="G46" s="54"/>
      <c r="H46" s="54"/>
      <c r="I46" s="54"/>
      <c r="J46" s="54"/>
      <c r="K46" s="54"/>
      <c r="L46" s="54"/>
      <c r="M46" s="54"/>
      <c r="N46" s="54"/>
      <c r="O46" s="54"/>
      <c r="P46" s="54"/>
      <c r="Q46" s="54"/>
      <c r="R46" s="54"/>
      <c r="S46" s="54"/>
      <c r="T46" s="54"/>
      <c r="U46" s="54"/>
      <c r="V46" s="54"/>
    </row>
    <row r="47" spans="1:22" x14ac:dyDescent="0.25">
      <c r="A47" s="52"/>
      <c r="B47" s="45"/>
      <c r="C47" s="45"/>
      <c r="D47" s="46" t="s">
        <v>812</v>
      </c>
      <c r="E47" s="46"/>
      <c r="F47" s="48"/>
      <c r="G47" s="46"/>
      <c r="H47" s="46" t="s">
        <v>812</v>
      </c>
      <c r="I47" s="46"/>
      <c r="J47" s="48"/>
      <c r="K47" s="46"/>
      <c r="L47" s="119"/>
      <c r="M47" s="119"/>
      <c r="N47" s="48"/>
      <c r="O47" s="46"/>
      <c r="P47" s="119"/>
      <c r="Q47" s="119"/>
      <c r="R47" s="48"/>
      <c r="S47" s="46"/>
      <c r="T47" s="119"/>
      <c r="U47" s="119"/>
      <c r="V47" s="49"/>
    </row>
    <row r="48" spans="1:22" x14ac:dyDescent="0.25">
      <c r="A48" s="52"/>
      <c r="B48" s="45"/>
      <c r="C48" s="45"/>
      <c r="D48" s="46" t="s">
        <v>813</v>
      </c>
      <c r="E48" s="46"/>
      <c r="F48" s="48"/>
      <c r="G48" s="46"/>
      <c r="H48" s="46" t="s">
        <v>814</v>
      </c>
      <c r="I48" s="46"/>
      <c r="J48" s="48"/>
      <c r="K48" s="46"/>
      <c r="L48" s="46" t="s">
        <v>816</v>
      </c>
      <c r="M48" s="46"/>
      <c r="N48" s="48"/>
      <c r="O48" s="46"/>
      <c r="P48" s="119"/>
      <c r="Q48" s="119"/>
      <c r="R48" s="48"/>
      <c r="S48" s="46"/>
      <c r="T48" s="119"/>
      <c r="U48" s="119"/>
      <c r="V48" s="49"/>
    </row>
    <row r="49" spans="1:22" ht="15.75" thickBot="1" x14ac:dyDescent="0.3">
      <c r="A49" s="52"/>
      <c r="B49" s="45"/>
      <c r="C49" s="45"/>
      <c r="D49" s="77"/>
      <c r="E49" s="77"/>
      <c r="F49" s="48"/>
      <c r="G49" s="46"/>
      <c r="H49" s="47" t="s">
        <v>815</v>
      </c>
      <c r="I49" s="47"/>
      <c r="J49" s="48"/>
      <c r="K49" s="46"/>
      <c r="L49" s="47" t="s">
        <v>817</v>
      </c>
      <c r="M49" s="47"/>
      <c r="N49" s="48"/>
      <c r="O49" s="46"/>
      <c r="P49" s="47" t="s">
        <v>818</v>
      </c>
      <c r="Q49" s="47"/>
      <c r="R49" s="48"/>
      <c r="S49" s="46"/>
      <c r="T49" s="47" t="s">
        <v>819</v>
      </c>
      <c r="U49" s="47"/>
      <c r="V49" s="49"/>
    </row>
    <row r="50" spans="1:22" ht="39.75" thickTop="1" x14ac:dyDescent="0.25">
      <c r="A50" s="52"/>
      <c r="B50" s="25" t="s">
        <v>820</v>
      </c>
      <c r="C50" s="25"/>
      <c r="D50" s="25" t="s">
        <v>198</v>
      </c>
      <c r="E50" s="27" t="s">
        <v>232</v>
      </c>
      <c r="F50" s="29"/>
      <c r="G50" s="25"/>
      <c r="H50" s="25" t="s">
        <v>198</v>
      </c>
      <c r="I50" s="97">
        <v>1755431</v>
      </c>
      <c r="J50" s="29"/>
      <c r="K50" s="25"/>
      <c r="L50" s="25" t="s">
        <v>198</v>
      </c>
      <c r="M50" s="97">
        <v>29665</v>
      </c>
      <c r="N50" s="29"/>
      <c r="O50" s="25"/>
      <c r="P50" s="25" t="s">
        <v>198</v>
      </c>
      <c r="Q50" s="27" t="s">
        <v>854</v>
      </c>
      <c r="R50" s="29" t="s">
        <v>202</v>
      </c>
      <c r="S50" s="25"/>
      <c r="T50" s="25" t="s">
        <v>198</v>
      </c>
      <c r="U50" s="97">
        <v>1755431</v>
      </c>
      <c r="V50" s="29"/>
    </row>
    <row r="51" spans="1:22" ht="15.75" thickBot="1" x14ac:dyDescent="0.3">
      <c r="A51" s="52"/>
      <c r="B51" s="31" t="s">
        <v>84</v>
      </c>
      <c r="C51" s="33"/>
      <c r="D51" s="103"/>
      <c r="E51" s="105" t="s">
        <v>232</v>
      </c>
      <c r="F51" s="37"/>
      <c r="G51" s="33"/>
      <c r="H51" s="103"/>
      <c r="I51" s="116">
        <v>1545282</v>
      </c>
      <c r="J51" s="37"/>
      <c r="K51" s="33"/>
      <c r="L51" s="103"/>
      <c r="M51" s="105" t="s">
        <v>232</v>
      </c>
      <c r="N51" s="37"/>
      <c r="O51" s="33"/>
      <c r="P51" s="103"/>
      <c r="Q51" s="105" t="s">
        <v>232</v>
      </c>
      <c r="R51" s="37"/>
      <c r="S51" s="33"/>
      <c r="T51" s="103"/>
      <c r="U51" s="116">
        <v>1545282</v>
      </c>
      <c r="V51" s="37"/>
    </row>
    <row r="52" spans="1:22" ht="16.5" thickTop="1" thickBot="1" x14ac:dyDescent="0.3">
      <c r="A52" s="52"/>
      <c r="B52" s="23" t="s">
        <v>85</v>
      </c>
      <c r="C52" s="25"/>
      <c r="D52" s="38"/>
      <c r="E52" s="40" t="s">
        <v>232</v>
      </c>
      <c r="F52" s="29"/>
      <c r="G52" s="25"/>
      <c r="H52" s="38"/>
      <c r="I52" s="62">
        <v>210149</v>
      </c>
      <c r="J52" s="29"/>
      <c r="K52" s="25"/>
      <c r="L52" s="38"/>
      <c r="M52" s="62">
        <v>29665</v>
      </c>
      <c r="N52" s="29"/>
      <c r="O52" s="25"/>
      <c r="P52" s="38"/>
      <c r="Q52" s="40" t="s">
        <v>854</v>
      </c>
      <c r="R52" s="29" t="s">
        <v>202</v>
      </c>
      <c r="S52" s="25"/>
      <c r="T52" s="38"/>
      <c r="U52" s="62">
        <v>210149</v>
      </c>
      <c r="V52" s="29"/>
    </row>
    <row r="53" spans="1:22" ht="15.75" thickTop="1" x14ac:dyDescent="0.25">
      <c r="A53" s="52"/>
      <c r="B53" s="31" t="s">
        <v>822</v>
      </c>
      <c r="C53" s="102"/>
      <c r="D53" s="33"/>
      <c r="E53" s="70"/>
      <c r="F53" s="37"/>
      <c r="G53" s="102"/>
      <c r="H53" s="33"/>
      <c r="I53" s="70"/>
      <c r="J53" s="37"/>
      <c r="K53" s="102"/>
      <c r="L53" s="33"/>
      <c r="M53" s="70"/>
      <c r="N53" s="37"/>
      <c r="O53" s="102"/>
      <c r="P53" s="33"/>
      <c r="Q53" s="70"/>
      <c r="R53" s="37"/>
      <c r="S53" s="102"/>
      <c r="T53" s="33"/>
      <c r="U53" s="70"/>
      <c r="V53" s="37"/>
    </row>
    <row r="54" spans="1:22" x14ac:dyDescent="0.25">
      <c r="A54" s="52"/>
      <c r="B54" s="58" t="s">
        <v>748</v>
      </c>
      <c r="C54" s="25"/>
      <c r="D54" s="25"/>
      <c r="E54" s="97">
        <v>3728</v>
      </c>
      <c r="F54" s="29"/>
      <c r="G54" s="25"/>
      <c r="H54" s="25"/>
      <c r="I54" s="97">
        <v>244398</v>
      </c>
      <c r="J54" s="29"/>
      <c r="K54" s="25"/>
      <c r="L54" s="25"/>
      <c r="M54" s="27" t="s">
        <v>855</v>
      </c>
      <c r="N54" s="29" t="s">
        <v>202</v>
      </c>
      <c r="O54" s="25"/>
      <c r="P54" s="25"/>
      <c r="Q54" s="27" t="s">
        <v>854</v>
      </c>
      <c r="R54" s="29" t="s">
        <v>202</v>
      </c>
      <c r="S54" s="25"/>
      <c r="T54" s="25"/>
      <c r="U54" s="97">
        <v>207857</v>
      </c>
      <c r="V54" s="29"/>
    </row>
    <row r="55" spans="1:22" ht="15.75" thickBot="1" x14ac:dyDescent="0.3">
      <c r="A55" s="52"/>
      <c r="B55" s="60" t="s">
        <v>88</v>
      </c>
      <c r="C55" s="33"/>
      <c r="D55" s="103"/>
      <c r="E55" s="105" t="s">
        <v>232</v>
      </c>
      <c r="F55" s="37"/>
      <c r="G55" s="33"/>
      <c r="H55" s="103"/>
      <c r="I55" s="116">
        <v>6790</v>
      </c>
      <c r="J55" s="37"/>
      <c r="K55" s="33"/>
      <c r="L55" s="103"/>
      <c r="M55" s="116">
        <v>3772</v>
      </c>
      <c r="N55" s="37"/>
      <c r="O55" s="33"/>
      <c r="P55" s="103"/>
      <c r="Q55" s="105" t="s">
        <v>232</v>
      </c>
      <c r="R55" s="37"/>
      <c r="S55" s="33"/>
      <c r="T55" s="103"/>
      <c r="U55" s="116">
        <v>10562</v>
      </c>
      <c r="V55" s="37"/>
    </row>
    <row r="56" spans="1:22" ht="16.5" thickTop="1" thickBot="1" x14ac:dyDescent="0.3">
      <c r="A56" s="52"/>
      <c r="B56" s="23" t="s">
        <v>824</v>
      </c>
      <c r="C56" s="25"/>
      <c r="D56" s="38"/>
      <c r="E56" s="62">
        <v>3728</v>
      </c>
      <c r="F56" s="29"/>
      <c r="G56" s="25"/>
      <c r="H56" s="38"/>
      <c r="I56" s="62">
        <v>251188</v>
      </c>
      <c r="J56" s="29"/>
      <c r="K56" s="25"/>
      <c r="L56" s="38"/>
      <c r="M56" s="40" t="s">
        <v>856</v>
      </c>
      <c r="N56" s="29" t="s">
        <v>202</v>
      </c>
      <c r="O56" s="25"/>
      <c r="P56" s="38"/>
      <c r="Q56" s="40" t="s">
        <v>854</v>
      </c>
      <c r="R56" s="29" t="s">
        <v>202</v>
      </c>
      <c r="S56" s="25"/>
      <c r="T56" s="38"/>
      <c r="U56" s="62">
        <v>218419</v>
      </c>
      <c r="V56" s="29"/>
    </row>
    <row r="57" spans="1:22" ht="15.75" thickTop="1" x14ac:dyDescent="0.25">
      <c r="A57" s="52"/>
      <c r="B57" s="31" t="s">
        <v>90</v>
      </c>
      <c r="C57" s="33"/>
      <c r="D57" s="33"/>
      <c r="E57" s="70" t="s">
        <v>857</v>
      </c>
      <c r="F57" s="37" t="s">
        <v>202</v>
      </c>
      <c r="G57" s="33"/>
      <c r="H57" s="33"/>
      <c r="I57" s="70" t="s">
        <v>858</v>
      </c>
      <c r="J57" s="37" t="s">
        <v>202</v>
      </c>
      <c r="K57" s="33"/>
      <c r="L57" s="33"/>
      <c r="M57" s="35">
        <v>36497</v>
      </c>
      <c r="N57" s="37"/>
      <c r="O57" s="33"/>
      <c r="P57" s="33"/>
      <c r="Q57" s="70" t="s">
        <v>232</v>
      </c>
      <c r="R57" s="37"/>
      <c r="S57" s="33"/>
      <c r="T57" s="33"/>
      <c r="U57" s="70" t="s">
        <v>859</v>
      </c>
      <c r="V57" s="37" t="s">
        <v>202</v>
      </c>
    </row>
    <row r="58" spans="1:22" x14ac:dyDescent="0.25">
      <c r="A58" s="52"/>
      <c r="B58" s="23" t="s">
        <v>764</v>
      </c>
      <c r="C58" s="86"/>
      <c r="D58" s="25"/>
      <c r="E58" s="27"/>
      <c r="F58" s="29"/>
      <c r="G58" s="86"/>
      <c r="H58" s="25"/>
      <c r="I58" s="27"/>
      <c r="J58" s="29"/>
      <c r="K58" s="86"/>
      <c r="L58" s="25"/>
      <c r="M58" s="27"/>
      <c r="N58" s="29"/>
      <c r="O58" s="86"/>
      <c r="P58" s="25"/>
      <c r="Q58" s="27"/>
      <c r="R58" s="29"/>
      <c r="S58" s="86"/>
      <c r="T58" s="25"/>
      <c r="U58" s="27"/>
      <c r="V58" s="29"/>
    </row>
    <row r="59" spans="1:22" x14ac:dyDescent="0.25">
      <c r="A59" s="52"/>
      <c r="B59" s="60" t="s">
        <v>92</v>
      </c>
      <c r="C59" s="33"/>
      <c r="D59" s="33"/>
      <c r="E59" s="70" t="s">
        <v>232</v>
      </c>
      <c r="F59" s="37"/>
      <c r="G59" s="33"/>
      <c r="H59" s="33"/>
      <c r="I59" s="35">
        <v>12528</v>
      </c>
      <c r="J59" s="37"/>
      <c r="K59" s="33"/>
      <c r="L59" s="33"/>
      <c r="M59" s="35">
        <v>17982</v>
      </c>
      <c r="N59" s="37"/>
      <c r="O59" s="33"/>
      <c r="P59" s="33"/>
      <c r="Q59" s="70" t="s">
        <v>232</v>
      </c>
      <c r="R59" s="37"/>
      <c r="S59" s="33"/>
      <c r="T59" s="33"/>
      <c r="U59" s="35">
        <v>30510</v>
      </c>
      <c r="V59" s="37"/>
    </row>
    <row r="60" spans="1:22" ht="26.25" x14ac:dyDescent="0.25">
      <c r="A60" s="52"/>
      <c r="B60" s="58" t="s">
        <v>860</v>
      </c>
      <c r="C60" s="25"/>
      <c r="D60" s="25"/>
      <c r="E60" s="27" t="s">
        <v>232</v>
      </c>
      <c r="F60" s="29"/>
      <c r="G60" s="25"/>
      <c r="H60" s="25"/>
      <c r="I60" s="27" t="s">
        <v>861</v>
      </c>
      <c r="J60" s="29" t="s">
        <v>202</v>
      </c>
      <c r="K60" s="25"/>
      <c r="L60" s="25"/>
      <c r="M60" s="27" t="s">
        <v>232</v>
      </c>
      <c r="N60" s="29"/>
      <c r="O60" s="25"/>
      <c r="P60" s="25"/>
      <c r="Q60" s="27" t="s">
        <v>232</v>
      </c>
      <c r="R60" s="29"/>
      <c r="S60" s="25"/>
      <c r="T60" s="25"/>
      <c r="U60" s="27" t="s">
        <v>861</v>
      </c>
      <c r="V60" s="29" t="s">
        <v>202</v>
      </c>
    </row>
    <row r="61" spans="1:22" ht="15.75" thickBot="1" x14ac:dyDescent="0.3">
      <c r="A61" s="52"/>
      <c r="B61" s="60" t="s">
        <v>94</v>
      </c>
      <c r="C61" s="33"/>
      <c r="D61" s="103"/>
      <c r="E61" s="105" t="s">
        <v>232</v>
      </c>
      <c r="F61" s="37"/>
      <c r="G61" s="33"/>
      <c r="H61" s="103"/>
      <c r="I61" s="105">
        <v>516</v>
      </c>
      <c r="J61" s="37"/>
      <c r="K61" s="33"/>
      <c r="L61" s="103"/>
      <c r="M61" s="105" t="s">
        <v>862</v>
      </c>
      <c r="N61" s="37" t="s">
        <v>202</v>
      </c>
      <c r="O61" s="33"/>
      <c r="P61" s="103"/>
      <c r="Q61" s="105" t="s">
        <v>232</v>
      </c>
      <c r="R61" s="37"/>
      <c r="S61" s="33"/>
      <c r="T61" s="103"/>
      <c r="U61" s="105">
        <v>501</v>
      </c>
      <c r="V61" s="37"/>
    </row>
    <row r="62" spans="1:22" ht="27" thickTop="1" x14ac:dyDescent="0.25">
      <c r="A62" s="52"/>
      <c r="B62" s="23" t="s">
        <v>847</v>
      </c>
      <c r="C62" s="25"/>
      <c r="D62" s="25"/>
      <c r="E62" s="27" t="s">
        <v>857</v>
      </c>
      <c r="F62" s="29" t="s">
        <v>202</v>
      </c>
      <c r="G62" s="25"/>
      <c r="H62" s="25"/>
      <c r="I62" s="27" t="s">
        <v>863</v>
      </c>
      <c r="J62" s="29" t="s">
        <v>202</v>
      </c>
      <c r="K62" s="25"/>
      <c r="L62" s="25"/>
      <c r="M62" s="97">
        <v>18530</v>
      </c>
      <c r="N62" s="29"/>
      <c r="O62" s="25"/>
      <c r="P62" s="25"/>
      <c r="Q62" s="27" t="s">
        <v>232</v>
      </c>
      <c r="R62" s="29"/>
      <c r="S62" s="25"/>
      <c r="T62" s="25"/>
      <c r="U62" s="27" t="s">
        <v>864</v>
      </c>
      <c r="V62" s="29" t="s">
        <v>202</v>
      </c>
    </row>
    <row r="63" spans="1:22" x14ac:dyDescent="0.25">
      <c r="A63" s="52"/>
      <c r="B63" s="31" t="s">
        <v>850</v>
      </c>
      <c r="C63" s="33"/>
      <c r="D63" s="33"/>
      <c r="E63" s="70">
        <v>459</v>
      </c>
      <c r="F63" s="37"/>
      <c r="G63" s="33"/>
      <c r="H63" s="33"/>
      <c r="I63" s="70">
        <v>503</v>
      </c>
      <c r="J63" s="37"/>
      <c r="K63" s="33"/>
      <c r="L63" s="33"/>
      <c r="M63" s="70" t="s">
        <v>232</v>
      </c>
      <c r="N63" s="37"/>
      <c r="O63" s="33"/>
      <c r="P63" s="33"/>
      <c r="Q63" s="70" t="s">
        <v>232</v>
      </c>
      <c r="R63" s="37"/>
      <c r="S63" s="33"/>
      <c r="T63" s="33"/>
      <c r="U63" s="70">
        <v>962</v>
      </c>
      <c r="V63" s="37"/>
    </row>
    <row r="64" spans="1:22" ht="15.75" thickBot="1" x14ac:dyDescent="0.3">
      <c r="A64" s="52"/>
      <c r="B64" s="23" t="s">
        <v>835</v>
      </c>
      <c r="C64" s="25"/>
      <c r="D64" s="38"/>
      <c r="E64" s="40" t="s">
        <v>865</v>
      </c>
      <c r="F64" s="29" t="s">
        <v>202</v>
      </c>
      <c r="G64" s="25"/>
      <c r="H64" s="38"/>
      <c r="I64" s="40" t="s">
        <v>232</v>
      </c>
      <c r="J64" s="29"/>
      <c r="K64" s="25"/>
      <c r="L64" s="38"/>
      <c r="M64" s="40" t="s">
        <v>232</v>
      </c>
      <c r="N64" s="29"/>
      <c r="O64" s="25"/>
      <c r="P64" s="38"/>
      <c r="Q64" s="62">
        <v>34380</v>
      </c>
      <c r="R64" s="29"/>
      <c r="S64" s="25"/>
      <c r="T64" s="38"/>
      <c r="U64" s="40" t="s">
        <v>232</v>
      </c>
      <c r="V64" s="29"/>
    </row>
    <row r="65" spans="1:22" ht="16.5" thickTop="1" thickBot="1" x14ac:dyDescent="0.3">
      <c r="A65" s="52"/>
      <c r="B65" s="31" t="s">
        <v>776</v>
      </c>
      <c r="C65" s="33"/>
      <c r="D65" s="42" t="s">
        <v>198</v>
      </c>
      <c r="E65" s="72" t="s">
        <v>866</v>
      </c>
      <c r="F65" s="37" t="s">
        <v>202</v>
      </c>
      <c r="G65" s="33"/>
      <c r="H65" s="42" t="s">
        <v>198</v>
      </c>
      <c r="I65" s="72" t="s">
        <v>867</v>
      </c>
      <c r="J65" s="37" t="s">
        <v>202</v>
      </c>
      <c r="K65" s="33"/>
      <c r="L65" s="42" t="s">
        <v>198</v>
      </c>
      <c r="M65" s="44">
        <v>18530</v>
      </c>
      <c r="N65" s="37"/>
      <c r="O65" s="33"/>
      <c r="P65" s="42" t="s">
        <v>198</v>
      </c>
      <c r="Q65" s="44">
        <v>34380</v>
      </c>
      <c r="R65" s="37"/>
      <c r="S65" s="33"/>
      <c r="T65" s="42" t="s">
        <v>198</v>
      </c>
      <c r="U65" s="72" t="s">
        <v>866</v>
      </c>
      <c r="V65" s="37" t="s">
        <v>202</v>
      </c>
    </row>
    <row r="66" spans="1:22" ht="15.75" thickTop="1" x14ac:dyDescent="0.25">
      <c r="A66" s="52" t="s">
        <v>1111</v>
      </c>
      <c r="B66" s="51" t="s">
        <v>6</v>
      </c>
      <c r="C66" s="51"/>
      <c r="D66" s="51"/>
      <c r="E66" s="51"/>
      <c r="F66" s="51"/>
      <c r="G66" s="51"/>
      <c r="H66" s="51"/>
      <c r="I66" s="51"/>
      <c r="J66" s="51"/>
      <c r="K66" s="51"/>
      <c r="L66" s="51"/>
      <c r="M66" s="51"/>
      <c r="N66" s="51"/>
      <c r="O66" s="51"/>
      <c r="P66" s="51"/>
      <c r="Q66" s="51"/>
      <c r="R66" s="51"/>
      <c r="S66" s="51"/>
      <c r="T66" s="51"/>
      <c r="U66" s="51"/>
      <c r="V66" s="51"/>
    </row>
    <row r="67" spans="1:22" x14ac:dyDescent="0.25">
      <c r="A67" s="52"/>
      <c r="B67" s="54" t="s">
        <v>868</v>
      </c>
      <c r="C67" s="54"/>
      <c r="D67" s="54"/>
      <c r="E67" s="54"/>
      <c r="F67" s="54"/>
      <c r="G67" s="54"/>
      <c r="H67" s="54"/>
      <c r="I67" s="54"/>
      <c r="J67" s="54"/>
      <c r="K67" s="54"/>
      <c r="L67" s="54"/>
      <c r="M67" s="54"/>
      <c r="N67" s="54"/>
      <c r="O67" s="54"/>
      <c r="P67" s="54"/>
      <c r="Q67" s="54"/>
      <c r="R67" s="54"/>
      <c r="S67" s="54"/>
      <c r="T67" s="54"/>
      <c r="U67" s="54"/>
      <c r="V67" s="54"/>
    </row>
    <row r="68" spans="1:22" x14ac:dyDescent="0.25">
      <c r="A68" s="52"/>
      <c r="B68" s="45"/>
      <c r="C68" s="45"/>
      <c r="D68" s="119"/>
      <c r="E68" s="119"/>
      <c r="F68" s="95"/>
      <c r="G68" s="94"/>
      <c r="H68" s="46" t="s">
        <v>812</v>
      </c>
      <c r="I68" s="46"/>
      <c r="J68" s="48"/>
      <c r="K68" s="46"/>
      <c r="L68" s="119"/>
      <c r="M68" s="119"/>
      <c r="N68" s="48"/>
      <c r="O68" s="46"/>
      <c r="P68" s="119"/>
      <c r="Q68" s="119"/>
      <c r="R68" s="48"/>
      <c r="S68" s="46"/>
      <c r="T68" s="119"/>
      <c r="U68" s="119"/>
      <c r="V68" s="49"/>
    </row>
    <row r="69" spans="1:22" x14ac:dyDescent="0.25">
      <c r="A69" s="52"/>
      <c r="B69" s="45"/>
      <c r="C69" s="45"/>
      <c r="D69" s="46" t="s">
        <v>812</v>
      </c>
      <c r="E69" s="46"/>
      <c r="F69" s="95"/>
      <c r="G69" s="94"/>
      <c r="H69" s="46" t="s">
        <v>814</v>
      </c>
      <c r="I69" s="46"/>
      <c r="J69" s="48"/>
      <c r="K69" s="46"/>
      <c r="L69" s="119"/>
      <c r="M69" s="119"/>
      <c r="N69" s="48"/>
      <c r="O69" s="46"/>
      <c r="P69" s="119"/>
      <c r="Q69" s="119"/>
      <c r="R69" s="48"/>
      <c r="S69" s="46"/>
      <c r="T69" s="119"/>
      <c r="U69" s="119"/>
      <c r="V69" s="49"/>
    </row>
    <row r="70" spans="1:22" x14ac:dyDescent="0.25">
      <c r="A70" s="52"/>
      <c r="B70" s="45"/>
      <c r="C70" s="45"/>
      <c r="D70" s="46" t="s">
        <v>869</v>
      </c>
      <c r="E70" s="46"/>
      <c r="F70" s="95"/>
      <c r="G70" s="94"/>
      <c r="H70" s="46" t="s">
        <v>870</v>
      </c>
      <c r="I70" s="46"/>
      <c r="J70" s="48"/>
      <c r="K70" s="46"/>
      <c r="L70" s="46" t="s">
        <v>816</v>
      </c>
      <c r="M70" s="46"/>
      <c r="N70" s="48"/>
      <c r="O70" s="46"/>
      <c r="P70" s="119"/>
      <c r="Q70" s="119"/>
      <c r="R70" s="48"/>
      <c r="S70" s="46"/>
      <c r="T70" s="119"/>
      <c r="U70" s="119"/>
      <c r="V70" s="49"/>
    </row>
    <row r="71" spans="1:22" ht="15.75" thickBot="1" x14ac:dyDescent="0.3">
      <c r="A71" s="52"/>
      <c r="B71" s="45"/>
      <c r="C71" s="45"/>
      <c r="D71" s="77"/>
      <c r="E71" s="77"/>
      <c r="F71" s="95"/>
      <c r="G71" s="94"/>
      <c r="H71" s="47" t="s">
        <v>817</v>
      </c>
      <c r="I71" s="47"/>
      <c r="J71" s="48"/>
      <c r="K71" s="46"/>
      <c r="L71" s="47" t="s">
        <v>817</v>
      </c>
      <c r="M71" s="47"/>
      <c r="N71" s="48"/>
      <c r="O71" s="46"/>
      <c r="P71" s="47" t="s">
        <v>818</v>
      </c>
      <c r="Q71" s="47"/>
      <c r="R71" s="48"/>
      <c r="S71" s="46"/>
      <c r="T71" s="47" t="s">
        <v>819</v>
      </c>
      <c r="U71" s="47"/>
      <c r="V71" s="49"/>
    </row>
    <row r="72" spans="1:22" ht="15.75" thickTop="1" x14ac:dyDescent="0.25">
      <c r="A72" s="52"/>
      <c r="B72" s="13" t="s">
        <v>871</v>
      </c>
      <c r="C72" s="12"/>
      <c r="D72" s="64"/>
      <c r="E72" s="64"/>
      <c r="F72" s="21"/>
      <c r="G72" s="12"/>
      <c r="H72" s="64"/>
      <c r="I72" s="64"/>
      <c r="J72" s="21"/>
      <c r="K72" s="12"/>
      <c r="L72" s="64"/>
      <c r="M72" s="64"/>
      <c r="N72" s="21"/>
      <c r="O72" s="12"/>
      <c r="P72" s="64"/>
      <c r="Q72" s="64"/>
      <c r="R72" s="21"/>
      <c r="S72" s="12"/>
      <c r="T72" s="64"/>
      <c r="U72" s="64"/>
      <c r="V72" s="21"/>
    </row>
    <row r="73" spans="1:22" x14ac:dyDescent="0.25">
      <c r="A73" s="52"/>
      <c r="B73" s="13" t="s">
        <v>36</v>
      </c>
      <c r="C73" s="12"/>
      <c r="D73" s="50"/>
      <c r="E73" s="50"/>
      <c r="F73" s="21"/>
      <c r="G73" s="12"/>
      <c r="H73" s="50"/>
      <c r="I73" s="50"/>
      <c r="J73" s="21"/>
      <c r="K73" s="12"/>
      <c r="L73" s="50"/>
      <c r="M73" s="50"/>
      <c r="N73" s="21"/>
      <c r="O73" s="12"/>
      <c r="P73" s="50"/>
      <c r="Q73" s="50"/>
      <c r="R73" s="21"/>
      <c r="S73" s="12"/>
      <c r="T73" s="50"/>
      <c r="U73" s="50"/>
      <c r="V73" s="21"/>
    </row>
    <row r="74" spans="1:22" x14ac:dyDescent="0.25">
      <c r="A74" s="52"/>
      <c r="B74" s="58" t="s">
        <v>872</v>
      </c>
      <c r="C74" s="25"/>
      <c r="D74" s="25" t="s">
        <v>198</v>
      </c>
      <c r="E74" s="27">
        <v>47</v>
      </c>
      <c r="F74" s="29"/>
      <c r="G74" s="25"/>
      <c r="H74" s="25" t="s">
        <v>198</v>
      </c>
      <c r="I74" s="97">
        <v>4987</v>
      </c>
      <c r="J74" s="29"/>
      <c r="K74" s="25"/>
      <c r="L74" s="25" t="s">
        <v>198</v>
      </c>
      <c r="M74" s="27" t="s">
        <v>232</v>
      </c>
      <c r="N74" s="29"/>
      <c r="O74" s="25"/>
      <c r="P74" s="25" t="s">
        <v>198</v>
      </c>
      <c r="Q74" s="27" t="s">
        <v>232</v>
      </c>
      <c r="R74" s="29"/>
      <c r="S74" s="25"/>
      <c r="T74" s="25" t="s">
        <v>198</v>
      </c>
      <c r="U74" s="97">
        <v>5034</v>
      </c>
      <c r="V74" s="29"/>
    </row>
    <row r="75" spans="1:22" x14ac:dyDescent="0.25">
      <c r="A75" s="52"/>
      <c r="B75" s="60" t="s">
        <v>128</v>
      </c>
      <c r="C75" s="33"/>
      <c r="D75" s="33"/>
      <c r="E75" s="70" t="s">
        <v>232</v>
      </c>
      <c r="F75" s="37"/>
      <c r="G75" s="33"/>
      <c r="H75" s="33"/>
      <c r="I75" s="35">
        <v>150297</v>
      </c>
      <c r="J75" s="37"/>
      <c r="K75" s="33"/>
      <c r="L75" s="33"/>
      <c r="M75" s="70" t="s">
        <v>232</v>
      </c>
      <c r="N75" s="37"/>
      <c r="O75" s="33"/>
      <c r="P75" s="33"/>
      <c r="Q75" s="70" t="s">
        <v>232</v>
      </c>
      <c r="R75" s="37"/>
      <c r="S75" s="33"/>
      <c r="T75" s="33"/>
      <c r="U75" s="35">
        <v>150297</v>
      </c>
      <c r="V75" s="37"/>
    </row>
    <row r="76" spans="1:22" x14ac:dyDescent="0.25">
      <c r="A76" s="52"/>
      <c r="B76" s="58" t="s">
        <v>129</v>
      </c>
      <c r="C76" s="25"/>
      <c r="D76" s="25"/>
      <c r="E76" s="27" t="s">
        <v>232</v>
      </c>
      <c r="F76" s="29"/>
      <c r="G76" s="25"/>
      <c r="H76" s="25"/>
      <c r="I76" s="97">
        <v>223580</v>
      </c>
      <c r="J76" s="29"/>
      <c r="K76" s="25"/>
      <c r="L76" s="25"/>
      <c r="M76" s="27" t="s">
        <v>232</v>
      </c>
      <c r="N76" s="29"/>
      <c r="O76" s="25"/>
      <c r="P76" s="25"/>
      <c r="Q76" s="27" t="s">
        <v>232</v>
      </c>
      <c r="R76" s="29"/>
      <c r="S76" s="25"/>
      <c r="T76" s="25"/>
      <c r="U76" s="97">
        <v>223580</v>
      </c>
      <c r="V76" s="29"/>
    </row>
    <row r="77" spans="1:22" x14ac:dyDescent="0.25">
      <c r="A77" s="52"/>
      <c r="B77" s="60" t="s">
        <v>873</v>
      </c>
      <c r="C77" s="33"/>
      <c r="D77" s="33"/>
      <c r="E77" s="70" t="s">
        <v>232</v>
      </c>
      <c r="F77" s="37"/>
      <c r="G77" s="33"/>
      <c r="H77" s="33"/>
      <c r="I77" s="70" t="s">
        <v>232</v>
      </c>
      <c r="J77" s="37"/>
      <c r="K77" s="33"/>
      <c r="L77" s="33"/>
      <c r="M77" s="70">
        <v>397</v>
      </c>
      <c r="N77" s="37"/>
      <c r="O77" s="33"/>
      <c r="P77" s="33"/>
      <c r="Q77" s="70" t="s">
        <v>874</v>
      </c>
      <c r="R77" s="37" t="s">
        <v>202</v>
      </c>
      <c r="S77" s="33"/>
      <c r="T77" s="33"/>
      <c r="U77" s="70" t="s">
        <v>232</v>
      </c>
      <c r="V77" s="37"/>
    </row>
    <row r="78" spans="1:22" x14ac:dyDescent="0.25">
      <c r="A78" s="52"/>
      <c r="B78" s="58" t="s">
        <v>40</v>
      </c>
      <c r="C78" s="25"/>
      <c r="D78" s="25"/>
      <c r="E78" s="27">
        <v>790</v>
      </c>
      <c r="F78" s="29"/>
      <c r="G78" s="25"/>
      <c r="H78" s="25"/>
      <c r="I78" s="96">
        <v>20208</v>
      </c>
      <c r="J78" s="29"/>
      <c r="K78" s="25"/>
      <c r="L78" s="25"/>
      <c r="M78" s="97">
        <v>1816</v>
      </c>
      <c r="N78" s="29"/>
      <c r="O78" s="25"/>
      <c r="P78" s="25"/>
      <c r="Q78" s="27" t="s">
        <v>232</v>
      </c>
      <c r="R78" s="29"/>
      <c r="S78" s="25"/>
      <c r="T78" s="25"/>
      <c r="U78" s="97">
        <v>22814</v>
      </c>
      <c r="V78" s="29"/>
    </row>
    <row r="79" spans="1:22" ht="15.75" thickBot="1" x14ac:dyDescent="0.3">
      <c r="A79" s="52"/>
      <c r="B79" s="60" t="s">
        <v>875</v>
      </c>
      <c r="C79" s="33"/>
      <c r="D79" s="103"/>
      <c r="E79" s="116">
        <v>68454</v>
      </c>
      <c r="F79" s="37"/>
      <c r="G79" s="33"/>
      <c r="H79" s="103"/>
      <c r="I79" s="116">
        <v>26374</v>
      </c>
      <c r="J79" s="37"/>
      <c r="K79" s="33"/>
      <c r="L79" s="103"/>
      <c r="M79" s="105" t="s">
        <v>232</v>
      </c>
      <c r="N79" s="37"/>
      <c r="O79" s="33"/>
      <c r="P79" s="103"/>
      <c r="Q79" s="105" t="s">
        <v>876</v>
      </c>
      <c r="R79" s="37" t="s">
        <v>202</v>
      </c>
      <c r="S79" s="33"/>
      <c r="T79" s="103"/>
      <c r="U79" s="105" t="s">
        <v>232</v>
      </c>
      <c r="V79" s="37"/>
    </row>
    <row r="80" spans="1:22" ht="16.5" thickTop="1" thickBot="1" x14ac:dyDescent="0.3">
      <c r="A80" s="52"/>
      <c r="B80" s="23" t="s">
        <v>41</v>
      </c>
      <c r="C80" s="25"/>
      <c r="D80" s="38"/>
      <c r="E80" s="62">
        <v>69291</v>
      </c>
      <c r="F80" s="29"/>
      <c r="G80" s="25"/>
      <c r="H80" s="38"/>
      <c r="I80" s="62">
        <v>425446</v>
      </c>
      <c r="J80" s="29"/>
      <c r="K80" s="25"/>
      <c r="L80" s="38"/>
      <c r="M80" s="62">
        <v>2213</v>
      </c>
      <c r="N80" s="29"/>
      <c r="O80" s="25"/>
      <c r="P80" s="38"/>
      <c r="Q80" s="40" t="s">
        <v>877</v>
      </c>
      <c r="R80" s="29" t="s">
        <v>202</v>
      </c>
      <c r="S80" s="25"/>
      <c r="T80" s="38"/>
      <c r="U80" s="62">
        <v>401725</v>
      </c>
      <c r="V80" s="29"/>
    </row>
    <row r="81" spans="1:22" ht="15.75" thickTop="1" x14ac:dyDescent="0.25">
      <c r="A81" s="52"/>
      <c r="B81" s="31" t="s">
        <v>42</v>
      </c>
      <c r="C81" s="102"/>
      <c r="D81" s="33"/>
      <c r="E81" s="70"/>
      <c r="F81" s="37"/>
      <c r="G81" s="102"/>
      <c r="H81" s="33"/>
      <c r="I81" s="70"/>
      <c r="J81" s="37"/>
      <c r="K81" s="102"/>
      <c r="L81" s="33"/>
      <c r="M81" s="70"/>
      <c r="N81" s="37"/>
      <c r="O81" s="102"/>
      <c r="P81" s="33"/>
      <c r="Q81" s="70"/>
      <c r="R81" s="37"/>
      <c r="S81" s="102"/>
      <c r="T81" s="33"/>
      <c r="U81" s="70"/>
      <c r="V81" s="37"/>
    </row>
    <row r="82" spans="1:22" x14ac:dyDescent="0.25">
      <c r="A82" s="52"/>
      <c r="B82" s="58" t="s">
        <v>878</v>
      </c>
      <c r="C82" s="25"/>
      <c r="D82" s="25"/>
      <c r="E82" s="27" t="s">
        <v>232</v>
      </c>
      <c r="F82" s="29"/>
      <c r="G82" s="25"/>
      <c r="H82" s="25"/>
      <c r="I82" s="97">
        <v>4040</v>
      </c>
      <c r="J82" s="29"/>
      <c r="K82" s="25"/>
      <c r="L82" s="25"/>
      <c r="M82" s="97">
        <v>37136</v>
      </c>
      <c r="N82" s="29"/>
      <c r="O82" s="25"/>
      <c r="P82" s="25"/>
      <c r="Q82" s="27" t="s">
        <v>232</v>
      </c>
      <c r="R82" s="29"/>
      <c r="S82" s="25"/>
      <c r="T82" s="25"/>
      <c r="U82" s="97">
        <v>41176</v>
      </c>
      <c r="V82" s="29"/>
    </row>
    <row r="83" spans="1:22" x14ac:dyDescent="0.25">
      <c r="A83" s="52"/>
      <c r="B83" s="60" t="s">
        <v>44</v>
      </c>
      <c r="C83" s="33"/>
      <c r="D83" s="33"/>
      <c r="E83" s="70" t="s">
        <v>232</v>
      </c>
      <c r="F83" s="37"/>
      <c r="G83" s="33"/>
      <c r="H83" s="33"/>
      <c r="I83" s="35">
        <v>10839</v>
      </c>
      <c r="J83" s="37"/>
      <c r="K83" s="33"/>
      <c r="L83" s="33"/>
      <c r="M83" s="35">
        <v>79243</v>
      </c>
      <c r="N83" s="37"/>
      <c r="O83" s="33"/>
      <c r="P83" s="33"/>
      <c r="Q83" s="70" t="s">
        <v>232</v>
      </c>
      <c r="R83" s="37"/>
      <c r="S83" s="33"/>
      <c r="T83" s="33"/>
      <c r="U83" s="35">
        <v>90082</v>
      </c>
      <c r="V83" s="37"/>
    </row>
    <row r="84" spans="1:22" x14ac:dyDescent="0.25">
      <c r="A84" s="52"/>
      <c r="B84" s="58" t="s">
        <v>45</v>
      </c>
      <c r="C84" s="25"/>
      <c r="D84" s="25"/>
      <c r="E84" s="27" t="s">
        <v>232</v>
      </c>
      <c r="F84" s="29"/>
      <c r="G84" s="25"/>
      <c r="H84" s="25"/>
      <c r="I84" s="97">
        <v>73004</v>
      </c>
      <c r="J84" s="29"/>
      <c r="K84" s="25"/>
      <c r="L84" s="25"/>
      <c r="M84" s="27" t="s">
        <v>232</v>
      </c>
      <c r="N84" s="29"/>
      <c r="O84" s="25"/>
      <c r="P84" s="25"/>
      <c r="Q84" s="27" t="s">
        <v>232</v>
      </c>
      <c r="R84" s="29"/>
      <c r="S84" s="25"/>
      <c r="T84" s="25"/>
      <c r="U84" s="97">
        <v>73004</v>
      </c>
      <c r="V84" s="29"/>
    </row>
    <row r="85" spans="1:22" ht="15.75" thickBot="1" x14ac:dyDescent="0.3">
      <c r="A85" s="52"/>
      <c r="B85" s="60" t="s">
        <v>46</v>
      </c>
      <c r="C85" s="33"/>
      <c r="D85" s="103"/>
      <c r="E85" s="105" t="s">
        <v>232</v>
      </c>
      <c r="F85" s="37"/>
      <c r="G85" s="33"/>
      <c r="H85" s="103"/>
      <c r="I85" s="116">
        <v>3028</v>
      </c>
      <c r="J85" s="37"/>
      <c r="K85" s="33"/>
      <c r="L85" s="103"/>
      <c r="M85" s="105" t="s">
        <v>232</v>
      </c>
      <c r="N85" s="37"/>
      <c r="O85" s="33"/>
      <c r="P85" s="103"/>
      <c r="Q85" s="105" t="s">
        <v>232</v>
      </c>
      <c r="R85" s="37"/>
      <c r="S85" s="33"/>
      <c r="T85" s="103"/>
      <c r="U85" s="116">
        <v>3028</v>
      </c>
      <c r="V85" s="37"/>
    </row>
    <row r="86" spans="1:22" ht="15.75" thickTop="1" x14ac:dyDescent="0.25">
      <c r="A86" s="52"/>
      <c r="B86" s="23" t="s">
        <v>47</v>
      </c>
      <c r="C86" s="25"/>
      <c r="D86" s="25"/>
      <c r="E86" s="27" t="s">
        <v>232</v>
      </c>
      <c r="F86" s="29"/>
      <c r="G86" s="25"/>
      <c r="H86" s="25"/>
      <c r="I86" s="97">
        <v>90911</v>
      </c>
      <c r="J86" s="29"/>
      <c r="K86" s="25"/>
      <c r="L86" s="25"/>
      <c r="M86" s="97">
        <v>116379</v>
      </c>
      <c r="N86" s="29"/>
      <c r="O86" s="25"/>
      <c r="P86" s="25"/>
      <c r="Q86" s="27" t="s">
        <v>232</v>
      </c>
      <c r="R86" s="29"/>
      <c r="S86" s="25"/>
      <c r="T86" s="25"/>
      <c r="U86" s="97">
        <v>207290</v>
      </c>
      <c r="V86" s="29"/>
    </row>
    <row r="87" spans="1:22" ht="15.75" thickBot="1" x14ac:dyDescent="0.3">
      <c r="A87" s="52"/>
      <c r="B87" s="60" t="s">
        <v>48</v>
      </c>
      <c r="C87" s="33"/>
      <c r="D87" s="103"/>
      <c r="E87" s="105" t="s">
        <v>232</v>
      </c>
      <c r="F87" s="37"/>
      <c r="G87" s="33"/>
      <c r="H87" s="103"/>
      <c r="I87" s="105" t="s">
        <v>879</v>
      </c>
      <c r="J87" s="37" t="s">
        <v>202</v>
      </c>
      <c r="K87" s="33"/>
      <c r="L87" s="103"/>
      <c r="M87" s="105" t="s">
        <v>880</v>
      </c>
      <c r="N87" s="37" t="s">
        <v>202</v>
      </c>
      <c r="O87" s="33"/>
      <c r="P87" s="103"/>
      <c r="Q87" s="105" t="s">
        <v>232</v>
      </c>
      <c r="R87" s="37"/>
      <c r="S87" s="33"/>
      <c r="T87" s="103"/>
      <c r="U87" s="105" t="s">
        <v>881</v>
      </c>
      <c r="V87" s="37" t="s">
        <v>202</v>
      </c>
    </row>
    <row r="88" spans="1:22" ht="15.75" thickTop="1" x14ac:dyDescent="0.25">
      <c r="A88" s="52"/>
      <c r="B88" s="58" t="s">
        <v>49</v>
      </c>
      <c r="C88" s="25"/>
      <c r="D88" s="25"/>
      <c r="E88" s="27" t="s">
        <v>232</v>
      </c>
      <c r="F88" s="29"/>
      <c r="G88" s="25"/>
      <c r="H88" s="25"/>
      <c r="I88" s="97">
        <v>26354</v>
      </c>
      <c r="J88" s="29"/>
      <c r="K88" s="25"/>
      <c r="L88" s="25"/>
      <c r="M88" s="97">
        <v>84765</v>
      </c>
      <c r="N88" s="29"/>
      <c r="O88" s="25"/>
      <c r="P88" s="25"/>
      <c r="Q88" s="27" t="s">
        <v>232</v>
      </c>
      <c r="R88" s="29"/>
      <c r="S88" s="25"/>
      <c r="T88" s="25"/>
      <c r="U88" s="97">
        <v>111119</v>
      </c>
      <c r="V88" s="29"/>
    </row>
    <row r="89" spans="1:22" x14ac:dyDescent="0.25">
      <c r="A89" s="52"/>
      <c r="B89" s="60" t="s">
        <v>882</v>
      </c>
      <c r="C89" s="33"/>
      <c r="D89" s="33"/>
      <c r="E89" s="70" t="s">
        <v>883</v>
      </c>
      <c r="F89" s="37" t="s">
        <v>202</v>
      </c>
      <c r="G89" s="33"/>
      <c r="H89" s="33"/>
      <c r="I89" s="70" t="s">
        <v>232</v>
      </c>
      <c r="J89" s="37"/>
      <c r="K89" s="33"/>
      <c r="L89" s="33"/>
      <c r="M89" s="70" t="s">
        <v>232</v>
      </c>
      <c r="N89" s="37"/>
      <c r="O89" s="33"/>
      <c r="P89" s="33"/>
      <c r="Q89" s="34">
        <v>47735</v>
      </c>
      <c r="R89" s="37"/>
      <c r="S89" s="33"/>
      <c r="T89" s="33"/>
      <c r="U89" s="70" t="s">
        <v>232</v>
      </c>
      <c r="V89" s="37"/>
    </row>
    <row r="90" spans="1:22" x14ac:dyDescent="0.25">
      <c r="A90" s="52"/>
      <c r="B90" s="25" t="s">
        <v>50</v>
      </c>
      <c r="C90" s="25"/>
      <c r="D90" s="25"/>
      <c r="E90" s="27" t="s">
        <v>232</v>
      </c>
      <c r="F90" s="29"/>
      <c r="G90" s="25"/>
      <c r="H90" s="25"/>
      <c r="I90" s="96">
        <v>1221</v>
      </c>
      <c r="J90" s="28"/>
      <c r="K90" s="25"/>
      <c r="L90" s="25"/>
      <c r="M90" s="27" t="s">
        <v>232</v>
      </c>
      <c r="N90" s="29"/>
      <c r="O90" s="25"/>
      <c r="P90" s="25"/>
      <c r="Q90" s="27" t="s">
        <v>874</v>
      </c>
      <c r="R90" s="29" t="s">
        <v>202</v>
      </c>
      <c r="S90" s="25"/>
      <c r="T90" s="25"/>
      <c r="U90" s="27">
        <v>824</v>
      </c>
      <c r="V90" s="29"/>
    </row>
    <row r="91" spans="1:22" ht="15.75" thickBot="1" x14ac:dyDescent="0.3">
      <c r="A91" s="52"/>
      <c r="B91" s="33" t="s">
        <v>51</v>
      </c>
      <c r="C91" s="33"/>
      <c r="D91" s="103"/>
      <c r="E91" s="105" t="s">
        <v>232</v>
      </c>
      <c r="F91" s="37"/>
      <c r="G91" s="33"/>
      <c r="H91" s="103"/>
      <c r="I91" s="116">
        <v>11768</v>
      </c>
      <c r="J91" s="37"/>
      <c r="K91" s="33"/>
      <c r="L91" s="103"/>
      <c r="M91" s="116">
        <v>4810</v>
      </c>
      <c r="N91" s="37"/>
      <c r="O91" s="33"/>
      <c r="P91" s="103"/>
      <c r="Q91" s="105" t="s">
        <v>232</v>
      </c>
      <c r="R91" s="37"/>
      <c r="S91" s="33"/>
      <c r="T91" s="103"/>
      <c r="U91" s="116">
        <v>16578</v>
      </c>
      <c r="V91" s="37"/>
    </row>
    <row r="92" spans="1:22" ht="16.5" thickTop="1" thickBot="1" x14ac:dyDescent="0.3">
      <c r="A92" s="52"/>
      <c r="B92" s="23" t="s">
        <v>52</v>
      </c>
      <c r="C92" s="25"/>
      <c r="D92" s="91" t="s">
        <v>198</v>
      </c>
      <c r="E92" s="108">
        <v>21556</v>
      </c>
      <c r="F92" s="29"/>
      <c r="G92" s="25"/>
      <c r="H92" s="91" t="s">
        <v>198</v>
      </c>
      <c r="I92" s="109">
        <v>464789</v>
      </c>
      <c r="J92" s="29"/>
      <c r="K92" s="25"/>
      <c r="L92" s="91" t="s">
        <v>198</v>
      </c>
      <c r="M92" s="109">
        <v>91788</v>
      </c>
      <c r="N92" s="29"/>
      <c r="O92" s="25"/>
      <c r="P92" s="91" t="s">
        <v>198</v>
      </c>
      <c r="Q92" s="93" t="s">
        <v>884</v>
      </c>
      <c r="R92" s="29" t="s">
        <v>202</v>
      </c>
      <c r="S92" s="25"/>
      <c r="T92" s="91" t="s">
        <v>198</v>
      </c>
      <c r="U92" s="109">
        <v>530246</v>
      </c>
      <c r="V92" s="29"/>
    </row>
    <row r="93" spans="1:22" ht="15.75" thickTop="1" x14ac:dyDescent="0.25">
      <c r="A93" s="52"/>
      <c r="B93" s="31" t="s">
        <v>885</v>
      </c>
      <c r="C93" s="102"/>
      <c r="D93" s="33"/>
      <c r="E93" s="70"/>
      <c r="F93" s="37"/>
      <c r="G93" s="102"/>
      <c r="H93" s="33"/>
      <c r="I93" s="70"/>
      <c r="J93" s="37"/>
      <c r="K93" s="102"/>
      <c r="L93" s="33"/>
      <c r="M93" s="70"/>
      <c r="N93" s="37"/>
      <c r="O93" s="102"/>
      <c r="P93" s="33"/>
      <c r="Q93" s="70"/>
      <c r="R93" s="37"/>
      <c r="S93" s="102"/>
      <c r="T93" s="33"/>
      <c r="U93" s="70"/>
      <c r="V93" s="37"/>
    </row>
    <row r="94" spans="1:22" x14ac:dyDescent="0.25">
      <c r="A94" s="52"/>
      <c r="B94" s="23" t="s">
        <v>53</v>
      </c>
      <c r="C94" s="86"/>
      <c r="D94" s="25"/>
      <c r="E94" s="27"/>
      <c r="F94" s="29"/>
      <c r="G94" s="86"/>
      <c r="H94" s="25"/>
      <c r="I94" s="27"/>
      <c r="J94" s="29"/>
      <c r="K94" s="86"/>
      <c r="L94" s="25"/>
      <c r="M94" s="27"/>
      <c r="N94" s="29"/>
      <c r="O94" s="86"/>
      <c r="P94" s="25"/>
      <c r="Q94" s="27"/>
      <c r="R94" s="29"/>
      <c r="S94" s="86"/>
      <c r="T94" s="25"/>
      <c r="U94" s="27"/>
      <c r="V94" s="29"/>
    </row>
    <row r="95" spans="1:22" x14ac:dyDescent="0.25">
      <c r="A95" s="52"/>
      <c r="B95" s="60" t="s">
        <v>54</v>
      </c>
      <c r="C95" s="33"/>
      <c r="D95" s="33" t="s">
        <v>198</v>
      </c>
      <c r="E95" s="35">
        <v>1080</v>
      </c>
      <c r="F95" s="37"/>
      <c r="G95" s="33"/>
      <c r="H95" s="33" t="s">
        <v>198</v>
      </c>
      <c r="I95" s="35">
        <v>59283</v>
      </c>
      <c r="J95" s="37"/>
      <c r="K95" s="33"/>
      <c r="L95" s="33" t="s">
        <v>198</v>
      </c>
      <c r="M95" s="70" t="s">
        <v>232</v>
      </c>
      <c r="N95" s="37"/>
      <c r="O95" s="33"/>
      <c r="P95" s="33" t="s">
        <v>198</v>
      </c>
      <c r="Q95" s="70" t="s">
        <v>232</v>
      </c>
      <c r="R95" s="37"/>
      <c r="S95" s="33"/>
      <c r="T95" s="33"/>
      <c r="U95" s="35">
        <v>60363</v>
      </c>
      <c r="V95" s="37"/>
    </row>
    <row r="96" spans="1:22" x14ac:dyDescent="0.25">
      <c r="A96" s="52"/>
      <c r="B96" s="58" t="s">
        <v>55</v>
      </c>
      <c r="C96" s="25"/>
      <c r="D96" s="25"/>
      <c r="E96" s="27" t="s">
        <v>232</v>
      </c>
      <c r="F96" s="29"/>
      <c r="G96" s="25"/>
      <c r="H96" s="25"/>
      <c r="I96" s="97">
        <v>19377</v>
      </c>
      <c r="J96" s="29"/>
      <c r="K96" s="25"/>
      <c r="L96" s="25"/>
      <c r="M96" s="27" t="s">
        <v>232</v>
      </c>
      <c r="N96" s="29"/>
      <c r="O96" s="25"/>
      <c r="P96" s="25"/>
      <c r="Q96" s="27" t="s">
        <v>232</v>
      </c>
      <c r="R96" s="29"/>
      <c r="S96" s="25"/>
      <c r="T96" s="25"/>
      <c r="U96" s="97">
        <v>19377</v>
      </c>
      <c r="V96" s="29"/>
    </row>
    <row r="97" spans="1:22" x14ac:dyDescent="0.25">
      <c r="A97" s="52"/>
      <c r="B97" s="60" t="s">
        <v>56</v>
      </c>
      <c r="C97" s="33"/>
      <c r="D97" s="33"/>
      <c r="E97" s="70" t="s">
        <v>232</v>
      </c>
      <c r="F97" s="37"/>
      <c r="G97" s="33"/>
      <c r="H97" s="33"/>
      <c r="I97" s="35">
        <v>4173</v>
      </c>
      <c r="J97" s="37"/>
      <c r="K97" s="33"/>
      <c r="L97" s="33"/>
      <c r="M97" s="70" t="s">
        <v>232</v>
      </c>
      <c r="N97" s="37"/>
      <c r="O97" s="33"/>
      <c r="P97" s="33"/>
      <c r="Q97" s="70" t="s">
        <v>232</v>
      </c>
      <c r="R97" s="37"/>
      <c r="S97" s="33"/>
      <c r="T97" s="33"/>
      <c r="U97" s="35">
        <v>4173</v>
      </c>
      <c r="V97" s="37"/>
    </row>
    <row r="98" spans="1:22" x14ac:dyDescent="0.25">
      <c r="A98" s="52"/>
      <c r="B98" s="58" t="s">
        <v>57</v>
      </c>
      <c r="C98" s="25"/>
      <c r="D98" s="25"/>
      <c r="E98" s="27" t="s">
        <v>232</v>
      </c>
      <c r="F98" s="29"/>
      <c r="G98" s="25"/>
      <c r="H98" s="25"/>
      <c r="I98" s="27" t="s">
        <v>232</v>
      </c>
      <c r="J98" s="29"/>
      <c r="K98" s="25"/>
      <c r="L98" s="25"/>
      <c r="M98" s="97">
        <v>9141</v>
      </c>
      <c r="N98" s="29"/>
      <c r="O98" s="25"/>
      <c r="P98" s="25"/>
      <c r="Q98" s="27" t="s">
        <v>232</v>
      </c>
      <c r="R98" s="29"/>
      <c r="S98" s="25"/>
      <c r="T98" s="25"/>
      <c r="U98" s="97">
        <v>9141</v>
      </c>
      <c r="V98" s="29"/>
    </row>
    <row r="99" spans="1:22" x14ac:dyDescent="0.25">
      <c r="A99" s="52"/>
      <c r="B99" s="60" t="s">
        <v>886</v>
      </c>
      <c r="C99" s="33"/>
      <c r="D99" s="33"/>
      <c r="E99" s="70" t="s">
        <v>232</v>
      </c>
      <c r="F99" s="37"/>
      <c r="G99" s="33"/>
      <c r="H99" s="33"/>
      <c r="I99" s="34">
        <v>1220</v>
      </c>
      <c r="J99" s="36"/>
      <c r="K99" s="33"/>
      <c r="L99" s="33"/>
      <c r="M99" s="70" t="s">
        <v>232</v>
      </c>
      <c r="N99" s="37"/>
      <c r="O99" s="33"/>
      <c r="P99" s="33"/>
      <c r="Q99" s="70" t="s">
        <v>874</v>
      </c>
      <c r="R99" s="37" t="s">
        <v>202</v>
      </c>
      <c r="S99" s="33"/>
      <c r="T99" s="33"/>
      <c r="U99" s="70">
        <v>823</v>
      </c>
      <c r="V99" s="37"/>
    </row>
    <row r="100" spans="1:22" x14ac:dyDescent="0.25">
      <c r="A100" s="52"/>
      <c r="B100" s="58" t="s">
        <v>59</v>
      </c>
      <c r="C100" s="25"/>
      <c r="D100" s="25"/>
      <c r="E100" s="27" t="s">
        <v>232</v>
      </c>
      <c r="F100" s="29"/>
      <c r="G100" s="25"/>
      <c r="H100" s="25"/>
      <c r="I100" s="97">
        <v>11727</v>
      </c>
      <c r="J100" s="29"/>
      <c r="K100" s="25"/>
      <c r="L100" s="25"/>
      <c r="M100" s="97">
        <v>1222</v>
      </c>
      <c r="N100" s="29"/>
      <c r="O100" s="25"/>
      <c r="P100" s="25"/>
      <c r="Q100" s="27" t="s">
        <v>232</v>
      </c>
      <c r="R100" s="29"/>
      <c r="S100" s="25"/>
      <c r="T100" s="25"/>
      <c r="U100" s="97">
        <v>12949</v>
      </c>
      <c r="V100" s="29"/>
    </row>
    <row r="101" spans="1:22" ht="15.75" thickBot="1" x14ac:dyDescent="0.3">
      <c r="A101" s="52"/>
      <c r="B101" s="60" t="s">
        <v>887</v>
      </c>
      <c r="C101" s="33"/>
      <c r="D101" s="103"/>
      <c r="E101" s="116">
        <v>26374</v>
      </c>
      <c r="F101" s="37"/>
      <c r="G101" s="33"/>
      <c r="H101" s="103"/>
      <c r="I101" s="116">
        <v>68454</v>
      </c>
      <c r="J101" s="37"/>
      <c r="K101" s="33"/>
      <c r="L101" s="103"/>
      <c r="M101" s="105" t="s">
        <v>232</v>
      </c>
      <c r="N101" s="37"/>
      <c r="O101" s="33"/>
      <c r="P101" s="103"/>
      <c r="Q101" s="104" t="s">
        <v>876</v>
      </c>
      <c r="R101" s="37" t="s">
        <v>202</v>
      </c>
      <c r="S101" s="33"/>
      <c r="T101" s="103"/>
      <c r="U101" s="105" t="s">
        <v>232</v>
      </c>
      <c r="V101" s="37"/>
    </row>
    <row r="102" spans="1:22" ht="16.5" thickTop="1" thickBot="1" x14ac:dyDescent="0.3">
      <c r="A102" s="52"/>
      <c r="B102" s="23" t="s">
        <v>60</v>
      </c>
      <c r="C102" s="25"/>
      <c r="D102" s="38"/>
      <c r="E102" s="62">
        <v>27454</v>
      </c>
      <c r="F102" s="29"/>
      <c r="G102" s="25"/>
      <c r="H102" s="38"/>
      <c r="I102" s="62">
        <v>164234</v>
      </c>
      <c r="J102" s="29"/>
      <c r="K102" s="25"/>
      <c r="L102" s="38"/>
      <c r="M102" s="62">
        <v>10363</v>
      </c>
      <c r="N102" s="29"/>
      <c r="O102" s="25"/>
      <c r="P102" s="38"/>
      <c r="Q102" s="40" t="s">
        <v>877</v>
      </c>
      <c r="R102" s="29" t="s">
        <v>202</v>
      </c>
      <c r="S102" s="25"/>
      <c r="T102" s="38"/>
      <c r="U102" s="62">
        <v>106826</v>
      </c>
      <c r="V102" s="29"/>
    </row>
    <row r="103" spans="1:22" ht="15.75" thickTop="1" x14ac:dyDescent="0.25">
      <c r="A103" s="52"/>
      <c r="B103" s="31" t="s">
        <v>61</v>
      </c>
      <c r="C103" s="102"/>
      <c r="D103" s="33"/>
      <c r="E103" s="70"/>
      <c r="F103" s="37"/>
      <c r="G103" s="102"/>
      <c r="H103" s="33"/>
      <c r="I103" s="70"/>
      <c r="J103" s="37"/>
      <c r="K103" s="102"/>
      <c r="L103" s="33"/>
      <c r="M103" s="70"/>
      <c r="N103" s="37"/>
      <c r="O103" s="102"/>
      <c r="P103" s="33"/>
      <c r="Q103" s="70"/>
      <c r="R103" s="37"/>
      <c r="S103" s="102"/>
      <c r="T103" s="33"/>
      <c r="U103" s="70"/>
      <c r="V103" s="37"/>
    </row>
    <row r="104" spans="1:22" x14ac:dyDescent="0.25">
      <c r="A104" s="52"/>
      <c r="B104" s="58" t="s">
        <v>62</v>
      </c>
      <c r="C104" s="25"/>
      <c r="D104" s="25"/>
      <c r="E104" s="27" t="s">
        <v>232</v>
      </c>
      <c r="F104" s="29"/>
      <c r="G104" s="25"/>
      <c r="H104" s="25"/>
      <c r="I104" s="97">
        <v>211193</v>
      </c>
      <c r="J104" s="29"/>
      <c r="K104" s="25"/>
      <c r="L104" s="25"/>
      <c r="M104" s="97">
        <v>177802</v>
      </c>
      <c r="N104" s="29"/>
      <c r="O104" s="25"/>
      <c r="P104" s="25"/>
      <c r="Q104" s="27" t="s">
        <v>232</v>
      </c>
      <c r="R104" s="29"/>
      <c r="S104" s="25"/>
      <c r="T104" s="25"/>
      <c r="U104" s="97">
        <v>388995</v>
      </c>
      <c r="V104" s="29"/>
    </row>
    <row r="105" spans="1:22" x14ac:dyDescent="0.25">
      <c r="A105" s="52"/>
      <c r="B105" s="60" t="s">
        <v>888</v>
      </c>
      <c r="C105" s="33"/>
      <c r="D105" s="33"/>
      <c r="E105" s="70" t="s">
        <v>232</v>
      </c>
      <c r="F105" s="37"/>
      <c r="G105" s="33"/>
      <c r="H105" s="33"/>
      <c r="I105" s="70" t="s">
        <v>232</v>
      </c>
      <c r="J105" s="37"/>
      <c r="K105" s="33"/>
      <c r="L105" s="33"/>
      <c r="M105" s="70">
        <v>397</v>
      </c>
      <c r="N105" s="37"/>
      <c r="O105" s="33"/>
      <c r="P105" s="33"/>
      <c r="Q105" s="70" t="s">
        <v>874</v>
      </c>
      <c r="R105" s="37" t="s">
        <v>889</v>
      </c>
      <c r="S105" s="33"/>
      <c r="T105" s="33"/>
      <c r="U105" s="70" t="s">
        <v>232</v>
      </c>
      <c r="V105" s="37"/>
    </row>
    <row r="106" spans="1:22" ht="15.75" thickBot="1" x14ac:dyDescent="0.3">
      <c r="A106" s="52"/>
      <c r="B106" s="60" t="s">
        <v>63</v>
      </c>
      <c r="C106" s="33"/>
      <c r="D106" s="103"/>
      <c r="E106" s="105" t="s">
        <v>232</v>
      </c>
      <c r="F106" s="37"/>
      <c r="G106" s="33"/>
      <c r="H106" s="103"/>
      <c r="I106" s="116">
        <v>40323</v>
      </c>
      <c r="J106" s="37"/>
      <c r="K106" s="33"/>
      <c r="L106" s="103"/>
      <c r="M106" s="105" t="s">
        <v>232</v>
      </c>
      <c r="N106" s="37"/>
      <c r="O106" s="33"/>
      <c r="P106" s="103"/>
      <c r="Q106" s="105" t="s">
        <v>232</v>
      </c>
      <c r="R106" s="37"/>
      <c r="S106" s="33"/>
      <c r="T106" s="103"/>
      <c r="U106" s="116">
        <v>40323</v>
      </c>
      <c r="V106" s="37"/>
    </row>
    <row r="107" spans="1:22" ht="16.5" thickTop="1" thickBot="1" x14ac:dyDescent="0.3">
      <c r="A107" s="52"/>
      <c r="B107" s="58" t="s">
        <v>64</v>
      </c>
      <c r="C107" s="25"/>
      <c r="D107" s="38"/>
      <c r="E107" s="62">
        <v>27454</v>
      </c>
      <c r="F107" s="29"/>
      <c r="G107" s="25"/>
      <c r="H107" s="38"/>
      <c r="I107" s="62">
        <v>415750</v>
      </c>
      <c r="J107" s="29"/>
      <c r="K107" s="25"/>
      <c r="L107" s="38"/>
      <c r="M107" s="62">
        <v>188562</v>
      </c>
      <c r="N107" s="29"/>
      <c r="O107" s="25"/>
      <c r="P107" s="38"/>
      <c r="Q107" s="40" t="s">
        <v>890</v>
      </c>
      <c r="R107" s="29" t="s">
        <v>202</v>
      </c>
      <c r="S107" s="25"/>
      <c r="T107" s="38"/>
      <c r="U107" s="62">
        <v>536144</v>
      </c>
      <c r="V107" s="29"/>
    </row>
    <row r="108" spans="1:22" ht="27.75" thickTop="1" thickBot="1" x14ac:dyDescent="0.3">
      <c r="A108" s="52"/>
      <c r="B108" s="31" t="s">
        <v>891</v>
      </c>
      <c r="C108" s="33"/>
      <c r="D108" s="103"/>
      <c r="E108" s="105" t="s">
        <v>892</v>
      </c>
      <c r="F108" s="37" t="s">
        <v>202</v>
      </c>
      <c r="G108" s="33"/>
      <c r="H108" s="103"/>
      <c r="I108" s="116">
        <v>49039</v>
      </c>
      <c r="J108" s="37"/>
      <c r="K108" s="33"/>
      <c r="L108" s="103"/>
      <c r="M108" s="105" t="s">
        <v>893</v>
      </c>
      <c r="N108" s="37" t="s">
        <v>202</v>
      </c>
      <c r="O108" s="33"/>
      <c r="P108" s="103"/>
      <c r="Q108" s="115">
        <v>47735</v>
      </c>
      <c r="R108" s="36"/>
      <c r="S108" s="33"/>
      <c r="T108" s="103"/>
      <c r="U108" s="105" t="s">
        <v>892</v>
      </c>
      <c r="V108" s="37" t="s">
        <v>202</v>
      </c>
    </row>
    <row r="109" spans="1:22" ht="16.5" thickTop="1" thickBot="1" x14ac:dyDescent="0.3">
      <c r="A109" s="52"/>
      <c r="B109" s="23" t="s">
        <v>894</v>
      </c>
      <c r="C109" s="25"/>
      <c r="D109" s="91" t="s">
        <v>198</v>
      </c>
      <c r="E109" s="108">
        <v>21556</v>
      </c>
      <c r="F109" s="29"/>
      <c r="G109" s="25"/>
      <c r="H109" s="91" t="s">
        <v>198</v>
      </c>
      <c r="I109" s="109">
        <v>464789</v>
      </c>
      <c r="J109" s="29"/>
      <c r="K109" s="25"/>
      <c r="L109" s="91" t="s">
        <v>198</v>
      </c>
      <c r="M109" s="108">
        <v>91788</v>
      </c>
      <c r="N109" s="29"/>
      <c r="O109" s="25"/>
      <c r="P109" s="91" t="s">
        <v>198</v>
      </c>
      <c r="Q109" s="93" t="s">
        <v>884</v>
      </c>
      <c r="R109" s="29" t="s">
        <v>202</v>
      </c>
      <c r="S109" s="25"/>
      <c r="T109" s="91" t="s">
        <v>198</v>
      </c>
      <c r="U109" s="109">
        <v>530246</v>
      </c>
      <c r="V109" s="29"/>
    </row>
    <row r="110" spans="1:22" ht="15.75" thickTop="1" x14ac:dyDescent="0.25">
      <c r="A110" s="52"/>
      <c r="B110" s="50"/>
      <c r="C110" s="50"/>
      <c r="D110" s="50"/>
      <c r="E110" s="50"/>
      <c r="F110" s="50"/>
      <c r="G110" s="50"/>
      <c r="H110" s="50"/>
      <c r="I110" s="50"/>
      <c r="J110" s="50"/>
      <c r="K110" s="50"/>
      <c r="L110" s="50"/>
      <c r="M110" s="50"/>
      <c r="N110" s="50"/>
      <c r="O110" s="50"/>
      <c r="P110" s="50"/>
      <c r="Q110" s="50"/>
      <c r="R110" s="50"/>
      <c r="S110" s="50"/>
      <c r="T110" s="50"/>
      <c r="U110" s="50"/>
      <c r="V110" s="50"/>
    </row>
    <row r="111" spans="1:22" x14ac:dyDescent="0.25">
      <c r="A111" s="52"/>
      <c r="B111" s="54"/>
      <c r="C111" s="54"/>
      <c r="D111" s="54"/>
      <c r="E111" s="54"/>
      <c r="F111" s="54"/>
      <c r="G111" s="54"/>
      <c r="H111" s="54"/>
      <c r="I111" s="54"/>
      <c r="J111" s="54"/>
      <c r="K111" s="54"/>
      <c r="L111" s="54"/>
      <c r="M111" s="54"/>
      <c r="N111" s="54"/>
      <c r="O111" s="54"/>
      <c r="P111" s="54"/>
      <c r="Q111" s="54"/>
      <c r="R111" s="54"/>
      <c r="S111" s="54"/>
      <c r="T111" s="54"/>
      <c r="U111" s="54"/>
      <c r="V111" s="54"/>
    </row>
    <row r="112" spans="1:22" x14ac:dyDescent="0.25">
      <c r="A112" s="52"/>
      <c r="B112" s="54" t="s">
        <v>895</v>
      </c>
      <c r="C112" s="54"/>
      <c r="D112" s="54"/>
      <c r="E112" s="54"/>
      <c r="F112" s="54"/>
      <c r="G112" s="54"/>
      <c r="H112" s="54"/>
      <c r="I112" s="54"/>
      <c r="J112" s="54"/>
      <c r="K112" s="54"/>
      <c r="L112" s="54"/>
      <c r="M112" s="54"/>
      <c r="N112" s="54"/>
      <c r="O112" s="54"/>
      <c r="P112" s="54"/>
      <c r="Q112" s="54"/>
      <c r="R112" s="54"/>
      <c r="S112" s="54"/>
      <c r="T112" s="54"/>
      <c r="U112" s="54"/>
      <c r="V112" s="54"/>
    </row>
    <row r="113" spans="1:22" x14ac:dyDescent="0.25">
      <c r="A113" s="52"/>
      <c r="B113" s="45"/>
      <c r="C113" s="45"/>
      <c r="D113" s="119"/>
      <c r="E113" s="119"/>
      <c r="F113" s="48"/>
      <c r="G113" s="46"/>
      <c r="H113" s="46" t="s">
        <v>812</v>
      </c>
      <c r="I113" s="46"/>
      <c r="J113" s="48"/>
      <c r="K113" s="46"/>
      <c r="L113" s="119"/>
      <c r="M113" s="119"/>
      <c r="N113" s="48"/>
      <c r="O113" s="46"/>
      <c r="P113" s="119"/>
      <c r="Q113" s="119"/>
      <c r="R113" s="48"/>
      <c r="S113" s="46"/>
      <c r="T113" s="119"/>
      <c r="U113" s="119"/>
      <c r="V113" s="49"/>
    </row>
    <row r="114" spans="1:22" x14ac:dyDescent="0.25">
      <c r="A114" s="52"/>
      <c r="B114" s="45"/>
      <c r="C114" s="45"/>
      <c r="D114" s="46" t="s">
        <v>812</v>
      </c>
      <c r="E114" s="46"/>
      <c r="F114" s="48"/>
      <c r="G114" s="46"/>
      <c r="H114" s="46" t="s">
        <v>814</v>
      </c>
      <c r="I114" s="46"/>
      <c r="J114" s="48"/>
      <c r="K114" s="46"/>
      <c r="L114" s="119"/>
      <c r="M114" s="119"/>
      <c r="N114" s="48"/>
      <c r="O114" s="46"/>
      <c r="P114" s="119"/>
      <c r="Q114" s="119"/>
      <c r="R114" s="48"/>
      <c r="S114" s="46"/>
      <c r="T114" s="119"/>
      <c r="U114" s="119"/>
      <c r="V114" s="49"/>
    </row>
    <row r="115" spans="1:22" x14ac:dyDescent="0.25">
      <c r="A115" s="52"/>
      <c r="B115" s="45"/>
      <c r="C115" s="45"/>
      <c r="D115" s="46" t="s">
        <v>869</v>
      </c>
      <c r="E115" s="46"/>
      <c r="F115" s="48"/>
      <c r="G115" s="46"/>
      <c r="H115" s="46" t="s">
        <v>870</v>
      </c>
      <c r="I115" s="46"/>
      <c r="J115" s="48"/>
      <c r="K115" s="46"/>
      <c r="L115" s="46" t="s">
        <v>816</v>
      </c>
      <c r="M115" s="46"/>
      <c r="N115" s="48"/>
      <c r="O115" s="46"/>
      <c r="P115" s="119"/>
      <c r="Q115" s="119"/>
      <c r="R115" s="48"/>
      <c r="S115" s="46"/>
      <c r="T115" s="119"/>
      <c r="U115" s="119"/>
      <c r="V115" s="49"/>
    </row>
    <row r="116" spans="1:22" ht="15.75" thickBot="1" x14ac:dyDescent="0.3">
      <c r="A116" s="52"/>
      <c r="B116" s="45"/>
      <c r="C116" s="45"/>
      <c r="D116" s="77"/>
      <c r="E116" s="77"/>
      <c r="F116" s="48"/>
      <c r="G116" s="46"/>
      <c r="H116" s="47" t="s">
        <v>817</v>
      </c>
      <c r="I116" s="47"/>
      <c r="J116" s="48"/>
      <c r="K116" s="46"/>
      <c r="L116" s="47" t="s">
        <v>817</v>
      </c>
      <c r="M116" s="47"/>
      <c r="N116" s="48"/>
      <c r="O116" s="46"/>
      <c r="P116" s="47" t="s">
        <v>818</v>
      </c>
      <c r="Q116" s="47"/>
      <c r="R116" s="48"/>
      <c r="S116" s="46"/>
      <c r="T116" s="47" t="s">
        <v>819</v>
      </c>
      <c r="U116" s="47"/>
      <c r="V116" s="49"/>
    </row>
    <row r="117" spans="1:22" ht="15.75" thickTop="1" x14ac:dyDescent="0.25">
      <c r="A117" s="52"/>
      <c r="B117" s="13" t="s">
        <v>871</v>
      </c>
      <c r="C117" s="12"/>
      <c r="D117" s="64"/>
      <c r="E117" s="64"/>
      <c r="F117" s="21"/>
      <c r="G117" s="12"/>
      <c r="H117" s="64"/>
      <c r="I117" s="64"/>
      <c r="J117" s="21"/>
      <c r="K117" s="12"/>
      <c r="L117" s="64"/>
      <c r="M117" s="64"/>
      <c r="N117" s="21"/>
      <c r="O117" s="12"/>
      <c r="P117" s="64"/>
      <c r="Q117" s="64"/>
      <c r="R117" s="21"/>
      <c r="S117" s="12"/>
      <c r="T117" s="64"/>
      <c r="U117" s="64"/>
      <c r="V117" s="21"/>
    </row>
    <row r="118" spans="1:22" x14ac:dyDescent="0.25">
      <c r="A118" s="52"/>
      <c r="B118" s="13" t="s">
        <v>36</v>
      </c>
      <c r="C118" s="12"/>
      <c r="D118" s="50"/>
      <c r="E118" s="50"/>
      <c r="F118" s="21"/>
      <c r="G118" s="12"/>
      <c r="H118" s="50"/>
      <c r="I118" s="50"/>
      <c r="J118" s="21"/>
      <c r="K118" s="12"/>
      <c r="L118" s="50"/>
      <c r="M118" s="50"/>
      <c r="N118" s="21"/>
      <c r="O118" s="12"/>
      <c r="P118" s="50"/>
      <c r="Q118" s="50"/>
      <c r="R118" s="21"/>
      <c r="S118" s="12"/>
      <c r="T118" s="50"/>
      <c r="U118" s="50"/>
      <c r="V118" s="21"/>
    </row>
    <row r="119" spans="1:22" x14ac:dyDescent="0.25">
      <c r="A119" s="52"/>
      <c r="B119" s="58" t="s">
        <v>872</v>
      </c>
      <c r="C119" s="25"/>
      <c r="D119" s="25" t="s">
        <v>198</v>
      </c>
      <c r="E119" s="27">
        <v>28</v>
      </c>
      <c r="F119" s="29"/>
      <c r="G119" s="25"/>
      <c r="H119" s="25" t="s">
        <v>198</v>
      </c>
      <c r="I119" s="97">
        <v>5160</v>
      </c>
      <c r="J119" s="29"/>
      <c r="K119" s="25"/>
      <c r="L119" s="25" t="s">
        <v>198</v>
      </c>
      <c r="M119" s="27" t="s">
        <v>232</v>
      </c>
      <c r="N119" s="29"/>
      <c r="O119" s="25"/>
      <c r="P119" s="25" t="s">
        <v>198</v>
      </c>
      <c r="Q119" s="27" t="s">
        <v>232</v>
      </c>
      <c r="R119" s="29"/>
      <c r="S119" s="25"/>
      <c r="T119" s="25" t="s">
        <v>198</v>
      </c>
      <c r="U119" s="97">
        <v>5188</v>
      </c>
      <c r="V119" s="29"/>
    </row>
    <row r="120" spans="1:22" x14ac:dyDescent="0.25">
      <c r="A120" s="52"/>
      <c r="B120" s="60" t="s">
        <v>128</v>
      </c>
      <c r="C120" s="33"/>
      <c r="D120" s="33"/>
      <c r="E120" s="70" t="s">
        <v>232</v>
      </c>
      <c r="F120" s="37"/>
      <c r="G120" s="33"/>
      <c r="H120" s="33"/>
      <c r="I120" s="35">
        <v>157465</v>
      </c>
      <c r="J120" s="37"/>
      <c r="K120" s="33"/>
      <c r="L120" s="33"/>
      <c r="M120" s="70" t="s">
        <v>232</v>
      </c>
      <c r="N120" s="37"/>
      <c r="O120" s="33"/>
      <c r="P120" s="33"/>
      <c r="Q120" s="70" t="s">
        <v>232</v>
      </c>
      <c r="R120" s="37"/>
      <c r="S120" s="33"/>
      <c r="T120" s="33"/>
      <c r="U120" s="35">
        <v>157465</v>
      </c>
      <c r="V120" s="37"/>
    </row>
    <row r="121" spans="1:22" x14ac:dyDescent="0.25">
      <c r="A121" s="52"/>
      <c r="B121" s="58" t="s">
        <v>129</v>
      </c>
      <c r="C121" s="25"/>
      <c r="D121" s="25"/>
      <c r="E121" s="27" t="s">
        <v>232</v>
      </c>
      <c r="F121" s="29"/>
      <c r="G121" s="25"/>
      <c r="H121" s="25"/>
      <c r="I121" s="97">
        <v>230059</v>
      </c>
      <c r="J121" s="29"/>
      <c r="K121" s="25"/>
      <c r="L121" s="25"/>
      <c r="M121" s="27" t="s">
        <v>232</v>
      </c>
      <c r="N121" s="29"/>
      <c r="O121" s="25"/>
      <c r="P121" s="25"/>
      <c r="Q121" s="27" t="s">
        <v>232</v>
      </c>
      <c r="R121" s="29"/>
      <c r="S121" s="25"/>
      <c r="T121" s="25"/>
      <c r="U121" s="97">
        <v>230059</v>
      </c>
      <c r="V121" s="29"/>
    </row>
    <row r="122" spans="1:22" x14ac:dyDescent="0.25">
      <c r="A122" s="52"/>
      <c r="B122" s="60" t="s">
        <v>40</v>
      </c>
      <c r="C122" s="33"/>
      <c r="D122" s="33"/>
      <c r="E122" s="35">
        <v>1596</v>
      </c>
      <c r="F122" s="37"/>
      <c r="G122" s="33"/>
      <c r="H122" s="33"/>
      <c r="I122" s="35">
        <v>17790</v>
      </c>
      <c r="J122" s="37"/>
      <c r="K122" s="33"/>
      <c r="L122" s="33"/>
      <c r="M122" s="70">
        <v>41</v>
      </c>
      <c r="N122" s="37"/>
      <c r="O122" s="33"/>
      <c r="P122" s="33"/>
      <c r="Q122" s="70" t="s">
        <v>232</v>
      </c>
      <c r="R122" s="37"/>
      <c r="S122" s="33"/>
      <c r="T122" s="33"/>
      <c r="U122" s="35">
        <v>19427</v>
      </c>
      <c r="V122" s="37"/>
    </row>
    <row r="123" spans="1:22" ht="15.75" thickBot="1" x14ac:dyDescent="0.3">
      <c r="A123" s="52"/>
      <c r="B123" s="58" t="s">
        <v>875</v>
      </c>
      <c r="C123" s="25"/>
      <c r="D123" s="38"/>
      <c r="E123" s="62">
        <v>73981</v>
      </c>
      <c r="F123" s="29"/>
      <c r="G123" s="25"/>
      <c r="H123" s="38"/>
      <c r="I123" s="62">
        <v>28814</v>
      </c>
      <c r="J123" s="29"/>
      <c r="K123" s="25"/>
      <c r="L123" s="38"/>
      <c r="M123" s="40" t="s">
        <v>232</v>
      </c>
      <c r="N123" s="29"/>
      <c r="O123" s="25"/>
      <c r="P123" s="38"/>
      <c r="Q123" s="40" t="s">
        <v>896</v>
      </c>
      <c r="R123" s="29" t="s">
        <v>202</v>
      </c>
      <c r="S123" s="25"/>
      <c r="T123" s="38"/>
      <c r="U123" s="40" t="s">
        <v>232</v>
      </c>
      <c r="V123" s="29"/>
    </row>
    <row r="124" spans="1:22" ht="16.5" thickTop="1" thickBot="1" x14ac:dyDescent="0.3">
      <c r="A124" s="52"/>
      <c r="B124" s="31" t="s">
        <v>41</v>
      </c>
      <c r="C124" s="33"/>
      <c r="D124" s="103"/>
      <c r="E124" s="116">
        <v>75605</v>
      </c>
      <c r="F124" s="37"/>
      <c r="G124" s="33"/>
      <c r="H124" s="103"/>
      <c r="I124" s="116">
        <v>439288</v>
      </c>
      <c r="J124" s="37"/>
      <c r="K124" s="33"/>
      <c r="L124" s="103"/>
      <c r="M124" s="105">
        <v>41</v>
      </c>
      <c r="N124" s="37"/>
      <c r="O124" s="33"/>
      <c r="P124" s="103"/>
      <c r="Q124" s="105" t="s">
        <v>896</v>
      </c>
      <c r="R124" s="37" t="s">
        <v>202</v>
      </c>
      <c r="S124" s="33"/>
      <c r="T124" s="103"/>
      <c r="U124" s="116">
        <v>412139</v>
      </c>
      <c r="V124" s="37"/>
    </row>
    <row r="125" spans="1:22" ht="15.75" thickTop="1" x14ac:dyDescent="0.25">
      <c r="A125" s="52"/>
      <c r="B125" s="23" t="s">
        <v>42</v>
      </c>
      <c r="C125" s="86"/>
      <c r="D125" s="25"/>
      <c r="E125" s="27"/>
      <c r="F125" s="29"/>
      <c r="G125" s="86"/>
      <c r="H125" s="25"/>
      <c r="I125" s="27"/>
      <c r="J125" s="29"/>
      <c r="K125" s="86"/>
      <c r="L125" s="25"/>
      <c r="M125" s="27"/>
      <c r="N125" s="29"/>
      <c r="O125" s="86"/>
      <c r="P125" s="25"/>
      <c r="Q125" s="27"/>
      <c r="R125" s="29"/>
      <c r="S125" s="86"/>
      <c r="T125" s="25"/>
      <c r="U125" s="27"/>
      <c r="V125" s="29"/>
    </row>
    <row r="126" spans="1:22" x14ac:dyDescent="0.25">
      <c r="A126" s="52"/>
      <c r="B126" s="60" t="s">
        <v>878</v>
      </c>
      <c r="C126" s="33"/>
      <c r="D126" s="33"/>
      <c r="E126" s="70" t="s">
        <v>232</v>
      </c>
      <c r="F126" s="37"/>
      <c r="G126" s="33"/>
      <c r="H126" s="33"/>
      <c r="I126" s="35">
        <v>3250</v>
      </c>
      <c r="J126" s="37"/>
      <c r="K126" s="33"/>
      <c r="L126" s="33"/>
      <c r="M126" s="35">
        <v>39870</v>
      </c>
      <c r="N126" s="37"/>
      <c r="O126" s="33"/>
      <c r="P126" s="33"/>
      <c r="Q126" s="70" t="s">
        <v>232</v>
      </c>
      <c r="R126" s="37"/>
      <c r="S126" s="33"/>
      <c r="T126" s="33"/>
      <c r="U126" s="35">
        <v>43120</v>
      </c>
      <c r="V126" s="37"/>
    </row>
    <row r="127" spans="1:22" x14ac:dyDescent="0.25">
      <c r="A127" s="52"/>
      <c r="B127" s="58" t="s">
        <v>44</v>
      </c>
      <c r="C127" s="25"/>
      <c r="D127" s="25"/>
      <c r="E127" s="27" t="s">
        <v>232</v>
      </c>
      <c r="F127" s="29"/>
      <c r="G127" s="25"/>
      <c r="H127" s="25"/>
      <c r="I127" s="97">
        <v>10213</v>
      </c>
      <c r="J127" s="29"/>
      <c r="K127" s="25"/>
      <c r="L127" s="25"/>
      <c r="M127" s="97">
        <v>83857</v>
      </c>
      <c r="N127" s="29"/>
      <c r="O127" s="25"/>
      <c r="P127" s="25"/>
      <c r="Q127" s="27" t="s">
        <v>232</v>
      </c>
      <c r="R127" s="29"/>
      <c r="S127" s="25"/>
      <c r="T127" s="25"/>
      <c r="U127" s="97">
        <v>94070</v>
      </c>
      <c r="V127" s="29"/>
    </row>
    <row r="128" spans="1:22" x14ac:dyDescent="0.25">
      <c r="A128" s="52"/>
      <c r="B128" s="60" t="s">
        <v>45</v>
      </c>
      <c r="C128" s="33"/>
      <c r="D128" s="33"/>
      <c r="E128" s="70" t="s">
        <v>232</v>
      </c>
      <c r="F128" s="37"/>
      <c r="G128" s="33"/>
      <c r="H128" s="33"/>
      <c r="I128" s="35">
        <v>78674</v>
      </c>
      <c r="J128" s="37"/>
      <c r="K128" s="33"/>
      <c r="L128" s="33"/>
      <c r="M128" s="70" t="s">
        <v>232</v>
      </c>
      <c r="N128" s="37"/>
      <c r="O128" s="33"/>
      <c r="P128" s="33"/>
      <c r="Q128" s="70" t="s">
        <v>232</v>
      </c>
      <c r="R128" s="37"/>
      <c r="S128" s="33"/>
      <c r="T128" s="33"/>
      <c r="U128" s="35">
        <v>78674</v>
      </c>
      <c r="V128" s="37"/>
    </row>
    <row r="129" spans="1:22" ht="15.75" thickBot="1" x14ac:dyDescent="0.3">
      <c r="A129" s="52"/>
      <c r="B129" s="58" t="s">
        <v>46</v>
      </c>
      <c r="C129" s="25"/>
      <c r="D129" s="38"/>
      <c r="E129" s="40" t="s">
        <v>232</v>
      </c>
      <c r="F129" s="29"/>
      <c r="G129" s="25"/>
      <c r="H129" s="38"/>
      <c r="I129" s="62">
        <v>1173</v>
      </c>
      <c r="J129" s="29"/>
      <c r="K129" s="25"/>
      <c r="L129" s="38"/>
      <c r="M129" s="40" t="s">
        <v>232</v>
      </c>
      <c r="N129" s="29"/>
      <c r="O129" s="25"/>
      <c r="P129" s="38"/>
      <c r="Q129" s="40" t="s">
        <v>232</v>
      </c>
      <c r="R129" s="29"/>
      <c r="S129" s="25"/>
      <c r="T129" s="38"/>
      <c r="U129" s="62">
        <v>1173</v>
      </c>
      <c r="V129" s="29"/>
    </row>
    <row r="130" spans="1:22" ht="15.75" thickTop="1" x14ac:dyDescent="0.25">
      <c r="A130" s="52"/>
      <c r="B130" s="31" t="s">
        <v>47</v>
      </c>
      <c r="C130" s="33"/>
      <c r="D130" s="33"/>
      <c r="E130" s="70" t="s">
        <v>232</v>
      </c>
      <c r="F130" s="37"/>
      <c r="G130" s="33"/>
      <c r="H130" s="33"/>
      <c r="I130" s="35">
        <v>93310</v>
      </c>
      <c r="J130" s="37"/>
      <c r="K130" s="33"/>
      <c r="L130" s="33"/>
      <c r="M130" s="35">
        <v>123727</v>
      </c>
      <c r="N130" s="37"/>
      <c r="O130" s="33"/>
      <c r="P130" s="33"/>
      <c r="Q130" s="70" t="s">
        <v>232</v>
      </c>
      <c r="R130" s="37"/>
      <c r="S130" s="33"/>
      <c r="T130" s="33"/>
      <c r="U130" s="35">
        <v>217037</v>
      </c>
      <c r="V130" s="37"/>
    </row>
    <row r="131" spans="1:22" ht="15.75" thickBot="1" x14ac:dyDescent="0.3">
      <c r="A131" s="52"/>
      <c r="B131" s="58" t="s">
        <v>48</v>
      </c>
      <c r="C131" s="25"/>
      <c r="D131" s="38"/>
      <c r="E131" s="40" t="s">
        <v>232</v>
      </c>
      <c r="F131" s="29"/>
      <c r="G131" s="25"/>
      <c r="H131" s="38"/>
      <c r="I131" s="40" t="s">
        <v>897</v>
      </c>
      <c r="J131" s="29" t="s">
        <v>202</v>
      </c>
      <c r="K131" s="25"/>
      <c r="L131" s="38"/>
      <c r="M131" s="40" t="s">
        <v>898</v>
      </c>
      <c r="N131" s="29" t="s">
        <v>202</v>
      </c>
      <c r="O131" s="25"/>
      <c r="P131" s="38"/>
      <c r="Q131" s="40" t="s">
        <v>232</v>
      </c>
      <c r="R131" s="29"/>
      <c r="S131" s="25"/>
      <c r="T131" s="38"/>
      <c r="U131" s="40" t="s">
        <v>899</v>
      </c>
      <c r="V131" s="29" t="s">
        <v>202</v>
      </c>
    </row>
    <row r="132" spans="1:22" ht="15.75" thickTop="1" x14ac:dyDescent="0.25">
      <c r="A132" s="52"/>
      <c r="B132" s="60" t="s">
        <v>49</v>
      </c>
      <c r="C132" s="33"/>
      <c r="D132" s="33"/>
      <c r="E132" s="70" t="s">
        <v>232</v>
      </c>
      <c r="F132" s="37"/>
      <c r="G132" s="33"/>
      <c r="H132" s="33"/>
      <c r="I132" s="35">
        <v>21727</v>
      </c>
      <c r="J132" s="37"/>
      <c r="K132" s="33"/>
      <c r="L132" s="33"/>
      <c r="M132" s="35">
        <v>93626</v>
      </c>
      <c r="N132" s="37"/>
      <c r="O132" s="33"/>
      <c r="P132" s="33"/>
      <c r="Q132" s="70" t="s">
        <v>232</v>
      </c>
      <c r="R132" s="37"/>
      <c r="S132" s="33"/>
      <c r="T132" s="33"/>
      <c r="U132" s="35">
        <v>115353</v>
      </c>
      <c r="V132" s="37"/>
    </row>
    <row r="133" spans="1:22" x14ac:dyDescent="0.25">
      <c r="A133" s="52"/>
      <c r="B133" s="58" t="s">
        <v>882</v>
      </c>
      <c r="C133" s="25"/>
      <c r="D133" s="25"/>
      <c r="E133" s="27" t="s">
        <v>900</v>
      </c>
      <c r="F133" s="29" t="s">
        <v>202</v>
      </c>
      <c r="G133" s="25"/>
      <c r="H133" s="25"/>
      <c r="I133" s="27" t="s">
        <v>232</v>
      </c>
      <c r="J133" s="29"/>
      <c r="K133" s="25"/>
      <c r="L133" s="25"/>
      <c r="M133" s="27" t="s">
        <v>232</v>
      </c>
      <c r="N133" s="29"/>
      <c r="O133" s="25"/>
      <c r="P133" s="25"/>
      <c r="Q133" s="97">
        <v>67053</v>
      </c>
      <c r="R133" s="29"/>
      <c r="S133" s="25"/>
      <c r="T133" s="25"/>
      <c r="U133" s="27" t="s">
        <v>232</v>
      </c>
      <c r="V133" s="29"/>
    </row>
    <row r="134" spans="1:22" x14ac:dyDescent="0.25">
      <c r="A134" s="52"/>
      <c r="B134" s="33" t="s">
        <v>50</v>
      </c>
      <c r="C134" s="33"/>
      <c r="D134" s="33"/>
      <c r="E134" s="70" t="s">
        <v>232</v>
      </c>
      <c r="F134" s="37"/>
      <c r="G134" s="33"/>
      <c r="H134" s="33"/>
      <c r="I134" s="70">
        <v>445</v>
      </c>
      <c r="J134" s="37"/>
      <c r="K134" s="33"/>
      <c r="L134" s="33"/>
      <c r="M134" s="70" t="s">
        <v>232</v>
      </c>
      <c r="N134" s="37"/>
      <c r="O134" s="33"/>
      <c r="P134" s="33"/>
      <c r="Q134" s="70" t="s">
        <v>232</v>
      </c>
      <c r="R134" s="37"/>
      <c r="S134" s="33"/>
      <c r="T134" s="33"/>
      <c r="U134" s="70">
        <v>445</v>
      </c>
      <c r="V134" s="37"/>
    </row>
    <row r="135" spans="1:22" ht="15.75" thickBot="1" x14ac:dyDescent="0.3">
      <c r="A135" s="52"/>
      <c r="B135" s="25" t="s">
        <v>51</v>
      </c>
      <c r="C135" s="25"/>
      <c r="D135" s="38"/>
      <c r="E135" s="40" t="s">
        <v>232</v>
      </c>
      <c r="F135" s="29"/>
      <c r="G135" s="25"/>
      <c r="H135" s="38"/>
      <c r="I135" s="62">
        <v>10646</v>
      </c>
      <c r="J135" s="29"/>
      <c r="K135" s="25"/>
      <c r="L135" s="38"/>
      <c r="M135" s="62">
        <v>6153</v>
      </c>
      <c r="N135" s="29"/>
      <c r="O135" s="25"/>
      <c r="P135" s="38"/>
      <c r="Q135" s="40" t="s">
        <v>232</v>
      </c>
      <c r="R135" s="29"/>
      <c r="S135" s="25"/>
      <c r="T135" s="38"/>
      <c r="U135" s="62">
        <v>16799</v>
      </c>
      <c r="V135" s="29"/>
    </row>
    <row r="136" spans="1:22" ht="16.5" thickTop="1" thickBot="1" x14ac:dyDescent="0.3">
      <c r="A136" s="52"/>
      <c r="B136" s="31" t="s">
        <v>52</v>
      </c>
      <c r="C136" s="33"/>
      <c r="D136" s="42" t="s">
        <v>198</v>
      </c>
      <c r="E136" s="44">
        <v>8552</v>
      </c>
      <c r="F136" s="37"/>
      <c r="G136" s="33"/>
      <c r="H136" s="42" t="s">
        <v>198</v>
      </c>
      <c r="I136" s="44">
        <v>472106</v>
      </c>
      <c r="J136" s="37"/>
      <c r="K136" s="33"/>
      <c r="L136" s="42" t="s">
        <v>198</v>
      </c>
      <c r="M136" s="44">
        <v>99820</v>
      </c>
      <c r="N136" s="37"/>
      <c r="O136" s="33"/>
      <c r="P136" s="42" t="s">
        <v>198</v>
      </c>
      <c r="Q136" s="72" t="s">
        <v>901</v>
      </c>
      <c r="R136" s="37" t="s">
        <v>202</v>
      </c>
      <c r="S136" s="33"/>
      <c r="T136" s="42" t="s">
        <v>198</v>
      </c>
      <c r="U136" s="44">
        <v>544736</v>
      </c>
      <c r="V136" s="37"/>
    </row>
    <row r="137" spans="1:22" ht="15.75" thickTop="1" x14ac:dyDescent="0.25">
      <c r="A137" s="52"/>
      <c r="B137" s="23" t="s">
        <v>885</v>
      </c>
      <c r="C137" s="86"/>
      <c r="D137" s="25"/>
      <c r="E137" s="27"/>
      <c r="F137" s="29"/>
      <c r="G137" s="86"/>
      <c r="H137" s="25"/>
      <c r="I137" s="27"/>
      <c r="J137" s="29"/>
      <c r="K137" s="86"/>
      <c r="L137" s="25"/>
      <c r="M137" s="27"/>
      <c r="N137" s="29"/>
      <c r="O137" s="86"/>
      <c r="P137" s="25"/>
      <c r="Q137" s="27"/>
      <c r="R137" s="29"/>
      <c r="S137" s="86"/>
      <c r="T137" s="25"/>
      <c r="U137" s="27"/>
      <c r="V137" s="29"/>
    </row>
    <row r="138" spans="1:22" x14ac:dyDescent="0.25">
      <c r="A138" s="52"/>
      <c r="B138" s="31" t="s">
        <v>53</v>
      </c>
      <c r="C138" s="102"/>
      <c r="D138" s="33"/>
      <c r="E138" s="70"/>
      <c r="F138" s="37"/>
      <c r="G138" s="102"/>
      <c r="H138" s="33"/>
      <c r="I138" s="70"/>
      <c r="J138" s="37"/>
      <c r="K138" s="102"/>
      <c r="L138" s="33"/>
      <c r="M138" s="70"/>
      <c r="N138" s="37"/>
      <c r="O138" s="102"/>
      <c r="P138" s="33"/>
      <c r="Q138" s="70"/>
      <c r="R138" s="37"/>
      <c r="S138" s="102"/>
      <c r="T138" s="33"/>
      <c r="U138" s="70"/>
      <c r="V138" s="37"/>
    </row>
    <row r="139" spans="1:22" x14ac:dyDescent="0.25">
      <c r="A139" s="52"/>
      <c r="B139" s="58" t="s">
        <v>54</v>
      </c>
      <c r="C139" s="25"/>
      <c r="D139" s="25" t="s">
        <v>198</v>
      </c>
      <c r="E139" s="27">
        <v>203</v>
      </c>
      <c r="F139" s="29"/>
      <c r="G139" s="25"/>
      <c r="H139" s="25" t="s">
        <v>198</v>
      </c>
      <c r="I139" s="97">
        <v>77257</v>
      </c>
      <c r="J139" s="29"/>
      <c r="K139" s="25"/>
      <c r="L139" s="25" t="s">
        <v>198</v>
      </c>
      <c r="M139" s="27">
        <v>390</v>
      </c>
      <c r="N139" s="29"/>
      <c r="O139" s="25"/>
      <c r="P139" s="25" t="s">
        <v>198</v>
      </c>
      <c r="Q139" s="27" t="s">
        <v>232</v>
      </c>
      <c r="R139" s="29"/>
      <c r="S139" s="25"/>
      <c r="T139" s="25"/>
      <c r="U139" s="97">
        <v>77850</v>
      </c>
      <c r="V139" s="29"/>
    </row>
    <row r="140" spans="1:22" x14ac:dyDescent="0.25">
      <c r="A140" s="52"/>
      <c r="B140" s="60" t="s">
        <v>55</v>
      </c>
      <c r="C140" s="33"/>
      <c r="D140" s="33"/>
      <c r="E140" s="70" t="s">
        <v>232</v>
      </c>
      <c r="F140" s="37"/>
      <c r="G140" s="33"/>
      <c r="H140" s="33"/>
      <c r="I140" s="35">
        <v>35384</v>
      </c>
      <c r="J140" s="37"/>
      <c r="K140" s="33"/>
      <c r="L140" s="33"/>
      <c r="M140" s="70" t="s">
        <v>232</v>
      </c>
      <c r="N140" s="37"/>
      <c r="O140" s="33"/>
      <c r="P140" s="33"/>
      <c r="Q140" s="70" t="s">
        <v>232</v>
      </c>
      <c r="R140" s="37"/>
      <c r="S140" s="33"/>
      <c r="T140" s="33"/>
      <c r="U140" s="35">
        <v>35384</v>
      </c>
      <c r="V140" s="37"/>
    </row>
    <row r="141" spans="1:22" x14ac:dyDescent="0.25">
      <c r="A141" s="52"/>
      <c r="B141" s="58" t="s">
        <v>56</v>
      </c>
      <c r="C141" s="25"/>
      <c r="D141" s="25"/>
      <c r="E141" s="27">
        <v>127</v>
      </c>
      <c r="F141" s="29"/>
      <c r="G141" s="25"/>
      <c r="H141" s="25"/>
      <c r="I141" s="97">
        <v>6043</v>
      </c>
      <c r="J141" s="29"/>
      <c r="K141" s="25"/>
      <c r="L141" s="25"/>
      <c r="M141" s="27" t="s">
        <v>232</v>
      </c>
      <c r="N141" s="29"/>
      <c r="O141" s="25"/>
      <c r="P141" s="25"/>
      <c r="Q141" s="27" t="s">
        <v>232</v>
      </c>
      <c r="R141" s="29"/>
      <c r="S141" s="25"/>
      <c r="T141" s="25"/>
      <c r="U141" s="97">
        <v>6170</v>
      </c>
      <c r="V141" s="29"/>
    </row>
    <row r="142" spans="1:22" x14ac:dyDescent="0.25">
      <c r="A142" s="52"/>
      <c r="B142" s="60" t="s">
        <v>57</v>
      </c>
      <c r="C142" s="33"/>
      <c r="D142" s="33"/>
      <c r="E142" s="70" t="s">
        <v>232</v>
      </c>
      <c r="F142" s="37"/>
      <c r="G142" s="33"/>
      <c r="H142" s="33"/>
      <c r="I142" s="70" t="s">
        <v>232</v>
      </c>
      <c r="J142" s="37"/>
      <c r="K142" s="33"/>
      <c r="L142" s="33"/>
      <c r="M142" s="35">
        <v>8946</v>
      </c>
      <c r="N142" s="37"/>
      <c r="O142" s="33"/>
      <c r="P142" s="33"/>
      <c r="Q142" s="70" t="s">
        <v>232</v>
      </c>
      <c r="R142" s="37"/>
      <c r="S142" s="33"/>
      <c r="T142" s="33"/>
      <c r="U142" s="35">
        <v>8946</v>
      </c>
      <c r="V142" s="37"/>
    </row>
    <row r="143" spans="1:22" x14ac:dyDescent="0.25">
      <c r="A143" s="52"/>
      <c r="B143" s="58" t="s">
        <v>886</v>
      </c>
      <c r="C143" s="25"/>
      <c r="D143" s="25"/>
      <c r="E143" s="27" t="s">
        <v>232</v>
      </c>
      <c r="F143" s="29"/>
      <c r="G143" s="25"/>
      <c r="H143" s="25"/>
      <c r="I143" s="27">
        <v>449</v>
      </c>
      <c r="J143" s="29"/>
      <c r="K143" s="25"/>
      <c r="L143" s="25"/>
      <c r="M143" s="27" t="s">
        <v>232</v>
      </c>
      <c r="N143" s="29"/>
      <c r="O143" s="25"/>
      <c r="P143" s="25"/>
      <c r="Q143" s="27" t="s">
        <v>232</v>
      </c>
      <c r="R143" s="29"/>
      <c r="S143" s="25"/>
      <c r="T143" s="25"/>
      <c r="U143" s="27">
        <v>449</v>
      </c>
      <c r="V143" s="29"/>
    </row>
    <row r="144" spans="1:22" x14ac:dyDescent="0.25">
      <c r="A144" s="52"/>
      <c r="B144" s="60" t="s">
        <v>59</v>
      </c>
      <c r="C144" s="33"/>
      <c r="D144" s="33"/>
      <c r="E144" s="70" t="s">
        <v>232</v>
      </c>
      <c r="F144" s="37"/>
      <c r="G144" s="33"/>
      <c r="H144" s="33"/>
      <c r="I144" s="35">
        <v>9831</v>
      </c>
      <c r="J144" s="37"/>
      <c r="K144" s="33"/>
      <c r="L144" s="33"/>
      <c r="M144" s="35">
        <v>1106</v>
      </c>
      <c r="N144" s="37"/>
      <c r="O144" s="33"/>
      <c r="P144" s="33"/>
      <c r="Q144" s="70" t="s">
        <v>232</v>
      </c>
      <c r="R144" s="37"/>
      <c r="S144" s="33"/>
      <c r="T144" s="33"/>
      <c r="U144" s="35">
        <v>10937</v>
      </c>
      <c r="V144" s="37"/>
    </row>
    <row r="145" spans="1:22" ht="15.75" thickBot="1" x14ac:dyDescent="0.3">
      <c r="A145" s="52"/>
      <c r="B145" s="58" t="s">
        <v>887</v>
      </c>
      <c r="C145" s="25"/>
      <c r="D145" s="38"/>
      <c r="E145" s="62">
        <v>28814</v>
      </c>
      <c r="F145" s="29"/>
      <c r="G145" s="25"/>
      <c r="H145" s="38"/>
      <c r="I145" s="62">
        <v>73981</v>
      </c>
      <c r="J145" s="29"/>
      <c r="K145" s="25"/>
      <c r="L145" s="38"/>
      <c r="M145" s="40" t="s">
        <v>232</v>
      </c>
      <c r="N145" s="29"/>
      <c r="O145" s="25"/>
      <c r="P145" s="38"/>
      <c r="Q145" s="40" t="s">
        <v>896</v>
      </c>
      <c r="R145" s="29" t="s">
        <v>202</v>
      </c>
      <c r="S145" s="25"/>
      <c r="T145" s="38"/>
      <c r="U145" s="40" t="s">
        <v>232</v>
      </c>
      <c r="V145" s="29"/>
    </row>
    <row r="146" spans="1:22" ht="16.5" thickTop="1" thickBot="1" x14ac:dyDescent="0.3">
      <c r="A146" s="52"/>
      <c r="B146" s="31" t="s">
        <v>60</v>
      </c>
      <c r="C146" s="33"/>
      <c r="D146" s="103"/>
      <c r="E146" s="116">
        <v>29144</v>
      </c>
      <c r="F146" s="37"/>
      <c r="G146" s="33"/>
      <c r="H146" s="103"/>
      <c r="I146" s="116">
        <v>202945</v>
      </c>
      <c r="J146" s="37"/>
      <c r="K146" s="33"/>
      <c r="L146" s="103"/>
      <c r="M146" s="116">
        <v>10442</v>
      </c>
      <c r="N146" s="37"/>
      <c r="O146" s="33"/>
      <c r="P146" s="103"/>
      <c r="Q146" s="105" t="s">
        <v>896</v>
      </c>
      <c r="R146" s="37" t="s">
        <v>202</v>
      </c>
      <c r="S146" s="33"/>
      <c r="T146" s="103"/>
      <c r="U146" s="116">
        <v>139736</v>
      </c>
      <c r="V146" s="37"/>
    </row>
    <row r="147" spans="1:22" ht="15.75" thickTop="1" x14ac:dyDescent="0.25">
      <c r="A147" s="52"/>
      <c r="B147" s="23" t="s">
        <v>61</v>
      </c>
      <c r="C147" s="86"/>
      <c r="D147" s="25"/>
      <c r="E147" s="27"/>
      <c r="F147" s="29"/>
      <c r="G147" s="86"/>
      <c r="H147" s="25"/>
      <c r="I147" s="27"/>
      <c r="J147" s="29"/>
      <c r="K147" s="86"/>
      <c r="L147" s="25"/>
      <c r="M147" s="27"/>
      <c r="N147" s="29"/>
      <c r="O147" s="86"/>
      <c r="P147" s="25"/>
      <c r="Q147" s="27"/>
      <c r="R147" s="29"/>
      <c r="S147" s="86"/>
      <c r="T147" s="25"/>
      <c r="U147" s="27"/>
      <c r="V147" s="29"/>
    </row>
    <row r="148" spans="1:22" x14ac:dyDescent="0.25">
      <c r="A148" s="52"/>
      <c r="B148" s="60" t="s">
        <v>62</v>
      </c>
      <c r="C148" s="33"/>
      <c r="D148" s="33"/>
      <c r="E148" s="70" t="s">
        <v>232</v>
      </c>
      <c r="F148" s="37"/>
      <c r="G148" s="33"/>
      <c r="H148" s="33"/>
      <c r="I148" s="35">
        <v>171412</v>
      </c>
      <c r="J148" s="37"/>
      <c r="K148" s="33"/>
      <c r="L148" s="33"/>
      <c r="M148" s="35">
        <v>197034</v>
      </c>
      <c r="N148" s="37"/>
      <c r="O148" s="33"/>
      <c r="P148" s="33"/>
      <c r="Q148" s="70" t="s">
        <v>232</v>
      </c>
      <c r="R148" s="37"/>
      <c r="S148" s="33"/>
      <c r="T148" s="33"/>
      <c r="U148" s="35">
        <v>368446</v>
      </c>
      <c r="V148" s="37"/>
    </row>
    <row r="149" spans="1:22" ht="15.75" thickBot="1" x14ac:dyDescent="0.3">
      <c r="A149" s="52"/>
      <c r="B149" s="58" t="s">
        <v>63</v>
      </c>
      <c r="C149" s="25"/>
      <c r="D149" s="38"/>
      <c r="E149" s="40" t="s">
        <v>232</v>
      </c>
      <c r="F149" s="29"/>
      <c r="G149" s="25"/>
      <c r="H149" s="38"/>
      <c r="I149" s="62">
        <v>57146</v>
      </c>
      <c r="J149" s="29"/>
      <c r="K149" s="25"/>
      <c r="L149" s="38"/>
      <c r="M149" s="40" t="s">
        <v>232</v>
      </c>
      <c r="N149" s="29"/>
      <c r="O149" s="25"/>
      <c r="P149" s="38"/>
      <c r="Q149" s="40" t="s">
        <v>232</v>
      </c>
      <c r="R149" s="29"/>
      <c r="S149" s="25"/>
      <c r="T149" s="38"/>
      <c r="U149" s="62">
        <v>57146</v>
      </c>
      <c r="V149" s="29"/>
    </row>
    <row r="150" spans="1:22" ht="16.5" thickTop="1" thickBot="1" x14ac:dyDescent="0.3">
      <c r="A150" s="52"/>
      <c r="B150" s="60" t="s">
        <v>64</v>
      </c>
      <c r="C150" s="33"/>
      <c r="D150" s="103"/>
      <c r="E150" s="116">
        <v>29144</v>
      </c>
      <c r="F150" s="37"/>
      <c r="G150" s="33"/>
      <c r="H150" s="103"/>
      <c r="I150" s="116">
        <v>431503</v>
      </c>
      <c r="J150" s="37"/>
      <c r="K150" s="33"/>
      <c r="L150" s="103"/>
      <c r="M150" s="116">
        <v>207476</v>
      </c>
      <c r="N150" s="37"/>
      <c r="O150" s="33"/>
      <c r="P150" s="103"/>
      <c r="Q150" s="105" t="s">
        <v>896</v>
      </c>
      <c r="R150" s="37" t="s">
        <v>202</v>
      </c>
      <c r="S150" s="33"/>
      <c r="T150" s="103"/>
      <c r="U150" s="116">
        <v>565328</v>
      </c>
      <c r="V150" s="37"/>
    </row>
    <row r="151" spans="1:22" ht="27.75" thickTop="1" thickBot="1" x14ac:dyDescent="0.3">
      <c r="A151" s="52"/>
      <c r="B151" s="23" t="s">
        <v>891</v>
      </c>
      <c r="C151" s="25"/>
      <c r="D151" s="38"/>
      <c r="E151" s="40" t="s">
        <v>902</v>
      </c>
      <c r="F151" s="29" t="s">
        <v>202</v>
      </c>
      <c r="G151" s="25"/>
      <c r="H151" s="38"/>
      <c r="I151" s="62">
        <v>40603</v>
      </c>
      <c r="J151" s="29"/>
      <c r="K151" s="25"/>
      <c r="L151" s="38"/>
      <c r="M151" s="40" t="s">
        <v>903</v>
      </c>
      <c r="N151" s="29" t="s">
        <v>202</v>
      </c>
      <c r="O151" s="25"/>
      <c r="P151" s="38"/>
      <c r="Q151" s="62">
        <v>67053</v>
      </c>
      <c r="R151" s="29"/>
      <c r="S151" s="25"/>
      <c r="T151" s="38"/>
      <c r="U151" s="40" t="s">
        <v>902</v>
      </c>
      <c r="V151" s="29" t="s">
        <v>202</v>
      </c>
    </row>
    <row r="152" spans="1:22" ht="16.5" thickTop="1" thickBot="1" x14ac:dyDescent="0.3">
      <c r="A152" s="52"/>
      <c r="B152" s="31" t="s">
        <v>894</v>
      </c>
      <c r="C152" s="33"/>
      <c r="D152" s="42" t="s">
        <v>198</v>
      </c>
      <c r="E152" s="44">
        <v>8552</v>
      </c>
      <c r="F152" s="37"/>
      <c r="G152" s="33"/>
      <c r="H152" s="42" t="s">
        <v>198</v>
      </c>
      <c r="I152" s="44">
        <v>472106</v>
      </c>
      <c r="J152" s="37"/>
      <c r="K152" s="33"/>
      <c r="L152" s="42" t="s">
        <v>198</v>
      </c>
      <c r="M152" s="44">
        <v>99820</v>
      </c>
      <c r="N152" s="37"/>
      <c r="O152" s="33"/>
      <c r="P152" s="42" t="s">
        <v>198</v>
      </c>
      <c r="Q152" s="72" t="s">
        <v>901</v>
      </c>
      <c r="R152" s="37" t="s">
        <v>202</v>
      </c>
      <c r="S152" s="33"/>
      <c r="T152" s="42" t="s">
        <v>198</v>
      </c>
      <c r="U152" s="44">
        <v>544736</v>
      </c>
      <c r="V152" s="37"/>
    </row>
    <row r="153" spans="1:22" ht="15.75" thickTop="1" x14ac:dyDescent="0.25">
      <c r="A153" s="52" t="s">
        <v>1112</v>
      </c>
      <c r="B153" s="51" t="s">
        <v>6</v>
      </c>
      <c r="C153" s="51"/>
      <c r="D153" s="51"/>
      <c r="E153" s="51"/>
      <c r="F153" s="51"/>
      <c r="G153" s="51"/>
      <c r="H153" s="51"/>
      <c r="I153" s="51"/>
      <c r="J153" s="51"/>
      <c r="K153" s="51"/>
      <c r="L153" s="51"/>
      <c r="M153" s="51"/>
      <c r="N153" s="51"/>
      <c r="O153" s="51"/>
      <c r="P153" s="51"/>
      <c r="Q153" s="51"/>
      <c r="R153" s="51"/>
      <c r="S153" s="51"/>
      <c r="T153" s="51"/>
      <c r="U153" s="51"/>
      <c r="V153" s="51"/>
    </row>
    <row r="154" spans="1:22" x14ac:dyDescent="0.25">
      <c r="A154" s="52"/>
      <c r="B154" s="54" t="s">
        <v>904</v>
      </c>
      <c r="C154" s="54"/>
      <c r="D154" s="54"/>
      <c r="E154" s="54"/>
      <c r="F154" s="54"/>
      <c r="G154" s="54"/>
      <c r="H154" s="54"/>
      <c r="I154" s="54"/>
      <c r="J154" s="54"/>
      <c r="K154" s="54"/>
      <c r="L154" s="54"/>
      <c r="M154" s="54"/>
      <c r="N154" s="54"/>
      <c r="O154" s="54"/>
      <c r="P154" s="54"/>
      <c r="Q154" s="54"/>
      <c r="R154" s="54"/>
      <c r="S154" s="54"/>
      <c r="T154" s="54"/>
      <c r="U154" s="54"/>
      <c r="V154" s="54"/>
    </row>
    <row r="155" spans="1:22" x14ac:dyDescent="0.25">
      <c r="A155" s="52"/>
      <c r="B155" s="45"/>
      <c r="C155" s="45"/>
      <c r="D155" s="48" t="s">
        <v>812</v>
      </c>
      <c r="E155" s="48"/>
      <c r="F155" s="48"/>
      <c r="G155" s="46"/>
      <c r="H155" s="48" t="s">
        <v>812</v>
      </c>
      <c r="I155" s="48"/>
      <c r="J155" s="48"/>
      <c r="K155" s="46"/>
      <c r="L155" s="48" t="s">
        <v>816</v>
      </c>
      <c r="M155" s="48"/>
      <c r="N155" s="48"/>
      <c r="O155" s="46"/>
      <c r="P155" s="48" t="s">
        <v>818</v>
      </c>
      <c r="Q155" s="48"/>
      <c r="R155" s="48"/>
      <c r="S155" s="46"/>
      <c r="T155" s="48" t="s">
        <v>819</v>
      </c>
      <c r="U155" s="48"/>
      <c r="V155" s="49"/>
    </row>
    <row r="156" spans="1:22" ht="15.75" thickBot="1" x14ac:dyDescent="0.3">
      <c r="A156" s="52"/>
      <c r="B156" s="45"/>
      <c r="C156" s="45"/>
      <c r="D156" s="63" t="s">
        <v>869</v>
      </c>
      <c r="E156" s="63"/>
      <c r="F156" s="48"/>
      <c r="G156" s="46"/>
      <c r="H156" s="63" t="s">
        <v>814</v>
      </c>
      <c r="I156" s="63"/>
      <c r="J156" s="48"/>
      <c r="K156" s="46"/>
      <c r="L156" s="63" t="s">
        <v>817</v>
      </c>
      <c r="M156" s="63"/>
      <c r="N156" s="48"/>
      <c r="O156" s="46"/>
      <c r="P156" s="63"/>
      <c r="Q156" s="63"/>
      <c r="R156" s="48"/>
      <c r="S156" s="46"/>
      <c r="T156" s="63"/>
      <c r="U156" s="63"/>
      <c r="V156" s="49"/>
    </row>
    <row r="157" spans="1:22" ht="15.75" thickTop="1" x14ac:dyDescent="0.25">
      <c r="A157" s="52"/>
      <c r="B157" s="165" t="s">
        <v>108</v>
      </c>
      <c r="C157" s="101"/>
      <c r="D157" s="32"/>
      <c r="E157" s="69"/>
      <c r="F157" s="32"/>
      <c r="G157" s="101"/>
      <c r="H157" s="32"/>
      <c r="I157" s="69"/>
      <c r="J157" s="32"/>
      <c r="K157" s="101"/>
      <c r="L157" s="32"/>
      <c r="M157" s="69"/>
      <c r="N157" s="32"/>
      <c r="O157" s="101"/>
      <c r="P157" s="32"/>
      <c r="Q157" s="69"/>
      <c r="R157" s="32"/>
      <c r="S157" s="101"/>
      <c r="T157" s="32"/>
      <c r="U157" s="69"/>
      <c r="V157" s="32"/>
    </row>
    <row r="158" spans="1:22" x14ac:dyDescent="0.25">
      <c r="A158" s="52"/>
      <c r="B158" s="24" t="s">
        <v>776</v>
      </c>
      <c r="C158" s="85"/>
      <c r="D158" s="24" t="s">
        <v>198</v>
      </c>
      <c r="E158" s="26" t="s">
        <v>837</v>
      </c>
      <c r="F158" s="24" t="s">
        <v>202</v>
      </c>
      <c r="G158" s="85"/>
      <c r="H158" s="24" t="s">
        <v>198</v>
      </c>
      <c r="I158" s="26" t="s">
        <v>838</v>
      </c>
      <c r="J158" s="24" t="s">
        <v>202</v>
      </c>
      <c r="K158" s="85"/>
      <c r="L158" s="24" t="s">
        <v>198</v>
      </c>
      <c r="M158" s="96">
        <v>14343</v>
      </c>
      <c r="N158" s="24"/>
      <c r="O158" s="85"/>
      <c r="P158" s="24" t="s">
        <v>198</v>
      </c>
      <c r="Q158" s="96">
        <v>34862</v>
      </c>
      <c r="R158" s="24"/>
      <c r="S158" s="85"/>
      <c r="T158" s="24" t="s">
        <v>198</v>
      </c>
      <c r="U158" s="26" t="s">
        <v>837</v>
      </c>
      <c r="V158" s="24" t="s">
        <v>202</v>
      </c>
    </row>
    <row r="159" spans="1:22" ht="45" x14ac:dyDescent="0.25">
      <c r="A159" s="52"/>
      <c r="B159" s="32" t="s">
        <v>905</v>
      </c>
      <c r="C159" s="101"/>
      <c r="D159" s="32"/>
      <c r="E159" s="69"/>
      <c r="F159" s="32"/>
      <c r="G159" s="101"/>
      <c r="H159" s="32"/>
      <c r="I159" s="69"/>
      <c r="J159" s="32"/>
      <c r="K159" s="101"/>
      <c r="L159" s="32"/>
      <c r="M159" s="69"/>
      <c r="N159" s="32"/>
      <c r="O159" s="101"/>
      <c r="P159" s="32"/>
      <c r="Q159" s="69"/>
      <c r="R159" s="32"/>
      <c r="S159" s="101"/>
      <c r="T159" s="32"/>
      <c r="U159" s="69"/>
      <c r="V159" s="32"/>
    </row>
    <row r="160" spans="1:22" x14ac:dyDescent="0.25">
      <c r="A160" s="52"/>
      <c r="B160" s="22" t="s">
        <v>88</v>
      </c>
      <c r="C160" s="85"/>
      <c r="D160" s="24"/>
      <c r="E160" s="26" t="s">
        <v>232</v>
      </c>
      <c r="F160" s="24"/>
      <c r="G160" s="85"/>
      <c r="H160" s="24"/>
      <c r="I160" s="96">
        <v>5700</v>
      </c>
      <c r="J160" s="24"/>
      <c r="K160" s="85"/>
      <c r="L160" s="24"/>
      <c r="M160" s="96">
        <v>3417</v>
      </c>
      <c r="N160" s="24"/>
      <c r="O160" s="85"/>
      <c r="P160" s="24"/>
      <c r="Q160" s="26" t="s">
        <v>232</v>
      </c>
      <c r="R160" s="24"/>
      <c r="S160" s="85"/>
      <c r="T160" s="24"/>
      <c r="U160" s="96">
        <v>9117</v>
      </c>
      <c r="V160" s="24"/>
    </row>
    <row r="161" spans="1:22" x14ac:dyDescent="0.25">
      <c r="A161" s="52"/>
      <c r="B161" s="30" t="s">
        <v>110</v>
      </c>
      <c r="C161" s="101"/>
      <c r="D161" s="32"/>
      <c r="E161" s="69" t="s">
        <v>232</v>
      </c>
      <c r="F161" s="32"/>
      <c r="G161" s="101"/>
      <c r="H161" s="32"/>
      <c r="I161" s="34">
        <v>1841</v>
      </c>
      <c r="J161" s="32"/>
      <c r="K161" s="101"/>
      <c r="L161" s="32"/>
      <c r="M161" s="34">
        <v>1343</v>
      </c>
      <c r="N161" s="32"/>
      <c r="O161" s="101"/>
      <c r="P161" s="32"/>
      <c r="Q161" s="69" t="s">
        <v>232</v>
      </c>
      <c r="R161" s="32"/>
      <c r="S161" s="101"/>
      <c r="T161" s="32"/>
      <c r="U161" s="34">
        <v>3184</v>
      </c>
      <c r="V161" s="32"/>
    </row>
    <row r="162" spans="1:22" x14ac:dyDescent="0.25">
      <c r="A162" s="52"/>
      <c r="B162" s="22" t="s">
        <v>906</v>
      </c>
      <c r="C162" s="85"/>
      <c r="D162" s="24"/>
      <c r="E162" s="26" t="s">
        <v>232</v>
      </c>
      <c r="F162" s="24"/>
      <c r="G162" s="85"/>
      <c r="H162" s="24"/>
      <c r="I162" s="26">
        <v>119</v>
      </c>
      <c r="J162" s="24"/>
      <c r="K162" s="85"/>
      <c r="L162" s="24"/>
      <c r="M162" s="26" t="s">
        <v>232</v>
      </c>
      <c r="N162" s="24"/>
      <c r="O162" s="85"/>
      <c r="P162" s="24"/>
      <c r="Q162" s="26" t="s">
        <v>232</v>
      </c>
      <c r="R162" s="24"/>
      <c r="S162" s="85"/>
      <c r="T162" s="24"/>
      <c r="U162" s="26">
        <v>119</v>
      </c>
      <c r="V162" s="24"/>
    </row>
    <row r="163" spans="1:22" x14ac:dyDescent="0.25">
      <c r="A163" s="52"/>
      <c r="B163" s="30" t="s">
        <v>907</v>
      </c>
      <c r="C163" s="101"/>
      <c r="D163" s="32"/>
      <c r="E163" s="69" t="s">
        <v>232</v>
      </c>
      <c r="F163" s="32"/>
      <c r="G163" s="101"/>
      <c r="H163" s="32"/>
      <c r="I163" s="69">
        <v>554</v>
      </c>
      <c r="J163" s="32"/>
      <c r="K163" s="101"/>
      <c r="L163" s="32"/>
      <c r="M163" s="69" t="s">
        <v>908</v>
      </c>
      <c r="N163" s="32" t="s">
        <v>202</v>
      </c>
      <c r="O163" s="101"/>
      <c r="P163" s="32"/>
      <c r="Q163" s="69" t="s">
        <v>232</v>
      </c>
      <c r="R163" s="32"/>
      <c r="S163" s="101"/>
      <c r="T163" s="32"/>
      <c r="U163" s="69" t="s">
        <v>909</v>
      </c>
      <c r="V163" s="32" t="s">
        <v>202</v>
      </c>
    </row>
    <row r="164" spans="1:22" ht="30" x14ac:dyDescent="0.25">
      <c r="A164" s="52"/>
      <c r="B164" s="22" t="s">
        <v>749</v>
      </c>
      <c r="C164" s="85"/>
      <c r="D164" s="24"/>
      <c r="E164" s="26" t="s">
        <v>232</v>
      </c>
      <c r="F164" s="24"/>
      <c r="G164" s="85"/>
      <c r="H164" s="24"/>
      <c r="I164" s="26" t="s">
        <v>232</v>
      </c>
      <c r="J164" s="24"/>
      <c r="K164" s="85"/>
      <c r="L164" s="24"/>
      <c r="M164" s="26" t="s">
        <v>232</v>
      </c>
      <c r="N164" s="24"/>
      <c r="O164" s="85"/>
      <c r="P164" s="24"/>
      <c r="Q164" s="26" t="s">
        <v>232</v>
      </c>
      <c r="R164" s="24"/>
      <c r="S164" s="85"/>
      <c r="T164" s="24"/>
      <c r="U164" s="26" t="s">
        <v>232</v>
      </c>
      <c r="V164" s="24"/>
    </row>
    <row r="165" spans="1:22" x14ac:dyDescent="0.25">
      <c r="A165" s="52"/>
      <c r="B165" s="30" t="s">
        <v>114</v>
      </c>
      <c r="C165" s="101"/>
      <c r="D165" s="32"/>
      <c r="E165" s="69" t="s">
        <v>232</v>
      </c>
      <c r="F165" s="32"/>
      <c r="G165" s="101"/>
      <c r="H165" s="32"/>
      <c r="I165" s="34">
        <v>1321</v>
      </c>
      <c r="J165" s="32"/>
      <c r="K165" s="101"/>
      <c r="L165" s="32"/>
      <c r="M165" s="69" t="s">
        <v>232</v>
      </c>
      <c r="N165" s="32"/>
      <c r="O165" s="101"/>
      <c r="P165" s="32"/>
      <c r="Q165" s="69" t="s">
        <v>232</v>
      </c>
      <c r="R165" s="32"/>
      <c r="S165" s="101"/>
      <c r="T165" s="32"/>
      <c r="U165" s="34">
        <v>1321</v>
      </c>
      <c r="V165" s="32"/>
    </row>
    <row r="166" spans="1:22" x14ac:dyDescent="0.25">
      <c r="A166" s="52"/>
      <c r="B166" s="22" t="s">
        <v>115</v>
      </c>
      <c r="C166" s="85"/>
      <c r="D166" s="24"/>
      <c r="E166" s="26" t="s">
        <v>232</v>
      </c>
      <c r="F166" s="24"/>
      <c r="G166" s="85"/>
      <c r="H166" s="24"/>
      <c r="I166" s="96">
        <v>5607</v>
      </c>
      <c r="J166" s="24"/>
      <c r="K166" s="85"/>
      <c r="L166" s="24"/>
      <c r="M166" s="26" t="s">
        <v>232</v>
      </c>
      <c r="N166" s="24"/>
      <c r="O166" s="85"/>
      <c r="P166" s="24"/>
      <c r="Q166" s="26" t="s">
        <v>232</v>
      </c>
      <c r="R166" s="24"/>
      <c r="S166" s="85"/>
      <c r="T166" s="24"/>
      <c r="U166" s="96">
        <v>5607</v>
      </c>
      <c r="V166" s="24"/>
    </row>
    <row r="167" spans="1:22" ht="30" x14ac:dyDescent="0.25">
      <c r="A167" s="52"/>
      <c r="B167" s="30" t="s">
        <v>910</v>
      </c>
      <c r="C167" s="101"/>
      <c r="D167" s="32"/>
      <c r="E167" s="69" t="s">
        <v>232</v>
      </c>
      <c r="F167" s="32"/>
      <c r="G167" s="101"/>
      <c r="H167" s="32"/>
      <c r="I167" s="69" t="s">
        <v>911</v>
      </c>
      <c r="J167" s="32" t="s">
        <v>202</v>
      </c>
      <c r="K167" s="101"/>
      <c r="L167" s="32"/>
      <c r="M167" s="69" t="s">
        <v>232</v>
      </c>
      <c r="N167" s="32"/>
      <c r="O167" s="101"/>
      <c r="P167" s="32"/>
      <c r="Q167" s="69" t="s">
        <v>232</v>
      </c>
      <c r="R167" s="32"/>
      <c r="S167" s="101"/>
      <c r="T167" s="32"/>
      <c r="U167" s="69" t="s">
        <v>911</v>
      </c>
      <c r="V167" s="32" t="s">
        <v>202</v>
      </c>
    </row>
    <row r="168" spans="1:22" x14ac:dyDescent="0.25">
      <c r="A168" s="52"/>
      <c r="B168" s="22" t="s">
        <v>119</v>
      </c>
      <c r="C168" s="85"/>
      <c r="D168" s="24"/>
      <c r="E168" s="26" t="s">
        <v>232</v>
      </c>
      <c r="F168" s="24"/>
      <c r="G168" s="85"/>
      <c r="H168" s="24"/>
      <c r="I168" s="26" t="s">
        <v>912</v>
      </c>
      <c r="J168" s="24" t="s">
        <v>202</v>
      </c>
      <c r="K168" s="85"/>
      <c r="L168" s="24"/>
      <c r="M168" s="26">
        <v>-397</v>
      </c>
      <c r="N168" s="24"/>
      <c r="O168" s="85"/>
      <c r="P168" s="24"/>
      <c r="Q168" s="26">
        <v>397</v>
      </c>
      <c r="R168" s="24"/>
      <c r="S168" s="85"/>
      <c r="T168" s="24"/>
      <c r="U168" s="26" t="s">
        <v>912</v>
      </c>
      <c r="V168" s="24" t="s">
        <v>202</v>
      </c>
    </row>
    <row r="169" spans="1:22" ht="30" x14ac:dyDescent="0.25">
      <c r="A169" s="52"/>
      <c r="B169" s="30" t="s">
        <v>913</v>
      </c>
      <c r="C169" s="101"/>
      <c r="D169" s="32"/>
      <c r="E169" s="69" t="s">
        <v>232</v>
      </c>
      <c r="F169" s="32"/>
      <c r="G169" s="101"/>
      <c r="H169" s="32"/>
      <c r="I169" s="69" t="s">
        <v>914</v>
      </c>
      <c r="J169" s="32" t="s">
        <v>202</v>
      </c>
      <c r="K169" s="101"/>
      <c r="L169" s="32"/>
      <c r="M169" s="69" t="s">
        <v>232</v>
      </c>
      <c r="N169" s="32"/>
      <c r="O169" s="101"/>
      <c r="P169" s="32"/>
      <c r="Q169" s="69" t="s">
        <v>232</v>
      </c>
      <c r="R169" s="32"/>
      <c r="S169" s="101"/>
      <c r="T169" s="32"/>
      <c r="U169" s="69" t="s">
        <v>914</v>
      </c>
      <c r="V169" s="32" t="s">
        <v>202</v>
      </c>
    </row>
    <row r="170" spans="1:22" x14ac:dyDescent="0.25">
      <c r="A170" s="52"/>
      <c r="B170" s="22" t="s">
        <v>121</v>
      </c>
      <c r="C170" s="85"/>
      <c r="D170" s="24"/>
      <c r="E170" s="26" t="s">
        <v>232</v>
      </c>
      <c r="F170" s="24"/>
      <c r="G170" s="85"/>
      <c r="H170" s="24"/>
      <c r="I170" s="96">
        <v>4591</v>
      </c>
      <c r="J170" s="24"/>
      <c r="K170" s="85"/>
      <c r="L170" s="24"/>
      <c r="M170" s="26" t="s">
        <v>232</v>
      </c>
      <c r="N170" s="24"/>
      <c r="O170" s="85"/>
      <c r="P170" s="24"/>
      <c r="Q170" s="26" t="s">
        <v>232</v>
      </c>
      <c r="R170" s="24"/>
      <c r="S170" s="85"/>
      <c r="T170" s="24"/>
      <c r="U170" s="96">
        <v>4591</v>
      </c>
      <c r="V170" s="24"/>
    </row>
    <row r="171" spans="1:22" ht="30" x14ac:dyDescent="0.25">
      <c r="A171" s="52"/>
      <c r="B171" s="30" t="s">
        <v>122</v>
      </c>
      <c r="C171" s="101"/>
      <c r="D171" s="32"/>
      <c r="E171" s="69">
        <v>904</v>
      </c>
      <c r="F171" s="32"/>
      <c r="G171" s="101"/>
      <c r="H171" s="32"/>
      <c r="I171" s="34">
        <v>2318</v>
      </c>
      <c r="J171" s="32"/>
      <c r="K171" s="101"/>
      <c r="L171" s="32"/>
      <c r="M171" s="69" t="s">
        <v>232</v>
      </c>
      <c r="N171" s="32"/>
      <c r="O171" s="101"/>
      <c r="P171" s="32"/>
      <c r="Q171" s="69" t="s">
        <v>232</v>
      </c>
      <c r="R171" s="32"/>
      <c r="S171" s="101"/>
      <c r="T171" s="32"/>
      <c r="U171" s="34">
        <v>3222</v>
      </c>
      <c r="V171" s="32"/>
    </row>
    <row r="172" spans="1:22" ht="30" x14ac:dyDescent="0.25">
      <c r="A172" s="52"/>
      <c r="B172" s="22" t="s">
        <v>123</v>
      </c>
      <c r="C172" s="85"/>
      <c r="D172" s="24"/>
      <c r="E172" s="26" t="s">
        <v>232</v>
      </c>
      <c r="F172" s="24"/>
      <c r="G172" s="85"/>
      <c r="H172" s="24"/>
      <c r="I172" s="96">
        <v>2895</v>
      </c>
      <c r="J172" s="24"/>
      <c r="K172" s="85"/>
      <c r="L172" s="24"/>
      <c r="M172" s="26" t="s">
        <v>232</v>
      </c>
      <c r="N172" s="24"/>
      <c r="O172" s="85"/>
      <c r="P172" s="24"/>
      <c r="Q172" s="26" t="s">
        <v>232</v>
      </c>
      <c r="R172" s="24"/>
      <c r="S172" s="85"/>
      <c r="T172" s="24"/>
      <c r="U172" s="96">
        <v>2895</v>
      </c>
      <c r="V172" s="24"/>
    </row>
    <row r="173" spans="1:22" ht="30" x14ac:dyDescent="0.25">
      <c r="A173" s="52"/>
      <c r="B173" s="30" t="s">
        <v>915</v>
      </c>
      <c r="C173" s="101"/>
      <c r="D173" s="32"/>
      <c r="E173" s="69" t="s">
        <v>232</v>
      </c>
      <c r="F173" s="32"/>
      <c r="G173" s="101"/>
      <c r="H173" s="32"/>
      <c r="I173" s="69" t="s">
        <v>916</v>
      </c>
      <c r="J173" s="32" t="s">
        <v>202</v>
      </c>
      <c r="K173" s="101"/>
      <c r="L173" s="32"/>
      <c r="M173" s="69" t="s">
        <v>232</v>
      </c>
      <c r="N173" s="32"/>
      <c r="O173" s="101"/>
      <c r="P173" s="32"/>
      <c r="Q173" s="69" t="s">
        <v>232</v>
      </c>
      <c r="R173" s="32"/>
      <c r="S173" s="101"/>
      <c r="T173" s="32"/>
      <c r="U173" s="69" t="s">
        <v>916</v>
      </c>
      <c r="V173" s="32" t="s">
        <v>202</v>
      </c>
    </row>
    <row r="174" spans="1:22" x14ac:dyDescent="0.25">
      <c r="A174" s="52"/>
      <c r="B174" s="22" t="s">
        <v>125</v>
      </c>
      <c r="C174" s="85"/>
      <c r="D174" s="24"/>
      <c r="E174" s="26">
        <v>684</v>
      </c>
      <c r="F174" s="24"/>
      <c r="G174" s="85"/>
      <c r="H174" s="24"/>
      <c r="I174" s="26" t="s">
        <v>917</v>
      </c>
      <c r="J174" s="24" t="s">
        <v>202</v>
      </c>
      <c r="K174" s="85"/>
      <c r="L174" s="24"/>
      <c r="M174" s="26">
        <v>625</v>
      </c>
      <c r="N174" s="24"/>
      <c r="O174" s="85"/>
      <c r="P174" s="24"/>
      <c r="Q174" s="26">
        <v>-397</v>
      </c>
      <c r="R174" s="24"/>
      <c r="S174" s="85"/>
      <c r="T174" s="24"/>
      <c r="U174" s="26" t="s">
        <v>918</v>
      </c>
      <c r="V174" s="24" t="s">
        <v>202</v>
      </c>
    </row>
    <row r="175" spans="1:22" ht="30" x14ac:dyDescent="0.25">
      <c r="A175" s="52"/>
      <c r="B175" s="30" t="s">
        <v>919</v>
      </c>
      <c r="C175" s="101"/>
      <c r="D175" s="32"/>
      <c r="E175" s="34">
        <v>34862</v>
      </c>
      <c r="F175" s="32"/>
      <c r="G175" s="101"/>
      <c r="H175" s="32"/>
      <c r="I175" s="69" t="s">
        <v>232</v>
      </c>
      <c r="J175" s="32"/>
      <c r="K175" s="101"/>
      <c r="L175" s="32"/>
      <c r="M175" s="69" t="s">
        <v>232</v>
      </c>
      <c r="N175" s="32"/>
      <c r="O175" s="101"/>
      <c r="P175" s="32"/>
      <c r="Q175" s="69" t="s">
        <v>920</v>
      </c>
      <c r="R175" s="32" t="s">
        <v>202</v>
      </c>
      <c r="S175" s="101"/>
      <c r="T175" s="32"/>
      <c r="U175" s="69" t="s">
        <v>232</v>
      </c>
      <c r="V175" s="32"/>
    </row>
    <row r="176" spans="1:22" x14ac:dyDescent="0.25">
      <c r="A176" s="52"/>
      <c r="B176" s="22" t="s">
        <v>875</v>
      </c>
      <c r="C176" s="85"/>
      <c r="D176" s="24"/>
      <c r="E176" s="96">
        <v>5527</v>
      </c>
      <c r="F176" s="24"/>
      <c r="G176" s="85"/>
      <c r="H176" s="24"/>
      <c r="I176" s="96">
        <v>2440</v>
      </c>
      <c r="J176" s="24"/>
      <c r="K176" s="85"/>
      <c r="L176" s="24"/>
      <c r="M176" s="26" t="s">
        <v>232</v>
      </c>
      <c r="N176" s="24"/>
      <c r="O176" s="85"/>
      <c r="P176" s="24"/>
      <c r="Q176" s="26" t="s">
        <v>921</v>
      </c>
      <c r="R176" s="24" t="s">
        <v>202</v>
      </c>
      <c r="S176" s="85"/>
      <c r="T176" s="24"/>
      <c r="U176" s="26" t="s">
        <v>232</v>
      </c>
      <c r="V176" s="24"/>
    </row>
    <row r="177" spans="1:22" ht="15.75" thickBot="1" x14ac:dyDescent="0.3">
      <c r="A177" s="52"/>
      <c r="B177" s="30" t="s">
        <v>887</v>
      </c>
      <c r="C177" s="101"/>
      <c r="D177" s="166"/>
      <c r="E177" s="167" t="s">
        <v>922</v>
      </c>
      <c r="F177" s="32" t="s">
        <v>202</v>
      </c>
      <c r="G177" s="101"/>
      <c r="H177" s="166"/>
      <c r="I177" s="167" t="s">
        <v>923</v>
      </c>
      <c r="J177" s="32" t="s">
        <v>202</v>
      </c>
      <c r="K177" s="101"/>
      <c r="L177" s="166"/>
      <c r="M177" s="167" t="s">
        <v>232</v>
      </c>
      <c r="N177" s="32"/>
      <c r="O177" s="101"/>
      <c r="P177" s="166"/>
      <c r="Q177" s="168">
        <v>7967</v>
      </c>
      <c r="R177" s="32"/>
      <c r="S177" s="101"/>
      <c r="T177" s="166"/>
      <c r="U177" s="167" t="s">
        <v>232</v>
      </c>
      <c r="V177" s="32"/>
    </row>
    <row r="178" spans="1:22" ht="15.75" thickBot="1" x14ac:dyDescent="0.3">
      <c r="A178" s="52"/>
      <c r="B178" s="22"/>
      <c r="C178" s="85"/>
      <c r="D178" s="169"/>
      <c r="E178" s="170" t="s">
        <v>924</v>
      </c>
      <c r="F178" s="24" t="s">
        <v>202</v>
      </c>
      <c r="G178" s="85"/>
      <c r="H178" s="169"/>
      <c r="I178" s="170" t="s">
        <v>925</v>
      </c>
      <c r="J178" s="24" t="s">
        <v>202</v>
      </c>
      <c r="K178" s="85"/>
      <c r="L178" s="169"/>
      <c r="M178" s="171">
        <v>13557</v>
      </c>
      <c r="N178" s="24"/>
      <c r="O178" s="85"/>
      <c r="P178" s="169"/>
      <c r="Q178" s="170" t="s">
        <v>232</v>
      </c>
      <c r="R178" s="24"/>
      <c r="S178" s="85"/>
      <c r="T178" s="169"/>
      <c r="U178" s="170" t="s">
        <v>926</v>
      </c>
      <c r="V178" s="24" t="s">
        <v>202</v>
      </c>
    </row>
    <row r="179" spans="1:22" ht="30" x14ac:dyDescent="0.25">
      <c r="A179" s="52"/>
      <c r="B179" s="30" t="s">
        <v>927</v>
      </c>
      <c r="C179" s="101"/>
      <c r="D179" s="32"/>
      <c r="E179" s="69"/>
      <c r="F179" s="32"/>
      <c r="G179" s="101"/>
      <c r="H179" s="32"/>
      <c r="I179" s="69"/>
      <c r="J179" s="32"/>
      <c r="K179" s="101"/>
      <c r="L179" s="32"/>
      <c r="M179" s="69"/>
      <c r="N179" s="32"/>
      <c r="O179" s="101"/>
      <c r="P179" s="32"/>
      <c r="Q179" s="69"/>
      <c r="R179" s="32"/>
      <c r="S179" s="101"/>
      <c r="T179" s="32"/>
      <c r="U179" s="69"/>
      <c r="V179" s="32"/>
    </row>
    <row r="180" spans="1:22" x14ac:dyDescent="0.25">
      <c r="A180" s="52"/>
      <c r="B180" s="22" t="s">
        <v>128</v>
      </c>
      <c r="C180" s="85"/>
      <c r="D180" s="24"/>
      <c r="E180" s="26" t="s">
        <v>232</v>
      </c>
      <c r="F180" s="24"/>
      <c r="G180" s="85"/>
      <c r="H180" s="24"/>
      <c r="I180" s="96">
        <v>7168</v>
      </c>
      <c r="J180" s="24"/>
      <c r="K180" s="85"/>
      <c r="L180" s="24"/>
      <c r="M180" s="26" t="s">
        <v>232</v>
      </c>
      <c r="N180" s="24"/>
      <c r="O180" s="85"/>
      <c r="P180" s="24"/>
      <c r="Q180" s="26" t="s">
        <v>232</v>
      </c>
      <c r="R180" s="24"/>
      <c r="S180" s="85"/>
      <c r="T180" s="24"/>
      <c r="U180" s="96">
        <v>7168</v>
      </c>
      <c r="V180" s="24"/>
    </row>
    <row r="181" spans="1:22" x14ac:dyDescent="0.25">
      <c r="A181" s="52"/>
      <c r="B181" s="30" t="s">
        <v>129</v>
      </c>
      <c r="C181" s="101"/>
      <c r="D181" s="32"/>
      <c r="E181" s="69" t="s">
        <v>232</v>
      </c>
      <c r="F181" s="32"/>
      <c r="G181" s="101"/>
      <c r="H181" s="32"/>
      <c r="I181" s="34">
        <v>6479</v>
      </c>
      <c r="J181" s="32"/>
      <c r="K181" s="101"/>
      <c r="L181" s="32"/>
      <c r="M181" s="69" t="s">
        <v>232</v>
      </c>
      <c r="N181" s="32"/>
      <c r="O181" s="101"/>
      <c r="P181" s="32"/>
      <c r="Q181" s="69" t="s">
        <v>232</v>
      </c>
      <c r="R181" s="32"/>
      <c r="S181" s="101"/>
      <c r="T181" s="32"/>
      <c r="U181" s="34">
        <v>6479</v>
      </c>
      <c r="V181" s="32"/>
    </row>
    <row r="182" spans="1:22" ht="15.75" thickBot="1" x14ac:dyDescent="0.3">
      <c r="A182" s="52"/>
      <c r="B182" s="22" t="s">
        <v>54</v>
      </c>
      <c r="C182" s="85"/>
      <c r="D182" s="169"/>
      <c r="E182" s="170">
        <v>779</v>
      </c>
      <c r="F182" s="24"/>
      <c r="G182" s="85"/>
      <c r="H182" s="169"/>
      <c r="I182" s="170" t="s">
        <v>928</v>
      </c>
      <c r="J182" s="24" t="s">
        <v>202</v>
      </c>
      <c r="K182" s="85"/>
      <c r="L182" s="169"/>
      <c r="M182" s="170" t="s">
        <v>929</v>
      </c>
      <c r="N182" s="24" t="s">
        <v>202</v>
      </c>
      <c r="O182" s="85"/>
      <c r="P182" s="169"/>
      <c r="Q182" s="170" t="s">
        <v>232</v>
      </c>
      <c r="R182" s="24"/>
      <c r="S182" s="85"/>
      <c r="T182" s="169"/>
      <c r="U182" s="170" t="s">
        <v>930</v>
      </c>
      <c r="V182" s="24" t="s">
        <v>202</v>
      </c>
    </row>
    <row r="183" spans="1:22" ht="30.75" thickBot="1" x14ac:dyDescent="0.3">
      <c r="A183" s="52"/>
      <c r="B183" s="32" t="s">
        <v>931</v>
      </c>
      <c r="C183" s="101"/>
      <c r="D183" s="166"/>
      <c r="E183" s="167" t="s">
        <v>932</v>
      </c>
      <c r="F183" s="32" t="s">
        <v>202</v>
      </c>
      <c r="G183" s="101"/>
      <c r="H183" s="166"/>
      <c r="I183" s="167" t="s">
        <v>933</v>
      </c>
      <c r="J183" s="32" t="s">
        <v>202</v>
      </c>
      <c r="K183" s="101"/>
      <c r="L183" s="166"/>
      <c r="M183" s="168">
        <v>13166</v>
      </c>
      <c r="N183" s="32"/>
      <c r="O183" s="101"/>
      <c r="P183" s="166"/>
      <c r="Q183" s="167" t="s">
        <v>232</v>
      </c>
      <c r="R183" s="32"/>
      <c r="S183" s="101"/>
      <c r="T183" s="166"/>
      <c r="U183" s="167" t="s">
        <v>934</v>
      </c>
      <c r="V183" s="32" t="s">
        <v>202</v>
      </c>
    </row>
    <row r="184" spans="1:22" x14ac:dyDescent="0.25">
      <c r="A184" s="52"/>
      <c r="B184" s="172" t="s">
        <v>131</v>
      </c>
      <c r="C184" s="85"/>
      <c r="D184" s="24"/>
      <c r="E184" s="26"/>
      <c r="F184" s="24"/>
      <c r="G184" s="85"/>
      <c r="H184" s="24"/>
      <c r="I184" s="26"/>
      <c r="J184" s="24"/>
      <c r="K184" s="85"/>
      <c r="L184" s="24"/>
      <c r="M184" s="26"/>
      <c r="N184" s="24"/>
      <c r="O184" s="85"/>
      <c r="P184" s="24"/>
      <c r="Q184" s="26"/>
      <c r="R184" s="24"/>
      <c r="S184" s="85"/>
      <c r="T184" s="24"/>
      <c r="U184" s="26"/>
      <c r="V184" s="24"/>
    </row>
    <row r="185" spans="1:22" x14ac:dyDescent="0.25">
      <c r="A185" s="52"/>
      <c r="B185" s="32" t="s">
        <v>882</v>
      </c>
      <c r="C185" s="101"/>
      <c r="D185" s="32"/>
      <c r="E185" s="69" t="s">
        <v>935</v>
      </c>
      <c r="F185" s="32" t="s">
        <v>202</v>
      </c>
      <c r="G185" s="101"/>
      <c r="H185" s="32"/>
      <c r="I185" s="34">
        <v>38663</v>
      </c>
      <c r="J185" s="32"/>
      <c r="K185" s="101"/>
      <c r="L185" s="32"/>
      <c r="M185" s="69" t="s">
        <v>936</v>
      </c>
      <c r="N185" s="32" t="s">
        <v>202</v>
      </c>
      <c r="O185" s="101"/>
      <c r="P185" s="32"/>
      <c r="Q185" s="69" t="s">
        <v>232</v>
      </c>
      <c r="R185" s="32"/>
      <c r="S185" s="101"/>
      <c r="T185" s="32"/>
      <c r="U185" s="69" t="s">
        <v>232</v>
      </c>
      <c r="V185" s="32"/>
    </row>
    <row r="186" spans="1:22" ht="30" x14ac:dyDescent="0.25">
      <c r="A186" s="52"/>
      <c r="B186" s="24" t="s">
        <v>132</v>
      </c>
      <c r="C186" s="85"/>
      <c r="D186" s="24"/>
      <c r="E186" s="26" t="s">
        <v>232</v>
      </c>
      <c r="F186" s="24"/>
      <c r="G186" s="85"/>
      <c r="H186" s="24"/>
      <c r="I186" s="26" t="s">
        <v>937</v>
      </c>
      <c r="J186" s="24" t="s">
        <v>202</v>
      </c>
      <c r="K186" s="85"/>
      <c r="L186" s="24"/>
      <c r="M186" s="26" t="s">
        <v>232</v>
      </c>
      <c r="N186" s="24"/>
      <c r="O186" s="85"/>
      <c r="P186" s="24"/>
      <c r="Q186" s="26" t="s">
        <v>232</v>
      </c>
      <c r="R186" s="24"/>
      <c r="S186" s="85"/>
      <c r="T186" s="24"/>
      <c r="U186" s="26" t="s">
        <v>937</v>
      </c>
      <c r="V186" s="24" t="s">
        <v>202</v>
      </c>
    </row>
    <row r="187" spans="1:22" ht="15.75" thickBot="1" x14ac:dyDescent="0.3">
      <c r="A187" s="52"/>
      <c r="B187" s="32" t="s">
        <v>133</v>
      </c>
      <c r="C187" s="101"/>
      <c r="D187" s="166"/>
      <c r="E187" s="167" t="s">
        <v>232</v>
      </c>
      <c r="F187" s="32"/>
      <c r="G187" s="101"/>
      <c r="H187" s="166"/>
      <c r="I187" s="168">
        <v>1072</v>
      </c>
      <c r="J187" s="32"/>
      <c r="K187" s="101"/>
      <c r="L187" s="166"/>
      <c r="M187" s="168">
        <v>9293</v>
      </c>
      <c r="N187" s="32"/>
      <c r="O187" s="101"/>
      <c r="P187" s="166"/>
      <c r="Q187" s="167" t="s">
        <v>232</v>
      </c>
      <c r="R187" s="32"/>
      <c r="S187" s="101"/>
      <c r="T187" s="166"/>
      <c r="U187" s="168">
        <v>10365</v>
      </c>
      <c r="V187" s="32"/>
    </row>
    <row r="188" spans="1:22" ht="30.75" thickBot="1" x14ac:dyDescent="0.3">
      <c r="A188" s="52"/>
      <c r="B188" s="24" t="s">
        <v>938</v>
      </c>
      <c r="C188" s="85"/>
      <c r="D188" s="169"/>
      <c r="E188" s="170" t="s">
        <v>935</v>
      </c>
      <c r="F188" s="24" t="s">
        <v>202</v>
      </c>
      <c r="G188" s="85"/>
      <c r="H188" s="169"/>
      <c r="I188" s="171">
        <v>34823</v>
      </c>
      <c r="J188" s="24"/>
      <c r="K188" s="85"/>
      <c r="L188" s="169"/>
      <c r="M188" s="171">
        <v>5832</v>
      </c>
      <c r="N188" s="24"/>
      <c r="O188" s="85"/>
      <c r="P188" s="169"/>
      <c r="Q188" s="170" t="s">
        <v>232</v>
      </c>
      <c r="R188" s="24"/>
      <c r="S188" s="85"/>
      <c r="T188" s="169"/>
      <c r="U188" s="171">
        <v>5453</v>
      </c>
      <c r="V188" s="24"/>
    </row>
    <row r="189" spans="1:22" x14ac:dyDescent="0.25">
      <c r="A189" s="52"/>
      <c r="B189" s="165" t="s">
        <v>135</v>
      </c>
      <c r="C189" s="101"/>
      <c r="D189" s="32"/>
      <c r="E189" s="69"/>
      <c r="F189" s="32"/>
      <c r="G189" s="101"/>
      <c r="H189" s="32"/>
      <c r="I189" s="69"/>
      <c r="J189" s="32"/>
      <c r="K189" s="101"/>
      <c r="L189" s="32"/>
      <c r="M189" s="69"/>
      <c r="N189" s="32"/>
      <c r="O189" s="101"/>
      <c r="P189" s="32"/>
      <c r="Q189" s="69"/>
      <c r="R189" s="32"/>
      <c r="S189" s="101"/>
      <c r="T189" s="32"/>
      <c r="U189" s="69"/>
      <c r="V189" s="32"/>
    </row>
    <row r="190" spans="1:22" ht="30" x14ac:dyDescent="0.25">
      <c r="A190" s="52"/>
      <c r="B190" s="24" t="s">
        <v>136</v>
      </c>
      <c r="C190" s="85"/>
      <c r="D190" s="24"/>
      <c r="E190" s="26" t="s">
        <v>232</v>
      </c>
      <c r="F190" s="24"/>
      <c r="G190" s="85"/>
      <c r="H190" s="24"/>
      <c r="I190" s="26">
        <v>16</v>
      </c>
      <c r="J190" s="24"/>
      <c r="K190" s="85"/>
      <c r="L190" s="24"/>
      <c r="M190" s="26" t="s">
        <v>232</v>
      </c>
      <c r="N190" s="24"/>
      <c r="O190" s="85"/>
      <c r="P190" s="24"/>
      <c r="Q190" s="26" t="s">
        <v>232</v>
      </c>
      <c r="R190" s="24"/>
      <c r="S190" s="85"/>
      <c r="T190" s="24"/>
      <c r="U190" s="26">
        <v>16</v>
      </c>
      <c r="V190" s="24"/>
    </row>
    <row r="191" spans="1:22" ht="30" x14ac:dyDescent="0.25">
      <c r="A191" s="52"/>
      <c r="B191" s="32" t="s">
        <v>137</v>
      </c>
      <c r="C191" s="101"/>
      <c r="D191" s="32"/>
      <c r="E191" s="69" t="s">
        <v>939</v>
      </c>
      <c r="F191" s="32" t="s">
        <v>202</v>
      </c>
      <c r="G191" s="101"/>
      <c r="H191" s="32"/>
      <c r="I191" s="69" t="s">
        <v>232</v>
      </c>
      <c r="J191" s="32"/>
      <c r="K191" s="101"/>
      <c r="L191" s="32"/>
      <c r="M191" s="69" t="s">
        <v>232</v>
      </c>
      <c r="N191" s="32"/>
      <c r="O191" s="101"/>
      <c r="P191" s="32"/>
      <c r="Q191" s="69" t="s">
        <v>232</v>
      </c>
      <c r="R191" s="32"/>
      <c r="S191" s="101"/>
      <c r="T191" s="32"/>
      <c r="U191" s="69" t="s">
        <v>939</v>
      </c>
      <c r="V191" s="32" t="s">
        <v>202</v>
      </c>
    </row>
    <row r="192" spans="1:22" ht="30" x14ac:dyDescent="0.25">
      <c r="A192" s="52"/>
      <c r="B192" s="24" t="s">
        <v>138</v>
      </c>
      <c r="C192" s="85"/>
      <c r="D192" s="24"/>
      <c r="E192" s="26" t="s">
        <v>232</v>
      </c>
      <c r="F192" s="24"/>
      <c r="G192" s="85"/>
      <c r="H192" s="24"/>
      <c r="I192" s="26" t="s">
        <v>940</v>
      </c>
      <c r="J192" s="24" t="s">
        <v>202</v>
      </c>
      <c r="K192" s="85"/>
      <c r="L192" s="24"/>
      <c r="M192" s="26" t="s">
        <v>232</v>
      </c>
      <c r="N192" s="24"/>
      <c r="O192" s="85"/>
      <c r="P192" s="24"/>
      <c r="Q192" s="26" t="s">
        <v>232</v>
      </c>
      <c r="R192" s="24"/>
      <c r="S192" s="85"/>
      <c r="T192" s="24"/>
      <c r="U192" s="26" t="s">
        <v>940</v>
      </c>
      <c r="V192" s="24" t="s">
        <v>202</v>
      </c>
    </row>
    <row r="193" spans="1:22" ht="30" x14ac:dyDescent="0.25">
      <c r="A193" s="52"/>
      <c r="B193" s="32" t="s">
        <v>941</v>
      </c>
      <c r="C193" s="101"/>
      <c r="D193" s="32"/>
      <c r="E193" s="69" t="s">
        <v>232</v>
      </c>
      <c r="F193" s="32"/>
      <c r="G193" s="101"/>
      <c r="H193" s="32"/>
      <c r="I193" s="34">
        <v>599968</v>
      </c>
      <c r="J193" s="32"/>
      <c r="K193" s="101"/>
      <c r="L193" s="32"/>
      <c r="M193" s="69" t="s">
        <v>232</v>
      </c>
      <c r="N193" s="32"/>
      <c r="O193" s="101"/>
      <c r="P193" s="32"/>
      <c r="Q193" s="69" t="s">
        <v>232</v>
      </c>
      <c r="R193" s="32"/>
      <c r="S193" s="101"/>
      <c r="T193" s="32"/>
      <c r="U193" s="34">
        <v>599968</v>
      </c>
      <c r="V193" s="32"/>
    </row>
    <row r="194" spans="1:22" x14ac:dyDescent="0.25">
      <c r="A194" s="52"/>
      <c r="B194" s="24" t="s">
        <v>942</v>
      </c>
      <c r="C194" s="85"/>
      <c r="D194" s="24"/>
      <c r="E194" s="26" t="s">
        <v>232</v>
      </c>
      <c r="F194" s="24"/>
      <c r="G194" s="85"/>
      <c r="H194" s="24"/>
      <c r="I194" s="26" t="s">
        <v>232</v>
      </c>
      <c r="J194" s="24"/>
      <c r="K194" s="85"/>
      <c r="L194" s="24"/>
      <c r="M194" s="26" t="s">
        <v>943</v>
      </c>
      <c r="N194" s="24" t="s">
        <v>202</v>
      </c>
      <c r="O194" s="85"/>
      <c r="P194" s="24"/>
      <c r="Q194" s="26" t="s">
        <v>232</v>
      </c>
      <c r="R194" s="24"/>
      <c r="S194" s="85"/>
      <c r="T194" s="24"/>
      <c r="U194" s="26" t="s">
        <v>943</v>
      </c>
      <c r="V194" s="24" t="s">
        <v>202</v>
      </c>
    </row>
    <row r="195" spans="1:22" x14ac:dyDescent="0.25">
      <c r="A195" s="52"/>
      <c r="B195" s="32" t="s">
        <v>141</v>
      </c>
      <c r="C195" s="101"/>
      <c r="D195" s="32"/>
      <c r="E195" s="69" t="s">
        <v>232</v>
      </c>
      <c r="F195" s="32"/>
      <c r="G195" s="101"/>
      <c r="H195" s="32"/>
      <c r="I195" s="69" t="s">
        <v>944</v>
      </c>
      <c r="J195" s="32" t="s">
        <v>202</v>
      </c>
      <c r="K195" s="101"/>
      <c r="L195" s="32"/>
      <c r="M195" s="69" t="s">
        <v>232</v>
      </c>
      <c r="N195" s="32"/>
      <c r="O195" s="101"/>
      <c r="P195" s="32"/>
      <c r="Q195" s="69" t="s">
        <v>232</v>
      </c>
      <c r="R195" s="32"/>
      <c r="S195" s="101"/>
      <c r="T195" s="32"/>
      <c r="U195" s="69" t="s">
        <v>944</v>
      </c>
      <c r="V195" s="32" t="s">
        <v>202</v>
      </c>
    </row>
    <row r="196" spans="1:22" x14ac:dyDescent="0.25">
      <c r="A196" s="52"/>
      <c r="B196" s="24" t="s">
        <v>142</v>
      </c>
      <c r="C196" s="85"/>
      <c r="D196" s="24"/>
      <c r="E196" s="26" t="s">
        <v>232</v>
      </c>
      <c r="F196" s="24"/>
      <c r="G196" s="85"/>
      <c r="H196" s="24"/>
      <c r="I196" s="26" t="s">
        <v>945</v>
      </c>
      <c r="J196" s="24" t="s">
        <v>202</v>
      </c>
      <c r="K196" s="85"/>
      <c r="L196" s="24"/>
      <c r="M196" s="26" t="s">
        <v>232</v>
      </c>
      <c r="N196" s="24"/>
      <c r="O196" s="85"/>
      <c r="P196" s="24"/>
      <c r="Q196" s="26" t="s">
        <v>232</v>
      </c>
      <c r="R196" s="24"/>
      <c r="S196" s="85"/>
      <c r="T196" s="24"/>
      <c r="U196" s="26" t="s">
        <v>945</v>
      </c>
      <c r="V196" s="24" t="s">
        <v>202</v>
      </c>
    </row>
    <row r="197" spans="1:22" ht="30" x14ac:dyDescent="0.25">
      <c r="A197" s="52"/>
      <c r="B197" s="32" t="s">
        <v>946</v>
      </c>
      <c r="C197" s="101"/>
      <c r="D197" s="32"/>
      <c r="E197" s="69" t="s">
        <v>232</v>
      </c>
      <c r="F197" s="32"/>
      <c r="G197" s="101"/>
      <c r="H197" s="32"/>
      <c r="I197" s="69" t="s">
        <v>232</v>
      </c>
      <c r="J197" s="32"/>
      <c r="K197" s="101"/>
      <c r="L197" s="32"/>
      <c r="M197" s="69">
        <v>40</v>
      </c>
      <c r="N197" s="32"/>
      <c r="O197" s="101"/>
      <c r="P197" s="32"/>
      <c r="Q197" s="69" t="s">
        <v>232</v>
      </c>
      <c r="R197" s="32"/>
      <c r="S197" s="101"/>
      <c r="T197" s="32"/>
      <c r="U197" s="69">
        <v>40</v>
      </c>
      <c r="V197" s="32"/>
    </row>
    <row r="198" spans="1:22" ht="30" x14ac:dyDescent="0.25">
      <c r="A198" s="52"/>
      <c r="B198" s="24" t="s">
        <v>947</v>
      </c>
      <c r="C198" s="85"/>
      <c r="D198" s="24"/>
      <c r="E198" s="96">
        <v>38715</v>
      </c>
      <c r="F198" s="24"/>
      <c r="G198" s="85"/>
      <c r="H198" s="24"/>
      <c r="I198" s="26" t="s">
        <v>232</v>
      </c>
      <c r="J198" s="24"/>
      <c r="K198" s="85"/>
      <c r="L198" s="24"/>
      <c r="M198" s="26" t="s">
        <v>232</v>
      </c>
      <c r="N198" s="24"/>
      <c r="O198" s="85"/>
      <c r="P198" s="24"/>
      <c r="Q198" s="26" t="s">
        <v>232</v>
      </c>
      <c r="R198" s="24"/>
      <c r="S198" s="85"/>
      <c r="T198" s="24"/>
      <c r="U198" s="96">
        <v>38715</v>
      </c>
      <c r="V198" s="24"/>
    </row>
    <row r="199" spans="1:22" ht="15.75" thickBot="1" x14ac:dyDescent="0.3">
      <c r="A199" s="52"/>
      <c r="B199" s="32" t="s">
        <v>948</v>
      </c>
      <c r="C199" s="101"/>
      <c r="D199" s="166"/>
      <c r="E199" s="167" t="s">
        <v>232</v>
      </c>
      <c r="F199" s="32"/>
      <c r="G199" s="101"/>
      <c r="H199" s="166"/>
      <c r="I199" s="167" t="s">
        <v>949</v>
      </c>
      <c r="J199" s="32" t="s">
        <v>202</v>
      </c>
      <c r="K199" s="101"/>
      <c r="L199" s="166"/>
      <c r="M199" s="167" t="s">
        <v>232</v>
      </c>
      <c r="N199" s="32"/>
      <c r="O199" s="101"/>
      <c r="P199" s="166"/>
      <c r="Q199" s="167" t="s">
        <v>232</v>
      </c>
      <c r="R199" s="32"/>
      <c r="S199" s="101"/>
      <c r="T199" s="166"/>
      <c r="U199" s="167" t="s">
        <v>949</v>
      </c>
      <c r="V199" s="32" t="s">
        <v>202</v>
      </c>
    </row>
    <row r="200" spans="1:22" ht="30.75" thickBot="1" x14ac:dyDescent="0.3">
      <c r="A200" s="52"/>
      <c r="B200" s="24" t="s">
        <v>950</v>
      </c>
      <c r="C200" s="85"/>
      <c r="D200" s="169"/>
      <c r="E200" s="171">
        <v>35523</v>
      </c>
      <c r="F200" s="24"/>
      <c r="G200" s="85"/>
      <c r="H200" s="169"/>
      <c r="I200" s="171">
        <v>17749</v>
      </c>
      <c r="J200" s="24"/>
      <c r="K200" s="85"/>
      <c r="L200" s="169"/>
      <c r="M200" s="170" t="s">
        <v>951</v>
      </c>
      <c r="N200" s="24" t="s">
        <v>202</v>
      </c>
      <c r="O200" s="85"/>
      <c r="P200" s="169"/>
      <c r="Q200" s="170" t="s">
        <v>232</v>
      </c>
      <c r="R200" s="24"/>
      <c r="S200" s="85"/>
      <c r="T200" s="169"/>
      <c r="U200" s="171">
        <v>34274</v>
      </c>
      <c r="V200" s="24"/>
    </row>
    <row r="201" spans="1:22" x14ac:dyDescent="0.25">
      <c r="A201" s="52"/>
      <c r="B201" s="32" t="s">
        <v>952</v>
      </c>
      <c r="C201" s="101"/>
      <c r="D201" s="32"/>
      <c r="E201" s="69">
        <v>19</v>
      </c>
      <c r="F201" s="32"/>
      <c r="G201" s="101"/>
      <c r="H201" s="32"/>
      <c r="I201" s="69" t="s">
        <v>953</v>
      </c>
      <c r="J201" s="32" t="s">
        <v>202</v>
      </c>
      <c r="K201" s="101"/>
      <c r="L201" s="32"/>
      <c r="M201" s="69" t="s">
        <v>232</v>
      </c>
      <c r="N201" s="32"/>
      <c r="O201" s="101"/>
      <c r="P201" s="32"/>
      <c r="Q201" s="69" t="s">
        <v>232</v>
      </c>
      <c r="R201" s="32"/>
      <c r="S201" s="101"/>
      <c r="T201" s="32"/>
      <c r="U201" s="69" t="s">
        <v>954</v>
      </c>
      <c r="V201" s="32" t="s">
        <v>202</v>
      </c>
    </row>
    <row r="202" spans="1:22" ht="15.75" thickBot="1" x14ac:dyDescent="0.3">
      <c r="A202" s="52"/>
      <c r="B202" s="85" t="s">
        <v>955</v>
      </c>
      <c r="C202" s="85"/>
      <c r="D202" s="169"/>
      <c r="E202" s="170">
        <v>28</v>
      </c>
      <c r="F202" s="24"/>
      <c r="G202" s="85"/>
      <c r="H202" s="169"/>
      <c r="I202" s="171">
        <v>5160</v>
      </c>
      <c r="J202" s="24"/>
      <c r="K202" s="85"/>
      <c r="L202" s="169"/>
      <c r="M202" s="170" t="s">
        <v>232</v>
      </c>
      <c r="N202" s="24"/>
      <c r="O202" s="85"/>
      <c r="P202" s="169"/>
      <c r="Q202" s="170" t="s">
        <v>232</v>
      </c>
      <c r="R202" s="24"/>
      <c r="S202" s="85"/>
      <c r="T202" s="169"/>
      <c r="U202" s="171">
        <v>5188</v>
      </c>
      <c r="V202" s="24"/>
    </row>
    <row r="203" spans="1:22" ht="16.5" thickBot="1" x14ac:dyDescent="0.3">
      <c r="A203" s="52"/>
      <c r="B203" s="101" t="s">
        <v>956</v>
      </c>
      <c r="C203" s="101"/>
      <c r="D203" s="41" t="s">
        <v>198</v>
      </c>
      <c r="E203" s="71">
        <v>47</v>
      </c>
      <c r="F203" s="32"/>
      <c r="G203" s="101"/>
      <c r="H203" s="41" t="s">
        <v>198</v>
      </c>
      <c r="I203" s="43">
        <v>4987</v>
      </c>
      <c r="J203" s="32"/>
      <c r="K203" s="173"/>
      <c r="L203" s="42" t="s">
        <v>198</v>
      </c>
      <c r="M203" s="72" t="s">
        <v>232</v>
      </c>
      <c r="N203" s="174"/>
      <c r="O203" s="101"/>
      <c r="P203" s="41" t="s">
        <v>198</v>
      </c>
      <c r="Q203" s="71" t="s">
        <v>232</v>
      </c>
      <c r="R203" s="32"/>
      <c r="S203" s="101"/>
      <c r="T203" s="41" t="s">
        <v>198</v>
      </c>
      <c r="U203" s="43">
        <v>5034</v>
      </c>
      <c r="V203" s="32"/>
    </row>
    <row r="204" spans="1:22" ht="15.75" thickTop="1" x14ac:dyDescent="0.25">
      <c r="A204" s="52"/>
      <c r="B204" s="172" t="s">
        <v>957</v>
      </c>
      <c r="C204" s="85"/>
      <c r="D204" s="24"/>
      <c r="E204" s="26"/>
      <c r="F204" s="24"/>
      <c r="G204" s="85"/>
      <c r="H204" s="24"/>
      <c r="I204" s="26"/>
      <c r="J204" s="24"/>
      <c r="K204" s="85"/>
      <c r="L204" s="24"/>
      <c r="M204" s="26"/>
      <c r="N204" s="24"/>
      <c r="O204" s="85"/>
      <c r="P204" s="24"/>
      <c r="Q204" s="26"/>
      <c r="R204" s="24"/>
      <c r="S204" s="85"/>
      <c r="T204" s="24"/>
      <c r="U204" s="26"/>
      <c r="V204" s="24"/>
    </row>
    <row r="205" spans="1:22" ht="30.75" thickBot="1" x14ac:dyDescent="0.3">
      <c r="A205" s="52"/>
      <c r="B205" s="175" t="s">
        <v>958</v>
      </c>
      <c r="C205" s="175"/>
      <c r="D205" s="176" t="s">
        <v>198</v>
      </c>
      <c r="E205" s="177" t="s">
        <v>232</v>
      </c>
      <c r="F205" s="175"/>
      <c r="G205" s="175"/>
      <c r="H205" s="176" t="s">
        <v>198</v>
      </c>
      <c r="I205" s="177" t="s">
        <v>959</v>
      </c>
      <c r="J205" s="175" t="s">
        <v>202</v>
      </c>
      <c r="K205" s="175"/>
      <c r="L205" s="176" t="s">
        <v>198</v>
      </c>
      <c r="M205" s="177" t="s">
        <v>960</v>
      </c>
      <c r="N205" s="175" t="s">
        <v>202</v>
      </c>
      <c r="O205" s="175"/>
      <c r="P205" s="176" t="s">
        <v>198</v>
      </c>
      <c r="Q205" s="177" t="s">
        <v>232</v>
      </c>
      <c r="R205" s="175"/>
      <c r="S205" s="175"/>
      <c r="T205" s="176" t="s">
        <v>198</v>
      </c>
      <c r="U205" s="177" t="s">
        <v>961</v>
      </c>
      <c r="V205" s="175" t="s">
        <v>202</v>
      </c>
    </row>
    <row r="206" spans="1:22" ht="16.5" thickTop="1" thickBot="1" x14ac:dyDescent="0.3">
      <c r="A206" s="52"/>
      <c r="B206" s="24" t="s">
        <v>152</v>
      </c>
      <c r="C206" s="85"/>
      <c r="D206" s="90" t="s">
        <v>198</v>
      </c>
      <c r="E206" s="108">
        <v>13480</v>
      </c>
      <c r="F206" s="24"/>
      <c r="G206" s="85"/>
      <c r="H206" s="90" t="s">
        <v>198</v>
      </c>
      <c r="I206" s="108">
        <v>11226</v>
      </c>
      <c r="J206" s="24"/>
      <c r="K206" s="85"/>
      <c r="L206" s="90" t="s">
        <v>198</v>
      </c>
      <c r="M206" s="92" t="s">
        <v>232</v>
      </c>
      <c r="N206" s="24"/>
      <c r="O206" s="85"/>
      <c r="P206" s="90" t="s">
        <v>198</v>
      </c>
      <c r="Q206" s="92" t="s">
        <v>232</v>
      </c>
      <c r="R206" s="24"/>
      <c r="S206" s="85"/>
      <c r="T206" s="90" t="s">
        <v>198</v>
      </c>
      <c r="U206" s="108">
        <v>24706</v>
      </c>
      <c r="V206" s="24"/>
    </row>
    <row r="207" spans="1:22" ht="15.75" thickTop="1" x14ac:dyDescent="0.25">
      <c r="A207" s="52"/>
      <c r="B207" s="101"/>
      <c r="C207" s="101"/>
      <c r="D207" s="32"/>
      <c r="E207" s="69"/>
      <c r="F207" s="32"/>
      <c r="G207" s="101"/>
      <c r="H207" s="32"/>
      <c r="I207" s="69"/>
      <c r="J207" s="32"/>
      <c r="K207" s="101"/>
      <c r="L207" s="32"/>
      <c r="M207" s="69"/>
      <c r="N207" s="32"/>
      <c r="O207" s="101"/>
      <c r="P207" s="32"/>
      <c r="Q207" s="69"/>
      <c r="R207" s="32"/>
      <c r="S207" s="101"/>
      <c r="T207" s="32"/>
      <c r="U207" s="69"/>
      <c r="V207" s="32"/>
    </row>
    <row r="208" spans="1:22" x14ac:dyDescent="0.25">
      <c r="A208" s="52"/>
      <c r="B208" s="24" t="s">
        <v>153</v>
      </c>
      <c r="C208" s="85"/>
      <c r="D208" s="24"/>
      <c r="E208" s="26"/>
      <c r="F208" s="24"/>
      <c r="G208" s="85"/>
      <c r="H208" s="24"/>
      <c r="I208" s="26"/>
      <c r="J208" s="24"/>
      <c r="K208" s="85"/>
      <c r="L208" s="24"/>
      <c r="M208" s="26"/>
      <c r="N208" s="24"/>
      <c r="O208" s="85"/>
      <c r="P208" s="24"/>
      <c r="Q208" s="26"/>
      <c r="R208" s="24"/>
      <c r="S208" s="85"/>
      <c r="T208" s="24"/>
      <c r="U208" s="26"/>
      <c r="V208" s="24"/>
    </row>
    <row r="209" spans="1:22" ht="15.75" thickBot="1" x14ac:dyDescent="0.3">
      <c r="A209" s="52"/>
      <c r="B209" s="33" t="s">
        <v>154</v>
      </c>
      <c r="C209" s="102"/>
      <c r="D209" s="42" t="s">
        <v>198</v>
      </c>
      <c r="E209" s="72" t="s">
        <v>232</v>
      </c>
      <c r="F209" s="33"/>
      <c r="G209" s="102"/>
      <c r="H209" s="42" t="s">
        <v>198</v>
      </c>
      <c r="I209" s="44">
        <v>5069</v>
      </c>
      <c r="J209" s="33"/>
      <c r="K209" s="102"/>
      <c r="L209" s="42" t="s">
        <v>198</v>
      </c>
      <c r="M209" s="72" t="s">
        <v>232</v>
      </c>
      <c r="N209" s="33"/>
      <c r="O209" s="102"/>
      <c r="P209" s="42" t="s">
        <v>198</v>
      </c>
      <c r="Q209" s="72" t="s">
        <v>232</v>
      </c>
      <c r="R209" s="33"/>
      <c r="S209" s="102"/>
      <c r="T209" s="42" t="s">
        <v>198</v>
      </c>
      <c r="U209" s="44">
        <v>5069</v>
      </c>
      <c r="V209" s="33"/>
    </row>
    <row r="210" spans="1:22" ht="15.75" thickTop="1" x14ac:dyDescent="0.25">
      <c r="A210" s="52"/>
      <c r="B210" s="50"/>
      <c r="C210" s="50"/>
      <c r="D210" s="50"/>
      <c r="E210" s="50"/>
      <c r="F210" s="50"/>
      <c r="G210" s="50"/>
      <c r="H210" s="50"/>
      <c r="I210" s="50"/>
      <c r="J210" s="50"/>
      <c r="K210" s="50"/>
      <c r="L210" s="50"/>
      <c r="M210" s="50"/>
      <c r="N210" s="50"/>
      <c r="O210" s="50"/>
      <c r="P210" s="50"/>
      <c r="Q210" s="50"/>
      <c r="R210" s="50"/>
      <c r="S210" s="50"/>
      <c r="T210" s="50"/>
      <c r="U210" s="50"/>
      <c r="V210" s="50"/>
    </row>
    <row r="211" spans="1:22" x14ac:dyDescent="0.25">
      <c r="A211" s="52"/>
      <c r="B211" s="50"/>
      <c r="C211" s="50"/>
      <c r="D211" s="50"/>
      <c r="E211" s="50"/>
      <c r="F211" s="50"/>
      <c r="G211" s="50"/>
      <c r="H211" s="50"/>
      <c r="I211" s="50"/>
      <c r="J211" s="50"/>
      <c r="K211" s="50"/>
      <c r="L211" s="50"/>
      <c r="M211" s="50"/>
      <c r="N211" s="50"/>
      <c r="O211" s="50"/>
      <c r="P211" s="50"/>
      <c r="Q211" s="50"/>
      <c r="R211" s="50"/>
      <c r="S211" s="50"/>
      <c r="T211" s="50"/>
      <c r="U211" s="50"/>
      <c r="V211" s="50"/>
    </row>
    <row r="212" spans="1:22" x14ac:dyDescent="0.25">
      <c r="A212" s="52"/>
      <c r="B212" s="54" t="s">
        <v>962</v>
      </c>
      <c r="C212" s="54"/>
      <c r="D212" s="54"/>
      <c r="E212" s="54"/>
      <c r="F212" s="54"/>
      <c r="G212" s="54"/>
      <c r="H212" s="54"/>
      <c r="I212" s="54"/>
      <c r="J212" s="54"/>
      <c r="K212" s="54"/>
      <c r="L212" s="54"/>
      <c r="M212" s="54"/>
      <c r="N212" s="54"/>
      <c r="O212" s="54"/>
      <c r="P212" s="54"/>
      <c r="Q212" s="54"/>
      <c r="R212" s="54"/>
      <c r="S212" s="54"/>
      <c r="T212" s="54"/>
      <c r="U212" s="54"/>
      <c r="V212" s="54"/>
    </row>
    <row r="213" spans="1:22" x14ac:dyDescent="0.25">
      <c r="A213" s="52"/>
      <c r="B213" s="45"/>
      <c r="C213" s="45"/>
      <c r="D213" s="48" t="s">
        <v>812</v>
      </c>
      <c r="E213" s="48"/>
      <c r="F213" s="48"/>
      <c r="G213" s="46"/>
      <c r="H213" s="48" t="s">
        <v>812</v>
      </c>
      <c r="I213" s="48"/>
      <c r="J213" s="48"/>
      <c r="K213" s="46"/>
      <c r="L213" s="48" t="s">
        <v>816</v>
      </c>
      <c r="M213" s="48"/>
      <c r="N213" s="48"/>
      <c r="O213" s="46"/>
      <c r="P213" s="181"/>
      <c r="Q213" s="181"/>
      <c r="R213" s="48"/>
      <c r="S213" s="46"/>
      <c r="T213" s="181"/>
      <c r="U213" s="181"/>
      <c r="V213" s="49"/>
    </row>
    <row r="214" spans="1:22" ht="15.75" thickBot="1" x14ac:dyDescent="0.3">
      <c r="A214" s="52"/>
      <c r="B214" s="45"/>
      <c r="C214" s="45"/>
      <c r="D214" s="63" t="s">
        <v>869</v>
      </c>
      <c r="E214" s="63"/>
      <c r="F214" s="48"/>
      <c r="G214" s="46"/>
      <c r="H214" s="63" t="s">
        <v>814</v>
      </c>
      <c r="I214" s="63"/>
      <c r="J214" s="48"/>
      <c r="K214" s="46"/>
      <c r="L214" s="63" t="s">
        <v>817</v>
      </c>
      <c r="M214" s="63"/>
      <c r="N214" s="48"/>
      <c r="O214" s="46"/>
      <c r="P214" s="63" t="s">
        <v>818</v>
      </c>
      <c r="Q214" s="63"/>
      <c r="R214" s="48"/>
      <c r="S214" s="46"/>
      <c r="T214" s="63" t="s">
        <v>819</v>
      </c>
      <c r="U214" s="63"/>
      <c r="V214" s="49"/>
    </row>
    <row r="215" spans="1:22" ht="15.75" thickTop="1" x14ac:dyDescent="0.25">
      <c r="A215" s="52"/>
      <c r="B215" s="11" t="s">
        <v>963</v>
      </c>
      <c r="C215" s="68"/>
      <c r="D215" s="182"/>
      <c r="E215" s="182"/>
      <c r="F215" s="67"/>
      <c r="G215" s="68"/>
      <c r="H215" s="182"/>
      <c r="I215" s="182"/>
      <c r="J215" s="67"/>
      <c r="K215" s="68"/>
      <c r="L215" s="182"/>
      <c r="M215" s="182"/>
      <c r="N215" s="67"/>
      <c r="O215" s="68"/>
      <c r="P215" s="182"/>
      <c r="Q215" s="182"/>
      <c r="R215" s="67"/>
      <c r="S215" s="68"/>
      <c r="T215" s="182"/>
      <c r="U215" s="182"/>
      <c r="V215" s="67"/>
    </row>
    <row r="216" spans="1:22" x14ac:dyDescent="0.25">
      <c r="A216" s="52"/>
      <c r="B216" s="25" t="s">
        <v>776</v>
      </c>
      <c r="C216" s="25"/>
      <c r="D216" s="25" t="s">
        <v>198</v>
      </c>
      <c r="E216" s="27" t="s">
        <v>852</v>
      </c>
      <c r="F216" s="29" t="s">
        <v>202</v>
      </c>
      <c r="G216" s="25"/>
      <c r="H216" s="25" t="s">
        <v>198</v>
      </c>
      <c r="I216" s="27" t="s">
        <v>848</v>
      </c>
      <c r="J216" s="29" t="s">
        <v>202</v>
      </c>
      <c r="K216" s="25"/>
      <c r="L216" s="25" t="s">
        <v>198</v>
      </c>
      <c r="M216" s="97">
        <v>18536</v>
      </c>
      <c r="N216" s="29"/>
      <c r="O216" s="25"/>
      <c r="P216" s="25" t="s">
        <v>198</v>
      </c>
      <c r="Q216" s="97">
        <v>18701</v>
      </c>
      <c r="R216" s="29"/>
      <c r="S216" s="25"/>
      <c r="T216" s="25" t="s">
        <v>198</v>
      </c>
      <c r="U216" s="27" t="s">
        <v>852</v>
      </c>
      <c r="V216" s="29" t="s">
        <v>202</v>
      </c>
    </row>
    <row r="217" spans="1:22" ht="26.25" x14ac:dyDescent="0.25">
      <c r="A217" s="52"/>
      <c r="B217" s="31" t="s">
        <v>964</v>
      </c>
      <c r="C217" s="102"/>
      <c r="D217" s="33"/>
      <c r="E217" s="70"/>
      <c r="F217" s="37"/>
      <c r="G217" s="102"/>
      <c r="H217" s="33"/>
      <c r="I217" s="70"/>
      <c r="J217" s="37"/>
      <c r="K217" s="102"/>
      <c r="L217" s="33"/>
      <c r="M217" s="70"/>
      <c r="N217" s="37"/>
      <c r="O217" s="102"/>
      <c r="P217" s="33"/>
      <c r="Q217" s="70"/>
      <c r="R217" s="37"/>
      <c r="S217" s="102"/>
      <c r="T217" s="33"/>
      <c r="U217" s="70"/>
      <c r="V217" s="37"/>
    </row>
    <row r="218" spans="1:22" x14ac:dyDescent="0.25">
      <c r="A218" s="52"/>
      <c r="B218" s="58" t="s">
        <v>88</v>
      </c>
      <c r="C218" s="25"/>
      <c r="D218" s="25"/>
      <c r="E218" s="27" t="s">
        <v>232</v>
      </c>
      <c r="F218" s="29"/>
      <c r="G218" s="25"/>
      <c r="H218" s="25"/>
      <c r="I218" s="97">
        <v>5040</v>
      </c>
      <c r="J218" s="29"/>
      <c r="K218" s="25"/>
      <c r="L218" s="25"/>
      <c r="M218" s="97">
        <v>3525</v>
      </c>
      <c r="N218" s="29"/>
      <c r="O218" s="25"/>
      <c r="P218" s="25"/>
      <c r="Q218" s="27" t="s">
        <v>232</v>
      </c>
      <c r="R218" s="29"/>
      <c r="S218" s="25"/>
      <c r="T218" s="25"/>
      <c r="U218" s="97">
        <v>8565</v>
      </c>
      <c r="V218" s="29"/>
    </row>
    <row r="219" spans="1:22" x14ac:dyDescent="0.25">
      <c r="A219" s="52"/>
      <c r="B219" s="60" t="s">
        <v>110</v>
      </c>
      <c r="C219" s="33"/>
      <c r="D219" s="33"/>
      <c r="E219" s="70" t="s">
        <v>232</v>
      </c>
      <c r="F219" s="37"/>
      <c r="G219" s="33"/>
      <c r="H219" s="33"/>
      <c r="I219" s="35">
        <v>2471</v>
      </c>
      <c r="J219" s="37"/>
      <c r="K219" s="33"/>
      <c r="L219" s="33"/>
      <c r="M219" s="35">
        <v>1275</v>
      </c>
      <c r="N219" s="37"/>
      <c r="O219" s="33"/>
      <c r="P219" s="33"/>
      <c r="Q219" s="70" t="s">
        <v>232</v>
      </c>
      <c r="R219" s="37"/>
      <c r="S219" s="33"/>
      <c r="T219" s="33"/>
      <c r="U219" s="35">
        <v>3746</v>
      </c>
      <c r="V219" s="37"/>
    </row>
    <row r="220" spans="1:22" x14ac:dyDescent="0.25">
      <c r="A220" s="52"/>
      <c r="B220" s="58" t="s">
        <v>906</v>
      </c>
      <c r="C220" s="25"/>
      <c r="D220" s="25"/>
      <c r="E220" s="27" t="s">
        <v>232</v>
      </c>
      <c r="F220" s="29"/>
      <c r="G220" s="25"/>
      <c r="H220" s="25"/>
      <c r="I220" s="27" t="s">
        <v>232</v>
      </c>
      <c r="J220" s="29"/>
      <c r="K220" s="25"/>
      <c r="L220" s="25"/>
      <c r="M220" s="27" t="s">
        <v>232</v>
      </c>
      <c r="N220" s="29"/>
      <c r="O220" s="25"/>
      <c r="P220" s="25"/>
      <c r="Q220" s="27" t="s">
        <v>232</v>
      </c>
      <c r="R220" s="29"/>
      <c r="S220" s="25"/>
      <c r="T220" s="25"/>
      <c r="U220" s="27" t="s">
        <v>232</v>
      </c>
      <c r="V220" s="29"/>
    </row>
    <row r="221" spans="1:22" x14ac:dyDescent="0.25">
      <c r="A221" s="52"/>
      <c r="B221" s="60" t="s">
        <v>112</v>
      </c>
      <c r="C221" s="33"/>
      <c r="D221" s="33"/>
      <c r="E221" s="70" t="s">
        <v>232</v>
      </c>
      <c r="F221" s="37"/>
      <c r="G221" s="33"/>
      <c r="H221" s="33"/>
      <c r="I221" s="70" t="s">
        <v>232</v>
      </c>
      <c r="J221" s="37"/>
      <c r="K221" s="33"/>
      <c r="L221" s="33"/>
      <c r="M221" s="70" t="s">
        <v>965</v>
      </c>
      <c r="N221" s="37" t="s">
        <v>202</v>
      </c>
      <c r="O221" s="33"/>
      <c r="P221" s="33"/>
      <c r="Q221" s="70" t="s">
        <v>232</v>
      </c>
      <c r="R221" s="37"/>
      <c r="S221" s="33"/>
      <c r="T221" s="33"/>
      <c r="U221" s="70" t="s">
        <v>965</v>
      </c>
      <c r="V221" s="37" t="s">
        <v>202</v>
      </c>
    </row>
    <row r="222" spans="1:22" x14ac:dyDescent="0.25">
      <c r="A222" s="52"/>
      <c r="B222" s="58" t="s">
        <v>749</v>
      </c>
      <c r="C222" s="25"/>
      <c r="D222" s="25"/>
      <c r="E222" s="27" t="s">
        <v>232</v>
      </c>
      <c r="F222" s="29"/>
      <c r="G222" s="25"/>
      <c r="H222" s="25"/>
      <c r="I222" s="27" t="s">
        <v>232</v>
      </c>
      <c r="J222" s="29"/>
      <c r="K222" s="25"/>
      <c r="L222" s="25"/>
      <c r="M222" s="27" t="s">
        <v>750</v>
      </c>
      <c r="N222" s="29" t="s">
        <v>202</v>
      </c>
      <c r="O222" s="25"/>
      <c r="P222" s="25"/>
      <c r="Q222" s="27" t="s">
        <v>232</v>
      </c>
      <c r="R222" s="29"/>
      <c r="S222" s="25"/>
      <c r="T222" s="25"/>
      <c r="U222" s="27" t="s">
        <v>750</v>
      </c>
      <c r="V222" s="29" t="s">
        <v>202</v>
      </c>
    </row>
    <row r="223" spans="1:22" x14ac:dyDescent="0.25">
      <c r="A223" s="52"/>
      <c r="B223" s="60" t="s">
        <v>114</v>
      </c>
      <c r="C223" s="33"/>
      <c r="D223" s="33"/>
      <c r="E223" s="70" t="s">
        <v>232</v>
      </c>
      <c r="F223" s="37"/>
      <c r="G223" s="33"/>
      <c r="H223" s="33"/>
      <c r="I223" s="70" t="s">
        <v>966</v>
      </c>
      <c r="J223" s="37" t="s">
        <v>202</v>
      </c>
      <c r="K223" s="33"/>
      <c r="L223" s="33"/>
      <c r="M223" s="70" t="s">
        <v>232</v>
      </c>
      <c r="N223" s="37"/>
      <c r="O223" s="33"/>
      <c r="P223" s="33"/>
      <c r="Q223" s="70" t="s">
        <v>232</v>
      </c>
      <c r="R223" s="37"/>
      <c r="S223" s="33"/>
      <c r="T223" s="33"/>
      <c r="U223" s="70" t="s">
        <v>966</v>
      </c>
      <c r="V223" s="37" t="s">
        <v>202</v>
      </c>
    </row>
    <row r="224" spans="1:22" x14ac:dyDescent="0.25">
      <c r="A224" s="52"/>
      <c r="B224" s="58" t="s">
        <v>115</v>
      </c>
      <c r="C224" s="25"/>
      <c r="D224" s="25"/>
      <c r="E224" s="27" t="s">
        <v>232</v>
      </c>
      <c r="F224" s="29"/>
      <c r="G224" s="25"/>
      <c r="H224" s="25"/>
      <c r="I224" s="27" t="s">
        <v>232</v>
      </c>
      <c r="J224" s="29"/>
      <c r="K224" s="25"/>
      <c r="L224" s="25"/>
      <c r="M224" s="27" t="s">
        <v>232</v>
      </c>
      <c r="N224" s="29"/>
      <c r="O224" s="25"/>
      <c r="P224" s="25"/>
      <c r="Q224" s="27" t="s">
        <v>232</v>
      </c>
      <c r="R224" s="29"/>
      <c r="S224" s="25"/>
      <c r="T224" s="25"/>
      <c r="U224" s="27" t="s">
        <v>232</v>
      </c>
      <c r="V224" s="29"/>
    </row>
    <row r="225" spans="1:22" ht="26.25" x14ac:dyDescent="0.25">
      <c r="A225" s="52"/>
      <c r="B225" s="60" t="s">
        <v>910</v>
      </c>
      <c r="C225" s="33"/>
      <c r="D225" s="33"/>
      <c r="E225" s="70" t="s">
        <v>232</v>
      </c>
      <c r="F225" s="37"/>
      <c r="G225" s="33"/>
      <c r="H225" s="33"/>
      <c r="I225" s="70" t="s">
        <v>967</v>
      </c>
      <c r="J225" s="37" t="s">
        <v>202</v>
      </c>
      <c r="K225" s="33"/>
      <c r="L225" s="33"/>
      <c r="M225" s="70" t="s">
        <v>232</v>
      </c>
      <c r="N225" s="37"/>
      <c r="O225" s="33"/>
      <c r="P225" s="33"/>
      <c r="Q225" s="70" t="s">
        <v>232</v>
      </c>
      <c r="R225" s="37"/>
      <c r="S225" s="33"/>
      <c r="T225" s="33"/>
      <c r="U225" s="70" t="s">
        <v>967</v>
      </c>
      <c r="V225" s="37" t="s">
        <v>202</v>
      </c>
    </row>
    <row r="226" spans="1:22" x14ac:dyDescent="0.25">
      <c r="A226" s="52"/>
      <c r="B226" s="58" t="s">
        <v>119</v>
      </c>
      <c r="C226" s="25"/>
      <c r="D226" s="25"/>
      <c r="E226" s="27" t="s">
        <v>232</v>
      </c>
      <c r="F226" s="29"/>
      <c r="G226" s="25"/>
      <c r="H226" s="25"/>
      <c r="I226" s="27" t="s">
        <v>335</v>
      </c>
      <c r="J226" s="29" t="s">
        <v>202</v>
      </c>
      <c r="K226" s="25"/>
      <c r="L226" s="25"/>
      <c r="M226" s="27" t="s">
        <v>232</v>
      </c>
      <c r="N226" s="29"/>
      <c r="O226" s="25"/>
      <c r="P226" s="25"/>
      <c r="Q226" s="27" t="s">
        <v>232</v>
      </c>
      <c r="R226" s="29"/>
      <c r="S226" s="25"/>
      <c r="T226" s="25"/>
      <c r="U226" s="27" t="s">
        <v>335</v>
      </c>
      <c r="V226" s="29" t="s">
        <v>202</v>
      </c>
    </row>
    <row r="227" spans="1:22" x14ac:dyDescent="0.25">
      <c r="A227" s="52"/>
      <c r="B227" s="58" t="s">
        <v>121</v>
      </c>
      <c r="C227" s="25"/>
      <c r="D227" s="25"/>
      <c r="E227" s="27" t="s">
        <v>232</v>
      </c>
      <c r="F227" s="29"/>
      <c r="G227" s="25"/>
      <c r="H227" s="25"/>
      <c r="I227" s="97">
        <v>3942</v>
      </c>
      <c r="J227" s="29"/>
      <c r="K227" s="25"/>
      <c r="L227" s="25"/>
      <c r="M227" s="27" t="s">
        <v>232</v>
      </c>
      <c r="N227" s="29"/>
      <c r="O227" s="25"/>
      <c r="P227" s="25"/>
      <c r="Q227" s="27" t="s">
        <v>232</v>
      </c>
      <c r="R227" s="29"/>
      <c r="S227" s="25"/>
      <c r="T227" s="25"/>
      <c r="U227" s="97">
        <v>3942</v>
      </c>
      <c r="V227" s="29"/>
    </row>
    <row r="228" spans="1:22" ht="26.25" x14ac:dyDescent="0.25">
      <c r="A228" s="52"/>
      <c r="B228" s="60" t="s">
        <v>122</v>
      </c>
      <c r="C228" s="33"/>
      <c r="D228" s="33"/>
      <c r="E228" s="70">
        <v>528</v>
      </c>
      <c r="F228" s="37"/>
      <c r="G228" s="33"/>
      <c r="H228" s="33"/>
      <c r="I228" s="35">
        <v>2269</v>
      </c>
      <c r="J228" s="37"/>
      <c r="K228" s="33"/>
      <c r="L228" s="33"/>
      <c r="M228" s="70" t="s">
        <v>232</v>
      </c>
      <c r="N228" s="37"/>
      <c r="O228" s="33"/>
      <c r="P228" s="33"/>
      <c r="Q228" s="70" t="s">
        <v>232</v>
      </c>
      <c r="R228" s="37"/>
      <c r="S228" s="33"/>
      <c r="T228" s="33"/>
      <c r="U228" s="35">
        <v>2797</v>
      </c>
      <c r="V228" s="37"/>
    </row>
    <row r="229" spans="1:22" ht="26.25" x14ac:dyDescent="0.25">
      <c r="A229" s="52"/>
      <c r="B229" s="58" t="s">
        <v>123</v>
      </c>
      <c r="C229" s="25"/>
      <c r="D229" s="25"/>
      <c r="E229" s="27" t="s">
        <v>232</v>
      </c>
      <c r="F229" s="29"/>
      <c r="G229" s="25"/>
      <c r="H229" s="25"/>
      <c r="I229" s="27" t="s">
        <v>232</v>
      </c>
      <c r="J229" s="29"/>
      <c r="K229" s="25"/>
      <c r="L229" s="25"/>
      <c r="M229" s="27" t="s">
        <v>232</v>
      </c>
      <c r="N229" s="29"/>
      <c r="O229" s="25"/>
      <c r="P229" s="25"/>
      <c r="Q229" s="27" t="s">
        <v>232</v>
      </c>
      <c r="R229" s="29"/>
      <c r="S229" s="25"/>
      <c r="T229" s="25"/>
      <c r="U229" s="27" t="s">
        <v>232</v>
      </c>
      <c r="V229" s="29"/>
    </row>
    <row r="230" spans="1:22" ht="39" x14ac:dyDescent="0.25">
      <c r="A230" s="52"/>
      <c r="B230" s="60" t="s">
        <v>968</v>
      </c>
      <c r="C230" s="33"/>
      <c r="D230" s="33"/>
      <c r="E230" s="70" t="s">
        <v>232</v>
      </c>
      <c r="F230" s="37"/>
      <c r="G230" s="33"/>
      <c r="H230" s="33"/>
      <c r="I230" s="70">
        <v>695</v>
      </c>
      <c r="J230" s="37"/>
      <c r="K230" s="33"/>
      <c r="L230" s="33"/>
      <c r="M230" s="70" t="s">
        <v>232</v>
      </c>
      <c r="N230" s="37"/>
      <c r="O230" s="33"/>
      <c r="P230" s="33"/>
      <c r="Q230" s="70" t="s">
        <v>232</v>
      </c>
      <c r="R230" s="37"/>
      <c r="S230" s="33"/>
      <c r="T230" s="33"/>
      <c r="U230" s="70">
        <v>695</v>
      </c>
      <c r="V230" s="37"/>
    </row>
    <row r="231" spans="1:22" x14ac:dyDescent="0.25">
      <c r="A231" s="52"/>
      <c r="B231" s="57" t="s">
        <v>125</v>
      </c>
      <c r="C231" s="25"/>
      <c r="D231" s="25"/>
      <c r="E231" s="27" t="s">
        <v>969</v>
      </c>
      <c r="F231" s="29" t="s">
        <v>202</v>
      </c>
      <c r="G231" s="25"/>
      <c r="H231" s="25"/>
      <c r="I231" s="27">
        <v>875</v>
      </c>
      <c r="J231" s="29"/>
      <c r="K231" s="25"/>
      <c r="L231" s="25"/>
      <c r="M231" s="27" t="s">
        <v>970</v>
      </c>
      <c r="N231" s="29" t="s">
        <v>202</v>
      </c>
      <c r="O231" s="25"/>
      <c r="P231" s="25"/>
      <c r="Q231" s="27" t="s">
        <v>232</v>
      </c>
      <c r="R231" s="29"/>
      <c r="S231" s="25"/>
      <c r="T231" s="25"/>
      <c r="U231" s="27" t="s">
        <v>971</v>
      </c>
      <c r="V231" s="29" t="s">
        <v>889</v>
      </c>
    </row>
    <row r="232" spans="1:22" ht="26.25" x14ac:dyDescent="0.25">
      <c r="A232" s="52"/>
      <c r="B232" s="60" t="s">
        <v>919</v>
      </c>
      <c r="C232" s="33"/>
      <c r="D232" s="33"/>
      <c r="E232" s="35">
        <v>18701</v>
      </c>
      <c r="F232" s="37"/>
      <c r="G232" s="33"/>
      <c r="H232" s="33"/>
      <c r="I232" s="70" t="s">
        <v>232</v>
      </c>
      <c r="J232" s="37"/>
      <c r="K232" s="33"/>
      <c r="L232" s="33"/>
      <c r="M232" s="70" t="s">
        <v>232</v>
      </c>
      <c r="N232" s="37"/>
      <c r="O232" s="33"/>
      <c r="P232" s="33"/>
      <c r="Q232" s="70" t="s">
        <v>851</v>
      </c>
      <c r="R232" s="37" t="s">
        <v>202</v>
      </c>
      <c r="S232" s="33"/>
      <c r="T232" s="33"/>
      <c r="U232" s="70" t="s">
        <v>232</v>
      </c>
      <c r="V232" s="37"/>
    </row>
    <row r="233" spans="1:22" x14ac:dyDescent="0.25">
      <c r="A233" s="52"/>
      <c r="B233" s="58" t="s">
        <v>875</v>
      </c>
      <c r="C233" s="25"/>
      <c r="D233" s="25"/>
      <c r="E233" s="27" t="s">
        <v>972</v>
      </c>
      <c r="F233" s="29" t="s">
        <v>202</v>
      </c>
      <c r="G233" s="25"/>
      <c r="H233" s="25"/>
      <c r="I233" s="27" t="s">
        <v>973</v>
      </c>
      <c r="J233" s="29" t="s">
        <v>202</v>
      </c>
      <c r="K233" s="25"/>
      <c r="L233" s="25"/>
      <c r="M233" s="27" t="s">
        <v>232</v>
      </c>
      <c r="N233" s="29"/>
      <c r="O233" s="25"/>
      <c r="P233" s="25"/>
      <c r="Q233" s="97">
        <v>17272</v>
      </c>
      <c r="R233" s="29"/>
      <c r="S233" s="25"/>
      <c r="T233" s="25"/>
      <c r="U233" s="27" t="s">
        <v>232</v>
      </c>
      <c r="V233" s="29"/>
    </row>
    <row r="234" spans="1:22" ht="15.75" thickBot="1" x14ac:dyDescent="0.3">
      <c r="A234" s="52"/>
      <c r="B234" s="60" t="s">
        <v>887</v>
      </c>
      <c r="C234" s="33"/>
      <c r="D234" s="103"/>
      <c r="E234" s="116">
        <v>10332</v>
      </c>
      <c r="F234" s="37"/>
      <c r="G234" s="33"/>
      <c r="H234" s="103"/>
      <c r="I234" s="116">
        <v>6940</v>
      </c>
      <c r="J234" s="37"/>
      <c r="K234" s="33"/>
      <c r="L234" s="103"/>
      <c r="M234" s="105" t="s">
        <v>232</v>
      </c>
      <c r="N234" s="37"/>
      <c r="O234" s="33"/>
      <c r="P234" s="103"/>
      <c r="Q234" s="105" t="s">
        <v>974</v>
      </c>
      <c r="R234" s="37" t="s">
        <v>202</v>
      </c>
      <c r="S234" s="33"/>
      <c r="T234" s="103"/>
      <c r="U234" s="105" t="s">
        <v>232</v>
      </c>
      <c r="V234" s="37"/>
    </row>
    <row r="235" spans="1:22" ht="15.75" thickTop="1" x14ac:dyDescent="0.25">
      <c r="A235" s="52"/>
      <c r="B235" s="58"/>
      <c r="C235" s="25"/>
      <c r="D235" s="25"/>
      <c r="E235" s="27" t="s">
        <v>975</v>
      </c>
      <c r="F235" s="29" t="s">
        <v>202</v>
      </c>
      <c r="G235" s="25"/>
      <c r="H235" s="25"/>
      <c r="I235" s="27" t="s">
        <v>976</v>
      </c>
      <c r="J235" s="29" t="s">
        <v>202</v>
      </c>
      <c r="K235" s="25"/>
      <c r="L235" s="25"/>
      <c r="M235" s="97">
        <v>12414</v>
      </c>
      <c r="N235" s="29"/>
      <c r="O235" s="25"/>
      <c r="P235" s="25"/>
      <c r="Q235" s="27" t="s">
        <v>232</v>
      </c>
      <c r="R235" s="29"/>
      <c r="S235" s="25"/>
      <c r="T235" s="25"/>
      <c r="U235" s="27" t="s">
        <v>977</v>
      </c>
      <c r="V235" s="29" t="s">
        <v>202</v>
      </c>
    </row>
    <row r="236" spans="1:22" ht="26.25" x14ac:dyDescent="0.25">
      <c r="A236" s="52"/>
      <c r="B236" s="60" t="s">
        <v>927</v>
      </c>
      <c r="C236" s="102"/>
      <c r="D236" s="33"/>
      <c r="E236" s="70"/>
      <c r="F236" s="37"/>
      <c r="G236" s="102"/>
      <c r="H236" s="33"/>
      <c r="I236" s="70"/>
      <c r="J236" s="37"/>
      <c r="K236" s="102"/>
      <c r="L236" s="33"/>
      <c r="M236" s="70"/>
      <c r="N236" s="37"/>
      <c r="O236" s="102"/>
      <c r="P236" s="33"/>
      <c r="Q236" s="70"/>
      <c r="R236" s="37"/>
      <c r="S236" s="102"/>
      <c r="T236" s="33"/>
      <c r="U236" s="70"/>
      <c r="V236" s="37"/>
    </row>
    <row r="237" spans="1:22" x14ac:dyDescent="0.25">
      <c r="A237" s="52"/>
      <c r="B237" s="179" t="s">
        <v>128</v>
      </c>
      <c r="C237" s="25"/>
      <c r="D237" s="25"/>
      <c r="E237" s="27" t="s">
        <v>232</v>
      </c>
      <c r="F237" s="29"/>
      <c r="G237" s="25"/>
      <c r="H237" s="25"/>
      <c r="I237" s="27" t="s">
        <v>978</v>
      </c>
      <c r="J237" s="29" t="s">
        <v>202</v>
      </c>
      <c r="K237" s="25"/>
      <c r="L237" s="25"/>
      <c r="M237" s="27" t="s">
        <v>232</v>
      </c>
      <c r="N237" s="29"/>
      <c r="O237" s="25"/>
      <c r="P237" s="25"/>
      <c r="Q237" s="27" t="s">
        <v>232</v>
      </c>
      <c r="R237" s="29"/>
      <c r="S237" s="25"/>
      <c r="T237" s="25"/>
      <c r="U237" s="27" t="s">
        <v>978</v>
      </c>
      <c r="V237" s="29" t="s">
        <v>202</v>
      </c>
    </row>
    <row r="238" spans="1:22" x14ac:dyDescent="0.25">
      <c r="A238" s="52"/>
      <c r="B238" s="180" t="s">
        <v>129</v>
      </c>
      <c r="C238" s="33"/>
      <c r="D238" s="33"/>
      <c r="E238" s="70" t="s">
        <v>232</v>
      </c>
      <c r="F238" s="37"/>
      <c r="G238" s="33"/>
      <c r="H238" s="33"/>
      <c r="I238" s="70" t="s">
        <v>979</v>
      </c>
      <c r="J238" s="37" t="s">
        <v>202</v>
      </c>
      <c r="K238" s="33"/>
      <c r="L238" s="33"/>
      <c r="M238" s="70" t="s">
        <v>232</v>
      </c>
      <c r="N238" s="37"/>
      <c r="O238" s="33"/>
      <c r="P238" s="33"/>
      <c r="Q238" s="70" t="s">
        <v>232</v>
      </c>
      <c r="R238" s="37"/>
      <c r="S238" s="33"/>
      <c r="T238" s="33"/>
      <c r="U238" s="70" t="s">
        <v>979</v>
      </c>
      <c r="V238" s="37" t="s">
        <v>202</v>
      </c>
    </row>
    <row r="239" spans="1:22" ht="15.75" thickBot="1" x14ac:dyDescent="0.3">
      <c r="A239" s="52"/>
      <c r="B239" s="179" t="s">
        <v>54</v>
      </c>
      <c r="C239" s="25"/>
      <c r="D239" s="38"/>
      <c r="E239" s="40">
        <v>42</v>
      </c>
      <c r="F239" s="29"/>
      <c r="G239" s="25"/>
      <c r="H239" s="38"/>
      <c r="I239" s="62">
        <v>8619</v>
      </c>
      <c r="J239" s="29"/>
      <c r="K239" s="25"/>
      <c r="L239" s="38"/>
      <c r="M239" s="40">
        <v>389</v>
      </c>
      <c r="N239" s="29"/>
      <c r="O239" s="25"/>
      <c r="P239" s="38"/>
      <c r="Q239" s="40" t="s">
        <v>232</v>
      </c>
      <c r="R239" s="29"/>
      <c r="S239" s="25"/>
      <c r="T239" s="38"/>
      <c r="U239" s="62">
        <v>9050</v>
      </c>
      <c r="V239" s="29"/>
    </row>
    <row r="240" spans="1:22" ht="27.75" thickTop="1" thickBot="1" x14ac:dyDescent="0.3">
      <c r="A240" s="52"/>
      <c r="B240" s="31" t="s">
        <v>931</v>
      </c>
      <c r="C240" s="33"/>
      <c r="D240" s="103"/>
      <c r="E240" s="105" t="s">
        <v>980</v>
      </c>
      <c r="F240" s="37" t="s">
        <v>202</v>
      </c>
      <c r="G240" s="33"/>
      <c r="H240" s="103"/>
      <c r="I240" s="105" t="s">
        <v>981</v>
      </c>
      <c r="J240" s="37" t="s">
        <v>202</v>
      </c>
      <c r="K240" s="33"/>
      <c r="L240" s="103"/>
      <c r="M240" s="116">
        <v>12803</v>
      </c>
      <c r="N240" s="37"/>
      <c r="O240" s="33"/>
      <c r="P240" s="103"/>
      <c r="Q240" s="105" t="s">
        <v>232</v>
      </c>
      <c r="R240" s="37"/>
      <c r="S240" s="33"/>
      <c r="T240" s="103"/>
      <c r="U240" s="105" t="s">
        <v>982</v>
      </c>
      <c r="V240" s="37" t="s">
        <v>202</v>
      </c>
    </row>
    <row r="241" spans="1:22" ht="15.75" thickTop="1" x14ac:dyDescent="0.25">
      <c r="A241" s="52"/>
      <c r="B241" s="130" t="s">
        <v>131</v>
      </c>
      <c r="C241" s="86"/>
      <c r="D241" s="25"/>
      <c r="E241" s="27"/>
      <c r="F241" s="29"/>
      <c r="G241" s="86"/>
      <c r="H241" s="25"/>
      <c r="I241" s="27"/>
      <c r="J241" s="29"/>
      <c r="K241" s="86"/>
      <c r="L241" s="25"/>
      <c r="M241" s="27"/>
      <c r="N241" s="29"/>
      <c r="O241" s="86"/>
      <c r="P241" s="25"/>
      <c r="Q241" s="27"/>
      <c r="R241" s="29"/>
      <c r="S241" s="86"/>
      <c r="T241" s="25"/>
      <c r="U241" s="27"/>
      <c r="V241" s="29"/>
    </row>
    <row r="242" spans="1:22" x14ac:dyDescent="0.25">
      <c r="A242" s="52"/>
      <c r="B242" s="31" t="s">
        <v>882</v>
      </c>
      <c r="C242" s="33"/>
      <c r="D242" s="33"/>
      <c r="E242" s="35">
        <v>1862</v>
      </c>
      <c r="F242" s="37"/>
      <c r="G242" s="33"/>
      <c r="H242" s="33"/>
      <c r="I242" s="70">
        <v>154</v>
      </c>
      <c r="J242" s="37"/>
      <c r="K242" s="33"/>
      <c r="L242" s="33"/>
      <c r="M242" s="70" t="s">
        <v>983</v>
      </c>
      <c r="N242" s="37" t="s">
        <v>202</v>
      </c>
      <c r="O242" s="33"/>
      <c r="P242" s="33"/>
      <c r="Q242" s="70" t="s">
        <v>232</v>
      </c>
      <c r="R242" s="37"/>
      <c r="S242" s="33"/>
      <c r="T242" s="33"/>
      <c r="U242" s="70" t="s">
        <v>232</v>
      </c>
      <c r="V242" s="37"/>
    </row>
    <row r="243" spans="1:22" ht="26.25" x14ac:dyDescent="0.25">
      <c r="A243" s="52"/>
      <c r="B243" s="23" t="s">
        <v>132</v>
      </c>
      <c r="C243" s="25"/>
      <c r="D243" s="25"/>
      <c r="E243" s="27" t="s">
        <v>232</v>
      </c>
      <c r="F243" s="29"/>
      <c r="G243" s="25"/>
      <c r="H243" s="25"/>
      <c r="I243" s="27" t="s">
        <v>984</v>
      </c>
      <c r="J243" s="29" t="s">
        <v>202</v>
      </c>
      <c r="K243" s="86"/>
      <c r="L243" s="25"/>
      <c r="M243" s="27"/>
      <c r="N243" s="29"/>
      <c r="O243" s="25"/>
      <c r="P243" s="25"/>
      <c r="Q243" s="27" t="s">
        <v>232</v>
      </c>
      <c r="R243" s="29"/>
      <c r="S243" s="25"/>
      <c r="T243" s="25"/>
      <c r="U243" s="27" t="s">
        <v>984</v>
      </c>
      <c r="V243" s="29" t="s">
        <v>202</v>
      </c>
    </row>
    <row r="244" spans="1:22" ht="15.75" thickBot="1" x14ac:dyDescent="0.3">
      <c r="A244" s="52"/>
      <c r="B244" s="31" t="s">
        <v>133</v>
      </c>
      <c r="C244" s="33"/>
      <c r="D244" s="103"/>
      <c r="E244" s="105" t="s">
        <v>232</v>
      </c>
      <c r="F244" s="37"/>
      <c r="G244" s="33"/>
      <c r="H244" s="103"/>
      <c r="I244" s="105">
        <v>997</v>
      </c>
      <c r="J244" s="37"/>
      <c r="K244" s="33"/>
      <c r="L244" s="103"/>
      <c r="M244" s="116">
        <v>18198</v>
      </c>
      <c r="N244" s="37"/>
      <c r="O244" s="33"/>
      <c r="P244" s="103"/>
      <c r="Q244" s="105" t="s">
        <v>232</v>
      </c>
      <c r="R244" s="37"/>
      <c r="S244" s="33"/>
      <c r="T244" s="103"/>
      <c r="U244" s="116">
        <v>19195</v>
      </c>
      <c r="V244" s="37"/>
    </row>
    <row r="245" spans="1:22" ht="27.75" thickTop="1" thickBot="1" x14ac:dyDescent="0.3">
      <c r="A245" s="52"/>
      <c r="B245" s="23" t="s">
        <v>938</v>
      </c>
      <c r="C245" s="25"/>
      <c r="D245" s="38"/>
      <c r="E245" s="62">
        <v>1862</v>
      </c>
      <c r="F245" s="29"/>
      <c r="G245" s="25"/>
      <c r="H245" s="38"/>
      <c r="I245" s="40" t="s">
        <v>985</v>
      </c>
      <c r="J245" s="29" t="s">
        <v>202</v>
      </c>
      <c r="K245" s="25"/>
      <c r="L245" s="38"/>
      <c r="M245" s="62">
        <v>16182</v>
      </c>
      <c r="N245" s="29"/>
      <c r="O245" s="25"/>
      <c r="P245" s="38"/>
      <c r="Q245" s="40" t="s">
        <v>232</v>
      </c>
      <c r="R245" s="29"/>
      <c r="S245" s="25"/>
      <c r="T245" s="38"/>
      <c r="U245" s="62">
        <v>16369</v>
      </c>
      <c r="V245" s="29"/>
    </row>
    <row r="246" spans="1:22" ht="15.75" thickTop="1" x14ac:dyDescent="0.25">
      <c r="A246" s="52"/>
      <c r="B246" s="113" t="s">
        <v>135</v>
      </c>
      <c r="C246" s="102"/>
      <c r="D246" s="33"/>
      <c r="E246" s="70"/>
      <c r="F246" s="37"/>
      <c r="G246" s="102"/>
      <c r="H246" s="33"/>
      <c r="I246" s="70"/>
      <c r="J246" s="37"/>
      <c r="K246" s="102"/>
      <c r="L246" s="33"/>
      <c r="M246" s="70"/>
      <c r="N246" s="37"/>
      <c r="O246" s="102"/>
      <c r="P246" s="33"/>
      <c r="Q246" s="70"/>
      <c r="R246" s="37"/>
      <c r="S246" s="102"/>
      <c r="T246" s="33"/>
      <c r="U246" s="70"/>
      <c r="V246" s="37"/>
    </row>
    <row r="247" spans="1:22" ht="26.25" x14ac:dyDescent="0.25">
      <c r="A247" s="52"/>
      <c r="B247" s="23" t="s">
        <v>136</v>
      </c>
      <c r="C247" s="25"/>
      <c r="D247" s="25"/>
      <c r="E247" s="27" t="s">
        <v>232</v>
      </c>
      <c r="F247" s="29"/>
      <c r="G247" s="25"/>
      <c r="H247" s="25"/>
      <c r="I247" s="27" t="s">
        <v>232</v>
      </c>
      <c r="J247" s="29"/>
      <c r="K247" s="25"/>
      <c r="L247" s="25"/>
      <c r="M247" s="27" t="s">
        <v>232</v>
      </c>
      <c r="N247" s="29"/>
      <c r="O247" s="25"/>
      <c r="P247" s="25"/>
      <c r="Q247" s="27" t="s">
        <v>232</v>
      </c>
      <c r="R247" s="29"/>
      <c r="S247" s="25"/>
      <c r="T247" s="25"/>
      <c r="U247" s="27" t="s">
        <v>232</v>
      </c>
      <c r="V247" s="29"/>
    </row>
    <row r="248" spans="1:22" ht="26.25" x14ac:dyDescent="0.25">
      <c r="A248" s="52"/>
      <c r="B248" s="31" t="s">
        <v>137</v>
      </c>
      <c r="C248" s="33"/>
      <c r="D248" s="33"/>
      <c r="E248" s="70" t="s">
        <v>986</v>
      </c>
      <c r="F248" s="37" t="s">
        <v>202</v>
      </c>
      <c r="G248" s="33"/>
      <c r="H248" s="33"/>
      <c r="I248" s="70" t="s">
        <v>232</v>
      </c>
      <c r="J248" s="37"/>
      <c r="K248" s="33"/>
      <c r="L248" s="33"/>
      <c r="M248" s="70" t="s">
        <v>232</v>
      </c>
      <c r="N248" s="37"/>
      <c r="O248" s="33"/>
      <c r="P248" s="33"/>
      <c r="Q248" s="70" t="s">
        <v>232</v>
      </c>
      <c r="R248" s="37"/>
      <c r="S248" s="33"/>
      <c r="T248" s="33"/>
      <c r="U248" s="70" t="s">
        <v>986</v>
      </c>
      <c r="V248" s="37" t="s">
        <v>202</v>
      </c>
    </row>
    <row r="249" spans="1:22" x14ac:dyDescent="0.25">
      <c r="A249" s="52"/>
      <c r="B249" s="23" t="s">
        <v>138</v>
      </c>
      <c r="C249" s="25"/>
      <c r="D249" s="25"/>
      <c r="E249" s="27" t="s">
        <v>232</v>
      </c>
      <c r="F249" s="29"/>
      <c r="G249" s="25"/>
      <c r="H249" s="25"/>
      <c r="I249" s="27" t="s">
        <v>987</v>
      </c>
      <c r="J249" s="29" t="s">
        <v>202</v>
      </c>
      <c r="K249" s="25"/>
      <c r="L249" s="25"/>
      <c r="M249" s="27" t="s">
        <v>232</v>
      </c>
      <c r="N249" s="29"/>
      <c r="O249" s="25"/>
      <c r="P249" s="25"/>
      <c r="Q249" s="27" t="s">
        <v>232</v>
      </c>
      <c r="R249" s="29"/>
      <c r="S249" s="27"/>
      <c r="T249" s="25"/>
      <c r="U249" s="27" t="s">
        <v>987</v>
      </c>
      <c r="V249" s="29" t="s">
        <v>202</v>
      </c>
    </row>
    <row r="250" spans="1:22" x14ac:dyDescent="0.25">
      <c r="A250" s="52"/>
      <c r="B250" s="31" t="s">
        <v>941</v>
      </c>
      <c r="C250" s="33"/>
      <c r="D250" s="33"/>
      <c r="E250" s="70" t="s">
        <v>232</v>
      </c>
      <c r="F250" s="37"/>
      <c r="G250" s="33"/>
      <c r="H250" s="33"/>
      <c r="I250" s="35">
        <v>550270</v>
      </c>
      <c r="J250" s="37"/>
      <c r="K250" s="33"/>
      <c r="L250" s="33"/>
      <c r="M250" s="70" t="s">
        <v>232</v>
      </c>
      <c r="N250" s="37"/>
      <c r="O250" s="33"/>
      <c r="P250" s="33"/>
      <c r="Q250" s="70" t="s">
        <v>232</v>
      </c>
      <c r="R250" s="37"/>
      <c r="S250" s="70"/>
      <c r="T250" s="33"/>
      <c r="U250" s="35">
        <v>550270</v>
      </c>
      <c r="V250" s="37"/>
    </row>
    <row r="251" spans="1:22" x14ac:dyDescent="0.25">
      <c r="A251" s="52"/>
      <c r="B251" s="23" t="s">
        <v>140</v>
      </c>
      <c r="C251" s="25"/>
      <c r="D251" s="25"/>
      <c r="E251" s="27" t="s">
        <v>232</v>
      </c>
      <c r="F251" s="29"/>
      <c r="G251" s="25"/>
      <c r="H251" s="25"/>
      <c r="I251" s="27" t="s">
        <v>232</v>
      </c>
      <c r="J251" s="29"/>
      <c r="K251" s="25"/>
      <c r="L251" s="25"/>
      <c r="M251" s="27" t="s">
        <v>988</v>
      </c>
      <c r="N251" s="29" t="s">
        <v>202</v>
      </c>
      <c r="O251" s="25"/>
      <c r="P251" s="25"/>
      <c r="Q251" s="27" t="s">
        <v>232</v>
      </c>
      <c r="R251" s="29"/>
      <c r="S251" s="27"/>
      <c r="T251" s="25"/>
      <c r="U251" s="27" t="s">
        <v>988</v>
      </c>
      <c r="V251" s="29" t="s">
        <v>202</v>
      </c>
    </row>
    <row r="252" spans="1:22" x14ac:dyDescent="0.25">
      <c r="A252" s="52"/>
      <c r="B252" s="31" t="s">
        <v>141</v>
      </c>
      <c r="C252" s="33"/>
      <c r="D252" s="33"/>
      <c r="E252" s="70" t="s">
        <v>232</v>
      </c>
      <c r="F252" s="37"/>
      <c r="G252" s="33"/>
      <c r="H252" s="33"/>
      <c r="I252" s="70" t="s">
        <v>989</v>
      </c>
      <c r="J252" s="37" t="s">
        <v>202</v>
      </c>
      <c r="K252" s="33"/>
      <c r="L252" s="33"/>
      <c r="M252" s="70" t="s">
        <v>232</v>
      </c>
      <c r="N252" s="37"/>
      <c r="O252" s="33"/>
      <c r="P252" s="33"/>
      <c r="Q252" s="70" t="s">
        <v>232</v>
      </c>
      <c r="R252" s="37"/>
      <c r="S252" s="70"/>
      <c r="T252" s="33"/>
      <c r="U252" s="70" t="s">
        <v>989</v>
      </c>
      <c r="V252" s="37" t="s">
        <v>202</v>
      </c>
    </row>
    <row r="253" spans="1:22" x14ac:dyDescent="0.25">
      <c r="A253" s="52"/>
      <c r="B253" s="23" t="s">
        <v>990</v>
      </c>
      <c r="C253" s="25"/>
      <c r="D253" s="25"/>
      <c r="E253" s="27" t="s">
        <v>232</v>
      </c>
      <c r="F253" s="29"/>
      <c r="G253" s="25"/>
      <c r="H253" s="25"/>
      <c r="I253" s="97">
        <v>13020</v>
      </c>
      <c r="J253" s="29"/>
      <c r="K253" s="25"/>
      <c r="L253" s="25"/>
      <c r="M253" s="27" t="s">
        <v>232</v>
      </c>
      <c r="N253" s="29"/>
      <c r="O253" s="25"/>
      <c r="P253" s="25"/>
      <c r="Q253" s="27" t="s">
        <v>232</v>
      </c>
      <c r="R253" s="29"/>
      <c r="S253" s="27"/>
      <c r="T253" s="25"/>
      <c r="U253" s="97">
        <v>13020</v>
      </c>
      <c r="V253" s="29"/>
    </row>
    <row r="254" spans="1:22" ht="26.25" x14ac:dyDescent="0.25">
      <c r="A254" s="52"/>
      <c r="B254" s="31" t="s">
        <v>143</v>
      </c>
      <c r="C254" s="33"/>
      <c r="D254" s="33"/>
      <c r="E254" s="70" t="s">
        <v>232</v>
      </c>
      <c r="F254" s="37"/>
      <c r="G254" s="33"/>
      <c r="H254" s="33"/>
      <c r="I254" s="70" t="s">
        <v>232</v>
      </c>
      <c r="J254" s="37"/>
      <c r="K254" s="33"/>
      <c r="L254" s="33"/>
      <c r="M254" s="35">
        <v>9970</v>
      </c>
      <c r="N254" s="37"/>
      <c r="O254" s="33"/>
      <c r="P254" s="33"/>
      <c r="Q254" s="70" t="s">
        <v>232</v>
      </c>
      <c r="R254" s="37"/>
      <c r="S254" s="70"/>
      <c r="T254" s="33"/>
      <c r="U254" s="35">
        <v>9970</v>
      </c>
      <c r="V254" s="37"/>
    </row>
    <row r="255" spans="1:22" ht="15.75" thickBot="1" x14ac:dyDescent="0.3">
      <c r="A255" s="52"/>
      <c r="B255" s="23" t="s">
        <v>144</v>
      </c>
      <c r="C255" s="25"/>
      <c r="D255" s="38"/>
      <c r="E255" s="40" t="s">
        <v>232</v>
      </c>
      <c r="F255" s="29"/>
      <c r="G255" s="25"/>
      <c r="H255" s="38"/>
      <c r="I255" s="40" t="s">
        <v>232</v>
      </c>
      <c r="J255" s="29"/>
      <c r="K255" s="25"/>
      <c r="L255" s="38"/>
      <c r="M255" s="40" t="s">
        <v>991</v>
      </c>
      <c r="N255" s="29" t="s">
        <v>202</v>
      </c>
      <c r="O255" s="25"/>
      <c r="P255" s="38"/>
      <c r="Q255" s="40" t="s">
        <v>232</v>
      </c>
      <c r="R255" s="29"/>
      <c r="S255" s="27"/>
      <c r="T255" s="38"/>
      <c r="U255" s="40" t="s">
        <v>991</v>
      </c>
      <c r="V255" s="29" t="s">
        <v>202</v>
      </c>
    </row>
    <row r="256" spans="1:22" ht="27.75" thickTop="1" thickBot="1" x14ac:dyDescent="0.3">
      <c r="A256" s="52"/>
      <c r="B256" s="31" t="s">
        <v>992</v>
      </c>
      <c r="C256" s="33"/>
      <c r="D256" s="103"/>
      <c r="E256" s="105" t="s">
        <v>986</v>
      </c>
      <c r="F256" s="37" t="s">
        <v>202</v>
      </c>
      <c r="G256" s="33"/>
      <c r="H256" s="103"/>
      <c r="I256" s="116">
        <v>87682</v>
      </c>
      <c r="J256" s="37"/>
      <c r="K256" s="33"/>
      <c r="L256" s="103"/>
      <c r="M256" s="105" t="s">
        <v>993</v>
      </c>
      <c r="N256" s="37" t="s">
        <v>202</v>
      </c>
      <c r="O256" s="33"/>
      <c r="P256" s="103"/>
      <c r="Q256" s="105" t="s">
        <v>232</v>
      </c>
      <c r="R256" s="37"/>
      <c r="S256" s="33"/>
      <c r="T256" s="103"/>
      <c r="U256" s="116">
        <v>58171</v>
      </c>
      <c r="V256" s="37"/>
    </row>
    <row r="257" spans="1:22" ht="15.75" thickTop="1" x14ac:dyDescent="0.25">
      <c r="A257" s="52"/>
      <c r="B257" s="23" t="s">
        <v>994</v>
      </c>
      <c r="C257" s="25"/>
      <c r="D257" s="25"/>
      <c r="E257" s="27">
        <v>1</v>
      </c>
      <c r="F257" s="29"/>
      <c r="G257" s="25"/>
      <c r="H257" s="25"/>
      <c r="I257" s="27">
        <v>289</v>
      </c>
      <c r="J257" s="29"/>
      <c r="K257" s="25"/>
      <c r="L257" s="25"/>
      <c r="M257" s="27" t="s">
        <v>232</v>
      </c>
      <c r="N257" s="29"/>
      <c r="O257" s="25"/>
      <c r="P257" s="25"/>
      <c r="Q257" s="27" t="s">
        <v>232</v>
      </c>
      <c r="R257" s="29"/>
      <c r="S257" s="25"/>
      <c r="T257" s="25"/>
      <c r="U257" s="27">
        <v>290</v>
      </c>
      <c r="V257" s="29"/>
    </row>
    <row r="258" spans="1:22" ht="27" thickBot="1" x14ac:dyDescent="0.3">
      <c r="A258" s="52"/>
      <c r="B258" s="31" t="s">
        <v>148</v>
      </c>
      <c r="C258" s="33"/>
      <c r="D258" s="103"/>
      <c r="E258" s="105">
        <v>27</v>
      </c>
      <c r="F258" s="37"/>
      <c r="G258" s="33"/>
      <c r="H258" s="103"/>
      <c r="I258" s="116">
        <v>4871</v>
      </c>
      <c r="J258" s="37"/>
      <c r="K258" s="33"/>
      <c r="L258" s="103"/>
      <c r="M258" s="105" t="s">
        <v>232</v>
      </c>
      <c r="N258" s="37"/>
      <c r="O258" s="33"/>
      <c r="P258" s="103"/>
      <c r="Q258" s="105" t="s">
        <v>232</v>
      </c>
      <c r="R258" s="37"/>
      <c r="S258" s="33"/>
      <c r="T258" s="103"/>
      <c r="U258" s="116">
        <v>4898</v>
      </c>
      <c r="V258" s="37"/>
    </row>
    <row r="259" spans="1:22" ht="27.75" thickTop="1" thickBot="1" x14ac:dyDescent="0.3">
      <c r="A259" s="52"/>
      <c r="B259" s="23" t="s">
        <v>149</v>
      </c>
      <c r="C259" s="25"/>
      <c r="D259" s="91" t="s">
        <v>198</v>
      </c>
      <c r="E259" s="93">
        <v>28</v>
      </c>
      <c r="F259" s="29"/>
      <c r="G259" s="25"/>
      <c r="H259" s="91" t="s">
        <v>198</v>
      </c>
      <c r="I259" s="109">
        <v>5160</v>
      </c>
      <c r="J259" s="29"/>
      <c r="K259" s="25"/>
      <c r="L259" s="91" t="s">
        <v>198</v>
      </c>
      <c r="M259" s="93" t="s">
        <v>232</v>
      </c>
      <c r="N259" s="29"/>
      <c r="O259" s="25"/>
      <c r="P259" s="91" t="s">
        <v>198</v>
      </c>
      <c r="Q259" s="93" t="s">
        <v>232</v>
      </c>
      <c r="R259" s="29"/>
      <c r="S259" s="25"/>
      <c r="T259" s="91" t="s">
        <v>198</v>
      </c>
      <c r="U259" s="109">
        <v>5188</v>
      </c>
      <c r="V259" s="29"/>
    </row>
    <row r="260" spans="1:22" ht="15.75" thickTop="1" x14ac:dyDescent="0.25">
      <c r="A260" s="52"/>
      <c r="B260" s="113" t="s">
        <v>957</v>
      </c>
      <c r="C260" s="102"/>
      <c r="D260" s="33"/>
      <c r="E260" s="70"/>
      <c r="F260" s="37"/>
      <c r="G260" s="102"/>
      <c r="H260" s="33"/>
      <c r="I260" s="70"/>
      <c r="J260" s="37"/>
      <c r="K260" s="102"/>
      <c r="L260" s="33"/>
      <c r="M260" s="70"/>
      <c r="N260" s="37"/>
      <c r="O260" s="102"/>
      <c r="P260" s="33"/>
      <c r="Q260" s="70"/>
      <c r="R260" s="37"/>
      <c r="S260" s="102"/>
      <c r="T260" s="33"/>
      <c r="U260" s="70"/>
      <c r="V260" s="37"/>
    </row>
    <row r="261" spans="1:22" ht="27" thickBot="1" x14ac:dyDescent="0.3">
      <c r="A261" s="52"/>
      <c r="B261" s="23" t="s">
        <v>958</v>
      </c>
      <c r="C261" s="25"/>
      <c r="D261" s="91" t="s">
        <v>198</v>
      </c>
      <c r="E261" s="93" t="s">
        <v>232</v>
      </c>
      <c r="F261" s="29"/>
      <c r="G261" s="25"/>
      <c r="H261" s="91" t="s">
        <v>198</v>
      </c>
      <c r="I261" s="93">
        <v>37</v>
      </c>
      <c r="J261" s="29"/>
      <c r="K261" s="25"/>
      <c r="L261" s="91" t="s">
        <v>198</v>
      </c>
      <c r="M261" s="93" t="s">
        <v>995</v>
      </c>
      <c r="N261" s="29" t="s">
        <v>202</v>
      </c>
      <c r="O261" s="25"/>
      <c r="P261" s="91" t="s">
        <v>198</v>
      </c>
      <c r="Q261" s="93" t="s">
        <v>232</v>
      </c>
      <c r="R261" s="29"/>
      <c r="S261" s="25"/>
      <c r="T261" s="91" t="s">
        <v>198</v>
      </c>
      <c r="U261" s="93" t="s">
        <v>996</v>
      </c>
      <c r="V261" s="29" t="s">
        <v>202</v>
      </c>
    </row>
    <row r="262" spans="1:22" ht="16.5" thickTop="1" thickBot="1" x14ac:dyDescent="0.3">
      <c r="A262" s="52"/>
      <c r="B262" s="31" t="s">
        <v>152</v>
      </c>
      <c r="C262" s="33"/>
      <c r="D262" s="42" t="s">
        <v>198</v>
      </c>
      <c r="E262" s="72" t="s">
        <v>232</v>
      </c>
      <c r="F262" s="37"/>
      <c r="G262" s="33"/>
      <c r="H262" s="42" t="s">
        <v>198</v>
      </c>
      <c r="I262" s="44">
        <v>9309</v>
      </c>
      <c r="J262" s="37"/>
      <c r="K262" s="33"/>
      <c r="L262" s="42" t="s">
        <v>198</v>
      </c>
      <c r="M262" s="44">
        <v>14979</v>
      </c>
      <c r="N262" s="37"/>
      <c r="O262" s="33"/>
      <c r="P262" s="42" t="s">
        <v>198</v>
      </c>
      <c r="Q262" s="72" t="s">
        <v>232</v>
      </c>
      <c r="R262" s="37"/>
      <c r="S262" s="33"/>
      <c r="T262" s="42" t="s">
        <v>198</v>
      </c>
      <c r="U262" s="44">
        <v>24288</v>
      </c>
      <c r="V262" s="37"/>
    </row>
    <row r="263" spans="1:22" ht="15.75" thickTop="1" x14ac:dyDescent="0.25">
      <c r="A263" s="52"/>
      <c r="B263" s="86"/>
      <c r="C263" s="86"/>
      <c r="D263" s="25"/>
      <c r="E263" s="27"/>
      <c r="F263" s="29"/>
      <c r="G263" s="86"/>
      <c r="H263" s="25"/>
      <c r="I263" s="27"/>
      <c r="J263" s="29"/>
      <c r="K263" s="86"/>
      <c r="L263" s="25"/>
      <c r="M263" s="27"/>
      <c r="N263" s="29"/>
      <c r="O263" s="86"/>
      <c r="P263" s="25"/>
      <c r="Q263" s="27"/>
      <c r="R263" s="29"/>
      <c r="S263" s="86"/>
      <c r="T263" s="25"/>
      <c r="U263" s="27"/>
      <c r="V263" s="29"/>
    </row>
    <row r="264" spans="1:22" x14ac:dyDescent="0.25">
      <c r="A264" s="52"/>
      <c r="B264" s="31" t="s">
        <v>153</v>
      </c>
      <c r="C264" s="102"/>
      <c r="D264" s="33"/>
      <c r="E264" s="70"/>
      <c r="F264" s="37"/>
      <c r="G264" s="102"/>
      <c r="H264" s="33"/>
      <c r="I264" s="70"/>
      <c r="J264" s="37"/>
      <c r="K264" s="102"/>
      <c r="L264" s="33"/>
      <c r="M264" s="70"/>
      <c r="N264" s="37"/>
      <c r="O264" s="102"/>
      <c r="P264" s="33"/>
      <c r="Q264" s="70"/>
      <c r="R264" s="37"/>
      <c r="S264" s="102"/>
      <c r="T264" s="33"/>
      <c r="U264" s="70"/>
      <c r="V264" s="37"/>
    </row>
    <row r="265" spans="1:22" ht="15.75" thickBot="1" x14ac:dyDescent="0.3">
      <c r="A265" s="52"/>
      <c r="B265" s="23" t="s">
        <v>154</v>
      </c>
      <c r="C265" s="25"/>
      <c r="D265" s="91" t="s">
        <v>198</v>
      </c>
      <c r="E265" s="93" t="s">
        <v>232</v>
      </c>
      <c r="F265" s="29"/>
      <c r="G265" s="25"/>
      <c r="H265" s="91" t="s">
        <v>198</v>
      </c>
      <c r="I265" s="109">
        <v>5238</v>
      </c>
      <c r="J265" s="29"/>
      <c r="K265" s="25"/>
      <c r="L265" s="91" t="s">
        <v>198</v>
      </c>
      <c r="M265" s="93" t="s">
        <v>232</v>
      </c>
      <c r="N265" s="29"/>
      <c r="O265" s="25"/>
      <c r="P265" s="91" t="s">
        <v>198</v>
      </c>
      <c r="Q265" s="93" t="s">
        <v>232</v>
      </c>
      <c r="R265" s="29"/>
      <c r="S265" s="25"/>
      <c r="T265" s="91" t="s">
        <v>198</v>
      </c>
      <c r="U265" s="109">
        <v>5238</v>
      </c>
      <c r="V265" s="29"/>
    </row>
    <row r="266" spans="1:22" ht="15.75" thickTop="1" x14ac:dyDescent="0.25">
      <c r="A266" s="52"/>
      <c r="B266" s="50"/>
      <c r="C266" s="50"/>
      <c r="D266" s="50"/>
      <c r="E266" s="50"/>
      <c r="F266" s="50"/>
      <c r="G266" s="50"/>
      <c r="H266" s="50"/>
      <c r="I266" s="50"/>
      <c r="J266" s="50"/>
      <c r="K266" s="50"/>
      <c r="L266" s="50"/>
      <c r="M266" s="50"/>
      <c r="N266" s="50"/>
      <c r="O266" s="50"/>
      <c r="P266" s="50"/>
      <c r="Q266" s="50"/>
      <c r="R266" s="50"/>
      <c r="S266" s="50"/>
      <c r="T266" s="50"/>
      <c r="U266" s="50"/>
      <c r="V266" s="50"/>
    </row>
    <row r="267" spans="1:22" x14ac:dyDescent="0.25">
      <c r="A267" s="52"/>
      <c r="B267" s="54"/>
      <c r="C267" s="54"/>
      <c r="D267" s="54"/>
      <c r="E267" s="54"/>
      <c r="F267" s="54"/>
      <c r="G267" s="54"/>
      <c r="H267" s="54"/>
      <c r="I267" s="54"/>
      <c r="J267" s="54"/>
      <c r="K267" s="54"/>
      <c r="L267" s="54"/>
      <c r="M267" s="54"/>
      <c r="N267" s="54"/>
      <c r="O267" s="54"/>
      <c r="P267" s="54"/>
      <c r="Q267" s="54"/>
      <c r="R267" s="54"/>
      <c r="S267" s="54"/>
      <c r="T267" s="54"/>
      <c r="U267" s="54"/>
      <c r="V267" s="54"/>
    </row>
    <row r="268" spans="1:22" x14ac:dyDescent="0.25">
      <c r="A268" s="52"/>
      <c r="B268" s="54" t="s">
        <v>997</v>
      </c>
      <c r="C268" s="54"/>
      <c r="D268" s="54"/>
      <c r="E268" s="54"/>
      <c r="F268" s="54"/>
      <c r="G268" s="54"/>
      <c r="H268" s="54"/>
      <c r="I268" s="54"/>
      <c r="J268" s="54"/>
      <c r="K268" s="54"/>
      <c r="L268" s="54"/>
      <c r="M268" s="54"/>
      <c r="N268" s="54"/>
      <c r="O268" s="54"/>
      <c r="P268" s="54"/>
      <c r="Q268" s="54"/>
      <c r="R268" s="54"/>
      <c r="S268" s="54"/>
      <c r="T268" s="54"/>
      <c r="U268" s="54"/>
      <c r="V268" s="54"/>
    </row>
    <row r="269" spans="1:22" x14ac:dyDescent="0.25">
      <c r="A269" s="52"/>
      <c r="B269" s="45"/>
      <c r="C269" s="45"/>
      <c r="D269" s="48" t="s">
        <v>812</v>
      </c>
      <c r="E269" s="48"/>
      <c r="F269" s="48"/>
      <c r="G269" s="46"/>
      <c r="H269" s="48" t="s">
        <v>812</v>
      </c>
      <c r="I269" s="48"/>
      <c r="J269" s="48"/>
      <c r="K269" s="46"/>
      <c r="L269" s="48" t="s">
        <v>816</v>
      </c>
      <c r="M269" s="48"/>
      <c r="N269" s="48"/>
      <c r="O269" s="46"/>
      <c r="P269" s="181"/>
      <c r="Q269" s="181"/>
      <c r="R269" s="48"/>
      <c r="S269" s="46"/>
      <c r="T269" s="181"/>
      <c r="U269" s="181"/>
      <c r="V269" s="49"/>
    </row>
    <row r="270" spans="1:22" ht="15.75" thickBot="1" x14ac:dyDescent="0.3">
      <c r="A270" s="52"/>
      <c r="B270" s="45"/>
      <c r="C270" s="45"/>
      <c r="D270" s="63" t="s">
        <v>869</v>
      </c>
      <c r="E270" s="63"/>
      <c r="F270" s="48"/>
      <c r="G270" s="46"/>
      <c r="H270" s="63" t="s">
        <v>814</v>
      </c>
      <c r="I270" s="63"/>
      <c r="J270" s="48"/>
      <c r="K270" s="46"/>
      <c r="L270" s="63" t="s">
        <v>817</v>
      </c>
      <c r="M270" s="63"/>
      <c r="N270" s="48"/>
      <c r="O270" s="46"/>
      <c r="P270" s="63" t="s">
        <v>818</v>
      </c>
      <c r="Q270" s="63"/>
      <c r="R270" s="48"/>
      <c r="S270" s="46"/>
      <c r="T270" s="63" t="s">
        <v>819</v>
      </c>
      <c r="U270" s="63"/>
      <c r="V270" s="49"/>
    </row>
    <row r="271" spans="1:22" ht="15.75" thickTop="1" x14ac:dyDescent="0.25">
      <c r="A271" s="52"/>
      <c r="B271" s="11" t="s">
        <v>108</v>
      </c>
      <c r="C271" s="12"/>
      <c r="D271" s="183"/>
      <c r="E271" s="183"/>
      <c r="F271" s="21"/>
      <c r="G271" s="12"/>
      <c r="H271" s="183"/>
      <c r="I271" s="183"/>
      <c r="J271" s="21"/>
      <c r="K271" s="12"/>
      <c r="L271" s="183"/>
      <c r="M271" s="183"/>
      <c r="N271" s="21"/>
      <c r="O271" s="12"/>
      <c r="P271" s="183"/>
      <c r="Q271" s="183"/>
      <c r="R271" s="21"/>
      <c r="S271" s="12"/>
      <c r="T271" s="183"/>
      <c r="U271" s="183"/>
      <c r="V271" s="21"/>
    </row>
    <row r="272" spans="1:22" x14ac:dyDescent="0.25">
      <c r="A272" s="52"/>
      <c r="B272" s="25" t="s">
        <v>776</v>
      </c>
      <c r="C272" s="25"/>
      <c r="D272" s="25" t="s">
        <v>198</v>
      </c>
      <c r="E272" s="27" t="s">
        <v>866</v>
      </c>
      <c r="F272" s="29" t="s">
        <v>202</v>
      </c>
      <c r="G272" s="25"/>
      <c r="H272" s="25" t="s">
        <v>198</v>
      </c>
      <c r="I272" s="27" t="s">
        <v>867</v>
      </c>
      <c r="J272" s="29" t="s">
        <v>202</v>
      </c>
      <c r="K272" s="25"/>
      <c r="L272" s="25" t="s">
        <v>198</v>
      </c>
      <c r="M272" s="97">
        <v>18530</v>
      </c>
      <c r="N272" s="29"/>
      <c r="O272" s="25"/>
      <c r="P272" s="25" t="s">
        <v>198</v>
      </c>
      <c r="Q272" s="97">
        <v>34380</v>
      </c>
      <c r="R272" s="29"/>
      <c r="S272" s="25"/>
      <c r="T272" s="25" t="s">
        <v>198</v>
      </c>
      <c r="U272" s="27" t="s">
        <v>866</v>
      </c>
      <c r="V272" s="29" t="s">
        <v>202</v>
      </c>
    </row>
    <row r="273" spans="1:22" ht="26.25" x14ac:dyDescent="0.25">
      <c r="A273" s="52"/>
      <c r="B273" s="31" t="s">
        <v>998</v>
      </c>
      <c r="C273" s="102"/>
      <c r="D273" s="33"/>
      <c r="E273" s="70"/>
      <c r="F273" s="37"/>
      <c r="G273" s="102"/>
      <c r="H273" s="33"/>
      <c r="I273" s="70"/>
      <c r="J273" s="37"/>
      <c r="K273" s="102"/>
      <c r="L273" s="33"/>
      <c r="M273" s="70"/>
      <c r="N273" s="37"/>
      <c r="O273" s="102"/>
      <c r="P273" s="33"/>
      <c r="Q273" s="70"/>
      <c r="R273" s="37"/>
      <c r="S273" s="102"/>
      <c r="T273" s="33"/>
      <c r="U273" s="70"/>
      <c r="V273" s="37"/>
    </row>
    <row r="274" spans="1:22" x14ac:dyDescent="0.25">
      <c r="A274" s="52"/>
      <c r="B274" s="58" t="s">
        <v>88</v>
      </c>
      <c r="C274" s="25"/>
      <c r="D274" s="25"/>
      <c r="E274" s="27" t="s">
        <v>232</v>
      </c>
      <c r="F274" s="29"/>
      <c r="G274" s="25"/>
      <c r="H274" s="25"/>
      <c r="I274" s="97">
        <v>6790</v>
      </c>
      <c r="J274" s="29"/>
      <c r="K274" s="25"/>
      <c r="L274" s="25"/>
      <c r="M274" s="97">
        <v>3772</v>
      </c>
      <c r="N274" s="29"/>
      <c r="O274" s="25"/>
      <c r="P274" s="25"/>
      <c r="Q274" s="27" t="s">
        <v>232</v>
      </c>
      <c r="R274" s="29"/>
      <c r="S274" s="25"/>
      <c r="T274" s="25"/>
      <c r="U274" s="97">
        <v>10562</v>
      </c>
      <c r="V274" s="29"/>
    </row>
    <row r="275" spans="1:22" x14ac:dyDescent="0.25">
      <c r="A275" s="52"/>
      <c r="B275" s="60" t="s">
        <v>110</v>
      </c>
      <c r="C275" s="33"/>
      <c r="D275" s="33"/>
      <c r="E275" s="70" t="s">
        <v>232</v>
      </c>
      <c r="F275" s="37"/>
      <c r="G275" s="33"/>
      <c r="H275" s="33"/>
      <c r="I275" s="35">
        <v>1983</v>
      </c>
      <c r="J275" s="37"/>
      <c r="K275" s="33"/>
      <c r="L275" s="33"/>
      <c r="M275" s="70">
        <v>957</v>
      </c>
      <c r="N275" s="37"/>
      <c r="O275" s="33"/>
      <c r="P275" s="33"/>
      <c r="Q275" s="70" t="s">
        <v>232</v>
      </c>
      <c r="R275" s="37"/>
      <c r="S275" s="33"/>
      <c r="T275" s="33"/>
      <c r="U275" s="35">
        <v>2940</v>
      </c>
      <c r="V275" s="37"/>
    </row>
    <row r="276" spans="1:22" x14ac:dyDescent="0.25">
      <c r="A276" s="52"/>
      <c r="B276" s="58" t="s">
        <v>906</v>
      </c>
      <c r="C276" s="25"/>
      <c r="D276" s="25"/>
      <c r="E276" s="27" t="s">
        <v>232</v>
      </c>
      <c r="F276" s="29"/>
      <c r="G276" s="25"/>
      <c r="H276" s="25"/>
      <c r="I276" s="27" t="s">
        <v>232</v>
      </c>
      <c r="J276" s="29"/>
      <c r="K276" s="25"/>
      <c r="L276" s="25"/>
      <c r="M276" s="27" t="s">
        <v>232</v>
      </c>
      <c r="N276" s="29"/>
      <c r="O276" s="25"/>
      <c r="P276" s="25"/>
      <c r="Q276" s="27" t="s">
        <v>232</v>
      </c>
      <c r="R276" s="29"/>
      <c r="S276" s="25"/>
      <c r="T276" s="25"/>
      <c r="U276" s="27" t="s">
        <v>232</v>
      </c>
      <c r="V276" s="29"/>
    </row>
    <row r="277" spans="1:22" x14ac:dyDescent="0.25">
      <c r="A277" s="52"/>
      <c r="B277" s="60" t="s">
        <v>112</v>
      </c>
      <c r="C277" s="33"/>
      <c r="D277" s="33"/>
      <c r="E277" s="70" t="s">
        <v>232</v>
      </c>
      <c r="F277" s="37"/>
      <c r="G277" s="33"/>
      <c r="H277" s="33"/>
      <c r="I277" s="70" t="s">
        <v>232</v>
      </c>
      <c r="J277" s="37"/>
      <c r="K277" s="33"/>
      <c r="L277" s="33"/>
      <c r="M277" s="70" t="s">
        <v>855</v>
      </c>
      <c r="N277" s="37" t="s">
        <v>202</v>
      </c>
      <c r="O277" s="33"/>
      <c r="P277" s="33"/>
      <c r="Q277" s="70" t="s">
        <v>232</v>
      </c>
      <c r="R277" s="37"/>
      <c r="S277" s="33"/>
      <c r="T277" s="33"/>
      <c r="U277" s="70" t="s">
        <v>855</v>
      </c>
      <c r="V277" s="37" t="s">
        <v>202</v>
      </c>
    </row>
    <row r="278" spans="1:22" x14ac:dyDescent="0.25">
      <c r="A278" s="52"/>
      <c r="B278" s="58" t="s">
        <v>749</v>
      </c>
      <c r="C278" s="25"/>
      <c r="D278" s="25"/>
      <c r="E278" s="27" t="s">
        <v>232</v>
      </c>
      <c r="F278" s="29"/>
      <c r="G278" s="25"/>
      <c r="H278" s="25"/>
      <c r="I278" s="27" t="s">
        <v>232</v>
      </c>
      <c r="J278" s="29"/>
      <c r="K278" s="25"/>
      <c r="L278" s="25"/>
      <c r="M278" s="27" t="s">
        <v>999</v>
      </c>
      <c r="N278" s="29" t="s">
        <v>202</v>
      </c>
      <c r="O278" s="25"/>
      <c r="P278" s="25"/>
      <c r="Q278" s="27" t="s">
        <v>232</v>
      </c>
      <c r="R278" s="29"/>
      <c r="S278" s="25"/>
      <c r="T278" s="25"/>
      <c r="U278" s="27" t="s">
        <v>999</v>
      </c>
      <c r="V278" s="29" t="s">
        <v>202</v>
      </c>
    </row>
    <row r="279" spans="1:22" ht="26.25" x14ac:dyDescent="0.25">
      <c r="A279" s="52"/>
      <c r="B279" s="60" t="s">
        <v>860</v>
      </c>
      <c r="C279" s="33"/>
      <c r="D279" s="33"/>
      <c r="E279" s="70" t="s">
        <v>232</v>
      </c>
      <c r="F279" s="37"/>
      <c r="G279" s="33"/>
      <c r="H279" s="33"/>
      <c r="I279" s="70" t="s">
        <v>861</v>
      </c>
      <c r="J279" s="37" t="s">
        <v>202</v>
      </c>
      <c r="K279" s="33"/>
      <c r="L279" s="33"/>
      <c r="M279" s="70" t="s">
        <v>232</v>
      </c>
      <c r="N279" s="37"/>
      <c r="O279" s="33"/>
      <c r="P279" s="33"/>
      <c r="Q279" s="70" t="s">
        <v>232</v>
      </c>
      <c r="R279" s="37"/>
      <c r="S279" s="33"/>
      <c r="T279" s="33"/>
      <c r="U279" s="70" t="s">
        <v>861</v>
      </c>
      <c r="V279" s="37" t="s">
        <v>202</v>
      </c>
    </row>
    <row r="280" spans="1:22" x14ac:dyDescent="0.25">
      <c r="A280" s="52"/>
      <c r="B280" s="58" t="s">
        <v>114</v>
      </c>
      <c r="C280" s="25"/>
      <c r="D280" s="25"/>
      <c r="E280" s="27" t="s">
        <v>232</v>
      </c>
      <c r="F280" s="29"/>
      <c r="G280" s="25"/>
      <c r="H280" s="25"/>
      <c r="I280" s="27" t="s">
        <v>1000</v>
      </c>
      <c r="J280" s="29" t="s">
        <v>202</v>
      </c>
      <c r="K280" s="25"/>
      <c r="L280" s="25"/>
      <c r="M280" s="27" t="s">
        <v>232</v>
      </c>
      <c r="N280" s="29"/>
      <c r="O280" s="25"/>
      <c r="P280" s="25"/>
      <c r="Q280" s="27" t="s">
        <v>232</v>
      </c>
      <c r="R280" s="29"/>
      <c r="S280" s="25"/>
      <c r="T280" s="25"/>
      <c r="U280" s="27" t="s">
        <v>1000</v>
      </c>
      <c r="V280" s="29" t="s">
        <v>202</v>
      </c>
    </row>
    <row r="281" spans="1:22" x14ac:dyDescent="0.25">
      <c r="A281" s="52"/>
      <c r="B281" s="60" t="s">
        <v>115</v>
      </c>
      <c r="C281" s="33"/>
      <c r="D281" s="33"/>
      <c r="E281" s="70" t="s">
        <v>232</v>
      </c>
      <c r="F281" s="37"/>
      <c r="G281" s="33"/>
      <c r="H281" s="33"/>
      <c r="I281" s="70" t="s">
        <v>232</v>
      </c>
      <c r="J281" s="37"/>
      <c r="K281" s="33"/>
      <c r="L281" s="33"/>
      <c r="M281" s="70" t="s">
        <v>232</v>
      </c>
      <c r="N281" s="37"/>
      <c r="O281" s="33"/>
      <c r="P281" s="33"/>
      <c r="Q281" s="70" t="s">
        <v>232</v>
      </c>
      <c r="R281" s="37"/>
      <c r="S281" s="33"/>
      <c r="T281" s="33"/>
      <c r="U281" s="70" t="s">
        <v>232</v>
      </c>
      <c r="V281" s="37"/>
    </row>
    <row r="282" spans="1:22" x14ac:dyDescent="0.25">
      <c r="A282" s="52"/>
      <c r="B282" s="58" t="s">
        <v>1001</v>
      </c>
      <c r="C282" s="25"/>
      <c r="D282" s="25"/>
      <c r="E282" s="27" t="s">
        <v>232</v>
      </c>
      <c r="F282" s="29"/>
      <c r="G282" s="25"/>
      <c r="H282" s="25"/>
      <c r="I282" s="27" t="s">
        <v>1002</v>
      </c>
      <c r="J282" s="29" t="s">
        <v>202</v>
      </c>
      <c r="K282" s="25"/>
      <c r="L282" s="25"/>
      <c r="M282" s="27" t="s">
        <v>232</v>
      </c>
      <c r="N282" s="29"/>
      <c r="O282" s="25"/>
      <c r="P282" s="25"/>
      <c r="Q282" s="27" t="s">
        <v>232</v>
      </c>
      <c r="R282" s="29"/>
      <c r="S282" s="25"/>
      <c r="T282" s="25"/>
      <c r="U282" s="27" t="s">
        <v>1002</v>
      </c>
      <c r="V282" s="29" t="s">
        <v>202</v>
      </c>
    </row>
    <row r="283" spans="1:22" x14ac:dyDescent="0.25">
      <c r="A283" s="52"/>
      <c r="B283" s="60" t="s">
        <v>119</v>
      </c>
      <c r="C283" s="33"/>
      <c r="D283" s="33"/>
      <c r="E283" s="70" t="s">
        <v>232</v>
      </c>
      <c r="F283" s="37"/>
      <c r="G283" s="33"/>
      <c r="H283" s="33"/>
      <c r="I283" s="70" t="s">
        <v>336</v>
      </c>
      <c r="J283" s="37" t="s">
        <v>202</v>
      </c>
      <c r="K283" s="33"/>
      <c r="L283" s="33"/>
      <c r="M283" s="70" t="s">
        <v>232</v>
      </c>
      <c r="N283" s="37"/>
      <c r="O283" s="33"/>
      <c r="P283" s="33"/>
      <c r="Q283" s="70" t="s">
        <v>232</v>
      </c>
      <c r="R283" s="37"/>
      <c r="S283" s="33"/>
      <c r="T283" s="33"/>
      <c r="U283" s="70" t="s">
        <v>336</v>
      </c>
      <c r="V283" s="37" t="s">
        <v>202</v>
      </c>
    </row>
    <row r="284" spans="1:22" x14ac:dyDescent="0.25">
      <c r="A284" s="52"/>
      <c r="B284" s="58" t="s">
        <v>121</v>
      </c>
      <c r="C284" s="25"/>
      <c r="D284" s="25"/>
      <c r="E284" s="27" t="s">
        <v>232</v>
      </c>
      <c r="F284" s="29"/>
      <c r="G284" s="25"/>
      <c r="H284" s="25"/>
      <c r="I284" s="97">
        <v>1774</v>
      </c>
      <c r="J284" s="29"/>
      <c r="K284" s="25"/>
      <c r="L284" s="25"/>
      <c r="M284" s="27" t="s">
        <v>232</v>
      </c>
      <c r="N284" s="29"/>
      <c r="O284" s="25"/>
      <c r="P284" s="25"/>
      <c r="Q284" s="27" t="s">
        <v>232</v>
      </c>
      <c r="R284" s="29"/>
      <c r="S284" s="25"/>
      <c r="T284" s="25"/>
      <c r="U284" s="97">
        <v>1774</v>
      </c>
      <c r="V284" s="29"/>
    </row>
    <row r="285" spans="1:22" ht="26.25" x14ac:dyDescent="0.25">
      <c r="A285" s="52"/>
      <c r="B285" s="58" t="s">
        <v>122</v>
      </c>
      <c r="C285" s="25"/>
      <c r="D285" s="25"/>
      <c r="E285" s="27" t="s">
        <v>232</v>
      </c>
      <c r="F285" s="29"/>
      <c r="G285" s="25"/>
      <c r="H285" s="25"/>
      <c r="I285" s="97">
        <v>1602</v>
      </c>
      <c r="J285" s="29"/>
      <c r="K285" s="25"/>
      <c r="L285" s="25"/>
      <c r="M285" s="27">
        <v>372</v>
      </c>
      <c r="N285" s="29"/>
      <c r="O285" s="25"/>
      <c r="P285" s="25"/>
      <c r="Q285" s="27" t="s">
        <v>232</v>
      </c>
      <c r="R285" s="29"/>
      <c r="S285" s="25"/>
      <c r="T285" s="25"/>
      <c r="U285" s="97">
        <v>1974</v>
      </c>
      <c r="V285" s="29"/>
    </row>
    <row r="286" spans="1:22" ht="26.25" x14ac:dyDescent="0.25">
      <c r="A286" s="52"/>
      <c r="B286" s="60" t="s">
        <v>123</v>
      </c>
      <c r="C286" s="33"/>
      <c r="D286" s="33"/>
      <c r="E286" s="70" t="s">
        <v>232</v>
      </c>
      <c r="F286" s="37"/>
      <c r="G286" s="33"/>
      <c r="H286" s="33"/>
      <c r="I286" s="70" t="s">
        <v>232</v>
      </c>
      <c r="J286" s="37"/>
      <c r="K286" s="33"/>
      <c r="L286" s="33"/>
      <c r="M286" s="70" t="s">
        <v>232</v>
      </c>
      <c r="N286" s="37"/>
      <c r="O286" s="33"/>
      <c r="P286" s="33"/>
      <c r="Q286" s="70" t="s">
        <v>232</v>
      </c>
      <c r="R286" s="37"/>
      <c r="S286" s="33"/>
      <c r="T286" s="33"/>
      <c r="U286" s="70" t="s">
        <v>232</v>
      </c>
      <c r="V286" s="37"/>
    </row>
    <row r="287" spans="1:22" ht="39" x14ac:dyDescent="0.25">
      <c r="A287" s="52"/>
      <c r="B287" s="58" t="s">
        <v>968</v>
      </c>
      <c r="C287" s="25"/>
      <c r="D287" s="25"/>
      <c r="E287" s="27" t="s">
        <v>232</v>
      </c>
      <c r="F287" s="29"/>
      <c r="G287" s="25"/>
      <c r="H287" s="25"/>
      <c r="I287" s="27">
        <v>987</v>
      </c>
      <c r="J287" s="29"/>
      <c r="K287" s="25"/>
      <c r="L287" s="25"/>
      <c r="M287" s="27" t="s">
        <v>232</v>
      </c>
      <c r="N287" s="29"/>
      <c r="O287" s="25"/>
      <c r="P287" s="25"/>
      <c r="Q287" s="27" t="s">
        <v>232</v>
      </c>
      <c r="R287" s="29"/>
      <c r="S287" s="25"/>
      <c r="T287" s="25"/>
      <c r="U287" s="27">
        <v>987</v>
      </c>
      <c r="V287" s="29"/>
    </row>
    <row r="288" spans="1:22" x14ac:dyDescent="0.25">
      <c r="A288" s="52"/>
      <c r="B288" s="59" t="s">
        <v>125</v>
      </c>
      <c r="C288" s="33"/>
      <c r="D288" s="33"/>
      <c r="E288" s="70">
        <v>167</v>
      </c>
      <c r="F288" s="37"/>
      <c r="G288" s="33"/>
      <c r="H288" s="33"/>
      <c r="I288" s="70" t="s">
        <v>232</v>
      </c>
      <c r="J288" s="37"/>
      <c r="K288" s="33"/>
      <c r="L288" s="33"/>
      <c r="M288" s="70" t="s">
        <v>1003</v>
      </c>
      <c r="N288" s="37" t="s">
        <v>202</v>
      </c>
      <c r="O288" s="33"/>
      <c r="P288" s="33"/>
      <c r="Q288" s="70" t="s">
        <v>1004</v>
      </c>
      <c r="R288" s="37" t="s">
        <v>202</v>
      </c>
      <c r="S288" s="33"/>
      <c r="T288" s="33"/>
      <c r="U288" s="70" t="s">
        <v>1005</v>
      </c>
      <c r="V288" s="37" t="s">
        <v>202</v>
      </c>
    </row>
    <row r="289" spans="1:22" x14ac:dyDescent="0.25">
      <c r="A289" s="52"/>
      <c r="B289" s="58" t="s">
        <v>1006</v>
      </c>
      <c r="C289" s="25"/>
      <c r="D289" s="25"/>
      <c r="E289" s="97">
        <v>34380</v>
      </c>
      <c r="F289" s="29"/>
      <c r="G289" s="25"/>
      <c r="H289" s="25"/>
      <c r="I289" s="27" t="s">
        <v>232</v>
      </c>
      <c r="J289" s="29"/>
      <c r="K289" s="25"/>
      <c r="L289" s="25"/>
      <c r="M289" s="27" t="s">
        <v>232</v>
      </c>
      <c r="N289" s="29"/>
      <c r="O289" s="25"/>
      <c r="P289" s="25"/>
      <c r="Q289" s="27" t="s">
        <v>865</v>
      </c>
      <c r="R289" s="29" t="s">
        <v>202</v>
      </c>
      <c r="S289" s="25"/>
      <c r="T289" s="25"/>
      <c r="U289" s="27" t="s">
        <v>232</v>
      </c>
      <c r="V289" s="29"/>
    </row>
    <row r="290" spans="1:22" x14ac:dyDescent="0.25">
      <c r="A290" s="52"/>
      <c r="B290" s="180" t="s">
        <v>875</v>
      </c>
      <c r="C290" s="33"/>
      <c r="D290" s="33"/>
      <c r="E290" s="70" t="s">
        <v>1007</v>
      </c>
      <c r="F290" s="37" t="s">
        <v>202</v>
      </c>
      <c r="G290" s="33"/>
      <c r="H290" s="33"/>
      <c r="I290" s="70" t="s">
        <v>1008</v>
      </c>
      <c r="J290" s="37" t="s">
        <v>202</v>
      </c>
      <c r="K290" s="33"/>
      <c r="L290" s="33"/>
      <c r="M290" s="70" t="s">
        <v>232</v>
      </c>
      <c r="N290" s="37"/>
      <c r="O290" s="33"/>
      <c r="P290" s="33"/>
      <c r="Q290" s="35">
        <v>19556</v>
      </c>
      <c r="R290" s="37"/>
      <c r="S290" s="33"/>
      <c r="T290" s="33"/>
      <c r="U290" s="70" t="s">
        <v>232</v>
      </c>
      <c r="V290" s="37"/>
    </row>
    <row r="291" spans="1:22" ht="15.75" thickBot="1" x14ac:dyDescent="0.3">
      <c r="A291" s="52"/>
      <c r="B291" s="179" t="s">
        <v>887</v>
      </c>
      <c r="C291" s="25"/>
      <c r="D291" s="38"/>
      <c r="E291" s="62">
        <v>9218</v>
      </c>
      <c r="F291" s="29"/>
      <c r="G291" s="25"/>
      <c r="H291" s="38"/>
      <c r="I291" s="62">
        <v>9094</v>
      </c>
      <c r="J291" s="25"/>
      <c r="K291" s="25"/>
      <c r="L291" s="38"/>
      <c r="M291" s="40" t="s">
        <v>232</v>
      </c>
      <c r="N291" s="29"/>
      <c r="O291" s="25"/>
      <c r="P291" s="38"/>
      <c r="Q291" s="40" t="s">
        <v>1009</v>
      </c>
      <c r="R291" s="29" t="s">
        <v>202</v>
      </c>
      <c r="S291" s="25"/>
      <c r="T291" s="38"/>
      <c r="U291" s="40" t="s">
        <v>232</v>
      </c>
      <c r="V291" s="25"/>
    </row>
    <row r="292" spans="1:22" ht="15.75" thickTop="1" x14ac:dyDescent="0.25">
      <c r="A292" s="52"/>
      <c r="B292" s="180"/>
      <c r="C292" s="33"/>
      <c r="D292" s="33"/>
      <c r="E292" s="70" t="s">
        <v>1010</v>
      </c>
      <c r="F292" s="37" t="s">
        <v>202</v>
      </c>
      <c r="G292" s="33"/>
      <c r="H292" s="33"/>
      <c r="I292" s="70" t="s">
        <v>1011</v>
      </c>
      <c r="J292" s="37" t="s">
        <v>889</v>
      </c>
      <c r="K292" s="33"/>
      <c r="L292" s="33"/>
      <c r="M292" s="35">
        <v>9693</v>
      </c>
      <c r="N292" s="37"/>
      <c r="O292" s="33"/>
      <c r="P292" s="33"/>
      <c r="Q292" s="70" t="s">
        <v>232</v>
      </c>
      <c r="R292" s="37"/>
      <c r="S292" s="33"/>
      <c r="T292" s="33"/>
      <c r="U292" s="70" t="s">
        <v>1012</v>
      </c>
      <c r="V292" s="37" t="s">
        <v>202</v>
      </c>
    </row>
    <row r="293" spans="1:22" x14ac:dyDescent="0.25">
      <c r="A293" s="52"/>
      <c r="B293" s="58" t="s">
        <v>127</v>
      </c>
      <c r="C293" s="86"/>
      <c r="D293" s="25"/>
      <c r="E293" s="27"/>
      <c r="F293" s="29"/>
      <c r="G293" s="86"/>
      <c r="H293" s="25"/>
      <c r="I293" s="27"/>
      <c r="J293" s="29"/>
      <c r="K293" s="86"/>
      <c r="L293" s="25"/>
      <c r="M293" s="27"/>
      <c r="N293" s="29"/>
      <c r="O293" s="86"/>
      <c r="P293" s="25"/>
      <c r="Q293" s="27"/>
      <c r="R293" s="29"/>
      <c r="S293" s="86"/>
      <c r="T293" s="25"/>
      <c r="U293" s="27"/>
      <c r="V293" s="29"/>
    </row>
    <row r="294" spans="1:22" x14ac:dyDescent="0.25">
      <c r="A294" s="52"/>
      <c r="B294" s="180" t="s">
        <v>128</v>
      </c>
      <c r="C294" s="33"/>
      <c r="D294" s="33"/>
      <c r="E294" s="70" t="s">
        <v>232</v>
      </c>
      <c r="F294" s="37"/>
      <c r="G294" s="33"/>
      <c r="H294" s="33"/>
      <c r="I294" s="70" t="s">
        <v>1013</v>
      </c>
      <c r="J294" s="37" t="s">
        <v>202</v>
      </c>
      <c r="K294" s="33"/>
      <c r="L294" s="33"/>
      <c r="M294" s="70" t="s">
        <v>232</v>
      </c>
      <c r="N294" s="37"/>
      <c r="O294" s="33"/>
      <c r="P294" s="33"/>
      <c r="Q294" s="70" t="s">
        <v>232</v>
      </c>
      <c r="R294" s="37"/>
      <c r="S294" s="33"/>
      <c r="T294" s="33"/>
      <c r="U294" s="70" t="s">
        <v>1013</v>
      </c>
      <c r="V294" s="37" t="s">
        <v>202</v>
      </c>
    </row>
    <row r="295" spans="1:22" x14ac:dyDescent="0.25">
      <c r="A295" s="52"/>
      <c r="B295" s="179" t="s">
        <v>129</v>
      </c>
      <c r="C295" s="25"/>
      <c r="D295" s="25"/>
      <c r="E295" s="27" t="s">
        <v>232</v>
      </c>
      <c r="F295" s="29"/>
      <c r="G295" s="25"/>
      <c r="H295" s="25"/>
      <c r="I295" s="97">
        <v>2673</v>
      </c>
      <c r="J295" s="29"/>
      <c r="K295" s="25"/>
      <c r="L295" s="25"/>
      <c r="M295" s="27" t="s">
        <v>232</v>
      </c>
      <c r="N295" s="29"/>
      <c r="O295" s="25"/>
      <c r="P295" s="25"/>
      <c r="Q295" s="27" t="s">
        <v>232</v>
      </c>
      <c r="R295" s="29"/>
      <c r="S295" s="25"/>
      <c r="T295" s="25"/>
      <c r="U295" s="97">
        <v>2673</v>
      </c>
      <c r="V295" s="29"/>
    </row>
    <row r="296" spans="1:22" ht="15.75" thickBot="1" x14ac:dyDescent="0.3">
      <c r="A296" s="52"/>
      <c r="B296" s="180" t="s">
        <v>54</v>
      </c>
      <c r="C296" s="33"/>
      <c r="D296" s="103"/>
      <c r="E296" s="105">
        <v>102</v>
      </c>
      <c r="F296" s="37"/>
      <c r="G296" s="33"/>
      <c r="H296" s="103"/>
      <c r="I296" s="116">
        <v>5871</v>
      </c>
      <c r="J296" s="37"/>
      <c r="K296" s="33"/>
      <c r="L296" s="103"/>
      <c r="M296" s="105" t="s">
        <v>232</v>
      </c>
      <c r="N296" s="37"/>
      <c r="O296" s="33"/>
      <c r="P296" s="103"/>
      <c r="Q296" s="105" t="s">
        <v>232</v>
      </c>
      <c r="R296" s="37"/>
      <c r="S296" s="33"/>
      <c r="T296" s="103"/>
      <c r="U296" s="116">
        <v>5973</v>
      </c>
      <c r="V296" s="37"/>
    </row>
    <row r="297" spans="1:22" ht="27.75" thickTop="1" thickBot="1" x14ac:dyDescent="0.3">
      <c r="A297" s="52"/>
      <c r="B297" s="23" t="s">
        <v>931</v>
      </c>
      <c r="C297" s="25"/>
      <c r="D297" s="38"/>
      <c r="E297" s="40" t="s">
        <v>1014</v>
      </c>
      <c r="F297" s="29" t="s">
        <v>202</v>
      </c>
      <c r="G297" s="25"/>
      <c r="H297" s="38"/>
      <c r="I297" s="40" t="s">
        <v>1015</v>
      </c>
      <c r="J297" s="29" t="s">
        <v>202</v>
      </c>
      <c r="K297" s="25"/>
      <c r="L297" s="38"/>
      <c r="M297" s="62">
        <v>9693</v>
      </c>
      <c r="N297" s="29"/>
      <c r="O297" s="25"/>
      <c r="P297" s="38"/>
      <c r="Q297" s="40" t="s">
        <v>232</v>
      </c>
      <c r="R297" s="29"/>
      <c r="S297" s="25"/>
      <c r="T297" s="38"/>
      <c r="U297" s="40" t="s">
        <v>1016</v>
      </c>
      <c r="V297" s="29" t="s">
        <v>202</v>
      </c>
    </row>
    <row r="298" spans="1:22" ht="15.75" thickTop="1" x14ac:dyDescent="0.25">
      <c r="A298" s="52"/>
      <c r="B298" s="113" t="s">
        <v>131</v>
      </c>
      <c r="C298" s="102"/>
      <c r="D298" s="33"/>
      <c r="E298" s="70"/>
      <c r="F298" s="37"/>
      <c r="G298" s="102"/>
      <c r="H298" s="33"/>
      <c r="I298" s="70"/>
      <c r="J298" s="37"/>
      <c r="K298" s="102"/>
      <c r="L298" s="33"/>
      <c r="M298" s="70"/>
      <c r="N298" s="37"/>
      <c r="O298" s="102"/>
      <c r="P298" s="33"/>
      <c r="Q298" s="70"/>
      <c r="R298" s="37"/>
      <c r="S298" s="102"/>
      <c r="T298" s="33"/>
      <c r="U298" s="70"/>
      <c r="V298" s="37"/>
    </row>
    <row r="299" spans="1:22" x14ac:dyDescent="0.25">
      <c r="A299" s="52"/>
      <c r="B299" s="23" t="s">
        <v>882</v>
      </c>
      <c r="C299" s="25"/>
      <c r="D299" s="25"/>
      <c r="E299" s="27" t="s">
        <v>1017</v>
      </c>
      <c r="F299" s="29" t="s">
        <v>202</v>
      </c>
      <c r="G299" s="25"/>
      <c r="H299" s="25"/>
      <c r="I299" s="97">
        <v>55209</v>
      </c>
      <c r="J299" s="29"/>
      <c r="K299" s="25"/>
      <c r="L299" s="25"/>
      <c r="M299" s="27" t="s">
        <v>1018</v>
      </c>
      <c r="N299" s="29" t="s">
        <v>202</v>
      </c>
      <c r="O299" s="25"/>
      <c r="P299" s="25"/>
      <c r="Q299" s="27" t="s">
        <v>232</v>
      </c>
      <c r="R299" s="29"/>
      <c r="S299" s="25"/>
      <c r="T299" s="25"/>
      <c r="U299" s="27" t="s">
        <v>232</v>
      </c>
      <c r="V299" s="29"/>
    </row>
    <row r="300" spans="1:22" ht="26.25" x14ac:dyDescent="0.25">
      <c r="A300" s="52"/>
      <c r="B300" s="31" t="s">
        <v>132</v>
      </c>
      <c r="C300" s="33"/>
      <c r="D300" s="33"/>
      <c r="E300" s="70" t="s">
        <v>232</v>
      </c>
      <c r="F300" s="37"/>
      <c r="G300" s="33"/>
      <c r="H300" s="33"/>
      <c r="I300" s="70" t="s">
        <v>1019</v>
      </c>
      <c r="J300" s="37" t="s">
        <v>202</v>
      </c>
      <c r="K300" s="33"/>
      <c r="L300" s="33"/>
      <c r="M300" s="70" t="s">
        <v>1020</v>
      </c>
      <c r="N300" s="37" t="s">
        <v>202</v>
      </c>
      <c r="O300" s="33"/>
      <c r="P300" s="33"/>
      <c r="Q300" s="70" t="s">
        <v>232</v>
      </c>
      <c r="R300" s="37"/>
      <c r="S300" s="33"/>
      <c r="T300" s="33"/>
      <c r="U300" s="70" t="s">
        <v>1021</v>
      </c>
      <c r="V300" s="37" t="s">
        <v>202</v>
      </c>
    </row>
    <row r="301" spans="1:22" ht="15.75" thickBot="1" x14ac:dyDescent="0.3">
      <c r="A301" s="52"/>
      <c r="B301" s="23" t="s">
        <v>1022</v>
      </c>
      <c r="C301" s="25"/>
      <c r="D301" s="38"/>
      <c r="E301" s="40" t="s">
        <v>232</v>
      </c>
      <c r="F301" s="29"/>
      <c r="G301" s="25"/>
      <c r="H301" s="38"/>
      <c r="I301" s="40">
        <v>504</v>
      </c>
      <c r="J301" s="29"/>
      <c r="K301" s="25"/>
      <c r="L301" s="38"/>
      <c r="M301" s="62">
        <v>17851</v>
      </c>
      <c r="N301" s="29"/>
      <c r="O301" s="25"/>
      <c r="P301" s="38"/>
      <c r="Q301" s="40" t="s">
        <v>232</v>
      </c>
      <c r="R301" s="29"/>
      <c r="S301" s="25"/>
      <c r="T301" s="38"/>
      <c r="U301" s="62">
        <v>18355</v>
      </c>
      <c r="V301" s="29"/>
    </row>
    <row r="302" spans="1:22" ht="27.75" thickTop="1" thickBot="1" x14ac:dyDescent="0.3">
      <c r="A302" s="52"/>
      <c r="B302" s="31" t="s">
        <v>1023</v>
      </c>
      <c r="C302" s="33"/>
      <c r="D302" s="103"/>
      <c r="E302" s="105" t="s">
        <v>1017</v>
      </c>
      <c r="F302" s="37" t="s">
        <v>202</v>
      </c>
      <c r="G302" s="33"/>
      <c r="H302" s="103"/>
      <c r="I302" s="116">
        <v>52510</v>
      </c>
      <c r="J302" s="37"/>
      <c r="K302" s="33"/>
      <c r="L302" s="103"/>
      <c r="M302" s="116">
        <v>13661</v>
      </c>
      <c r="N302" s="37"/>
      <c r="O302" s="33"/>
      <c r="P302" s="103"/>
      <c r="Q302" s="105" t="s">
        <v>232</v>
      </c>
      <c r="R302" s="37"/>
      <c r="S302" s="33"/>
      <c r="T302" s="103"/>
      <c r="U302" s="116">
        <v>11822</v>
      </c>
      <c r="V302" s="37"/>
    </row>
    <row r="303" spans="1:22" ht="15.75" thickTop="1" x14ac:dyDescent="0.25">
      <c r="A303" s="52"/>
      <c r="B303" s="130" t="s">
        <v>135</v>
      </c>
      <c r="C303" s="86"/>
      <c r="D303" s="25"/>
      <c r="E303" s="27"/>
      <c r="F303" s="29"/>
      <c r="G303" s="86"/>
      <c r="H303" s="25"/>
      <c r="I303" s="27"/>
      <c r="J303" s="29"/>
      <c r="K303" s="86"/>
      <c r="L303" s="25"/>
      <c r="M303" s="27"/>
      <c r="N303" s="29"/>
      <c r="O303" s="86"/>
      <c r="P303" s="25"/>
      <c r="Q303" s="27"/>
      <c r="R303" s="29"/>
      <c r="S303" s="86"/>
      <c r="T303" s="25"/>
      <c r="U303" s="27"/>
      <c r="V303" s="29"/>
    </row>
    <row r="304" spans="1:22" ht="26.25" x14ac:dyDescent="0.25">
      <c r="A304" s="52"/>
      <c r="B304" s="31" t="s">
        <v>136</v>
      </c>
      <c r="C304" s="33"/>
      <c r="D304" s="33"/>
      <c r="E304" s="70" t="s">
        <v>232</v>
      </c>
      <c r="F304" s="37"/>
      <c r="G304" s="33"/>
      <c r="H304" s="33"/>
      <c r="I304" s="70" t="s">
        <v>232</v>
      </c>
      <c r="J304" s="37"/>
      <c r="K304" s="33"/>
      <c r="L304" s="33"/>
      <c r="M304" s="70" t="s">
        <v>232</v>
      </c>
      <c r="N304" s="37"/>
      <c r="O304" s="33"/>
      <c r="P304" s="33"/>
      <c r="Q304" s="70" t="s">
        <v>232</v>
      </c>
      <c r="R304" s="37"/>
      <c r="S304" s="33"/>
      <c r="T304" s="33"/>
      <c r="U304" s="70" t="s">
        <v>232</v>
      </c>
      <c r="V304" s="37"/>
    </row>
    <row r="305" spans="1:22" x14ac:dyDescent="0.25">
      <c r="A305" s="52"/>
      <c r="B305" s="23" t="s">
        <v>138</v>
      </c>
      <c r="C305" s="25"/>
      <c r="D305" s="25"/>
      <c r="E305" s="27" t="s">
        <v>232</v>
      </c>
      <c r="F305" s="29"/>
      <c r="G305" s="25"/>
      <c r="H305" s="25"/>
      <c r="I305" s="27" t="s">
        <v>1024</v>
      </c>
      <c r="J305" s="29" t="s">
        <v>202</v>
      </c>
      <c r="K305" s="25"/>
      <c r="L305" s="25"/>
      <c r="M305" s="27" t="s">
        <v>232</v>
      </c>
      <c r="N305" s="29"/>
      <c r="O305" s="25"/>
      <c r="P305" s="25"/>
      <c r="Q305" s="27" t="s">
        <v>232</v>
      </c>
      <c r="R305" s="29"/>
      <c r="S305" s="27"/>
      <c r="T305" s="25"/>
      <c r="U305" s="27" t="s">
        <v>1024</v>
      </c>
      <c r="V305" s="29" t="s">
        <v>202</v>
      </c>
    </row>
    <row r="306" spans="1:22" x14ac:dyDescent="0.25">
      <c r="A306" s="52"/>
      <c r="B306" s="31" t="s">
        <v>941</v>
      </c>
      <c r="C306" s="33"/>
      <c r="D306" s="33"/>
      <c r="E306" s="70" t="s">
        <v>232</v>
      </c>
      <c r="F306" s="37"/>
      <c r="G306" s="33"/>
      <c r="H306" s="33"/>
      <c r="I306" s="35">
        <v>475918</v>
      </c>
      <c r="J306" s="37"/>
      <c r="K306" s="33"/>
      <c r="L306" s="33"/>
      <c r="M306" s="70" t="s">
        <v>232</v>
      </c>
      <c r="N306" s="37"/>
      <c r="O306" s="33"/>
      <c r="P306" s="33"/>
      <c r="Q306" s="70" t="s">
        <v>232</v>
      </c>
      <c r="R306" s="37"/>
      <c r="S306" s="70"/>
      <c r="T306" s="33"/>
      <c r="U306" s="35">
        <v>475918</v>
      </c>
      <c r="V306" s="37"/>
    </row>
    <row r="307" spans="1:22" x14ac:dyDescent="0.25">
      <c r="A307" s="52"/>
      <c r="B307" s="23" t="s">
        <v>140</v>
      </c>
      <c r="C307" s="25"/>
      <c r="D307" s="25"/>
      <c r="E307" s="27" t="s">
        <v>232</v>
      </c>
      <c r="F307" s="29"/>
      <c r="G307" s="25"/>
      <c r="H307" s="25"/>
      <c r="I307" s="27" t="s">
        <v>232</v>
      </c>
      <c r="J307" s="29"/>
      <c r="K307" s="25"/>
      <c r="L307" s="25"/>
      <c r="M307" s="27" t="s">
        <v>1025</v>
      </c>
      <c r="N307" s="29" t="s">
        <v>202</v>
      </c>
      <c r="O307" s="25"/>
      <c r="P307" s="25"/>
      <c r="Q307" s="27" t="s">
        <v>232</v>
      </c>
      <c r="R307" s="29"/>
      <c r="S307" s="27"/>
      <c r="T307" s="25"/>
      <c r="U307" s="27" t="s">
        <v>1025</v>
      </c>
      <c r="V307" s="29" t="s">
        <v>202</v>
      </c>
    </row>
    <row r="308" spans="1:22" x14ac:dyDescent="0.25">
      <c r="A308" s="52"/>
      <c r="B308" s="31" t="s">
        <v>141</v>
      </c>
      <c r="C308" s="33"/>
      <c r="D308" s="33"/>
      <c r="E308" s="70" t="s">
        <v>232</v>
      </c>
      <c r="F308" s="37"/>
      <c r="G308" s="33"/>
      <c r="H308" s="33"/>
      <c r="I308" s="70" t="s">
        <v>1026</v>
      </c>
      <c r="J308" s="37" t="s">
        <v>202</v>
      </c>
      <c r="K308" s="33"/>
      <c r="L308" s="33"/>
      <c r="M308" s="70" t="s">
        <v>232</v>
      </c>
      <c r="N308" s="37"/>
      <c r="O308" s="33"/>
      <c r="P308" s="33"/>
      <c r="Q308" s="70" t="s">
        <v>232</v>
      </c>
      <c r="R308" s="37"/>
      <c r="S308" s="70"/>
      <c r="T308" s="33"/>
      <c r="U308" s="70" t="s">
        <v>1026</v>
      </c>
      <c r="V308" s="37" t="s">
        <v>202</v>
      </c>
    </row>
    <row r="309" spans="1:22" x14ac:dyDescent="0.25">
      <c r="A309" s="52"/>
      <c r="B309" s="23" t="s">
        <v>1027</v>
      </c>
      <c r="C309" s="25"/>
      <c r="D309" s="25"/>
      <c r="E309" s="27" t="s">
        <v>232</v>
      </c>
      <c r="F309" s="29"/>
      <c r="G309" s="25"/>
      <c r="H309" s="25"/>
      <c r="I309" s="27" t="s">
        <v>1028</v>
      </c>
      <c r="J309" s="29" t="s">
        <v>202</v>
      </c>
      <c r="K309" s="25"/>
      <c r="L309" s="25"/>
      <c r="M309" s="27" t="s">
        <v>232</v>
      </c>
      <c r="N309" s="29"/>
      <c r="O309" s="25"/>
      <c r="P309" s="25"/>
      <c r="Q309" s="27" t="s">
        <v>232</v>
      </c>
      <c r="R309" s="29"/>
      <c r="S309" s="27"/>
      <c r="T309" s="25"/>
      <c r="U309" s="27" t="s">
        <v>1028</v>
      </c>
      <c r="V309" s="29" t="s">
        <v>202</v>
      </c>
    </row>
    <row r="310" spans="1:22" ht="26.25" x14ac:dyDescent="0.25">
      <c r="A310" s="52"/>
      <c r="B310" s="31" t="s">
        <v>143</v>
      </c>
      <c r="C310" s="33"/>
      <c r="D310" s="33"/>
      <c r="E310" s="70" t="s">
        <v>232</v>
      </c>
      <c r="F310" s="37"/>
      <c r="G310" s="33"/>
      <c r="H310" s="33"/>
      <c r="I310" s="70" t="s">
        <v>232</v>
      </c>
      <c r="J310" s="37"/>
      <c r="K310" s="33"/>
      <c r="L310" s="33"/>
      <c r="M310" s="35">
        <v>20604</v>
      </c>
      <c r="N310" s="37"/>
      <c r="O310" s="33"/>
      <c r="P310" s="33"/>
      <c r="Q310" s="70" t="s">
        <v>232</v>
      </c>
      <c r="R310" s="37"/>
      <c r="S310" s="70"/>
      <c r="T310" s="33"/>
      <c r="U310" s="35">
        <v>20604</v>
      </c>
      <c r="V310" s="37"/>
    </row>
    <row r="311" spans="1:22" x14ac:dyDescent="0.25">
      <c r="A311" s="52"/>
      <c r="B311" s="23" t="s">
        <v>144</v>
      </c>
      <c r="C311" s="25"/>
      <c r="D311" s="25"/>
      <c r="E311" s="27" t="s">
        <v>232</v>
      </c>
      <c r="F311" s="29"/>
      <c r="G311" s="25"/>
      <c r="H311" s="25"/>
      <c r="I311" s="27" t="s">
        <v>1029</v>
      </c>
      <c r="J311" s="29" t="s">
        <v>202</v>
      </c>
      <c r="K311" s="25"/>
      <c r="L311" s="25"/>
      <c r="M311" s="27" t="s">
        <v>1030</v>
      </c>
      <c r="N311" s="29" t="s">
        <v>202</v>
      </c>
      <c r="O311" s="25"/>
      <c r="P311" s="25"/>
      <c r="Q311" s="27" t="s">
        <v>232</v>
      </c>
      <c r="R311" s="29"/>
      <c r="S311" s="27"/>
      <c r="T311" s="25"/>
      <c r="U311" s="27" t="s">
        <v>1031</v>
      </c>
      <c r="V311" s="29" t="s">
        <v>202</v>
      </c>
    </row>
    <row r="312" spans="1:22" ht="27" thickBot="1" x14ac:dyDescent="0.3">
      <c r="A312" s="52"/>
      <c r="B312" s="31" t="s">
        <v>145</v>
      </c>
      <c r="C312" s="33"/>
      <c r="D312" s="103"/>
      <c r="E312" s="116">
        <v>58521</v>
      </c>
      <c r="F312" s="37"/>
      <c r="G312" s="33"/>
      <c r="H312" s="103"/>
      <c r="I312" s="105" t="s">
        <v>232</v>
      </c>
      <c r="J312" s="37"/>
      <c r="K312" s="33"/>
      <c r="L312" s="103"/>
      <c r="M312" s="105" t="s">
        <v>232</v>
      </c>
      <c r="N312" s="37"/>
      <c r="O312" s="33"/>
      <c r="P312" s="103"/>
      <c r="Q312" s="105" t="s">
        <v>232</v>
      </c>
      <c r="R312" s="37"/>
      <c r="S312" s="70"/>
      <c r="T312" s="103"/>
      <c r="U312" s="116">
        <v>58521</v>
      </c>
      <c r="V312" s="37"/>
    </row>
    <row r="313" spans="1:22" ht="27.75" thickTop="1" thickBot="1" x14ac:dyDescent="0.3">
      <c r="A313" s="52"/>
      <c r="B313" s="23" t="s">
        <v>1032</v>
      </c>
      <c r="C313" s="25"/>
      <c r="D313" s="38"/>
      <c r="E313" s="62">
        <v>58521</v>
      </c>
      <c r="F313" s="29"/>
      <c r="G313" s="25"/>
      <c r="H313" s="38"/>
      <c r="I313" s="40" t="s">
        <v>1033</v>
      </c>
      <c r="J313" s="29" t="s">
        <v>202</v>
      </c>
      <c r="K313" s="25"/>
      <c r="L313" s="38"/>
      <c r="M313" s="40" t="s">
        <v>1034</v>
      </c>
      <c r="N313" s="29" t="s">
        <v>202</v>
      </c>
      <c r="O313" s="25"/>
      <c r="P313" s="38"/>
      <c r="Q313" s="40" t="s">
        <v>232</v>
      </c>
      <c r="R313" s="29"/>
      <c r="S313" s="25"/>
      <c r="T313" s="38"/>
      <c r="U313" s="62">
        <v>29111</v>
      </c>
      <c r="V313" s="29"/>
    </row>
    <row r="314" spans="1:22" ht="15.75" thickTop="1" x14ac:dyDescent="0.25">
      <c r="A314" s="52"/>
      <c r="B314" s="31" t="s">
        <v>1035</v>
      </c>
      <c r="C314" s="33"/>
      <c r="D314" s="33"/>
      <c r="E314" s="70" t="s">
        <v>1036</v>
      </c>
      <c r="F314" s="37" t="s">
        <v>202</v>
      </c>
      <c r="G314" s="33"/>
      <c r="H314" s="33"/>
      <c r="I314" s="70" t="s">
        <v>1037</v>
      </c>
      <c r="J314" s="37" t="s">
        <v>202</v>
      </c>
      <c r="K314" s="33"/>
      <c r="L314" s="33"/>
      <c r="M314" s="70" t="s">
        <v>232</v>
      </c>
      <c r="N314" s="37"/>
      <c r="O314" s="33"/>
      <c r="P314" s="33"/>
      <c r="Q314" s="70" t="s">
        <v>232</v>
      </c>
      <c r="R314" s="37"/>
      <c r="S314" s="33"/>
      <c r="T314" s="33"/>
      <c r="U314" s="70" t="s">
        <v>1038</v>
      </c>
      <c r="V314" s="37" t="s">
        <v>202</v>
      </c>
    </row>
    <row r="315" spans="1:22" ht="27" thickBot="1" x14ac:dyDescent="0.3">
      <c r="A315" s="52"/>
      <c r="B315" s="23" t="s">
        <v>148</v>
      </c>
      <c r="C315" s="25"/>
      <c r="D315" s="38"/>
      <c r="E315" s="40">
        <v>384</v>
      </c>
      <c r="F315" s="29"/>
      <c r="G315" s="25"/>
      <c r="H315" s="38"/>
      <c r="I315" s="62">
        <v>13913</v>
      </c>
      <c r="J315" s="29"/>
      <c r="K315" s="25"/>
      <c r="L315" s="38"/>
      <c r="M315" s="40" t="s">
        <v>232</v>
      </c>
      <c r="N315" s="29"/>
      <c r="O315" s="25"/>
      <c r="P315" s="38"/>
      <c r="Q315" s="40" t="s">
        <v>232</v>
      </c>
      <c r="R315" s="29"/>
      <c r="S315" s="25"/>
      <c r="T315" s="38"/>
      <c r="U315" s="62">
        <v>14297</v>
      </c>
      <c r="V315" s="29"/>
    </row>
    <row r="316" spans="1:22" ht="27.75" thickTop="1" thickBot="1" x14ac:dyDescent="0.3">
      <c r="A316" s="52"/>
      <c r="B316" s="31" t="s">
        <v>149</v>
      </c>
      <c r="C316" s="33"/>
      <c r="D316" s="42" t="s">
        <v>198</v>
      </c>
      <c r="E316" s="72">
        <v>27</v>
      </c>
      <c r="F316" s="37"/>
      <c r="G316" s="33"/>
      <c r="H316" s="42" t="s">
        <v>198</v>
      </c>
      <c r="I316" s="44">
        <v>4871</v>
      </c>
      <c r="J316" s="37"/>
      <c r="K316" s="33"/>
      <c r="L316" s="42" t="s">
        <v>198</v>
      </c>
      <c r="M316" s="72" t="s">
        <v>232</v>
      </c>
      <c r="N316" s="37"/>
      <c r="O316" s="33"/>
      <c r="P316" s="42" t="s">
        <v>198</v>
      </c>
      <c r="Q316" s="72" t="s">
        <v>232</v>
      </c>
      <c r="R316" s="37"/>
      <c r="S316" s="33"/>
      <c r="T316" s="42" t="s">
        <v>198</v>
      </c>
      <c r="U316" s="44">
        <v>4898</v>
      </c>
      <c r="V316" s="37"/>
    </row>
    <row r="317" spans="1:22" ht="15.75" thickTop="1" x14ac:dyDescent="0.25">
      <c r="A317" s="52"/>
      <c r="B317" s="130" t="s">
        <v>957</v>
      </c>
      <c r="C317" s="86"/>
      <c r="D317" s="25"/>
      <c r="E317" s="27"/>
      <c r="F317" s="29"/>
      <c r="G317" s="86"/>
      <c r="H317" s="25"/>
      <c r="I317" s="27"/>
      <c r="J317" s="29"/>
      <c r="K317" s="86"/>
      <c r="L317" s="25"/>
      <c r="M317" s="27"/>
      <c r="N317" s="29"/>
      <c r="O317" s="86"/>
      <c r="P317" s="25"/>
      <c r="Q317" s="27"/>
      <c r="R317" s="29"/>
      <c r="S317" s="86"/>
      <c r="T317" s="25"/>
      <c r="U317" s="27"/>
      <c r="V317" s="29"/>
    </row>
    <row r="318" spans="1:22" ht="27" thickBot="1" x14ac:dyDescent="0.3">
      <c r="A318" s="52"/>
      <c r="B318" s="31" t="s">
        <v>958</v>
      </c>
      <c r="C318" s="33"/>
      <c r="D318" s="42" t="s">
        <v>198</v>
      </c>
      <c r="E318" s="72" t="s">
        <v>232</v>
      </c>
      <c r="F318" s="37"/>
      <c r="G318" s="33"/>
      <c r="H318" s="42" t="s">
        <v>198</v>
      </c>
      <c r="I318" s="72">
        <v>231</v>
      </c>
      <c r="J318" s="37"/>
      <c r="K318" s="33"/>
      <c r="L318" s="42" t="s">
        <v>198</v>
      </c>
      <c r="M318" s="72" t="s">
        <v>1039</v>
      </c>
      <c r="N318" s="37" t="s">
        <v>202</v>
      </c>
      <c r="O318" s="33"/>
      <c r="P318" s="42" t="s">
        <v>198</v>
      </c>
      <c r="Q318" s="72" t="s">
        <v>232</v>
      </c>
      <c r="R318" s="37"/>
      <c r="S318" s="33"/>
      <c r="T318" s="42" t="s">
        <v>198</v>
      </c>
      <c r="U318" s="72" t="s">
        <v>1040</v>
      </c>
      <c r="V318" s="37" t="s">
        <v>202</v>
      </c>
    </row>
    <row r="319" spans="1:22" ht="16.5" thickTop="1" thickBot="1" x14ac:dyDescent="0.3">
      <c r="A319" s="52"/>
      <c r="B319" s="23" t="s">
        <v>152</v>
      </c>
      <c r="C319" s="25"/>
      <c r="D319" s="91" t="s">
        <v>198</v>
      </c>
      <c r="E319" s="93" t="s">
        <v>232</v>
      </c>
      <c r="F319" s="29"/>
      <c r="G319" s="25"/>
      <c r="H319" s="91" t="s">
        <v>198</v>
      </c>
      <c r="I319" s="109">
        <v>10783</v>
      </c>
      <c r="J319" s="29"/>
      <c r="K319" s="25"/>
      <c r="L319" s="91" t="s">
        <v>198</v>
      </c>
      <c r="M319" s="109">
        <v>17315</v>
      </c>
      <c r="N319" s="29"/>
      <c r="O319" s="25"/>
      <c r="P319" s="91" t="s">
        <v>198</v>
      </c>
      <c r="Q319" s="93" t="s">
        <v>232</v>
      </c>
      <c r="R319" s="29"/>
      <c r="S319" s="25"/>
      <c r="T319" s="91" t="s">
        <v>198</v>
      </c>
      <c r="U319" s="109">
        <v>28098</v>
      </c>
      <c r="V319" s="29"/>
    </row>
    <row r="320" spans="1:22" ht="15.75" thickTop="1" x14ac:dyDescent="0.25">
      <c r="A320" s="52"/>
      <c r="B320" s="102"/>
      <c r="C320" s="102"/>
      <c r="D320" s="33"/>
      <c r="E320" s="70"/>
      <c r="F320" s="37"/>
      <c r="G320" s="102"/>
      <c r="H320" s="33"/>
      <c r="I320" s="70"/>
      <c r="J320" s="37"/>
      <c r="K320" s="102"/>
      <c r="L320" s="33"/>
      <c r="M320" s="70"/>
      <c r="N320" s="37"/>
      <c r="O320" s="102"/>
      <c r="P320" s="33"/>
      <c r="Q320" s="70"/>
      <c r="R320" s="37"/>
      <c r="S320" s="102"/>
      <c r="T320" s="33"/>
      <c r="U320" s="70"/>
      <c r="V320" s="37"/>
    </row>
    <row r="321" spans="1:22" x14ac:dyDescent="0.25">
      <c r="A321" s="52"/>
      <c r="B321" s="23" t="s">
        <v>153</v>
      </c>
      <c r="C321" s="86"/>
      <c r="D321" s="25"/>
      <c r="E321" s="27"/>
      <c r="F321" s="29"/>
      <c r="G321" s="86"/>
      <c r="H321" s="25"/>
      <c r="I321" s="27"/>
      <c r="J321" s="29"/>
      <c r="K321" s="86"/>
      <c r="L321" s="25"/>
      <c r="M321" s="27"/>
      <c r="N321" s="29"/>
      <c r="O321" s="86"/>
      <c r="P321" s="25"/>
      <c r="Q321" s="27"/>
      <c r="R321" s="29"/>
      <c r="S321" s="86"/>
      <c r="T321" s="25"/>
      <c r="U321" s="27"/>
      <c r="V321" s="29"/>
    </row>
    <row r="322" spans="1:22" ht="15.75" thickBot="1" x14ac:dyDescent="0.3">
      <c r="A322" s="52"/>
      <c r="B322" s="31" t="s">
        <v>154</v>
      </c>
      <c r="C322" s="33"/>
      <c r="D322" s="42" t="s">
        <v>198</v>
      </c>
      <c r="E322" s="72" t="s">
        <v>232</v>
      </c>
      <c r="F322" s="37"/>
      <c r="G322" s="33"/>
      <c r="H322" s="42" t="s">
        <v>198</v>
      </c>
      <c r="I322" s="44">
        <v>3131</v>
      </c>
      <c r="J322" s="37"/>
      <c r="K322" s="33"/>
      <c r="L322" s="42" t="s">
        <v>198</v>
      </c>
      <c r="M322" s="72" t="s">
        <v>232</v>
      </c>
      <c r="N322" s="37"/>
      <c r="O322" s="33"/>
      <c r="P322" s="42" t="s">
        <v>198</v>
      </c>
      <c r="Q322" s="72" t="s">
        <v>232</v>
      </c>
      <c r="R322" s="37"/>
      <c r="S322" s="33"/>
      <c r="T322" s="42" t="s">
        <v>198</v>
      </c>
      <c r="U322" s="44">
        <v>3131</v>
      </c>
      <c r="V322" s="37"/>
    </row>
    <row r="323" spans="1:22" ht="15.75" thickTop="1" x14ac:dyDescent="0.25">
      <c r="A323" s="52" t="s">
        <v>1113</v>
      </c>
      <c r="B323" s="51" t="s">
        <v>6</v>
      </c>
      <c r="C323" s="51"/>
      <c r="D323" s="51"/>
      <c r="E323" s="51"/>
      <c r="F323" s="51"/>
      <c r="G323" s="51"/>
      <c r="H323" s="51"/>
      <c r="I323" s="51"/>
      <c r="J323" s="51"/>
      <c r="K323" s="51"/>
      <c r="L323" s="51"/>
      <c r="M323" s="51"/>
      <c r="N323" s="51"/>
      <c r="O323" s="51"/>
      <c r="P323" s="51"/>
      <c r="Q323" s="51"/>
      <c r="R323" s="51"/>
      <c r="S323" s="51"/>
      <c r="T323" s="51"/>
      <c r="U323" s="51"/>
      <c r="V323" s="51"/>
    </row>
    <row r="324" spans="1:22" x14ac:dyDescent="0.25">
      <c r="A324" s="52"/>
      <c r="B324" s="54"/>
      <c r="C324" s="54"/>
      <c r="D324" s="54"/>
      <c r="E324" s="54"/>
      <c r="F324" s="54"/>
      <c r="G324" s="54"/>
      <c r="H324" s="54"/>
      <c r="I324" s="54"/>
      <c r="J324" s="54"/>
      <c r="K324" s="54"/>
      <c r="L324" s="54"/>
      <c r="M324" s="54"/>
      <c r="N324" s="54"/>
      <c r="O324" s="54"/>
      <c r="P324" s="54"/>
      <c r="Q324" s="54"/>
      <c r="R324" s="54"/>
      <c r="S324" s="54"/>
      <c r="T324" s="54"/>
      <c r="U324" s="54"/>
      <c r="V324" s="54"/>
    </row>
    <row r="325" spans="1:22" x14ac:dyDescent="0.25">
      <c r="A325" s="52"/>
      <c r="B325" s="45"/>
      <c r="C325" s="45"/>
      <c r="D325" s="48" t="s">
        <v>812</v>
      </c>
      <c r="E325" s="48"/>
      <c r="F325" s="48"/>
      <c r="G325" s="46"/>
      <c r="H325" s="48" t="s">
        <v>812</v>
      </c>
      <c r="I325" s="48"/>
      <c r="J325" s="48"/>
      <c r="K325" s="46"/>
      <c r="L325" s="181"/>
      <c r="M325" s="181"/>
      <c r="N325" s="48"/>
      <c r="O325" s="46"/>
      <c r="P325" s="181"/>
      <c r="Q325" s="181"/>
      <c r="R325" s="48"/>
      <c r="S325" s="46"/>
      <c r="T325" s="181"/>
      <c r="U325" s="181"/>
      <c r="V325" s="49"/>
    </row>
    <row r="326" spans="1:22" x14ac:dyDescent="0.25">
      <c r="A326" s="52"/>
      <c r="B326" s="45"/>
      <c r="C326" s="45"/>
      <c r="D326" s="48" t="s">
        <v>869</v>
      </c>
      <c r="E326" s="48"/>
      <c r="F326" s="48"/>
      <c r="G326" s="46"/>
      <c r="H326" s="48" t="s">
        <v>814</v>
      </c>
      <c r="I326" s="48"/>
      <c r="J326" s="48"/>
      <c r="K326" s="46"/>
      <c r="L326" s="48" t="s">
        <v>816</v>
      </c>
      <c r="M326" s="48"/>
      <c r="N326" s="48"/>
      <c r="O326" s="46"/>
      <c r="P326" s="181"/>
      <c r="Q326" s="181"/>
      <c r="R326" s="48"/>
      <c r="S326" s="46"/>
      <c r="T326" s="181"/>
      <c r="U326" s="181"/>
      <c r="V326" s="49"/>
    </row>
    <row r="327" spans="1:22" ht="15.75" thickBot="1" x14ac:dyDescent="0.3">
      <c r="A327" s="52"/>
      <c r="B327" s="45"/>
      <c r="C327" s="45"/>
      <c r="D327" s="184"/>
      <c r="E327" s="184"/>
      <c r="F327" s="48"/>
      <c r="G327" s="46"/>
      <c r="H327" s="63" t="s">
        <v>815</v>
      </c>
      <c r="I327" s="63"/>
      <c r="J327" s="48"/>
      <c r="K327" s="46"/>
      <c r="L327" s="63" t="s">
        <v>817</v>
      </c>
      <c r="M327" s="63"/>
      <c r="N327" s="48"/>
      <c r="O327" s="46"/>
      <c r="P327" s="63" t="s">
        <v>818</v>
      </c>
      <c r="Q327" s="63"/>
      <c r="R327" s="48"/>
      <c r="S327" s="46"/>
      <c r="T327" s="63" t="s">
        <v>819</v>
      </c>
      <c r="U327" s="63"/>
      <c r="V327" s="49"/>
    </row>
    <row r="328" spans="1:22" ht="15.75" thickTop="1" x14ac:dyDescent="0.25">
      <c r="A328" s="52"/>
      <c r="B328" s="25" t="s">
        <v>1042</v>
      </c>
      <c r="C328" s="25"/>
      <c r="D328" s="25" t="s">
        <v>198</v>
      </c>
      <c r="E328" s="27">
        <v>991</v>
      </c>
      <c r="F328" s="29"/>
      <c r="G328" s="27"/>
      <c r="H328" s="25" t="s">
        <v>198</v>
      </c>
      <c r="I328" s="97">
        <v>94273</v>
      </c>
      <c r="J328" s="29"/>
      <c r="K328" s="27"/>
      <c r="L328" s="25" t="s">
        <v>198</v>
      </c>
      <c r="M328" s="27" t="s">
        <v>1043</v>
      </c>
      <c r="N328" s="29" t="s">
        <v>202</v>
      </c>
      <c r="O328" s="27"/>
      <c r="P328" s="25" t="s">
        <v>198</v>
      </c>
      <c r="Q328" s="97">
        <v>46041</v>
      </c>
      <c r="R328" s="29"/>
      <c r="S328" s="27"/>
      <c r="T328" s="25" t="s">
        <v>198</v>
      </c>
      <c r="U328" s="27">
        <v>991</v>
      </c>
      <c r="V328" s="29"/>
    </row>
    <row r="329" spans="1:22" x14ac:dyDescent="0.25">
      <c r="A329" s="52"/>
      <c r="B329" s="31" t="s">
        <v>1044</v>
      </c>
      <c r="C329" s="70"/>
      <c r="D329" s="33"/>
      <c r="E329" s="70" t="s">
        <v>866</v>
      </c>
      <c r="F329" s="37" t="s">
        <v>202</v>
      </c>
      <c r="G329" s="70"/>
      <c r="H329" s="33"/>
      <c r="I329" s="70" t="s">
        <v>867</v>
      </c>
      <c r="J329" s="37" t="s">
        <v>202</v>
      </c>
      <c r="K329" s="70"/>
      <c r="L329" s="33"/>
      <c r="M329" s="35">
        <v>18530</v>
      </c>
      <c r="N329" s="37"/>
      <c r="O329" s="70"/>
      <c r="P329" s="33"/>
      <c r="Q329" s="70">
        <v>34.380000000000003</v>
      </c>
      <c r="R329" s="37"/>
      <c r="S329" s="70"/>
      <c r="T329" s="33"/>
      <c r="U329" s="70" t="s">
        <v>866</v>
      </c>
      <c r="V329" s="37" t="s">
        <v>202</v>
      </c>
    </row>
    <row r="330" spans="1:22" ht="26.25" x14ac:dyDescent="0.25">
      <c r="A330" s="52"/>
      <c r="B330" s="23" t="s">
        <v>164</v>
      </c>
      <c r="C330" s="27"/>
      <c r="D330" s="25"/>
      <c r="E330" s="27" t="s">
        <v>702</v>
      </c>
      <c r="F330" s="29" t="s">
        <v>202</v>
      </c>
      <c r="G330" s="27"/>
      <c r="H330" s="25"/>
      <c r="I330" s="27" t="s">
        <v>702</v>
      </c>
      <c r="J330" s="29" t="s">
        <v>202</v>
      </c>
      <c r="K330" s="27"/>
      <c r="L330" s="25"/>
      <c r="M330" s="27" t="s">
        <v>232</v>
      </c>
      <c r="N330" s="29"/>
      <c r="O330" s="27"/>
      <c r="P330" s="25"/>
      <c r="Q330" s="27">
        <v>92</v>
      </c>
      <c r="R330" s="29"/>
      <c r="S330" s="27"/>
      <c r="T330" s="25"/>
      <c r="U330" s="27" t="s">
        <v>702</v>
      </c>
      <c r="V330" s="29" t="s">
        <v>202</v>
      </c>
    </row>
    <row r="331" spans="1:22" ht="26.25" x14ac:dyDescent="0.25">
      <c r="A331" s="52"/>
      <c r="B331" s="31" t="s">
        <v>1045</v>
      </c>
      <c r="C331" s="70"/>
      <c r="D331" s="33"/>
      <c r="E331" s="70" t="s">
        <v>703</v>
      </c>
      <c r="F331" s="37" t="s">
        <v>202</v>
      </c>
      <c r="G331" s="70"/>
      <c r="H331" s="33"/>
      <c r="I331" s="70" t="s">
        <v>703</v>
      </c>
      <c r="J331" s="37" t="s">
        <v>202</v>
      </c>
      <c r="K331" s="70"/>
      <c r="L331" s="33"/>
      <c r="M331" s="70" t="s">
        <v>232</v>
      </c>
      <c r="N331" s="37"/>
      <c r="O331" s="70"/>
      <c r="P331" s="33"/>
      <c r="Q331" s="35">
        <v>14969</v>
      </c>
      <c r="R331" s="37"/>
      <c r="S331" s="70"/>
      <c r="T331" s="33"/>
      <c r="U331" s="70" t="s">
        <v>703</v>
      </c>
      <c r="V331" s="37" t="s">
        <v>202</v>
      </c>
    </row>
    <row r="332" spans="1:22" ht="26.25" x14ac:dyDescent="0.25">
      <c r="A332" s="52"/>
      <c r="B332" s="23" t="s">
        <v>1046</v>
      </c>
      <c r="C332" s="27"/>
      <c r="D332" s="25"/>
      <c r="E332" s="27">
        <v>519</v>
      </c>
      <c r="F332" s="29"/>
      <c r="G332" s="27"/>
      <c r="H332" s="25"/>
      <c r="I332" s="27">
        <v>519</v>
      </c>
      <c r="J332" s="29"/>
      <c r="K332" s="27"/>
      <c r="L332" s="25"/>
      <c r="M332" s="27" t="s">
        <v>232</v>
      </c>
      <c r="N332" s="29"/>
      <c r="O332" s="27"/>
      <c r="P332" s="25"/>
      <c r="Q332" s="27" t="s">
        <v>1047</v>
      </c>
      <c r="R332" s="29" t="s">
        <v>202</v>
      </c>
      <c r="S332" s="27"/>
      <c r="T332" s="25"/>
      <c r="U332" s="27">
        <v>519</v>
      </c>
      <c r="V332" s="29"/>
    </row>
    <row r="333" spans="1:22" ht="26.25" x14ac:dyDescent="0.25">
      <c r="A333" s="52"/>
      <c r="B333" s="31" t="s">
        <v>167</v>
      </c>
      <c r="C333" s="70"/>
      <c r="D333" s="33"/>
      <c r="E333" s="70">
        <v>7</v>
      </c>
      <c r="F333" s="37"/>
      <c r="G333" s="70"/>
      <c r="H333" s="33"/>
      <c r="I333" s="70" t="s">
        <v>232</v>
      </c>
      <c r="J333" s="37"/>
      <c r="K333" s="70"/>
      <c r="L333" s="33"/>
      <c r="M333" s="70" t="s">
        <v>232</v>
      </c>
      <c r="N333" s="37"/>
      <c r="O333" s="70"/>
      <c r="P333" s="33"/>
      <c r="Q333" s="70" t="s">
        <v>232</v>
      </c>
      <c r="R333" s="37"/>
      <c r="S333" s="70"/>
      <c r="T333" s="33"/>
      <c r="U333" s="70">
        <v>7</v>
      </c>
      <c r="V333" s="37"/>
    </row>
    <row r="334" spans="1:22" ht="26.25" x14ac:dyDescent="0.25">
      <c r="A334" s="52"/>
      <c r="B334" s="23" t="s">
        <v>1048</v>
      </c>
      <c r="C334" s="27"/>
      <c r="D334" s="25"/>
      <c r="E334" s="97">
        <v>58521</v>
      </c>
      <c r="F334" s="29"/>
      <c r="G334" s="27"/>
      <c r="H334" s="25"/>
      <c r="I334" s="27" t="s">
        <v>232</v>
      </c>
      <c r="J334" s="29"/>
      <c r="K334" s="27"/>
      <c r="L334" s="25"/>
      <c r="M334" s="27" t="s">
        <v>232</v>
      </c>
      <c r="N334" s="29"/>
      <c r="O334" s="27"/>
      <c r="P334" s="25"/>
      <c r="Q334" s="27" t="s">
        <v>232</v>
      </c>
      <c r="R334" s="29"/>
      <c r="S334" s="27"/>
      <c r="T334" s="25"/>
      <c r="U334" s="97">
        <v>58521</v>
      </c>
      <c r="V334" s="29"/>
    </row>
    <row r="335" spans="1:22" ht="26.25" x14ac:dyDescent="0.25">
      <c r="A335" s="52"/>
      <c r="B335" s="31" t="s">
        <v>171</v>
      </c>
      <c r="C335" s="70"/>
      <c r="D335" s="33"/>
      <c r="E335" s="35">
        <v>2158</v>
      </c>
      <c r="F335" s="37"/>
      <c r="G335" s="70"/>
      <c r="H335" s="33"/>
      <c r="I335" s="70" t="s">
        <v>232</v>
      </c>
      <c r="J335" s="37"/>
      <c r="K335" s="70"/>
      <c r="L335" s="33"/>
      <c r="M335" s="70" t="s">
        <v>232</v>
      </c>
      <c r="N335" s="37"/>
      <c r="O335" s="70"/>
      <c r="P335" s="33"/>
      <c r="Q335" s="70" t="s">
        <v>232</v>
      </c>
      <c r="R335" s="37"/>
      <c r="S335" s="70"/>
      <c r="T335" s="33"/>
      <c r="U335" s="35">
        <v>2158</v>
      </c>
      <c r="V335" s="37"/>
    </row>
    <row r="336" spans="1:22" ht="26.25" x14ac:dyDescent="0.25">
      <c r="A336" s="52"/>
      <c r="B336" s="23" t="s">
        <v>172</v>
      </c>
      <c r="C336" s="27"/>
      <c r="D336" s="25"/>
      <c r="E336" s="27" t="s">
        <v>1049</v>
      </c>
      <c r="F336" s="29" t="s">
        <v>202</v>
      </c>
      <c r="G336" s="27"/>
      <c r="H336" s="25"/>
      <c r="I336" s="27" t="s">
        <v>232</v>
      </c>
      <c r="J336" s="29"/>
      <c r="K336" s="27"/>
      <c r="L336" s="25"/>
      <c r="M336" s="27" t="s">
        <v>232</v>
      </c>
      <c r="N336" s="29"/>
      <c r="O336" s="27"/>
      <c r="P336" s="25"/>
      <c r="Q336" s="27" t="s">
        <v>232</v>
      </c>
      <c r="R336" s="29"/>
      <c r="S336" s="27"/>
      <c r="T336" s="25"/>
      <c r="U336" s="27" t="s">
        <v>1049</v>
      </c>
      <c r="V336" s="29" t="s">
        <v>202</v>
      </c>
    </row>
    <row r="337" spans="1:22" x14ac:dyDescent="0.25">
      <c r="A337" s="52"/>
      <c r="B337" s="33"/>
      <c r="C337" s="70"/>
      <c r="D337" s="33"/>
      <c r="E337" s="70"/>
      <c r="F337" s="37"/>
      <c r="G337" s="70"/>
      <c r="H337" s="33"/>
      <c r="I337" s="70"/>
      <c r="J337" s="37"/>
      <c r="K337" s="70"/>
      <c r="L337" s="33"/>
      <c r="M337" s="70"/>
      <c r="N337" s="37"/>
      <c r="O337" s="70"/>
      <c r="P337" s="33"/>
      <c r="Q337" s="70"/>
      <c r="R337" s="37"/>
      <c r="S337" s="70"/>
      <c r="T337" s="33"/>
      <c r="U337" s="70"/>
      <c r="V337" s="37"/>
    </row>
    <row r="338" spans="1:22" ht="15.75" thickBot="1" x14ac:dyDescent="0.3">
      <c r="A338" s="52"/>
      <c r="B338" s="25" t="s">
        <v>1050</v>
      </c>
      <c r="C338" s="27"/>
      <c r="D338" s="38"/>
      <c r="E338" s="40" t="s">
        <v>232</v>
      </c>
      <c r="F338" s="29"/>
      <c r="G338" s="27"/>
      <c r="H338" s="38"/>
      <c r="I338" s="62">
        <v>56805</v>
      </c>
      <c r="J338" s="29"/>
      <c r="K338" s="27"/>
      <c r="L338" s="38"/>
      <c r="M338" s="40" t="s">
        <v>1051</v>
      </c>
      <c r="N338" s="29" t="s">
        <v>202</v>
      </c>
      <c r="O338" s="27"/>
      <c r="P338" s="38"/>
      <c r="Q338" s="40" t="s">
        <v>1052</v>
      </c>
      <c r="R338" s="29" t="s">
        <v>202</v>
      </c>
      <c r="S338" s="27"/>
      <c r="T338" s="38"/>
      <c r="U338" s="40" t="s">
        <v>232</v>
      </c>
      <c r="V338" s="29"/>
    </row>
    <row r="339" spans="1:22" ht="15.75" thickTop="1" x14ac:dyDescent="0.25">
      <c r="A339" s="52"/>
      <c r="B339" s="31" t="s">
        <v>1053</v>
      </c>
      <c r="C339" s="33"/>
      <c r="D339" s="33" t="s">
        <v>198</v>
      </c>
      <c r="E339" s="35">
        <v>8374</v>
      </c>
      <c r="F339" s="37"/>
      <c r="G339" s="70"/>
      <c r="H339" s="33" t="s">
        <v>198</v>
      </c>
      <c r="I339" s="35">
        <v>83626</v>
      </c>
      <c r="J339" s="37"/>
      <c r="K339" s="70"/>
      <c r="L339" s="33" t="s">
        <v>198</v>
      </c>
      <c r="M339" s="70" t="s">
        <v>1054</v>
      </c>
      <c r="N339" s="37" t="s">
        <v>202</v>
      </c>
      <c r="O339" s="70"/>
      <c r="P339" s="33" t="s">
        <v>198</v>
      </c>
      <c r="Q339" s="35">
        <v>40549</v>
      </c>
      <c r="R339" s="37"/>
      <c r="S339" s="70"/>
      <c r="T339" s="33" t="s">
        <v>198</v>
      </c>
      <c r="U339" s="35">
        <v>8374</v>
      </c>
      <c r="V339" s="37"/>
    </row>
    <row r="340" spans="1:22" x14ac:dyDescent="0.25">
      <c r="A340" s="52"/>
      <c r="B340" s="23" t="s">
        <v>1044</v>
      </c>
      <c r="C340" s="27"/>
      <c r="D340" s="25"/>
      <c r="E340" s="27" t="s">
        <v>852</v>
      </c>
      <c r="F340" s="29" t="s">
        <v>202</v>
      </c>
      <c r="G340" s="27"/>
      <c r="H340" s="25"/>
      <c r="I340" s="27" t="s">
        <v>848</v>
      </c>
      <c r="J340" s="29" t="s">
        <v>202</v>
      </c>
      <c r="K340" s="27"/>
      <c r="L340" s="25"/>
      <c r="M340" s="97">
        <v>18536</v>
      </c>
      <c r="N340" s="29"/>
      <c r="O340" s="27"/>
      <c r="P340" s="25"/>
      <c r="Q340" s="97">
        <v>18701</v>
      </c>
      <c r="R340" s="29"/>
      <c r="S340" s="27"/>
      <c r="T340" s="25"/>
      <c r="U340" s="27" t="s">
        <v>852</v>
      </c>
      <c r="V340" s="29" t="s">
        <v>202</v>
      </c>
    </row>
    <row r="341" spans="1:22" ht="26.25" x14ac:dyDescent="0.25">
      <c r="A341" s="52"/>
      <c r="B341" s="31" t="s">
        <v>164</v>
      </c>
      <c r="C341" s="70"/>
      <c r="D341" s="33"/>
      <c r="E341" s="70">
        <v>103</v>
      </c>
      <c r="F341" s="37"/>
      <c r="G341" s="70"/>
      <c r="H341" s="33"/>
      <c r="I341" s="70">
        <v>103</v>
      </c>
      <c r="J341" s="37"/>
      <c r="K341" s="70"/>
      <c r="L341" s="33"/>
      <c r="M341" s="70" t="s">
        <v>232</v>
      </c>
      <c r="N341" s="37"/>
      <c r="O341" s="70"/>
      <c r="P341" s="33"/>
      <c r="Q341" s="70" t="s">
        <v>1055</v>
      </c>
      <c r="R341" s="37" t="s">
        <v>202</v>
      </c>
      <c r="S341" s="70"/>
      <c r="T341" s="33"/>
      <c r="U341" s="70">
        <v>103</v>
      </c>
      <c r="V341" s="37"/>
    </row>
    <row r="342" spans="1:22" ht="26.25" x14ac:dyDescent="0.25">
      <c r="A342" s="52"/>
      <c r="B342" s="23" t="s">
        <v>1056</v>
      </c>
      <c r="C342" s="27"/>
      <c r="D342" s="25"/>
      <c r="E342" s="27" t="s">
        <v>696</v>
      </c>
      <c r="F342" s="29" t="s">
        <v>202</v>
      </c>
      <c r="G342" s="27"/>
      <c r="H342" s="25"/>
      <c r="I342" s="27" t="s">
        <v>696</v>
      </c>
      <c r="J342" s="29" t="s">
        <v>202</v>
      </c>
      <c r="K342" s="27"/>
      <c r="L342" s="25"/>
      <c r="M342" s="27" t="s">
        <v>232</v>
      </c>
      <c r="N342" s="29"/>
      <c r="O342" s="27"/>
      <c r="P342" s="25"/>
      <c r="Q342" s="97">
        <v>8245</v>
      </c>
      <c r="R342" s="29"/>
      <c r="S342" s="27"/>
      <c r="T342" s="25"/>
      <c r="U342" s="27" t="s">
        <v>696</v>
      </c>
      <c r="V342" s="29" t="s">
        <v>202</v>
      </c>
    </row>
    <row r="343" spans="1:22" ht="26.25" x14ac:dyDescent="0.25">
      <c r="A343" s="52"/>
      <c r="B343" s="31" t="s">
        <v>167</v>
      </c>
      <c r="C343" s="70"/>
      <c r="D343" s="33"/>
      <c r="E343" s="70">
        <v>19</v>
      </c>
      <c r="F343" s="37"/>
      <c r="G343" s="70"/>
      <c r="H343" s="33"/>
      <c r="I343" s="70">
        <v>19</v>
      </c>
      <c r="J343" s="37"/>
      <c r="K343" s="70"/>
      <c r="L343" s="33"/>
      <c r="M343" s="70" t="s">
        <v>232</v>
      </c>
      <c r="N343" s="37"/>
      <c r="O343" s="70"/>
      <c r="P343" s="33"/>
      <c r="Q343" s="70" t="s">
        <v>1057</v>
      </c>
      <c r="R343" s="37" t="s">
        <v>202</v>
      </c>
      <c r="S343" s="70"/>
      <c r="T343" s="33"/>
      <c r="U343" s="70">
        <v>19</v>
      </c>
      <c r="V343" s="37"/>
    </row>
    <row r="344" spans="1:22" ht="26.25" x14ac:dyDescent="0.25">
      <c r="A344" s="52"/>
      <c r="B344" s="23" t="s">
        <v>171</v>
      </c>
      <c r="C344" s="27"/>
      <c r="D344" s="25"/>
      <c r="E344" s="97">
        <v>2730</v>
      </c>
      <c r="F344" s="29"/>
      <c r="G344" s="27"/>
      <c r="H344" s="25"/>
      <c r="I344" s="27" t="s">
        <v>232</v>
      </c>
      <c r="J344" s="29"/>
      <c r="K344" s="27"/>
      <c r="L344" s="25"/>
      <c r="M344" s="27" t="s">
        <v>232</v>
      </c>
      <c r="N344" s="29"/>
      <c r="O344" s="27"/>
      <c r="P344" s="25"/>
      <c r="Q344" s="27" t="s">
        <v>232</v>
      </c>
      <c r="R344" s="29"/>
      <c r="S344" s="27"/>
      <c r="T344" s="25"/>
      <c r="U344" s="97">
        <v>2730</v>
      </c>
      <c r="V344" s="29"/>
    </row>
    <row r="345" spans="1:22" ht="26.25" x14ac:dyDescent="0.25">
      <c r="A345" s="52"/>
      <c r="B345" s="31" t="s">
        <v>172</v>
      </c>
      <c r="C345" s="70"/>
      <c r="D345" s="33"/>
      <c r="E345" s="70" t="s">
        <v>986</v>
      </c>
      <c r="F345" s="37" t="s">
        <v>202</v>
      </c>
      <c r="G345" s="70"/>
      <c r="H345" s="33"/>
      <c r="I345" s="70" t="s">
        <v>232</v>
      </c>
      <c r="J345" s="37"/>
      <c r="K345" s="70"/>
      <c r="L345" s="33"/>
      <c r="M345" s="70" t="s">
        <v>232</v>
      </c>
      <c r="N345" s="37"/>
      <c r="O345" s="70"/>
      <c r="P345" s="33"/>
      <c r="Q345" s="70" t="s">
        <v>232</v>
      </c>
      <c r="R345" s="37"/>
      <c r="S345" s="70"/>
      <c r="T345" s="33"/>
      <c r="U345" s="70" t="s">
        <v>986</v>
      </c>
      <c r="V345" s="37" t="s">
        <v>202</v>
      </c>
    </row>
    <row r="346" spans="1:22" x14ac:dyDescent="0.25">
      <c r="A346" s="52"/>
      <c r="B346" s="23" t="s">
        <v>176</v>
      </c>
      <c r="C346" s="27"/>
      <c r="D346" s="25"/>
      <c r="E346" s="27" t="s">
        <v>335</v>
      </c>
      <c r="F346" s="29" t="s">
        <v>202</v>
      </c>
      <c r="G346" s="27"/>
      <c r="H346" s="25"/>
      <c r="I346" s="27" t="s">
        <v>232</v>
      </c>
      <c r="J346" s="29"/>
      <c r="K346" s="27"/>
      <c r="L346" s="25"/>
      <c r="M346" s="27" t="s">
        <v>232</v>
      </c>
      <c r="N346" s="29"/>
      <c r="O346" s="27"/>
      <c r="P346" s="25"/>
      <c r="Q346" s="27" t="s">
        <v>232</v>
      </c>
      <c r="R346" s="29"/>
      <c r="S346" s="27"/>
      <c r="T346" s="25"/>
      <c r="U346" s="27" t="s">
        <v>335</v>
      </c>
      <c r="V346" s="29" t="s">
        <v>202</v>
      </c>
    </row>
    <row r="347" spans="1:22" x14ac:dyDescent="0.25">
      <c r="A347" s="52"/>
      <c r="B347" s="33"/>
      <c r="C347" s="70"/>
      <c r="D347" s="33"/>
      <c r="E347" s="70"/>
      <c r="F347" s="37"/>
      <c r="G347" s="70"/>
      <c r="H347" s="33"/>
      <c r="I347" s="70"/>
      <c r="J347" s="37"/>
      <c r="K347" s="70"/>
      <c r="L347" s="33"/>
      <c r="M347" s="70"/>
      <c r="N347" s="37"/>
      <c r="O347" s="70"/>
      <c r="P347" s="33"/>
      <c r="Q347" s="70"/>
      <c r="R347" s="37"/>
      <c r="S347" s="70"/>
      <c r="T347" s="33"/>
      <c r="U347" s="70"/>
      <c r="V347" s="37"/>
    </row>
    <row r="348" spans="1:22" ht="15.75" thickBot="1" x14ac:dyDescent="0.3">
      <c r="A348" s="52"/>
      <c r="B348" s="25" t="s">
        <v>1050</v>
      </c>
      <c r="C348" s="27"/>
      <c r="D348" s="38"/>
      <c r="E348" s="40" t="s">
        <v>232</v>
      </c>
      <c r="F348" s="29"/>
      <c r="G348" s="27"/>
      <c r="H348" s="38"/>
      <c r="I348" s="62">
        <v>2337</v>
      </c>
      <c r="J348" s="29"/>
      <c r="K348" s="27"/>
      <c r="L348" s="38"/>
      <c r="M348" s="40" t="s">
        <v>1058</v>
      </c>
      <c r="N348" s="29" t="s">
        <v>202</v>
      </c>
      <c r="O348" s="27"/>
      <c r="P348" s="38"/>
      <c r="Q348" s="40" t="s">
        <v>1059</v>
      </c>
      <c r="R348" s="29" t="s">
        <v>202</v>
      </c>
      <c r="S348" s="27"/>
      <c r="T348" s="38"/>
      <c r="U348" s="40" t="s">
        <v>232</v>
      </c>
      <c r="V348" s="29"/>
    </row>
    <row r="349" spans="1:22" ht="15.75" thickTop="1" x14ac:dyDescent="0.25">
      <c r="A349" s="52"/>
      <c r="B349" s="31" t="s">
        <v>1060</v>
      </c>
      <c r="C349" s="33"/>
      <c r="D349" s="33" t="s">
        <v>198</v>
      </c>
      <c r="E349" s="70" t="s">
        <v>902</v>
      </c>
      <c r="F349" s="37" t="s">
        <v>202</v>
      </c>
      <c r="G349" s="70"/>
      <c r="H349" s="33" t="s">
        <v>198</v>
      </c>
      <c r="I349" s="35">
        <v>40603</v>
      </c>
      <c r="J349" s="37"/>
      <c r="K349" s="70"/>
      <c r="L349" s="33" t="s">
        <v>198</v>
      </c>
      <c r="M349" s="70" t="s">
        <v>903</v>
      </c>
      <c r="N349" s="37" t="s">
        <v>202</v>
      </c>
      <c r="O349" s="70"/>
      <c r="P349" s="33" t="s">
        <v>198</v>
      </c>
      <c r="Q349" s="35">
        <v>67053</v>
      </c>
      <c r="R349" s="37"/>
      <c r="S349" s="33"/>
      <c r="T349" s="33" t="s">
        <v>198</v>
      </c>
      <c r="U349" s="70" t="s">
        <v>902</v>
      </c>
      <c r="V349" s="37" t="s">
        <v>202</v>
      </c>
    </row>
    <row r="350" spans="1:22" x14ac:dyDescent="0.25">
      <c r="A350" s="52"/>
      <c r="B350" s="23" t="s">
        <v>1044</v>
      </c>
      <c r="C350" s="27"/>
      <c r="D350" s="25"/>
      <c r="E350" s="27" t="s">
        <v>837</v>
      </c>
      <c r="F350" s="29" t="s">
        <v>202</v>
      </c>
      <c r="G350" s="27"/>
      <c r="H350" s="25"/>
      <c r="I350" s="27" t="s">
        <v>838</v>
      </c>
      <c r="J350" s="29" t="s">
        <v>202</v>
      </c>
      <c r="K350" s="27"/>
      <c r="L350" s="25"/>
      <c r="M350" s="97">
        <v>14343</v>
      </c>
      <c r="N350" s="29"/>
      <c r="O350" s="27"/>
      <c r="P350" s="25"/>
      <c r="Q350" s="97">
        <v>34862</v>
      </c>
      <c r="R350" s="29"/>
      <c r="S350" s="27"/>
      <c r="T350" s="25"/>
      <c r="U350" s="27" t="s">
        <v>837</v>
      </c>
      <c r="V350" s="29" t="s">
        <v>202</v>
      </c>
    </row>
    <row r="351" spans="1:22" ht="26.25" x14ac:dyDescent="0.25">
      <c r="A351" s="52"/>
      <c r="B351" s="31" t="s">
        <v>164</v>
      </c>
      <c r="C351" s="70"/>
      <c r="D351" s="33"/>
      <c r="E351" s="70" t="s">
        <v>686</v>
      </c>
      <c r="F351" s="37" t="s">
        <v>202</v>
      </c>
      <c r="G351" s="70"/>
      <c r="H351" s="33"/>
      <c r="I351" s="70" t="s">
        <v>686</v>
      </c>
      <c r="J351" s="37" t="s">
        <v>202</v>
      </c>
      <c r="K351" s="70"/>
      <c r="L351" s="33"/>
      <c r="M351" s="70" t="s">
        <v>232</v>
      </c>
      <c r="N351" s="37"/>
      <c r="O351" s="70"/>
      <c r="P351" s="33"/>
      <c r="Q351" s="70">
        <v>161</v>
      </c>
      <c r="R351" s="37"/>
      <c r="S351" s="70"/>
      <c r="T351" s="33"/>
      <c r="U351" s="70" t="s">
        <v>686</v>
      </c>
      <c r="V351" s="37" t="s">
        <v>202</v>
      </c>
    </row>
    <row r="352" spans="1:22" ht="26.25" x14ac:dyDescent="0.25">
      <c r="A352" s="52"/>
      <c r="B352" s="23" t="s">
        <v>1061</v>
      </c>
      <c r="C352" s="27"/>
      <c r="D352" s="25"/>
      <c r="E352" s="97">
        <v>13910</v>
      </c>
      <c r="F352" s="29"/>
      <c r="G352" s="27"/>
      <c r="H352" s="25"/>
      <c r="I352" s="97">
        <v>13910</v>
      </c>
      <c r="J352" s="29"/>
      <c r="K352" s="27"/>
      <c r="L352" s="25"/>
      <c r="M352" s="27" t="s">
        <v>232</v>
      </c>
      <c r="N352" s="29"/>
      <c r="O352" s="27"/>
      <c r="P352" s="25"/>
      <c r="Q352" s="27" t="s">
        <v>1062</v>
      </c>
      <c r="R352" s="29" t="s">
        <v>202</v>
      </c>
      <c r="S352" s="27"/>
      <c r="T352" s="25"/>
      <c r="U352" s="97">
        <v>13910</v>
      </c>
      <c r="V352" s="29"/>
    </row>
    <row r="353" spans="1:22" ht="26.25" x14ac:dyDescent="0.25">
      <c r="A353" s="52"/>
      <c r="B353" s="31" t="s">
        <v>167</v>
      </c>
      <c r="C353" s="70"/>
      <c r="D353" s="33"/>
      <c r="E353" s="70">
        <v>6</v>
      </c>
      <c r="F353" s="37"/>
      <c r="G353" s="70"/>
      <c r="H353" s="33"/>
      <c r="I353" s="70">
        <v>6</v>
      </c>
      <c r="J353" s="37"/>
      <c r="K353" s="70"/>
      <c r="L353" s="33"/>
      <c r="M353" s="70" t="s">
        <v>232</v>
      </c>
      <c r="N353" s="37"/>
      <c r="O353" s="70"/>
      <c r="P353" s="33"/>
      <c r="Q353" s="70" t="s">
        <v>1063</v>
      </c>
      <c r="R353" s="37" t="s">
        <v>202</v>
      </c>
      <c r="S353" s="70"/>
      <c r="T353" s="33"/>
      <c r="U353" s="70">
        <v>6</v>
      </c>
      <c r="V353" s="37"/>
    </row>
    <row r="354" spans="1:22" x14ac:dyDescent="0.25">
      <c r="A354" s="52"/>
      <c r="B354" s="23" t="s">
        <v>179</v>
      </c>
      <c r="C354" s="27"/>
      <c r="D354" s="25"/>
      <c r="E354" s="27">
        <v>6</v>
      </c>
      <c r="F354" s="29"/>
      <c r="G354" s="27"/>
      <c r="H354" s="25"/>
      <c r="I354" s="27">
        <v>6</v>
      </c>
      <c r="J354" s="29"/>
      <c r="K354" s="27"/>
      <c r="L354" s="25"/>
      <c r="M354" s="27" t="s">
        <v>232</v>
      </c>
      <c r="N354" s="29"/>
      <c r="O354" s="27"/>
      <c r="P354" s="25"/>
      <c r="Q354" s="27" t="s">
        <v>1063</v>
      </c>
      <c r="R354" s="29" t="s">
        <v>202</v>
      </c>
      <c r="S354" s="27"/>
      <c r="T354" s="25"/>
      <c r="U354" s="27">
        <v>6</v>
      </c>
      <c r="V354" s="29"/>
    </row>
    <row r="355" spans="1:22" ht="26.25" x14ac:dyDescent="0.25">
      <c r="A355" s="52"/>
      <c r="B355" s="31" t="s">
        <v>1048</v>
      </c>
      <c r="C355" s="70"/>
      <c r="D355" s="33"/>
      <c r="E355" s="35">
        <v>38613</v>
      </c>
      <c r="F355" s="37"/>
      <c r="G355" s="70"/>
      <c r="H355" s="33"/>
      <c r="I355" s="70" t="s">
        <v>232</v>
      </c>
      <c r="J355" s="37"/>
      <c r="K355" s="70"/>
      <c r="L355" s="33"/>
      <c r="M355" s="70" t="s">
        <v>232</v>
      </c>
      <c r="N355" s="37"/>
      <c r="O355" s="70"/>
      <c r="P355" s="33"/>
      <c r="Q355" s="70" t="s">
        <v>232</v>
      </c>
      <c r="R355" s="37"/>
      <c r="S355" s="70"/>
      <c r="T355" s="33"/>
      <c r="U355" s="35">
        <v>38613</v>
      </c>
      <c r="V355" s="37"/>
    </row>
    <row r="356" spans="1:22" ht="26.25" x14ac:dyDescent="0.25">
      <c r="A356" s="52"/>
      <c r="B356" s="23" t="s">
        <v>171</v>
      </c>
      <c r="C356" s="27"/>
      <c r="D356" s="25"/>
      <c r="E356" s="97">
        <v>6117</v>
      </c>
      <c r="F356" s="29"/>
      <c r="G356" s="27"/>
      <c r="H356" s="25"/>
      <c r="I356" s="27" t="s">
        <v>232</v>
      </c>
      <c r="J356" s="29"/>
      <c r="K356" s="27"/>
      <c r="L356" s="25"/>
      <c r="M356" s="27" t="s">
        <v>232</v>
      </c>
      <c r="N356" s="29"/>
      <c r="O356" s="27"/>
      <c r="P356" s="25"/>
      <c r="Q356" s="27" t="s">
        <v>232</v>
      </c>
      <c r="R356" s="29"/>
      <c r="S356" s="27"/>
      <c r="T356" s="25"/>
      <c r="U356" s="97">
        <v>6117</v>
      </c>
      <c r="V356" s="29"/>
    </row>
    <row r="357" spans="1:22" ht="26.25" x14ac:dyDescent="0.25">
      <c r="A357" s="52"/>
      <c r="B357" s="31" t="s">
        <v>172</v>
      </c>
      <c r="C357" s="70"/>
      <c r="D357" s="33"/>
      <c r="E357" s="70" t="s">
        <v>1064</v>
      </c>
      <c r="F357" s="37" t="s">
        <v>202</v>
      </c>
      <c r="G357" s="70"/>
      <c r="H357" s="33"/>
      <c r="I357" s="70" t="s">
        <v>232</v>
      </c>
      <c r="J357" s="37"/>
      <c r="K357" s="70"/>
      <c r="L357" s="33"/>
      <c r="M357" s="70" t="s">
        <v>232</v>
      </c>
      <c r="N357" s="37"/>
      <c r="O357" s="70"/>
      <c r="P357" s="33"/>
      <c r="Q357" s="70" t="s">
        <v>232</v>
      </c>
      <c r="R357" s="37"/>
      <c r="S357" s="70"/>
      <c r="T357" s="33"/>
      <c r="U357" s="70" t="s">
        <v>1064</v>
      </c>
      <c r="V357" s="37" t="s">
        <v>202</v>
      </c>
    </row>
    <row r="358" spans="1:22" ht="26.25" x14ac:dyDescent="0.25">
      <c r="A358" s="52"/>
      <c r="B358" s="23" t="s">
        <v>136</v>
      </c>
      <c r="C358" s="27"/>
      <c r="D358" s="25"/>
      <c r="E358" s="27">
        <v>16</v>
      </c>
      <c r="F358" s="29"/>
      <c r="G358" s="27"/>
      <c r="H358" s="25"/>
      <c r="I358" s="27" t="s">
        <v>232</v>
      </c>
      <c r="J358" s="29"/>
      <c r="K358" s="27"/>
      <c r="L358" s="25"/>
      <c r="M358" s="27" t="s">
        <v>232</v>
      </c>
      <c r="N358" s="29"/>
      <c r="O358" s="27"/>
      <c r="P358" s="25"/>
      <c r="Q358" s="27" t="s">
        <v>232</v>
      </c>
      <c r="R358" s="29"/>
      <c r="S358" s="27"/>
      <c r="T358" s="25"/>
      <c r="U358" s="27">
        <v>16</v>
      </c>
      <c r="V358" s="29"/>
    </row>
    <row r="359" spans="1:22" x14ac:dyDescent="0.25">
      <c r="A359" s="52"/>
      <c r="B359" s="31" t="s">
        <v>176</v>
      </c>
      <c r="C359" s="70"/>
      <c r="D359" s="33"/>
      <c r="E359" s="70" t="s">
        <v>1065</v>
      </c>
      <c r="F359" s="37" t="s">
        <v>202</v>
      </c>
      <c r="G359" s="70"/>
      <c r="H359" s="33"/>
      <c r="I359" s="70" t="s">
        <v>232</v>
      </c>
      <c r="J359" s="37"/>
      <c r="K359" s="70"/>
      <c r="L359" s="33"/>
      <c r="M359" s="70" t="s">
        <v>232</v>
      </c>
      <c r="N359" s="37"/>
      <c r="O359" s="70"/>
      <c r="P359" s="33"/>
      <c r="Q359" s="70" t="s">
        <v>232</v>
      </c>
      <c r="R359" s="37"/>
      <c r="S359" s="70"/>
      <c r="T359" s="33"/>
      <c r="U359" s="70" t="s">
        <v>1065</v>
      </c>
      <c r="V359" s="37" t="s">
        <v>202</v>
      </c>
    </row>
    <row r="360" spans="1:22" x14ac:dyDescent="0.25">
      <c r="A360" s="52"/>
      <c r="B360" s="25"/>
      <c r="C360" s="27"/>
      <c r="D360" s="25"/>
      <c r="E360" s="27"/>
      <c r="F360" s="29"/>
      <c r="G360" s="27"/>
      <c r="H360" s="25"/>
      <c r="I360" s="27"/>
      <c r="J360" s="29"/>
      <c r="K360" s="27"/>
      <c r="L360" s="25"/>
      <c r="M360" s="27"/>
      <c r="N360" s="29"/>
      <c r="O360" s="27"/>
      <c r="P360" s="25"/>
      <c r="Q360" s="27"/>
      <c r="R360" s="29"/>
      <c r="S360" s="27"/>
      <c r="T360" s="25"/>
      <c r="U360" s="27"/>
      <c r="V360" s="29"/>
    </row>
    <row r="361" spans="1:22" ht="15.75" thickBot="1" x14ac:dyDescent="0.3">
      <c r="A361" s="52"/>
      <c r="B361" s="33" t="s">
        <v>1050</v>
      </c>
      <c r="C361" s="70"/>
      <c r="D361" s="103"/>
      <c r="E361" s="105" t="s">
        <v>232</v>
      </c>
      <c r="F361" s="37"/>
      <c r="G361" s="70"/>
      <c r="H361" s="103"/>
      <c r="I361" s="116">
        <v>43880</v>
      </c>
      <c r="J361" s="37"/>
      <c r="K361" s="70"/>
      <c r="L361" s="103"/>
      <c r="M361" s="105" t="s">
        <v>936</v>
      </c>
      <c r="N361" s="37" t="s">
        <v>889</v>
      </c>
      <c r="O361" s="70"/>
      <c r="P361" s="103"/>
      <c r="Q361" s="105" t="s">
        <v>1066</v>
      </c>
      <c r="R361" s="37" t="s">
        <v>202</v>
      </c>
      <c r="S361" s="70"/>
      <c r="T361" s="103"/>
      <c r="U361" s="105" t="s">
        <v>232</v>
      </c>
      <c r="V361" s="37"/>
    </row>
    <row r="362" spans="1:22" ht="15.75" thickTop="1" x14ac:dyDescent="0.25">
      <c r="A362" s="52"/>
      <c r="B362" s="86"/>
      <c r="C362" s="86"/>
      <c r="D362" s="25"/>
      <c r="E362" s="27"/>
      <c r="F362" s="29"/>
      <c r="G362" s="86"/>
      <c r="H362" s="25"/>
      <c r="I362" s="27"/>
      <c r="J362" s="29"/>
      <c r="K362" s="86"/>
      <c r="L362" s="25"/>
      <c r="M362" s="27"/>
      <c r="N362" s="29"/>
      <c r="O362" s="86"/>
      <c r="P362" s="25"/>
      <c r="Q362" s="27"/>
      <c r="R362" s="29"/>
      <c r="S362" s="86"/>
      <c r="T362" s="25"/>
      <c r="U362" s="27"/>
      <c r="V362" s="29"/>
    </row>
    <row r="363" spans="1:22" ht="15.75" thickBot="1" x14ac:dyDescent="0.3">
      <c r="A363" s="52"/>
      <c r="B363" s="31" t="s">
        <v>1067</v>
      </c>
      <c r="C363" s="70"/>
      <c r="D363" s="42" t="s">
        <v>198</v>
      </c>
      <c r="E363" s="72" t="s">
        <v>892</v>
      </c>
      <c r="F363" s="37" t="s">
        <v>202</v>
      </c>
      <c r="G363" s="70"/>
      <c r="H363" s="42" t="s">
        <v>198</v>
      </c>
      <c r="I363" s="44">
        <v>49039</v>
      </c>
      <c r="J363" s="37"/>
      <c r="K363" s="70"/>
      <c r="L363" s="42" t="s">
        <v>198</v>
      </c>
      <c r="M363" s="72" t="s">
        <v>893</v>
      </c>
      <c r="N363" s="37" t="s">
        <v>202</v>
      </c>
      <c r="O363" s="70"/>
      <c r="P363" s="42" t="s">
        <v>198</v>
      </c>
      <c r="Q363" s="44">
        <v>47735</v>
      </c>
      <c r="R363" s="37"/>
      <c r="S363" s="70"/>
      <c r="T363" s="42" t="s">
        <v>198</v>
      </c>
      <c r="U363" s="72" t="s">
        <v>892</v>
      </c>
      <c r="V363" s="37" t="s">
        <v>202</v>
      </c>
    </row>
  </sheetData>
  <mergeCells count="287">
    <mergeCell ref="A323:A363"/>
    <mergeCell ref="B323:V323"/>
    <mergeCell ref="B324:V324"/>
    <mergeCell ref="A153:A322"/>
    <mergeCell ref="B153:V153"/>
    <mergeCell ref="B154:V154"/>
    <mergeCell ref="B210:V210"/>
    <mergeCell ref="B211:V211"/>
    <mergeCell ref="B212:V212"/>
    <mergeCell ref="B266:V266"/>
    <mergeCell ref="B267:V267"/>
    <mergeCell ref="B268:V268"/>
    <mergeCell ref="B45:V45"/>
    <mergeCell ref="B46:V46"/>
    <mergeCell ref="A66:A152"/>
    <mergeCell ref="B66:V66"/>
    <mergeCell ref="B67:V67"/>
    <mergeCell ref="B110:V110"/>
    <mergeCell ref="B111:V111"/>
    <mergeCell ref="B112:V112"/>
    <mergeCell ref="A1:A2"/>
    <mergeCell ref="B1:V1"/>
    <mergeCell ref="B2:V2"/>
    <mergeCell ref="B3:V3"/>
    <mergeCell ref="A4:A65"/>
    <mergeCell ref="B4:V4"/>
    <mergeCell ref="B5:V5"/>
    <mergeCell ref="B24:V24"/>
    <mergeCell ref="B25:V25"/>
    <mergeCell ref="B44:V44"/>
    <mergeCell ref="R325:R327"/>
    <mergeCell ref="S325:S327"/>
    <mergeCell ref="T325:U325"/>
    <mergeCell ref="T326:U326"/>
    <mergeCell ref="T327:U327"/>
    <mergeCell ref="V325:V327"/>
    <mergeCell ref="L325:M325"/>
    <mergeCell ref="L326:M326"/>
    <mergeCell ref="L327:M327"/>
    <mergeCell ref="N325:N327"/>
    <mergeCell ref="O325:O327"/>
    <mergeCell ref="P325:Q325"/>
    <mergeCell ref="P326:Q326"/>
    <mergeCell ref="P327:Q327"/>
    <mergeCell ref="G325:G327"/>
    <mergeCell ref="H325:I325"/>
    <mergeCell ref="H326:I326"/>
    <mergeCell ref="H327:I327"/>
    <mergeCell ref="J325:J327"/>
    <mergeCell ref="K325:K327"/>
    <mergeCell ref="B325:B327"/>
    <mergeCell ref="C325:C327"/>
    <mergeCell ref="D325:E325"/>
    <mergeCell ref="D326:E326"/>
    <mergeCell ref="D327:E327"/>
    <mergeCell ref="F325:F327"/>
    <mergeCell ref="T269:U269"/>
    <mergeCell ref="T270:U270"/>
    <mergeCell ref="V269:V270"/>
    <mergeCell ref="D271:E271"/>
    <mergeCell ref="H271:I271"/>
    <mergeCell ref="L271:M271"/>
    <mergeCell ref="P271:Q271"/>
    <mergeCell ref="T271:U271"/>
    <mergeCell ref="N269:N270"/>
    <mergeCell ref="O269:O270"/>
    <mergeCell ref="P269:Q269"/>
    <mergeCell ref="P270:Q270"/>
    <mergeCell ref="R269:R270"/>
    <mergeCell ref="S269:S270"/>
    <mergeCell ref="H269:I269"/>
    <mergeCell ref="H270:I270"/>
    <mergeCell ref="J269:J270"/>
    <mergeCell ref="K269:K270"/>
    <mergeCell ref="L269:M269"/>
    <mergeCell ref="L270:M270"/>
    <mergeCell ref="B269:B270"/>
    <mergeCell ref="C269:C270"/>
    <mergeCell ref="D269:E269"/>
    <mergeCell ref="D270:E270"/>
    <mergeCell ref="F269:F270"/>
    <mergeCell ref="G269:G270"/>
    <mergeCell ref="R213:R214"/>
    <mergeCell ref="S213:S214"/>
    <mergeCell ref="T213:U213"/>
    <mergeCell ref="T214:U214"/>
    <mergeCell ref="V213:V214"/>
    <mergeCell ref="D215:E215"/>
    <mergeCell ref="H215:I215"/>
    <mergeCell ref="L215:M215"/>
    <mergeCell ref="P215:Q215"/>
    <mergeCell ref="T215:U215"/>
    <mergeCell ref="K213:K214"/>
    <mergeCell ref="L213:M213"/>
    <mergeCell ref="L214:M214"/>
    <mergeCell ref="N213:N214"/>
    <mergeCell ref="O213:O214"/>
    <mergeCell ref="P213:Q213"/>
    <mergeCell ref="P214:Q214"/>
    <mergeCell ref="V155:V156"/>
    <mergeCell ref="B213:B214"/>
    <mergeCell ref="C213:C214"/>
    <mergeCell ref="D213:E213"/>
    <mergeCell ref="D214:E214"/>
    <mergeCell ref="F213:F214"/>
    <mergeCell ref="G213:G214"/>
    <mergeCell ref="H213:I213"/>
    <mergeCell ref="H214:I214"/>
    <mergeCell ref="J213:J214"/>
    <mergeCell ref="N155:N156"/>
    <mergeCell ref="O155:O156"/>
    <mergeCell ref="P155:Q156"/>
    <mergeCell ref="R155:R156"/>
    <mergeCell ref="S155:S156"/>
    <mergeCell ref="T155:U156"/>
    <mergeCell ref="G155:G156"/>
    <mergeCell ref="H155:I155"/>
    <mergeCell ref="H156:I156"/>
    <mergeCell ref="J155:J156"/>
    <mergeCell ref="K155:K156"/>
    <mergeCell ref="L155:M155"/>
    <mergeCell ref="L156:M156"/>
    <mergeCell ref="D118:E118"/>
    <mergeCell ref="H118:I118"/>
    <mergeCell ref="L118:M118"/>
    <mergeCell ref="P118:Q118"/>
    <mergeCell ref="T118:U118"/>
    <mergeCell ref="B155:B156"/>
    <mergeCell ref="C155:C156"/>
    <mergeCell ref="D155:E155"/>
    <mergeCell ref="D156:E156"/>
    <mergeCell ref="F155:F156"/>
    <mergeCell ref="V113:V116"/>
    <mergeCell ref="D117:E117"/>
    <mergeCell ref="H117:I117"/>
    <mergeCell ref="L117:M117"/>
    <mergeCell ref="P117:Q117"/>
    <mergeCell ref="T117:U117"/>
    <mergeCell ref="R113:R116"/>
    <mergeCell ref="S113:S116"/>
    <mergeCell ref="T113:U113"/>
    <mergeCell ref="T114:U114"/>
    <mergeCell ref="T115:U115"/>
    <mergeCell ref="T116:U116"/>
    <mergeCell ref="N113:N116"/>
    <mergeCell ref="O113:O116"/>
    <mergeCell ref="P113:Q113"/>
    <mergeCell ref="P114:Q114"/>
    <mergeCell ref="P115:Q115"/>
    <mergeCell ref="P116:Q116"/>
    <mergeCell ref="J113:J116"/>
    <mergeCell ref="K113:K116"/>
    <mergeCell ref="L113:M113"/>
    <mergeCell ref="L114:M114"/>
    <mergeCell ref="L115:M115"/>
    <mergeCell ref="L116:M116"/>
    <mergeCell ref="D116:E116"/>
    <mergeCell ref="F113:F116"/>
    <mergeCell ref="G113:G116"/>
    <mergeCell ref="H113:I113"/>
    <mergeCell ref="H114:I114"/>
    <mergeCell ref="H115:I115"/>
    <mergeCell ref="H116:I116"/>
    <mergeCell ref="D73:E73"/>
    <mergeCell ref="H73:I73"/>
    <mergeCell ref="L73:M73"/>
    <mergeCell ref="P73:Q73"/>
    <mergeCell ref="T73:U73"/>
    <mergeCell ref="B113:B116"/>
    <mergeCell ref="C113:C116"/>
    <mergeCell ref="D113:E113"/>
    <mergeCell ref="D114:E114"/>
    <mergeCell ref="D115:E115"/>
    <mergeCell ref="V68:V71"/>
    <mergeCell ref="D72:E72"/>
    <mergeCell ref="H72:I72"/>
    <mergeCell ref="L72:M72"/>
    <mergeCell ref="P72:Q72"/>
    <mergeCell ref="T72:U72"/>
    <mergeCell ref="R68:R71"/>
    <mergeCell ref="S68:S71"/>
    <mergeCell ref="T68:U68"/>
    <mergeCell ref="T69:U69"/>
    <mergeCell ref="T70:U70"/>
    <mergeCell ref="T71:U71"/>
    <mergeCell ref="N68:N71"/>
    <mergeCell ref="O68:O71"/>
    <mergeCell ref="P68:Q68"/>
    <mergeCell ref="P69:Q69"/>
    <mergeCell ref="P70:Q70"/>
    <mergeCell ref="P71:Q71"/>
    <mergeCell ref="J68:J71"/>
    <mergeCell ref="K68:K71"/>
    <mergeCell ref="L68:M68"/>
    <mergeCell ref="L69:M69"/>
    <mergeCell ref="L70:M70"/>
    <mergeCell ref="L71:M71"/>
    <mergeCell ref="F68:F71"/>
    <mergeCell ref="G68:G71"/>
    <mergeCell ref="H68:I68"/>
    <mergeCell ref="H69:I69"/>
    <mergeCell ref="H70:I70"/>
    <mergeCell ref="H71:I71"/>
    <mergeCell ref="B68:B71"/>
    <mergeCell ref="C68:C71"/>
    <mergeCell ref="D68:E68"/>
    <mergeCell ref="D69:E69"/>
    <mergeCell ref="D70:E70"/>
    <mergeCell ref="D71:E71"/>
    <mergeCell ref="R47:R49"/>
    <mergeCell ref="S47:S49"/>
    <mergeCell ref="T47:U47"/>
    <mergeCell ref="T48:U48"/>
    <mergeCell ref="T49:U49"/>
    <mergeCell ref="V47:V49"/>
    <mergeCell ref="L47:M47"/>
    <mergeCell ref="L48:M48"/>
    <mergeCell ref="L49:M49"/>
    <mergeCell ref="N47:N49"/>
    <mergeCell ref="O47:O49"/>
    <mergeCell ref="P47:Q47"/>
    <mergeCell ref="P48:Q48"/>
    <mergeCell ref="P49:Q49"/>
    <mergeCell ref="G47:G49"/>
    <mergeCell ref="H47:I47"/>
    <mergeCell ref="H48:I48"/>
    <mergeCell ref="H49:I49"/>
    <mergeCell ref="J47:J49"/>
    <mergeCell ref="K47:K49"/>
    <mergeCell ref="B47:B49"/>
    <mergeCell ref="C47:C49"/>
    <mergeCell ref="D47:E47"/>
    <mergeCell ref="D48:E48"/>
    <mergeCell ref="D49:E49"/>
    <mergeCell ref="F47:F49"/>
    <mergeCell ref="R26:R28"/>
    <mergeCell ref="S26:S28"/>
    <mergeCell ref="T26:U26"/>
    <mergeCell ref="T27:U27"/>
    <mergeCell ref="T28:U28"/>
    <mergeCell ref="V26:V28"/>
    <mergeCell ref="L26:M26"/>
    <mergeCell ref="L27:M27"/>
    <mergeCell ref="L28:M28"/>
    <mergeCell ref="N26:N28"/>
    <mergeCell ref="O26:O28"/>
    <mergeCell ref="P26:Q26"/>
    <mergeCell ref="P27:Q27"/>
    <mergeCell ref="P28:Q28"/>
    <mergeCell ref="G26:G28"/>
    <mergeCell ref="H26:I26"/>
    <mergeCell ref="H27:I27"/>
    <mergeCell ref="H28:I28"/>
    <mergeCell ref="J26:J28"/>
    <mergeCell ref="K26:K28"/>
    <mergeCell ref="B26:B28"/>
    <mergeCell ref="C26:C28"/>
    <mergeCell ref="D26:E26"/>
    <mergeCell ref="D27:E27"/>
    <mergeCell ref="D28:E28"/>
    <mergeCell ref="F26:F28"/>
    <mergeCell ref="R6:R8"/>
    <mergeCell ref="S6:S8"/>
    <mergeCell ref="T6:U6"/>
    <mergeCell ref="T7:U7"/>
    <mergeCell ref="T8:U8"/>
    <mergeCell ref="V6:V8"/>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80</v>
      </c>
      <c r="B1" s="8" t="s">
        <v>1</v>
      </c>
      <c r="C1" s="8"/>
      <c r="D1" s="8"/>
    </row>
    <row r="2" spans="1:4" ht="30" x14ac:dyDescent="0.25">
      <c r="A2" s="1" t="s">
        <v>73</v>
      </c>
      <c r="B2" s="1" t="s">
        <v>2</v>
      </c>
      <c r="C2" s="1" t="s">
        <v>35</v>
      </c>
      <c r="D2" s="1" t="s">
        <v>81</v>
      </c>
    </row>
    <row r="3" spans="1:4" ht="45" x14ac:dyDescent="0.25">
      <c r="A3" s="3" t="s">
        <v>82</v>
      </c>
      <c r="B3" s="4" t="s">
        <v>6</v>
      </c>
      <c r="C3" s="4" t="s">
        <v>6</v>
      </c>
      <c r="D3" s="4" t="s">
        <v>6</v>
      </c>
    </row>
    <row r="4" spans="1:4" x14ac:dyDescent="0.25">
      <c r="A4" s="2" t="s">
        <v>83</v>
      </c>
      <c r="B4" s="6">
        <v>2151972</v>
      </c>
      <c r="C4" s="6">
        <v>1907842</v>
      </c>
      <c r="D4" s="6">
        <v>1755431</v>
      </c>
    </row>
    <row r="5" spans="1:4" x14ac:dyDescent="0.25">
      <c r="A5" s="2" t="s">
        <v>84</v>
      </c>
      <c r="B5" s="5">
        <v>1923489</v>
      </c>
      <c r="C5" s="5">
        <v>1677772</v>
      </c>
      <c r="D5" s="5">
        <v>1545282</v>
      </c>
    </row>
    <row r="6" spans="1:4" x14ac:dyDescent="0.25">
      <c r="A6" s="2" t="s">
        <v>85</v>
      </c>
      <c r="B6" s="5">
        <v>228483</v>
      </c>
      <c r="C6" s="5">
        <v>230070</v>
      </c>
      <c r="D6" s="5">
        <v>210149</v>
      </c>
    </row>
    <row r="7" spans="1:4" x14ac:dyDescent="0.25">
      <c r="A7" s="3" t="s">
        <v>86</v>
      </c>
      <c r="B7" s="4" t="s">
        <v>6</v>
      </c>
      <c r="C7" s="4" t="s">
        <v>6</v>
      </c>
      <c r="D7" s="4" t="s">
        <v>6</v>
      </c>
    </row>
    <row r="8" spans="1:4" x14ac:dyDescent="0.25">
      <c r="A8" s="2" t="s">
        <v>87</v>
      </c>
      <c r="B8" s="5">
        <v>240667</v>
      </c>
      <c r="C8" s="5">
        <v>215996</v>
      </c>
      <c r="D8" s="5">
        <v>207857</v>
      </c>
    </row>
    <row r="9" spans="1:4" x14ac:dyDescent="0.25">
      <c r="A9" s="2" t="s">
        <v>88</v>
      </c>
      <c r="B9" s="5">
        <v>9117</v>
      </c>
      <c r="C9" s="5">
        <v>8565</v>
      </c>
      <c r="D9" s="5">
        <v>10562</v>
      </c>
    </row>
    <row r="10" spans="1:4" x14ac:dyDescent="0.25">
      <c r="A10" s="2" t="s">
        <v>89</v>
      </c>
      <c r="B10" s="5">
        <v>249784</v>
      </c>
      <c r="C10" s="5">
        <v>224561</v>
      </c>
      <c r="D10" s="5">
        <v>218419</v>
      </c>
    </row>
    <row r="11" spans="1:4" x14ac:dyDescent="0.25">
      <c r="A11" s="2" t="s">
        <v>90</v>
      </c>
      <c r="B11" s="5">
        <v>-21301</v>
      </c>
      <c r="C11" s="5">
        <v>5509</v>
      </c>
      <c r="D11" s="5">
        <v>-8270</v>
      </c>
    </row>
    <row r="12" spans="1:4" x14ac:dyDescent="0.25">
      <c r="A12" s="3" t="s">
        <v>91</v>
      </c>
      <c r="B12" s="4" t="s">
        <v>6</v>
      </c>
      <c r="C12" s="4" t="s">
        <v>6</v>
      </c>
      <c r="D12" s="4" t="s">
        <v>6</v>
      </c>
    </row>
    <row r="13" spans="1:4" x14ac:dyDescent="0.25">
      <c r="A13" s="2" t="s">
        <v>92</v>
      </c>
      <c r="B13" s="5">
        <v>28024</v>
      </c>
      <c r="C13" s="5">
        <v>28157</v>
      </c>
      <c r="D13" s="5">
        <v>30510</v>
      </c>
    </row>
    <row r="14" spans="1:4" ht="30" x14ac:dyDescent="0.25">
      <c r="A14" s="2" t="s">
        <v>93</v>
      </c>
      <c r="B14" s="4" t="s">
        <v>6</v>
      </c>
      <c r="C14" s="4" t="s">
        <v>6</v>
      </c>
      <c r="D14" s="5">
        <v>-1676</v>
      </c>
    </row>
    <row r="15" spans="1:4" x14ac:dyDescent="0.25">
      <c r="A15" s="2" t="s">
        <v>94</v>
      </c>
      <c r="B15" s="4">
        <v>306</v>
      </c>
      <c r="C15" s="4">
        <v>-7</v>
      </c>
      <c r="D15" s="4">
        <v>501</v>
      </c>
    </row>
    <row r="16" spans="1:4" ht="30" x14ac:dyDescent="0.25">
      <c r="A16" s="2" t="s">
        <v>95</v>
      </c>
      <c r="B16" s="5">
        <v>-49631</v>
      </c>
      <c r="C16" s="5">
        <v>-22641</v>
      </c>
      <c r="D16" s="5">
        <v>-37605</v>
      </c>
    </row>
    <row r="17" spans="1:4" ht="30" x14ac:dyDescent="0.25">
      <c r="A17" s="2" t="s">
        <v>96</v>
      </c>
      <c r="B17" s="5">
        <v>-9013</v>
      </c>
      <c r="C17" s="4">
        <v>386</v>
      </c>
      <c r="D17" s="4">
        <v>962</v>
      </c>
    </row>
    <row r="18" spans="1:4" x14ac:dyDescent="0.25">
      <c r="A18" s="2" t="s">
        <v>97</v>
      </c>
      <c r="B18" s="5">
        <v>-40618</v>
      </c>
      <c r="C18" s="5">
        <v>-23027</v>
      </c>
      <c r="D18" s="5">
        <v>-38567</v>
      </c>
    </row>
    <row r="19" spans="1:4" ht="45" x14ac:dyDescent="0.25">
      <c r="A19" s="2" t="s">
        <v>98</v>
      </c>
      <c r="B19" s="5">
        <v>80163000</v>
      </c>
      <c r="C19" s="5">
        <v>65452000</v>
      </c>
      <c r="D19" s="5">
        <v>47049000</v>
      </c>
    </row>
    <row r="20" spans="1:4" ht="45" x14ac:dyDescent="0.25">
      <c r="A20" s="2" t="s">
        <v>99</v>
      </c>
      <c r="B20" s="9">
        <v>-0.51</v>
      </c>
      <c r="C20" s="9">
        <v>-0.35</v>
      </c>
      <c r="D20" s="9">
        <v>-0.82</v>
      </c>
    </row>
    <row r="21" spans="1:4" x14ac:dyDescent="0.25">
      <c r="A21" s="3" t="s">
        <v>100</v>
      </c>
      <c r="B21" s="4" t="s">
        <v>6</v>
      </c>
      <c r="C21" s="4" t="s">
        <v>6</v>
      </c>
      <c r="D21" s="4" t="s">
        <v>6</v>
      </c>
    </row>
    <row r="22" spans="1:4" x14ac:dyDescent="0.25">
      <c r="A22" s="2" t="s">
        <v>97</v>
      </c>
      <c r="B22" s="5">
        <v>-40618</v>
      </c>
      <c r="C22" s="5">
        <v>-23027</v>
      </c>
      <c r="D22" s="5">
        <v>-38567</v>
      </c>
    </row>
    <row r="23" spans="1:4" x14ac:dyDescent="0.25">
      <c r="A23" s="3" t="s">
        <v>101</v>
      </c>
      <c r="B23" s="4" t="s">
        <v>6</v>
      </c>
      <c r="C23" s="4" t="s">
        <v>6</v>
      </c>
      <c r="D23" s="4" t="s">
        <v>6</v>
      </c>
    </row>
    <row r="24" spans="1:4" ht="30" x14ac:dyDescent="0.25">
      <c r="A24" s="2" t="s">
        <v>102</v>
      </c>
      <c r="B24" s="4">
        <v>-161</v>
      </c>
      <c r="C24" s="4">
        <v>103</v>
      </c>
      <c r="D24" s="4">
        <v>-92</v>
      </c>
    </row>
    <row r="25" spans="1:4" ht="30" x14ac:dyDescent="0.25">
      <c r="A25" s="2" t="s">
        <v>103</v>
      </c>
      <c r="B25" s="5">
        <v>13910</v>
      </c>
      <c r="C25" s="5">
        <v>-8245</v>
      </c>
      <c r="D25" s="5">
        <v>-14969</v>
      </c>
    </row>
    <row r="26" spans="1:4" ht="30" x14ac:dyDescent="0.25">
      <c r="A26" s="2" t="s">
        <v>104</v>
      </c>
      <c r="B26" s="4" t="s">
        <v>6</v>
      </c>
      <c r="C26" s="4" t="s">
        <v>6</v>
      </c>
      <c r="D26" s="4">
        <v>519</v>
      </c>
    </row>
    <row r="27" spans="1:4" ht="30" x14ac:dyDescent="0.25">
      <c r="A27" s="2" t="s">
        <v>105</v>
      </c>
      <c r="B27" s="5">
        <v>13749</v>
      </c>
      <c r="C27" s="5">
        <v>-8142</v>
      </c>
      <c r="D27" s="5">
        <v>-14542</v>
      </c>
    </row>
    <row r="28" spans="1:4" x14ac:dyDescent="0.25">
      <c r="A28" s="2" t="s">
        <v>106</v>
      </c>
      <c r="B28" s="6">
        <v>-26869</v>
      </c>
      <c r="C28" s="6">
        <v>-31169</v>
      </c>
      <c r="D28" s="6">
        <v>-5310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14</v>
      </c>
      <c r="B1" s="8" t="s">
        <v>1</v>
      </c>
      <c r="C1" s="8"/>
      <c r="D1" s="8"/>
    </row>
    <row r="2" spans="1:4" x14ac:dyDescent="0.25">
      <c r="A2" s="1" t="s">
        <v>1115</v>
      </c>
      <c r="B2" s="1" t="s">
        <v>2</v>
      </c>
      <c r="C2" s="1" t="s">
        <v>35</v>
      </c>
      <c r="D2" s="1" t="s">
        <v>81</v>
      </c>
    </row>
    <row r="3" spans="1:4" x14ac:dyDescent="0.25">
      <c r="A3" s="3" t="s">
        <v>1116</v>
      </c>
      <c r="B3" s="4" t="s">
        <v>6</v>
      </c>
      <c r="C3" s="4" t="s">
        <v>6</v>
      </c>
      <c r="D3" s="4" t="s">
        <v>6</v>
      </c>
    </row>
    <row r="4" spans="1:4" ht="30" x14ac:dyDescent="0.25">
      <c r="A4" s="2" t="s">
        <v>200</v>
      </c>
      <c r="B4" s="6">
        <v>-16</v>
      </c>
      <c r="C4" s="6">
        <v>-12</v>
      </c>
      <c r="D4" s="6">
        <v>-18</v>
      </c>
    </row>
    <row r="5" spans="1:4" x14ac:dyDescent="0.25">
      <c r="A5" s="2" t="s">
        <v>205</v>
      </c>
      <c r="B5" s="5">
        <v>2152</v>
      </c>
      <c r="C5" s="5">
        <v>1908</v>
      </c>
      <c r="D5" s="5">
        <v>1755</v>
      </c>
    </row>
    <row r="6" spans="1:4" x14ac:dyDescent="0.25">
      <c r="A6" s="2" t="s">
        <v>197</v>
      </c>
      <c r="B6" s="4" t="s">
        <v>6</v>
      </c>
      <c r="C6" s="4" t="s">
        <v>6</v>
      </c>
      <c r="D6" s="4" t="s">
        <v>6</v>
      </c>
    </row>
    <row r="7" spans="1:4" x14ac:dyDescent="0.25">
      <c r="A7" s="3" t="s">
        <v>1116</v>
      </c>
      <c r="B7" s="4" t="s">
        <v>6</v>
      </c>
      <c r="C7" s="4" t="s">
        <v>6</v>
      </c>
      <c r="D7" s="4" t="s">
        <v>6</v>
      </c>
    </row>
    <row r="8" spans="1:4" x14ac:dyDescent="0.25">
      <c r="A8" s="2" t="s">
        <v>1117</v>
      </c>
      <c r="B8" s="4">
        <v>968</v>
      </c>
      <c r="C8" s="4">
        <v>806</v>
      </c>
      <c r="D8" s="4">
        <v>705</v>
      </c>
    </row>
    <row r="9" spans="1:4" x14ac:dyDescent="0.25">
      <c r="A9" s="2" t="s">
        <v>199</v>
      </c>
      <c r="B9" s="4" t="s">
        <v>6</v>
      </c>
      <c r="C9" s="4" t="s">
        <v>6</v>
      </c>
      <c r="D9" s="4" t="s">
        <v>6</v>
      </c>
    </row>
    <row r="10" spans="1:4" x14ac:dyDescent="0.25">
      <c r="A10" s="3" t="s">
        <v>1116</v>
      </c>
      <c r="B10" s="4" t="s">
        <v>6</v>
      </c>
      <c r="C10" s="4" t="s">
        <v>6</v>
      </c>
      <c r="D10" s="4" t="s">
        <v>6</v>
      </c>
    </row>
    <row r="11" spans="1:4" x14ac:dyDescent="0.25">
      <c r="A11" s="2" t="s">
        <v>1117</v>
      </c>
      <c r="B11" s="6">
        <v>1200</v>
      </c>
      <c r="C11" s="6">
        <v>1114</v>
      </c>
      <c r="D11" s="6">
        <v>1068</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8.85546875" bestFit="1" customWidth="1"/>
  </cols>
  <sheetData>
    <row r="1" spans="1:2" x14ac:dyDescent="0.25">
      <c r="A1" s="8" t="s">
        <v>1118</v>
      </c>
      <c r="B1" s="1" t="s">
        <v>1</v>
      </c>
    </row>
    <row r="2" spans="1:2" x14ac:dyDescent="0.25">
      <c r="A2" s="8"/>
      <c r="B2" s="1" t="s">
        <v>2</v>
      </c>
    </row>
    <row r="3" spans="1:2" x14ac:dyDescent="0.25">
      <c r="A3" s="8"/>
      <c r="B3" s="1" t="s">
        <v>1119</v>
      </c>
    </row>
    <row r="4" spans="1:2" x14ac:dyDescent="0.25">
      <c r="A4" s="8"/>
      <c r="B4" s="1" t="s">
        <v>1120</v>
      </c>
    </row>
    <row r="5" spans="1:2" x14ac:dyDescent="0.25">
      <c r="A5" s="8"/>
      <c r="B5" s="1" t="s">
        <v>1121</v>
      </c>
    </row>
    <row r="6" spans="1:2" x14ac:dyDescent="0.25">
      <c r="A6" s="8"/>
      <c r="B6" s="1" t="s">
        <v>1122</v>
      </c>
    </row>
    <row r="7" spans="1:2" x14ac:dyDescent="0.25">
      <c r="A7" s="8"/>
      <c r="B7" s="1" t="s">
        <v>1123</v>
      </c>
    </row>
    <row r="8" spans="1:2" ht="45" x14ac:dyDescent="0.25">
      <c r="A8" s="3" t="s">
        <v>184</v>
      </c>
      <c r="B8" s="4" t="s">
        <v>6</v>
      </c>
    </row>
    <row r="9" spans="1:2" x14ac:dyDescent="0.25">
      <c r="A9" s="2" t="s">
        <v>1124</v>
      </c>
      <c r="B9" s="5">
        <v>1700</v>
      </c>
    </row>
    <row r="10" spans="1:2" x14ac:dyDescent="0.25">
      <c r="A10" s="2" t="s">
        <v>1125</v>
      </c>
      <c r="B10" s="5">
        <v>10000</v>
      </c>
    </row>
    <row r="11" spans="1:2" x14ac:dyDescent="0.25">
      <c r="A11" s="2" t="s">
        <v>1126</v>
      </c>
      <c r="B11" s="4">
        <v>750</v>
      </c>
    </row>
    <row r="12" spans="1:2" x14ac:dyDescent="0.25">
      <c r="A12" s="2" t="s">
        <v>1127</v>
      </c>
      <c r="B12" s="5">
        <v>11500</v>
      </c>
    </row>
    <row r="13" spans="1:2" x14ac:dyDescent="0.25">
      <c r="A13" s="2" t="s">
        <v>1128</v>
      </c>
      <c r="B13" s="4">
        <v>50</v>
      </c>
    </row>
  </sheetData>
  <mergeCells count="1">
    <mergeCell ref="A1: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129</v>
      </c>
      <c r="B1" s="8" t="s">
        <v>2</v>
      </c>
      <c r="C1" s="8" t="s">
        <v>35</v>
      </c>
    </row>
    <row r="2" spans="1:3" ht="30" x14ac:dyDescent="0.25">
      <c r="A2" s="1" t="s">
        <v>34</v>
      </c>
      <c r="B2" s="8"/>
      <c r="C2" s="8"/>
    </row>
    <row r="3" spans="1:3" x14ac:dyDescent="0.25">
      <c r="A3" s="3" t="s">
        <v>230</v>
      </c>
      <c r="B3" s="4" t="s">
        <v>6</v>
      </c>
      <c r="C3" s="4" t="s">
        <v>6</v>
      </c>
    </row>
    <row r="4" spans="1:3" x14ac:dyDescent="0.25">
      <c r="A4" s="2" t="s">
        <v>1130</v>
      </c>
      <c r="B4" s="6">
        <v>11681</v>
      </c>
      <c r="C4" s="6">
        <v>9911</v>
      </c>
    </row>
    <row r="5" spans="1:3" x14ac:dyDescent="0.25">
      <c r="A5" s="2" t="s">
        <v>231</v>
      </c>
      <c r="B5" s="4" t="s">
        <v>6</v>
      </c>
      <c r="C5" s="4" t="s">
        <v>6</v>
      </c>
    </row>
    <row r="6" spans="1:3" x14ac:dyDescent="0.25">
      <c r="A6" s="3" t="s">
        <v>230</v>
      </c>
      <c r="B6" s="4" t="s">
        <v>6</v>
      </c>
      <c r="C6" s="4" t="s">
        <v>6</v>
      </c>
    </row>
    <row r="7" spans="1:3" x14ac:dyDescent="0.25">
      <c r="A7" s="2" t="s">
        <v>1130</v>
      </c>
      <c r="B7" s="4" t="s">
        <v>117</v>
      </c>
      <c r="C7" s="4">
        <v>40</v>
      </c>
    </row>
    <row r="8" spans="1:3" x14ac:dyDescent="0.25">
      <c r="A8" s="2" t="s">
        <v>233</v>
      </c>
      <c r="B8" s="4" t="s">
        <v>6</v>
      </c>
      <c r="C8" s="4" t="s">
        <v>6</v>
      </c>
    </row>
    <row r="9" spans="1:3" x14ac:dyDescent="0.25">
      <c r="A9" s="3" t="s">
        <v>230</v>
      </c>
      <c r="B9" s="4" t="s">
        <v>6</v>
      </c>
      <c r="C9" s="4" t="s">
        <v>6</v>
      </c>
    </row>
    <row r="10" spans="1:3" x14ac:dyDescent="0.25">
      <c r="A10" s="2" t="s">
        <v>1130</v>
      </c>
      <c r="B10" s="5">
        <v>7921</v>
      </c>
      <c r="C10" s="5">
        <v>7906</v>
      </c>
    </row>
    <row r="11" spans="1:3" x14ac:dyDescent="0.25">
      <c r="A11" s="2" t="s">
        <v>176</v>
      </c>
      <c r="B11" s="4" t="s">
        <v>6</v>
      </c>
      <c r="C11" s="4" t="s">
        <v>6</v>
      </c>
    </row>
    <row r="12" spans="1:3" x14ac:dyDescent="0.25">
      <c r="A12" s="3" t="s">
        <v>230</v>
      </c>
      <c r="B12" s="4" t="s">
        <v>6</v>
      </c>
      <c r="C12" s="4" t="s">
        <v>6</v>
      </c>
    </row>
    <row r="13" spans="1:3" x14ac:dyDescent="0.25">
      <c r="A13" s="2" t="s">
        <v>1130</v>
      </c>
      <c r="B13" s="6">
        <v>3760</v>
      </c>
      <c r="C13" s="6">
        <v>196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6" width="12.28515625" bestFit="1" customWidth="1"/>
    <col min="7" max="7" width="11.85546875" bestFit="1" customWidth="1"/>
    <col min="8" max="8" width="16.42578125" bestFit="1" customWidth="1"/>
    <col min="9" max="9" width="12.28515625" bestFit="1" customWidth="1"/>
    <col min="10" max="11" width="12.140625" bestFit="1" customWidth="1"/>
  </cols>
  <sheetData>
    <row r="1" spans="1:11" ht="15" customHeight="1" x14ac:dyDescent="0.25">
      <c r="A1" s="8" t="s">
        <v>1131</v>
      </c>
      <c r="B1" s="1" t="s">
        <v>1132</v>
      </c>
      <c r="C1" s="1" t="s">
        <v>1133</v>
      </c>
      <c r="D1" s="8" t="s">
        <v>1</v>
      </c>
      <c r="E1" s="8"/>
      <c r="F1" s="8"/>
      <c r="G1" s="1"/>
      <c r="H1" s="1" t="s">
        <v>1</v>
      </c>
      <c r="I1" s="1"/>
      <c r="J1" s="1"/>
      <c r="K1" s="1"/>
    </row>
    <row r="2" spans="1:11" x14ac:dyDescent="0.25">
      <c r="A2" s="8"/>
      <c r="B2" s="1" t="s">
        <v>1134</v>
      </c>
      <c r="C2" s="8" t="s">
        <v>1136</v>
      </c>
      <c r="D2" s="1" t="s">
        <v>2</v>
      </c>
      <c r="E2" s="8" t="s">
        <v>35</v>
      </c>
      <c r="F2" s="8" t="s">
        <v>81</v>
      </c>
      <c r="G2" s="8" t="s">
        <v>1138</v>
      </c>
      <c r="H2" s="1" t="s">
        <v>2</v>
      </c>
      <c r="I2" s="1" t="s">
        <v>1139</v>
      </c>
      <c r="J2" s="1" t="s">
        <v>2</v>
      </c>
      <c r="K2" s="1" t="s">
        <v>4</v>
      </c>
    </row>
    <row r="3" spans="1:11" x14ac:dyDescent="0.25">
      <c r="A3" s="8"/>
      <c r="B3" s="1" t="s">
        <v>1135</v>
      </c>
      <c r="C3" s="8"/>
      <c r="D3" s="1" t="s">
        <v>1137</v>
      </c>
      <c r="E3" s="8"/>
      <c r="F3" s="8"/>
      <c r="G3" s="8"/>
      <c r="H3" s="1" t="s">
        <v>231</v>
      </c>
      <c r="I3" s="1" t="s">
        <v>231</v>
      </c>
      <c r="J3" s="1" t="s">
        <v>1140</v>
      </c>
      <c r="K3" s="1" t="s">
        <v>1140</v>
      </c>
    </row>
    <row r="4" spans="1:11" ht="30" x14ac:dyDescent="0.25">
      <c r="A4" s="3" t="s">
        <v>1141</v>
      </c>
      <c r="B4" s="4" t="s">
        <v>6</v>
      </c>
      <c r="C4" s="4" t="s">
        <v>6</v>
      </c>
      <c r="D4" s="4" t="s">
        <v>6</v>
      </c>
      <c r="E4" s="4" t="s">
        <v>6</v>
      </c>
      <c r="F4" s="4" t="s">
        <v>6</v>
      </c>
      <c r="G4" s="4" t="s">
        <v>6</v>
      </c>
      <c r="H4" s="4" t="s">
        <v>6</v>
      </c>
      <c r="I4" s="4" t="s">
        <v>6</v>
      </c>
      <c r="J4" s="4" t="s">
        <v>6</v>
      </c>
      <c r="K4" s="4" t="s">
        <v>6</v>
      </c>
    </row>
    <row r="5" spans="1:11" x14ac:dyDescent="0.25">
      <c r="A5" s="2" t="s">
        <v>1142</v>
      </c>
      <c r="B5" s="4" t="s">
        <v>6</v>
      </c>
      <c r="C5" s="4" t="s">
        <v>6</v>
      </c>
      <c r="D5" s="6">
        <v>10100000</v>
      </c>
      <c r="E5" s="6">
        <v>10300000</v>
      </c>
      <c r="F5" s="4" t="s">
        <v>6</v>
      </c>
      <c r="G5" s="4" t="s">
        <v>6</v>
      </c>
      <c r="H5" s="4" t="s">
        <v>6</v>
      </c>
      <c r="I5" s="4" t="s">
        <v>6</v>
      </c>
      <c r="J5" s="4" t="s">
        <v>6</v>
      </c>
      <c r="K5" s="4" t="s">
        <v>6</v>
      </c>
    </row>
    <row r="6" spans="1:11" x14ac:dyDescent="0.25">
      <c r="A6" s="2" t="s">
        <v>1130</v>
      </c>
      <c r="B6" s="4" t="s">
        <v>6</v>
      </c>
      <c r="C6" s="4" t="s">
        <v>6</v>
      </c>
      <c r="D6" s="5">
        <v>11681000</v>
      </c>
      <c r="E6" s="5">
        <v>9911000</v>
      </c>
      <c r="F6" s="4" t="s">
        <v>6</v>
      </c>
      <c r="G6" s="4" t="s">
        <v>6</v>
      </c>
      <c r="H6" s="4" t="s">
        <v>6</v>
      </c>
      <c r="I6" s="4" t="s">
        <v>6</v>
      </c>
      <c r="J6" s="4" t="s">
        <v>6</v>
      </c>
      <c r="K6" s="4" t="s">
        <v>6</v>
      </c>
    </row>
    <row r="7" spans="1:11" ht="30" x14ac:dyDescent="0.25">
      <c r="A7" s="2" t="s">
        <v>1143</v>
      </c>
      <c r="B7" s="4" t="s">
        <v>6</v>
      </c>
      <c r="C7" s="4" t="s">
        <v>6</v>
      </c>
      <c r="D7" s="4" t="s">
        <v>6</v>
      </c>
      <c r="E7" s="4" t="s">
        <v>6</v>
      </c>
      <c r="F7" s="4" t="s">
        <v>6</v>
      </c>
      <c r="G7" s="4" t="s">
        <v>6</v>
      </c>
      <c r="H7" s="4" t="s">
        <v>6</v>
      </c>
      <c r="I7" s="5">
        <v>11800000</v>
      </c>
      <c r="J7" s="4" t="s">
        <v>6</v>
      </c>
      <c r="K7" s="4" t="s">
        <v>6</v>
      </c>
    </row>
    <row r="8" spans="1:11" ht="30" x14ac:dyDescent="0.25">
      <c r="A8" s="2" t="s">
        <v>1144</v>
      </c>
      <c r="B8" s="4" t="s">
        <v>6</v>
      </c>
      <c r="C8" s="4" t="s">
        <v>6</v>
      </c>
      <c r="D8" s="4" t="s">
        <v>6</v>
      </c>
      <c r="E8" s="4" t="s">
        <v>6</v>
      </c>
      <c r="F8" s="4" t="s">
        <v>6</v>
      </c>
      <c r="G8" s="4" t="s">
        <v>6</v>
      </c>
      <c r="H8" s="5">
        <v>10000000</v>
      </c>
      <c r="I8" s="4" t="s">
        <v>6</v>
      </c>
      <c r="J8" s="4" t="s">
        <v>6</v>
      </c>
      <c r="K8" s="4" t="s">
        <v>6</v>
      </c>
    </row>
    <row r="9" spans="1:11" ht="30" x14ac:dyDescent="0.25">
      <c r="A9" s="2" t="s">
        <v>1145</v>
      </c>
      <c r="B9" s="4" t="s">
        <v>6</v>
      </c>
      <c r="C9" s="4" t="s">
        <v>6</v>
      </c>
      <c r="D9" s="4" t="s">
        <v>6</v>
      </c>
      <c r="E9" s="4" t="s">
        <v>6</v>
      </c>
      <c r="F9" s="4" t="s">
        <v>6</v>
      </c>
      <c r="G9" s="4" t="s">
        <v>6</v>
      </c>
      <c r="H9" s="5">
        <v>10000000</v>
      </c>
      <c r="I9" s="4" t="s">
        <v>6</v>
      </c>
      <c r="J9" s="4" t="s">
        <v>6</v>
      </c>
      <c r="K9" s="4" t="s">
        <v>6</v>
      </c>
    </row>
    <row r="10" spans="1:11" x14ac:dyDescent="0.25">
      <c r="A10" s="2" t="s">
        <v>75</v>
      </c>
      <c r="B10" s="4" t="s">
        <v>6</v>
      </c>
      <c r="C10" s="4" t="s">
        <v>6</v>
      </c>
      <c r="D10" s="5">
        <v>4359000</v>
      </c>
      <c r="E10" s="5">
        <v>4720000</v>
      </c>
      <c r="F10" s="4" t="s">
        <v>6</v>
      </c>
      <c r="G10" s="4" t="s">
        <v>6</v>
      </c>
      <c r="H10" s="4" t="s">
        <v>6</v>
      </c>
      <c r="I10" s="4" t="s">
        <v>6</v>
      </c>
      <c r="J10" s="4" t="s">
        <v>6</v>
      </c>
      <c r="K10" s="4" t="s">
        <v>6</v>
      </c>
    </row>
    <row r="11" spans="1:11" ht="60" x14ac:dyDescent="0.25">
      <c r="A11" s="2" t="s">
        <v>1146</v>
      </c>
      <c r="B11" s="4" t="s">
        <v>6</v>
      </c>
      <c r="C11" s="4" t="s">
        <v>6</v>
      </c>
      <c r="D11" s="4" t="s">
        <v>6</v>
      </c>
      <c r="E11" s="4" t="s">
        <v>6</v>
      </c>
      <c r="F11" s="4" t="s">
        <v>6</v>
      </c>
      <c r="G11" s="4" t="s">
        <v>6</v>
      </c>
      <c r="H11" s="4" t="s">
        <v>6</v>
      </c>
      <c r="I11" s="4" t="s">
        <v>6</v>
      </c>
      <c r="J11" s="4" t="s">
        <v>6</v>
      </c>
      <c r="K11" s="5">
        <v>3800000</v>
      </c>
    </row>
    <row r="12" spans="1:11" x14ac:dyDescent="0.25">
      <c r="A12" s="2" t="s">
        <v>1147</v>
      </c>
      <c r="B12" s="4" t="s">
        <v>6</v>
      </c>
      <c r="C12" s="4" t="s">
        <v>6</v>
      </c>
      <c r="D12" s="4" t="s">
        <v>6</v>
      </c>
      <c r="E12" s="4" t="s">
        <v>6</v>
      </c>
      <c r="F12" s="4" t="s">
        <v>6</v>
      </c>
      <c r="G12" s="4" t="s">
        <v>6</v>
      </c>
      <c r="H12" s="4" t="s">
        <v>6</v>
      </c>
      <c r="I12" s="4" t="s">
        <v>6</v>
      </c>
      <c r="J12" s="5">
        <v>300000</v>
      </c>
      <c r="K12" s="4" t="s">
        <v>6</v>
      </c>
    </row>
    <row r="13" spans="1:11" ht="30" x14ac:dyDescent="0.25">
      <c r="A13" s="2" t="s">
        <v>1148</v>
      </c>
      <c r="B13" s="4" t="s">
        <v>6</v>
      </c>
      <c r="C13" s="4" t="s">
        <v>6</v>
      </c>
      <c r="D13" s="4" t="s">
        <v>1149</v>
      </c>
      <c r="E13" s="4" t="s">
        <v>6</v>
      </c>
      <c r="F13" s="4" t="s">
        <v>6</v>
      </c>
      <c r="G13" s="4" t="s">
        <v>6</v>
      </c>
      <c r="H13" s="4" t="s">
        <v>6</v>
      </c>
      <c r="I13" s="4" t="s">
        <v>6</v>
      </c>
      <c r="J13" s="4" t="s">
        <v>6</v>
      </c>
      <c r="K13" s="4" t="s">
        <v>6</v>
      </c>
    </row>
    <row r="14" spans="1:11" ht="30" x14ac:dyDescent="0.25">
      <c r="A14" s="2" t="s">
        <v>1150</v>
      </c>
      <c r="B14" s="4" t="s">
        <v>6</v>
      </c>
      <c r="C14" s="4" t="s">
        <v>6</v>
      </c>
      <c r="D14" s="4" t="s">
        <v>6</v>
      </c>
      <c r="E14" s="4" t="s">
        <v>6</v>
      </c>
      <c r="F14" s="4" t="s">
        <v>6</v>
      </c>
      <c r="G14" s="4" t="s">
        <v>6</v>
      </c>
      <c r="H14" s="4" t="s">
        <v>6</v>
      </c>
      <c r="I14" s="4" t="s">
        <v>6</v>
      </c>
      <c r="J14" s="4" t="s">
        <v>6</v>
      </c>
      <c r="K14" s="5">
        <v>1000000</v>
      </c>
    </row>
    <row r="15" spans="1:11" ht="30" x14ac:dyDescent="0.25">
      <c r="A15" s="2" t="s">
        <v>1151</v>
      </c>
      <c r="B15" s="4" t="s">
        <v>6</v>
      </c>
      <c r="C15" s="4" t="s">
        <v>6</v>
      </c>
      <c r="D15" s="5">
        <v>1798000</v>
      </c>
      <c r="E15" s="5">
        <v>1126000</v>
      </c>
      <c r="F15" s="5">
        <v>1492000</v>
      </c>
      <c r="G15" s="5">
        <v>1670000</v>
      </c>
      <c r="H15" s="4" t="s">
        <v>6</v>
      </c>
      <c r="I15" s="4" t="s">
        <v>6</v>
      </c>
      <c r="J15" s="4" t="s">
        <v>6</v>
      </c>
      <c r="K15" s="4" t="s">
        <v>6</v>
      </c>
    </row>
    <row r="16" spans="1:11" ht="30" x14ac:dyDescent="0.25">
      <c r="A16" s="2" t="s">
        <v>1152</v>
      </c>
      <c r="B16" s="4" t="s">
        <v>6</v>
      </c>
      <c r="C16" s="4" t="s">
        <v>6</v>
      </c>
      <c r="D16" s="4">
        <v>5</v>
      </c>
      <c r="E16" s="4" t="s">
        <v>6</v>
      </c>
      <c r="F16" s="4" t="s">
        <v>6</v>
      </c>
      <c r="G16" s="4" t="s">
        <v>6</v>
      </c>
      <c r="H16" s="4" t="s">
        <v>6</v>
      </c>
      <c r="I16" s="4" t="s">
        <v>6</v>
      </c>
      <c r="J16" s="4" t="s">
        <v>6</v>
      </c>
      <c r="K16" s="4" t="s">
        <v>6</v>
      </c>
    </row>
    <row r="17" spans="1:11" x14ac:dyDescent="0.25">
      <c r="A17" s="2" t="s">
        <v>1153</v>
      </c>
      <c r="B17" s="4" t="s">
        <v>6</v>
      </c>
      <c r="C17" s="4" t="s">
        <v>6</v>
      </c>
      <c r="D17" s="5">
        <v>7600000</v>
      </c>
      <c r="E17" s="5">
        <v>9000000</v>
      </c>
      <c r="F17" s="4" t="s">
        <v>6</v>
      </c>
      <c r="G17" s="4" t="s">
        <v>6</v>
      </c>
      <c r="H17" s="4" t="s">
        <v>6</v>
      </c>
      <c r="I17" s="4" t="s">
        <v>6</v>
      </c>
      <c r="J17" s="4" t="s">
        <v>6</v>
      </c>
      <c r="K17" s="4" t="s">
        <v>6</v>
      </c>
    </row>
    <row r="18" spans="1:11" x14ac:dyDescent="0.25">
      <c r="A18" s="2" t="s">
        <v>1154</v>
      </c>
      <c r="B18" s="4" t="s">
        <v>6</v>
      </c>
      <c r="C18" s="4" t="s">
        <v>6</v>
      </c>
      <c r="D18" s="5">
        <v>6300000</v>
      </c>
      <c r="E18" s="5">
        <v>5500000</v>
      </c>
      <c r="F18" s="4" t="s">
        <v>6</v>
      </c>
      <c r="G18" s="4" t="s">
        <v>6</v>
      </c>
      <c r="H18" s="4" t="s">
        <v>6</v>
      </c>
      <c r="I18" s="4" t="s">
        <v>6</v>
      </c>
      <c r="J18" s="4" t="s">
        <v>6</v>
      </c>
      <c r="K18" s="4" t="s">
        <v>6</v>
      </c>
    </row>
    <row r="19" spans="1:11" ht="45" x14ac:dyDescent="0.25">
      <c r="A19" s="2" t="s">
        <v>1155</v>
      </c>
      <c r="B19" s="4">
        <v>1.0893999999999999</v>
      </c>
      <c r="C19" s="4" t="s">
        <v>6</v>
      </c>
      <c r="D19" s="4" t="s">
        <v>6</v>
      </c>
      <c r="E19" s="4" t="s">
        <v>6</v>
      </c>
      <c r="F19" s="4" t="s">
        <v>6</v>
      </c>
      <c r="G19" s="4" t="s">
        <v>6</v>
      </c>
      <c r="H19" s="4" t="s">
        <v>6</v>
      </c>
      <c r="I19" s="4" t="s">
        <v>6</v>
      </c>
      <c r="J19" s="4" t="s">
        <v>6</v>
      </c>
      <c r="K19" s="4" t="s">
        <v>6</v>
      </c>
    </row>
    <row r="20" spans="1:11" ht="30" x14ac:dyDescent="0.25">
      <c r="A20" s="2" t="s">
        <v>1156</v>
      </c>
      <c r="B20" s="4" t="s">
        <v>6</v>
      </c>
      <c r="C20" s="4" t="s">
        <v>6</v>
      </c>
      <c r="D20" s="4" t="s">
        <v>6</v>
      </c>
      <c r="E20" s="5">
        <v>60079528</v>
      </c>
      <c r="F20" s="5">
        <v>43187315</v>
      </c>
      <c r="G20" s="4" t="s">
        <v>6</v>
      </c>
      <c r="H20" s="4" t="s">
        <v>6</v>
      </c>
      <c r="I20" s="4" t="s">
        <v>6</v>
      </c>
      <c r="J20" s="4" t="s">
        <v>6</v>
      </c>
      <c r="K20" s="4" t="s">
        <v>6</v>
      </c>
    </row>
    <row r="21" spans="1:11" ht="30" x14ac:dyDescent="0.25">
      <c r="A21" s="2" t="s">
        <v>1157</v>
      </c>
      <c r="B21" s="4" t="s">
        <v>6</v>
      </c>
      <c r="C21" s="4" t="s">
        <v>6</v>
      </c>
      <c r="D21" s="4" t="s">
        <v>6</v>
      </c>
      <c r="E21" s="5">
        <v>65451808</v>
      </c>
      <c r="F21" s="5">
        <v>47049102</v>
      </c>
      <c r="G21" s="4" t="s">
        <v>6</v>
      </c>
      <c r="H21" s="4" t="s">
        <v>6</v>
      </c>
      <c r="I21" s="4" t="s">
        <v>6</v>
      </c>
      <c r="J21" s="4" t="s">
        <v>6</v>
      </c>
      <c r="K21" s="4" t="s">
        <v>6</v>
      </c>
    </row>
    <row r="22" spans="1:11" ht="45" x14ac:dyDescent="0.25">
      <c r="A22" s="2" t="s">
        <v>1158</v>
      </c>
      <c r="B22" s="4" t="s">
        <v>6</v>
      </c>
      <c r="C22" s="5">
        <v>5800000</v>
      </c>
      <c r="D22" s="4" t="s">
        <v>6</v>
      </c>
      <c r="E22" s="4" t="s">
        <v>6</v>
      </c>
      <c r="F22" s="4" t="s">
        <v>6</v>
      </c>
      <c r="G22" s="4" t="s">
        <v>6</v>
      </c>
      <c r="H22" s="4" t="s">
        <v>6</v>
      </c>
      <c r="I22" s="4" t="s">
        <v>6</v>
      </c>
      <c r="J22" s="4" t="s">
        <v>6</v>
      </c>
      <c r="K22" s="4" t="s">
        <v>6</v>
      </c>
    </row>
    <row r="23" spans="1:11" ht="30" x14ac:dyDescent="0.25">
      <c r="A23" s="2" t="s">
        <v>1159</v>
      </c>
      <c r="B23" s="4" t="s">
        <v>6</v>
      </c>
      <c r="C23" s="5">
        <v>2200000</v>
      </c>
      <c r="D23" s="4" t="s">
        <v>6</v>
      </c>
      <c r="E23" s="4" t="s">
        <v>6</v>
      </c>
      <c r="F23" s="4" t="s">
        <v>6</v>
      </c>
      <c r="G23" s="4" t="s">
        <v>6</v>
      </c>
      <c r="H23" s="4" t="s">
        <v>6</v>
      </c>
      <c r="I23" s="4" t="s">
        <v>6</v>
      </c>
      <c r="J23" s="4" t="s">
        <v>6</v>
      </c>
      <c r="K23" s="4" t="s">
        <v>6</v>
      </c>
    </row>
    <row r="24" spans="1:11" ht="45" x14ac:dyDescent="0.25">
      <c r="A24" s="2" t="s">
        <v>1160</v>
      </c>
      <c r="B24" s="4" t="s">
        <v>6</v>
      </c>
      <c r="C24" s="5">
        <v>2400000</v>
      </c>
      <c r="D24" s="4" t="s">
        <v>6</v>
      </c>
      <c r="E24" s="4" t="s">
        <v>6</v>
      </c>
      <c r="F24" s="4" t="s">
        <v>6</v>
      </c>
      <c r="G24" s="4" t="s">
        <v>6</v>
      </c>
      <c r="H24" s="4" t="s">
        <v>6</v>
      </c>
      <c r="I24" s="4" t="s">
        <v>6</v>
      </c>
      <c r="J24" s="4" t="s">
        <v>6</v>
      </c>
      <c r="K24" s="4" t="s">
        <v>6</v>
      </c>
    </row>
    <row r="25" spans="1:11" ht="30" x14ac:dyDescent="0.25">
      <c r="A25" s="2" t="s">
        <v>1161</v>
      </c>
      <c r="B25" s="4" t="s">
        <v>6</v>
      </c>
      <c r="C25" s="5">
        <v>1200000</v>
      </c>
      <c r="D25" s="4" t="s">
        <v>6</v>
      </c>
      <c r="E25" s="4" t="s">
        <v>6</v>
      </c>
      <c r="F25" s="4" t="s">
        <v>6</v>
      </c>
      <c r="G25" s="4" t="s">
        <v>6</v>
      </c>
      <c r="H25" s="4" t="s">
        <v>6</v>
      </c>
      <c r="I25" s="4" t="s">
        <v>6</v>
      </c>
      <c r="J25" s="4" t="s">
        <v>6</v>
      </c>
      <c r="K25" s="4" t="s">
        <v>6</v>
      </c>
    </row>
    <row r="26" spans="1:11" ht="30" x14ac:dyDescent="0.25">
      <c r="A26" s="2" t="s">
        <v>1162</v>
      </c>
      <c r="B26" s="4" t="s">
        <v>6</v>
      </c>
      <c r="C26" s="5">
        <v>1400000</v>
      </c>
      <c r="D26" s="4" t="s">
        <v>6</v>
      </c>
      <c r="E26" s="4" t="s">
        <v>6</v>
      </c>
      <c r="F26" s="4" t="s">
        <v>6</v>
      </c>
      <c r="G26" s="4" t="s">
        <v>6</v>
      </c>
      <c r="H26" s="4" t="s">
        <v>6</v>
      </c>
      <c r="I26" s="4" t="s">
        <v>6</v>
      </c>
      <c r="J26" s="4" t="s">
        <v>6</v>
      </c>
      <c r="K26" s="4" t="s">
        <v>6</v>
      </c>
    </row>
    <row r="27" spans="1:11" ht="30" x14ac:dyDescent="0.25">
      <c r="A27" s="2" t="s">
        <v>1163</v>
      </c>
      <c r="B27" s="4" t="s">
        <v>6</v>
      </c>
      <c r="C27" s="5">
        <v>1200000</v>
      </c>
      <c r="D27" s="4" t="s">
        <v>6</v>
      </c>
      <c r="E27" s="4" t="s">
        <v>6</v>
      </c>
      <c r="F27" s="4" t="s">
        <v>6</v>
      </c>
      <c r="G27" s="4" t="s">
        <v>6</v>
      </c>
      <c r="H27" s="4" t="s">
        <v>6</v>
      </c>
      <c r="I27" s="4" t="s">
        <v>6</v>
      </c>
      <c r="J27" s="4" t="s">
        <v>6</v>
      </c>
      <c r="K27" s="4" t="s">
        <v>6</v>
      </c>
    </row>
    <row r="28" spans="1:11" ht="30" x14ac:dyDescent="0.25">
      <c r="A28" s="2" t="s">
        <v>1164</v>
      </c>
      <c r="B28" s="4" t="s">
        <v>6</v>
      </c>
      <c r="C28" s="5">
        <v>200000</v>
      </c>
      <c r="D28" s="4" t="s">
        <v>6</v>
      </c>
      <c r="E28" s="4" t="s">
        <v>6</v>
      </c>
      <c r="F28" s="4" t="s">
        <v>6</v>
      </c>
      <c r="G28" s="4" t="s">
        <v>6</v>
      </c>
      <c r="H28" s="4" t="s">
        <v>6</v>
      </c>
      <c r="I28" s="4" t="s">
        <v>6</v>
      </c>
      <c r="J28" s="4" t="s">
        <v>6</v>
      </c>
      <c r="K28" s="4" t="s">
        <v>6</v>
      </c>
    </row>
    <row r="29" spans="1:11" ht="30" x14ac:dyDescent="0.25">
      <c r="A29" s="2" t="s">
        <v>1165</v>
      </c>
      <c r="B29" s="4" t="s">
        <v>6</v>
      </c>
      <c r="C29" s="4" t="s">
        <v>6</v>
      </c>
      <c r="D29" s="6">
        <v>1636000</v>
      </c>
      <c r="E29" s="6">
        <v>1797000</v>
      </c>
      <c r="F29" s="6">
        <v>1694000</v>
      </c>
      <c r="G29" s="6">
        <v>1786000</v>
      </c>
      <c r="H29" s="4" t="s">
        <v>6</v>
      </c>
      <c r="I29" s="4" t="s">
        <v>6</v>
      </c>
      <c r="J29" s="4" t="s">
        <v>6</v>
      </c>
      <c r="K29" s="4" t="s">
        <v>6</v>
      </c>
    </row>
  </sheetData>
  <mergeCells count="6">
    <mergeCell ref="A1:A3"/>
    <mergeCell ref="D1:F1"/>
    <mergeCell ref="C2:C3"/>
    <mergeCell ref="E2:E3"/>
    <mergeCell ref="F2:F3"/>
    <mergeCell ref="G2:G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166</v>
      </c>
      <c r="B1" s="8" t="s">
        <v>1</v>
      </c>
      <c r="C1" s="8"/>
      <c r="D1" s="8"/>
    </row>
    <row r="2" spans="1:4" x14ac:dyDescent="0.25">
      <c r="A2" s="1" t="s">
        <v>1115</v>
      </c>
      <c r="B2" s="1" t="s">
        <v>2</v>
      </c>
      <c r="C2" s="1" t="s">
        <v>35</v>
      </c>
      <c r="D2" s="1" t="s">
        <v>81</v>
      </c>
    </row>
    <row r="3" spans="1:4" ht="30" x14ac:dyDescent="0.25">
      <c r="A3" s="2" t="s">
        <v>1167</v>
      </c>
      <c r="B3" s="4" t="s">
        <v>6</v>
      </c>
      <c r="C3" s="4" t="s">
        <v>6</v>
      </c>
      <c r="D3" s="4" t="s">
        <v>6</v>
      </c>
    </row>
    <row r="4" spans="1:4" ht="30" x14ac:dyDescent="0.25">
      <c r="A4" s="3" t="s">
        <v>1141</v>
      </c>
      <c r="B4" s="4" t="s">
        <v>6</v>
      </c>
      <c r="C4" s="4" t="s">
        <v>6</v>
      </c>
      <c r="D4" s="4" t="s">
        <v>6</v>
      </c>
    </row>
    <row r="5" spans="1:4" x14ac:dyDescent="0.25">
      <c r="A5" s="2" t="s">
        <v>1168</v>
      </c>
      <c r="B5" s="9">
        <v>99.7</v>
      </c>
      <c r="C5" s="9">
        <v>91.2</v>
      </c>
      <c r="D5" s="9">
        <v>87.9</v>
      </c>
    </row>
    <row r="6" spans="1:4" x14ac:dyDescent="0.25">
      <c r="A6" s="2" t="s">
        <v>1169</v>
      </c>
      <c r="B6" s="9">
        <v>1.2</v>
      </c>
      <c r="C6" s="9">
        <v>1.1000000000000001</v>
      </c>
      <c r="D6" s="9">
        <v>1.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 bestFit="1" customWidth="1"/>
    <col min="5" max="5" width="12.5703125" bestFit="1" customWidth="1"/>
    <col min="6" max="6" width="12.28515625" bestFit="1" customWidth="1"/>
    <col min="7" max="7" width="12" bestFit="1" customWidth="1"/>
    <col min="8" max="8" width="12.5703125" bestFit="1" customWidth="1"/>
    <col min="9" max="11" width="24.5703125" bestFit="1" customWidth="1"/>
    <col min="12" max="14" width="28.5703125" bestFit="1" customWidth="1"/>
    <col min="15" max="15" width="19" bestFit="1" customWidth="1"/>
  </cols>
  <sheetData>
    <row r="1" spans="1:15" ht="15" customHeight="1" x14ac:dyDescent="0.25">
      <c r="A1" s="8" t="s">
        <v>1170</v>
      </c>
      <c r="B1" s="8" t="s">
        <v>1133</v>
      </c>
      <c r="C1" s="8"/>
      <c r="D1" s="8"/>
      <c r="E1" s="8"/>
      <c r="F1" s="8"/>
      <c r="G1" s="8"/>
      <c r="H1" s="8"/>
      <c r="I1" s="8" t="s">
        <v>1</v>
      </c>
      <c r="J1" s="8"/>
      <c r="K1" s="8"/>
      <c r="L1" s="8"/>
      <c r="M1" s="8"/>
      <c r="N1" s="8"/>
      <c r="O1" s="8"/>
    </row>
    <row r="2" spans="1:15" x14ac:dyDescent="0.25">
      <c r="A2" s="8"/>
      <c r="B2" s="8" t="s">
        <v>2</v>
      </c>
      <c r="C2" s="8" t="s">
        <v>1171</v>
      </c>
      <c r="D2" s="8" t="s">
        <v>4</v>
      </c>
      <c r="E2" s="8" t="s">
        <v>1172</v>
      </c>
      <c r="F2" s="8" t="s">
        <v>35</v>
      </c>
      <c r="G2" s="8" t="s">
        <v>1173</v>
      </c>
      <c r="H2" s="8" t="s">
        <v>1174</v>
      </c>
      <c r="I2" s="1" t="s">
        <v>2</v>
      </c>
      <c r="J2" s="1" t="s">
        <v>35</v>
      </c>
      <c r="K2" s="1" t="s">
        <v>81</v>
      </c>
      <c r="L2" s="1" t="s">
        <v>2</v>
      </c>
      <c r="M2" s="1" t="s">
        <v>35</v>
      </c>
      <c r="N2" s="1" t="s">
        <v>81</v>
      </c>
      <c r="O2" s="1" t="s">
        <v>2</v>
      </c>
    </row>
    <row r="3" spans="1:15" x14ac:dyDescent="0.25">
      <c r="A3" s="8"/>
      <c r="B3" s="8"/>
      <c r="C3" s="8"/>
      <c r="D3" s="8"/>
      <c r="E3" s="8"/>
      <c r="F3" s="8"/>
      <c r="G3" s="8"/>
      <c r="H3" s="8"/>
      <c r="I3" s="1" t="s">
        <v>1175</v>
      </c>
      <c r="J3" s="1" t="s">
        <v>1175</v>
      </c>
      <c r="K3" s="1" t="s">
        <v>1175</v>
      </c>
      <c r="L3" s="1" t="s">
        <v>1176</v>
      </c>
      <c r="M3" s="1" t="s">
        <v>1176</v>
      </c>
      <c r="N3" s="1" t="s">
        <v>1176</v>
      </c>
      <c r="O3" s="1" t="s">
        <v>1177</v>
      </c>
    </row>
    <row r="4" spans="1:15" ht="45" x14ac:dyDescent="0.25">
      <c r="A4" s="3" t="s">
        <v>1178</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x14ac:dyDescent="0.25">
      <c r="A5" s="2" t="s">
        <v>1179</v>
      </c>
      <c r="B5" s="5">
        <v>4595650</v>
      </c>
      <c r="C5" s="5">
        <v>5136430</v>
      </c>
      <c r="D5" s="5">
        <v>5203076</v>
      </c>
      <c r="E5" s="5">
        <v>5512899</v>
      </c>
      <c r="F5" s="5">
        <v>4460054</v>
      </c>
      <c r="G5" s="5">
        <v>4515590</v>
      </c>
      <c r="H5" s="5">
        <v>4519590</v>
      </c>
      <c r="I5" s="5">
        <v>1618283</v>
      </c>
      <c r="J5" s="5">
        <v>3554738</v>
      </c>
      <c r="K5" s="5">
        <v>2361424</v>
      </c>
      <c r="L5" s="5">
        <v>4595650</v>
      </c>
      <c r="M5" s="5">
        <v>4460054</v>
      </c>
      <c r="N5" s="5">
        <v>3266740</v>
      </c>
      <c r="O5" s="5">
        <v>2192868</v>
      </c>
    </row>
  </sheetData>
  <mergeCells count="10">
    <mergeCell ref="A1:A3"/>
    <mergeCell ref="B1:H1"/>
    <mergeCell ref="I1:O1"/>
    <mergeCell ref="B2:B3"/>
    <mergeCell ref="C2:C3"/>
    <mergeCell ref="D2:D3"/>
    <mergeCell ref="E2:E3"/>
    <mergeCell ref="F2:F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80</v>
      </c>
      <c r="B1" s="1" t="s">
        <v>1</v>
      </c>
    </row>
    <row r="2" spans="1:2" x14ac:dyDescent="0.25">
      <c r="A2" s="8"/>
      <c r="B2" s="1" t="s">
        <v>2</v>
      </c>
    </row>
    <row r="3" spans="1:2" ht="30" x14ac:dyDescent="0.25">
      <c r="A3" s="2" t="s">
        <v>1181</v>
      </c>
      <c r="B3" s="4" t="s">
        <v>6</v>
      </c>
    </row>
    <row r="4" spans="1:2" ht="45" x14ac:dyDescent="0.25">
      <c r="A4" s="3" t="s">
        <v>1182</v>
      </c>
      <c r="B4" s="4" t="s">
        <v>6</v>
      </c>
    </row>
    <row r="5" spans="1:2" ht="30" x14ac:dyDescent="0.25">
      <c r="A5" s="2" t="s">
        <v>1183</v>
      </c>
      <c r="B5" s="5">
        <v>2969424</v>
      </c>
    </row>
    <row r="6" spans="1:2" x14ac:dyDescent="0.25">
      <c r="A6" s="2" t="s">
        <v>1184</v>
      </c>
      <c r="B6" s="5">
        <v>219286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20" bestFit="1" customWidth="1"/>
    <col min="3" max="4" width="12.28515625" bestFit="1" customWidth="1"/>
  </cols>
  <sheetData>
    <row r="1" spans="1:4" ht="15" customHeight="1" x14ac:dyDescent="0.25">
      <c r="A1" s="1" t="s">
        <v>1185</v>
      </c>
      <c r="B1" s="8" t="s">
        <v>1</v>
      </c>
      <c r="C1" s="8"/>
      <c r="D1" s="8"/>
    </row>
    <row r="2" spans="1:4" x14ac:dyDescent="0.25">
      <c r="A2" s="1" t="s">
        <v>1115</v>
      </c>
      <c r="B2" s="1" t="s">
        <v>2</v>
      </c>
      <c r="C2" s="1" t="s">
        <v>35</v>
      </c>
      <c r="D2" s="1" t="s">
        <v>81</v>
      </c>
    </row>
    <row r="3" spans="1:4" ht="30" x14ac:dyDescent="0.25">
      <c r="A3" s="3" t="s">
        <v>1186</v>
      </c>
      <c r="B3" s="4" t="s">
        <v>6</v>
      </c>
      <c r="C3" s="4" t="s">
        <v>6</v>
      </c>
      <c r="D3" s="4" t="s">
        <v>6</v>
      </c>
    </row>
    <row r="4" spans="1:4" x14ac:dyDescent="0.25">
      <c r="A4" s="2" t="s">
        <v>1187</v>
      </c>
      <c r="B4" s="9">
        <v>9.1</v>
      </c>
      <c r="C4" s="9">
        <v>8.4</v>
      </c>
      <c r="D4" s="9">
        <v>10.4</v>
      </c>
    </row>
    <row r="5" spans="1:4" x14ac:dyDescent="0.25">
      <c r="A5" s="2" t="s">
        <v>1188</v>
      </c>
      <c r="B5" s="4">
        <v>3.9</v>
      </c>
      <c r="C5" s="4">
        <v>7.4</v>
      </c>
      <c r="D5" s="4" t="s">
        <v>6</v>
      </c>
    </row>
    <row r="6" spans="1:4" ht="30" x14ac:dyDescent="0.25">
      <c r="A6" s="2" t="s">
        <v>1189</v>
      </c>
      <c r="B6" s="4" t="s">
        <v>1190</v>
      </c>
      <c r="C6" s="4" t="s">
        <v>6</v>
      </c>
      <c r="D6" s="4" t="s">
        <v>6</v>
      </c>
    </row>
    <row r="7" spans="1:4" ht="30" x14ac:dyDescent="0.25">
      <c r="A7" s="2" t="s">
        <v>1167</v>
      </c>
      <c r="B7" s="4" t="s">
        <v>6</v>
      </c>
      <c r="C7" s="4" t="s">
        <v>6</v>
      </c>
      <c r="D7" s="4" t="s">
        <v>6</v>
      </c>
    </row>
    <row r="8" spans="1:4" ht="30" x14ac:dyDescent="0.25">
      <c r="A8" s="3" t="s">
        <v>1186</v>
      </c>
      <c r="B8" s="4" t="s">
        <v>6</v>
      </c>
      <c r="C8" s="4" t="s">
        <v>6</v>
      </c>
      <c r="D8" s="4" t="s">
        <v>6</v>
      </c>
    </row>
    <row r="9" spans="1:4" x14ac:dyDescent="0.25">
      <c r="A9" s="2" t="s">
        <v>1191</v>
      </c>
      <c r="B9" s="9">
        <v>5.2</v>
      </c>
      <c r="C9" s="9">
        <v>9.9</v>
      </c>
      <c r="D9" s="4" t="s">
        <v>6</v>
      </c>
    </row>
    <row r="10" spans="1:4" x14ac:dyDescent="0.25">
      <c r="A10" s="2" t="s">
        <v>1192</v>
      </c>
      <c r="B10" s="4" t="s">
        <v>6</v>
      </c>
      <c r="C10" s="4" t="s">
        <v>6</v>
      </c>
      <c r="D10" s="4" t="s">
        <v>6</v>
      </c>
    </row>
    <row r="11" spans="1:4" ht="30" x14ac:dyDescent="0.25">
      <c r="A11" s="3" t="s">
        <v>1186</v>
      </c>
      <c r="B11" s="4" t="s">
        <v>6</v>
      </c>
      <c r="C11" s="4" t="s">
        <v>6</v>
      </c>
      <c r="D11" s="4" t="s">
        <v>6</v>
      </c>
    </row>
    <row r="12" spans="1:4" ht="30" x14ac:dyDescent="0.25">
      <c r="A12" s="2" t="s">
        <v>1193</v>
      </c>
      <c r="B12" s="4" t="s">
        <v>1194</v>
      </c>
      <c r="C12" s="4" t="s">
        <v>6</v>
      </c>
      <c r="D12" s="4" t="s">
        <v>6</v>
      </c>
    </row>
    <row r="13" spans="1:4" x14ac:dyDescent="0.25">
      <c r="A13" s="2" t="s">
        <v>1195</v>
      </c>
      <c r="B13" s="4" t="s">
        <v>6</v>
      </c>
      <c r="C13" s="4" t="s">
        <v>6</v>
      </c>
      <c r="D13" s="4" t="s">
        <v>6</v>
      </c>
    </row>
    <row r="14" spans="1:4" ht="30" x14ac:dyDescent="0.25">
      <c r="A14" s="3" t="s">
        <v>1186</v>
      </c>
      <c r="B14" s="4" t="s">
        <v>6</v>
      </c>
      <c r="C14" s="4" t="s">
        <v>6</v>
      </c>
      <c r="D14" s="4" t="s">
        <v>6</v>
      </c>
    </row>
    <row r="15" spans="1:4" ht="30" x14ac:dyDescent="0.25">
      <c r="A15" s="2" t="s">
        <v>1193</v>
      </c>
      <c r="B15" s="4" t="s">
        <v>1196</v>
      </c>
      <c r="C15" s="4" t="s">
        <v>6</v>
      </c>
      <c r="D15" s="4" t="s">
        <v>6</v>
      </c>
    </row>
    <row r="16" spans="1:4" x14ac:dyDescent="0.25">
      <c r="A16" s="2" t="s">
        <v>1197</v>
      </c>
      <c r="B16" s="4" t="s">
        <v>6</v>
      </c>
      <c r="C16" s="4" t="s">
        <v>6</v>
      </c>
      <c r="D16" s="4" t="s">
        <v>6</v>
      </c>
    </row>
    <row r="17" spans="1:4" ht="30" x14ac:dyDescent="0.25">
      <c r="A17" s="3" t="s">
        <v>1186</v>
      </c>
      <c r="B17" s="4" t="s">
        <v>6</v>
      </c>
      <c r="C17" s="4" t="s">
        <v>6</v>
      </c>
      <c r="D17" s="4" t="s">
        <v>6</v>
      </c>
    </row>
    <row r="18" spans="1:4" ht="30" x14ac:dyDescent="0.25">
      <c r="A18" s="2" t="s">
        <v>1193</v>
      </c>
      <c r="B18" s="4" t="s">
        <v>1198</v>
      </c>
      <c r="C18" s="4" t="s">
        <v>6</v>
      </c>
      <c r="D18" s="4" t="s">
        <v>6</v>
      </c>
    </row>
    <row r="19" spans="1:4" x14ac:dyDescent="0.25">
      <c r="A19" s="2" t="s">
        <v>1199</v>
      </c>
      <c r="B19" s="4" t="s">
        <v>6</v>
      </c>
      <c r="C19" s="4" t="s">
        <v>6</v>
      </c>
      <c r="D19" s="4" t="s">
        <v>6</v>
      </c>
    </row>
    <row r="20" spans="1:4" ht="30" x14ac:dyDescent="0.25">
      <c r="A20" s="3" t="s">
        <v>1186</v>
      </c>
      <c r="B20" s="4" t="s">
        <v>6</v>
      </c>
      <c r="C20" s="4" t="s">
        <v>6</v>
      </c>
      <c r="D20" s="4" t="s">
        <v>6</v>
      </c>
    </row>
    <row r="21" spans="1:4" ht="30" x14ac:dyDescent="0.25">
      <c r="A21" s="2" t="s">
        <v>1193</v>
      </c>
      <c r="B21" s="4" t="s">
        <v>1200</v>
      </c>
      <c r="C21" s="4" t="s">
        <v>6</v>
      </c>
      <c r="D21" s="4" t="s">
        <v>6</v>
      </c>
    </row>
    <row r="22" spans="1:4" x14ac:dyDescent="0.25">
      <c r="A22" s="2" t="s">
        <v>1201</v>
      </c>
      <c r="B22" s="4" t="s">
        <v>6</v>
      </c>
      <c r="C22" s="4" t="s">
        <v>6</v>
      </c>
      <c r="D22" s="4" t="s">
        <v>6</v>
      </c>
    </row>
    <row r="23" spans="1:4" ht="30" x14ac:dyDescent="0.25">
      <c r="A23" s="3" t="s">
        <v>1186</v>
      </c>
      <c r="B23" s="4" t="s">
        <v>6</v>
      </c>
      <c r="C23" s="4" t="s">
        <v>6</v>
      </c>
      <c r="D23" s="4" t="s">
        <v>6</v>
      </c>
    </row>
    <row r="24" spans="1:4" ht="30" x14ac:dyDescent="0.25">
      <c r="A24" s="2" t="s">
        <v>1193</v>
      </c>
      <c r="B24" s="4" t="s">
        <v>1194</v>
      </c>
      <c r="C24" s="4" t="s">
        <v>6</v>
      </c>
      <c r="D24" s="4" t="s">
        <v>6</v>
      </c>
    </row>
    <row r="25" spans="1:4" x14ac:dyDescent="0.25">
      <c r="A25" s="2" t="s">
        <v>1202</v>
      </c>
      <c r="B25" s="4" t="s">
        <v>6</v>
      </c>
      <c r="C25" s="4" t="s">
        <v>6</v>
      </c>
      <c r="D25" s="4" t="s">
        <v>6</v>
      </c>
    </row>
    <row r="26" spans="1:4" ht="30" x14ac:dyDescent="0.25">
      <c r="A26" s="3" t="s">
        <v>1186</v>
      </c>
      <c r="B26" s="4" t="s">
        <v>6</v>
      </c>
      <c r="C26" s="4" t="s">
        <v>6</v>
      </c>
      <c r="D26" s="4" t="s">
        <v>6</v>
      </c>
    </row>
    <row r="27" spans="1:4" ht="30" x14ac:dyDescent="0.25">
      <c r="A27" s="2" t="s">
        <v>1193</v>
      </c>
      <c r="B27" s="4" t="s">
        <v>1196</v>
      </c>
      <c r="C27" s="4" t="s">
        <v>6</v>
      </c>
      <c r="D27" s="4" t="s">
        <v>6</v>
      </c>
    </row>
    <row r="28" spans="1:4" x14ac:dyDescent="0.25">
      <c r="A28" s="2" t="s">
        <v>1203</v>
      </c>
      <c r="B28" s="4" t="s">
        <v>6</v>
      </c>
      <c r="C28" s="4" t="s">
        <v>6</v>
      </c>
      <c r="D28" s="4" t="s">
        <v>6</v>
      </c>
    </row>
    <row r="29" spans="1:4" ht="30" x14ac:dyDescent="0.25">
      <c r="A29" s="3" t="s">
        <v>1186</v>
      </c>
      <c r="B29" s="4" t="s">
        <v>6</v>
      </c>
      <c r="C29" s="4" t="s">
        <v>6</v>
      </c>
      <c r="D29" s="4" t="s">
        <v>6</v>
      </c>
    </row>
    <row r="30" spans="1:4" ht="30" x14ac:dyDescent="0.25">
      <c r="A30" s="2" t="s">
        <v>1193</v>
      </c>
      <c r="B30" s="4" t="s">
        <v>1204</v>
      </c>
      <c r="C30" s="4" t="s">
        <v>6</v>
      </c>
      <c r="D30" s="4" t="s">
        <v>6</v>
      </c>
    </row>
    <row r="31" spans="1:4" x14ac:dyDescent="0.25">
      <c r="A31" s="2" t="s">
        <v>1205</v>
      </c>
      <c r="B31" s="4" t="s">
        <v>6</v>
      </c>
      <c r="C31" s="4" t="s">
        <v>6</v>
      </c>
      <c r="D31" s="4" t="s">
        <v>6</v>
      </c>
    </row>
    <row r="32" spans="1:4" ht="30" x14ac:dyDescent="0.25">
      <c r="A32" s="3" t="s">
        <v>1186</v>
      </c>
      <c r="B32" s="4" t="s">
        <v>6</v>
      </c>
      <c r="C32" s="4" t="s">
        <v>6</v>
      </c>
      <c r="D32" s="4" t="s">
        <v>6</v>
      </c>
    </row>
    <row r="33" spans="1:4" ht="30" x14ac:dyDescent="0.25">
      <c r="A33" s="2" t="s">
        <v>1193</v>
      </c>
      <c r="B33" s="4" t="s">
        <v>1206</v>
      </c>
      <c r="C33" s="4" t="s">
        <v>6</v>
      </c>
      <c r="D33" s="4" t="s">
        <v>6</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07</v>
      </c>
      <c r="B1" s="1" t="s">
        <v>1</v>
      </c>
    </row>
    <row r="2" spans="1:2" ht="30" x14ac:dyDescent="0.25">
      <c r="A2" s="1" t="s">
        <v>34</v>
      </c>
      <c r="B2" s="1" t="s">
        <v>2</v>
      </c>
    </row>
    <row r="3" spans="1:2" ht="30" x14ac:dyDescent="0.25">
      <c r="A3" s="3" t="s">
        <v>1208</v>
      </c>
      <c r="B3" s="4" t="s">
        <v>6</v>
      </c>
    </row>
    <row r="4" spans="1:2" x14ac:dyDescent="0.25">
      <c r="A4" s="2" t="s">
        <v>299</v>
      </c>
      <c r="B4" s="6">
        <v>0</v>
      </c>
    </row>
    <row r="5" spans="1:2" x14ac:dyDescent="0.25">
      <c r="A5" s="2" t="s">
        <v>300</v>
      </c>
      <c r="B5" s="5">
        <v>7107</v>
      </c>
    </row>
    <row r="6" spans="1:2" x14ac:dyDescent="0.25">
      <c r="A6" s="2" t="s">
        <v>301</v>
      </c>
      <c r="B6" s="4">
        <v>-179</v>
      </c>
    </row>
    <row r="7" spans="1:2" x14ac:dyDescent="0.25">
      <c r="A7" s="2" t="s">
        <v>305</v>
      </c>
      <c r="B7" s="5">
        <v>-3459</v>
      </c>
    </row>
    <row r="8" spans="1:2" x14ac:dyDescent="0.25">
      <c r="A8" s="2" t="s">
        <v>309</v>
      </c>
      <c r="B8" s="4">
        <v>9</v>
      </c>
    </row>
    <row r="9" spans="1:2" x14ac:dyDescent="0.25">
      <c r="A9" s="2" t="s">
        <v>310</v>
      </c>
      <c r="B9" s="5">
        <v>3478</v>
      </c>
    </row>
    <row r="10" spans="1:2" x14ac:dyDescent="0.25">
      <c r="A10" s="2" t="s">
        <v>1209</v>
      </c>
      <c r="B10" s="4" t="s">
        <v>6</v>
      </c>
    </row>
    <row r="11" spans="1:2" ht="30" x14ac:dyDescent="0.25">
      <c r="A11" s="3" t="s">
        <v>1208</v>
      </c>
      <c r="B11" s="4" t="s">
        <v>6</v>
      </c>
    </row>
    <row r="12" spans="1:2" x14ac:dyDescent="0.25">
      <c r="A12" s="2" t="s">
        <v>299</v>
      </c>
      <c r="B12" s="4">
        <v>0</v>
      </c>
    </row>
    <row r="13" spans="1:2" x14ac:dyDescent="0.25">
      <c r="A13" s="2" t="s">
        <v>300</v>
      </c>
      <c r="B13" s="5">
        <v>5709</v>
      </c>
    </row>
    <row r="14" spans="1:2" x14ac:dyDescent="0.25">
      <c r="A14" s="2" t="s">
        <v>301</v>
      </c>
      <c r="B14" s="4">
        <v>-102</v>
      </c>
    </row>
    <row r="15" spans="1:2" x14ac:dyDescent="0.25">
      <c r="A15" s="2" t="s">
        <v>305</v>
      </c>
      <c r="B15" s="5">
        <v>-3057</v>
      </c>
    </row>
    <row r="16" spans="1:2" x14ac:dyDescent="0.25">
      <c r="A16" s="2" t="s">
        <v>309</v>
      </c>
      <c r="B16" s="4" t="s">
        <v>117</v>
      </c>
    </row>
    <row r="17" spans="1:2" x14ac:dyDescent="0.25">
      <c r="A17" s="2" t="s">
        <v>310</v>
      </c>
      <c r="B17" s="5">
        <v>2550</v>
      </c>
    </row>
    <row r="18" spans="1:2" x14ac:dyDescent="0.25">
      <c r="A18" s="2" t="s">
        <v>1210</v>
      </c>
      <c r="B18" s="4" t="s">
        <v>6</v>
      </c>
    </row>
    <row r="19" spans="1:2" ht="30" x14ac:dyDescent="0.25">
      <c r="A19" s="3" t="s">
        <v>1208</v>
      </c>
      <c r="B19" s="4" t="s">
        <v>6</v>
      </c>
    </row>
    <row r="20" spans="1:2" x14ac:dyDescent="0.25">
      <c r="A20" s="2" t="s">
        <v>299</v>
      </c>
      <c r="B20" s="4">
        <v>0</v>
      </c>
    </row>
    <row r="21" spans="1:2" x14ac:dyDescent="0.25">
      <c r="A21" s="2" t="s">
        <v>300</v>
      </c>
      <c r="B21" s="5">
        <v>1398</v>
      </c>
    </row>
    <row r="22" spans="1:2" x14ac:dyDescent="0.25">
      <c r="A22" s="2" t="s">
        <v>301</v>
      </c>
      <c r="B22" s="4">
        <v>-77</v>
      </c>
    </row>
    <row r="23" spans="1:2" x14ac:dyDescent="0.25">
      <c r="A23" s="2" t="s">
        <v>305</v>
      </c>
      <c r="B23" s="4">
        <v>-402</v>
      </c>
    </row>
    <row r="24" spans="1:2" x14ac:dyDescent="0.25">
      <c r="A24" s="2" t="s">
        <v>309</v>
      </c>
      <c r="B24" s="4">
        <v>9</v>
      </c>
    </row>
    <row r="25" spans="1:2" x14ac:dyDescent="0.25">
      <c r="A25" s="2" t="s">
        <v>310</v>
      </c>
      <c r="B25" s="6">
        <v>92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5" width="12.28515625" bestFit="1" customWidth="1"/>
    <col min="6" max="6" width="12.5703125" bestFit="1" customWidth="1"/>
    <col min="7" max="12" width="36.5703125" bestFit="1" customWidth="1"/>
  </cols>
  <sheetData>
    <row r="1" spans="1:12" ht="15" customHeight="1" x14ac:dyDescent="0.25">
      <c r="A1" s="8" t="s">
        <v>1211</v>
      </c>
      <c r="B1" s="8" t="s">
        <v>1133</v>
      </c>
      <c r="C1" s="8"/>
      <c r="D1" s="1" t="s">
        <v>1</v>
      </c>
      <c r="E1" s="1"/>
      <c r="F1" s="1"/>
      <c r="G1" s="1" t="s">
        <v>1212</v>
      </c>
      <c r="H1" s="1" t="s">
        <v>1133</v>
      </c>
      <c r="I1" s="8" t="s">
        <v>1</v>
      </c>
      <c r="J1" s="8"/>
      <c r="K1" s="8"/>
      <c r="L1" s="8"/>
    </row>
    <row r="2" spans="1:12" x14ac:dyDescent="0.25">
      <c r="A2" s="8"/>
      <c r="B2" s="8" t="s">
        <v>1172</v>
      </c>
      <c r="C2" s="8" t="s">
        <v>1213</v>
      </c>
      <c r="D2" s="8" t="s">
        <v>2</v>
      </c>
      <c r="E2" s="8" t="s">
        <v>35</v>
      </c>
      <c r="F2" s="8" t="s">
        <v>1174</v>
      </c>
      <c r="G2" s="1" t="s">
        <v>1171</v>
      </c>
      <c r="H2" s="1" t="s">
        <v>4</v>
      </c>
      <c r="I2" s="1" t="s">
        <v>2</v>
      </c>
      <c r="J2" s="1" t="s">
        <v>2</v>
      </c>
      <c r="K2" s="1" t="s">
        <v>2</v>
      </c>
      <c r="L2" s="1" t="s">
        <v>2</v>
      </c>
    </row>
    <row r="3" spans="1:12" ht="30" x14ac:dyDescent="0.25">
      <c r="A3" s="8"/>
      <c r="B3" s="8"/>
      <c r="C3" s="8"/>
      <c r="D3" s="8"/>
      <c r="E3" s="8"/>
      <c r="F3" s="8"/>
      <c r="G3" s="1" t="s">
        <v>1167</v>
      </c>
      <c r="H3" s="1" t="s">
        <v>291</v>
      </c>
      <c r="I3" s="1" t="s">
        <v>291</v>
      </c>
      <c r="J3" s="1" t="s">
        <v>291</v>
      </c>
      <c r="K3" s="1" t="s">
        <v>291</v>
      </c>
      <c r="L3" s="1" t="s">
        <v>291</v>
      </c>
    </row>
    <row r="4" spans="1:12" ht="30" x14ac:dyDescent="0.25">
      <c r="A4" s="8"/>
      <c r="B4" s="8"/>
      <c r="C4" s="8"/>
      <c r="D4" s="8"/>
      <c r="E4" s="8"/>
      <c r="F4" s="8"/>
      <c r="G4" s="1"/>
      <c r="H4" s="1" t="s">
        <v>1122</v>
      </c>
      <c r="I4" s="1"/>
      <c r="J4" s="1" t="s">
        <v>1167</v>
      </c>
      <c r="K4" s="1" t="s">
        <v>1210</v>
      </c>
      <c r="L4" s="1" t="s">
        <v>1210</v>
      </c>
    </row>
    <row r="5" spans="1:12" ht="30" x14ac:dyDescent="0.25">
      <c r="A5" s="8"/>
      <c r="B5" s="8"/>
      <c r="C5" s="8"/>
      <c r="D5" s="8"/>
      <c r="E5" s="8"/>
      <c r="F5" s="8"/>
      <c r="G5" s="1"/>
      <c r="H5" s="1"/>
      <c r="I5" s="1"/>
      <c r="J5" s="1"/>
      <c r="K5" s="1"/>
      <c r="L5" s="1" t="s">
        <v>1167</v>
      </c>
    </row>
    <row r="6" spans="1:12" x14ac:dyDescent="0.25">
      <c r="A6" s="8"/>
      <c r="B6" s="8"/>
      <c r="C6" s="8"/>
      <c r="D6" s="8"/>
      <c r="E6" s="8"/>
      <c r="F6" s="8"/>
      <c r="G6" s="1"/>
      <c r="H6" s="1"/>
      <c r="I6" s="1"/>
      <c r="J6" s="1"/>
      <c r="K6" s="1"/>
      <c r="L6" s="1" t="s">
        <v>1214</v>
      </c>
    </row>
    <row r="7" spans="1:12" ht="30" x14ac:dyDescent="0.25">
      <c r="A7" s="3" t="s">
        <v>1208</v>
      </c>
      <c r="B7" s="4" t="s">
        <v>6</v>
      </c>
      <c r="C7" s="4" t="s">
        <v>6</v>
      </c>
      <c r="D7" s="4" t="s">
        <v>6</v>
      </c>
      <c r="E7" s="4" t="s">
        <v>6</v>
      </c>
      <c r="F7" s="4" t="s">
        <v>6</v>
      </c>
      <c r="G7" s="4" t="s">
        <v>6</v>
      </c>
      <c r="H7" s="4" t="s">
        <v>6</v>
      </c>
      <c r="I7" s="4" t="s">
        <v>6</v>
      </c>
      <c r="J7" s="4" t="s">
        <v>6</v>
      </c>
      <c r="K7" s="4" t="s">
        <v>6</v>
      </c>
      <c r="L7" s="4" t="s">
        <v>6</v>
      </c>
    </row>
    <row r="8" spans="1:12" ht="30" x14ac:dyDescent="0.25">
      <c r="A8" s="2" t="s">
        <v>1215</v>
      </c>
      <c r="B8" s="4" t="s">
        <v>6</v>
      </c>
      <c r="C8" s="4" t="s">
        <v>6</v>
      </c>
      <c r="D8" s="4" t="s">
        <v>6</v>
      </c>
      <c r="E8" s="4" t="s">
        <v>6</v>
      </c>
      <c r="F8" s="4" t="s">
        <v>6</v>
      </c>
      <c r="G8" s="4" t="s">
        <v>6</v>
      </c>
      <c r="H8" s="4">
        <v>5</v>
      </c>
      <c r="I8" s="4" t="s">
        <v>6</v>
      </c>
      <c r="J8" s="4" t="s">
        <v>6</v>
      </c>
      <c r="K8" s="4" t="s">
        <v>6</v>
      </c>
      <c r="L8" s="4" t="s">
        <v>6</v>
      </c>
    </row>
    <row r="9" spans="1:12" x14ac:dyDescent="0.25">
      <c r="A9" s="2" t="s">
        <v>115</v>
      </c>
      <c r="B9" s="4" t="s">
        <v>6</v>
      </c>
      <c r="C9" s="4" t="s">
        <v>6</v>
      </c>
      <c r="D9" s="6">
        <v>5607000</v>
      </c>
      <c r="E9" s="4" t="s">
        <v>6</v>
      </c>
      <c r="F9" s="4" t="s">
        <v>6</v>
      </c>
      <c r="G9" s="4" t="s">
        <v>6</v>
      </c>
      <c r="H9" s="4" t="s">
        <v>6</v>
      </c>
      <c r="I9" s="4" t="s">
        <v>6</v>
      </c>
      <c r="J9" s="6">
        <v>5600000</v>
      </c>
      <c r="K9" s="4" t="s">
        <v>6</v>
      </c>
      <c r="L9" s="4" t="s">
        <v>6</v>
      </c>
    </row>
    <row r="10" spans="1:12" ht="45" x14ac:dyDescent="0.25">
      <c r="A10" s="2" t="s">
        <v>1216</v>
      </c>
      <c r="B10" s="4" t="s">
        <v>6</v>
      </c>
      <c r="C10" s="4" t="s">
        <v>6</v>
      </c>
      <c r="D10" s="4" t="s">
        <v>6</v>
      </c>
      <c r="E10" s="4" t="s">
        <v>6</v>
      </c>
      <c r="F10" s="4" t="s">
        <v>6</v>
      </c>
      <c r="G10" s="4" t="s">
        <v>6</v>
      </c>
      <c r="H10" s="4" t="s">
        <v>6</v>
      </c>
      <c r="I10" s="4" t="s">
        <v>6</v>
      </c>
      <c r="J10" s="5">
        <v>2900000</v>
      </c>
      <c r="K10" s="4" t="s">
        <v>6</v>
      </c>
      <c r="L10" s="4" t="s">
        <v>6</v>
      </c>
    </row>
    <row r="11" spans="1:12" ht="30" x14ac:dyDescent="0.25">
      <c r="A11" s="2" t="s">
        <v>1217</v>
      </c>
      <c r="B11" s="4" t="s">
        <v>6</v>
      </c>
      <c r="C11" s="4" t="s">
        <v>6</v>
      </c>
      <c r="D11" s="4" t="s">
        <v>6</v>
      </c>
      <c r="E11" s="4" t="s">
        <v>6</v>
      </c>
      <c r="F11" s="4" t="s">
        <v>6</v>
      </c>
      <c r="G11" s="4" t="s">
        <v>6</v>
      </c>
      <c r="H11" s="4" t="s">
        <v>6</v>
      </c>
      <c r="I11" s="5">
        <v>7107000</v>
      </c>
      <c r="J11" s="4" t="s">
        <v>6</v>
      </c>
      <c r="K11" s="5">
        <v>1398000</v>
      </c>
      <c r="L11" s="5">
        <v>1300000</v>
      </c>
    </row>
    <row r="12" spans="1:12" ht="30" x14ac:dyDescent="0.25">
      <c r="A12" s="2" t="s">
        <v>1218</v>
      </c>
      <c r="B12" s="4" t="s">
        <v>6</v>
      </c>
      <c r="C12" s="4" t="s">
        <v>6</v>
      </c>
      <c r="D12" s="4" t="s">
        <v>6</v>
      </c>
      <c r="E12" s="4" t="s">
        <v>6</v>
      </c>
      <c r="F12" s="4" t="s">
        <v>6</v>
      </c>
      <c r="G12" s="4" t="s">
        <v>6</v>
      </c>
      <c r="H12" s="4" t="s">
        <v>6</v>
      </c>
      <c r="I12" s="4" t="s">
        <v>6</v>
      </c>
      <c r="J12" s="4" t="s">
        <v>6</v>
      </c>
      <c r="K12" s="4" t="s">
        <v>6</v>
      </c>
      <c r="L12" s="4">
        <v>2</v>
      </c>
    </row>
    <row r="13" spans="1:12" x14ac:dyDescent="0.25">
      <c r="A13" s="2" t="s">
        <v>1219</v>
      </c>
      <c r="B13" s="4" t="s">
        <v>6</v>
      </c>
      <c r="C13" s="4" t="s">
        <v>6</v>
      </c>
      <c r="D13" s="4" t="s">
        <v>6</v>
      </c>
      <c r="E13" s="4" t="s">
        <v>6</v>
      </c>
      <c r="F13" s="4" t="s">
        <v>6</v>
      </c>
      <c r="G13" s="4" t="s">
        <v>6</v>
      </c>
      <c r="H13" s="4" t="s">
        <v>6</v>
      </c>
      <c r="I13" s="4" t="s">
        <v>6</v>
      </c>
      <c r="J13" s="5">
        <v>1400000</v>
      </c>
      <c r="K13" s="4" t="s">
        <v>6</v>
      </c>
      <c r="L13" s="4" t="s">
        <v>6</v>
      </c>
    </row>
    <row r="14" spans="1:12" x14ac:dyDescent="0.25">
      <c r="A14" s="2" t="s">
        <v>1220</v>
      </c>
      <c r="B14" s="4" t="s">
        <v>6</v>
      </c>
      <c r="C14" s="4" t="s">
        <v>6</v>
      </c>
      <c r="D14" s="4" t="s">
        <v>6</v>
      </c>
      <c r="E14" s="4" t="s">
        <v>6</v>
      </c>
      <c r="F14" s="5">
        <v>5000000</v>
      </c>
      <c r="G14" s="4" t="s">
        <v>6</v>
      </c>
      <c r="H14" s="4" t="s">
        <v>6</v>
      </c>
      <c r="I14" s="4" t="s">
        <v>6</v>
      </c>
      <c r="J14" s="4" t="s">
        <v>6</v>
      </c>
      <c r="K14" s="4" t="s">
        <v>6</v>
      </c>
      <c r="L14" s="4" t="s">
        <v>6</v>
      </c>
    </row>
    <row r="15" spans="1:12" ht="30" x14ac:dyDescent="0.25">
      <c r="A15" s="2" t="s">
        <v>1221</v>
      </c>
      <c r="B15" s="5">
        <v>300000</v>
      </c>
      <c r="C15" s="5">
        <v>900000</v>
      </c>
      <c r="D15" s="4" t="s">
        <v>6</v>
      </c>
      <c r="E15" s="4" t="s">
        <v>6</v>
      </c>
      <c r="F15" s="4" t="s">
        <v>6</v>
      </c>
      <c r="G15" s="4" t="s">
        <v>6</v>
      </c>
      <c r="H15" s="4" t="s">
        <v>6</v>
      </c>
      <c r="I15" s="4" t="s">
        <v>6</v>
      </c>
      <c r="J15" s="4" t="s">
        <v>6</v>
      </c>
      <c r="K15" s="4" t="s">
        <v>6</v>
      </c>
      <c r="L15" s="4" t="s">
        <v>6</v>
      </c>
    </row>
    <row r="16" spans="1:12" ht="30" x14ac:dyDescent="0.25">
      <c r="A16" s="2" t="s">
        <v>1222</v>
      </c>
      <c r="B16" s="4" t="s">
        <v>6</v>
      </c>
      <c r="C16" s="4" t="s">
        <v>6</v>
      </c>
      <c r="D16" s="5">
        <v>300000</v>
      </c>
      <c r="E16" s="5">
        <v>300000</v>
      </c>
      <c r="F16" s="4" t="s">
        <v>6</v>
      </c>
      <c r="G16" s="4" t="s">
        <v>6</v>
      </c>
      <c r="H16" s="4" t="s">
        <v>6</v>
      </c>
      <c r="I16" s="4" t="s">
        <v>6</v>
      </c>
      <c r="J16" s="4" t="s">
        <v>6</v>
      </c>
      <c r="K16" s="4" t="s">
        <v>6</v>
      </c>
      <c r="L16" s="4" t="s">
        <v>6</v>
      </c>
    </row>
    <row r="17" spans="1:12" x14ac:dyDescent="0.25">
      <c r="A17" s="2" t="s">
        <v>1223</v>
      </c>
      <c r="B17" s="4" t="s">
        <v>6</v>
      </c>
      <c r="C17" s="4" t="s">
        <v>6</v>
      </c>
      <c r="D17" s="7">
        <v>43496</v>
      </c>
      <c r="E17" s="4" t="s">
        <v>6</v>
      </c>
      <c r="F17" s="4" t="s">
        <v>6</v>
      </c>
      <c r="G17" s="4" t="s">
        <v>6</v>
      </c>
      <c r="H17" s="4" t="s">
        <v>6</v>
      </c>
      <c r="I17" s="4" t="s">
        <v>6</v>
      </c>
      <c r="J17" s="4" t="s">
        <v>6</v>
      </c>
      <c r="K17" s="4" t="s">
        <v>6</v>
      </c>
      <c r="L17" s="4" t="s">
        <v>6</v>
      </c>
    </row>
    <row r="18" spans="1:12" x14ac:dyDescent="0.25">
      <c r="A18" s="2" t="s">
        <v>1224</v>
      </c>
      <c r="B18" s="4" t="s">
        <v>6</v>
      </c>
      <c r="C18" s="4" t="s">
        <v>6</v>
      </c>
      <c r="D18" s="4" t="s">
        <v>6</v>
      </c>
      <c r="E18" s="4" t="s">
        <v>6</v>
      </c>
      <c r="F18" s="4" t="s">
        <v>6</v>
      </c>
      <c r="G18" s="6">
        <v>800000</v>
      </c>
      <c r="H18" s="4" t="s">
        <v>6</v>
      </c>
      <c r="I18" s="4" t="s">
        <v>6</v>
      </c>
      <c r="J18" s="4" t="s">
        <v>6</v>
      </c>
      <c r="K18" s="4" t="s">
        <v>6</v>
      </c>
      <c r="L18" s="4" t="s">
        <v>6</v>
      </c>
    </row>
  </sheetData>
  <mergeCells count="8">
    <mergeCell ref="A1:A6"/>
    <mergeCell ref="B1:C1"/>
    <mergeCell ref="I1:L1"/>
    <mergeCell ref="B2:B6"/>
    <mergeCell ref="C2:C6"/>
    <mergeCell ref="D2:D6"/>
    <mergeCell ref="E2:E6"/>
    <mergeCell ref="F2: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07</v>
      </c>
      <c r="B1" s="8" t="s">
        <v>1</v>
      </c>
      <c r="C1" s="8"/>
      <c r="D1" s="8"/>
    </row>
    <row r="2" spans="1:4" ht="30" x14ac:dyDescent="0.25">
      <c r="A2" s="1" t="s">
        <v>34</v>
      </c>
      <c r="B2" s="1" t="s">
        <v>2</v>
      </c>
      <c r="C2" s="1" t="s">
        <v>35</v>
      </c>
      <c r="D2" s="1" t="s">
        <v>81</v>
      </c>
    </row>
    <row r="3" spans="1:4" x14ac:dyDescent="0.25">
      <c r="A3" s="3" t="s">
        <v>108</v>
      </c>
      <c r="B3" s="4" t="s">
        <v>6</v>
      </c>
      <c r="C3" s="4" t="s">
        <v>6</v>
      </c>
      <c r="D3" s="4" t="s">
        <v>6</v>
      </c>
    </row>
    <row r="4" spans="1:4" x14ac:dyDescent="0.25">
      <c r="A4" s="2" t="s">
        <v>97</v>
      </c>
      <c r="B4" s="6">
        <v>-40618</v>
      </c>
      <c r="C4" s="6">
        <v>-23027</v>
      </c>
      <c r="D4" s="6">
        <v>-38567</v>
      </c>
    </row>
    <row r="5" spans="1:4" ht="30" x14ac:dyDescent="0.25">
      <c r="A5" s="3" t="s">
        <v>109</v>
      </c>
      <c r="B5" s="4" t="s">
        <v>6</v>
      </c>
      <c r="C5" s="4" t="s">
        <v>6</v>
      </c>
      <c r="D5" s="4" t="s">
        <v>6</v>
      </c>
    </row>
    <row r="6" spans="1:4" x14ac:dyDescent="0.25">
      <c r="A6" s="2" t="s">
        <v>88</v>
      </c>
      <c r="B6" s="5">
        <v>9117</v>
      </c>
      <c r="C6" s="5">
        <v>8565</v>
      </c>
      <c r="D6" s="5">
        <v>10562</v>
      </c>
    </row>
    <row r="7" spans="1:4" x14ac:dyDescent="0.25">
      <c r="A7" s="2" t="s">
        <v>110</v>
      </c>
      <c r="B7" s="5">
        <v>3184</v>
      </c>
      <c r="C7" s="5">
        <v>3746</v>
      </c>
      <c r="D7" s="5">
        <v>2940</v>
      </c>
    </row>
    <row r="8" spans="1:4" x14ac:dyDescent="0.25">
      <c r="A8" s="2" t="s">
        <v>111</v>
      </c>
      <c r="B8" s="4">
        <v>119</v>
      </c>
      <c r="C8" s="4" t="s">
        <v>6</v>
      </c>
      <c r="D8" s="4" t="s">
        <v>6</v>
      </c>
    </row>
    <row r="9" spans="1:4" x14ac:dyDescent="0.25">
      <c r="A9" s="2" t="s">
        <v>112</v>
      </c>
      <c r="B9" s="5">
        <v>-5220</v>
      </c>
      <c r="C9" s="5">
        <v>-9885</v>
      </c>
      <c r="D9" s="5">
        <v>-10604</v>
      </c>
    </row>
    <row r="10" spans="1:4" ht="30" x14ac:dyDescent="0.25">
      <c r="A10" s="2" t="s">
        <v>113</v>
      </c>
      <c r="B10" s="4" t="s">
        <v>6</v>
      </c>
      <c r="C10" s="4">
        <v>-476</v>
      </c>
      <c r="D10" s="5">
        <v>-1230</v>
      </c>
    </row>
    <row r="11" spans="1:4" ht="30" x14ac:dyDescent="0.25">
      <c r="A11" s="2" t="s">
        <v>93</v>
      </c>
      <c r="B11" s="4" t="s">
        <v>6</v>
      </c>
      <c r="C11" s="4" t="s">
        <v>6</v>
      </c>
      <c r="D11" s="5">
        <v>-1676</v>
      </c>
    </row>
    <row r="12" spans="1:4" x14ac:dyDescent="0.25">
      <c r="A12" s="2" t="s">
        <v>114</v>
      </c>
      <c r="B12" s="5">
        <v>1321</v>
      </c>
      <c r="C12" s="4">
        <v>-30</v>
      </c>
      <c r="D12" s="4">
        <v>-291</v>
      </c>
    </row>
    <row r="13" spans="1:4" x14ac:dyDescent="0.25">
      <c r="A13" s="2" t="s">
        <v>115</v>
      </c>
      <c r="B13" s="5">
        <v>5607</v>
      </c>
      <c r="C13" s="4" t="s">
        <v>6</v>
      </c>
      <c r="D13" s="4" t="s">
        <v>6</v>
      </c>
    </row>
    <row r="14" spans="1:4" ht="30" x14ac:dyDescent="0.25">
      <c r="A14" s="2" t="s">
        <v>116</v>
      </c>
      <c r="B14" s="4" t="s">
        <v>117</v>
      </c>
      <c r="C14" s="4" t="s">
        <v>6</v>
      </c>
      <c r="D14" s="5">
        <v>-1971</v>
      </c>
    </row>
    <row r="15" spans="1:4" ht="30" x14ac:dyDescent="0.25">
      <c r="A15" s="2" t="s">
        <v>118</v>
      </c>
      <c r="B15" s="4">
        <v>-300</v>
      </c>
      <c r="C15" s="5">
        <v>-5875</v>
      </c>
      <c r="D15" s="4" t="s">
        <v>6</v>
      </c>
    </row>
    <row r="16" spans="1:4" x14ac:dyDescent="0.25">
      <c r="A16" s="2" t="s">
        <v>119</v>
      </c>
      <c r="B16" s="4">
        <v>-5</v>
      </c>
      <c r="C16" s="4">
        <v>-20</v>
      </c>
      <c r="D16" s="4">
        <v>-25</v>
      </c>
    </row>
    <row r="17" spans="1:4" ht="30" x14ac:dyDescent="0.25">
      <c r="A17" s="2" t="s">
        <v>120</v>
      </c>
      <c r="B17" s="5">
        <v>-8894</v>
      </c>
      <c r="C17" s="4" t="s">
        <v>6</v>
      </c>
      <c r="D17" s="4" t="s">
        <v>6</v>
      </c>
    </row>
    <row r="18" spans="1:4" x14ac:dyDescent="0.25">
      <c r="A18" s="2" t="s">
        <v>121</v>
      </c>
      <c r="B18" s="5">
        <v>4591</v>
      </c>
      <c r="C18" s="5">
        <v>3942</v>
      </c>
      <c r="D18" s="5">
        <v>1774</v>
      </c>
    </row>
    <row r="19" spans="1:4" ht="30" x14ac:dyDescent="0.25">
      <c r="A19" s="2" t="s">
        <v>122</v>
      </c>
      <c r="B19" s="5">
        <v>3222</v>
      </c>
      <c r="C19" s="5">
        <v>2797</v>
      </c>
      <c r="D19" s="5">
        <v>1974</v>
      </c>
    </row>
    <row r="20" spans="1:4" ht="30" x14ac:dyDescent="0.25">
      <c r="A20" s="2" t="s">
        <v>123</v>
      </c>
      <c r="B20" s="5">
        <v>2895</v>
      </c>
      <c r="C20" s="4" t="s">
        <v>6</v>
      </c>
      <c r="D20" s="4" t="s">
        <v>6</v>
      </c>
    </row>
    <row r="21" spans="1:4" ht="45" x14ac:dyDescent="0.25">
      <c r="A21" s="2" t="s">
        <v>124</v>
      </c>
      <c r="B21" s="5">
        <v>-1810</v>
      </c>
      <c r="C21" s="4">
        <v>695</v>
      </c>
      <c r="D21" s="4">
        <v>987</v>
      </c>
    </row>
    <row r="22" spans="1:4" x14ac:dyDescent="0.25">
      <c r="A22" s="2" t="s">
        <v>125</v>
      </c>
      <c r="B22" s="5">
        <v>-9152</v>
      </c>
      <c r="C22" s="4">
        <v>-657</v>
      </c>
      <c r="D22" s="5">
        <v>-3181</v>
      </c>
    </row>
    <row r="23" spans="1:4" ht="30" x14ac:dyDescent="0.25">
      <c r="A23" s="2" t="s">
        <v>126</v>
      </c>
      <c r="B23" s="5">
        <v>-35943</v>
      </c>
      <c r="C23" s="5">
        <v>-20225</v>
      </c>
      <c r="D23" s="5">
        <v>-39308</v>
      </c>
    </row>
    <row r="24" spans="1:4" x14ac:dyDescent="0.25">
      <c r="A24" s="3" t="s">
        <v>127</v>
      </c>
      <c r="B24" s="4" t="s">
        <v>6</v>
      </c>
      <c r="C24" s="4" t="s">
        <v>6</v>
      </c>
      <c r="D24" s="4" t="s">
        <v>6</v>
      </c>
    </row>
    <row r="25" spans="1:4" x14ac:dyDescent="0.25">
      <c r="A25" s="2" t="s">
        <v>128</v>
      </c>
      <c r="B25" s="5">
        <v>7168</v>
      </c>
      <c r="C25" s="5">
        <v>-18593</v>
      </c>
      <c r="D25" s="5">
        <v>-19670</v>
      </c>
    </row>
    <row r="26" spans="1:4" x14ac:dyDescent="0.25">
      <c r="A26" s="2" t="s">
        <v>129</v>
      </c>
      <c r="B26" s="5">
        <v>6479</v>
      </c>
      <c r="C26" s="5">
        <v>-44482</v>
      </c>
      <c r="D26" s="5">
        <v>2673</v>
      </c>
    </row>
    <row r="27" spans="1:4" x14ac:dyDescent="0.25">
      <c r="A27" s="2" t="s">
        <v>54</v>
      </c>
      <c r="B27" s="5">
        <v>-17585</v>
      </c>
      <c r="C27" s="5">
        <v>9050</v>
      </c>
      <c r="D27" s="5">
        <v>5973</v>
      </c>
    </row>
    <row r="28" spans="1:4" x14ac:dyDescent="0.25">
      <c r="A28" s="2" t="s">
        <v>130</v>
      </c>
      <c r="B28" s="5">
        <v>-39881</v>
      </c>
      <c r="C28" s="5">
        <v>-74250</v>
      </c>
      <c r="D28" s="5">
        <v>-50332</v>
      </c>
    </row>
    <row r="29" spans="1:4" x14ac:dyDescent="0.25">
      <c r="A29" s="3" t="s">
        <v>131</v>
      </c>
      <c r="B29" s="4" t="s">
        <v>6</v>
      </c>
      <c r="C29" s="4" t="s">
        <v>6</v>
      </c>
      <c r="D29" s="4" t="s">
        <v>6</v>
      </c>
    </row>
    <row r="30" spans="1:4" ht="30" x14ac:dyDescent="0.25">
      <c r="A30" s="2" t="s">
        <v>132</v>
      </c>
      <c r="B30" s="5">
        <v>-4912</v>
      </c>
      <c r="C30" s="5">
        <v>-2826</v>
      </c>
      <c r="D30" s="5">
        <v>-6533</v>
      </c>
    </row>
    <row r="31" spans="1:4" x14ac:dyDescent="0.25">
      <c r="A31" s="2" t="s">
        <v>133</v>
      </c>
      <c r="B31" s="5">
        <v>10365</v>
      </c>
      <c r="C31" s="5">
        <v>19195</v>
      </c>
      <c r="D31" s="5">
        <v>18355</v>
      </c>
    </row>
    <row r="32" spans="1:4" ht="30" x14ac:dyDescent="0.25">
      <c r="A32" s="2" t="s">
        <v>134</v>
      </c>
      <c r="B32" s="5">
        <v>5453</v>
      </c>
      <c r="C32" s="5">
        <v>16369</v>
      </c>
      <c r="D32" s="5">
        <v>11822</v>
      </c>
    </row>
    <row r="33" spans="1:4" x14ac:dyDescent="0.25">
      <c r="A33" s="3" t="s">
        <v>135</v>
      </c>
      <c r="B33" s="4" t="s">
        <v>6</v>
      </c>
      <c r="C33" s="4" t="s">
        <v>6</v>
      </c>
      <c r="D33" s="4" t="s">
        <v>6</v>
      </c>
    </row>
    <row r="34" spans="1:4" ht="30" x14ac:dyDescent="0.25">
      <c r="A34" s="2" t="s">
        <v>136</v>
      </c>
      <c r="B34" s="4">
        <v>16</v>
      </c>
      <c r="C34" s="4" t="s">
        <v>6</v>
      </c>
      <c r="D34" s="4" t="s">
        <v>6</v>
      </c>
    </row>
    <row r="35" spans="1:4" ht="30" x14ac:dyDescent="0.25">
      <c r="A35" s="2" t="s">
        <v>137</v>
      </c>
      <c r="B35" s="5">
        <v>-3192</v>
      </c>
      <c r="C35" s="4">
        <v>-526</v>
      </c>
      <c r="D35" s="4" t="s">
        <v>6</v>
      </c>
    </row>
    <row r="36" spans="1:4" ht="30" x14ac:dyDescent="0.25">
      <c r="A36" s="2" t="s">
        <v>138</v>
      </c>
      <c r="B36" s="5">
        <v>-560186</v>
      </c>
      <c r="C36" s="5">
        <v>-473349</v>
      </c>
      <c r="D36" s="5">
        <v>-478630</v>
      </c>
    </row>
    <row r="37" spans="1:4" ht="30" x14ac:dyDescent="0.25">
      <c r="A37" s="2" t="s">
        <v>139</v>
      </c>
      <c r="B37" s="5">
        <v>599968</v>
      </c>
      <c r="C37" s="5">
        <v>550270</v>
      </c>
      <c r="D37" s="5">
        <v>475918</v>
      </c>
    </row>
    <row r="38" spans="1:4" x14ac:dyDescent="0.25">
      <c r="A38" s="2" t="s">
        <v>140</v>
      </c>
      <c r="B38" s="5">
        <v>-19038</v>
      </c>
      <c r="C38" s="5">
        <v>-37272</v>
      </c>
      <c r="D38" s="5">
        <v>-42416</v>
      </c>
    </row>
    <row r="39" spans="1:4" x14ac:dyDescent="0.25">
      <c r="A39" s="2" t="s">
        <v>141</v>
      </c>
      <c r="B39" s="5">
        <v>-3142</v>
      </c>
      <c r="C39" s="5">
        <v>-2259</v>
      </c>
      <c r="D39" s="5">
        <v>-1440</v>
      </c>
    </row>
    <row r="40" spans="1:4" x14ac:dyDescent="0.25">
      <c r="A40" s="2" t="s">
        <v>142</v>
      </c>
      <c r="B40" s="5">
        <v>-16007</v>
      </c>
      <c r="C40" s="5">
        <v>13020</v>
      </c>
      <c r="D40" s="4">
        <v>-725</v>
      </c>
    </row>
    <row r="41" spans="1:4" ht="30" x14ac:dyDescent="0.25">
      <c r="A41" s="2" t="s">
        <v>143</v>
      </c>
      <c r="B41" s="4">
        <v>40</v>
      </c>
      <c r="C41" s="5">
        <v>9970</v>
      </c>
      <c r="D41" s="5">
        <v>20604</v>
      </c>
    </row>
    <row r="42" spans="1:4" x14ac:dyDescent="0.25">
      <c r="A42" s="2" t="s">
        <v>144</v>
      </c>
      <c r="B42" s="5">
        <v>-2900</v>
      </c>
      <c r="C42" s="5">
        <v>-1683</v>
      </c>
      <c r="D42" s="5">
        <v>-2721</v>
      </c>
    </row>
    <row r="43" spans="1:4" ht="30" x14ac:dyDescent="0.25">
      <c r="A43" s="2" t="s">
        <v>145</v>
      </c>
      <c r="B43" s="5">
        <v>38715</v>
      </c>
      <c r="C43" s="4" t="s">
        <v>6</v>
      </c>
      <c r="D43" s="5">
        <v>58521</v>
      </c>
    </row>
    <row r="44" spans="1:4" ht="30" x14ac:dyDescent="0.25">
      <c r="A44" s="2" t="s">
        <v>146</v>
      </c>
      <c r="B44" s="5">
        <v>34274</v>
      </c>
      <c r="C44" s="5">
        <v>58171</v>
      </c>
      <c r="D44" s="5">
        <v>29111</v>
      </c>
    </row>
    <row r="45" spans="1:4" x14ac:dyDescent="0.25">
      <c r="A45" s="2" t="s">
        <v>147</v>
      </c>
      <c r="B45" s="4">
        <v>-154</v>
      </c>
      <c r="C45" s="4">
        <v>290</v>
      </c>
      <c r="D45" s="5">
        <v>-9399</v>
      </c>
    </row>
    <row r="46" spans="1:4" ht="30" x14ac:dyDescent="0.25">
      <c r="A46" s="2" t="s">
        <v>148</v>
      </c>
      <c r="B46" s="5">
        <v>5188</v>
      </c>
      <c r="C46" s="5">
        <v>4898</v>
      </c>
      <c r="D46" s="5">
        <v>14297</v>
      </c>
    </row>
    <row r="47" spans="1:4" ht="30" x14ac:dyDescent="0.25">
      <c r="A47" s="2" t="s">
        <v>149</v>
      </c>
      <c r="B47" s="5">
        <v>5034</v>
      </c>
      <c r="C47" s="5">
        <v>5188</v>
      </c>
      <c r="D47" s="5">
        <v>4898</v>
      </c>
    </row>
    <row r="48" spans="1:4" x14ac:dyDescent="0.25">
      <c r="A48" s="3" t="s">
        <v>150</v>
      </c>
      <c r="B48" s="4" t="s">
        <v>6</v>
      </c>
      <c r="C48" s="4" t="s">
        <v>6</v>
      </c>
      <c r="D48" s="4" t="s">
        <v>6</v>
      </c>
    </row>
    <row r="49" spans="1:4" ht="30" x14ac:dyDescent="0.25">
      <c r="A49" s="2" t="s">
        <v>151</v>
      </c>
      <c r="B49" s="4">
        <v>-332</v>
      </c>
      <c r="C49" s="4">
        <v>-508</v>
      </c>
      <c r="D49" s="4">
        <v>-22</v>
      </c>
    </row>
    <row r="50" spans="1:4" x14ac:dyDescent="0.25">
      <c r="A50" s="2" t="s">
        <v>152</v>
      </c>
      <c r="B50" s="5">
        <v>24706</v>
      </c>
      <c r="C50" s="5">
        <v>24288</v>
      </c>
      <c r="D50" s="5">
        <v>28098</v>
      </c>
    </row>
    <row r="51" spans="1:4" x14ac:dyDescent="0.25">
      <c r="A51" s="3" t="s">
        <v>153</v>
      </c>
      <c r="B51" s="4" t="s">
        <v>6</v>
      </c>
      <c r="C51" s="4" t="s">
        <v>6</v>
      </c>
      <c r="D51" s="4" t="s">
        <v>6</v>
      </c>
    </row>
    <row r="52" spans="1:4" x14ac:dyDescent="0.25">
      <c r="A52" s="2" t="s">
        <v>154</v>
      </c>
      <c r="B52" s="6">
        <v>5069</v>
      </c>
      <c r="C52" s="6">
        <v>5238</v>
      </c>
      <c r="D52" s="6">
        <v>313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8.85546875" bestFit="1" customWidth="1"/>
    <col min="3" max="4" width="36.5703125" bestFit="1" customWidth="1"/>
    <col min="5" max="5" width="30.7109375" bestFit="1" customWidth="1"/>
    <col min="6" max="7" width="19.140625" bestFit="1" customWidth="1"/>
  </cols>
  <sheetData>
    <row r="1" spans="1:7" ht="30" x14ac:dyDescent="0.25">
      <c r="A1" s="1" t="s">
        <v>1225</v>
      </c>
      <c r="B1" s="1" t="s">
        <v>1</v>
      </c>
      <c r="C1" s="1"/>
      <c r="D1" s="1"/>
      <c r="E1" s="8"/>
      <c r="F1" s="8"/>
      <c r="G1" s="1"/>
    </row>
    <row r="2" spans="1:7" x14ac:dyDescent="0.25">
      <c r="A2" s="1" t="s">
        <v>1115</v>
      </c>
      <c r="B2" s="1" t="s">
        <v>2</v>
      </c>
      <c r="C2" s="1" t="s">
        <v>2</v>
      </c>
      <c r="D2" s="1" t="s">
        <v>1171</v>
      </c>
      <c r="E2" s="1" t="s">
        <v>2</v>
      </c>
      <c r="F2" s="1" t="s">
        <v>2</v>
      </c>
      <c r="G2" s="1" t="s">
        <v>35</v>
      </c>
    </row>
    <row r="3" spans="1:7" ht="30" x14ac:dyDescent="0.25">
      <c r="A3" s="1"/>
      <c r="B3" s="1" t="s">
        <v>1122</v>
      </c>
      <c r="C3" s="1" t="s">
        <v>1226</v>
      </c>
      <c r="D3" s="1" t="s">
        <v>1226</v>
      </c>
      <c r="E3" s="1" t="s">
        <v>1227</v>
      </c>
      <c r="F3" s="1" t="s">
        <v>40</v>
      </c>
      <c r="G3" s="1" t="s">
        <v>40</v>
      </c>
    </row>
    <row r="4" spans="1:7" x14ac:dyDescent="0.25">
      <c r="A4" s="1"/>
      <c r="B4" s="1"/>
      <c r="C4" s="1"/>
      <c r="D4" s="1"/>
      <c r="E4" s="1" t="s">
        <v>1122</v>
      </c>
      <c r="F4" s="1"/>
      <c r="G4" s="1"/>
    </row>
    <row r="5" spans="1:7" ht="30" x14ac:dyDescent="0.25">
      <c r="A5" s="3" t="s">
        <v>1228</v>
      </c>
      <c r="B5" s="4" t="s">
        <v>6</v>
      </c>
      <c r="C5" s="4" t="s">
        <v>6</v>
      </c>
      <c r="D5" s="4" t="s">
        <v>6</v>
      </c>
      <c r="E5" s="4" t="s">
        <v>6</v>
      </c>
      <c r="F5" s="4" t="s">
        <v>6</v>
      </c>
      <c r="G5" s="4" t="s">
        <v>6</v>
      </c>
    </row>
    <row r="6" spans="1:7" x14ac:dyDescent="0.25">
      <c r="A6" s="2" t="s">
        <v>1229</v>
      </c>
      <c r="B6" s="4" t="s">
        <v>6</v>
      </c>
      <c r="C6" s="4" t="s">
        <v>6</v>
      </c>
      <c r="D6" s="4" t="s">
        <v>6</v>
      </c>
      <c r="E6" s="4" t="s">
        <v>6</v>
      </c>
      <c r="F6" s="9">
        <v>2.6</v>
      </c>
      <c r="G6" s="9">
        <v>1.6</v>
      </c>
    </row>
    <row r="7" spans="1:7" x14ac:dyDescent="0.25">
      <c r="A7" s="2" t="s">
        <v>1230</v>
      </c>
      <c r="B7" s="4" t="s">
        <v>6</v>
      </c>
      <c r="C7" s="4">
        <v>0.6</v>
      </c>
      <c r="D7" s="4">
        <v>3.3</v>
      </c>
      <c r="E7" s="4">
        <v>1.9</v>
      </c>
      <c r="F7" s="4" t="s">
        <v>6</v>
      </c>
      <c r="G7" s="4" t="s">
        <v>6</v>
      </c>
    </row>
    <row r="8" spans="1:7" x14ac:dyDescent="0.25">
      <c r="A8" s="2" t="s">
        <v>1128</v>
      </c>
      <c r="B8" s="4">
        <v>50</v>
      </c>
      <c r="C8" s="4" t="s">
        <v>6</v>
      </c>
      <c r="D8" s="4" t="s">
        <v>6</v>
      </c>
      <c r="E8" s="4">
        <v>1</v>
      </c>
      <c r="F8" s="4" t="s">
        <v>6</v>
      </c>
      <c r="G8" s="4" t="s">
        <v>6</v>
      </c>
    </row>
    <row r="9" spans="1:7" x14ac:dyDescent="0.25">
      <c r="A9" s="2" t="s">
        <v>1231</v>
      </c>
      <c r="B9" s="4">
        <v>5</v>
      </c>
      <c r="C9" s="4" t="s">
        <v>6</v>
      </c>
      <c r="D9" s="4" t="s">
        <v>6</v>
      </c>
      <c r="E9" s="4" t="s">
        <v>6</v>
      </c>
      <c r="F9" s="4" t="s">
        <v>6</v>
      </c>
      <c r="G9" s="4" t="s">
        <v>6</v>
      </c>
    </row>
    <row r="10" spans="1:7" ht="30" x14ac:dyDescent="0.25">
      <c r="A10" s="2" t="s">
        <v>1232</v>
      </c>
      <c r="B10" s="4">
        <v>0.5</v>
      </c>
      <c r="C10" s="4" t="s">
        <v>6</v>
      </c>
      <c r="D10" s="4" t="s">
        <v>6</v>
      </c>
      <c r="E10" s="4" t="s">
        <v>6</v>
      </c>
      <c r="F10" s="4" t="s">
        <v>6</v>
      </c>
      <c r="G10" s="4" t="s">
        <v>6</v>
      </c>
    </row>
    <row r="11" spans="1:7" ht="30" x14ac:dyDescent="0.25">
      <c r="A11" s="2" t="s">
        <v>1233</v>
      </c>
      <c r="B11" s="9">
        <v>0.2</v>
      </c>
      <c r="C11" s="4" t="s">
        <v>6</v>
      </c>
      <c r="D11" s="4" t="s">
        <v>6</v>
      </c>
      <c r="E11" s="4" t="s">
        <v>6</v>
      </c>
      <c r="F11" s="4" t="s">
        <v>6</v>
      </c>
      <c r="G11" s="4" t="s">
        <v>6</v>
      </c>
    </row>
  </sheetData>
  <mergeCells count="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6.140625" customWidth="1"/>
    <col min="3" max="3" width="4.42578125" customWidth="1"/>
    <col min="4" max="4" width="16.42578125" customWidth="1"/>
    <col min="5" max="5" width="5" customWidth="1"/>
    <col min="6" max="6" width="15.85546875" customWidth="1"/>
    <col min="7" max="7" width="5" customWidth="1"/>
    <col min="8" max="8" width="16.7109375" customWidth="1"/>
    <col min="9" max="9" width="5.28515625" customWidth="1"/>
    <col min="10" max="10" width="16.42578125" customWidth="1"/>
    <col min="11" max="11" width="5" customWidth="1"/>
    <col min="12" max="12" width="15.85546875" customWidth="1"/>
    <col min="13" max="13" width="5.42578125" customWidth="1"/>
    <col min="14" max="14" width="15.85546875" customWidth="1"/>
    <col min="15" max="15" width="5" customWidth="1"/>
    <col min="16" max="16" width="16.7109375" customWidth="1"/>
    <col min="17" max="17" width="5.28515625" customWidth="1"/>
    <col min="18" max="18" width="21.140625" customWidth="1"/>
    <col min="19" max="20" width="22.140625" customWidth="1"/>
  </cols>
  <sheetData>
    <row r="1" spans="1:20" ht="15" customHeight="1" x14ac:dyDescent="0.25">
      <c r="A1" s="1" t="s">
        <v>1234</v>
      </c>
      <c r="B1" s="8" t="s">
        <v>1133</v>
      </c>
      <c r="C1" s="8"/>
      <c r="D1" s="8"/>
      <c r="E1" s="8"/>
      <c r="F1" s="8"/>
      <c r="G1" s="8"/>
      <c r="H1" s="8"/>
      <c r="I1" s="8"/>
      <c r="J1" s="8"/>
      <c r="K1" s="8"/>
      <c r="L1" s="8"/>
      <c r="M1" s="8"/>
      <c r="N1" s="8"/>
      <c r="O1" s="8"/>
      <c r="P1" s="8"/>
      <c r="Q1" s="8"/>
      <c r="R1" s="8" t="s">
        <v>1</v>
      </c>
      <c r="S1" s="8"/>
      <c r="T1" s="8"/>
    </row>
    <row r="2" spans="1:20" ht="30" x14ac:dyDescent="0.25">
      <c r="A2" s="1" t="s">
        <v>34</v>
      </c>
      <c r="B2" s="8" t="s">
        <v>2</v>
      </c>
      <c r="C2" s="8"/>
      <c r="D2" s="8" t="s">
        <v>1171</v>
      </c>
      <c r="E2" s="8"/>
      <c r="F2" s="8" t="s">
        <v>4</v>
      </c>
      <c r="G2" s="8"/>
      <c r="H2" s="8" t="s">
        <v>1172</v>
      </c>
      <c r="I2" s="8"/>
      <c r="J2" s="8" t="s">
        <v>35</v>
      </c>
      <c r="K2" s="8"/>
      <c r="L2" s="8" t="s">
        <v>1213</v>
      </c>
      <c r="M2" s="8"/>
      <c r="N2" s="8" t="s">
        <v>1173</v>
      </c>
      <c r="O2" s="8"/>
      <c r="P2" s="8" t="s">
        <v>1174</v>
      </c>
      <c r="Q2" s="8"/>
      <c r="R2" s="1" t="s">
        <v>2</v>
      </c>
      <c r="S2" s="1" t="s">
        <v>35</v>
      </c>
      <c r="T2" s="1" t="s">
        <v>81</v>
      </c>
    </row>
    <row r="3" spans="1:20" x14ac:dyDescent="0.25">
      <c r="A3" s="3" t="s">
        <v>32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326</v>
      </c>
      <c r="B4" s="4" t="s">
        <v>6</v>
      </c>
      <c r="C4" s="4"/>
      <c r="D4" s="4" t="s">
        <v>6</v>
      </c>
      <c r="E4" s="4"/>
      <c r="F4" s="4" t="s">
        <v>6</v>
      </c>
      <c r="G4" s="4"/>
      <c r="H4" s="4" t="s">
        <v>6</v>
      </c>
      <c r="I4" s="4"/>
      <c r="J4" s="4" t="s">
        <v>6</v>
      </c>
      <c r="K4" s="4"/>
      <c r="L4" s="4" t="s">
        <v>6</v>
      </c>
      <c r="M4" s="4"/>
      <c r="N4" s="4" t="s">
        <v>6</v>
      </c>
      <c r="O4" s="4"/>
      <c r="P4" s="4" t="s">
        <v>6</v>
      </c>
      <c r="Q4" s="4"/>
      <c r="R4" s="6">
        <v>-492</v>
      </c>
      <c r="S4" s="6">
        <v>16</v>
      </c>
      <c r="T4" s="6">
        <v>-89</v>
      </c>
    </row>
    <row r="5" spans="1:20" x14ac:dyDescent="0.25">
      <c r="A5" s="2" t="s">
        <v>329</v>
      </c>
      <c r="B5" s="4" t="s">
        <v>6</v>
      </c>
      <c r="C5" s="4"/>
      <c r="D5" s="4" t="s">
        <v>6</v>
      </c>
      <c r="E5" s="4"/>
      <c r="F5" s="4" t="s">
        <v>6</v>
      </c>
      <c r="G5" s="4"/>
      <c r="H5" s="4" t="s">
        <v>6</v>
      </c>
      <c r="I5" s="4"/>
      <c r="J5" s="4" t="s">
        <v>6</v>
      </c>
      <c r="K5" s="4"/>
      <c r="L5" s="4" t="s">
        <v>6</v>
      </c>
      <c r="M5" s="4"/>
      <c r="N5" s="4" t="s">
        <v>6</v>
      </c>
      <c r="O5" s="4"/>
      <c r="P5" s="4" t="s">
        <v>6</v>
      </c>
      <c r="Q5" s="4"/>
      <c r="R5" s="5">
        <v>-7385</v>
      </c>
      <c r="S5" s="4" t="s">
        <v>117</v>
      </c>
      <c r="T5" s="4" t="s">
        <v>117</v>
      </c>
    </row>
    <row r="6" spans="1:20" x14ac:dyDescent="0.25">
      <c r="A6" s="3" t="s">
        <v>331</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x14ac:dyDescent="0.25">
      <c r="A7" s="2" t="s">
        <v>326</v>
      </c>
      <c r="B7" s="4" t="s">
        <v>6</v>
      </c>
      <c r="C7" s="4"/>
      <c r="D7" s="4" t="s">
        <v>6</v>
      </c>
      <c r="E7" s="4"/>
      <c r="F7" s="4" t="s">
        <v>6</v>
      </c>
      <c r="G7" s="4"/>
      <c r="H7" s="4" t="s">
        <v>6</v>
      </c>
      <c r="I7" s="4"/>
      <c r="J7" s="4" t="s">
        <v>6</v>
      </c>
      <c r="K7" s="4"/>
      <c r="L7" s="4" t="s">
        <v>6</v>
      </c>
      <c r="M7" s="4"/>
      <c r="N7" s="4" t="s">
        <v>6</v>
      </c>
      <c r="O7" s="4"/>
      <c r="P7" s="4" t="s">
        <v>6</v>
      </c>
      <c r="Q7" s="4"/>
      <c r="R7" s="4">
        <v>192</v>
      </c>
      <c r="S7" s="4">
        <v>334</v>
      </c>
      <c r="T7" s="4">
        <v>759</v>
      </c>
    </row>
    <row r="8" spans="1:20" x14ac:dyDescent="0.25">
      <c r="A8" s="2" t="s">
        <v>329</v>
      </c>
      <c r="B8" s="4" t="s">
        <v>6</v>
      </c>
      <c r="C8" s="4"/>
      <c r="D8" s="4" t="s">
        <v>6</v>
      </c>
      <c r="E8" s="4"/>
      <c r="F8" s="4" t="s">
        <v>6</v>
      </c>
      <c r="G8" s="4"/>
      <c r="H8" s="4" t="s">
        <v>6</v>
      </c>
      <c r="I8" s="4"/>
      <c r="J8" s="4" t="s">
        <v>6</v>
      </c>
      <c r="K8" s="4"/>
      <c r="L8" s="4" t="s">
        <v>6</v>
      </c>
      <c r="M8" s="4"/>
      <c r="N8" s="4" t="s">
        <v>6</v>
      </c>
      <c r="O8" s="4"/>
      <c r="P8" s="4" t="s">
        <v>6</v>
      </c>
      <c r="Q8" s="4"/>
      <c r="R8" s="5">
        <v>-1343</v>
      </c>
      <c r="S8" s="4" t="s">
        <v>117</v>
      </c>
      <c r="T8" s="4" t="s">
        <v>117</v>
      </c>
    </row>
    <row r="9" spans="1:20" x14ac:dyDescent="0.25">
      <c r="A9" s="3" t="s">
        <v>333</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x14ac:dyDescent="0.25">
      <c r="A10" s="2" t="s">
        <v>326</v>
      </c>
      <c r="B10" s="4" t="s">
        <v>6</v>
      </c>
      <c r="C10" s="4"/>
      <c r="D10" s="4" t="s">
        <v>6</v>
      </c>
      <c r="E10" s="4"/>
      <c r="F10" s="4" t="s">
        <v>6</v>
      </c>
      <c r="G10" s="4"/>
      <c r="H10" s="4" t="s">
        <v>6</v>
      </c>
      <c r="I10" s="4"/>
      <c r="J10" s="4" t="s">
        <v>6</v>
      </c>
      <c r="K10" s="4"/>
      <c r="L10" s="4" t="s">
        <v>6</v>
      </c>
      <c r="M10" s="4"/>
      <c r="N10" s="4" t="s">
        <v>6</v>
      </c>
      <c r="O10" s="4"/>
      <c r="P10" s="4" t="s">
        <v>6</v>
      </c>
      <c r="Q10" s="4"/>
      <c r="R10" s="4">
        <v>19</v>
      </c>
      <c r="S10" s="4">
        <v>56</v>
      </c>
      <c r="T10" s="4">
        <v>317</v>
      </c>
    </row>
    <row r="11" spans="1:20" x14ac:dyDescent="0.25">
      <c r="A11" s="2" t="s">
        <v>329</v>
      </c>
      <c r="B11" s="4" t="s">
        <v>6</v>
      </c>
      <c r="C11" s="4"/>
      <c r="D11" s="4" t="s">
        <v>6</v>
      </c>
      <c r="E11" s="4"/>
      <c r="F11" s="4" t="s">
        <v>6</v>
      </c>
      <c r="G11" s="4"/>
      <c r="H11" s="4" t="s">
        <v>6</v>
      </c>
      <c r="I11" s="4"/>
      <c r="J11" s="4" t="s">
        <v>6</v>
      </c>
      <c r="K11" s="4"/>
      <c r="L11" s="4" t="s">
        <v>6</v>
      </c>
      <c r="M11" s="4"/>
      <c r="N11" s="4" t="s">
        <v>6</v>
      </c>
      <c r="O11" s="4"/>
      <c r="P11" s="4" t="s">
        <v>6</v>
      </c>
      <c r="Q11" s="4"/>
      <c r="R11" s="4">
        <v>-4</v>
      </c>
      <c r="S11" s="4">
        <v>-20</v>
      </c>
      <c r="T11" s="4">
        <v>-25</v>
      </c>
    </row>
    <row r="12" spans="1:20" ht="30" x14ac:dyDescent="0.25">
      <c r="A12" s="2" t="s">
        <v>96</v>
      </c>
      <c r="B12" s="6">
        <v>-12491</v>
      </c>
      <c r="C12" s="185" t="s">
        <v>1235</v>
      </c>
      <c r="D12" s="6">
        <v>-2134</v>
      </c>
      <c r="E12" s="185" t="s">
        <v>1236</v>
      </c>
      <c r="F12" s="6">
        <v>-9105</v>
      </c>
      <c r="G12" s="185" t="s">
        <v>1237</v>
      </c>
      <c r="H12" s="6">
        <v>-4637</v>
      </c>
      <c r="I12" s="185" t="s">
        <v>1238</v>
      </c>
      <c r="J12" s="6">
        <v>-4305</v>
      </c>
      <c r="K12" s="185" t="s">
        <v>1239</v>
      </c>
      <c r="L12" s="6">
        <v>1078</v>
      </c>
      <c r="M12" s="185" t="s">
        <v>1240</v>
      </c>
      <c r="N12" s="6">
        <v>-1157</v>
      </c>
      <c r="O12" s="185" t="s">
        <v>1241</v>
      </c>
      <c r="P12" s="6">
        <v>-3969</v>
      </c>
      <c r="Q12" s="185" t="s">
        <v>1242</v>
      </c>
      <c r="R12" s="6">
        <v>-9013</v>
      </c>
      <c r="S12" s="6">
        <v>386</v>
      </c>
      <c r="T12" s="6">
        <v>962</v>
      </c>
    </row>
    <row r="13" spans="1:20" x14ac:dyDescent="0.25">
      <c r="A13" s="51"/>
      <c r="B13" s="51"/>
      <c r="C13" s="51"/>
      <c r="D13" s="51"/>
      <c r="E13" s="51"/>
      <c r="F13" s="51"/>
      <c r="G13" s="51"/>
      <c r="H13" s="51"/>
      <c r="I13" s="51"/>
      <c r="J13" s="51"/>
      <c r="K13" s="51"/>
      <c r="L13" s="51"/>
      <c r="M13" s="51"/>
      <c r="N13" s="51"/>
      <c r="O13" s="51"/>
      <c r="P13" s="51"/>
      <c r="Q13" s="51"/>
      <c r="R13" s="51"/>
      <c r="S13" s="51"/>
      <c r="T13" s="51"/>
    </row>
    <row r="14" spans="1:20" ht="15" customHeight="1" x14ac:dyDescent="0.25">
      <c r="A14" s="2" t="s">
        <v>1235</v>
      </c>
      <c r="B14" s="52" t="s">
        <v>804</v>
      </c>
      <c r="C14" s="52"/>
      <c r="D14" s="52"/>
      <c r="E14" s="52"/>
      <c r="F14" s="52"/>
      <c r="G14" s="52"/>
      <c r="H14" s="52"/>
      <c r="I14" s="52"/>
      <c r="J14" s="52"/>
      <c r="K14" s="52"/>
      <c r="L14" s="52"/>
      <c r="M14" s="52"/>
      <c r="N14" s="52"/>
      <c r="O14" s="52"/>
      <c r="P14" s="52"/>
      <c r="Q14" s="52"/>
      <c r="R14" s="52"/>
      <c r="S14" s="52"/>
      <c r="T14" s="52"/>
    </row>
    <row r="15" spans="1:20" ht="15" customHeight="1" x14ac:dyDescent="0.25">
      <c r="A15" s="2" t="s">
        <v>1236</v>
      </c>
      <c r="B15" s="52" t="s">
        <v>800</v>
      </c>
      <c r="C15" s="52"/>
      <c r="D15" s="52"/>
      <c r="E15" s="52"/>
      <c r="F15" s="52"/>
      <c r="G15" s="52"/>
      <c r="H15" s="52"/>
      <c r="I15" s="52"/>
      <c r="J15" s="52"/>
      <c r="K15" s="52"/>
      <c r="L15" s="52"/>
      <c r="M15" s="52"/>
      <c r="N15" s="52"/>
      <c r="O15" s="52"/>
      <c r="P15" s="52"/>
      <c r="Q15" s="52"/>
      <c r="R15" s="52"/>
      <c r="S15" s="52"/>
      <c r="T15" s="52"/>
    </row>
    <row r="16" spans="1:20" ht="15" customHeight="1" x14ac:dyDescent="0.25">
      <c r="A16" s="2" t="s">
        <v>1237</v>
      </c>
      <c r="B16" s="52" t="s">
        <v>796</v>
      </c>
      <c r="C16" s="52"/>
      <c r="D16" s="52"/>
      <c r="E16" s="52"/>
      <c r="F16" s="52"/>
      <c r="G16" s="52"/>
      <c r="H16" s="52"/>
      <c r="I16" s="52"/>
      <c r="J16" s="52"/>
      <c r="K16" s="52"/>
      <c r="L16" s="52"/>
      <c r="M16" s="52"/>
      <c r="N16" s="52"/>
      <c r="O16" s="52"/>
      <c r="P16" s="52"/>
      <c r="Q16" s="52"/>
      <c r="R16" s="52"/>
      <c r="S16" s="52"/>
      <c r="T16" s="52"/>
    </row>
    <row r="17" spans="1:20" ht="15" customHeight="1" x14ac:dyDescent="0.25">
      <c r="A17" s="2" t="s">
        <v>1238</v>
      </c>
      <c r="B17" s="52" t="s">
        <v>792</v>
      </c>
      <c r="C17" s="52"/>
      <c r="D17" s="52"/>
      <c r="E17" s="52"/>
      <c r="F17" s="52"/>
      <c r="G17" s="52"/>
      <c r="H17" s="52"/>
      <c r="I17" s="52"/>
      <c r="J17" s="52"/>
      <c r="K17" s="52"/>
      <c r="L17" s="52"/>
      <c r="M17" s="52"/>
      <c r="N17" s="52"/>
      <c r="O17" s="52"/>
      <c r="P17" s="52"/>
      <c r="Q17" s="52"/>
      <c r="R17" s="52"/>
      <c r="S17" s="52"/>
      <c r="T17" s="52"/>
    </row>
    <row r="18" spans="1:20" ht="15" customHeight="1" x14ac:dyDescent="0.25">
      <c r="A18" s="2" t="s">
        <v>1239</v>
      </c>
      <c r="B18" s="52" t="s">
        <v>806</v>
      </c>
      <c r="C18" s="52"/>
      <c r="D18" s="52"/>
      <c r="E18" s="52"/>
      <c r="F18" s="52"/>
      <c r="G18" s="52"/>
      <c r="H18" s="52"/>
      <c r="I18" s="52"/>
      <c r="J18" s="52"/>
      <c r="K18" s="52"/>
      <c r="L18" s="52"/>
      <c r="M18" s="52"/>
      <c r="N18" s="52"/>
      <c r="O18" s="52"/>
      <c r="P18" s="52"/>
      <c r="Q18" s="52"/>
      <c r="R18" s="52"/>
      <c r="S18" s="52"/>
      <c r="T18" s="52"/>
    </row>
    <row r="19" spans="1:20" ht="15" customHeight="1" x14ac:dyDescent="0.25">
      <c r="A19" s="2" t="s">
        <v>1240</v>
      </c>
      <c r="B19" s="52" t="s">
        <v>802</v>
      </c>
      <c r="C19" s="52"/>
      <c r="D19" s="52"/>
      <c r="E19" s="52"/>
      <c r="F19" s="52"/>
      <c r="G19" s="52"/>
      <c r="H19" s="52"/>
      <c r="I19" s="52"/>
      <c r="J19" s="52"/>
      <c r="K19" s="52"/>
      <c r="L19" s="52"/>
      <c r="M19" s="52"/>
      <c r="N19" s="52"/>
      <c r="O19" s="52"/>
      <c r="P19" s="52"/>
      <c r="Q19" s="52"/>
      <c r="R19" s="52"/>
      <c r="S19" s="52"/>
      <c r="T19" s="52"/>
    </row>
    <row r="20" spans="1:20" ht="15" customHeight="1" x14ac:dyDescent="0.25">
      <c r="A20" s="2" t="s">
        <v>1241</v>
      </c>
      <c r="B20" s="52" t="s">
        <v>798</v>
      </c>
      <c r="C20" s="52"/>
      <c r="D20" s="52"/>
      <c r="E20" s="52"/>
      <c r="F20" s="52"/>
      <c r="G20" s="52"/>
      <c r="H20" s="52"/>
      <c r="I20" s="52"/>
      <c r="J20" s="52"/>
      <c r="K20" s="52"/>
      <c r="L20" s="52"/>
      <c r="M20" s="52"/>
      <c r="N20" s="52"/>
      <c r="O20" s="52"/>
      <c r="P20" s="52"/>
      <c r="Q20" s="52"/>
      <c r="R20" s="52"/>
      <c r="S20" s="52"/>
      <c r="T20" s="52"/>
    </row>
    <row r="21" spans="1:20" ht="15" customHeight="1" x14ac:dyDescent="0.25">
      <c r="A21" s="2" t="s">
        <v>1242</v>
      </c>
      <c r="B21" s="52" t="s">
        <v>794</v>
      </c>
      <c r="C21" s="52"/>
      <c r="D21" s="52"/>
      <c r="E21" s="52"/>
      <c r="F21" s="52"/>
      <c r="G21" s="52"/>
      <c r="H21" s="52"/>
      <c r="I21" s="52"/>
      <c r="J21" s="52"/>
      <c r="K21" s="52"/>
      <c r="L21" s="52"/>
      <c r="M21" s="52"/>
      <c r="N21" s="52"/>
      <c r="O21" s="52"/>
      <c r="P21" s="52"/>
      <c r="Q21" s="52"/>
      <c r="R21" s="52"/>
      <c r="S21" s="52"/>
      <c r="T21" s="52"/>
    </row>
  </sheetData>
  <mergeCells count="19">
    <mergeCell ref="B19:T19"/>
    <mergeCell ref="B20:T20"/>
    <mergeCell ref="B21:T21"/>
    <mergeCell ref="A13:T13"/>
    <mergeCell ref="B14:T14"/>
    <mergeCell ref="B15:T15"/>
    <mergeCell ref="B16:T16"/>
    <mergeCell ref="B17:T17"/>
    <mergeCell ref="B18:T1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6.140625" customWidth="1"/>
    <col min="3" max="3" width="4.42578125" customWidth="1"/>
    <col min="4" max="4" width="16.42578125" customWidth="1"/>
    <col min="5" max="5" width="5" customWidth="1"/>
    <col min="6" max="6" width="15.85546875" customWidth="1"/>
    <col min="7" max="7" width="5" customWidth="1"/>
    <col min="8" max="8" width="16.7109375" customWidth="1"/>
    <col min="9" max="9" width="5.28515625" customWidth="1"/>
    <col min="10" max="10" width="16.42578125" customWidth="1"/>
    <col min="11" max="11" width="5" customWidth="1"/>
    <col min="12" max="12" width="15.85546875" customWidth="1"/>
    <col min="13" max="13" width="5.42578125" customWidth="1"/>
    <col min="14" max="14" width="15.85546875" customWidth="1"/>
    <col min="15" max="15" width="5" customWidth="1"/>
    <col min="16" max="16" width="16.7109375" customWidth="1"/>
    <col min="17" max="17" width="5.28515625" customWidth="1"/>
    <col min="18" max="18" width="21.140625" customWidth="1"/>
    <col min="19" max="20" width="22.140625" customWidth="1"/>
  </cols>
  <sheetData>
    <row r="1" spans="1:20" ht="15" customHeight="1" x14ac:dyDescent="0.25">
      <c r="A1" s="1" t="s">
        <v>1243</v>
      </c>
      <c r="B1" s="8" t="s">
        <v>1133</v>
      </c>
      <c r="C1" s="8"/>
      <c r="D1" s="8"/>
      <c r="E1" s="8"/>
      <c r="F1" s="8"/>
      <c r="G1" s="8"/>
      <c r="H1" s="8"/>
      <c r="I1" s="8"/>
      <c r="J1" s="8"/>
      <c r="K1" s="8"/>
      <c r="L1" s="8"/>
      <c r="M1" s="8"/>
      <c r="N1" s="8"/>
      <c r="O1" s="8"/>
      <c r="P1" s="8"/>
      <c r="Q1" s="8"/>
      <c r="R1" s="8" t="s">
        <v>1</v>
      </c>
      <c r="S1" s="8"/>
      <c r="T1" s="8"/>
    </row>
    <row r="2" spans="1:20" ht="30" x14ac:dyDescent="0.25">
      <c r="A2" s="1" t="s">
        <v>34</v>
      </c>
      <c r="B2" s="8" t="s">
        <v>2</v>
      </c>
      <c r="C2" s="8"/>
      <c r="D2" s="8" t="s">
        <v>1171</v>
      </c>
      <c r="E2" s="8"/>
      <c r="F2" s="8" t="s">
        <v>4</v>
      </c>
      <c r="G2" s="8"/>
      <c r="H2" s="8" t="s">
        <v>1172</v>
      </c>
      <c r="I2" s="8"/>
      <c r="J2" s="8" t="s">
        <v>35</v>
      </c>
      <c r="K2" s="8"/>
      <c r="L2" s="8" t="s">
        <v>1213</v>
      </c>
      <c r="M2" s="8"/>
      <c r="N2" s="8" t="s">
        <v>1173</v>
      </c>
      <c r="O2" s="8"/>
      <c r="P2" s="8" t="s">
        <v>1174</v>
      </c>
      <c r="Q2" s="8"/>
      <c r="R2" s="1" t="s">
        <v>2</v>
      </c>
      <c r="S2" s="1" t="s">
        <v>35</v>
      </c>
      <c r="T2" s="1" t="s">
        <v>81</v>
      </c>
    </row>
    <row r="3" spans="1:20" x14ac:dyDescent="0.25">
      <c r="A3" s="3" t="s">
        <v>31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x14ac:dyDescent="0.25">
      <c r="A4" s="2" t="s">
        <v>339</v>
      </c>
      <c r="B4" s="4" t="s">
        <v>6</v>
      </c>
      <c r="C4" s="4"/>
      <c r="D4" s="4" t="s">
        <v>6</v>
      </c>
      <c r="E4" s="4"/>
      <c r="F4" s="4" t="s">
        <v>6</v>
      </c>
      <c r="G4" s="4"/>
      <c r="H4" s="4" t="s">
        <v>6</v>
      </c>
      <c r="I4" s="4"/>
      <c r="J4" s="4" t="s">
        <v>6</v>
      </c>
      <c r="K4" s="4"/>
      <c r="L4" s="4" t="s">
        <v>6</v>
      </c>
      <c r="M4" s="4"/>
      <c r="N4" s="4" t="s">
        <v>6</v>
      </c>
      <c r="O4" s="4"/>
      <c r="P4" s="4" t="s">
        <v>6</v>
      </c>
      <c r="Q4" s="4"/>
      <c r="R4" s="6">
        <v>-17371</v>
      </c>
      <c r="S4" s="6">
        <v>-7924</v>
      </c>
      <c r="T4" s="6">
        <v>-13162</v>
      </c>
    </row>
    <row r="5" spans="1:20" ht="30" x14ac:dyDescent="0.25">
      <c r="A5" s="2" t="s">
        <v>343</v>
      </c>
      <c r="B5" s="4" t="s">
        <v>6</v>
      </c>
      <c r="C5" s="4"/>
      <c r="D5" s="4" t="s">
        <v>6</v>
      </c>
      <c r="E5" s="4"/>
      <c r="F5" s="4" t="s">
        <v>6</v>
      </c>
      <c r="G5" s="4"/>
      <c r="H5" s="4" t="s">
        <v>6</v>
      </c>
      <c r="I5" s="4"/>
      <c r="J5" s="4" t="s">
        <v>6</v>
      </c>
      <c r="K5" s="4"/>
      <c r="L5" s="4" t="s">
        <v>6</v>
      </c>
      <c r="M5" s="4"/>
      <c r="N5" s="4" t="s">
        <v>6</v>
      </c>
      <c r="O5" s="4"/>
      <c r="P5" s="4" t="s">
        <v>6</v>
      </c>
      <c r="Q5" s="4"/>
      <c r="R5" s="5">
        <v>-1991</v>
      </c>
      <c r="S5" s="4">
        <v>-866</v>
      </c>
      <c r="T5" s="5">
        <v>-1296</v>
      </c>
    </row>
    <row r="6" spans="1:20" x14ac:dyDescent="0.25">
      <c r="A6" s="2" t="s">
        <v>347</v>
      </c>
      <c r="B6" s="4" t="s">
        <v>6</v>
      </c>
      <c r="C6" s="4"/>
      <c r="D6" s="4" t="s">
        <v>6</v>
      </c>
      <c r="E6" s="4"/>
      <c r="F6" s="4" t="s">
        <v>6</v>
      </c>
      <c r="G6" s="4"/>
      <c r="H6" s="4" t="s">
        <v>6</v>
      </c>
      <c r="I6" s="4"/>
      <c r="J6" s="4" t="s">
        <v>6</v>
      </c>
      <c r="K6" s="4"/>
      <c r="L6" s="4" t="s">
        <v>6</v>
      </c>
      <c r="M6" s="4"/>
      <c r="N6" s="4" t="s">
        <v>6</v>
      </c>
      <c r="O6" s="4"/>
      <c r="P6" s="4" t="s">
        <v>6</v>
      </c>
      <c r="Q6" s="4"/>
      <c r="R6" s="5">
        <v>19445</v>
      </c>
      <c r="S6" s="5">
        <v>8820</v>
      </c>
      <c r="T6" s="5">
        <v>14498</v>
      </c>
    </row>
    <row r="7" spans="1:20" x14ac:dyDescent="0.25">
      <c r="A7" s="2" t="s">
        <v>348</v>
      </c>
      <c r="B7" s="4" t="s">
        <v>6</v>
      </c>
      <c r="C7" s="4"/>
      <c r="D7" s="4" t="s">
        <v>6</v>
      </c>
      <c r="E7" s="4"/>
      <c r="F7" s="4" t="s">
        <v>6</v>
      </c>
      <c r="G7" s="4"/>
      <c r="H7" s="4" t="s">
        <v>6</v>
      </c>
      <c r="I7" s="4"/>
      <c r="J7" s="4" t="s">
        <v>6</v>
      </c>
      <c r="K7" s="4"/>
      <c r="L7" s="4" t="s">
        <v>6</v>
      </c>
      <c r="M7" s="4"/>
      <c r="N7" s="4" t="s">
        <v>6</v>
      </c>
      <c r="O7" s="4"/>
      <c r="P7" s="4" t="s">
        <v>6</v>
      </c>
      <c r="Q7" s="4"/>
      <c r="R7" s="4">
        <v>270</v>
      </c>
      <c r="S7" s="4">
        <v>484</v>
      </c>
      <c r="T7" s="4">
        <v>806</v>
      </c>
    </row>
    <row r="8" spans="1:20" ht="45" x14ac:dyDescent="0.25">
      <c r="A8" s="2" t="s">
        <v>349</v>
      </c>
      <c r="B8" s="4" t="s">
        <v>6</v>
      </c>
      <c r="C8" s="4"/>
      <c r="D8" s="4" t="s">
        <v>6</v>
      </c>
      <c r="E8" s="4"/>
      <c r="F8" s="4" t="s">
        <v>6</v>
      </c>
      <c r="G8" s="4"/>
      <c r="H8" s="4" t="s">
        <v>6</v>
      </c>
      <c r="I8" s="4"/>
      <c r="J8" s="4" t="s">
        <v>6</v>
      </c>
      <c r="K8" s="4"/>
      <c r="L8" s="4" t="s">
        <v>6</v>
      </c>
      <c r="M8" s="4"/>
      <c r="N8" s="4" t="s">
        <v>6</v>
      </c>
      <c r="O8" s="4"/>
      <c r="P8" s="4" t="s">
        <v>6</v>
      </c>
      <c r="Q8" s="4"/>
      <c r="R8" s="5">
        <v>-8726</v>
      </c>
      <c r="S8" s="4" t="s">
        <v>6</v>
      </c>
      <c r="T8" s="4" t="s">
        <v>6</v>
      </c>
    </row>
    <row r="9" spans="1:20" x14ac:dyDescent="0.25">
      <c r="A9" s="2" t="s">
        <v>176</v>
      </c>
      <c r="B9" s="4" t="s">
        <v>6</v>
      </c>
      <c r="C9" s="4"/>
      <c r="D9" s="4" t="s">
        <v>6</v>
      </c>
      <c r="E9" s="4"/>
      <c r="F9" s="4" t="s">
        <v>6</v>
      </c>
      <c r="G9" s="4"/>
      <c r="H9" s="4" t="s">
        <v>6</v>
      </c>
      <c r="I9" s="4"/>
      <c r="J9" s="4" t="s">
        <v>6</v>
      </c>
      <c r="K9" s="4"/>
      <c r="L9" s="4" t="s">
        <v>6</v>
      </c>
      <c r="M9" s="4"/>
      <c r="N9" s="4" t="s">
        <v>6</v>
      </c>
      <c r="O9" s="4"/>
      <c r="P9" s="4" t="s">
        <v>6</v>
      </c>
      <c r="Q9" s="4"/>
      <c r="R9" s="4">
        <v>-640</v>
      </c>
      <c r="S9" s="4">
        <v>-128</v>
      </c>
      <c r="T9" s="4">
        <v>116</v>
      </c>
    </row>
    <row r="10" spans="1:20" ht="30" x14ac:dyDescent="0.25">
      <c r="A10" s="2" t="s">
        <v>96</v>
      </c>
      <c r="B10" s="6">
        <v>-12491</v>
      </c>
      <c r="C10" s="185" t="s">
        <v>1235</v>
      </c>
      <c r="D10" s="6">
        <v>-2134</v>
      </c>
      <c r="E10" s="185" t="s">
        <v>1236</v>
      </c>
      <c r="F10" s="6">
        <v>-9105</v>
      </c>
      <c r="G10" s="185" t="s">
        <v>1237</v>
      </c>
      <c r="H10" s="6">
        <v>-4637</v>
      </c>
      <c r="I10" s="185" t="s">
        <v>1238</v>
      </c>
      <c r="J10" s="6">
        <v>-4305</v>
      </c>
      <c r="K10" s="185" t="s">
        <v>1239</v>
      </c>
      <c r="L10" s="6">
        <v>1078</v>
      </c>
      <c r="M10" s="185" t="s">
        <v>1240</v>
      </c>
      <c r="N10" s="6">
        <v>-1157</v>
      </c>
      <c r="O10" s="185" t="s">
        <v>1241</v>
      </c>
      <c r="P10" s="6">
        <v>-3969</v>
      </c>
      <c r="Q10" s="185" t="s">
        <v>1242</v>
      </c>
      <c r="R10" s="6">
        <v>-9013</v>
      </c>
      <c r="S10" s="6">
        <v>386</v>
      </c>
      <c r="T10" s="6">
        <v>962</v>
      </c>
    </row>
    <row r="11" spans="1:20" x14ac:dyDescent="0.25">
      <c r="A11" s="51"/>
      <c r="B11" s="51"/>
      <c r="C11" s="51"/>
      <c r="D11" s="51"/>
      <c r="E11" s="51"/>
      <c r="F11" s="51"/>
      <c r="G11" s="51"/>
      <c r="H11" s="51"/>
      <c r="I11" s="51"/>
      <c r="J11" s="51"/>
      <c r="K11" s="51"/>
      <c r="L11" s="51"/>
      <c r="M11" s="51"/>
      <c r="N11" s="51"/>
      <c r="O11" s="51"/>
      <c r="P11" s="51"/>
      <c r="Q11" s="51"/>
      <c r="R11" s="51"/>
      <c r="S11" s="51"/>
      <c r="T11" s="51"/>
    </row>
    <row r="12" spans="1:20" ht="15" customHeight="1" x14ac:dyDescent="0.25">
      <c r="A12" s="2" t="s">
        <v>1235</v>
      </c>
      <c r="B12" s="52" t="s">
        <v>804</v>
      </c>
      <c r="C12" s="52"/>
      <c r="D12" s="52"/>
      <c r="E12" s="52"/>
      <c r="F12" s="52"/>
      <c r="G12" s="52"/>
      <c r="H12" s="52"/>
      <c r="I12" s="52"/>
      <c r="J12" s="52"/>
      <c r="K12" s="52"/>
      <c r="L12" s="52"/>
      <c r="M12" s="52"/>
      <c r="N12" s="52"/>
      <c r="O12" s="52"/>
      <c r="P12" s="52"/>
      <c r="Q12" s="52"/>
      <c r="R12" s="52"/>
      <c r="S12" s="52"/>
      <c r="T12" s="52"/>
    </row>
    <row r="13" spans="1:20" ht="15" customHeight="1" x14ac:dyDescent="0.25">
      <c r="A13" s="2" t="s">
        <v>1236</v>
      </c>
      <c r="B13" s="52" t="s">
        <v>800</v>
      </c>
      <c r="C13" s="52"/>
      <c r="D13" s="52"/>
      <c r="E13" s="52"/>
      <c r="F13" s="52"/>
      <c r="G13" s="52"/>
      <c r="H13" s="52"/>
      <c r="I13" s="52"/>
      <c r="J13" s="52"/>
      <c r="K13" s="52"/>
      <c r="L13" s="52"/>
      <c r="M13" s="52"/>
      <c r="N13" s="52"/>
      <c r="O13" s="52"/>
      <c r="P13" s="52"/>
      <c r="Q13" s="52"/>
      <c r="R13" s="52"/>
      <c r="S13" s="52"/>
      <c r="T13" s="52"/>
    </row>
    <row r="14" spans="1:20" ht="15" customHeight="1" x14ac:dyDescent="0.25">
      <c r="A14" s="2" t="s">
        <v>1237</v>
      </c>
      <c r="B14" s="52" t="s">
        <v>796</v>
      </c>
      <c r="C14" s="52"/>
      <c r="D14" s="52"/>
      <c r="E14" s="52"/>
      <c r="F14" s="52"/>
      <c r="G14" s="52"/>
      <c r="H14" s="52"/>
      <c r="I14" s="52"/>
      <c r="J14" s="52"/>
      <c r="K14" s="52"/>
      <c r="L14" s="52"/>
      <c r="M14" s="52"/>
      <c r="N14" s="52"/>
      <c r="O14" s="52"/>
      <c r="P14" s="52"/>
      <c r="Q14" s="52"/>
      <c r="R14" s="52"/>
      <c r="S14" s="52"/>
      <c r="T14" s="52"/>
    </row>
    <row r="15" spans="1:20" ht="15" customHeight="1" x14ac:dyDescent="0.25">
      <c r="A15" s="2" t="s">
        <v>1238</v>
      </c>
      <c r="B15" s="52" t="s">
        <v>792</v>
      </c>
      <c r="C15" s="52"/>
      <c r="D15" s="52"/>
      <c r="E15" s="52"/>
      <c r="F15" s="52"/>
      <c r="G15" s="52"/>
      <c r="H15" s="52"/>
      <c r="I15" s="52"/>
      <c r="J15" s="52"/>
      <c r="K15" s="52"/>
      <c r="L15" s="52"/>
      <c r="M15" s="52"/>
      <c r="N15" s="52"/>
      <c r="O15" s="52"/>
      <c r="P15" s="52"/>
      <c r="Q15" s="52"/>
      <c r="R15" s="52"/>
      <c r="S15" s="52"/>
      <c r="T15" s="52"/>
    </row>
    <row r="16" spans="1:20" ht="15" customHeight="1" x14ac:dyDescent="0.25">
      <c r="A16" s="2" t="s">
        <v>1239</v>
      </c>
      <c r="B16" s="52" t="s">
        <v>806</v>
      </c>
      <c r="C16" s="52"/>
      <c r="D16" s="52"/>
      <c r="E16" s="52"/>
      <c r="F16" s="52"/>
      <c r="G16" s="52"/>
      <c r="H16" s="52"/>
      <c r="I16" s="52"/>
      <c r="J16" s="52"/>
      <c r="K16" s="52"/>
      <c r="L16" s="52"/>
      <c r="M16" s="52"/>
      <c r="N16" s="52"/>
      <c r="O16" s="52"/>
      <c r="P16" s="52"/>
      <c r="Q16" s="52"/>
      <c r="R16" s="52"/>
      <c r="S16" s="52"/>
      <c r="T16" s="52"/>
    </row>
    <row r="17" spans="1:20" ht="15" customHeight="1" x14ac:dyDescent="0.25">
      <c r="A17" s="2" t="s">
        <v>1240</v>
      </c>
      <c r="B17" s="52" t="s">
        <v>802</v>
      </c>
      <c r="C17" s="52"/>
      <c r="D17" s="52"/>
      <c r="E17" s="52"/>
      <c r="F17" s="52"/>
      <c r="G17" s="52"/>
      <c r="H17" s="52"/>
      <c r="I17" s="52"/>
      <c r="J17" s="52"/>
      <c r="K17" s="52"/>
      <c r="L17" s="52"/>
      <c r="M17" s="52"/>
      <c r="N17" s="52"/>
      <c r="O17" s="52"/>
      <c r="P17" s="52"/>
      <c r="Q17" s="52"/>
      <c r="R17" s="52"/>
      <c r="S17" s="52"/>
      <c r="T17" s="52"/>
    </row>
    <row r="18" spans="1:20" ht="15" customHeight="1" x14ac:dyDescent="0.25">
      <c r="A18" s="2" t="s">
        <v>1241</v>
      </c>
      <c r="B18" s="52" t="s">
        <v>798</v>
      </c>
      <c r="C18" s="52"/>
      <c r="D18" s="52"/>
      <c r="E18" s="52"/>
      <c r="F18" s="52"/>
      <c r="G18" s="52"/>
      <c r="H18" s="52"/>
      <c r="I18" s="52"/>
      <c r="J18" s="52"/>
      <c r="K18" s="52"/>
      <c r="L18" s="52"/>
      <c r="M18" s="52"/>
      <c r="N18" s="52"/>
      <c r="O18" s="52"/>
      <c r="P18" s="52"/>
      <c r="Q18" s="52"/>
      <c r="R18" s="52"/>
      <c r="S18" s="52"/>
      <c r="T18" s="52"/>
    </row>
    <row r="19" spans="1:20" ht="15" customHeight="1" x14ac:dyDescent="0.25">
      <c r="A19" s="2" t="s">
        <v>1242</v>
      </c>
      <c r="B19" s="52" t="s">
        <v>794</v>
      </c>
      <c r="C19" s="52"/>
      <c r="D19" s="52"/>
      <c r="E19" s="52"/>
      <c r="F19" s="52"/>
      <c r="G19" s="52"/>
      <c r="H19" s="52"/>
      <c r="I19" s="52"/>
      <c r="J19" s="52"/>
      <c r="K19" s="52"/>
      <c r="L19" s="52"/>
      <c r="M19" s="52"/>
      <c r="N19" s="52"/>
      <c r="O19" s="52"/>
      <c r="P19" s="52"/>
      <c r="Q19" s="52"/>
      <c r="R19" s="52"/>
      <c r="S19" s="52"/>
      <c r="T19" s="52"/>
    </row>
  </sheetData>
  <mergeCells count="19">
    <mergeCell ref="B17:T17"/>
    <mergeCell ref="B18:T18"/>
    <mergeCell ref="B19:T19"/>
    <mergeCell ref="A11:T11"/>
    <mergeCell ref="B12:T12"/>
    <mergeCell ref="B13:T13"/>
    <mergeCell ref="B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3.28515625" customWidth="1"/>
    <col min="3" max="3" width="11.5703125" customWidth="1"/>
    <col min="4" max="4" width="34.42578125" customWidth="1"/>
    <col min="5" max="5" width="12.140625" customWidth="1"/>
    <col min="6" max="6" width="36.5703125" customWidth="1"/>
  </cols>
  <sheetData>
    <row r="1" spans="1:6" x14ac:dyDescent="0.25">
      <c r="A1" s="1" t="s">
        <v>1244</v>
      </c>
      <c r="B1" s="8" t="s">
        <v>2</v>
      </c>
      <c r="C1" s="8"/>
      <c r="D1" s="8" t="s">
        <v>35</v>
      </c>
      <c r="E1" s="8"/>
      <c r="F1" s="8" t="s">
        <v>81</v>
      </c>
    </row>
    <row r="2" spans="1:6" ht="30" x14ac:dyDescent="0.25">
      <c r="A2" s="1" t="s">
        <v>34</v>
      </c>
      <c r="B2" s="8"/>
      <c r="C2" s="8"/>
      <c r="D2" s="8"/>
      <c r="E2" s="8"/>
      <c r="F2" s="8"/>
    </row>
    <row r="3" spans="1:6" x14ac:dyDescent="0.25">
      <c r="A3" s="3" t="s">
        <v>367</v>
      </c>
      <c r="B3" s="4" t="s">
        <v>6</v>
      </c>
      <c r="C3" s="4"/>
      <c r="D3" s="4" t="s">
        <v>6</v>
      </c>
      <c r="E3" s="4"/>
      <c r="F3" s="4" t="s">
        <v>6</v>
      </c>
    </row>
    <row r="4" spans="1:6" x14ac:dyDescent="0.25">
      <c r="A4" s="2" t="s">
        <v>368</v>
      </c>
      <c r="B4" s="6">
        <v>2832</v>
      </c>
      <c r="C4" s="4"/>
      <c r="D4" s="6">
        <v>2816</v>
      </c>
      <c r="E4" s="4"/>
      <c r="F4" s="4" t="s">
        <v>6</v>
      </c>
    </row>
    <row r="5" spans="1:6" x14ac:dyDescent="0.25">
      <c r="A5" s="2" t="s">
        <v>369</v>
      </c>
      <c r="B5" s="5">
        <v>4893</v>
      </c>
      <c r="C5" s="4"/>
      <c r="D5" s="5">
        <v>5838</v>
      </c>
      <c r="E5" s="4"/>
      <c r="F5" s="4" t="s">
        <v>6</v>
      </c>
    </row>
    <row r="6" spans="1:6" x14ac:dyDescent="0.25">
      <c r="A6" s="2" t="s">
        <v>370</v>
      </c>
      <c r="B6" s="5">
        <v>1030</v>
      </c>
      <c r="C6" s="4"/>
      <c r="D6" s="4">
        <v>92</v>
      </c>
      <c r="E6" s="4"/>
      <c r="F6" s="4" t="s">
        <v>6</v>
      </c>
    </row>
    <row r="7" spans="1:6" x14ac:dyDescent="0.25">
      <c r="A7" s="2" t="s">
        <v>371</v>
      </c>
      <c r="B7" s="5">
        <v>1291</v>
      </c>
      <c r="C7" s="4"/>
      <c r="D7" s="5">
        <v>1327</v>
      </c>
      <c r="E7" s="4"/>
      <c r="F7" s="4" t="s">
        <v>6</v>
      </c>
    </row>
    <row r="8" spans="1:6" x14ac:dyDescent="0.25">
      <c r="A8" s="2" t="s">
        <v>372</v>
      </c>
      <c r="B8" s="4">
        <v>488</v>
      </c>
      <c r="C8" s="4"/>
      <c r="D8" s="4">
        <v>118</v>
      </c>
      <c r="E8" s="4"/>
      <c r="F8" s="4" t="s">
        <v>6</v>
      </c>
    </row>
    <row r="9" spans="1:6" x14ac:dyDescent="0.25">
      <c r="A9" s="2" t="s">
        <v>373</v>
      </c>
      <c r="B9" s="5">
        <v>8245</v>
      </c>
      <c r="C9" s="4"/>
      <c r="D9" s="5">
        <v>16936</v>
      </c>
      <c r="E9" s="4"/>
      <c r="F9" s="4" t="s">
        <v>6</v>
      </c>
    </row>
    <row r="10" spans="1:6" ht="17.25" x14ac:dyDescent="0.25">
      <c r="A10" s="2" t="s">
        <v>1245</v>
      </c>
      <c r="B10" s="5">
        <v>70169</v>
      </c>
      <c r="C10" s="185" t="s">
        <v>1235</v>
      </c>
      <c r="D10" s="5">
        <v>52088</v>
      </c>
      <c r="E10" s="185" t="s">
        <v>1235</v>
      </c>
      <c r="F10" s="4" t="s">
        <v>6</v>
      </c>
    </row>
    <row r="11" spans="1:6" x14ac:dyDescent="0.25">
      <c r="A11" s="2" t="s">
        <v>176</v>
      </c>
      <c r="B11" s="4">
        <v>703</v>
      </c>
      <c r="C11" s="4"/>
      <c r="D11" s="4">
        <v>695</v>
      </c>
      <c r="E11" s="4"/>
      <c r="F11" s="4" t="s">
        <v>6</v>
      </c>
    </row>
    <row r="12" spans="1:6" x14ac:dyDescent="0.25">
      <c r="A12" s="2" t="s">
        <v>375</v>
      </c>
      <c r="B12" s="5">
        <v>89651</v>
      </c>
      <c r="C12" s="4"/>
      <c r="D12" s="5">
        <v>79910</v>
      </c>
      <c r="E12" s="4"/>
      <c r="F12" s="4" t="s">
        <v>6</v>
      </c>
    </row>
    <row r="13" spans="1:6" x14ac:dyDescent="0.25">
      <c r="A13" s="2" t="s">
        <v>376</v>
      </c>
      <c r="B13" s="5">
        <v>-88279</v>
      </c>
      <c r="C13" s="4"/>
      <c r="D13" s="5">
        <v>-78050</v>
      </c>
      <c r="E13" s="4"/>
      <c r="F13" s="5">
        <v>-66793</v>
      </c>
    </row>
    <row r="14" spans="1:6" x14ac:dyDescent="0.25">
      <c r="A14" s="2" t="s">
        <v>379</v>
      </c>
      <c r="B14" s="5">
        <v>1372</v>
      </c>
      <c r="C14" s="4"/>
      <c r="D14" s="5">
        <v>1860</v>
      </c>
      <c r="E14" s="4"/>
      <c r="F14" s="4" t="s">
        <v>6</v>
      </c>
    </row>
    <row r="15" spans="1:6" x14ac:dyDescent="0.25">
      <c r="A15" s="3" t="s">
        <v>380</v>
      </c>
      <c r="B15" s="4" t="s">
        <v>6</v>
      </c>
      <c r="C15" s="4"/>
      <c r="D15" s="4" t="s">
        <v>6</v>
      </c>
      <c r="E15" s="4"/>
      <c r="F15" s="4" t="s">
        <v>6</v>
      </c>
    </row>
    <row r="16" spans="1:6" x14ac:dyDescent="0.25">
      <c r="A16" s="2" t="s">
        <v>381</v>
      </c>
      <c r="B16" s="4" t="s">
        <v>117</v>
      </c>
      <c r="C16" s="4"/>
      <c r="D16" s="4">
        <v>-60</v>
      </c>
      <c r="E16" s="4"/>
      <c r="F16" s="4" t="s">
        <v>6</v>
      </c>
    </row>
    <row r="17" spans="1:6" x14ac:dyDescent="0.25">
      <c r="A17" s="2" t="s">
        <v>383</v>
      </c>
      <c r="B17" s="4">
        <v>-365</v>
      </c>
      <c r="C17" s="4"/>
      <c r="D17" s="5">
        <v>-1065</v>
      </c>
      <c r="E17" s="4"/>
      <c r="F17" s="4" t="s">
        <v>6</v>
      </c>
    </row>
    <row r="18" spans="1:6" x14ac:dyDescent="0.25">
      <c r="A18" s="2" t="s">
        <v>176</v>
      </c>
      <c r="B18" s="5">
        <v>-1006</v>
      </c>
      <c r="C18" s="4"/>
      <c r="D18" s="4">
        <v>-739</v>
      </c>
      <c r="E18" s="4"/>
      <c r="F18" s="4" t="s">
        <v>6</v>
      </c>
    </row>
    <row r="19" spans="1:6" x14ac:dyDescent="0.25">
      <c r="A19" s="2" t="s">
        <v>388</v>
      </c>
      <c r="B19" s="5">
        <v>-1371</v>
      </c>
      <c r="C19" s="4"/>
      <c r="D19" s="5">
        <v>-1864</v>
      </c>
      <c r="E19" s="4"/>
      <c r="F19" s="4" t="s">
        <v>6</v>
      </c>
    </row>
    <row r="20" spans="1:6" ht="30" x14ac:dyDescent="0.25">
      <c r="A20" s="2" t="s">
        <v>391</v>
      </c>
      <c r="B20" s="6">
        <v>1</v>
      </c>
      <c r="C20" s="4"/>
      <c r="D20" s="6">
        <v>-4</v>
      </c>
      <c r="E20" s="4"/>
      <c r="F20" s="4" t="s">
        <v>6</v>
      </c>
    </row>
    <row r="21" spans="1:6" x14ac:dyDescent="0.25">
      <c r="A21" s="51"/>
      <c r="B21" s="51"/>
      <c r="C21" s="51"/>
      <c r="D21" s="51"/>
      <c r="E21" s="51"/>
      <c r="F21" s="51"/>
    </row>
    <row r="22" spans="1:6" ht="30" customHeight="1" x14ac:dyDescent="0.25">
      <c r="A22" s="2" t="s">
        <v>1235</v>
      </c>
      <c r="B22" s="52" t="s">
        <v>1246</v>
      </c>
      <c r="C22" s="52"/>
      <c r="D22" s="52"/>
      <c r="E22" s="52"/>
      <c r="F22" s="52"/>
    </row>
  </sheetData>
  <mergeCells count="5">
    <mergeCell ref="B1:C2"/>
    <mergeCell ref="D1:E2"/>
    <mergeCell ref="F1:F2"/>
    <mergeCell ref="A21:F21"/>
    <mergeCell ref="B22:F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247</v>
      </c>
      <c r="B1" s="8" t="s">
        <v>1</v>
      </c>
      <c r="C1" s="8"/>
    </row>
    <row r="2" spans="1:3" ht="30" x14ac:dyDescent="0.25">
      <c r="A2" s="1" t="s">
        <v>34</v>
      </c>
      <c r="B2" s="1" t="s">
        <v>2</v>
      </c>
      <c r="C2" s="1" t="s">
        <v>35</v>
      </c>
    </row>
    <row r="3" spans="1:3" x14ac:dyDescent="0.25">
      <c r="A3" s="3" t="s">
        <v>319</v>
      </c>
      <c r="B3" s="4" t="s">
        <v>6</v>
      </c>
      <c r="C3" s="4" t="s">
        <v>6</v>
      </c>
    </row>
    <row r="4" spans="1:3" x14ac:dyDescent="0.25">
      <c r="A4" s="2" t="s">
        <v>394</v>
      </c>
      <c r="B4" s="6">
        <v>78050</v>
      </c>
      <c r="C4" s="6">
        <v>66793</v>
      </c>
    </row>
    <row r="5" spans="1:3" ht="30" x14ac:dyDescent="0.25">
      <c r="A5" s="3" t="s">
        <v>395</v>
      </c>
      <c r="B5" s="4" t="s">
        <v>6</v>
      </c>
      <c r="C5" s="4" t="s">
        <v>6</v>
      </c>
    </row>
    <row r="6" spans="1:3" x14ac:dyDescent="0.25">
      <c r="A6" s="2" t="s">
        <v>396</v>
      </c>
      <c r="B6" s="4" t="s">
        <v>117</v>
      </c>
      <c r="C6" s="4" t="s">
        <v>117</v>
      </c>
    </row>
    <row r="7" spans="1:3" ht="30" x14ac:dyDescent="0.25">
      <c r="A7" s="3" t="s">
        <v>397</v>
      </c>
      <c r="B7" s="4" t="s">
        <v>6</v>
      </c>
      <c r="C7" s="4" t="s">
        <v>6</v>
      </c>
    </row>
    <row r="8" spans="1:3" x14ac:dyDescent="0.25">
      <c r="A8" s="2" t="s">
        <v>398</v>
      </c>
      <c r="B8" s="5">
        <v>10229</v>
      </c>
      <c r="C8" s="5">
        <v>11257</v>
      </c>
    </row>
    <row r="9" spans="1:3" x14ac:dyDescent="0.25">
      <c r="A9" s="2" t="s">
        <v>399</v>
      </c>
      <c r="B9" s="4" t="s">
        <v>117</v>
      </c>
      <c r="C9" s="4" t="s">
        <v>117</v>
      </c>
    </row>
    <row r="10" spans="1:3" x14ac:dyDescent="0.25">
      <c r="A10" s="2" t="s">
        <v>400</v>
      </c>
      <c r="B10" s="6">
        <v>88279</v>
      </c>
      <c r="C10" s="6">
        <v>7805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48</v>
      </c>
      <c r="B1" s="8" t="s">
        <v>1</v>
      </c>
      <c r="C1" s="8"/>
      <c r="D1" s="8"/>
    </row>
    <row r="2" spans="1:4" ht="30" x14ac:dyDescent="0.25">
      <c r="A2" s="1" t="s">
        <v>34</v>
      </c>
      <c r="B2" s="1" t="s">
        <v>2</v>
      </c>
      <c r="C2" s="1" t="s">
        <v>35</v>
      </c>
      <c r="D2" s="1" t="s">
        <v>81</v>
      </c>
    </row>
    <row r="3" spans="1:4" ht="60" x14ac:dyDescent="0.25">
      <c r="A3" s="3" t="s">
        <v>1249</v>
      </c>
      <c r="B3" s="4" t="s">
        <v>6</v>
      </c>
      <c r="C3" s="4" t="s">
        <v>6</v>
      </c>
      <c r="D3" s="4" t="s">
        <v>6</v>
      </c>
    </row>
    <row r="4" spans="1:4" x14ac:dyDescent="0.25">
      <c r="A4" s="2" t="s">
        <v>394</v>
      </c>
      <c r="B4" s="6">
        <v>826</v>
      </c>
      <c r="C4" s="6">
        <v>873</v>
      </c>
      <c r="D4" s="6">
        <v>677</v>
      </c>
    </row>
    <row r="5" spans="1:4" ht="30" x14ac:dyDescent="0.25">
      <c r="A5" s="2" t="s">
        <v>403</v>
      </c>
      <c r="B5" s="4" t="s">
        <v>117</v>
      </c>
      <c r="C5" s="4" t="s">
        <v>117</v>
      </c>
      <c r="D5" s="4" t="s">
        <v>117</v>
      </c>
    </row>
    <row r="6" spans="1:4" ht="30" x14ac:dyDescent="0.25">
      <c r="A6" s="2" t="s">
        <v>404</v>
      </c>
      <c r="B6" s="4" t="s">
        <v>117</v>
      </c>
      <c r="C6" s="4" t="s">
        <v>117</v>
      </c>
      <c r="D6" s="4">
        <v>196</v>
      </c>
    </row>
    <row r="7" spans="1:4" ht="30" x14ac:dyDescent="0.25">
      <c r="A7" s="2" t="s">
        <v>405</v>
      </c>
      <c r="B7" s="4" t="s">
        <v>117</v>
      </c>
      <c r="C7" s="4" t="s">
        <v>117</v>
      </c>
      <c r="D7" s="4" t="s">
        <v>117</v>
      </c>
    </row>
    <row r="8" spans="1:4" ht="30" x14ac:dyDescent="0.25">
      <c r="A8" s="2" t="s">
        <v>410</v>
      </c>
      <c r="B8" s="4">
        <v>-567</v>
      </c>
      <c r="C8" s="4">
        <v>-47</v>
      </c>
      <c r="D8" s="4" t="s">
        <v>6</v>
      </c>
    </row>
    <row r="9" spans="1:4" x14ac:dyDescent="0.25">
      <c r="A9" s="2" t="s">
        <v>406</v>
      </c>
      <c r="B9" s="4" t="s">
        <v>117</v>
      </c>
      <c r="C9" s="4" t="s">
        <v>117</v>
      </c>
      <c r="D9" s="4" t="s">
        <v>117</v>
      </c>
    </row>
    <row r="10" spans="1:4" x14ac:dyDescent="0.25">
      <c r="A10" s="2" t="s">
        <v>400</v>
      </c>
      <c r="B10" s="6">
        <v>259</v>
      </c>
      <c r="C10" s="6">
        <v>826</v>
      </c>
      <c r="D10" s="6">
        <v>87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50</v>
      </c>
      <c r="B1" s="8" t="s">
        <v>1</v>
      </c>
      <c r="C1" s="8"/>
      <c r="D1" s="8"/>
    </row>
    <row r="2" spans="1:4" x14ac:dyDescent="0.25">
      <c r="A2" s="1" t="s">
        <v>1115</v>
      </c>
      <c r="B2" s="1" t="s">
        <v>2</v>
      </c>
      <c r="C2" s="1" t="s">
        <v>35</v>
      </c>
      <c r="D2" s="1" t="s">
        <v>81</v>
      </c>
    </row>
    <row r="3" spans="1:4" x14ac:dyDescent="0.25">
      <c r="A3" s="2" t="s">
        <v>1251</v>
      </c>
      <c r="B3" s="4" t="s">
        <v>6</v>
      </c>
      <c r="C3" s="4" t="s">
        <v>6</v>
      </c>
      <c r="D3" s="4" t="s">
        <v>6</v>
      </c>
    </row>
    <row r="4" spans="1:4" x14ac:dyDescent="0.25">
      <c r="A4" s="3" t="s">
        <v>1252</v>
      </c>
      <c r="B4" s="4" t="s">
        <v>6</v>
      </c>
      <c r="C4" s="4" t="s">
        <v>6</v>
      </c>
      <c r="D4" s="4" t="s">
        <v>6</v>
      </c>
    </row>
    <row r="5" spans="1:4" ht="30" x14ac:dyDescent="0.25">
      <c r="A5" s="2" t="s">
        <v>1253</v>
      </c>
      <c r="B5" s="9">
        <v>0.1</v>
      </c>
      <c r="C5" s="9">
        <v>0.1</v>
      </c>
      <c r="D5" s="9">
        <v>0.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9.85546875" customWidth="1"/>
    <col min="3" max="3" width="4" customWidth="1"/>
    <col min="4" max="4" width="18.28515625" customWidth="1"/>
    <col min="5" max="5" width="4" customWidth="1"/>
    <col min="6" max="6" width="18.28515625" customWidth="1"/>
    <col min="7" max="7" width="4" customWidth="1"/>
    <col min="8" max="8" width="18.28515625" customWidth="1"/>
    <col min="9" max="9" width="4" customWidth="1"/>
    <col min="10" max="10" width="18.28515625" customWidth="1"/>
    <col min="11" max="11" width="4" customWidth="1"/>
    <col min="12" max="12" width="16.7109375" customWidth="1"/>
    <col min="13" max="13" width="4" customWidth="1"/>
    <col min="14" max="14" width="18.28515625" customWidth="1"/>
    <col min="15" max="15" width="4" customWidth="1"/>
    <col min="16" max="16" width="18.28515625" customWidth="1"/>
    <col min="17" max="17" width="4" customWidth="1"/>
    <col min="18" max="18" width="18.7109375" customWidth="1"/>
    <col min="19" max="20" width="19.42578125" customWidth="1"/>
  </cols>
  <sheetData>
    <row r="1" spans="1:20" ht="15" customHeight="1" x14ac:dyDescent="0.25">
      <c r="A1" s="8" t="s">
        <v>1254</v>
      </c>
      <c r="B1" s="8" t="s">
        <v>1133</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1171</v>
      </c>
      <c r="E2" s="8"/>
      <c r="F2" s="8" t="s">
        <v>4</v>
      </c>
      <c r="G2" s="8"/>
      <c r="H2" s="8" t="s">
        <v>1172</v>
      </c>
      <c r="I2" s="8"/>
      <c r="J2" s="8" t="s">
        <v>35</v>
      </c>
      <c r="K2" s="8"/>
      <c r="L2" s="8" t="s">
        <v>1213</v>
      </c>
      <c r="M2" s="8"/>
      <c r="N2" s="8" t="s">
        <v>1173</v>
      </c>
      <c r="O2" s="8"/>
      <c r="P2" s="8" t="s">
        <v>1174</v>
      </c>
      <c r="Q2" s="8"/>
      <c r="R2" s="1" t="s">
        <v>2</v>
      </c>
      <c r="S2" s="1" t="s">
        <v>35</v>
      </c>
      <c r="T2" s="1" t="s">
        <v>81</v>
      </c>
    </row>
    <row r="3" spans="1:20" x14ac:dyDescent="0.25">
      <c r="A3" s="3" t="s">
        <v>31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1255</v>
      </c>
      <c r="B4" s="4" t="s">
        <v>6</v>
      </c>
      <c r="C4" s="4"/>
      <c r="D4" s="4" t="s">
        <v>6</v>
      </c>
      <c r="E4" s="4"/>
      <c r="F4" s="4" t="s">
        <v>6</v>
      </c>
      <c r="G4" s="4"/>
      <c r="H4" s="4" t="s">
        <v>6</v>
      </c>
      <c r="I4" s="4"/>
      <c r="J4" s="4" t="s">
        <v>6</v>
      </c>
      <c r="K4" s="4"/>
      <c r="L4" s="4" t="s">
        <v>6</v>
      </c>
      <c r="M4" s="4"/>
      <c r="N4" s="4" t="s">
        <v>6</v>
      </c>
      <c r="O4" s="4"/>
      <c r="P4" s="4" t="s">
        <v>6</v>
      </c>
      <c r="Q4" s="4"/>
      <c r="R4" s="186">
        <v>0.35</v>
      </c>
      <c r="S4" s="4" t="s">
        <v>6</v>
      </c>
      <c r="T4" s="4" t="s">
        <v>6</v>
      </c>
    </row>
    <row r="5" spans="1:20" ht="17.25" x14ac:dyDescent="0.25">
      <c r="A5" s="2" t="s">
        <v>1256</v>
      </c>
      <c r="B5" s="6">
        <v>-12491000</v>
      </c>
      <c r="C5" s="185" t="s">
        <v>1235</v>
      </c>
      <c r="D5" s="6">
        <v>-2134000</v>
      </c>
      <c r="E5" s="185" t="s">
        <v>1236</v>
      </c>
      <c r="F5" s="6">
        <v>-9105000</v>
      </c>
      <c r="G5" s="185" t="s">
        <v>1237</v>
      </c>
      <c r="H5" s="6">
        <v>-4637000</v>
      </c>
      <c r="I5" s="185" t="s">
        <v>1238</v>
      </c>
      <c r="J5" s="6">
        <v>-4305000</v>
      </c>
      <c r="K5" s="185" t="s">
        <v>1239</v>
      </c>
      <c r="L5" s="6">
        <v>1078000</v>
      </c>
      <c r="M5" s="185" t="s">
        <v>1240</v>
      </c>
      <c r="N5" s="6">
        <v>-1157000</v>
      </c>
      <c r="O5" s="185" t="s">
        <v>1241</v>
      </c>
      <c r="P5" s="6">
        <v>-3969000</v>
      </c>
      <c r="Q5" s="185" t="s">
        <v>1242</v>
      </c>
      <c r="R5" s="6">
        <v>-9013000</v>
      </c>
      <c r="S5" s="6">
        <v>386000</v>
      </c>
      <c r="T5" s="6">
        <v>962000</v>
      </c>
    </row>
    <row r="6" spans="1:20" x14ac:dyDescent="0.25">
      <c r="A6" s="2" t="s">
        <v>1257</v>
      </c>
      <c r="B6" s="4" t="s">
        <v>6</v>
      </c>
      <c r="C6" s="4"/>
      <c r="D6" s="4" t="s">
        <v>6</v>
      </c>
      <c r="E6" s="4"/>
      <c r="F6" s="4" t="s">
        <v>6</v>
      </c>
      <c r="G6" s="4"/>
      <c r="H6" s="4" t="s">
        <v>6</v>
      </c>
      <c r="I6" s="4"/>
      <c r="J6" s="4" t="s">
        <v>6</v>
      </c>
      <c r="K6" s="4"/>
      <c r="L6" s="4" t="s">
        <v>6</v>
      </c>
      <c r="M6" s="4"/>
      <c r="N6" s="4" t="s">
        <v>6</v>
      </c>
      <c r="O6" s="4"/>
      <c r="P6" s="4" t="s">
        <v>6</v>
      </c>
      <c r="Q6" s="4"/>
      <c r="R6" s="5">
        <v>192000</v>
      </c>
      <c r="S6" s="5">
        <v>334000</v>
      </c>
      <c r="T6" s="5">
        <v>759000</v>
      </c>
    </row>
    <row r="7" spans="1:20" x14ac:dyDescent="0.25">
      <c r="A7" s="2" t="s">
        <v>1258</v>
      </c>
      <c r="B7" s="4" t="s">
        <v>6</v>
      </c>
      <c r="C7" s="4"/>
      <c r="D7" s="4" t="s">
        <v>6</v>
      </c>
      <c r="E7" s="4"/>
      <c r="F7" s="4" t="s">
        <v>6</v>
      </c>
      <c r="G7" s="4"/>
      <c r="H7" s="4" t="s">
        <v>6</v>
      </c>
      <c r="I7" s="4"/>
      <c r="J7" s="4" t="s">
        <v>6</v>
      </c>
      <c r="K7" s="4"/>
      <c r="L7" s="4" t="s">
        <v>6</v>
      </c>
      <c r="M7" s="4"/>
      <c r="N7" s="4" t="s">
        <v>6</v>
      </c>
      <c r="O7" s="4"/>
      <c r="P7" s="4" t="s">
        <v>6</v>
      </c>
      <c r="Q7" s="4"/>
      <c r="R7" s="5">
        <v>19000</v>
      </c>
      <c r="S7" s="5">
        <v>56000</v>
      </c>
      <c r="T7" s="5">
        <v>317000</v>
      </c>
    </row>
    <row r="8" spans="1:20" x14ac:dyDescent="0.25">
      <c r="A8" s="2" t="s">
        <v>1259</v>
      </c>
      <c r="B8" s="5">
        <v>300000</v>
      </c>
      <c r="C8" s="4"/>
      <c r="D8" s="4" t="s">
        <v>6</v>
      </c>
      <c r="E8" s="4"/>
      <c r="F8" s="4" t="s">
        <v>6</v>
      </c>
      <c r="G8" s="4"/>
      <c r="H8" s="4" t="s">
        <v>6</v>
      </c>
      <c r="I8" s="4"/>
      <c r="J8" s="5">
        <v>800000</v>
      </c>
      <c r="K8" s="4"/>
      <c r="L8" s="4" t="s">
        <v>6</v>
      </c>
      <c r="M8" s="4"/>
      <c r="N8" s="4" t="s">
        <v>6</v>
      </c>
      <c r="O8" s="4"/>
      <c r="P8" s="4" t="s">
        <v>6</v>
      </c>
      <c r="Q8" s="4"/>
      <c r="R8" s="5">
        <v>300000</v>
      </c>
      <c r="S8" s="5">
        <v>800000</v>
      </c>
      <c r="T8" s="4" t="s">
        <v>6</v>
      </c>
    </row>
    <row r="9" spans="1:20" ht="30" x14ac:dyDescent="0.25">
      <c r="A9" s="2" t="s">
        <v>1260</v>
      </c>
      <c r="B9" s="4" t="s">
        <v>6</v>
      </c>
      <c r="C9" s="4"/>
      <c r="D9" s="4" t="s">
        <v>6</v>
      </c>
      <c r="E9" s="4"/>
      <c r="F9" s="4" t="s">
        <v>6</v>
      </c>
      <c r="G9" s="4"/>
      <c r="H9" s="4" t="s">
        <v>6</v>
      </c>
      <c r="I9" s="4"/>
      <c r="J9" s="4" t="s">
        <v>6</v>
      </c>
      <c r="K9" s="4"/>
      <c r="L9" s="4" t="s">
        <v>6</v>
      </c>
      <c r="M9" s="4"/>
      <c r="N9" s="4" t="s">
        <v>6</v>
      </c>
      <c r="O9" s="4"/>
      <c r="P9" s="4" t="s">
        <v>6</v>
      </c>
      <c r="Q9" s="4"/>
      <c r="R9" s="5">
        <v>600000</v>
      </c>
      <c r="S9" s="4" t="s">
        <v>6</v>
      </c>
      <c r="T9" s="4" t="s">
        <v>6</v>
      </c>
    </row>
    <row r="10" spans="1:20" ht="30" x14ac:dyDescent="0.25">
      <c r="A10" s="2" t="s">
        <v>1261</v>
      </c>
      <c r="B10" s="6">
        <v>8700000</v>
      </c>
      <c r="C10" s="4"/>
      <c r="D10" s="4" t="s">
        <v>6</v>
      </c>
      <c r="E10" s="4"/>
      <c r="F10" s="4" t="s">
        <v>6</v>
      </c>
      <c r="G10" s="4"/>
      <c r="H10" s="4" t="s">
        <v>6</v>
      </c>
      <c r="I10" s="4"/>
      <c r="J10" s="4" t="s">
        <v>6</v>
      </c>
      <c r="K10" s="4"/>
      <c r="L10" s="4" t="s">
        <v>6</v>
      </c>
      <c r="M10" s="4"/>
      <c r="N10" s="4" t="s">
        <v>6</v>
      </c>
      <c r="O10" s="4"/>
      <c r="P10" s="4" t="s">
        <v>6</v>
      </c>
      <c r="Q10" s="4"/>
      <c r="R10" s="6">
        <v>8700000</v>
      </c>
      <c r="S10" s="4" t="s">
        <v>6</v>
      </c>
      <c r="T10" s="4" t="s">
        <v>6</v>
      </c>
    </row>
    <row r="11" spans="1:20" x14ac:dyDescent="0.25">
      <c r="A11" s="51"/>
      <c r="B11" s="51"/>
      <c r="C11" s="51"/>
      <c r="D11" s="51"/>
      <c r="E11" s="51"/>
      <c r="F11" s="51"/>
      <c r="G11" s="51"/>
      <c r="H11" s="51"/>
      <c r="I11" s="51"/>
      <c r="J11" s="51"/>
      <c r="K11" s="51"/>
      <c r="L11" s="51"/>
      <c r="M11" s="51"/>
      <c r="N11" s="51"/>
      <c r="O11" s="51"/>
      <c r="P11" s="51"/>
      <c r="Q11" s="51"/>
      <c r="R11" s="51"/>
      <c r="S11" s="51"/>
      <c r="T11" s="51"/>
    </row>
    <row r="12" spans="1:20" ht="15" customHeight="1" x14ac:dyDescent="0.25">
      <c r="A12" s="2" t="s">
        <v>1235</v>
      </c>
      <c r="B12" s="52" t="s">
        <v>804</v>
      </c>
      <c r="C12" s="52"/>
      <c r="D12" s="52"/>
      <c r="E12" s="52"/>
      <c r="F12" s="52"/>
      <c r="G12" s="52"/>
      <c r="H12" s="52"/>
      <c r="I12" s="52"/>
      <c r="J12" s="52"/>
      <c r="K12" s="52"/>
      <c r="L12" s="52"/>
      <c r="M12" s="52"/>
      <c r="N12" s="52"/>
      <c r="O12" s="52"/>
      <c r="P12" s="52"/>
      <c r="Q12" s="52"/>
      <c r="R12" s="52"/>
      <c r="S12" s="52"/>
      <c r="T12" s="52"/>
    </row>
    <row r="13" spans="1:20" ht="15" customHeight="1" x14ac:dyDescent="0.25">
      <c r="A13" s="2" t="s">
        <v>1236</v>
      </c>
      <c r="B13" s="52" t="s">
        <v>800</v>
      </c>
      <c r="C13" s="52"/>
      <c r="D13" s="52"/>
      <c r="E13" s="52"/>
      <c r="F13" s="52"/>
      <c r="G13" s="52"/>
      <c r="H13" s="52"/>
      <c r="I13" s="52"/>
      <c r="J13" s="52"/>
      <c r="K13" s="52"/>
      <c r="L13" s="52"/>
      <c r="M13" s="52"/>
      <c r="N13" s="52"/>
      <c r="O13" s="52"/>
      <c r="P13" s="52"/>
      <c r="Q13" s="52"/>
      <c r="R13" s="52"/>
      <c r="S13" s="52"/>
      <c r="T13" s="52"/>
    </row>
    <row r="14" spans="1:20" ht="15" customHeight="1" x14ac:dyDescent="0.25">
      <c r="A14" s="2" t="s">
        <v>1237</v>
      </c>
      <c r="B14" s="52" t="s">
        <v>796</v>
      </c>
      <c r="C14" s="52"/>
      <c r="D14" s="52"/>
      <c r="E14" s="52"/>
      <c r="F14" s="52"/>
      <c r="G14" s="52"/>
      <c r="H14" s="52"/>
      <c r="I14" s="52"/>
      <c r="J14" s="52"/>
      <c r="K14" s="52"/>
      <c r="L14" s="52"/>
      <c r="M14" s="52"/>
      <c r="N14" s="52"/>
      <c r="O14" s="52"/>
      <c r="P14" s="52"/>
      <c r="Q14" s="52"/>
      <c r="R14" s="52"/>
      <c r="S14" s="52"/>
      <c r="T14" s="52"/>
    </row>
    <row r="15" spans="1:20" ht="15" customHeight="1" x14ac:dyDescent="0.25">
      <c r="A15" s="2" t="s">
        <v>1238</v>
      </c>
      <c r="B15" s="52" t="s">
        <v>792</v>
      </c>
      <c r="C15" s="52"/>
      <c r="D15" s="52"/>
      <c r="E15" s="52"/>
      <c r="F15" s="52"/>
      <c r="G15" s="52"/>
      <c r="H15" s="52"/>
      <c r="I15" s="52"/>
      <c r="J15" s="52"/>
      <c r="K15" s="52"/>
      <c r="L15" s="52"/>
      <c r="M15" s="52"/>
      <c r="N15" s="52"/>
      <c r="O15" s="52"/>
      <c r="P15" s="52"/>
      <c r="Q15" s="52"/>
      <c r="R15" s="52"/>
      <c r="S15" s="52"/>
      <c r="T15" s="52"/>
    </row>
    <row r="16" spans="1:20" ht="15" customHeight="1" x14ac:dyDescent="0.25">
      <c r="A16" s="2" t="s">
        <v>1239</v>
      </c>
      <c r="B16" s="52" t="s">
        <v>806</v>
      </c>
      <c r="C16" s="52"/>
      <c r="D16" s="52"/>
      <c r="E16" s="52"/>
      <c r="F16" s="52"/>
      <c r="G16" s="52"/>
      <c r="H16" s="52"/>
      <c r="I16" s="52"/>
      <c r="J16" s="52"/>
      <c r="K16" s="52"/>
      <c r="L16" s="52"/>
      <c r="M16" s="52"/>
      <c r="N16" s="52"/>
      <c r="O16" s="52"/>
      <c r="P16" s="52"/>
      <c r="Q16" s="52"/>
      <c r="R16" s="52"/>
      <c r="S16" s="52"/>
      <c r="T16" s="52"/>
    </row>
    <row r="17" spans="1:20" ht="15" customHeight="1" x14ac:dyDescent="0.25">
      <c r="A17" s="2" t="s">
        <v>1240</v>
      </c>
      <c r="B17" s="52" t="s">
        <v>802</v>
      </c>
      <c r="C17" s="52"/>
      <c r="D17" s="52"/>
      <c r="E17" s="52"/>
      <c r="F17" s="52"/>
      <c r="G17" s="52"/>
      <c r="H17" s="52"/>
      <c r="I17" s="52"/>
      <c r="J17" s="52"/>
      <c r="K17" s="52"/>
      <c r="L17" s="52"/>
      <c r="M17" s="52"/>
      <c r="N17" s="52"/>
      <c r="O17" s="52"/>
      <c r="P17" s="52"/>
      <c r="Q17" s="52"/>
      <c r="R17" s="52"/>
      <c r="S17" s="52"/>
      <c r="T17" s="52"/>
    </row>
    <row r="18" spans="1:20" ht="15" customHeight="1" x14ac:dyDescent="0.25">
      <c r="A18" s="2" t="s">
        <v>1241</v>
      </c>
      <c r="B18" s="52" t="s">
        <v>798</v>
      </c>
      <c r="C18" s="52"/>
      <c r="D18" s="52"/>
      <c r="E18" s="52"/>
      <c r="F18" s="52"/>
      <c r="G18" s="52"/>
      <c r="H18" s="52"/>
      <c r="I18" s="52"/>
      <c r="J18" s="52"/>
      <c r="K18" s="52"/>
      <c r="L18" s="52"/>
      <c r="M18" s="52"/>
      <c r="N18" s="52"/>
      <c r="O18" s="52"/>
      <c r="P18" s="52"/>
      <c r="Q18" s="52"/>
      <c r="R18" s="52"/>
      <c r="S18" s="52"/>
      <c r="T18" s="52"/>
    </row>
    <row r="19" spans="1:20" ht="15" customHeight="1" x14ac:dyDescent="0.25">
      <c r="A19" s="2" t="s">
        <v>1242</v>
      </c>
      <c r="B19" s="52" t="s">
        <v>794</v>
      </c>
      <c r="C19" s="52"/>
      <c r="D19" s="52"/>
      <c r="E19" s="52"/>
      <c r="F19" s="52"/>
      <c r="G19" s="52"/>
      <c r="H19" s="52"/>
      <c r="I19" s="52"/>
      <c r="J19" s="52"/>
      <c r="K19" s="52"/>
      <c r="L19" s="52"/>
      <c r="M19" s="52"/>
      <c r="N19" s="52"/>
      <c r="O19" s="52"/>
      <c r="P19" s="52"/>
      <c r="Q19" s="52"/>
      <c r="R19" s="52"/>
      <c r="S19" s="52"/>
      <c r="T19" s="52"/>
    </row>
  </sheetData>
  <mergeCells count="20">
    <mergeCell ref="B16:T16"/>
    <mergeCell ref="B17:T17"/>
    <mergeCell ref="B18:T18"/>
    <mergeCell ref="B19:T19"/>
    <mergeCell ref="P2:Q2"/>
    <mergeCell ref="A11:T11"/>
    <mergeCell ref="B12:T12"/>
    <mergeCell ref="B13:T13"/>
    <mergeCell ref="B14:T14"/>
    <mergeCell ref="B15:T15"/>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2" bestFit="1" customWidth="1"/>
  </cols>
  <sheetData>
    <row r="1" spans="1:2" ht="30" x14ac:dyDescent="0.25">
      <c r="A1" s="1" t="s">
        <v>1262</v>
      </c>
      <c r="B1" s="1" t="s">
        <v>1</v>
      </c>
    </row>
    <row r="2" spans="1:2" x14ac:dyDescent="0.25">
      <c r="A2" s="1" t="s">
        <v>1115</v>
      </c>
      <c r="B2" s="1" t="s">
        <v>2</v>
      </c>
    </row>
    <row r="3" spans="1:2" ht="30" x14ac:dyDescent="0.25">
      <c r="A3" s="3" t="s">
        <v>1263</v>
      </c>
      <c r="B3" s="4" t="s">
        <v>6</v>
      </c>
    </row>
    <row r="4" spans="1:2" x14ac:dyDescent="0.25">
      <c r="A4" s="2" t="s">
        <v>1264</v>
      </c>
      <c r="B4" s="4">
        <v>168.1</v>
      </c>
    </row>
    <row r="5" spans="1:2" x14ac:dyDescent="0.25">
      <c r="A5" s="2" t="s">
        <v>1265</v>
      </c>
      <c r="B5" s="4">
        <v>232.2</v>
      </c>
    </row>
    <row r="6" spans="1:2" x14ac:dyDescent="0.25">
      <c r="A6" s="2" t="s">
        <v>1266</v>
      </c>
      <c r="B6" s="4" t="s">
        <v>6</v>
      </c>
    </row>
    <row r="7" spans="1:2" ht="30" x14ac:dyDescent="0.25">
      <c r="A7" s="3" t="s">
        <v>1263</v>
      </c>
      <c r="B7" s="4" t="s">
        <v>6</v>
      </c>
    </row>
    <row r="8" spans="1:2" ht="30" x14ac:dyDescent="0.25">
      <c r="A8" s="2" t="s">
        <v>1267</v>
      </c>
      <c r="B8" s="4" t="s">
        <v>1268</v>
      </c>
    </row>
    <row r="9" spans="1:2" x14ac:dyDescent="0.25">
      <c r="A9" s="2" t="s">
        <v>1269</v>
      </c>
      <c r="B9" s="4" t="s">
        <v>6</v>
      </c>
    </row>
    <row r="10" spans="1:2" ht="30" x14ac:dyDescent="0.25">
      <c r="A10" s="3" t="s">
        <v>1263</v>
      </c>
      <c r="B10" s="4" t="s">
        <v>6</v>
      </c>
    </row>
    <row r="11" spans="1:2" ht="30" x14ac:dyDescent="0.25">
      <c r="A11" s="2" t="s">
        <v>1267</v>
      </c>
      <c r="B11" s="4" t="s">
        <v>127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271</v>
      </c>
      <c r="B1" s="8" t="s">
        <v>1</v>
      </c>
      <c r="C1" s="8"/>
      <c r="D1" s="8"/>
    </row>
    <row r="2" spans="1:4" ht="30" x14ac:dyDescent="0.25">
      <c r="A2" s="1" t="s">
        <v>34</v>
      </c>
      <c r="B2" s="1" t="s">
        <v>2</v>
      </c>
      <c r="C2" s="1" t="s">
        <v>35</v>
      </c>
      <c r="D2" s="1" t="s">
        <v>81</v>
      </c>
    </row>
    <row r="3" spans="1:4" ht="30" x14ac:dyDescent="0.25">
      <c r="A3" s="2" t="s">
        <v>426</v>
      </c>
      <c r="B3" s="4" t="s">
        <v>6</v>
      </c>
      <c r="C3" s="4" t="s">
        <v>6</v>
      </c>
      <c r="D3" s="4" t="s">
        <v>6</v>
      </c>
    </row>
    <row r="4" spans="1:4" ht="30" x14ac:dyDescent="0.25">
      <c r="A4" s="3" t="s">
        <v>1272</v>
      </c>
      <c r="B4" s="4" t="s">
        <v>6</v>
      </c>
      <c r="C4" s="4" t="s">
        <v>6</v>
      </c>
      <c r="D4" s="4" t="s">
        <v>6</v>
      </c>
    </row>
    <row r="5" spans="1:4" x14ac:dyDescent="0.25">
      <c r="A5" s="2" t="s">
        <v>1273</v>
      </c>
      <c r="B5" s="6">
        <v>4720</v>
      </c>
      <c r="C5" s="6">
        <v>5135</v>
      </c>
      <c r="D5" s="6">
        <v>5715</v>
      </c>
    </row>
    <row r="6" spans="1:4" x14ac:dyDescent="0.25">
      <c r="A6" s="2" t="s">
        <v>1274</v>
      </c>
      <c r="B6" s="5">
        <v>1581</v>
      </c>
      <c r="C6" s="5">
        <v>2034</v>
      </c>
      <c r="D6" s="5">
        <v>2576</v>
      </c>
    </row>
    <row r="7" spans="1:4" x14ac:dyDescent="0.25">
      <c r="A7" s="2" t="s">
        <v>1275</v>
      </c>
      <c r="B7" s="5">
        <v>-1942</v>
      </c>
      <c r="C7" s="5">
        <v>-2449</v>
      </c>
      <c r="D7" s="5">
        <v>-3156</v>
      </c>
    </row>
    <row r="8" spans="1:4" x14ac:dyDescent="0.25">
      <c r="A8" s="2" t="s">
        <v>1276</v>
      </c>
      <c r="B8" s="6">
        <v>4359</v>
      </c>
      <c r="C8" s="6">
        <v>4720</v>
      </c>
      <c r="D8" s="6">
        <v>5135</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4.28515625" bestFit="1" customWidth="1"/>
    <col min="3" max="3" width="24.28515625" bestFit="1" customWidth="1"/>
    <col min="4" max="4" width="36.5703125" bestFit="1" customWidth="1"/>
    <col min="5" max="5" width="19.140625" bestFit="1" customWidth="1"/>
    <col min="6" max="6" width="8" bestFit="1" customWidth="1"/>
  </cols>
  <sheetData>
    <row r="1" spans="1:6" ht="15" customHeight="1" x14ac:dyDescent="0.25">
      <c r="A1" s="1" t="s">
        <v>155</v>
      </c>
      <c r="B1" s="8" t="s">
        <v>156</v>
      </c>
      <c r="C1" s="8" t="s">
        <v>157</v>
      </c>
      <c r="D1" s="8" t="s">
        <v>158</v>
      </c>
      <c r="E1" s="8" t="s">
        <v>159</v>
      </c>
      <c r="F1" s="8" t="s">
        <v>160</v>
      </c>
    </row>
    <row r="2" spans="1:6" ht="30" x14ac:dyDescent="0.25">
      <c r="A2" s="1" t="s">
        <v>34</v>
      </c>
      <c r="B2" s="8"/>
      <c r="C2" s="8"/>
      <c r="D2" s="8"/>
      <c r="E2" s="8"/>
      <c r="F2" s="8"/>
    </row>
    <row r="3" spans="1:6" x14ac:dyDescent="0.25">
      <c r="A3" s="2" t="s">
        <v>161</v>
      </c>
      <c r="B3" s="6">
        <v>327</v>
      </c>
      <c r="C3" s="6">
        <v>147427</v>
      </c>
      <c r="D3" s="6">
        <v>-7358</v>
      </c>
      <c r="E3" s="6">
        <v>-139405</v>
      </c>
      <c r="F3" s="6">
        <v>991</v>
      </c>
    </row>
    <row r="4" spans="1:6" x14ac:dyDescent="0.25">
      <c r="A4" s="2" t="s">
        <v>162</v>
      </c>
      <c r="B4" s="5">
        <v>32668</v>
      </c>
      <c r="C4" s="4" t="s">
        <v>6</v>
      </c>
      <c r="D4" s="4" t="s">
        <v>6</v>
      </c>
      <c r="E4" s="4" t="s">
        <v>6</v>
      </c>
      <c r="F4" s="4" t="s">
        <v>6</v>
      </c>
    </row>
    <row r="5" spans="1:6" ht="30" x14ac:dyDescent="0.25">
      <c r="A5" s="3" t="s">
        <v>163</v>
      </c>
      <c r="B5" s="4" t="s">
        <v>6</v>
      </c>
      <c r="C5" s="4" t="s">
        <v>6</v>
      </c>
      <c r="D5" s="4" t="s">
        <v>6</v>
      </c>
      <c r="E5" s="4" t="s">
        <v>6</v>
      </c>
      <c r="F5" s="4" t="s">
        <v>6</v>
      </c>
    </row>
    <row r="6" spans="1:6" x14ac:dyDescent="0.25">
      <c r="A6" s="2" t="s">
        <v>97</v>
      </c>
      <c r="B6" s="4" t="s">
        <v>6</v>
      </c>
      <c r="C6" s="4" t="s">
        <v>6</v>
      </c>
      <c r="D6" s="4" t="s">
        <v>6</v>
      </c>
      <c r="E6" s="5">
        <v>-38567</v>
      </c>
      <c r="F6" s="5">
        <v>-38567</v>
      </c>
    </row>
    <row r="7" spans="1:6" ht="30" x14ac:dyDescent="0.25">
      <c r="A7" s="2" t="s">
        <v>164</v>
      </c>
      <c r="B7" s="4" t="s">
        <v>6</v>
      </c>
      <c r="C7" s="4" t="s">
        <v>6</v>
      </c>
      <c r="D7" s="4">
        <v>-92</v>
      </c>
      <c r="E7" s="4" t="s">
        <v>6</v>
      </c>
      <c r="F7" s="4">
        <v>-92</v>
      </c>
    </row>
    <row r="8" spans="1:6" ht="30" x14ac:dyDescent="0.25">
      <c r="A8" s="2" t="s">
        <v>165</v>
      </c>
      <c r="B8" s="4" t="s">
        <v>6</v>
      </c>
      <c r="C8" s="4" t="s">
        <v>6</v>
      </c>
      <c r="D8" s="5">
        <v>-14969</v>
      </c>
      <c r="E8" s="4" t="s">
        <v>6</v>
      </c>
      <c r="F8" s="5">
        <v>-14969</v>
      </c>
    </row>
    <row r="9" spans="1:6" ht="30" x14ac:dyDescent="0.25">
      <c r="A9" s="2" t="s">
        <v>166</v>
      </c>
      <c r="B9" s="4" t="s">
        <v>6</v>
      </c>
      <c r="C9" s="4" t="s">
        <v>6</v>
      </c>
      <c r="D9" s="4">
        <v>519</v>
      </c>
      <c r="E9" s="4" t="s">
        <v>6</v>
      </c>
      <c r="F9" s="4">
        <v>519</v>
      </c>
    </row>
    <row r="10" spans="1:6" ht="30" x14ac:dyDescent="0.25">
      <c r="A10" s="2" t="s">
        <v>167</v>
      </c>
      <c r="B10" s="4">
        <v>7</v>
      </c>
      <c r="C10" s="4" t="s">
        <v>6</v>
      </c>
      <c r="D10" s="4" t="s">
        <v>6</v>
      </c>
      <c r="E10" s="4" t="s">
        <v>6</v>
      </c>
      <c r="F10" s="4">
        <v>7</v>
      </c>
    </row>
    <row r="11" spans="1:6" ht="30" x14ac:dyDescent="0.25">
      <c r="A11" s="2" t="s">
        <v>168</v>
      </c>
      <c r="B11" s="4">
        <v>774</v>
      </c>
      <c r="C11" s="4" t="s">
        <v>6</v>
      </c>
      <c r="D11" s="4" t="s">
        <v>6</v>
      </c>
      <c r="E11" s="4" t="s">
        <v>6</v>
      </c>
      <c r="F11" s="4" t="s">
        <v>6</v>
      </c>
    </row>
    <row r="12" spans="1:6" ht="30" x14ac:dyDescent="0.25">
      <c r="A12" s="2" t="s">
        <v>169</v>
      </c>
      <c r="B12" s="4">
        <v>286</v>
      </c>
      <c r="C12" s="5">
        <v>58235</v>
      </c>
      <c r="D12" s="4" t="s">
        <v>6</v>
      </c>
      <c r="E12" s="4" t="s">
        <v>6</v>
      </c>
      <c r="F12" s="5">
        <v>58521</v>
      </c>
    </row>
    <row r="13" spans="1:6" ht="30" x14ac:dyDescent="0.25">
      <c r="A13" s="2" t="s">
        <v>170</v>
      </c>
      <c r="B13" s="5">
        <v>28571</v>
      </c>
      <c r="C13" s="4" t="s">
        <v>6</v>
      </c>
      <c r="D13" s="4" t="s">
        <v>6</v>
      </c>
      <c r="E13" s="4" t="s">
        <v>6</v>
      </c>
      <c r="F13" s="4" t="s">
        <v>6</v>
      </c>
    </row>
    <row r="14" spans="1:6" ht="30" x14ac:dyDescent="0.25">
      <c r="A14" s="2" t="s">
        <v>171</v>
      </c>
      <c r="B14" s="4" t="s">
        <v>6</v>
      </c>
      <c r="C14" s="5">
        <v>2158</v>
      </c>
      <c r="D14" s="4" t="s">
        <v>6</v>
      </c>
      <c r="E14" s="4" t="s">
        <v>6</v>
      </c>
      <c r="F14" s="5">
        <v>2158</v>
      </c>
    </row>
    <row r="15" spans="1:6" ht="30" x14ac:dyDescent="0.25">
      <c r="A15" s="2" t="s">
        <v>172</v>
      </c>
      <c r="B15" s="4" t="s">
        <v>6</v>
      </c>
      <c r="C15" s="4">
        <v>-194</v>
      </c>
      <c r="D15" s="4" t="s">
        <v>6</v>
      </c>
      <c r="E15" s="4" t="s">
        <v>6</v>
      </c>
      <c r="F15" s="4">
        <v>-194</v>
      </c>
    </row>
    <row r="16" spans="1:6" x14ac:dyDescent="0.25">
      <c r="A16" s="2" t="s">
        <v>173</v>
      </c>
      <c r="B16" s="4">
        <v>620</v>
      </c>
      <c r="C16" s="5">
        <v>207626</v>
      </c>
      <c r="D16" s="5">
        <v>-21900</v>
      </c>
      <c r="E16" s="5">
        <v>-177972</v>
      </c>
      <c r="F16" s="5">
        <v>8374</v>
      </c>
    </row>
    <row r="17" spans="1:6" x14ac:dyDescent="0.25">
      <c r="A17" s="2" t="s">
        <v>174</v>
      </c>
      <c r="B17" s="5">
        <v>62013</v>
      </c>
      <c r="C17" s="4" t="s">
        <v>6</v>
      </c>
      <c r="D17" s="4" t="s">
        <v>6</v>
      </c>
      <c r="E17" s="4" t="s">
        <v>6</v>
      </c>
      <c r="F17" s="4" t="s">
        <v>6</v>
      </c>
    </row>
    <row r="18" spans="1:6" ht="30" x14ac:dyDescent="0.25">
      <c r="A18" s="3" t="s">
        <v>163</v>
      </c>
      <c r="B18" s="4" t="s">
        <v>6</v>
      </c>
      <c r="C18" s="4" t="s">
        <v>6</v>
      </c>
      <c r="D18" s="4" t="s">
        <v>6</v>
      </c>
      <c r="E18" s="4" t="s">
        <v>6</v>
      </c>
      <c r="F18" s="4" t="s">
        <v>6</v>
      </c>
    </row>
    <row r="19" spans="1:6" x14ac:dyDescent="0.25">
      <c r="A19" s="2" t="s">
        <v>97</v>
      </c>
      <c r="B19" s="4" t="s">
        <v>6</v>
      </c>
      <c r="C19" s="4" t="s">
        <v>6</v>
      </c>
      <c r="D19" s="4" t="s">
        <v>6</v>
      </c>
      <c r="E19" s="5">
        <v>-23027</v>
      </c>
      <c r="F19" s="5">
        <v>-23027</v>
      </c>
    </row>
    <row r="20" spans="1:6" ht="30" x14ac:dyDescent="0.25">
      <c r="A20" s="2" t="s">
        <v>164</v>
      </c>
      <c r="B20" s="4" t="s">
        <v>6</v>
      </c>
      <c r="C20" s="4" t="s">
        <v>6</v>
      </c>
      <c r="D20" s="4">
        <v>103</v>
      </c>
      <c r="E20" s="4" t="s">
        <v>6</v>
      </c>
      <c r="F20" s="4">
        <v>103</v>
      </c>
    </row>
    <row r="21" spans="1:6" ht="30" x14ac:dyDescent="0.25">
      <c r="A21" s="2" t="s">
        <v>165</v>
      </c>
      <c r="B21" s="4" t="s">
        <v>6</v>
      </c>
      <c r="C21" s="4" t="s">
        <v>6</v>
      </c>
      <c r="D21" s="5">
        <v>-8245</v>
      </c>
      <c r="E21" s="4" t="s">
        <v>6</v>
      </c>
      <c r="F21" s="5">
        <v>-8245</v>
      </c>
    </row>
    <row r="22" spans="1:6" ht="30" x14ac:dyDescent="0.25">
      <c r="A22" s="2" t="s">
        <v>167</v>
      </c>
      <c r="B22" s="4">
        <v>19</v>
      </c>
      <c r="C22" s="4" t="s">
        <v>6</v>
      </c>
      <c r="D22" s="4" t="s">
        <v>6</v>
      </c>
      <c r="E22" s="4" t="s">
        <v>6</v>
      </c>
      <c r="F22" s="4">
        <v>19</v>
      </c>
    </row>
    <row r="23" spans="1:6" ht="30" x14ac:dyDescent="0.25">
      <c r="A23" s="2" t="s">
        <v>168</v>
      </c>
      <c r="B23" s="5">
        <v>1875</v>
      </c>
      <c r="C23" s="4" t="s">
        <v>6</v>
      </c>
      <c r="D23" s="4" t="s">
        <v>6</v>
      </c>
      <c r="E23" s="4" t="s">
        <v>6</v>
      </c>
      <c r="F23" s="4" t="s">
        <v>6</v>
      </c>
    </row>
    <row r="24" spans="1:6" ht="30" x14ac:dyDescent="0.25">
      <c r="A24" s="2" t="s">
        <v>171</v>
      </c>
      <c r="B24" s="4" t="s">
        <v>6</v>
      </c>
      <c r="C24" s="5">
        <v>2730</v>
      </c>
      <c r="D24" s="4" t="s">
        <v>6</v>
      </c>
      <c r="E24" s="4" t="s">
        <v>6</v>
      </c>
      <c r="F24" s="5">
        <v>2730</v>
      </c>
    </row>
    <row r="25" spans="1:6" ht="30" x14ac:dyDescent="0.25">
      <c r="A25" s="2" t="s">
        <v>172</v>
      </c>
      <c r="B25" s="4">
        <v>-2</v>
      </c>
      <c r="C25" s="4">
        <v>-524</v>
      </c>
      <c r="D25" s="4" t="s">
        <v>6</v>
      </c>
      <c r="E25" s="4" t="s">
        <v>6</v>
      </c>
      <c r="F25" s="4">
        <v>-526</v>
      </c>
    </row>
    <row r="26" spans="1:6" ht="30" x14ac:dyDescent="0.25">
      <c r="A26" s="2" t="s">
        <v>175</v>
      </c>
      <c r="B26" s="4">
        <v>-224</v>
      </c>
      <c r="C26" s="4" t="s">
        <v>6</v>
      </c>
      <c r="D26" s="4" t="s">
        <v>6</v>
      </c>
      <c r="E26" s="4" t="s">
        <v>6</v>
      </c>
      <c r="F26" s="4" t="s">
        <v>6</v>
      </c>
    </row>
    <row r="27" spans="1:6" x14ac:dyDescent="0.25">
      <c r="A27" s="2" t="s">
        <v>176</v>
      </c>
      <c r="B27" s="4" t="s">
        <v>6</v>
      </c>
      <c r="C27" s="4">
        <v>-17</v>
      </c>
      <c r="D27" s="4" t="s">
        <v>6</v>
      </c>
      <c r="E27" s="4">
        <v>-3</v>
      </c>
      <c r="F27" s="4">
        <v>-20</v>
      </c>
    </row>
    <row r="28" spans="1:6" x14ac:dyDescent="0.25">
      <c r="A28" s="2" t="s">
        <v>177</v>
      </c>
      <c r="B28" s="4">
        <v>637</v>
      </c>
      <c r="C28" s="5">
        <v>209815</v>
      </c>
      <c r="D28" s="5">
        <v>-30042</v>
      </c>
      <c r="E28" s="5">
        <v>-201002</v>
      </c>
      <c r="F28" s="5">
        <v>-20592</v>
      </c>
    </row>
    <row r="29" spans="1:6" x14ac:dyDescent="0.25">
      <c r="A29" s="2" t="s">
        <v>178</v>
      </c>
      <c r="B29" s="5">
        <v>63664</v>
      </c>
      <c r="C29" s="4" t="s">
        <v>6</v>
      </c>
      <c r="D29" s="4" t="s">
        <v>6</v>
      </c>
      <c r="E29" s="4" t="s">
        <v>6</v>
      </c>
      <c r="F29" s="4" t="s">
        <v>6</v>
      </c>
    </row>
    <row r="30" spans="1:6" ht="30" x14ac:dyDescent="0.25">
      <c r="A30" s="3" t="s">
        <v>163</v>
      </c>
      <c r="B30" s="4" t="s">
        <v>6</v>
      </c>
      <c r="C30" s="4" t="s">
        <v>6</v>
      </c>
      <c r="D30" s="4" t="s">
        <v>6</v>
      </c>
      <c r="E30" s="4" t="s">
        <v>6</v>
      </c>
      <c r="F30" s="4" t="s">
        <v>6</v>
      </c>
    </row>
    <row r="31" spans="1:6" x14ac:dyDescent="0.25">
      <c r="A31" s="2" t="s">
        <v>97</v>
      </c>
      <c r="B31" s="4" t="s">
        <v>6</v>
      </c>
      <c r="C31" s="4" t="s">
        <v>6</v>
      </c>
      <c r="D31" s="4" t="s">
        <v>6</v>
      </c>
      <c r="E31" s="5">
        <v>-40618</v>
      </c>
      <c r="F31" s="5">
        <v>-40618</v>
      </c>
    </row>
    <row r="32" spans="1:6" ht="30" x14ac:dyDescent="0.25">
      <c r="A32" s="2" t="s">
        <v>164</v>
      </c>
      <c r="B32" s="4" t="s">
        <v>6</v>
      </c>
      <c r="C32" s="4" t="s">
        <v>6</v>
      </c>
      <c r="D32" s="4">
        <v>-161</v>
      </c>
      <c r="E32" s="4" t="s">
        <v>6</v>
      </c>
      <c r="F32" s="4">
        <v>-161</v>
      </c>
    </row>
    <row r="33" spans="1:6" ht="30" x14ac:dyDescent="0.25">
      <c r="A33" s="2" t="s">
        <v>165</v>
      </c>
      <c r="B33" s="4" t="s">
        <v>6</v>
      </c>
      <c r="C33" s="4" t="s">
        <v>6</v>
      </c>
      <c r="D33" s="5">
        <v>13910</v>
      </c>
      <c r="E33" s="4" t="s">
        <v>6</v>
      </c>
      <c r="F33" s="5">
        <v>13910</v>
      </c>
    </row>
    <row r="34" spans="1:6" ht="30" x14ac:dyDescent="0.25">
      <c r="A34" s="2" t="s">
        <v>167</v>
      </c>
      <c r="B34" s="4">
        <v>6</v>
      </c>
      <c r="C34" s="4" t="s">
        <v>6</v>
      </c>
      <c r="D34" s="4" t="s">
        <v>6</v>
      </c>
      <c r="E34" s="4" t="s">
        <v>6</v>
      </c>
      <c r="F34" s="4">
        <v>6</v>
      </c>
    </row>
    <row r="35" spans="1:6" ht="30" x14ac:dyDescent="0.25">
      <c r="A35" s="2" t="s">
        <v>168</v>
      </c>
      <c r="B35" s="4">
        <v>651</v>
      </c>
      <c r="C35" s="4" t="s">
        <v>6</v>
      </c>
      <c r="D35" s="4" t="s">
        <v>6</v>
      </c>
      <c r="E35" s="4" t="s">
        <v>6</v>
      </c>
      <c r="F35" s="4" t="s">
        <v>6</v>
      </c>
    </row>
    <row r="36" spans="1:6" x14ac:dyDescent="0.25">
      <c r="A36" s="2" t="s">
        <v>179</v>
      </c>
      <c r="B36" s="4">
        <v>6</v>
      </c>
      <c r="C36" s="4" t="s">
        <v>6</v>
      </c>
      <c r="D36" s="4" t="s">
        <v>6</v>
      </c>
      <c r="E36" s="4" t="s">
        <v>6</v>
      </c>
      <c r="F36" s="4">
        <v>6</v>
      </c>
    </row>
    <row r="37" spans="1:6" ht="30" x14ac:dyDescent="0.25">
      <c r="A37" s="2" t="s">
        <v>180</v>
      </c>
      <c r="B37" s="4">
        <v>628</v>
      </c>
      <c r="C37" s="4" t="s">
        <v>6</v>
      </c>
      <c r="D37" s="4" t="s">
        <v>6</v>
      </c>
      <c r="E37" s="4" t="s">
        <v>6</v>
      </c>
      <c r="F37" s="4" t="s">
        <v>6</v>
      </c>
    </row>
    <row r="38" spans="1:6" ht="30" x14ac:dyDescent="0.25">
      <c r="A38" s="2" t="s">
        <v>169</v>
      </c>
      <c r="B38" s="4">
        <v>229</v>
      </c>
      <c r="C38" s="5">
        <v>38384</v>
      </c>
      <c r="D38" s="4" t="s">
        <v>6</v>
      </c>
      <c r="E38" s="4" t="s">
        <v>6</v>
      </c>
      <c r="F38" s="5">
        <v>38613</v>
      </c>
    </row>
    <row r="39" spans="1:6" ht="30" x14ac:dyDescent="0.25">
      <c r="A39" s="2" t="s">
        <v>170</v>
      </c>
      <c r="B39" s="5">
        <v>22857</v>
      </c>
      <c r="C39" s="4" t="s">
        <v>6</v>
      </c>
      <c r="D39" s="4" t="s">
        <v>6</v>
      </c>
      <c r="E39" s="4" t="s">
        <v>6</v>
      </c>
      <c r="F39" s="4" t="s">
        <v>6</v>
      </c>
    </row>
    <row r="40" spans="1:6" ht="30" x14ac:dyDescent="0.25">
      <c r="A40" s="2" t="s">
        <v>171</v>
      </c>
      <c r="B40" s="4" t="s">
        <v>6</v>
      </c>
      <c r="C40" s="5">
        <v>6117</v>
      </c>
      <c r="D40" s="4" t="s">
        <v>6</v>
      </c>
      <c r="E40" s="4" t="s">
        <v>6</v>
      </c>
      <c r="F40" s="5">
        <v>6117</v>
      </c>
    </row>
    <row r="41" spans="1:6" ht="30" x14ac:dyDescent="0.25">
      <c r="A41" s="2" t="s">
        <v>172</v>
      </c>
      <c r="B41" s="4">
        <v>-12</v>
      </c>
      <c r="C41" s="5">
        <v>-3181</v>
      </c>
      <c r="D41" s="4" t="s">
        <v>6</v>
      </c>
      <c r="E41" s="4" t="s">
        <v>6</v>
      </c>
      <c r="F41" s="5">
        <v>-3193</v>
      </c>
    </row>
    <row r="42" spans="1:6" ht="30" x14ac:dyDescent="0.25">
      <c r="A42" s="2" t="s">
        <v>175</v>
      </c>
      <c r="B42" s="5">
        <v>-1255</v>
      </c>
      <c r="C42" s="4" t="s">
        <v>6</v>
      </c>
      <c r="D42" s="4" t="s">
        <v>6</v>
      </c>
      <c r="E42" s="4" t="s">
        <v>6</v>
      </c>
      <c r="F42" s="4" t="s">
        <v>6</v>
      </c>
    </row>
    <row r="43" spans="1:6" ht="30" x14ac:dyDescent="0.25">
      <c r="A43" s="2" t="s">
        <v>136</v>
      </c>
      <c r="B43" s="4" t="s">
        <v>6</v>
      </c>
      <c r="C43" s="4">
        <v>16</v>
      </c>
      <c r="D43" s="4" t="s">
        <v>6</v>
      </c>
      <c r="E43" s="4" t="s">
        <v>6</v>
      </c>
      <c r="F43" s="4">
        <v>16</v>
      </c>
    </row>
    <row r="44" spans="1:6" x14ac:dyDescent="0.25">
      <c r="A44" s="2" t="s">
        <v>176</v>
      </c>
      <c r="B44" s="4" t="s">
        <v>6</v>
      </c>
      <c r="C44" s="4">
        <v>-1</v>
      </c>
      <c r="D44" s="4" t="s">
        <v>6</v>
      </c>
      <c r="E44" s="4">
        <v>-1</v>
      </c>
      <c r="F44" s="4">
        <v>-2</v>
      </c>
    </row>
    <row r="45" spans="1:6" x14ac:dyDescent="0.25">
      <c r="A45" s="2" t="s">
        <v>181</v>
      </c>
      <c r="B45" s="6">
        <v>866</v>
      </c>
      <c r="C45" s="6">
        <v>251150</v>
      </c>
      <c r="D45" s="6">
        <v>-16293</v>
      </c>
      <c r="E45" s="6">
        <v>-241621</v>
      </c>
      <c r="F45" s="6">
        <v>-5898</v>
      </c>
    </row>
    <row r="46" spans="1:6" x14ac:dyDescent="0.25">
      <c r="A46" s="2" t="s">
        <v>182</v>
      </c>
      <c r="B46" s="5">
        <v>86545</v>
      </c>
      <c r="C46" s="4" t="s">
        <v>6</v>
      </c>
      <c r="D46" s="4" t="s">
        <v>6</v>
      </c>
      <c r="E46" s="4" t="s">
        <v>6</v>
      </c>
      <c r="F46"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277</v>
      </c>
      <c r="B1" s="8" t="s">
        <v>1</v>
      </c>
      <c r="C1" s="8"/>
      <c r="D1" s="8"/>
    </row>
    <row r="2" spans="1:4" x14ac:dyDescent="0.25">
      <c r="A2" s="8"/>
      <c r="B2" s="1" t="s">
        <v>2</v>
      </c>
      <c r="C2" s="1" t="s">
        <v>35</v>
      </c>
      <c r="D2" s="1" t="s">
        <v>81</v>
      </c>
    </row>
    <row r="3" spans="1:4" x14ac:dyDescent="0.25">
      <c r="A3" s="2" t="s">
        <v>1278</v>
      </c>
      <c r="B3" s="4" t="s">
        <v>6</v>
      </c>
      <c r="C3" s="4" t="s">
        <v>6</v>
      </c>
      <c r="D3" s="4" t="s">
        <v>6</v>
      </c>
    </row>
    <row r="4" spans="1:4" ht="60" x14ac:dyDescent="0.25">
      <c r="A4" s="3" t="s">
        <v>1279</v>
      </c>
      <c r="B4" s="4" t="s">
        <v>6</v>
      </c>
      <c r="C4" s="4" t="s">
        <v>6</v>
      </c>
      <c r="D4" s="4" t="s">
        <v>6</v>
      </c>
    </row>
    <row r="5" spans="1:4" x14ac:dyDescent="0.25">
      <c r="A5" s="2" t="s">
        <v>1280</v>
      </c>
      <c r="B5" s="5">
        <v>905316</v>
      </c>
      <c r="C5" s="5">
        <v>905316</v>
      </c>
      <c r="D5" s="5">
        <v>924815</v>
      </c>
    </row>
    <row r="6" spans="1:4" x14ac:dyDescent="0.25">
      <c r="A6" s="2" t="s">
        <v>453</v>
      </c>
      <c r="B6" s="4" t="s">
        <v>117</v>
      </c>
      <c r="C6" s="4" t="s">
        <v>117</v>
      </c>
      <c r="D6" s="4" t="s">
        <v>117</v>
      </c>
    </row>
    <row r="7" spans="1:4" x14ac:dyDescent="0.25">
      <c r="A7" s="2" t="s">
        <v>454</v>
      </c>
      <c r="B7" s="4" t="s">
        <v>117</v>
      </c>
      <c r="C7" s="4" t="s">
        <v>117</v>
      </c>
      <c r="D7" s="4" t="s">
        <v>117</v>
      </c>
    </row>
    <row r="8" spans="1:4" x14ac:dyDescent="0.25">
      <c r="A8" s="2" t="s">
        <v>455</v>
      </c>
      <c r="B8" s="4" t="s">
        <v>117</v>
      </c>
      <c r="C8" s="4" t="s">
        <v>117</v>
      </c>
      <c r="D8" s="4" t="s">
        <v>117</v>
      </c>
    </row>
    <row r="9" spans="1:4" x14ac:dyDescent="0.25">
      <c r="A9" s="2" t="s">
        <v>456</v>
      </c>
      <c r="B9" s="5">
        <v>-120816</v>
      </c>
      <c r="C9" s="4" t="s">
        <v>117</v>
      </c>
      <c r="D9" s="5">
        <v>-19499</v>
      </c>
    </row>
    <row r="10" spans="1:4" x14ac:dyDescent="0.25">
      <c r="A10" s="2" t="s">
        <v>1280</v>
      </c>
      <c r="B10" s="5">
        <v>784500</v>
      </c>
      <c r="C10" s="5">
        <v>905316</v>
      </c>
      <c r="D10" s="5">
        <v>905316</v>
      </c>
    </row>
    <row r="11" spans="1:4" x14ac:dyDescent="0.25">
      <c r="A11" s="2" t="s">
        <v>1281</v>
      </c>
      <c r="B11" s="5">
        <v>784500</v>
      </c>
      <c r="C11" s="4" t="s">
        <v>6</v>
      </c>
      <c r="D11" s="4" t="s">
        <v>6</v>
      </c>
    </row>
    <row r="12" spans="1:4" ht="75" x14ac:dyDescent="0.25">
      <c r="A12" s="3" t="s">
        <v>1282</v>
      </c>
      <c r="B12" s="4" t="s">
        <v>6</v>
      </c>
      <c r="C12" s="4" t="s">
        <v>6</v>
      </c>
      <c r="D12" s="4" t="s">
        <v>6</v>
      </c>
    </row>
    <row r="13" spans="1:4" x14ac:dyDescent="0.25">
      <c r="A13" s="2" t="s">
        <v>1280</v>
      </c>
      <c r="B13" s="9">
        <v>6.18</v>
      </c>
      <c r="C13" s="9">
        <v>6.18</v>
      </c>
      <c r="D13" s="9">
        <v>6.31</v>
      </c>
    </row>
    <row r="14" spans="1:4" x14ac:dyDescent="0.25">
      <c r="A14" s="2" t="s">
        <v>453</v>
      </c>
      <c r="B14" s="4" t="s">
        <v>117</v>
      </c>
      <c r="C14" s="4" t="s">
        <v>117</v>
      </c>
      <c r="D14" s="4" t="s">
        <v>117</v>
      </c>
    </row>
    <row r="15" spans="1:4" x14ac:dyDescent="0.25">
      <c r="A15" s="2" t="s">
        <v>454</v>
      </c>
      <c r="B15" s="4" t="s">
        <v>117</v>
      </c>
      <c r="C15" s="4" t="s">
        <v>117</v>
      </c>
      <c r="D15" s="4" t="s">
        <v>117</v>
      </c>
    </row>
    <row r="16" spans="1:4" x14ac:dyDescent="0.25">
      <c r="A16" s="2" t="s">
        <v>455</v>
      </c>
      <c r="B16" s="4" t="s">
        <v>117</v>
      </c>
      <c r="C16" s="4" t="s">
        <v>117</v>
      </c>
      <c r="D16" s="4" t="s">
        <v>117</v>
      </c>
    </row>
    <row r="17" spans="1:4" x14ac:dyDescent="0.25">
      <c r="A17" s="2" t="s">
        <v>456</v>
      </c>
      <c r="B17" s="9">
        <v>13.58</v>
      </c>
      <c r="C17" s="4" t="s">
        <v>117</v>
      </c>
      <c r="D17" s="9">
        <v>12.53</v>
      </c>
    </row>
    <row r="18" spans="1:4" x14ac:dyDescent="0.25">
      <c r="A18" s="2" t="s">
        <v>1280</v>
      </c>
      <c r="B18" s="9">
        <v>5.05</v>
      </c>
      <c r="C18" s="9">
        <v>6.18</v>
      </c>
      <c r="D18" s="9">
        <v>6.18</v>
      </c>
    </row>
    <row r="19" spans="1:4" x14ac:dyDescent="0.25">
      <c r="A19" s="2" t="s">
        <v>1281</v>
      </c>
      <c r="B19" s="9">
        <v>5.05</v>
      </c>
      <c r="C19" s="4" t="s">
        <v>6</v>
      </c>
      <c r="D19"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283</v>
      </c>
      <c r="B1" s="1" t="s">
        <v>1</v>
      </c>
    </row>
    <row r="2" spans="1:2" x14ac:dyDescent="0.25">
      <c r="A2" s="8"/>
      <c r="B2" s="1" t="s">
        <v>2</v>
      </c>
    </row>
    <row r="3" spans="1:2" ht="45" x14ac:dyDescent="0.25">
      <c r="A3" s="3" t="s">
        <v>1284</v>
      </c>
      <c r="B3" s="4" t="s">
        <v>6</v>
      </c>
    </row>
    <row r="4" spans="1:2" x14ac:dyDescent="0.25">
      <c r="A4" s="2" t="s">
        <v>1285</v>
      </c>
      <c r="B4" s="5">
        <v>784500</v>
      </c>
    </row>
    <row r="5" spans="1:2" ht="30" x14ac:dyDescent="0.25">
      <c r="A5" s="2" t="s">
        <v>1286</v>
      </c>
      <c r="B5" s="4" t="s">
        <v>1287</v>
      </c>
    </row>
    <row r="6" spans="1:2" x14ac:dyDescent="0.25">
      <c r="A6" s="2" t="s">
        <v>1288</v>
      </c>
      <c r="B6" s="5">
        <v>784500</v>
      </c>
    </row>
    <row r="7" spans="1:2" ht="30" x14ac:dyDescent="0.25">
      <c r="A7" s="2" t="s">
        <v>1289</v>
      </c>
      <c r="B7" s="4" t="s">
        <v>1287</v>
      </c>
    </row>
    <row r="8" spans="1:2" x14ac:dyDescent="0.25">
      <c r="A8" s="2" t="s">
        <v>1290</v>
      </c>
      <c r="B8" s="4" t="s">
        <v>6</v>
      </c>
    </row>
    <row r="9" spans="1:2" ht="45" x14ac:dyDescent="0.25">
      <c r="A9" s="3" t="s">
        <v>1284</v>
      </c>
      <c r="B9" s="4" t="s">
        <v>6</v>
      </c>
    </row>
    <row r="10" spans="1:2" x14ac:dyDescent="0.25">
      <c r="A10" s="2" t="s">
        <v>1285</v>
      </c>
      <c r="B10" s="5">
        <v>750000</v>
      </c>
    </row>
    <row r="11" spans="1:2" x14ac:dyDescent="0.25">
      <c r="A11" s="2" t="s">
        <v>1291</v>
      </c>
      <c r="B11" s="4">
        <v>4.66</v>
      </c>
    </row>
    <row r="12" spans="1:2" ht="30" x14ac:dyDescent="0.25">
      <c r="A12" s="2" t="s">
        <v>1292</v>
      </c>
      <c r="B12" s="4">
        <v>4.66</v>
      </c>
    </row>
    <row r="13" spans="1:2" ht="30" x14ac:dyDescent="0.25">
      <c r="A13" s="2" t="s">
        <v>1286</v>
      </c>
      <c r="B13" s="4" t="s">
        <v>1293</v>
      </c>
    </row>
    <row r="14" spans="1:2" x14ac:dyDescent="0.25">
      <c r="A14" s="2" t="s">
        <v>1288</v>
      </c>
      <c r="B14" s="5">
        <v>750000</v>
      </c>
    </row>
    <row r="15" spans="1:2" ht="30" x14ac:dyDescent="0.25">
      <c r="A15" s="2" t="s">
        <v>1294</v>
      </c>
      <c r="B15" s="4">
        <v>4.66</v>
      </c>
    </row>
    <row r="16" spans="1:2" ht="30" x14ac:dyDescent="0.25">
      <c r="A16" s="2" t="s">
        <v>1289</v>
      </c>
      <c r="B16" s="4" t="s">
        <v>1293</v>
      </c>
    </row>
    <row r="17" spans="1:2" x14ac:dyDescent="0.25">
      <c r="A17" s="2" t="s">
        <v>1295</v>
      </c>
      <c r="B17" s="4" t="s">
        <v>6</v>
      </c>
    </row>
    <row r="18" spans="1:2" ht="45" x14ac:dyDescent="0.25">
      <c r="A18" s="3" t="s">
        <v>1284</v>
      </c>
      <c r="B18" s="4" t="s">
        <v>6</v>
      </c>
    </row>
    <row r="19" spans="1:2" x14ac:dyDescent="0.25">
      <c r="A19" s="2" t="s">
        <v>1285</v>
      </c>
      <c r="B19" s="5">
        <v>34500</v>
      </c>
    </row>
    <row r="20" spans="1:2" x14ac:dyDescent="0.25">
      <c r="A20" s="2" t="s">
        <v>1296</v>
      </c>
      <c r="B20" s="4">
        <v>11.4</v>
      </c>
    </row>
    <row r="21" spans="1:2" x14ac:dyDescent="0.25">
      <c r="A21" s="2" t="s">
        <v>1297</v>
      </c>
      <c r="B21" s="4">
        <v>14.01</v>
      </c>
    </row>
    <row r="22" spans="1:2" ht="30" x14ac:dyDescent="0.25">
      <c r="A22" s="2" t="s">
        <v>1292</v>
      </c>
      <c r="B22" s="4">
        <v>13.25</v>
      </c>
    </row>
    <row r="23" spans="1:2" ht="30" x14ac:dyDescent="0.25">
      <c r="A23" s="2" t="s">
        <v>1286</v>
      </c>
      <c r="B23" s="4" t="s">
        <v>1298</v>
      </c>
    </row>
    <row r="24" spans="1:2" x14ac:dyDescent="0.25">
      <c r="A24" s="2" t="s">
        <v>1288</v>
      </c>
      <c r="B24" s="5">
        <v>34500</v>
      </c>
    </row>
    <row r="25" spans="1:2" ht="30" x14ac:dyDescent="0.25">
      <c r="A25" s="2" t="s">
        <v>1294</v>
      </c>
      <c r="B25" s="4">
        <v>13.25</v>
      </c>
    </row>
    <row r="26" spans="1:2" ht="30" x14ac:dyDescent="0.25">
      <c r="A26" s="2" t="s">
        <v>1289</v>
      </c>
      <c r="B26" s="4" t="s">
        <v>129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20.28515625" customWidth="1"/>
    <col min="4" max="4" width="36.5703125" customWidth="1"/>
    <col min="5" max="5" width="11.42578125" customWidth="1"/>
    <col min="6" max="6" width="36.5703125" customWidth="1"/>
    <col min="7" max="7" width="20.28515625" customWidth="1"/>
  </cols>
  <sheetData>
    <row r="1" spans="1:7" ht="15" customHeight="1" x14ac:dyDescent="0.25">
      <c r="A1" s="8" t="s">
        <v>1299</v>
      </c>
      <c r="B1" s="8" t="s">
        <v>1</v>
      </c>
      <c r="C1" s="8"/>
      <c r="D1" s="8"/>
      <c r="E1" s="8"/>
      <c r="F1" s="8"/>
      <c r="G1" s="8"/>
    </row>
    <row r="2" spans="1:7" ht="15" customHeight="1" x14ac:dyDescent="0.25">
      <c r="A2" s="8"/>
      <c r="B2" s="8" t="s">
        <v>2</v>
      </c>
      <c r="C2" s="8"/>
      <c r="D2" s="8" t="s">
        <v>35</v>
      </c>
      <c r="E2" s="8"/>
      <c r="F2" s="8" t="s">
        <v>81</v>
      </c>
      <c r="G2" s="8"/>
    </row>
    <row r="3" spans="1:7" x14ac:dyDescent="0.25">
      <c r="A3" s="2" t="s">
        <v>473</v>
      </c>
      <c r="B3" s="4" t="s">
        <v>6</v>
      </c>
      <c r="C3" s="4"/>
      <c r="D3" s="4" t="s">
        <v>6</v>
      </c>
      <c r="E3" s="4"/>
      <c r="F3" s="4" t="s">
        <v>6</v>
      </c>
      <c r="G3" s="4"/>
    </row>
    <row r="4" spans="1:7" ht="60" x14ac:dyDescent="0.25">
      <c r="A4" s="3" t="s">
        <v>1300</v>
      </c>
      <c r="B4" s="4" t="s">
        <v>6</v>
      </c>
      <c r="C4" s="4"/>
      <c r="D4" s="4" t="s">
        <v>6</v>
      </c>
      <c r="E4" s="4"/>
      <c r="F4" s="4" t="s">
        <v>6</v>
      </c>
      <c r="G4" s="4"/>
    </row>
    <row r="5" spans="1:7" ht="17.25" x14ac:dyDescent="0.25">
      <c r="A5" s="2" t="s">
        <v>463</v>
      </c>
      <c r="B5" s="5">
        <v>3554738</v>
      </c>
      <c r="C5" s="4"/>
      <c r="D5" s="5">
        <v>2361424</v>
      </c>
      <c r="E5" s="4"/>
      <c r="F5" s="5">
        <v>1914288</v>
      </c>
      <c r="G5" s="185" t="s">
        <v>1235</v>
      </c>
    </row>
    <row r="6" spans="1:7" ht="17.25" x14ac:dyDescent="0.25">
      <c r="A6" s="2" t="s">
        <v>482</v>
      </c>
      <c r="B6" s="5">
        <v>1202185</v>
      </c>
      <c r="C6" s="185" t="s">
        <v>1236</v>
      </c>
      <c r="D6" s="5">
        <v>2067835</v>
      </c>
      <c r="E6" s="4"/>
      <c r="F6" s="5">
        <v>819240</v>
      </c>
      <c r="G6" s="4"/>
    </row>
    <row r="7" spans="1:7" ht="17.25" x14ac:dyDescent="0.25">
      <c r="A7" s="2" t="s">
        <v>491</v>
      </c>
      <c r="B7" s="5">
        <v>-2587452</v>
      </c>
      <c r="C7" s="185" t="s">
        <v>1236</v>
      </c>
      <c r="D7" s="5">
        <v>-681484</v>
      </c>
      <c r="E7" s="4"/>
      <c r="F7" s="5">
        <v>-364303</v>
      </c>
      <c r="G7" s="185" t="s">
        <v>1235</v>
      </c>
    </row>
    <row r="8" spans="1:7" ht="17.25" x14ac:dyDescent="0.25">
      <c r="A8" s="2" t="s">
        <v>487</v>
      </c>
      <c r="B8" s="5">
        <v>-551188</v>
      </c>
      <c r="C8" s="185" t="s">
        <v>1236</v>
      </c>
      <c r="D8" s="5">
        <v>-193037</v>
      </c>
      <c r="E8" s="4"/>
      <c r="F8" s="5">
        <v>-7801</v>
      </c>
      <c r="G8" s="4"/>
    </row>
    <row r="9" spans="1:7" ht="17.25" x14ac:dyDescent="0.25">
      <c r="A9" s="2" t="s">
        <v>463</v>
      </c>
      <c r="B9" s="5">
        <v>1618283</v>
      </c>
      <c r="C9" s="185" t="s">
        <v>1236</v>
      </c>
      <c r="D9" s="5">
        <v>3554738</v>
      </c>
      <c r="E9" s="4"/>
      <c r="F9" s="5">
        <v>2361424</v>
      </c>
      <c r="G9" s="4"/>
    </row>
    <row r="10" spans="1:7" ht="90" x14ac:dyDescent="0.25">
      <c r="A10" s="3" t="s">
        <v>1301</v>
      </c>
      <c r="B10" s="4" t="s">
        <v>6</v>
      </c>
      <c r="C10" s="4"/>
      <c r="D10" s="4" t="s">
        <v>6</v>
      </c>
      <c r="E10" s="4"/>
      <c r="F10" s="4" t="s">
        <v>6</v>
      </c>
      <c r="G10" s="4"/>
    </row>
    <row r="11" spans="1:7" ht="17.25" x14ac:dyDescent="0.25">
      <c r="A11" s="2" t="s">
        <v>463</v>
      </c>
      <c r="B11" s="9">
        <v>1.22</v>
      </c>
      <c r="C11" s="4"/>
      <c r="D11" s="9">
        <v>3.22</v>
      </c>
      <c r="E11" s="4"/>
      <c r="F11" s="9">
        <v>2.67</v>
      </c>
      <c r="G11" s="185" t="s">
        <v>1235</v>
      </c>
    </row>
    <row r="12" spans="1:7" ht="17.25" x14ac:dyDescent="0.25">
      <c r="A12" s="2" t="s">
        <v>482</v>
      </c>
      <c r="B12" s="9">
        <v>3.15</v>
      </c>
      <c r="C12" s="185" t="s">
        <v>1236</v>
      </c>
      <c r="D12" s="9">
        <v>1.52</v>
      </c>
      <c r="E12" s="4"/>
      <c r="F12" s="9">
        <v>3.14</v>
      </c>
      <c r="G12" s="4"/>
    </row>
    <row r="13" spans="1:7" ht="17.25" x14ac:dyDescent="0.25">
      <c r="A13" s="2" t="s">
        <v>491</v>
      </c>
      <c r="B13" s="9">
        <v>2.48</v>
      </c>
      <c r="C13" s="185" t="s">
        <v>1236</v>
      </c>
      <c r="D13" s="9">
        <v>3.39</v>
      </c>
      <c r="E13" s="4"/>
      <c r="F13" s="9">
        <v>6.16</v>
      </c>
      <c r="G13" s="185" t="s">
        <v>1235</v>
      </c>
    </row>
    <row r="14" spans="1:7" ht="17.25" x14ac:dyDescent="0.25">
      <c r="A14" s="2" t="s">
        <v>487</v>
      </c>
      <c r="B14" s="9">
        <v>2.2799999999999998</v>
      </c>
      <c r="C14" s="185" t="s">
        <v>1236</v>
      </c>
      <c r="D14" s="9">
        <v>2.76</v>
      </c>
      <c r="E14" s="4"/>
      <c r="F14" s="9">
        <v>3.26</v>
      </c>
      <c r="G14" s="4"/>
    </row>
    <row r="15" spans="1:7" ht="17.25" x14ac:dyDescent="0.25">
      <c r="A15" s="2" t="s">
        <v>463</v>
      </c>
      <c r="B15" s="9">
        <v>2.5</v>
      </c>
      <c r="C15" s="185" t="s">
        <v>1236</v>
      </c>
      <c r="D15" s="9">
        <v>1.22</v>
      </c>
      <c r="E15" s="4"/>
      <c r="F15" s="9">
        <v>3.22</v>
      </c>
      <c r="G15" s="4"/>
    </row>
    <row r="16" spans="1:7" x14ac:dyDescent="0.25">
      <c r="A16" s="2" t="s">
        <v>1177</v>
      </c>
      <c r="B16" s="4" t="s">
        <v>6</v>
      </c>
      <c r="C16" s="4"/>
      <c r="D16" s="4" t="s">
        <v>6</v>
      </c>
      <c r="E16" s="4"/>
      <c r="F16" s="4" t="s">
        <v>6</v>
      </c>
      <c r="G16" s="4"/>
    </row>
    <row r="17" spans="1:7" ht="60" x14ac:dyDescent="0.25">
      <c r="A17" s="3" t="s">
        <v>1300</v>
      </c>
      <c r="B17" s="4" t="s">
        <v>6</v>
      </c>
      <c r="C17" s="4"/>
      <c r="D17" s="4" t="s">
        <v>6</v>
      </c>
      <c r="E17" s="4"/>
      <c r="F17" s="4" t="s">
        <v>6</v>
      </c>
      <c r="G17" s="4"/>
    </row>
    <row r="18" spans="1:7" ht="17.25" x14ac:dyDescent="0.25">
      <c r="A18" s="2" t="s">
        <v>463</v>
      </c>
      <c r="B18" s="4" t="s">
        <v>117</v>
      </c>
      <c r="C18" s="4"/>
      <c r="D18" s="4" t="s">
        <v>117</v>
      </c>
      <c r="E18" s="4"/>
      <c r="F18" s="5">
        <v>240835</v>
      </c>
      <c r="G18" s="185" t="s">
        <v>1235</v>
      </c>
    </row>
    <row r="19" spans="1:7" ht="17.25" x14ac:dyDescent="0.25">
      <c r="A19" s="2" t="s">
        <v>482</v>
      </c>
      <c r="B19" s="5">
        <v>2969424</v>
      </c>
      <c r="C19" s="185" t="s">
        <v>1236</v>
      </c>
      <c r="D19" s="4" t="s">
        <v>117</v>
      </c>
      <c r="E19" s="4"/>
      <c r="F19" s="4" t="s">
        <v>117</v>
      </c>
      <c r="G19" s="4"/>
    </row>
    <row r="20" spans="1:7" ht="17.25" x14ac:dyDescent="0.25">
      <c r="A20" s="2" t="s">
        <v>491</v>
      </c>
      <c r="B20" s="5">
        <v>-627320</v>
      </c>
      <c r="C20" s="185" t="s">
        <v>1236</v>
      </c>
      <c r="D20" s="4" t="s">
        <v>117</v>
      </c>
      <c r="E20" s="4"/>
      <c r="F20" s="5">
        <v>-240835</v>
      </c>
      <c r="G20" s="185" t="s">
        <v>1235</v>
      </c>
    </row>
    <row r="21" spans="1:7" ht="17.25" x14ac:dyDescent="0.25">
      <c r="A21" s="2" t="s">
        <v>487</v>
      </c>
      <c r="B21" s="5">
        <v>-149236</v>
      </c>
      <c r="C21" s="185" t="s">
        <v>1236</v>
      </c>
      <c r="D21" s="4" t="s">
        <v>117</v>
      </c>
      <c r="E21" s="4"/>
      <c r="F21" s="4" t="s">
        <v>117</v>
      </c>
      <c r="G21" s="4"/>
    </row>
    <row r="22" spans="1:7" ht="17.25" x14ac:dyDescent="0.25">
      <c r="A22" s="2" t="s">
        <v>463</v>
      </c>
      <c r="B22" s="5">
        <v>2192868</v>
      </c>
      <c r="C22" s="185" t="s">
        <v>1236</v>
      </c>
      <c r="D22" s="4" t="s">
        <v>117</v>
      </c>
      <c r="E22" s="4"/>
      <c r="F22" s="4" t="s">
        <v>117</v>
      </c>
      <c r="G22" s="4"/>
    </row>
    <row r="23" spans="1:7" ht="90" x14ac:dyDescent="0.25">
      <c r="A23" s="3" t="s">
        <v>1301</v>
      </c>
      <c r="B23" s="4" t="s">
        <v>6</v>
      </c>
      <c r="C23" s="4"/>
      <c r="D23" s="4" t="s">
        <v>6</v>
      </c>
      <c r="E23" s="4"/>
      <c r="F23" s="4" t="s">
        <v>6</v>
      </c>
      <c r="G23" s="4"/>
    </row>
    <row r="24" spans="1:7" x14ac:dyDescent="0.25">
      <c r="A24" s="2" t="s">
        <v>482</v>
      </c>
      <c r="B24" s="9">
        <v>2.95</v>
      </c>
      <c r="C24" s="4"/>
      <c r="D24" s="4" t="s">
        <v>6</v>
      </c>
      <c r="E24" s="4"/>
      <c r="F24" s="4" t="s">
        <v>6</v>
      </c>
      <c r="G24" s="4"/>
    </row>
    <row r="25" spans="1:7" x14ac:dyDescent="0.25">
      <c r="A25" s="2" t="s">
        <v>491</v>
      </c>
      <c r="B25" s="9">
        <v>2.36</v>
      </c>
      <c r="C25" s="4"/>
      <c r="D25" s="4" t="s">
        <v>6</v>
      </c>
      <c r="E25" s="4"/>
      <c r="F25" s="4" t="s">
        <v>6</v>
      </c>
      <c r="G25" s="4"/>
    </row>
    <row r="26" spans="1:7" x14ac:dyDescent="0.25">
      <c r="A26" s="2" t="s">
        <v>487</v>
      </c>
      <c r="B26" s="9">
        <v>3.13</v>
      </c>
      <c r="C26" s="4"/>
      <c r="D26" s="4" t="s">
        <v>6</v>
      </c>
      <c r="E26" s="4"/>
      <c r="F26" s="4" t="s">
        <v>6</v>
      </c>
      <c r="G26" s="4"/>
    </row>
    <row r="27" spans="1:7" x14ac:dyDescent="0.25">
      <c r="A27" s="2" t="s">
        <v>463</v>
      </c>
      <c r="B27" s="9">
        <v>2.5499999999999998</v>
      </c>
      <c r="C27" s="4"/>
      <c r="D27" s="4" t="s">
        <v>6</v>
      </c>
      <c r="E27" s="4"/>
      <c r="F27" s="4" t="s">
        <v>6</v>
      </c>
      <c r="G27" s="4"/>
    </row>
    <row r="28" spans="1:7" x14ac:dyDescent="0.25">
      <c r="A28" s="2" t="s">
        <v>1302</v>
      </c>
      <c r="B28" s="4" t="s">
        <v>6</v>
      </c>
      <c r="C28" s="4"/>
      <c r="D28" s="4" t="s">
        <v>6</v>
      </c>
      <c r="E28" s="4"/>
      <c r="F28" s="4" t="s">
        <v>6</v>
      </c>
      <c r="G28" s="4"/>
    </row>
    <row r="29" spans="1:7" ht="60" x14ac:dyDescent="0.25">
      <c r="A29" s="3" t="s">
        <v>1300</v>
      </c>
      <c r="B29" s="4" t="s">
        <v>6</v>
      </c>
      <c r="C29" s="4"/>
      <c r="D29" s="4" t="s">
        <v>6</v>
      </c>
      <c r="E29" s="4"/>
      <c r="F29" s="4" t="s">
        <v>6</v>
      </c>
      <c r="G29" s="4"/>
    </row>
    <row r="30" spans="1:7" ht="17.25" x14ac:dyDescent="0.25">
      <c r="A30" s="2" t="s">
        <v>463</v>
      </c>
      <c r="B30" s="4" t="s">
        <v>117</v>
      </c>
      <c r="C30" s="185" t="s">
        <v>1237</v>
      </c>
      <c r="D30" s="5">
        <v>49350</v>
      </c>
      <c r="E30" s="185" t="s">
        <v>1237</v>
      </c>
      <c r="F30" s="5">
        <v>127950</v>
      </c>
      <c r="G30" s="185" t="s">
        <v>1303</v>
      </c>
    </row>
    <row r="31" spans="1:7" ht="17.25" x14ac:dyDescent="0.25">
      <c r="A31" s="2" t="s">
        <v>482</v>
      </c>
      <c r="B31" s="4" t="s">
        <v>117</v>
      </c>
      <c r="C31" s="185" t="s">
        <v>1304</v>
      </c>
      <c r="D31" s="4" t="s">
        <v>117</v>
      </c>
      <c r="E31" s="185" t="s">
        <v>1237</v>
      </c>
      <c r="F31" s="4" t="s">
        <v>117</v>
      </c>
      <c r="G31" s="185" t="s">
        <v>1237</v>
      </c>
    </row>
    <row r="32" spans="1:7" ht="17.25" x14ac:dyDescent="0.25">
      <c r="A32" s="2" t="s">
        <v>491</v>
      </c>
      <c r="B32" s="4" t="s">
        <v>117</v>
      </c>
      <c r="C32" s="185" t="s">
        <v>1304</v>
      </c>
      <c r="D32" s="5">
        <v>-48250</v>
      </c>
      <c r="E32" s="185" t="s">
        <v>1237</v>
      </c>
      <c r="F32" s="5">
        <v>-63200</v>
      </c>
      <c r="G32" s="185" t="s">
        <v>1303</v>
      </c>
    </row>
    <row r="33" spans="1:7" ht="17.25" x14ac:dyDescent="0.25">
      <c r="A33" s="2" t="s">
        <v>487</v>
      </c>
      <c r="B33" s="4" t="s">
        <v>117</v>
      </c>
      <c r="C33" s="185" t="s">
        <v>1304</v>
      </c>
      <c r="D33" s="5">
        <v>-1100</v>
      </c>
      <c r="E33" s="185" t="s">
        <v>1237</v>
      </c>
      <c r="F33" s="5">
        <v>-15400</v>
      </c>
      <c r="G33" s="185" t="s">
        <v>1237</v>
      </c>
    </row>
    <row r="34" spans="1:7" ht="17.25" x14ac:dyDescent="0.25">
      <c r="A34" s="2" t="s">
        <v>463</v>
      </c>
      <c r="B34" s="4" t="s">
        <v>117</v>
      </c>
      <c r="C34" s="185" t="s">
        <v>1304</v>
      </c>
      <c r="D34" s="4" t="s">
        <v>117</v>
      </c>
      <c r="E34" s="185" t="s">
        <v>1237</v>
      </c>
      <c r="F34" s="5">
        <v>49350</v>
      </c>
      <c r="G34" s="185" t="s">
        <v>1237</v>
      </c>
    </row>
    <row r="35" spans="1:7" x14ac:dyDescent="0.25">
      <c r="A35" s="51"/>
      <c r="B35" s="51"/>
      <c r="C35" s="51"/>
      <c r="D35" s="51"/>
      <c r="E35" s="51"/>
      <c r="F35" s="51"/>
      <c r="G35" s="51"/>
    </row>
    <row r="36" spans="1:7" ht="30" customHeight="1" x14ac:dyDescent="0.25">
      <c r="A36" s="2" t="s">
        <v>1235</v>
      </c>
      <c r="B36" s="52" t="s">
        <v>508</v>
      </c>
      <c r="C36" s="52"/>
      <c r="D36" s="52"/>
      <c r="E36" s="52"/>
      <c r="F36" s="52"/>
      <c r="G36" s="52"/>
    </row>
    <row r="37" spans="1:7" ht="30" customHeight="1" x14ac:dyDescent="0.25">
      <c r="A37" s="2" t="s">
        <v>1236</v>
      </c>
      <c r="B37" s="52" t="s">
        <v>1305</v>
      </c>
      <c r="C37" s="52"/>
      <c r="D37" s="52"/>
      <c r="E37" s="52"/>
      <c r="F37" s="52"/>
      <c r="G37" s="52"/>
    </row>
    <row r="38" spans="1:7" ht="30" customHeight="1" x14ac:dyDescent="0.25">
      <c r="A38" s="2" t="s">
        <v>1237</v>
      </c>
      <c r="B38" s="52" t="s">
        <v>1306</v>
      </c>
      <c r="C38" s="52"/>
      <c r="D38" s="52"/>
      <c r="E38" s="52"/>
      <c r="F38" s="52"/>
      <c r="G38" s="52"/>
    </row>
  </sheetData>
  <mergeCells count="9">
    <mergeCell ref="B36:G36"/>
    <mergeCell ref="B37:G37"/>
    <mergeCell ref="B38:G38"/>
    <mergeCell ref="A1:A2"/>
    <mergeCell ref="B1:G1"/>
    <mergeCell ref="B2:C2"/>
    <mergeCell ref="D2:E2"/>
    <mergeCell ref="F2:G2"/>
    <mergeCell ref="A35:G3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11.85546875" bestFit="1" customWidth="1"/>
    <col min="3" max="6" width="33.5703125" bestFit="1" customWidth="1"/>
    <col min="7" max="7" width="22.5703125" bestFit="1" customWidth="1"/>
    <col min="8" max="8" width="2.5703125" bestFit="1" customWidth="1"/>
    <col min="9" max="9" width="22.5703125" bestFit="1" customWidth="1"/>
    <col min="10" max="10" width="11.85546875" customWidth="1"/>
    <col min="11" max="11" width="3.140625" customWidth="1"/>
    <col min="12" max="12" width="10.5703125" customWidth="1"/>
    <col min="13" max="13" width="4.42578125" customWidth="1"/>
    <col min="14" max="15" width="15.28515625" bestFit="1" customWidth="1"/>
    <col min="16" max="16" width="22.5703125" bestFit="1" customWidth="1"/>
    <col min="17" max="19" width="19" bestFit="1" customWidth="1"/>
    <col min="20" max="21" width="27.140625" bestFit="1" customWidth="1"/>
    <col min="22" max="27" width="34.28515625" bestFit="1" customWidth="1"/>
  </cols>
  <sheetData>
    <row r="1" spans="1:27" ht="15" customHeight="1" x14ac:dyDescent="0.25">
      <c r="A1" s="8" t="s">
        <v>1307</v>
      </c>
      <c r="B1" s="8" t="s">
        <v>1</v>
      </c>
      <c r="C1" s="8"/>
      <c r="D1" s="8"/>
      <c r="E1" s="8"/>
      <c r="F1" s="8"/>
      <c r="G1" s="8"/>
      <c r="H1" s="8"/>
      <c r="I1" s="8"/>
      <c r="J1" s="8"/>
      <c r="K1" s="8"/>
      <c r="L1" s="8"/>
      <c r="M1" s="8"/>
      <c r="N1" s="8" t="s">
        <v>1</v>
      </c>
      <c r="O1" s="8"/>
      <c r="P1" s="8"/>
      <c r="Q1" s="8"/>
      <c r="R1" s="8"/>
      <c r="S1" s="8"/>
      <c r="T1" s="8"/>
      <c r="U1" s="8"/>
      <c r="V1" s="8"/>
      <c r="W1" s="8"/>
      <c r="X1" s="8" t="s">
        <v>1</v>
      </c>
      <c r="Y1" s="8"/>
      <c r="Z1" s="8"/>
      <c r="AA1" s="1"/>
    </row>
    <row r="2" spans="1:27" ht="15" customHeight="1" x14ac:dyDescent="0.25">
      <c r="A2" s="8"/>
      <c r="B2" s="8" t="s">
        <v>2</v>
      </c>
      <c r="C2" s="1" t="s">
        <v>2</v>
      </c>
      <c r="D2" s="1" t="s">
        <v>35</v>
      </c>
      <c r="E2" s="1" t="s">
        <v>81</v>
      </c>
      <c r="F2" s="1" t="s">
        <v>2</v>
      </c>
      <c r="G2" s="8" t="s">
        <v>2</v>
      </c>
      <c r="H2" s="8"/>
      <c r="I2" s="1" t="s">
        <v>35</v>
      </c>
      <c r="J2" s="8" t="s">
        <v>81</v>
      </c>
      <c r="K2" s="8"/>
      <c r="L2" s="8" t="s">
        <v>1138</v>
      </c>
      <c r="M2" s="8"/>
      <c r="N2" s="1" t="s">
        <v>2</v>
      </c>
      <c r="O2" s="1" t="s">
        <v>2</v>
      </c>
      <c r="P2" s="1" t="s">
        <v>2</v>
      </c>
      <c r="Q2" s="1" t="s">
        <v>81</v>
      </c>
      <c r="R2" s="1" t="s">
        <v>2</v>
      </c>
      <c r="S2" s="1" t="s">
        <v>2</v>
      </c>
      <c r="T2" s="1" t="s">
        <v>35</v>
      </c>
      <c r="U2" s="1" t="s">
        <v>81</v>
      </c>
      <c r="V2" s="1" t="s">
        <v>2</v>
      </c>
      <c r="W2" s="1" t="s">
        <v>2</v>
      </c>
      <c r="X2" s="1" t="s">
        <v>2</v>
      </c>
      <c r="Y2" s="1" t="s">
        <v>2</v>
      </c>
      <c r="Z2" s="1" t="s">
        <v>2</v>
      </c>
      <c r="AA2" s="1" t="s">
        <v>1313</v>
      </c>
    </row>
    <row r="3" spans="1:27" ht="15" customHeight="1" x14ac:dyDescent="0.25">
      <c r="A3" s="8"/>
      <c r="B3" s="8"/>
      <c r="C3" s="1" t="s">
        <v>1308</v>
      </c>
      <c r="D3" s="1" t="s">
        <v>1308</v>
      </c>
      <c r="E3" s="1" t="s">
        <v>1308</v>
      </c>
      <c r="F3" s="1" t="s">
        <v>1308</v>
      </c>
      <c r="G3" s="8" t="s">
        <v>473</v>
      </c>
      <c r="H3" s="8"/>
      <c r="I3" s="1" t="s">
        <v>473</v>
      </c>
      <c r="J3" s="8" t="s">
        <v>473</v>
      </c>
      <c r="K3" s="8"/>
      <c r="L3" s="8" t="s">
        <v>473</v>
      </c>
      <c r="M3" s="8"/>
      <c r="N3" s="1" t="s">
        <v>473</v>
      </c>
      <c r="O3" s="1" t="s">
        <v>473</v>
      </c>
      <c r="P3" s="1" t="s">
        <v>1177</v>
      </c>
      <c r="Q3" s="1" t="s">
        <v>1177</v>
      </c>
      <c r="R3" s="1" t="s">
        <v>1177</v>
      </c>
      <c r="S3" s="1" t="s">
        <v>1177</v>
      </c>
      <c r="T3" s="1" t="s">
        <v>1302</v>
      </c>
      <c r="U3" s="1" t="s">
        <v>1302</v>
      </c>
      <c r="V3" s="1" t="s">
        <v>1309</v>
      </c>
      <c r="W3" s="1" t="s">
        <v>1310</v>
      </c>
      <c r="X3" s="1" t="s">
        <v>1310</v>
      </c>
      <c r="Y3" s="1" t="s">
        <v>1310</v>
      </c>
      <c r="Z3" s="1" t="s">
        <v>1310</v>
      </c>
      <c r="AA3" s="1" t="s">
        <v>1310</v>
      </c>
    </row>
    <row r="4" spans="1:27" x14ac:dyDescent="0.25">
      <c r="A4" s="8"/>
      <c r="B4" s="8"/>
      <c r="C4" s="1"/>
      <c r="D4" s="1"/>
      <c r="E4" s="1"/>
      <c r="F4" s="1" t="s">
        <v>1195</v>
      </c>
      <c r="G4" s="8"/>
      <c r="H4" s="8"/>
      <c r="I4" s="1"/>
      <c r="J4" s="8"/>
      <c r="K4" s="8"/>
      <c r="L4" s="8"/>
      <c r="M4" s="8"/>
      <c r="N4" s="1" t="s">
        <v>1192</v>
      </c>
      <c r="O4" s="1" t="s">
        <v>1195</v>
      </c>
      <c r="P4" s="1"/>
      <c r="Q4" s="1"/>
      <c r="R4" s="1" t="s">
        <v>1192</v>
      </c>
      <c r="S4" s="1" t="s">
        <v>1195</v>
      </c>
      <c r="T4" s="1"/>
      <c r="U4" s="1"/>
      <c r="V4" s="1" t="s">
        <v>1308</v>
      </c>
      <c r="W4" s="1" t="s">
        <v>1308</v>
      </c>
      <c r="X4" s="1" t="s">
        <v>473</v>
      </c>
      <c r="Y4" s="1" t="s">
        <v>473</v>
      </c>
      <c r="Z4" s="1" t="s">
        <v>473</v>
      </c>
      <c r="AA4" s="1" t="s">
        <v>1314</v>
      </c>
    </row>
    <row r="5" spans="1:27" x14ac:dyDescent="0.25">
      <c r="A5" s="8"/>
      <c r="B5" s="8"/>
      <c r="C5" s="1"/>
      <c r="D5" s="1"/>
      <c r="E5" s="1"/>
      <c r="F5" s="1"/>
      <c r="G5" s="8"/>
      <c r="H5" s="8"/>
      <c r="I5" s="1"/>
      <c r="J5" s="8"/>
      <c r="K5" s="8"/>
      <c r="L5" s="8"/>
      <c r="M5" s="8"/>
      <c r="N5" s="1"/>
      <c r="O5" s="1"/>
      <c r="P5" s="1"/>
      <c r="Q5" s="1"/>
      <c r="R5" s="1"/>
      <c r="S5" s="1"/>
      <c r="T5" s="1"/>
      <c r="U5" s="1"/>
      <c r="V5" s="1"/>
      <c r="W5" s="1"/>
      <c r="X5" s="1"/>
      <c r="Y5" s="1" t="s">
        <v>1311</v>
      </c>
      <c r="Z5" s="1" t="s">
        <v>1312</v>
      </c>
      <c r="AA5" s="1"/>
    </row>
    <row r="6" spans="1:27" ht="45" x14ac:dyDescent="0.25">
      <c r="A6" s="3" t="s">
        <v>1182</v>
      </c>
      <c r="B6" s="4" t="s">
        <v>6</v>
      </c>
      <c r="C6" s="4" t="s">
        <v>6</v>
      </c>
      <c r="D6" s="4" t="s">
        <v>6</v>
      </c>
      <c r="E6" s="4" t="s">
        <v>6</v>
      </c>
      <c r="F6" s="4" t="s">
        <v>6</v>
      </c>
      <c r="G6" s="4" t="s">
        <v>6</v>
      </c>
      <c r="H6" s="4"/>
      <c r="I6" s="4" t="s">
        <v>6</v>
      </c>
      <c r="J6" s="4" t="s">
        <v>6</v>
      </c>
      <c r="K6" s="4"/>
      <c r="L6" s="4" t="s">
        <v>6</v>
      </c>
      <c r="M6" s="4"/>
      <c r="N6" s="4" t="s">
        <v>6</v>
      </c>
      <c r="O6" s="4" t="s">
        <v>6</v>
      </c>
      <c r="P6" s="4" t="s">
        <v>6</v>
      </c>
      <c r="Q6" s="4" t="s">
        <v>6</v>
      </c>
      <c r="R6" s="4" t="s">
        <v>6</v>
      </c>
      <c r="S6" s="4" t="s">
        <v>6</v>
      </c>
      <c r="T6" s="4" t="s">
        <v>6</v>
      </c>
      <c r="U6" s="4" t="s">
        <v>6</v>
      </c>
      <c r="V6" s="4" t="s">
        <v>6</v>
      </c>
      <c r="W6" s="4" t="s">
        <v>6</v>
      </c>
      <c r="X6" s="4" t="s">
        <v>6</v>
      </c>
      <c r="Y6" s="4" t="s">
        <v>6</v>
      </c>
      <c r="Z6" s="4" t="s">
        <v>6</v>
      </c>
      <c r="AA6" s="4" t="s">
        <v>6</v>
      </c>
    </row>
    <row r="7" spans="1:27" ht="30" x14ac:dyDescent="0.25">
      <c r="A7" s="2" t="s">
        <v>1315</v>
      </c>
      <c r="B7" s="4" t="s">
        <v>6</v>
      </c>
      <c r="C7" s="4" t="s">
        <v>6</v>
      </c>
      <c r="D7" s="4" t="s">
        <v>6</v>
      </c>
      <c r="E7" s="4" t="s">
        <v>6</v>
      </c>
      <c r="F7" s="4" t="s">
        <v>6</v>
      </c>
      <c r="G7" s="4" t="s">
        <v>6</v>
      </c>
      <c r="H7" s="4"/>
      <c r="I7" s="4" t="s">
        <v>6</v>
      </c>
      <c r="J7" s="4" t="s">
        <v>6</v>
      </c>
      <c r="K7" s="4"/>
      <c r="L7" s="4" t="s">
        <v>6</v>
      </c>
      <c r="M7" s="4"/>
      <c r="N7" s="4" t="s">
        <v>6</v>
      </c>
      <c r="O7" s="4" t="s">
        <v>6</v>
      </c>
      <c r="P7" s="4" t="s">
        <v>6</v>
      </c>
      <c r="Q7" s="4" t="s">
        <v>6</v>
      </c>
      <c r="R7" s="4" t="s">
        <v>6</v>
      </c>
      <c r="S7" s="4" t="s">
        <v>6</v>
      </c>
      <c r="T7" s="4" t="s">
        <v>6</v>
      </c>
      <c r="U7" s="4" t="s">
        <v>6</v>
      </c>
      <c r="V7" s="5">
        <v>2222222</v>
      </c>
      <c r="W7" s="5">
        <v>12200000</v>
      </c>
      <c r="X7" s="4" t="s">
        <v>6</v>
      </c>
      <c r="Y7" s="4" t="s">
        <v>6</v>
      </c>
      <c r="Z7" s="4" t="s">
        <v>6</v>
      </c>
      <c r="AA7" s="4" t="s">
        <v>6</v>
      </c>
    </row>
    <row r="8" spans="1:27" ht="30" x14ac:dyDescent="0.25">
      <c r="A8" s="2" t="s">
        <v>1316</v>
      </c>
      <c r="B8" s="4" t="s">
        <v>6</v>
      </c>
      <c r="C8" s="4" t="s">
        <v>6</v>
      </c>
      <c r="D8" s="4" t="s">
        <v>6</v>
      </c>
      <c r="E8" s="4" t="s">
        <v>6</v>
      </c>
      <c r="F8" s="4" t="s">
        <v>6</v>
      </c>
      <c r="G8" s="4" t="s">
        <v>6</v>
      </c>
      <c r="H8" s="4"/>
      <c r="I8" s="4" t="s">
        <v>6</v>
      </c>
      <c r="J8" s="4" t="s">
        <v>6</v>
      </c>
      <c r="K8" s="4"/>
      <c r="L8" s="4" t="s">
        <v>6</v>
      </c>
      <c r="M8" s="4"/>
      <c r="N8" s="4" t="s">
        <v>6</v>
      </c>
      <c r="O8" s="4" t="s">
        <v>6</v>
      </c>
      <c r="P8" s="4" t="s">
        <v>6</v>
      </c>
      <c r="Q8" s="4" t="s">
        <v>6</v>
      </c>
      <c r="R8" s="4" t="s">
        <v>6</v>
      </c>
      <c r="S8" s="4" t="s">
        <v>6</v>
      </c>
      <c r="T8" s="4" t="s">
        <v>6</v>
      </c>
      <c r="U8" s="4" t="s">
        <v>6</v>
      </c>
      <c r="V8" s="4" t="s">
        <v>6</v>
      </c>
      <c r="W8" s="4" t="s">
        <v>6</v>
      </c>
      <c r="X8" s="4" t="s">
        <v>6</v>
      </c>
      <c r="Y8" s="5">
        <v>1202185</v>
      </c>
      <c r="Z8" s="4" t="s">
        <v>6</v>
      </c>
      <c r="AA8" s="4" t="s">
        <v>6</v>
      </c>
    </row>
    <row r="9" spans="1:27" ht="30" x14ac:dyDescent="0.25">
      <c r="A9" s="2" t="s">
        <v>1317</v>
      </c>
      <c r="B9" s="4" t="s">
        <v>6</v>
      </c>
      <c r="C9" s="4" t="s">
        <v>6</v>
      </c>
      <c r="D9" s="4" t="s">
        <v>6</v>
      </c>
      <c r="E9" s="4" t="s">
        <v>6</v>
      </c>
      <c r="F9" s="4" t="s">
        <v>6</v>
      </c>
      <c r="G9" s="6">
        <v>1400000</v>
      </c>
      <c r="H9" s="4"/>
      <c r="I9" s="6">
        <v>2500000</v>
      </c>
      <c r="J9" s="4" t="s">
        <v>6</v>
      </c>
      <c r="K9" s="4"/>
      <c r="L9" s="4" t="s">
        <v>6</v>
      </c>
      <c r="M9" s="4"/>
      <c r="N9" s="4" t="s">
        <v>6</v>
      </c>
      <c r="O9" s="4" t="s">
        <v>6</v>
      </c>
      <c r="P9" s="6">
        <v>4400000</v>
      </c>
      <c r="Q9" s="4" t="s">
        <v>6</v>
      </c>
      <c r="R9" s="4" t="s">
        <v>6</v>
      </c>
      <c r="S9" s="4" t="s">
        <v>6</v>
      </c>
      <c r="T9" s="4" t="s">
        <v>6</v>
      </c>
      <c r="U9" s="4" t="s">
        <v>6</v>
      </c>
      <c r="V9" s="4" t="s">
        <v>6</v>
      </c>
      <c r="W9" s="4" t="s">
        <v>6</v>
      </c>
      <c r="X9" s="4" t="s">
        <v>6</v>
      </c>
      <c r="Y9" s="4" t="s">
        <v>6</v>
      </c>
      <c r="Z9" s="4" t="s">
        <v>6</v>
      </c>
      <c r="AA9" s="4" t="s">
        <v>6</v>
      </c>
    </row>
    <row r="10" spans="1:27" ht="45" x14ac:dyDescent="0.25">
      <c r="A10" s="2" t="s">
        <v>1318</v>
      </c>
      <c r="B10" s="4" t="s">
        <v>6</v>
      </c>
      <c r="C10" s="4" t="s">
        <v>6</v>
      </c>
      <c r="D10" s="4" t="s">
        <v>6</v>
      </c>
      <c r="E10" s="4" t="s">
        <v>6</v>
      </c>
      <c r="F10" s="4" t="s">
        <v>6</v>
      </c>
      <c r="G10" s="4" t="s">
        <v>1319</v>
      </c>
      <c r="H10" s="4"/>
      <c r="I10" s="4" t="s">
        <v>6</v>
      </c>
      <c r="J10" s="4" t="s">
        <v>6</v>
      </c>
      <c r="K10" s="4"/>
      <c r="L10" s="4" t="s">
        <v>6</v>
      </c>
      <c r="M10" s="4"/>
      <c r="N10" s="4" t="s">
        <v>6</v>
      </c>
      <c r="O10" s="4" t="s">
        <v>6</v>
      </c>
      <c r="P10" s="4" t="s">
        <v>1320</v>
      </c>
      <c r="Q10" s="4" t="s">
        <v>6</v>
      </c>
      <c r="R10" s="4" t="s">
        <v>6</v>
      </c>
      <c r="S10" s="4" t="s">
        <v>6</v>
      </c>
      <c r="T10" s="4" t="s">
        <v>6</v>
      </c>
      <c r="U10" s="4" t="s">
        <v>6</v>
      </c>
      <c r="V10" s="4" t="s">
        <v>6</v>
      </c>
      <c r="W10" s="4" t="s">
        <v>6</v>
      </c>
      <c r="X10" s="4" t="s">
        <v>6</v>
      </c>
      <c r="Y10" s="4" t="s">
        <v>6</v>
      </c>
      <c r="Z10" s="4" t="s">
        <v>6</v>
      </c>
      <c r="AA10" s="4" t="s">
        <v>6</v>
      </c>
    </row>
    <row r="11" spans="1:27" ht="30" x14ac:dyDescent="0.25">
      <c r="A11" s="2" t="s">
        <v>1321</v>
      </c>
      <c r="B11" s="4" t="s">
        <v>6</v>
      </c>
      <c r="C11" s="4" t="s">
        <v>1287</v>
      </c>
      <c r="D11" s="4" t="s">
        <v>1322</v>
      </c>
      <c r="E11" s="4" t="s">
        <v>6</v>
      </c>
      <c r="F11" s="4" t="s">
        <v>1323</v>
      </c>
      <c r="G11" s="4" t="s">
        <v>1324</v>
      </c>
      <c r="H11" s="4"/>
      <c r="I11" s="4" t="s">
        <v>1319</v>
      </c>
      <c r="J11" s="4" t="s">
        <v>6</v>
      </c>
      <c r="K11" s="4"/>
      <c r="L11" s="4" t="s">
        <v>6</v>
      </c>
      <c r="M11" s="4"/>
      <c r="N11" s="4" t="s">
        <v>1325</v>
      </c>
      <c r="O11" s="4" t="s">
        <v>1204</v>
      </c>
      <c r="P11" s="4" t="s">
        <v>1324</v>
      </c>
      <c r="Q11" s="4" t="s">
        <v>6</v>
      </c>
      <c r="R11" s="4" t="s">
        <v>1325</v>
      </c>
      <c r="S11" s="4" t="s">
        <v>1204</v>
      </c>
      <c r="T11" s="4" t="s">
        <v>6</v>
      </c>
      <c r="U11" s="4" t="s">
        <v>6</v>
      </c>
      <c r="V11" s="4" t="s">
        <v>6</v>
      </c>
      <c r="W11" s="4" t="s">
        <v>6</v>
      </c>
      <c r="X11" s="4" t="s">
        <v>6</v>
      </c>
      <c r="Y11" s="4" t="s">
        <v>6</v>
      </c>
      <c r="Z11" s="4" t="s">
        <v>6</v>
      </c>
      <c r="AA11" s="4" t="s">
        <v>6</v>
      </c>
    </row>
    <row r="12" spans="1:27" x14ac:dyDescent="0.25">
      <c r="A12" s="2" t="s">
        <v>1326</v>
      </c>
      <c r="B12" s="4" t="s">
        <v>6</v>
      </c>
      <c r="C12" s="5">
        <v>6100000</v>
      </c>
      <c r="D12" s="5">
        <v>2800000</v>
      </c>
      <c r="E12" s="5">
        <v>2000000</v>
      </c>
      <c r="F12" s="4" t="s">
        <v>6</v>
      </c>
      <c r="G12" s="4" t="s">
        <v>6</v>
      </c>
      <c r="H12" s="4"/>
      <c r="I12" s="4" t="s">
        <v>6</v>
      </c>
      <c r="J12" s="4" t="s">
        <v>6</v>
      </c>
      <c r="K12" s="4"/>
      <c r="L12" s="4" t="s">
        <v>6</v>
      </c>
      <c r="M12" s="4"/>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ht="30" x14ac:dyDescent="0.25">
      <c r="A13" s="2" t="s">
        <v>1327</v>
      </c>
      <c r="B13" s="4" t="s">
        <v>6</v>
      </c>
      <c r="C13" s="5">
        <v>2400000</v>
      </c>
      <c r="D13" s="5">
        <v>1100000</v>
      </c>
      <c r="E13" s="5">
        <v>800000</v>
      </c>
      <c r="F13" s="4" t="s">
        <v>6</v>
      </c>
      <c r="G13" s="4" t="s">
        <v>6</v>
      </c>
      <c r="H13" s="4"/>
      <c r="I13" s="4" t="s">
        <v>6</v>
      </c>
      <c r="J13" s="4" t="s">
        <v>6</v>
      </c>
      <c r="K13" s="4"/>
      <c r="L13" s="4" t="s">
        <v>6</v>
      </c>
      <c r="M13" s="4"/>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45" x14ac:dyDescent="0.25">
      <c r="A14" s="2" t="s">
        <v>1216</v>
      </c>
      <c r="B14" s="4" t="s">
        <v>6</v>
      </c>
      <c r="C14" s="5">
        <v>2900000</v>
      </c>
      <c r="D14" s="4" t="s">
        <v>6</v>
      </c>
      <c r="E14" s="4" t="s">
        <v>6</v>
      </c>
      <c r="F14" s="4" t="s">
        <v>6</v>
      </c>
      <c r="G14" s="4" t="s">
        <v>6</v>
      </c>
      <c r="H14" s="4"/>
      <c r="I14" s="4" t="s">
        <v>6</v>
      </c>
      <c r="J14" s="4" t="s">
        <v>6</v>
      </c>
      <c r="K14" s="4"/>
      <c r="L14" s="4" t="s">
        <v>6</v>
      </c>
      <c r="M14" s="4"/>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x14ac:dyDescent="0.25">
      <c r="A15" s="2" t="s">
        <v>1328</v>
      </c>
      <c r="B15" s="4" t="s">
        <v>6</v>
      </c>
      <c r="C15" s="4" t="s">
        <v>6</v>
      </c>
      <c r="D15" s="4" t="s">
        <v>6</v>
      </c>
      <c r="E15" s="5">
        <v>700000</v>
      </c>
      <c r="F15" s="4" t="s">
        <v>6</v>
      </c>
      <c r="G15" s="4" t="s">
        <v>6</v>
      </c>
      <c r="H15" s="4"/>
      <c r="I15" s="4" t="s">
        <v>6</v>
      </c>
      <c r="J15" s="4" t="s">
        <v>6</v>
      </c>
      <c r="K15" s="4"/>
      <c r="L15" s="4" t="s">
        <v>6</v>
      </c>
      <c r="M15" s="4"/>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1329</v>
      </c>
      <c r="B16" s="4" t="s">
        <v>6</v>
      </c>
      <c r="C16" s="4" t="s">
        <v>6</v>
      </c>
      <c r="D16" s="4" t="s">
        <v>6</v>
      </c>
      <c r="E16" s="4" t="s">
        <v>6</v>
      </c>
      <c r="F16" s="4" t="s">
        <v>6</v>
      </c>
      <c r="G16" s="5">
        <v>6400000</v>
      </c>
      <c r="H16" s="4"/>
      <c r="I16" s="5">
        <v>2300000</v>
      </c>
      <c r="J16" s="5">
        <v>2200000</v>
      </c>
      <c r="K16" s="4"/>
      <c r="L16" s="4" t="s">
        <v>6</v>
      </c>
      <c r="M16" s="4"/>
      <c r="N16" s="4" t="s">
        <v>6</v>
      </c>
      <c r="O16" s="4" t="s">
        <v>6</v>
      </c>
      <c r="P16" s="5">
        <v>1500000</v>
      </c>
      <c r="Q16" s="4" t="s">
        <v>6</v>
      </c>
      <c r="R16" s="4" t="s">
        <v>6</v>
      </c>
      <c r="S16" s="4" t="s">
        <v>6</v>
      </c>
      <c r="T16" s="5">
        <v>100000</v>
      </c>
      <c r="U16" s="5">
        <v>200000</v>
      </c>
      <c r="V16" s="4" t="s">
        <v>6</v>
      </c>
      <c r="W16" s="4" t="s">
        <v>6</v>
      </c>
      <c r="X16" s="4" t="s">
        <v>6</v>
      </c>
      <c r="Y16" s="4" t="s">
        <v>6</v>
      </c>
      <c r="Z16" s="4" t="s">
        <v>6</v>
      </c>
      <c r="AA16" s="4" t="s">
        <v>6</v>
      </c>
    </row>
    <row r="17" spans="1:27" ht="30" x14ac:dyDescent="0.25">
      <c r="A17" s="2" t="s">
        <v>1330</v>
      </c>
      <c r="B17" s="5">
        <v>16000</v>
      </c>
      <c r="C17" s="4" t="s">
        <v>6</v>
      </c>
      <c r="D17" s="4" t="s">
        <v>6</v>
      </c>
      <c r="E17" s="4" t="s">
        <v>6</v>
      </c>
      <c r="F17" s="4" t="s">
        <v>6</v>
      </c>
      <c r="G17" s="4" t="s">
        <v>6</v>
      </c>
      <c r="H17" s="4"/>
      <c r="I17" s="4" t="s">
        <v>6</v>
      </c>
      <c r="J17" s="4" t="s">
        <v>6</v>
      </c>
      <c r="K17" s="4"/>
      <c r="L17" s="4" t="s">
        <v>6</v>
      </c>
      <c r="M17" s="4"/>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x14ac:dyDescent="0.25">
      <c r="A18" s="2" t="s">
        <v>1331</v>
      </c>
      <c r="B18" s="4" t="s">
        <v>6</v>
      </c>
      <c r="C18" s="4" t="s">
        <v>6</v>
      </c>
      <c r="D18" s="4" t="s">
        <v>6</v>
      </c>
      <c r="E18" s="4" t="s">
        <v>6</v>
      </c>
      <c r="F18" s="4" t="s">
        <v>6</v>
      </c>
      <c r="G18" s="4" t="s">
        <v>6</v>
      </c>
      <c r="H18" s="4"/>
      <c r="I18" s="4" t="s">
        <v>6</v>
      </c>
      <c r="J18" s="4" t="s">
        <v>6</v>
      </c>
      <c r="K18" s="4"/>
      <c r="L18" s="4" t="s">
        <v>6</v>
      </c>
      <c r="M18" s="4"/>
      <c r="N18" s="4" t="s">
        <v>6</v>
      </c>
      <c r="O18" s="4" t="s">
        <v>6</v>
      </c>
      <c r="P18" s="4" t="s">
        <v>6</v>
      </c>
      <c r="Q18" s="4" t="s">
        <v>6</v>
      </c>
      <c r="R18" s="4" t="s">
        <v>6</v>
      </c>
      <c r="S18" s="4" t="s">
        <v>6</v>
      </c>
      <c r="T18" s="4" t="s">
        <v>6</v>
      </c>
      <c r="U18" s="4" t="s">
        <v>6</v>
      </c>
      <c r="V18" s="4" t="s">
        <v>6</v>
      </c>
      <c r="W18" s="4" t="s">
        <v>6</v>
      </c>
      <c r="X18" s="4" t="s">
        <v>6</v>
      </c>
      <c r="Y18" s="4" t="s">
        <v>6</v>
      </c>
      <c r="Z18" s="4" t="s">
        <v>6</v>
      </c>
      <c r="AA18" s="9">
        <v>3.66</v>
      </c>
    </row>
    <row r="19" spans="1:27" x14ac:dyDescent="0.25">
      <c r="A19" s="2" t="s">
        <v>1332</v>
      </c>
      <c r="B19" s="4" t="s">
        <v>6</v>
      </c>
      <c r="C19" s="4" t="s">
        <v>6</v>
      </c>
      <c r="D19" s="4" t="s">
        <v>6</v>
      </c>
      <c r="E19" s="4" t="s">
        <v>6</v>
      </c>
      <c r="F19" s="4" t="s">
        <v>6</v>
      </c>
      <c r="G19" s="4" t="s">
        <v>6</v>
      </c>
      <c r="H19" s="4"/>
      <c r="I19" s="4" t="s">
        <v>6</v>
      </c>
      <c r="J19" s="4" t="s">
        <v>6</v>
      </c>
      <c r="K19" s="4"/>
      <c r="L19" s="4" t="s">
        <v>6</v>
      </c>
      <c r="M19" s="4"/>
      <c r="N19" s="4" t="s">
        <v>6</v>
      </c>
      <c r="O19" s="4" t="s">
        <v>6</v>
      </c>
      <c r="P19" s="5">
        <v>627320</v>
      </c>
      <c r="Q19" s="4" t="s">
        <v>6</v>
      </c>
      <c r="R19" s="4" t="s">
        <v>6</v>
      </c>
      <c r="S19" s="4" t="s">
        <v>6</v>
      </c>
      <c r="T19" s="4" t="s">
        <v>6</v>
      </c>
      <c r="U19" s="4" t="s">
        <v>6</v>
      </c>
      <c r="V19" s="4" t="s">
        <v>6</v>
      </c>
      <c r="W19" s="4" t="s">
        <v>6</v>
      </c>
      <c r="X19" s="5">
        <v>2587452</v>
      </c>
      <c r="Y19" s="5">
        <v>1081071</v>
      </c>
      <c r="Z19" s="5">
        <v>378629</v>
      </c>
      <c r="AA19" s="4" t="s">
        <v>6</v>
      </c>
    </row>
    <row r="20" spans="1:27" ht="30" x14ac:dyDescent="0.25">
      <c r="A20" s="2" t="s">
        <v>1333</v>
      </c>
      <c r="B20" s="4" t="s">
        <v>6</v>
      </c>
      <c r="C20" s="4" t="s">
        <v>6</v>
      </c>
      <c r="D20" s="4" t="s">
        <v>6</v>
      </c>
      <c r="E20" s="4" t="s">
        <v>6</v>
      </c>
      <c r="F20" s="4" t="s">
        <v>6</v>
      </c>
      <c r="G20" s="4" t="s">
        <v>6</v>
      </c>
      <c r="H20" s="4"/>
      <c r="I20" s="4" t="s">
        <v>6</v>
      </c>
      <c r="J20" s="4" t="s">
        <v>6</v>
      </c>
      <c r="K20" s="4"/>
      <c r="L20" s="4" t="s">
        <v>6</v>
      </c>
      <c r="M20" s="4"/>
      <c r="N20" s="4" t="s">
        <v>6</v>
      </c>
      <c r="O20" s="4" t="s">
        <v>6</v>
      </c>
      <c r="P20" s="5">
        <v>2969424</v>
      </c>
      <c r="Q20" s="4" t="s">
        <v>6</v>
      </c>
      <c r="R20" s="4" t="s">
        <v>6</v>
      </c>
      <c r="S20" s="4" t="s">
        <v>6</v>
      </c>
      <c r="T20" s="4" t="s">
        <v>6</v>
      </c>
      <c r="U20" s="4" t="s">
        <v>6</v>
      </c>
      <c r="V20" s="4" t="s">
        <v>6</v>
      </c>
      <c r="W20" s="4" t="s">
        <v>6</v>
      </c>
      <c r="X20" s="4" t="s">
        <v>6</v>
      </c>
      <c r="Y20" s="4" t="s">
        <v>6</v>
      </c>
      <c r="Z20" s="4" t="s">
        <v>6</v>
      </c>
      <c r="AA20" s="4" t="s">
        <v>6</v>
      </c>
    </row>
    <row r="21" spans="1:27" x14ac:dyDescent="0.25">
      <c r="A21" s="2" t="s">
        <v>1334</v>
      </c>
      <c r="B21" s="4" t="s">
        <v>6</v>
      </c>
      <c r="C21" s="4" t="s">
        <v>6</v>
      </c>
      <c r="D21" s="4" t="s">
        <v>6</v>
      </c>
      <c r="E21" s="4" t="s">
        <v>6</v>
      </c>
      <c r="F21" s="4" t="s">
        <v>6</v>
      </c>
      <c r="G21" s="4" t="s">
        <v>6</v>
      </c>
      <c r="H21" s="4"/>
      <c r="I21" s="4" t="s">
        <v>6</v>
      </c>
      <c r="J21" s="4" t="s">
        <v>6</v>
      </c>
      <c r="K21" s="4"/>
      <c r="L21" s="4" t="s">
        <v>6</v>
      </c>
      <c r="M21" s="4"/>
      <c r="N21" s="4" t="s">
        <v>6</v>
      </c>
      <c r="O21" s="4" t="s">
        <v>6</v>
      </c>
      <c r="P21" s="4" t="s">
        <v>6</v>
      </c>
      <c r="Q21" s="6">
        <v>900000</v>
      </c>
      <c r="R21" s="4" t="s">
        <v>6</v>
      </c>
      <c r="S21" s="4" t="s">
        <v>6</v>
      </c>
      <c r="T21" s="4" t="s">
        <v>6</v>
      </c>
      <c r="U21" s="4" t="s">
        <v>6</v>
      </c>
      <c r="V21" s="4" t="s">
        <v>6</v>
      </c>
      <c r="W21" s="4" t="s">
        <v>6</v>
      </c>
      <c r="X21" s="4" t="s">
        <v>6</v>
      </c>
      <c r="Y21" s="4" t="s">
        <v>6</v>
      </c>
      <c r="Z21" s="4" t="s">
        <v>6</v>
      </c>
      <c r="AA21" s="4" t="s">
        <v>6</v>
      </c>
    </row>
    <row r="22" spans="1:27" ht="30" x14ac:dyDescent="0.25">
      <c r="A22" s="2" t="s">
        <v>1335</v>
      </c>
      <c r="B22" s="4" t="s">
        <v>6</v>
      </c>
      <c r="C22" s="4" t="s">
        <v>6</v>
      </c>
      <c r="D22" s="4" t="s">
        <v>6</v>
      </c>
      <c r="E22" s="4" t="s">
        <v>6</v>
      </c>
      <c r="F22" s="4" t="s">
        <v>6</v>
      </c>
      <c r="G22" s="9">
        <v>3.15</v>
      </c>
      <c r="H22" s="185" t="s">
        <v>1235</v>
      </c>
      <c r="I22" s="9">
        <v>1.52</v>
      </c>
      <c r="J22" s="9">
        <v>3.14</v>
      </c>
      <c r="K22" s="4"/>
      <c r="L22" s="4" t="s">
        <v>6</v>
      </c>
      <c r="M22" s="4"/>
      <c r="N22" s="4" t="s">
        <v>6</v>
      </c>
      <c r="O22" s="4" t="s">
        <v>6</v>
      </c>
      <c r="P22" s="9">
        <v>2.95</v>
      </c>
      <c r="Q22" s="4" t="s">
        <v>6</v>
      </c>
      <c r="R22" s="4" t="s">
        <v>6</v>
      </c>
      <c r="S22" s="4" t="s">
        <v>6</v>
      </c>
      <c r="T22" s="4" t="s">
        <v>6</v>
      </c>
      <c r="U22" s="4" t="s">
        <v>6</v>
      </c>
      <c r="V22" s="4" t="s">
        <v>6</v>
      </c>
      <c r="W22" s="4" t="s">
        <v>6</v>
      </c>
      <c r="X22" s="4" t="s">
        <v>6</v>
      </c>
      <c r="Y22" s="4" t="s">
        <v>6</v>
      </c>
      <c r="Z22" s="4" t="s">
        <v>6</v>
      </c>
      <c r="AA22" s="4" t="s">
        <v>6</v>
      </c>
    </row>
    <row r="23" spans="1:27" ht="30" x14ac:dyDescent="0.25">
      <c r="A23" s="2" t="s">
        <v>1336</v>
      </c>
      <c r="B23" s="4" t="s">
        <v>6</v>
      </c>
      <c r="C23" s="4" t="s">
        <v>6</v>
      </c>
      <c r="D23" s="4" t="s">
        <v>6</v>
      </c>
      <c r="E23" s="4" t="s">
        <v>6</v>
      </c>
      <c r="F23" s="4" t="s">
        <v>6</v>
      </c>
      <c r="G23" s="9">
        <v>2.48</v>
      </c>
      <c r="H23" s="185" t="s">
        <v>1235</v>
      </c>
      <c r="I23" s="9">
        <v>3.39</v>
      </c>
      <c r="J23" s="9">
        <v>6.16</v>
      </c>
      <c r="K23" s="185" t="s">
        <v>1236</v>
      </c>
      <c r="L23" s="4" t="s">
        <v>6</v>
      </c>
      <c r="M23" s="4"/>
      <c r="N23" s="4" t="s">
        <v>6</v>
      </c>
      <c r="O23" s="4" t="s">
        <v>6</v>
      </c>
      <c r="P23" s="9">
        <v>2.36</v>
      </c>
      <c r="Q23" s="4" t="s">
        <v>6</v>
      </c>
      <c r="R23" s="4" t="s">
        <v>6</v>
      </c>
      <c r="S23" s="4" t="s">
        <v>6</v>
      </c>
      <c r="T23" s="4" t="s">
        <v>6</v>
      </c>
      <c r="U23" s="4" t="s">
        <v>6</v>
      </c>
      <c r="V23" s="4" t="s">
        <v>6</v>
      </c>
      <c r="W23" s="4" t="s">
        <v>6</v>
      </c>
      <c r="X23" s="4" t="s">
        <v>6</v>
      </c>
      <c r="Y23" s="4" t="s">
        <v>6</v>
      </c>
      <c r="Z23" s="4" t="s">
        <v>6</v>
      </c>
      <c r="AA23" s="4" t="s">
        <v>6</v>
      </c>
    </row>
    <row r="24" spans="1:27" ht="30" x14ac:dyDescent="0.25">
      <c r="A24" s="2" t="s">
        <v>1337</v>
      </c>
      <c r="B24" s="4" t="s">
        <v>6</v>
      </c>
      <c r="C24" s="4" t="s">
        <v>6</v>
      </c>
      <c r="D24" s="4" t="s">
        <v>6</v>
      </c>
      <c r="E24" s="4" t="s">
        <v>6</v>
      </c>
      <c r="F24" s="4" t="s">
        <v>6</v>
      </c>
      <c r="G24" s="9">
        <v>2.2799999999999998</v>
      </c>
      <c r="H24" s="185" t="s">
        <v>1235</v>
      </c>
      <c r="I24" s="9">
        <v>2.76</v>
      </c>
      <c r="J24" s="9">
        <v>3.26</v>
      </c>
      <c r="K24" s="4"/>
      <c r="L24" s="4" t="s">
        <v>6</v>
      </c>
      <c r="M24" s="4"/>
      <c r="N24" s="4" t="s">
        <v>6</v>
      </c>
      <c r="O24" s="4" t="s">
        <v>6</v>
      </c>
      <c r="P24" s="9">
        <v>3.13</v>
      </c>
      <c r="Q24" s="4" t="s">
        <v>6</v>
      </c>
      <c r="R24" s="4" t="s">
        <v>6</v>
      </c>
      <c r="S24" s="4" t="s">
        <v>6</v>
      </c>
      <c r="T24" s="4" t="s">
        <v>6</v>
      </c>
      <c r="U24" s="4" t="s">
        <v>6</v>
      </c>
      <c r="V24" s="4" t="s">
        <v>6</v>
      </c>
      <c r="W24" s="4" t="s">
        <v>6</v>
      </c>
      <c r="X24" s="4" t="s">
        <v>6</v>
      </c>
      <c r="Y24" s="4" t="s">
        <v>6</v>
      </c>
      <c r="Z24" s="4" t="s">
        <v>6</v>
      </c>
      <c r="AA24" s="4" t="s">
        <v>6</v>
      </c>
    </row>
    <row r="25" spans="1:27" ht="30" x14ac:dyDescent="0.25">
      <c r="A25" s="2" t="s">
        <v>1338</v>
      </c>
      <c r="B25" s="4" t="s">
        <v>6</v>
      </c>
      <c r="C25" s="4" t="s">
        <v>6</v>
      </c>
      <c r="D25" s="4" t="s">
        <v>6</v>
      </c>
      <c r="E25" s="4" t="s">
        <v>6</v>
      </c>
      <c r="F25" s="4" t="s">
        <v>6</v>
      </c>
      <c r="G25" s="9">
        <v>2.5</v>
      </c>
      <c r="H25" s="185" t="s">
        <v>1235</v>
      </c>
      <c r="I25" s="9">
        <v>1.22</v>
      </c>
      <c r="J25" s="9">
        <v>3.22</v>
      </c>
      <c r="K25" s="4"/>
      <c r="L25" s="9">
        <v>2.67</v>
      </c>
      <c r="M25" s="185" t="s">
        <v>1236</v>
      </c>
      <c r="N25" s="4" t="s">
        <v>6</v>
      </c>
      <c r="O25" s="4" t="s">
        <v>6</v>
      </c>
      <c r="P25" s="9">
        <v>2.5499999999999998</v>
      </c>
      <c r="Q25" s="4" t="s">
        <v>6</v>
      </c>
      <c r="R25" s="4" t="s">
        <v>6</v>
      </c>
      <c r="S25" s="4" t="s">
        <v>6</v>
      </c>
      <c r="T25" s="4" t="s">
        <v>6</v>
      </c>
      <c r="U25" s="4" t="s">
        <v>6</v>
      </c>
      <c r="V25" s="4" t="s">
        <v>6</v>
      </c>
      <c r="W25" s="4" t="s">
        <v>6</v>
      </c>
      <c r="X25" s="4" t="s">
        <v>6</v>
      </c>
      <c r="Y25" s="4" t="s">
        <v>6</v>
      </c>
      <c r="Z25" s="4" t="s">
        <v>6</v>
      </c>
      <c r="AA25" s="4" t="s">
        <v>6</v>
      </c>
    </row>
    <row r="26" spans="1:27" x14ac:dyDescent="0.25">
      <c r="A26" s="51"/>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row>
    <row r="27" spans="1:27" ht="15" customHeight="1" x14ac:dyDescent="0.25">
      <c r="A27" s="2" t="s">
        <v>1235</v>
      </c>
      <c r="B27" s="52" t="s">
        <v>1305</v>
      </c>
      <c r="C27" s="52"/>
      <c r="D27" s="52"/>
      <c r="E27" s="52"/>
      <c r="F27" s="52"/>
      <c r="G27" s="52"/>
      <c r="H27" s="52"/>
      <c r="I27" s="52"/>
      <c r="J27" s="52"/>
      <c r="K27" s="52"/>
      <c r="L27" s="52"/>
      <c r="M27" s="52"/>
      <c r="N27" s="52"/>
      <c r="O27" s="52"/>
      <c r="P27" s="52"/>
      <c r="Q27" s="52"/>
      <c r="R27" s="52"/>
      <c r="S27" s="52"/>
      <c r="T27" s="52"/>
      <c r="U27" s="52"/>
      <c r="V27" s="52"/>
      <c r="W27" s="52"/>
      <c r="X27" s="52"/>
      <c r="Y27" s="52"/>
      <c r="Z27" s="52"/>
      <c r="AA27" s="52"/>
    </row>
    <row r="28" spans="1:27" ht="15" customHeight="1" x14ac:dyDescent="0.25">
      <c r="A28" s="2" t="s">
        <v>1236</v>
      </c>
      <c r="B28" s="52" t="s">
        <v>508</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row>
  </sheetData>
  <mergeCells count="22">
    <mergeCell ref="A26:AA26"/>
    <mergeCell ref="B27:AA27"/>
    <mergeCell ref="B28:AA28"/>
    <mergeCell ref="G5:H5"/>
    <mergeCell ref="J2:K2"/>
    <mergeCell ref="J3:K3"/>
    <mergeCell ref="J4:K4"/>
    <mergeCell ref="J5:K5"/>
    <mergeCell ref="L2:M2"/>
    <mergeCell ref="L3:M3"/>
    <mergeCell ref="L4:M4"/>
    <mergeCell ref="L5:M5"/>
    <mergeCell ref="A1:A5"/>
    <mergeCell ref="B1:K1"/>
    <mergeCell ref="L1:M1"/>
    <mergeCell ref="N1:U1"/>
    <mergeCell ref="V1:W1"/>
    <mergeCell ref="X1:Z1"/>
    <mergeCell ref="B2:B5"/>
    <mergeCell ref="G2:H2"/>
    <mergeCell ref="G3:H3"/>
    <mergeCell ref="G4:H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39</v>
      </c>
      <c r="B1" s="8" t="s">
        <v>1</v>
      </c>
      <c r="C1" s="8"/>
      <c r="D1" s="8"/>
    </row>
    <row r="2" spans="1:4" ht="30" x14ac:dyDescent="0.25">
      <c r="A2" s="1" t="s">
        <v>34</v>
      </c>
      <c r="B2" s="1" t="s">
        <v>2</v>
      </c>
      <c r="C2" s="1" t="s">
        <v>35</v>
      </c>
      <c r="D2" s="1" t="s">
        <v>81</v>
      </c>
    </row>
    <row r="3" spans="1:4" x14ac:dyDescent="0.25">
      <c r="A3" s="3" t="s">
        <v>516</v>
      </c>
      <c r="B3" s="4" t="s">
        <v>6</v>
      </c>
      <c r="C3" s="4" t="s">
        <v>6</v>
      </c>
      <c r="D3" s="4" t="s">
        <v>6</v>
      </c>
    </row>
    <row r="4" spans="1:4" ht="30" x14ac:dyDescent="0.25">
      <c r="A4" s="2" t="s">
        <v>517</v>
      </c>
      <c r="B4" s="6">
        <v>114330</v>
      </c>
      <c r="C4" s="6">
        <v>99425</v>
      </c>
      <c r="D4" s="4" t="s">
        <v>6</v>
      </c>
    </row>
    <row r="5" spans="1:4" x14ac:dyDescent="0.25">
      <c r="A5" s="2" t="s">
        <v>518</v>
      </c>
      <c r="B5" s="5">
        <v>2193</v>
      </c>
      <c r="C5" s="5">
        <v>1878</v>
      </c>
      <c r="D5" s="5">
        <v>2091</v>
      </c>
    </row>
    <row r="6" spans="1:4" x14ac:dyDescent="0.25">
      <c r="A6" s="2" t="s">
        <v>519</v>
      </c>
      <c r="B6" s="5">
        <v>4750</v>
      </c>
      <c r="C6" s="5">
        <v>4885</v>
      </c>
      <c r="D6" s="5">
        <v>4609</v>
      </c>
    </row>
    <row r="7" spans="1:4" x14ac:dyDescent="0.25">
      <c r="A7" s="2" t="s">
        <v>520</v>
      </c>
      <c r="B7" s="5">
        <v>-10710</v>
      </c>
      <c r="C7" s="5">
        <v>12183</v>
      </c>
      <c r="D7" s="4" t="s">
        <v>6</v>
      </c>
    </row>
    <row r="8" spans="1:4" x14ac:dyDescent="0.25">
      <c r="A8" s="2" t="s">
        <v>522</v>
      </c>
      <c r="B8" s="4">
        <v>-910</v>
      </c>
      <c r="C8" s="4" t="s">
        <v>117</v>
      </c>
      <c r="D8" s="4" t="s">
        <v>6</v>
      </c>
    </row>
    <row r="9" spans="1:4" x14ac:dyDescent="0.25">
      <c r="A9" s="2" t="s">
        <v>524</v>
      </c>
      <c r="B9" s="5">
        <v>-4729</v>
      </c>
      <c r="C9" s="5">
        <v>-4041</v>
      </c>
      <c r="D9" s="4" t="s">
        <v>6</v>
      </c>
    </row>
    <row r="10" spans="1:4" ht="30" x14ac:dyDescent="0.25">
      <c r="A10" s="2" t="s">
        <v>527</v>
      </c>
      <c r="B10" s="5">
        <v>104924</v>
      </c>
      <c r="C10" s="5">
        <v>114330</v>
      </c>
      <c r="D10" s="5">
        <v>99425</v>
      </c>
    </row>
    <row r="11" spans="1:4" x14ac:dyDescent="0.25">
      <c r="A11" s="3" t="s">
        <v>528</v>
      </c>
      <c r="B11" s="4" t="s">
        <v>6</v>
      </c>
      <c r="C11" s="4" t="s">
        <v>6</v>
      </c>
      <c r="D11" s="4" t="s">
        <v>6</v>
      </c>
    </row>
    <row r="12" spans="1:4" ht="30" x14ac:dyDescent="0.25">
      <c r="A12" s="2" t="s">
        <v>529</v>
      </c>
      <c r="B12" s="5">
        <v>67760</v>
      </c>
      <c r="C12" s="5">
        <v>63896</v>
      </c>
      <c r="D12" s="4" t="s">
        <v>6</v>
      </c>
    </row>
    <row r="13" spans="1:4" x14ac:dyDescent="0.25">
      <c r="A13" s="2" t="s">
        <v>530</v>
      </c>
      <c r="B13" s="5">
        <v>13536</v>
      </c>
      <c r="C13" s="5">
        <v>6758</v>
      </c>
      <c r="D13" s="4" t="s">
        <v>6</v>
      </c>
    </row>
    <row r="14" spans="1:4" x14ac:dyDescent="0.25">
      <c r="A14" s="2" t="s">
        <v>531</v>
      </c>
      <c r="B14" s="4">
        <v>472</v>
      </c>
      <c r="C14" s="5">
        <v>1147</v>
      </c>
      <c r="D14" s="4" t="s">
        <v>6</v>
      </c>
    </row>
    <row r="15" spans="1:4" x14ac:dyDescent="0.25">
      <c r="A15" s="2" t="s">
        <v>524</v>
      </c>
      <c r="B15" s="5">
        <v>-4729</v>
      </c>
      <c r="C15" s="5">
        <v>-4041</v>
      </c>
      <c r="D15" s="4" t="s">
        <v>6</v>
      </c>
    </row>
    <row r="16" spans="1:4" x14ac:dyDescent="0.25">
      <c r="A16" s="2" t="s">
        <v>532</v>
      </c>
      <c r="B16" s="5">
        <v>77039</v>
      </c>
      <c r="C16" s="5">
        <v>67760</v>
      </c>
      <c r="D16" s="5">
        <v>63896</v>
      </c>
    </row>
    <row r="17" spans="1:4" x14ac:dyDescent="0.25">
      <c r="A17" s="2" t="s">
        <v>533</v>
      </c>
      <c r="B17" s="6">
        <v>-27885</v>
      </c>
      <c r="C17" s="6">
        <v>-46570</v>
      </c>
      <c r="D17"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x14ac:dyDescent="0.25">
      <c r="A1" s="1" t="s">
        <v>1340</v>
      </c>
      <c r="B1" s="8" t="s">
        <v>2</v>
      </c>
      <c r="C1" s="8" t="s">
        <v>35</v>
      </c>
    </row>
    <row r="2" spans="1:3" ht="30" x14ac:dyDescent="0.25">
      <c r="A2" s="1" t="s">
        <v>34</v>
      </c>
      <c r="B2" s="8"/>
      <c r="C2" s="8"/>
    </row>
    <row r="3" spans="1:3" x14ac:dyDescent="0.25">
      <c r="A3" s="3" t="s">
        <v>511</v>
      </c>
      <c r="B3" s="4" t="s">
        <v>6</v>
      </c>
      <c r="C3" s="4" t="s">
        <v>6</v>
      </c>
    </row>
    <row r="4" spans="1:3" x14ac:dyDescent="0.25">
      <c r="A4" s="2" t="s">
        <v>1341</v>
      </c>
      <c r="B4" s="6">
        <v>-27885</v>
      </c>
      <c r="C4" s="6">
        <v>-46570</v>
      </c>
    </row>
    <row r="5" spans="1:3" x14ac:dyDescent="0.25">
      <c r="A5" s="2" t="s">
        <v>541</v>
      </c>
      <c r="B5" s="4">
        <v>1</v>
      </c>
      <c r="C5" s="4">
        <v>2</v>
      </c>
    </row>
    <row r="6" spans="1:3" x14ac:dyDescent="0.25">
      <c r="A6" s="2" t="s">
        <v>542</v>
      </c>
      <c r="B6" s="5">
        <v>14656</v>
      </c>
      <c r="C6" s="5">
        <v>37459</v>
      </c>
    </row>
    <row r="7" spans="1:3" x14ac:dyDescent="0.25">
      <c r="A7" s="2" t="s">
        <v>543</v>
      </c>
      <c r="B7" s="5">
        <v>-13228</v>
      </c>
      <c r="C7" s="5">
        <v>-9109</v>
      </c>
    </row>
    <row r="8" spans="1:3" ht="30" x14ac:dyDescent="0.25">
      <c r="A8" s="3" t="s">
        <v>546</v>
      </c>
      <c r="B8" s="4" t="s">
        <v>6</v>
      </c>
      <c r="C8" s="4" t="s">
        <v>6</v>
      </c>
    </row>
    <row r="9" spans="1:3" x14ac:dyDescent="0.25">
      <c r="A9" s="2" t="s">
        <v>547</v>
      </c>
      <c r="B9" s="5">
        <v>-27885</v>
      </c>
      <c r="C9" s="5">
        <v>-46570</v>
      </c>
    </row>
    <row r="10" spans="1:3" ht="30" x14ac:dyDescent="0.25">
      <c r="A10" s="2" t="s">
        <v>548</v>
      </c>
      <c r="B10" s="5">
        <v>14657</v>
      </c>
      <c r="C10" s="5">
        <v>37461</v>
      </c>
    </row>
    <row r="11" spans="1:3" x14ac:dyDescent="0.25">
      <c r="A11" s="2" t="s">
        <v>543</v>
      </c>
      <c r="B11" s="6">
        <v>-13228</v>
      </c>
      <c r="C11" s="6">
        <v>-910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342</v>
      </c>
      <c r="B1" s="8" t="s">
        <v>1</v>
      </c>
      <c r="C1" s="8"/>
      <c r="D1" s="8"/>
    </row>
    <row r="2" spans="1:4" ht="30" x14ac:dyDescent="0.25">
      <c r="A2" s="1" t="s">
        <v>34</v>
      </c>
      <c r="B2" s="1" t="s">
        <v>2</v>
      </c>
      <c r="C2" s="1" t="s">
        <v>35</v>
      </c>
      <c r="D2" s="1" t="s">
        <v>81</v>
      </c>
    </row>
    <row r="3" spans="1:4" x14ac:dyDescent="0.25">
      <c r="A3" s="3" t="s">
        <v>561</v>
      </c>
      <c r="B3" s="4" t="s">
        <v>6</v>
      </c>
      <c r="C3" s="4" t="s">
        <v>6</v>
      </c>
      <c r="D3" s="4" t="s">
        <v>6</v>
      </c>
    </row>
    <row r="4" spans="1:4" x14ac:dyDescent="0.25">
      <c r="A4" s="2" t="s">
        <v>518</v>
      </c>
      <c r="B4" s="6">
        <v>2193</v>
      </c>
      <c r="C4" s="6">
        <v>1878</v>
      </c>
      <c r="D4" s="6">
        <v>2091</v>
      </c>
    </row>
    <row r="5" spans="1:4" ht="30" x14ac:dyDescent="0.25">
      <c r="A5" s="2" t="s">
        <v>554</v>
      </c>
      <c r="B5" s="5">
        <v>4750</v>
      </c>
      <c r="C5" s="5">
        <v>4885</v>
      </c>
      <c r="D5" s="5">
        <v>4609</v>
      </c>
    </row>
    <row r="6" spans="1:4" x14ac:dyDescent="0.25">
      <c r="A6" s="2" t="s">
        <v>555</v>
      </c>
      <c r="B6" s="5">
        <v>-5225</v>
      </c>
      <c r="C6" s="5">
        <v>-4897</v>
      </c>
      <c r="D6" s="5">
        <v>-5505</v>
      </c>
    </row>
    <row r="7" spans="1:4" x14ac:dyDescent="0.25">
      <c r="A7" s="2" t="s">
        <v>559</v>
      </c>
      <c r="B7" s="5">
        <v>2873</v>
      </c>
      <c r="C7" s="5">
        <v>2077</v>
      </c>
      <c r="D7" s="4">
        <v>579</v>
      </c>
    </row>
    <row r="8" spans="1:4" ht="30" x14ac:dyDescent="0.25">
      <c r="A8" s="2" t="s">
        <v>560</v>
      </c>
      <c r="B8" s="4" t="s">
        <v>117</v>
      </c>
      <c r="C8" s="4" t="s">
        <v>117</v>
      </c>
      <c r="D8" s="4" t="s">
        <v>117</v>
      </c>
    </row>
    <row r="9" spans="1:4" x14ac:dyDescent="0.25">
      <c r="A9" s="2" t="s">
        <v>561</v>
      </c>
      <c r="B9" s="6">
        <v>4591</v>
      </c>
      <c r="C9" s="6">
        <v>3943</v>
      </c>
      <c r="D9" s="6">
        <v>177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343</v>
      </c>
      <c r="B1" s="8" t="s">
        <v>1</v>
      </c>
      <c r="C1" s="8"/>
      <c r="D1" s="8"/>
    </row>
    <row r="2" spans="1:4" x14ac:dyDescent="0.25">
      <c r="A2" s="8"/>
      <c r="B2" s="1" t="s">
        <v>2</v>
      </c>
      <c r="C2" s="1" t="s">
        <v>35</v>
      </c>
      <c r="D2" s="1" t="s">
        <v>81</v>
      </c>
    </row>
    <row r="3" spans="1:4" x14ac:dyDescent="0.25">
      <c r="A3" s="3" t="s">
        <v>563</v>
      </c>
      <c r="B3" s="4" t="s">
        <v>6</v>
      </c>
      <c r="C3" s="4" t="s">
        <v>6</v>
      </c>
      <c r="D3" s="4" t="s">
        <v>6</v>
      </c>
    </row>
    <row r="4" spans="1:4" x14ac:dyDescent="0.25">
      <c r="A4" s="2" t="s">
        <v>564</v>
      </c>
      <c r="B4" s="186">
        <v>0.05</v>
      </c>
      <c r="C4" s="186">
        <v>4.24E-2</v>
      </c>
      <c r="D4" s="4" t="s">
        <v>6</v>
      </c>
    </row>
    <row r="5" spans="1:4" ht="30" x14ac:dyDescent="0.25">
      <c r="A5" s="2" t="s">
        <v>566</v>
      </c>
      <c r="B5" s="4" t="s">
        <v>6</v>
      </c>
      <c r="C5" s="186">
        <v>0.03</v>
      </c>
      <c r="D5" s="4" t="s">
        <v>6</v>
      </c>
    </row>
    <row r="6" spans="1:4" x14ac:dyDescent="0.25">
      <c r="A6" s="3" t="s">
        <v>561</v>
      </c>
      <c r="B6" s="4" t="s">
        <v>6</v>
      </c>
      <c r="C6" s="4" t="s">
        <v>6</v>
      </c>
      <c r="D6" s="4" t="s">
        <v>6</v>
      </c>
    </row>
    <row r="7" spans="1:4" x14ac:dyDescent="0.25">
      <c r="A7" s="2" t="s">
        <v>564</v>
      </c>
      <c r="B7" s="186">
        <v>4.24E-2</v>
      </c>
      <c r="C7" s="186">
        <v>5.0200000000000002E-2</v>
      </c>
      <c r="D7" s="186">
        <v>5.0200000000000002E-2</v>
      </c>
    </row>
    <row r="8" spans="1:4" ht="30" x14ac:dyDescent="0.25">
      <c r="A8" s="2" t="s">
        <v>566</v>
      </c>
      <c r="B8" s="186">
        <v>0.03</v>
      </c>
      <c r="C8" s="186">
        <v>0.03</v>
      </c>
      <c r="D8" s="4" t="s">
        <v>6</v>
      </c>
    </row>
    <row r="9" spans="1:4" ht="30" x14ac:dyDescent="0.25">
      <c r="A9" s="2" t="s">
        <v>569</v>
      </c>
      <c r="B9" s="186">
        <v>7.85E-2</v>
      </c>
      <c r="C9" s="186">
        <v>7.85E-2</v>
      </c>
      <c r="D9" s="4" t="s">
        <v>6</v>
      </c>
    </row>
    <row r="10" spans="1:4" x14ac:dyDescent="0.25">
      <c r="A10" s="2" t="s">
        <v>1192</v>
      </c>
      <c r="B10" s="4" t="s">
        <v>6</v>
      </c>
      <c r="C10" s="4" t="s">
        <v>6</v>
      </c>
      <c r="D10" s="4" t="s">
        <v>6</v>
      </c>
    </row>
    <row r="11" spans="1:4" x14ac:dyDescent="0.25">
      <c r="A11" s="3" t="s">
        <v>563</v>
      </c>
      <c r="B11" s="4" t="s">
        <v>6</v>
      </c>
      <c r="C11" s="4" t="s">
        <v>6</v>
      </c>
      <c r="D11" s="4" t="s">
        <v>6</v>
      </c>
    </row>
    <row r="12" spans="1:4" ht="30" x14ac:dyDescent="0.25">
      <c r="A12" s="2" t="s">
        <v>566</v>
      </c>
      <c r="B12" s="186">
        <v>2.5000000000000001E-2</v>
      </c>
      <c r="C12" s="4" t="s">
        <v>6</v>
      </c>
      <c r="D12" s="4" t="s">
        <v>6</v>
      </c>
    </row>
    <row r="13" spans="1:4" x14ac:dyDescent="0.25">
      <c r="A13" s="2" t="s">
        <v>1195</v>
      </c>
      <c r="B13" s="4" t="s">
        <v>6</v>
      </c>
      <c r="C13" s="4" t="s">
        <v>6</v>
      </c>
      <c r="D13" s="4" t="s">
        <v>6</v>
      </c>
    </row>
    <row r="14" spans="1:4" x14ac:dyDescent="0.25">
      <c r="A14" s="3" t="s">
        <v>563</v>
      </c>
      <c r="B14" s="4" t="s">
        <v>6</v>
      </c>
      <c r="C14" s="4" t="s">
        <v>6</v>
      </c>
      <c r="D14" s="4" t="s">
        <v>6</v>
      </c>
    </row>
    <row r="15" spans="1:4" ht="30" x14ac:dyDescent="0.25">
      <c r="A15" s="2" t="s">
        <v>566</v>
      </c>
      <c r="B15" s="186">
        <v>5.5E-2</v>
      </c>
      <c r="C15" s="4" t="s">
        <v>6</v>
      </c>
      <c r="D15" s="4" t="s">
        <v>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x14ac:dyDescent="0.25">
      <c r="A1" s="1" t="s">
        <v>1344</v>
      </c>
      <c r="B1" s="8" t="s">
        <v>2</v>
      </c>
      <c r="C1" s="8" t="s">
        <v>35</v>
      </c>
      <c r="D1" s="8" t="s">
        <v>81</v>
      </c>
    </row>
    <row r="2" spans="1:4" ht="30" x14ac:dyDescent="0.25">
      <c r="A2" s="1" t="s">
        <v>34</v>
      </c>
      <c r="B2" s="8"/>
      <c r="C2" s="8"/>
      <c r="D2" s="8"/>
    </row>
    <row r="3" spans="1:4" ht="30" x14ac:dyDescent="0.25">
      <c r="A3" s="3" t="s">
        <v>1345</v>
      </c>
      <c r="B3" s="4" t="s">
        <v>6</v>
      </c>
      <c r="C3" s="4" t="s">
        <v>6</v>
      </c>
      <c r="D3" s="4" t="s">
        <v>6</v>
      </c>
    </row>
    <row r="4" spans="1:4" ht="30" x14ac:dyDescent="0.25">
      <c r="A4" s="2" t="s">
        <v>1346</v>
      </c>
      <c r="B4" s="186">
        <v>1</v>
      </c>
      <c r="C4" s="186">
        <v>1</v>
      </c>
      <c r="D4" s="4" t="s">
        <v>6</v>
      </c>
    </row>
    <row r="5" spans="1:4" ht="30" x14ac:dyDescent="0.25">
      <c r="A5" s="2" t="s">
        <v>1347</v>
      </c>
      <c r="B5" s="6">
        <v>77039</v>
      </c>
      <c r="C5" s="6">
        <v>67760</v>
      </c>
      <c r="D5" s="6">
        <v>63896</v>
      </c>
    </row>
    <row r="6" spans="1:4" x14ac:dyDescent="0.25">
      <c r="A6" s="2" t="s">
        <v>1348</v>
      </c>
      <c r="B6" s="4" t="s">
        <v>6</v>
      </c>
      <c r="C6" s="4" t="s">
        <v>6</v>
      </c>
      <c r="D6" s="4" t="s">
        <v>6</v>
      </c>
    </row>
    <row r="7" spans="1:4" ht="30" x14ac:dyDescent="0.25">
      <c r="A7" s="3" t="s">
        <v>1345</v>
      </c>
      <c r="B7" s="4" t="s">
        <v>6</v>
      </c>
      <c r="C7" s="4" t="s">
        <v>6</v>
      </c>
      <c r="D7" s="4" t="s">
        <v>6</v>
      </c>
    </row>
    <row r="8" spans="1:4" ht="30" x14ac:dyDescent="0.25">
      <c r="A8" s="2" t="s">
        <v>1346</v>
      </c>
      <c r="B8" s="186">
        <v>0.55000000000000004</v>
      </c>
      <c r="C8" s="186">
        <v>0.56000000000000005</v>
      </c>
      <c r="D8" s="4" t="s">
        <v>6</v>
      </c>
    </row>
    <row r="9" spans="1:4" x14ac:dyDescent="0.25">
      <c r="A9" s="2" t="s">
        <v>1349</v>
      </c>
      <c r="B9" s="4" t="s">
        <v>6</v>
      </c>
      <c r="C9" s="4" t="s">
        <v>6</v>
      </c>
      <c r="D9" s="4" t="s">
        <v>6</v>
      </c>
    </row>
    <row r="10" spans="1:4" ht="30" x14ac:dyDescent="0.25">
      <c r="A10" s="3" t="s">
        <v>1345</v>
      </c>
      <c r="B10" s="4" t="s">
        <v>6</v>
      </c>
      <c r="C10" s="4" t="s">
        <v>6</v>
      </c>
      <c r="D10" s="4" t="s">
        <v>6</v>
      </c>
    </row>
    <row r="11" spans="1:4" ht="30" x14ac:dyDescent="0.25">
      <c r="A11" s="2" t="s">
        <v>1347</v>
      </c>
      <c r="B11" s="5">
        <v>42710</v>
      </c>
      <c r="C11" s="5">
        <v>37623</v>
      </c>
      <c r="D11" s="4" t="s">
        <v>6</v>
      </c>
    </row>
    <row r="12" spans="1:4" x14ac:dyDescent="0.25">
      <c r="A12" s="2" t="s">
        <v>1350</v>
      </c>
      <c r="B12" s="4" t="s">
        <v>6</v>
      </c>
      <c r="C12" s="4" t="s">
        <v>6</v>
      </c>
      <c r="D12" s="4" t="s">
        <v>6</v>
      </c>
    </row>
    <row r="13" spans="1:4" ht="30" x14ac:dyDescent="0.25">
      <c r="A13" s="3" t="s">
        <v>1345</v>
      </c>
      <c r="B13" s="4" t="s">
        <v>6</v>
      </c>
      <c r="C13" s="4" t="s">
        <v>6</v>
      </c>
      <c r="D13" s="4" t="s">
        <v>6</v>
      </c>
    </row>
    <row r="14" spans="1:4" ht="30" x14ac:dyDescent="0.25">
      <c r="A14" s="2" t="s">
        <v>1346</v>
      </c>
      <c r="B14" s="186">
        <v>0.16</v>
      </c>
      <c r="C14" s="186">
        <v>0.09</v>
      </c>
      <c r="D14" s="4" t="s">
        <v>6</v>
      </c>
    </row>
    <row r="15" spans="1:4" ht="30" x14ac:dyDescent="0.25">
      <c r="A15" s="2" t="s">
        <v>1351</v>
      </c>
      <c r="B15" s="4" t="s">
        <v>6</v>
      </c>
      <c r="C15" s="4" t="s">
        <v>6</v>
      </c>
      <c r="D15" s="4" t="s">
        <v>6</v>
      </c>
    </row>
    <row r="16" spans="1:4" ht="30" x14ac:dyDescent="0.25">
      <c r="A16" s="3" t="s">
        <v>1345</v>
      </c>
      <c r="B16" s="4" t="s">
        <v>6</v>
      </c>
      <c r="C16" s="4" t="s">
        <v>6</v>
      </c>
      <c r="D16" s="4" t="s">
        <v>6</v>
      </c>
    </row>
    <row r="17" spans="1:4" ht="30" x14ac:dyDescent="0.25">
      <c r="A17" s="2" t="s">
        <v>1347</v>
      </c>
      <c r="B17" s="5">
        <v>12067</v>
      </c>
      <c r="C17" s="5">
        <v>6304</v>
      </c>
      <c r="D17" s="4" t="s">
        <v>6</v>
      </c>
    </row>
    <row r="18" spans="1:4" x14ac:dyDescent="0.25">
      <c r="A18" s="2" t="s">
        <v>580</v>
      </c>
      <c r="B18" s="4" t="s">
        <v>6</v>
      </c>
      <c r="C18" s="4" t="s">
        <v>6</v>
      </c>
      <c r="D18" s="4" t="s">
        <v>6</v>
      </c>
    </row>
    <row r="19" spans="1:4" ht="30" x14ac:dyDescent="0.25">
      <c r="A19" s="3" t="s">
        <v>1345</v>
      </c>
      <c r="B19" s="4" t="s">
        <v>6</v>
      </c>
      <c r="C19" s="4" t="s">
        <v>6</v>
      </c>
      <c r="D19" s="4" t="s">
        <v>6</v>
      </c>
    </row>
    <row r="20" spans="1:4" ht="30" x14ac:dyDescent="0.25">
      <c r="A20" s="2" t="s">
        <v>1346</v>
      </c>
      <c r="B20" s="186">
        <v>0.24</v>
      </c>
      <c r="C20" s="186">
        <v>0.31</v>
      </c>
      <c r="D20" s="4" t="s">
        <v>6</v>
      </c>
    </row>
    <row r="21" spans="1:4" x14ac:dyDescent="0.25">
      <c r="A21" s="2" t="s">
        <v>1352</v>
      </c>
      <c r="B21" s="4" t="s">
        <v>6</v>
      </c>
      <c r="C21" s="4" t="s">
        <v>6</v>
      </c>
      <c r="D21" s="4" t="s">
        <v>6</v>
      </c>
    </row>
    <row r="22" spans="1:4" ht="30" x14ac:dyDescent="0.25">
      <c r="A22" s="3" t="s">
        <v>1345</v>
      </c>
      <c r="B22" s="4" t="s">
        <v>6</v>
      </c>
      <c r="C22" s="4" t="s">
        <v>6</v>
      </c>
      <c r="D22" s="4" t="s">
        <v>6</v>
      </c>
    </row>
    <row r="23" spans="1:4" ht="30" x14ac:dyDescent="0.25">
      <c r="A23" s="2" t="s">
        <v>1347</v>
      </c>
      <c r="B23" s="5">
        <v>18836</v>
      </c>
      <c r="C23" s="5">
        <v>20848</v>
      </c>
      <c r="D23" s="4" t="s">
        <v>6</v>
      </c>
    </row>
    <row r="24" spans="1:4" x14ac:dyDescent="0.25">
      <c r="A24" s="2" t="s">
        <v>176</v>
      </c>
      <c r="B24" s="4" t="s">
        <v>6</v>
      </c>
      <c r="C24" s="4" t="s">
        <v>6</v>
      </c>
      <c r="D24" s="4" t="s">
        <v>6</v>
      </c>
    </row>
    <row r="25" spans="1:4" ht="30" x14ac:dyDescent="0.25">
      <c r="A25" s="3" t="s">
        <v>1345</v>
      </c>
      <c r="B25" s="4" t="s">
        <v>6</v>
      </c>
      <c r="C25" s="4" t="s">
        <v>6</v>
      </c>
      <c r="D25" s="4" t="s">
        <v>6</v>
      </c>
    </row>
    <row r="26" spans="1:4" ht="30" x14ac:dyDescent="0.25">
      <c r="A26" s="2" t="s">
        <v>1346</v>
      </c>
      <c r="B26" s="186">
        <v>0.05</v>
      </c>
      <c r="C26" s="186">
        <v>0.04</v>
      </c>
      <c r="D26" s="4" t="s">
        <v>6</v>
      </c>
    </row>
    <row r="27" spans="1:4" x14ac:dyDescent="0.25">
      <c r="A27" s="2" t="s">
        <v>1353</v>
      </c>
      <c r="B27" s="4" t="s">
        <v>6</v>
      </c>
      <c r="C27" s="4" t="s">
        <v>6</v>
      </c>
      <c r="D27" s="4" t="s">
        <v>6</v>
      </c>
    </row>
    <row r="28" spans="1:4" ht="30" x14ac:dyDescent="0.25">
      <c r="A28" s="3" t="s">
        <v>1345</v>
      </c>
      <c r="B28" s="4" t="s">
        <v>6</v>
      </c>
      <c r="C28" s="4" t="s">
        <v>6</v>
      </c>
      <c r="D28" s="4" t="s">
        <v>6</v>
      </c>
    </row>
    <row r="29" spans="1:4" ht="30" x14ac:dyDescent="0.25">
      <c r="A29" s="2" t="s">
        <v>1347</v>
      </c>
      <c r="B29" s="6">
        <v>3426</v>
      </c>
      <c r="C29" s="6">
        <v>2985</v>
      </c>
      <c r="D29"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1354</v>
      </c>
      <c r="B1" s="8" t="s">
        <v>2</v>
      </c>
    </row>
    <row r="2" spans="1:2" ht="30" x14ac:dyDescent="0.25">
      <c r="A2" s="1" t="s">
        <v>34</v>
      </c>
      <c r="B2" s="8"/>
    </row>
    <row r="3" spans="1:2" x14ac:dyDescent="0.25">
      <c r="A3" s="3" t="s">
        <v>511</v>
      </c>
      <c r="B3" s="4" t="s">
        <v>6</v>
      </c>
    </row>
    <row r="4" spans="1:2" x14ac:dyDescent="0.25">
      <c r="A4" s="187">
        <v>42007</v>
      </c>
      <c r="B4" s="6">
        <v>4998</v>
      </c>
    </row>
    <row r="5" spans="1:2" x14ac:dyDescent="0.25">
      <c r="A5" s="187">
        <v>42371</v>
      </c>
      <c r="B5" s="5">
        <v>5332</v>
      </c>
    </row>
    <row r="6" spans="1:2" x14ac:dyDescent="0.25">
      <c r="A6" s="187">
        <v>42735</v>
      </c>
      <c r="B6" s="5">
        <v>5641</v>
      </c>
    </row>
    <row r="7" spans="1:2" x14ac:dyDescent="0.25">
      <c r="A7" s="187">
        <v>43099</v>
      </c>
      <c r="B7" s="5">
        <v>5914</v>
      </c>
    </row>
    <row r="8" spans="1:2" x14ac:dyDescent="0.25">
      <c r="A8" s="187">
        <v>43463</v>
      </c>
      <c r="B8" s="5">
        <v>6206</v>
      </c>
    </row>
    <row r="9" spans="1:2" x14ac:dyDescent="0.25">
      <c r="A9" s="2" t="s">
        <v>594</v>
      </c>
      <c r="B9" s="6">
        <v>34372</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3" width="36.5703125" customWidth="1"/>
    <col min="4" max="4" width="8.42578125" customWidth="1"/>
    <col min="5" max="5" width="23.140625" customWidth="1"/>
    <col min="6" max="6" width="6.7109375" customWidth="1"/>
    <col min="7" max="7" width="36.5703125" customWidth="1"/>
    <col min="8" max="8" width="8.42578125" customWidth="1"/>
    <col min="9" max="9" width="23.140625" customWidth="1"/>
    <col min="10" max="10" width="6.7109375" customWidth="1"/>
    <col min="11" max="11" width="36.5703125" customWidth="1"/>
    <col min="12" max="12" width="8.42578125" customWidth="1"/>
    <col min="13" max="13" width="23.140625" customWidth="1"/>
    <col min="14" max="14" width="6.7109375" customWidth="1"/>
  </cols>
  <sheetData>
    <row r="1" spans="1:14" ht="15" customHeight="1" x14ac:dyDescent="0.25">
      <c r="A1" s="8" t="s">
        <v>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84</v>
      </c>
      <c r="B3" s="51" t="s">
        <v>6</v>
      </c>
      <c r="C3" s="51"/>
      <c r="D3" s="51"/>
      <c r="E3" s="51"/>
      <c r="F3" s="51"/>
      <c r="G3" s="51"/>
      <c r="H3" s="51"/>
      <c r="I3" s="51"/>
      <c r="J3" s="51"/>
      <c r="K3" s="51"/>
      <c r="L3" s="51"/>
      <c r="M3" s="51"/>
      <c r="N3" s="51"/>
    </row>
    <row r="4" spans="1:14" ht="15" customHeight="1" x14ac:dyDescent="0.25">
      <c r="A4" s="52" t="s">
        <v>183</v>
      </c>
      <c r="B4" s="51" t="s">
        <v>6</v>
      </c>
      <c r="C4" s="51"/>
      <c r="D4" s="51"/>
      <c r="E4" s="51"/>
      <c r="F4" s="51"/>
      <c r="G4" s="51"/>
      <c r="H4" s="51"/>
      <c r="I4" s="51"/>
      <c r="J4" s="51"/>
      <c r="K4" s="51"/>
      <c r="L4" s="51"/>
      <c r="M4" s="51"/>
      <c r="N4" s="51"/>
    </row>
    <row r="5" spans="1:14" x14ac:dyDescent="0.25">
      <c r="A5" s="52"/>
      <c r="B5" s="45" t="s">
        <v>185</v>
      </c>
      <c r="C5" s="45"/>
      <c r="D5" s="45"/>
      <c r="E5" s="45"/>
      <c r="F5" s="45"/>
      <c r="G5" s="45"/>
      <c r="H5" s="45"/>
      <c r="I5" s="45"/>
      <c r="J5" s="45"/>
      <c r="K5" s="45"/>
      <c r="L5" s="45"/>
      <c r="M5" s="45"/>
      <c r="N5" s="45"/>
    </row>
    <row r="6" spans="1:14" x14ac:dyDescent="0.25">
      <c r="A6" s="52"/>
      <c r="B6" s="50"/>
      <c r="C6" s="50"/>
      <c r="D6" s="50"/>
      <c r="E6" s="50"/>
      <c r="F6" s="50"/>
      <c r="G6" s="50"/>
      <c r="H6" s="50"/>
      <c r="I6" s="50"/>
      <c r="J6" s="50"/>
      <c r="K6" s="50"/>
      <c r="L6" s="50"/>
      <c r="M6" s="50"/>
      <c r="N6" s="50"/>
    </row>
    <row r="7" spans="1:14" x14ac:dyDescent="0.25">
      <c r="A7" s="52"/>
      <c r="B7" s="53" t="s">
        <v>186</v>
      </c>
      <c r="C7" s="53"/>
      <c r="D7" s="53"/>
      <c r="E7" s="53"/>
      <c r="F7" s="53"/>
      <c r="G7" s="53"/>
      <c r="H7" s="53"/>
      <c r="I7" s="53"/>
      <c r="J7" s="53"/>
      <c r="K7" s="53"/>
      <c r="L7" s="53"/>
      <c r="M7" s="53"/>
      <c r="N7" s="53"/>
    </row>
    <row r="8" spans="1:14" x14ac:dyDescent="0.25">
      <c r="A8" s="52"/>
      <c r="B8" s="50"/>
      <c r="C8" s="50"/>
      <c r="D8" s="50"/>
      <c r="E8" s="50"/>
      <c r="F8" s="50"/>
      <c r="G8" s="50"/>
      <c r="H8" s="50"/>
      <c r="I8" s="50"/>
      <c r="J8" s="50"/>
      <c r="K8" s="50"/>
      <c r="L8" s="50"/>
      <c r="M8" s="50"/>
      <c r="N8" s="50"/>
    </row>
    <row r="9" spans="1:14" ht="51" customHeight="1" x14ac:dyDescent="0.25">
      <c r="A9" s="52"/>
      <c r="B9" s="54" t="s">
        <v>187</v>
      </c>
      <c r="C9" s="54"/>
      <c r="D9" s="54"/>
      <c r="E9" s="54"/>
      <c r="F9" s="54"/>
      <c r="G9" s="54"/>
      <c r="H9" s="54"/>
      <c r="I9" s="54"/>
      <c r="J9" s="54"/>
      <c r="K9" s="54"/>
      <c r="L9" s="54"/>
      <c r="M9" s="54"/>
      <c r="N9" s="54"/>
    </row>
    <row r="10" spans="1:14" x14ac:dyDescent="0.25">
      <c r="A10" s="52"/>
      <c r="B10" s="50"/>
      <c r="C10" s="50"/>
      <c r="D10" s="50"/>
      <c r="E10" s="50"/>
      <c r="F10" s="50"/>
      <c r="G10" s="50"/>
      <c r="H10" s="50"/>
      <c r="I10" s="50"/>
      <c r="J10" s="50"/>
      <c r="K10" s="50"/>
      <c r="L10" s="50"/>
      <c r="M10" s="50"/>
      <c r="N10" s="50"/>
    </row>
    <row r="11" spans="1:14" x14ac:dyDescent="0.25">
      <c r="A11" s="52"/>
      <c r="B11" s="53" t="s">
        <v>188</v>
      </c>
      <c r="C11" s="53"/>
      <c r="D11" s="53"/>
      <c r="E11" s="53"/>
      <c r="F11" s="53"/>
      <c r="G11" s="53"/>
      <c r="H11" s="53"/>
      <c r="I11" s="53"/>
      <c r="J11" s="53"/>
      <c r="K11" s="53"/>
      <c r="L11" s="53"/>
      <c r="M11" s="53"/>
      <c r="N11" s="53"/>
    </row>
    <row r="12" spans="1:14" x14ac:dyDescent="0.25">
      <c r="A12" s="52"/>
      <c r="B12" s="50"/>
      <c r="C12" s="50"/>
      <c r="D12" s="50"/>
      <c r="E12" s="50"/>
      <c r="F12" s="50"/>
      <c r="G12" s="50"/>
      <c r="H12" s="50"/>
      <c r="I12" s="50"/>
      <c r="J12" s="50"/>
      <c r="K12" s="50"/>
      <c r="L12" s="50"/>
      <c r="M12" s="50"/>
      <c r="N12" s="50"/>
    </row>
    <row r="13" spans="1:14" ht="38.25" customHeight="1" x14ac:dyDescent="0.25">
      <c r="A13" s="52"/>
      <c r="B13" s="54" t="s">
        <v>189</v>
      </c>
      <c r="C13" s="54"/>
      <c r="D13" s="54"/>
      <c r="E13" s="54"/>
      <c r="F13" s="54"/>
      <c r="G13" s="54"/>
      <c r="H13" s="54"/>
      <c r="I13" s="54"/>
      <c r="J13" s="54"/>
      <c r="K13" s="54"/>
      <c r="L13" s="54"/>
      <c r="M13" s="54"/>
      <c r="N13" s="54"/>
    </row>
    <row r="14" spans="1:14" x14ac:dyDescent="0.25">
      <c r="A14" s="52"/>
      <c r="B14" s="11"/>
      <c r="C14" s="11"/>
      <c r="D14" s="15"/>
      <c r="E14" s="15"/>
      <c r="F14" s="16"/>
      <c r="G14" s="15"/>
      <c r="H14" s="15"/>
      <c r="I14" s="15"/>
      <c r="J14" s="16"/>
      <c r="K14" s="15"/>
      <c r="L14" s="15"/>
      <c r="M14" s="15"/>
      <c r="N14" s="18"/>
    </row>
    <row r="15" spans="1:14" x14ac:dyDescent="0.25">
      <c r="A15" s="52"/>
      <c r="B15" s="45"/>
      <c r="C15" s="45"/>
      <c r="D15" s="46" t="s">
        <v>190</v>
      </c>
      <c r="E15" s="46"/>
      <c r="F15" s="48"/>
      <c r="G15" s="46"/>
      <c r="H15" s="46" t="s">
        <v>190</v>
      </c>
      <c r="I15" s="46"/>
      <c r="J15" s="48"/>
      <c r="K15" s="46"/>
      <c r="L15" s="46" t="s">
        <v>190</v>
      </c>
      <c r="M15" s="46"/>
      <c r="N15" s="49"/>
    </row>
    <row r="16" spans="1:14" x14ac:dyDescent="0.25">
      <c r="A16" s="52"/>
      <c r="B16" s="45"/>
      <c r="C16" s="45"/>
      <c r="D16" s="46" t="s">
        <v>191</v>
      </c>
      <c r="E16" s="46"/>
      <c r="F16" s="48"/>
      <c r="G16" s="46"/>
      <c r="H16" s="46" t="s">
        <v>191</v>
      </c>
      <c r="I16" s="46"/>
      <c r="J16" s="48"/>
      <c r="K16" s="46"/>
      <c r="L16" s="46" t="s">
        <v>191</v>
      </c>
      <c r="M16" s="46"/>
      <c r="N16" s="49"/>
    </row>
    <row r="17" spans="1:14" x14ac:dyDescent="0.25">
      <c r="A17" s="52"/>
      <c r="B17" s="45"/>
      <c r="C17" s="45"/>
      <c r="D17" s="46" t="s">
        <v>192</v>
      </c>
      <c r="E17" s="46"/>
      <c r="F17" s="48"/>
      <c r="G17" s="46"/>
      <c r="H17" s="46" t="s">
        <v>193</v>
      </c>
      <c r="I17" s="46"/>
      <c r="J17" s="48"/>
      <c r="K17" s="46"/>
      <c r="L17" s="46" t="s">
        <v>194</v>
      </c>
      <c r="M17" s="46"/>
      <c r="N17" s="49"/>
    </row>
    <row r="18" spans="1:14" ht="15.75" thickBot="1" x14ac:dyDescent="0.3">
      <c r="A18" s="52"/>
      <c r="B18" s="45"/>
      <c r="C18" s="45"/>
      <c r="D18" s="47">
        <v>2014</v>
      </c>
      <c r="E18" s="47"/>
      <c r="F18" s="48"/>
      <c r="G18" s="46"/>
      <c r="H18" s="47">
        <v>2012</v>
      </c>
      <c r="I18" s="47"/>
      <c r="J18" s="48"/>
      <c r="K18" s="46"/>
      <c r="L18" s="47">
        <v>2011</v>
      </c>
      <c r="M18" s="47"/>
      <c r="N18" s="49"/>
    </row>
    <row r="19" spans="1:14" ht="15.75" thickTop="1" x14ac:dyDescent="0.25">
      <c r="A19" s="52"/>
      <c r="B19" s="12"/>
      <c r="C19" s="19"/>
      <c r="D19" s="46" t="s">
        <v>195</v>
      </c>
      <c r="E19" s="46"/>
      <c r="F19" s="46"/>
      <c r="G19" s="46"/>
      <c r="H19" s="46"/>
      <c r="I19" s="46"/>
      <c r="J19" s="46"/>
      <c r="K19" s="46"/>
      <c r="L19" s="46"/>
      <c r="M19" s="46"/>
      <c r="N19" s="18"/>
    </row>
    <row r="20" spans="1:14" x14ac:dyDescent="0.25">
      <c r="A20" s="52"/>
      <c r="B20" s="20" t="s">
        <v>196</v>
      </c>
      <c r="C20" s="12"/>
      <c r="D20" s="50"/>
      <c r="E20" s="50"/>
      <c r="F20" s="21"/>
      <c r="G20" s="12"/>
      <c r="H20" s="50"/>
      <c r="I20" s="50"/>
      <c r="J20" s="21"/>
      <c r="K20" s="12"/>
      <c r="L20" s="50"/>
      <c r="M20" s="50"/>
      <c r="N20" s="21"/>
    </row>
    <row r="21" spans="1:14" x14ac:dyDescent="0.25">
      <c r="A21" s="52"/>
      <c r="B21" s="23" t="s">
        <v>197</v>
      </c>
      <c r="C21" s="25"/>
      <c r="D21" s="25" t="s">
        <v>198</v>
      </c>
      <c r="E21" s="27">
        <v>968</v>
      </c>
      <c r="F21" s="29"/>
      <c r="G21" s="25"/>
      <c r="H21" s="25" t="s">
        <v>198</v>
      </c>
      <c r="I21" s="27">
        <v>806</v>
      </c>
      <c r="J21" s="29"/>
      <c r="K21" s="25"/>
      <c r="L21" s="25" t="s">
        <v>198</v>
      </c>
      <c r="M21" s="27">
        <v>705</v>
      </c>
      <c r="N21" s="29"/>
    </row>
    <row r="22" spans="1:14" x14ac:dyDescent="0.25">
      <c r="A22" s="52"/>
      <c r="B22" s="31" t="s">
        <v>199</v>
      </c>
      <c r="C22" s="33"/>
      <c r="D22" s="33"/>
      <c r="E22" s="35">
        <v>1200</v>
      </c>
      <c r="F22" s="37"/>
      <c r="G22" s="33"/>
      <c r="H22" s="33"/>
      <c r="I22" s="35">
        <v>1114</v>
      </c>
      <c r="J22" s="37"/>
      <c r="K22" s="33"/>
      <c r="L22" s="33"/>
      <c r="M22" s="35">
        <v>1068</v>
      </c>
      <c r="N22" s="37"/>
    </row>
    <row r="23" spans="1:14" ht="15.75" thickBot="1" x14ac:dyDescent="0.3">
      <c r="A23" s="52"/>
      <c r="B23" s="23" t="s">
        <v>200</v>
      </c>
      <c r="C23" s="25"/>
      <c r="D23" s="38"/>
      <c r="E23" s="40" t="s">
        <v>201</v>
      </c>
      <c r="F23" s="29" t="s">
        <v>202</v>
      </c>
      <c r="G23" s="25"/>
      <c r="H23" s="38"/>
      <c r="I23" s="40" t="s">
        <v>203</v>
      </c>
      <c r="J23" s="29" t="s">
        <v>202</v>
      </c>
      <c r="K23" s="25"/>
      <c r="L23" s="38"/>
      <c r="M23" s="40" t="s">
        <v>204</v>
      </c>
      <c r="N23" s="29" t="s">
        <v>202</v>
      </c>
    </row>
    <row r="24" spans="1:14" ht="16.5" thickTop="1" thickBot="1" x14ac:dyDescent="0.3">
      <c r="A24" s="52"/>
      <c r="B24" s="31" t="s">
        <v>205</v>
      </c>
      <c r="C24" s="33"/>
      <c r="D24" s="42" t="s">
        <v>198</v>
      </c>
      <c r="E24" s="44">
        <v>2152</v>
      </c>
      <c r="F24" s="37"/>
      <c r="G24" s="33"/>
      <c r="H24" s="42" t="s">
        <v>198</v>
      </c>
      <c r="I24" s="44">
        <v>1908</v>
      </c>
      <c r="J24" s="37"/>
      <c r="K24" s="33"/>
      <c r="L24" s="42" t="s">
        <v>198</v>
      </c>
      <c r="M24" s="44">
        <v>1755</v>
      </c>
      <c r="N24" s="37"/>
    </row>
    <row r="25" spans="1:14" ht="15.75" thickTop="1" x14ac:dyDescent="0.25">
      <c r="A25" s="52"/>
      <c r="B25" s="50"/>
      <c r="C25" s="50"/>
      <c r="D25" s="50"/>
      <c r="E25" s="50"/>
      <c r="F25" s="50"/>
      <c r="G25" s="50"/>
      <c r="H25" s="50"/>
      <c r="I25" s="50"/>
      <c r="J25" s="50"/>
      <c r="K25" s="50"/>
      <c r="L25" s="50"/>
      <c r="M25" s="50"/>
      <c r="N25" s="50"/>
    </row>
    <row r="26" spans="1:14" x14ac:dyDescent="0.25">
      <c r="A26" s="52"/>
      <c r="B26" s="53" t="s">
        <v>206</v>
      </c>
      <c r="C26" s="53"/>
      <c r="D26" s="53"/>
      <c r="E26" s="53"/>
      <c r="F26" s="53"/>
      <c r="G26" s="53"/>
      <c r="H26" s="53"/>
      <c r="I26" s="53"/>
      <c r="J26" s="53"/>
      <c r="K26" s="53"/>
      <c r="L26" s="53"/>
      <c r="M26" s="53"/>
      <c r="N26" s="53"/>
    </row>
    <row r="27" spans="1:14" x14ac:dyDescent="0.25">
      <c r="A27" s="52"/>
      <c r="B27" s="50"/>
      <c r="C27" s="50"/>
      <c r="D27" s="50"/>
      <c r="E27" s="50"/>
      <c r="F27" s="50"/>
      <c r="G27" s="50"/>
      <c r="H27" s="50"/>
      <c r="I27" s="50"/>
      <c r="J27" s="50"/>
      <c r="K27" s="50"/>
      <c r="L27" s="50"/>
      <c r="M27" s="50"/>
      <c r="N27" s="50"/>
    </row>
    <row r="28" spans="1:14" ht="25.5" customHeight="1" x14ac:dyDescent="0.25">
      <c r="A28" s="52"/>
      <c r="B28" s="54" t="s">
        <v>207</v>
      </c>
      <c r="C28" s="54"/>
      <c r="D28" s="54"/>
      <c r="E28" s="54"/>
      <c r="F28" s="54"/>
      <c r="G28" s="54"/>
      <c r="H28" s="54"/>
      <c r="I28" s="54"/>
      <c r="J28" s="54"/>
      <c r="K28" s="54"/>
      <c r="L28" s="54"/>
      <c r="M28" s="54"/>
      <c r="N28" s="54"/>
    </row>
  </sheetData>
  <mergeCells count="42">
    <mergeCell ref="B27:N27"/>
    <mergeCell ref="B28:N28"/>
    <mergeCell ref="B10:N10"/>
    <mergeCell ref="B11:N11"/>
    <mergeCell ref="B12:N12"/>
    <mergeCell ref="B13:N13"/>
    <mergeCell ref="B25:N25"/>
    <mergeCell ref="B26:N26"/>
    <mergeCell ref="B4:N4"/>
    <mergeCell ref="B5:N5"/>
    <mergeCell ref="B6:N6"/>
    <mergeCell ref="B7:N7"/>
    <mergeCell ref="B8:N8"/>
    <mergeCell ref="B9:N9"/>
    <mergeCell ref="N15:N18"/>
    <mergeCell ref="D19:M19"/>
    <mergeCell ref="D20:E20"/>
    <mergeCell ref="H20:I20"/>
    <mergeCell ref="L20:M20"/>
    <mergeCell ref="A1:A2"/>
    <mergeCell ref="B1:N1"/>
    <mergeCell ref="B2:N2"/>
    <mergeCell ref="B3:N3"/>
    <mergeCell ref="A4:A2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355</v>
      </c>
      <c r="B1" s="8" t="s">
        <v>1</v>
      </c>
      <c r="C1" s="8"/>
      <c r="D1" s="8"/>
    </row>
    <row r="2" spans="1:4" x14ac:dyDescent="0.25">
      <c r="A2" s="8"/>
      <c r="B2" s="1" t="s">
        <v>2</v>
      </c>
      <c r="C2" s="1" t="s">
        <v>35</v>
      </c>
      <c r="D2" s="1" t="s">
        <v>81</v>
      </c>
    </row>
    <row r="3" spans="1:4" x14ac:dyDescent="0.25">
      <c r="A3" s="3" t="s">
        <v>511</v>
      </c>
      <c r="B3" s="4" t="s">
        <v>6</v>
      </c>
      <c r="C3" s="4" t="s">
        <v>6</v>
      </c>
      <c r="D3" s="4" t="s">
        <v>6</v>
      </c>
    </row>
    <row r="4" spans="1:4" ht="30" x14ac:dyDescent="0.25">
      <c r="A4" s="2" t="s">
        <v>1356</v>
      </c>
      <c r="B4" s="6">
        <v>1300000</v>
      </c>
      <c r="C4" s="6">
        <v>1300000</v>
      </c>
      <c r="D4" s="6">
        <v>1200000</v>
      </c>
    </row>
    <row r="5" spans="1:4" x14ac:dyDescent="0.25">
      <c r="A5" s="2" t="s">
        <v>1341</v>
      </c>
      <c r="B5" s="5">
        <v>27885000</v>
      </c>
      <c r="C5" s="5">
        <v>46570000</v>
      </c>
      <c r="D5" s="4" t="s">
        <v>6</v>
      </c>
    </row>
    <row r="6" spans="1:4" ht="30" x14ac:dyDescent="0.25">
      <c r="A6" s="2" t="s">
        <v>1357</v>
      </c>
      <c r="B6" s="5">
        <v>22800000</v>
      </c>
      <c r="C6" s="5">
        <v>-8200000</v>
      </c>
      <c r="D6" s="5">
        <v>-15000000</v>
      </c>
    </row>
    <row r="7" spans="1:4" ht="30" x14ac:dyDescent="0.25">
      <c r="A7" s="2" t="s">
        <v>1358</v>
      </c>
      <c r="B7" s="5">
        <v>13910000</v>
      </c>
      <c r="C7" s="5">
        <v>-8245000</v>
      </c>
      <c r="D7" s="5">
        <v>-14969000</v>
      </c>
    </row>
    <row r="8" spans="1:4" ht="60" x14ac:dyDescent="0.25">
      <c r="A8" s="2" t="s">
        <v>1359</v>
      </c>
      <c r="B8" s="5">
        <v>800000</v>
      </c>
      <c r="C8" s="4" t="s">
        <v>6</v>
      </c>
      <c r="D8" s="4" t="s">
        <v>6</v>
      </c>
    </row>
    <row r="9" spans="1:4" ht="30" x14ac:dyDescent="0.25">
      <c r="A9" s="2" t="s">
        <v>1360</v>
      </c>
      <c r="B9" s="5">
        <v>103700000</v>
      </c>
      <c r="C9" s="5">
        <v>111100000</v>
      </c>
      <c r="D9" s="4" t="s">
        <v>6</v>
      </c>
    </row>
    <row r="10" spans="1:4" ht="30" x14ac:dyDescent="0.25">
      <c r="A10" s="2" t="s">
        <v>1361</v>
      </c>
      <c r="B10" s="5">
        <v>100000</v>
      </c>
      <c r="C10" s="5">
        <v>100000</v>
      </c>
      <c r="D10" s="5">
        <v>100000</v>
      </c>
    </row>
    <row r="11" spans="1:4" ht="30" x14ac:dyDescent="0.25">
      <c r="A11" s="2" t="s">
        <v>1362</v>
      </c>
      <c r="B11" s="5">
        <v>1100000</v>
      </c>
      <c r="C11" s="5">
        <v>1000000</v>
      </c>
      <c r="D11" s="4" t="s">
        <v>6</v>
      </c>
    </row>
    <row r="12" spans="1:4" ht="30" x14ac:dyDescent="0.25">
      <c r="A12" s="2" t="s">
        <v>1363</v>
      </c>
      <c r="B12" s="6">
        <v>8900000</v>
      </c>
      <c r="C12" s="4" t="s">
        <v>6</v>
      </c>
      <c r="D12"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64</v>
      </c>
      <c r="B1" s="1" t="s">
        <v>1</v>
      </c>
    </row>
    <row r="2" spans="1:2" x14ac:dyDescent="0.25">
      <c r="A2" s="8"/>
      <c r="B2" s="1" t="s">
        <v>2</v>
      </c>
    </row>
    <row r="3" spans="1:2" ht="30" x14ac:dyDescent="0.25">
      <c r="A3" s="3" t="s">
        <v>1345</v>
      </c>
      <c r="B3" s="4" t="s">
        <v>6</v>
      </c>
    </row>
    <row r="4" spans="1:2" x14ac:dyDescent="0.25">
      <c r="A4" s="2" t="s">
        <v>1365</v>
      </c>
      <c r="B4" s="186">
        <v>3.78E-2</v>
      </c>
    </row>
    <row r="5" spans="1:2" ht="30" x14ac:dyDescent="0.25">
      <c r="A5" s="2" t="s">
        <v>1366</v>
      </c>
      <c r="B5" s="186">
        <v>8.3500000000000005E-2</v>
      </c>
    </row>
    <row r="6" spans="1:2" x14ac:dyDescent="0.25">
      <c r="A6" s="2" t="s">
        <v>1367</v>
      </c>
      <c r="B6" s="186">
        <v>5.0000000000000001E-3</v>
      </c>
    </row>
    <row r="7" spans="1:2" x14ac:dyDescent="0.25">
      <c r="A7" s="2" t="s">
        <v>1368</v>
      </c>
      <c r="B7" s="186">
        <v>7.85E-2</v>
      </c>
    </row>
    <row r="8" spans="1:2" x14ac:dyDescent="0.25">
      <c r="A8" s="2" t="s">
        <v>1369</v>
      </c>
      <c r="B8" s="4" t="s">
        <v>6</v>
      </c>
    </row>
    <row r="9" spans="1:2" ht="30" x14ac:dyDescent="0.25">
      <c r="A9" s="3" t="s">
        <v>1345</v>
      </c>
      <c r="B9" s="4" t="s">
        <v>6</v>
      </c>
    </row>
    <row r="10" spans="1:2" ht="30" x14ac:dyDescent="0.25">
      <c r="A10" s="2" t="s">
        <v>1345</v>
      </c>
      <c r="B10" s="186">
        <v>0.65</v>
      </c>
    </row>
    <row r="11" spans="1:2" x14ac:dyDescent="0.25">
      <c r="A11" s="2" t="s">
        <v>1348</v>
      </c>
      <c r="B11" s="4" t="s">
        <v>6</v>
      </c>
    </row>
    <row r="12" spans="1:2" ht="30" x14ac:dyDescent="0.25">
      <c r="A12" s="3" t="s">
        <v>1345</v>
      </c>
      <c r="B12" s="4" t="s">
        <v>6</v>
      </c>
    </row>
    <row r="13" spans="1:2" x14ac:dyDescent="0.25">
      <c r="A13" s="2" t="s">
        <v>1370</v>
      </c>
      <c r="B13" s="186">
        <v>0.5</v>
      </c>
    </row>
    <row r="14" spans="1:2" x14ac:dyDescent="0.25">
      <c r="A14" s="2" t="s">
        <v>1350</v>
      </c>
      <c r="B14" s="4" t="s">
        <v>6</v>
      </c>
    </row>
    <row r="15" spans="1:2" ht="30" x14ac:dyDescent="0.25">
      <c r="A15" s="3" t="s">
        <v>1345</v>
      </c>
      <c r="B15" s="4" t="s">
        <v>6</v>
      </c>
    </row>
    <row r="16" spans="1:2" x14ac:dyDescent="0.25">
      <c r="A16" s="2" t="s">
        <v>1370</v>
      </c>
      <c r="B16" s="186">
        <v>0.15</v>
      </c>
    </row>
    <row r="17" spans="1:2" x14ac:dyDescent="0.25">
      <c r="A17" s="2" t="s">
        <v>580</v>
      </c>
      <c r="B17" s="4" t="s">
        <v>6</v>
      </c>
    </row>
    <row r="18" spans="1:2" ht="30" x14ac:dyDescent="0.25">
      <c r="A18" s="3" t="s">
        <v>1345</v>
      </c>
      <c r="B18" s="4" t="s">
        <v>6</v>
      </c>
    </row>
    <row r="19" spans="1:2" ht="30" x14ac:dyDescent="0.25">
      <c r="A19" s="2" t="s">
        <v>1345</v>
      </c>
      <c r="B19" s="186">
        <v>0.3</v>
      </c>
    </row>
    <row r="20" spans="1:2" x14ac:dyDescent="0.25">
      <c r="A20" s="2" t="s">
        <v>1370</v>
      </c>
      <c r="B20" s="186">
        <v>0.3</v>
      </c>
    </row>
    <row r="21" spans="1:2" x14ac:dyDescent="0.25">
      <c r="A21" s="2" t="s">
        <v>176</v>
      </c>
      <c r="B21" s="4" t="s">
        <v>6</v>
      </c>
    </row>
    <row r="22" spans="1:2" ht="30" x14ac:dyDescent="0.25">
      <c r="A22" s="3" t="s">
        <v>1345</v>
      </c>
      <c r="B22" s="4" t="s">
        <v>6</v>
      </c>
    </row>
    <row r="23" spans="1:2" ht="30" x14ac:dyDescent="0.25">
      <c r="A23" s="2" t="s">
        <v>1345</v>
      </c>
      <c r="B23" s="186">
        <v>0.05</v>
      </c>
    </row>
    <row r="24" spans="1:2" x14ac:dyDescent="0.25">
      <c r="A24" s="2" t="s">
        <v>1370</v>
      </c>
      <c r="B24" s="186">
        <v>0.05</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5" width="19" bestFit="1" customWidth="1"/>
  </cols>
  <sheetData>
    <row r="1" spans="1:5" ht="15" customHeight="1" x14ac:dyDescent="0.25">
      <c r="A1" s="1" t="s">
        <v>1371</v>
      </c>
      <c r="B1" s="8" t="s">
        <v>1</v>
      </c>
      <c r="C1" s="8"/>
      <c r="D1" s="1" t="s">
        <v>1133</v>
      </c>
      <c r="E1" s="1" t="s">
        <v>1</v>
      </c>
    </row>
    <row r="2" spans="1:5" x14ac:dyDescent="0.25">
      <c r="A2" s="1" t="s">
        <v>1115</v>
      </c>
      <c r="B2" s="8" t="s">
        <v>2</v>
      </c>
      <c r="C2" s="8" t="s">
        <v>35</v>
      </c>
      <c r="D2" s="1" t="s">
        <v>4</v>
      </c>
      <c r="E2" s="1" t="s">
        <v>2</v>
      </c>
    </row>
    <row r="3" spans="1:5" x14ac:dyDescent="0.25">
      <c r="A3" s="1"/>
      <c r="B3" s="8"/>
      <c r="C3" s="8"/>
      <c r="D3" s="1" t="s">
        <v>1372</v>
      </c>
      <c r="E3" s="1" t="s">
        <v>1372</v>
      </c>
    </row>
    <row r="4" spans="1:5" x14ac:dyDescent="0.25">
      <c r="A4" s="1"/>
      <c r="B4" s="8"/>
      <c r="C4" s="8"/>
      <c r="D4" s="1"/>
      <c r="E4" s="1" t="s">
        <v>1373</v>
      </c>
    </row>
    <row r="5" spans="1:5" ht="30" x14ac:dyDescent="0.25">
      <c r="A5" s="3" t="s">
        <v>1374</v>
      </c>
      <c r="B5" s="4" t="s">
        <v>6</v>
      </c>
      <c r="C5" s="4" t="s">
        <v>6</v>
      </c>
      <c r="D5" s="4" t="s">
        <v>6</v>
      </c>
      <c r="E5" s="4" t="s">
        <v>6</v>
      </c>
    </row>
    <row r="6" spans="1:5" ht="30" x14ac:dyDescent="0.25">
      <c r="A6" s="2" t="s">
        <v>1375</v>
      </c>
      <c r="B6" s="6">
        <v>6</v>
      </c>
      <c r="C6" s="9">
        <v>3.2</v>
      </c>
      <c r="D6" s="4" t="s">
        <v>6</v>
      </c>
      <c r="E6" s="4" t="s">
        <v>6</v>
      </c>
    </row>
    <row r="7" spans="1:5" ht="45" x14ac:dyDescent="0.25">
      <c r="A7" s="2" t="s">
        <v>1376</v>
      </c>
      <c r="B7" s="4">
        <v>1.5</v>
      </c>
      <c r="C7" s="4" t="s">
        <v>6</v>
      </c>
      <c r="D7" s="4" t="s">
        <v>6</v>
      </c>
      <c r="E7" s="4" t="s">
        <v>6</v>
      </c>
    </row>
    <row r="8" spans="1:5" ht="30" x14ac:dyDescent="0.25">
      <c r="A8" s="2" t="s">
        <v>1377</v>
      </c>
      <c r="B8" s="4" t="s">
        <v>6</v>
      </c>
      <c r="C8" s="4" t="s">
        <v>1194</v>
      </c>
      <c r="D8" s="4" t="s">
        <v>6</v>
      </c>
      <c r="E8" s="4" t="s">
        <v>6</v>
      </c>
    </row>
    <row r="9" spans="1:5" ht="30" x14ac:dyDescent="0.25">
      <c r="A9" s="2" t="s">
        <v>1378</v>
      </c>
      <c r="B9" s="4" t="s">
        <v>6</v>
      </c>
      <c r="C9" s="4" t="s">
        <v>6</v>
      </c>
      <c r="D9" s="4" t="s">
        <v>6</v>
      </c>
      <c r="E9" s="4">
        <v>3</v>
      </c>
    </row>
    <row r="10" spans="1:5" ht="45" x14ac:dyDescent="0.25">
      <c r="A10" s="2" t="s">
        <v>1379</v>
      </c>
      <c r="B10" s="4" t="s">
        <v>6</v>
      </c>
      <c r="C10" s="4" t="s">
        <v>6</v>
      </c>
      <c r="D10" s="4">
        <v>6.8</v>
      </c>
      <c r="E10" s="4" t="s">
        <v>6</v>
      </c>
    </row>
    <row r="11" spans="1:5" x14ac:dyDescent="0.25">
      <c r="A11" s="2" t="s">
        <v>1380</v>
      </c>
      <c r="B11" s="4" t="s">
        <v>6</v>
      </c>
      <c r="C11" s="4" t="s">
        <v>6</v>
      </c>
      <c r="D11" s="4" t="s">
        <v>1381</v>
      </c>
      <c r="E11" s="4" t="s">
        <v>6</v>
      </c>
    </row>
    <row r="12" spans="1:5" ht="30" x14ac:dyDescent="0.25">
      <c r="A12" s="2" t="s">
        <v>1382</v>
      </c>
      <c r="B12" s="4" t="s">
        <v>6</v>
      </c>
      <c r="C12" s="4" t="s">
        <v>6</v>
      </c>
      <c r="D12" s="4" t="s">
        <v>1194</v>
      </c>
      <c r="E12" s="4" t="s">
        <v>6</v>
      </c>
    </row>
    <row r="13" spans="1:5" ht="30" x14ac:dyDescent="0.25">
      <c r="A13" s="2" t="s">
        <v>1383</v>
      </c>
      <c r="B13" s="4">
        <v>2.2000000000000002</v>
      </c>
      <c r="C13" s="4" t="s">
        <v>6</v>
      </c>
      <c r="D13" s="4" t="s">
        <v>6</v>
      </c>
      <c r="E13" s="4" t="s">
        <v>6</v>
      </c>
    </row>
    <row r="14" spans="1:5" ht="30" x14ac:dyDescent="0.25">
      <c r="A14" s="2" t="s">
        <v>1384</v>
      </c>
      <c r="B14" s="4" t="s">
        <v>6</v>
      </c>
      <c r="C14" s="4" t="s">
        <v>6</v>
      </c>
      <c r="D14" s="4" t="s">
        <v>6</v>
      </c>
      <c r="E14" s="9">
        <v>0.5</v>
      </c>
    </row>
  </sheetData>
  <mergeCells count="3">
    <mergeCell ref="B1:C1"/>
    <mergeCell ref="B2:B4"/>
    <mergeCell ref="C2:C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8" t="s">
        <v>1385</v>
      </c>
      <c r="B1" s="8" t="s">
        <v>1</v>
      </c>
      <c r="C1" s="8"/>
      <c r="D1" s="8"/>
    </row>
    <row r="2" spans="1:4" x14ac:dyDescent="0.25">
      <c r="A2" s="8"/>
      <c r="B2" s="1" t="s">
        <v>2</v>
      </c>
      <c r="C2" s="1" t="s">
        <v>35</v>
      </c>
      <c r="D2" s="1" t="s">
        <v>81</v>
      </c>
    </row>
    <row r="3" spans="1:4" ht="30" x14ac:dyDescent="0.25">
      <c r="A3" s="3" t="s">
        <v>1374</v>
      </c>
      <c r="B3" s="4" t="s">
        <v>6</v>
      </c>
      <c r="C3" s="4" t="s">
        <v>6</v>
      </c>
      <c r="D3" s="4" t="s">
        <v>6</v>
      </c>
    </row>
    <row r="4" spans="1:4" x14ac:dyDescent="0.25">
      <c r="A4" s="2" t="s">
        <v>1386</v>
      </c>
      <c r="B4" s="6">
        <v>18700000</v>
      </c>
      <c r="C4" s="4" t="s">
        <v>6</v>
      </c>
      <c r="D4" s="4" t="s">
        <v>6</v>
      </c>
    </row>
    <row r="5" spans="1:4" x14ac:dyDescent="0.25">
      <c r="A5" s="2" t="s">
        <v>1387</v>
      </c>
      <c r="B5" s="5">
        <v>10710000</v>
      </c>
      <c r="C5" s="5">
        <v>-12183000</v>
      </c>
      <c r="D5" s="4" t="s">
        <v>6</v>
      </c>
    </row>
    <row r="6" spans="1:4" x14ac:dyDescent="0.25">
      <c r="A6" s="2" t="s">
        <v>530</v>
      </c>
      <c r="B6" s="5">
        <v>13536000</v>
      </c>
      <c r="C6" s="5">
        <v>6758000</v>
      </c>
      <c r="D6" s="4" t="s">
        <v>6</v>
      </c>
    </row>
    <row r="7" spans="1:4" ht="45" x14ac:dyDescent="0.25">
      <c r="A7" s="2" t="s">
        <v>1388</v>
      </c>
      <c r="B7" s="5">
        <v>900000</v>
      </c>
      <c r="C7" s="4" t="s">
        <v>6</v>
      </c>
      <c r="D7" s="4" t="s">
        <v>6</v>
      </c>
    </row>
    <row r="8" spans="1:4" x14ac:dyDescent="0.25">
      <c r="A8" s="2" t="s">
        <v>1389</v>
      </c>
      <c r="B8" s="5">
        <v>6900000</v>
      </c>
      <c r="C8" s="4" t="s">
        <v>6</v>
      </c>
      <c r="D8" s="4" t="s">
        <v>6</v>
      </c>
    </row>
    <row r="9" spans="1:4" x14ac:dyDescent="0.25">
      <c r="A9" s="2" t="s">
        <v>531</v>
      </c>
      <c r="B9" s="5">
        <v>472000</v>
      </c>
      <c r="C9" s="5">
        <v>1147000</v>
      </c>
      <c r="D9" s="4" t="s">
        <v>6</v>
      </c>
    </row>
    <row r="10" spans="1:4" ht="30" x14ac:dyDescent="0.25">
      <c r="A10" s="2" t="s">
        <v>1390</v>
      </c>
      <c r="B10" s="186">
        <v>0.05</v>
      </c>
      <c r="C10" s="186">
        <v>4.24E-2</v>
      </c>
      <c r="D10" s="4" t="s">
        <v>6</v>
      </c>
    </row>
    <row r="11" spans="1:4" x14ac:dyDescent="0.25">
      <c r="A11" s="2" t="s">
        <v>1391</v>
      </c>
      <c r="B11" s="186">
        <v>2.5000000000000001E-3</v>
      </c>
      <c r="C11" s="4" t="s">
        <v>6</v>
      </c>
      <c r="D11" s="4" t="s">
        <v>6</v>
      </c>
    </row>
    <row r="12" spans="1:4" x14ac:dyDescent="0.25">
      <c r="A12" s="2" t="s">
        <v>1392</v>
      </c>
      <c r="B12" s="186">
        <v>5.2499999999999998E-2</v>
      </c>
      <c r="C12" s="4" t="s">
        <v>6</v>
      </c>
      <c r="D12" s="4" t="s">
        <v>6</v>
      </c>
    </row>
    <row r="13" spans="1:4" ht="45" x14ac:dyDescent="0.25">
      <c r="A13" s="2" t="s">
        <v>1393</v>
      </c>
      <c r="B13" s="5">
        <v>3100000</v>
      </c>
      <c r="C13" s="4" t="s">
        <v>6</v>
      </c>
      <c r="D13" s="4" t="s">
        <v>6</v>
      </c>
    </row>
    <row r="14" spans="1:4" ht="30" x14ac:dyDescent="0.25">
      <c r="A14" s="2" t="s">
        <v>1394</v>
      </c>
      <c r="B14" s="186">
        <v>4.24E-2</v>
      </c>
      <c r="C14" s="186">
        <v>5.0200000000000002E-2</v>
      </c>
      <c r="D14" s="186">
        <v>5.0200000000000002E-2</v>
      </c>
    </row>
    <row r="15" spans="1:4" x14ac:dyDescent="0.25">
      <c r="A15" s="2" t="s">
        <v>1395</v>
      </c>
      <c r="B15" s="5">
        <v>4600000</v>
      </c>
      <c r="C15" s="5">
        <v>3900000</v>
      </c>
      <c r="D15" s="4" t="s">
        <v>6</v>
      </c>
    </row>
    <row r="16" spans="1:4" ht="30" x14ac:dyDescent="0.25">
      <c r="A16" s="2" t="s">
        <v>566</v>
      </c>
      <c r="B16" s="4" t="s">
        <v>6</v>
      </c>
      <c r="C16" s="186">
        <v>0.03</v>
      </c>
      <c r="D16" s="4" t="s">
        <v>6</v>
      </c>
    </row>
    <row r="17" spans="1:4" ht="30" x14ac:dyDescent="0.25">
      <c r="A17" s="2" t="s">
        <v>1396</v>
      </c>
      <c r="B17" s="186">
        <v>2.5000000000000001E-3</v>
      </c>
      <c r="C17" s="4" t="s">
        <v>6</v>
      </c>
      <c r="D17" s="4" t="s">
        <v>6</v>
      </c>
    </row>
    <row r="18" spans="1:4" ht="30" x14ac:dyDescent="0.25">
      <c r="A18" s="2" t="s">
        <v>1397</v>
      </c>
      <c r="B18" s="186">
        <v>2.5000000000000001E-2</v>
      </c>
      <c r="C18" s="4" t="s">
        <v>6</v>
      </c>
      <c r="D18" s="4" t="s">
        <v>6</v>
      </c>
    </row>
    <row r="19" spans="1:4" ht="45" x14ac:dyDescent="0.25">
      <c r="A19" s="2" t="s">
        <v>1398</v>
      </c>
      <c r="B19" s="5">
        <v>100000</v>
      </c>
      <c r="C19" s="4" t="s">
        <v>6</v>
      </c>
      <c r="D19" s="4" t="s">
        <v>6</v>
      </c>
    </row>
    <row r="20" spans="1:4" ht="30" x14ac:dyDescent="0.25">
      <c r="A20" s="2" t="s">
        <v>1399</v>
      </c>
      <c r="B20" s="6">
        <v>900000</v>
      </c>
      <c r="C20" s="4" t="s">
        <v>6</v>
      </c>
      <c r="D20" s="4" t="s">
        <v>6</v>
      </c>
    </row>
    <row r="21" spans="1:4" x14ac:dyDescent="0.25">
      <c r="A21" s="2" t="s">
        <v>1192</v>
      </c>
      <c r="B21" s="4" t="s">
        <v>6</v>
      </c>
      <c r="C21" s="4" t="s">
        <v>6</v>
      </c>
      <c r="D21" s="4" t="s">
        <v>6</v>
      </c>
    </row>
    <row r="22" spans="1:4" ht="30" x14ac:dyDescent="0.25">
      <c r="A22" s="3" t="s">
        <v>1374</v>
      </c>
      <c r="B22" s="4" t="s">
        <v>6</v>
      </c>
      <c r="C22" s="4" t="s">
        <v>6</v>
      </c>
      <c r="D22" s="4" t="s">
        <v>6</v>
      </c>
    </row>
    <row r="23" spans="1:4" ht="30" x14ac:dyDescent="0.25">
      <c r="A23" s="2" t="s">
        <v>566</v>
      </c>
      <c r="B23" s="186">
        <v>2.5000000000000001E-2</v>
      </c>
      <c r="C23" s="4" t="s">
        <v>6</v>
      </c>
      <c r="D23" s="4" t="s">
        <v>6</v>
      </c>
    </row>
    <row r="24" spans="1:4" ht="30" x14ac:dyDescent="0.25">
      <c r="A24" s="2" t="s">
        <v>1397</v>
      </c>
      <c r="B24" s="186">
        <v>2.75E-2</v>
      </c>
      <c r="C24" s="4" t="s">
        <v>6</v>
      </c>
      <c r="D24" s="4" t="s">
        <v>6</v>
      </c>
    </row>
    <row r="25" spans="1:4" x14ac:dyDescent="0.25">
      <c r="A25" s="2" t="s">
        <v>1195</v>
      </c>
      <c r="B25" s="4" t="s">
        <v>6</v>
      </c>
      <c r="C25" s="4" t="s">
        <v>6</v>
      </c>
      <c r="D25" s="4" t="s">
        <v>6</v>
      </c>
    </row>
    <row r="26" spans="1:4" ht="30" x14ac:dyDescent="0.25">
      <c r="A26" s="3" t="s">
        <v>1374</v>
      </c>
      <c r="B26" s="4" t="s">
        <v>6</v>
      </c>
      <c r="C26" s="4" t="s">
        <v>6</v>
      </c>
      <c r="D26" s="4" t="s">
        <v>6</v>
      </c>
    </row>
    <row r="27" spans="1:4" ht="30" x14ac:dyDescent="0.25">
      <c r="A27" s="2" t="s">
        <v>566</v>
      </c>
      <c r="B27" s="186">
        <v>5.5E-2</v>
      </c>
      <c r="C27" s="4" t="s">
        <v>6</v>
      </c>
      <c r="D27" s="4" t="s">
        <v>6</v>
      </c>
    </row>
    <row r="28" spans="1:4" ht="30" x14ac:dyDescent="0.25">
      <c r="A28" s="2" t="s">
        <v>1397</v>
      </c>
      <c r="B28" s="186">
        <v>5.7500000000000002E-2</v>
      </c>
      <c r="C28" s="4" t="s">
        <v>6</v>
      </c>
      <c r="D28" s="4" t="s">
        <v>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00</v>
      </c>
      <c r="B1" s="8" t="s">
        <v>1</v>
      </c>
      <c r="C1" s="8"/>
      <c r="D1" s="8"/>
    </row>
    <row r="2" spans="1:4" ht="30" x14ac:dyDescent="0.25">
      <c r="A2" s="1" t="s">
        <v>34</v>
      </c>
      <c r="B2" s="1" t="s">
        <v>2</v>
      </c>
      <c r="C2" s="1" t="s">
        <v>35</v>
      </c>
      <c r="D2" s="1" t="s">
        <v>81</v>
      </c>
    </row>
    <row r="3" spans="1:4" x14ac:dyDescent="0.25">
      <c r="A3" s="3" t="s">
        <v>602</v>
      </c>
      <c r="B3" s="4" t="s">
        <v>6</v>
      </c>
      <c r="C3" s="4" t="s">
        <v>6</v>
      </c>
      <c r="D3" s="4" t="s">
        <v>6</v>
      </c>
    </row>
    <row r="4" spans="1:4" ht="30" x14ac:dyDescent="0.25">
      <c r="A4" s="2" t="s">
        <v>1401</v>
      </c>
      <c r="B4" s="6">
        <v>1126</v>
      </c>
      <c r="C4" s="6">
        <v>1492</v>
      </c>
      <c r="D4" s="6">
        <v>1670</v>
      </c>
    </row>
    <row r="5" spans="1:4" ht="30" x14ac:dyDescent="0.25">
      <c r="A5" s="2" t="s">
        <v>1402</v>
      </c>
      <c r="B5" s="5">
        <v>4783</v>
      </c>
      <c r="C5" s="5">
        <v>3625</v>
      </c>
      <c r="D5" s="5">
        <v>2309</v>
      </c>
    </row>
    <row r="6" spans="1:4" ht="30" x14ac:dyDescent="0.25">
      <c r="A6" s="2" t="s">
        <v>1403</v>
      </c>
      <c r="B6" s="5">
        <v>-4111</v>
      </c>
      <c r="C6" s="5">
        <v>-3991</v>
      </c>
      <c r="D6" s="5">
        <v>-2487</v>
      </c>
    </row>
    <row r="7" spans="1:4" ht="30" x14ac:dyDescent="0.25">
      <c r="A7" s="2" t="s">
        <v>1404</v>
      </c>
      <c r="B7" s="5">
        <v>1798</v>
      </c>
      <c r="C7" s="5">
        <v>1126</v>
      </c>
      <c r="D7" s="5">
        <v>1492</v>
      </c>
    </row>
    <row r="8" spans="1:4" ht="30" x14ac:dyDescent="0.25">
      <c r="A8" s="2" t="s">
        <v>1405</v>
      </c>
      <c r="B8" s="4" t="s">
        <v>117</v>
      </c>
      <c r="C8" s="4" t="s">
        <v>117</v>
      </c>
      <c r="D8" s="4" t="s">
        <v>117</v>
      </c>
    </row>
    <row r="9" spans="1:4" ht="30" x14ac:dyDescent="0.25">
      <c r="A9" s="2" t="s">
        <v>1406</v>
      </c>
      <c r="B9" s="5">
        <v>3843</v>
      </c>
      <c r="C9" s="4" t="s">
        <v>117</v>
      </c>
      <c r="D9" s="4" t="s">
        <v>117</v>
      </c>
    </row>
    <row r="10" spans="1:4" ht="30" x14ac:dyDescent="0.25">
      <c r="A10" s="2" t="s">
        <v>1407</v>
      </c>
      <c r="B10" s="5">
        <v>-3843</v>
      </c>
      <c r="C10" s="4" t="s">
        <v>117</v>
      </c>
      <c r="D10" s="4" t="s">
        <v>117</v>
      </c>
    </row>
    <row r="11" spans="1:4" ht="30" x14ac:dyDescent="0.25">
      <c r="A11" s="2" t="s">
        <v>1408</v>
      </c>
      <c r="B11" s="4" t="s">
        <v>117</v>
      </c>
      <c r="C11" s="4" t="s">
        <v>117</v>
      </c>
      <c r="D11" s="4" t="s">
        <v>117</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1.85546875" bestFit="1" customWidth="1"/>
    <col min="5" max="5" width="28.5703125" bestFit="1" customWidth="1"/>
    <col min="6" max="6" width="22.140625" bestFit="1" customWidth="1"/>
    <col min="7" max="7" width="36.5703125" bestFit="1" customWidth="1"/>
    <col min="8" max="8" width="22.140625" bestFit="1" customWidth="1"/>
    <col min="9" max="9" width="16.42578125" bestFit="1" customWidth="1"/>
    <col min="10" max="10" width="16.28515625" bestFit="1" customWidth="1"/>
  </cols>
  <sheetData>
    <row r="1" spans="1:10" ht="15" customHeight="1" x14ac:dyDescent="0.25">
      <c r="A1" s="1" t="s">
        <v>1409</v>
      </c>
      <c r="B1" s="8" t="s">
        <v>1132</v>
      </c>
      <c r="C1" s="8"/>
      <c r="D1" s="1"/>
      <c r="E1" s="8" t="s">
        <v>1132</v>
      </c>
      <c r="F1" s="8"/>
      <c r="G1" s="1" t="s">
        <v>1</v>
      </c>
      <c r="H1" s="1"/>
      <c r="I1" s="1" t="s">
        <v>1</v>
      </c>
      <c r="J1" s="1"/>
    </row>
    <row r="2" spans="1:10" x14ac:dyDescent="0.25">
      <c r="A2" s="1" t="s">
        <v>1115</v>
      </c>
      <c r="B2" s="8" t="s">
        <v>1134</v>
      </c>
      <c r="C2" s="8" t="s">
        <v>1410</v>
      </c>
      <c r="D2" s="8" t="s">
        <v>2</v>
      </c>
      <c r="E2" s="1" t="s">
        <v>1411</v>
      </c>
      <c r="F2" s="1" t="s">
        <v>1415</v>
      </c>
      <c r="G2" s="1" t="s">
        <v>2</v>
      </c>
      <c r="H2" s="1" t="s">
        <v>35</v>
      </c>
      <c r="I2" s="1" t="s">
        <v>2</v>
      </c>
      <c r="J2" s="1" t="s">
        <v>35</v>
      </c>
    </row>
    <row r="3" spans="1:10" x14ac:dyDescent="0.25">
      <c r="A3" s="1"/>
      <c r="B3" s="8"/>
      <c r="C3" s="8"/>
      <c r="D3" s="8"/>
      <c r="E3" s="1" t="s">
        <v>1412</v>
      </c>
      <c r="F3" s="1" t="s">
        <v>1412</v>
      </c>
      <c r="G3" s="1" t="s">
        <v>1412</v>
      </c>
      <c r="H3" s="1" t="s">
        <v>1412</v>
      </c>
      <c r="I3" s="1" t="s">
        <v>1412</v>
      </c>
      <c r="J3" s="1" t="s">
        <v>1412</v>
      </c>
    </row>
    <row r="4" spans="1:10" x14ac:dyDescent="0.25">
      <c r="A4" s="1"/>
      <c r="B4" s="8"/>
      <c r="C4" s="8"/>
      <c r="D4" s="8"/>
      <c r="E4" s="1" t="s">
        <v>1413</v>
      </c>
      <c r="F4" s="1" t="s">
        <v>1413</v>
      </c>
      <c r="G4" s="1" t="s">
        <v>1413</v>
      </c>
      <c r="H4" s="1" t="s">
        <v>1413</v>
      </c>
      <c r="I4" s="1" t="s">
        <v>1417</v>
      </c>
      <c r="J4" s="1" t="s">
        <v>1417</v>
      </c>
    </row>
    <row r="5" spans="1:10" x14ac:dyDescent="0.25">
      <c r="A5" s="1"/>
      <c r="B5" s="8"/>
      <c r="C5" s="8"/>
      <c r="D5" s="8"/>
      <c r="E5" s="1" t="s">
        <v>1414</v>
      </c>
      <c r="F5" s="1" t="s">
        <v>1416</v>
      </c>
      <c r="G5" s="1" t="s">
        <v>1416</v>
      </c>
      <c r="H5" s="1" t="s">
        <v>1416</v>
      </c>
      <c r="I5" s="1" t="s">
        <v>1416</v>
      </c>
      <c r="J5" s="1" t="s">
        <v>1416</v>
      </c>
    </row>
    <row r="6" spans="1:10" x14ac:dyDescent="0.25">
      <c r="A6" s="3" t="s">
        <v>1418</v>
      </c>
      <c r="B6" s="4" t="s">
        <v>6</v>
      </c>
      <c r="C6" s="4" t="s">
        <v>6</v>
      </c>
      <c r="D6" s="4" t="s">
        <v>6</v>
      </c>
      <c r="E6" s="4" t="s">
        <v>6</v>
      </c>
      <c r="F6" s="4" t="s">
        <v>6</v>
      </c>
      <c r="G6" s="4" t="s">
        <v>6</v>
      </c>
      <c r="H6" s="4" t="s">
        <v>6</v>
      </c>
      <c r="I6" s="4" t="s">
        <v>6</v>
      </c>
      <c r="J6" s="4" t="s">
        <v>6</v>
      </c>
    </row>
    <row r="7" spans="1:10" ht="45" x14ac:dyDescent="0.25">
      <c r="A7" s="2" t="s">
        <v>1419</v>
      </c>
      <c r="B7" s="4" t="s">
        <v>6</v>
      </c>
      <c r="C7" s="4" t="s">
        <v>6</v>
      </c>
      <c r="D7" s="4" t="s">
        <v>6</v>
      </c>
      <c r="E7" s="4" t="s">
        <v>6</v>
      </c>
      <c r="F7" s="4" t="s">
        <v>6</v>
      </c>
      <c r="G7" s="9">
        <v>447.5</v>
      </c>
      <c r="H7" s="4" t="s">
        <v>6</v>
      </c>
      <c r="I7" s="4" t="s">
        <v>6</v>
      </c>
      <c r="J7" s="4" t="s">
        <v>6</v>
      </c>
    </row>
    <row r="8" spans="1:10" x14ac:dyDescent="0.25">
      <c r="A8" s="2" t="s">
        <v>1420</v>
      </c>
      <c r="B8" s="4" t="s">
        <v>6</v>
      </c>
      <c r="C8" s="4" t="s">
        <v>6</v>
      </c>
      <c r="D8" s="4" t="s">
        <v>6</v>
      </c>
      <c r="E8" s="4" t="s">
        <v>6</v>
      </c>
      <c r="F8" s="4" t="s">
        <v>6</v>
      </c>
      <c r="G8" s="4">
        <v>75</v>
      </c>
      <c r="H8" s="4" t="s">
        <v>6</v>
      </c>
      <c r="I8" s="4" t="s">
        <v>6</v>
      </c>
      <c r="J8" s="4" t="s">
        <v>6</v>
      </c>
    </row>
    <row r="9" spans="1:10" ht="30" x14ac:dyDescent="0.25">
      <c r="A9" s="2" t="s">
        <v>1421</v>
      </c>
      <c r="B9" s="4" t="s">
        <v>6</v>
      </c>
      <c r="C9" s="4" t="s">
        <v>6</v>
      </c>
      <c r="D9" s="4" t="s">
        <v>6</v>
      </c>
      <c r="E9" s="4" t="s">
        <v>6</v>
      </c>
      <c r="F9" s="4" t="s">
        <v>6</v>
      </c>
      <c r="G9" s="7">
        <v>42475</v>
      </c>
      <c r="H9" s="4" t="s">
        <v>6</v>
      </c>
      <c r="I9" s="4" t="s">
        <v>6</v>
      </c>
      <c r="J9" s="4" t="s">
        <v>6</v>
      </c>
    </row>
    <row r="10" spans="1:10" x14ac:dyDescent="0.25">
      <c r="A10" s="2" t="s">
        <v>1422</v>
      </c>
      <c r="B10" s="4" t="s">
        <v>6</v>
      </c>
      <c r="C10" s="4" t="s">
        <v>6</v>
      </c>
      <c r="D10" s="4" t="s">
        <v>6</v>
      </c>
      <c r="E10" s="4">
        <v>25</v>
      </c>
      <c r="F10" s="4" t="s">
        <v>6</v>
      </c>
      <c r="G10" s="4" t="s">
        <v>6</v>
      </c>
      <c r="H10" s="4" t="s">
        <v>6</v>
      </c>
      <c r="I10" s="4" t="s">
        <v>6</v>
      </c>
      <c r="J10" s="4" t="s">
        <v>6</v>
      </c>
    </row>
    <row r="11" spans="1:10" x14ac:dyDescent="0.25">
      <c r="A11" s="2" t="s">
        <v>1423</v>
      </c>
      <c r="B11" s="4" t="s">
        <v>6</v>
      </c>
      <c r="C11" s="4" t="s">
        <v>6</v>
      </c>
      <c r="D11" s="4" t="s">
        <v>6</v>
      </c>
      <c r="E11" s="4">
        <v>0.1</v>
      </c>
      <c r="F11" s="4">
        <v>2.8</v>
      </c>
      <c r="G11" s="4" t="s">
        <v>6</v>
      </c>
      <c r="H11" s="4" t="s">
        <v>6</v>
      </c>
      <c r="I11" s="4" t="s">
        <v>6</v>
      </c>
      <c r="J11" s="4" t="s">
        <v>6</v>
      </c>
    </row>
    <row r="12" spans="1:10" ht="30" x14ac:dyDescent="0.25">
      <c r="A12" s="2" t="s">
        <v>1424</v>
      </c>
      <c r="B12" s="4" t="s">
        <v>6</v>
      </c>
      <c r="C12" s="4" t="s">
        <v>6</v>
      </c>
      <c r="D12" s="4">
        <v>0.1</v>
      </c>
      <c r="E12" s="4" t="s">
        <v>6</v>
      </c>
      <c r="F12" s="4" t="s">
        <v>6</v>
      </c>
      <c r="G12" s="4" t="s">
        <v>6</v>
      </c>
      <c r="H12" s="4" t="s">
        <v>6</v>
      </c>
      <c r="I12" s="4" t="s">
        <v>6</v>
      </c>
      <c r="J12" s="4" t="s">
        <v>6</v>
      </c>
    </row>
    <row r="13" spans="1:10" x14ac:dyDescent="0.25">
      <c r="A13" s="2" t="s">
        <v>1425</v>
      </c>
      <c r="B13" s="4">
        <v>38.6</v>
      </c>
      <c r="C13" s="4">
        <v>58</v>
      </c>
      <c r="D13" s="4" t="s">
        <v>6</v>
      </c>
      <c r="E13" s="4" t="s">
        <v>6</v>
      </c>
      <c r="F13" s="4" t="s">
        <v>6</v>
      </c>
      <c r="G13" s="4" t="s">
        <v>6</v>
      </c>
      <c r="H13" s="4" t="s">
        <v>6</v>
      </c>
      <c r="I13" s="4" t="s">
        <v>6</v>
      </c>
      <c r="J13" s="4" t="s">
        <v>6</v>
      </c>
    </row>
    <row r="14" spans="1:10" ht="30" x14ac:dyDescent="0.25">
      <c r="A14" s="2" t="s">
        <v>1426</v>
      </c>
      <c r="B14" s="4">
        <v>22.9</v>
      </c>
      <c r="C14" s="4">
        <v>28.6</v>
      </c>
      <c r="D14" s="4" t="s">
        <v>6</v>
      </c>
      <c r="E14" s="4" t="s">
        <v>6</v>
      </c>
      <c r="F14" s="4" t="s">
        <v>6</v>
      </c>
      <c r="G14" s="4" t="s">
        <v>6</v>
      </c>
      <c r="H14" s="4" t="s">
        <v>6</v>
      </c>
      <c r="I14" s="4" t="s">
        <v>6</v>
      </c>
      <c r="J14" s="4" t="s">
        <v>6</v>
      </c>
    </row>
    <row r="15" spans="1:10" ht="30" x14ac:dyDescent="0.25">
      <c r="A15" s="2" t="s">
        <v>1427</v>
      </c>
      <c r="B15" s="4" t="s">
        <v>6</v>
      </c>
      <c r="C15" s="4" t="s">
        <v>6</v>
      </c>
      <c r="D15" s="4" t="s">
        <v>6</v>
      </c>
      <c r="E15" s="4" t="s">
        <v>6</v>
      </c>
      <c r="F15" s="4" t="s">
        <v>6</v>
      </c>
      <c r="G15" s="4">
        <v>522.5</v>
      </c>
      <c r="H15" s="4" t="s">
        <v>6</v>
      </c>
      <c r="I15" s="4" t="s">
        <v>6</v>
      </c>
      <c r="J15" s="4" t="s">
        <v>6</v>
      </c>
    </row>
    <row r="16" spans="1:10" ht="30" x14ac:dyDescent="0.25">
      <c r="A16" s="2" t="s">
        <v>1428</v>
      </c>
      <c r="B16" s="4" t="s">
        <v>6</v>
      </c>
      <c r="C16" s="4" t="s">
        <v>6</v>
      </c>
      <c r="D16" s="4" t="s">
        <v>6</v>
      </c>
      <c r="E16" s="4" t="s">
        <v>6</v>
      </c>
      <c r="F16" s="4" t="s">
        <v>6</v>
      </c>
      <c r="G16" s="4" t="s">
        <v>6</v>
      </c>
      <c r="H16" s="4" t="s">
        <v>6</v>
      </c>
      <c r="I16" s="4">
        <v>1.5</v>
      </c>
      <c r="J16" s="4" t="s">
        <v>6</v>
      </c>
    </row>
    <row r="17" spans="1:10" x14ac:dyDescent="0.25">
      <c r="A17" s="2" t="s">
        <v>1429</v>
      </c>
      <c r="B17" s="4" t="s">
        <v>6</v>
      </c>
      <c r="C17" s="4" t="s">
        <v>6</v>
      </c>
      <c r="D17" s="4" t="s">
        <v>6</v>
      </c>
      <c r="E17" s="4" t="s">
        <v>6</v>
      </c>
      <c r="F17" s="4" t="s">
        <v>6</v>
      </c>
      <c r="G17" s="4">
        <v>207.9</v>
      </c>
      <c r="H17" s="4">
        <v>169.5</v>
      </c>
      <c r="I17" s="4" t="s">
        <v>6</v>
      </c>
      <c r="J17" s="4" t="s">
        <v>6</v>
      </c>
    </row>
    <row r="18" spans="1:10" ht="30" x14ac:dyDescent="0.25">
      <c r="A18" s="2" t="s">
        <v>1430</v>
      </c>
      <c r="B18" s="4" t="s">
        <v>6</v>
      </c>
      <c r="C18" s="4" t="s">
        <v>6</v>
      </c>
      <c r="D18" s="4" t="s">
        <v>6</v>
      </c>
      <c r="E18" s="4" t="s">
        <v>6</v>
      </c>
      <c r="F18" s="4" t="s">
        <v>6</v>
      </c>
      <c r="G18" s="4">
        <v>44.5</v>
      </c>
      <c r="H18" s="4">
        <v>86</v>
      </c>
      <c r="I18" s="4" t="s">
        <v>6</v>
      </c>
      <c r="J18" s="4" t="s">
        <v>6</v>
      </c>
    </row>
    <row r="19" spans="1:10" x14ac:dyDescent="0.25">
      <c r="A19" s="2" t="s">
        <v>1431</v>
      </c>
      <c r="B19" s="4" t="s">
        <v>6</v>
      </c>
      <c r="C19" s="4" t="s">
        <v>6</v>
      </c>
      <c r="D19" s="4" t="s">
        <v>6</v>
      </c>
      <c r="E19" s="4" t="s">
        <v>6</v>
      </c>
      <c r="F19" s="4" t="s">
        <v>6</v>
      </c>
      <c r="G19" s="186">
        <v>3.6999999999999998E-2</v>
      </c>
      <c r="H19" s="186">
        <v>4.1000000000000002E-2</v>
      </c>
      <c r="I19" s="4" t="s">
        <v>6</v>
      </c>
      <c r="J19" s="4" t="s">
        <v>6</v>
      </c>
    </row>
    <row r="20" spans="1:10" x14ac:dyDescent="0.25">
      <c r="A20" s="2" t="s">
        <v>1432</v>
      </c>
      <c r="B20" s="4" t="s">
        <v>6</v>
      </c>
      <c r="C20" s="4" t="s">
        <v>6</v>
      </c>
      <c r="D20" s="4" t="s">
        <v>6</v>
      </c>
      <c r="E20" s="4" t="s">
        <v>6</v>
      </c>
      <c r="F20" s="4" t="s">
        <v>6</v>
      </c>
      <c r="G20" s="4" t="s">
        <v>6</v>
      </c>
      <c r="H20" s="4" t="s">
        <v>6</v>
      </c>
      <c r="I20" s="4">
        <v>3.6</v>
      </c>
      <c r="J20" s="4">
        <v>4.5</v>
      </c>
    </row>
    <row r="21" spans="1:10" ht="180" x14ac:dyDescent="0.25">
      <c r="A21" s="2" t="s">
        <v>1433</v>
      </c>
      <c r="B21" s="4" t="s">
        <v>6</v>
      </c>
      <c r="C21" s="4" t="s">
        <v>6</v>
      </c>
      <c r="D21" s="4" t="s">
        <v>6</v>
      </c>
      <c r="E21" s="4" t="s">
        <v>6</v>
      </c>
      <c r="F21" s="4" t="s">
        <v>6</v>
      </c>
      <c r="G21" s="4" t="s">
        <v>1434</v>
      </c>
      <c r="H21" s="4" t="s">
        <v>6</v>
      </c>
      <c r="I21" s="4" t="s">
        <v>6</v>
      </c>
      <c r="J21" s="4" t="s">
        <v>6</v>
      </c>
    </row>
    <row r="22" spans="1:10" ht="30" x14ac:dyDescent="0.25">
      <c r="A22" s="2" t="s">
        <v>1435</v>
      </c>
      <c r="B22" s="4" t="s">
        <v>6</v>
      </c>
      <c r="C22" s="4" t="s">
        <v>6</v>
      </c>
      <c r="D22" s="4" t="s">
        <v>6</v>
      </c>
      <c r="E22" s="4" t="s">
        <v>6</v>
      </c>
      <c r="F22" s="4" t="s">
        <v>6</v>
      </c>
      <c r="G22" s="4" t="s">
        <v>1436</v>
      </c>
      <c r="H22" s="4" t="s">
        <v>6</v>
      </c>
      <c r="I22" s="4" t="s">
        <v>6</v>
      </c>
      <c r="J22" s="4" t="s">
        <v>6</v>
      </c>
    </row>
    <row r="23" spans="1:10" ht="30" x14ac:dyDescent="0.25">
      <c r="A23" s="2" t="s">
        <v>1437</v>
      </c>
      <c r="B23" s="4" t="s">
        <v>6</v>
      </c>
      <c r="C23" s="4" t="s">
        <v>6</v>
      </c>
      <c r="D23" s="4" t="s">
        <v>6</v>
      </c>
      <c r="E23" s="4" t="s">
        <v>6</v>
      </c>
      <c r="F23" s="4" t="s">
        <v>6</v>
      </c>
      <c r="G23" s="4">
        <v>31.8</v>
      </c>
      <c r="H23" s="4" t="s">
        <v>6</v>
      </c>
      <c r="I23" s="4" t="s">
        <v>6</v>
      </c>
      <c r="J23" s="4" t="s">
        <v>6</v>
      </c>
    </row>
    <row r="24" spans="1:10" ht="30" x14ac:dyDescent="0.25">
      <c r="A24" s="2" t="s">
        <v>1438</v>
      </c>
      <c r="B24" s="4" t="s">
        <v>6</v>
      </c>
      <c r="C24" s="4" t="s">
        <v>6</v>
      </c>
      <c r="D24" s="4" t="s">
        <v>6</v>
      </c>
      <c r="E24" s="4" t="s">
        <v>6</v>
      </c>
      <c r="F24" s="4" t="s">
        <v>6</v>
      </c>
      <c r="G24" s="186">
        <v>0.125</v>
      </c>
      <c r="H24" s="4" t="s">
        <v>6</v>
      </c>
      <c r="I24" s="4" t="s">
        <v>6</v>
      </c>
      <c r="J24" s="4" t="s">
        <v>6</v>
      </c>
    </row>
    <row r="25" spans="1:10" ht="30" x14ac:dyDescent="0.25">
      <c r="A25" s="2" t="s">
        <v>1439</v>
      </c>
      <c r="B25" s="4" t="s">
        <v>6</v>
      </c>
      <c r="C25" s="4" t="s">
        <v>6</v>
      </c>
      <c r="D25" s="4" t="s">
        <v>6</v>
      </c>
      <c r="E25" s="4" t="s">
        <v>6</v>
      </c>
      <c r="F25" s="4" t="s">
        <v>6</v>
      </c>
      <c r="G25" s="9">
        <v>44.5</v>
      </c>
      <c r="H25" s="4" t="s">
        <v>6</v>
      </c>
      <c r="I25" s="4" t="s">
        <v>6</v>
      </c>
      <c r="J25" s="4" t="s">
        <v>6</v>
      </c>
    </row>
  </sheetData>
  <mergeCells count="5">
    <mergeCell ref="B1:C1"/>
    <mergeCell ref="E1:F1"/>
    <mergeCell ref="B2:B5"/>
    <mergeCell ref="C2:C5"/>
    <mergeCell ref="D2:D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40</v>
      </c>
      <c r="B1" s="1" t="s">
        <v>1</v>
      </c>
      <c r="C1" s="1"/>
    </row>
    <row r="2" spans="1:3" x14ac:dyDescent="0.25">
      <c r="A2" s="1" t="s">
        <v>1115</v>
      </c>
      <c r="B2" s="1" t="s">
        <v>2</v>
      </c>
      <c r="C2" s="1" t="s">
        <v>35</v>
      </c>
    </row>
    <row r="3" spans="1:3" x14ac:dyDescent="0.25">
      <c r="A3" s="3" t="s">
        <v>1418</v>
      </c>
      <c r="B3" s="4" t="s">
        <v>6</v>
      </c>
      <c r="C3" s="4" t="s">
        <v>6</v>
      </c>
    </row>
    <row r="4" spans="1:3" ht="45" x14ac:dyDescent="0.25">
      <c r="A4" s="2" t="s">
        <v>1441</v>
      </c>
      <c r="B4" s="6">
        <v>35</v>
      </c>
      <c r="C4" s="4" t="s">
        <v>6</v>
      </c>
    </row>
    <row r="5" spans="1:3" ht="30" x14ac:dyDescent="0.25">
      <c r="A5" s="2" t="s">
        <v>1442</v>
      </c>
      <c r="B5" s="4" t="s">
        <v>6</v>
      </c>
      <c r="C5" s="4" t="s">
        <v>6</v>
      </c>
    </row>
    <row r="6" spans="1:3" x14ac:dyDescent="0.25">
      <c r="A6" s="3" t="s">
        <v>1418</v>
      </c>
      <c r="B6" s="4" t="s">
        <v>6</v>
      </c>
      <c r="C6" s="4" t="s">
        <v>6</v>
      </c>
    </row>
    <row r="7" spans="1:3" ht="45" x14ac:dyDescent="0.25">
      <c r="A7" s="2" t="s">
        <v>1443</v>
      </c>
      <c r="B7" s="4">
        <v>37.1</v>
      </c>
      <c r="C7" s="4" t="s">
        <v>6</v>
      </c>
    </row>
    <row r="8" spans="1:3" ht="60" x14ac:dyDescent="0.25">
      <c r="A8" s="2" t="s">
        <v>1444</v>
      </c>
      <c r="B8" s="186">
        <v>0.15</v>
      </c>
      <c r="C8" s="4" t="s">
        <v>6</v>
      </c>
    </row>
    <row r="9" spans="1:3" x14ac:dyDescent="0.25">
      <c r="A9" s="2" t="s">
        <v>1429</v>
      </c>
      <c r="B9" s="4">
        <v>207.9</v>
      </c>
      <c r="C9" s="4">
        <v>169.5</v>
      </c>
    </row>
    <row r="10" spans="1:3" ht="30" x14ac:dyDescent="0.25">
      <c r="A10" s="2" t="s">
        <v>1430</v>
      </c>
      <c r="B10" s="4">
        <v>44.5</v>
      </c>
      <c r="C10" s="4">
        <v>86</v>
      </c>
    </row>
    <row r="11" spans="1:3" x14ac:dyDescent="0.25">
      <c r="A11" s="2" t="s">
        <v>1431</v>
      </c>
      <c r="B11" s="186">
        <v>3.6999999999999998E-2</v>
      </c>
      <c r="C11" s="186">
        <v>4.1000000000000002E-2</v>
      </c>
    </row>
    <row r="12" spans="1:3" ht="45" x14ac:dyDescent="0.25">
      <c r="A12" s="2" t="s">
        <v>1445</v>
      </c>
      <c r="B12" s="4" t="s">
        <v>6</v>
      </c>
      <c r="C12" s="4" t="s">
        <v>6</v>
      </c>
    </row>
    <row r="13" spans="1:3" x14ac:dyDescent="0.25">
      <c r="A13" s="3" t="s">
        <v>1418</v>
      </c>
      <c r="B13" s="4" t="s">
        <v>6</v>
      </c>
      <c r="C13" s="4" t="s">
        <v>6</v>
      </c>
    </row>
    <row r="14" spans="1:3" x14ac:dyDescent="0.25">
      <c r="A14" s="2" t="s">
        <v>1429</v>
      </c>
      <c r="B14" s="4">
        <v>3.3</v>
      </c>
      <c r="C14" s="4">
        <v>1.9</v>
      </c>
    </row>
    <row r="15" spans="1:3" ht="30" x14ac:dyDescent="0.25">
      <c r="A15" s="2" t="s">
        <v>1430</v>
      </c>
      <c r="B15" s="4">
        <v>1.3</v>
      </c>
      <c r="C15" s="4">
        <v>2</v>
      </c>
    </row>
    <row r="16" spans="1:3" x14ac:dyDescent="0.25">
      <c r="A16" s="2" t="s">
        <v>1431</v>
      </c>
      <c r="B16" s="186">
        <v>0.04</v>
      </c>
      <c r="C16" s="186">
        <v>0.04</v>
      </c>
    </row>
    <row r="17" spans="1:3" ht="30" x14ac:dyDescent="0.25">
      <c r="A17" s="2" t="s">
        <v>1446</v>
      </c>
      <c r="B17" s="9">
        <v>3.9</v>
      </c>
      <c r="C17" s="4" t="s">
        <v>6</v>
      </c>
    </row>
    <row r="18" spans="1:3" ht="30" x14ac:dyDescent="0.25">
      <c r="A18" s="2" t="s">
        <v>1447</v>
      </c>
      <c r="B18" s="186">
        <v>1.2</v>
      </c>
      <c r="C18" s="4" t="s">
        <v>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x14ac:dyDescent="0.25">
      <c r="A1" s="1" t="s">
        <v>1448</v>
      </c>
      <c r="B1" s="8" t="s">
        <v>2</v>
      </c>
    </row>
    <row r="2" spans="1:2" ht="30" x14ac:dyDescent="0.25">
      <c r="A2" s="1" t="s">
        <v>34</v>
      </c>
      <c r="B2" s="8"/>
    </row>
    <row r="3" spans="1:2" ht="30" x14ac:dyDescent="0.25">
      <c r="A3" s="3" t="s">
        <v>1449</v>
      </c>
      <c r="B3" s="4" t="s">
        <v>6</v>
      </c>
    </row>
    <row r="4" spans="1:2" x14ac:dyDescent="0.25">
      <c r="A4" s="2">
        <v>2014</v>
      </c>
      <c r="B4" s="6">
        <v>2761</v>
      </c>
    </row>
    <row r="5" spans="1:2" x14ac:dyDescent="0.25">
      <c r="A5" s="2">
        <v>2015</v>
      </c>
      <c r="B5" s="5">
        <v>2744</v>
      </c>
    </row>
    <row r="6" spans="1:2" x14ac:dyDescent="0.25">
      <c r="A6" s="2">
        <v>2016</v>
      </c>
      <c r="B6" s="5">
        <v>181438</v>
      </c>
    </row>
    <row r="7" spans="1:2" x14ac:dyDescent="0.25">
      <c r="A7" s="2">
        <v>2017</v>
      </c>
      <c r="B7" s="4" t="s">
        <v>117</v>
      </c>
    </row>
    <row r="8" spans="1:2" x14ac:dyDescent="0.25">
      <c r="A8" s="2">
        <v>2018</v>
      </c>
      <c r="B8" s="4" t="s">
        <v>117</v>
      </c>
    </row>
    <row r="9" spans="1:2" x14ac:dyDescent="0.25">
      <c r="A9" s="2" t="s">
        <v>594</v>
      </c>
      <c r="B9" s="4" t="s">
        <v>117</v>
      </c>
    </row>
    <row r="10" spans="1:2" x14ac:dyDescent="0.25">
      <c r="A10" s="2" t="s">
        <v>160</v>
      </c>
      <c r="B10" s="6">
        <v>186943</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 min="6" max="7" width="12.28515625" bestFit="1" customWidth="1"/>
    <col min="8" max="8" width="12.5703125" bestFit="1" customWidth="1"/>
    <col min="9" max="9" width="11.85546875" bestFit="1" customWidth="1"/>
  </cols>
  <sheetData>
    <row r="1" spans="1:9" x14ac:dyDescent="0.25">
      <c r="A1" s="1" t="s">
        <v>1450</v>
      </c>
      <c r="B1" s="8" t="s">
        <v>2</v>
      </c>
      <c r="C1" s="8" t="s">
        <v>35</v>
      </c>
      <c r="D1" s="1" t="s">
        <v>1139</v>
      </c>
      <c r="E1" s="1" t="s">
        <v>2</v>
      </c>
      <c r="F1" s="1" t="s">
        <v>1171</v>
      </c>
      <c r="G1" s="1" t="s">
        <v>1213</v>
      </c>
      <c r="H1" s="1" t="s">
        <v>1174</v>
      </c>
      <c r="I1" s="1" t="s">
        <v>2</v>
      </c>
    </row>
    <row r="2" spans="1:9" x14ac:dyDescent="0.25">
      <c r="A2" s="1" t="s">
        <v>1115</v>
      </c>
      <c r="B2" s="8"/>
      <c r="C2" s="8"/>
      <c r="D2" s="1" t="s">
        <v>231</v>
      </c>
      <c r="E2" s="1" t="s">
        <v>231</v>
      </c>
      <c r="F2" s="1" t="s">
        <v>231</v>
      </c>
      <c r="G2" s="1" t="s">
        <v>231</v>
      </c>
      <c r="H2" s="1" t="s">
        <v>231</v>
      </c>
      <c r="I2" s="1" t="s">
        <v>231</v>
      </c>
    </row>
    <row r="3" spans="1:9" x14ac:dyDescent="0.25">
      <c r="A3" s="1"/>
      <c r="B3" s="8"/>
      <c r="C3" s="8"/>
      <c r="D3" s="1"/>
      <c r="E3" s="1"/>
      <c r="F3" s="1"/>
      <c r="G3" s="1"/>
      <c r="H3" s="1"/>
      <c r="I3" s="1" t="s">
        <v>1214</v>
      </c>
    </row>
    <row r="4" spans="1:9" x14ac:dyDescent="0.25">
      <c r="A4" s="3" t="s">
        <v>1451</v>
      </c>
      <c r="B4" s="4" t="s">
        <v>6</v>
      </c>
      <c r="C4" s="4" t="s">
        <v>6</v>
      </c>
      <c r="D4" s="4" t="s">
        <v>6</v>
      </c>
      <c r="E4" s="4" t="s">
        <v>6</v>
      </c>
      <c r="F4" s="4" t="s">
        <v>6</v>
      </c>
      <c r="G4" s="4" t="s">
        <v>6</v>
      </c>
      <c r="H4" s="4" t="s">
        <v>6</v>
      </c>
      <c r="I4" s="4" t="s">
        <v>6</v>
      </c>
    </row>
    <row r="5" spans="1:9" ht="30" x14ac:dyDescent="0.25">
      <c r="A5" s="2" t="s">
        <v>1452</v>
      </c>
      <c r="B5" s="4" t="s">
        <v>6</v>
      </c>
      <c r="C5" s="4" t="s">
        <v>6</v>
      </c>
      <c r="D5" s="4" t="s">
        <v>6</v>
      </c>
      <c r="E5" s="6">
        <v>295</v>
      </c>
      <c r="F5" s="4" t="s">
        <v>6</v>
      </c>
      <c r="G5" s="4" t="s">
        <v>6</v>
      </c>
      <c r="H5" s="4" t="s">
        <v>6</v>
      </c>
      <c r="I5" s="6">
        <v>295</v>
      </c>
    </row>
    <row r="6" spans="1:9" x14ac:dyDescent="0.25">
      <c r="A6" s="2" t="s">
        <v>1453</v>
      </c>
      <c r="B6" s="4" t="s">
        <v>6</v>
      </c>
      <c r="C6" s="4" t="s">
        <v>6</v>
      </c>
      <c r="D6" s="4" t="s">
        <v>6</v>
      </c>
      <c r="E6" s="4" t="s">
        <v>6</v>
      </c>
      <c r="F6" s="4" t="s">
        <v>6</v>
      </c>
      <c r="G6" s="4" t="s">
        <v>6</v>
      </c>
      <c r="H6" s="4" t="s">
        <v>6</v>
      </c>
      <c r="I6" s="4" t="s">
        <v>1323</v>
      </c>
    </row>
    <row r="7" spans="1:9" x14ac:dyDescent="0.25">
      <c r="A7" s="2" t="s">
        <v>1454</v>
      </c>
      <c r="B7" s="4">
        <v>186.9</v>
      </c>
      <c r="C7" s="4">
        <v>206</v>
      </c>
      <c r="D7" s="4" t="s">
        <v>6</v>
      </c>
      <c r="E7" s="4" t="s">
        <v>6</v>
      </c>
      <c r="F7" s="4" t="s">
        <v>6</v>
      </c>
      <c r="G7" s="4" t="s">
        <v>6</v>
      </c>
      <c r="H7" s="4" t="s">
        <v>6</v>
      </c>
      <c r="I7" s="4" t="s">
        <v>6</v>
      </c>
    </row>
    <row r="8" spans="1:9" x14ac:dyDescent="0.25">
      <c r="A8" s="2" t="s">
        <v>1455</v>
      </c>
      <c r="B8" s="4" t="s">
        <v>6</v>
      </c>
      <c r="C8" s="4" t="s">
        <v>6</v>
      </c>
      <c r="D8" s="4" t="s">
        <v>6</v>
      </c>
      <c r="E8" s="4" t="s">
        <v>6</v>
      </c>
      <c r="F8" s="4" t="s">
        <v>6</v>
      </c>
      <c r="G8" s="4" t="s">
        <v>6</v>
      </c>
      <c r="H8" s="4" t="s">
        <v>6</v>
      </c>
      <c r="I8" s="4">
        <v>50</v>
      </c>
    </row>
    <row r="9" spans="1:9" x14ac:dyDescent="0.25">
      <c r="A9" s="2" t="s">
        <v>1456</v>
      </c>
      <c r="B9" s="4" t="s">
        <v>6</v>
      </c>
      <c r="C9" s="4" t="s">
        <v>6</v>
      </c>
      <c r="D9" s="4" t="s">
        <v>6</v>
      </c>
      <c r="E9" s="186">
        <v>6.3500000000000001E-2</v>
      </c>
      <c r="F9" s="4" t="s">
        <v>6</v>
      </c>
      <c r="G9" s="4" t="s">
        <v>6</v>
      </c>
      <c r="H9" s="4" t="s">
        <v>6</v>
      </c>
      <c r="I9" s="186">
        <v>6.3500000000000001E-2</v>
      </c>
    </row>
    <row r="10" spans="1:9" ht="30" x14ac:dyDescent="0.25">
      <c r="A10" s="2" t="s">
        <v>1143</v>
      </c>
      <c r="B10" s="4" t="s">
        <v>6</v>
      </c>
      <c r="C10" s="4" t="s">
        <v>6</v>
      </c>
      <c r="D10" s="4">
        <v>11.8</v>
      </c>
      <c r="E10" s="4" t="s">
        <v>6</v>
      </c>
      <c r="F10" s="4" t="s">
        <v>6</v>
      </c>
      <c r="G10" s="4" t="s">
        <v>6</v>
      </c>
      <c r="H10" s="4" t="s">
        <v>6</v>
      </c>
      <c r="I10" s="4" t="s">
        <v>6</v>
      </c>
    </row>
    <row r="11" spans="1:9" ht="45" x14ac:dyDescent="0.25">
      <c r="A11" s="2" t="s">
        <v>1457</v>
      </c>
      <c r="B11" s="4" t="s">
        <v>6</v>
      </c>
      <c r="C11" s="4" t="s">
        <v>6</v>
      </c>
      <c r="D11" s="4">
        <v>10</v>
      </c>
      <c r="E11" s="4" t="s">
        <v>6</v>
      </c>
      <c r="F11" s="4" t="s">
        <v>6</v>
      </c>
      <c r="G11" s="4" t="s">
        <v>6</v>
      </c>
      <c r="H11" s="4" t="s">
        <v>6</v>
      </c>
      <c r="I11" s="4" t="s">
        <v>6</v>
      </c>
    </row>
    <row r="12" spans="1:9" ht="30" x14ac:dyDescent="0.25">
      <c r="A12" s="2" t="s">
        <v>1458</v>
      </c>
      <c r="B12" s="4" t="s">
        <v>6</v>
      </c>
      <c r="C12" s="4" t="s">
        <v>6</v>
      </c>
      <c r="D12" s="4">
        <v>10</v>
      </c>
      <c r="E12" s="4" t="s">
        <v>6</v>
      </c>
      <c r="F12" s="4" t="s">
        <v>6</v>
      </c>
      <c r="G12" s="4" t="s">
        <v>6</v>
      </c>
      <c r="H12" s="4" t="s">
        <v>6</v>
      </c>
      <c r="I12" s="4" t="s">
        <v>6</v>
      </c>
    </row>
    <row r="13" spans="1:9" ht="30" x14ac:dyDescent="0.25">
      <c r="A13" s="2" t="s">
        <v>1459</v>
      </c>
      <c r="B13" s="4" t="s">
        <v>6</v>
      </c>
      <c r="C13" s="4" t="s">
        <v>6</v>
      </c>
      <c r="D13" s="4">
        <v>13.2</v>
      </c>
      <c r="E13" s="4" t="s">
        <v>6</v>
      </c>
      <c r="F13" s="4" t="s">
        <v>6</v>
      </c>
      <c r="G13" s="4" t="s">
        <v>6</v>
      </c>
      <c r="H13" s="4" t="s">
        <v>6</v>
      </c>
      <c r="I13" s="4" t="s">
        <v>6</v>
      </c>
    </row>
    <row r="14" spans="1:9" ht="30" x14ac:dyDescent="0.25">
      <c r="A14" s="2" t="s">
        <v>1460</v>
      </c>
      <c r="B14" s="4" t="s">
        <v>6</v>
      </c>
      <c r="C14" s="4" t="s">
        <v>6</v>
      </c>
      <c r="D14" s="4">
        <v>7.3</v>
      </c>
      <c r="E14" s="4" t="s">
        <v>6</v>
      </c>
      <c r="F14" s="4" t="s">
        <v>6</v>
      </c>
      <c r="G14" s="4" t="s">
        <v>6</v>
      </c>
      <c r="H14" s="4" t="s">
        <v>6</v>
      </c>
      <c r="I14" s="4" t="s">
        <v>6</v>
      </c>
    </row>
    <row r="15" spans="1:9" ht="45" x14ac:dyDescent="0.25">
      <c r="A15" s="2" t="s">
        <v>1461</v>
      </c>
      <c r="B15" s="4" t="s">
        <v>6</v>
      </c>
      <c r="C15" s="4" t="s">
        <v>6</v>
      </c>
      <c r="D15" s="4">
        <v>0.3</v>
      </c>
      <c r="E15" s="4" t="s">
        <v>6</v>
      </c>
      <c r="F15" s="4" t="s">
        <v>6</v>
      </c>
      <c r="G15" s="4" t="s">
        <v>6</v>
      </c>
      <c r="H15" s="4" t="s">
        <v>6</v>
      </c>
      <c r="I15" s="4" t="s">
        <v>6</v>
      </c>
    </row>
    <row r="16" spans="1:9" x14ac:dyDescent="0.25">
      <c r="A16" s="2" t="s">
        <v>1462</v>
      </c>
      <c r="B16" s="4" t="s">
        <v>6</v>
      </c>
      <c r="C16" s="4" t="s">
        <v>6</v>
      </c>
      <c r="D16" s="4" t="s">
        <v>6</v>
      </c>
      <c r="E16" s="4">
        <v>1.9</v>
      </c>
      <c r="F16" s="4">
        <v>8.4</v>
      </c>
      <c r="G16" s="4">
        <v>12.8</v>
      </c>
      <c r="H16" s="4">
        <v>0.3</v>
      </c>
      <c r="I16" s="4" t="s">
        <v>6</v>
      </c>
    </row>
    <row r="17" spans="1:9" x14ac:dyDescent="0.25">
      <c r="A17" s="2" t="s">
        <v>1463</v>
      </c>
      <c r="B17" s="4" t="s">
        <v>6</v>
      </c>
      <c r="C17" s="4" t="s">
        <v>6</v>
      </c>
      <c r="D17" s="4" t="s">
        <v>6</v>
      </c>
      <c r="E17" s="4" t="s">
        <v>6</v>
      </c>
      <c r="F17" s="4" t="s">
        <v>6</v>
      </c>
      <c r="G17" s="4" t="s">
        <v>6</v>
      </c>
      <c r="H17" s="4" t="s">
        <v>6</v>
      </c>
      <c r="I17" s="4">
        <v>6.3</v>
      </c>
    </row>
    <row r="18" spans="1:9" ht="30" x14ac:dyDescent="0.25">
      <c r="A18" s="2" t="s">
        <v>1464</v>
      </c>
      <c r="B18" s="4" t="s">
        <v>6</v>
      </c>
      <c r="C18" s="4" t="s">
        <v>6</v>
      </c>
      <c r="D18" s="4" t="s">
        <v>6</v>
      </c>
      <c r="E18" s="4" t="s">
        <v>6</v>
      </c>
      <c r="F18" s="4" t="s">
        <v>6</v>
      </c>
      <c r="G18" s="4" t="s">
        <v>6</v>
      </c>
      <c r="H18" s="4" t="s">
        <v>6</v>
      </c>
      <c r="I18" s="9">
        <v>2.7</v>
      </c>
    </row>
  </sheetData>
  <mergeCells count="2">
    <mergeCell ref="B1:B3"/>
    <mergeCell ref="C1:C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1" t="s">
        <v>1465</v>
      </c>
      <c r="B1" s="1" t="s">
        <v>1</v>
      </c>
      <c r="C1" s="1"/>
    </row>
    <row r="2" spans="1:3" ht="30" x14ac:dyDescent="0.25">
      <c r="A2" s="1" t="s">
        <v>34</v>
      </c>
      <c r="B2" s="1" t="s">
        <v>81</v>
      </c>
      <c r="C2" s="1" t="s">
        <v>2</v>
      </c>
    </row>
    <row r="3" spans="1:3" x14ac:dyDescent="0.25">
      <c r="A3" s="3" t="s">
        <v>1466</v>
      </c>
      <c r="B3" s="4" t="s">
        <v>6</v>
      </c>
      <c r="C3" s="4" t="s">
        <v>6</v>
      </c>
    </row>
    <row r="4" spans="1:3" ht="30" x14ac:dyDescent="0.25">
      <c r="A4" s="2" t="s">
        <v>93</v>
      </c>
      <c r="B4" s="6">
        <v>1676</v>
      </c>
      <c r="C4" s="4" t="s">
        <v>6</v>
      </c>
    </row>
    <row r="5" spans="1:3" x14ac:dyDescent="0.25">
      <c r="A5" s="2" t="s">
        <v>1467</v>
      </c>
      <c r="B5" s="4" t="s">
        <v>6</v>
      </c>
      <c r="C5" s="4" t="s">
        <v>6</v>
      </c>
    </row>
    <row r="6" spans="1:3" x14ac:dyDescent="0.25">
      <c r="A6" s="3" t="s">
        <v>1466</v>
      </c>
      <c r="B6" s="4" t="s">
        <v>6</v>
      </c>
      <c r="C6" s="4" t="s">
        <v>6</v>
      </c>
    </row>
    <row r="7" spans="1:3" x14ac:dyDescent="0.25">
      <c r="A7" s="2" t="s">
        <v>1468</v>
      </c>
      <c r="B7" s="4">
        <v>0</v>
      </c>
      <c r="C7" s="4">
        <v>0</v>
      </c>
    </row>
    <row r="8" spans="1:3" ht="30" x14ac:dyDescent="0.25">
      <c r="A8" s="2" t="s">
        <v>93</v>
      </c>
      <c r="B8" s="5">
        <v>1700</v>
      </c>
      <c r="C8" s="4" t="s">
        <v>6</v>
      </c>
    </row>
    <row r="9" spans="1:3" ht="45" x14ac:dyDescent="0.25">
      <c r="A9" s="2" t="s">
        <v>1469</v>
      </c>
      <c r="B9" s="4">
        <v>500</v>
      </c>
      <c r="C9" s="4" t="s">
        <v>6</v>
      </c>
    </row>
    <row r="10" spans="1:3" ht="45" x14ac:dyDescent="0.25">
      <c r="A10" s="2" t="s">
        <v>1470</v>
      </c>
      <c r="B10" s="6">
        <v>2200</v>
      </c>
      <c r="C10"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1" width="36.5703125" bestFit="1" customWidth="1"/>
    <col min="2" max="2" width="33.85546875" customWidth="1"/>
    <col min="3" max="3" width="5.28515625" customWidth="1"/>
    <col min="4" max="4" width="36.5703125" bestFit="1" customWidth="1"/>
    <col min="5" max="5" width="16.140625" customWidth="1"/>
    <col min="6" max="7" width="23" customWidth="1"/>
    <col min="8" max="8" width="5" customWidth="1"/>
    <col min="9" max="9" width="13.5703125" customWidth="1"/>
    <col min="10" max="10" width="23"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09</v>
      </c>
      <c r="B3" s="51" t="s">
        <v>6</v>
      </c>
      <c r="C3" s="51"/>
      <c r="D3" s="51"/>
      <c r="E3" s="51"/>
      <c r="F3" s="51"/>
      <c r="G3" s="51"/>
      <c r="H3" s="51"/>
      <c r="I3" s="51"/>
      <c r="J3" s="51"/>
    </row>
    <row r="4" spans="1:10" ht="15" customHeight="1" x14ac:dyDescent="0.25">
      <c r="A4" s="52" t="s">
        <v>208</v>
      </c>
      <c r="B4" s="51" t="s">
        <v>6</v>
      </c>
      <c r="C4" s="51"/>
      <c r="D4" s="51"/>
      <c r="E4" s="51"/>
      <c r="F4" s="51"/>
      <c r="G4" s="51"/>
      <c r="H4" s="51"/>
      <c r="I4" s="51"/>
      <c r="J4" s="51"/>
    </row>
    <row r="5" spans="1:10" x14ac:dyDescent="0.25">
      <c r="A5" s="52"/>
      <c r="B5" s="45" t="s">
        <v>210</v>
      </c>
      <c r="C5" s="45"/>
      <c r="D5" s="45"/>
      <c r="E5" s="45"/>
      <c r="F5" s="45"/>
      <c r="G5" s="45"/>
      <c r="H5" s="45"/>
      <c r="I5" s="45"/>
      <c r="J5" s="45"/>
    </row>
    <row r="6" spans="1:10" x14ac:dyDescent="0.25">
      <c r="A6" s="52"/>
      <c r="B6" s="50"/>
      <c r="C6" s="50"/>
      <c r="D6" s="50"/>
      <c r="E6" s="50"/>
      <c r="F6" s="50"/>
      <c r="G6" s="50"/>
      <c r="H6" s="50"/>
      <c r="I6" s="50"/>
      <c r="J6" s="50"/>
    </row>
    <row r="7" spans="1:10" x14ac:dyDescent="0.25">
      <c r="A7" s="52"/>
      <c r="B7" s="65" t="s">
        <v>211</v>
      </c>
      <c r="C7" s="65"/>
      <c r="D7" s="65"/>
      <c r="E7" s="65"/>
      <c r="F7" s="65"/>
      <c r="G7" s="65"/>
      <c r="H7" s="65"/>
      <c r="I7" s="65"/>
      <c r="J7" s="65"/>
    </row>
    <row r="8" spans="1:10" x14ac:dyDescent="0.25">
      <c r="A8" s="52"/>
      <c r="B8" s="50"/>
      <c r="C8" s="50"/>
      <c r="D8" s="50"/>
      <c r="E8" s="50"/>
      <c r="F8" s="50"/>
      <c r="G8" s="50"/>
      <c r="H8" s="50"/>
      <c r="I8" s="50"/>
      <c r="J8" s="50"/>
    </row>
    <row r="9" spans="1:10" ht="51" customHeight="1" x14ac:dyDescent="0.25">
      <c r="A9" s="52"/>
      <c r="B9" s="54" t="s">
        <v>212</v>
      </c>
      <c r="C9" s="54"/>
      <c r="D9" s="54"/>
      <c r="E9" s="54"/>
      <c r="F9" s="54"/>
      <c r="G9" s="54"/>
      <c r="H9" s="54"/>
      <c r="I9" s="54"/>
      <c r="J9" s="54"/>
    </row>
    <row r="10" spans="1:10" x14ac:dyDescent="0.25">
      <c r="A10" s="52"/>
      <c r="B10" s="50"/>
      <c r="C10" s="50"/>
      <c r="D10" s="50"/>
      <c r="E10" s="50"/>
      <c r="F10" s="50"/>
      <c r="G10" s="50"/>
      <c r="H10" s="50"/>
      <c r="I10" s="50"/>
      <c r="J10" s="50"/>
    </row>
    <row r="11" spans="1:10" x14ac:dyDescent="0.25">
      <c r="A11" s="52"/>
      <c r="B11" s="54" t="s">
        <v>213</v>
      </c>
      <c r="C11" s="54"/>
      <c r="D11" s="54"/>
      <c r="E11" s="54"/>
      <c r="F11" s="54"/>
      <c r="G11" s="54"/>
      <c r="H11" s="54"/>
      <c r="I11" s="54"/>
      <c r="J11" s="54"/>
    </row>
    <row r="12" spans="1:10" x14ac:dyDescent="0.25">
      <c r="A12" s="52"/>
      <c r="B12" s="50"/>
      <c r="C12" s="50"/>
      <c r="D12" s="50"/>
      <c r="E12" s="50"/>
      <c r="F12" s="50"/>
      <c r="G12" s="50"/>
      <c r="H12" s="50"/>
      <c r="I12" s="50"/>
      <c r="J12" s="50"/>
    </row>
    <row r="13" spans="1:10" ht="38.25" x14ac:dyDescent="0.25">
      <c r="A13" s="52"/>
      <c r="B13" s="55"/>
      <c r="C13" s="55" t="s">
        <v>214</v>
      </c>
      <c r="D13" s="56" t="s">
        <v>215</v>
      </c>
    </row>
    <row r="14" spans="1:10" ht="63.75" x14ac:dyDescent="0.25">
      <c r="A14" s="52"/>
      <c r="B14" s="55"/>
      <c r="C14" s="55" t="s">
        <v>214</v>
      </c>
      <c r="D14" s="56" t="s">
        <v>216</v>
      </c>
    </row>
    <row r="15" spans="1:10" x14ac:dyDescent="0.25">
      <c r="A15" s="52"/>
      <c r="B15" s="55"/>
      <c r="C15" s="55" t="s">
        <v>214</v>
      </c>
      <c r="D15" s="56" t="s">
        <v>217</v>
      </c>
    </row>
    <row r="16" spans="1:10" ht="25.5" x14ac:dyDescent="0.25">
      <c r="A16" s="52"/>
      <c r="B16" s="55"/>
      <c r="C16" s="55" t="s">
        <v>214</v>
      </c>
      <c r="D16" s="56" t="s">
        <v>218</v>
      </c>
    </row>
    <row r="17" spans="1:10" x14ac:dyDescent="0.25">
      <c r="A17" s="52"/>
      <c r="B17" s="55"/>
      <c r="C17" s="55" t="s">
        <v>214</v>
      </c>
      <c r="D17" s="56" t="s">
        <v>219</v>
      </c>
    </row>
    <row r="18" spans="1:10" x14ac:dyDescent="0.25">
      <c r="A18" s="52"/>
      <c r="B18" s="55"/>
      <c r="C18" s="55" t="s">
        <v>214</v>
      </c>
      <c r="D18" s="56" t="s">
        <v>220</v>
      </c>
    </row>
    <row r="19" spans="1:10" x14ac:dyDescent="0.25">
      <c r="A19" s="52"/>
      <c r="B19" s="50"/>
      <c r="C19" s="50"/>
      <c r="D19" s="50"/>
      <c r="E19" s="50"/>
      <c r="F19" s="50"/>
      <c r="G19" s="50"/>
      <c r="H19" s="50"/>
      <c r="I19" s="50"/>
      <c r="J19" s="50"/>
    </row>
    <row r="20" spans="1:10" ht="38.25" customHeight="1" x14ac:dyDescent="0.25">
      <c r="A20" s="52"/>
      <c r="B20" s="54" t="s">
        <v>221</v>
      </c>
      <c r="C20" s="54"/>
      <c r="D20" s="54"/>
      <c r="E20" s="54"/>
      <c r="F20" s="54"/>
      <c r="G20" s="54"/>
      <c r="H20" s="54"/>
      <c r="I20" s="54"/>
      <c r="J20" s="54"/>
    </row>
    <row r="21" spans="1:10" x14ac:dyDescent="0.25">
      <c r="A21" s="52"/>
      <c r="B21" s="50"/>
      <c r="C21" s="50"/>
      <c r="D21" s="50"/>
      <c r="E21" s="50"/>
      <c r="F21" s="50"/>
      <c r="G21" s="50"/>
      <c r="H21" s="50"/>
      <c r="I21" s="50"/>
      <c r="J21" s="50"/>
    </row>
    <row r="22" spans="1:10" ht="25.5" customHeight="1" x14ac:dyDescent="0.25">
      <c r="A22" s="52"/>
      <c r="B22" s="54" t="s">
        <v>222</v>
      </c>
      <c r="C22" s="54"/>
      <c r="D22" s="54"/>
      <c r="E22" s="54"/>
      <c r="F22" s="54"/>
      <c r="G22" s="54"/>
      <c r="H22" s="54"/>
      <c r="I22" s="54"/>
      <c r="J22" s="54"/>
    </row>
    <row r="23" spans="1:10" x14ac:dyDescent="0.25">
      <c r="A23" s="52"/>
      <c r="B23" s="50"/>
      <c r="C23" s="50"/>
      <c r="D23" s="50"/>
      <c r="E23" s="50"/>
      <c r="F23" s="50"/>
      <c r="G23" s="50"/>
      <c r="H23" s="50"/>
      <c r="I23" s="50"/>
      <c r="J23" s="50"/>
    </row>
    <row r="24" spans="1:10" x14ac:dyDescent="0.25">
      <c r="A24" s="52"/>
      <c r="B24" s="65" t="s">
        <v>223</v>
      </c>
      <c r="C24" s="65"/>
      <c r="D24" s="65"/>
      <c r="E24" s="65"/>
      <c r="F24" s="65"/>
      <c r="G24" s="65"/>
      <c r="H24" s="65"/>
      <c r="I24" s="65"/>
      <c r="J24" s="65"/>
    </row>
    <row r="25" spans="1:10" x14ac:dyDescent="0.25">
      <c r="A25" s="52"/>
      <c r="B25" s="50"/>
      <c r="C25" s="50"/>
      <c r="D25" s="50"/>
      <c r="E25" s="50"/>
      <c r="F25" s="50"/>
      <c r="G25" s="50"/>
      <c r="H25" s="50"/>
      <c r="I25" s="50"/>
      <c r="J25" s="50"/>
    </row>
    <row r="26" spans="1:10" x14ac:dyDescent="0.25">
      <c r="A26" s="52"/>
      <c r="B26" s="54" t="s">
        <v>224</v>
      </c>
      <c r="C26" s="54"/>
      <c r="D26" s="54"/>
      <c r="E26" s="54"/>
      <c r="F26" s="54"/>
      <c r="G26" s="54"/>
      <c r="H26" s="54"/>
      <c r="I26" s="54"/>
      <c r="J26" s="54"/>
    </row>
    <row r="27" spans="1:10" x14ac:dyDescent="0.25">
      <c r="A27" s="52"/>
      <c r="B27" s="50"/>
      <c r="C27" s="50"/>
      <c r="D27" s="50"/>
      <c r="E27" s="50"/>
      <c r="F27" s="50"/>
      <c r="G27" s="50"/>
      <c r="H27" s="50"/>
      <c r="I27" s="50"/>
      <c r="J27" s="50"/>
    </row>
    <row r="28" spans="1:10" x14ac:dyDescent="0.25">
      <c r="A28" s="52"/>
      <c r="B28" s="65" t="s">
        <v>225</v>
      </c>
      <c r="C28" s="65"/>
      <c r="D28" s="65"/>
      <c r="E28" s="65"/>
      <c r="F28" s="65"/>
      <c r="G28" s="65"/>
      <c r="H28" s="65"/>
      <c r="I28" s="65"/>
      <c r="J28" s="65"/>
    </row>
    <row r="29" spans="1:10" x14ac:dyDescent="0.25">
      <c r="A29" s="52"/>
      <c r="B29" s="50"/>
      <c r="C29" s="50"/>
      <c r="D29" s="50"/>
      <c r="E29" s="50"/>
      <c r="F29" s="50"/>
      <c r="G29" s="50"/>
      <c r="H29" s="50"/>
      <c r="I29" s="50"/>
      <c r="J29" s="50"/>
    </row>
    <row r="30" spans="1:10" ht="25.5" customHeight="1" x14ac:dyDescent="0.25">
      <c r="A30" s="52"/>
      <c r="B30" s="54" t="s">
        <v>226</v>
      </c>
      <c r="C30" s="54"/>
      <c r="D30" s="54"/>
      <c r="E30" s="54"/>
      <c r="F30" s="54"/>
      <c r="G30" s="54"/>
      <c r="H30" s="54"/>
      <c r="I30" s="54"/>
      <c r="J30" s="54"/>
    </row>
    <row r="31" spans="1:10" x14ac:dyDescent="0.25">
      <c r="A31" s="52"/>
      <c r="B31" s="50"/>
      <c r="C31" s="50"/>
      <c r="D31" s="50"/>
      <c r="E31" s="50"/>
      <c r="F31" s="50"/>
      <c r="G31" s="50"/>
      <c r="H31" s="50"/>
      <c r="I31" s="50"/>
      <c r="J31" s="50"/>
    </row>
    <row r="32" spans="1:10" x14ac:dyDescent="0.25">
      <c r="A32" s="52"/>
      <c r="B32" s="54" t="s">
        <v>227</v>
      </c>
      <c r="C32" s="54"/>
      <c r="D32" s="54"/>
      <c r="E32" s="54"/>
      <c r="F32" s="54"/>
      <c r="G32" s="54"/>
      <c r="H32" s="54"/>
      <c r="I32" s="54"/>
      <c r="J32" s="54"/>
    </row>
    <row r="33" spans="1:10" x14ac:dyDescent="0.25">
      <c r="A33" s="52"/>
      <c r="B33" s="11"/>
      <c r="C33" s="11"/>
      <c r="D33" s="15"/>
      <c r="E33" s="15"/>
      <c r="F33" s="16"/>
      <c r="G33" s="15"/>
      <c r="H33" s="15"/>
      <c r="I33" s="15"/>
      <c r="J33" s="18"/>
    </row>
    <row r="34" spans="1:10" x14ac:dyDescent="0.25">
      <c r="A34" s="52"/>
      <c r="B34" s="45"/>
      <c r="C34" s="45"/>
      <c r="D34" s="48" t="s">
        <v>228</v>
      </c>
      <c r="E34" s="48"/>
      <c r="F34" s="48"/>
      <c r="G34" s="46"/>
      <c r="H34" s="48" t="s">
        <v>229</v>
      </c>
      <c r="I34" s="48"/>
      <c r="J34" s="49"/>
    </row>
    <row r="35" spans="1:10" ht="15.75" thickBot="1" x14ac:dyDescent="0.3">
      <c r="A35" s="52"/>
      <c r="B35" s="45"/>
      <c r="C35" s="45"/>
      <c r="D35" s="63">
        <v>2014</v>
      </c>
      <c r="E35" s="63"/>
      <c r="F35" s="48"/>
      <c r="G35" s="46"/>
      <c r="H35" s="63">
        <v>2012</v>
      </c>
      <c r="I35" s="63"/>
      <c r="J35" s="49"/>
    </row>
    <row r="36" spans="1:10" ht="15.75" thickTop="1" x14ac:dyDescent="0.25">
      <c r="A36" s="52"/>
      <c r="B36" s="13" t="s">
        <v>230</v>
      </c>
      <c r="C36" s="12"/>
      <c r="D36" s="64"/>
      <c r="E36" s="64"/>
      <c r="F36" s="21"/>
      <c r="G36" s="12"/>
      <c r="H36" s="64"/>
      <c r="I36" s="64"/>
      <c r="J36" s="21"/>
    </row>
    <row r="37" spans="1:10" x14ac:dyDescent="0.25">
      <c r="A37" s="52"/>
      <c r="B37" s="58" t="s">
        <v>231</v>
      </c>
      <c r="C37" s="25"/>
      <c r="D37" s="25" t="s">
        <v>198</v>
      </c>
      <c r="E37" s="27" t="s">
        <v>232</v>
      </c>
      <c r="F37" s="29"/>
      <c r="G37" s="25"/>
      <c r="H37" s="25" t="s">
        <v>198</v>
      </c>
      <c r="I37" s="27">
        <v>40</v>
      </c>
      <c r="J37" s="29"/>
    </row>
    <row r="38" spans="1:10" x14ac:dyDescent="0.25">
      <c r="A38" s="52"/>
      <c r="B38" s="60" t="s">
        <v>233</v>
      </c>
      <c r="C38" s="33"/>
      <c r="D38" s="33"/>
      <c r="E38" s="35">
        <v>7921</v>
      </c>
      <c r="F38" s="37"/>
      <c r="G38" s="33"/>
      <c r="H38" s="33"/>
      <c r="I38" s="35">
        <v>7906</v>
      </c>
      <c r="J38" s="37"/>
    </row>
    <row r="39" spans="1:10" ht="15.75" thickBot="1" x14ac:dyDescent="0.3">
      <c r="A39" s="52"/>
      <c r="B39" s="58" t="s">
        <v>176</v>
      </c>
      <c r="C39" s="25"/>
      <c r="D39" s="38"/>
      <c r="E39" s="62">
        <v>3760</v>
      </c>
      <c r="F39" s="29"/>
      <c r="G39" s="25"/>
      <c r="H39" s="38"/>
      <c r="I39" s="62">
        <v>1965</v>
      </c>
      <c r="J39" s="29"/>
    </row>
    <row r="40" spans="1:10" ht="16.5" thickTop="1" thickBot="1" x14ac:dyDescent="0.3">
      <c r="A40" s="52"/>
      <c r="B40" s="31" t="s">
        <v>160</v>
      </c>
      <c r="C40" s="33"/>
      <c r="D40" s="42" t="s">
        <v>198</v>
      </c>
      <c r="E40" s="44">
        <v>11681</v>
      </c>
      <c r="F40" s="37"/>
      <c r="G40" s="33"/>
      <c r="H40" s="42" t="s">
        <v>198</v>
      </c>
      <c r="I40" s="44">
        <v>9911</v>
      </c>
      <c r="J40" s="37"/>
    </row>
    <row r="41" spans="1:10" ht="15.75" thickTop="1" x14ac:dyDescent="0.25">
      <c r="A41" s="52"/>
      <c r="B41" s="50"/>
      <c r="C41" s="50"/>
      <c r="D41" s="50"/>
      <c r="E41" s="50"/>
      <c r="F41" s="50"/>
      <c r="G41" s="50"/>
      <c r="H41" s="50"/>
      <c r="I41" s="50"/>
      <c r="J41" s="50"/>
    </row>
    <row r="42" spans="1:10" ht="89.25" customHeight="1" x14ac:dyDescent="0.25">
      <c r="A42" s="52"/>
      <c r="B42" s="54" t="s">
        <v>234</v>
      </c>
      <c r="C42" s="54"/>
      <c r="D42" s="54"/>
      <c r="E42" s="54"/>
      <c r="F42" s="54"/>
      <c r="G42" s="54"/>
      <c r="H42" s="54"/>
      <c r="I42" s="54"/>
      <c r="J42" s="54"/>
    </row>
    <row r="43" spans="1:10" x14ac:dyDescent="0.25">
      <c r="A43" s="52"/>
      <c r="B43" s="50"/>
      <c r="C43" s="50"/>
      <c r="D43" s="50"/>
      <c r="E43" s="50"/>
      <c r="F43" s="50"/>
      <c r="G43" s="50"/>
      <c r="H43" s="50"/>
      <c r="I43" s="50"/>
      <c r="J43" s="50"/>
    </row>
    <row r="44" spans="1:10" x14ac:dyDescent="0.25">
      <c r="A44" s="52"/>
      <c r="B44" s="65" t="s">
        <v>235</v>
      </c>
      <c r="C44" s="65"/>
      <c r="D44" s="65"/>
      <c r="E44" s="65"/>
      <c r="F44" s="65"/>
      <c r="G44" s="65"/>
      <c r="H44" s="65"/>
      <c r="I44" s="65"/>
      <c r="J44" s="65"/>
    </row>
    <row r="45" spans="1:10" x14ac:dyDescent="0.25">
      <c r="A45" s="52"/>
      <c r="B45" s="50"/>
      <c r="C45" s="50"/>
      <c r="D45" s="50"/>
      <c r="E45" s="50"/>
      <c r="F45" s="50"/>
      <c r="G45" s="50"/>
      <c r="H45" s="50"/>
      <c r="I45" s="50"/>
      <c r="J45" s="50"/>
    </row>
    <row r="46" spans="1:10" ht="25.5" customHeight="1" x14ac:dyDescent="0.25">
      <c r="A46" s="52"/>
      <c r="B46" s="54" t="s">
        <v>236</v>
      </c>
      <c r="C46" s="54"/>
      <c r="D46" s="54"/>
      <c r="E46" s="54"/>
      <c r="F46" s="54"/>
      <c r="G46" s="54"/>
      <c r="H46" s="54"/>
      <c r="I46" s="54"/>
      <c r="J46" s="54"/>
    </row>
    <row r="47" spans="1:10" x14ac:dyDescent="0.25">
      <c r="A47" s="52"/>
      <c r="B47" s="50"/>
      <c r="C47" s="50"/>
      <c r="D47" s="50"/>
      <c r="E47" s="50"/>
      <c r="F47" s="50"/>
      <c r="G47" s="50"/>
      <c r="H47" s="50"/>
      <c r="I47" s="50"/>
      <c r="J47" s="50"/>
    </row>
    <row r="48" spans="1:10" x14ac:dyDescent="0.25">
      <c r="A48" s="52"/>
      <c r="B48" s="65" t="s">
        <v>237</v>
      </c>
      <c r="C48" s="65"/>
      <c r="D48" s="65"/>
      <c r="E48" s="65"/>
      <c r="F48" s="65"/>
      <c r="G48" s="65"/>
      <c r="H48" s="65"/>
      <c r="I48" s="65"/>
      <c r="J48" s="65"/>
    </row>
    <row r="49" spans="1:10" x14ac:dyDescent="0.25">
      <c r="A49" s="52"/>
      <c r="B49" s="50"/>
      <c r="C49" s="50"/>
      <c r="D49" s="50"/>
      <c r="E49" s="50"/>
      <c r="F49" s="50"/>
      <c r="G49" s="50"/>
      <c r="H49" s="50"/>
      <c r="I49" s="50"/>
      <c r="J49" s="50"/>
    </row>
    <row r="50" spans="1:10" ht="51" customHeight="1" x14ac:dyDescent="0.25">
      <c r="A50" s="52"/>
      <c r="B50" s="54" t="s">
        <v>238</v>
      </c>
      <c r="C50" s="54"/>
      <c r="D50" s="54"/>
      <c r="E50" s="54"/>
      <c r="F50" s="54"/>
      <c r="G50" s="54"/>
      <c r="H50" s="54"/>
      <c r="I50" s="54"/>
      <c r="J50" s="54"/>
    </row>
    <row r="51" spans="1:10" x14ac:dyDescent="0.25">
      <c r="A51" s="52"/>
      <c r="B51" s="50"/>
      <c r="C51" s="50"/>
      <c r="D51" s="50"/>
      <c r="E51" s="50"/>
      <c r="F51" s="50"/>
      <c r="G51" s="50"/>
      <c r="H51" s="50"/>
      <c r="I51" s="50"/>
      <c r="J51" s="50"/>
    </row>
    <row r="52" spans="1:10" x14ac:dyDescent="0.25">
      <c r="A52" s="52"/>
      <c r="B52" s="65" t="s">
        <v>239</v>
      </c>
      <c r="C52" s="65"/>
      <c r="D52" s="65"/>
      <c r="E52" s="65"/>
      <c r="F52" s="65"/>
      <c r="G52" s="65"/>
      <c r="H52" s="65"/>
      <c r="I52" s="65"/>
      <c r="J52" s="65"/>
    </row>
    <row r="53" spans="1:10" x14ac:dyDescent="0.25">
      <c r="A53" s="52"/>
      <c r="B53" s="50"/>
      <c r="C53" s="50"/>
      <c r="D53" s="50"/>
      <c r="E53" s="50"/>
      <c r="F53" s="50"/>
      <c r="G53" s="50"/>
      <c r="H53" s="50"/>
      <c r="I53" s="50"/>
      <c r="J53" s="50"/>
    </row>
    <row r="54" spans="1:10" ht="63.75" customHeight="1" x14ac:dyDescent="0.25">
      <c r="A54" s="52"/>
      <c r="B54" s="54" t="s">
        <v>240</v>
      </c>
      <c r="C54" s="54"/>
      <c r="D54" s="54"/>
      <c r="E54" s="54"/>
      <c r="F54" s="54"/>
      <c r="G54" s="54"/>
      <c r="H54" s="54"/>
      <c r="I54" s="54"/>
      <c r="J54" s="54"/>
    </row>
    <row r="55" spans="1:10" x14ac:dyDescent="0.25">
      <c r="A55" s="52"/>
      <c r="B55" s="50"/>
      <c r="C55" s="50"/>
      <c r="D55" s="50"/>
      <c r="E55" s="50"/>
      <c r="F55" s="50"/>
      <c r="G55" s="50"/>
      <c r="H55" s="50"/>
      <c r="I55" s="50"/>
      <c r="J55" s="50"/>
    </row>
    <row r="56" spans="1:10" ht="63.75" customHeight="1" x14ac:dyDescent="0.25">
      <c r="A56" s="52"/>
      <c r="B56" s="54" t="s">
        <v>241</v>
      </c>
      <c r="C56" s="54"/>
      <c r="D56" s="54"/>
      <c r="E56" s="54"/>
      <c r="F56" s="54"/>
      <c r="G56" s="54"/>
      <c r="H56" s="54"/>
      <c r="I56" s="54"/>
      <c r="J56" s="54"/>
    </row>
    <row r="57" spans="1:10" x14ac:dyDescent="0.25">
      <c r="A57" s="52"/>
      <c r="B57" s="50"/>
      <c r="C57" s="50"/>
      <c r="D57" s="50"/>
      <c r="E57" s="50"/>
      <c r="F57" s="50"/>
      <c r="G57" s="50"/>
      <c r="H57" s="50"/>
      <c r="I57" s="50"/>
      <c r="J57" s="50"/>
    </row>
    <row r="58" spans="1:10" x14ac:dyDescent="0.25">
      <c r="A58" s="52"/>
      <c r="B58" s="65" t="s">
        <v>242</v>
      </c>
      <c r="C58" s="65"/>
      <c r="D58" s="65"/>
      <c r="E58" s="65"/>
      <c r="F58" s="65"/>
      <c r="G58" s="65"/>
      <c r="H58" s="65"/>
      <c r="I58" s="65"/>
      <c r="J58" s="65"/>
    </row>
    <row r="59" spans="1:10" x14ac:dyDescent="0.25">
      <c r="A59" s="52"/>
      <c r="B59" s="50"/>
      <c r="C59" s="50"/>
      <c r="D59" s="50"/>
      <c r="E59" s="50"/>
      <c r="F59" s="50"/>
      <c r="G59" s="50"/>
      <c r="H59" s="50"/>
      <c r="I59" s="50"/>
      <c r="J59" s="50"/>
    </row>
    <row r="60" spans="1:10" ht="25.5" customHeight="1" x14ac:dyDescent="0.25">
      <c r="A60" s="52"/>
      <c r="B60" s="54" t="s">
        <v>243</v>
      </c>
      <c r="C60" s="54"/>
      <c r="D60" s="54"/>
      <c r="E60" s="54"/>
      <c r="F60" s="54"/>
      <c r="G60" s="54"/>
      <c r="H60" s="54"/>
      <c r="I60" s="54"/>
      <c r="J60" s="54"/>
    </row>
    <row r="61" spans="1:10" x14ac:dyDescent="0.25">
      <c r="A61" s="52"/>
      <c r="B61" s="54"/>
      <c r="C61" s="54"/>
      <c r="D61" s="54"/>
      <c r="E61" s="54"/>
      <c r="F61" s="54"/>
      <c r="G61" s="54"/>
      <c r="H61" s="54"/>
      <c r="I61" s="54"/>
      <c r="J61" s="54"/>
    </row>
    <row r="62" spans="1:10" x14ac:dyDescent="0.25">
      <c r="A62" s="52"/>
      <c r="B62" s="65" t="s">
        <v>244</v>
      </c>
      <c r="C62" s="65"/>
      <c r="D62" s="65"/>
      <c r="E62" s="65"/>
      <c r="F62" s="65"/>
      <c r="G62" s="65"/>
      <c r="H62" s="65"/>
      <c r="I62" s="65"/>
      <c r="J62" s="65"/>
    </row>
    <row r="63" spans="1:10" x14ac:dyDescent="0.25">
      <c r="A63" s="52"/>
      <c r="B63" s="50"/>
      <c r="C63" s="50"/>
      <c r="D63" s="50"/>
      <c r="E63" s="50"/>
      <c r="F63" s="50"/>
      <c r="G63" s="50"/>
      <c r="H63" s="50"/>
      <c r="I63" s="50"/>
      <c r="J63" s="50"/>
    </row>
    <row r="64" spans="1:10" ht="51" customHeight="1" x14ac:dyDescent="0.25">
      <c r="A64" s="52"/>
      <c r="B64" s="54" t="s">
        <v>245</v>
      </c>
      <c r="C64" s="54"/>
      <c r="D64" s="54"/>
      <c r="E64" s="54"/>
      <c r="F64" s="54"/>
      <c r="G64" s="54"/>
      <c r="H64" s="54"/>
      <c r="I64" s="54"/>
      <c r="J64" s="54"/>
    </row>
    <row r="65" spans="1:10" x14ac:dyDescent="0.25">
      <c r="A65" s="52"/>
      <c r="B65" s="50"/>
      <c r="C65" s="50"/>
      <c r="D65" s="50"/>
      <c r="E65" s="50"/>
      <c r="F65" s="50"/>
      <c r="G65" s="50"/>
      <c r="H65" s="50"/>
      <c r="I65" s="50"/>
      <c r="J65" s="50"/>
    </row>
    <row r="66" spans="1:10" ht="38.25" customHeight="1" x14ac:dyDescent="0.25">
      <c r="A66" s="52"/>
      <c r="B66" s="54" t="s">
        <v>246</v>
      </c>
      <c r="C66" s="54"/>
      <c r="D66" s="54"/>
      <c r="E66" s="54"/>
      <c r="F66" s="54"/>
      <c r="G66" s="54"/>
      <c r="H66" s="54"/>
      <c r="I66" s="54"/>
      <c r="J66" s="54"/>
    </row>
    <row r="67" spans="1:10" x14ac:dyDescent="0.25">
      <c r="A67" s="52"/>
      <c r="B67" s="50"/>
      <c r="C67" s="50"/>
      <c r="D67" s="50"/>
      <c r="E67" s="50"/>
      <c r="F67" s="50"/>
      <c r="G67" s="50"/>
      <c r="H67" s="50"/>
      <c r="I67" s="50"/>
      <c r="J67" s="50"/>
    </row>
    <row r="68" spans="1:10" x14ac:dyDescent="0.25">
      <c r="A68" s="52"/>
      <c r="B68" s="65" t="s">
        <v>247</v>
      </c>
      <c r="C68" s="65"/>
      <c r="D68" s="65"/>
      <c r="E68" s="65"/>
      <c r="F68" s="65"/>
      <c r="G68" s="65"/>
      <c r="H68" s="65"/>
      <c r="I68" s="65"/>
      <c r="J68" s="65"/>
    </row>
    <row r="69" spans="1:10" x14ac:dyDescent="0.25">
      <c r="A69" s="52"/>
      <c r="B69" s="50"/>
      <c r="C69" s="50"/>
      <c r="D69" s="50"/>
      <c r="E69" s="50"/>
      <c r="F69" s="50"/>
      <c r="G69" s="50"/>
      <c r="H69" s="50"/>
      <c r="I69" s="50"/>
      <c r="J69" s="50"/>
    </row>
    <row r="70" spans="1:10" ht="25.5" customHeight="1" x14ac:dyDescent="0.25">
      <c r="A70" s="52"/>
      <c r="B70" s="54" t="s">
        <v>248</v>
      </c>
      <c r="C70" s="54"/>
      <c r="D70" s="54"/>
      <c r="E70" s="54"/>
      <c r="F70" s="54"/>
      <c r="G70" s="54"/>
      <c r="H70" s="54"/>
      <c r="I70" s="54"/>
      <c r="J70" s="54"/>
    </row>
    <row r="71" spans="1:10" x14ac:dyDescent="0.25">
      <c r="A71" s="52"/>
      <c r="B71" s="50"/>
      <c r="C71" s="50"/>
      <c r="D71" s="50"/>
      <c r="E71" s="50"/>
      <c r="F71" s="50"/>
      <c r="G71" s="50"/>
      <c r="H71" s="50"/>
      <c r="I71" s="50"/>
      <c r="J71" s="50"/>
    </row>
    <row r="72" spans="1:10" x14ac:dyDescent="0.25">
      <c r="A72" s="52"/>
      <c r="B72" s="65" t="s">
        <v>249</v>
      </c>
      <c r="C72" s="65"/>
      <c r="D72" s="65"/>
      <c r="E72" s="65"/>
      <c r="F72" s="65"/>
      <c r="G72" s="65"/>
      <c r="H72" s="65"/>
      <c r="I72" s="65"/>
      <c r="J72" s="65"/>
    </row>
    <row r="73" spans="1:10" x14ac:dyDescent="0.25">
      <c r="A73" s="52"/>
      <c r="B73" s="50"/>
      <c r="C73" s="50"/>
      <c r="D73" s="50"/>
      <c r="E73" s="50"/>
      <c r="F73" s="50"/>
      <c r="G73" s="50"/>
      <c r="H73" s="50"/>
      <c r="I73" s="50"/>
      <c r="J73" s="50"/>
    </row>
    <row r="74" spans="1:10" ht="25.5" customHeight="1" x14ac:dyDescent="0.25">
      <c r="A74" s="52"/>
      <c r="B74" s="54" t="s">
        <v>250</v>
      </c>
      <c r="C74" s="54"/>
      <c r="D74" s="54"/>
      <c r="E74" s="54"/>
      <c r="F74" s="54"/>
      <c r="G74" s="54"/>
      <c r="H74" s="54"/>
      <c r="I74" s="54"/>
      <c r="J74" s="54"/>
    </row>
    <row r="75" spans="1:10" x14ac:dyDescent="0.25">
      <c r="A75" s="52"/>
      <c r="B75" s="50"/>
      <c r="C75" s="50"/>
      <c r="D75" s="50"/>
      <c r="E75" s="50"/>
      <c r="F75" s="50"/>
      <c r="G75" s="50"/>
      <c r="H75" s="50"/>
      <c r="I75" s="50"/>
      <c r="J75" s="50"/>
    </row>
    <row r="76" spans="1:10" x14ac:dyDescent="0.25">
      <c r="A76" s="52"/>
      <c r="B76" s="65" t="s">
        <v>251</v>
      </c>
      <c r="C76" s="65"/>
      <c r="D76" s="65"/>
      <c r="E76" s="65"/>
      <c r="F76" s="65"/>
      <c r="G76" s="65"/>
      <c r="H76" s="65"/>
      <c r="I76" s="65"/>
      <c r="J76" s="65"/>
    </row>
    <row r="77" spans="1:10" x14ac:dyDescent="0.25">
      <c r="A77" s="52"/>
      <c r="B77" s="50"/>
      <c r="C77" s="50"/>
      <c r="D77" s="50"/>
      <c r="E77" s="50"/>
      <c r="F77" s="50"/>
      <c r="G77" s="50"/>
      <c r="H77" s="50"/>
      <c r="I77" s="50"/>
      <c r="J77" s="50"/>
    </row>
    <row r="78" spans="1:10" ht="51" customHeight="1" x14ac:dyDescent="0.25">
      <c r="A78" s="52"/>
      <c r="B78" s="54" t="s">
        <v>252</v>
      </c>
      <c r="C78" s="54"/>
      <c r="D78" s="54"/>
      <c r="E78" s="54"/>
      <c r="F78" s="54"/>
      <c r="G78" s="54"/>
      <c r="H78" s="54"/>
      <c r="I78" s="54"/>
      <c r="J78" s="54"/>
    </row>
    <row r="79" spans="1:10" x14ac:dyDescent="0.25">
      <c r="A79" s="52"/>
      <c r="B79" s="50"/>
      <c r="C79" s="50"/>
      <c r="D79" s="50"/>
      <c r="E79" s="50"/>
      <c r="F79" s="50"/>
      <c r="G79" s="50"/>
      <c r="H79" s="50"/>
      <c r="I79" s="50"/>
      <c r="J79" s="50"/>
    </row>
    <row r="80" spans="1:10" ht="38.25" customHeight="1" x14ac:dyDescent="0.25">
      <c r="A80" s="52"/>
      <c r="B80" s="54" t="s">
        <v>253</v>
      </c>
      <c r="C80" s="54"/>
      <c r="D80" s="54"/>
      <c r="E80" s="54"/>
      <c r="F80" s="54"/>
      <c r="G80" s="54"/>
      <c r="H80" s="54"/>
      <c r="I80" s="54"/>
      <c r="J80" s="54"/>
    </row>
    <row r="81" spans="1:10" x14ac:dyDescent="0.25">
      <c r="A81" s="52"/>
      <c r="B81" s="50"/>
      <c r="C81" s="50"/>
      <c r="D81" s="50"/>
      <c r="E81" s="50"/>
      <c r="F81" s="50"/>
      <c r="G81" s="50"/>
      <c r="H81" s="50"/>
      <c r="I81" s="50"/>
      <c r="J81" s="50"/>
    </row>
    <row r="82" spans="1:10" ht="63.75" customHeight="1" x14ac:dyDescent="0.25">
      <c r="A82" s="52"/>
      <c r="B82" s="54" t="s">
        <v>254</v>
      </c>
      <c r="C82" s="54"/>
      <c r="D82" s="54"/>
      <c r="E82" s="54"/>
      <c r="F82" s="54"/>
      <c r="G82" s="54"/>
      <c r="H82" s="54"/>
      <c r="I82" s="54"/>
      <c r="J82" s="54"/>
    </row>
    <row r="83" spans="1:10" x14ac:dyDescent="0.25">
      <c r="A83" s="52"/>
      <c r="B83" s="50"/>
      <c r="C83" s="50"/>
      <c r="D83" s="50"/>
      <c r="E83" s="50"/>
      <c r="F83" s="50"/>
      <c r="G83" s="50"/>
      <c r="H83" s="50"/>
      <c r="I83" s="50"/>
      <c r="J83" s="50"/>
    </row>
    <row r="84" spans="1:10" ht="51" customHeight="1" x14ac:dyDescent="0.25">
      <c r="A84" s="52"/>
      <c r="B84" s="54" t="s">
        <v>255</v>
      </c>
      <c r="C84" s="54"/>
      <c r="D84" s="54"/>
      <c r="E84" s="54"/>
      <c r="F84" s="54"/>
      <c r="G84" s="54"/>
      <c r="H84" s="54"/>
      <c r="I84" s="54"/>
      <c r="J84" s="54"/>
    </row>
    <row r="85" spans="1:10" x14ac:dyDescent="0.25">
      <c r="A85" s="52"/>
      <c r="B85" s="50"/>
      <c r="C85" s="50"/>
      <c r="D85" s="50"/>
      <c r="E85" s="50"/>
      <c r="F85" s="50"/>
      <c r="G85" s="50"/>
      <c r="H85" s="50"/>
      <c r="I85" s="50"/>
      <c r="J85" s="50"/>
    </row>
    <row r="86" spans="1:10" ht="51" customHeight="1" x14ac:dyDescent="0.25">
      <c r="A86" s="52"/>
      <c r="B86" s="54" t="s">
        <v>256</v>
      </c>
      <c r="C86" s="54"/>
      <c r="D86" s="54"/>
      <c r="E86" s="54"/>
      <c r="F86" s="54"/>
      <c r="G86" s="54"/>
      <c r="H86" s="54"/>
      <c r="I86" s="54"/>
      <c r="J86" s="54"/>
    </row>
    <row r="87" spans="1:10" x14ac:dyDescent="0.25">
      <c r="A87" s="52"/>
      <c r="B87" s="50"/>
      <c r="C87" s="50"/>
      <c r="D87" s="50"/>
      <c r="E87" s="50"/>
      <c r="F87" s="50"/>
      <c r="G87" s="50"/>
      <c r="H87" s="50"/>
      <c r="I87" s="50"/>
      <c r="J87" s="50"/>
    </row>
    <row r="88" spans="1:10" x14ac:dyDescent="0.25">
      <c r="A88" s="52"/>
      <c r="B88" s="65" t="s">
        <v>257</v>
      </c>
      <c r="C88" s="65"/>
      <c r="D88" s="65"/>
      <c r="E88" s="65"/>
      <c r="F88" s="65"/>
      <c r="G88" s="65"/>
      <c r="H88" s="65"/>
      <c r="I88" s="65"/>
      <c r="J88" s="65"/>
    </row>
    <row r="89" spans="1:10" x14ac:dyDescent="0.25">
      <c r="A89" s="52"/>
      <c r="B89" s="50"/>
      <c r="C89" s="50"/>
      <c r="D89" s="50"/>
      <c r="E89" s="50"/>
      <c r="F89" s="50"/>
      <c r="G89" s="50"/>
      <c r="H89" s="50"/>
      <c r="I89" s="50"/>
      <c r="J89" s="50"/>
    </row>
    <row r="90" spans="1:10" ht="38.25" customHeight="1" x14ac:dyDescent="0.25">
      <c r="A90" s="52"/>
      <c r="B90" s="54" t="s">
        <v>258</v>
      </c>
      <c r="C90" s="54"/>
      <c r="D90" s="54"/>
      <c r="E90" s="54"/>
      <c r="F90" s="54"/>
      <c r="G90" s="54"/>
      <c r="H90" s="54"/>
      <c r="I90" s="54"/>
      <c r="J90" s="54"/>
    </row>
    <row r="91" spans="1:10" x14ac:dyDescent="0.25">
      <c r="A91" s="52"/>
      <c r="B91" s="50"/>
      <c r="C91" s="50"/>
      <c r="D91" s="50"/>
      <c r="E91" s="50"/>
      <c r="F91" s="50"/>
      <c r="G91" s="50"/>
      <c r="H91" s="50"/>
      <c r="I91" s="50"/>
      <c r="J91" s="50"/>
    </row>
    <row r="92" spans="1:10" x14ac:dyDescent="0.25">
      <c r="A92" s="52"/>
      <c r="B92" s="65" t="s">
        <v>259</v>
      </c>
      <c r="C92" s="65"/>
      <c r="D92" s="65"/>
      <c r="E92" s="65"/>
      <c r="F92" s="65"/>
      <c r="G92" s="65"/>
      <c r="H92" s="65"/>
      <c r="I92" s="65"/>
      <c r="J92" s="65"/>
    </row>
    <row r="93" spans="1:10" x14ac:dyDescent="0.25">
      <c r="A93" s="52"/>
      <c r="B93" s="50"/>
      <c r="C93" s="50"/>
      <c r="D93" s="50"/>
      <c r="E93" s="50"/>
      <c r="F93" s="50"/>
      <c r="G93" s="50"/>
      <c r="H93" s="50"/>
      <c r="I93" s="50"/>
      <c r="J93" s="50"/>
    </row>
    <row r="94" spans="1:10" ht="25.5" customHeight="1" x14ac:dyDescent="0.25">
      <c r="A94" s="52"/>
      <c r="B94" s="54" t="s">
        <v>260</v>
      </c>
      <c r="C94" s="54"/>
      <c r="D94" s="54"/>
      <c r="E94" s="54"/>
      <c r="F94" s="54"/>
      <c r="G94" s="54"/>
      <c r="H94" s="54"/>
      <c r="I94" s="54"/>
      <c r="J94" s="54"/>
    </row>
    <row r="95" spans="1:10" x14ac:dyDescent="0.25">
      <c r="A95" s="52"/>
      <c r="B95" s="50"/>
      <c r="C95" s="50"/>
      <c r="D95" s="50"/>
      <c r="E95" s="50"/>
      <c r="F95" s="50"/>
      <c r="G95" s="50"/>
      <c r="H95" s="50"/>
      <c r="I95" s="50"/>
      <c r="J95" s="50"/>
    </row>
    <row r="96" spans="1:10" ht="38.25" customHeight="1" x14ac:dyDescent="0.25">
      <c r="A96" s="52"/>
      <c r="B96" s="54" t="s">
        <v>261</v>
      </c>
      <c r="C96" s="54"/>
      <c r="D96" s="54"/>
      <c r="E96" s="54"/>
      <c r="F96" s="54"/>
      <c r="G96" s="54"/>
      <c r="H96" s="54"/>
      <c r="I96" s="54"/>
      <c r="J96" s="54"/>
    </row>
    <row r="97" spans="1:10" x14ac:dyDescent="0.25">
      <c r="A97" s="52"/>
      <c r="B97" s="50"/>
      <c r="C97" s="50"/>
      <c r="D97" s="50"/>
      <c r="E97" s="50"/>
      <c r="F97" s="50"/>
      <c r="G97" s="50"/>
      <c r="H97" s="50"/>
      <c r="I97" s="50"/>
      <c r="J97" s="50"/>
    </row>
    <row r="98" spans="1:10" ht="38.25" customHeight="1" x14ac:dyDescent="0.25">
      <c r="A98" s="52"/>
      <c r="B98" s="54" t="s">
        <v>262</v>
      </c>
      <c r="C98" s="54"/>
      <c r="D98" s="54"/>
      <c r="E98" s="54"/>
      <c r="F98" s="54"/>
      <c r="G98" s="54"/>
      <c r="H98" s="54"/>
      <c r="I98" s="54"/>
      <c r="J98" s="54"/>
    </row>
    <row r="99" spans="1:10" x14ac:dyDescent="0.25">
      <c r="A99" s="52"/>
      <c r="B99" s="50"/>
      <c r="C99" s="50"/>
      <c r="D99" s="50"/>
      <c r="E99" s="50"/>
      <c r="F99" s="50"/>
      <c r="G99" s="50"/>
      <c r="H99" s="50"/>
      <c r="I99" s="50"/>
      <c r="J99" s="50"/>
    </row>
    <row r="100" spans="1:10" x14ac:dyDescent="0.25">
      <c r="A100" s="52"/>
      <c r="B100" s="65" t="s">
        <v>263</v>
      </c>
      <c r="C100" s="65"/>
      <c r="D100" s="65"/>
      <c r="E100" s="65"/>
      <c r="F100" s="65"/>
      <c r="G100" s="65"/>
      <c r="H100" s="65"/>
      <c r="I100" s="65"/>
      <c r="J100" s="65"/>
    </row>
    <row r="101" spans="1:10" x14ac:dyDescent="0.25">
      <c r="A101" s="52"/>
      <c r="B101" s="50"/>
      <c r="C101" s="50"/>
      <c r="D101" s="50"/>
      <c r="E101" s="50"/>
      <c r="F101" s="50"/>
      <c r="G101" s="50"/>
      <c r="H101" s="50"/>
      <c r="I101" s="50"/>
      <c r="J101" s="50"/>
    </row>
    <row r="102" spans="1:10" ht="25.5" customHeight="1" x14ac:dyDescent="0.25">
      <c r="A102" s="52"/>
      <c r="B102" s="54" t="s">
        <v>264</v>
      </c>
      <c r="C102" s="54"/>
      <c r="D102" s="54"/>
      <c r="E102" s="54"/>
      <c r="F102" s="54"/>
      <c r="G102" s="54"/>
      <c r="H102" s="54"/>
      <c r="I102" s="54"/>
      <c r="J102" s="54"/>
    </row>
    <row r="103" spans="1:10" x14ac:dyDescent="0.25">
      <c r="A103" s="52"/>
      <c r="B103" s="50"/>
      <c r="C103" s="50"/>
      <c r="D103" s="50"/>
      <c r="E103" s="50"/>
      <c r="F103" s="50"/>
      <c r="G103" s="50"/>
      <c r="H103" s="50"/>
      <c r="I103" s="50"/>
      <c r="J103" s="50"/>
    </row>
    <row r="104" spans="1:10" ht="25.5" customHeight="1" x14ac:dyDescent="0.25">
      <c r="A104" s="52"/>
      <c r="B104" s="54" t="s">
        <v>265</v>
      </c>
      <c r="C104" s="54"/>
      <c r="D104" s="54"/>
      <c r="E104" s="54"/>
      <c r="F104" s="54"/>
      <c r="G104" s="54"/>
      <c r="H104" s="54"/>
      <c r="I104" s="54"/>
      <c r="J104" s="54"/>
    </row>
    <row r="105" spans="1:10" x14ac:dyDescent="0.25">
      <c r="A105" s="52"/>
      <c r="B105" s="50"/>
      <c r="C105" s="50"/>
      <c r="D105" s="50"/>
      <c r="E105" s="50"/>
      <c r="F105" s="50"/>
      <c r="G105" s="50"/>
      <c r="H105" s="50"/>
      <c r="I105" s="50"/>
      <c r="J105" s="50"/>
    </row>
    <row r="106" spans="1:10" ht="51" customHeight="1" x14ac:dyDescent="0.25">
      <c r="A106" s="52"/>
      <c r="B106" s="54" t="s">
        <v>266</v>
      </c>
      <c r="C106" s="54"/>
      <c r="D106" s="54"/>
      <c r="E106" s="54"/>
      <c r="F106" s="54"/>
      <c r="G106" s="54"/>
      <c r="H106" s="54"/>
      <c r="I106" s="54"/>
      <c r="J106" s="54"/>
    </row>
    <row r="107" spans="1:10" x14ac:dyDescent="0.25">
      <c r="A107" s="52"/>
      <c r="B107" s="50"/>
      <c r="C107" s="50"/>
      <c r="D107" s="50"/>
      <c r="E107" s="50"/>
      <c r="F107" s="50"/>
      <c r="G107" s="50"/>
      <c r="H107" s="50"/>
      <c r="I107" s="50"/>
      <c r="J107" s="50"/>
    </row>
    <row r="108" spans="1:10" ht="51" customHeight="1" x14ac:dyDescent="0.25">
      <c r="A108" s="52"/>
      <c r="B108" s="54" t="s">
        <v>267</v>
      </c>
      <c r="C108" s="54"/>
      <c r="D108" s="54"/>
      <c r="E108" s="54"/>
      <c r="F108" s="54"/>
      <c r="G108" s="54"/>
      <c r="H108" s="54"/>
      <c r="I108" s="54"/>
      <c r="J108" s="54"/>
    </row>
    <row r="109" spans="1:10" x14ac:dyDescent="0.25">
      <c r="A109" s="52"/>
      <c r="B109" s="50"/>
      <c r="C109" s="50"/>
      <c r="D109" s="50"/>
      <c r="E109" s="50"/>
      <c r="F109" s="50"/>
      <c r="G109" s="50"/>
      <c r="H109" s="50"/>
      <c r="I109" s="50"/>
      <c r="J109" s="50"/>
    </row>
    <row r="110" spans="1:10" ht="38.25" customHeight="1" x14ac:dyDescent="0.25">
      <c r="A110" s="52"/>
      <c r="B110" s="54" t="s">
        <v>268</v>
      </c>
      <c r="C110" s="54"/>
      <c r="D110" s="54"/>
      <c r="E110" s="54"/>
      <c r="F110" s="54"/>
      <c r="G110" s="54"/>
      <c r="H110" s="54"/>
      <c r="I110" s="54"/>
      <c r="J110" s="54"/>
    </row>
    <row r="111" spans="1:10" x14ac:dyDescent="0.25">
      <c r="A111" s="52"/>
      <c r="B111" s="50"/>
      <c r="C111" s="50"/>
      <c r="D111" s="50"/>
      <c r="E111" s="50"/>
      <c r="F111" s="50"/>
      <c r="G111" s="50"/>
      <c r="H111" s="50"/>
      <c r="I111" s="50"/>
      <c r="J111" s="50"/>
    </row>
    <row r="112" spans="1:10" ht="89.25" customHeight="1" x14ac:dyDescent="0.25">
      <c r="A112" s="52"/>
      <c r="B112" s="54" t="s">
        <v>269</v>
      </c>
      <c r="C112" s="54"/>
      <c r="D112" s="54"/>
      <c r="E112" s="54"/>
      <c r="F112" s="54"/>
      <c r="G112" s="54"/>
      <c r="H112" s="54"/>
      <c r="I112" s="54"/>
      <c r="J112" s="54"/>
    </row>
    <row r="113" spans="1:10" x14ac:dyDescent="0.25">
      <c r="A113" s="52"/>
      <c r="B113" s="50"/>
      <c r="C113" s="50"/>
      <c r="D113" s="50"/>
      <c r="E113" s="50"/>
      <c r="F113" s="50"/>
      <c r="G113" s="50"/>
      <c r="H113" s="50"/>
      <c r="I113" s="50"/>
      <c r="J113" s="50"/>
    </row>
    <row r="114" spans="1:10" x14ac:dyDescent="0.25">
      <c r="A114" s="52"/>
      <c r="B114" s="65" t="s">
        <v>270</v>
      </c>
      <c r="C114" s="65"/>
      <c r="D114" s="65"/>
      <c r="E114" s="65"/>
      <c r="F114" s="65"/>
      <c r="G114" s="65"/>
      <c r="H114" s="65"/>
      <c r="I114" s="65"/>
      <c r="J114" s="65"/>
    </row>
    <row r="115" spans="1:10" x14ac:dyDescent="0.25">
      <c r="A115" s="52"/>
      <c r="B115" s="50"/>
      <c r="C115" s="50"/>
      <c r="D115" s="50"/>
      <c r="E115" s="50"/>
      <c r="F115" s="50"/>
      <c r="G115" s="50"/>
      <c r="H115" s="50"/>
      <c r="I115" s="50"/>
      <c r="J115" s="50"/>
    </row>
    <row r="116" spans="1:10" ht="63.75" customHeight="1" x14ac:dyDescent="0.25">
      <c r="A116" s="52"/>
      <c r="B116" s="54" t="s">
        <v>271</v>
      </c>
      <c r="C116" s="54"/>
      <c r="D116" s="54"/>
      <c r="E116" s="54"/>
      <c r="F116" s="54"/>
      <c r="G116" s="54"/>
      <c r="H116" s="54"/>
      <c r="I116" s="54"/>
      <c r="J116" s="54"/>
    </row>
    <row r="117" spans="1:10" x14ac:dyDescent="0.25">
      <c r="A117" s="52"/>
      <c r="B117" s="50"/>
      <c r="C117" s="50"/>
      <c r="D117" s="50"/>
      <c r="E117" s="50"/>
      <c r="F117" s="50"/>
      <c r="G117" s="50"/>
      <c r="H117" s="50"/>
      <c r="I117" s="50"/>
      <c r="J117" s="50"/>
    </row>
    <row r="118" spans="1:10" x14ac:dyDescent="0.25">
      <c r="A118" s="52"/>
      <c r="B118" s="65" t="s">
        <v>272</v>
      </c>
      <c r="C118" s="65"/>
      <c r="D118" s="65"/>
      <c r="E118" s="65"/>
      <c r="F118" s="65"/>
      <c r="G118" s="65"/>
      <c r="H118" s="65"/>
      <c r="I118" s="65"/>
      <c r="J118" s="65"/>
    </row>
    <row r="119" spans="1:10" x14ac:dyDescent="0.25">
      <c r="A119" s="52"/>
      <c r="B119" s="50"/>
      <c r="C119" s="50"/>
      <c r="D119" s="50"/>
      <c r="E119" s="50"/>
      <c r="F119" s="50"/>
      <c r="G119" s="50"/>
      <c r="H119" s="50"/>
      <c r="I119" s="50"/>
      <c r="J119" s="50"/>
    </row>
    <row r="120" spans="1:10" ht="102" customHeight="1" x14ac:dyDescent="0.25">
      <c r="A120" s="52"/>
      <c r="B120" s="54" t="s">
        <v>273</v>
      </c>
      <c r="C120" s="54"/>
      <c r="D120" s="54"/>
      <c r="E120" s="54"/>
      <c r="F120" s="54"/>
      <c r="G120" s="54"/>
      <c r="H120" s="54"/>
      <c r="I120" s="54"/>
      <c r="J120" s="54"/>
    </row>
    <row r="121" spans="1:10" x14ac:dyDescent="0.25">
      <c r="A121" s="52"/>
      <c r="B121" s="54"/>
      <c r="C121" s="54"/>
      <c r="D121" s="54"/>
      <c r="E121" s="54"/>
      <c r="F121" s="54"/>
      <c r="G121" s="54"/>
      <c r="H121" s="54"/>
      <c r="I121" s="54"/>
      <c r="J121" s="54"/>
    </row>
    <row r="122" spans="1:10" ht="38.25" customHeight="1" x14ac:dyDescent="0.25">
      <c r="A122" s="52"/>
      <c r="B122" s="54" t="s">
        <v>274</v>
      </c>
      <c r="C122" s="54"/>
      <c r="D122" s="54"/>
      <c r="E122" s="54"/>
      <c r="F122" s="54"/>
      <c r="G122" s="54"/>
      <c r="H122" s="54"/>
      <c r="I122" s="54"/>
      <c r="J122" s="54"/>
    </row>
    <row r="123" spans="1:10" x14ac:dyDescent="0.25">
      <c r="A123" s="52"/>
      <c r="B123" s="50"/>
      <c r="C123" s="50"/>
      <c r="D123" s="50"/>
      <c r="E123" s="50"/>
      <c r="F123" s="50"/>
      <c r="G123" s="50"/>
      <c r="H123" s="50"/>
      <c r="I123" s="50"/>
      <c r="J123" s="50"/>
    </row>
    <row r="124" spans="1:10" ht="25.5" customHeight="1" x14ac:dyDescent="0.25">
      <c r="A124" s="52"/>
      <c r="B124" s="54" t="s">
        <v>275</v>
      </c>
      <c r="C124" s="54"/>
      <c r="D124" s="54"/>
      <c r="E124" s="54"/>
      <c r="F124" s="54"/>
      <c r="G124" s="54"/>
      <c r="H124" s="54"/>
      <c r="I124" s="54"/>
      <c r="J124" s="54"/>
    </row>
    <row r="125" spans="1:10" x14ac:dyDescent="0.25">
      <c r="A125" s="52"/>
      <c r="B125" s="50"/>
      <c r="C125" s="50"/>
      <c r="D125" s="50"/>
      <c r="E125" s="50"/>
      <c r="F125" s="50"/>
      <c r="G125" s="50"/>
      <c r="H125" s="50"/>
      <c r="I125" s="50"/>
      <c r="J125" s="50"/>
    </row>
    <row r="126" spans="1:10" x14ac:dyDescent="0.25">
      <c r="A126" s="52"/>
      <c r="B126" s="65" t="s">
        <v>276</v>
      </c>
      <c r="C126" s="65"/>
      <c r="D126" s="65"/>
      <c r="E126" s="65"/>
      <c r="F126" s="65"/>
      <c r="G126" s="65"/>
      <c r="H126" s="65"/>
      <c r="I126" s="65"/>
      <c r="J126" s="65"/>
    </row>
    <row r="127" spans="1:10" x14ac:dyDescent="0.25">
      <c r="A127" s="52"/>
      <c r="B127" s="50"/>
      <c r="C127" s="50"/>
      <c r="D127" s="50"/>
      <c r="E127" s="50"/>
      <c r="F127" s="50"/>
      <c r="G127" s="50"/>
      <c r="H127" s="50"/>
      <c r="I127" s="50"/>
      <c r="J127" s="50"/>
    </row>
    <row r="128" spans="1:10" ht="51" customHeight="1" x14ac:dyDescent="0.25">
      <c r="A128" s="52"/>
      <c r="B128" s="54" t="s">
        <v>277</v>
      </c>
      <c r="C128" s="54"/>
      <c r="D128" s="54"/>
      <c r="E128" s="54"/>
      <c r="F128" s="54"/>
      <c r="G128" s="54"/>
      <c r="H128" s="54"/>
      <c r="I128" s="54"/>
      <c r="J128" s="54"/>
    </row>
    <row r="129" spans="1:10" x14ac:dyDescent="0.25">
      <c r="A129" s="52"/>
      <c r="B129" s="50"/>
      <c r="C129" s="50"/>
      <c r="D129" s="50"/>
      <c r="E129" s="50"/>
      <c r="F129" s="50"/>
      <c r="G129" s="50"/>
      <c r="H129" s="50"/>
      <c r="I129" s="50"/>
      <c r="J129" s="50"/>
    </row>
    <row r="130" spans="1:10" x14ac:dyDescent="0.25">
      <c r="A130" s="52"/>
      <c r="B130" s="65" t="s">
        <v>278</v>
      </c>
      <c r="C130" s="65"/>
      <c r="D130" s="65"/>
      <c r="E130" s="65"/>
      <c r="F130" s="65"/>
      <c r="G130" s="65"/>
      <c r="H130" s="65"/>
      <c r="I130" s="65"/>
      <c r="J130" s="65"/>
    </row>
    <row r="131" spans="1:10" x14ac:dyDescent="0.25">
      <c r="A131" s="52"/>
      <c r="B131" s="50"/>
      <c r="C131" s="50"/>
      <c r="D131" s="50"/>
      <c r="E131" s="50"/>
      <c r="F131" s="50"/>
      <c r="G131" s="50"/>
      <c r="H131" s="50"/>
      <c r="I131" s="50"/>
      <c r="J131" s="50"/>
    </row>
    <row r="132" spans="1:10" ht="25.5" customHeight="1" x14ac:dyDescent="0.25">
      <c r="A132" s="52"/>
      <c r="B132" s="54" t="s">
        <v>279</v>
      </c>
      <c r="C132" s="54"/>
      <c r="D132" s="54"/>
      <c r="E132" s="54"/>
      <c r="F132" s="54"/>
      <c r="G132" s="54"/>
      <c r="H132" s="54"/>
      <c r="I132" s="54"/>
      <c r="J132" s="54"/>
    </row>
    <row r="133" spans="1:10" x14ac:dyDescent="0.25">
      <c r="A133" s="52"/>
      <c r="B133" s="50"/>
      <c r="C133" s="50"/>
      <c r="D133" s="50"/>
      <c r="E133" s="50"/>
      <c r="F133" s="50"/>
      <c r="G133" s="50"/>
      <c r="H133" s="50"/>
      <c r="I133" s="50"/>
      <c r="J133" s="50"/>
    </row>
    <row r="134" spans="1:10" x14ac:dyDescent="0.25">
      <c r="A134" s="52"/>
      <c r="B134" s="65" t="s">
        <v>280</v>
      </c>
      <c r="C134" s="65"/>
      <c r="D134" s="65"/>
      <c r="E134" s="65"/>
      <c r="F134" s="65"/>
      <c r="G134" s="65"/>
      <c r="H134" s="65"/>
      <c r="I134" s="65"/>
      <c r="J134" s="65"/>
    </row>
    <row r="135" spans="1:10" x14ac:dyDescent="0.25">
      <c r="A135" s="52"/>
      <c r="B135" s="50"/>
      <c r="C135" s="50"/>
      <c r="D135" s="50"/>
      <c r="E135" s="50"/>
      <c r="F135" s="50"/>
      <c r="G135" s="50"/>
      <c r="H135" s="50"/>
      <c r="I135" s="50"/>
      <c r="J135" s="50"/>
    </row>
    <row r="136" spans="1:10" ht="38.25" customHeight="1" x14ac:dyDescent="0.25">
      <c r="A136" s="52"/>
      <c r="B136" s="54" t="s">
        <v>281</v>
      </c>
      <c r="C136" s="54"/>
      <c r="D136" s="54"/>
      <c r="E136" s="54"/>
      <c r="F136" s="54"/>
      <c r="G136" s="54"/>
      <c r="H136" s="54"/>
      <c r="I136" s="54"/>
      <c r="J136" s="54"/>
    </row>
    <row r="137" spans="1:10" x14ac:dyDescent="0.25">
      <c r="A137" s="52"/>
      <c r="B137" s="50"/>
      <c r="C137" s="50"/>
      <c r="D137" s="50"/>
      <c r="E137" s="50"/>
      <c r="F137" s="50"/>
      <c r="G137" s="50"/>
      <c r="H137" s="50"/>
      <c r="I137" s="50"/>
      <c r="J137" s="50"/>
    </row>
    <row r="138" spans="1:10" x14ac:dyDescent="0.25">
      <c r="A138" s="52"/>
      <c r="B138" s="65" t="s">
        <v>282</v>
      </c>
      <c r="C138" s="65"/>
      <c r="D138" s="65"/>
      <c r="E138" s="65"/>
      <c r="F138" s="65"/>
      <c r="G138" s="65"/>
      <c r="H138" s="65"/>
      <c r="I138" s="65"/>
      <c r="J138" s="65"/>
    </row>
    <row r="139" spans="1:10" x14ac:dyDescent="0.25">
      <c r="A139" s="52"/>
      <c r="B139" s="50"/>
      <c r="C139" s="50"/>
      <c r="D139" s="50"/>
      <c r="E139" s="50"/>
      <c r="F139" s="50"/>
      <c r="G139" s="50"/>
      <c r="H139" s="50"/>
      <c r="I139" s="50"/>
      <c r="J139" s="50"/>
    </row>
    <row r="140" spans="1:10" ht="51" customHeight="1" x14ac:dyDescent="0.25">
      <c r="A140" s="52"/>
      <c r="B140" s="54" t="s">
        <v>283</v>
      </c>
      <c r="C140" s="54"/>
      <c r="D140" s="54"/>
      <c r="E140" s="54"/>
      <c r="F140" s="54"/>
      <c r="G140" s="54"/>
      <c r="H140" s="54"/>
      <c r="I140" s="54"/>
      <c r="J140" s="54"/>
    </row>
    <row r="141" spans="1:10" x14ac:dyDescent="0.25">
      <c r="A141" s="52"/>
      <c r="B141" s="50"/>
      <c r="C141" s="50"/>
      <c r="D141" s="50"/>
      <c r="E141" s="50"/>
      <c r="F141" s="50"/>
      <c r="G141" s="50"/>
      <c r="H141" s="50"/>
      <c r="I141" s="50"/>
      <c r="J141" s="50"/>
    </row>
    <row r="142" spans="1:10" x14ac:dyDescent="0.25">
      <c r="A142" s="52"/>
      <c r="B142" s="65" t="s">
        <v>284</v>
      </c>
      <c r="C142" s="65"/>
      <c r="D142" s="65"/>
      <c r="E142" s="65"/>
      <c r="F142" s="65"/>
      <c r="G142" s="65"/>
      <c r="H142" s="65"/>
      <c r="I142" s="65"/>
      <c r="J142" s="65"/>
    </row>
    <row r="143" spans="1:10" x14ac:dyDescent="0.25">
      <c r="A143" s="52"/>
      <c r="B143" s="50"/>
      <c r="C143" s="50"/>
      <c r="D143" s="50"/>
      <c r="E143" s="50"/>
      <c r="F143" s="50"/>
      <c r="G143" s="50"/>
      <c r="H143" s="50"/>
      <c r="I143" s="50"/>
      <c r="J143" s="50"/>
    </row>
    <row r="144" spans="1:10" ht="76.5" customHeight="1" x14ac:dyDescent="0.25">
      <c r="A144" s="52"/>
      <c r="B144" s="54" t="s">
        <v>285</v>
      </c>
      <c r="C144" s="54"/>
      <c r="D144" s="54"/>
      <c r="E144" s="54"/>
      <c r="F144" s="54"/>
      <c r="G144" s="54"/>
      <c r="H144" s="54"/>
      <c r="I144" s="54"/>
      <c r="J144" s="54"/>
    </row>
    <row r="145" spans="1:10" x14ac:dyDescent="0.25">
      <c r="A145" s="52"/>
      <c r="B145" s="54"/>
      <c r="C145" s="54"/>
      <c r="D145" s="54"/>
      <c r="E145" s="54"/>
      <c r="F145" s="54"/>
      <c r="G145" s="54"/>
      <c r="H145" s="54"/>
      <c r="I145" s="54"/>
      <c r="J145" s="54"/>
    </row>
    <row r="146" spans="1:10" x14ac:dyDescent="0.25">
      <c r="A146" s="52"/>
      <c r="B146" s="54" t="s">
        <v>286</v>
      </c>
      <c r="C146" s="54"/>
      <c r="D146" s="54"/>
      <c r="E146" s="54"/>
      <c r="F146" s="54"/>
      <c r="G146" s="54"/>
      <c r="H146" s="54"/>
      <c r="I146" s="54"/>
      <c r="J146" s="54"/>
    </row>
  </sheetData>
  <mergeCells count="145">
    <mergeCell ref="B144:J144"/>
    <mergeCell ref="B145:J145"/>
    <mergeCell ref="B146:J146"/>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28:J28"/>
    <mergeCell ref="B29:J29"/>
    <mergeCell ref="B30:J30"/>
    <mergeCell ref="B31:J31"/>
    <mergeCell ref="B32:J32"/>
    <mergeCell ref="B41:J41"/>
    <mergeCell ref="B22:J22"/>
    <mergeCell ref="B23:J23"/>
    <mergeCell ref="B24:J24"/>
    <mergeCell ref="B25:J25"/>
    <mergeCell ref="B26:J26"/>
    <mergeCell ref="B27:J27"/>
    <mergeCell ref="B10:J10"/>
    <mergeCell ref="B11:J11"/>
    <mergeCell ref="B12:J12"/>
    <mergeCell ref="B19:J19"/>
    <mergeCell ref="B20:J20"/>
    <mergeCell ref="B21:J21"/>
    <mergeCell ref="B4:J4"/>
    <mergeCell ref="B5:J5"/>
    <mergeCell ref="B6:J6"/>
    <mergeCell ref="B7:J7"/>
    <mergeCell ref="B8:J8"/>
    <mergeCell ref="B9:J9"/>
    <mergeCell ref="H34:I34"/>
    <mergeCell ref="H35:I35"/>
    <mergeCell ref="J34:J35"/>
    <mergeCell ref="D36:E36"/>
    <mergeCell ref="H36:I36"/>
    <mergeCell ref="A1:A2"/>
    <mergeCell ref="B1:J1"/>
    <mergeCell ref="B2:J2"/>
    <mergeCell ref="B3:J3"/>
    <mergeCell ref="A4:A146"/>
    <mergeCell ref="B34:B35"/>
    <mergeCell ref="C34:C35"/>
    <mergeCell ref="D34:E34"/>
    <mergeCell ref="D35:E35"/>
    <mergeCell ref="F34:F35"/>
    <mergeCell ref="G34:G3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30" x14ac:dyDescent="0.25">
      <c r="A1" s="1" t="s">
        <v>1471</v>
      </c>
      <c r="B1" s="8" t="s">
        <v>2</v>
      </c>
      <c r="C1" s="8" t="s">
        <v>35</v>
      </c>
    </row>
    <row r="2" spans="1:3" x14ac:dyDescent="0.25">
      <c r="A2" s="1" t="s">
        <v>1115</v>
      </c>
      <c r="B2" s="8"/>
      <c r="C2" s="8"/>
    </row>
    <row r="3" spans="1:3" x14ac:dyDescent="0.25">
      <c r="A3" s="2" t="s">
        <v>1472</v>
      </c>
      <c r="B3" s="4" t="s">
        <v>6</v>
      </c>
      <c r="C3" s="4" t="s">
        <v>6</v>
      </c>
    </row>
    <row r="4" spans="1:3" ht="45" x14ac:dyDescent="0.25">
      <c r="A4" s="3" t="s">
        <v>1473</v>
      </c>
      <c r="B4" s="4" t="s">
        <v>6</v>
      </c>
      <c r="C4" s="4" t="s">
        <v>6</v>
      </c>
    </row>
    <row r="5" spans="1:3" x14ac:dyDescent="0.25">
      <c r="A5" s="2" t="s">
        <v>1474</v>
      </c>
      <c r="B5" s="9">
        <v>186.9</v>
      </c>
      <c r="C5" s="6">
        <v>206</v>
      </c>
    </row>
    <row r="6" spans="1:3" x14ac:dyDescent="0.25">
      <c r="A6" s="2" t="s">
        <v>1475</v>
      </c>
      <c r="B6" s="4" t="s">
        <v>6</v>
      </c>
      <c r="C6" s="4" t="s">
        <v>6</v>
      </c>
    </row>
    <row r="7" spans="1:3" ht="45" x14ac:dyDescent="0.25">
      <c r="A7" s="3" t="s">
        <v>1473</v>
      </c>
      <c r="B7" s="4" t="s">
        <v>6</v>
      </c>
      <c r="C7" s="4" t="s">
        <v>6</v>
      </c>
    </row>
    <row r="8" spans="1:3" x14ac:dyDescent="0.25">
      <c r="A8" s="2" t="s">
        <v>1474</v>
      </c>
      <c r="B8" s="9">
        <v>186.6</v>
      </c>
      <c r="C8" s="9">
        <v>205.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476</v>
      </c>
      <c r="B1" s="8" t="s">
        <v>2</v>
      </c>
    </row>
    <row r="2" spans="1:2" ht="30" x14ac:dyDescent="0.25">
      <c r="A2" s="1" t="s">
        <v>34</v>
      </c>
      <c r="B2" s="8"/>
    </row>
    <row r="3" spans="1:2" ht="30" x14ac:dyDescent="0.25">
      <c r="A3" s="3" t="s">
        <v>648</v>
      </c>
      <c r="B3" s="4" t="s">
        <v>6</v>
      </c>
    </row>
    <row r="4" spans="1:2" x14ac:dyDescent="0.25">
      <c r="A4" s="2">
        <v>2014</v>
      </c>
      <c r="B4" s="6">
        <v>4391</v>
      </c>
    </row>
    <row r="5" spans="1:2" x14ac:dyDescent="0.25">
      <c r="A5" s="2">
        <v>2015</v>
      </c>
      <c r="B5" s="5">
        <v>3968</v>
      </c>
    </row>
    <row r="6" spans="1:2" x14ac:dyDescent="0.25">
      <c r="A6" s="2">
        <v>2016</v>
      </c>
      <c r="B6" s="5">
        <v>4036</v>
      </c>
    </row>
    <row r="7" spans="1:2" x14ac:dyDescent="0.25">
      <c r="A7" s="2">
        <v>2017</v>
      </c>
      <c r="B7" s="5">
        <v>4060</v>
      </c>
    </row>
    <row r="8" spans="1:2" x14ac:dyDescent="0.25">
      <c r="A8" s="2">
        <v>2018</v>
      </c>
      <c r="B8" s="5">
        <v>3498</v>
      </c>
    </row>
    <row r="9" spans="1:2" x14ac:dyDescent="0.25">
      <c r="A9" s="2" t="s">
        <v>594</v>
      </c>
      <c r="B9" s="5">
        <v>10060</v>
      </c>
    </row>
    <row r="10" spans="1:2" x14ac:dyDescent="0.25">
      <c r="A10" s="2" t="s">
        <v>160</v>
      </c>
      <c r="B10" s="6">
        <v>30013</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477</v>
      </c>
      <c r="B1" s="8" t="s">
        <v>2</v>
      </c>
    </row>
    <row r="2" spans="1:2" ht="30" x14ac:dyDescent="0.25">
      <c r="A2" s="1" t="s">
        <v>34</v>
      </c>
      <c r="B2" s="8"/>
    </row>
    <row r="3" spans="1:2" ht="30" x14ac:dyDescent="0.25">
      <c r="A3" s="3" t="s">
        <v>1478</v>
      </c>
      <c r="B3" s="4" t="s">
        <v>6</v>
      </c>
    </row>
    <row r="4" spans="1:2" x14ac:dyDescent="0.25">
      <c r="A4" s="2">
        <v>2014</v>
      </c>
      <c r="B4" s="6">
        <v>1753</v>
      </c>
    </row>
    <row r="5" spans="1:2" x14ac:dyDescent="0.25">
      <c r="A5" s="2">
        <v>2015</v>
      </c>
      <c r="B5" s="5">
        <v>1847</v>
      </c>
    </row>
    <row r="6" spans="1:2" x14ac:dyDescent="0.25">
      <c r="A6" s="2">
        <v>2016</v>
      </c>
      <c r="B6" s="5">
        <v>1746</v>
      </c>
    </row>
    <row r="7" spans="1:2" x14ac:dyDescent="0.25">
      <c r="A7" s="2">
        <v>2017</v>
      </c>
      <c r="B7" s="5">
        <v>1342</v>
      </c>
    </row>
    <row r="8" spans="1:2" x14ac:dyDescent="0.25">
      <c r="A8" s="2">
        <v>2018</v>
      </c>
      <c r="B8" s="5">
        <v>1406</v>
      </c>
    </row>
    <row r="9" spans="1:2" x14ac:dyDescent="0.25">
      <c r="A9" s="2" t="s">
        <v>594</v>
      </c>
      <c r="B9" s="4">
        <v>604</v>
      </c>
    </row>
    <row r="10" spans="1:2" x14ac:dyDescent="0.25">
      <c r="A10" s="2" t="s">
        <v>160</v>
      </c>
      <c r="B10" s="5">
        <v>8698</v>
      </c>
    </row>
    <row r="11" spans="1:2" ht="30" x14ac:dyDescent="0.25">
      <c r="A11" s="3" t="s">
        <v>1479</v>
      </c>
      <c r="B11" s="4" t="s">
        <v>6</v>
      </c>
    </row>
    <row r="12" spans="1:2" x14ac:dyDescent="0.25">
      <c r="A12" s="2">
        <v>2014</v>
      </c>
      <c r="B12" s="4">
        <v>509</v>
      </c>
    </row>
    <row r="13" spans="1:2" x14ac:dyDescent="0.25">
      <c r="A13" s="2">
        <v>2015</v>
      </c>
      <c r="B13" s="4">
        <v>399</v>
      </c>
    </row>
    <row r="14" spans="1:2" x14ac:dyDescent="0.25">
      <c r="A14" s="2">
        <v>2016</v>
      </c>
      <c r="B14" s="4">
        <v>273</v>
      </c>
    </row>
    <row r="15" spans="1:2" x14ac:dyDescent="0.25">
      <c r="A15" s="2">
        <v>2017</v>
      </c>
      <c r="B15" s="4">
        <v>186</v>
      </c>
    </row>
    <row r="16" spans="1:2" x14ac:dyDescent="0.25">
      <c r="A16" s="2">
        <v>2018</v>
      </c>
      <c r="B16" s="4">
        <v>95</v>
      </c>
    </row>
    <row r="17" spans="1:2" x14ac:dyDescent="0.25">
      <c r="A17" s="2" t="s">
        <v>594</v>
      </c>
      <c r="B17" s="4">
        <v>20</v>
      </c>
    </row>
    <row r="18" spans="1:2" x14ac:dyDescent="0.25">
      <c r="A18" s="2" t="s">
        <v>160</v>
      </c>
      <c r="B18" s="6">
        <v>1482</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15" customHeight="1" x14ac:dyDescent="0.25">
      <c r="A1" s="1" t="s">
        <v>1480</v>
      </c>
      <c r="B1" s="8" t="s">
        <v>1</v>
      </c>
      <c r="C1" s="8"/>
    </row>
    <row r="2" spans="1:3" x14ac:dyDescent="0.25">
      <c r="A2" s="1" t="s">
        <v>1115</v>
      </c>
      <c r="B2" s="1" t="s">
        <v>2</v>
      </c>
      <c r="C2" s="1" t="s">
        <v>35</v>
      </c>
    </row>
    <row r="3" spans="1:3" ht="30" x14ac:dyDescent="0.25">
      <c r="A3" s="3" t="s">
        <v>648</v>
      </c>
      <c r="B3" s="4" t="s">
        <v>6</v>
      </c>
      <c r="C3" s="4" t="s">
        <v>6</v>
      </c>
    </row>
    <row r="4" spans="1:3" x14ac:dyDescent="0.25">
      <c r="A4" s="2" t="s">
        <v>1481</v>
      </c>
      <c r="B4" s="9">
        <v>0.8</v>
      </c>
      <c r="C4" s="4" t="s">
        <v>6</v>
      </c>
    </row>
    <row r="5" spans="1:3" x14ac:dyDescent="0.25">
      <c r="A5" s="2" t="s">
        <v>1482</v>
      </c>
      <c r="B5" s="4">
        <v>2</v>
      </c>
      <c r="C5" s="4" t="s">
        <v>6</v>
      </c>
    </row>
    <row r="6" spans="1:3" ht="60" x14ac:dyDescent="0.25">
      <c r="A6" s="2" t="s">
        <v>1483</v>
      </c>
      <c r="B6" s="4">
        <v>0.1</v>
      </c>
      <c r="C6" s="4" t="s">
        <v>6</v>
      </c>
    </row>
    <row r="7" spans="1:3" ht="45" x14ac:dyDescent="0.25">
      <c r="A7" s="2" t="s">
        <v>1484</v>
      </c>
      <c r="B7" s="4">
        <v>0.8</v>
      </c>
      <c r="C7" s="4" t="s">
        <v>6</v>
      </c>
    </row>
    <row r="8" spans="1:3" ht="45" x14ac:dyDescent="0.25">
      <c r="A8" s="2" t="s">
        <v>1485</v>
      </c>
      <c r="B8" s="4">
        <v>0.3</v>
      </c>
      <c r="C8" s="4" t="s">
        <v>6</v>
      </c>
    </row>
    <row r="9" spans="1:3" x14ac:dyDescent="0.25">
      <c r="A9" s="2" t="s">
        <v>1486</v>
      </c>
      <c r="B9" s="4">
        <v>6.9</v>
      </c>
      <c r="C9" s="4">
        <v>7.2</v>
      </c>
    </row>
    <row r="10" spans="1:3" ht="45" x14ac:dyDescent="0.25">
      <c r="A10" s="2" t="s">
        <v>1487</v>
      </c>
      <c r="B10" s="4">
        <v>11.7</v>
      </c>
      <c r="C10" s="4">
        <v>10.7</v>
      </c>
    </row>
    <row r="11" spans="1:3" ht="45" x14ac:dyDescent="0.25">
      <c r="A11" s="2" t="s">
        <v>1488</v>
      </c>
      <c r="B11" s="6">
        <v>12</v>
      </c>
      <c r="C11" s="9">
        <v>11.1</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489</v>
      </c>
      <c r="B1" s="8" t="s">
        <v>1</v>
      </c>
      <c r="C1" s="8"/>
      <c r="D1" s="8"/>
    </row>
    <row r="2" spans="1:4" x14ac:dyDescent="0.25">
      <c r="A2" s="1" t="s">
        <v>1115</v>
      </c>
      <c r="B2" s="1" t="s">
        <v>2</v>
      </c>
      <c r="C2" s="8" t="s">
        <v>35</v>
      </c>
      <c r="D2" s="8" t="s">
        <v>81</v>
      </c>
    </row>
    <row r="3" spans="1:4" x14ac:dyDescent="0.25">
      <c r="A3" s="1"/>
      <c r="B3" s="1" t="s">
        <v>1490</v>
      </c>
      <c r="C3" s="8"/>
      <c r="D3" s="8"/>
    </row>
    <row r="4" spans="1:4" ht="30" x14ac:dyDescent="0.25">
      <c r="A4" s="3" t="s">
        <v>1491</v>
      </c>
      <c r="B4" s="4" t="s">
        <v>6</v>
      </c>
      <c r="C4" s="4" t="s">
        <v>6</v>
      </c>
      <c r="D4" s="4" t="s">
        <v>6</v>
      </c>
    </row>
    <row r="5" spans="1:4" x14ac:dyDescent="0.25">
      <c r="A5" s="2" t="s">
        <v>1492</v>
      </c>
      <c r="B5" s="9">
        <v>4.8</v>
      </c>
      <c r="C5" s="9">
        <v>4.8</v>
      </c>
      <c r="D5" s="9">
        <v>4.8</v>
      </c>
    </row>
    <row r="6" spans="1:4" ht="30" x14ac:dyDescent="0.25">
      <c r="A6" s="2" t="s">
        <v>1493</v>
      </c>
      <c r="B6" s="4">
        <v>15.4</v>
      </c>
      <c r="C6" s="4">
        <v>10.3</v>
      </c>
      <c r="D6" s="4">
        <v>5</v>
      </c>
    </row>
    <row r="7" spans="1:4" ht="30" x14ac:dyDescent="0.25">
      <c r="A7" s="2" t="s">
        <v>1494</v>
      </c>
      <c r="B7" s="9">
        <v>11.1</v>
      </c>
      <c r="C7" s="9">
        <v>9.3000000000000007</v>
      </c>
      <c r="D7" s="6">
        <v>4</v>
      </c>
    </row>
    <row r="8" spans="1:4" ht="30" x14ac:dyDescent="0.25">
      <c r="A8" s="2" t="s">
        <v>1495</v>
      </c>
      <c r="B8" s="186">
        <v>0.33</v>
      </c>
      <c r="C8" s="4" t="s">
        <v>6</v>
      </c>
      <c r="D8" s="4" t="s">
        <v>6</v>
      </c>
    </row>
    <row r="9" spans="1:4" ht="30" x14ac:dyDescent="0.25">
      <c r="A9" s="2" t="s">
        <v>1496</v>
      </c>
      <c r="B9" s="4">
        <v>36</v>
      </c>
      <c r="C9" s="4" t="s">
        <v>6</v>
      </c>
      <c r="D9" s="4" t="s">
        <v>6</v>
      </c>
    </row>
    <row r="10" spans="1:4" ht="30" x14ac:dyDescent="0.25">
      <c r="A10" s="2" t="s">
        <v>1497</v>
      </c>
      <c r="B10" s="4">
        <v>5</v>
      </c>
      <c r="C10" s="4" t="s">
        <v>6</v>
      </c>
      <c r="D10" s="4" t="s">
        <v>6</v>
      </c>
    </row>
    <row r="11" spans="1:4" x14ac:dyDescent="0.25">
      <c r="A11" s="2" t="s">
        <v>1192</v>
      </c>
      <c r="B11" s="4" t="s">
        <v>6</v>
      </c>
      <c r="C11" s="4" t="s">
        <v>6</v>
      </c>
      <c r="D11" s="4" t="s">
        <v>6</v>
      </c>
    </row>
    <row r="12" spans="1:4" ht="30" x14ac:dyDescent="0.25">
      <c r="A12" s="3" t="s">
        <v>1491</v>
      </c>
      <c r="B12" s="4" t="s">
        <v>6</v>
      </c>
      <c r="C12" s="4" t="s">
        <v>6</v>
      </c>
      <c r="D12" s="4" t="s">
        <v>6</v>
      </c>
    </row>
    <row r="13" spans="1:4" x14ac:dyDescent="0.25">
      <c r="A13" s="2" t="s">
        <v>1498</v>
      </c>
      <c r="B13" s="4" t="s">
        <v>1194</v>
      </c>
      <c r="C13" s="4" t="s">
        <v>6</v>
      </c>
      <c r="D13" s="4" t="s">
        <v>6</v>
      </c>
    </row>
    <row r="14" spans="1:4" x14ac:dyDescent="0.25">
      <c r="A14" s="2" t="s">
        <v>1195</v>
      </c>
      <c r="B14" s="4" t="s">
        <v>6</v>
      </c>
      <c r="C14" s="4" t="s">
        <v>6</v>
      </c>
      <c r="D14" s="4" t="s">
        <v>6</v>
      </c>
    </row>
    <row r="15" spans="1:4" ht="30" x14ac:dyDescent="0.25">
      <c r="A15" s="3" t="s">
        <v>1491</v>
      </c>
      <c r="B15" s="4" t="s">
        <v>6</v>
      </c>
      <c r="C15" s="4" t="s">
        <v>6</v>
      </c>
      <c r="D15" s="4" t="s">
        <v>6</v>
      </c>
    </row>
    <row r="16" spans="1:4" x14ac:dyDescent="0.25">
      <c r="A16" s="2" t="s">
        <v>1498</v>
      </c>
      <c r="B16" s="4" t="s">
        <v>1499</v>
      </c>
      <c r="C16" s="4" t="s">
        <v>6</v>
      </c>
      <c r="D16" s="4" t="s">
        <v>6</v>
      </c>
    </row>
  </sheetData>
  <mergeCells count="3">
    <mergeCell ref="B1:D1"/>
    <mergeCell ref="C2:C3"/>
    <mergeCell ref="D2:D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00</v>
      </c>
      <c r="B1" s="8" t="s">
        <v>1</v>
      </c>
      <c r="C1" s="8"/>
      <c r="D1" s="8"/>
    </row>
    <row r="2" spans="1:4" ht="30" x14ac:dyDescent="0.25">
      <c r="A2" s="1" t="s">
        <v>34</v>
      </c>
      <c r="B2" s="1" t="s">
        <v>2</v>
      </c>
      <c r="C2" s="1" t="s">
        <v>35</v>
      </c>
      <c r="D2" s="1" t="s">
        <v>81</v>
      </c>
    </row>
    <row r="3" spans="1:4" ht="30" x14ac:dyDescent="0.25">
      <c r="A3" s="3" t="s">
        <v>1501</v>
      </c>
      <c r="B3" s="4" t="s">
        <v>6</v>
      </c>
      <c r="C3" s="4" t="s">
        <v>6</v>
      </c>
      <c r="D3" s="4" t="s">
        <v>6</v>
      </c>
    </row>
    <row r="4" spans="1:4" x14ac:dyDescent="0.25">
      <c r="A4" s="2" t="s">
        <v>682</v>
      </c>
      <c r="B4" s="6">
        <v>-30042</v>
      </c>
      <c r="C4" s="6">
        <v>-21900</v>
      </c>
      <c r="D4" s="6">
        <v>-7358</v>
      </c>
    </row>
    <row r="5" spans="1:4" ht="30" x14ac:dyDescent="0.25">
      <c r="A5" s="2" t="s">
        <v>685</v>
      </c>
      <c r="B5" s="4">
        <v>-161</v>
      </c>
      <c r="C5" s="4" t="s">
        <v>6</v>
      </c>
      <c r="D5" s="4" t="s">
        <v>6</v>
      </c>
    </row>
    <row r="6" spans="1:4" ht="45" x14ac:dyDescent="0.25">
      <c r="A6" s="2" t="s">
        <v>687</v>
      </c>
      <c r="B6" s="5">
        <v>13910</v>
      </c>
      <c r="C6" s="4" t="s">
        <v>6</v>
      </c>
      <c r="D6" s="4" t="s">
        <v>6</v>
      </c>
    </row>
    <row r="7" spans="1:4" ht="30" x14ac:dyDescent="0.25">
      <c r="A7" s="2" t="s">
        <v>1502</v>
      </c>
      <c r="B7" s="5">
        <v>13749</v>
      </c>
      <c r="C7" s="5">
        <v>-8142</v>
      </c>
      <c r="D7" s="5">
        <v>-14542</v>
      </c>
    </row>
    <row r="8" spans="1:4" x14ac:dyDescent="0.25">
      <c r="A8" s="2" t="s">
        <v>689</v>
      </c>
      <c r="B8" s="5">
        <v>-16293</v>
      </c>
      <c r="C8" s="5">
        <v>-30042</v>
      </c>
      <c r="D8" s="5">
        <v>-21900</v>
      </c>
    </row>
    <row r="9" spans="1:4" x14ac:dyDescent="0.25">
      <c r="A9" s="2" t="s">
        <v>1503</v>
      </c>
      <c r="B9" s="4" t="s">
        <v>6</v>
      </c>
      <c r="C9" s="4" t="s">
        <v>6</v>
      </c>
      <c r="D9" s="4" t="s">
        <v>6</v>
      </c>
    </row>
    <row r="10" spans="1:4" ht="30" x14ac:dyDescent="0.25">
      <c r="A10" s="3" t="s">
        <v>1501</v>
      </c>
      <c r="B10" s="4" t="s">
        <v>6</v>
      </c>
      <c r="C10" s="4" t="s">
        <v>6</v>
      </c>
      <c r="D10" s="4" t="s">
        <v>6</v>
      </c>
    </row>
    <row r="11" spans="1:4" x14ac:dyDescent="0.25">
      <c r="A11" s="2" t="s">
        <v>682</v>
      </c>
      <c r="B11" s="5">
        <v>1797</v>
      </c>
      <c r="C11" s="5">
        <v>1694</v>
      </c>
      <c r="D11" s="5">
        <v>1786</v>
      </c>
    </row>
    <row r="12" spans="1:4" ht="30" x14ac:dyDescent="0.25">
      <c r="A12" s="2" t="s">
        <v>685</v>
      </c>
      <c r="B12" s="4">
        <v>-161</v>
      </c>
      <c r="C12" s="4" t="s">
        <v>6</v>
      </c>
      <c r="D12" s="4" t="s">
        <v>6</v>
      </c>
    </row>
    <row r="13" spans="1:4" ht="45" x14ac:dyDescent="0.25">
      <c r="A13" s="2" t="s">
        <v>687</v>
      </c>
      <c r="B13" s="4" t="s">
        <v>117</v>
      </c>
      <c r="C13" s="4" t="s">
        <v>6</v>
      </c>
      <c r="D13" s="4" t="s">
        <v>6</v>
      </c>
    </row>
    <row r="14" spans="1:4" ht="30" x14ac:dyDescent="0.25">
      <c r="A14" s="2" t="s">
        <v>1502</v>
      </c>
      <c r="B14" s="4">
        <v>-161</v>
      </c>
      <c r="C14" s="4">
        <v>103</v>
      </c>
      <c r="D14" s="4">
        <v>-92</v>
      </c>
    </row>
    <row r="15" spans="1:4" x14ac:dyDescent="0.25">
      <c r="A15" s="2" t="s">
        <v>689</v>
      </c>
      <c r="B15" s="5">
        <v>1636</v>
      </c>
      <c r="C15" s="5">
        <v>1797</v>
      </c>
      <c r="D15" s="5">
        <v>1694</v>
      </c>
    </row>
    <row r="16" spans="1:4" ht="30" x14ac:dyDescent="0.25">
      <c r="A16" s="2" t="s">
        <v>1504</v>
      </c>
      <c r="B16" s="4" t="s">
        <v>6</v>
      </c>
      <c r="C16" s="4" t="s">
        <v>6</v>
      </c>
      <c r="D16" s="4" t="s">
        <v>6</v>
      </c>
    </row>
    <row r="17" spans="1:4" ht="30" x14ac:dyDescent="0.25">
      <c r="A17" s="3" t="s">
        <v>1501</v>
      </c>
      <c r="B17" s="4" t="s">
        <v>6</v>
      </c>
      <c r="C17" s="4" t="s">
        <v>6</v>
      </c>
      <c r="D17" s="4" t="s">
        <v>6</v>
      </c>
    </row>
    <row r="18" spans="1:4" x14ac:dyDescent="0.25">
      <c r="A18" s="2" t="s">
        <v>682</v>
      </c>
      <c r="B18" s="5">
        <v>-32051</v>
      </c>
      <c r="C18" s="5">
        <v>-23806</v>
      </c>
      <c r="D18" s="5">
        <v>-8837</v>
      </c>
    </row>
    <row r="19" spans="1:4" ht="30" x14ac:dyDescent="0.25">
      <c r="A19" s="2" t="s">
        <v>685</v>
      </c>
      <c r="B19" s="4" t="s">
        <v>117</v>
      </c>
      <c r="C19" s="4" t="s">
        <v>6</v>
      </c>
      <c r="D19" s="4" t="s">
        <v>6</v>
      </c>
    </row>
    <row r="20" spans="1:4" ht="45" x14ac:dyDescent="0.25">
      <c r="A20" s="2" t="s">
        <v>687</v>
      </c>
      <c r="B20" s="5">
        <v>13910</v>
      </c>
      <c r="C20" s="4" t="s">
        <v>6</v>
      </c>
      <c r="D20" s="4" t="s">
        <v>6</v>
      </c>
    </row>
    <row r="21" spans="1:4" ht="30" x14ac:dyDescent="0.25">
      <c r="A21" s="2" t="s">
        <v>1502</v>
      </c>
      <c r="B21" s="5">
        <v>13910</v>
      </c>
      <c r="C21" s="5">
        <v>-8245</v>
      </c>
      <c r="D21" s="5">
        <v>-14969</v>
      </c>
    </row>
    <row r="22" spans="1:4" x14ac:dyDescent="0.25">
      <c r="A22" s="2" t="s">
        <v>689</v>
      </c>
      <c r="B22" s="5">
        <v>-18141</v>
      </c>
      <c r="C22" s="5">
        <v>-32051</v>
      </c>
      <c r="D22" s="5">
        <v>-23806</v>
      </c>
    </row>
    <row r="23" spans="1:4" x14ac:dyDescent="0.25">
      <c r="A23" s="2" t="s">
        <v>681</v>
      </c>
      <c r="B23" s="4" t="s">
        <v>6</v>
      </c>
      <c r="C23" s="4" t="s">
        <v>6</v>
      </c>
      <c r="D23" s="4" t="s">
        <v>6</v>
      </c>
    </row>
    <row r="24" spans="1:4" ht="30" x14ac:dyDescent="0.25">
      <c r="A24" s="3" t="s">
        <v>1501</v>
      </c>
      <c r="B24" s="4" t="s">
        <v>6</v>
      </c>
      <c r="C24" s="4" t="s">
        <v>6</v>
      </c>
      <c r="D24" s="4" t="s">
        <v>6</v>
      </c>
    </row>
    <row r="25" spans="1:4" x14ac:dyDescent="0.25">
      <c r="A25" s="2" t="s">
        <v>682</v>
      </c>
      <c r="B25" s="4">
        <v>212</v>
      </c>
      <c r="C25" s="4">
        <v>212</v>
      </c>
      <c r="D25" s="4">
        <v>-307</v>
      </c>
    </row>
    <row r="26" spans="1:4" ht="30" x14ac:dyDescent="0.25">
      <c r="A26" s="2" t="s">
        <v>685</v>
      </c>
      <c r="B26" s="4" t="s">
        <v>117</v>
      </c>
      <c r="C26" s="4" t="s">
        <v>6</v>
      </c>
      <c r="D26" s="4" t="s">
        <v>6</v>
      </c>
    </row>
    <row r="27" spans="1:4" ht="45" x14ac:dyDescent="0.25">
      <c r="A27" s="2" t="s">
        <v>687</v>
      </c>
      <c r="B27" s="4" t="s">
        <v>117</v>
      </c>
      <c r="C27" s="4" t="s">
        <v>6</v>
      </c>
      <c r="D27" s="4" t="s">
        <v>6</v>
      </c>
    </row>
    <row r="28" spans="1:4" ht="30" x14ac:dyDescent="0.25">
      <c r="A28" s="2" t="s">
        <v>1502</v>
      </c>
      <c r="B28" s="4" t="s">
        <v>117</v>
      </c>
      <c r="C28" s="4" t="s">
        <v>117</v>
      </c>
      <c r="D28" s="4">
        <v>519</v>
      </c>
    </row>
    <row r="29" spans="1:4" x14ac:dyDescent="0.25">
      <c r="A29" s="2" t="s">
        <v>689</v>
      </c>
      <c r="B29" s="6">
        <v>212</v>
      </c>
      <c r="C29" s="6">
        <v>212</v>
      </c>
      <c r="D29" s="6">
        <v>212</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1505</v>
      </c>
      <c r="B1" s="8" t="s">
        <v>1</v>
      </c>
      <c r="C1" s="8"/>
    </row>
    <row r="2" spans="1:3" ht="30" x14ac:dyDescent="0.25">
      <c r="A2" s="1" t="s">
        <v>34</v>
      </c>
      <c r="B2" s="8" t="s">
        <v>2</v>
      </c>
      <c r="C2" s="8"/>
    </row>
    <row r="3" spans="1:3" ht="45" x14ac:dyDescent="0.25">
      <c r="A3" s="3" t="s">
        <v>1506</v>
      </c>
      <c r="B3" s="4" t="s">
        <v>6</v>
      </c>
      <c r="C3" s="4"/>
    </row>
    <row r="4" spans="1:3" x14ac:dyDescent="0.25">
      <c r="A4" s="2" t="s">
        <v>719</v>
      </c>
      <c r="B4" s="6">
        <v>13910</v>
      </c>
      <c r="C4" s="4"/>
    </row>
    <row r="5" spans="1:3" ht="30" x14ac:dyDescent="0.25">
      <c r="A5" s="2" t="s">
        <v>1507</v>
      </c>
      <c r="B5" s="4" t="s">
        <v>6</v>
      </c>
      <c r="C5" s="4"/>
    </row>
    <row r="6" spans="1:3" ht="45" x14ac:dyDescent="0.25">
      <c r="A6" s="3" t="s">
        <v>1506</v>
      </c>
      <c r="B6" s="4" t="s">
        <v>6</v>
      </c>
      <c r="C6" s="4"/>
    </row>
    <row r="7" spans="1:3" ht="17.25" x14ac:dyDescent="0.25">
      <c r="A7" s="2" t="s">
        <v>715</v>
      </c>
      <c r="B7" s="5">
        <v>22804</v>
      </c>
      <c r="C7" s="185" t="s">
        <v>1235</v>
      </c>
    </row>
    <row r="8" spans="1:3" ht="17.25" x14ac:dyDescent="0.25">
      <c r="A8" s="2" t="s">
        <v>1508</v>
      </c>
      <c r="B8" s="5">
        <v>8894</v>
      </c>
      <c r="C8" s="185" t="s">
        <v>1236</v>
      </c>
    </row>
    <row r="9" spans="1:3" x14ac:dyDescent="0.25">
      <c r="A9" s="2" t="s">
        <v>719</v>
      </c>
      <c r="B9" s="6">
        <v>13910</v>
      </c>
      <c r="C9" s="4"/>
    </row>
    <row r="10" spans="1:3" x14ac:dyDescent="0.25">
      <c r="A10" s="51"/>
      <c r="B10" s="51"/>
      <c r="C10" s="51"/>
    </row>
    <row r="11" spans="1:3" ht="60" customHeight="1" x14ac:dyDescent="0.25">
      <c r="A11" s="2" t="s">
        <v>1235</v>
      </c>
      <c r="B11" s="52" t="s">
        <v>1509</v>
      </c>
      <c r="C11" s="52"/>
    </row>
    <row r="12" spans="1:3" ht="90" customHeight="1" x14ac:dyDescent="0.25">
      <c r="A12" s="2" t="s">
        <v>1236</v>
      </c>
      <c r="B12" s="52" t="s">
        <v>1510</v>
      </c>
      <c r="C12" s="52"/>
    </row>
  </sheetData>
  <mergeCells count="5">
    <mergeCell ref="B1:C1"/>
    <mergeCell ref="B2:C2"/>
    <mergeCell ref="A10:C10"/>
    <mergeCell ref="B11:C11"/>
    <mergeCell ref="B12:C1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15" customHeight="1" x14ac:dyDescent="0.25">
      <c r="A1" s="1" t="s">
        <v>1511</v>
      </c>
      <c r="B1" s="8" t="s">
        <v>1</v>
      </c>
      <c r="C1" s="8"/>
      <c r="D1" s="8"/>
    </row>
    <row r="2" spans="1:4" x14ac:dyDescent="0.25">
      <c r="A2" s="1" t="s">
        <v>1115</v>
      </c>
      <c r="B2" s="1" t="s">
        <v>2</v>
      </c>
      <c r="C2" s="1" t="s">
        <v>35</v>
      </c>
      <c r="D2" s="1" t="s">
        <v>81</v>
      </c>
    </row>
    <row r="3" spans="1:4" ht="30" x14ac:dyDescent="0.25">
      <c r="A3" s="3" t="s">
        <v>671</v>
      </c>
      <c r="B3" s="4" t="s">
        <v>6</v>
      </c>
      <c r="C3" s="4" t="s">
        <v>6</v>
      </c>
      <c r="D3" s="4" t="s">
        <v>6</v>
      </c>
    </row>
    <row r="4" spans="1:4" ht="30" x14ac:dyDescent="0.25">
      <c r="A4" s="2" t="s">
        <v>1512</v>
      </c>
      <c r="B4" s="9">
        <v>13.7</v>
      </c>
      <c r="C4" s="9">
        <v>-8.1</v>
      </c>
      <c r="D4" s="9">
        <v>-14.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17.42578125" customWidth="1"/>
    <col min="3" max="3" width="4.28515625" customWidth="1"/>
    <col min="4" max="4" width="17.42578125" customWidth="1"/>
    <col min="5" max="5" width="4.28515625" customWidth="1"/>
    <col min="6" max="6" width="17.42578125" customWidth="1"/>
    <col min="7" max="7" width="4.28515625" customWidth="1"/>
    <col min="8" max="8" width="17.42578125" customWidth="1"/>
    <col min="9" max="9" width="4.28515625" customWidth="1"/>
    <col min="10" max="10" width="17.42578125" customWidth="1"/>
    <col min="11" max="11" width="4.28515625" customWidth="1"/>
    <col min="12" max="12" width="17.42578125" customWidth="1"/>
    <col min="13" max="13" width="4.28515625" customWidth="1"/>
    <col min="14" max="14" width="17.42578125" customWidth="1"/>
    <col min="15" max="15" width="4.28515625" customWidth="1"/>
    <col min="16" max="16" width="17.42578125" customWidth="1"/>
    <col min="17" max="17" width="4.28515625" customWidth="1"/>
    <col min="18" max="18" width="20.28515625" customWidth="1"/>
    <col min="19" max="20" width="21" customWidth="1"/>
  </cols>
  <sheetData>
    <row r="1" spans="1:20" ht="15" customHeight="1" x14ac:dyDescent="0.25">
      <c r="A1" s="1" t="s">
        <v>1513</v>
      </c>
      <c r="B1" s="8" t="s">
        <v>1133</v>
      </c>
      <c r="C1" s="8"/>
      <c r="D1" s="8"/>
      <c r="E1" s="8"/>
      <c r="F1" s="8"/>
      <c r="G1" s="8"/>
      <c r="H1" s="8"/>
      <c r="I1" s="8"/>
      <c r="J1" s="8"/>
      <c r="K1" s="8"/>
      <c r="L1" s="8"/>
      <c r="M1" s="8"/>
      <c r="N1" s="8"/>
      <c r="O1" s="8"/>
      <c r="P1" s="8"/>
      <c r="Q1" s="8"/>
      <c r="R1" s="8" t="s">
        <v>1</v>
      </c>
      <c r="S1" s="8"/>
      <c r="T1" s="8"/>
    </row>
    <row r="2" spans="1:20" ht="30" x14ac:dyDescent="0.25">
      <c r="A2" s="1" t="s">
        <v>73</v>
      </c>
      <c r="B2" s="8" t="s">
        <v>2</v>
      </c>
      <c r="C2" s="8"/>
      <c r="D2" s="8" t="s">
        <v>1171</v>
      </c>
      <c r="E2" s="8"/>
      <c r="F2" s="8" t="s">
        <v>4</v>
      </c>
      <c r="G2" s="8"/>
      <c r="H2" s="8" t="s">
        <v>1172</v>
      </c>
      <c r="I2" s="8"/>
      <c r="J2" s="8" t="s">
        <v>35</v>
      </c>
      <c r="K2" s="8"/>
      <c r="L2" s="8" t="s">
        <v>1213</v>
      </c>
      <c r="M2" s="8"/>
      <c r="N2" s="8" t="s">
        <v>1173</v>
      </c>
      <c r="O2" s="8"/>
      <c r="P2" s="8" t="s">
        <v>1174</v>
      </c>
      <c r="Q2" s="8"/>
      <c r="R2" s="1" t="s">
        <v>2</v>
      </c>
      <c r="S2" s="1" t="s">
        <v>35</v>
      </c>
      <c r="T2" s="1" t="s">
        <v>81</v>
      </c>
    </row>
    <row r="3" spans="1:20" ht="30" x14ac:dyDescent="0.25">
      <c r="A3" s="3" t="s">
        <v>72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83</v>
      </c>
      <c r="B4" s="6">
        <v>486275</v>
      </c>
      <c r="C4" s="185" t="s">
        <v>1235</v>
      </c>
      <c r="D4" s="6">
        <v>557952</v>
      </c>
      <c r="E4" s="185" t="s">
        <v>1236</v>
      </c>
      <c r="F4" s="6">
        <v>604592</v>
      </c>
      <c r="G4" s="185" t="s">
        <v>1237</v>
      </c>
      <c r="H4" s="6">
        <v>503153</v>
      </c>
      <c r="I4" s="185" t="s">
        <v>1238</v>
      </c>
      <c r="J4" s="6">
        <v>440298</v>
      </c>
      <c r="K4" s="185" t="s">
        <v>1239</v>
      </c>
      <c r="L4" s="6">
        <v>496810</v>
      </c>
      <c r="M4" s="185" t="s">
        <v>1240</v>
      </c>
      <c r="N4" s="6">
        <v>517026</v>
      </c>
      <c r="O4" s="185" t="s">
        <v>1241</v>
      </c>
      <c r="P4" s="6">
        <v>453708</v>
      </c>
      <c r="Q4" s="185" t="s">
        <v>1242</v>
      </c>
      <c r="R4" s="6">
        <v>2151972</v>
      </c>
      <c r="S4" s="6">
        <v>1907842</v>
      </c>
      <c r="T4" s="6">
        <v>1755431</v>
      </c>
    </row>
    <row r="5" spans="1:20" ht="17.25" x14ac:dyDescent="0.25">
      <c r="A5" s="2" t="s">
        <v>85</v>
      </c>
      <c r="B5" s="5">
        <v>54348</v>
      </c>
      <c r="C5" s="185" t="s">
        <v>1235</v>
      </c>
      <c r="D5" s="5">
        <v>62492</v>
      </c>
      <c r="E5" s="185" t="s">
        <v>1236</v>
      </c>
      <c r="F5" s="5">
        <v>55185</v>
      </c>
      <c r="G5" s="185" t="s">
        <v>1237</v>
      </c>
      <c r="H5" s="5">
        <v>56458</v>
      </c>
      <c r="I5" s="185" t="s">
        <v>1238</v>
      </c>
      <c r="J5" s="5">
        <v>52119</v>
      </c>
      <c r="K5" s="185" t="s">
        <v>1239</v>
      </c>
      <c r="L5" s="5">
        <v>60531</v>
      </c>
      <c r="M5" s="185" t="s">
        <v>1240</v>
      </c>
      <c r="N5" s="5">
        <v>63188</v>
      </c>
      <c r="O5" s="185" t="s">
        <v>1241</v>
      </c>
      <c r="P5" s="5">
        <v>54232</v>
      </c>
      <c r="Q5" s="185" t="s">
        <v>1242</v>
      </c>
      <c r="R5" s="5">
        <v>228483</v>
      </c>
      <c r="S5" s="5">
        <v>230070</v>
      </c>
      <c r="T5" s="5">
        <v>210149</v>
      </c>
    </row>
    <row r="6" spans="1:20" x14ac:dyDescent="0.25">
      <c r="A6" s="3" t="s">
        <v>86</v>
      </c>
      <c r="B6" s="4" t="s">
        <v>6</v>
      </c>
      <c r="C6" s="4"/>
      <c r="D6" s="4" t="s">
        <v>6</v>
      </c>
      <c r="E6" s="4"/>
      <c r="F6" s="4" t="s">
        <v>6</v>
      </c>
      <c r="G6" s="4"/>
      <c r="H6" s="4" t="s">
        <v>6</v>
      </c>
      <c r="I6" s="4"/>
      <c r="J6" s="4" t="s">
        <v>6</v>
      </c>
      <c r="K6" s="4"/>
      <c r="L6" s="4" t="s">
        <v>6</v>
      </c>
      <c r="M6" s="4"/>
      <c r="N6" s="4" t="s">
        <v>6</v>
      </c>
      <c r="O6" s="4"/>
      <c r="P6" s="4" t="s">
        <v>6</v>
      </c>
      <c r="Q6" s="4"/>
      <c r="R6" s="4" t="s">
        <v>6</v>
      </c>
      <c r="S6" s="4" t="s">
        <v>6</v>
      </c>
      <c r="T6" s="4" t="s">
        <v>6</v>
      </c>
    </row>
    <row r="7" spans="1:20" ht="17.25" x14ac:dyDescent="0.25">
      <c r="A7" s="2" t="s">
        <v>87</v>
      </c>
      <c r="B7" s="5">
        <v>55627</v>
      </c>
      <c r="C7" s="185" t="s">
        <v>1235</v>
      </c>
      <c r="D7" s="5">
        <v>58176</v>
      </c>
      <c r="E7" s="185" t="s">
        <v>1236</v>
      </c>
      <c r="F7" s="5">
        <v>61201</v>
      </c>
      <c r="G7" s="185" t="s">
        <v>1237</v>
      </c>
      <c r="H7" s="5">
        <v>58760</v>
      </c>
      <c r="I7" s="185" t="s">
        <v>1238</v>
      </c>
      <c r="J7" s="5">
        <v>54842</v>
      </c>
      <c r="K7" s="185" t="s">
        <v>1239</v>
      </c>
      <c r="L7" s="5">
        <v>57307</v>
      </c>
      <c r="M7" s="185" t="s">
        <v>1240</v>
      </c>
      <c r="N7" s="5">
        <v>57564</v>
      </c>
      <c r="O7" s="185" t="s">
        <v>1241</v>
      </c>
      <c r="P7" s="5">
        <v>56644</v>
      </c>
      <c r="Q7" s="185" t="s">
        <v>1242</v>
      </c>
      <c r="R7" s="5">
        <v>240667</v>
      </c>
      <c r="S7" s="5">
        <v>215996</v>
      </c>
      <c r="T7" s="5">
        <v>207857</v>
      </c>
    </row>
    <row r="8" spans="1:20" ht="30" x14ac:dyDescent="0.25">
      <c r="A8" s="2" t="s">
        <v>113</v>
      </c>
      <c r="B8" s="4" t="s">
        <v>117</v>
      </c>
      <c r="C8" s="185" t="s">
        <v>1235</v>
      </c>
      <c r="D8" s="4" t="s">
        <v>117</v>
      </c>
      <c r="E8" s="185" t="s">
        <v>1236</v>
      </c>
      <c r="F8" s="4" t="s">
        <v>117</v>
      </c>
      <c r="G8" s="185" t="s">
        <v>1237</v>
      </c>
      <c r="H8" s="4" t="s">
        <v>117</v>
      </c>
      <c r="I8" s="185" t="s">
        <v>1238</v>
      </c>
      <c r="J8" s="4" t="s">
        <v>117</v>
      </c>
      <c r="K8" s="185" t="s">
        <v>1239</v>
      </c>
      <c r="L8" s="4" t="s">
        <v>117</v>
      </c>
      <c r="M8" s="185" t="s">
        <v>1240</v>
      </c>
      <c r="N8" s="4">
        <v>-476</v>
      </c>
      <c r="O8" s="185" t="s">
        <v>1241</v>
      </c>
      <c r="P8" s="4" t="s">
        <v>117</v>
      </c>
      <c r="Q8" s="185" t="s">
        <v>1242</v>
      </c>
      <c r="R8" s="4" t="s">
        <v>6</v>
      </c>
      <c r="S8" s="4">
        <v>-476</v>
      </c>
      <c r="T8" s="5">
        <v>-1230</v>
      </c>
    </row>
    <row r="9" spans="1:20" ht="17.25" x14ac:dyDescent="0.25">
      <c r="A9" s="2" t="s">
        <v>751</v>
      </c>
      <c r="B9" s="5">
        <v>-1311</v>
      </c>
      <c r="C9" s="185" t="s">
        <v>1235</v>
      </c>
      <c r="D9" s="5">
        <v>-3679</v>
      </c>
      <c r="E9" s="185" t="s">
        <v>1236</v>
      </c>
      <c r="F9" s="4" t="s">
        <v>117</v>
      </c>
      <c r="G9" s="185" t="s">
        <v>1237</v>
      </c>
      <c r="H9" s="4">
        <v>-230</v>
      </c>
      <c r="I9" s="185" t="s">
        <v>1238</v>
      </c>
      <c r="J9" s="4">
        <v>-204</v>
      </c>
      <c r="K9" s="185" t="s">
        <v>1239</v>
      </c>
      <c r="L9" s="5">
        <v>-9151</v>
      </c>
      <c r="M9" s="185" t="s">
        <v>1240</v>
      </c>
      <c r="N9" s="4">
        <v>48</v>
      </c>
      <c r="O9" s="185" t="s">
        <v>1241</v>
      </c>
      <c r="P9" s="4">
        <v>-578</v>
      </c>
      <c r="Q9" s="185" t="s">
        <v>1242</v>
      </c>
      <c r="R9" s="5">
        <v>-5220</v>
      </c>
      <c r="S9" s="5">
        <v>-9885</v>
      </c>
      <c r="T9" s="5">
        <v>-10604</v>
      </c>
    </row>
    <row r="10" spans="1:20" ht="17.25" x14ac:dyDescent="0.25">
      <c r="A10" s="2" t="s">
        <v>758</v>
      </c>
      <c r="B10" s="5">
        <v>1167</v>
      </c>
      <c r="C10" s="185" t="s">
        <v>1235</v>
      </c>
      <c r="D10" s="5">
        <v>2758</v>
      </c>
      <c r="E10" s="185" t="s">
        <v>1236</v>
      </c>
      <c r="F10" s="5">
        <v>7309</v>
      </c>
      <c r="G10" s="185" t="s">
        <v>1237</v>
      </c>
      <c r="H10" s="4">
        <v>889</v>
      </c>
      <c r="I10" s="185" t="s">
        <v>1238</v>
      </c>
      <c r="J10" s="4" t="s">
        <v>117</v>
      </c>
      <c r="K10" s="185" t="s">
        <v>1239</v>
      </c>
      <c r="L10" s="4" t="s">
        <v>117</v>
      </c>
      <c r="M10" s="185" t="s">
        <v>1240</v>
      </c>
      <c r="N10" s="4" t="s">
        <v>117</v>
      </c>
      <c r="O10" s="185" t="s">
        <v>1241</v>
      </c>
      <c r="P10" s="4" t="s">
        <v>117</v>
      </c>
      <c r="Q10" s="185" t="s">
        <v>1242</v>
      </c>
      <c r="R10" s="4" t="s">
        <v>6</v>
      </c>
      <c r="S10" s="4" t="s">
        <v>6</v>
      </c>
      <c r="T10" s="4" t="s">
        <v>6</v>
      </c>
    </row>
    <row r="11" spans="1:20" ht="17.25" x14ac:dyDescent="0.25">
      <c r="A11" s="2" t="s">
        <v>88</v>
      </c>
      <c r="B11" s="5">
        <v>2571</v>
      </c>
      <c r="C11" s="185" t="s">
        <v>1235</v>
      </c>
      <c r="D11" s="5">
        <v>2144</v>
      </c>
      <c r="E11" s="185" t="s">
        <v>1236</v>
      </c>
      <c r="F11" s="5">
        <v>2229</v>
      </c>
      <c r="G11" s="185" t="s">
        <v>1237</v>
      </c>
      <c r="H11" s="5">
        <v>2173</v>
      </c>
      <c r="I11" s="185" t="s">
        <v>1238</v>
      </c>
      <c r="J11" s="5">
        <v>2012</v>
      </c>
      <c r="K11" s="185" t="s">
        <v>1239</v>
      </c>
      <c r="L11" s="5">
        <v>2106</v>
      </c>
      <c r="M11" s="185" t="s">
        <v>1240</v>
      </c>
      <c r="N11" s="5">
        <v>2187</v>
      </c>
      <c r="O11" s="185" t="s">
        <v>1241</v>
      </c>
      <c r="P11" s="5">
        <v>2260</v>
      </c>
      <c r="Q11" s="185" t="s">
        <v>1242</v>
      </c>
      <c r="R11" s="5">
        <v>9117</v>
      </c>
      <c r="S11" s="5">
        <v>8565</v>
      </c>
      <c r="T11" s="5">
        <v>10562</v>
      </c>
    </row>
    <row r="12" spans="1:20" ht="17.25" x14ac:dyDescent="0.25">
      <c r="A12" s="2" t="s">
        <v>90</v>
      </c>
      <c r="B12" s="5">
        <v>-3706</v>
      </c>
      <c r="C12" s="185" t="s">
        <v>1235</v>
      </c>
      <c r="D12" s="5">
        <v>3093</v>
      </c>
      <c r="E12" s="185" t="s">
        <v>1236</v>
      </c>
      <c r="F12" s="5">
        <v>-15554</v>
      </c>
      <c r="G12" s="185" t="s">
        <v>1237</v>
      </c>
      <c r="H12" s="5">
        <v>-5134</v>
      </c>
      <c r="I12" s="185" t="s">
        <v>1238</v>
      </c>
      <c r="J12" s="5">
        <v>-4531</v>
      </c>
      <c r="K12" s="185" t="s">
        <v>1239</v>
      </c>
      <c r="L12" s="5">
        <v>10269</v>
      </c>
      <c r="M12" s="185" t="s">
        <v>1240</v>
      </c>
      <c r="N12" s="5">
        <v>3865</v>
      </c>
      <c r="O12" s="185" t="s">
        <v>1241</v>
      </c>
      <c r="P12" s="5">
        <v>-4094</v>
      </c>
      <c r="Q12" s="185" t="s">
        <v>1242</v>
      </c>
      <c r="R12" s="5">
        <v>-21301</v>
      </c>
      <c r="S12" s="5">
        <v>5509</v>
      </c>
      <c r="T12" s="5">
        <v>-8270</v>
      </c>
    </row>
    <row r="13" spans="1:20" x14ac:dyDescent="0.25">
      <c r="A13" s="3" t="s">
        <v>764</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17.25" x14ac:dyDescent="0.25">
      <c r="A14" s="2" t="s">
        <v>92</v>
      </c>
      <c r="B14" s="5">
        <v>6998</v>
      </c>
      <c r="C14" s="185" t="s">
        <v>1235</v>
      </c>
      <c r="D14" s="5">
        <v>6918</v>
      </c>
      <c r="E14" s="185" t="s">
        <v>1236</v>
      </c>
      <c r="F14" s="5">
        <v>6916</v>
      </c>
      <c r="G14" s="185" t="s">
        <v>1237</v>
      </c>
      <c r="H14" s="5">
        <v>7192</v>
      </c>
      <c r="I14" s="185" t="s">
        <v>1238</v>
      </c>
      <c r="J14" s="5">
        <v>6756</v>
      </c>
      <c r="K14" s="185" t="s">
        <v>1239</v>
      </c>
      <c r="L14" s="5">
        <v>7294</v>
      </c>
      <c r="M14" s="185" t="s">
        <v>1240</v>
      </c>
      <c r="N14" s="5">
        <v>7325</v>
      </c>
      <c r="O14" s="185" t="s">
        <v>1241</v>
      </c>
      <c r="P14" s="5">
        <v>6782</v>
      </c>
      <c r="Q14" s="185" t="s">
        <v>1242</v>
      </c>
      <c r="R14" s="5">
        <v>28024</v>
      </c>
      <c r="S14" s="5">
        <v>28157</v>
      </c>
      <c r="T14" s="5">
        <v>30510</v>
      </c>
    </row>
    <row r="15" spans="1:20" ht="17.25" x14ac:dyDescent="0.25">
      <c r="A15" s="2" t="s">
        <v>765</v>
      </c>
      <c r="B15" s="4">
        <v>50</v>
      </c>
      <c r="C15" s="185" t="s">
        <v>1235</v>
      </c>
      <c r="D15" s="4">
        <v>17</v>
      </c>
      <c r="E15" s="185" t="s">
        <v>1236</v>
      </c>
      <c r="F15" s="4">
        <v>128</v>
      </c>
      <c r="G15" s="185" t="s">
        <v>1237</v>
      </c>
      <c r="H15" s="4">
        <v>110</v>
      </c>
      <c r="I15" s="185" t="s">
        <v>1238</v>
      </c>
      <c r="J15" s="4">
        <v>22</v>
      </c>
      <c r="K15" s="185" t="s">
        <v>1239</v>
      </c>
      <c r="L15" s="4">
        <v>-16</v>
      </c>
      <c r="M15" s="185" t="s">
        <v>1240</v>
      </c>
      <c r="N15" s="4">
        <v>49</v>
      </c>
      <c r="O15" s="185" t="s">
        <v>1241</v>
      </c>
      <c r="P15" s="4">
        <v>-62</v>
      </c>
      <c r="Q15" s="185" t="s">
        <v>1242</v>
      </c>
      <c r="R15" s="4">
        <v>-306</v>
      </c>
      <c r="S15" s="4">
        <v>7</v>
      </c>
      <c r="T15" s="4">
        <v>-501</v>
      </c>
    </row>
    <row r="16" spans="1:20" ht="30" x14ac:dyDescent="0.25">
      <c r="A16" s="2" t="s">
        <v>96</v>
      </c>
      <c r="B16" s="5">
        <v>-12491</v>
      </c>
      <c r="C16" s="185" t="s">
        <v>1235</v>
      </c>
      <c r="D16" s="5">
        <v>-2134</v>
      </c>
      <c r="E16" s="185" t="s">
        <v>1236</v>
      </c>
      <c r="F16" s="5">
        <v>-9105</v>
      </c>
      <c r="G16" s="185" t="s">
        <v>1237</v>
      </c>
      <c r="H16" s="5">
        <v>-4637</v>
      </c>
      <c r="I16" s="185" t="s">
        <v>1238</v>
      </c>
      <c r="J16" s="5">
        <v>-4305</v>
      </c>
      <c r="K16" s="185" t="s">
        <v>1239</v>
      </c>
      <c r="L16" s="5">
        <v>1078</v>
      </c>
      <c r="M16" s="185" t="s">
        <v>1240</v>
      </c>
      <c r="N16" s="5">
        <v>-1157</v>
      </c>
      <c r="O16" s="185" t="s">
        <v>1241</v>
      </c>
      <c r="P16" s="5">
        <v>-3969</v>
      </c>
      <c r="Q16" s="185" t="s">
        <v>1242</v>
      </c>
      <c r="R16" s="5">
        <v>-9013</v>
      </c>
      <c r="S16" s="4">
        <v>386</v>
      </c>
      <c r="T16" s="4">
        <v>962</v>
      </c>
    </row>
    <row r="17" spans="1:20" ht="17.25" x14ac:dyDescent="0.25">
      <c r="A17" s="2" t="s">
        <v>774</v>
      </c>
      <c r="B17" s="5">
        <v>4194</v>
      </c>
      <c r="C17" s="185" t="s">
        <v>1235</v>
      </c>
      <c r="D17" s="5">
        <v>1498</v>
      </c>
      <c r="E17" s="185" t="s">
        <v>1236</v>
      </c>
      <c r="F17" s="5">
        <v>8813</v>
      </c>
      <c r="G17" s="185" t="s">
        <v>1237</v>
      </c>
      <c r="H17" s="5">
        <v>4850</v>
      </c>
      <c r="I17" s="185" t="s">
        <v>1238</v>
      </c>
      <c r="J17" s="5">
        <v>4366</v>
      </c>
      <c r="K17" s="185" t="s">
        <v>1239</v>
      </c>
      <c r="L17" s="5">
        <v>-1155</v>
      </c>
      <c r="M17" s="185" t="s">
        <v>1240</v>
      </c>
      <c r="N17" s="5">
        <v>1354</v>
      </c>
      <c r="O17" s="185" t="s">
        <v>1241</v>
      </c>
      <c r="P17" s="5">
        <v>4174</v>
      </c>
      <c r="Q17" s="185" t="s">
        <v>1242</v>
      </c>
      <c r="R17" s="4" t="s">
        <v>6</v>
      </c>
      <c r="S17" s="4" t="s">
        <v>6</v>
      </c>
      <c r="T17" s="4" t="s">
        <v>6</v>
      </c>
    </row>
    <row r="18" spans="1:20" ht="17.25" x14ac:dyDescent="0.25">
      <c r="A18" s="2" t="s">
        <v>776</v>
      </c>
      <c r="B18" s="6">
        <v>-2457</v>
      </c>
      <c r="C18" s="185" t="s">
        <v>1235</v>
      </c>
      <c r="D18" s="6">
        <v>-3206</v>
      </c>
      <c r="E18" s="185" t="s">
        <v>1236</v>
      </c>
      <c r="F18" s="6">
        <v>-22306</v>
      </c>
      <c r="G18" s="185" t="s">
        <v>1237</v>
      </c>
      <c r="H18" s="6">
        <v>-12649</v>
      </c>
      <c r="I18" s="185" t="s">
        <v>1238</v>
      </c>
      <c r="J18" s="6">
        <v>-11370</v>
      </c>
      <c r="K18" s="185" t="s">
        <v>1239</v>
      </c>
      <c r="L18" s="6">
        <v>3068</v>
      </c>
      <c r="M18" s="185" t="s">
        <v>1240</v>
      </c>
      <c r="N18" s="6">
        <v>-3706</v>
      </c>
      <c r="O18" s="185" t="s">
        <v>1241</v>
      </c>
      <c r="P18" s="6">
        <v>-11019</v>
      </c>
      <c r="Q18" s="185" t="s">
        <v>1242</v>
      </c>
      <c r="R18" s="6">
        <v>-40618</v>
      </c>
      <c r="S18" s="6">
        <v>-23027</v>
      </c>
      <c r="T18" s="6">
        <v>-38567</v>
      </c>
    </row>
    <row r="19" spans="1:20" ht="45" x14ac:dyDescent="0.25">
      <c r="A19" s="2" t="s">
        <v>98</v>
      </c>
      <c r="B19" s="5">
        <v>84818331</v>
      </c>
      <c r="C19" s="185" t="s">
        <v>1235</v>
      </c>
      <c r="D19" s="5">
        <v>84595708</v>
      </c>
      <c r="E19" s="185" t="s">
        <v>1236</v>
      </c>
      <c r="F19" s="5">
        <v>84167120</v>
      </c>
      <c r="G19" s="185" t="s">
        <v>1237</v>
      </c>
      <c r="H19" s="5">
        <v>66713964</v>
      </c>
      <c r="I19" s="185" t="s">
        <v>1238</v>
      </c>
      <c r="J19" s="5">
        <v>65493920</v>
      </c>
      <c r="K19" s="185" t="s">
        <v>1239</v>
      </c>
      <c r="L19" s="5">
        <v>65472685</v>
      </c>
      <c r="M19" s="185" t="s">
        <v>1240</v>
      </c>
      <c r="N19" s="5">
        <v>65471450</v>
      </c>
      <c r="O19" s="185" t="s">
        <v>1241</v>
      </c>
      <c r="P19" s="5">
        <v>65368259</v>
      </c>
      <c r="Q19" s="185" t="s">
        <v>1242</v>
      </c>
      <c r="R19" s="5">
        <v>80163000</v>
      </c>
      <c r="S19" s="5">
        <v>65452000</v>
      </c>
      <c r="T19" s="5">
        <v>47049000</v>
      </c>
    </row>
    <row r="20" spans="1:20" ht="45" x14ac:dyDescent="0.25">
      <c r="A20" s="2" t="s">
        <v>1514</v>
      </c>
      <c r="B20" s="9">
        <v>-0.03</v>
      </c>
      <c r="C20" s="185" t="s">
        <v>1235</v>
      </c>
      <c r="D20" s="9">
        <v>-0.04</v>
      </c>
      <c r="E20" s="185" t="s">
        <v>1236</v>
      </c>
      <c r="F20" s="9">
        <v>-0.27</v>
      </c>
      <c r="G20" s="185" t="s">
        <v>1237</v>
      </c>
      <c r="H20" s="9">
        <v>-0.19</v>
      </c>
      <c r="I20" s="185" t="s">
        <v>1238</v>
      </c>
      <c r="J20" s="9">
        <v>-0.17</v>
      </c>
      <c r="K20" s="185" t="s">
        <v>1239</v>
      </c>
      <c r="L20" s="9">
        <v>0.04</v>
      </c>
      <c r="M20" s="185" t="s">
        <v>1240</v>
      </c>
      <c r="N20" s="9">
        <v>-0.06</v>
      </c>
      <c r="O20" s="185" t="s">
        <v>1241</v>
      </c>
      <c r="P20" s="9">
        <v>-0.17</v>
      </c>
      <c r="Q20" s="185" t="s">
        <v>1242</v>
      </c>
      <c r="R20" s="9">
        <v>-0.51</v>
      </c>
      <c r="S20" s="9">
        <v>-0.35</v>
      </c>
      <c r="T20" s="9">
        <v>-0.82</v>
      </c>
    </row>
    <row r="21" spans="1:20" x14ac:dyDescent="0.25">
      <c r="A21" s="51"/>
      <c r="B21" s="51"/>
      <c r="C21" s="51"/>
      <c r="D21" s="51"/>
      <c r="E21" s="51"/>
      <c r="F21" s="51"/>
      <c r="G21" s="51"/>
      <c r="H21" s="51"/>
      <c r="I21" s="51"/>
      <c r="J21" s="51"/>
      <c r="K21" s="51"/>
      <c r="L21" s="51"/>
      <c r="M21" s="51"/>
      <c r="N21" s="51"/>
      <c r="O21" s="51"/>
      <c r="P21" s="51"/>
      <c r="Q21" s="51"/>
      <c r="R21" s="51"/>
      <c r="S21" s="51"/>
      <c r="T21" s="51"/>
    </row>
    <row r="22" spans="1:20" ht="15" customHeight="1" x14ac:dyDescent="0.25">
      <c r="A22" s="2" t="s">
        <v>1235</v>
      </c>
      <c r="B22" s="52" t="s">
        <v>804</v>
      </c>
      <c r="C22" s="52"/>
      <c r="D22" s="52"/>
      <c r="E22" s="52"/>
      <c r="F22" s="52"/>
      <c r="G22" s="52"/>
      <c r="H22" s="52"/>
      <c r="I22" s="52"/>
      <c r="J22" s="52"/>
      <c r="K22" s="52"/>
      <c r="L22" s="52"/>
      <c r="M22" s="52"/>
      <c r="N22" s="52"/>
      <c r="O22" s="52"/>
      <c r="P22" s="52"/>
      <c r="Q22" s="52"/>
      <c r="R22" s="52"/>
      <c r="S22" s="52"/>
      <c r="T22" s="52"/>
    </row>
    <row r="23" spans="1:20" ht="15" customHeight="1" x14ac:dyDescent="0.25">
      <c r="A23" s="2" t="s">
        <v>1236</v>
      </c>
      <c r="B23" s="52" t="s">
        <v>800</v>
      </c>
      <c r="C23" s="52"/>
      <c r="D23" s="52"/>
      <c r="E23" s="52"/>
      <c r="F23" s="52"/>
      <c r="G23" s="52"/>
      <c r="H23" s="52"/>
      <c r="I23" s="52"/>
      <c r="J23" s="52"/>
      <c r="K23" s="52"/>
      <c r="L23" s="52"/>
      <c r="M23" s="52"/>
      <c r="N23" s="52"/>
      <c r="O23" s="52"/>
      <c r="P23" s="52"/>
      <c r="Q23" s="52"/>
      <c r="R23" s="52"/>
      <c r="S23" s="52"/>
      <c r="T23" s="52"/>
    </row>
    <row r="24" spans="1:20" ht="15" customHeight="1" x14ac:dyDescent="0.25">
      <c r="A24" s="2" t="s">
        <v>1237</v>
      </c>
      <c r="B24" s="52" t="s">
        <v>796</v>
      </c>
      <c r="C24" s="52"/>
      <c r="D24" s="52"/>
      <c r="E24" s="52"/>
      <c r="F24" s="52"/>
      <c r="G24" s="52"/>
      <c r="H24" s="52"/>
      <c r="I24" s="52"/>
      <c r="J24" s="52"/>
      <c r="K24" s="52"/>
      <c r="L24" s="52"/>
      <c r="M24" s="52"/>
      <c r="N24" s="52"/>
      <c r="O24" s="52"/>
      <c r="P24" s="52"/>
      <c r="Q24" s="52"/>
      <c r="R24" s="52"/>
      <c r="S24" s="52"/>
      <c r="T24" s="52"/>
    </row>
    <row r="25" spans="1:20" ht="15" customHeight="1" x14ac:dyDescent="0.25">
      <c r="A25" s="2" t="s">
        <v>1238</v>
      </c>
      <c r="B25" s="52" t="s">
        <v>792</v>
      </c>
      <c r="C25" s="52"/>
      <c r="D25" s="52"/>
      <c r="E25" s="52"/>
      <c r="F25" s="52"/>
      <c r="G25" s="52"/>
      <c r="H25" s="52"/>
      <c r="I25" s="52"/>
      <c r="J25" s="52"/>
      <c r="K25" s="52"/>
      <c r="L25" s="52"/>
      <c r="M25" s="52"/>
      <c r="N25" s="52"/>
      <c r="O25" s="52"/>
      <c r="P25" s="52"/>
      <c r="Q25" s="52"/>
      <c r="R25" s="52"/>
      <c r="S25" s="52"/>
      <c r="T25" s="52"/>
    </row>
    <row r="26" spans="1:20" ht="15" customHeight="1" x14ac:dyDescent="0.25">
      <c r="A26" s="2" t="s">
        <v>1239</v>
      </c>
      <c r="B26" s="52" t="s">
        <v>806</v>
      </c>
      <c r="C26" s="52"/>
      <c r="D26" s="52"/>
      <c r="E26" s="52"/>
      <c r="F26" s="52"/>
      <c r="G26" s="52"/>
      <c r="H26" s="52"/>
      <c r="I26" s="52"/>
      <c r="J26" s="52"/>
      <c r="K26" s="52"/>
      <c r="L26" s="52"/>
      <c r="M26" s="52"/>
      <c r="N26" s="52"/>
      <c r="O26" s="52"/>
      <c r="P26" s="52"/>
      <c r="Q26" s="52"/>
      <c r="R26" s="52"/>
      <c r="S26" s="52"/>
      <c r="T26" s="52"/>
    </row>
    <row r="27" spans="1:20" ht="15" customHeight="1" x14ac:dyDescent="0.25">
      <c r="A27" s="2" t="s">
        <v>1240</v>
      </c>
      <c r="B27" s="52" t="s">
        <v>802</v>
      </c>
      <c r="C27" s="52"/>
      <c r="D27" s="52"/>
      <c r="E27" s="52"/>
      <c r="F27" s="52"/>
      <c r="G27" s="52"/>
      <c r="H27" s="52"/>
      <c r="I27" s="52"/>
      <c r="J27" s="52"/>
      <c r="K27" s="52"/>
      <c r="L27" s="52"/>
      <c r="M27" s="52"/>
      <c r="N27" s="52"/>
      <c r="O27" s="52"/>
      <c r="P27" s="52"/>
      <c r="Q27" s="52"/>
      <c r="R27" s="52"/>
      <c r="S27" s="52"/>
      <c r="T27" s="52"/>
    </row>
    <row r="28" spans="1:20" ht="15" customHeight="1" x14ac:dyDescent="0.25">
      <c r="A28" s="2" t="s">
        <v>1241</v>
      </c>
      <c r="B28" s="52" t="s">
        <v>798</v>
      </c>
      <c r="C28" s="52"/>
      <c r="D28" s="52"/>
      <c r="E28" s="52"/>
      <c r="F28" s="52"/>
      <c r="G28" s="52"/>
      <c r="H28" s="52"/>
      <c r="I28" s="52"/>
      <c r="J28" s="52"/>
      <c r="K28" s="52"/>
      <c r="L28" s="52"/>
      <c r="M28" s="52"/>
      <c r="N28" s="52"/>
      <c r="O28" s="52"/>
      <c r="P28" s="52"/>
      <c r="Q28" s="52"/>
      <c r="R28" s="52"/>
      <c r="S28" s="52"/>
      <c r="T28" s="52"/>
    </row>
    <row r="29" spans="1:20" ht="15" customHeight="1" x14ac:dyDescent="0.25">
      <c r="A29" s="2" t="s">
        <v>1242</v>
      </c>
      <c r="B29" s="52" t="s">
        <v>794</v>
      </c>
      <c r="C29" s="52"/>
      <c r="D29" s="52"/>
      <c r="E29" s="52"/>
      <c r="F29" s="52"/>
      <c r="G29" s="52"/>
      <c r="H29" s="52"/>
      <c r="I29" s="52"/>
      <c r="J29" s="52"/>
      <c r="K29" s="52"/>
      <c r="L29" s="52"/>
      <c r="M29" s="52"/>
      <c r="N29" s="52"/>
      <c r="O29" s="52"/>
      <c r="P29" s="52"/>
      <c r="Q29" s="52"/>
      <c r="R29" s="52"/>
      <c r="S29" s="52"/>
      <c r="T29" s="52"/>
    </row>
  </sheetData>
  <mergeCells count="19">
    <mergeCell ref="B27:T27"/>
    <mergeCell ref="B28:T28"/>
    <mergeCell ref="B29:T29"/>
    <mergeCell ref="A21:T21"/>
    <mergeCell ref="B22:T22"/>
    <mergeCell ref="B23:T23"/>
    <mergeCell ref="B24:T24"/>
    <mergeCell ref="B25:T25"/>
    <mergeCell ref="B26:T2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17.42578125" customWidth="1"/>
    <col min="3" max="3" width="4.28515625" customWidth="1"/>
    <col min="4" max="4" width="17.42578125" customWidth="1"/>
    <col min="5" max="5" width="4.28515625" customWidth="1"/>
    <col min="6" max="6" width="17.42578125" customWidth="1"/>
    <col min="7" max="7" width="4.28515625" customWidth="1"/>
    <col min="8" max="8" width="17.42578125" customWidth="1"/>
    <col min="9" max="9" width="4.28515625" customWidth="1"/>
    <col min="10" max="10" width="17.42578125" customWidth="1"/>
    <col min="11" max="11" width="4.28515625" customWidth="1"/>
    <col min="12" max="12" width="17.42578125" customWidth="1"/>
    <col min="13" max="13" width="4.28515625" customWidth="1"/>
    <col min="14" max="14" width="17.42578125" customWidth="1"/>
    <col min="15" max="15" width="4.28515625" customWidth="1"/>
    <col min="16" max="16" width="17.42578125" customWidth="1"/>
    <col min="17" max="17" width="4.28515625" customWidth="1"/>
    <col min="18" max="18" width="20.28515625" customWidth="1"/>
    <col min="19" max="20" width="21" customWidth="1"/>
  </cols>
  <sheetData>
    <row r="1" spans="1:20" ht="15" customHeight="1" x14ac:dyDescent="0.25">
      <c r="A1" s="8" t="s">
        <v>1515</v>
      </c>
      <c r="B1" s="8" t="s">
        <v>1133</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1171</v>
      </c>
      <c r="E2" s="8"/>
      <c r="F2" s="8" t="s">
        <v>4</v>
      </c>
      <c r="G2" s="8"/>
      <c r="H2" s="8" t="s">
        <v>1172</v>
      </c>
      <c r="I2" s="8"/>
      <c r="J2" s="8" t="s">
        <v>35</v>
      </c>
      <c r="K2" s="8"/>
      <c r="L2" s="8" t="s">
        <v>1213</v>
      </c>
      <c r="M2" s="8"/>
      <c r="N2" s="8" t="s">
        <v>1173</v>
      </c>
      <c r="O2" s="8"/>
      <c r="P2" s="8" t="s">
        <v>1174</v>
      </c>
      <c r="Q2" s="8"/>
      <c r="R2" s="1" t="s">
        <v>2</v>
      </c>
      <c r="S2" s="1" t="s">
        <v>35</v>
      </c>
      <c r="T2" s="1" t="s">
        <v>81</v>
      </c>
    </row>
    <row r="3" spans="1:20" ht="30" x14ac:dyDescent="0.25">
      <c r="A3" s="3" t="s">
        <v>725</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45" x14ac:dyDescent="0.25">
      <c r="A4" s="2" t="s">
        <v>98</v>
      </c>
      <c r="B4" s="5">
        <v>84818331</v>
      </c>
      <c r="C4" s="185" t="s">
        <v>1235</v>
      </c>
      <c r="D4" s="5">
        <v>84595708</v>
      </c>
      <c r="E4" s="185" t="s">
        <v>1236</v>
      </c>
      <c r="F4" s="5">
        <v>84167120</v>
      </c>
      <c r="G4" s="185" t="s">
        <v>1237</v>
      </c>
      <c r="H4" s="5">
        <v>66713964</v>
      </c>
      <c r="I4" s="185" t="s">
        <v>1238</v>
      </c>
      <c r="J4" s="5">
        <v>65493920</v>
      </c>
      <c r="K4" s="185" t="s">
        <v>1239</v>
      </c>
      <c r="L4" s="5">
        <v>65472685</v>
      </c>
      <c r="M4" s="185" t="s">
        <v>1240</v>
      </c>
      <c r="N4" s="5">
        <v>65471450</v>
      </c>
      <c r="O4" s="185" t="s">
        <v>1241</v>
      </c>
      <c r="P4" s="5">
        <v>65368259</v>
      </c>
      <c r="Q4" s="185" t="s">
        <v>1242</v>
      </c>
      <c r="R4" s="5">
        <v>80163000</v>
      </c>
      <c r="S4" s="5">
        <v>65452000</v>
      </c>
      <c r="T4" s="5">
        <v>47049000</v>
      </c>
    </row>
    <row r="5" spans="1:20" x14ac:dyDescent="0.25">
      <c r="A5" s="2" t="s">
        <v>1516</v>
      </c>
      <c r="B5" s="5">
        <v>4595650</v>
      </c>
      <c r="C5" s="4"/>
      <c r="D5" s="5">
        <v>5136430</v>
      </c>
      <c r="E5" s="4"/>
      <c r="F5" s="5">
        <v>5203076</v>
      </c>
      <c r="G5" s="4"/>
      <c r="H5" s="5">
        <v>5512899</v>
      </c>
      <c r="I5" s="4"/>
      <c r="J5" s="5">
        <v>4460054</v>
      </c>
      <c r="K5" s="4"/>
      <c r="L5" s="4" t="s">
        <v>6</v>
      </c>
      <c r="M5" s="4"/>
      <c r="N5" s="5">
        <v>4515590</v>
      </c>
      <c r="O5" s="4"/>
      <c r="P5" s="5">
        <v>4519590</v>
      </c>
      <c r="Q5" s="4"/>
      <c r="R5" s="4" t="s">
        <v>6</v>
      </c>
      <c r="S5" s="4" t="s">
        <v>6</v>
      </c>
      <c r="T5" s="4" t="s">
        <v>6</v>
      </c>
    </row>
    <row r="6" spans="1:20" x14ac:dyDescent="0.25">
      <c r="A6" s="51"/>
      <c r="B6" s="51"/>
      <c r="C6" s="51"/>
      <c r="D6" s="51"/>
      <c r="E6" s="51"/>
      <c r="F6" s="51"/>
      <c r="G6" s="51"/>
      <c r="H6" s="51"/>
      <c r="I6" s="51"/>
      <c r="J6" s="51"/>
      <c r="K6" s="51"/>
      <c r="L6" s="51"/>
      <c r="M6" s="51"/>
      <c r="N6" s="51"/>
      <c r="O6" s="51"/>
      <c r="P6" s="51"/>
      <c r="Q6" s="51"/>
      <c r="R6" s="51"/>
      <c r="S6" s="51"/>
      <c r="T6" s="51"/>
    </row>
    <row r="7" spans="1:20" ht="15" customHeight="1" x14ac:dyDescent="0.25">
      <c r="A7" s="2" t="s">
        <v>1235</v>
      </c>
      <c r="B7" s="52" t="s">
        <v>804</v>
      </c>
      <c r="C7" s="52"/>
      <c r="D7" s="52"/>
      <c r="E7" s="52"/>
      <c r="F7" s="52"/>
      <c r="G7" s="52"/>
      <c r="H7" s="52"/>
      <c r="I7" s="52"/>
      <c r="J7" s="52"/>
      <c r="K7" s="52"/>
      <c r="L7" s="52"/>
      <c r="M7" s="52"/>
      <c r="N7" s="52"/>
      <c r="O7" s="52"/>
      <c r="P7" s="52"/>
      <c r="Q7" s="52"/>
      <c r="R7" s="52"/>
      <c r="S7" s="52"/>
      <c r="T7" s="52"/>
    </row>
    <row r="8" spans="1:20" ht="15" customHeight="1" x14ac:dyDescent="0.25">
      <c r="A8" s="2" t="s">
        <v>1236</v>
      </c>
      <c r="B8" s="52" t="s">
        <v>800</v>
      </c>
      <c r="C8" s="52"/>
      <c r="D8" s="52"/>
      <c r="E8" s="52"/>
      <c r="F8" s="52"/>
      <c r="G8" s="52"/>
      <c r="H8" s="52"/>
      <c r="I8" s="52"/>
      <c r="J8" s="52"/>
      <c r="K8" s="52"/>
      <c r="L8" s="52"/>
      <c r="M8" s="52"/>
      <c r="N8" s="52"/>
      <c r="O8" s="52"/>
      <c r="P8" s="52"/>
      <c r="Q8" s="52"/>
      <c r="R8" s="52"/>
      <c r="S8" s="52"/>
      <c r="T8" s="52"/>
    </row>
    <row r="9" spans="1:20" ht="15" customHeight="1" x14ac:dyDescent="0.25">
      <c r="A9" s="2" t="s">
        <v>1237</v>
      </c>
      <c r="B9" s="52" t="s">
        <v>796</v>
      </c>
      <c r="C9" s="52"/>
      <c r="D9" s="52"/>
      <c r="E9" s="52"/>
      <c r="F9" s="52"/>
      <c r="G9" s="52"/>
      <c r="H9" s="52"/>
      <c r="I9" s="52"/>
      <c r="J9" s="52"/>
      <c r="K9" s="52"/>
      <c r="L9" s="52"/>
      <c r="M9" s="52"/>
      <c r="N9" s="52"/>
      <c r="O9" s="52"/>
      <c r="P9" s="52"/>
      <c r="Q9" s="52"/>
      <c r="R9" s="52"/>
      <c r="S9" s="52"/>
      <c r="T9" s="52"/>
    </row>
    <row r="10" spans="1:20" ht="15" customHeight="1" x14ac:dyDescent="0.25">
      <c r="A10" s="2" t="s">
        <v>1238</v>
      </c>
      <c r="B10" s="52" t="s">
        <v>792</v>
      </c>
      <c r="C10" s="52"/>
      <c r="D10" s="52"/>
      <c r="E10" s="52"/>
      <c r="F10" s="52"/>
      <c r="G10" s="52"/>
      <c r="H10" s="52"/>
      <c r="I10" s="52"/>
      <c r="J10" s="52"/>
      <c r="K10" s="52"/>
      <c r="L10" s="52"/>
      <c r="M10" s="52"/>
      <c r="N10" s="52"/>
      <c r="O10" s="52"/>
      <c r="P10" s="52"/>
      <c r="Q10" s="52"/>
      <c r="R10" s="52"/>
      <c r="S10" s="52"/>
      <c r="T10" s="52"/>
    </row>
    <row r="11" spans="1:20" ht="15" customHeight="1" x14ac:dyDescent="0.25">
      <c r="A11" s="2" t="s">
        <v>1239</v>
      </c>
      <c r="B11" s="52" t="s">
        <v>806</v>
      </c>
      <c r="C11" s="52"/>
      <c r="D11" s="52"/>
      <c r="E11" s="52"/>
      <c r="F11" s="52"/>
      <c r="G11" s="52"/>
      <c r="H11" s="52"/>
      <c r="I11" s="52"/>
      <c r="J11" s="52"/>
      <c r="K11" s="52"/>
      <c r="L11" s="52"/>
      <c r="M11" s="52"/>
      <c r="N11" s="52"/>
      <c r="O11" s="52"/>
      <c r="P11" s="52"/>
      <c r="Q11" s="52"/>
      <c r="R11" s="52"/>
      <c r="S11" s="52"/>
      <c r="T11" s="52"/>
    </row>
    <row r="12" spans="1:20" ht="15" customHeight="1" x14ac:dyDescent="0.25">
      <c r="A12" s="2" t="s">
        <v>1240</v>
      </c>
      <c r="B12" s="52" t="s">
        <v>802</v>
      </c>
      <c r="C12" s="52"/>
      <c r="D12" s="52"/>
      <c r="E12" s="52"/>
      <c r="F12" s="52"/>
      <c r="G12" s="52"/>
      <c r="H12" s="52"/>
      <c r="I12" s="52"/>
      <c r="J12" s="52"/>
      <c r="K12" s="52"/>
      <c r="L12" s="52"/>
      <c r="M12" s="52"/>
      <c r="N12" s="52"/>
      <c r="O12" s="52"/>
      <c r="P12" s="52"/>
      <c r="Q12" s="52"/>
      <c r="R12" s="52"/>
      <c r="S12" s="52"/>
      <c r="T12" s="52"/>
    </row>
    <row r="13" spans="1:20" ht="15" customHeight="1" x14ac:dyDescent="0.25">
      <c r="A13" s="2" t="s">
        <v>1241</v>
      </c>
      <c r="B13" s="52" t="s">
        <v>798</v>
      </c>
      <c r="C13" s="52"/>
      <c r="D13" s="52"/>
      <c r="E13" s="52"/>
      <c r="F13" s="52"/>
      <c r="G13" s="52"/>
      <c r="H13" s="52"/>
      <c r="I13" s="52"/>
      <c r="J13" s="52"/>
      <c r="K13" s="52"/>
      <c r="L13" s="52"/>
      <c r="M13" s="52"/>
      <c r="N13" s="52"/>
      <c r="O13" s="52"/>
      <c r="P13" s="52"/>
      <c r="Q13" s="52"/>
      <c r="R13" s="52"/>
      <c r="S13" s="52"/>
      <c r="T13" s="52"/>
    </row>
    <row r="14" spans="1:20" ht="15" customHeight="1" x14ac:dyDescent="0.25">
      <c r="A14" s="2" t="s">
        <v>1242</v>
      </c>
      <c r="B14" s="52" t="s">
        <v>794</v>
      </c>
      <c r="C14" s="52"/>
      <c r="D14" s="52"/>
      <c r="E14" s="52"/>
      <c r="F14" s="52"/>
      <c r="G14" s="52"/>
      <c r="H14" s="52"/>
      <c r="I14" s="52"/>
      <c r="J14" s="52"/>
      <c r="K14" s="52"/>
      <c r="L14" s="52"/>
      <c r="M14" s="52"/>
      <c r="N14" s="52"/>
      <c r="O14" s="52"/>
      <c r="P14" s="52"/>
      <c r="Q14" s="52"/>
      <c r="R14" s="52"/>
      <c r="S14" s="52"/>
      <c r="T14" s="52"/>
    </row>
  </sheetData>
  <mergeCells count="20">
    <mergeCell ref="B11:T11"/>
    <mergeCell ref="B12:T12"/>
    <mergeCell ref="B13:T13"/>
    <mergeCell ref="B14:T14"/>
    <mergeCell ref="P2:Q2"/>
    <mergeCell ref="A6:T6"/>
    <mergeCell ref="B7:T7"/>
    <mergeCell ref="B8:T8"/>
    <mergeCell ref="B9:T9"/>
    <mergeCell ref="B10:T10"/>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0.140625" bestFit="1" customWidth="1"/>
    <col min="2" max="3" width="36.5703125" customWidth="1"/>
    <col min="4" max="4" width="9.5703125" customWidth="1"/>
    <col min="5" max="5" width="28.7109375" customWidth="1"/>
    <col min="6" max="6" width="7.42578125" customWidth="1"/>
    <col min="7" max="7" width="36.5703125" customWidth="1"/>
    <col min="8" max="8" width="9.5703125" customWidth="1"/>
    <col min="9" max="9" width="25.85546875" customWidth="1"/>
    <col min="10" max="10" width="7.42578125" customWidth="1"/>
    <col min="11" max="11" width="36.5703125" customWidth="1"/>
    <col min="12" max="12" width="9.5703125" customWidth="1"/>
    <col min="13" max="13" width="28.7109375" customWidth="1"/>
    <col min="14" max="14" width="7.42578125" customWidth="1"/>
  </cols>
  <sheetData>
    <row r="1" spans="1:14" ht="15" customHeight="1" x14ac:dyDescent="0.25">
      <c r="A1" s="8" t="s">
        <v>2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8</v>
      </c>
      <c r="B3" s="51" t="s">
        <v>6</v>
      </c>
      <c r="C3" s="51"/>
      <c r="D3" s="51"/>
      <c r="E3" s="51"/>
      <c r="F3" s="51"/>
      <c r="G3" s="51"/>
      <c r="H3" s="51"/>
      <c r="I3" s="51"/>
      <c r="J3" s="51"/>
      <c r="K3" s="51"/>
      <c r="L3" s="51"/>
      <c r="M3" s="51"/>
      <c r="N3" s="51"/>
    </row>
    <row r="4" spans="1:14" ht="15" customHeight="1" x14ac:dyDescent="0.25">
      <c r="A4" s="52" t="s">
        <v>287</v>
      </c>
      <c r="B4" s="51" t="s">
        <v>6</v>
      </c>
      <c r="C4" s="51"/>
      <c r="D4" s="51"/>
      <c r="E4" s="51"/>
      <c r="F4" s="51"/>
      <c r="G4" s="51"/>
      <c r="H4" s="51"/>
      <c r="I4" s="51"/>
      <c r="J4" s="51"/>
      <c r="K4" s="51"/>
      <c r="L4" s="51"/>
      <c r="M4" s="51"/>
      <c r="N4" s="51"/>
    </row>
    <row r="5" spans="1:14" x14ac:dyDescent="0.25">
      <c r="A5" s="52"/>
      <c r="B5" s="79" t="s">
        <v>289</v>
      </c>
      <c r="C5" s="79"/>
      <c r="D5" s="79"/>
      <c r="E5" s="79"/>
      <c r="F5" s="79"/>
      <c r="G5" s="79"/>
      <c r="H5" s="79"/>
      <c r="I5" s="79"/>
      <c r="J5" s="79"/>
      <c r="K5" s="79"/>
      <c r="L5" s="79"/>
      <c r="M5" s="79"/>
      <c r="N5" s="79"/>
    </row>
    <row r="6" spans="1:14" x14ac:dyDescent="0.25">
      <c r="A6" s="52"/>
      <c r="B6" s="50"/>
      <c r="C6" s="50"/>
      <c r="D6" s="50"/>
      <c r="E6" s="50"/>
      <c r="F6" s="50"/>
      <c r="G6" s="50"/>
      <c r="H6" s="50"/>
      <c r="I6" s="50"/>
      <c r="J6" s="50"/>
      <c r="K6" s="50"/>
      <c r="L6" s="50"/>
      <c r="M6" s="50"/>
      <c r="N6" s="50"/>
    </row>
    <row r="7" spans="1:14" ht="38.25" customHeight="1" x14ac:dyDescent="0.25">
      <c r="A7" s="52"/>
      <c r="B7" s="54" t="s">
        <v>290</v>
      </c>
      <c r="C7" s="54"/>
      <c r="D7" s="54"/>
      <c r="E7" s="54"/>
      <c r="F7" s="54"/>
      <c r="G7" s="54"/>
      <c r="H7" s="54"/>
      <c r="I7" s="54"/>
      <c r="J7" s="54"/>
      <c r="K7" s="54"/>
      <c r="L7" s="54"/>
      <c r="M7" s="54"/>
      <c r="N7" s="54"/>
    </row>
    <row r="8" spans="1:14" x14ac:dyDescent="0.25">
      <c r="A8" s="52"/>
      <c r="B8" s="50"/>
      <c r="C8" s="50"/>
      <c r="D8" s="50"/>
      <c r="E8" s="50"/>
      <c r="F8" s="50"/>
      <c r="G8" s="50"/>
      <c r="H8" s="50"/>
      <c r="I8" s="50"/>
      <c r="J8" s="50"/>
      <c r="K8" s="50"/>
      <c r="L8" s="50"/>
      <c r="M8" s="50"/>
      <c r="N8" s="50"/>
    </row>
    <row r="9" spans="1:14" x14ac:dyDescent="0.25">
      <c r="A9" s="52"/>
      <c r="B9" s="65" t="s">
        <v>291</v>
      </c>
      <c r="C9" s="65"/>
      <c r="D9" s="65"/>
      <c r="E9" s="65"/>
      <c r="F9" s="65"/>
      <c r="G9" s="65"/>
      <c r="H9" s="65"/>
      <c r="I9" s="65"/>
      <c r="J9" s="65"/>
      <c r="K9" s="65"/>
      <c r="L9" s="65"/>
      <c r="M9" s="65"/>
      <c r="N9" s="65"/>
    </row>
    <row r="10" spans="1:14" x14ac:dyDescent="0.25">
      <c r="A10" s="52"/>
      <c r="B10" s="50"/>
      <c r="C10" s="50"/>
      <c r="D10" s="50"/>
      <c r="E10" s="50"/>
      <c r="F10" s="50"/>
      <c r="G10" s="50"/>
      <c r="H10" s="50"/>
      <c r="I10" s="50"/>
      <c r="J10" s="50"/>
      <c r="K10" s="50"/>
      <c r="L10" s="50"/>
      <c r="M10" s="50"/>
      <c r="N10" s="50"/>
    </row>
    <row r="11" spans="1:14" ht="51" customHeight="1" x14ac:dyDescent="0.25">
      <c r="A11" s="52"/>
      <c r="B11" s="54" t="s">
        <v>292</v>
      </c>
      <c r="C11" s="54"/>
      <c r="D11" s="54"/>
      <c r="E11" s="54"/>
      <c r="F11" s="54"/>
      <c r="G11" s="54"/>
      <c r="H11" s="54"/>
      <c r="I11" s="54"/>
      <c r="J11" s="54"/>
      <c r="K11" s="54"/>
      <c r="L11" s="54"/>
      <c r="M11" s="54"/>
      <c r="N11" s="54"/>
    </row>
    <row r="12" spans="1:14" x14ac:dyDescent="0.25">
      <c r="A12" s="52"/>
      <c r="B12" s="50"/>
      <c r="C12" s="50"/>
      <c r="D12" s="50"/>
      <c r="E12" s="50"/>
      <c r="F12" s="50"/>
      <c r="G12" s="50"/>
      <c r="H12" s="50"/>
      <c r="I12" s="50"/>
      <c r="J12" s="50"/>
      <c r="K12" s="50"/>
      <c r="L12" s="50"/>
      <c r="M12" s="50"/>
      <c r="N12" s="50"/>
    </row>
    <row r="13" spans="1:14" x14ac:dyDescent="0.25">
      <c r="A13" s="52"/>
      <c r="B13" s="54" t="s">
        <v>293</v>
      </c>
      <c r="C13" s="54"/>
      <c r="D13" s="54"/>
      <c r="E13" s="54"/>
      <c r="F13" s="54"/>
      <c r="G13" s="54"/>
      <c r="H13" s="54"/>
      <c r="I13" s="54"/>
      <c r="J13" s="54"/>
      <c r="K13" s="54"/>
      <c r="L13" s="54"/>
      <c r="M13" s="54"/>
      <c r="N13" s="54"/>
    </row>
    <row r="14" spans="1:14" x14ac:dyDescent="0.25">
      <c r="A14" s="52"/>
      <c r="B14" s="12"/>
      <c r="C14" s="12"/>
      <c r="D14" s="66"/>
      <c r="E14" s="66"/>
      <c r="F14" s="67"/>
      <c r="G14" s="68"/>
      <c r="H14" s="66"/>
      <c r="I14" s="66"/>
      <c r="J14" s="67"/>
      <c r="K14" s="68"/>
      <c r="L14" s="66"/>
      <c r="M14" s="66"/>
      <c r="N14" s="21"/>
    </row>
    <row r="15" spans="1:14" x14ac:dyDescent="0.25">
      <c r="A15" s="52"/>
      <c r="B15" s="50"/>
      <c r="C15" s="50"/>
      <c r="D15" s="73" t="s">
        <v>294</v>
      </c>
      <c r="E15" s="73"/>
      <c r="F15" s="75"/>
      <c r="G15" s="76"/>
      <c r="H15" s="73" t="s">
        <v>297</v>
      </c>
      <c r="I15" s="73"/>
      <c r="J15" s="75"/>
      <c r="K15" s="76"/>
      <c r="L15" s="73" t="s">
        <v>160</v>
      </c>
      <c r="M15" s="73"/>
      <c r="N15" s="78"/>
    </row>
    <row r="16" spans="1:14" x14ac:dyDescent="0.25">
      <c r="A16" s="52"/>
      <c r="B16" s="50"/>
      <c r="C16" s="50"/>
      <c r="D16" s="73" t="s">
        <v>295</v>
      </c>
      <c r="E16" s="73"/>
      <c r="F16" s="75"/>
      <c r="G16" s="76"/>
      <c r="H16" s="73" t="s">
        <v>298</v>
      </c>
      <c r="I16" s="73"/>
      <c r="J16" s="75"/>
      <c r="K16" s="76"/>
      <c r="L16" s="73"/>
      <c r="M16" s="73"/>
      <c r="N16" s="78"/>
    </row>
    <row r="17" spans="1:14" ht="15.75" thickBot="1" x14ac:dyDescent="0.3">
      <c r="A17" s="52"/>
      <c r="B17" s="50"/>
      <c r="C17" s="50"/>
      <c r="D17" s="74" t="s">
        <v>296</v>
      </c>
      <c r="E17" s="74"/>
      <c r="F17" s="75"/>
      <c r="G17" s="76"/>
      <c r="H17" s="77"/>
      <c r="I17" s="77"/>
      <c r="J17" s="75"/>
      <c r="K17" s="76"/>
      <c r="L17" s="74"/>
      <c r="M17" s="74"/>
      <c r="N17" s="78"/>
    </row>
    <row r="18" spans="1:14" ht="15.75" thickTop="1" x14ac:dyDescent="0.25">
      <c r="A18" s="52"/>
      <c r="B18" s="23" t="s">
        <v>299</v>
      </c>
      <c r="C18" s="25"/>
      <c r="D18" s="25" t="s">
        <v>198</v>
      </c>
      <c r="E18" s="27" t="s">
        <v>232</v>
      </c>
      <c r="F18" s="29"/>
      <c r="G18" s="25"/>
      <c r="H18" s="25" t="s">
        <v>198</v>
      </c>
      <c r="I18" s="27" t="s">
        <v>232</v>
      </c>
      <c r="J18" s="29"/>
      <c r="K18" s="25"/>
      <c r="L18" s="25" t="s">
        <v>198</v>
      </c>
      <c r="M18" s="27" t="s">
        <v>232</v>
      </c>
      <c r="N18" s="29"/>
    </row>
    <row r="19" spans="1:14" x14ac:dyDescent="0.25">
      <c r="A19" s="52"/>
      <c r="B19" s="31" t="s">
        <v>300</v>
      </c>
      <c r="C19" s="33"/>
      <c r="D19" s="33"/>
      <c r="E19" s="35">
        <v>5709</v>
      </c>
      <c r="F19" s="37"/>
      <c r="G19" s="33"/>
      <c r="H19" s="33"/>
      <c r="I19" s="35">
        <v>1398</v>
      </c>
      <c r="J19" s="37"/>
      <c r="K19" s="33"/>
      <c r="L19" s="33"/>
      <c r="M19" s="35">
        <v>7107</v>
      </c>
      <c r="N19" s="37"/>
    </row>
    <row r="20" spans="1:14" x14ac:dyDescent="0.25">
      <c r="A20" s="52"/>
      <c r="B20" s="23" t="s">
        <v>301</v>
      </c>
      <c r="C20" s="25"/>
      <c r="D20" s="25"/>
      <c r="E20" s="27" t="s">
        <v>302</v>
      </c>
      <c r="F20" s="29" t="s">
        <v>202</v>
      </c>
      <c r="G20" s="25"/>
      <c r="H20" s="25"/>
      <c r="I20" s="27" t="s">
        <v>303</v>
      </c>
      <c r="J20" s="29" t="s">
        <v>202</v>
      </c>
      <c r="K20" s="25"/>
      <c r="L20" s="25"/>
      <c r="M20" s="27" t="s">
        <v>304</v>
      </c>
      <c r="N20" s="29" t="s">
        <v>202</v>
      </c>
    </row>
    <row r="21" spans="1:14" x14ac:dyDescent="0.25">
      <c r="A21" s="52"/>
      <c r="B21" s="31" t="s">
        <v>305</v>
      </c>
      <c r="C21" s="33"/>
      <c r="D21" s="33"/>
      <c r="E21" s="70" t="s">
        <v>306</v>
      </c>
      <c r="F21" s="37" t="s">
        <v>202</v>
      </c>
      <c r="G21" s="33"/>
      <c r="H21" s="33"/>
      <c r="I21" s="70" t="s">
        <v>307</v>
      </c>
      <c r="J21" s="37" t="s">
        <v>202</v>
      </c>
      <c r="K21" s="33"/>
      <c r="L21" s="33"/>
      <c r="M21" s="70" t="s">
        <v>308</v>
      </c>
      <c r="N21" s="37" t="s">
        <v>202</v>
      </c>
    </row>
    <row r="22" spans="1:14" ht="15.75" thickBot="1" x14ac:dyDescent="0.3">
      <c r="A22" s="52"/>
      <c r="B22" s="23" t="s">
        <v>309</v>
      </c>
      <c r="C22" s="25"/>
      <c r="D22" s="38"/>
      <c r="E22" s="40" t="s">
        <v>232</v>
      </c>
      <c r="F22" s="29"/>
      <c r="G22" s="25"/>
      <c r="H22" s="38"/>
      <c r="I22" s="40">
        <v>9</v>
      </c>
      <c r="J22" s="29"/>
      <c r="K22" s="25"/>
      <c r="L22" s="38"/>
      <c r="M22" s="40">
        <v>9</v>
      </c>
      <c r="N22" s="29"/>
    </row>
    <row r="23" spans="1:14" ht="16.5" thickTop="1" thickBot="1" x14ac:dyDescent="0.3">
      <c r="A23" s="52"/>
      <c r="B23" s="31" t="s">
        <v>310</v>
      </c>
      <c r="C23" s="33"/>
      <c r="D23" s="42" t="s">
        <v>198</v>
      </c>
      <c r="E23" s="44">
        <v>2550</v>
      </c>
      <c r="F23" s="37"/>
      <c r="G23" s="33"/>
      <c r="H23" s="42" t="s">
        <v>198</v>
      </c>
      <c r="I23" s="72">
        <v>928</v>
      </c>
      <c r="J23" s="37"/>
      <c r="K23" s="33"/>
      <c r="L23" s="42" t="s">
        <v>198</v>
      </c>
      <c r="M23" s="44">
        <v>3478</v>
      </c>
      <c r="N23" s="37"/>
    </row>
    <row r="24" spans="1:14" ht="15.75" thickTop="1" x14ac:dyDescent="0.25">
      <c r="A24" s="52"/>
      <c r="B24" s="50"/>
      <c r="C24" s="50"/>
      <c r="D24" s="50"/>
      <c r="E24" s="50"/>
      <c r="F24" s="50"/>
      <c r="G24" s="50"/>
      <c r="H24" s="50"/>
      <c r="I24" s="50"/>
      <c r="J24" s="50"/>
      <c r="K24" s="50"/>
      <c r="L24" s="50"/>
      <c r="M24" s="50"/>
      <c r="N24" s="50"/>
    </row>
    <row r="25" spans="1:14" x14ac:dyDescent="0.25">
      <c r="A25" s="52"/>
      <c r="B25" s="54" t="s">
        <v>311</v>
      </c>
      <c r="C25" s="54"/>
      <c r="D25" s="54"/>
      <c r="E25" s="54"/>
      <c r="F25" s="54"/>
      <c r="G25" s="54"/>
      <c r="H25" s="54"/>
      <c r="I25" s="54"/>
      <c r="J25" s="54"/>
      <c r="K25" s="54"/>
      <c r="L25" s="54"/>
      <c r="M25" s="54"/>
      <c r="N25" s="54"/>
    </row>
    <row r="26" spans="1:14" x14ac:dyDescent="0.25">
      <c r="A26" s="52"/>
      <c r="B26" s="54"/>
      <c r="C26" s="54"/>
      <c r="D26" s="54"/>
      <c r="E26" s="54"/>
      <c r="F26" s="54"/>
      <c r="G26" s="54"/>
      <c r="H26" s="54"/>
      <c r="I26" s="54"/>
      <c r="J26" s="54"/>
      <c r="K26" s="54"/>
      <c r="L26" s="54"/>
      <c r="M26" s="54"/>
      <c r="N26" s="54"/>
    </row>
    <row r="27" spans="1:14" x14ac:dyDescent="0.25">
      <c r="A27" s="52"/>
      <c r="B27" s="50"/>
      <c r="C27" s="50"/>
      <c r="D27" s="50"/>
      <c r="E27" s="50"/>
      <c r="F27" s="50"/>
      <c r="G27" s="50"/>
      <c r="H27" s="50"/>
      <c r="I27" s="50"/>
      <c r="J27" s="50"/>
      <c r="K27" s="50"/>
      <c r="L27" s="50"/>
      <c r="M27" s="50"/>
      <c r="N27" s="50"/>
    </row>
    <row r="28" spans="1:14" ht="25.5" customHeight="1" x14ac:dyDescent="0.25">
      <c r="A28" s="52"/>
      <c r="B28" s="54" t="s">
        <v>312</v>
      </c>
      <c r="C28" s="54"/>
      <c r="D28" s="54"/>
      <c r="E28" s="54"/>
      <c r="F28" s="54"/>
      <c r="G28" s="54"/>
      <c r="H28" s="54"/>
      <c r="I28" s="54"/>
      <c r="J28" s="54"/>
      <c r="K28" s="54"/>
      <c r="L28" s="54"/>
      <c r="M28" s="54"/>
      <c r="N28" s="54"/>
    </row>
    <row r="29" spans="1:14" x14ac:dyDescent="0.25">
      <c r="A29" s="52"/>
      <c r="B29" s="50"/>
      <c r="C29" s="50"/>
      <c r="D29" s="50"/>
      <c r="E29" s="50"/>
      <c r="F29" s="50"/>
      <c r="G29" s="50"/>
      <c r="H29" s="50"/>
      <c r="I29" s="50"/>
      <c r="J29" s="50"/>
      <c r="K29" s="50"/>
      <c r="L29" s="50"/>
      <c r="M29" s="50"/>
      <c r="N29" s="50"/>
    </row>
    <row r="30" spans="1:14" ht="38.25" customHeight="1" x14ac:dyDescent="0.25">
      <c r="A30" s="52"/>
      <c r="B30" s="54" t="s">
        <v>313</v>
      </c>
      <c r="C30" s="54"/>
      <c r="D30" s="54"/>
      <c r="E30" s="54"/>
      <c r="F30" s="54"/>
      <c r="G30" s="54"/>
      <c r="H30" s="54"/>
      <c r="I30" s="54"/>
      <c r="J30" s="54"/>
      <c r="K30" s="54"/>
      <c r="L30" s="54"/>
      <c r="M30" s="54"/>
      <c r="N30" s="54"/>
    </row>
  </sheetData>
  <mergeCells count="36">
    <mergeCell ref="B29:N29"/>
    <mergeCell ref="B30:N30"/>
    <mergeCell ref="B13:N13"/>
    <mergeCell ref="B24:N24"/>
    <mergeCell ref="B25:N25"/>
    <mergeCell ref="B26:N26"/>
    <mergeCell ref="B27:N27"/>
    <mergeCell ref="B28:N28"/>
    <mergeCell ref="B7:N7"/>
    <mergeCell ref="B8:N8"/>
    <mergeCell ref="B9:N9"/>
    <mergeCell ref="B10:N10"/>
    <mergeCell ref="B11:N11"/>
    <mergeCell ref="B12:N12"/>
    <mergeCell ref="L15:M17"/>
    <mergeCell ref="N15:N17"/>
    <mergeCell ref="A1:A2"/>
    <mergeCell ref="B1:N1"/>
    <mergeCell ref="B2:N2"/>
    <mergeCell ref="B3:N3"/>
    <mergeCell ref="A4:A30"/>
    <mergeCell ref="B4:N4"/>
    <mergeCell ref="B5:N5"/>
    <mergeCell ref="B6:N6"/>
    <mergeCell ref="G15:G17"/>
    <mergeCell ref="H15:I15"/>
    <mergeCell ref="H16:I16"/>
    <mergeCell ref="H17:I17"/>
    <mergeCell ref="J15:J17"/>
    <mergeCell ref="K15:K17"/>
    <mergeCell ref="B15:B17"/>
    <mergeCell ref="C15:C17"/>
    <mergeCell ref="D15:E15"/>
    <mergeCell ref="D16:E16"/>
    <mergeCell ref="D17:E17"/>
    <mergeCell ref="F15:F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x14ac:dyDescent="0.25"/>
  <cols>
    <col min="1" max="1" width="36.5703125" bestFit="1" customWidth="1"/>
    <col min="2" max="2" width="16.140625" customWidth="1"/>
    <col min="3" max="3" width="4.42578125" customWidth="1"/>
    <col min="4" max="4" width="16.85546875" customWidth="1"/>
    <col min="5" max="5" width="4.42578125" customWidth="1"/>
    <col min="6" max="6" width="16.42578125" customWidth="1"/>
    <col min="7" max="7" width="4.42578125" customWidth="1"/>
    <col min="8" max="8" width="17.140625" customWidth="1"/>
    <col min="9" max="9" width="4.7109375" customWidth="1"/>
    <col min="10" max="10" width="16.85546875" customWidth="1"/>
    <col min="11" max="11" width="4.42578125" customWidth="1"/>
    <col min="12" max="12" width="16.85546875" customWidth="1"/>
    <col min="13" max="13" width="4.42578125" customWidth="1"/>
    <col min="14" max="14" width="16.42578125" customWidth="1"/>
    <col min="15" max="15" width="4.42578125" customWidth="1"/>
    <col min="16" max="16" width="17.140625" customWidth="1"/>
    <col min="17" max="17" width="4.7109375" customWidth="1"/>
    <col min="18" max="18" width="21.28515625" customWidth="1"/>
    <col min="19" max="20" width="22.140625" customWidth="1"/>
  </cols>
  <sheetData>
    <row r="1" spans="1:20" ht="15" customHeight="1" x14ac:dyDescent="0.25">
      <c r="A1" s="1" t="s">
        <v>1517</v>
      </c>
      <c r="B1" s="8" t="s">
        <v>1133</v>
      </c>
      <c r="C1" s="8"/>
      <c r="D1" s="8"/>
      <c r="E1" s="8"/>
      <c r="F1" s="8"/>
      <c r="G1" s="8"/>
      <c r="H1" s="8"/>
      <c r="I1" s="8"/>
      <c r="J1" s="8"/>
      <c r="K1" s="8"/>
      <c r="L1" s="8"/>
      <c r="M1" s="8"/>
      <c r="N1" s="8"/>
      <c r="O1" s="8"/>
      <c r="P1" s="8"/>
      <c r="Q1" s="8"/>
      <c r="R1" s="8" t="s">
        <v>1</v>
      </c>
      <c r="S1" s="8"/>
      <c r="T1" s="8"/>
    </row>
    <row r="2" spans="1:20" ht="30" x14ac:dyDescent="0.25">
      <c r="A2" s="1" t="s">
        <v>34</v>
      </c>
      <c r="B2" s="8" t="s">
        <v>2</v>
      </c>
      <c r="C2" s="8"/>
      <c r="D2" s="8" t="s">
        <v>1171</v>
      </c>
      <c r="E2" s="8"/>
      <c r="F2" s="8" t="s">
        <v>4</v>
      </c>
      <c r="G2" s="8"/>
      <c r="H2" s="8" t="s">
        <v>1172</v>
      </c>
      <c r="I2" s="8"/>
      <c r="J2" s="8" t="s">
        <v>35</v>
      </c>
      <c r="K2" s="8"/>
      <c r="L2" s="8" t="s">
        <v>1213</v>
      </c>
      <c r="M2" s="8"/>
      <c r="N2" s="8" t="s">
        <v>1173</v>
      </c>
      <c r="O2" s="8"/>
      <c r="P2" s="8" t="s">
        <v>1174</v>
      </c>
      <c r="Q2" s="8"/>
      <c r="R2" s="1" t="s">
        <v>2</v>
      </c>
      <c r="S2" s="1" t="s">
        <v>35</v>
      </c>
      <c r="T2" s="1" t="s">
        <v>81</v>
      </c>
    </row>
    <row r="3" spans="1:20" x14ac:dyDescent="0.25">
      <c r="A3" s="3" t="s">
        <v>151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83</v>
      </c>
      <c r="B4" s="6">
        <v>486275</v>
      </c>
      <c r="C4" s="185" t="s">
        <v>1235</v>
      </c>
      <c r="D4" s="6">
        <v>557952</v>
      </c>
      <c r="E4" s="185" t="s">
        <v>1236</v>
      </c>
      <c r="F4" s="6">
        <v>604592</v>
      </c>
      <c r="G4" s="185" t="s">
        <v>1237</v>
      </c>
      <c r="H4" s="6">
        <v>503153</v>
      </c>
      <c r="I4" s="185" t="s">
        <v>1238</v>
      </c>
      <c r="J4" s="6">
        <v>440298</v>
      </c>
      <c r="K4" s="185" t="s">
        <v>1239</v>
      </c>
      <c r="L4" s="6">
        <v>496810</v>
      </c>
      <c r="M4" s="185" t="s">
        <v>1240</v>
      </c>
      <c r="N4" s="6">
        <v>517026</v>
      </c>
      <c r="O4" s="185" t="s">
        <v>1241</v>
      </c>
      <c r="P4" s="6">
        <v>453708</v>
      </c>
      <c r="Q4" s="185" t="s">
        <v>1242</v>
      </c>
      <c r="R4" s="6">
        <v>2151972</v>
      </c>
      <c r="S4" s="6">
        <v>1907842</v>
      </c>
      <c r="T4" s="6">
        <v>1755431</v>
      </c>
    </row>
    <row r="5" spans="1:20" x14ac:dyDescent="0.25">
      <c r="A5" s="2" t="s">
        <v>84</v>
      </c>
      <c r="B5" s="4" t="s">
        <v>6</v>
      </c>
      <c r="C5" s="4"/>
      <c r="D5" s="4" t="s">
        <v>6</v>
      </c>
      <c r="E5" s="4"/>
      <c r="F5" s="4" t="s">
        <v>6</v>
      </c>
      <c r="G5" s="4"/>
      <c r="H5" s="4" t="s">
        <v>6</v>
      </c>
      <c r="I5" s="4"/>
      <c r="J5" s="4" t="s">
        <v>6</v>
      </c>
      <c r="K5" s="4"/>
      <c r="L5" s="4" t="s">
        <v>6</v>
      </c>
      <c r="M5" s="4"/>
      <c r="N5" s="4" t="s">
        <v>6</v>
      </c>
      <c r="O5" s="4"/>
      <c r="P5" s="4" t="s">
        <v>6</v>
      </c>
      <c r="Q5" s="4"/>
      <c r="R5" s="5">
        <v>1923489</v>
      </c>
      <c r="S5" s="5">
        <v>1677772</v>
      </c>
      <c r="T5" s="5">
        <v>1545282</v>
      </c>
    </row>
    <row r="6" spans="1:20" ht="17.25" x14ac:dyDescent="0.25">
      <c r="A6" s="2" t="s">
        <v>85</v>
      </c>
      <c r="B6" s="5">
        <v>54348</v>
      </c>
      <c r="C6" s="185" t="s">
        <v>1235</v>
      </c>
      <c r="D6" s="5">
        <v>62492</v>
      </c>
      <c r="E6" s="185" t="s">
        <v>1236</v>
      </c>
      <c r="F6" s="5">
        <v>55185</v>
      </c>
      <c r="G6" s="185" t="s">
        <v>1237</v>
      </c>
      <c r="H6" s="5">
        <v>56458</v>
      </c>
      <c r="I6" s="185" t="s">
        <v>1238</v>
      </c>
      <c r="J6" s="5">
        <v>52119</v>
      </c>
      <c r="K6" s="185" t="s">
        <v>1239</v>
      </c>
      <c r="L6" s="5">
        <v>60531</v>
      </c>
      <c r="M6" s="185" t="s">
        <v>1240</v>
      </c>
      <c r="N6" s="5">
        <v>63188</v>
      </c>
      <c r="O6" s="185" t="s">
        <v>1241</v>
      </c>
      <c r="P6" s="5">
        <v>54232</v>
      </c>
      <c r="Q6" s="185" t="s">
        <v>1242</v>
      </c>
      <c r="R6" s="5">
        <v>228483</v>
      </c>
      <c r="S6" s="5">
        <v>230070</v>
      </c>
      <c r="T6" s="5">
        <v>210149</v>
      </c>
    </row>
    <row r="7" spans="1:20" x14ac:dyDescent="0.25">
      <c r="A7" s="3" t="s">
        <v>822</v>
      </c>
      <c r="B7" s="4" t="s">
        <v>6</v>
      </c>
      <c r="C7" s="4"/>
      <c r="D7" s="4" t="s">
        <v>6</v>
      </c>
      <c r="E7" s="4"/>
      <c r="F7" s="4" t="s">
        <v>6</v>
      </c>
      <c r="G7" s="4"/>
      <c r="H7" s="4" t="s">
        <v>6</v>
      </c>
      <c r="I7" s="4"/>
      <c r="J7" s="4" t="s">
        <v>6</v>
      </c>
      <c r="K7" s="4"/>
      <c r="L7" s="4" t="s">
        <v>6</v>
      </c>
      <c r="M7" s="4"/>
      <c r="N7" s="4" t="s">
        <v>6</v>
      </c>
      <c r="O7" s="4"/>
      <c r="P7" s="4" t="s">
        <v>6</v>
      </c>
      <c r="Q7" s="4"/>
      <c r="R7" s="4" t="s">
        <v>6</v>
      </c>
      <c r="S7" s="4" t="s">
        <v>6</v>
      </c>
      <c r="T7" s="4" t="s">
        <v>6</v>
      </c>
    </row>
    <row r="8" spans="1:20" ht="17.25" x14ac:dyDescent="0.25">
      <c r="A8" s="2" t="s">
        <v>748</v>
      </c>
      <c r="B8" s="5">
        <v>55627</v>
      </c>
      <c r="C8" s="185" t="s">
        <v>1235</v>
      </c>
      <c r="D8" s="5">
        <v>58176</v>
      </c>
      <c r="E8" s="185" t="s">
        <v>1236</v>
      </c>
      <c r="F8" s="5">
        <v>61201</v>
      </c>
      <c r="G8" s="185" t="s">
        <v>1237</v>
      </c>
      <c r="H8" s="5">
        <v>58760</v>
      </c>
      <c r="I8" s="185" t="s">
        <v>1238</v>
      </c>
      <c r="J8" s="5">
        <v>54842</v>
      </c>
      <c r="K8" s="185" t="s">
        <v>1239</v>
      </c>
      <c r="L8" s="5">
        <v>57307</v>
      </c>
      <c r="M8" s="185" t="s">
        <v>1240</v>
      </c>
      <c r="N8" s="5">
        <v>57564</v>
      </c>
      <c r="O8" s="185" t="s">
        <v>1241</v>
      </c>
      <c r="P8" s="5">
        <v>56644</v>
      </c>
      <c r="Q8" s="185" t="s">
        <v>1242</v>
      </c>
      <c r="R8" s="5">
        <v>240667</v>
      </c>
      <c r="S8" s="5">
        <v>215996</v>
      </c>
      <c r="T8" s="5">
        <v>207857</v>
      </c>
    </row>
    <row r="9" spans="1:20" ht="17.25" x14ac:dyDescent="0.25">
      <c r="A9" s="2" t="s">
        <v>88</v>
      </c>
      <c r="B9" s="5">
        <v>2571</v>
      </c>
      <c r="C9" s="185" t="s">
        <v>1235</v>
      </c>
      <c r="D9" s="5">
        <v>2144</v>
      </c>
      <c r="E9" s="185" t="s">
        <v>1236</v>
      </c>
      <c r="F9" s="5">
        <v>2229</v>
      </c>
      <c r="G9" s="185" t="s">
        <v>1237</v>
      </c>
      <c r="H9" s="5">
        <v>2173</v>
      </c>
      <c r="I9" s="185" t="s">
        <v>1238</v>
      </c>
      <c r="J9" s="5">
        <v>2012</v>
      </c>
      <c r="K9" s="185" t="s">
        <v>1239</v>
      </c>
      <c r="L9" s="5">
        <v>2106</v>
      </c>
      <c r="M9" s="185" t="s">
        <v>1240</v>
      </c>
      <c r="N9" s="5">
        <v>2187</v>
      </c>
      <c r="O9" s="185" t="s">
        <v>1241</v>
      </c>
      <c r="P9" s="5">
        <v>2260</v>
      </c>
      <c r="Q9" s="185" t="s">
        <v>1242</v>
      </c>
      <c r="R9" s="5">
        <v>9117</v>
      </c>
      <c r="S9" s="5">
        <v>8565</v>
      </c>
      <c r="T9" s="5">
        <v>10562</v>
      </c>
    </row>
    <row r="10" spans="1:20" x14ac:dyDescent="0.25">
      <c r="A10" s="2" t="s">
        <v>824</v>
      </c>
      <c r="B10" s="4" t="s">
        <v>6</v>
      </c>
      <c r="C10" s="4"/>
      <c r="D10" s="4" t="s">
        <v>6</v>
      </c>
      <c r="E10" s="4"/>
      <c r="F10" s="4" t="s">
        <v>6</v>
      </c>
      <c r="G10" s="4"/>
      <c r="H10" s="4" t="s">
        <v>6</v>
      </c>
      <c r="I10" s="4"/>
      <c r="J10" s="4" t="s">
        <v>6</v>
      </c>
      <c r="K10" s="4"/>
      <c r="L10" s="4" t="s">
        <v>6</v>
      </c>
      <c r="M10" s="4"/>
      <c r="N10" s="4" t="s">
        <v>6</v>
      </c>
      <c r="O10" s="4"/>
      <c r="P10" s="4" t="s">
        <v>6</v>
      </c>
      <c r="Q10" s="4"/>
      <c r="R10" s="5">
        <v>249784</v>
      </c>
      <c r="S10" s="5">
        <v>224561</v>
      </c>
      <c r="T10" s="5">
        <v>218419</v>
      </c>
    </row>
    <row r="11" spans="1:20" ht="17.25" x14ac:dyDescent="0.25">
      <c r="A11" s="2" t="s">
        <v>90</v>
      </c>
      <c r="B11" s="5">
        <v>-3706</v>
      </c>
      <c r="C11" s="185" t="s">
        <v>1235</v>
      </c>
      <c r="D11" s="5">
        <v>3093</v>
      </c>
      <c r="E11" s="185" t="s">
        <v>1236</v>
      </c>
      <c r="F11" s="5">
        <v>-15554</v>
      </c>
      <c r="G11" s="185" t="s">
        <v>1237</v>
      </c>
      <c r="H11" s="5">
        <v>-5134</v>
      </c>
      <c r="I11" s="185" t="s">
        <v>1238</v>
      </c>
      <c r="J11" s="5">
        <v>-4531</v>
      </c>
      <c r="K11" s="185" t="s">
        <v>1239</v>
      </c>
      <c r="L11" s="5">
        <v>10269</v>
      </c>
      <c r="M11" s="185" t="s">
        <v>1240</v>
      </c>
      <c r="N11" s="5">
        <v>3865</v>
      </c>
      <c r="O11" s="185" t="s">
        <v>1241</v>
      </c>
      <c r="P11" s="5">
        <v>-4094</v>
      </c>
      <c r="Q11" s="185" t="s">
        <v>1242</v>
      </c>
      <c r="R11" s="5">
        <v>-21301</v>
      </c>
      <c r="S11" s="5">
        <v>5509</v>
      </c>
      <c r="T11" s="5">
        <v>-8270</v>
      </c>
    </row>
    <row r="12" spans="1:20" x14ac:dyDescent="0.25">
      <c r="A12" s="3" t="s">
        <v>764</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17.25" x14ac:dyDescent="0.25">
      <c r="A13" s="2" t="s">
        <v>92</v>
      </c>
      <c r="B13" s="5">
        <v>6998</v>
      </c>
      <c r="C13" s="185" t="s">
        <v>1235</v>
      </c>
      <c r="D13" s="5">
        <v>6918</v>
      </c>
      <c r="E13" s="185" t="s">
        <v>1236</v>
      </c>
      <c r="F13" s="5">
        <v>6916</v>
      </c>
      <c r="G13" s="185" t="s">
        <v>1237</v>
      </c>
      <c r="H13" s="5">
        <v>7192</v>
      </c>
      <c r="I13" s="185" t="s">
        <v>1238</v>
      </c>
      <c r="J13" s="5">
        <v>6756</v>
      </c>
      <c r="K13" s="185" t="s">
        <v>1239</v>
      </c>
      <c r="L13" s="5">
        <v>7294</v>
      </c>
      <c r="M13" s="185" t="s">
        <v>1240</v>
      </c>
      <c r="N13" s="5">
        <v>7325</v>
      </c>
      <c r="O13" s="185" t="s">
        <v>1241</v>
      </c>
      <c r="P13" s="5">
        <v>6782</v>
      </c>
      <c r="Q13" s="185" t="s">
        <v>1242</v>
      </c>
      <c r="R13" s="5">
        <v>28024</v>
      </c>
      <c r="S13" s="5">
        <v>28157</v>
      </c>
      <c r="T13" s="5">
        <v>30510</v>
      </c>
    </row>
    <row r="14" spans="1:20" ht="30" x14ac:dyDescent="0.25">
      <c r="A14" s="2" t="s">
        <v>860</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5">
        <v>-1676</v>
      </c>
    </row>
    <row r="15" spans="1:20" ht="17.25" x14ac:dyDescent="0.25">
      <c r="A15" s="2" t="s">
        <v>94</v>
      </c>
      <c r="B15" s="4">
        <v>-50</v>
      </c>
      <c r="C15" s="185" t="s">
        <v>1235</v>
      </c>
      <c r="D15" s="4">
        <v>-17</v>
      </c>
      <c r="E15" s="185" t="s">
        <v>1236</v>
      </c>
      <c r="F15" s="4">
        <v>-128</v>
      </c>
      <c r="G15" s="185" t="s">
        <v>1237</v>
      </c>
      <c r="H15" s="4">
        <v>-110</v>
      </c>
      <c r="I15" s="185" t="s">
        <v>1238</v>
      </c>
      <c r="J15" s="4">
        <v>-22</v>
      </c>
      <c r="K15" s="185" t="s">
        <v>1239</v>
      </c>
      <c r="L15" s="4">
        <v>16</v>
      </c>
      <c r="M15" s="185" t="s">
        <v>1240</v>
      </c>
      <c r="N15" s="4">
        <v>-49</v>
      </c>
      <c r="O15" s="185" t="s">
        <v>1241</v>
      </c>
      <c r="P15" s="4">
        <v>62</v>
      </c>
      <c r="Q15" s="185" t="s">
        <v>1242</v>
      </c>
      <c r="R15" s="4">
        <v>306</v>
      </c>
      <c r="S15" s="4">
        <v>-7</v>
      </c>
      <c r="T15" s="4">
        <v>501</v>
      </c>
    </row>
    <row r="16" spans="1:20" ht="30" x14ac:dyDescent="0.25">
      <c r="A16" s="2" t="s">
        <v>829</v>
      </c>
      <c r="B16" s="4" t="s">
        <v>6</v>
      </c>
      <c r="C16" s="4"/>
      <c r="D16" s="4" t="s">
        <v>6</v>
      </c>
      <c r="E16" s="4"/>
      <c r="F16" s="4" t="s">
        <v>6</v>
      </c>
      <c r="G16" s="4"/>
      <c r="H16" s="4" t="s">
        <v>6</v>
      </c>
      <c r="I16" s="4"/>
      <c r="J16" s="4" t="s">
        <v>6</v>
      </c>
      <c r="K16" s="4"/>
      <c r="L16" s="4" t="s">
        <v>6</v>
      </c>
      <c r="M16" s="4"/>
      <c r="N16" s="4" t="s">
        <v>6</v>
      </c>
      <c r="O16" s="4"/>
      <c r="P16" s="4" t="s">
        <v>6</v>
      </c>
      <c r="Q16" s="4"/>
      <c r="R16" s="5">
        <v>-49631</v>
      </c>
      <c r="S16" s="5">
        <v>-22641</v>
      </c>
      <c r="T16" s="5">
        <v>-37605</v>
      </c>
    </row>
    <row r="17" spans="1:20" ht="30" x14ac:dyDescent="0.25">
      <c r="A17" s="2" t="s">
        <v>832</v>
      </c>
      <c r="B17" s="5">
        <v>-12491</v>
      </c>
      <c r="C17" s="185" t="s">
        <v>1235</v>
      </c>
      <c r="D17" s="5">
        <v>-2134</v>
      </c>
      <c r="E17" s="185" t="s">
        <v>1236</v>
      </c>
      <c r="F17" s="5">
        <v>-9105</v>
      </c>
      <c r="G17" s="185" t="s">
        <v>1237</v>
      </c>
      <c r="H17" s="5">
        <v>-4637</v>
      </c>
      <c r="I17" s="185" t="s">
        <v>1238</v>
      </c>
      <c r="J17" s="5">
        <v>-4305</v>
      </c>
      <c r="K17" s="185" t="s">
        <v>1239</v>
      </c>
      <c r="L17" s="5">
        <v>1078</v>
      </c>
      <c r="M17" s="185" t="s">
        <v>1240</v>
      </c>
      <c r="N17" s="5">
        <v>-1157</v>
      </c>
      <c r="O17" s="185" t="s">
        <v>1241</v>
      </c>
      <c r="P17" s="5">
        <v>-3969</v>
      </c>
      <c r="Q17" s="185" t="s">
        <v>1242</v>
      </c>
      <c r="R17" s="5">
        <v>-9013</v>
      </c>
      <c r="S17" s="4">
        <v>386</v>
      </c>
      <c r="T17" s="4">
        <v>962</v>
      </c>
    </row>
    <row r="18" spans="1:20" x14ac:dyDescent="0.25">
      <c r="A18" s="2" t="s">
        <v>835</v>
      </c>
      <c r="B18" s="4" t="s">
        <v>6</v>
      </c>
      <c r="C18" s="4"/>
      <c r="D18" s="4" t="s">
        <v>6</v>
      </c>
      <c r="E18" s="4"/>
      <c r="F18" s="4" t="s">
        <v>6</v>
      </c>
      <c r="G18" s="4"/>
      <c r="H18" s="4" t="s">
        <v>6</v>
      </c>
      <c r="I18" s="4"/>
      <c r="J18" s="4" t="s">
        <v>6</v>
      </c>
      <c r="K18" s="4"/>
      <c r="L18" s="4" t="s">
        <v>6</v>
      </c>
      <c r="M18" s="4"/>
      <c r="N18" s="4" t="s">
        <v>6</v>
      </c>
      <c r="O18" s="4"/>
      <c r="P18" s="4" t="s">
        <v>6</v>
      </c>
      <c r="Q18" s="4"/>
      <c r="R18" s="4" t="s">
        <v>117</v>
      </c>
      <c r="S18" s="4" t="s">
        <v>117</v>
      </c>
      <c r="T18" s="4" t="s">
        <v>117</v>
      </c>
    </row>
    <row r="19" spans="1:20" ht="17.25" x14ac:dyDescent="0.25">
      <c r="A19" s="2" t="s">
        <v>776</v>
      </c>
      <c r="B19" s="5">
        <v>-2457</v>
      </c>
      <c r="C19" s="185" t="s">
        <v>1235</v>
      </c>
      <c r="D19" s="5">
        <v>-3206</v>
      </c>
      <c r="E19" s="185" t="s">
        <v>1236</v>
      </c>
      <c r="F19" s="5">
        <v>-22306</v>
      </c>
      <c r="G19" s="185" t="s">
        <v>1237</v>
      </c>
      <c r="H19" s="5">
        <v>-12649</v>
      </c>
      <c r="I19" s="185" t="s">
        <v>1238</v>
      </c>
      <c r="J19" s="5">
        <v>-11370</v>
      </c>
      <c r="K19" s="185" t="s">
        <v>1239</v>
      </c>
      <c r="L19" s="5">
        <v>3068</v>
      </c>
      <c r="M19" s="185" t="s">
        <v>1240</v>
      </c>
      <c r="N19" s="5">
        <v>-3706</v>
      </c>
      <c r="O19" s="185" t="s">
        <v>1241</v>
      </c>
      <c r="P19" s="5">
        <v>-11019</v>
      </c>
      <c r="Q19" s="185" t="s">
        <v>1242</v>
      </c>
      <c r="R19" s="5">
        <v>-40618</v>
      </c>
      <c r="S19" s="5">
        <v>-23027</v>
      </c>
      <c r="T19" s="5">
        <v>-38567</v>
      </c>
    </row>
    <row r="20" spans="1:20" x14ac:dyDescent="0.25">
      <c r="A20" s="2" t="s">
        <v>1519</v>
      </c>
      <c r="B20" s="4" t="s">
        <v>6</v>
      </c>
      <c r="C20" s="4"/>
      <c r="D20" s="4" t="s">
        <v>6</v>
      </c>
      <c r="E20" s="4"/>
      <c r="F20" s="4" t="s">
        <v>6</v>
      </c>
      <c r="G20" s="4"/>
      <c r="H20" s="4" t="s">
        <v>6</v>
      </c>
      <c r="I20" s="4"/>
      <c r="J20" s="4" t="s">
        <v>6</v>
      </c>
      <c r="K20" s="4"/>
      <c r="L20" s="4" t="s">
        <v>6</v>
      </c>
      <c r="M20" s="4"/>
      <c r="N20" s="4" t="s">
        <v>6</v>
      </c>
      <c r="O20" s="4"/>
      <c r="P20" s="4" t="s">
        <v>6</v>
      </c>
      <c r="Q20" s="4"/>
      <c r="R20" s="4" t="s">
        <v>6</v>
      </c>
      <c r="S20" s="4" t="s">
        <v>6</v>
      </c>
      <c r="T20" s="4" t="s">
        <v>6</v>
      </c>
    </row>
    <row r="21" spans="1:20" x14ac:dyDescent="0.25">
      <c r="A21" s="3" t="s">
        <v>1518</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x14ac:dyDescent="0.25">
      <c r="A22" s="2" t="s">
        <v>83</v>
      </c>
      <c r="B22" s="4" t="s">
        <v>6</v>
      </c>
      <c r="C22" s="4"/>
      <c r="D22" s="4" t="s">
        <v>6</v>
      </c>
      <c r="E22" s="4"/>
      <c r="F22" s="4" t="s">
        <v>6</v>
      </c>
      <c r="G22" s="4"/>
      <c r="H22" s="4" t="s">
        <v>6</v>
      </c>
      <c r="I22" s="4"/>
      <c r="J22" s="4" t="s">
        <v>6</v>
      </c>
      <c r="K22" s="4"/>
      <c r="L22" s="4" t="s">
        <v>6</v>
      </c>
      <c r="M22" s="4"/>
      <c r="N22" s="4" t="s">
        <v>6</v>
      </c>
      <c r="O22" s="4"/>
      <c r="P22" s="4" t="s">
        <v>6</v>
      </c>
      <c r="Q22" s="4"/>
      <c r="R22" s="4" t="s">
        <v>117</v>
      </c>
      <c r="S22" s="4" t="s">
        <v>117</v>
      </c>
      <c r="T22" s="4" t="s">
        <v>117</v>
      </c>
    </row>
    <row r="23" spans="1:20" x14ac:dyDescent="0.25">
      <c r="A23" s="2" t="s">
        <v>84</v>
      </c>
      <c r="B23" s="4" t="s">
        <v>6</v>
      </c>
      <c r="C23" s="4"/>
      <c r="D23" s="4" t="s">
        <v>6</v>
      </c>
      <c r="E23" s="4"/>
      <c r="F23" s="4" t="s">
        <v>6</v>
      </c>
      <c r="G23" s="4"/>
      <c r="H23" s="4" t="s">
        <v>6</v>
      </c>
      <c r="I23" s="4"/>
      <c r="J23" s="4" t="s">
        <v>6</v>
      </c>
      <c r="K23" s="4"/>
      <c r="L23" s="4" t="s">
        <v>6</v>
      </c>
      <c r="M23" s="4"/>
      <c r="N23" s="4" t="s">
        <v>6</v>
      </c>
      <c r="O23" s="4"/>
      <c r="P23" s="4" t="s">
        <v>6</v>
      </c>
      <c r="Q23" s="4"/>
      <c r="R23" s="4" t="s">
        <v>117</v>
      </c>
      <c r="S23" s="4" t="s">
        <v>117</v>
      </c>
      <c r="T23" s="4" t="s">
        <v>117</v>
      </c>
    </row>
    <row r="24" spans="1:20" x14ac:dyDescent="0.25">
      <c r="A24" s="2" t="s">
        <v>85</v>
      </c>
      <c r="B24" s="4" t="s">
        <v>6</v>
      </c>
      <c r="C24" s="4"/>
      <c r="D24" s="4" t="s">
        <v>6</v>
      </c>
      <c r="E24" s="4"/>
      <c r="F24" s="4" t="s">
        <v>6</v>
      </c>
      <c r="G24" s="4"/>
      <c r="H24" s="4" t="s">
        <v>6</v>
      </c>
      <c r="I24" s="4"/>
      <c r="J24" s="4" t="s">
        <v>6</v>
      </c>
      <c r="K24" s="4"/>
      <c r="L24" s="4" t="s">
        <v>6</v>
      </c>
      <c r="M24" s="4"/>
      <c r="N24" s="4" t="s">
        <v>6</v>
      </c>
      <c r="O24" s="4"/>
      <c r="P24" s="4" t="s">
        <v>6</v>
      </c>
      <c r="Q24" s="4"/>
      <c r="R24" s="4" t="s">
        <v>117</v>
      </c>
      <c r="S24" s="4" t="s">
        <v>117</v>
      </c>
      <c r="T24" s="4" t="s">
        <v>117</v>
      </c>
    </row>
    <row r="25" spans="1:20" x14ac:dyDescent="0.25">
      <c r="A25" s="3" t="s">
        <v>822</v>
      </c>
      <c r="B25" s="4" t="s">
        <v>6</v>
      </c>
      <c r="C25" s="4"/>
      <c r="D25" s="4" t="s">
        <v>6</v>
      </c>
      <c r="E25" s="4"/>
      <c r="F25" s="4" t="s">
        <v>6</v>
      </c>
      <c r="G25" s="4"/>
      <c r="H25" s="4" t="s">
        <v>6</v>
      </c>
      <c r="I25" s="4"/>
      <c r="J25" s="4" t="s">
        <v>6</v>
      </c>
      <c r="K25" s="4"/>
      <c r="L25" s="4" t="s">
        <v>6</v>
      </c>
      <c r="M25" s="4"/>
      <c r="N25" s="4" t="s">
        <v>6</v>
      </c>
      <c r="O25" s="4"/>
      <c r="P25" s="4" t="s">
        <v>6</v>
      </c>
      <c r="Q25" s="4"/>
      <c r="R25" s="4" t="s">
        <v>6</v>
      </c>
      <c r="S25" s="4" t="s">
        <v>6</v>
      </c>
      <c r="T25" s="4" t="s">
        <v>6</v>
      </c>
    </row>
    <row r="26" spans="1:20" x14ac:dyDescent="0.25">
      <c r="A26" s="2" t="s">
        <v>748</v>
      </c>
      <c r="B26" s="4" t="s">
        <v>6</v>
      </c>
      <c r="C26" s="4"/>
      <c r="D26" s="4" t="s">
        <v>6</v>
      </c>
      <c r="E26" s="4"/>
      <c r="F26" s="4" t="s">
        <v>6</v>
      </c>
      <c r="G26" s="4"/>
      <c r="H26" s="4" t="s">
        <v>6</v>
      </c>
      <c r="I26" s="4"/>
      <c r="J26" s="4" t="s">
        <v>6</v>
      </c>
      <c r="K26" s="4"/>
      <c r="L26" s="4" t="s">
        <v>6</v>
      </c>
      <c r="M26" s="4"/>
      <c r="N26" s="4" t="s">
        <v>6</v>
      </c>
      <c r="O26" s="4"/>
      <c r="P26" s="4" t="s">
        <v>6</v>
      </c>
      <c r="Q26" s="4"/>
      <c r="R26" s="5">
        <v>5913</v>
      </c>
      <c r="S26" s="5">
        <v>3940</v>
      </c>
      <c r="T26" s="5">
        <v>3728</v>
      </c>
    </row>
    <row r="27" spans="1:20" x14ac:dyDescent="0.25">
      <c r="A27" s="2" t="s">
        <v>88</v>
      </c>
      <c r="B27" s="4" t="s">
        <v>6</v>
      </c>
      <c r="C27" s="4"/>
      <c r="D27" s="4" t="s">
        <v>6</v>
      </c>
      <c r="E27" s="4"/>
      <c r="F27" s="4" t="s">
        <v>6</v>
      </c>
      <c r="G27" s="4"/>
      <c r="H27" s="4" t="s">
        <v>6</v>
      </c>
      <c r="I27" s="4"/>
      <c r="J27" s="4" t="s">
        <v>6</v>
      </c>
      <c r="K27" s="4"/>
      <c r="L27" s="4" t="s">
        <v>6</v>
      </c>
      <c r="M27" s="4"/>
      <c r="N27" s="4" t="s">
        <v>6</v>
      </c>
      <c r="O27" s="4"/>
      <c r="P27" s="4" t="s">
        <v>6</v>
      </c>
      <c r="Q27" s="4"/>
      <c r="R27" s="4" t="s">
        <v>117</v>
      </c>
      <c r="S27" s="4" t="s">
        <v>117</v>
      </c>
      <c r="T27" s="4" t="s">
        <v>117</v>
      </c>
    </row>
    <row r="28" spans="1:20" x14ac:dyDescent="0.25">
      <c r="A28" s="2" t="s">
        <v>824</v>
      </c>
      <c r="B28" s="4" t="s">
        <v>6</v>
      </c>
      <c r="C28" s="4"/>
      <c r="D28" s="4" t="s">
        <v>6</v>
      </c>
      <c r="E28" s="4"/>
      <c r="F28" s="4" t="s">
        <v>6</v>
      </c>
      <c r="G28" s="4"/>
      <c r="H28" s="4" t="s">
        <v>6</v>
      </c>
      <c r="I28" s="4"/>
      <c r="J28" s="4" t="s">
        <v>6</v>
      </c>
      <c r="K28" s="4"/>
      <c r="L28" s="4" t="s">
        <v>6</v>
      </c>
      <c r="M28" s="4"/>
      <c r="N28" s="4" t="s">
        <v>6</v>
      </c>
      <c r="O28" s="4"/>
      <c r="P28" s="4" t="s">
        <v>6</v>
      </c>
      <c r="Q28" s="4"/>
      <c r="R28" s="5">
        <v>5913</v>
      </c>
      <c r="S28" s="5">
        <v>3940</v>
      </c>
      <c r="T28" s="5">
        <v>3728</v>
      </c>
    </row>
    <row r="29" spans="1:20" x14ac:dyDescent="0.25">
      <c r="A29" s="2" t="s">
        <v>90</v>
      </c>
      <c r="B29" s="4" t="s">
        <v>6</v>
      </c>
      <c r="C29" s="4"/>
      <c r="D29" s="4" t="s">
        <v>6</v>
      </c>
      <c r="E29" s="4"/>
      <c r="F29" s="4" t="s">
        <v>6</v>
      </c>
      <c r="G29" s="4"/>
      <c r="H29" s="4" t="s">
        <v>6</v>
      </c>
      <c r="I29" s="4"/>
      <c r="J29" s="4" t="s">
        <v>6</v>
      </c>
      <c r="K29" s="4"/>
      <c r="L29" s="4" t="s">
        <v>6</v>
      </c>
      <c r="M29" s="4"/>
      <c r="N29" s="4" t="s">
        <v>6</v>
      </c>
      <c r="O29" s="4"/>
      <c r="P29" s="4" t="s">
        <v>6</v>
      </c>
      <c r="Q29" s="4"/>
      <c r="R29" s="5">
        <v>-5913</v>
      </c>
      <c r="S29" s="5">
        <v>-3940</v>
      </c>
      <c r="T29" s="5">
        <v>-3728</v>
      </c>
    </row>
    <row r="30" spans="1:20" x14ac:dyDescent="0.25">
      <c r="A30" s="3" t="s">
        <v>764</v>
      </c>
      <c r="B30" s="4" t="s">
        <v>6</v>
      </c>
      <c r="C30" s="4"/>
      <c r="D30" s="4" t="s">
        <v>6</v>
      </c>
      <c r="E30" s="4"/>
      <c r="F30" s="4" t="s">
        <v>6</v>
      </c>
      <c r="G30" s="4"/>
      <c r="H30" s="4" t="s">
        <v>6</v>
      </c>
      <c r="I30" s="4"/>
      <c r="J30" s="4" t="s">
        <v>6</v>
      </c>
      <c r="K30" s="4"/>
      <c r="L30" s="4" t="s">
        <v>6</v>
      </c>
      <c r="M30" s="4"/>
      <c r="N30" s="4" t="s">
        <v>6</v>
      </c>
      <c r="O30" s="4"/>
      <c r="P30" s="4" t="s">
        <v>6</v>
      </c>
      <c r="Q30" s="4"/>
      <c r="R30" s="4" t="s">
        <v>6</v>
      </c>
      <c r="S30" s="4" t="s">
        <v>6</v>
      </c>
      <c r="T30" s="4" t="s">
        <v>6</v>
      </c>
    </row>
    <row r="31" spans="1:20" x14ac:dyDescent="0.25">
      <c r="A31" s="2" t="s">
        <v>92</v>
      </c>
      <c r="B31" s="4" t="s">
        <v>6</v>
      </c>
      <c r="C31" s="4"/>
      <c r="D31" s="4" t="s">
        <v>6</v>
      </c>
      <c r="E31" s="4"/>
      <c r="F31" s="4" t="s">
        <v>6</v>
      </c>
      <c r="G31" s="4"/>
      <c r="H31" s="4" t="s">
        <v>6</v>
      </c>
      <c r="I31" s="4"/>
      <c r="J31" s="4" t="s">
        <v>6</v>
      </c>
      <c r="K31" s="4"/>
      <c r="L31" s="4" t="s">
        <v>6</v>
      </c>
      <c r="M31" s="4"/>
      <c r="N31" s="4" t="s">
        <v>6</v>
      </c>
      <c r="O31" s="4"/>
      <c r="P31" s="4" t="s">
        <v>6</v>
      </c>
      <c r="Q31" s="4"/>
      <c r="R31" s="4" t="s">
        <v>117</v>
      </c>
      <c r="S31" s="4" t="s">
        <v>117</v>
      </c>
      <c r="T31" s="4" t="s">
        <v>117</v>
      </c>
    </row>
    <row r="32" spans="1:20" ht="30" x14ac:dyDescent="0.25">
      <c r="A32" s="2" t="s">
        <v>860</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117</v>
      </c>
    </row>
    <row r="33" spans="1:20" x14ac:dyDescent="0.25">
      <c r="A33" s="2" t="s">
        <v>94</v>
      </c>
      <c r="B33" s="4" t="s">
        <v>6</v>
      </c>
      <c r="C33" s="4"/>
      <c r="D33" s="4" t="s">
        <v>6</v>
      </c>
      <c r="E33" s="4"/>
      <c r="F33" s="4" t="s">
        <v>6</v>
      </c>
      <c r="G33" s="4"/>
      <c r="H33" s="4" t="s">
        <v>6</v>
      </c>
      <c r="I33" s="4"/>
      <c r="J33" s="4" t="s">
        <v>6</v>
      </c>
      <c r="K33" s="4"/>
      <c r="L33" s="4" t="s">
        <v>6</v>
      </c>
      <c r="M33" s="4"/>
      <c r="N33" s="4" t="s">
        <v>6</v>
      </c>
      <c r="O33" s="4"/>
      <c r="P33" s="4" t="s">
        <v>6</v>
      </c>
      <c r="Q33" s="4"/>
      <c r="R33" s="4" t="s">
        <v>117</v>
      </c>
      <c r="S33" s="4" t="s">
        <v>117</v>
      </c>
      <c r="T33" s="4" t="s">
        <v>117</v>
      </c>
    </row>
    <row r="34" spans="1:20" ht="30" x14ac:dyDescent="0.25">
      <c r="A34" s="2" t="s">
        <v>829</v>
      </c>
      <c r="B34" s="4" t="s">
        <v>6</v>
      </c>
      <c r="C34" s="4"/>
      <c r="D34" s="4" t="s">
        <v>6</v>
      </c>
      <c r="E34" s="4"/>
      <c r="F34" s="4" t="s">
        <v>6</v>
      </c>
      <c r="G34" s="4"/>
      <c r="H34" s="4" t="s">
        <v>6</v>
      </c>
      <c r="I34" s="4"/>
      <c r="J34" s="4" t="s">
        <v>6</v>
      </c>
      <c r="K34" s="4"/>
      <c r="L34" s="4" t="s">
        <v>6</v>
      </c>
      <c r="M34" s="4"/>
      <c r="N34" s="4" t="s">
        <v>6</v>
      </c>
      <c r="O34" s="4"/>
      <c r="P34" s="4" t="s">
        <v>6</v>
      </c>
      <c r="Q34" s="4"/>
      <c r="R34" s="5">
        <v>-5913</v>
      </c>
      <c r="S34" s="5">
        <v>-3940</v>
      </c>
      <c r="T34" s="5">
        <v>-3728</v>
      </c>
    </row>
    <row r="35" spans="1:20" ht="30" x14ac:dyDescent="0.25">
      <c r="A35" s="2" t="s">
        <v>832</v>
      </c>
      <c r="B35" s="4" t="s">
        <v>6</v>
      </c>
      <c r="C35" s="4"/>
      <c r="D35" s="4" t="s">
        <v>6</v>
      </c>
      <c r="E35" s="4"/>
      <c r="F35" s="4" t="s">
        <v>6</v>
      </c>
      <c r="G35" s="4"/>
      <c r="H35" s="4" t="s">
        <v>6</v>
      </c>
      <c r="I35" s="4"/>
      <c r="J35" s="4" t="s">
        <v>6</v>
      </c>
      <c r="K35" s="4"/>
      <c r="L35" s="4" t="s">
        <v>6</v>
      </c>
      <c r="M35" s="4"/>
      <c r="N35" s="4" t="s">
        <v>6</v>
      </c>
      <c r="O35" s="4"/>
      <c r="P35" s="4" t="s">
        <v>6</v>
      </c>
      <c r="Q35" s="4"/>
      <c r="R35" s="4">
        <v>-157</v>
      </c>
      <c r="S35" s="4">
        <v>386</v>
      </c>
      <c r="T35" s="4">
        <v>459</v>
      </c>
    </row>
    <row r="36" spans="1:20" x14ac:dyDescent="0.25">
      <c r="A36" s="2" t="s">
        <v>835</v>
      </c>
      <c r="B36" s="4" t="s">
        <v>6</v>
      </c>
      <c r="C36" s="4"/>
      <c r="D36" s="4" t="s">
        <v>6</v>
      </c>
      <c r="E36" s="4"/>
      <c r="F36" s="4" t="s">
        <v>6</v>
      </c>
      <c r="G36" s="4"/>
      <c r="H36" s="4" t="s">
        <v>6</v>
      </c>
      <c r="I36" s="4"/>
      <c r="J36" s="4" t="s">
        <v>6</v>
      </c>
      <c r="K36" s="4"/>
      <c r="L36" s="4" t="s">
        <v>6</v>
      </c>
      <c r="M36" s="4"/>
      <c r="N36" s="4" t="s">
        <v>6</v>
      </c>
      <c r="O36" s="4"/>
      <c r="P36" s="4" t="s">
        <v>6</v>
      </c>
      <c r="Q36" s="4"/>
      <c r="R36" s="5">
        <v>-34862</v>
      </c>
      <c r="S36" s="5">
        <v>-18701</v>
      </c>
      <c r="T36" s="5">
        <v>-34380</v>
      </c>
    </row>
    <row r="37" spans="1:20" x14ac:dyDescent="0.25">
      <c r="A37" s="2" t="s">
        <v>776</v>
      </c>
      <c r="B37" s="4" t="s">
        <v>6</v>
      </c>
      <c r="C37" s="4"/>
      <c r="D37" s="4" t="s">
        <v>6</v>
      </c>
      <c r="E37" s="4"/>
      <c r="F37" s="4" t="s">
        <v>6</v>
      </c>
      <c r="G37" s="4"/>
      <c r="H37" s="4" t="s">
        <v>6</v>
      </c>
      <c r="I37" s="4"/>
      <c r="J37" s="4" t="s">
        <v>6</v>
      </c>
      <c r="K37" s="4"/>
      <c r="L37" s="4" t="s">
        <v>6</v>
      </c>
      <c r="M37" s="4"/>
      <c r="N37" s="4" t="s">
        <v>6</v>
      </c>
      <c r="O37" s="4"/>
      <c r="P37" s="4" t="s">
        <v>6</v>
      </c>
      <c r="Q37" s="4"/>
      <c r="R37" s="5">
        <v>-40618</v>
      </c>
      <c r="S37" s="5">
        <v>-23027</v>
      </c>
      <c r="T37" s="5">
        <v>-38567</v>
      </c>
    </row>
    <row r="38" spans="1:20" x14ac:dyDescent="0.25">
      <c r="A38" s="2" t="s">
        <v>1520</v>
      </c>
      <c r="B38" s="4" t="s">
        <v>6</v>
      </c>
      <c r="C38" s="4"/>
      <c r="D38" s="4" t="s">
        <v>6</v>
      </c>
      <c r="E38" s="4"/>
      <c r="F38" s="4" t="s">
        <v>6</v>
      </c>
      <c r="G38" s="4"/>
      <c r="H38" s="4" t="s">
        <v>6</v>
      </c>
      <c r="I38" s="4"/>
      <c r="J38" s="4" t="s">
        <v>6</v>
      </c>
      <c r="K38" s="4"/>
      <c r="L38" s="4" t="s">
        <v>6</v>
      </c>
      <c r="M38" s="4"/>
      <c r="N38" s="4" t="s">
        <v>6</v>
      </c>
      <c r="O38" s="4"/>
      <c r="P38" s="4" t="s">
        <v>6</v>
      </c>
      <c r="Q38" s="4"/>
      <c r="R38" s="4" t="s">
        <v>6</v>
      </c>
      <c r="S38" s="4" t="s">
        <v>6</v>
      </c>
      <c r="T38" s="4" t="s">
        <v>6</v>
      </c>
    </row>
    <row r="39" spans="1:20" x14ac:dyDescent="0.25">
      <c r="A39" s="3" t="s">
        <v>1518</v>
      </c>
      <c r="B39" s="4" t="s">
        <v>6</v>
      </c>
      <c r="C39" s="4"/>
      <c r="D39" s="4" t="s">
        <v>6</v>
      </c>
      <c r="E39" s="4"/>
      <c r="F39" s="4" t="s">
        <v>6</v>
      </c>
      <c r="G39" s="4"/>
      <c r="H39" s="4" t="s">
        <v>6</v>
      </c>
      <c r="I39" s="4"/>
      <c r="J39" s="4" t="s">
        <v>6</v>
      </c>
      <c r="K39" s="4"/>
      <c r="L39" s="4" t="s">
        <v>6</v>
      </c>
      <c r="M39" s="4"/>
      <c r="N39" s="4" t="s">
        <v>6</v>
      </c>
      <c r="O39" s="4"/>
      <c r="P39" s="4" t="s">
        <v>6</v>
      </c>
      <c r="Q39" s="4"/>
      <c r="R39" s="4" t="s">
        <v>6</v>
      </c>
      <c r="S39" s="4" t="s">
        <v>6</v>
      </c>
      <c r="T39" s="4" t="s">
        <v>6</v>
      </c>
    </row>
    <row r="40" spans="1:20" x14ac:dyDescent="0.25">
      <c r="A40" s="2" t="s">
        <v>83</v>
      </c>
      <c r="B40" s="4" t="s">
        <v>6</v>
      </c>
      <c r="C40" s="4"/>
      <c r="D40" s="4" t="s">
        <v>6</v>
      </c>
      <c r="E40" s="4"/>
      <c r="F40" s="4" t="s">
        <v>6</v>
      </c>
      <c r="G40" s="4"/>
      <c r="H40" s="4" t="s">
        <v>6</v>
      </c>
      <c r="I40" s="4"/>
      <c r="J40" s="4" t="s">
        <v>6</v>
      </c>
      <c r="K40" s="4"/>
      <c r="L40" s="4" t="s">
        <v>6</v>
      </c>
      <c r="M40" s="4"/>
      <c r="N40" s="4" t="s">
        <v>6</v>
      </c>
      <c r="O40" s="4"/>
      <c r="P40" s="4" t="s">
        <v>6</v>
      </c>
      <c r="Q40" s="4"/>
      <c r="R40" s="5">
        <v>2151972</v>
      </c>
      <c r="S40" s="5">
        <v>1907842</v>
      </c>
      <c r="T40" s="5">
        <v>1755431</v>
      </c>
    </row>
    <row r="41" spans="1:20" x14ac:dyDescent="0.25">
      <c r="A41" s="2" t="s">
        <v>84</v>
      </c>
      <c r="B41" s="4" t="s">
        <v>6</v>
      </c>
      <c r="C41" s="4"/>
      <c r="D41" s="4" t="s">
        <v>6</v>
      </c>
      <c r="E41" s="4"/>
      <c r="F41" s="4" t="s">
        <v>6</v>
      </c>
      <c r="G41" s="4"/>
      <c r="H41" s="4" t="s">
        <v>6</v>
      </c>
      <c r="I41" s="4"/>
      <c r="J41" s="4" t="s">
        <v>6</v>
      </c>
      <c r="K41" s="4"/>
      <c r="L41" s="4" t="s">
        <v>6</v>
      </c>
      <c r="M41" s="4"/>
      <c r="N41" s="4" t="s">
        <v>6</v>
      </c>
      <c r="O41" s="4"/>
      <c r="P41" s="4" t="s">
        <v>6</v>
      </c>
      <c r="Q41" s="4"/>
      <c r="R41" s="5">
        <v>1923489</v>
      </c>
      <c r="S41" s="5">
        <v>1677772</v>
      </c>
      <c r="T41" s="5">
        <v>1545282</v>
      </c>
    </row>
    <row r="42" spans="1:20" x14ac:dyDescent="0.25">
      <c r="A42" s="2" t="s">
        <v>85</v>
      </c>
      <c r="B42" s="4" t="s">
        <v>6</v>
      </c>
      <c r="C42" s="4"/>
      <c r="D42" s="4" t="s">
        <v>6</v>
      </c>
      <c r="E42" s="4"/>
      <c r="F42" s="4" t="s">
        <v>6</v>
      </c>
      <c r="G42" s="4"/>
      <c r="H42" s="4" t="s">
        <v>6</v>
      </c>
      <c r="I42" s="4"/>
      <c r="J42" s="4" t="s">
        <v>6</v>
      </c>
      <c r="K42" s="4"/>
      <c r="L42" s="4" t="s">
        <v>6</v>
      </c>
      <c r="M42" s="4"/>
      <c r="N42" s="4" t="s">
        <v>6</v>
      </c>
      <c r="O42" s="4"/>
      <c r="P42" s="4" t="s">
        <v>6</v>
      </c>
      <c r="Q42" s="4"/>
      <c r="R42" s="5">
        <v>228483</v>
      </c>
      <c r="S42" s="5">
        <v>230070</v>
      </c>
      <c r="T42" s="5">
        <v>210149</v>
      </c>
    </row>
    <row r="43" spans="1:20" x14ac:dyDescent="0.25">
      <c r="A43" s="3" t="s">
        <v>822</v>
      </c>
      <c r="B43" s="4" t="s">
        <v>6</v>
      </c>
      <c r="C43" s="4"/>
      <c r="D43" s="4" t="s">
        <v>6</v>
      </c>
      <c r="E43" s="4"/>
      <c r="F43" s="4" t="s">
        <v>6</v>
      </c>
      <c r="G43" s="4"/>
      <c r="H43" s="4" t="s">
        <v>6</v>
      </c>
      <c r="I43" s="4"/>
      <c r="J43" s="4" t="s">
        <v>6</v>
      </c>
      <c r="K43" s="4"/>
      <c r="L43" s="4" t="s">
        <v>6</v>
      </c>
      <c r="M43" s="4"/>
      <c r="N43" s="4" t="s">
        <v>6</v>
      </c>
      <c r="O43" s="4"/>
      <c r="P43" s="4" t="s">
        <v>6</v>
      </c>
      <c r="Q43" s="4"/>
      <c r="R43" s="4" t="s">
        <v>6</v>
      </c>
      <c r="S43" s="4" t="s">
        <v>6</v>
      </c>
      <c r="T43" s="4" t="s">
        <v>6</v>
      </c>
    </row>
    <row r="44" spans="1:20" x14ac:dyDescent="0.25">
      <c r="A44" s="2" t="s">
        <v>748</v>
      </c>
      <c r="B44" s="4" t="s">
        <v>6</v>
      </c>
      <c r="C44" s="4"/>
      <c r="D44" s="4" t="s">
        <v>6</v>
      </c>
      <c r="E44" s="4"/>
      <c r="F44" s="4" t="s">
        <v>6</v>
      </c>
      <c r="G44" s="4"/>
      <c r="H44" s="4" t="s">
        <v>6</v>
      </c>
      <c r="I44" s="4"/>
      <c r="J44" s="4" t="s">
        <v>6</v>
      </c>
      <c r="K44" s="4"/>
      <c r="L44" s="4" t="s">
        <v>6</v>
      </c>
      <c r="M44" s="4"/>
      <c r="N44" s="4" t="s">
        <v>6</v>
      </c>
      <c r="O44" s="4"/>
      <c r="P44" s="4" t="s">
        <v>6</v>
      </c>
      <c r="Q44" s="4"/>
      <c r="R44" s="5">
        <v>267232</v>
      </c>
      <c r="S44" s="5">
        <v>250098</v>
      </c>
      <c r="T44" s="5">
        <v>244398</v>
      </c>
    </row>
    <row r="45" spans="1:20" x14ac:dyDescent="0.25">
      <c r="A45" s="2" t="s">
        <v>88</v>
      </c>
      <c r="B45" s="4" t="s">
        <v>6</v>
      </c>
      <c r="C45" s="4"/>
      <c r="D45" s="4" t="s">
        <v>6</v>
      </c>
      <c r="E45" s="4"/>
      <c r="F45" s="4" t="s">
        <v>6</v>
      </c>
      <c r="G45" s="4"/>
      <c r="H45" s="4" t="s">
        <v>6</v>
      </c>
      <c r="I45" s="4"/>
      <c r="J45" s="4" t="s">
        <v>6</v>
      </c>
      <c r="K45" s="4"/>
      <c r="L45" s="4" t="s">
        <v>6</v>
      </c>
      <c r="M45" s="4"/>
      <c r="N45" s="4" t="s">
        <v>6</v>
      </c>
      <c r="O45" s="4"/>
      <c r="P45" s="4" t="s">
        <v>6</v>
      </c>
      <c r="Q45" s="4"/>
      <c r="R45" s="5">
        <v>5700</v>
      </c>
      <c r="S45" s="5">
        <v>5040</v>
      </c>
      <c r="T45" s="5">
        <v>6790</v>
      </c>
    </row>
    <row r="46" spans="1:20" x14ac:dyDescent="0.25">
      <c r="A46" s="2" t="s">
        <v>824</v>
      </c>
      <c r="B46" s="4" t="s">
        <v>6</v>
      </c>
      <c r="C46" s="4"/>
      <c r="D46" s="4" t="s">
        <v>6</v>
      </c>
      <c r="E46" s="4"/>
      <c r="F46" s="4" t="s">
        <v>6</v>
      </c>
      <c r="G46" s="4"/>
      <c r="H46" s="4" t="s">
        <v>6</v>
      </c>
      <c r="I46" s="4"/>
      <c r="J46" s="4" t="s">
        <v>6</v>
      </c>
      <c r="K46" s="4"/>
      <c r="L46" s="4" t="s">
        <v>6</v>
      </c>
      <c r="M46" s="4"/>
      <c r="N46" s="4" t="s">
        <v>6</v>
      </c>
      <c r="O46" s="4"/>
      <c r="P46" s="4" t="s">
        <v>6</v>
      </c>
      <c r="Q46" s="4"/>
      <c r="R46" s="5">
        <v>272932</v>
      </c>
      <c r="S46" s="5">
        <v>255138</v>
      </c>
      <c r="T46" s="5">
        <v>251188</v>
      </c>
    </row>
    <row r="47" spans="1:20" x14ac:dyDescent="0.25">
      <c r="A47" s="2" t="s">
        <v>90</v>
      </c>
      <c r="B47" s="4" t="s">
        <v>6</v>
      </c>
      <c r="C47" s="4"/>
      <c r="D47" s="4" t="s">
        <v>6</v>
      </c>
      <c r="E47" s="4"/>
      <c r="F47" s="4" t="s">
        <v>6</v>
      </c>
      <c r="G47" s="4"/>
      <c r="H47" s="4" t="s">
        <v>6</v>
      </c>
      <c r="I47" s="4"/>
      <c r="J47" s="4" t="s">
        <v>6</v>
      </c>
      <c r="K47" s="4"/>
      <c r="L47" s="4" t="s">
        <v>6</v>
      </c>
      <c r="M47" s="4"/>
      <c r="N47" s="4" t="s">
        <v>6</v>
      </c>
      <c r="O47" s="4"/>
      <c r="P47" s="4" t="s">
        <v>6</v>
      </c>
      <c r="Q47" s="4"/>
      <c r="R47" s="5">
        <v>-44449</v>
      </c>
      <c r="S47" s="5">
        <v>-25068</v>
      </c>
      <c r="T47" s="5">
        <v>-41039</v>
      </c>
    </row>
    <row r="48" spans="1:20" x14ac:dyDescent="0.25">
      <c r="A48" s="3" t="s">
        <v>764</v>
      </c>
      <c r="B48" s="4" t="s">
        <v>6</v>
      </c>
      <c r="C48" s="4"/>
      <c r="D48" s="4" t="s">
        <v>6</v>
      </c>
      <c r="E48" s="4"/>
      <c r="F48" s="4" t="s">
        <v>6</v>
      </c>
      <c r="G48" s="4"/>
      <c r="H48" s="4" t="s">
        <v>6</v>
      </c>
      <c r="I48" s="4"/>
      <c r="J48" s="4" t="s">
        <v>6</v>
      </c>
      <c r="K48" s="4"/>
      <c r="L48" s="4" t="s">
        <v>6</v>
      </c>
      <c r="M48" s="4"/>
      <c r="N48" s="4" t="s">
        <v>6</v>
      </c>
      <c r="O48" s="4"/>
      <c r="P48" s="4" t="s">
        <v>6</v>
      </c>
      <c r="Q48" s="4"/>
      <c r="R48" s="4" t="s">
        <v>6</v>
      </c>
      <c r="S48" s="4" t="s">
        <v>6</v>
      </c>
      <c r="T48" s="4" t="s">
        <v>6</v>
      </c>
    </row>
    <row r="49" spans="1:20" x14ac:dyDescent="0.25">
      <c r="A49" s="2" t="s">
        <v>92</v>
      </c>
      <c r="B49" s="4" t="s">
        <v>6</v>
      </c>
      <c r="C49" s="4"/>
      <c r="D49" s="4" t="s">
        <v>6</v>
      </c>
      <c r="E49" s="4"/>
      <c r="F49" s="4" t="s">
        <v>6</v>
      </c>
      <c r="G49" s="4"/>
      <c r="H49" s="4" t="s">
        <v>6</v>
      </c>
      <c r="I49" s="4"/>
      <c r="J49" s="4" t="s">
        <v>6</v>
      </c>
      <c r="K49" s="4"/>
      <c r="L49" s="4" t="s">
        <v>6</v>
      </c>
      <c r="M49" s="4"/>
      <c r="N49" s="4" t="s">
        <v>6</v>
      </c>
      <c r="O49" s="4"/>
      <c r="P49" s="4" t="s">
        <v>6</v>
      </c>
      <c r="Q49" s="4"/>
      <c r="R49" s="5">
        <v>13686</v>
      </c>
      <c r="S49" s="5">
        <v>12159</v>
      </c>
      <c r="T49" s="5">
        <v>12528</v>
      </c>
    </row>
    <row r="50" spans="1:20" ht="30" x14ac:dyDescent="0.25">
      <c r="A50" s="2" t="s">
        <v>860</v>
      </c>
      <c r="B50" s="4" t="s">
        <v>6</v>
      </c>
      <c r="C50" s="4"/>
      <c r="D50" s="4" t="s">
        <v>6</v>
      </c>
      <c r="E50" s="4"/>
      <c r="F50" s="4" t="s">
        <v>6</v>
      </c>
      <c r="G50" s="4"/>
      <c r="H50" s="4" t="s">
        <v>6</v>
      </c>
      <c r="I50" s="4"/>
      <c r="J50" s="4" t="s">
        <v>6</v>
      </c>
      <c r="K50" s="4"/>
      <c r="L50" s="4" t="s">
        <v>6</v>
      </c>
      <c r="M50" s="4"/>
      <c r="N50" s="4" t="s">
        <v>6</v>
      </c>
      <c r="O50" s="4"/>
      <c r="P50" s="4" t="s">
        <v>6</v>
      </c>
      <c r="Q50" s="4"/>
      <c r="R50" s="4" t="s">
        <v>6</v>
      </c>
      <c r="S50" s="4" t="s">
        <v>6</v>
      </c>
      <c r="T50" s="5">
        <v>-1676</v>
      </c>
    </row>
    <row r="51" spans="1:20" x14ac:dyDescent="0.25">
      <c r="A51" s="2" t="s">
        <v>94</v>
      </c>
      <c r="B51" s="4" t="s">
        <v>6</v>
      </c>
      <c r="C51" s="4"/>
      <c r="D51" s="4" t="s">
        <v>6</v>
      </c>
      <c r="E51" s="4"/>
      <c r="F51" s="4" t="s">
        <v>6</v>
      </c>
      <c r="G51" s="4"/>
      <c r="H51" s="4" t="s">
        <v>6</v>
      </c>
      <c r="I51" s="4"/>
      <c r="J51" s="4" t="s">
        <v>6</v>
      </c>
      <c r="K51" s="4"/>
      <c r="L51" s="4" t="s">
        <v>6</v>
      </c>
      <c r="M51" s="4"/>
      <c r="N51" s="4" t="s">
        <v>6</v>
      </c>
      <c r="O51" s="4"/>
      <c r="P51" s="4" t="s">
        <v>6</v>
      </c>
      <c r="Q51" s="4"/>
      <c r="R51" s="4">
        <v>318</v>
      </c>
      <c r="S51" s="4">
        <v>10</v>
      </c>
      <c r="T51" s="4">
        <v>516</v>
      </c>
    </row>
    <row r="52" spans="1:20" ht="30" x14ac:dyDescent="0.25">
      <c r="A52" s="2" t="s">
        <v>829</v>
      </c>
      <c r="B52" s="4" t="s">
        <v>6</v>
      </c>
      <c r="C52" s="4"/>
      <c r="D52" s="4" t="s">
        <v>6</v>
      </c>
      <c r="E52" s="4"/>
      <c r="F52" s="4" t="s">
        <v>6</v>
      </c>
      <c r="G52" s="4"/>
      <c r="H52" s="4" t="s">
        <v>6</v>
      </c>
      <c r="I52" s="4"/>
      <c r="J52" s="4" t="s">
        <v>6</v>
      </c>
      <c r="K52" s="4"/>
      <c r="L52" s="4" t="s">
        <v>6</v>
      </c>
      <c r="M52" s="4"/>
      <c r="N52" s="4" t="s">
        <v>6</v>
      </c>
      <c r="O52" s="4"/>
      <c r="P52" s="4" t="s">
        <v>6</v>
      </c>
      <c r="Q52" s="4"/>
      <c r="R52" s="5">
        <v>-58453</v>
      </c>
      <c r="S52" s="5">
        <v>-37237</v>
      </c>
      <c r="T52" s="5">
        <v>-52407</v>
      </c>
    </row>
    <row r="53" spans="1:20" ht="30" x14ac:dyDescent="0.25">
      <c r="A53" s="2" t="s">
        <v>832</v>
      </c>
      <c r="B53" s="4" t="s">
        <v>6</v>
      </c>
      <c r="C53" s="4"/>
      <c r="D53" s="4" t="s">
        <v>6</v>
      </c>
      <c r="E53" s="4"/>
      <c r="F53" s="4" t="s">
        <v>6</v>
      </c>
      <c r="G53" s="4"/>
      <c r="H53" s="4" t="s">
        <v>6</v>
      </c>
      <c r="I53" s="4"/>
      <c r="J53" s="4" t="s">
        <v>6</v>
      </c>
      <c r="K53" s="4"/>
      <c r="L53" s="4" t="s">
        <v>6</v>
      </c>
      <c r="M53" s="4"/>
      <c r="N53" s="4" t="s">
        <v>6</v>
      </c>
      <c r="O53" s="4"/>
      <c r="P53" s="4" t="s">
        <v>6</v>
      </c>
      <c r="Q53" s="4"/>
      <c r="R53" s="5">
        <v>-9248</v>
      </c>
      <c r="S53" s="4" t="s">
        <v>117</v>
      </c>
      <c r="T53" s="4">
        <v>503</v>
      </c>
    </row>
    <row r="54" spans="1:20" x14ac:dyDescent="0.25">
      <c r="A54" s="2" t="s">
        <v>835</v>
      </c>
      <c r="B54" s="4" t="s">
        <v>6</v>
      </c>
      <c r="C54" s="4"/>
      <c r="D54" s="4" t="s">
        <v>6</v>
      </c>
      <c r="E54" s="4"/>
      <c r="F54" s="4" t="s">
        <v>6</v>
      </c>
      <c r="G54" s="4"/>
      <c r="H54" s="4" t="s">
        <v>6</v>
      </c>
      <c r="I54" s="4"/>
      <c r="J54" s="4" t="s">
        <v>6</v>
      </c>
      <c r="K54" s="4"/>
      <c r="L54" s="4" t="s">
        <v>6</v>
      </c>
      <c r="M54" s="4"/>
      <c r="N54" s="4" t="s">
        <v>6</v>
      </c>
      <c r="O54" s="4"/>
      <c r="P54" s="4" t="s">
        <v>6</v>
      </c>
      <c r="Q54" s="4"/>
      <c r="R54" s="4" t="s">
        <v>117</v>
      </c>
      <c r="S54" s="4" t="s">
        <v>117</v>
      </c>
      <c r="T54" s="4" t="s">
        <v>117</v>
      </c>
    </row>
    <row r="55" spans="1:20" x14ac:dyDescent="0.25">
      <c r="A55" s="2" t="s">
        <v>776</v>
      </c>
      <c r="B55" s="4" t="s">
        <v>6</v>
      </c>
      <c r="C55" s="4"/>
      <c r="D55" s="4" t="s">
        <v>6</v>
      </c>
      <c r="E55" s="4"/>
      <c r="F55" s="4" t="s">
        <v>6</v>
      </c>
      <c r="G55" s="4"/>
      <c r="H55" s="4" t="s">
        <v>6</v>
      </c>
      <c r="I55" s="4"/>
      <c r="J55" s="4" t="s">
        <v>6</v>
      </c>
      <c r="K55" s="4"/>
      <c r="L55" s="4" t="s">
        <v>6</v>
      </c>
      <c r="M55" s="4"/>
      <c r="N55" s="4" t="s">
        <v>6</v>
      </c>
      <c r="O55" s="4"/>
      <c r="P55" s="4" t="s">
        <v>6</v>
      </c>
      <c r="Q55" s="4"/>
      <c r="R55" s="5">
        <v>-49205</v>
      </c>
      <c r="S55" s="5">
        <v>-37237</v>
      </c>
      <c r="T55" s="5">
        <v>-52910</v>
      </c>
    </row>
    <row r="56" spans="1:20" x14ac:dyDescent="0.25">
      <c r="A56" s="2" t="s">
        <v>1521</v>
      </c>
      <c r="B56" s="4" t="s">
        <v>6</v>
      </c>
      <c r="C56" s="4"/>
      <c r="D56" s="4" t="s">
        <v>6</v>
      </c>
      <c r="E56" s="4"/>
      <c r="F56" s="4" t="s">
        <v>6</v>
      </c>
      <c r="G56" s="4"/>
      <c r="H56" s="4" t="s">
        <v>6</v>
      </c>
      <c r="I56" s="4"/>
      <c r="J56" s="4" t="s">
        <v>6</v>
      </c>
      <c r="K56" s="4"/>
      <c r="L56" s="4" t="s">
        <v>6</v>
      </c>
      <c r="M56" s="4"/>
      <c r="N56" s="4" t="s">
        <v>6</v>
      </c>
      <c r="O56" s="4"/>
      <c r="P56" s="4" t="s">
        <v>6</v>
      </c>
      <c r="Q56" s="4"/>
      <c r="R56" s="4" t="s">
        <v>6</v>
      </c>
      <c r="S56" s="4" t="s">
        <v>6</v>
      </c>
      <c r="T56" s="4" t="s">
        <v>6</v>
      </c>
    </row>
    <row r="57" spans="1:20" x14ac:dyDescent="0.25">
      <c r="A57" s="3" t="s">
        <v>1518</v>
      </c>
      <c r="B57" s="4" t="s">
        <v>6</v>
      </c>
      <c r="C57" s="4"/>
      <c r="D57" s="4" t="s">
        <v>6</v>
      </c>
      <c r="E57" s="4"/>
      <c r="F57" s="4" t="s">
        <v>6</v>
      </c>
      <c r="G57" s="4"/>
      <c r="H57" s="4" t="s">
        <v>6</v>
      </c>
      <c r="I57" s="4"/>
      <c r="J57" s="4" t="s">
        <v>6</v>
      </c>
      <c r="K57" s="4"/>
      <c r="L57" s="4" t="s">
        <v>6</v>
      </c>
      <c r="M57" s="4"/>
      <c r="N57" s="4" t="s">
        <v>6</v>
      </c>
      <c r="O57" s="4"/>
      <c r="P57" s="4" t="s">
        <v>6</v>
      </c>
      <c r="Q57" s="4"/>
      <c r="R57" s="4" t="s">
        <v>6</v>
      </c>
      <c r="S57" s="4" t="s">
        <v>6</v>
      </c>
      <c r="T57" s="4" t="s">
        <v>6</v>
      </c>
    </row>
    <row r="58" spans="1:20" x14ac:dyDescent="0.25">
      <c r="A58" s="2" t="s">
        <v>83</v>
      </c>
      <c r="B58" s="4" t="s">
        <v>6</v>
      </c>
      <c r="C58" s="4"/>
      <c r="D58" s="4" t="s">
        <v>6</v>
      </c>
      <c r="E58" s="4"/>
      <c r="F58" s="4" t="s">
        <v>6</v>
      </c>
      <c r="G58" s="4"/>
      <c r="H58" s="4" t="s">
        <v>6</v>
      </c>
      <c r="I58" s="4"/>
      <c r="J58" s="4" t="s">
        <v>6</v>
      </c>
      <c r="K58" s="4"/>
      <c r="L58" s="4" t="s">
        <v>6</v>
      </c>
      <c r="M58" s="4"/>
      <c r="N58" s="4" t="s">
        <v>6</v>
      </c>
      <c r="O58" s="4"/>
      <c r="P58" s="4" t="s">
        <v>6</v>
      </c>
      <c r="Q58" s="4"/>
      <c r="R58" s="5">
        <v>27363</v>
      </c>
      <c r="S58" s="5">
        <v>28330</v>
      </c>
      <c r="T58" s="5">
        <v>29665</v>
      </c>
    </row>
    <row r="59" spans="1:20" x14ac:dyDescent="0.25">
      <c r="A59" s="2" t="s">
        <v>84</v>
      </c>
      <c r="B59" s="4" t="s">
        <v>6</v>
      </c>
      <c r="C59" s="4"/>
      <c r="D59" s="4" t="s">
        <v>6</v>
      </c>
      <c r="E59" s="4"/>
      <c r="F59" s="4" t="s">
        <v>6</v>
      </c>
      <c r="G59" s="4"/>
      <c r="H59" s="4" t="s">
        <v>6</v>
      </c>
      <c r="I59" s="4"/>
      <c r="J59" s="4" t="s">
        <v>6</v>
      </c>
      <c r="K59" s="4"/>
      <c r="L59" s="4" t="s">
        <v>6</v>
      </c>
      <c r="M59" s="4"/>
      <c r="N59" s="4" t="s">
        <v>6</v>
      </c>
      <c r="O59" s="4"/>
      <c r="P59" s="4" t="s">
        <v>6</v>
      </c>
      <c r="Q59" s="4"/>
      <c r="R59" s="4" t="s">
        <v>117</v>
      </c>
      <c r="S59" s="4" t="s">
        <v>117</v>
      </c>
      <c r="T59" s="4" t="s">
        <v>117</v>
      </c>
    </row>
    <row r="60" spans="1:20" x14ac:dyDescent="0.25">
      <c r="A60" s="2" t="s">
        <v>85</v>
      </c>
      <c r="B60" s="4" t="s">
        <v>6</v>
      </c>
      <c r="C60" s="4"/>
      <c r="D60" s="4" t="s">
        <v>6</v>
      </c>
      <c r="E60" s="4"/>
      <c r="F60" s="4" t="s">
        <v>6</v>
      </c>
      <c r="G60" s="4"/>
      <c r="H60" s="4" t="s">
        <v>6</v>
      </c>
      <c r="I60" s="4"/>
      <c r="J60" s="4" t="s">
        <v>6</v>
      </c>
      <c r="K60" s="4"/>
      <c r="L60" s="4" t="s">
        <v>6</v>
      </c>
      <c r="M60" s="4"/>
      <c r="N60" s="4" t="s">
        <v>6</v>
      </c>
      <c r="O60" s="4"/>
      <c r="P60" s="4" t="s">
        <v>6</v>
      </c>
      <c r="Q60" s="4"/>
      <c r="R60" s="5">
        <v>27363</v>
      </c>
      <c r="S60" s="5">
        <v>28330</v>
      </c>
      <c r="T60" s="5">
        <v>29665</v>
      </c>
    </row>
    <row r="61" spans="1:20" x14ac:dyDescent="0.25">
      <c r="A61" s="3" t="s">
        <v>822</v>
      </c>
      <c r="B61" s="4" t="s">
        <v>6</v>
      </c>
      <c r="C61" s="4"/>
      <c r="D61" s="4" t="s">
        <v>6</v>
      </c>
      <c r="E61" s="4"/>
      <c r="F61" s="4" t="s">
        <v>6</v>
      </c>
      <c r="G61" s="4"/>
      <c r="H61" s="4" t="s">
        <v>6</v>
      </c>
      <c r="I61" s="4"/>
      <c r="J61" s="4" t="s">
        <v>6</v>
      </c>
      <c r="K61" s="4"/>
      <c r="L61" s="4" t="s">
        <v>6</v>
      </c>
      <c r="M61" s="4"/>
      <c r="N61" s="4" t="s">
        <v>6</v>
      </c>
      <c r="O61" s="4"/>
      <c r="P61" s="4" t="s">
        <v>6</v>
      </c>
      <c r="Q61" s="4"/>
      <c r="R61" s="4" t="s">
        <v>6</v>
      </c>
      <c r="S61" s="4" t="s">
        <v>6</v>
      </c>
      <c r="T61" s="4" t="s">
        <v>6</v>
      </c>
    </row>
    <row r="62" spans="1:20" x14ac:dyDescent="0.25">
      <c r="A62" s="2" t="s">
        <v>748</v>
      </c>
      <c r="B62" s="4" t="s">
        <v>6</v>
      </c>
      <c r="C62" s="4"/>
      <c r="D62" s="4" t="s">
        <v>6</v>
      </c>
      <c r="E62" s="4"/>
      <c r="F62" s="4" t="s">
        <v>6</v>
      </c>
      <c r="G62" s="4"/>
      <c r="H62" s="4" t="s">
        <v>6</v>
      </c>
      <c r="I62" s="4"/>
      <c r="J62" s="4" t="s">
        <v>6</v>
      </c>
      <c r="K62" s="4"/>
      <c r="L62" s="4" t="s">
        <v>6</v>
      </c>
      <c r="M62" s="4"/>
      <c r="N62" s="4" t="s">
        <v>6</v>
      </c>
      <c r="O62" s="4"/>
      <c r="P62" s="4" t="s">
        <v>6</v>
      </c>
      <c r="Q62" s="4"/>
      <c r="R62" s="5">
        <v>-5115</v>
      </c>
      <c r="S62" s="5">
        <v>-9712</v>
      </c>
      <c r="T62" s="5">
        <v>-10604</v>
      </c>
    </row>
    <row r="63" spans="1:20" x14ac:dyDescent="0.25">
      <c r="A63" s="2" t="s">
        <v>88</v>
      </c>
      <c r="B63" s="4" t="s">
        <v>6</v>
      </c>
      <c r="C63" s="4"/>
      <c r="D63" s="4" t="s">
        <v>6</v>
      </c>
      <c r="E63" s="4"/>
      <c r="F63" s="4" t="s">
        <v>6</v>
      </c>
      <c r="G63" s="4"/>
      <c r="H63" s="4" t="s">
        <v>6</v>
      </c>
      <c r="I63" s="4"/>
      <c r="J63" s="4" t="s">
        <v>6</v>
      </c>
      <c r="K63" s="4"/>
      <c r="L63" s="4" t="s">
        <v>6</v>
      </c>
      <c r="M63" s="4"/>
      <c r="N63" s="4" t="s">
        <v>6</v>
      </c>
      <c r="O63" s="4"/>
      <c r="P63" s="4" t="s">
        <v>6</v>
      </c>
      <c r="Q63" s="4"/>
      <c r="R63" s="5">
        <v>3417</v>
      </c>
      <c r="S63" s="5">
        <v>3525</v>
      </c>
      <c r="T63" s="5">
        <v>3772</v>
      </c>
    </row>
    <row r="64" spans="1:20" x14ac:dyDescent="0.25">
      <c r="A64" s="2" t="s">
        <v>824</v>
      </c>
      <c r="B64" s="4" t="s">
        <v>6</v>
      </c>
      <c r="C64" s="4"/>
      <c r="D64" s="4" t="s">
        <v>6</v>
      </c>
      <c r="E64" s="4"/>
      <c r="F64" s="4" t="s">
        <v>6</v>
      </c>
      <c r="G64" s="4"/>
      <c r="H64" s="4" t="s">
        <v>6</v>
      </c>
      <c r="I64" s="4"/>
      <c r="J64" s="4" t="s">
        <v>6</v>
      </c>
      <c r="K64" s="4"/>
      <c r="L64" s="4" t="s">
        <v>6</v>
      </c>
      <c r="M64" s="4"/>
      <c r="N64" s="4" t="s">
        <v>6</v>
      </c>
      <c r="O64" s="4"/>
      <c r="P64" s="4" t="s">
        <v>6</v>
      </c>
      <c r="Q64" s="4"/>
      <c r="R64" s="5">
        <v>-1698</v>
      </c>
      <c r="S64" s="5">
        <v>-6187</v>
      </c>
      <c r="T64" s="5">
        <v>-6832</v>
      </c>
    </row>
    <row r="65" spans="1:20" x14ac:dyDescent="0.25">
      <c r="A65" s="2" t="s">
        <v>90</v>
      </c>
      <c r="B65" s="4" t="s">
        <v>6</v>
      </c>
      <c r="C65" s="4"/>
      <c r="D65" s="4" t="s">
        <v>6</v>
      </c>
      <c r="E65" s="4"/>
      <c r="F65" s="4" t="s">
        <v>6</v>
      </c>
      <c r="G65" s="4"/>
      <c r="H65" s="4" t="s">
        <v>6</v>
      </c>
      <c r="I65" s="4"/>
      <c r="J65" s="4" t="s">
        <v>6</v>
      </c>
      <c r="K65" s="4"/>
      <c r="L65" s="4" t="s">
        <v>6</v>
      </c>
      <c r="M65" s="4"/>
      <c r="N65" s="4" t="s">
        <v>6</v>
      </c>
      <c r="O65" s="4"/>
      <c r="P65" s="4" t="s">
        <v>6</v>
      </c>
      <c r="Q65" s="4"/>
      <c r="R65" s="5">
        <v>29061</v>
      </c>
      <c r="S65" s="5">
        <v>34517</v>
      </c>
      <c r="T65" s="5">
        <v>36497</v>
      </c>
    </row>
    <row r="66" spans="1:20" x14ac:dyDescent="0.25">
      <c r="A66" s="3" t="s">
        <v>764</v>
      </c>
      <c r="B66" s="4" t="s">
        <v>6</v>
      </c>
      <c r="C66" s="4"/>
      <c r="D66" s="4" t="s">
        <v>6</v>
      </c>
      <c r="E66" s="4"/>
      <c r="F66" s="4" t="s">
        <v>6</v>
      </c>
      <c r="G66" s="4"/>
      <c r="H66" s="4" t="s">
        <v>6</v>
      </c>
      <c r="I66" s="4"/>
      <c r="J66" s="4" t="s">
        <v>6</v>
      </c>
      <c r="K66" s="4"/>
      <c r="L66" s="4" t="s">
        <v>6</v>
      </c>
      <c r="M66" s="4"/>
      <c r="N66" s="4" t="s">
        <v>6</v>
      </c>
      <c r="O66" s="4"/>
      <c r="P66" s="4" t="s">
        <v>6</v>
      </c>
      <c r="Q66" s="4"/>
      <c r="R66" s="4" t="s">
        <v>6</v>
      </c>
      <c r="S66" s="4" t="s">
        <v>6</v>
      </c>
      <c r="T66" s="4" t="s">
        <v>6</v>
      </c>
    </row>
    <row r="67" spans="1:20" x14ac:dyDescent="0.25">
      <c r="A67" s="2" t="s">
        <v>92</v>
      </c>
      <c r="B67" s="4" t="s">
        <v>6</v>
      </c>
      <c r="C67" s="4"/>
      <c r="D67" s="4" t="s">
        <v>6</v>
      </c>
      <c r="E67" s="4"/>
      <c r="F67" s="4" t="s">
        <v>6</v>
      </c>
      <c r="G67" s="4"/>
      <c r="H67" s="4" t="s">
        <v>6</v>
      </c>
      <c r="I67" s="4"/>
      <c r="J67" s="4" t="s">
        <v>6</v>
      </c>
      <c r="K67" s="4"/>
      <c r="L67" s="4" t="s">
        <v>6</v>
      </c>
      <c r="M67" s="4"/>
      <c r="N67" s="4" t="s">
        <v>6</v>
      </c>
      <c r="O67" s="4"/>
      <c r="P67" s="4" t="s">
        <v>6</v>
      </c>
      <c r="Q67" s="4"/>
      <c r="R67" s="5">
        <v>14338</v>
      </c>
      <c r="S67" s="5">
        <v>15998</v>
      </c>
      <c r="T67" s="5">
        <v>17982</v>
      </c>
    </row>
    <row r="68" spans="1:20" ht="30" x14ac:dyDescent="0.25">
      <c r="A68" s="2" t="s">
        <v>860</v>
      </c>
      <c r="B68" s="4" t="s">
        <v>6</v>
      </c>
      <c r="C68" s="4"/>
      <c r="D68" s="4" t="s">
        <v>6</v>
      </c>
      <c r="E68" s="4"/>
      <c r="F68" s="4" t="s">
        <v>6</v>
      </c>
      <c r="G68" s="4"/>
      <c r="H68" s="4" t="s">
        <v>6</v>
      </c>
      <c r="I68" s="4"/>
      <c r="J68" s="4" t="s">
        <v>6</v>
      </c>
      <c r="K68" s="4"/>
      <c r="L68" s="4" t="s">
        <v>6</v>
      </c>
      <c r="M68" s="4"/>
      <c r="N68" s="4" t="s">
        <v>6</v>
      </c>
      <c r="O68" s="4"/>
      <c r="P68" s="4" t="s">
        <v>6</v>
      </c>
      <c r="Q68" s="4"/>
      <c r="R68" s="4" t="s">
        <v>6</v>
      </c>
      <c r="S68" s="4" t="s">
        <v>6</v>
      </c>
      <c r="T68" s="4" t="s">
        <v>117</v>
      </c>
    </row>
    <row r="69" spans="1:20" x14ac:dyDescent="0.25">
      <c r="A69" s="2" t="s">
        <v>94</v>
      </c>
      <c r="B69" s="4" t="s">
        <v>6</v>
      </c>
      <c r="C69" s="4"/>
      <c r="D69" s="4" t="s">
        <v>6</v>
      </c>
      <c r="E69" s="4"/>
      <c r="F69" s="4" t="s">
        <v>6</v>
      </c>
      <c r="G69" s="4"/>
      <c r="H69" s="4" t="s">
        <v>6</v>
      </c>
      <c r="I69" s="4"/>
      <c r="J69" s="4" t="s">
        <v>6</v>
      </c>
      <c r="K69" s="4"/>
      <c r="L69" s="4" t="s">
        <v>6</v>
      </c>
      <c r="M69" s="4"/>
      <c r="N69" s="4" t="s">
        <v>6</v>
      </c>
      <c r="O69" s="4"/>
      <c r="P69" s="4" t="s">
        <v>6</v>
      </c>
      <c r="Q69" s="4"/>
      <c r="R69" s="4">
        <v>-12</v>
      </c>
      <c r="S69" s="4">
        <v>-17</v>
      </c>
      <c r="T69" s="4">
        <v>-15</v>
      </c>
    </row>
    <row r="70" spans="1:20" ht="30" x14ac:dyDescent="0.25">
      <c r="A70" s="2" t="s">
        <v>829</v>
      </c>
      <c r="B70" s="4" t="s">
        <v>6</v>
      </c>
      <c r="C70" s="4"/>
      <c r="D70" s="4" t="s">
        <v>6</v>
      </c>
      <c r="E70" s="4"/>
      <c r="F70" s="4" t="s">
        <v>6</v>
      </c>
      <c r="G70" s="4"/>
      <c r="H70" s="4" t="s">
        <v>6</v>
      </c>
      <c r="I70" s="4"/>
      <c r="J70" s="4" t="s">
        <v>6</v>
      </c>
      <c r="K70" s="4"/>
      <c r="L70" s="4" t="s">
        <v>6</v>
      </c>
      <c r="M70" s="4"/>
      <c r="N70" s="4" t="s">
        <v>6</v>
      </c>
      <c r="O70" s="4"/>
      <c r="P70" s="4" t="s">
        <v>6</v>
      </c>
      <c r="Q70" s="4"/>
      <c r="R70" s="5">
        <v>14735</v>
      </c>
      <c r="S70" s="5">
        <v>18536</v>
      </c>
      <c r="T70" s="5">
        <v>18530</v>
      </c>
    </row>
    <row r="71" spans="1:20" ht="30" x14ac:dyDescent="0.25">
      <c r="A71" s="2" t="s">
        <v>832</v>
      </c>
      <c r="B71" s="4" t="s">
        <v>6</v>
      </c>
      <c r="C71" s="4"/>
      <c r="D71" s="4" t="s">
        <v>6</v>
      </c>
      <c r="E71" s="4"/>
      <c r="F71" s="4" t="s">
        <v>6</v>
      </c>
      <c r="G71" s="4"/>
      <c r="H71" s="4" t="s">
        <v>6</v>
      </c>
      <c r="I71" s="4"/>
      <c r="J71" s="4" t="s">
        <v>6</v>
      </c>
      <c r="K71" s="4"/>
      <c r="L71" s="4" t="s">
        <v>6</v>
      </c>
      <c r="M71" s="4"/>
      <c r="N71" s="4" t="s">
        <v>6</v>
      </c>
      <c r="O71" s="4"/>
      <c r="P71" s="4" t="s">
        <v>6</v>
      </c>
      <c r="Q71" s="4"/>
      <c r="R71" s="4">
        <v>392</v>
      </c>
      <c r="S71" s="4" t="s">
        <v>117</v>
      </c>
      <c r="T71" s="4" t="s">
        <v>117</v>
      </c>
    </row>
    <row r="72" spans="1:20" x14ac:dyDescent="0.25">
      <c r="A72" s="2" t="s">
        <v>835</v>
      </c>
      <c r="B72" s="4" t="s">
        <v>6</v>
      </c>
      <c r="C72" s="4"/>
      <c r="D72" s="4" t="s">
        <v>6</v>
      </c>
      <c r="E72" s="4"/>
      <c r="F72" s="4" t="s">
        <v>6</v>
      </c>
      <c r="G72" s="4"/>
      <c r="H72" s="4" t="s">
        <v>6</v>
      </c>
      <c r="I72" s="4"/>
      <c r="J72" s="4" t="s">
        <v>6</v>
      </c>
      <c r="K72" s="4"/>
      <c r="L72" s="4" t="s">
        <v>6</v>
      </c>
      <c r="M72" s="4"/>
      <c r="N72" s="4" t="s">
        <v>6</v>
      </c>
      <c r="O72" s="4"/>
      <c r="P72" s="4" t="s">
        <v>6</v>
      </c>
      <c r="Q72" s="4"/>
      <c r="R72" s="4" t="s">
        <v>117</v>
      </c>
      <c r="S72" s="4" t="s">
        <v>117</v>
      </c>
      <c r="T72" s="4" t="s">
        <v>117</v>
      </c>
    </row>
    <row r="73" spans="1:20" x14ac:dyDescent="0.25">
      <c r="A73" s="2" t="s">
        <v>776</v>
      </c>
      <c r="B73" s="4" t="s">
        <v>6</v>
      </c>
      <c r="C73" s="4"/>
      <c r="D73" s="4" t="s">
        <v>6</v>
      </c>
      <c r="E73" s="4"/>
      <c r="F73" s="4" t="s">
        <v>6</v>
      </c>
      <c r="G73" s="4"/>
      <c r="H73" s="4" t="s">
        <v>6</v>
      </c>
      <c r="I73" s="4"/>
      <c r="J73" s="4" t="s">
        <v>6</v>
      </c>
      <c r="K73" s="4"/>
      <c r="L73" s="4" t="s">
        <v>6</v>
      </c>
      <c r="M73" s="4"/>
      <c r="N73" s="4" t="s">
        <v>6</v>
      </c>
      <c r="O73" s="4"/>
      <c r="P73" s="4" t="s">
        <v>6</v>
      </c>
      <c r="Q73" s="4"/>
      <c r="R73" s="5">
        <v>14343</v>
      </c>
      <c r="S73" s="5">
        <v>18536</v>
      </c>
      <c r="T73" s="5">
        <v>18530</v>
      </c>
    </row>
    <row r="74" spans="1:20" x14ac:dyDescent="0.25">
      <c r="A74" s="2" t="s">
        <v>818</v>
      </c>
      <c r="B74" s="4" t="s">
        <v>6</v>
      </c>
      <c r="C74" s="4"/>
      <c r="D74" s="4" t="s">
        <v>6</v>
      </c>
      <c r="E74" s="4"/>
      <c r="F74" s="4" t="s">
        <v>6</v>
      </c>
      <c r="G74" s="4"/>
      <c r="H74" s="4" t="s">
        <v>6</v>
      </c>
      <c r="I74" s="4"/>
      <c r="J74" s="4" t="s">
        <v>6</v>
      </c>
      <c r="K74" s="4"/>
      <c r="L74" s="4" t="s">
        <v>6</v>
      </c>
      <c r="M74" s="4"/>
      <c r="N74" s="4" t="s">
        <v>6</v>
      </c>
      <c r="O74" s="4"/>
      <c r="P74" s="4" t="s">
        <v>6</v>
      </c>
      <c r="Q74" s="4"/>
      <c r="R74" s="4" t="s">
        <v>6</v>
      </c>
      <c r="S74" s="4" t="s">
        <v>6</v>
      </c>
      <c r="T74" s="4" t="s">
        <v>6</v>
      </c>
    </row>
    <row r="75" spans="1:20" x14ac:dyDescent="0.25">
      <c r="A75" s="3" t="s">
        <v>1518</v>
      </c>
      <c r="B75" s="4" t="s">
        <v>6</v>
      </c>
      <c r="C75" s="4"/>
      <c r="D75" s="4" t="s">
        <v>6</v>
      </c>
      <c r="E75" s="4"/>
      <c r="F75" s="4" t="s">
        <v>6</v>
      </c>
      <c r="G75" s="4"/>
      <c r="H75" s="4" t="s">
        <v>6</v>
      </c>
      <c r="I75" s="4"/>
      <c r="J75" s="4" t="s">
        <v>6</v>
      </c>
      <c r="K75" s="4"/>
      <c r="L75" s="4" t="s">
        <v>6</v>
      </c>
      <c r="M75" s="4"/>
      <c r="N75" s="4" t="s">
        <v>6</v>
      </c>
      <c r="O75" s="4"/>
      <c r="P75" s="4" t="s">
        <v>6</v>
      </c>
      <c r="Q75" s="4"/>
      <c r="R75" s="4" t="s">
        <v>6</v>
      </c>
      <c r="S75" s="4" t="s">
        <v>6</v>
      </c>
      <c r="T75" s="4" t="s">
        <v>6</v>
      </c>
    </row>
    <row r="76" spans="1:20" x14ac:dyDescent="0.25">
      <c r="A76" s="2" t="s">
        <v>83</v>
      </c>
      <c r="B76" s="4" t="s">
        <v>6</v>
      </c>
      <c r="C76" s="4"/>
      <c r="D76" s="4" t="s">
        <v>6</v>
      </c>
      <c r="E76" s="4"/>
      <c r="F76" s="4" t="s">
        <v>6</v>
      </c>
      <c r="G76" s="4"/>
      <c r="H76" s="4" t="s">
        <v>6</v>
      </c>
      <c r="I76" s="4"/>
      <c r="J76" s="4" t="s">
        <v>6</v>
      </c>
      <c r="K76" s="4"/>
      <c r="L76" s="4" t="s">
        <v>6</v>
      </c>
      <c r="M76" s="4"/>
      <c r="N76" s="4" t="s">
        <v>6</v>
      </c>
      <c r="O76" s="4"/>
      <c r="P76" s="4" t="s">
        <v>6</v>
      </c>
      <c r="Q76" s="4"/>
      <c r="R76" s="5">
        <v>-27363</v>
      </c>
      <c r="S76" s="5">
        <v>-28330</v>
      </c>
      <c r="T76" s="5">
        <v>-29665</v>
      </c>
    </row>
    <row r="77" spans="1:20" x14ac:dyDescent="0.25">
      <c r="A77" s="2" t="s">
        <v>84</v>
      </c>
      <c r="B77" s="4" t="s">
        <v>6</v>
      </c>
      <c r="C77" s="4"/>
      <c r="D77" s="4" t="s">
        <v>6</v>
      </c>
      <c r="E77" s="4"/>
      <c r="F77" s="4" t="s">
        <v>6</v>
      </c>
      <c r="G77" s="4"/>
      <c r="H77" s="4" t="s">
        <v>6</v>
      </c>
      <c r="I77" s="4"/>
      <c r="J77" s="4" t="s">
        <v>6</v>
      </c>
      <c r="K77" s="4"/>
      <c r="L77" s="4" t="s">
        <v>6</v>
      </c>
      <c r="M77" s="4"/>
      <c r="N77" s="4" t="s">
        <v>6</v>
      </c>
      <c r="O77" s="4"/>
      <c r="P77" s="4" t="s">
        <v>6</v>
      </c>
      <c r="Q77" s="4"/>
      <c r="R77" s="4" t="s">
        <v>117</v>
      </c>
      <c r="S77" s="4" t="s">
        <v>117</v>
      </c>
      <c r="T77" s="4" t="s">
        <v>117</v>
      </c>
    </row>
    <row r="78" spans="1:20" x14ac:dyDescent="0.25">
      <c r="A78" s="2" t="s">
        <v>85</v>
      </c>
      <c r="B78" s="4" t="s">
        <v>6</v>
      </c>
      <c r="C78" s="4"/>
      <c r="D78" s="4" t="s">
        <v>6</v>
      </c>
      <c r="E78" s="4"/>
      <c r="F78" s="4" t="s">
        <v>6</v>
      </c>
      <c r="G78" s="4"/>
      <c r="H78" s="4" t="s">
        <v>6</v>
      </c>
      <c r="I78" s="4"/>
      <c r="J78" s="4" t="s">
        <v>6</v>
      </c>
      <c r="K78" s="4"/>
      <c r="L78" s="4" t="s">
        <v>6</v>
      </c>
      <c r="M78" s="4"/>
      <c r="N78" s="4" t="s">
        <v>6</v>
      </c>
      <c r="O78" s="4"/>
      <c r="P78" s="4" t="s">
        <v>6</v>
      </c>
      <c r="Q78" s="4"/>
      <c r="R78" s="5">
        <v>-27363</v>
      </c>
      <c r="S78" s="5">
        <v>-28330</v>
      </c>
      <c r="T78" s="5">
        <v>-29665</v>
      </c>
    </row>
    <row r="79" spans="1:20" x14ac:dyDescent="0.25">
      <c r="A79" s="3" t="s">
        <v>822</v>
      </c>
      <c r="B79" s="4" t="s">
        <v>6</v>
      </c>
      <c r="C79" s="4"/>
      <c r="D79" s="4" t="s">
        <v>6</v>
      </c>
      <c r="E79" s="4"/>
      <c r="F79" s="4" t="s">
        <v>6</v>
      </c>
      <c r="G79" s="4"/>
      <c r="H79" s="4" t="s">
        <v>6</v>
      </c>
      <c r="I79" s="4"/>
      <c r="J79" s="4" t="s">
        <v>6</v>
      </c>
      <c r="K79" s="4"/>
      <c r="L79" s="4" t="s">
        <v>6</v>
      </c>
      <c r="M79" s="4"/>
      <c r="N79" s="4" t="s">
        <v>6</v>
      </c>
      <c r="O79" s="4"/>
      <c r="P79" s="4" t="s">
        <v>6</v>
      </c>
      <c r="Q79" s="4"/>
      <c r="R79" s="4" t="s">
        <v>6</v>
      </c>
      <c r="S79" s="4" t="s">
        <v>6</v>
      </c>
      <c r="T79" s="4" t="s">
        <v>6</v>
      </c>
    </row>
    <row r="80" spans="1:20" x14ac:dyDescent="0.25">
      <c r="A80" s="2" t="s">
        <v>748</v>
      </c>
      <c r="B80" s="4" t="s">
        <v>6</v>
      </c>
      <c r="C80" s="4"/>
      <c r="D80" s="4" t="s">
        <v>6</v>
      </c>
      <c r="E80" s="4"/>
      <c r="F80" s="4" t="s">
        <v>6</v>
      </c>
      <c r="G80" s="4"/>
      <c r="H80" s="4" t="s">
        <v>6</v>
      </c>
      <c r="I80" s="4"/>
      <c r="J80" s="4" t="s">
        <v>6</v>
      </c>
      <c r="K80" s="4"/>
      <c r="L80" s="4" t="s">
        <v>6</v>
      </c>
      <c r="M80" s="4"/>
      <c r="N80" s="4" t="s">
        <v>6</v>
      </c>
      <c r="O80" s="4"/>
      <c r="P80" s="4" t="s">
        <v>6</v>
      </c>
      <c r="Q80" s="4"/>
      <c r="R80" s="5">
        <v>-27363</v>
      </c>
      <c r="S80" s="5">
        <v>-28330</v>
      </c>
      <c r="T80" s="5">
        <v>-29665</v>
      </c>
    </row>
    <row r="81" spans="1:20" x14ac:dyDescent="0.25">
      <c r="A81" s="2" t="s">
        <v>88</v>
      </c>
      <c r="B81" s="4" t="s">
        <v>6</v>
      </c>
      <c r="C81" s="4"/>
      <c r="D81" s="4" t="s">
        <v>6</v>
      </c>
      <c r="E81" s="4"/>
      <c r="F81" s="4" t="s">
        <v>6</v>
      </c>
      <c r="G81" s="4"/>
      <c r="H81" s="4" t="s">
        <v>6</v>
      </c>
      <c r="I81" s="4"/>
      <c r="J81" s="4" t="s">
        <v>6</v>
      </c>
      <c r="K81" s="4"/>
      <c r="L81" s="4" t="s">
        <v>6</v>
      </c>
      <c r="M81" s="4"/>
      <c r="N81" s="4" t="s">
        <v>6</v>
      </c>
      <c r="O81" s="4"/>
      <c r="P81" s="4" t="s">
        <v>6</v>
      </c>
      <c r="Q81" s="4"/>
      <c r="R81" s="4" t="s">
        <v>117</v>
      </c>
      <c r="S81" s="4" t="s">
        <v>117</v>
      </c>
      <c r="T81" s="4" t="s">
        <v>117</v>
      </c>
    </row>
    <row r="82" spans="1:20" x14ac:dyDescent="0.25">
      <c r="A82" s="2" t="s">
        <v>824</v>
      </c>
      <c r="B82" s="4" t="s">
        <v>6</v>
      </c>
      <c r="C82" s="4"/>
      <c r="D82" s="4" t="s">
        <v>6</v>
      </c>
      <c r="E82" s="4"/>
      <c r="F82" s="4" t="s">
        <v>6</v>
      </c>
      <c r="G82" s="4"/>
      <c r="H82" s="4" t="s">
        <v>6</v>
      </c>
      <c r="I82" s="4"/>
      <c r="J82" s="4" t="s">
        <v>6</v>
      </c>
      <c r="K82" s="4"/>
      <c r="L82" s="4" t="s">
        <v>6</v>
      </c>
      <c r="M82" s="4"/>
      <c r="N82" s="4" t="s">
        <v>6</v>
      </c>
      <c r="O82" s="4"/>
      <c r="P82" s="4" t="s">
        <v>6</v>
      </c>
      <c r="Q82" s="4"/>
      <c r="R82" s="5">
        <v>-27363</v>
      </c>
      <c r="S82" s="5">
        <v>-28330</v>
      </c>
      <c r="T82" s="5">
        <v>-29665</v>
      </c>
    </row>
    <row r="83" spans="1:20" x14ac:dyDescent="0.25">
      <c r="A83" s="2" t="s">
        <v>90</v>
      </c>
      <c r="B83" s="4" t="s">
        <v>6</v>
      </c>
      <c r="C83" s="4"/>
      <c r="D83" s="4" t="s">
        <v>6</v>
      </c>
      <c r="E83" s="4"/>
      <c r="F83" s="4" t="s">
        <v>6</v>
      </c>
      <c r="G83" s="4"/>
      <c r="H83" s="4" t="s">
        <v>6</v>
      </c>
      <c r="I83" s="4"/>
      <c r="J83" s="4" t="s">
        <v>6</v>
      </c>
      <c r="K83" s="4"/>
      <c r="L83" s="4" t="s">
        <v>6</v>
      </c>
      <c r="M83" s="4"/>
      <c r="N83" s="4" t="s">
        <v>6</v>
      </c>
      <c r="O83" s="4"/>
      <c r="P83" s="4" t="s">
        <v>6</v>
      </c>
      <c r="Q83" s="4"/>
      <c r="R83" s="4" t="s">
        <v>117</v>
      </c>
      <c r="S83" s="4" t="s">
        <v>117</v>
      </c>
      <c r="T83" s="4" t="s">
        <v>6</v>
      </c>
    </row>
    <row r="84" spans="1:20" x14ac:dyDescent="0.25">
      <c r="A84" s="3" t="s">
        <v>764</v>
      </c>
      <c r="B84" s="4" t="s">
        <v>6</v>
      </c>
      <c r="C84" s="4"/>
      <c r="D84" s="4" t="s">
        <v>6</v>
      </c>
      <c r="E84" s="4"/>
      <c r="F84" s="4" t="s">
        <v>6</v>
      </c>
      <c r="G84" s="4"/>
      <c r="H84" s="4" t="s">
        <v>6</v>
      </c>
      <c r="I84" s="4"/>
      <c r="J84" s="4" t="s">
        <v>6</v>
      </c>
      <c r="K84" s="4"/>
      <c r="L84" s="4" t="s">
        <v>6</v>
      </c>
      <c r="M84" s="4"/>
      <c r="N84" s="4" t="s">
        <v>6</v>
      </c>
      <c r="O84" s="4"/>
      <c r="P84" s="4" t="s">
        <v>6</v>
      </c>
      <c r="Q84" s="4"/>
      <c r="R84" s="4" t="s">
        <v>6</v>
      </c>
      <c r="S84" s="4" t="s">
        <v>6</v>
      </c>
      <c r="T84" s="4" t="s">
        <v>6</v>
      </c>
    </row>
    <row r="85" spans="1:20" x14ac:dyDescent="0.25">
      <c r="A85" s="2" t="s">
        <v>92</v>
      </c>
      <c r="B85" s="4" t="s">
        <v>6</v>
      </c>
      <c r="C85" s="4"/>
      <c r="D85" s="4" t="s">
        <v>6</v>
      </c>
      <c r="E85" s="4"/>
      <c r="F85" s="4" t="s">
        <v>6</v>
      </c>
      <c r="G85" s="4"/>
      <c r="H85" s="4" t="s">
        <v>6</v>
      </c>
      <c r="I85" s="4"/>
      <c r="J85" s="4" t="s">
        <v>6</v>
      </c>
      <c r="K85" s="4"/>
      <c r="L85" s="4" t="s">
        <v>6</v>
      </c>
      <c r="M85" s="4"/>
      <c r="N85" s="4" t="s">
        <v>6</v>
      </c>
      <c r="O85" s="4"/>
      <c r="P85" s="4" t="s">
        <v>6</v>
      </c>
      <c r="Q85" s="4"/>
      <c r="R85" s="4" t="s">
        <v>117</v>
      </c>
      <c r="S85" s="4" t="s">
        <v>117</v>
      </c>
      <c r="T85" s="4" t="s">
        <v>117</v>
      </c>
    </row>
    <row r="86" spans="1:20" ht="30" x14ac:dyDescent="0.25">
      <c r="A86" s="2" t="s">
        <v>860</v>
      </c>
      <c r="B86" s="4" t="s">
        <v>6</v>
      </c>
      <c r="C86" s="4"/>
      <c r="D86" s="4" t="s">
        <v>6</v>
      </c>
      <c r="E86" s="4"/>
      <c r="F86" s="4" t="s">
        <v>6</v>
      </c>
      <c r="G86" s="4"/>
      <c r="H86" s="4" t="s">
        <v>6</v>
      </c>
      <c r="I86" s="4"/>
      <c r="J86" s="4" t="s">
        <v>6</v>
      </c>
      <c r="K86" s="4"/>
      <c r="L86" s="4" t="s">
        <v>6</v>
      </c>
      <c r="M86" s="4"/>
      <c r="N86" s="4" t="s">
        <v>6</v>
      </c>
      <c r="O86" s="4"/>
      <c r="P86" s="4" t="s">
        <v>6</v>
      </c>
      <c r="Q86" s="4"/>
      <c r="R86" s="4" t="s">
        <v>6</v>
      </c>
      <c r="S86" s="4" t="s">
        <v>6</v>
      </c>
      <c r="T86" s="4" t="s">
        <v>117</v>
      </c>
    </row>
    <row r="87" spans="1:20" x14ac:dyDescent="0.25">
      <c r="A87" s="2" t="s">
        <v>94</v>
      </c>
      <c r="B87" s="4" t="s">
        <v>6</v>
      </c>
      <c r="C87" s="4"/>
      <c r="D87" s="4" t="s">
        <v>6</v>
      </c>
      <c r="E87" s="4"/>
      <c r="F87" s="4" t="s">
        <v>6</v>
      </c>
      <c r="G87" s="4"/>
      <c r="H87" s="4" t="s">
        <v>6</v>
      </c>
      <c r="I87" s="4"/>
      <c r="J87" s="4" t="s">
        <v>6</v>
      </c>
      <c r="K87" s="4"/>
      <c r="L87" s="4" t="s">
        <v>6</v>
      </c>
      <c r="M87" s="4"/>
      <c r="N87" s="4" t="s">
        <v>6</v>
      </c>
      <c r="O87" s="4"/>
      <c r="P87" s="4" t="s">
        <v>6</v>
      </c>
      <c r="Q87" s="4"/>
      <c r="R87" s="4" t="s">
        <v>117</v>
      </c>
      <c r="S87" s="4" t="s">
        <v>117</v>
      </c>
      <c r="T87" s="4" t="s">
        <v>117</v>
      </c>
    </row>
    <row r="88" spans="1:20" ht="30" x14ac:dyDescent="0.25">
      <c r="A88" s="2" t="s">
        <v>829</v>
      </c>
      <c r="B88" s="4" t="s">
        <v>6</v>
      </c>
      <c r="C88" s="4"/>
      <c r="D88" s="4" t="s">
        <v>6</v>
      </c>
      <c r="E88" s="4"/>
      <c r="F88" s="4" t="s">
        <v>6</v>
      </c>
      <c r="G88" s="4"/>
      <c r="H88" s="4" t="s">
        <v>6</v>
      </c>
      <c r="I88" s="4"/>
      <c r="J88" s="4" t="s">
        <v>6</v>
      </c>
      <c r="K88" s="4"/>
      <c r="L88" s="4" t="s">
        <v>6</v>
      </c>
      <c r="M88" s="4"/>
      <c r="N88" s="4" t="s">
        <v>6</v>
      </c>
      <c r="O88" s="4"/>
      <c r="P88" s="4" t="s">
        <v>6</v>
      </c>
      <c r="Q88" s="4"/>
      <c r="R88" s="4" t="s">
        <v>117</v>
      </c>
      <c r="S88" s="4" t="s">
        <v>117</v>
      </c>
      <c r="T88" s="4" t="s">
        <v>117</v>
      </c>
    </row>
    <row r="89" spans="1:20" ht="30" x14ac:dyDescent="0.25">
      <c r="A89" s="2" t="s">
        <v>832</v>
      </c>
      <c r="B89" s="4" t="s">
        <v>6</v>
      </c>
      <c r="C89" s="4"/>
      <c r="D89" s="4" t="s">
        <v>6</v>
      </c>
      <c r="E89" s="4"/>
      <c r="F89" s="4" t="s">
        <v>6</v>
      </c>
      <c r="G89" s="4"/>
      <c r="H89" s="4" t="s">
        <v>6</v>
      </c>
      <c r="I89" s="4"/>
      <c r="J89" s="4" t="s">
        <v>6</v>
      </c>
      <c r="K89" s="4"/>
      <c r="L89" s="4" t="s">
        <v>6</v>
      </c>
      <c r="M89" s="4"/>
      <c r="N89" s="4" t="s">
        <v>6</v>
      </c>
      <c r="O89" s="4"/>
      <c r="P89" s="4" t="s">
        <v>6</v>
      </c>
      <c r="Q89" s="4"/>
      <c r="R89" s="4" t="s">
        <v>117</v>
      </c>
      <c r="S89" s="4" t="s">
        <v>117</v>
      </c>
      <c r="T89" s="4" t="s">
        <v>117</v>
      </c>
    </row>
    <row r="90" spans="1:20" x14ac:dyDescent="0.25">
      <c r="A90" s="2" t="s">
        <v>835</v>
      </c>
      <c r="B90" s="4" t="s">
        <v>6</v>
      </c>
      <c r="C90" s="4"/>
      <c r="D90" s="4" t="s">
        <v>6</v>
      </c>
      <c r="E90" s="4"/>
      <c r="F90" s="4" t="s">
        <v>6</v>
      </c>
      <c r="G90" s="4"/>
      <c r="H90" s="4" t="s">
        <v>6</v>
      </c>
      <c r="I90" s="4"/>
      <c r="J90" s="4" t="s">
        <v>6</v>
      </c>
      <c r="K90" s="4"/>
      <c r="L90" s="4" t="s">
        <v>6</v>
      </c>
      <c r="M90" s="4"/>
      <c r="N90" s="4" t="s">
        <v>6</v>
      </c>
      <c r="O90" s="4"/>
      <c r="P90" s="4" t="s">
        <v>6</v>
      </c>
      <c r="Q90" s="4"/>
      <c r="R90" s="5">
        <v>34862</v>
      </c>
      <c r="S90" s="5">
        <v>18701</v>
      </c>
      <c r="T90" s="5">
        <v>34380</v>
      </c>
    </row>
    <row r="91" spans="1:20" x14ac:dyDescent="0.25">
      <c r="A91" s="2" t="s">
        <v>776</v>
      </c>
      <c r="B91" s="4" t="s">
        <v>6</v>
      </c>
      <c r="C91" s="4"/>
      <c r="D91" s="4" t="s">
        <v>6</v>
      </c>
      <c r="E91" s="4"/>
      <c r="F91" s="4" t="s">
        <v>6</v>
      </c>
      <c r="G91" s="4"/>
      <c r="H91" s="4" t="s">
        <v>6</v>
      </c>
      <c r="I91" s="4"/>
      <c r="J91" s="4" t="s">
        <v>6</v>
      </c>
      <c r="K91" s="4"/>
      <c r="L91" s="4" t="s">
        <v>6</v>
      </c>
      <c r="M91" s="4"/>
      <c r="N91" s="4" t="s">
        <v>6</v>
      </c>
      <c r="O91" s="4"/>
      <c r="P91" s="4" t="s">
        <v>6</v>
      </c>
      <c r="Q91" s="4"/>
      <c r="R91" s="6">
        <v>34862</v>
      </c>
      <c r="S91" s="6">
        <v>18701</v>
      </c>
      <c r="T91" s="6">
        <v>34380</v>
      </c>
    </row>
    <row r="92" spans="1:20" x14ac:dyDescent="0.25">
      <c r="A92" s="51"/>
      <c r="B92" s="51"/>
      <c r="C92" s="51"/>
      <c r="D92" s="51"/>
      <c r="E92" s="51"/>
      <c r="F92" s="51"/>
      <c r="G92" s="51"/>
      <c r="H92" s="51"/>
      <c r="I92" s="51"/>
      <c r="J92" s="51"/>
      <c r="K92" s="51"/>
      <c r="L92" s="51"/>
      <c r="M92" s="51"/>
      <c r="N92" s="51"/>
      <c r="O92" s="51"/>
      <c r="P92" s="51"/>
      <c r="Q92" s="51"/>
      <c r="R92" s="51"/>
      <c r="S92" s="51"/>
      <c r="T92" s="51"/>
    </row>
    <row r="93" spans="1:20" ht="15" customHeight="1" x14ac:dyDescent="0.25">
      <c r="A93" s="2" t="s">
        <v>1235</v>
      </c>
      <c r="B93" s="52" t="s">
        <v>804</v>
      </c>
      <c r="C93" s="52"/>
      <c r="D93" s="52"/>
      <c r="E93" s="52"/>
      <c r="F93" s="52"/>
      <c r="G93" s="52"/>
      <c r="H93" s="52"/>
      <c r="I93" s="52"/>
      <c r="J93" s="52"/>
      <c r="K93" s="52"/>
      <c r="L93" s="52"/>
      <c r="M93" s="52"/>
      <c r="N93" s="52"/>
      <c r="O93" s="52"/>
      <c r="P93" s="52"/>
      <c r="Q93" s="52"/>
      <c r="R93" s="52"/>
      <c r="S93" s="52"/>
      <c r="T93" s="52"/>
    </row>
    <row r="94" spans="1:20" ht="15" customHeight="1" x14ac:dyDescent="0.25">
      <c r="A94" s="2" t="s">
        <v>1236</v>
      </c>
      <c r="B94" s="52" t="s">
        <v>800</v>
      </c>
      <c r="C94" s="52"/>
      <c r="D94" s="52"/>
      <c r="E94" s="52"/>
      <c r="F94" s="52"/>
      <c r="G94" s="52"/>
      <c r="H94" s="52"/>
      <c r="I94" s="52"/>
      <c r="J94" s="52"/>
      <c r="K94" s="52"/>
      <c r="L94" s="52"/>
      <c r="M94" s="52"/>
      <c r="N94" s="52"/>
      <c r="O94" s="52"/>
      <c r="P94" s="52"/>
      <c r="Q94" s="52"/>
      <c r="R94" s="52"/>
      <c r="S94" s="52"/>
      <c r="T94" s="52"/>
    </row>
    <row r="95" spans="1:20" ht="15" customHeight="1" x14ac:dyDescent="0.25">
      <c r="A95" s="2" t="s">
        <v>1237</v>
      </c>
      <c r="B95" s="52" t="s">
        <v>796</v>
      </c>
      <c r="C95" s="52"/>
      <c r="D95" s="52"/>
      <c r="E95" s="52"/>
      <c r="F95" s="52"/>
      <c r="G95" s="52"/>
      <c r="H95" s="52"/>
      <c r="I95" s="52"/>
      <c r="J95" s="52"/>
      <c r="K95" s="52"/>
      <c r="L95" s="52"/>
      <c r="M95" s="52"/>
      <c r="N95" s="52"/>
      <c r="O95" s="52"/>
      <c r="P95" s="52"/>
      <c r="Q95" s="52"/>
      <c r="R95" s="52"/>
      <c r="S95" s="52"/>
      <c r="T95" s="52"/>
    </row>
    <row r="96" spans="1:20" ht="15" customHeight="1" x14ac:dyDescent="0.25">
      <c r="A96" s="2" t="s">
        <v>1238</v>
      </c>
      <c r="B96" s="52" t="s">
        <v>792</v>
      </c>
      <c r="C96" s="52"/>
      <c r="D96" s="52"/>
      <c r="E96" s="52"/>
      <c r="F96" s="52"/>
      <c r="G96" s="52"/>
      <c r="H96" s="52"/>
      <c r="I96" s="52"/>
      <c r="J96" s="52"/>
      <c r="K96" s="52"/>
      <c r="L96" s="52"/>
      <c r="M96" s="52"/>
      <c r="N96" s="52"/>
      <c r="O96" s="52"/>
      <c r="P96" s="52"/>
      <c r="Q96" s="52"/>
      <c r="R96" s="52"/>
      <c r="S96" s="52"/>
      <c r="T96" s="52"/>
    </row>
    <row r="97" spans="1:20" ht="15" customHeight="1" x14ac:dyDescent="0.25">
      <c r="A97" s="2" t="s">
        <v>1239</v>
      </c>
      <c r="B97" s="52" t="s">
        <v>806</v>
      </c>
      <c r="C97" s="52"/>
      <c r="D97" s="52"/>
      <c r="E97" s="52"/>
      <c r="F97" s="52"/>
      <c r="G97" s="52"/>
      <c r="H97" s="52"/>
      <c r="I97" s="52"/>
      <c r="J97" s="52"/>
      <c r="K97" s="52"/>
      <c r="L97" s="52"/>
      <c r="M97" s="52"/>
      <c r="N97" s="52"/>
      <c r="O97" s="52"/>
      <c r="P97" s="52"/>
      <c r="Q97" s="52"/>
      <c r="R97" s="52"/>
      <c r="S97" s="52"/>
      <c r="T97" s="52"/>
    </row>
    <row r="98" spans="1:20" ht="15" customHeight="1" x14ac:dyDescent="0.25">
      <c r="A98" s="2" t="s">
        <v>1240</v>
      </c>
      <c r="B98" s="52" t="s">
        <v>802</v>
      </c>
      <c r="C98" s="52"/>
      <c r="D98" s="52"/>
      <c r="E98" s="52"/>
      <c r="F98" s="52"/>
      <c r="G98" s="52"/>
      <c r="H98" s="52"/>
      <c r="I98" s="52"/>
      <c r="J98" s="52"/>
      <c r="K98" s="52"/>
      <c r="L98" s="52"/>
      <c r="M98" s="52"/>
      <c r="N98" s="52"/>
      <c r="O98" s="52"/>
      <c r="P98" s="52"/>
      <c r="Q98" s="52"/>
      <c r="R98" s="52"/>
      <c r="S98" s="52"/>
      <c r="T98" s="52"/>
    </row>
    <row r="99" spans="1:20" ht="15" customHeight="1" x14ac:dyDescent="0.25">
      <c r="A99" s="2" t="s">
        <v>1241</v>
      </c>
      <c r="B99" s="52" t="s">
        <v>798</v>
      </c>
      <c r="C99" s="52"/>
      <c r="D99" s="52"/>
      <c r="E99" s="52"/>
      <c r="F99" s="52"/>
      <c r="G99" s="52"/>
      <c r="H99" s="52"/>
      <c r="I99" s="52"/>
      <c r="J99" s="52"/>
      <c r="K99" s="52"/>
      <c r="L99" s="52"/>
      <c r="M99" s="52"/>
      <c r="N99" s="52"/>
      <c r="O99" s="52"/>
      <c r="P99" s="52"/>
      <c r="Q99" s="52"/>
      <c r="R99" s="52"/>
      <c r="S99" s="52"/>
      <c r="T99" s="52"/>
    </row>
    <row r="100" spans="1:20" ht="15" customHeight="1" x14ac:dyDescent="0.25">
      <c r="A100" s="2" t="s">
        <v>1242</v>
      </c>
      <c r="B100" s="52" t="s">
        <v>794</v>
      </c>
      <c r="C100" s="52"/>
      <c r="D100" s="52"/>
      <c r="E100" s="52"/>
      <c r="F100" s="52"/>
      <c r="G100" s="52"/>
      <c r="H100" s="52"/>
      <c r="I100" s="52"/>
      <c r="J100" s="52"/>
      <c r="K100" s="52"/>
      <c r="L100" s="52"/>
      <c r="M100" s="52"/>
      <c r="N100" s="52"/>
      <c r="O100" s="52"/>
      <c r="P100" s="52"/>
      <c r="Q100" s="52"/>
      <c r="R100" s="52"/>
      <c r="S100" s="52"/>
      <c r="T100" s="52"/>
    </row>
  </sheetData>
  <mergeCells count="19">
    <mergeCell ref="B98:T98"/>
    <mergeCell ref="B99:T99"/>
    <mergeCell ref="B100:T100"/>
    <mergeCell ref="A92:T92"/>
    <mergeCell ref="B93:T93"/>
    <mergeCell ref="B94:T94"/>
    <mergeCell ref="B95:T95"/>
    <mergeCell ref="B96:T96"/>
    <mergeCell ref="B97:T9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5"/>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85546875" bestFit="1" customWidth="1"/>
  </cols>
  <sheetData>
    <row r="1" spans="1:5" ht="45" x14ac:dyDescent="0.25">
      <c r="A1" s="1" t="s">
        <v>1522</v>
      </c>
      <c r="B1" s="8" t="s">
        <v>2</v>
      </c>
      <c r="C1" s="8" t="s">
        <v>35</v>
      </c>
      <c r="D1" s="8" t="s">
        <v>81</v>
      </c>
      <c r="E1" s="8" t="s">
        <v>1138</v>
      </c>
    </row>
    <row r="2" spans="1:5" ht="30" x14ac:dyDescent="0.25">
      <c r="A2" s="1" t="s">
        <v>34</v>
      </c>
      <c r="B2" s="8"/>
      <c r="C2" s="8"/>
      <c r="D2" s="8"/>
      <c r="E2" s="8"/>
    </row>
    <row r="3" spans="1:5" x14ac:dyDescent="0.25">
      <c r="A3" s="3" t="s">
        <v>36</v>
      </c>
      <c r="B3" s="4" t="s">
        <v>6</v>
      </c>
      <c r="C3" s="4" t="s">
        <v>6</v>
      </c>
      <c r="D3" s="4" t="s">
        <v>6</v>
      </c>
      <c r="E3" s="4" t="s">
        <v>6</v>
      </c>
    </row>
    <row r="4" spans="1:5" x14ac:dyDescent="0.25">
      <c r="A4" s="2" t="s">
        <v>872</v>
      </c>
      <c r="B4" s="6">
        <v>5034</v>
      </c>
      <c r="C4" s="6">
        <v>5188</v>
      </c>
      <c r="D4" s="6">
        <v>4898</v>
      </c>
      <c r="E4" s="6">
        <v>14297</v>
      </c>
    </row>
    <row r="5" spans="1:5" x14ac:dyDescent="0.25">
      <c r="A5" s="2" t="s">
        <v>128</v>
      </c>
      <c r="B5" s="5">
        <v>150297</v>
      </c>
      <c r="C5" s="5">
        <v>157465</v>
      </c>
      <c r="D5" s="4" t="s">
        <v>6</v>
      </c>
      <c r="E5" s="4" t="s">
        <v>6</v>
      </c>
    </row>
    <row r="6" spans="1:5" x14ac:dyDescent="0.25">
      <c r="A6" s="2" t="s">
        <v>129</v>
      </c>
      <c r="B6" s="5">
        <v>223580</v>
      </c>
      <c r="C6" s="5">
        <v>230059</v>
      </c>
      <c r="D6" s="4" t="s">
        <v>6</v>
      </c>
      <c r="E6" s="4" t="s">
        <v>6</v>
      </c>
    </row>
    <row r="7" spans="1:5" x14ac:dyDescent="0.25">
      <c r="A7" s="2" t="s">
        <v>40</v>
      </c>
      <c r="B7" s="5">
        <v>22814</v>
      </c>
      <c r="C7" s="5">
        <v>19427</v>
      </c>
      <c r="D7" s="4" t="s">
        <v>6</v>
      </c>
      <c r="E7" s="4" t="s">
        <v>6</v>
      </c>
    </row>
    <row r="8" spans="1:5" x14ac:dyDescent="0.25">
      <c r="A8" s="2" t="s">
        <v>875</v>
      </c>
      <c r="B8" s="4" t="s">
        <v>117</v>
      </c>
      <c r="C8" s="4" t="s">
        <v>117</v>
      </c>
      <c r="D8" s="4" t="s">
        <v>6</v>
      </c>
      <c r="E8" s="4" t="s">
        <v>6</v>
      </c>
    </row>
    <row r="9" spans="1:5" x14ac:dyDescent="0.25">
      <c r="A9" s="2" t="s">
        <v>41</v>
      </c>
      <c r="B9" s="5">
        <v>401725</v>
      </c>
      <c r="C9" s="5">
        <v>412139</v>
      </c>
      <c r="D9" s="4" t="s">
        <v>6</v>
      </c>
      <c r="E9" s="4" t="s">
        <v>6</v>
      </c>
    </row>
    <row r="10" spans="1:5" x14ac:dyDescent="0.25">
      <c r="A10" s="3" t="s">
        <v>42</v>
      </c>
      <c r="B10" s="4" t="s">
        <v>6</v>
      </c>
      <c r="C10" s="4" t="s">
        <v>6</v>
      </c>
      <c r="D10" s="4" t="s">
        <v>6</v>
      </c>
      <c r="E10" s="4" t="s">
        <v>6</v>
      </c>
    </row>
    <row r="11" spans="1:5" x14ac:dyDescent="0.25">
      <c r="A11" s="2" t="s">
        <v>878</v>
      </c>
      <c r="B11" s="5">
        <v>41176</v>
      </c>
      <c r="C11" s="5">
        <v>43120</v>
      </c>
      <c r="D11" s="4" t="s">
        <v>6</v>
      </c>
      <c r="E11" s="4" t="s">
        <v>6</v>
      </c>
    </row>
    <row r="12" spans="1:5" x14ac:dyDescent="0.25">
      <c r="A12" s="2" t="s">
        <v>44</v>
      </c>
      <c r="B12" s="5">
        <v>90082</v>
      </c>
      <c r="C12" s="5">
        <v>94070</v>
      </c>
      <c r="D12" s="4" t="s">
        <v>6</v>
      </c>
      <c r="E12" s="4" t="s">
        <v>6</v>
      </c>
    </row>
    <row r="13" spans="1:5" x14ac:dyDescent="0.25">
      <c r="A13" s="2" t="s">
        <v>45</v>
      </c>
      <c r="B13" s="5">
        <v>73004</v>
      </c>
      <c r="C13" s="5">
        <v>78674</v>
      </c>
      <c r="D13" s="4" t="s">
        <v>6</v>
      </c>
      <c r="E13" s="4" t="s">
        <v>6</v>
      </c>
    </row>
    <row r="14" spans="1:5" x14ac:dyDescent="0.25">
      <c r="A14" s="2" t="s">
        <v>46</v>
      </c>
      <c r="B14" s="5">
        <v>3028</v>
      </c>
      <c r="C14" s="5">
        <v>1173</v>
      </c>
      <c r="D14" s="4" t="s">
        <v>6</v>
      </c>
      <c r="E14" s="4" t="s">
        <v>6</v>
      </c>
    </row>
    <row r="15" spans="1:5" x14ac:dyDescent="0.25">
      <c r="A15" s="2" t="s">
        <v>47</v>
      </c>
      <c r="B15" s="5">
        <v>207290</v>
      </c>
      <c r="C15" s="5">
        <v>217037</v>
      </c>
      <c r="D15" s="4" t="s">
        <v>6</v>
      </c>
      <c r="E15" s="4" t="s">
        <v>6</v>
      </c>
    </row>
    <row r="16" spans="1:5" x14ac:dyDescent="0.25">
      <c r="A16" s="2" t="s">
        <v>48</v>
      </c>
      <c r="B16" s="5">
        <v>-96171</v>
      </c>
      <c r="C16" s="5">
        <v>-101684</v>
      </c>
      <c r="D16" s="4" t="s">
        <v>6</v>
      </c>
      <c r="E16" s="4" t="s">
        <v>6</v>
      </c>
    </row>
    <row r="17" spans="1:5" x14ac:dyDescent="0.25">
      <c r="A17" s="2" t="s">
        <v>49</v>
      </c>
      <c r="B17" s="5">
        <v>111119</v>
      </c>
      <c r="C17" s="5">
        <v>115353</v>
      </c>
      <c r="D17" s="4" t="s">
        <v>6</v>
      </c>
      <c r="E17" s="4" t="s">
        <v>6</v>
      </c>
    </row>
    <row r="18" spans="1:5" x14ac:dyDescent="0.25">
      <c r="A18" s="2" t="s">
        <v>882</v>
      </c>
      <c r="B18" s="4" t="s">
        <v>117</v>
      </c>
      <c r="C18" s="4" t="s">
        <v>117</v>
      </c>
      <c r="D18" s="4" t="s">
        <v>6</v>
      </c>
      <c r="E18" s="4" t="s">
        <v>6</v>
      </c>
    </row>
    <row r="19" spans="1:5" ht="30" x14ac:dyDescent="0.25">
      <c r="A19" s="2" t="s">
        <v>50</v>
      </c>
      <c r="B19" s="4">
        <v>824</v>
      </c>
      <c r="C19" s="4">
        <v>445</v>
      </c>
      <c r="D19" s="4" t="s">
        <v>6</v>
      </c>
      <c r="E19" s="4" t="s">
        <v>6</v>
      </c>
    </row>
    <row r="20" spans="1:5" x14ac:dyDescent="0.25">
      <c r="A20" s="2" t="s">
        <v>51</v>
      </c>
      <c r="B20" s="5">
        <v>16578</v>
      </c>
      <c r="C20" s="5">
        <v>16799</v>
      </c>
      <c r="D20" s="4" t="s">
        <v>6</v>
      </c>
      <c r="E20" s="4" t="s">
        <v>6</v>
      </c>
    </row>
    <row r="21" spans="1:5" x14ac:dyDescent="0.25">
      <c r="A21" s="2" t="s">
        <v>52</v>
      </c>
      <c r="B21" s="5">
        <v>530246</v>
      </c>
      <c r="C21" s="5">
        <v>544736</v>
      </c>
      <c r="D21" s="4" t="s">
        <v>6</v>
      </c>
      <c r="E21" s="4" t="s">
        <v>6</v>
      </c>
    </row>
    <row r="22" spans="1:5" x14ac:dyDescent="0.25">
      <c r="A22" s="3" t="s">
        <v>53</v>
      </c>
      <c r="B22" s="4" t="s">
        <v>6</v>
      </c>
      <c r="C22" s="4" t="s">
        <v>6</v>
      </c>
      <c r="D22" s="4" t="s">
        <v>6</v>
      </c>
      <c r="E22" s="4" t="s">
        <v>6</v>
      </c>
    </row>
    <row r="23" spans="1:5" x14ac:dyDescent="0.25">
      <c r="A23" s="2" t="s">
        <v>54</v>
      </c>
      <c r="B23" s="5">
        <v>60363</v>
      </c>
      <c r="C23" s="5">
        <v>77850</v>
      </c>
      <c r="D23" s="4" t="s">
        <v>6</v>
      </c>
      <c r="E23" s="4" t="s">
        <v>6</v>
      </c>
    </row>
    <row r="24" spans="1:5" x14ac:dyDescent="0.25">
      <c r="A24" s="2" t="s">
        <v>55</v>
      </c>
      <c r="B24" s="5">
        <v>19377</v>
      </c>
      <c r="C24" s="5">
        <v>35384</v>
      </c>
      <c r="D24" s="4" t="s">
        <v>6</v>
      </c>
      <c r="E24" s="4" t="s">
        <v>6</v>
      </c>
    </row>
    <row r="25" spans="1:5" x14ac:dyDescent="0.25">
      <c r="A25" s="2" t="s">
        <v>56</v>
      </c>
      <c r="B25" s="5">
        <v>4173</v>
      </c>
      <c r="C25" s="5">
        <v>6170</v>
      </c>
      <c r="D25" s="4" t="s">
        <v>6</v>
      </c>
      <c r="E25" s="4" t="s">
        <v>6</v>
      </c>
    </row>
    <row r="26" spans="1:5" x14ac:dyDescent="0.25">
      <c r="A26" s="2" t="s">
        <v>57</v>
      </c>
      <c r="B26" s="5">
        <v>9141</v>
      </c>
      <c r="C26" s="5">
        <v>8946</v>
      </c>
      <c r="D26" s="4" t="s">
        <v>6</v>
      </c>
      <c r="E26" s="4" t="s">
        <v>6</v>
      </c>
    </row>
    <row r="27" spans="1:5" x14ac:dyDescent="0.25">
      <c r="A27" s="2" t="s">
        <v>886</v>
      </c>
      <c r="B27" s="4">
        <v>823</v>
      </c>
      <c r="C27" s="4">
        <v>449</v>
      </c>
      <c r="D27" s="4" t="s">
        <v>6</v>
      </c>
      <c r="E27" s="4" t="s">
        <v>6</v>
      </c>
    </row>
    <row r="28" spans="1:5" x14ac:dyDescent="0.25">
      <c r="A28" s="2" t="s">
        <v>59</v>
      </c>
      <c r="B28" s="5">
        <v>12949</v>
      </c>
      <c r="C28" s="5">
        <v>10937</v>
      </c>
      <c r="D28" s="4" t="s">
        <v>6</v>
      </c>
      <c r="E28" s="4" t="s">
        <v>6</v>
      </c>
    </row>
    <row r="29" spans="1:5" x14ac:dyDescent="0.25">
      <c r="A29" s="2" t="s">
        <v>887</v>
      </c>
      <c r="B29" s="4" t="s">
        <v>117</v>
      </c>
      <c r="C29" s="4" t="s">
        <v>117</v>
      </c>
      <c r="D29" s="4" t="s">
        <v>6</v>
      </c>
      <c r="E29" s="4" t="s">
        <v>6</v>
      </c>
    </row>
    <row r="30" spans="1:5" x14ac:dyDescent="0.25">
      <c r="A30" s="2" t="s">
        <v>60</v>
      </c>
      <c r="B30" s="5">
        <v>106826</v>
      </c>
      <c r="C30" s="5">
        <v>139736</v>
      </c>
      <c r="D30" s="4" t="s">
        <v>6</v>
      </c>
      <c r="E30" s="4" t="s">
        <v>6</v>
      </c>
    </row>
    <row r="31" spans="1:5" x14ac:dyDescent="0.25">
      <c r="A31" s="3" t="s">
        <v>61</v>
      </c>
      <c r="B31" s="4" t="s">
        <v>6</v>
      </c>
      <c r="C31" s="4" t="s">
        <v>6</v>
      </c>
      <c r="D31" s="4" t="s">
        <v>6</v>
      </c>
      <c r="E31" s="4" t="s">
        <v>6</v>
      </c>
    </row>
    <row r="32" spans="1:5" x14ac:dyDescent="0.25">
      <c r="A32" s="2" t="s">
        <v>62</v>
      </c>
      <c r="B32" s="5">
        <v>388995</v>
      </c>
      <c r="C32" s="5">
        <v>368446</v>
      </c>
      <c r="D32" s="4" t="s">
        <v>6</v>
      </c>
      <c r="E32" s="4" t="s">
        <v>6</v>
      </c>
    </row>
    <row r="33" spans="1:5" x14ac:dyDescent="0.25">
      <c r="A33" s="2" t="s">
        <v>63</v>
      </c>
      <c r="B33" s="5">
        <v>40323</v>
      </c>
      <c r="C33" s="5">
        <v>57146</v>
      </c>
      <c r="D33" s="4" t="s">
        <v>6</v>
      </c>
      <c r="E33" s="4" t="s">
        <v>6</v>
      </c>
    </row>
    <row r="34" spans="1:5" x14ac:dyDescent="0.25">
      <c r="A34" s="2" t="s">
        <v>888</v>
      </c>
      <c r="B34" s="4" t="s">
        <v>117</v>
      </c>
      <c r="C34" s="4" t="s">
        <v>6</v>
      </c>
      <c r="D34" s="4" t="s">
        <v>6</v>
      </c>
      <c r="E34" s="4" t="s">
        <v>6</v>
      </c>
    </row>
    <row r="35" spans="1:5" x14ac:dyDescent="0.25">
      <c r="A35" s="2" t="s">
        <v>64</v>
      </c>
      <c r="B35" s="5">
        <v>536144</v>
      </c>
      <c r="C35" s="5">
        <v>565328</v>
      </c>
      <c r="D35" s="4" t="s">
        <v>6</v>
      </c>
      <c r="E35" s="4" t="s">
        <v>6</v>
      </c>
    </row>
    <row r="36" spans="1:5" ht="30" x14ac:dyDescent="0.25">
      <c r="A36" s="2" t="s">
        <v>1523</v>
      </c>
      <c r="B36" s="5">
        <v>-5898</v>
      </c>
      <c r="C36" s="5">
        <v>-20592</v>
      </c>
      <c r="D36" s="5">
        <v>8374</v>
      </c>
      <c r="E36" s="4">
        <v>991</v>
      </c>
    </row>
    <row r="37" spans="1:5" x14ac:dyDescent="0.25">
      <c r="A37" s="2" t="s">
        <v>894</v>
      </c>
      <c r="B37" s="5">
        <v>530246</v>
      </c>
      <c r="C37" s="5">
        <v>544736</v>
      </c>
      <c r="D37" s="4" t="s">
        <v>6</v>
      </c>
      <c r="E37" s="4" t="s">
        <v>6</v>
      </c>
    </row>
    <row r="38" spans="1:5" x14ac:dyDescent="0.25">
      <c r="A38" s="2" t="s">
        <v>1524</v>
      </c>
      <c r="B38" s="4" t="s">
        <v>6</v>
      </c>
      <c r="C38" s="4" t="s">
        <v>6</v>
      </c>
      <c r="D38" s="4" t="s">
        <v>6</v>
      </c>
      <c r="E38" s="4" t="s">
        <v>6</v>
      </c>
    </row>
    <row r="39" spans="1:5" x14ac:dyDescent="0.25">
      <c r="A39" s="3" t="s">
        <v>36</v>
      </c>
      <c r="B39" s="4" t="s">
        <v>6</v>
      </c>
      <c r="C39" s="4" t="s">
        <v>6</v>
      </c>
      <c r="D39" s="4" t="s">
        <v>6</v>
      </c>
      <c r="E39" s="4" t="s">
        <v>6</v>
      </c>
    </row>
    <row r="40" spans="1:5" x14ac:dyDescent="0.25">
      <c r="A40" s="2" t="s">
        <v>872</v>
      </c>
      <c r="B40" s="4">
        <v>47</v>
      </c>
      <c r="C40" s="4">
        <v>28</v>
      </c>
      <c r="D40" s="4">
        <v>27</v>
      </c>
      <c r="E40" s="4">
        <v>384</v>
      </c>
    </row>
    <row r="41" spans="1:5" x14ac:dyDescent="0.25">
      <c r="A41" s="2" t="s">
        <v>128</v>
      </c>
      <c r="B41" s="4" t="s">
        <v>117</v>
      </c>
      <c r="C41" s="4" t="s">
        <v>117</v>
      </c>
      <c r="D41" s="4" t="s">
        <v>6</v>
      </c>
      <c r="E41" s="4" t="s">
        <v>6</v>
      </c>
    </row>
    <row r="42" spans="1:5" x14ac:dyDescent="0.25">
      <c r="A42" s="2" t="s">
        <v>129</v>
      </c>
      <c r="B42" s="4" t="s">
        <v>117</v>
      </c>
      <c r="C42" s="4" t="s">
        <v>117</v>
      </c>
      <c r="D42" s="4" t="s">
        <v>6</v>
      </c>
      <c r="E42" s="4" t="s">
        <v>6</v>
      </c>
    </row>
    <row r="43" spans="1:5" x14ac:dyDescent="0.25">
      <c r="A43" s="2" t="s">
        <v>873</v>
      </c>
      <c r="B43" s="4" t="s">
        <v>117</v>
      </c>
      <c r="C43" s="4" t="s">
        <v>6</v>
      </c>
      <c r="D43" s="4" t="s">
        <v>6</v>
      </c>
      <c r="E43" s="4" t="s">
        <v>6</v>
      </c>
    </row>
    <row r="44" spans="1:5" x14ac:dyDescent="0.25">
      <c r="A44" s="2" t="s">
        <v>40</v>
      </c>
      <c r="B44" s="4">
        <v>790</v>
      </c>
      <c r="C44" s="5">
        <v>1596</v>
      </c>
      <c r="D44" s="4" t="s">
        <v>6</v>
      </c>
      <c r="E44" s="4" t="s">
        <v>6</v>
      </c>
    </row>
    <row r="45" spans="1:5" x14ac:dyDescent="0.25">
      <c r="A45" s="2" t="s">
        <v>875</v>
      </c>
      <c r="B45" s="5">
        <v>68454</v>
      </c>
      <c r="C45" s="5">
        <v>73981</v>
      </c>
      <c r="D45" s="4" t="s">
        <v>6</v>
      </c>
      <c r="E45" s="4" t="s">
        <v>6</v>
      </c>
    </row>
    <row r="46" spans="1:5" x14ac:dyDescent="0.25">
      <c r="A46" s="2" t="s">
        <v>41</v>
      </c>
      <c r="B46" s="5">
        <v>69291</v>
      </c>
      <c r="C46" s="5">
        <v>75605</v>
      </c>
      <c r="D46" s="4" t="s">
        <v>6</v>
      </c>
      <c r="E46" s="4" t="s">
        <v>6</v>
      </c>
    </row>
    <row r="47" spans="1:5" x14ac:dyDescent="0.25">
      <c r="A47" s="3" t="s">
        <v>42</v>
      </c>
      <c r="B47" s="4" t="s">
        <v>6</v>
      </c>
      <c r="C47" s="4" t="s">
        <v>6</v>
      </c>
      <c r="D47" s="4" t="s">
        <v>6</v>
      </c>
      <c r="E47" s="4" t="s">
        <v>6</v>
      </c>
    </row>
    <row r="48" spans="1:5" x14ac:dyDescent="0.25">
      <c r="A48" s="2" t="s">
        <v>878</v>
      </c>
      <c r="B48" s="4" t="s">
        <v>117</v>
      </c>
      <c r="C48" s="4" t="s">
        <v>117</v>
      </c>
      <c r="D48" s="4" t="s">
        <v>6</v>
      </c>
      <c r="E48" s="4" t="s">
        <v>6</v>
      </c>
    </row>
    <row r="49" spans="1:5" x14ac:dyDescent="0.25">
      <c r="A49" s="2" t="s">
        <v>44</v>
      </c>
      <c r="B49" s="4" t="s">
        <v>117</v>
      </c>
      <c r="C49" s="4" t="s">
        <v>117</v>
      </c>
      <c r="D49" s="4" t="s">
        <v>6</v>
      </c>
      <c r="E49" s="4" t="s">
        <v>6</v>
      </c>
    </row>
    <row r="50" spans="1:5" x14ac:dyDescent="0.25">
      <c r="A50" s="2" t="s">
        <v>45</v>
      </c>
      <c r="B50" s="4" t="s">
        <v>117</v>
      </c>
      <c r="C50" s="4" t="s">
        <v>117</v>
      </c>
      <c r="D50" s="4" t="s">
        <v>6</v>
      </c>
      <c r="E50" s="4" t="s">
        <v>6</v>
      </c>
    </row>
    <row r="51" spans="1:5" x14ac:dyDescent="0.25">
      <c r="A51" s="2" t="s">
        <v>46</v>
      </c>
      <c r="B51" s="4" t="s">
        <v>117</v>
      </c>
      <c r="C51" s="4" t="s">
        <v>117</v>
      </c>
      <c r="D51" s="4" t="s">
        <v>6</v>
      </c>
      <c r="E51" s="4" t="s">
        <v>6</v>
      </c>
    </row>
    <row r="52" spans="1:5" x14ac:dyDescent="0.25">
      <c r="A52" s="2" t="s">
        <v>47</v>
      </c>
      <c r="B52" s="4" t="s">
        <v>117</v>
      </c>
      <c r="C52" s="4" t="s">
        <v>117</v>
      </c>
      <c r="D52" s="4" t="s">
        <v>6</v>
      </c>
      <c r="E52" s="4" t="s">
        <v>6</v>
      </c>
    </row>
    <row r="53" spans="1:5" x14ac:dyDescent="0.25">
      <c r="A53" s="2" t="s">
        <v>48</v>
      </c>
      <c r="B53" s="4" t="s">
        <v>117</v>
      </c>
      <c r="C53" s="4" t="s">
        <v>117</v>
      </c>
      <c r="D53" s="4" t="s">
        <v>6</v>
      </c>
      <c r="E53" s="4" t="s">
        <v>6</v>
      </c>
    </row>
    <row r="54" spans="1:5" x14ac:dyDescent="0.25">
      <c r="A54" s="2" t="s">
        <v>49</v>
      </c>
      <c r="B54" s="4" t="s">
        <v>117</v>
      </c>
      <c r="C54" s="4" t="s">
        <v>117</v>
      </c>
      <c r="D54" s="4" t="s">
        <v>6</v>
      </c>
      <c r="E54" s="4" t="s">
        <v>6</v>
      </c>
    </row>
    <row r="55" spans="1:5" x14ac:dyDescent="0.25">
      <c r="A55" s="2" t="s">
        <v>882</v>
      </c>
      <c r="B55" s="5">
        <v>-47735</v>
      </c>
      <c r="C55" s="5">
        <v>-67053</v>
      </c>
      <c r="D55" s="4" t="s">
        <v>6</v>
      </c>
      <c r="E55" s="4" t="s">
        <v>6</v>
      </c>
    </row>
    <row r="56" spans="1:5" ht="30" x14ac:dyDescent="0.25">
      <c r="A56" s="2" t="s">
        <v>50</v>
      </c>
      <c r="B56" s="4" t="s">
        <v>117</v>
      </c>
      <c r="C56" s="4" t="s">
        <v>117</v>
      </c>
      <c r="D56" s="4" t="s">
        <v>6</v>
      </c>
      <c r="E56" s="4" t="s">
        <v>6</v>
      </c>
    </row>
    <row r="57" spans="1:5" x14ac:dyDescent="0.25">
      <c r="A57" s="2" t="s">
        <v>51</v>
      </c>
      <c r="B57" s="4" t="s">
        <v>117</v>
      </c>
      <c r="C57" s="4" t="s">
        <v>117</v>
      </c>
      <c r="D57" s="4" t="s">
        <v>6</v>
      </c>
      <c r="E57" s="4" t="s">
        <v>6</v>
      </c>
    </row>
    <row r="58" spans="1:5" x14ac:dyDescent="0.25">
      <c r="A58" s="2" t="s">
        <v>52</v>
      </c>
      <c r="B58" s="5">
        <v>21556</v>
      </c>
      <c r="C58" s="5">
        <v>8552</v>
      </c>
      <c r="D58" s="4" t="s">
        <v>6</v>
      </c>
      <c r="E58" s="4" t="s">
        <v>6</v>
      </c>
    </row>
    <row r="59" spans="1:5" x14ac:dyDescent="0.25">
      <c r="A59" s="3" t="s">
        <v>53</v>
      </c>
      <c r="B59" s="4" t="s">
        <v>6</v>
      </c>
      <c r="C59" s="4" t="s">
        <v>6</v>
      </c>
      <c r="D59" s="4" t="s">
        <v>6</v>
      </c>
      <c r="E59" s="4" t="s">
        <v>6</v>
      </c>
    </row>
    <row r="60" spans="1:5" x14ac:dyDescent="0.25">
      <c r="A60" s="2" t="s">
        <v>54</v>
      </c>
      <c r="B60" s="5">
        <v>1080</v>
      </c>
      <c r="C60" s="4">
        <v>203</v>
      </c>
      <c r="D60" s="4" t="s">
        <v>6</v>
      </c>
      <c r="E60" s="4" t="s">
        <v>6</v>
      </c>
    </row>
    <row r="61" spans="1:5" x14ac:dyDescent="0.25">
      <c r="A61" s="2" t="s">
        <v>55</v>
      </c>
      <c r="B61" s="4" t="s">
        <v>117</v>
      </c>
      <c r="C61" s="4" t="s">
        <v>117</v>
      </c>
      <c r="D61" s="4" t="s">
        <v>6</v>
      </c>
      <c r="E61" s="4" t="s">
        <v>6</v>
      </c>
    </row>
    <row r="62" spans="1:5" x14ac:dyDescent="0.25">
      <c r="A62" s="2" t="s">
        <v>56</v>
      </c>
      <c r="B62" s="4" t="s">
        <v>117</v>
      </c>
      <c r="C62" s="4">
        <v>127</v>
      </c>
      <c r="D62" s="4" t="s">
        <v>6</v>
      </c>
      <c r="E62" s="4" t="s">
        <v>6</v>
      </c>
    </row>
    <row r="63" spans="1:5" x14ac:dyDescent="0.25">
      <c r="A63" s="2" t="s">
        <v>57</v>
      </c>
      <c r="B63" s="4" t="s">
        <v>117</v>
      </c>
      <c r="C63" s="4" t="s">
        <v>117</v>
      </c>
      <c r="D63" s="4" t="s">
        <v>6</v>
      </c>
      <c r="E63" s="4" t="s">
        <v>6</v>
      </c>
    </row>
    <row r="64" spans="1:5" x14ac:dyDescent="0.25">
      <c r="A64" s="2" t="s">
        <v>886</v>
      </c>
      <c r="B64" s="4" t="s">
        <v>117</v>
      </c>
      <c r="C64" s="4" t="s">
        <v>117</v>
      </c>
      <c r="D64" s="4" t="s">
        <v>6</v>
      </c>
      <c r="E64" s="4" t="s">
        <v>6</v>
      </c>
    </row>
    <row r="65" spans="1:5" x14ac:dyDescent="0.25">
      <c r="A65" s="2" t="s">
        <v>59</v>
      </c>
      <c r="B65" s="4" t="s">
        <v>117</v>
      </c>
      <c r="C65" s="4" t="s">
        <v>117</v>
      </c>
      <c r="D65" s="4" t="s">
        <v>6</v>
      </c>
      <c r="E65" s="4" t="s">
        <v>6</v>
      </c>
    </row>
    <row r="66" spans="1:5" x14ac:dyDescent="0.25">
      <c r="A66" s="2" t="s">
        <v>887</v>
      </c>
      <c r="B66" s="5">
        <v>26374</v>
      </c>
      <c r="C66" s="5">
        <v>28814</v>
      </c>
      <c r="D66" s="4" t="s">
        <v>6</v>
      </c>
      <c r="E66" s="4" t="s">
        <v>6</v>
      </c>
    </row>
    <row r="67" spans="1:5" x14ac:dyDescent="0.25">
      <c r="A67" s="2" t="s">
        <v>60</v>
      </c>
      <c r="B67" s="5">
        <v>27454</v>
      </c>
      <c r="C67" s="5">
        <v>29144</v>
      </c>
      <c r="D67" s="4" t="s">
        <v>6</v>
      </c>
      <c r="E67" s="4" t="s">
        <v>6</v>
      </c>
    </row>
    <row r="68" spans="1:5" x14ac:dyDescent="0.25">
      <c r="A68" s="3" t="s">
        <v>61</v>
      </c>
      <c r="B68" s="4" t="s">
        <v>6</v>
      </c>
      <c r="C68" s="4" t="s">
        <v>6</v>
      </c>
      <c r="D68" s="4" t="s">
        <v>6</v>
      </c>
      <c r="E68" s="4" t="s">
        <v>6</v>
      </c>
    </row>
    <row r="69" spans="1:5" x14ac:dyDescent="0.25">
      <c r="A69" s="2" t="s">
        <v>62</v>
      </c>
      <c r="B69" s="4" t="s">
        <v>117</v>
      </c>
      <c r="C69" s="4" t="s">
        <v>117</v>
      </c>
      <c r="D69" s="4" t="s">
        <v>6</v>
      </c>
      <c r="E69" s="4" t="s">
        <v>6</v>
      </c>
    </row>
    <row r="70" spans="1:5" x14ac:dyDescent="0.25">
      <c r="A70" s="2" t="s">
        <v>63</v>
      </c>
      <c r="B70" s="4" t="s">
        <v>117</v>
      </c>
      <c r="C70" s="4" t="s">
        <v>117</v>
      </c>
      <c r="D70" s="4" t="s">
        <v>6</v>
      </c>
      <c r="E70" s="4" t="s">
        <v>6</v>
      </c>
    </row>
    <row r="71" spans="1:5" x14ac:dyDescent="0.25">
      <c r="A71" s="2" t="s">
        <v>888</v>
      </c>
      <c r="B71" s="4" t="s">
        <v>117</v>
      </c>
      <c r="C71" s="4" t="s">
        <v>6</v>
      </c>
      <c r="D71" s="4" t="s">
        <v>6</v>
      </c>
      <c r="E71" s="4" t="s">
        <v>6</v>
      </c>
    </row>
    <row r="72" spans="1:5" x14ac:dyDescent="0.25">
      <c r="A72" s="2" t="s">
        <v>64</v>
      </c>
      <c r="B72" s="5">
        <v>27454</v>
      </c>
      <c r="C72" s="5">
        <v>29144</v>
      </c>
      <c r="D72" s="4" t="s">
        <v>6</v>
      </c>
      <c r="E72" s="4" t="s">
        <v>6</v>
      </c>
    </row>
    <row r="73" spans="1:5" ht="30" x14ac:dyDescent="0.25">
      <c r="A73" s="2" t="s">
        <v>1523</v>
      </c>
      <c r="B73" s="5">
        <v>-5898</v>
      </c>
      <c r="C73" s="5">
        <v>-20592</v>
      </c>
      <c r="D73" s="5">
        <v>8374</v>
      </c>
      <c r="E73" s="4">
        <v>991</v>
      </c>
    </row>
    <row r="74" spans="1:5" x14ac:dyDescent="0.25">
      <c r="A74" s="2" t="s">
        <v>894</v>
      </c>
      <c r="B74" s="5">
        <v>21556</v>
      </c>
      <c r="C74" s="5">
        <v>8552</v>
      </c>
      <c r="D74" s="4" t="s">
        <v>6</v>
      </c>
      <c r="E74" s="4" t="s">
        <v>6</v>
      </c>
    </row>
    <row r="75" spans="1:5" x14ac:dyDescent="0.25">
      <c r="A75" s="2" t="s">
        <v>1520</v>
      </c>
      <c r="B75" s="4" t="s">
        <v>6</v>
      </c>
      <c r="C75" s="4" t="s">
        <v>6</v>
      </c>
      <c r="D75" s="4" t="s">
        <v>6</v>
      </c>
      <c r="E75" s="4" t="s">
        <v>6</v>
      </c>
    </row>
    <row r="76" spans="1:5" x14ac:dyDescent="0.25">
      <c r="A76" s="3" t="s">
        <v>36</v>
      </c>
      <c r="B76" s="4" t="s">
        <v>6</v>
      </c>
      <c r="C76" s="4" t="s">
        <v>6</v>
      </c>
      <c r="D76" s="4" t="s">
        <v>6</v>
      </c>
      <c r="E76" s="4" t="s">
        <v>6</v>
      </c>
    </row>
    <row r="77" spans="1:5" x14ac:dyDescent="0.25">
      <c r="A77" s="2" t="s">
        <v>872</v>
      </c>
      <c r="B77" s="5">
        <v>4987</v>
      </c>
      <c r="C77" s="5">
        <v>5160</v>
      </c>
      <c r="D77" s="5">
        <v>4871</v>
      </c>
      <c r="E77" s="5">
        <v>13913</v>
      </c>
    </row>
    <row r="78" spans="1:5" x14ac:dyDescent="0.25">
      <c r="A78" s="2" t="s">
        <v>128</v>
      </c>
      <c r="B78" s="5">
        <v>150297</v>
      </c>
      <c r="C78" s="5">
        <v>157465</v>
      </c>
      <c r="D78" s="4" t="s">
        <v>6</v>
      </c>
      <c r="E78" s="4" t="s">
        <v>6</v>
      </c>
    </row>
    <row r="79" spans="1:5" x14ac:dyDescent="0.25">
      <c r="A79" s="2" t="s">
        <v>129</v>
      </c>
      <c r="B79" s="5">
        <v>223580</v>
      </c>
      <c r="C79" s="5">
        <v>230059</v>
      </c>
      <c r="D79" s="4" t="s">
        <v>6</v>
      </c>
      <c r="E79" s="4" t="s">
        <v>6</v>
      </c>
    </row>
    <row r="80" spans="1:5" x14ac:dyDescent="0.25">
      <c r="A80" s="2" t="s">
        <v>873</v>
      </c>
      <c r="B80" s="4" t="s">
        <v>117</v>
      </c>
      <c r="C80" s="4" t="s">
        <v>6</v>
      </c>
      <c r="D80" s="4" t="s">
        <v>6</v>
      </c>
      <c r="E80" s="4" t="s">
        <v>6</v>
      </c>
    </row>
    <row r="81" spans="1:5" x14ac:dyDescent="0.25">
      <c r="A81" s="2" t="s">
        <v>40</v>
      </c>
      <c r="B81" s="5">
        <v>20208</v>
      </c>
      <c r="C81" s="5">
        <v>17790</v>
      </c>
      <c r="D81" s="4" t="s">
        <v>6</v>
      </c>
      <c r="E81" s="4" t="s">
        <v>6</v>
      </c>
    </row>
    <row r="82" spans="1:5" x14ac:dyDescent="0.25">
      <c r="A82" s="2" t="s">
        <v>875</v>
      </c>
      <c r="B82" s="5">
        <v>26374</v>
      </c>
      <c r="C82" s="5">
        <v>28814</v>
      </c>
      <c r="D82" s="4" t="s">
        <v>6</v>
      </c>
      <c r="E82" s="4" t="s">
        <v>6</v>
      </c>
    </row>
    <row r="83" spans="1:5" x14ac:dyDescent="0.25">
      <c r="A83" s="2" t="s">
        <v>41</v>
      </c>
      <c r="B83" s="5">
        <v>425446</v>
      </c>
      <c r="C83" s="5">
        <v>439288</v>
      </c>
      <c r="D83" s="4" t="s">
        <v>6</v>
      </c>
      <c r="E83" s="4" t="s">
        <v>6</v>
      </c>
    </row>
    <row r="84" spans="1:5" x14ac:dyDescent="0.25">
      <c r="A84" s="3" t="s">
        <v>42</v>
      </c>
      <c r="B84" s="4" t="s">
        <v>6</v>
      </c>
      <c r="C84" s="4" t="s">
        <v>6</v>
      </c>
      <c r="D84" s="4" t="s">
        <v>6</v>
      </c>
      <c r="E84" s="4" t="s">
        <v>6</v>
      </c>
    </row>
    <row r="85" spans="1:5" x14ac:dyDescent="0.25">
      <c r="A85" s="2" t="s">
        <v>878</v>
      </c>
      <c r="B85" s="5">
        <v>4040</v>
      </c>
      <c r="C85" s="5">
        <v>3250</v>
      </c>
      <c r="D85" s="4" t="s">
        <v>6</v>
      </c>
      <c r="E85" s="4" t="s">
        <v>6</v>
      </c>
    </row>
    <row r="86" spans="1:5" x14ac:dyDescent="0.25">
      <c r="A86" s="2" t="s">
        <v>44</v>
      </c>
      <c r="B86" s="5">
        <v>10839</v>
      </c>
      <c r="C86" s="5">
        <v>10213</v>
      </c>
      <c r="D86" s="4" t="s">
        <v>6</v>
      </c>
      <c r="E86" s="4" t="s">
        <v>6</v>
      </c>
    </row>
    <row r="87" spans="1:5" x14ac:dyDescent="0.25">
      <c r="A87" s="2" t="s">
        <v>45</v>
      </c>
      <c r="B87" s="5">
        <v>73004</v>
      </c>
      <c r="C87" s="5">
        <v>78674</v>
      </c>
      <c r="D87" s="4" t="s">
        <v>6</v>
      </c>
      <c r="E87" s="4" t="s">
        <v>6</v>
      </c>
    </row>
    <row r="88" spans="1:5" x14ac:dyDescent="0.25">
      <c r="A88" s="2" t="s">
        <v>46</v>
      </c>
      <c r="B88" s="5">
        <v>3028</v>
      </c>
      <c r="C88" s="5">
        <v>1173</v>
      </c>
      <c r="D88" s="4" t="s">
        <v>6</v>
      </c>
      <c r="E88" s="4" t="s">
        <v>6</v>
      </c>
    </row>
    <row r="89" spans="1:5" x14ac:dyDescent="0.25">
      <c r="A89" s="2" t="s">
        <v>47</v>
      </c>
      <c r="B89" s="5">
        <v>90911</v>
      </c>
      <c r="C89" s="5">
        <v>93310</v>
      </c>
      <c r="D89" s="4" t="s">
        <v>6</v>
      </c>
      <c r="E89" s="4" t="s">
        <v>6</v>
      </c>
    </row>
    <row r="90" spans="1:5" x14ac:dyDescent="0.25">
      <c r="A90" s="2" t="s">
        <v>48</v>
      </c>
      <c r="B90" s="5">
        <v>-64557</v>
      </c>
      <c r="C90" s="5">
        <v>-71583</v>
      </c>
      <c r="D90" s="4" t="s">
        <v>6</v>
      </c>
      <c r="E90" s="4" t="s">
        <v>6</v>
      </c>
    </row>
    <row r="91" spans="1:5" x14ac:dyDescent="0.25">
      <c r="A91" s="2" t="s">
        <v>49</v>
      </c>
      <c r="B91" s="5">
        <v>26354</v>
      </c>
      <c r="C91" s="5">
        <v>21727</v>
      </c>
      <c r="D91" s="4" t="s">
        <v>6</v>
      </c>
      <c r="E91" s="4" t="s">
        <v>6</v>
      </c>
    </row>
    <row r="92" spans="1:5" x14ac:dyDescent="0.25">
      <c r="A92" s="2" t="s">
        <v>882</v>
      </c>
      <c r="B92" s="4" t="s">
        <v>117</v>
      </c>
      <c r="C92" s="4" t="s">
        <v>117</v>
      </c>
      <c r="D92" s="4" t="s">
        <v>6</v>
      </c>
      <c r="E92" s="4" t="s">
        <v>6</v>
      </c>
    </row>
    <row r="93" spans="1:5" ht="30" x14ac:dyDescent="0.25">
      <c r="A93" s="2" t="s">
        <v>50</v>
      </c>
      <c r="B93" s="5">
        <v>1221</v>
      </c>
      <c r="C93" s="4">
        <v>445</v>
      </c>
      <c r="D93" s="4" t="s">
        <v>6</v>
      </c>
      <c r="E93" s="4" t="s">
        <v>6</v>
      </c>
    </row>
    <row r="94" spans="1:5" x14ac:dyDescent="0.25">
      <c r="A94" s="2" t="s">
        <v>51</v>
      </c>
      <c r="B94" s="5">
        <v>11768</v>
      </c>
      <c r="C94" s="5">
        <v>10646</v>
      </c>
      <c r="D94" s="4" t="s">
        <v>6</v>
      </c>
      <c r="E94" s="4" t="s">
        <v>6</v>
      </c>
    </row>
    <row r="95" spans="1:5" x14ac:dyDescent="0.25">
      <c r="A95" s="2" t="s">
        <v>52</v>
      </c>
      <c r="B95" s="5">
        <v>464789</v>
      </c>
      <c r="C95" s="5">
        <v>472106</v>
      </c>
      <c r="D95" s="4" t="s">
        <v>6</v>
      </c>
      <c r="E95" s="4" t="s">
        <v>6</v>
      </c>
    </row>
    <row r="96" spans="1:5" x14ac:dyDescent="0.25">
      <c r="A96" s="3" t="s">
        <v>53</v>
      </c>
      <c r="B96" s="4" t="s">
        <v>6</v>
      </c>
      <c r="C96" s="4" t="s">
        <v>6</v>
      </c>
      <c r="D96" s="4" t="s">
        <v>6</v>
      </c>
      <c r="E96" s="4" t="s">
        <v>6</v>
      </c>
    </row>
    <row r="97" spans="1:5" x14ac:dyDescent="0.25">
      <c r="A97" s="2" t="s">
        <v>54</v>
      </c>
      <c r="B97" s="5">
        <v>59283</v>
      </c>
      <c r="C97" s="5">
        <v>77257</v>
      </c>
      <c r="D97" s="4" t="s">
        <v>6</v>
      </c>
      <c r="E97" s="4" t="s">
        <v>6</v>
      </c>
    </row>
    <row r="98" spans="1:5" x14ac:dyDescent="0.25">
      <c r="A98" s="2" t="s">
        <v>55</v>
      </c>
      <c r="B98" s="5">
        <v>19377</v>
      </c>
      <c r="C98" s="5">
        <v>35384</v>
      </c>
      <c r="D98" s="4" t="s">
        <v>6</v>
      </c>
      <c r="E98" s="4" t="s">
        <v>6</v>
      </c>
    </row>
    <row r="99" spans="1:5" x14ac:dyDescent="0.25">
      <c r="A99" s="2" t="s">
        <v>56</v>
      </c>
      <c r="B99" s="5">
        <v>4173</v>
      </c>
      <c r="C99" s="5">
        <v>6043</v>
      </c>
      <c r="D99" s="4" t="s">
        <v>6</v>
      </c>
      <c r="E99" s="4" t="s">
        <v>6</v>
      </c>
    </row>
    <row r="100" spans="1:5" x14ac:dyDescent="0.25">
      <c r="A100" s="2" t="s">
        <v>57</v>
      </c>
      <c r="B100" s="4" t="s">
        <v>117</v>
      </c>
      <c r="C100" s="4" t="s">
        <v>117</v>
      </c>
      <c r="D100" s="4" t="s">
        <v>6</v>
      </c>
      <c r="E100" s="4" t="s">
        <v>6</v>
      </c>
    </row>
    <row r="101" spans="1:5" x14ac:dyDescent="0.25">
      <c r="A101" s="2" t="s">
        <v>886</v>
      </c>
      <c r="B101" s="5">
        <v>1220</v>
      </c>
      <c r="C101" s="4">
        <v>449</v>
      </c>
      <c r="D101" s="4" t="s">
        <v>6</v>
      </c>
      <c r="E101" s="4" t="s">
        <v>6</v>
      </c>
    </row>
    <row r="102" spans="1:5" x14ac:dyDescent="0.25">
      <c r="A102" s="2" t="s">
        <v>59</v>
      </c>
      <c r="B102" s="5">
        <v>11727</v>
      </c>
      <c r="C102" s="5">
        <v>9831</v>
      </c>
      <c r="D102" s="4" t="s">
        <v>6</v>
      </c>
      <c r="E102" s="4" t="s">
        <v>6</v>
      </c>
    </row>
    <row r="103" spans="1:5" x14ac:dyDescent="0.25">
      <c r="A103" s="2" t="s">
        <v>887</v>
      </c>
      <c r="B103" s="5">
        <v>68454</v>
      </c>
      <c r="C103" s="5">
        <v>73981</v>
      </c>
      <c r="D103" s="4" t="s">
        <v>6</v>
      </c>
      <c r="E103" s="4" t="s">
        <v>6</v>
      </c>
    </row>
    <row r="104" spans="1:5" x14ac:dyDescent="0.25">
      <c r="A104" s="2" t="s">
        <v>60</v>
      </c>
      <c r="B104" s="5">
        <v>164234</v>
      </c>
      <c r="C104" s="5">
        <v>202945</v>
      </c>
      <c r="D104" s="4" t="s">
        <v>6</v>
      </c>
      <c r="E104" s="4" t="s">
        <v>6</v>
      </c>
    </row>
    <row r="105" spans="1:5" x14ac:dyDescent="0.25">
      <c r="A105" s="3" t="s">
        <v>61</v>
      </c>
      <c r="B105" s="4" t="s">
        <v>6</v>
      </c>
      <c r="C105" s="4" t="s">
        <v>6</v>
      </c>
      <c r="D105" s="4" t="s">
        <v>6</v>
      </c>
      <c r="E105" s="4" t="s">
        <v>6</v>
      </c>
    </row>
    <row r="106" spans="1:5" x14ac:dyDescent="0.25">
      <c r="A106" s="2" t="s">
        <v>62</v>
      </c>
      <c r="B106" s="5">
        <v>211193</v>
      </c>
      <c r="C106" s="5">
        <v>171412</v>
      </c>
      <c r="D106" s="4" t="s">
        <v>6</v>
      </c>
      <c r="E106" s="4" t="s">
        <v>6</v>
      </c>
    </row>
    <row r="107" spans="1:5" x14ac:dyDescent="0.25">
      <c r="A107" s="2" t="s">
        <v>63</v>
      </c>
      <c r="B107" s="5">
        <v>40323</v>
      </c>
      <c r="C107" s="5">
        <v>57146</v>
      </c>
      <c r="D107" s="4" t="s">
        <v>6</v>
      </c>
      <c r="E107" s="4" t="s">
        <v>6</v>
      </c>
    </row>
    <row r="108" spans="1:5" x14ac:dyDescent="0.25">
      <c r="A108" s="2" t="s">
        <v>888</v>
      </c>
      <c r="B108" s="4" t="s">
        <v>117</v>
      </c>
      <c r="C108" s="4" t="s">
        <v>6</v>
      </c>
      <c r="D108" s="4" t="s">
        <v>6</v>
      </c>
      <c r="E108" s="4" t="s">
        <v>6</v>
      </c>
    </row>
    <row r="109" spans="1:5" x14ac:dyDescent="0.25">
      <c r="A109" s="2" t="s">
        <v>64</v>
      </c>
      <c r="B109" s="5">
        <v>415750</v>
      </c>
      <c r="C109" s="5">
        <v>431503</v>
      </c>
      <c r="D109" s="4" t="s">
        <v>6</v>
      </c>
      <c r="E109" s="4" t="s">
        <v>6</v>
      </c>
    </row>
    <row r="110" spans="1:5" ht="30" x14ac:dyDescent="0.25">
      <c r="A110" s="2" t="s">
        <v>1523</v>
      </c>
      <c r="B110" s="5">
        <v>49039</v>
      </c>
      <c r="C110" s="5">
        <v>40603</v>
      </c>
      <c r="D110" s="5">
        <v>83626</v>
      </c>
      <c r="E110" s="5">
        <v>94273</v>
      </c>
    </row>
    <row r="111" spans="1:5" x14ac:dyDescent="0.25">
      <c r="A111" s="2" t="s">
        <v>894</v>
      </c>
      <c r="B111" s="5">
        <v>464789</v>
      </c>
      <c r="C111" s="5">
        <v>472106</v>
      </c>
      <c r="D111" s="4" t="s">
        <v>6</v>
      </c>
      <c r="E111" s="4" t="s">
        <v>6</v>
      </c>
    </row>
    <row r="112" spans="1:5" x14ac:dyDescent="0.25">
      <c r="A112" s="2" t="s">
        <v>1521</v>
      </c>
      <c r="B112" s="4" t="s">
        <v>6</v>
      </c>
      <c r="C112" s="4" t="s">
        <v>6</v>
      </c>
      <c r="D112" s="4" t="s">
        <v>6</v>
      </c>
      <c r="E112" s="4" t="s">
        <v>6</v>
      </c>
    </row>
    <row r="113" spans="1:5" x14ac:dyDescent="0.25">
      <c r="A113" s="3" t="s">
        <v>36</v>
      </c>
      <c r="B113" s="4" t="s">
        <v>6</v>
      </c>
      <c r="C113" s="4" t="s">
        <v>6</v>
      </c>
      <c r="D113" s="4" t="s">
        <v>6</v>
      </c>
      <c r="E113" s="4" t="s">
        <v>6</v>
      </c>
    </row>
    <row r="114" spans="1:5" x14ac:dyDescent="0.25">
      <c r="A114" s="2" t="s">
        <v>872</v>
      </c>
      <c r="B114" s="4" t="s">
        <v>117</v>
      </c>
      <c r="C114" s="4" t="s">
        <v>117</v>
      </c>
      <c r="D114" s="4" t="s">
        <v>117</v>
      </c>
      <c r="E114" s="4" t="s">
        <v>117</v>
      </c>
    </row>
    <row r="115" spans="1:5" x14ac:dyDescent="0.25">
      <c r="A115" s="2" t="s">
        <v>128</v>
      </c>
      <c r="B115" s="4" t="s">
        <v>117</v>
      </c>
      <c r="C115" s="4" t="s">
        <v>117</v>
      </c>
      <c r="D115" s="4" t="s">
        <v>6</v>
      </c>
      <c r="E115" s="4" t="s">
        <v>6</v>
      </c>
    </row>
    <row r="116" spans="1:5" x14ac:dyDescent="0.25">
      <c r="A116" s="2" t="s">
        <v>129</v>
      </c>
      <c r="B116" s="4" t="s">
        <v>117</v>
      </c>
      <c r="C116" s="4" t="s">
        <v>117</v>
      </c>
      <c r="D116" s="4" t="s">
        <v>6</v>
      </c>
      <c r="E116" s="4" t="s">
        <v>6</v>
      </c>
    </row>
    <row r="117" spans="1:5" x14ac:dyDescent="0.25">
      <c r="A117" s="2" t="s">
        <v>873</v>
      </c>
      <c r="B117" s="4">
        <v>397</v>
      </c>
      <c r="C117" s="4" t="s">
        <v>6</v>
      </c>
      <c r="D117" s="4" t="s">
        <v>6</v>
      </c>
      <c r="E117" s="4" t="s">
        <v>6</v>
      </c>
    </row>
    <row r="118" spans="1:5" x14ac:dyDescent="0.25">
      <c r="A118" s="2" t="s">
        <v>40</v>
      </c>
      <c r="B118" s="5">
        <v>1816</v>
      </c>
      <c r="C118" s="4">
        <v>41</v>
      </c>
      <c r="D118" s="4" t="s">
        <v>6</v>
      </c>
      <c r="E118" s="4" t="s">
        <v>6</v>
      </c>
    </row>
    <row r="119" spans="1:5" x14ac:dyDescent="0.25">
      <c r="A119" s="2" t="s">
        <v>875</v>
      </c>
      <c r="B119" s="4" t="s">
        <v>117</v>
      </c>
      <c r="C119" s="4" t="s">
        <v>117</v>
      </c>
      <c r="D119" s="4" t="s">
        <v>6</v>
      </c>
      <c r="E119" s="4" t="s">
        <v>6</v>
      </c>
    </row>
    <row r="120" spans="1:5" x14ac:dyDescent="0.25">
      <c r="A120" s="2" t="s">
        <v>41</v>
      </c>
      <c r="B120" s="5">
        <v>2213</v>
      </c>
      <c r="C120" s="4">
        <v>41</v>
      </c>
      <c r="D120" s="4" t="s">
        <v>6</v>
      </c>
      <c r="E120" s="4" t="s">
        <v>6</v>
      </c>
    </row>
    <row r="121" spans="1:5" x14ac:dyDescent="0.25">
      <c r="A121" s="3" t="s">
        <v>42</v>
      </c>
      <c r="B121" s="4" t="s">
        <v>6</v>
      </c>
      <c r="C121" s="4" t="s">
        <v>6</v>
      </c>
      <c r="D121" s="4" t="s">
        <v>6</v>
      </c>
      <c r="E121" s="4" t="s">
        <v>6</v>
      </c>
    </row>
    <row r="122" spans="1:5" x14ac:dyDescent="0.25">
      <c r="A122" s="2" t="s">
        <v>878</v>
      </c>
      <c r="B122" s="5">
        <v>37136</v>
      </c>
      <c r="C122" s="5">
        <v>39870</v>
      </c>
      <c r="D122" s="4" t="s">
        <v>6</v>
      </c>
      <c r="E122" s="4" t="s">
        <v>6</v>
      </c>
    </row>
    <row r="123" spans="1:5" x14ac:dyDescent="0.25">
      <c r="A123" s="2" t="s">
        <v>44</v>
      </c>
      <c r="B123" s="5">
        <v>79243</v>
      </c>
      <c r="C123" s="5">
        <v>83857</v>
      </c>
      <c r="D123" s="4" t="s">
        <v>6</v>
      </c>
      <c r="E123" s="4" t="s">
        <v>6</v>
      </c>
    </row>
    <row r="124" spans="1:5" x14ac:dyDescent="0.25">
      <c r="A124" s="2" t="s">
        <v>45</v>
      </c>
      <c r="B124" s="4" t="s">
        <v>117</v>
      </c>
      <c r="C124" s="4" t="s">
        <v>117</v>
      </c>
      <c r="D124" s="4" t="s">
        <v>6</v>
      </c>
      <c r="E124" s="4" t="s">
        <v>6</v>
      </c>
    </row>
    <row r="125" spans="1:5" x14ac:dyDescent="0.25">
      <c r="A125" s="2" t="s">
        <v>46</v>
      </c>
      <c r="B125" s="4" t="s">
        <v>117</v>
      </c>
      <c r="C125" s="4" t="s">
        <v>117</v>
      </c>
      <c r="D125" s="4" t="s">
        <v>6</v>
      </c>
      <c r="E125" s="4" t="s">
        <v>6</v>
      </c>
    </row>
    <row r="126" spans="1:5" x14ac:dyDescent="0.25">
      <c r="A126" s="2" t="s">
        <v>47</v>
      </c>
      <c r="B126" s="5">
        <v>116379</v>
      </c>
      <c r="C126" s="5">
        <v>123727</v>
      </c>
      <c r="D126" s="4" t="s">
        <v>6</v>
      </c>
      <c r="E126" s="4" t="s">
        <v>6</v>
      </c>
    </row>
    <row r="127" spans="1:5" x14ac:dyDescent="0.25">
      <c r="A127" s="2" t="s">
        <v>48</v>
      </c>
      <c r="B127" s="5">
        <v>-31614</v>
      </c>
      <c r="C127" s="5">
        <v>-30101</v>
      </c>
      <c r="D127" s="4" t="s">
        <v>6</v>
      </c>
      <c r="E127" s="4" t="s">
        <v>6</v>
      </c>
    </row>
    <row r="128" spans="1:5" x14ac:dyDescent="0.25">
      <c r="A128" s="2" t="s">
        <v>49</v>
      </c>
      <c r="B128" s="5">
        <v>84765</v>
      </c>
      <c r="C128" s="5">
        <v>93626</v>
      </c>
      <c r="D128" s="4" t="s">
        <v>6</v>
      </c>
      <c r="E128" s="4" t="s">
        <v>6</v>
      </c>
    </row>
    <row r="129" spans="1:5" x14ac:dyDescent="0.25">
      <c r="A129" s="2" t="s">
        <v>882</v>
      </c>
      <c r="B129" s="4" t="s">
        <v>117</v>
      </c>
      <c r="C129" s="4" t="s">
        <v>117</v>
      </c>
      <c r="D129" s="4" t="s">
        <v>6</v>
      </c>
      <c r="E129" s="4" t="s">
        <v>6</v>
      </c>
    </row>
    <row r="130" spans="1:5" ht="30" x14ac:dyDescent="0.25">
      <c r="A130" s="2" t="s">
        <v>50</v>
      </c>
      <c r="B130" s="4" t="s">
        <v>117</v>
      </c>
      <c r="C130" s="4" t="s">
        <v>117</v>
      </c>
      <c r="D130" s="4" t="s">
        <v>6</v>
      </c>
      <c r="E130" s="4" t="s">
        <v>6</v>
      </c>
    </row>
    <row r="131" spans="1:5" x14ac:dyDescent="0.25">
      <c r="A131" s="2" t="s">
        <v>51</v>
      </c>
      <c r="B131" s="5">
        <v>4810</v>
      </c>
      <c r="C131" s="5">
        <v>6153</v>
      </c>
      <c r="D131" s="4" t="s">
        <v>6</v>
      </c>
      <c r="E131" s="4" t="s">
        <v>6</v>
      </c>
    </row>
    <row r="132" spans="1:5" x14ac:dyDescent="0.25">
      <c r="A132" s="2" t="s">
        <v>52</v>
      </c>
      <c r="B132" s="5">
        <v>91788</v>
      </c>
      <c r="C132" s="5">
        <v>99820</v>
      </c>
      <c r="D132" s="4" t="s">
        <v>6</v>
      </c>
      <c r="E132" s="4" t="s">
        <v>6</v>
      </c>
    </row>
    <row r="133" spans="1:5" x14ac:dyDescent="0.25">
      <c r="A133" s="3" t="s">
        <v>53</v>
      </c>
      <c r="B133" s="4" t="s">
        <v>6</v>
      </c>
      <c r="C133" s="4" t="s">
        <v>6</v>
      </c>
      <c r="D133" s="4" t="s">
        <v>6</v>
      </c>
      <c r="E133" s="4" t="s">
        <v>6</v>
      </c>
    </row>
    <row r="134" spans="1:5" x14ac:dyDescent="0.25">
      <c r="A134" s="2" t="s">
        <v>54</v>
      </c>
      <c r="B134" s="4" t="s">
        <v>117</v>
      </c>
      <c r="C134" s="4">
        <v>390</v>
      </c>
      <c r="D134" s="4" t="s">
        <v>6</v>
      </c>
      <c r="E134" s="4" t="s">
        <v>6</v>
      </c>
    </row>
    <row r="135" spans="1:5" x14ac:dyDescent="0.25">
      <c r="A135" s="2" t="s">
        <v>55</v>
      </c>
      <c r="B135" s="4" t="s">
        <v>117</v>
      </c>
      <c r="C135" s="4" t="s">
        <v>117</v>
      </c>
      <c r="D135" s="4" t="s">
        <v>6</v>
      </c>
      <c r="E135" s="4" t="s">
        <v>6</v>
      </c>
    </row>
    <row r="136" spans="1:5" x14ac:dyDescent="0.25">
      <c r="A136" s="2" t="s">
        <v>56</v>
      </c>
      <c r="B136" s="4" t="s">
        <v>117</v>
      </c>
      <c r="C136" s="4" t="s">
        <v>117</v>
      </c>
      <c r="D136" s="4" t="s">
        <v>6</v>
      </c>
      <c r="E136" s="4" t="s">
        <v>6</v>
      </c>
    </row>
    <row r="137" spans="1:5" x14ac:dyDescent="0.25">
      <c r="A137" s="2" t="s">
        <v>57</v>
      </c>
      <c r="B137" s="5">
        <v>9141</v>
      </c>
      <c r="C137" s="5">
        <v>8946</v>
      </c>
      <c r="D137" s="4" t="s">
        <v>6</v>
      </c>
      <c r="E137" s="4" t="s">
        <v>6</v>
      </c>
    </row>
    <row r="138" spans="1:5" x14ac:dyDescent="0.25">
      <c r="A138" s="2" t="s">
        <v>886</v>
      </c>
      <c r="B138" s="4" t="s">
        <v>117</v>
      </c>
      <c r="C138" s="4" t="s">
        <v>117</v>
      </c>
      <c r="D138" s="4" t="s">
        <v>6</v>
      </c>
      <c r="E138" s="4" t="s">
        <v>6</v>
      </c>
    </row>
    <row r="139" spans="1:5" x14ac:dyDescent="0.25">
      <c r="A139" s="2" t="s">
        <v>59</v>
      </c>
      <c r="B139" s="5">
        <v>1222</v>
      </c>
      <c r="C139" s="5">
        <v>1106</v>
      </c>
      <c r="D139" s="4" t="s">
        <v>6</v>
      </c>
      <c r="E139" s="4" t="s">
        <v>6</v>
      </c>
    </row>
    <row r="140" spans="1:5" x14ac:dyDescent="0.25">
      <c r="A140" s="2" t="s">
        <v>887</v>
      </c>
      <c r="B140" s="4" t="s">
        <v>117</v>
      </c>
      <c r="C140" s="4" t="s">
        <v>117</v>
      </c>
      <c r="D140" s="4" t="s">
        <v>6</v>
      </c>
      <c r="E140" s="4" t="s">
        <v>6</v>
      </c>
    </row>
    <row r="141" spans="1:5" x14ac:dyDescent="0.25">
      <c r="A141" s="2" t="s">
        <v>60</v>
      </c>
      <c r="B141" s="5">
        <v>10363</v>
      </c>
      <c r="C141" s="5">
        <v>10442</v>
      </c>
      <c r="D141" s="4" t="s">
        <v>6</v>
      </c>
      <c r="E141" s="4" t="s">
        <v>6</v>
      </c>
    </row>
    <row r="142" spans="1:5" x14ac:dyDescent="0.25">
      <c r="A142" s="3" t="s">
        <v>61</v>
      </c>
      <c r="B142" s="4" t="s">
        <v>6</v>
      </c>
      <c r="C142" s="4" t="s">
        <v>6</v>
      </c>
      <c r="D142" s="4" t="s">
        <v>6</v>
      </c>
      <c r="E142" s="4" t="s">
        <v>6</v>
      </c>
    </row>
    <row r="143" spans="1:5" x14ac:dyDescent="0.25">
      <c r="A143" s="2" t="s">
        <v>62</v>
      </c>
      <c r="B143" s="5">
        <v>177802</v>
      </c>
      <c r="C143" s="5">
        <v>197034</v>
      </c>
      <c r="D143" s="4" t="s">
        <v>6</v>
      </c>
      <c r="E143" s="4" t="s">
        <v>6</v>
      </c>
    </row>
    <row r="144" spans="1:5" x14ac:dyDescent="0.25">
      <c r="A144" s="2" t="s">
        <v>63</v>
      </c>
      <c r="B144" s="4" t="s">
        <v>117</v>
      </c>
      <c r="C144" s="4" t="s">
        <v>117</v>
      </c>
      <c r="D144" s="4" t="s">
        <v>6</v>
      </c>
      <c r="E144" s="4" t="s">
        <v>6</v>
      </c>
    </row>
    <row r="145" spans="1:5" x14ac:dyDescent="0.25">
      <c r="A145" s="2" t="s">
        <v>888</v>
      </c>
      <c r="B145" s="4">
        <v>397</v>
      </c>
      <c r="C145" s="4" t="s">
        <v>6</v>
      </c>
      <c r="D145" s="4" t="s">
        <v>6</v>
      </c>
      <c r="E145" s="4" t="s">
        <v>6</v>
      </c>
    </row>
    <row r="146" spans="1:5" x14ac:dyDescent="0.25">
      <c r="A146" s="2" t="s">
        <v>64</v>
      </c>
      <c r="B146" s="5">
        <v>188562</v>
      </c>
      <c r="C146" s="5">
        <v>207476</v>
      </c>
      <c r="D146" s="4" t="s">
        <v>6</v>
      </c>
      <c r="E146" s="4" t="s">
        <v>6</v>
      </c>
    </row>
    <row r="147" spans="1:5" ht="30" x14ac:dyDescent="0.25">
      <c r="A147" s="2" t="s">
        <v>1523</v>
      </c>
      <c r="B147" s="5">
        <v>-96774</v>
      </c>
      <c r="C147" s="5">
        <v>-107656</v>
      </c>
      <c r="D147" s="5">
        <v>-124175</v>
      </c>
      <c r="E147" s="5">
        <v>-140314</v>
      </c>
    </row>
    <row r="148" spans="1:5" x14ac:dyDescent="0.25">
      <c r="A148" s="2" t="s">
        <v>894</v>
      </c>
      <c r="B148" s="5">
        <v>91788</v>
      </c>
      <c r="C148" s="5">
        <v>99820</v>
      </c>
      <c r="D148" s="4" t="s">
        <v>6</v>
      </c>
      <c r="E148" s="4" t="s">
        <v>6</v>
      </c>
    </row>
    <row r="149" spans="1:5" x14ac:dyDescent="0.25">
      <c r="A149" s="2" t="s">
        <v>818</v>
      </c>
      <c r="B149" s="4" t="s">
        <v>6</v>
      </c>
      <c r="C149" s="4" t="s">
        <v>6</v>
      </c>
      <c r="D149" s="4" t="s">
        <v>6</v>
      </c>
      <c r="E149" s="4" t="s">
        <v>6</v>
      </c>
    </row>
    <row r="150" spans="1:5" x14ac:dyDescent="0.25">
      <c r="A150" s="3" t="s">
        <v>36</v>
      </c>
      <c r="B150" s="4" t="s">
        <v>6</v>
      </c>
      <c r="C150" s="4" t="s">
        <v>6</v>
      </c>
      <c r="D150" s="4" t="s">
        <v>6</v>
      </c>
      <c r="E150" s="4" t="s">
        <v>6</v>
      </c>
    </row>
    <row r="151" spans="1:5" x14ac:dyDescent="0.25">
      <c r="A151" s="2" t="s">
        <v>872</v>
      </c>
      <c r="B151" s="4" t="s">
        <v>117</v>
      </c>
      <c r="C151" s="4" t="s">
        <v>117</v>
      </c>
      <c r="D151" s="4" t="s">
        <v>117</v>
      </c>
      <c r="E151" s="4" t="s">
        <v>117</v>
      </c>
    </row>
    <row r="152" spans="1:5" x14ac:dyDescent="0.25">
      <c r="A152" s="2" t="s">
        <v>128</v>
      </c>
      <c r="B152" s="4" t="s">
        <v>117</v>
      </c>
      <c r="C152" s="4" t="s">
        <v>117</v>
      </c>
      <c r="D152" s="4" t="s">
        <v>6</v>
      </c>
      <c r="E152" s="4" t="s">
        <v>6</v>
      </c>
    </row>
    <row r="153" spans="1:5" x14ac:dyDescent="0.25">
      <c r="A153" s="2" t="s">
        <v>129</v>
      </c>
      <c r="B153" s="4" t="s">
        <v>117</v>
      </c>
      <c r="C153" s="4" t="s">
        <v>117</v>
      </c>
      <c r="D153" s="4" t="s">
        <v>6</v>
      </c>
      <c r="E153" s="4" t="s">
        <v>6</v>
      </c>
    </row>
    <row r="154" spans="1:5" x14ac:dyDescent="0.25">
      <c r="A154" s="2" t="s">
        <v>873</v>
      </c>
      <c r="B154" s="4">
        <v>-397</v>
      </c>
      <c r="C154" s="4" t="s">
        <v>6</v>
      </c>
      <c r="D154" s="4" t="s">
        <v>6</v>
      </c>
      <c r="E154" s="4" t="s">
        <v>6</v>
      </c>
    </row>
    <row r="155" spans="1:5" x14ac:dyDescent="0.25">
      <c r="A155" s="2" t="s">
        <v>40</v>
      </c>
      <c r="B155" s="4" t="s">
        <v>117</v>
      </c>
      <c r="C155" s="4" t="s">
        <v>117</v>
      </c>
      <c r="D155" s="4" t="s">
        <v>6</v>
      </c>
      <c r="E155" s="4" t="s">
        <v>6</v>
      </c>
    </row>
    <row r="156" spans="1:5" x14ac:dyDescent="0.25">
      <c r="A156" s="2" t="s">
        <v>875</v>
      </c>
      <c r="B156" s="5">
        <v>-94828</v>
      </c>
      <c r="C156" s="5">
        <v>-102795</v>
      </c>
      <c r="D156" s="4" t="s">
        <v>6</v>
      </c>
      <c r="E156" s="4" t="s">
        <v>6</v>
      </c>
    </row>
    <row r="157" spans="1:5" x14ac:dyDescent="0.25">
      <c r="A157" s="2" t="s">
        <v>41</v>
      </c>
      <c r="B157" s="5">
        <v>-95225</v>
      </c>
      <c r="C157" s="5">
        <v>-102795</v>
      </c>
      <c r="D157" s="4" t="s">
        <v>6</v>
      </c>
      <c r="E157" s="4" t="s">
        <v>6</v>
      </c>
    </row>
    <row r="158" spans="1:5" x14ac:dyDescent="0.25">
      <c r="A158" s="3" t="s">
        <v>42</v>
      </c>
      <c r="B158" s="4" t="s">
        <v>6</v>
      </c>
      <c r="C158" s="4" t="s">
        <v>6</v>
      </c>
      <c r="D158" s="4" t="s">
        <v>6</v>
      </c>
      <c r="E158" s="4" t="s">
        <v>6</v>
      </c>
    </row>
    <row r="159" spans="1:5" x14ac:dyDescent="0.25">
      <c r="A159" s="2" t="s">
        <v>878</v>
      </c>
      <c r="B159" s="4" t="s">
        <v>117</v>
      </c>
      <c r="C159" s="4" t="s">
        <v>117</v>
      </c>
      <c r="D159" s="4" t="s">
        <v>6</v>
      </c>
      <c r="E159" s="4" t="s">
        <v>6</v>
      </c>
    </row>
    <row r="160" spans="1:5" x14ac:dyDescent="0.25">
      <c r="A160" s="2" t="s">
        <v>44</v>
      </c>
      <c r="B160" s="4" t="s">
        <v>117</v>
      </c>
      <c r="C160" s="4" t="s">
        <v>117</v>
      </c>
      <c r="D160" s="4" t="s">
        <v>6</v>
      </c>
      <c r="E160" s="4" t="s">
        <v>6</v>
      </c>
    </row>
    <row r="161" spans="1:5" x14ac:dyDescent="0.25">
      <c r="A161" s="2" t="s">
        <v>45</v>
      </c>
      <c r="B161" s="4" t="s">
        <v>117</v>
      </c>
      <c r="C161" s="4" t="s">
        <v>117</v>
      </c>
      <c r="D161" s="4" t="s">
        <v>6</v>
      </c>
      <c r="E161" s="4" t="s">
        <v>6</v>
      </c>
    </row>
    <row r="162" spans="1:5" x14ac:dyDescent="0.25">
      <c r="A162" s="2" t="s">
        <v>46</v>
      </c>
      <c r="B162" s="4" t="s">
        <v>117</v>
      </c>
      <c r="C162" s="4" t="s">
        <v>117</v>
      </c>
      <c r="D162" s="4" t="s">
        <v>6</v>
      </c>
      <c r="E162" s="4" t="s">
        <v>6</v>
      </c>
    </row>
    <row r="163" spans="1:5" x14ac:dyDescent="0.25">
      <c r="A163" s="2" t="s">
        <v>47</v>
      </c>
      <c r="B163" s="4" t="s">
        <v>117</v>
      </c>
      <c r="C163" s="4" t="s">
        <v>117</v>
      </c>
      <c r="D163" s="4" t="s">
        <v>6</v>
      </c>
      <c r="E163" s="4" t="s">
        <v>6</v>
      </c>
    </row>
    <row r="164" spans="1:5" x14ac:dyDescent="0.25">
      <c r="A164" s="2" t="s">
        <v>48</v>
      </c>
      <c r="B164" s="4" t="s">
        <v>117</v>
      </c>
      <c r="C164" s="4" t="s">
        <v>117</v>
      </c>
      <c r="D164" s="4" t="s">
        <v>6</v>
      </c>
      <c r="E164" s="4" t="s">
        <v>6</v>
      </c>
    </row>
    <row r="165" spans="1:5" x14ac:dyDescent="0.25">
      <c r="A165" s="2" t="s">
        <v>49</v>
      </c>
      <c r="B165" s="4" t="s">
        <v>117</v>
      </c>
      <c r="C165" s="4" t="s">
        <v>117</v>
      </c>
      <c r="D165" s="4" t="s">
        <v>6</v>
      </c>
      <c r="E165" s="4" t="s">
        <v>6</v>
      </c>
    </row>
    <row r="166" spans="1:5" x14ac:dyDescent="0.25">
      <c r="A166" s="2" t="s">
        <v>882</v>
      </c>
      <c r="B166" s="5">
        <v>47735</v>
      </c>
      <c r="C166" s="5">
        <v>67053</v>
      </c>
      <c r="D166" s="4" t="s">
        <v>6</v>
      </c>
      <c r="E166" s="4" t="s">
        <v>6</v>
      </c>
    </row>
    <row r="167" spans="1:5" ht="30" x14ac:dyDescent="0.25">
      <c r="A167" s="2" t="s">
        <v>50</v>
      </c>
      <c r="B167" s="4">
        <v>-397</v>
      </c>
      <c r="C167" s="4" t="s">
        <v>117</v>
      </c>
      <c r="D167" s="4" t="s">
        <v>6</v>
      </c>
      <c r="E167" s="4" t="s">
        <v>6</v>
      </c>
    </row>
    <row r="168" spans="1:5" x14ac:dyDescent="0.25">
      <c r="A168" s="2" t="s">
        <v>51</v>
      </c>
      <c r="B168" s="4" t="s">
        <v>117</v>
      </c>
      <c r="C168" s="4" t="s">
        <v>117</v>
      </c>
      <c r="D168" s="4" t="s">
        <v>6</v>
      </c>
      <c r="E168" s="4" t="s">
        <v>6</v>
      </c>
    </row>
    <row r="169" spans="1:5" x14ac:dyDescent="0.25">
      <c r="A169" s="2" t="s">
        <v>52</v>
      </c>
      <c r="B169" s="5">
        <v>-47887</v>
      </c>
      <c r="C169" s="5">
        <v>-35742</v>
      </c>
      <c r="D169" s="4" t="s">
        <v>6</v>
      </c>
      <c r="E169" s="4" t="s">
        <v>6</v>
      </c>
    </row>
    <row r="170" spans="1:5" x14ac:dyDescent="0.25">
      <c r="A170" s="3" t="s">
        <v>53</v>
      </c>
      <c r="B170" s="4" t="s">
        <v>6</v>
      </c>
      <c r="C170" s="4" t="s">
        <v>6</v>
      </c>
      <c r="D170" s="4" t="s">
        <v>6</v>
      </c>
      <c r="E170" s="4" t="s">
        <v>6</v>
      </c>
    </row>
    <row r="171" spans="1:5" x14ac:dyDescent="0.25">
      <c r="A171" s="2" t="s">
        <v>54</v>
      </c>
      <c r="B171" s="4" t="s">
        <v>117</v>
      </c>
      <c r="C171" s="4" t="s">
        <v>117</v>
      </c>
      <c r="D171" s="4" t="s">
        <v>6</v>
      </c>
      <c r="E171" s="4" t="s">
        <v>6</v>
      </c>
    </row>
    <row r="172" spans="1:5" x14ac:dyDescent="0.25">
      <c r="A172" s="2" t="s">
        <v>55</v>
      </c>
      <c r="B172" s="4" t="s">
        <v>117</v>
      </c>
      <c r="C172" s="4" t="s">
        <v>117</v>
      </c>
      <c r="D172" s="4" t="s">
        <v>6</v>
      </c>
      <c r="E172" s="4" t="s">
        <v>6</v>
      </c>
    </row>
    <row r="173" spans="1:5" x14ac:dyDescent="0.25">
      <c r="A173" s="2" t="s">
        <v>56</v>
      </c>
      <c r="B173" s="4" t="s">
        <v>117</v>
      </c>
      <c r="C173" s="4" t="s">
        <v>117</v>
      </c>
      <c r="D173" s="4" t="s">
        <v>6</v>
      </c>
      <c r="E173" s="4" t="s">
        <v>6</v>
      </c>
    </row>
    <row r="174" spans="1:5" x14ac:dyDescent="0.25">
      <c r="A174" s="2" t="s">
        <v>57</v>
      </c>
      <c r="B174" s="4" t="s">
        <v>117</v>
      </c>
      <c r="C174" s="4" t="s">
        <v>117</v>
      </c>
      <c r="D174" s="4" t="s">
        <v>6</v>
      </c>
      <c r="E174" s="4" t="s">
        <v>6</v>
      </c>
    </row>
    <row r="175" spans="1:5" x14ac:dyDescent="0.25">
      <c r="A175" s="2" t="s">
        <v>886</v>
      </c>
      <c r="B175" s="4">
        <v>-397</v>
      </c>
      <c r="C175" s="4" t="s">
        <v>117</v>
      </c>
      <c r="D175" s="4" t="s">
        <v>6</v>
      </c>
      <c r="E175" s="4" t="s">
        <v>6</v>
      </c>
    </row>
    <row r="176" spans="1:5" x14ac:dyDescent="0.25">
      <c r="A176" s="2" t="s">
        <v>59</v>
      </c>
      <c r="B176" s="4" t="s">
        <v>117</v>
      </c>
      <c r="C176" s="4" t="s">
        <v>117</v>
      </c>
      <c r="D176" s="4" t="s">
        <v>6</v>
      </c>
      <c r="E176" s="4" t="s">
        <v>6</v>
      </c>
    </row>
    <row r="177" spans="1:5" x14ac:dyDescent="0.25">
      <c r="A177" s="2" t="s">
        <v>887</v>
      </c>
      <c r="B177" s="5">
        <v>-94828</v>
      </c>
      <c r="C177" s="5">
        <v>-102795</v>
      </c>
      <c r="D177" s="4" t="s">
        <v>6</v>
      </c>
      <c r="E177" s="4" t="s">
        <v>6</v>
      </c>
    </row>
    <row r="178" spans="1:5" x14ac:dyDescent="0.25">
      <c r="A178" s="2" t="s">
        <v>60</v>
      </c>
      <c r="B178" s="5">
        <v>-95225</v>
      </c>
      <c r="C178" s="5">
        <v>-102795</v>
      </c>
      <c r="D178" s="4" t="s">
        <v>6</v>
      </c>
      <c r="E178" s="4" t="s">
        <v>6</v>
      </c>
    </row>
    <row r="179" spans="1:5" x14ac:dyDescent="0.25">
      <c r="A179" s="3" t="s">
        <v>61</v>
      </c>
      <c r="B179" s="4" t="s">
        <v>6</v>
      </c>
      <c r="C179" s="4" t="s">
        <v>6</v>
      </c>
      <c r="D179" s="4" t="s">
        <v>6</v>
      </c>
      <c r="E179" s="4" t="s">
        <v>6</v>
      </c>
    </row>
    <row r="180" spans="1:5" x14ac:dyDescent="0.25">
      <c r="A180" s="2" t="s">
        <v>62</v>
      </c>
      <c r="B180" s="4" t="s">
        <v>117</v>
      </c>
      <c r="C180" s="4" t="s">
        <v>117</v>
      </c>
      <c r="D180" s="4" t="s">
        <v>6</v>
      </c>
      <c r="E180" s="4" t="s">
        <v>6</v>
      </c>
    </row>
    <row r="181" spans="1:5" x14ac:dyDescent="0.25">
      <c r="A181" s="2" t="s">
        <v>63</v>
      </c>
      <c r="B181" s="4" t="s">
        <v>117</v>
      </c>
      <c r="C181" s="4" t="s">
        <v>117</v>
      </c>
      <c r="D181" s="4" t="s">
        <v>6</v>
      </c>
      <c r="E181" s="4" t="s">
        <v>6</v>
      </c>
    </row>
    <row r="182" spans="1:5" x14ac:dyDescent="0.25">
      <c r="A182" s="2" t="s">
        <v>888</v>
      </c>
      <c r="B182" s="4">
        <v>-397</v>
      </c>
      <c r="C182" s="4" t="s">
        <v>6</v>
      </c>
      <c r="D182" s="4" t="s">
        <v>6</v>
      </c>
      <c r="E182" s="4" t="s">
        <v>6</v>
      </c>
    </row>
    <row r="183" spans="1:5" x14ac:dyDescent="0.25">
      <c r="A183" s="2" t="s">
        <v>64</v>
      </c>
      <c r="B183" s="5">
        <v>-95622</v>
      </c>
      <c r="C183" s="5">
        <v>-102795</v>
      </c>
      <c r="D183" s="4" t="s">
        <v>6</v>
      </c>
      <c r="E183" s="4" t="s">
        <v>6</v>
      </c>
    </row>
    <row r="184" spans="1:5" ht="30" x14ac:dyDescent="0.25">
      <c r="A184" s="2" t="s">
        <v>1523</v>
      </c>
      <c r="B184" s="5">
        <v>47735</v>
      </c>
      <c r="C184" s="5">
        <v>67053</v>
      </c>
      <c r="D184" s="5">
        <v>40549</v>
      </c>
      <c r="E184" s="5">
        <v>46041</v>
      </c>
    </row>
    <row r="185" spans="1:5" x14ac:dyDescent="0.25">
      <c r="A185" s="2" t="s">
        <v>894</v>
      </c>
      <c r="B185" s="6">
        <v>-47887</v>
      </c>
      <c r="C185" s="6">
        <v>-35742</v>
      </c>
      <c r="D185" s="4" t="s">
        <v>6</v>
      </c>
      <c r="E185" s="4" t="s">
        <v>6</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5"/>
  <sheetViews>
    <sheetView showGridLines="0" workbookViewId="0"/>
  </sheetViews>
  <sheetFormatPr defaultRowHeight="15" x14ac:dyDescent="0.25"/>
  <cols>
    <col min="1" max="1" width="36.5703125" bestFit="1" customWidth="1"/>
    <col min="2" max="2" width="15.85546875" customWidth="1"/>
    <col min="3" max="3" width="4.7109375" customWidth="1"/>
    <col min="4" max="4" width="16.42578125" customWidth="1"/>
    <col min="5" max="5" width="5" customWidth="1"/>
    <col min="6" max="6" width="16.42578125" customWidth="1"/>
    <col min="7" max="7" width="4.42578125" customWidth="1"/>
    <col min="8" max="8" width="17.140625" customWidth="1"/>
    <col min="9" max="9" width="4.7109375" customWidth="1"/>
    <col min="10" max="10" width="16.85546875" customWidth="1"/>
    <col min="11" max="11" width="4.42578125" customWidth="1"/>
    <col min="12" max="12" width="15.85546875" customWidth="1"/>
    <col min="13" max="13" width="5.42578125" customWidth="1"/>
    <col min="14" max="14" width="15.85546875" customWidth="1"/>
    <col min="15" max="15" width="5" customWidth="1"/>
    <col min="16" max="16" width="17.140625" customWidth="1"/>
    <col min="17" max="17" width="4.7109375" customWidth="1"/>
    <col min="18" max="18" width="21.28515625" customWidth="1"/>
    <col min="19" max="20" width="22.140625" customWidth="1"/>
  </cols>
  <sheetData>
    <row r="1" spans="1:20" ht="15" customHeight="1" x14ac:dyDescent="0.25">
      <c r="A1" s="1" t="s">
        <v>1525</v>
      </c>
      <c r="B1" s="8" t="s">
        <v>1133</v>
      </c>
      <c r="C1" s="8"/>
      <c r="D1" s="8"/>
      <c r="E1" s="8"/>
      <c r="F1" s="8"/>
      <c r="G1" s="8"/>
      <c r="H1" s="8"/>
      <c r="I1" s="8"/>
      <c r="J1" s="8"/>
      <c r="K1" s="8"/>
      <c r="L1" s="8"/>
      <c r="M1" s="8"/>
      <c r="N1" s="8"/>
      <c r="O1" s="8"/>
      <c r="P1" s="8"/>
      <c r="Q1" s="8"/>
      <c r="R1" s="8" t="s">
        <v>1</v>
      </c>
      <c r="S1" s="8"/>
      <c r="T1" s="8"/>
    </row>
    <row r="2" spans="1:20" ht="30" x14ac:dyDescent="0.25">
      <c r="A2" s="1" t="s">
        <v>34</v>
      </c>
      <c r="B2" s="8" t="s">
        <v>2</v>
      </c>
      <c r="C2" s="8"/>
      <c r="D2" s="8" t="s">
        <v>1171</v>
      </c>
      <c r="E2" s="8"/>
      <c r="F2" s="8" t="s">
        <v>4</v>
      </c>
      <c r="G2" s="8"/>
      <c r="H2" s="8" t="s">
        <v>1172</v>
      </c>
      <c r="I2" s="8"/>
      <c r="J2" s="8" t="s">
        <v>35</v>
      </c>
      <c r="K2" s="8"/>
      <c r="L2" s="8" t="s">
        <v>1213</v>
      </c>
      <c r="M2" s="8"/>
      <c r="N2" s="8" t="s">
        <v>1173</v>
      </c>
      <c r="O2" s="8"/>
      <c r="P2" s="8" t="s">
        <v>1174</v>
      </c>
      <c r="Q2" s="8"/>
      <c r="R2" s="1" t="s">
        <v>2</v>
      </c>
      <c r="S2" s="1" t="s">
        <v>35</v>
      </c>
      <c r="T2" s="1" t="s">
        <v>81</v>
      </c>
    </row>
    <row r="3" spans="1:20" x14ac:dyDescent="0.25">
      <c r="A3" s="3" t="s">
        <v>10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x14ac:dyDescent="0.25">
      <c r="A4" s="2" t="s">
        <v>776</v>
      </c>
      <c r="B4" s="6">
        <v>-2457</v>
      </c>
      <c r="C4" s="185" t="s">
        <v>1235</v>
      </c>
      <c r="D4" s="6">
        <v>-3206</v>
      </c>
      <c r="E4" s="185" t="s">
        <v>1236</v>
      </c>
      <c r="F4" s="6">
        <v>-22306</v>
      </c>
      <c r="G4" s="185" t="s">
        <v>1237</v>
      </c>
      <c r="H4" s="6">
        <v>-12649</v>
      </c>
      <c r="I4" s="185" t="s">
        <v>1238</v>
      </c>
      <c r="J4" s="6">
        <v>-11370</v>
      </c>
      <c r="K4" s="185" t="s">
        <v>1239</v>
      </c>
      <c r="L4" s="6">
        <v>3068</v>
      </c>
      <c r="M4" s="185" t="s">
        <v>1240</v>
      </c>
      <c r="N4" s="6">
        <v>-3706</v>
      </c>
      <c r="O4" s="185" t="s">
        <v>1241</v>
      </c>
      <c r="P4" s="6">
        <v>-11019</v>
      </c>
      <c r="Q4" s="185" t="s">
        <v>1242</v>
      </c>
      <c r="R4" s="6">
        <v>-40618</v>
      </c>
      <c r="S4" s="6">
        <v>-23027</v>
      </c>
      <c r="T4" s="6">
        <v>-38567</v>
      </c>
    </row>
    <row r="5" spans="1:20" ht="45" x14ac:dyDescent="0.25">
      <c r="A5" s="3" t="s">
        <v>905</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17.25" x14ac:dyDescent="0.25">
      <c r="A6" s="2" t="s">
        <v>88</v>
      </c>
      <c r="B6" s="5">
        <v>2571</v>
      </c>
      <c r="C6" s="185" t="s">
        <v>1235</v>
      </c>
      <c r="D6" s="5">
        <v>2144</v>
      </c>
      <c r="E6" s="185" t="s">
        <v>1236</v>
      </c>
      <c r="F6" s="5">
        <v>2229</v>
      </c>
      <c r="G6" s="185" t="s">
        <v>1237</v>
      </c>
      <c r="H6" s="5">
        <v>2173</v>
      </c>
      <c r="I6" s="185" t="s">
        <v>1238</v>
      </c>
      <c r="J6" s="5">
        <v>2012</v>
      </c>
      <c r="K6" s="185" t="s">
        <v>1239</v>
      </c>
      <c r="L6" s="5">
        <v>2106</v>
      </c>
      <c r="M6" s="185" t="s">
        <v>1240</v>
      </c>
      <c r="N6" s="5">
        <v>2187</v>
      </c>
      <c r="O6" s="185" t="s">
        <v>1241</v>
      </c>
      <c r="P6" s="5">
        <v>2260</v>
      </c>
      <c r="Q6" s="185" t="s">
        <v>1242</v>
      </c>
      <c r="R6" s="5">
        <v>9117</v>
      </c>
      <c r="S6" s="5">
        <v>8565</v>
      </c>
      <c r="T6" s="5">
        <v>10562</v>
      </c>
    </row>
    <row r="7" spans="1:20" x14ac:dyDescent="0.25">
      <c r="A7" s="2" t="s">
        <v>110</v>
      </c>
      <c r="B7" s="4" t="s">
        <v>6</v>
      </c>
      <c r="C7" s="4"/>
      <c r="D7" s="4" t="s">
        <v>6</v>
      </c>
      <c r="E7" s="4"/>
      <c r="F7" s="4" t="s">
        <v>6</v>
      </c>
      <c r="G7" s="4"/>
      <c r="H7" s="4" t="s">
        <v>6</v>
      </c>
      <c r="I7" s="4"/>
      <c r="J7" s="4" t="s">
        <v>6</v>
      </c>
      <c r="K7" s="4"/>
      <c r="L7" s="4" t="s">
        <v>6</v>
      </c>
      <c r="M7" s="4"/>
      <c r="N7" s="4" t="s">
        <v>6</v>
      </c>
      <c r="O7" s="4"/>
      <c r="P7" s="4" t="s">
        <v>6</v>
      </c>
      <c r="Q7" s="4"/>
      <c r="R7" s="5">
        <v>3184</v>
      </c>
      <c r="S7" s="5">
        <v>3746</v>
      </c>
      <c r="T7" s="5">
        <v>2940</v>
      </c>
    </row>
    <row r="8" spans="1:20" x14ac:dyDescent="0.25">
      <c r="A8" s="2" t="s">
        <v>906</v>
      </c>
      <c r="B8" s="4" t="s">
        <v>117</v>
      </c>
      <c r="C8" s="4"/>
      <c r="D8" s="4" t="s">
        <v>117</v>
      </c>
      <c r="E8" s="4"/>
      <c r="F8" s="4" t="s">
        <v>117</v>
      </c>
      <c r="G8" s="4"/>
      <c r="H8" s="4">
        <v>119</v>
      </c>
      <c r="I8" s="4"/>
      <c r="J8" s="4" t="s">
        <v>117</v>
      </c>
      <c r="K8" s="4"/>
      <c r="L8" s="4" t="s">
        <v>117</v>
      </c>
      <c r="M8" s="4"/>
      <c r="N8" s="4" t="s">
        <v>117</v>
      </c>
      <c r="O8" s="4"/>
      <c r="P8" s="4" t="s">
        <v>117</v>
      </c>
      <c r="Q8" s="4"/>
      <c r="R8" s="4">
        <v>119</v>
      </c>
      <c r="S8" s="4" t="s">
        <v>6</v>
      </c>
      <c r="T8" s="4" t="s">
        <v>6</v>
      </c>
    </row>
    <row r="9" spans="1:20" ht="17.25" x14ac:dyDescent="0.25">
      <c r="A9" s="2" t="s">
        <v>1526</v>
      </c>
      <c r="B9" s="5">
        <v>-1311</v>
      </c>
      <c r="C9" s="185" t="s">
        <v>1235</v>
      </c>
      <c r="D9" s="5">
        <v>-3679</v>
      </c>
      <c r="E9" s="185" t="s">
        <v>1236</v>
      </c>
      <c r="F9" s="4" t="s">
        <v>117</v>
      </c>
      <c r="G9" s="185" t="s">
        <v>1237</v>
      </c>
      <c r="H9" s="4">
        <v>-230</v>
      </c>
      <c r="I9" s="185" t="s">
        <v>1238</v>
      </c>
      <c r="J9" s="4">
        <v>-204</v>
      </c>
      <c r="K9" s="185" t="s">
        <v>1239</v>
      </c>
      <c r="L9" s="5">
        <v>-9151</v>
      </c>
      <c r="M9" s="185" t="s">
        <v>1240</v>
      </c>
      <c r="N9" s="4">
        <v>48</v>
      </c>
      <c r="O9" s="185" t="s">
        <v>1241</v>
      </c>
      <c r="P9" s="4">
        <v>-578</v>
      </c>
      <c r="Q9" s="185" t="s">
        <v>1242</v>
      </c>
      <c r="R9" s="5">
        <v>-5220</v>
      </c>
      <c r="S9" s="5">
        <v>-9885</v>
      </c>
      <c r="T9" s="5">
        <v>-10604</v>
      </c>
    </row>
    <row r="10" spans="1:20" ht="30" x14ac:dyDescent="0.25">
      <c r="A10" s="2" t="s">
        <v>749</v>
      </c>
      <c r="B10" s="4" t="s">
        <v>117</v>
      </c>
      <c r="C10" s="185" t="s">
        <v>1235</v>
      </c>
      <c r="D10" s="4" t="s">
        <v>117</v>
      </c>
      <c r="E10" s="185" t="s">
        <v>1236</v>
      </c>
      <c r="F10" s="4" t="s">
        <v>117</v>
      </c>
      <c r="G10" s="185" t="s">
        <v>1237</v>
      </c>
      <c r="H10" s="4" t="s">
        <v>117</v>
      </c>
      <c r="I10" s="185" t="s">
        <v>1238</v>
      </c>
      <c r="J10" s="4" t="s">
        <v>117</v>
      </c>
      <c r="K10" s="185" t="s">
        <v>1239</v>
      </c>
      <c r="L10" s="4" t="s">
        <v>117</v>
      </c>
      <c r="M10" s="185" t="s">
        <v>1240</v>
      </c>
      <c r="N10" s="4">
        <v>-476</v>
      </c>
      <c r="O10" s="185" t="s">
        <v>1241</v>
      </c>
      <c r="P10" s="4" t="s">
        <v>117</v>
      </c>
      <c r="Q10" s="185" t="s">
        <v>1242</v>
      </c>
      <c r="R10" s="4" t="s">
        <v>6</v>
      </c>
      <c r="S10" s="4">
        <v>-476</v>
      </c>
      <c r="T10" s="5">
        <v>-1230</v>
      </c>
    </row>
    <row r="11" spans="1:20" ht="30" x14ac:dyDescent="0.25">
      <c r="A11" s="2" t="s">
        <v>93</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5">
        <v>-1676</v>
      </c>
    </row>
    <row r="12" spans="1:20" x14ac:dyDescent="0.25">
      <c r="A12" s="2" t="s">
        <v>114</v>
      </c>
      <c r="B12" s="4" t="s">
        <v>6</v>
      </c>
      <c r="C12" s="4"/>
      <c r="D12" s="4" t="s">
        <v>6</v>
      </c>
      <c r="E12" s="4"/>
      <c r="F12" s="4" t="s">
        <v>6</v>
      </c>
      <c r="G12" s="4"/>
      <c r="H12" s="4" t="s">
        <v>6</v>
      </c>
      <c r="I12" s="4"/>
      <c r="J12" s="4" t="s">
        <v>6</v>
      </c>
      <c r="K12" s="4"/>
      <c r="L12" s="4" t="s">
        <v>6</v>
      </c>
      <c r="M12" s="4"/>
      <c r="N12" s="4" t="s">
        <v>6</v>
      </c>
      <c r="O12" s="4"/>
      <c r="P12" s="4" t="s">
        <v>6</v>
      </c>
      <c r="Q12" s="4"/>
      <c r="R12" s="5">
        <v>1321</v>
      </c>
      <c r="S12" s="4">
        <v>-30</v>
      </c>
      <c r="T12" s="4">
        <v>-291</v>
      </c>
    </row>
    <row r="13" spans="1:20" x14ac:dyDescent="0.25">
      <c r="A13" s="2" t="s">
        <v>115</v>
      </c>
      <c r="B13" s="4" t="s">
        <v>6</v>
      </c>
      <c r="C13" s="4"/>
      <c r="D13" s="4" t="s">
        <v>6</v>
      </c>
      <c r="E13" s="4"/>
      <c r="F13" s="4" t="s">
        <v>6</v>
      </c>
      <c r="G13" s="4"/>
      <c r="H13" s="4" t="s">
        <v>6</v>
      </c>
      <c r="I13" s="4"/>
      <c r="J13" s="4" t="s">
        <v>6</v>
      </c>
      <c r="K13" s="4"/>
      <c r="L13" s="4" t="s">
        <v>6</v>
      </c>
      <c r="M13" s="4"/>
      <c r="N13" s="4" t="s">
        <v>6</v>
      </c>
      <c r="O13" s="4"/>
      <c r="P13" s="4" t="s">
        <v>6</v>
      </c>
      <c r="Q13" s="4"/>
      <c r="R13" s="5">
        <v>5607</v>
      </c>
      <c r="S13" s="4" t="s">
        <v>6</v>
      </c>
      <c r="T13" s="4" t="s">
        <v>6</v>
      </c>
    </row>
    <row r="14" spans="1:20" ht="30" x14ac:dyDescent="0.25">
      <c r="A14" s="2" t="s">
        <v>1001</v>
      </c>
      <c r="B14" s="4" t="s">
        <v>117</v>
      </c>
      <c r="C14" s="4"/>
      <c r="D14" s="4" t="s">
        <v>117</v>
      </c>
      <c r="E14" s="4"/>
      <c r="F14" s="4" t="s">
        <v>117</v>
      </c>
      <c r="G14" s="4"/>
      <c r="H14" s="4" t="s">
        <v>117</v>
      </c>
      <c r="I14" s="4"/>
      <c r="J14" s="4" t="s">
        <v>117</v>
      </c>
      <c r="K14" s="4"/>
      <c r="L14" s="4" t="s">
        <v>117</v>
      </c>
      <c r="M14" s="4"/>
      <c r="N14" s="4" t="s">
        <v>117</v>
      </c>
      <c r="O14" s="4"/>
      <c r="P14" s="4" t="s">
        <v>117</v>
      </c>
      <c r="Q14" s="4"/>
      <c r="R14" s="4" t="s">
        <v>117</v>
      </c>
      <c r="S14" s="4" t="s">
        <v>6</v>
      </c>
      <c r="T14" s="5">
        <v>-1971</v>
      </c>
    </row>
    <row r="15" spans="1:20" ht="30" x14ac:dyDescent="0.25">
      <c r="A15" s="2" t="s">
        <v>118</v>
      </c>
      <c r="B15" s="4" t="s">
        <v>6</v>
      </c>
      <c r="C15" s="4"/>
      <c r="D15" s="4" t="s">
        <v>6</v>
      </c>
      <c r="E15" s="4"/>
      <c r="F15" s="4" t="s">
        <v>6</v>
      </c>
      <c r="G15" s="4"/>
      <c r="H15" s="4" t="s">
        <v>6</v>
      </c>
      <c r="I15" s="4"/>
      <c r="J15" s="4" t="s">
        <v>6</v>
      </c>
      <c r="K15" s="4"/>
      <c r="L15" s="4" t="s">
        <v>6</v>
      </c>
      <c r="M15" s="4"/>
      <c r="N15" s="4" t="s">
        <v>6</v>
      </c>
      <c r="O15" s="4"/>
      <c r="P15" s="4" t="s">
        <v>6</v>
      </c>
      <c r="Q15" s="4"/>
      <c r="R15" s="4">
        <v>-300</v>
      </c>
      <c r="S15" s="5">
        <v>-5875</v>
      </c>
      <c r="T15" s="4" t="s">
        <v>6</v>
      </c>
    </row>
    <row r="16" spans="1:20" x14ac:dyDescent="0.25">
      <c r="A16" s="2" t="s">
        <v>119</v>
      </c>
      <c r="B16" s="4" t="s">
        <v>6</v>
      </c>
      <c r="C16" s="4"/>
      <c r="D16" s="4" t="s">
        <v>6</v>
      </c>
      <c r="E16" s="4"/>
      <c r="F16" s="4" t="s">
        <v>6</v>
      </c>
      <c r="G16" s="4"/>
      <c r="H16" s="4" t="s">
        <v>6</v>
      </c>
      <c r="I16" s="4"/>
      <c r="J16" s="4" t="s">
        <v>6</v>
      </c>
      <c r="K16" s="4"/>
      <c r="L16" s="4" t="s">
        <v>6</v>
      </c>
      <c r="M16" s="4"/>
      <c r="N16" s="4" t="s">
        <v>6</v>
      </c>
      <c r="O16" s="4"/>
      <c r="P16" s="4" t="s">
        <v>6</v>
      </c>
      <c r="Q16" s="4"/>
      <c r="R16" s="4">
        <v>-5</v>
      </c>
      <c r="S16" s="4">
        <v>-20</v>
      </c>
      <c r="T16" s="4">
        <v>-25</v>
      </c>
    </row>
    <row r="17" spans="1:20" ht="30" x14ac:dyDescent="0.25">
      <c r="A17" s="2" t="s">
        <v>120</v>
      </c>
      <c r="B17" s="4" t="s">
        <v>6</v>
      </c>
      <c r="C17" s="4"/>
      <c r="D17" s="4" t="s">
        <v>6</v>
      </c>
      <c r="E17" s="4"/>
      <c r="F17" s="4" t="s">
        <v>6</v>
      </c>
      <c r="G17" s="4"/>
      <c r="H17" s="4" t="s">
        <v>6</v>
      </c>
      <c r="I17" s="4"/>
      <c r="J17" s="4" t="s">
        <v>6</v>
      </c>
      <c r="K17" s="4"/>
      <c r="L17" s="4" t="s">
        <v>6</v>
      </c>
      <c r="M17" s="4"/>
      <c r="N17" s="4" t="s">
        <v>6</v>
      </c>
      <c r="O17" s="4"/>
      <c r="P17" s="4" t="s">
        <v>6</v>
      </c>
      <c r="Q17" s="4"/>
      <c r="R17" s="5">
        <v>-8894</v>
      </c>
      <c r="S17" s="4" t="s">
        <v>6</v>
      </c>
      <c r="T17" s="4" t="s">
        <v>6</v>
      </c>
    </row>
    <row r="18" spans="1:20" x14ac:dyDescent="0.25">
      <c r="A18" s="2" t="s">
        <v>121</v>
      </c>
      <c r="B18" s="4" t="s">
        <v>6</v>
      </c>
      <c r="C18" s="4"/>
      <c r="D18" s="4" t="s">
        <v>6</v>
      </c>
      <c r="E18" s="4"/>
      <c r="F18" s="4" t="s">
        <v>6</v>
      </c>
      <c r="G18" s="4"/>
      <c r="H18" s="4" t="s">
        <v>6</v>
      </c>
      <c r="I18" s="4"/>
      <c r="J18" s="4" t="s">
        <v>6</v>
      </c>
      <c r="K18" s="4"/>
      <c r="L18" s="4" t="s">
        <v>6</v>
      </c>
      <c r="M18" s="4"/>
      <c r="N18" s="4" t="s">
        <v>6</v>
      </c>
      <c r="O18" s="4"/>
      <c r="P18" s="4" t="s">
        <v>6</v>
      </c>
      <c r="Q18" s="4"/>
      <c r="R18" s="5">
        <v>4591</v>
      </c>
      <c r="S18" s="5">
        <v>3942</v>
      </c>
      <c r="T18" s="5">
        <v>1774</v>
      </c>
    </row>
    <row r="19" spans="1:20" ht="30" x14ac:dyDescent="0.25">
      <c r="A19" s="2" t="s">
        <v>122</v>
      </c>
      <c r="B19" s="4" t="s">
        <v>6</v>
      </c>
      <c r="C19" s="4"/>
      <c r="D19" s="4" t="s">
        <v>6</v>
      </c>
      <c r="E19" s="4"/>
      <c r="F19" s="4" t="s">
        <v>6</v>
      </c>
      <c r="G19" s="4"/>
      <c r="H19" s="4" t="s">
        <v>6</v>
      </c>
      <c r="I19" s="4"/>
      <c r="J19" s="4" t="s">
        <v>6</v>
      </c>
      <c r="K19" s="4"/>
      <c r="L19" s="4" t="s">
        <v>6</v>
      </c>
      <c r="M19" s="4"/>
      <c r="N19" s="4" t="s">
        <v>6</v>
      </c>
      <c r="O19" s="4"/>
      <c r="P19" s="4" t="s">
        <v>6</v>
      </c>
      <c r="Q19" s="4"/>
      <c r="R19" s="5">
        <v>3222</v>
      </c>
      <c r="S19" s="5">
        <v>2797</v>
      </c>
      <c r="T19" s="5">
        <v>1974</v>
      </c>
    </row>
    <row r="20" spans="1:20" ht="30" x14ac:dyDescent="0.25">
      <c r="A20" s="2" t="s">
        <v>123</v>
      </c>
      <c r="B20" s="4" t="s">
        <v>6</v>
      </c>
      <c r="C20" s="4"/>
      <c r="D20" s="4" t="s">
        <v>6</v>
      </c>
      <c r="E20" s="4"/>
      <c r="F20" s="4" t="s">
        <v>6</v>
      </c>
      <c r="G20" s="4"/>
      <c r="H20" s="4" t="s">
        <v>6</v>
      </c>
      <c r="I20" s="4"/>
      <c r="J20" s="4" t="s">
        <v>6</v>
      </c>
      <c r="K20" s="4"/>
      <c r="L20" s="4" t="s">
        <v>6</v>
      </c>
      <c r="M20" s="4"/>
      <c r="N20" s="4" t="s">
        <v>6</v>
      </c>
      <c r="O20" s="4"/>
      <c r="P20" s="4" t="s">
        <v>6</v>
      </c>
      <c r="Q20" s="4"/>
      <c r="R20" s="5">
        <v>2895</v>
      </c>
      <c r="S20" s="4" t="s">
        <v>6</v>
      </c>
      <c r="T20" s="4" t="s">
        <v>6</v>
      </c>
    </row>
    <row r="21" spans="1:20" ht="30" x14ac:dyDescent="0.25">
      <c r="A21" s="2" t="s">
        <v>1527</v>
      </c>
      <c r="B21" s="4" t="s">
        <v>6</v>
      </c>
      <c r="C21" s="4"/>
      <c r="D21" s="4" t="s">
        <v>6</v>
      </c>
      <c r="E21" s="4"/>
      <c r="F21" s="4" t="s">
        <v>6</v>
      </c>
      <c r="G21" s="4"/>
      <c r="H21" s="4" t="s">
        <v>6</v>
      </c>
      <c r="I21" s="4"/>
      <c r="J21" s="4" t="s">
        <v>6</v>
      </c>
      <c r="K21" s="4"/>
      <c r="L21" s="4" t="s">
        <v>6</v>
      </c>
      <c r="M21" s="4"/>
      <c r="N21" s="4" t="s">
        <v>6</v>
      </c>
      <c r="O21" s="4"/>
      <c r="P21" s="4" t="s">
        <v>6</v>
      </c>
      <c r="Q21" s="4"/>
      <c r="R21" s="5">
        <v>-1810</v>
      </c>
      <c r="S21" s="4">
        <v>695</v>
      </c>
      <c r="T21" s="4">
        <v>987</v>
      </c>
    </row>
    <row r="22" spans="1:20" x14ac:dyDescent="0.25">
      <c r="A22" s="2" t="s">
        <v>125</v>
      </c>
      <c r="B22" s="4" t="s">
        <v>6</v>
      </c>
      <c r="C22" s="4"/>
      <c r="D22" s="4" t="s">
        <v>6</v>
      </c>
      <c r="E22" s="4"/>
      <c r="F22" s="4" t="s">
        <v>6</v>
      </c>
      <c r="G22" s="4"/>
      <c r="H22" s="4" t="s">
        <v>6</v>
      </c>
      <c r="I22" s="4"/>
      <c r="J22" s="4" t="s">
        <v>6</v>
      </c>
      <c r="K22" s="4"/>
      <c r="L22" s="4" t="s">
        <v>6</v>
      </c>
      <c r="M22" s="4"/>
      <c r="N22" s="4" t="s">
        <v>6</v>
      </c>
      <c r="O22" s="4"/>
      <c r="P22" s="4" t="s">
        <v>6</v>
      </c>
      <c r="Q22" s="4"/>
      <c r="R22" s="5">
        <v>-9152</v>
      </c>
      <c r="S22" s="4">
        <v>-657</v>
      </c>
      <c r="T22" s="5">
        <v>-3181</v>
      </c>
    </row>
    <row r="23" spans="1:20" ht="30" x14ac:dyDescent="0.25">
      <c r="A23" s="2" t="s">
        <v>919</v>
      </c>
      <c r="B23" s="4" t="s">
        <v>6</v>
      </c>
      <c r="C23" s="4"/>
      <c r="D23" s="4" t="s">
        <v>6</v>
      </c>
      <c r="E23" s="4"/>
      <c r="F23" s="4" t="s">
        <v>6</v>
      </c>
      <c r="G23" s="4"/>
      <c r="H23" s="4" t="s">
        <v>6</v>
      </c>
      <c r="I23" s="4"/>
      <c r="J23" s="4" t="s">
        <v>6</v>
      </c>
      <c r="K23" s="4"/>
      <c r="L23" s="4" t="s">
        <v>6</v>
      </c>
      <c r="M23" s="4"/>
      <c r="N23" s="4" t="s">
        <v>6</v>
      </c>
      <c r="O23" s="4"/>
      <c r="P23" s="4" t="s">
        <v>6</v>
      </c>
      <c r="Q23" s="4"/>
      <c r="R23" s="4" t="s">
        <v>117</v>
      </c>
      <c r="S23" s="4" t="s">
        <v>117</v>
      </c>
      <c r="T23" s="4" t="s">
        <v>117</v>
      </c>
    </row>
    <row r="24" spans="1:20" x14ac:dyDescent="0.25">
      <c r="A24" s="2" t="s">
        <v>875</v>
      </c>
      <c r="B24" s="4" t="s">
        <v>6</v>
      </c>
      <c r="C24" s="4"/>
      <c r="D24" s="4" t="s">
        <v>6</v>
      </c>
      <c r="E24" s="4"/>
      <c r="F24" s="4" t="s">
        <v>6</v>
      </c>
      <c r="G24" s="4"/>
      <c r="H24" s="4" t="s">
        <v>6</v>
      </c>
      <c r="I24" s="4"/>
      <c r="J24" s="4" t="s">
        <v>6</v>
      </c>
      <c r="K24" s="4"/>
      <c r="L24" s="4" t="s">
        <v>6</v>
      </c>
      <c r="M24" s="4"/>
      <c r="N24" s="4" t="s">
        <v>6</v>
      </c>
      <c r="O24" s="4"/>
      <c r="P24" s="4" t="s">
        <v>6</v>
      </c>
      <c r="Q24" s="4"/>
      <c r="R24" s="4" t="s">
        <v>117</v>
      </c>
      <c r="S24" s="4" t="s">
        <v>117</v>
      </c>
      <c r="T24" s="4" t="s">
        <v>117</v>
      </c>
    </row>
    <row r="25" spans="1:20" x14ac:dyDescent="0.25">
      <c r="A25" s="2" t="s">
        <v>887</v>
      </c>
      <c r="B25" s="4" t="s">
        <v>6</v>
      </c>
      <c r="C25" s="4"/>
      <c r="D25" s="4" t="s">
        <v>6</v>
      </c>
      <c r="E25" s="4"/>
      <c r="F25" s="4" t="s">
        <v>6</v>
      </c>
      <c r="G25" s="4"/>
      <c r="H25" s="4" t="s">
        <v>6</v>
      </c>
      <c r="I25" s="4"/>
      <c r="J25" s="4" t="s">
        <v>6</v>
      </c>
      <c r="K25" s="4"/>
      <c r="L25" s="4" t="s">
        <v>6</v>
      </c>
      <c r="M25" s="4"/>
      <c r="N25" s="4" t="s">
        <v>6</v>
      </c>
      <c r="O25" s="4"/>
      <c r="P25" s="4" t="s">
        <v>6</v>
      </c>
      <c r="Q25" s="4"/>
      <c r="R25" s="4" t="s">
        <v>117</v>
      </c>
      <c r="S25" s="4" t="s">
        <v>117</v>
      </c>
      <c r="T25" s="4" t="s">
        <v>117</v>
      </c>
    </row>
    <row r="26" spans="1:20" ht="30" x14ac:dyDescent="0.25">
      <c r="A26" s="2" t="s">
        <v>126</v>
      </c>
      <c r="B26" s="4" t="s">
        <v>6</v>
      </c>
      <c r="C26" s="4"/>
      <c r="D26" s="4" t="s">
        <v>6</v>
      </c>
      <c r="E26" s="4"/>
      <c r="F26" s="4" t="s">
        <v>6</v>
      </c>
      <c r="G26" s="4"/>
      <c r="H26" s="4" t="s">
        <v>6</v>
      </c>
      <c r="I26" s="4"/>
      <c r="J26" s="4" t="s">
        <v>6</v>
      </c>
      <c r="K26" s="4"/>
      <c r="L26" s="4" t="s">
        <v>6</v>
      </c>
      <c r="M26" s="4"/>
      <c r="N26" s="4" t="s">
        <v>6</v>
      </c>
      <c r="O26" s="4"/>
      <c r="P26" s="4" t="s">
        <v>6</v>
      </c>
      <c r="Q26" s="4"/>
      <c r="R26" s="5">
        <v>-35943</v>
      </c>
      <c r="S26" s="5">
        <v>-20225</v>
      </c>
      <c r="T26" s="5">
        <v>-39308</v>
      </c>
    </row>
    <row r="27" spans="1:20" ht="30" x14ac:dyDescent="0.25">
      <c r="A27" s="3" t="s">
        <v>927</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row>
    <row r="28" spans="1:20" x14ac:dyDescent="0.25">
      <c r="A28" s="2" t="s">
        <v>128</v>
      </c>
      <c r="B28" s="4" t="s">
        <v>6</v>
      </c>
      <c r="C28" s="4"/>
      <c r="D28" s="4" t="s">
        <v>6</v>
      </c>
      <c r="E28" s="4"/>
      <c r="F28" s="4" t="s">
        <v>6</v>
      </c>
      <c r="G28" s="4"/>
      <c r="H28" s="4" t="s">
        <v>6</v>
      </c>
      <c r="I28" s="4"/>
      <c r="J28" s="4" t="s">
        <v>6</v>
      </c>
      <c r="K28" s="4"/>
      <c r="L28" s="4" t="s">
        <v>6</v>
      </c>
      <c r="M28" s="4"/>
      <c r="N28" s="4" t="s">
        <v>6</v>
      </c>
      <c r="O28" s="4"/>
      <c r="P28" s="4" t="s">
        <v>6</v>
      </c>
      <c r="Q28" s="4"/>
      <c r="R28" s="5">
        <v>7168</v>
      </c>
      <c r="S28" s="5">
        <v>-18593</v>
      </c>
      <c r="T28" s="5">
        <v>-19670</v>
      </c>
    </row>
    <row r="29" spans="1:20" x14ac:dyDescent="0.25">
      <c r="A29" s="2" t="s">
        <v>129</v>
      </c>
      <c r="B29" s="4" t="s">
        <v>6</v>
      </c>
      <c r="C29" s="4"/>
      <c r="D29" s="4" t="s">
        <v>6</v>
      </c>
      <c r="E29" s="4"/>
      <c r="F29" s="4" t="s">
        <v>6</v>
      </c>
      <c r="G29" s="4"/>
      <c r="H29" s="4" t="s">
        <v>6</v>
      </c>
      <c r="I29" s="4"/>
      <c r="J29" s="4" t="s">
        <v>6</v>
      </c>
      <c r="K29" s="4"/>
      <c r="L29" s="4" t="s">
        <v>6</v>
      </c>
      <c r="M29" s="4"/>
      <c r="N29" s="4" t="s">
        <v>6</v>
      </c>
      <c r="O29" s="4"/>
      <c r="P29" s="4" t="s">
        <v>6</v>
      </c>
      <c r="Q29" s="4"/>
      <c r="R29" s="5">
        <v>6479</v>
      </c>
      <c r="S29" s="5">
        <v>-44482</v>
      </c>
      <c r="T29" s="5">
        <v>2673</v>
      </c>
    </row>
    <row r="30" spans="1:20" x14ac:dyDescent="0.25">
      <c r="A30" s="2" t="s">
        <v>54</v>
      </c>
      <c r="B30" s="4" t="s">
        <v>6</v>
      </c>
      <c r="C30" s="4"/>
      <c r="D30" s="4" t="s">
        <v>6</v>
      </c>
      <c r="E30" s="4"/>
      <c r="F30" s="4" t="s">
        <v>6</v>
      </c>
      <c r="G30" s="4"/>
      <c r="H30" s="4" t="s">
        <v>6</v>
      </c>
      <c r="I30" s="4"/>
      <c r="J30" s="4" t="s">
        <v>6</v>
      </c>
      <c r="K30" s="4"/>
      <c r="L30" s="4" t="s">
        <v>6</v>
      </c>
      <c r="M30" s="4"/>
      <c r="N30" s="4" t="s">
        <v>6</v>
      </c>
      <c r="O30" s="4"/>
      <c r="P30" s="4" t="s">
        <v>6</v>
      </c>
      <c r="Q30" s="4"/>
      <c r="R30" s="5">
        <v>-17585</v>
      </c>
      <c r="S30" s="5">
        <v>9050</v>
      </c>
      <c r="T30" s="5">
        <v>5973</v>
      </c>
    </row>
    <row r="31" spans="1:20" ht="30" x14ac:dyDescent="0.25">
      <c r="A31" s="2" t="s">
        <v>931</v>
      </c>
      <c r="B31" s="4" t="s">
        <v>6</v>
      </c>
      <c r="C31" s="4"/>
      <c r="D31" s="4" t="s">
        <v>6</v>
      </c>
      <c r="E31" s="4"/>
      <c r="F31" s="4" t="s">
        <v>6</v>
      </c>
      <c r="G31" s="4"/>
      <c r="H31" s="4" t="s">
        <v>6</v>
      </c>
      <c r="I31" s="4"/>
      <c r="J31" s="4" t="s">
        <v>6</v>
      </c>
      <c r="K31" s="4"/>
      <c r="L31" s="4" t="s">
        <v>6</v>
      </c>
      <c r="M31" s="4"/>
      <c r="N31" s="4" t="s">
        <v>6</v>
      </c>
      <c r="O31" s="4"/>
      <c r="P31" s="4" t="s">
        <v>6</v>
      </c>
      <c r="Q31" s="4"/>
      <c r="R31" s="5">
        <v>-39881</v>
      </c>
      <c r="S31" s="5">
        <v>-74250</v>
      </c>
      <c r="T31" s="5">
        <v>-50332</v>
      </c>
    </row>
    <row r="32" spans="1:20" x14ac:dyDescent="0.25">
      <c r="A32" s="3" t="s">
        <v>131</v>
      </c>
      <c r="B32" s="4" t="s">
        <v>6</v>
      </c>
      <c r="C32" s="4"/>
      <c r="D32" s="4" t="s">
        <v>6</v>
      </c>
      <c r="E32" s="4"/>
      <c r="F32" s="4" t="s">
        <v>6</v>
      </c>
      <c r="G32" s="4"/>
      <c r="H32" s="4" t="s">
        <v>6</v>
      </c>
      <c r="I32" s="4"/>
      <c r="J32" s="4" t="s">
        <v>6</v>
      </c>
      <c r="K32" s="4"/>
      <c r="L32" s="4" t="s">
        <v>6</v>
      </c>
      <c r="M32" s="4"/>
      <c r="N32" s="4" t="s">
        <v>6</v>
      </c>
      <c r="O32" s="4"/>
      <c r="P32" s="4" t="s">
        <v>6</v>
      </c>
      <c r="Q32" s="4"/>
      <c r="R32" s="4" t="s">
        <v>6</v>
      </c>
      <c r="S32" s="4" t="s">
        <v>6</v>
      </c>
      <c r="T32" s="4" t="s">
        <v>6</v>
      </c>
    </row>
    <row r="33" spans="1:20" x14ac:dyDescent="0.25">
      <c r="A33" s="2" t="s">
        <v>882</v>
      </c>
      <c r="B33" s="4" t="s">
        <v>6</v>
      </c>
      <c r="C33" s="4"/>
      <c r="D33" s="4" t="s">
        <v>6</v>
      </c>
      <c r="E33" s="4"/>
      <c r="F33" s="4" t="s">
        <v>6</v>
      </c>
      <c r="G33" s="4"/>
      <c r="H33" s="4" t="s">
        <v>6</v>
      </c>
      <c r="I33" s="4"/>
      <c r="J33" s="4" t="s">
        <v>6</v>
      </c>
      <c r="K33" s="4"/>
      <c r="L33" s="4" t="s">
        <v>6</v>
      </c>
      <c r="M33" s="4"/>
      <c r="N33" s="4" t="s">
        <v>6</v>
      </c>
      <c r="O33" s="4"/>
      <c r="P33" s="4" t="s">
        <v>6</v>
      </c>
      <c r="Q33" s="4"/>
      <c r="R33" s="4" t="s">
        <v>117</v>
      </c>
      <c r="S33" s="4" t="s">
        <v>117</v>
      </c>
      <c r="T33" s="4" t="s">
        <v>117</v>
      </c>
    </row>
    <row r="34" spans="1:20" ht="30" x14ac:dyDescent="0.25">
      <c r="A34" s="2" t="s">
        <v>132</v>
      </c>
      <c r="B34" s="4" t="s">
        <v>6</v>
      </c>
      <c r="C34" s="4"/>
      <c r="D34" s="4" t="s">
        <v>6</v>
      </c>
      <c r="E34" s="4"/>
      <c r="F34" s="4" t="s">
        <v>6</v>
      </c>
      <c r="G34" s="4"/>
      <c r="H34" s="4" t="s">
        <v>6</v>
      </c>
      <c r="I34" s="4"/>
      <c r="J34" s="4" t="s">
        <v>6</v>
      </c>
      <c r="K34" s="4"/>
      <c r="L34" s="4" t="s">
        <v>6</v>
      </c>
      <c r="M34" s="4"/>
      <c r="N34" s="4" t="s">
        <v>6</v>
      </c>
      <c r="O34" s="4"/>
      <c r="P34" s="4" t="s">
        <v>6</v>
      </c>
      <c r="Q34" s="4"/>
      <c r="R34" s="5">
        <v>-4912</v>
      </c>
      <c r="S34" s="5">
        <v>-2826</v>
      </c>
      <c r="T34" s="5">
        <v>-6533</v>
      </c>
    </row>
    <row r="35" spans="1:20" x14ac:dyDescent="0.25">
      <c r="A35" s="2" t="s">
        <v>133</v>
      </c>
      <c r="B35" s="4" t="s">
        <v>6</v>
      </c>
      <c r="C35" s="4"/>
      <c r="D35" s="4" t="s">
        <v>6</v>
      </c>
      <c r="E35" s="4"/>
      <c r="F35" s="4" t="s">
        <v>6</v>
      </c>
      <c r="G35" s="4"/>
      <c r="H35" s="4" t="s">
        <v>6</v>
      </c>
      <c r="I35" s="4"/>
      <c r="J35" s="4" t="s">
        <v>6</v>
      </c>
      <c r="K35" s="4"/>
      <c r="L35" s="4" t="s">
        <v>6</v>
      </c>
      <c r="M35" s="4"/>
      <c r="N35" s="4" t="s">
        <v>6</v>
      </c>
      <c r="O35" s="4"/>
      <c r="P35" s="4" t="s">
        <v>6</v>
      </c>
      <c r="Q35" s="4"/>
      <c r="R35" s="5">
        <v>10365</v>
      </c>
      <c r="S35" s="5">
        <v>19195</v>
      </c>
      <c r="T35" s="5">
        <v>18355</v>
      </c>
    </row>
    <row r="36" spans="1:20" ht="30" x14ac:dyDescent="0.25">
      <c r="A36" s="2" t="s">
        <v>938</v>
      </c>
      <c r="B36" s="4" t="s">
        <v>6</v>
      </c>
      <c r="C36" s="4"/>
      <c r="D36" s="4" t="s">
        <v>6</v>
      </c>
      <c r="E36" s="4"/>
      <c r="F36" s="4" t="s">
        <v>6</v>
      </c>
      <c r="G36" s="4"/>
      <c r="H36" s="4" t="s">
        <v>6</v>
      </c>
      <c r="I36" s="4"/>
      <c r="J36" s="4" t="s">
        <v>6</v>
      </c>
      <c r="K36" s="4"/>
      <c r="L36" s="4" t="s">
        <v>6</v>
      </c>
      <c r="M36" s="4"/>
      <c r="N36" s="4" t="s">
        <v>6</v>
      </c>
      <c r="O36" s="4"/>
      <c r="P36" s="4" t="s">
        <v>6</v>
      </c>
      <c r="Q36" s="4"/>
      <c r="R36" s="5">
        <v>5453</v>
      </c>
      <c r="S36" s="5">
        <v>16369</v>
      </c>
      <c r="T36" s="5">
        <v>11822</v>
      </c>
    </row>
    <row r="37" spans="1:20" x14ac:dyDescent="0.25">
      <c r="A37" s="3" t="s">
        <v>135</v>
      </c>
      <c r="B37" s="4" t="s">
        <v>6</v>
      </c>
      <c r="C37" s="4"/>
      <c r="D37" s="4" t="s">
        <v>6</v>
      </c>
      <c r="E37" s="4"/>
      <c r="F37" s="4" t="s">
        <v>6</v>
      </c>
      <c r="G37" s="4"/>
      <c r="H37" s="4" t="s">
        <v>6</v>
      </c>
      <c r="I37" s="4"/>
      <c r="J37" s="4" t="s">
        <v>6</v>
      </c>
      <c r="K37" s="4"/>
      <c r="L37" s="4" t="s">
        <v>6</v>
      </c>
      <c r="M37" s="4"/>
      <c r="N37" s="4" t="s">
        <v>6</v>
      </c>
      <c r="O37" s="4"/>
      <c r="P37" s="4" t="s">
        <v>6</v>
      </c>
      <c r="Q37" s="4"/>
      <c r="R37" s="4" t="s">
        <v>6</v>
      </c>
      <c r="S37" s="4" t="s">
        <v>6</v>
      </c>
      <c r="T37" s="4" t="s">
        <v>6</v>
      </c>
    </row>
    <row r="38" spans="1:20" ht="30" x14ac:dyDescent="0.25">
      <c r="A38" s="2" t="s">
        <v>136</v>
      </c>
      <c r="B38" s="4" t="s">
        <v>6</v>
      </c>
      <c r="C38" s="4"/>
      <c r="D38" s="4" t="s">
        <v>6</v>
      </c>
      <c r="E38" s="4"/>
      <c r="F38" s="4" t="s">
        <v>6</v>
      </c>
      <c r="G38" s="4"/>
      <c r="H38" s="4" t="s">
        <v>6</v>
      </c>
      <c r="I38" s="4"/>
      <c r="J38" s="4" t="s">
        <v>6</v>
      </c>
      <c r="K38" s="4"/>
      <c r="L38" s="4" t="s">
        <v>6</v>
      </c>
      <c r="M38" s="4"/>
      <c r="N38" s="4" t="s">
        <v>6</v>
      </c>
      <c r="O38" s="4"/>
      <c r="P38" s="4" t="s">
        <v>6</v>
      </c>
      <c r="Q38" s="4"/>
      <c r="R38" s="4">
        <v>16</v>
      </c>
      <c r="S38" s="4" t="s">
        <v>6</v>
      </c>
      <c r="T38" s="4" t="s">
        <v>6</v>
      </c>
    </row>
    <row r="39" spans="1:20" ht="30" x14ac:dyDescent="0.25">
      <c r="A39" s="2" t="s">
        <v>137</v>
      </c>
      <c r="B39" s="4" t="s">
        <v>6</v>
      </c>
      <c r="C39" s="4"/>
      <c r="D39" s="4" t="s">
        <v>6</v>
      </c>
      <c r="E39" s="4"/>
      <c r="F39" s="4" t="s">
        <v>6</v>
      </c>
      <c r="G39" s="4"/>
      <c r="H39" s="4" t="s">
        <v>6</v>
      </c>
      <c r="I39" s="4"/>
      <c r="J39" s="4" t="s">
        <v>6</v>
      </c>
      <c r="K39" s="4"/>
      <c r="L39" s="4" t="s">
        <v>6</v>
      </c>
      <c r="M39" s="4"/>
      <c r="N39" s="4" t="s">
        <v>6</v>
      </c>
      <c r="O39" s="4"/>
      <c r="P39" s="4" t="s">
        <v>6</v>
      </c>
      <c r="Q39" s="4"/>
      <c r="R39" s="5">
        <v>-3192</v>
      </c>
      <c r="S39" s="4">
        <v>-526</v>
      </c>
      <c r="T39" s="4" t="s">
        <v>6</v>
      </c>
    </row>
    <row r="40" spans="1:20" ht="30" x14ac:dyDescent="0.25">
      <c r="A40" s="2" t="s">
        <v>138</v>
      </c>
      <c r="B40" s="4" t="s">
        <v>6</v>
      </c>
      <c r="C40" s="4"/>
      <c r="D40" s="4" t="s">
        <v>6</v>
      </c>
      <c r="E40" s="4"/>
      <c r="F40" s="4" t="s">
        <v>6</v>
      </c>
      <c r="G40" s="4"/>
      <c r="H40" s="4" t="s">
        <v>6</v>
      </c>
      <c r="I40" s="4"/>
      <c r="J40" s="4" t="s">
        <v>6</v>
      </c>
      <c r="K40" s="4"/>
      <c r="L40" s="4" t="s">
        <v>6</v>
      </c>
      <c r="M40" s="4"/>
      <c r="N40" s="4" t="s">
        <v>6</v>
      </c>
      <c r="O40" s="4"/>
      <c r="P40" s="4" t="s">
        <v>6</v>
      </c>
      <c r="Q40" s="4"/>
      <c r="R40" s="5">
        <v>-560186</v>
      </c>
      <c r="S40" s="5">
        <v>-473349</v>
      </c>
      <c r="T40" s="5">
        <v>-478630</v>
      </c>
    </row>
    <row r="41" spans="1:20" ht="30" x14ac:dyDescent="0.25">
      <c r="A41" s="2" t="s">
        <v>139</v>
      </c>
      <c r="B41" s="4" t="s">
        <v>6</v>
      </c>
      <c r="C41" s="4"/>
      <c r="D41" s="4" t="s">
        <v>6</v>
      </c>
      <c r="E41" s="4"/>
      <c r="F41" s="4" t="s">
        <v>6</v>
      </c>
      <c r="G41" s="4"/>
      <c r="H41" s="4" t="s">
        <v>6</v>
      </c>
      <c r="I41" s="4"/>
      <c r="J41" s="4" t="s">
        <v>6</v>
      </c>
      <c r="K41" s="4"/>
      <c r="L41" s="4" t="s">
        <v>6</v>
      </c>
      <c r="M41" s="4"/>
      <c r="N41" s="4" t="s">
        <v>6</v>
      </c>
      <c r="O41" s="4"/>
      <c r="P41" s="4" t="s">
        <v>6</v>
      </c>
      <c r="Q41" s="4"/>
      <c r="R41" s="5">
        <v>599968</v>
      </c>
      <c r="S41" s="5">
        <v>550270</v>
      </c>
      <c r="T41" s="5">
        <v>475918</v>
      </c>
    </row>
    <row r="42" spans="1:20" x14ac:dyDescent="0.25">
      <c r="A42" s="2" t="s">
        <v>942</v>
      </c>
      <c r="B42" s="4" t="s">
        <v>6</v>
      </c>
      <c r="C42" s="4"/>
      <c r="D42" s="4" t="s">
        <v>6</v>
      </c>
      <c r="E42" s="4"/>
      <c r="F42" s="4" t="s">
        <v>6</v>
      </c>
      <c r="G42" s="4"/>
      <c r="H42" s="4" t="s">
        <v>6</v>
      </c>
      <c r="I42" s="4"/>
      <c r="J42" s="4" t="s">
        <v>6</v>
      </c>
      <c r="K42" s="4"/>
      <c r="L42" s="4" t="s">
        <v>6</v>
      </c>
      <c r="M42" s="4"/>
      <c r="N42" s="4" t="s">
        <v>6</v>
      </c>
      <c r="O42" s="4"/>
      <c r="P42" s="4" t="s">
        <v>6</v>
      </c>
      <c r="Q42" s="4"/>
      <c r="R42" s="5">
        <v>-19038</v>
      </c>
      <c r="S42" s="5">
        <v>-37272</v>
      </c>
      <c r="T42" s="5">
        <v>-42416</v>
      </c>
    </row>
    <row r="43" spans="1:20" x14ac:dyDescent="0.25">
      <c r="A43" s="2" t="s">
        <v>141</v>
      </c>
      <c r="B43" s="4" t="s">
        <v>6</v>
      </c>
      <c r="C43" s="4"/>
      <c r="D43" s="4" t="s">
        <v>6</v>
      </c>
      <c r="E43" s="4"/>
      <c r="F43" s="4" t="s">
        <v>6</v>
      </c>
      <c r="G43" s="4"/>
      <c r="H43" s="4" t="s">
        <v>6</v>
      </c>
      <c r="I43" s="4"/>
      <c r="J43" s="4" t="s">
        <v>6</v>
      </c>
      <c r="K43" s="4"/>
      <c r="L43" s="4" t="s">
        <v>6</v>
      </c>
      <c r="M43" s="4"/>
      <c r="N43" s="4" t="s">
        <v>6</v>
      </c>
      <c r="O43" s="4"/>
      <c r="P43" s="4" t="s">
        <v>6</v>
      </c>
      <c r="Q43" s="4"/>
      <c r="R43" s="5">
        <v>-3142</v>
      </c>
      <c r="S43" s="5">
        <v>-2259</v>
      </c>
      <c r="T43" s="5">
        <v>-1440</v>
      </c>
    </row>
    <row r="44" spans="1:20" x14ac:dyDescent="0.25">
      <c r="A44" s="2" t="s">
        <v>142</v>
      </c>
      <c r="B44" s="4" t="s">
        <v>6</v>
      </c>
      <c r="C44" s="4"/>
      <c r="D44" s="4" t="s">
        <v>6</v>
      </c>
      <c r="E44" s="4"/>
      <c r="F44" s="4" t="s">
        <v>6</v>
      </c>
      <c r="G44" s="4"/>
      <c r="H44" s="4" t="s">
        <v>6</v>
      </c>
      <c r="I44" s="4"/>
      <c r="J44" s="4" t="s">
        <v>6</v>
      </c>
      <c r="K44" s="4"/>
      <c r="L44" s="4" t="s">
        <v>6</v>
      </c>
      <c r="M44" s="4"/>
      <c r="N44" s="4" t="s">
        <v>6</v>
      </c>
      <c r="O44" s="4"/>
      <c r="P44" s="4" t="s">
        <v>6</v>
      </c>
      <c r="Q44" s="4"/>
      <c r="R44" s="5">
        <v>-16007</v>
      </c>
      <c r="S44" s="5">
        <v>13020</v>
      </c>
      <c r="T44" s="4">
        <v>-725</v>
      </c>
    </row>
    <row r="45" spans="1:20" ht="30" x14ac:dyDescent="0.25">
      <c r="A45" s="2" t="s">
        <v>1528</v>
      </c>
      <c r="B45" s="4" t="s">
        <v>6</v>
      </c>
      <c r="C45" s="4"/>
      <c r="D45" s="4" t="s">
        <v>6</v>
      </c>
      <c r="E45" s="4"/>
      <c r="F45" s="4" t="s">
        <v>6</v>
      </c>
      <c r="G45" s="4"/>
      <c r="H45" s="4" t="s">
        <v>6</v>
      </c>
      <c r="I45" s="4"/>
      <c r="J45" s="4" t="s">
        <v>6</v>
      </c>
      <c r="K45" s="4"/>
      <c r="L45" s="4" t="s">
        <v>6</v>
      </c>
      <c r="M45" s="4"/>
      <c r="N45" s="4" t="s">
        <v>6</v>
      </c>
      <c r="O45" s="4"/>
      <c r="P45" s="4" t="s">
        <v>6</v>
      </c>
      <c r="Q45" s="4"/>
      <c r="R45" s="4">
        <v>40</v>
      </c>
      <c r="S45" s="5">
        <v>9970</v>
      </c>
      <c r="T45" s="5">
        <v>20604</v>
      </c>
    </row>
    <row r="46" spans="1:20" ht="30" x14ac:dyDescent="0.25">
      <c r="A46" s="2" t="s">
        <v>1529</v>
      </c>
      <c r="B46" s="4" t="s">
        <v>6</v>
      </c>
      <c r="C46" s="4"/>
      <c r="D46" s="4" t="s">
        <v>6</v>
      </c>
      <c r="E46" s="4"/>
      <c r="F46" s="4" t="s">
        <v>6</v>
      </c>
      <c r="G46" s="4"/>
      <c r="H46" s="4" t="s">
        <v>6</v>
      </c>
      <c r="I46" s="4"/>
      <c r="J46" s="4" t="s">
        <v>6</v>
      </c>
      <c r="K46" s="4"/>
      <c r="L46" s="4" t="s">
        <v>6</v>
      </c>
      <c r="M46" s="4"/>
      <c r="N46" s="4" t="s">
        <v>6</v>
      </c>
      <c r="O46" s="4"/>
      <c r="P46" s="4" t="s">
        <v>6</v>
      </c>
      <c r="Q46" s="4"/>
      <c r="R46" s="5">
        <v>38715</v>
      </c>
      <c r="S46" s="4" t="s">
        <v>6</v>
      </c>
      <c r="T46" s="5">
        <v>58521</v>
      </c>
    </row>
    <row r="47" spans="1:20" x14ac:dyDescent="0.25">
      <c r="A47" s="2" t="s">
        <v>144</v>
      </c>
      <c r="B47" s="4" t="s">
        <v>6</v>
      </c>
      <c r="C47" s="4"/>
      <c r="D47" s="4" t="s">
        <v>6</v>
      </c>
      <c r="E47" s="4"/>
      <c r="F47" s="4" t="s">
        <v>6</v>
      </c>
      <c r="G47" s="4"/>
      <c r="H47" s="4" t="s">
        <v>6</v>
      </c>
      <c r="I47" s="4"/>
      <c r="J47" s="4" t="s">
        <v>6</v>
      </c>
      <c r="K47" s="4"/>
      <c r="L47" s="4" t="s">
        <v>6</v>
      </c>
      <c r="M47" s="4"/>
      <c r="N47" s="4" t="s">
        <v>6</v>
      </c>
      <c r="O47" s="4"/>
      <c r="P47" s="4" t="s">
        <v>6</v>
      </c>
      <c r="Q47" s="4"/>
      <c r="R47" s="5">
        <v>-2900</v>
      </c>
      <c r="S47" s="5">
        <v>-1683</v>
      </c>
      <c r="T47" s="5">
        <v>-2721</v>
      </c>
    </row>
    <row r="48" spans="1:20" ht="30" x14ac:dyDescent="0.25">
      <c r="A48" s="2" t="s">
        <v>1032</v>
      </c>
      <c r="B48" s="4" t="s">
        <v>6</v>
      </c>
      <c r="C48" s="4"/>
      <c r="D48" s="4" t="s">
        <v>6</v>
      </c>
      <c r="E48" s="4"/>
      <c r="F48" s="4" t="s">
        <v>6</v>
      </c>
      <c r="G48" s="4"/>
      <c r="H48" s="4" t="s">
        <v>6</v>
      </c>
      <c r="I48" s="4"/>
      <c r="J48" s="4" t="s">
        <v>6</v>
      </c>
      <c r="K48" s="4"/>
      <c r="L48" s="4" t="s">
        <v>6</v>
      </c>
      <c r="M48" s="4"/>
      <c r="N48" s="4" t="s">
        <v>6</v>
      </c>
      <c r="O48" s="4"/>
      <c r="P48" s="4" t="s">
        <v>6</v>
      </c>
      <c r="Q48" s="4"/>
      <c r="R48" s="5">
        <v>34274</v>
      </c>
      <c r="S48" s="5">
        <v>58171</v>
      </c>
      <c r="T48" s="5">
        <v>29111</v>
      </c>
    </row>
    <row r="49" spans="1:20" x14ac:dyDescent="0.25">
      <c r="A49" s="2" t="s">
        <v>1530</v>
      </c>
      <c r="B49" s="4" t="s">
        <v>6</v>
      </c>
      <c r="C49" s="4"/>
      <c r="D49" s="4" t="s">
        <v>6</v>
      </c>
      <c r="E49" s="4"/>
      <c r="F49" s="4" t="s">
        <v>6</v>
      </c>
      <c r="G49" s="4"/>
      <c r="H49" s="4" t="s">
        <v>6</v>
      </c>
      <c r="I49" s="4"/>
      <c r="J49" s="4" t="s">
        <v>6</v>
      </c>
      <c r="K49" s="4"/>
      <c r="L49" s="4" t="s">
        <v>6</v>
      </c>
      <c r="M49" s="4"/>
      <c r="N49" s="4" t="s">
        <v>6</v>
      </c>
      <c r="O49" s="4"/>
      <c r="P49" s="4" t="s">
        <v>6</v>
      </c>
      <c r="Q49" s="4"/>
      <c r="R49" s="4">
        <v>-154</v>
      </c>
      <c r="S49" s="4">
        <v>290</v>
      </c>
      <c r="T49" s="5">
        <v>-9399</v>
      </c>
    </row>
    <row r="50" spans="1:20" ht="30" x14ac:dyDescent="0.25">
      <c r="A50" s="2" t="s">
        <v>148</v>
      </c>
      <c r="B50" s="4" t="s">
        <v>6</v>
      </c>
      <c r="C50" s="4"/>
      <c r="D50" s="4" t="s">
        <v>6</v>
      </c>
      <c r="E50" s="4"/>
      <c r="F50" s="4" t="s">
        <v>6</v>
      </c>
      <c r="G50" s="4"/>
      <c r="H50" s="4" t="s">
        <v>6</v>
      </c>
      <c r="I50" s="4"/>
      <c r="J50" s="4" t="s">
        <v>6</v>
      </c>
      <c r="K50" s="4"/>
      <c r="L50" s="4" t="s">
        <v>6</v>
      </c>
      <c r="M50" s="4"/>
      <c r="N50" s="4" t="s">
        <v>6</v>
      </c>
      <c r="O50" s="4"/>
      <c r="P50" s="5">
        <v>4898</v>
      </c>
      <c r="Q50" s="4"/>
      <c r="R50" s="5">
        <v>5188</v>
      </c>
      <c r="S50" s="5">
        <v>4898</v>
      </c>
      <c r="T50" s="5">
        <v>14297</v>
      </c>
    </row>
    <row r="51" spans="1:20" ht="30" x14ac:dyDescent="0.25">
      <c r="A51" s="2" t="s">
        <v>149</v>
      </c>
      <c r="B51" s="5">
        <v>5034</v>
      </c>
      <c r="C51" s="4"/>
      <c r="D51" s="4" t="s">
        <v>6</v>
      </c>
      <c r="E51" s="4"/>
      <c r="F51" s="4" t="s">
        <v>6</v>
      </c>
      <c r="G51" s="4"/>
      <c r="H51" s="4" t="s">
        <v>6</v>
      </c>
      <c r="I51" s="4"/>
      <c r="J51" s="5">
        <v>5188</v>
      </c>
      <c r="K51" s="4"/>
      <c r="L51" s="4" t="s">
        <v>6</v>
      </c>
      <c r="M51" s="4"/>
      <c r="N51" s="4" t="s">
        <v>6</v>
      </c>
      <c r="O51" s="4"/>
      <c r="P51" s="4" t="s">
        <v>6</v>
      </c>
      <c r="Q51" s="4"/>
      <c r="R51" s="5">
        <v>5034</v>
      </c>
      <c r="S51" s="5">
        <v>5188</v>
      </c>
      <c r="T51" s="5">
        <v>4898</v>
      </c>
    </row>
    <row r="52" spans="1:20" x14ac:dyDescent="0.25">
      <c r="A52" s="3" t="s">
        <v>957</v>
      </c>
      <c r="B52" s="4" t="s">
        <v>6</v>
      </c>
      <c r="C52" s="4"/>
      <c r="D52" s="4" t="s">
        <v>6</v>
      </c>
      <c r="E52" s="4"/>
      <c r="F52" s="4" t="s">
        <v>6</v>
      </c>
      <c r="G52" s="4"/>
      <c r="H52" s="4" t="s">
        <v>6</v>
      </c>
      <c r="I52" s="4"/>
      <c r="J52" s="4" t="s">
        <v>6</v>
      </c>
      <c r="K52" s="4"/>
      <c r="L52" s="4" t="s">
        <v>6</v>
      </c>
      <c r="M52" s="4"/>
      <c r="N52" s="4" t="s">
        <v>6</v>
      </c>
      <c r="O52" s="4"/>
      <c r="P52" s="4" t="s">
        <v>6</v>
      </c>
      <c r="Q52" s="4"/>
      <c r="R52" s="4" t="s">
        <v>6</v>
      </c>
      <c r="S52" s="4" t="s">
        <v>6</v>
      </c>
      <c r="T52" s="4" t="s">
        <v>6</v>
      </c>
    </row>
    <row r="53" spans="1:20" ht="30" x14ac:dyDescent="0.25">
      <c r="A53" s="2" t="s">
        <v>958</v>
      </c>
      <c r="B53" s="4" t="s">
        <v>6</v>
      </c>
      <c r="C53" s="4"/>
      <c r="D53" s="4" t="s">
        <v>6</v>
      </c>
      <c r="E53" s="4"/>
      <c r="F53" s="4" t="s">
        <v>6</v>
      </c>
      <c r="G53" s="4"/>
      <c r="H53" s="4" t="s">
        <v>6</v>
      </c>
      <c r="I53" s="4"/>
      <c r="J53" s="4" t="s">
        <v>6</v>
      </c>
      <c r="K53" s="4"/>
      <c r="L53" s="4" t="s">
        <v>6</v>
      </c>
      <c r="M53" s="4"/>
      <c r="N53" s="4" t="s">
        <v>6</v>
      </c>
      <c r="O53" s="4"/>
      <c r="P53" s="4" t="s">
        <v>6</v>
      </c>
      <c r="Q53" s="4"/>
      <c r="R53" s="4">
        <v>-332</v>
      </c>
      <c r="S53" s="4">
        <v>-508</v>
      </c>
      <c r="T53" s="4">
        <v>-22</v>
      </c>
    </row>
    <row r="54" spans="1:20" x14ac:dyDescent="0.25">
      <c r="A54" s="2" t="s">
        <v>152</v>
      </c>
      <c r="B54" s="4" t="s">
        <v>6</v>
      </c>
      <c r="C54" s="4"/>
      <c r="D54" s="4" t="s">
        <v>6</v>
      </c>
      <c r="E54" s="4"/>
      <c r="F54" s="4" t="s">
        <v>6</v>
      </c>
      <c r="G54" s="4"/>
      <c r="H54" s="4" t="s">
        <v>6</v>
      </c>
      <c r="I54" s="4"/>
      <c r="J54" s="4" t="s">
        <v>6</v>
      </c>
      <c r="K54" s="4"/>
      <c r="L54" s="4" t="s">
        <v>6</v>
      </c>
      <c r="M54" s="4"/>
      <c r="N54" s="4" t="s">
        <v>6</v>
      </c>
      <c r="O54" s="4"/>
      <c r="P54" s="4" t="s">
        <v>6</v>
      </c>
      <c r="Q54" s="4"/>
      <c r="R54" s="5">
        <v>24706</v>
      </c>
      <c r="S54" s="5">
        <v>24288</v>
      </c>
      <c r="T54" s="5">
        <v>28098</v>
      </c>
    </row>
    <row r="55" spans="1:20" x14ac:dyDescent="0.25">
      <c r="A55" s="3" t="s">
        <v>153</v>
      </c>
      <c r="B55" s="4" t="s">
        <v>6</v>
      </c>
      <c r="C55" s="4"/>
      <c r="D55" s="4" t="s">
        <v>6</v>
      </c>
      <c r="E55" s="4"/>
      <c r="F55" s="4" t="s">
        <v>6</v>
      </c>
      <c r="G55" s="4"/>
      <c r="H55" s="4" t="s">
        <v>6</v>
      </c>
      <c r="I55" s="4"/>
      <c r="J55" s="4" t="s">
        <v>6</v>
      </c>
      <c r="K55" s="4"/>
      <c r="L55" s="4" t="s">
        <v>6</v>
      </c>
      <c r="M55" s="4"/>
      <c r="N55" s="4" t="s">
        <v>6</v>
      </c>
      <c r="O55" s="4"/>
      <c r="P55" s="4" t="s">
        <v>6</v>
      </c>
      <c r="Q55" s="4"/>
      <c r="R55" s="4" t="s">
        <v>6</v>
      </c>
      <c r="S55" s="4" t="s">
        <v>6</v>
      </c>
      <c r="T55" s="4" t="s">
        <v>6</v>
      </c>
    </row>
    <row r="56" spans="1:20" x14ac:dyDescent="0.25">
      <c r="A56" s="2" t="s">
        <v>154</v>
      </c>
      <c r="B56" s="4" t="s">
        <v>6</v>
      </c>
      <c r="C56" s="4"/>
      <c r="D56" s="4" t="s">
        <v>6</v>
      </c>
      <c r="E56" s="4"/>
      <c r="F56" s="4" t="s">
        <v>6</v>
      </c>
      <c r="G56" s="4"/>
      <c r="H56" s="4" t="s">
        <v>6</v>
      </c>
      <c r="I56" s="4"/>
      <c r="J56" s="4" t="s">
        <v>6</v>
      </c>
      <c r="K56" s="4"/>
      <c r="L56" s="4" t="s">
        <v>6</v>
      </c>
      <c r="M56" s="4"/>
      <c r="N56" s="4" t="s">
        <v>6</v>
      </c>
      <c r="O56" s="4"/>
      <c r="P56" s="4" t="s">
        <v>6</v>
      </c>
      <c r="Q56" s="4"/>
      <c r="R56" s="5">
        <v>5069</v>
      </c>
      <c r="S56" s="5">
        <v>5238</v>
      </c>
      <c r="T56" s="5">
        <v>3131</v>
      </c>
    </row>
    <row r="57" spans="1:20" x14ac:dyDescent="0.25">
      <c r="A57" s="2" t="s">
        <v>1519</v>
      </c>
      <c r="B57" s="4" t="s">
        <v>6</v>
      </c>
      <c r="C57" s="4"/>
      <c r="D57" s="4" t="s">
        <v>6</v>
      </c>
      <c r="E57" s="4"/>
      <c r="F57" s="4" t="s">
        <v>6</v>
      </c>
      <c r="G57" s="4"/>
      <c r="H57" s="4" t="s">
        <v>6</v>
      </c>
      <c r="I57" s="4"/>
      <c r="J57" s="4" t="s">
        <v>6</v>
      </c>
      <c r="K57" s="4"/>
      <c r="L57" s="4" t="s">
        <v>6</v>
      </c>
      <c r="M57" s="4"/>
      <c r="N57" s="4" t="s">
        <v>6</v>
      </c>
      <c r="O57" s="4"/>
      <c r="P57" s="4" t="s">
        <v>6</v>
      </c>
      <c r="Q57" s="4"/>
      <c r="R57" s="4" t="s">
        <v>6</v>
      </c>
      <c r="S57" s="4" t="s">
        <v>6</v>
      </c>
      <c r="T57" s="4" t="s">
        <v>6</v>
      </c>
    </row>
    <row r="58" spans="1:20" x14ac:dyDescent="0.25">
      <c r="A58" s="3" t="s">
        <v>108</v>
      </c>
      <c r="B58" s="4" t="s">
        <v>6</v>
      </c>
      <c r="C58" s="4"/>
      <c r="D58" s="4" t="s">
        <v>6</v>
      </c>
      <c r="E58" s="4"/>
      <c r="F58" s="4" t="s">
        <v>6</v>
      </c>
      <c r="G58" s="4"/>
      <c r="H58" s="4" t="s">
        <v>6</v>
      </c>
      <c r="I58" s="4"/>
      <c r="J58" s="4" t="s">
        <v>6</v>
      </c>
      <c r="K58" s="4"/>
      <c r="L58" s="4" t="s">
        <v>6</v>
      </c>
      <c r="M58" s="4"/>
      <c r="N58" s="4" t="s">
        <v>6</v>
      </c>
      <c r="O58" s="4"/>
      <c r="P58" s="4" t="s">
        <v>6</v>
      </c>
      <c r="Q58" s="4"/>
      <c r="R58" s="4" t="s">
        <v>6</v>
      </c>
      <c r="S58" s="4" t="s">
        <v>6</v>
      </c>
      <c r="T58" s="4" t="s">
        <v>6</v>
      </c>
    </row>
    <row r="59" spans="1:20" x14ac:dyDescent="0.25">
      <c r="A59" s="2" t="s">
        <v>776</v>
      </c>
      <c r="B59" s="4" t="s">
        <v>6</v>
      </c>
      <c r="C59" s="4"/>
      <c r="D59" s="4" t="s">
        <v>6</v>
      </c>
      <c r="E59" s="4"/>
      <c r="F59" s="4" t="s">
        <v>6</v>
      </c>
      <c r="G59" s="4"/>
      <c r="H59" s="4" t="s">
        <v>6</v>
      </c>
      <c r="I59" s="4"/>
      <c r="J59" s="4" t="s">
        <v>6</v>
      </c>
      <c r="K59" s="4"/>
      <c r="L59" s="4" t="s">
        <v>6</v>
      </c>
      <c r="M59" s="4"/>
      <c r="N59" s="4" t="s">
        <v>6</v>
      </c>
      <c r="O59" s="4"/>
      <c r="P59" s="4" t="s">
        <v>6</v>
      </c>
      <c r="Q59" s="4"/>
      <c r="R59" s="5">
        <v>-40618</v>
      </c>
      <c r="S59" s="5">
        <v>-23027</v>
      </c>
      <c r="T59" s="5">
        <v>-38567</v>
      </c>
    </row>
    <row r="60" spans="1:20" ht="45" x14ac:dyDescent="0.25">
      <c r="A60" s="3" t="s">
        <v>905</v>
      </c>
      <c r="B60" s="4" t="s">
        <v>6</v>
      </c>
      <c r="C60" s="4"/>
      <c r="D60" s="4" t="s">
        <v>6</v>
      </c>
      <c r="E60" s="4"/>
      <c r="F60" s="4" t="s">
        <v>6</v>
      </c>
      <c r="G60" s="4"/>
      <c r="H60" s="4" t="s">
        <v>6</v>
      </c>
      <c r="I60" s="4"/>
      <c r="J60" s="4" t="s">
        <v>6</v>
      </c>
      <c r="K60" s="4"/>
      <c r="L60" s="4" t="s">
        <v>6</v>
      </c>
      <c r="M60" s="4"/>
      <c r="N60" s="4" t="s">
        <v>6</v>
      </c>
      <c r="O60" s="4"/>
      <c r="P60" s="4" t="s">
        <v>6</v>
      </c>
      <c r="Q60" s="4"/>
      <c r="R60" s="4" t="s">
        <v>6</v>
      </c>
      <c r="S60" s="4" t="s">
        <v>6</v>
      </c>
      <c r="T60" s="4" t="s">
        <v>6</v>
      </c>
    </row>
    <row r="61" spans="1:20" x14ac:dyDescent="0.25">
      <c r="A61" s="2" t="s">
        <v>88</v>
      </c>
      <c r="B61" s="4" t="s">
        <v>6</v>
      </c>
      <c r="C61" s="4"/>
      <c r="D61" s="4" t="s">
        <v>6</v>
      </c>
      <c r="E61" s="4"/>
      <c r="F61" s="4" t="s">
        <v>6</v>
      </c>
      <c r="G61" s="4"/>
      <c r="H61" s="4" t="s">
        <v>6</v>
      </c>
      <c r="I61" s="4"/>
      <c r="J61" s="4" t="s">
        <v>6</v>
      </c>
      <c r="K61" s="4"/>
      <c r="L61" s="4" t="s">
        <v>6</v>
      </c>
      <c r="M61" s="4"/>
      <c r="N61" s="4" t="s">
        <v>6</v>
      </c>
      <c r="O61" s="4"/>
      <c r="P61" s="4" t="s">
        <v>6</v>
      </c>
      <c r="Q61" s="4"/>
      <c r="R61" s="4" t="s">
        <v>117</v>
      </c>
      <c r="S61" s="4" t="s">
        <v>117</v>
      </c>
      <c r="T61" s="4" t="s">
        <v>117</v>
      </c>
    </row>
    <row r="62" spans="1:20" x14ac:dyDescent="0.25">
      <c r="A62" s="2" t="s">
        <v>110</v>
      </c>
      <c r="B62" s="4" t="s">
        <v>6</v>
      </c>
      <c r="C62" s="4"/>
      <c r="D62" s="4" t="s">
        <v>6</v>
      </c>
      <c r="E62" s="4"/>
      <c r="F62" s="4" t="s">
        <v>6</v>
      </c>
      <c r="G62" s="4"/>
      <c r="H62" s="4" t="s">
        <v>6</v>
      </c>
      <c r="I62" s="4"/>
      <c r="J62" s="4" t="s">
        <v>6</v>
      </c>
      <c r="K62" s="4"/>
      <c r="L62" s="4" t="s">
        <v>6</v>
      </c>
      <c r="M62" s="4"/>
      <c r="N62" s="4" t="s">
        <v>6</v>
      </c>
      <c r="O62" s="4"/>
      <c r="P62" s="4" t="s">
        <v>6</v>
      </c>
      <c r="Q62" s="4"/>
      <c r="R62" s="4" t="s">
        <v>117</v>
      </c>
      <c r="S62" s="4" t="s">
        <v>117</v>
      </c>
      <c r="T62" s="4" t="s">
        <v>117</v>
      </c>
    </row>
    <row r="63" spans="1:20" x14ac:dyDescent="0.25">
      <c r="A63" s="2" t="s">
        <v>906</v>
      </c>
      <c r="B63" s="4" t="s">
        <v>6</v>
      </c>
      <c r="C63" s="4"/>
      <c r="D63" s="4" t="s">
        <v>6</v>
      </c>
      <c r="E63" s="4"/>
      <c r="F63" s="4" t="s">
        <v>6</v>
      </c>
      <c r="G63" s="4"/>
      <c r="H63" s="4" t="s">
        <v>6</v>
      </c>
      <c r="I63" s="4"/>
      <c r="J63" s="4" t="s">
        <v>6</v>
      </c>
      <c r="K63" s="4"/>
      <c r="L63" s="4" t="s">
        <v>6</v>
      </c>
      <c r="M63" s="4"/>
      <c r="N63" s="4" t="s">
        <v>6</v>
      </c>
      <c r="O63" s="4"/>
      <c r="P63" s="4" t="s">
        <v>6</v>
      </c>
      <c r="Q63" s="4"/>
      <c r="R63" s="4" t="s">
        <v>117</v>
      </c>
      <c r="S63" s="4" t="s">
        <v>117</v>
      </c>
      <c r="T63" s="4" t="s">
        <v>117</v>
      </c>
    </row>
    <row r="64" spans="1:20" x14ac:dyDescent="0.25">
      <c r="A64" s="2" t="s">
        <v>1526</v>
      </c>
      <c r="B64" s="4" t="s">
        <v>6</v>
      </c>
      <c r="C64" s="4"/>
      <c r="D64" s="4" t="s">
        <v>6</v>
      </c>
      <c r="E64" s="4"/>
      <c r="F64" s="4" t="s">
        <v>6</v>
      </c>
      <c r="G64" s="4"/>
      <c r="H64" s="4" t="s">
        <v>6</v>
      </c>
      <c r="I64" s="4"/>
      <c r="J64" s="4" t="s">
        <v>6</v>
      </c>
      <c r="K64" s="4"/>
      <c r="L64" s="4" t="s">
        <v>6</v>
      </c>
      <c r="M64" s="4"/>
      <c r="N64" s="4" t="s">
        <v>6</v>
      </c>
      <c r="O64" s="4"/>
      <c r="P64" s="4" t="s">
        <v>6</v>
      </c>
      <c r="Q64" s="4"/>
      <c r="R64" s="4" t="s">
        <v>117</v>
      </c>
      <c r="S64" s="4" t="s">
        <v>117</v>
      </c>
      <c r="T64" s="4" t="s">
        <v>117</v>
      </c>
    </row>
    <row r="65" spans="1:20" ht="30" x14ac:dyDescent="0.25">
      <c r="A65" s="2" t="s">
        <v>749</v>
      </c>
      <c r="B65" s="4" t="s">
        <v>6</v>
      </c>
      <c r="C65" s="4"/>
      <c r="D65" s="4" t="s">
        <v>6</v>
      </c>
      <c r="E65" s="4"/>
      <c r="F65" s="4" t="s">
        <v>6</v>
      </c>
      <c r="G65" s="4"/>
      <c r="H65" s="4" t="s">
        <v>6</v>
      </c>
      <c r="I65" s="4"/>
      <c r="J65" s="4" t="s">
        <v>6</v>
      </c>
      <c r="K65" s="4"/>
      <c r="L65" s="4" t="s">
        <v>6</v>
      </c>
      <c r="M65" s="4"/>
      <c r="N65" s="4" t="s">
        <v>6</v>
      </c>
      <c r="O65" s="4"/>
      <c r="P65" s="4" t="s">
        <v>6</v>
      </c>
      <c r="Q65" s="4"/>
      <c r="R65" s="4" t="s">
        <v>6</v>
      </c>
      <c r="S65" s="4" t="s">
        <v>117</v>
      </c>
      <c r="T65" s="4" t="s">
        <v>117</v>
      </c>
    </row>
    <row r="66" spans="1:20" ht="30" x14ac:dyDescent="0.25">
      <c r="A66" s="2" t="s">
        <v>93</v>
      </c>
      <c r="B66" s="4" t="s">
        <v>6</v>
      </c>
      <c r="C66" s="4"/>
      <c r="D66" s="4" t="s">
        <v>6</v>
      </c>
      <c r="E66" s="4"/>
      <c r="F66" s="4" t="s">
        <v>6</v>
      </c>
      <c r="G66" s="4"/>
      <c r="H66" s="4" t="s">
        <v>6</v>
      </c>
      <c r="I66" s="4"/>
      <c r="J66" s="4" t="s">
        <v>6</v>
      </c>
      <c r="K66" s="4"/>
      <c r="L66" s="4" t="s">
        <v>6</v>
      </c>
      <c r="M66" s="4"/>
      <c r="N66" s="4" t="s">
        <v>6</v>
      </c>
      <c r="O66" s="4"/>
      <c r="P66" s="4" t="s">
        <v>6</v>
      </c>
      <c r="Q66" s="4"/>
      <c r="R66" s="4" t="s">
        <v>6</v>
      </c>
      <c r="S66" s="4" t="s">
        <v>6</v>
      </c>
      <c r="T66" s="4" t="s">
        <v>117</v>
      </c>
    </row>
    <row r="67" spans="1:20" x14ac:dyDescent="0.25">
      <c r="A67" s="2" t="s">
        <v>114</v>
      </c>
      <c r="B67" s="4" t="s">
        <v>6</v>
      </c>
      <c r="C67" s="4"/>
      <c r="D67" s="4" t="s">
        <v>6</v>
      </c>
      <c r="E67" s="4"/>
      <c r="F67" s="4" t="s">
        <v>6</v>
      </c>
      <c r="G67" s="4"/>
      <c r="H67" s="4" t="s">
        <v>6</v>
      </c>
      <c r="I67" s="4"/>
      <c r="J67" s="4" t="s">
        <v>6</v>
      </c>
      <c r="K67" s="4"/>
      <c r="L67" s="4" t="s">
        <v>6</v>
      </c>
      <c r="M67" s="4"/>
      <c r="N67" s="4" t="s">
        <v>6</v>
      </c>
      <c r="O67" s="4"/>
      <c r="P67" s="4" t="s">
        <v>6</v>
      </c>
      <c r="Q67" s="4"/>
      <c r="R67" s="4" t="s">
        <v>117</v>
      </c>
      <c r="S67" s="4" t="s">
        <v>117</v>
      </c>
      <c r="T67" s="4" t="s">
        <v>117</v>
      </c>
    </row>
    <row r="68" spans="1:20" x14ac:dyDescent="0.25">
      <c r="A68" s="2" t="s">
        <v>115</v>
      </c>
      <c r="B68" s="4" t="s">
        <v>6</v>
      </c>
      <c r="C68" s="4"/>
      <c r="D68" s="4" t="s">
        <v>6</v>
      </c>
      <c r="E68" s="4"/>
      <c r="F68" s="4" t="s">
        <v>6</v>
      </c>
      <c r="G68" s="4"/>
      <c r="H68" s="4" t="s">
        <v>6</v>
      </c>
      <c r="I68" s="4"/>
      <c r="J68" s="4" t="s">
        <v>6</v>
      </c>
      <c r="K68" s="4"/>
      <c r="L68" s="4" t="s">
        <v>6</v>
      </c>
      <c r="M68" s="4"/>
      <c r="N68" s="4" t="s">
        <v>6</v>
      </c>
      <c r="O68" s="4"/>
      <c r="P68" s="4" t="s">
        <v>6</v>
      </c>
      <c r="Q68" s="4"/>
      <c r="R68" s="4" t="s">
        <v>117</v>
      </c>
      <c r="S68" s="4" t="s">
        <v>117</v>
      </c>
      <c r="T68" s="4" t="s">
        <v>117</v>
      </c>
    </row>
    <row r="69" spans="1:20" ht="30" x14ac:dyDescent="0.25">
      <c r="A69" s="2" t="s">
        <v>1001</v>
      </c>
      <c r="B69" s="4" t="s">
        <v>6</v>
      </c>
      <c r="C69" s="4"/>
      <c r="D69" s="4" t="s">
        <v>6</v>
      </c>
      <c r="E69" s="4"/>
      <c r="F69" s="4" t="s">
        <v>6</v>
      </c>
      <c r="G69" s="4"/>
      <c r="H69" s="4" t="s">
        <v>6</v>
      </c>
      <c r="I69" s="4"/>
      <c r="J69" s="4" t="s">
        <v>6</v>
      </c>
      <c r="K69" s="4"/>
      <c r="L69" s="4" t="s">
        <v>6</v>
      </c>
      <c r="M69" s="4"/>
      <c r="N69" s="4" t="s">
        <v>6</v>
      </c>
      <c r="O69" s="4"/>
      <c r="P69" s="4" t="s">
        <v>6</v>
      </c>
      <c r="Q69" s="4"/>
      <c r="R69" s="4" t="s">
        <v>6</v>
      </c>
      <c r="S69" s="4" t="s">
        <v>6</v>
      </c>
      <c r="T69" s="4" t="s">
        <v>117</v>
      </c>
    </row>
    <row r="70" spans="1:20" ht="30" x14ac:dyDescent="0.25">
      <c r="A70" s="2" t="s">
        <v>118</v>
      </c>
      <c r="B70" s="4" t="s">
        <v>6</v>
      </c>
      <c r="C70" s="4"/>
      <c r="D70" s="4" t="s">
        <v>6</v>
      </c>
      <c r="E70" s="4"/>
      <c r="F70" s="4" t="s">
        <v>6</v>
      </c>
      <c r="G70" s="4"/>
      <c r="H70" s="4" t="s">
        <v>6</v>
      </c>
      <c r="I70" s="4"/>
      <c r="J70" s="4" t="s">
        <v>6</v>
      </c>
      <c r="K70" s="4"/>
      <c r="L70" s="4" t="s">
        <v>6</v>
      </c>
      <c r="M70" s="4"/>
      <c r="N70" s="4" t="s">
        <v>6</v>
      </c>
      <c r="O70" s="4"/>
      <c r="P70" s="4" t="s">
        <v>6</v>
      </c>
      <c r="Q70" s="4"/>
      <c r="R70" s="4" t="s">
        <v>117</v>
      </c>
      <c r="S70" s="4" t="s">
        <v>117</v>
      </c>
      <c r="T70" s="4" t="s">
        <v>6</v>
      </c>
    </row>
    <row r="71" spans="1:20" x14ac:dyDescent="0.25">
      <c r="A71" s="2" t="s">
        <v>119</v>
      </c>
      <c r="B71" s="4" t="s">
        <v>6</v>
      </c>
      <c r="C71" s="4"/>
      <c r="D71" s="4" t="s">
        <v>6</v>
      </c>
      <c r="E71" s="4"/>
      <c r="F71" s="4" t="s">
        <v>6</v>
      </c>
      <c r="G71" s="4"/>
      <c r="H71" s="4" t="s">
        <v>6</v>
      </c>
      <c r="I71" s="4"/>
      <c r="J71" s="4" t="s">
        <v>6</v>
      </c>
      <c r="K71" s="4"/>
      <c r="L71" s="4" t="s">
        <v>6</v>
      </c>
      <c r="M71" s="4"/>
      <c r="N71" s="4" t="s">
        <v>6</v>
      </c>
      <c r="O71" s="4"/>
      <c r="P71" s="4" t="s">
        <v>6</v>
      </c>
      <c r="Q71" s="4"/>
      <c r="R71" s="4" t="s">
        <v>117</v>
      </c>
      <c r="S71" s="4" t="s">
        <v>117</v>
      </c>
      <c r="T71" s="4" t="s">
        <v>117</v>
      </c>
    </row>
    <row r="72" spans="1:20" ht="30" x14ac:dyDescent="0.25">
      <c r="A72" s="2" t="s">
        <v>120</v>
      </c>
      <c r="B72" s="4" t="s">
        <v>6</v>
      </c>
      <c r="C72" s="4"/>
      <c r="D72" s="4" t="s">
        <v>6</v>
      </c>
      <c r="E72" s="4"/>
      <c r="F72" s="4" t="s">
        <v>6</v>
      </c>
      <c r="G72" s="4"/>
      <c r="H72" s="4" t="s">
        <v>6</v>
      </c>
      <c r="I72" s="4"/>
      <c r="J72" s="4" t="s">
        <v>6</v>
      </c>
      <c r="K72" s="4"/>
      <c r="L72" s="4" t="s">
        <v>6</v>
      </c>
      <c r="M72" s="4"/>
      <c r="N72" s="4" t="s">
        <v>6</v>
      </c>
      <c r="O72" s="4"/>
      <c r="P72" s="4" t="s">
        <v>6</v>
      </c>
      <c r="Q72" s="4"/>
      <c r="R72" s="4" t="s">
        <v>117</v>
      </c>
      <c r="S72" s="4" t="s">
        <v>6</v>
      </c>
      <c r="T72" s="4" t="s">
        <v>6</v>
      </c>
    </row>
    <row r="73" spans="1:20" x14ac:dyDescent="0.25">
      <c r="A73" s="2" t="s">
        <v>121</v>
      </c>
      <c r="B73" s="4" t="s">
        <v>6</v>
      </c>
      <c r="C73" s="4"/>
      <c r="D73" s="4" t="s">
        <v>6</v>
      </c>
      <c r="E73" s="4"/>
      <c r="F73" s="4" t="s">
        <v>6</v>
      </c>
      <c r="G73" s="4"/>
      <c r="H73" s="4" t="s">
        <v>6</v>
      </c>
      <c r="I73" s="4"/>
      <c r="J73" s="4" t="s">
        <v>6</v>
      </c>
      <c r="K73" s="4"/>
      <c r="L73" s="4" t="s">
        <v>6</v>
      </c>
      <c r="M73" s="4"/>
      <c r="N73" s="4" t="s">
        <v>6</v>
      </c>
      <c r="O73" s="4"/>
      <c r="P73" s="4" t="s">
        <v>6</v>
      </c>
      <c r="Q73" s="4"/>
      <c r="R73" s="4" t="s">
        <v>117</v>
      </c>
      <c r="S73" s="4" t="s">
        <v>117</v>
      </c>
      <c r="T73" s="4" t="s">
        <v>117</v>
      </c>
    </row>
    <row r="74" spans="1:20" ht="30" x14ac:dyDescent="0.25">
      <c r="A74" s="2" t="s">
        <v>122</v>
      </c>
      <c r="B74" s="4" t="s">
        <v>6</v>
      </c>
      <c r="C74" s="4"/>
      <c r="D74" s="4" t="s">
        <v>6</v>
      </c>
      <c r="E74" s="4"/>
      <c r="F74" s="4" t="s">
        <v>6</v>
      </c>
      <c r="G74" s="4"/>
      <c r="H74" s="4" t="s">
        <v>6</v>
      </c>
      <c r="I74" s="4"/>
      <c r="J74" s="4" t="s">
        <v>6</v>
      </c>
      <c r="K74" s="4"/>
      <c r="L74" s="4" t="s">
        <v>6</v>
      </c>
      <c r="M74" s="4"/>
      <c r="N74" s="4" t="s">
        <v>6</v>
      </c>
      <c r="O74" s="4"/>
      <c r="P74" s="4" t="s">
        <v>6</v>
      </c>
      <c r="Q74" s="4"/>
      <c r="R74" s="4">
        <v>904</v>
      </c>
      <c r="S74" s="4">
        <v>528</v>
      </c>
      <c r="T74" s="4" t="s">
        <v>117</v>
      </c>
    </row>
    <row r="75" spans="1:20" ht="30" x14ac:dyDescent="0.25">
      <c r="A75" s="2" t="s">
        <v>123</v>
      </c>
      <c r="B75" s="4" t="s">
        <v>6</v>
      </c>
      <c r="C75" s="4"/>
      <c r="D75" s="4" t="s">
        <v>6</v>
      </c>
      <c r="E75" s="4"/>
      <c r="F75" s="4" t="s">
        <v>6</v>
      </c>
      <c r="G75" s="4"/>
      <c r="H75" s="4" t="s">
        <v>6</v>
      </c>
      <c r="I75" s="4"/>
      <c r="J75" s="4" t="s">
        <v>6</v>
      </c>
      <c r="K75" s="4"/>
      <c r="L75" s="4" t="s">
        <v>6</v>
      </c>
      <c r="M75" s="4"/>
      <c r="N75" s="4" t="s">
        <v>6</v>
      </c>
      <c r="O75" s="4"/>
      <c r="P75" s="4" t="s">
        <v>6</v>
      </c>
      <c r="Q75" s="4"/>
      <c r="R75" s="4" t="s">
        <v>117</v>
      </c>
      <c r="S75" s="4" t="s">
        <v>6</v>
      </c>
      <c r="T75" s="4" t="s">
        <v>6</v>
      </c>
    </row>
    <row r="76" spans="1:20" ht="30" x14ac:dyDescent="0.25">
      <c r="A76" s="2" t="s">
        <v>1527</v>
      </c>
      <c r="B76" s="4" t="s">
        <v>6</v>
      </c>
      <c r="C76" s="4"/>
      <c r="D76" s="4" t="s">
        <v>6</v>
      </c>
      <c r="E76" s="4"/>
      <c r="F76" s="4" t="s">
        <v>6</v>
      </c>
      <c r="G76" s="4"/>
      <c r="H76" s="4" t="s">
        <v>6</v>
      </c>
      <c r="I76" s="4"/>
      <c r="J76" s="4" t="s">
        <v>6</v>
      </c>
      <c r="K76" s="4"/>
      <c r="L76" s="4" t="s">
        <v>6</v>
      </c>
      <c r="M76" s="4"/>
      <c r="N76" s="4" t="s">
        <v>6</v>
      </c>
      <c r="O76" s="4"/>
      <c r="P76" s="4" t="s">
        <v>6</v>
      </c>
      <c r="Q76" s="4"/>
      <c r="R76" s="4" t="s">
        <v>117</v>
      </c>
      <c r="S76" s="4" t="s">
        <v>117</v>
      </c>
      <c r="T76" s="4" t="s">
        <v>117</v>
      </c>
    </row>
    <row r="77" spans="1:20" x14ac:dyDescent="0.25">
      <c r="A77" s="2" t="s">
        <v>125</v>
      </c>
      <c r="B77" s="4" t="s">
        <v>6</v>
      </c>
      <c r="C77" s="4"/>
      <c r="D77" s="4" t="s">
        <v>6</v>
      </c>
      <c r="E77" s="4"/>
      <c r="F77" s="4" t="s">
        <v>6</v>
      </c>
      <c r="G77" s="4"/>
      <c r="H77" s="4" t="s">
        <v>6</v>
      </c>
      <c r="I77" s="4"/>
      <c r="J77" s="4" t="s">
        <v>6</v>
      </c>
      <c r="K77" s="4"/>
      <c r="L77" s="4" t="s">
        <v>6</v>
      </c>
      <c r="M77" s="4"/>
      <c r="N77" s="4" t="s">
        <v>6</v>
      </c>
      <c r="O77" s="4"/>
      <c r="P77" s="4" t="s">
        <v>6</v>
      </c>
      <c r="Q77" s="4"/>
      <c r="R77" s="4">
        <v>684</v>
      </c>
      <c r="S77" s="4">
        <v>-971</v>
      </c>
      <c r="T77" s="4">
        <v>167</v>
      </c>
    </row>
    <row r="78" spans="1:20" ht="30" x14ac:dyDescent="0.25">
      <c r="A78" s="2" t="s">
        <v>919</v>
      </c>
      <c r="B78" s="4" t="s">
        <v>6</v>
      </c>
      <c r="C78" s="4"/>
      <c r="D78" s="4" t="s">
        <v>6</v>
      </c>
      <c r="E78" s="4"/>
      <c r="F78" s="4" t="s">
        <v>6</v>
      </c>
      <c r="G78" s="4"/>
      <c r="H78" s="4" t="s">
        <v>6</v>
      </c>
      <c r="I78" s="4"/>
      <c r="J78" s="4" t="s">
        <v>6</v>
      </c>
      <c r="K78" s="4"/>
      <c r="L78" s="4" t="s">
        <v>6</v>
      </c>
      <c r="M78" s="4"/>
      <c r="N78" s="4" t="s">
        <v>6</v>
      </c>
      <c r="O78" s="4"/>
      <c r="P78" s="4" t="s">
        <v>6</v>
      </c>
      <c r="Q78" s="4"/>
      <c r="R78" s="5">
        <v>34862</v>
      </c>
      <c r="S78" s="5">
        <v>18701</v>
      </c>
      <c r="T78" s="5">
        <v>34380</v>
      </c>
    </row>
    <row r="79" spans="1:20" x14ac:dyDescent="0.25">
      <c r="A79" s="2" t="s">
        <v>875</v>
      </c>
      <c r="B79" s="4" t="s">
        <v>6</v>
      </c>
      <c r="C79" s="4"/>
      <c r="D79" s="4" t="s">
        <v>6</v>
      </c>
      <c r="E79" s="4"/>
      <c r="F79" s="4" t="s">
        <v>6</v>
      </c>
      <c r="G79" s="4"/>
      <c r="H79" s="4" t="s">
        <v>6</v>
      </c>
      <c r="I79" s="4"/>
      <c r="J79" s="4" t="s">
        <v>6</v>
      </c>
      <c r="K79" s="4"/>
      <c r="L79" s="4" t="s">
        <v>6</v>
      </c>
      <c r="M79" s="4"/>
      <c r="N79" s="4" t="s">
        <v>6</v>
      </c>
      <c r="O79" s="4"/>
      <c r="P79" s="4" t="s">
        <v>6</v>
      </c>
      <c r="Q79" s="4"/>
      <c r="R79" s="5">
        <v>5527</v>
      </c>
      <c r="S79" s="5">
        <v>-6940</v>
      </c>
      <c r="T79" s="5">
        <v>-9829</v>
      </c>
    </row>
    <row r="80" spans="1:20" x14ac:dyDescent="0.25">
      <c r="A80" s="2" t="s">
        <v>887</v>
      </c>
      <c r="B80" s="4" t="s">
        <v>6</v>
      </c>
      <c r="C80" s="4"/>
      <c r="D80" s="4" t="s">
        <v>6</v>
      </c>
      <c r="E80" s="4"/>
      <c r="F80" s="4" t="s">
        <v>6</v>
      </c>
      <c r="G80" s="4"/>
      <c r="H80" s="4" t="s">
        <v>6</v>
      </c>
      <c r="I80" s="4"/>
      <c r="J80" s="4" t="s">
        <v>6</v>
      </c>
      <c r="K80" s="4"/>
      <c r="L80" s="4" t="s">
        <v>6</v>
      </c>
      <c r="M80" s="4"/>
      <c r="N80" s="4" t="s">
        <v>6</v>
      </c>
      <c r="O80" s="4"/>
      <c r="P80" s="4" t="s">
        <v>6</v>
      </c>
      <c r="Q80" s="4"/>
      <c r="R80" s="5">
        <v>-2440</v>
      </c>
      <c r="S80" s="5">
        <v>10332</v>
      </c>
      <c r="T80" s="5">
        <v>9218</v>
      </c>
    </row>
    <row r="81" spans="1:20" ht="30" x14ac:dyDescent="0.25">
      <c r="A81" s="2" t="s">
        <v>126</v>
      </c>
      <c r="B81" s="4" t="s">
        <v>6</v>
      </c>
      <c r="C81" s="4"/>
      <c r="D81" s="4" t="s">
        <v>6</v>
      </c>
      <c r="E81" s="4"/>
      <c r="F81" s="4" t="s">
        <v>6</v>
      </c>
      <c r="G81" s="4"/>
      <c r="H81" s="4" t="s">
        <v>6</v>
      </c>
      <c r="I81" s="4"/>
      <c r="J81" s="4" t="s">
        <v>6</v>
      </c>
      <c r="K81" s="4"/>
      <c r="L81" s="4" t="s">
        <v>6</v>
      </c>
      <c r="M81" s="4"/>
      <c r="N81" s="4" t="s">
        <v>6</v>
      </c>
      <c r="O81" s="4"/>
      <c r="P81" s="4" t="s">
        <v>6</v>
      </c>
      <c r="Q81" s="4"/>
      <c r="R81" s="5">
        <v>-1081</v>
      </c>
      <c r="S81" s="5">
        <v>-1377</v>
      </c>
      <c r="T81" s="5">
        <v>-4631</v>
      </c>
    </row>
    <row r="82" spans="1:20" ht="30" x14ac:dyDescent="0.25">
      <c r="A82" s="3" t="s">
        <v>927</v>
      </c>
      <c r="B82" s="4" t="s">
        <v>6</v>
      </c>
      <c r="C82" s="4"/>
      <c r="D82" s="4" t="s">
        <v>6</v>
      </c>
      <c r="E82" s="4"/>
      <c r="F82" s="4" t="s">
        <v>6</v>
      </c>
      <c r="G82" s="4"/>
      <c r="H82" s="4" t="s">
        <v>6</v>
      </c>
      <c r="I82" s="4"/>
      <c r="J82" s="4" t="s">
        <v>6</v>
      </c>
      <c r="K82" s="4"/>
      <c r="L82" s="4" t="s">
        <v>6</v>
      </c>
      <c r="M82" s="4"/>
      <c r="N82" s="4" t="s">
        <v>6</v>
      </c>
      <c r="O82" s="4"/>
      <c r="P82" s="4" t="s">
        <v>6</v>
      </c>
      <c r="Q82" s="4"/>
      <c r="R82" s="4" t="s">
        <v>6</v>
      </c>
      <c r="S82" s="4" t="s">
        <v>6</v>
      </c>
      <c r="T82" s="4" t="s">
        <v>6</v>
      </c>
    </row>
    <row r="83" spans="1:20" x14ac:dyDescent="0.25">
      <c r="A83" s="2" t="s">
        <v>128</v>
      </c>
      <c r="B83" s="4" t="s">
        <v>6</v>
      </c>
      <c r="C83" s="4"/>
      <c r="D83" s="4" t="s">
        <v>6</v>
      </c>
      <c r="E83" s="4"/>
      <c r="F83" s="4" t="s">
        <v>6</v>
      </c>
      <c r="G83" s="4"/>
      <c r="H83" s="4" t="s">
        <v>6</v>
      </c>
      <c r="I83" s="4"/>
      <c r="J83" s="4" t="s">
        <v>6</v>
      </c>
      <c r="K83" s="4"/>
      <c r="L83" s="4" t="s">
        <v>6</v>
      </c>
      <c r="M83" s="4"/>
      <c r="N83" s="4" t="s">
        <v>6</v>
      </c>
      <c r="O83" s="4"/>
      <c r="P83" s="4" t="s">
        <v>6</v>
      </c>
      <c r="Q83" s="4"/>
      <c r="R83" s="4" t="s">
        <v>117</v>
      </c>
      <c r="S83" s="4" t="s">
        <v>117</v>
      </c>
      <c r="T83" s="4" t="s">
        <v>117</v>
      </c>
    </row>
    <row r="84" spans="1:20" x14ac:dyDescent="0.25">
      <c r="A84" s="2" t="s">
        <v>129</v>
      </c>
      <c r="B84" s="4" t="s">
        <v>6</v>
      </c>
      <c r="C84" s="4"/>
      <c r="D84" s="4" t="s">
        <v>6</v>
      </c>
      <c r="E84" s="4"/>
      <c r="F84" s="4" t="s">
        <v>6</v>
      </c>
      <c r="G84" s="4"/>
      <c r="H84" s="4" t="s">
        <v>6</v>
      </c>
      <c r="I84" s="4"/>
      <c r="J84" s="4" t="s">
        <v>6</v>
      </c>
      <c r="K84" s="4"/>
      <c r="L84" s="4" t="s">
        <v>6</v>
      </c>
      <c r="M84" s="4"/>
      <c r="N84" s="4" t="s">
        <v>6</v>
      </c>
      <c r="O84" s="4"/>
      <c r="P84" s="4" t="s">
        <v>6</v>
      </c>
      <c r="Q84" s="4"/>
      <c r="R84" s="4" t="s">
        <v>117</v>
      </c>
      <c r="S84" s="4" t="s">
        <v>117</v>
      </c>
      <c r="T84" s="4" t="s">
        <v>117</v>
      </c>
    </row>
    <row r="85" spans="1:20" x14ac:dyDescent="0.25">
      <c r="A85" s="2" t="s">
        <v>54</v>
      </c>
      <c r="B85" s="4" t="s">
        <v>6</v>
      </c>
      <c r="C85" s="4"/>
      <c r="D85" s="4" t="s">
        <v>6</v>
      </c>
      <c r="E85" s="4"/>
      <c r="F85" s="4" t="s">
        <v>6</v>
      </c>
      <c r="G85" s="4"/>
      <c r="H85" s="4" t="s">
        <v>6</v>
      </c>
      <c r="I85" s="4"/>
      <c r="J85" s="4" t="s">
        <v>6</v>
      </c>
      <c r="K85" s="4"/>
      <c r="L85" s="4" t="s">
        <v>6</v>
      </c>
      <c r="M85" s="4"/>
      <c r="N85" s="4" t="s">
        <v>6</v>
      </c>
      <c r="O85" s="4"/>
      <c r="P85" s="4" t="s">
        <v>6</v>
      </c>
      <c r="Q85" s="4"/>
      <c r="R85" s="4">
        <v>779</v>
      </c>
      <c r="S85" s="4">
        <v>42</v>
      </c>
      <c r="T85" s="4">
        <v>102</v>
      </c>
    </row>
    <row r="86" spans="1:20" ht="30" x14ac:dyDescent="0.25">
      <c r="A86" s="2" t="s">
        <v>931</v>
      </c>
      <c r="B86" s="4" t="s">
        <v>6</v>
      </c>
      <c r="C86" s="4"/>
      <c r="D86" s="4" t="s">
        <v>6</v>
      </c>
      <c r="E86" s="4"/>
      <c r="F86" s="4" t="s">
        <v>6</v>
      </c>
      <c r="G86" s="4"/>
      <c r="H86" s="4" t="s">
        <v>6</v>
      </c>
      <c r="I86" s="4"/>
      <c r="J86" s="4" t="s">
        <v>6</v>
      </c>
      <c r="K86" s="4"/>
      <c r="L86" s="4" t="s">
        <v>6</v>
      </c>
      <c r="M86" s="4"/>
      <c r="N86" s="4" t="s">
        <v>6</v>
      </c>
      <c r="O86" s="4"/>
      <c r="P86" s="4" t="s">
        <v>6</v>
      </c>
      <c r="Q86" s="4"/>
      <c r="R86" s="4">
        <v>-302</v>
      </c>
      <c r="S86" s="5">
        <v>-1335</v>
      </c>
      <c r="T86" s="5">
        <v>-4529</v>
      </c>
    </row>
    <row r="87" spans="1:20" x14ac:dyDescent="0.25">
      <c r="A87" s="3" t="s">
        <v>131</v>
      </c>
      <c r="B87" s="4" t="s">
        <v>6</v>
      </c>
      <c r="C87" s="4"/>
      <c r="D87" s="4" t="s">
        <v>6</v>
      </c>
      <c r="E87" s="4"/>
      <c r="F87" s="4" t="s">
        <v>6</v>
      </c>
      <c r="G87" s="4"/>
      <c r="H87" s="4" t="s">
        <v>6</v>
      </c>
      <c r="I87" s="4"/>
      <c r="J87" s="4" t="s">
        <v>6</v>
      </c>
      <c r="K87" s="4"/>
      <c r="L87" s="4" t="s">
        <v>6</v>
      </c>
      <c r="M87" s="4"/>
      <c r="N87" s="4" t="s">
        <v>6</v>
      </c>
      <c r="O87" s="4"/>
      <c r="P87" s="4" t="s">
        <v>6</v>
      </c>
      <c r="Q87" s="4"/>
      <c r="R87" s="4" t="s">
        <v>6</v>
      </c>
      <c r="S87" s="4" t="s">
        <v>6</v>
      </c>
      <c r="T87" s="4" t="s">
        <v>6</v>
      </c>
    </row>
    <row r="88" spans="1:20" x14ac:dyDescent="0.25">
      <c r="A88" s="2" t="s">
        <v>882</v>
      </c>
      <c r="B88" s="4" t="s">
        <v>6</v>
      </c>
      <c r="C88" s="4"/>
      <c r="D88" s="4" t="s">
        <v>6</v>
      </c>
      <c r="E88" s="4"/>
      <c r="F88" s="4" t="s">
        <v>6</v>
      </c>
      <c r="G88" s="4"/>
      <c r="H88" s="4" t="s">
        <v>6</v>
      </c>
      <c r="I88" s="4"/>
      <c r="J88" s="4" t="s">
        <v>6</v>
      </c>
      <c r="K88" s="4"/>
      <c r="L88" s="4" t="s">
        <v>6</v>
      </c>
      <c r="M88" s="4"/>
      <c r="N88" s="4" t="s">
        <v>6</v>
      </c>
      <c r="O88" s="4"/>
      <c r="P88" s="4" t="s">
        <v>6</v>
      </c>
      <c r="Q88" s="4"/>
      <c r="R88" s="5">
        <v>-35202</v>
      </c>
      <c r="S88" s="5">
        <v>1862</v>
      </c>
      <c r="T88" s="5">
        <v>-54349</v>
      </c>
    </row>
    <row r="89" spans="1:20" ht="30" x14ac:dyDescent="0.25">
      <c r="A89" s="2" t="s">
        <v>132</v>
      </c>
      <c r="B89" s="4" t="s">
        <v>6</v>
      </c>
      <c r="C89" s="4"/>
      <c r="D89" s="4" t="s">
        <v>6</v>
      </c>
      <c r="E89" s="4"/>
      <c r="F89" s="4" t="s">
        <v>6</v>
      </c>
      <c r="G89" s="4"/>
      <c r="H89" s="4" t="s">
        <v>6</v>
      </c>
      <c r="I89" s="4"/>
      <c r="J89" s="4" t="s">
        <v>6</v>
      </c>
      <c r="K89" s="4"/>
      <c r="L89" s="4" t="s">
        <v>6</v>
      </c>
      <c r="M89" s="4"/>
      <c r="N89" s="4" t="s">
        <v>6</v>
      </c>
      <c r="O89" s="4"/>
      <c r="P89" s="4" t="s">
        <v>6</v>
      </c>
      <c r="Q89" s="4"/>
      <c r="R89" s="4" t="s">
        <v>117</v>
      </c>
      <c r="S89" s="4" t="s">
        <v>117</v>
      </c>
      <c r="T89" s="4" t="s">
        <v>117</v>
      </c>
    </row>
    <row r="90" spans="1:20" x14ac:dyDescent="0.25">
      <c r="A90" s="2" t="s">
        <v>133</v>
      </c>
      <c r="B90" s="4" t="s">
        <v>6</v>
      </c>
      <c r="C90" s="4"/>
      <c r="D90" s="4" t="s">
        <v>6</v>
      </c>
      <c r="E90" s="4"/>
      <c r="F90" s="4" t="s">
        <v>6</v>
      </c>
      <c r="G90" s="4"/>
      <c r="H90" s="4" t="s">
        <v>6</v>
      </c>
      <c r="I90" s="4"/>
      <c r="J90" s="4" t="s">
        <v>6</v>
      </c>
      <c r="K90" s="4"/>
      <c r="L90" s="4" t="s">
        <v>6</v>
      </c>
      <c r="M90" s="4"/>
      <c r="N90" s="4" t="s">
        <v>6</v>
      </c>
      <c r="O90" s="4"/>
      <c r="P90" s="4" t="s">
        <v>6</v>
      </c>
      <c r="Q90" s="4"/>
      <c r="R90" s="4" t="s">
        <v>117</v>
      </c>
      <c r="S90" s="4" t="s">
        <v>117</v>
      </c>
      <c r="T90" s="4" t="s">
        <v>117</v>
      </c>
    </row>
    <row r="91" spans="1:20" ht="30" x14ac:dyDescent="0.25">
      <c r="A91" s="2" t="s">
        <v>938</v>
      </c>
      <c r="B91" s="4" t="s">
        <v>6</v>
      </c>
      <c r="C91" s="4"/>
      <c r="D91" s="4" t="s">
        <v>6</v>
      </c>
      <c r="E91" s="4"/>
      <c r="F91" s="4" t="s">
        <v>6</v>
      </c>
      <c r="G91" s="4"/>
      <c r="H91" s="4" t="s">
        <v>6</v>
      </c>
      <c r="I91" s="4"/>
      <c r="J91" s="4" t="s">
        <v>6</v>
      </c>
      <c r="K91" s="4"/>
      <c r="L91" s="4" t="s">
        <v>6</v>
      </c>
      <c r="M91" s="4"/>
      <c r="N91" s="4" t="s">
        <v>6</v>
      </c>
      <c r="O91" s="4"/>
      <c r="P91" s="4" t="s">
        <v>6</v>
      </c>
      <c r="Q91" s="4"/>
      <c r="R91" s="5">
        <v>-35202</v>
      </c>
      <c r="S91" s="5">
        <v>1862</v>
      </c>
      <c r="T91" s="5">
        <v>-54349</v>
      </c>
    </row>
    <row r="92" spans="1:20" x14ac:dyDescent="0.25">
      <c r="A92" s="3" t="s">
        <v>135</v>
      </c>
      <c r="B92" s="4" t="s">
        <v>6</v>
      </c>
      <c r="C92" s="4"/>
      <c r="D92" s="4" t="s">
        <v>6</v>
      </c>
      <c r="E92" s="4"/>
      <c r="F92" s="4" t="s">
        <v>6</v>
      </c>
      <c r="G92" s="4"/>
      <c r="H92" s="4" t="s">
        <v>6</v>
      </c>
      <c r="I92" s="4"/>
      <c r="J92" s="4" t="s">
        <v>6</v>
      </c>
      <c r="K92" s="4"/>
      <c r="L92" s="4" t="s">
        <v>6</v>
      </c>
      <c r="M92" s="4"/>
      <c r="N92" s="4" t="s">
        <v>6</v>
      </c>
      <c r="O92" s="4"/>
      <c r="P92" s="4" t="s">
        <v>6</v>
      </c>
      <c r="Q92" s="4"/>
      <c r="R92" s="4" t="s">
        <v>6</v>
      </c>
      <c r="S92" s="4" t="s">
        <v>6</v>
      </c>
      <c r="T92" s="4" t="s">
        <v>6</v>
      </c>
    </row>
    <row r="93" spans="1:20" ht="30" x14ac:dyDescent="0.25">
      <c r="A93" s="2" t="s">
        <v>136</v>
      </c>
      <c r="B93" s="4" t="s">
        <v>6</v>
      </c>
      <c r="C93" s="4"/>
      <c r="D93" s="4" t="s">
        <v>6</v>
      </c>
      <c r="E93" s="4"/>
      <c r="F93" s="4" t="s">
        <v>6</v>
      </c>
      <c r="G93" s="4"/>
      <c r="H93" s="4" t="s">
        <v>6</v>
      </c>
      <c r="I93" s="4"/>
      <c r="J93" s="4" t="s">
        <v>6</v>
      </c>
      <c r="K93" s="4"/>
      <c r="L93" s="4" t="s">
        <v>6</v>
      </c>
      <c r="M93" s="4"/>
      <c r="N93" s="4" t="s">
        <v>6</v>
      </c>
      <c r="O93" s="4"/>
      <c r="P93" s="4" t="s">
        <v>6</v>
      </c>
      <c r="Q93" s="4"/>
      <c r="R93" s="4" t="s">
        <v>117</v>
      </c>
      <c r="S93" s="4" t="s">
        <v>117</v>
      </c>
      <c r="T93" s="4" t="s">
        <v>117</v>
      </c>
    </row>
    <row r="94" spans="1:20" ht="30" x14ac:dyDescent="0.25">
      <c r="A94" s="2" t="s">
        <v>137</v>
      </c>
      <c r="B94" s="4" t="s">
        <v>6</v>
      </c>
      <c r="C94" s="4"/>
      <c r="D94" s="4" t="s">
        <v>6</v>
      </c>
      <c r="E94" s="4"/>
      <c r="F94" s="4" t="s">
        <v>6</v>
      </c>
      <c r="G94" s="4"/>
      <c r="H94" s="4" t="s">
        <v>6</v>
      </c>
      <c r="I94" s="4"/>
      <c r="J94" s="4" t="s">
        <v>6</v>
      </c>
      <c r="K94" s="4"/>
      <c r="L94" s="4" t="s">
        <v>6</v>
      </c>
      <c r="M94" s="4"/>
      <c r="N94" s="4" t="s">
        <v>6</v>
      </c>
      <c r="O94" s="4"/>
      <c r="P94" s="4" t="s">
        <v>6</v>
      </c>
      <c r="Q94" s="4"/>
      <c r="R94" s="5">
        <v>-3192</v>
      </c>
      <c r="S94" s="4">
        <v>-526</v>
      </c>
      <c r="T94" s="4" t="s">
        <v>6</v>
      </c>
    </row>
    <row r="95" spans="1:20" ht="30" x14ac:dyDescent="0.25">
      <c r="A95" s="2" t="s">
        <v>138</v>
      </c>
      <c r="B95" s="4" t="s">
        <v>6</v>
      </c>
      <c r="C95" s="4"/>
      <c r="D95" s="4" t="s">
        <v>6</v>
      </c>
      <c r="E95" s="4"/>
      <c r="F95" s="4" t="s">
        <v>6</v>
      </c>
      <c r="G95" s="4"/>
      <c r="H95" s="4" t="s">
        <v>6</v>
      </c>
      <c r="I95" s="4"/>
      <c r="J95" s="4" t="s">
        <v>6</v>
      </c>
      <c r="K95" s="4"/>
      <c r="L95" s="4" t="s">
        <v>6</v>
      </c>
      <c r="M95" s="4"/>
      <c r="N95" s="4" t="s">
        <v>6</v>
      </c>
      <c r="O95" s="4"/>
      <c r="P95" s="4" t="s">
        <v>6</v>
      </c>
      <c r="Q95" s="4"/>
      <c r="R95" s="4" t="s">
        <v>117</v>
      </c>
      <c r="S95" s="4" t="s">
        <v>117</v>
      </c>
      <c r="T95" s="4" t="s">
        <v>117</v>
      </c>
    </row>
    <row r="96" spans="1:20" ht="30" x14ac:dyDescent="0.25">
      <c r="A96" s="2" t="s">
        <v>139</v>
      </c>
      <c r="B96" s="4" t="s">
        <v>6</v>
      </c>
      <c r="C96" s="4"/>
      <c r="D96" s="4" t="s">
        <v>6</v>
      </c>
      <c r="E96" s="4"/>
      <c r="F96" s="4" t="s">
        <v>6</v>
      </c>
      <c r="G96" s="4"/>
      <c r="H96" s="4" t="s">
        <v>6</v>
      </c>
      <c r="I96" s="4"/>
      <c r="J96" s="4" t="s">
        <v>6</v>
      </c>
      <c r="K96" s="4"/>
      <c r="L96" s="4" t="s">
        <v>6</v>
      </c>
      <c r="M96" s="4"/>
      <c r="N96" s="4" t="s">
        <v>6</v>
      </c>
      <c r="O96" s="4"/>
      <c r="P96" s="4" t="s">
        <v>6</v>
      </c>
      <c r="Q96" s="4"/>
      <c r="R96" s="4" t="s">
        <v>117</v>
      </c>
      <c r="S96" s="4" t="s">
        <v>117</v>
      </c>
      <c r="T96" s="4" t="s">
        <v>117</v>
      </c>
    </row>
    <row r="97" spans="1:20" x14ac:dyDescent="0.25">
      <c r="A97" s="2" t="s">
        <v>942</v>
      </c>
      <c r="B97" s="4" t="s">
        <v>6</v>
      </c>
      <c r="C97" s="4"/>
      <c r="D97" s="4" t="s">
        <v>6</v>
      </c>
      <c r="E97" s="4"/>
      <c r="F97" s="4" t="s">
        <v>6</v>
      </c>
      <c r="G97" s="4"/>
      <c r="H97" s="4" t="s">
        <v>6</v>
      </c>
      <c r="I97" s="4"/>
      <c r="J97" s="4" t="s">
        <v>6</v>
      </c>
      <c r="K97" s="4"/>
      <c r="L97" s="4" t="s">
        <v>6</v>
      </c>
      <c r="M97" s="4"/>
      <c r="N97" s="4" t="s">
        <v>6</v>
      </c>
      <c r="O97" s="4"/>
      <c r="P97" s="4" t="s">
        <v>6</v>
      </c>
      <c r="Q97" s="4"/>
      <c r="R97" s="4" t="s">
        <v>117</v>
      </c>
      <c r="S97" s="4" t="s">
        <v>117</v>
      </c>
      <c r="T97" s="4" t="s">
        <v>117</v>
      </c>
    </row>
    <row r="98" spans="1:20" x14ac:dyDescent="0.25">
      <c r="A98" s="2" t="s">
        <v>141</v>
      </c>
      <c r="B98" s="4" t="s">
        <v>6</v>
      </c>
      <c r="C98" s="4"/>
      <c r="D98" s="4" t="s">
        <v>6</v>
      </c>
      <c r="E98" s="4"/>
      <c r="F98" s="4" t="s">
        <v>6</v>
      </c>
      <c r="G98" s="4"/>
      <c r="H98" s="4" t="s">
        <v>6</v>
      </c>
      <c r="I98" s="4"/>
      <c r="J98" s="4" t="s">
        <v>6</v>
      </c>
      <c r="K98" s="4"/>
      <c r="L98" s="4" t="s">
        <v>6</v>
      </c>
      <c r="M98" s="4"/>
      <c r="N98" s="4" t="s">
        <v>6</v>
      </c>
      <c r="O98" s="4"/>
      <c r="P98" s="4" t="s">
        <v>6</v>
      </c>
      <c r="Q98" s="4"/>
      <c r="R98" s="4" t="s">
        <v>117</v>
      </c>
      <c r="S98" s="4" t="s">
        <v>117</v>
      </c>
      <c r="T98" s="4" t="s">
        <v>117</v>
      </c>
    </row>
    <row r="99" spans="1:20" x14ac:dyDescent="0.25">
      <c r="A99" s="2" t="s">
        <v>142</v>
      </c>
      <c r="B99" s="4" t="s">
        <v>6</v>
      </c>
      <c r="C99" s="4"/>
      <c r="D99" s="4" t="s">
        <v>6</v>
      </c>
      <c r="E99" s="4"/>
      <c r="F99" s="4" t="s">
        <v>6</v>
      </c>
      <c r="G99" s="4"/>
      <c r="H99" s="4" t="s">
        <v>6</v>
      </c>
      <c r="I99" s="4"/>
      <c r="J99" s="4" t="s">
        <v>6</v>
      </c>
      <c r="K99" s="4"/>
      <c r="L99" s="4" t="s">
        <v>6</v>
      </c>
      <c r="M99" s="4"/>
      <c r="N99" s="4" t="s">
        <v>6</v>
      </c>
      <c r="O99" s="4"/>
      <c r="P99" s="4" t="s">
        <v>6</v>
      </c>
      <c r="Q99" s="4"/>
      <c r="R99" s="4" t="s">
        <v>117</v>
      </c>
      <c r="S99" s="4" t="s">
        <v>117</v>
      </c>
      <c r="T99" s="4" t="s">
        <v>117</v>
      </c>
    </row>
    <row r="100" spans="1:20" ht="30" x14ac:dyDescent="0.25">
      <c r="A100" s="2" t="s">
        <v>1528</v>
      </c>
      <c r="B100" s="4" t="s">
        <v>6</v>
      </c>
      <c r="C100" s="4"/>
      <c r="D100" s="4" t="s">
        <v>6</v>
      </c>
      <c r="E100" s="4"/>
      <c r="F100" s="4" t="s">
        <v>6</v>
      </c>
      <c r="G100" s="4"/>
      <c r="H100" s="4" t="s">
        <v>6</v>
      </c>
      <c r="I100" s="4"/>
      <c r="J100" s="4" t="s">
        <v>6</v>
      </c>
      <c r="K100" s="4"/>
      <c r="L100" s="4" t="s">
        <v>6</v>
      </c>
      <c r="M100" s="4"/>
      <c r="N100" s="4" t="s">
        <v>6</v>
      </c>
      <c r="O100" s="4"/>
      <c r="P100" s="4" t="s">
        <v>6</v>
      </c>
      <c r="Q100" s="4"/>
      <c r="R100" s="4" t="s">
        <v>117</v>
      </c>
      <c r="S100" s="4" t="s">
        <v>117</v>
      </c>
      <c r="T100" s="4" t="s">
        <v>117</v>
      </c>
    </row>
    <row r="101" spans="1:20" ht="30" x14ac:dyDescent="0.25">
      <c r="A101" s="2" t="s">
        <v>1529</v>
      </c>
      <c r="B101" s="4" t="s">
        <v>6</v>
      </c>
      <c r="C101" s="4"/>
      <c r="D101" s="4" t="s">
        <v>6</v>
      </c>
      <c r="E101" s="4"/>
      <c r="F101" s="4" t="s">
        <v>6</v>
      </c>
      <c r="G101" s="4"/>
      <c r="H101" s="4" t="s">
        <v>6</v>
      </c>
      <c r="I101" s="4"/>
      <c r="J101" s="4" t="s">
        <v>6</v>
      </c>
      <c r="K101" s="4"/>
      <c r="L101" s="4" t="s">
        <v>6</v>
      </c>
      <c r="M101" s="4"/>
      <c r="N101" s="4" t="s">
        <v>6</v>
      </c>
      <c r="O101" s="4"/>
      <c r="P101" s="4" t="s">
        <v>6</v>
      </c>
      <c r="Q101" s="4"/>
      <c r="R101" s="5">
        <v>38715</v>
      </c>
      <c r="S101" s="4" t="s">
        <v>6</v>
      </c>
      <c r="T101" s="5">
        <v>58521</v>
      </c>
    </row>
    <row r="102" spans="1:20" x14ac:dyDescent="0.25">
      <c r="A102" s="2" t="s">
        <v>144</v>
      </c>
      <c r="B102" s="4" t="s">
        <v>6</v>
      </c>
      <c r="C102" s="4"/>
      <c r="D102" s="4" t="s">
        <v>6</v>
      </c>
      <c r="E102" s="4"/>
      <c r="F102" s="4" t="s">
        <v>6</v>
      </c>
      <c r="G102" s="4"/>
      <c r="H102" s="4" t="s">
        <v>6</v>
      </c>
      <c r="I102" s="4"/>
      <c r="J102" s="4" t="s">
        <v>6</v>
      </c>
      <c r="K102" s="4"/>
      <c r="L102" s="4" t="s">
        <v>6</v>
      </c>
      <c r="M102" s="4"/>
      <c r="N102" s="4" t="s">
        <v>6</v>
      </c>
      <c r="O102" s="4"/>
      <c r="P102" s="4" t="s">
        <v>6</v>
      </c>
      <c r="Q102" s="4"/>
      <c r="R102" s="4" t="s">
        <v>117</v>
      </c>
      <c r="S102" s="4" t="s">
        <v>117</v>
      </c>
      <c r="T102" s="4" t="s">
        <v>117</v>
      </c>
    </row>
    <row r="103" spans="1:20" ht="30" x14ac:dyDescent="0.25">
      <c r="A103" s="2" t="s">
        <v>1032</v>
      </c>
      <c r="B103" s="4" t="s">
        <v>6</v>
      </c>
      <c r="C103" s="4"/>
      <c r="D103" s="4" t="s">
        <v>6</v>
      </c>
      <c r="E103" s="4"/>
      <c r="F103" s="4" t="s">
        <v>6</v>
      </c>
      <c r="G103" s="4"/>
      <c r="H103" s="4" t="s">
        <v>6</v>
      </c>
      <c r="I103" s="4"/>
      <c r="J103" s="4" t="s">
        <v>6</v>
      </c>
      <c r="K103" s="4"/>
      <c r="L103" s="4" t="s">
        <v>6</v>
      </c>
      <c r="M103" s="4"/>
      <c r="N103" s="4" t="s">
        <v>6</v>
      </c>
      <c r="O103" s="4"/>
      <c r="P103" s="4" t="s">
        <v>6</v>
      </c>
      <c r="Q103" s="4"/>
      <c r="R103" s="5">
        <v>35523</v>
      </c>
      <c r="S103" s="4">
        <v>-526</v>
      </c>
      <c r="T103" s="5">
        <v>58521</v>
      </c>
    </row>
    <row r="104" spans="1:20" x14ac:dyDescent="0.25">
      <c r="A104" s="2" t="s">
        <v>1530</v>
      </c>
      <c r="B104" s="4" t="s">
        <v>6</v>
      </c>
      <c r="C104" s="4"/>
      <c r="D104" s="4" t="s">
        <v>6</v>
      </c>
      <c r="E104" s="4"/>
      <c r="F104" s="4" t="s">
        <v>6</v>
      </c>
      <c r="G104" s="4"/>
      <c r="H104" s="4" t="s">
        <v>6</v>
      </c>
      <c r="I104" s="4"/>
      <c r="J104" s="4" t="s">
        <v>6</v>
      </c>
      <c r="K104" s="4"/>
      <c r="L104" s="4" t="s">
        <v>6</v>
      </c>
      <c r="M104" s="4"/>
      <c r="N104" s="4" t="s">
        <v>6</v>
      </c>
      <c r="O104" s="4"/>
      <c r="P104" s="4" t="s">
        <v>6</v>
      </c>
      <c r="Q104" s="4"/>
      <c r="R104" s="4">
        <v>19</v>
      </c>
      <c r="S104" s="4">
        <v>1</v>
      </c>
      <c r="T104" s="4">
        <v>-357</v>
      </c>
    </row>
    <row r="105" spans="1:20" ht="30" x14ac:dyDescent="0.25">
      <c r="A105" s="2" t="s">
        <v>148</v>
      </c>
      <c r="B105" s="4" t="s">
        <v>6</v>
      </c>
      <c r="C105" s="4"/>
      <c r="D105" s="4" t="s">
        <v>6</v>
      </c>
      <c r="E105" s="4"/>
      <c r="F105" s="4" t="s">
        <v>6</v>
      </c>
      <c r="G105" s="4"/>
      <c r="H105" s="4" t="s">
        <v>6</v>
      </c>
      <c r="I105" s="4"/>
      <c r="J105" s="4" t="s">
        <v>6</v>
      </c>
      <c r="K105" s="4"/>
      <c r="L105" s="4" t="s">
        <v>6</v>
      </c>
      <c r="M105" s="4"/>
      <c r="N105" s="4" t="s">
        <v>6</v>
      </c>
      <c r="O105" s="4"/>
      <c r="P105" s="4">
        <v>27</v>
      </c>
      <c r="Q105" s="4"/>
      <c r="R105" s="4">
        <v>28</v>
      </c>
      <c r="S105" s="4">
        <v>27</v>
      </c>
      <c r="T105" s="4">
        <v>384</v>
      </c>
    </row>
    <row r="106" spans="1:20" ht="30" x14ac:dyDescent="0.25">
      <c r="A106" s="2" t="s">
        <v>149</v>
      </c>
      <c r="B106" s="4">
        <v>47</v>
      </c>
      <c r="C106" s="4"/>
      <c r="D106" s="4" t="s">
        <v>6</v>
      </c>
      <c r="E106" s="4"/>
      <c r="F106" s="4" t="s">
        <v>6</v>
      </c>
      <c r="G106" s="4"/>
      <c r="H106" s="4" t="s">
        <v>6</v>
      </c>
      <c r="I106" s="4"/>
      <c r="J106" s="4">
        <v>28</v>
      </c>
      <c r="K106" s="4"/>
      <c r="L106" s="4" t="s">
        <v>6</v>
      </c>
      <c r="M106" s="4"/>
      <c r="N106" s="4" t="s">
        <v>6</v>
      </c>
      <c r="O106" s="4"/>
      <c r="P106" s="4" t="s">
        <v>6</v>
      </c>
      <c r="Q106" s="4"/>
      <c r="R106" s="4">
        <v>47</v>
      </c>
      <c r="S106" s="4">
        <v>28</v>
      </c>
      <c r="T106" s="4">
        <v>27</v>
      </c>
    </row>
    <row r="107" spans="1:20" x14ac:dyDescent="0.25">
      <c r="A107" s="3" t="s">
        <v>957</v>
      </c>
      <c r="B107" s="4" t="s">
        <v>6</v>
      </c>
      <c r="C107" s="4"/>
      <c r="D107" s="4" t="s">
        <v>6</v>
      </c>
      <c r="E107" s="4"/>
      <c r="F107" s="4" t="s">
        <v>6</v>
      </c>
      <c r="G107" s="4"/>
      <c r="H107" s="4" t="s">
        <v>6</v>
      </c>
      <c r="I107" s="4"/>
      <c r="J107" s="4" t="s">
        <v>6</v>
      </c>
      <c r="K107" s="4"/>
      <c r="L107" s="4" t="s">
        <v>6</v>
      </c>
      <c r="M107" s="4"/>
      <c r="N107" s="4" t="s">
        <v>6</v>
      </c>
      <c r="O107" s="4"/>
      <c r="P107" s="4" t="s">
        <v>6</v>
      </c>
      <c r="Q107" s="4"/>
      <c r="R107" s="4" t="s">
        <v>6</v>
      </c>
      <c r="S107" s="4" t="s">
        <v>6</v>
      </c>
      <c r="T107" s="4" t="s">
        <v>6</v>
      </c>
    </row>
    <row r="108" spans="1:20" ht="30" x14ac:dyDescent="0.25">
      <c r="A108" s="2" t="s">
        <v>958</v>
      </c>
      <c r="B108" s="4" t="s">
        <v>6</v>
      </c>
      <c r="C108" s="4"/>
      <c r="D108" s="4" t="s">
        <v>6</v>
      </c>
      <c r="E108" s="4"/>
      <c r="F108" s="4" t="s">
        <v>6</v>
      </c>
      <c r="G108" s="4"/>
      <c r="H108" s="4" t="s">
        <v>6</v>
      </c>
      <c r="I108" s="4"/>
      <c r="J108" s="4" t="s">
        <v>6</v>
      </c>
      <c r="K108" s="4"/>
      <c r="L108" s="4" t="s">
        <v>6</v>
      </c>
      <c r="M108" s="4"/>
      <c r="N108" s="4" t="s">
        <v>6</v>
      </c>
      <c r="O108" s="4"/>
      <c r="P108" s="4" t="s">
        <v>6</v>
      </c>
      <c r="Q108" s="4"/>
      <c r="R108" s="4" t="s">
        <v>117</v>
      </c>
      <c r="S108" s="4" t="s">
        <v>117</v>
      </c>
      <c r="T108" s="4" t="s">
        <v>117</v>
      </c>
    </row>
    <row r="109" spans="1:20" x14ac:dyDescent="0.25">
      <c r="A109" s="2" t="s">
        <v>152</v>
      </c>
      <c r="B109" s="4" t="s">
        <v>6</v>
      </c>
      <c r="C109" s="4"/>
      <c r="D109" s="4" t="s">
        <v>6</v>
      </c>
      <c r="E109" s="4"/>
      <c r="F109" s="4" t="s">
        <v>6</v>
      </c>
      <c r="G109" s="4"/>
      <c r="H109" s="4" t="s">
        <v>6</v>
      </c>
      <c r="I109" s="4"/>
      <c r="J109" s="4" t="s">
        <v>6</v>
      </c>
      <c r="K109" s="4"/>
      <c r="L109" s="4" t="s">
        <v>6</v>
      </c>
      <c r="M109" s="4"/>
      <c r="N109" s="4" t="s">
        <v>6</v>
      </c>
      <c r="O109" s="4"/>
      <c r="P109" s="4" t="s">
        <v>6</v>
      </c>
      <c r="Q109" s="4"/>
      <c r="R109" s="5">
        <v>13480</v>
      </c>
      <c r="S109" s="4" t="s">
        <v>117</v>
      </c>
      <c r="T109" s="4" t="s">
        <v>117</v>
      </c>
    </row>
    <row r="110" spans="1:20" x14ac:dyDescent="0.25">
      <c r="A110" s="3" t="s">
        <v>153</v>
      </c>
      <c r="B110" s="4" t="s">
        <v>6</v>
      </c>
      <c r="C110" s="4"/>
      <c r="D110" s="4" t="s">
        <v>6</v>
      </c>
      <c r="E110" s="4"/>
      <c r="F110" s="4" t="s">
        <v>6</v>
      </c>
      <c r="G110" s="4"/>
      <c r="H110" s="4" t="s">
        <v>6</v>
      </c>
      <c r="I110" s="4"/>
      <c r="J110" s="4" t="s">
        <v>6</v>
      </c>
      <c r="K110" s="4"/>
      <c r="L110" s="4" t="s">
        <v>6</v>
      </c>
      <c r="M110" s="4"/>
      <c r="N110" s="4" t="s">
        <v>6</v>
      </c>
      <c r="O110" s="4"/>
      <c r="P110" s="4" t="s">
        <v>6</v>
      </c>
      <c r="Q110" s="4"/>
      <c r="R110" s="4" t="s">
        <v>6</v>
      </c>
      <c r="S110" s="4" t="s">
        <v>6</v>
      </c>
      <c r="T110" s="4" t="s">
        <v>6</v>
      </c>
    </row>
    <row r="111" spans="1:20" x14ac:dyDescent="0.25">
      <c r="A111" s="2" t="s">
        <v>154</v>
      </c>
      <c r="B111" s="4" t="s">
        <v>6</v>
      </c>
      <c r="C111" s="4"/>
      <c r="D111" s="4" t="s">
        <v>6</v>
      </c>
      <c r="E111" s="4"/>
      <c r="F111" s="4" t="s">
        <v>6</v>
      </c>
      <c r="G111" s="4"/>
      <c r="H111" s="4" t="s">
        <v>6</v>
      </c>
      <c r="I111" s="4"/>
      <c r="J111" s="4" t="s">
        <v>6</v>
      </c>
      <c r="K111" s="4"/>
      <c r="L111" s="4" t="s">
        <v>6</v>
      </c>
      <c r="M111" s="4"/>
      <c r="N111" s="4" t="s">
        <v>6</v>
      </c>
      <c r="O111" s="4"/>
      <c r="P111" s="4" t="s">
        <v>6</v>
      </c>
      <c r="Q111" s="4"/>
      <c r="R111" s="4" t="s">
        <v>117</v>
      </c>
      <c r="S111" s="4" t="s">
        <v>117</v>
      </c>
      <c r="T111" s="4" t="s">
        <v>117</v>
      </c>
    </row>
    <row r="112" spans="1:20" x14ac:dyDescent="0.25">
      <c r="A112" s="2" t="s">
        <v>1531</v>
      </c>
      <c r="B112" s="4" t="s">
        <v>6</v>
      </c>
      <c r="C112" s="4"/>
      <c r="D112" s="4" t="s">
        <v>6</v>
      </c>
      <c r="E112" s="4"/>
      <c r="F112" s="4" t="s">
        <v>6</v>
      </c>
      <c r="G112" s="4"/>
      <c r="H112" s="4" t="s">
        <v>6</v>
      </c>
      <c r="I112" s="4"/>
      <c r="J112" s="4" t="s">
        <v>6</v>
      </c>
      <c r="K112" s="4"/>
      <c r="L112" s="4" t="s">
        <v>6</v>
      </c>
      <c r="M112" s="4"/>
      <c r="N112" s="4" t="s">
        <v>6</v>
      </c>
      <c r="O112" s="4"/>
      <c r="P112" s="4" t="s">
        <v>6</v>
      </c>
      <c r="Q112" s="4"/>
      <c r="R112" s="4" t="s">
        <v>6</v>
      </c>
      <c r="S112" s="4" t="s">
        <v>6</v>
      </c>
      <c r="T112" s="4" t="s">
        <v>6</v>
      </c>
    </row>
    <row r="113" spans="1:20" x14ac:dyDescent="0.25">
      <c r="A113" s="3" t="s">
        <v>108</v>
      </c>
      <c r="B113" s="4" t="s">
        <v>6</v>
      </c>
      <c r="C113" s="4"/>
      <c r="D113" s="4" t="s">
        <v>6</v>
      </c>
      <c r="E113" s="4"/>
      <c r="F113" s="4" t="s">
        <v>6</v>
      </c>
      <c r="G113" s="4"/>
      <c r="H113" s="4" t="s">
        <v>6</v>
      </c>
      <c r="I113" s="4"/>
      <c r="J113" s="4" t="s">
        <v>6</v>
      </c>
      <c r="K113" s="4"/>
      <c r="L113" s="4" t="s">
        <v>6</v>
      </c>
      <c r="M113" s="4"/>
      <c r="N113" s="4" t="s">
        <v>6</v>
      </c>
      <c r="O113" s="4"/>
      <c r="P113" s="4" t="s">
        <v>6</v>
      </c>
      <c r="Q113" s="4"/>
      <c r="R113" s="4" t="s">
        <v>6</v>
      </c>
      <c r="S113" s="4" t="s">
        <v>6</v>
      </c>
      <c r="T113" s="4" t="s">
        <v>6</v>
      </c>
    </row>
    <row r="114" spans="1:20" x14ac:dyDescent="0.25">
      <c r="A114" s="2" t="s">
        <v>776</v>
      </c>
      <c r="B114" s="4" t="s">
        <v>6</v>
      </c>
      <c r="C114" s="4"/>
      <c r="D114" s="4" t="s">
        <v>6</v>
      </c>
      <c r="E114" s="4"/>
      <c r="F114" s="4" t="s">
        <v>6</v>
      </c>
      <c r="G114" s="4"/>
      <c r="H114" s="4" t="s">
        <v>6</v>
      </c>
      <c r="I114" s="4"/>
      <c r="J114" s="4" t="s">
        <v>6</v>
      </c>
      <c r="K114" s="4"/>
      <c r="L114" s="4" t="s">
        <v>6</v>
      </c>
      <c r="M114" s="4"/>
      <c r="N114" s="4" t="s">
        <v>6</v>
      </c>
      <c r="O114" s="4"/>
      <c r="P114" s="4" t="s">
        <v>6</v>
      </c>
      <c r="Q114" s="4"/>
      <c r="R114" s="5">
        <v>-49205</v>
      </c>
      <c r="S114" s="5">
        <v>-37237</v>
      </c>
      <c r="T114" s="5">
        <v>-52910</v>
      </c>
    </row>
    <row r="115" spans="1:20" ht="45" x14ac:dyDescent="0.25">
      <c r="A115" s="3" t="s">
        <v>905</v>
      </c>
      <c r="B115" s="4" t="s">
        <v>6</v>
      </c>
      <c r="C115" s="4"/>
      <c r="D115" s="4" t="s">
        <v>6</v>
      </c>
      <c r="E115" s="4"/>
      <c r="F115" s="4" t="s">
        <v>6</v>
      </c>
      <c r="G115" s="4"/>
      <c r="H115" s="4" t="s">
        <v>6</v>
      </c>
      <c r="I115" s="4"/>
      <c r="J115" s="4" t="s">
        <v>6</v>
      </c>
      <c r="K115" s="4"/>
      <c r="L115" s="4" t="s">
        <v>6</v>
      </c>
      <c r="M115" s="4"/>
      <c r="N115" s="4" t="s">
        <v>6</v>
      </c>
      <c r="O115" s="4"/>
      <c r="P115" s="4" t="s">
        <v>6</v>
      </c>
      <c r="Q115" s="4"/>
      <c r="R115" s="4" t="s">
        <v>6</v>
      </c>
      <c r="S115" s="4" t="s">
        <v>6</v>
      </c>
      <c r="T115" s="4" t="s">
        <v>6</v>
      </c>
    </row>
    <row r="116" spans="1:20" x14ac:dyDescent="0.25">
      <c r="A116" s="2" t="s">
        <v>88</v>
      </c>
      <c r="B116" s="4" t="s">
        <v>6</v>
      </c>
      <c r="C116" s="4"/>
      <c r="D116" s="4" t="s">
        <v>6</v>
      </c>
      <c r="E116" s="4"/>
      <c r="F116" s="4" t="s">
        <v>6</v>
      </c>
      <c r="G116" s="4"/>
      <c r="H116" s="4" t="s">
        <v>6</v>
      </c>
      <c r="I116" s="4"/>
      <c r="J116" s="4" t="s">
        <v>6</v>
      </c>
      <c r="K116" s="4"/>
      <c r="L116" s="4" t="s">
        <v>6</v>
      </c>
      <c r="M116" s="4"/>
      <c r="N116" s="4" t="s">
        <v>6</v>
      </c>
      <c r="O116" s="4"/>
      <c r="P116" s="4" t="s">
        <v>6</v>
      </c>
      <c r="Q116" s="4"/>
      <c r="R116" s="5">
        <v>5700</v>
      </c>
      <c r="S116" s="5">
        <v>5040</v>
      </c>
      <c r="T116" s="5">
        <v>6790</v>
      </c>
    </row>
    <row r="117" spans="1:20" x14ac:dyDescent="0.25">
      <c r="A117" s="2" t="s">
        <v>110</v>
      </c>
      <c r="B117" s="4" t="s">
        <v>6</v>
      </c>
      <c r="C117" s="4"/>
      <c r="D117" s="4" t="s">
        <v>6</v>
      </c>
      <c r="E117" s="4"/>
      <c r="F117" s="4" t="s">
        <v>6</v>
      </c>
      <c r="G117" s="4"/>
      <c r="H117" s="4" t="s">
        <v>6</v>
      </c>
      <c r="I117" s="4"/>
      <c r="J117" s="4" t="s">
        <v>6</v>
      </c>
      <c r="K117" s="4"/>
      <c r="L117" s="4" t="s">
        <v>6</v>
      </c>
      <c r="M117" s="4"/>
      <c r="N117" s="4" t="s">
        <v>6</v>
      </c>
      <c r="O117" s="4"/>
      <c r="P117" s="4" t="s">
        <v>6</v>
      </c>
      <c r="Q117" s="4"/>
      <c r="R117" s="5">
        <v>1841</v>
      </c>
      <c r="S117" s="5">
        <v>2471</v>
      </c>
      <c r="T117" s="5">
        <v>1983</v>
      </c>
    </row>
    <row r="118" spans="1:20" x14ac:dyDescent="0.25">
      <c r="A118" s="2" t="s">
        <v>906</v>
      </c>
      <c r="B118" s="4" t="s">
        <v>6</v>
      </c>
      <c r="C118" s="4"/>
      <c r="D118" s="4" t="s">
        <v>6</v>
      </c>
      <c r="E118" s="4"/>
      <c r="F118" s="4" t="s">
        <v>6</v>
      </c>
      <c r="G118" s="4"/>
      <c r="H118" s="4" t="s">
        <v>6</v>
      </c>
      <c r="I118" s="4"/>
      <c r="J118" s="4" t="s">
        <v>6</v>
      </c>
      <c r="K118" s="4"/>
      <c r="L118" s="4" t="s">
        <v>6</v>
      </c>
      <c r="M118" s="4"/>
      <c r="N118" s="4" t="s">
        <v>6</v>
      </c>
      <c r="O118" s="4"/>
      <c r="P118" s="4" t="s">
        <v>6</v>
      </c>
      <c r="Q118" s="4"/>
      <c r="R118" s="4">
        <v>119</v>
      </c>
      <c r="S118" s="4" t="s">
        <v>117</v>
      </c>
      <c r="T118" s="4" t="s">
        <v>117</v>
      </c>
    </row>
    <row r="119" spans="1:20" x14ac:dyDescent="0.25">
      <c r="A119" s="2" t="s">
        <v>1526</v>
      </c>
      <c r="B119" s="4" t="s">
        <v>6</v>
      </c>
      <c r="C119" s="4"/>
      <c r="D119" s="4" t="s">
        <v>6</v>
      </c>
      <c r="E119" s="4"/>
      <c r="F119" s="4" t="s">
        <v>6</v>
      </c>
      <c r="G119" s="4"/>
      <c r="H119" s="4" t="s">
        <v>6</v>
      </c>
      <c r="I119" s="4"/>
      <c r="J119" s="4" t="s">
        <v>6</v>
      </c>
      <c r="K119" s="4"/>
      <c r="L119" s="4" t="s">
        <v>6</v>
      </c>
      <c r="M119" s="4"/>
      <c r="N119" s="4" t="s">
        <v>6</v>
      </c>
      <c r="O119" s="4"/>
      <c r="P119" s="4" t="s">
        <v>6</v>
      </c>
      <c r="Q119" s="4"/>
      <c r="R119" s="4">
        <v>554</v>
      </c>
      <c r="S119" s="4" t="s">
        <v>117</v>
      </c>
      <c r="T119" s="4" t="s">
        <v>117</v>
      </c>
    </row>
    <row r="120" spans="1:20" ht="30" x14ac:dyDescent="0.25">
      <c r="A120" s="2" t="s">
        <v>749</v>
      </c>
      <c r="B120" s="4" t="s">
        <v>6</v>
      </c>
      <c r="C120" s="4"/>
      <c r="D120" s="4" t="s">
        <v>6</v>
      </c>
      <c r="E120" s="4"/>
      <c r="F120" s="4" t="s">
        <v>6</v>
      </c>
      <c r="G120" s="4"/>
      <c r="H120" s="4" t="s">
        <v>6</v>
      </c>
      <c r="I120" s="4"/>
      <c r="J120" s="4" t="s">
        <v>6</v>
      </c>
      <c r="K120" s="4"/>
      <c r="L120" s="4" t="s">
        <v>6</v>
      </c>
      <c r="M120" s="4"/>
      <c r="N120" s="4" t="s">
        <v>6</v>
      </c>
      <c r="O120" s="4"/>
      <c r="P120" s="4" t="s">
        <v>6</v>
      </c>
      <c r="Q120" s="4"/>
      <c r="R120" s="4" t="s">
        <v>6</v>
      </c>
      <c r="S120" s="4" t="s">
        <v>117</v>
      </c>
      <c r="T120" s="4" t="s">
        <v>117</v>
      </c>
    </row>
    <row r="121" spans="1:20" ht="30" x14ac:dyDescent="0.25">
      <c r="A121" s="2" t="s">
        <v>93</v>
      </c>
      <c r="B121" s="4" t="s">
        <v>6</v>
      </c>
      <c r="C121" s="4"/>
      <c r="D121" s="4" t="s">
        <v>6</v>
      </c>
      <c r="E121" s="4"/>
      <c r="F121" s="4" t="s">
        <v>6</v>
      </c>
      <c r="G121" s="4"/>
      <c r="H121" s="4" t="s">
        <v>6</v>
      </c>
      <c r="I121" s="4"/>
      <c r="J121" s="4" t="s">
        <v>6</v>
      </c>
      <c r="K121" s="4"/>
      <c r="L121" s="4" t="s">
        <v>6</v>
      </c>
      <c r="M121" s="4"/>
      <c r="N121" s="4" t="s">
        <v>6</v>
      </c>
      <c r="O121" s="4"/>
      <c r="P121" s="4" t="s">
        <v>6</v>
      </c>
      <c r="Q121" s="4"/>
      <c r="R121" s="4" t="s">
        <v>6</v>
      </c>
      <c r="S121" s="4" t="s">
        <v>6</v>
      </c>
      <c r="T121" s="5">
        <v>-1676</v>
      </c>
    </row>
    <row r="122" spans="1:20" x14ac:dyDescent="0.25">
      <c r="A122" s="2" t="s">
        <v>114</v>
      </c>
      <c r="B122" s="4" t="s">
        <v>6</v>
      </c>
      <c r="C122" s="4"/>
      <c r="D122" s="4" t="s">
        <v>6</v>
      </c>
      <c r="E122" s="4"/>
      <c r="F122" s="4" t="s">
        <v>6</v>
      </c>
      <c r="G122" s="4"/>
      <c r="H122" s="4" t="s">
        <v>6</v>
      </c>
      <c r="I122" s="4"/>
      <c r="J122" s="4" t="s">
        <v>6</v>
      </c>
      <c r="K122" s="4"/>
      <c r="L122" s="4" t="s">
        <v>6</v>
      </c>
      <c r="M122" s="4"/>
      <c r="N122" s="4" t="s">
        <v>6</v>
      </c>
      <c r="O122" s="4"/>
      <c r="P122" s="4" t="s">
        <v>6</v>
      </c>
      <c r="Q122" s="4"/>
      <c r="R122" s="5">
        <v>1321</v>
      </c>
      <c r="S122" s="4">
        <v>-30</v>
      </c>
      <c r="T122" s="4">
        <v>-291</v>
      </c>
    </row>
    <row r="123" spans="1:20" x14ac:dyDescent="0.25">
      <c r="A123" s="2" t="s">
        <v>115</v>
      </c>
      <c r="B123" s="4" t="s">
        <v>6</v>
      </c>
      <c r="C123" s="4"/>
      <c r="D123" s="4" t="s">
        <v>6</v>
      </c>
      <c r="E123" s="4"/>
      <c r="F123" s="4" t="s">
        <v>6</v>
      </c>
      <c r="G123" s="4"/>
      <c r="H123" s="4" t="s">
        <v>6</v>
      </c>
      <c r="I123" s="4"/>
      <c r="J123" s="4" t="s">
        <v>6</v>
      </c>
      <c r="K123" s="4"/>
      <c r="L123" s="4" t="s">
        <v>6</v>
      </c>
      <c r="M123" s="4"/>
      <c r="N123" s="4" t="s">
        <v>6</v>
      </c>
      <c r="O123" s="4"/>
      <c r="P123" s="4" t="s">
        <v>6</v>
      </c>
      <c r="Q123" s="4"/>
      <c r="R123" s="5">
        <v>5607</v>
      </c>
      <c r="S123" s="4" t="s">
        <v>117</v>
      </c>
      <c r="T123" s="4" t="s">
        <v>117</v>
      </c>
    </row>
    <row r="124" spans="1:20" ht="30" x14ac:dyDescent="0.25">
      <c r="A124" s="2" t="s">
        <v>1001</v>
      </c>
      <c r="B124" s="4" t="s">
        <v>6</v>
      </c>
      <c r="C124" s="4"/>
      <c r="D124" s="4" t="s">
        <v>6</v>
      </c>
      <c r="E124" s="4"/>
      <c r="F124" s="4" t="s">
        <v>6</v>
      </c>
      <c r="G124" s="4"/>
      <c r="H124" s="4" t="s">
        <v>6</v>
      </c>
      <c r="I124" s="4"/>
      <c r="J124" s="4" t="s">
        <v>6</v>
      </c>
      <c r="K124" s="4"/>
      <c r="L124" s="4" t="s">
        <v>6</v>
      </c>
      <c r="M124" s="4"/>
      <c r="N124" s="4" t="s">
        <v>6</v>
      </c>
      <c r="O124" s="4"/>
      <c r="P124" s="4" t="s">
        <v>6</v>
      </c>
      <c r="Q124" s="4"/>
      <c r="R124" s="4" t="s">
        <v>6</v>
      </c>
      <c r="S124" s="4" t="s">
        <v>6</v>
      </c>
      <c r="T124" s="5">
        <v>-1971</v>
      </c>
    </row>
    <row r="125" spans="1:20" ht="30" x14ac:dyDescent="0.25">
      <c r="A125" s="2" t="s">
        <v>118</v>
      </c>
      <c r="B125" s="4" t="s">
        <v>6</v>
      </c>
      <c r="C125" s="4"/>
      <c r="D125" s="4" t="s">
        <v>6</v>
      </c>
      <c r="E125" s="4"/>
      <c r="F125" s="4" t="s">
        <v>6</v>
      </c>
      <c r="G125" s="4"/>
      <c r="H125" s="4" t="s">
        <v>6</v>
      </c>
      <c r="I125" s="4"/>
      <c r="J125" s="4" t="s">
        <v>6</v>
      </c>
      <c r="K125" s="4"/>
      <c r="L125" s="4" t="s">
        <v>6</v>
      </c>
      <c r="M125" s="4"/>
      <c r="N125" s="4" t="s">
        <v>6</v>
      </c>
      <c r="O125" s="4"/>
      <c r="P125" s="4" t="s">
        <v>6</v>
      </c>
      <c r="Q125" s="4"/>
      <c r="R125" s="4">
        <v>-300</v>
      </c>
      <c r="S125" s="5">
        <v>-5875</v>
      </c>
      <c r="T125" s="4" t="s">
        <v>6</v>
      </c>
    </row>
    <row r="126" spans="1:20" x14ac:dyDescent="0.25">
      <c r="A126" s="2" t="s">
        <v>119</v>
      </c>
      <c r="B126" s="4" t="s">
        <v>6</v>
      </c>
      <c r="C126" s="4"/>
      <c r="D126" s="4" t="s">
        <v>6</v>
      </c>
      <c r="E126" s="4"/>
      <c r="F126" s="4" t="s">
        <v>6</v>
      </c>
      <c r="G126" s="4"/>
      <c r="H126" s="4" t="s">
        <v>6</v>
      </c>
      <c r="I126" s="4"/>
      <c r="J126" s="4" t="s">
        <v>6</v>
      </c>
      <c r="K126" s="4"/>
      <c r="L126" s="4" t="s">
        <v>6</v>
      </c>
      <c r="M126" s="4"/>
      <c r="N126" s="4" t="s">
        <v>6</v>
      </c>
      <c r="O126" s="4"/>
      <c r="P126" s="4" t="s">
        <v>6</v>
      </c>
      <c r="Q126" s="4"/>
      <c r="R126" s="4">
        <v>-5</v>
      </c>
      <c r="S126" s="4">
        <v>-20</v>
      </c>
      <c r="T126" s="4">
        <v>-25</v>
      </c>
    </row>
    <row r="127" spans="1:20" ht="30" x14ac:dyDescent="0.25">
      <c r="A127" s="2" t="s">
        <v>120</v>
      </c>
      <c r="B127" s="4" t="s">
        <v>6</v>
      </c>
      <c r="C127" s="4"/>
      <c r="D127" s="4" t="s">
        <v>6</v>
      </c>
      <c r="E127" s="4"/>
      <c r="F127" s="4" t="s">
        <v>6</v>
      </c>
      <c r="G127" s="4"/>
      <c r="H127" s="4" t="s">
        <v>6</v>
      </c>
      <c r="I127" s="4"/>
      <c r="J127" s="4" t="s">
        <v>6</v>
      </c>
      <c r="K127" s="4"/>
      <c r="L127" s="4" t="s">
        <v>6</v>
      </c>
      <c r="M127" s="4"/>
      <c r="N127" s="4" t="s">
        <v>6</v>
      </c>
      <c r="O127" s="4"/>
      <c r="P127" s="4" t="s">
        <v>6</v>
      </c>
      <c r="Q127" s="4"/>
      <c r="R127" s="5">
        <v>-8894</v>
      </c>
      <c r="S127" s="4" t="s">
        <v>6</v>
      </c>
      <c r="T127" s="4" t="s">
        <v>6</v>
      </c>
    </row>
    <row r="128" spans="1:20" x14ac:dyDescent="0.25">
      <c r="A128" s="2" t="s">
        <v>121</v>
      </c>
      <c r="B128" s="4" t="s">
        <v>6</v>
      </c>
      <c r="C128" s="4"/>
      <c r="D128" s="4" t="s">
        <v>6</v>
      </c>
      <c r="E128" s="4"/>
      <c r="F128" s="4" t="s">
        <v>6</v>
      </c>
      <c r="G128" s="4"/>
      <c r="H128" s="4" t="s">
        <v>6</v>
      </c>
      <c r="I128" s="4"/>
      <c r="J128" s="4" t="s">
        <v>6</v>
      </c>
      <c r="K128" s="4"/>
      <c r="L128" s="4" t="s">
        <v>6</v>
      </c>
      <c r="M128" s="4"/>
      <c r="N128" s="4" t="s">
        <v>6</v>
      </c>
      <c r="O128" s="4"/>
      <c r="P128" s="4" t="s">
        <v>6</v>
      </c>
      <c r="Q128" s="4"/>
      <c r="R128" s="5">
        <v>4591</v>
      </c>
      <c r="S128" s="5">
        <v>3942</v>
      </c>
      <c r="T128" s="5">
        <v>1774</v>
      </c>
    </row>
    <row r="129" spans="1:20" ht="30" x14ac:dyDescent="0.25">
      <c r="A129" s="2" t="s">
        <v>122</v>
      </c>
      <c r="B129" s="4" t="s">
        <v>6</v>
      </c>
      <c r="C129" s="4"/>
      <c r="D129" s="4" t="s">
        <v>6</v>
      </c>
      <c r="E129" s="4"/>
      <c r="F129" s="4" t="s">
        <v>6</v>
      </c>
      <c r="G129" s="4"/>
      <c r="H129" s="4" t="s">
        <v>6</v>
      </c>
      <c r="I129" s="4"/>
      <c r="J129" s="4" t="s">
        <v>6</v>
      </c>
      <c r="K129" s="4"/>
      <c r="L129" s="4" t="s">
        <v>6</v>
      </c>
      <c r="M129" s="4"/>
      <c r="N129" s="4" t="s">
        <v>6</v>
      </c>
      <c r="O129" s="4"/>
      <c r="P129" s="4" t="s">
        <v>6</v>
      </c>
      <c r="Q129" s="4"/>
      <c r="R129" s="5">
        <v>2318</v>
      </c>
      <c r="S129" s="5">
        <v>2269</v>
      </c>
      <c r="T129" s="5">
        <v>1602</v>
      </c>
    </row>
    <row r="130" spans="1:20" ht="30" x14ac:dyDescent="0.25">
      <c r="A130" s="2" t="s">
        <v>123</v>
      </c>
      <c r="B130" s="4" t="s">
        <v>6</v>
      </c>
      <c r="C130" s="4"/>
      <c r="D130" s="4" t="s">
        <v>6</v>
      </c>
      <c r="E130" s="4"/>
      <c r="F130" s="4" t="s">
        <v>6</v>
      </c>
      <c r="G130" s="4"/>
      <c r="H130" s="4" t="s">
        <v>6</v>
      </c>
      <c r="I130" s="4"/>
      <c r="J130" s="4" t="s">
        <v>6</v>
      </c>
      <c r="K130" s="4"/>
      <c r="L130" s="4" t="s">
        <v>6</v>
      </c>
      <c r="M130" s="4"/>
      <c r="N130" s="4" t="s">
        <v>6</v>
      </c>
      <c r="O130" s="4"/>
      <c r="P130" s="4" t="s">
        <v>6</v>
      </c>
      <c r="Q130" s="4"/>
      <c r="R130" s="5">
        <v>2895</v>
      </c>
      <c r="S130" s="4" t="s">
        <v>6</v>
      </c>
      <c r="T130" s="4" t="s">
        <v>6</v>
      </c>
    </row>
    <row r="131" spans="1:20" ht="30" x14ac:dyDescent="0.25">
      <c r="A131" s="2" t="s">
        <v>1527</v>
      </c>
      <c r="B131" s="4" t="s">
        <v>6</v>
      </c>
      <c r="C131" s="4"/>
      <c r="D131" s="4" t="s">
        <v>6</v>
      </c>
      <c r="E131" s="4"/>
      <c r="F131" s="4" t="s">
        <v>6</v>
      </c>
      <c r="G131" s="4"/>
      <c r="H131" s="4" t="s">
        <v>6</v>
      </c>
      <c r="I131" s="4"/>
      <c r="J131" s="4" t="s">
        <v>6</v>
      </c>
      <c r="K131" s="4"/>
      <c r="L131" s="4" t="s">
        <v>6</v>
      </c>
      <c r="M131" s="4"/>
      <c r="N131" s="4" t="s">
        <v>6</v>
      </c>
      <c r="O131" s="4"/>
      <c r="P131" s="4" t="s">
        <v>6</v>
      </c>
      <c r="Q131" s="4"/>
      <c r="R131" s="5">
        <v>-1810</v>
      </c>
      <c r="S131" s="4">
        <v>695</v>
      </c>
      <c r="T131" s="4">
        <v>987</v>
      </c>
    </row>
    <row r="132" spans="1:20" x14ac:dyDescent="0.25">
      <c r="A132" s="2" t="s">
        <v>125</v>
      </c>
      <c r="B132" s="4" t="s">
        <v>6</v>
      </c>
      <c r="C132" s="4"/>
      <c r="D132" s="4" t="s">
        <v>6</v>
      </c>
      <c r="E132" s="4"/>
      <c r="F132" s="4" t="s">
        <v>6</v>
      </c>
      <c r="G132" s="4"/>
      <c r="H132" s="4" t="s">
        <v>6</v>
      </c>
      <c r="I132" s="4"/>
      <c r="J132" s="4" t="s">
        <v>6</v>
      </c>
      <c r="K132" s="4"/>
      <c r="L132" s="4" t="s">
        <v>6</v>
      </c>
      <c r="M132" s="4"/>
      <c r="N132" s="4" t="s">
        <v>6</v>
      </c>
      <c r="O132" s="4"/>
      <c r="P132" s="4" t="s">
        <v>6</v>
      </c>
      <c r="Q132" s="4"/>
      <c r="R132" s="5">
        <v>-10064</v>
      </c>
      <c r="S132" s="4">
        <v>875</v>
      </c>
      <c r="T132" s="4" t="s">
        <v>117</v>
      </c>
    </row>
    <row r="133" spans="1:20" ht="30" x14ac:dyDescent="0.25">
      <c r="A133" s="2" t="s">
        <v>919</v>
      </c>
      <c r="B133" s="4" t="s">
        <v>6</v>
      </c>
      <c r="C133" s="4"/>
      <c r="D133" s="4" t="s">
        <v>6</v>
      </c>
      <c r="E133" s="4"/>
      <c r="F133" s="4" t="s">
        <v>6</v>
      </c>
      <c r="G133" s="4"/>
      <c r="H133" s="4" t="s">
        <v>6</v>
      </c>
      <c r="I133" s="4"/>
      <c r="J133" s="4" t="s">
        <v>6</v>
      </c>
      <c r="K133" s="4"/>
      <c r="L133" s="4" t="s">
        <v>6</v>
      </c>
      <c r="M133" s="4"/>
      <c r="N133" s="4" t="s">
        <v>6</v>
      </c>
      <c r="O133" s="4"/>
      <c r="P133" s="4" t="s">
        <v>6</v>
      </c>
      <c r="Q133" s="4"/>
      <c r="R133" s="4" t="s">
        <v>117</v>
      </c>
      <c r="S133" s="4" t="s">
        <v>117</v>
      </c>
      <c r="T133" s="4" t="s">
        <v>117</v>
      </c>
    </row>
    <row r="134" spans="1:20" x14ac:dyDescent="0.25">
      <c r="A134" s="2" t="s">
        <v>875</v>
      </c>
      <c r="B134" s="4" t="s">
        <v>6</v>
      </c>
      <c r="C134" s="4"/>
      <c r="D134" s="4" t="s">
        <v>6</v>
      </c>
      <c r="E134" s="4"/>
      <c r="F134" s="4" t="s">
        <v>6</v>
      </c>
      <c r="G134" s="4"/>
      <c r="H134" s="4" t="s">
        <v>6</v>
      </c>
      <c r="I134" s="4"/>
      <c r="J134" s="4" t="s">
        <v>6</v>
      </c>
      <c r="K134" s="4"/>
      <c r="L134" s="4" t="s">
        <v>6</v>
      </c>
      <c r="M134" s="4"/>
      <c r="N134" s="4" t="s">
        <v>6</v>
      </c>
      <c r="O134" s="4"/>
      <c r="P134" s="4" t="s">
        <v>6</v>
      </c>
      <c r="Q134" s="4"/>
      <c r="R134" s="5">
        <v>2440</v>
      </c>
      <c r="S134" s="5">
        <v>-10332</v>
      </c>
      <c r="T134" s="5">
        <v>-9727</v>
      </c>
    </row>
    <row r="135" spans="1:20" x14ac:dyDescent="0.25">
      <c r="A135" s="2" t="s">
        <v>887</v>
      </c>
      <c r="B135" s="4" t="s">
        <v>6</v>
      </c>
      <c r="C135" s="4"/>
      <c r="D135" s="4" t="s">
        <v>6</v>
      </c>
      <c r="E135" s="4"/>
      <c r="F135" s="4" t="s">
        <v>6</v>
      </c>
      <c r="G135" s="4"/>
      <c r="H135" s="4" t="s">
        <v>6</v>
      </c>
      <c r="I135" s="4"/>
      <c r="J135" s="4" t="s">
        <v>6</v>
      </c>
      <c r="K135" s="4"/>
      <c r="L135" s="4" t="s">
        <v>6</v>
      </c>
      <c r="M135" s="4"/>
      <c r="N135" s="4" t="s">
        <v>6</v>
      </c>
      <c r="O135" s="4"/>
      <c r="P135" s="4" t="s">
        <v>6</v>
      </c>
      <c r="Q135" s="4"/>
      <c r="R135" s="5">
        <v>-5527</v>
      </c>
      <c r="S135" s="5">
        <v>6940</v>
      </c>
      <c r="T135" s="5">
        <v>9094</v>
      </c>
    </row>
    <row r="136" spans="1:20" ht="30" x14ac:dyDescent="0.25">
      <c r="A136" s="2" t="s">
        <v>126</v>
      </c>
      <c r="B136" s="4" t="s">
        <v>6</v>
      </c>
      <c r="C136" s="4"/>
      <c r="D136" s="4" t="s">
        <v>6</v>
      </c>
      <c r="E136" s="4"/>
      <c r="F136" s="4" t="s">
        <v>6</v>
      </c>
      <c r="G136" s="4"/>
      <c r="H136" s="4" t="s">
        <v>6</v>
      </c>
      <c r="I136" s="4"/>
      <c r="J136" s="4" t="s">
        <v>6</v>
      </c>
      <c r="K136" s="4"/>
      <c r="L136" s="4" t="s">
        <v>6</v>
      </c>
      <c r="M136" s="4"/>
      <c r="N136" s="4" t="s">
        <v>6</v>
      </c>
      <c r="O136" s="4"/>
      <c r="P136" s="4" t="s">
        <v>6</v>
      </c>
      <c r="Q136" s="4"/>
      <c r="R136" s="5">
        <v>-48419</v>
      </c>
      <c r="S136" s="5">
        <v>-31262</v>
      </c>
      <c r="T136" s="5">
        <v>-44370</v>
      </c>
    </row>
    <row r="137" spans="1:20" ht="30" x14ac:dyDescent="0.25">
      <c r="A137" s="3" t="s">
        <v>927</v>
      </c>
      <c r="B137" s="4" t="s">
        <v>6</v>
      </c>
      <c r="C137" s="4"/>
      <c r="D137" s="4" t="s">
        <v>6</v>
      </c>
      <c r="E137" s="4"/>
      <c r="F137" s="4" t="s">
        <v>6</v>
      </c>
      <c r="G137" s="4"/>
      <c r="H137" s="4" t="s">
        <v>6</v>
      </c>
      <c r="I137" s="4"/>
      <c r="J137" s="4" t="s">
        <v>6</v>
      </c>
      <c r="K137" s="4"/>
      <c r="L137" s="4" t="s">
        <v>6</v>
      </c>
      <c r="M137" s="4"/>
      <c r="N137" s="4" t="s">
        <v>6</v>
      </c>
      <c r="O137" s="4"/>
      <c r="P137" s="4" t="s">
        <v>6</v>
      </c>
      <c r="Q137" s="4"/>
      <c r="R137" s="4" t="s">
        <v>6</v>
      </c>
      <c r="S137" s="4" t="s">
        <v>6</v>
      </c>
      <c r="T137" s="4" t="s">
        <v>6</v>
      </c>
    </row>
    <row r="138" spans="1:20" x14ac:dyDescent="0.25">
      <c r="A138" s="2" t="s">
        <v>128</v>
      </c>
      <c r="B138" s="4" t="s">
        <v>6</v>
      </c>
      <c r="C138" s="4"/>
      <c r="D138" s="4" t="s">
        <v>6</v>
      </c>
      <c r="E138" s="4"/>
      <c r="F138" s="4" t="s">
        <v>6</v>
      </c>
      <c r="G138" s="4"/>
      <c r="H138" s="4" t="s">
        <v>6</v>
      </c>
      <c r="I138" s="4"/>
      <c r="J138" s="4" t="s">
        <v>6</v>
      </c>
      <c r="K138" s="4"/>
      <c r="L138" s="4" t="s">
        <v>6</v>
      </c>
      <c r="M138" s="4"/>
      <c r="N138" s="4" t="s">
        <v>6</v>
      </c>
      <c r="O138" s="4"/>
      <c r="P138" s="4" t="s">
        <v>6</v>
      </c>
      <c r="Q138" s="4"/>
      <c r="R138" s="5">
        <v>7168</v>
      </c>
      <c r="S138" s="5">
        <v>-18593</v>
      </c>
      <c r="T138" s="5">
        <v>-19670</v>
      </c>
    </row>
    <row r="139" spans="1:20" x14ac:dyDescent="0.25">
      <c r="A139" s="2" t="s">
        <v>129</v>
      </c>
      <c r="B139" s="4" t="s">
        <v>6</v>
      </c>
      <c r="C139" s="4"/>
      <c r="D139" s="4" t="s">
        <v>6</v>
      </c>
      <c r="E139" s="4"/>
      <c r="F139" s="4" t="s">
        <v>6</v>
      </c>
      <c r="G139" s="4"/>
      <c r="H139" s="4" t="s">
        <v>6</v>
      </c>
      <c r="I139" s="4"/>
      <c r="J139" s="4" t="s">
        <v>6</v>
      </c>
      <c r="K139" s="4"/>
      <c r="L139" s="4" t="s">
        <v>6</v>
      </c>
      <c r="M139" s="4"/>
      <c r="N139" s="4" t="s">
        <v>6</v>
      </c>
      <c r="O139" s="4"/>
      <c r="P139" s="4" t="s">
        <v>6</v>
      </c>
      <c r="Q139" s="4"/>
      <c r="R139" s="5">
        <v>6479</v>
      </c>
      <c r="S139" s="5">
        <v>-44482</v>
      </c>
      <c r="T139" s="5">
        <v>2673</v>
      </c>
    </row>
    <row r="140" spans="1:20" x14ac:dyDescent="0.25">
      <c r="A140" s="2" t="s">
        <v>54</v>
      </c>
      <c r="B140" s="4" t="s">
        <v>6</v>
      </c>
      <c r="C140" s="4"/>
      <c r="D140" s="4" t="s">
        <v>6</v>
      </c>
      <c r="E140" s="4"/>
      <c r="F140" s="4" t="s">
        <v>6</v>
      </c>
      <c r="G140" s="4"/>
      <c r="H140" s="4" t="s">
        <v>6</v>
      </c>
      <c r="I140" s="4"/>
      <c r="J140" s="4" t="s">
        <v>6</v>
      </c>
      <c r="K140" s="4"/>
      <c r="L140" s="4" t="s">
        <v>6</v>
      </c>
      <c r="M140" s="4"/>
      <c r="N140" s="4" t="s">
        <v>6</v>
      </c>
      <c r="O140" s="4"/>
      <c r="P140" s="4" t="s">
        <v>6</v>
      </c>
      <c r="Q140" s="4"/>
      <c r="R140" s="5">
        <v>-17973</v>
      </c>
      <c r="S140" s="5">
        <v>8619</v>
      </c>
      <c r="T140" s="5">
        <v>5871</v>
      </c>
    </row>
    <row r="141" spans="1:20" ht="30" x14ac:dyDescent="0.25">
      <c r="A141" s="2" t="s">
        <v>931</v>
      </c>
      <c r="B141" s="4" t="s">
        <v>6</v>
      </c>
      <c r="C141" s="4"/>
      <c r="D141" s="4" t="s">
        <v>6</v>
      </c>
      <c r="E141" s="4"/>
      <c r="F141" s="4" t="s">
        <v>6</v>
      </c>
      <c r="G141" s="4"/>
      <c r="H141" s="4" t="s">
        <v>6</v>
      </c>
      <c r="I141" s="4"/>
      <c r="J141" s="4" t="s">
        <v>6</v>
      </c>
      <c r="K141" s="4"/>
      <c r="L141" s="4" t="s">
        <v>6</v>
      </c>
      <c r="M141" s="4"/>
      <c r="N141" s="4" t="s">
        <v>6</v>
      </c>
      <c r="O141" s="4"/>
      <c r="P141" s="4" t="s">
        <v>6</v>
      </c>
      <c r="Q141" s="4"/>
      <c r="R141" s="5">
        <v>-52745</v>
      </c>
      <c r="S141" s="5">
        <v>-85718</v>
      </c>
      <c r="T141" s="5">
        <v>-55496</v>
      </c>
    </row>
    <row r="142" spans="1:20" x14ac:dyDescent="0.25">
      <c r="A142" s="3" t="s">
        <v>131</v>
      </c>
      <c r="B142" s="4" t="s">
        <v>6</v>
      </c>
      <c r="C142" s="4"/>
      <c r="D142" s="4" t="s">
        <v>6</v>
      </c>
      <c r="E142" s="4"/>
      <c r="F142" s="4" t="s">
        <v>6</v>
      </c>
      <c r="G142" s="4"/>
      <c r="H142" s="4" t="s">
        <v>6</v>
      </c>
      <c r="I142" s="4"/>
      <c r="J142" s="4" t="s">
        <v>6</v>
      </c>
      <c r="K142" s="4"/>
      <c r="L142" s="4" t="s">
        <v>6</v>
      </c>
      <c r="M142" s="4"/>
      <c r="N142" s="4" t="s">
        <v>6</v>
      </c>
      <c r="O142" s="4"/>
      <c r="P142" s="4" t="s">
        <v>6</v>
      </c>
      <c r="Q142" s="4"/>
      <c r="R142" s="4" t="s">
        <v>6</v>
      </c>
      <c r="S142" s="4" t="s">
        <v>6</v>
      </c>
      <c r="T142" s="4" t="s">
        <v>6</v>
      </c>
    </row>
    <row r="143" spans="1:20" x14ac:dyDescent="0.25">
      <c r="A143" s="2" t="s">
        <v>882</v>
      </c>
      <c r="B143" s="4" t="s">
        <v>6</v>
      </c>
      <c r="C143" s="4"/>
      <c r="D143" s="4" t="s">
        <v>6</v>
      </c>
      <c r="E143" s="4"/>
      <c r="F143" s="4" t="s">
        <v>6</v>
      </c>
      <c r="G143" s="4"/>
      <c r="H143" s="4" t="s">
        <v>6</v>
      </c>
      <c r="I143" s="4"/>
      <c r="J143" s="4" t="s">
        <v>6</v>
      </c>
      <c r="K143" s="4"/>
      <c r="L143" s="4" t="s">
        <v>6</v>
      </c>
      <c r="M143" s="4"/>
      <c r="N143" s="4" t="s">
        <v>6</v>
      </c>
      <c r="O143" s="4"/>
      <c r="P143" s="4" t="s">
        <v>6</v>
      </c>
      <c r="Q143" s="4"/>
      <c r="R143" s="5">
        <v>38663</v>
      </c>
      <c r="S143" s="4">
        <v>154</v>
      </c>
      <c r="T143" s="5">
        <v>55209</v>
      </c>
    </row>
    <row r="144" spans="1:20" ht="30" x14ac:dyDescent="0.25">
      <c r="A144" s="2" t="s">
        <v>132</v>
      </c>
      <c r="B144" s="4" t="s">
        <v>6</v>
      </c>
      <c r="C144" s="4"/>
      <c r="D144" s="4" t="s">
        <v>6</v>
      </c>
      <c r="E144" s="4"/>
      <c r="F144" s="4" t="s">
        <v>6</v>
      </c>
      <c r="G144" s="4"/>
      <c r="H144" s="4" t="s">
        <v>6</v>
      </c>
      <c r="I144" s="4"/>
      <c r="J144" s="4" t="s">
        <v>6</v>
      </c>
      <c r="K144" s="4"/>
      <c r="L144" s="4" t="s">
        <v>6</v>
      </c>
      <c r="M144" s="4"/>
      <c r="N144" s="4" t="s">
        <v>6</v>
      </c>
      <c r="O144" s="4"/>
      <c r="P144" s="4" t="s">
        <v>6</v>
      </c>
      <c r="Q144" s="4"/>
      <c r="R144" s="5">
        <v>-4912</v>
      </c>
      <c r="S144" s="5">
        <v>-2826</v>
      </c>
      <c r="T144" s="5">
        <v>-3203</v>
      </c>
    </row>
    <row r="145" spans="1:20" x14ac:dyDescent="0.25">
      <c r="A145" s="2" t="s">
        <v>133</v>
      </c>
      <c r="B145" s="4" t="s">
        <v>6</v>
      </c>
      <c r="C145" s="4"/>
      <c r="D145" s="4" t="s">
        <v>6</v>
      </c>
      <c r="E145" s="4"/>
      <c r="F145" s="4" t="s">
        <v>6</v>
      </c>
      <c r="G145" s="4"/>
      <c r="H145" s="4" t="s">
        <v>6</v>
      </c>
      <c r="I145" s="4"/>
      <c r="J145" s="4" t="s">
        <v>6</v>
      </c>
      <c r="K145" s="4"/>
      <c r="L145" s="4" t="s">
        <v>6</v>
      </c>
      <c r="M145" s="4"/>
      <c r="N145" s="4" t="s">
        <v>6</v>
      </c>
      <c r="O145" s="4"/>
      <c r="P145" s="4" t="s">
        <v>6</v>
      </c>
      <c r="Q145" s="4"/>
      <c r="R145" s="5">
        <v>1072</v>
      </c>
      <c r="S145" s="4">
        <v>997</v>
      </c>
      <c r="T145" s="4">
        <v>504</v>
      </c>
    </row>
    <row r="146" spans="1:20" ht="30" x14ac:dyDescent="0.25">
      <c r="A146" s="2" t="s">
        <v>938</v>
      </c>
      <c r="B146" s="4" t="s">
        <v>6</v>
      </c>
      <c r="C146" s="4"/>
      <c r="D146" s="4" t="s">
        <v>6</v>
      </c>
      <c r="E146" s="4"/>
      <c r="F146" s="4" t="s">
        <v>6</v>
      </c>
      <c r="G146" s="4"/>
      <c r="H146" s="4" t="s">
        <v>6</v>
      </c>
      <c r="I146" s="4"/>
      <c r="J146" s="4" t="s">
        <v>6</v>
      </c>
      <c r="K146" s="4"/>
      <c r="L146" s="4" t="s">
        <v>6</v>
      </c>
      <c r="M146" s="4"/>
      <c r="N146" s="4" t="s">
        <v>6</v>
      </c>
      <c r="O146" s="4"/>
      <c r="P146" s="4" t="s">
        <v>6</v>
      </c>
      <c r="Q146" s="4"/>
      <c r="R146" s="5">
        <v>34823</v>
      </c>
      <c r="S146" s="5">
        <v>-1675</v>
      </c>
      <c r="T146" s="5">
        <v>52510</v>
      </c>
    </row>
    <row r="147" spans="1:20" x14ac:dyDescent="0.25">
      <c r="A147" s="3" t="s">
        <v>135</v>
      </c>
      <c r="B147" s="4" t="s">
        <v>6</v>
      </c>
      <c r="C147" s="4"/>
      <c r="D147" s="4" t="s">
        <v>6</v>
      </c>
      <c r="E147" s="4"/>
      <c r="F147" s="4" t="s">
        <v>6</v>
      </c>
      <c r="G147" s="4"/>
      <c r="H147" s="4" t="s">
        <v>6</v>
      </c>
      <c r="I147" s="4"/>
      <c r="J147" s="4" t="s">
        <v>6</v>
      </c>
      <c r="K147" s="4"/>
      <c r="L147" s="4" t="s">
        <v>6</v>
      </c>
      <c r="M147" s="4"/>
      <c r="N147" s="4" t="s">
        <v>6</v>
      </c>
      <c r="O147" s="4"/>
      <c r="P147" s="4" t="s">
        <v>6</v>
      </c>
      <c r="Q147" s="4"/>
      <c r="R147" s="4" t="s">
        <v>6</v>
      </c>
      <c r="S147" s="4" t="s">
        <v>6</v>
      </c>
      <c r="T147" s="4" t="s">
        <v>6</v>
      </c>
    </row>
    <row r="148" spans="1:20" ht="30" x14ac:dyDescent="0.25">
      <c r="A148" s="2" t="s">
        <v>136</v>
      </c>
      <c r="B148" s="4" t="s">
        <v>6</v>
      </c>
      <c r="C148" s="4"/>
      <c r="D148" s="4" t="s">
        <v>6</v>
      </c>
      <c r="E148" s="4"/>
      <c r="F148" s="4" t="s">
        <v>6</v>
      </c>
      <c r="G148" s="4"/>
      <c r="H148" s="4" t="s">
        <v>6</v>
      </c>
      <c r="I148" s="4"/>
      <c r="J148" s="4" t="s">
        <v>6</v>
      </c>
      <c r="K148" s="4"/>
      <c r="L148" s="4" t="s">
        <v>6</v>
      </c>
      <c r="M148" s="4"/>
      <c r="N148" s="4" t="s">
        <v>6</v>
      </c>
      <c r="O148" s="4"/>
      <c r="P148" s="4" t="s">
        <v>6</v>
      </c>
      <c r="Q148" s="4"/>
      <c r="R148" s="4">
        <v>16</v>
      </c>
      <c r="S148" s="4" t="s">
        <v>117</v>
      </c>
      <c r="T148" s="4" t="s">
        <v>117</v>
      </c>
    </row>
    <row r="149" spans="1:20" ht="30" x14ac:dyDescent="0.25">
      <c r="A149" s="2" t="s">
        <v>137</v>
      </c>
      <c r="B149" s="4" t="s">
        <v>6</v>
      </c>
      <c r="C149" s="4"/>
      <c r="D149" s="4" t="s">
        <v>6</v>
      </c>
      <c r="E149" s="4"/>
      <c r="F149" s="4" t="s">
        <v>6</v>
      </c>
      <c r="G149" s="4"/>
      <c r="H149" s="4" t="s">
        <v>6</v>
      </c>
      <c r="I149" s="4"/>
      <c r="J149" s="4" t="s">
        <v>6</v>
      </c>
      <c r="K149" s="4"/>
      <c r="L149" s="4" t="s">
        <v>6</v>
      </c>
      <c r="M149" s="4"/>
      <c r="N149" s="4" t="s">
        <v>6</v>
      </c>
      <c r="O149" s="4"/>
      <c r="P149" s="4" t="s">
        <v>6</v>
      </c>
      <c r="Q149" s="4"/>
      <c r="R149" s="4" t="s">
        <v>117</v>
      </c>
      <c r="S149" s="4" t="s">
        <v>117</v>
      </c>
      <c r="T149" s="4" t="s">
        <v>6</v>
      </c>
    </row>
    <row r="150" spans="1:20" ht="30" x14ac:dyDescent="0.25">
      <c r="A150" s="2" t="s">
        <v>138</v>
      </c>
      <c r="B150" s="4" t="s">
        <v>6</v>
      </c>
      <c r="C150" s="4"/>
      <c r="D150" s="4" t="s">
        <v>6</v>
      </c>
      <c r="E150" s="4"/>
      <c r="F150" s="4" t="s">
        <v>6</v>
      </c>
      <c r="G150" s="4"/>
      <c r="H150" s="4" t="s">
        <v>6</v>
      </c>
      <c r="I150" s="4"/>
      <c r="J150" s="4" t="s">
        <v>6</v>
      </c>
      <c r="K150" s="4"/>
      <c r="L150" s="4" t="s">
        <v>6</v>
      </c>
      <c r="M150" s="4"/>
      <c r="N150" s="4" t="s">
        <v>6</v>
      </c>
      <c r="O150" s="4"/>
      <c r="P150" s="4" t="s">
        <v>6</v>
      </c>
      <c r="Q150" s="4"/>
      <c r="R150" s="5">
        <v>-560186</v>
      </c>
      <c r="S150" s="5">
        <v>-473349</v>
      </c>
      <c r="T150" s="5">
        <v>-478630</v>
      </c>
    </row>
    <row r="151" spans="1:20" ht="30" x14ac:dyDescent="0.25">
      <c r="A151" s="2" t="s">
        <v>139</v>
      </c>
      <c r="B151" s="4" t="s">
        <v>6</v>
      </c>
      <c r="C151" s="4"/>
      <c r="D151" s="4" t="s">
        <v>6</v>
      </c>
      <c r="E151" s="4"/>
      <c r="F151" s="4" t="s">
        <v>6</v>
      </c>
      <c r="G151" s="4"/>
      <c r="H151" s="4" t="s">
        <v>6</v>
      </c>
      <c r="I151" s="4"/>
      <c r="J151" s="4" t="s">
        <v>6</v>
      </c>
      <c r="K151" s="4"/>
      <c r="L151" s="4" t="s">
        <v>6</v>
      </c>
      <c r="M151" s="4"/>
      <c r="N151" s="4" t="s">
        <v>6</v>
      </c>
      <c r="O151" s="4"/>
      <c r="P151" s="4" t="s">
        <v>6</v>
      </c>
      <c r="Q151" s="4"/>
      <c r="R151" s="5">
        <v>599968</v>
      </c>
      <c r="S151" s="5">
        <v>550270</v>
      </c>
      <c r="T151" s="5">
        <v>475918</v>
      </c>
    </row>
    <row r="152" spans="1:20" x14ac:dyDescent="0.25">
      <c r="A152" s="2" t="s">
        <v>942</v>
      </c>
      <c r="B152" s="4" t="s">
        <v>6</v>
      </c>
      <c r="C152" s="4"/>
      <c r="D152" s="4" t="s">
        <v>6</v>
      </c>
      <c r="E152" s="4"/>
      <c r="F152" s="4" t="s">
        <v>6</v>
      </c>
      <c r="G152" s="4"/>
      <c r="H152" s="4" t="s">
        <v>6</v>
      </c>
      <c r="I152" s="4"/>
      <c r="J152" s="4" t="s">
        <v>6</v>
      </c>
      <c r="K152" s="4"/>
      <c r="L152" s="4" t="s">
        <v>6</v>
      </c>
      <c r="M152" s="4"/>
      <c r="N152" s="4" t="s">
        <v>6</v>
      </c>
      <c r="O152" s="4"/>
      <c r="P152" s="4" t="s">
        <v>6</v>
      </c>
      <c r="Q152" s="4"/>
      <c r="R152" s="4" t="s">
        <v>117</v>
      </c>
      <c r="S152" s="4" t="s">
        <v>117</v>
      </c>
      <c r="T152" s="4" t="s">
        <v>117</v>
      </c>
    </row>
    <row r="153" spans="1:20" x14ac:dyDescent="0.25">
      <c r="A153" s="2" t="s">
        <v>141</v>
      </c>
      <c r="B153" s="4" t="s">
        <v>6</v>
      </c>
      <c r="C153" s="4"/>
      <c r="D153" s="4" t="s">
        <v>6</v>
      </c>
      <c r="E153" s="4"/>
      <c r="F153" s="4" t="s">
        <v>6</v>
      </c>
      <c r="G153" s="4"/>
      <c r="H153" s="4" t="s">
        <v>6</v>
      </c>
      <c r="I153" s="4"/>
      <c r="J153" s="4" t="s">
        <v>6</v>
      </c>
      <c r="K153" s="4"/>
      <c r="L153" s="4" t="s">
        <v>6</v>
      </c>
      <c r="M153" s="4"/>
      <c r="N153" s="4" t="s">
        <v>6</v>
      </c>
      <c r="O153" s="4"/>
      <c r="P153" s="4" t="s">
        <v>6</v>
      </c>
      <c r="Q153" s="4"/>
      <c r="R153" s="5">
        <v>-3142</v>
      </c>
      <c r="S153" s="5">
        <v>-2259</v>
      </c>
      <c r="T153" s="5">
        <v>-1440</v>
      </c>
    </row>
    <row r="154" spans="1:20" x14ac:dyDescent="0.25">
      <c r="A154" s="2" t="s">
        <v>142</v>
      </c>
      <c r="B154" s="4" t="s">
        <v>6</v>
      </c>
      <c r="C154" s="4"/>
      <c r="D154" s="4" t="s">
        <v>6</v>
      </c>
      <c r="E154" s="4"/>
      <c r="F154" s="4" t="s">
        <v>6</v>
      </c>
      <c r="G154" s="4"/>
      <c r="H154" s="4" t="s">
        <v>6</v>
      </c>
      <c r="I154" s="4"/>
      <c r="J154" s="4" t="s">
        <v>6</v>
      </c>
      <c r="K154" s="4"/>
      <c r="L154" s="4" t="s">
        <v>6</v>
      </c>
      <c r="M154" s="4"/>
      <c r="N154" s="4" t="s">
        <v>6</v>
      </c>
      <c r="O154" s="4"/>
      <c r="P154" s="4" t="s">
        <v>6</v>
      </c>
      <c r="Q154" s="4"/>
      <c r="R154" s="5">
        <v>-16007</v>
      </c>
      <c r="S154" s="5">
        <v>13020</v>
      </c>
      <c r="T154" s="4">
        <v>-725</v>
      </c>
    </row>
    <row r="155" spans="1:20" ht="30" x14ac:dyDescent="0.25">
      <c r="A155" s="2" t="s">
        <v>1528</v>
      </c>
      <c r="B155" s="4" t="s">
        <v>6</v>
      </c>
      <c r="C155" s="4"/>
      <c r="D155" s="4" t="s">
        <v>6</v>
      </c>
      <c r="E155" s="4"/>
      <c r="F155" s="4" t="s">
        <v>6</v>
      </c>
      <c r="G155" s="4"/>
      <c r="H155" s="4" t="s">
        <v>6</v>
      </c>
      <c r="I155" s="4"/>
      <c r="J155" s="4" t="s">
        <v>6</v>
      </c>
      <c r="K155" s="4"/>
      <c r="L155" s="4" t="s">
        <v>6</v>
      </c>
      <c r="M155" s="4"/>
      <c r="N155" s="4" t="s">
        <v>6</v>
      </c>
      <c r="O155" s="4"/>
      <c r="P155" s="4" t="s">
        <v>6</v>
      </c>
      <c r="Q155" s="4"/>
      <c r="R155" s="4" t="s">
        <v>117</v>
      </c>
      <c r="S155" s="4" t="s">
        <v>117</v>
      </c>
      <c r="T155" s="4" t="s">
        <v>117</v>
      </c>
    </row>
    <row r="156" spans="1:20" ht="30" x14ac:dyDescent="0.25">
      <c r="A156" s="2" t="s">
        <v>1529</v>
      </c>
      <c r="B156" s="4" t="s">
        <v>6</v>
      </c>
      <c r="C156" s="4"/>
      <c r="D156" s="4" t="s">
        <v>6</v>
      </c>
      <c r="E156" s="4"/>
      <c r="F156" s="4" t="s">
        <v>6</v>
      </c>
      <c r="G156" s="4"/>
      <c r="H156" s="4" t="s">
        <v>6</v>
      </c>
      <c r="I156" s="4"/>
      <c r="J156" s="4" t="s">
        <v>6</v>
      </c>
      <c r="K156" s="4"/>
      <c r="L156" s="4" t="s">
        <v>6</v>
      </c>
      <c r="M156" s="4"/>
      <c r="N156" s="4" t="s">
        <v>6</v>
      </c>
      <c r="O156" s="4"/>
      <c r="P156" s="4" t="s">
        <v>6</v>
      </c>
      <c r="Q156" s="4"/>
      <c r="R156" s="4" t="s">
        <v>117</v>
      </c>
      <c r="S156" s="4" t="s">
        <v>6</v>
      </c>
      <c r="T156" s="4" t="s">
        <v>117</v>
      </c>
    </row>
    <row r="157" spans="1:20" x14ac:dyDescent="0.25">
      <c r="A157" s="2" t="s">
        <v>144</v>
      </c>
      <c r="B157" s="4" t="s">
        <v>6</v>
      </c>
      <c r="C157" s="4"/>
      <c r="D157" s="4" t="s">
        <v>6</v>
      </c>
      <c r="E157" s="4"/>
      <c r="F157" s="4" t="s">
        <v>6</v>
      </c>
      <c r="G157" s="4"/>
      <c r="H157" s="4" t="s">
        <v>6</v>
      </c>
      <c r="I157" s="4"/>
      <c r="J157" s="4" t="s">
        <v>6</v>
      </c>
      <c r="K157" s="4"/>
      <c r="L157" s="4" t="s">
        <v>6</v>
      </c>
      <c r="M157" s="4"/>
      <c r="N157" s="4" t="s">
        <v>6</v>
      </c>
      <c r="O157" s="4"/>
      <c r="P157" s="4" t="s">
        <v>6</v>
      </c>
      <c r="Q157" s="4"/>
      <c r="R157" s="5">
        <v>-2900</v>
      </c>
      <c r="S157" s="4" t="s">
        <v>117</v>
      </c>
      <c r="T157" s="5">
        <v>-1179</v>
      </c>
    </row>
    <row r="158" spans="1:20" ht="30" x14ac:dyDescent="0.25">
      <c r="A158" s="2" t="s">
        <v>1032</v>
      </c>
      <c r="B158" s="4" t="s">
        <v>6</v>
      </c>
      <c r="C158" s="4"/>
      <c r="D158" s="4" t="s">
        <v>6</v>
      </c>
      <c r="E158" s="4"/>
      <c r="F158" s="4" t="s">
        <v>6</v>
      </c>
      <c r="G158" s="4"/>
      <c r="H158" s="4" t="s">
        <v>6</v>
      </c>
      <c r="I158" s="4"/>
      <c r="J158" s="4" t="s">
        <v>6</v>
      </c>
      <c r="K158" s="4"/>
      <c r="L158" s="4" t="s">
        <v>6</v>
      </c>
      <c r="M158" s="4"/>
      <c r="N158" s="4" t="s">
        <v>6</v>
      </c>
      <c r="O158" s="4"/>
      <c r="P158" s="4" t="s">
        <v>6</v>
      </c>
      <c r="Q158" s="4"/>
      <c r="R158" s="5">
        <v>17749</v>
      </c>
      <c r="S158" s="5">
        <v>87682</v>
      </c>
      <c r="T158" s="5">
        <v>-6056</v>
      </c>
    </row>
    <row r="159" spans="1:20" x14ac:dyDescent="0.25">
      <c r="A159" s="2" t="s">
        <v>1530</v>
      </c>
      <c r="B159" s="4" t="s">
        <v>6</v>
      </c>
      <c r="C159" s="4"/>
      <c r="D159" s="4" t="s">
        <v>6</v>
      </c>
      <c r="E159" s="4"/>
      <c r="F159" s="4" t="s">
        <v>6</v>
      </c>
      <c r="G159" s="4"/>
      <c r="H159" s="4" t="s">
        <v>6</v>
      </c>
      <c r="I159" s="4"/>
      <c r="J159" s="4" t="s">
        <v>6</v>
      </c>
      <c r="K159" s="4"/>
      <c r="L159" s="4" t="s">
        <v>6</v>
      </c>
      <c r="M159" s="4"/>
      <c r="N159" s="4" t="s">
        <v>6</v>
      </c>
      <c r="O159" s="4"/>
      <c r="P159" s="4" t="s">
        <v>6</v>
      </c>
      <c r="Q159" s="4"/>
      <c r="R159" s="4">
        <v>-173</v>
      </c>
      <c r="S159" s="4">
        <v>289</v>
      </c>
      <c r="T159" s="5">
        <v>-9042</v>
      </c>
    </row>
    <row r="160" spans="1:20" ht="30" x14ac:dyDescent="0.25">
      <c r="A160" s="2" t="s">
        <v>148</v>
      </c>
      <c r="B160" s="4" t="s">
        <v>6</v>
      </c>
      <c r="C160" s="4"/>
      <c r="D160" s="4" t="s">
        <v>6</v>
      </c>
      <c r="E160" s="4"/>
      <c r="F160" s="4" t="s">
        <v>6</v>
      </c>
      <c r="G160" s="4"/>
      <c r="H160" s="4" t="s">
        <v>6</v>
      </c>
      <c r="I160" s="4"/>
      <c r="J160" s="4" t="s">
        <v>6</v>
      </c>
      <c r="K160" s="4"/>
      <c r="L160" s="4" t="s">
        <v>6</v>
      </c>
      <c r="M160" s="4"/>
      <c r="N160" s="4" t="s">
        <v>6</v>
      </c>
      <c r="O160" s="4"/>
      <c r="P160" s="5">
        <v>4871</v>
      </c>
      <c r="Q160" s="4"/>
      <c r="R160" s="5">
        <v>5160</v>
      </c>
      <c r="S160" s="5">
        <v>4871</v>
      </c>
      <c r="T160" s="5">
        <v>13913</v>
      </c>
    </row>
    <row r="161" spans="1:20" ht="30" x14ac:dyDescent="0.25">
      <c r="A161" s="2" t="s">
        <v>149</v>
      </c>
      <c r="B161" s="5">
        <v>4987</v>
      </c>
      <c r="C161" s="4"/>
      <c r="D161" s="4" t="s">
        <v>6</v>
      </c>
      <c r="E161" s="4"/>
      <c r="F161" s="4" t="s">
        <v>6</v>
      </c>
      <c r="G161" s="4"/>
      <c r="H161" s="4" t="s">
        <v>6</v>
      </c>
      <c r="I161" s="4"/>
      <c r="J161" s="5">
        <v>5160</v>
      </c>
      <c r="K161" s="4"/>
      <c r="L161" s="4" t="s">
        <v>6</v>
      </c>
      <c r="M161" s="4"/>
      <c r="N161" s="4" t="s">
        <v>6</v>
      </c>
      <c r="O161" s="4"/>
      <c r="P161" s="4" t="s">
        <v>6</v>
      </c>
      <c r="Q161" s="4"/>
      <c r="R161" s="5">
        <v>4987</v>
      </c>
      <c r="S161" s="5">
        <v>5160</v>
      </c>
      <c r="T161" s="5">
        <v>4871</v>
      </c>
    </row>
    <row r="162" spans="1:20" x14ac:dyDescent="0.25">
      <c r="A162" s="3" t="s">
        <v>957</v>
      </c>
      <c r="B162" s="4" t="s">
        <v>6</v>
      </c>
      <c r="C162" s="4"/>
      <c r="D162" s="4" t="s">
        <v>6</v>
      </c>
      <c r="E162" s="4"/>
      <c r="F162" s="4" t="s">
        <v>6</v>
      </c>
      <c r="G162" s="4"/>
      <c r="H162" s="4" t="s">
        <v>6</v>
      </c>
      <c r="I162" s="4"/>
      <c r="J162" s="4" t="s">
        <v>6</v>
      </c>
      <c r="K162" s="4"/>
      <c r="L162" s="4" t="s">
        <v>6</v>
      </c>
      <c r="M162" s="4"/>
      <c r="N162" s="4" t="s">
        <v>6</v>
      </c>
      <c r="O162" s="4"/>
      <c r="P162" s="4" t="s">
        <v>6</v>
      </c>
      <c r="Q162" s="4"/>
      <c r="R162" s="4" t="s">
        <v>6</v>
      </c>
      <c r="S162" s="4" t="s">
        <v>6</v>
      </c>
      <c r="T162" s="4" t="s">
        <v>6</v>
      </c>
    </row>
    <row r="163" spans="1:20" ht="30" x14ac:dyDescent="0.25">
      <c r="A163" s="2" t="s">
        <v>958</v>
      </c>
      <c r="B163" s="4" t="s">
        <v>6</v>
      </c>
      <c r="C163" s="4"/>
      <c r="D163" s="4" t="s">
        <v>6</v>
      </c>
      <c r="E163" s="4"/>
      <c r="F163" s="4" t="s">
        <v>6</v>
      </c>
      <c r="G163" s="4"/>
      <c r="H163" s="4" t="s">
        <v>6</v>
      </c>
      <c r="I163" s="4"/>
      <c r="J163" s="4" t="s">
        <v>6</v>
      </c>
      <c r="K163" s="4"/>
      <c r="L163" s="4" t="s">
        <v>6</v>
      </c>
      <c r="M163" s="4"/>
      <c r="N163" s="4" t="s">
        <v>6</v>
      </c>
      <c r="O163" s="4"/>
      <c r="P163" s="4" t="s">
        <v>6</v>
      </c>
      <c r="Q163" s="4"/>
      <c r="R163" s="4">
        <v>-61</v>
      </c>
      <c r="S163" s="4">
        <v>37</v>
      </c>
      <c r="T163" s="4">
        <v>231</v>
      </c>
    </row>
    <row r="164" spans="1:20" x14ac:dyDescent="0.25">
      <c r="A164" s="2" t="s">
        <v>152</v>
      </c>
      <c r="B164" s="4" t="s">
        <v>6</v>
      </c>
      <c r="C164" s="4"/>
      <c r="D164" s="4" t="s">
        <v>6</v>
      </c>
      <c r="E164" s="4"/>
      <c r="F164" s="4" t="s">
        <v>6</v>
      </c>
      <c r="G164" s="4"/>
      <c r="H164" s="4" t="s">
        <v>6</v>
      </c>
      <c r="I164" s="4"/>
      <c r="J164" s="4" t="s">
        <v>6</v>
      </c>
      <c r="K164" s="4"/>
      <c r="L164" s="4" t="s">
        <v>6</v>
      </c>
      <c r="M164" s="4"/>
      <c r="N164" s="4" t="s">
        <v>6</v>
      </c>
      <c r="O164" s="4"/>
      <c r="P164" s="4" t="s">
        <v>6</v>
      </c>
      <c r="Q164" s="4"/>
      <c r="R164" s="5">
        <v>11226</v>
      </c>
      <c r="S164" s="5">
        <v>9309</v>
      </c>
      <c r="T164" s="5">
        <v>10783</v>
      </c>
    </row>
    <row r="165" spans="1:20" x14ac:dyDescent="0.25">
      <c r="A165" s="3" t="s">
        <v>153</v>
      </c>
      <c r="B165" s="4" t="s">
        <v>6</v>
      </c>
      <c r="C165" s="4"/>
      <c r="D165" s="4" t="s">
        <v>6</v>
      </c>
      <c r="E165" s="4"/>
      <c r="F165" s="4" t="s">
        <v>6</v>
      </c>
      <c r="G165" s="4"/>
      <c r="H165" s="4" t="s">
        <v>6</v>
      </c>
      <c r="I165" s="4"/>
      <c r="J165" s="4" t="s">
        <v>6</v>
      </c>
      <c r="K165" s="4"/>
      <c r="L165" s="4" t="s">
        <v>6</v>
      </c>
      <c r="M165" s="4"/>
      <c r="N165" s="4" t="s">
        <v>6</v>
      </c>
      <c r="O165" s="4"/>
      <c r="P165" s="4" t="s">
        <v>6</v>
      </c>
      <c r="Q165" s="4"/>
      <c r="R165" s="4" t="s">
        <v>6</v>
      </c>
      <c r="S165" s="4" t="s">
        <v>6</v>
      </c>
      <c r="T165" s="4" t="s">
        <v>6</v>
      </c>
    </row>
    <row r="166" spans="1:20" x14ac:dyDescent="0.25">
      <c r="A166" s="2" t="s">
        <v>154</v>
      </c>
      <c r="B166" s="4" t="s">
        <v>6</v>
      </c>
      <c r="C166" s="4"/>
      <c r="D166" s="4" t="s">
        <v>6</v>
      </c>
      <c r="E166" s="4"/>
      <c r="F166" s="4" t="s">
        <v>6</v>
      </c>
      <c r="G166" s="4"/>
      <c r="H166" s="4" t="s">
        <v>6</v>
      </c>
      <c r="I166" s="4"/>
      <c r="J166" s="4" t="s">
        <v>6</v>
      </c>
      <c r="K166" s="4"/>
      <c r="L166" s="4" t="s">
        <v>6</v>
      </c>
      <c r="M166" s="4"/>
      <c r="N166" s="4" t="s">
        <v>6</v>
      </c>
      <c r="O166" s="4"/>
      <c r="P166" s="4" t="s">
        <v>6</v>
      </c>
      <c r="Q166" s="4"/>
      <c r="R166" s="5">
        <v>5069</v>
      </c>
      <c r="S166" s="5">
        <v>5238</v>
      </c>
      <c r="T166" s="5">
        <v>3131</v>
      </c>
    </row>
    <row r="167" spans="1:20" x14ac:dyDescent="0.25">
      <c r="A167" s="2" t="s">
        <v>1521</v>
      </c>
      <c r="B167" s="4" t="s">
        <v>6</v>
      </c>
      <c r="C167" s="4"/>
      <c r="D167" s="4" t="s">
        <v>6</v>
      </c>
      <c r="E167" s="4"/>
      <c r="F167" s="4" t="s">
        <v>6</v>
      </c>
      <c r="G167" s="4"/>
      <c r="H167" s="4" t="s">
        <v>6</v>
      </c>
      <c r="I167" s="4"/>
      <c r="J167" s="4" t="s">
        <v>6</v>
      </c>
      <c r="K167" s="4"/>
      <c r="L167" s="4" t="s">
        <v>6</v>
      </c>
      <c r="M167" s="4"/>
      <c r="N167" s="4" t="s">
        <v>6</v>
      </c>
      <c r="O167" s="4"/>
      <c r="P167" s="4" t="s">
        <v>6</v>
      </c>
      <c r="Q167" s="4"/>
      <c r="R167" s="4" t="s">
        <v>6</v>
      </c>
      <c r="S167" s="4" t="s">
        <v>6</v>
      </c>
      <c r="T167" s="4" t="s">
        <v>6</v>
      </c>
    </row>
    <row r="168" spans="1:20" x14ac:dyDescent="0.25">
      <c r="A168" s="3" t="s">
        <v>108</v>
      </c>
      <c r="B168" s="4" t="s">
        <v>6</v>
      </c>
      <c r="C168" s="4"/>
      <c r="D168" s="4" t="s">
        <v>6</v>
      </c>
      <c r="E168" s="4"/>
      <c r="F168" s="4" t="s">
        <v>6</v>
      </c>
      <c r="G168" s="4"/>
      <c r="H168" s="4" t="s">
        <v>6</v>
      </c>
      <c r="I168" s="4"/>
      <c r="J168" s="4" t="s">
        <v>6</v>
      </c>
      <c r="K168" s="4"/>
      <c r="L168" s="4" t="s">
        <v>6</v>
      </c>
      <c r="M168" s="4"/>
      <c r="N168" s="4" t="s">
        <v>6</v>
      </c>
      <c r="O168" s="4"/>
      <c r="P168" s="4" t="s">
        <v>6</v>
      </c>
      <c r="Q168" s="4"/>
      <c r="R168" s="4" t="s">
        <v>6</v>
      </c>
      <c r="S168" s="4" t="s">
        <v>6</v>
      </c>
      <c r="T168" s="4" t="s">
        <v>6</v>
      </c>
    </row>
    <row r="169" spans="1:20" x14ac:dyDescent="0.25">
      <c r="A169" s="2" t="s">
        <v>776</v>
      </c>
      <c r="B169" s="4" t="s">
        <v>6</v>
      </c>
      <c r="C169" s="4"/>
      <c r="D169" s="4" t="s">
        <v>6</v>
      </c>
      <c r="E169" s="4"/>
      <c r="F169" s="4" t="s">
        <v>6</v>
      </c>
      <c r="G169" s="4"/>
      <c r="H169" s="4" t="s">
        <v>6</v>
      </c>
      <c r="I169" s="4"/>
      <c r="J169" s="4" t="s">
        <v>6</v>
      </c>
      <c r="K169" s="4"/>
      <c r="L169" s="4" t="s">
        <v>6</v>
      </c>
      <c r="M169" s="4"/>
      <c r="N169" s="4" t="s">
        <v>6</v>
      </c>
      <c r="O169" s="4"/>
      <c r="P169" s="4" t="s">
        <v>6</v>
      </c>
      <c r="Q169" s="4"/>
      <c r="R169" s="5">
        <v>14343</v>
      </c>
      <c r="S169" s="5">
        <v>18536</v>
      </c>
      <c r="T169" s="5">
        <v>18530</v>
      </c>
    </row>
    <row r="170" spans="1:20" ht="45" x14ac:dyDescent="0.25">
      <c r="A170" s="3" t="s">
        <v>905</v>
      </c>
      <c r="B170" s="4" t="s">
        <v>6</v>
      </c>
      <c r="C170" s="4"/>
      <c r="D170" s="4" t="s">
        <v>6</v>
      </c>
      <c r="E170" s="4"/>
      <c r="F170" s="4" t="s">
        <v>6</v>
      </c>
      <c r="G170" s="4"/>
      <c r="H170" s="4" t="s">
        <v>6</v>
      </c>
      <c r="I170" s="4"/>
      <c r="J170" s="4" t="s">
        <v>6</v>
      </c>
      <c r="K170" s="4"/>
      <c r="L170" s="4" t="s">
        <v>6</v>
      </c>
      <c r="M170" s="4"/>
      <c r="N170" s="4" t="s">
        <v>6</v>
      </c>
      <c r="O170" s="4"/>
      <c r="P170" s="4" t="s">
        <v>6</v>
      </c>
      <c r="Q170" s="4"/>
      <c r="R170" s="4" t="s">
        <v>6</v>
      </c>
      <c r="S170" s="4" t="s">
        <v>6</v>
      </c>
      <c r="T170" s="4" t="s">
        <v>6</v>
      </c>
    </row>
    <row r="171" spans="1:20" x14ac:dyDescent="0.25">
      <c r="A171" s="2" t="s">
        <v>88</v>
      </c>
      <c r="B171" s="4" t="s">
        <v>6</v>
      </c>
      <c r="C171" s="4"/>
      <c r="D171" s="4" t="s">
        <v>6</v>
      </c>
      <c r="E171" s="4"/>
      <c r="F171" s="4" t="s">
        <v>6</v>
      </c>
      <c r="G171" s="4"/>
      <c r="H171" s="4" t="s">
        <v>6</v>
      </c>
      <c r="I171" s="4"/>
      <c r="J171" s="4" t="s">
        <v>6</v>
      </c>
      <c r="K171" s="4"/>
      <c r="L171" s="4" t="s">
        <v>6</v>
      </c>
      <c r="M171" s="4"/>
      <c r="N171" s="4" t="s">
        <v>6</v>
      </c>
      <c r="O171" s="4"/>
      <c r="P171" s="4" t="s">
        <v>6</v>
      </c>
      <c r="Q171" s="4"/>
      <c r="R171" s="5">
        <v>3417</v>
      </c>
      <c r="S171" s="5">
        <v>3525</v>
      </c>
      <c r="T171" s="5">
        <v>3772</v>
      </c>
    </row>
    <row r="172" spans="1:20" x14ac:dyDescent="0.25">
      <c r="A172" s="2" t="s">
        <v>110</v>
      </c>
      <c r="B172" s="4" t="s">
        <v>6</v>
      </c>
      <c r="C172" s="4"/>
      <c r="D172" s="4" t="s">
        <v>6</v>
      </c>
      <c r="E172" s="4"/>
      <c r="F172" s="4" t="s">
        <v>6</v>
      </c>
      <c r="G172" s="4"/>
      <c r="H172" s="4" t="s">
        <v>6</v>
      </c>
      <c r="I172" s="4"/>
      <c r="J172" s="4" t="s">
        <v>6</v>
      </c>
      <c r="K172" s="4"/>
      <c r="L172" s="4" t="s">
        <v>6</v>
      </c>
      <c r="M172" s="4"/>
      <c r="N172" s="4" t="s">
        <v>6</v>
      </c>
      <c r="O172" s="4"/>
      <c r="P172" s="4" t="s">
        <v>6</v>
      </c>
      <c r="Q172" s="4"/>
      <c r="R172" s="5">
        <v>1343</v>
      </c>
      <c r="S172" s="5">
        <v>1275</v>
      </c>
      <c r="T172" s="4">
        <v>957</v>
      </c>
    </row>
    <row r="173" spans="1:20" x14ac:dyDescent="0.25">
      <c r="A173" s="2" t="s">
        <v>906</v>
      </c>
      <c r="B173" s="4" t="s">
        <v>6</v>
      </c>
      <c r="C173" s="4"/>
      <c r="D173" s="4" t="s">
        <v>6</v>
      </c>
      <c r="E173" s="4"/>
      <c r="F173" s="4" t="s">
        <v>6</v>
      </c>
      <c r="G173" s="4"/>
      <c r="H173" s="4" t="s">
        <v>6</v>
      </c>
      <c r="I173" s="4"/>
      <c r="J173" s="4" t="s">
        <v>6</v>
      </c>
      <c r="K173" s="4"/>
      <c r="L173" s="4" t="s">
        <v>6</v>
      </c>
      <c r="M173" s="4"/>
      <c r="N173" s="4" t="s">
        <v>6</v>
      </c>
      <c r="O173" s="4"/>
      <c r="P173" s="4" t="s">
        <v>6</v>
      </c>
      <c r="Q173" s="4"/>
      <c r="R173" s="4" t="s">
        <v>117</v>
      </c>
      <c r="S173" s="4" t="s">
        <v>117</v>
      </c>
      <c r="T173" s="4" t="s">
        <v>117</v>
      </c>
    </row>
    <row r="174" spans="1:20" x14ac:dyDescent="0.25">
      <c r="A174" s="2" t="s">
        <v>1526</v>
      </c>
      <c r="B174" s="4" t="s">
        <v>6</v>
      </c>
      <c r="C174" s="4"/>
      <c r="D174" s="4" t="s">
        <v>6</v>
      </c>
      <c r="E174" s="4"/>
      <c r="F174" s="4" t="s">
        <v>6</v>
      </c>
      <c r="G174" s="4"/>
      <c r="H174" s="4" t="s">
        <v>6</v>
      </c>
      <c r="I174" s="4"/>
      <c r="J174" s="4" t="s">
        <v>6</v>
      </c>
      <c r="K174" s="4"/>
      <c r="L174" s="4" t="s">
        <v>6</v>
      </c>
      <c r="M174" s="4"/>
      <c r="N174" s="4" t="s">
        <v>6</v>
      </c>
      <c r="O174" s="4"/>
      <c r="P174" s="4" t="s">
        <v>6</v>
      </c>
      <c r="Q174" s="4"/>
      <c r="R174" s="5">
        <v>-5774</v>
      </c>
      <c r="S174" s="5">
        <v>-9885</v>
      </c>
      <c r="T174" s="5">
        <v>-10604</v>
      </c>
    </row>
    <row r="175" spans="1:20" ht="30" x14ac:dyDescent="0.25">
      <c r="A175" s="2" t="s">
        <v>749</v>
      </c>
      <c r="B175" s="4" t="s">
        <v>6</v>
      </c>
      <c r="C175" s="4"/>
      <c r="D175" s="4" t="s">
        <v>6</v>
      </c>
      <c r="E175" s="4"/>
      <c r="F175" s="4" t="s">
        <v>6</v>
      </c>
      <c r="G175" s="4"/>
      <c r="H175" s="4" t="s">
        <v>6</v>
      </c>
      <c r="I175" s="4"/>
      <c r="J175" s="4" t="s">
        <v>6</v>
      </c>
      <c r="K175" s="4"/>
      <c r="L175" s="4" t="s">
        <v>6</v>
      </c>
      <c r="M175" s="4"/>
      <c r="N175" s="4" t="s">
        <v>6</v>
      </c>
      <c r="O175" s="4"/>
      <c r="P175" s="4" t="s">
        <v>6</v>
      </c>
      <c r="Q175" s="4"/>
      <c r="R175" s="4" t="s">
        <v>6</v>
      </c>
      <c r="S175" s="4">
        <v>-476</v>
      </c>
      <c r="T175" s="5">
        <v>-1230</v>
      </c>
    </row>
    <row r="176" spans="1:20" ht="30" x14ac:dyDescent="0.25">
      <c r="A176" s="2" t="s">
        <v>93</v>
      </c>
      <c r="B176" s="4" t="s">
        <v>6</v>
      </c>
      <c r="C176" s="4"/>
      <c r="D176" s="4" t="s">
        <v>6</v>
      </c>
      <c r="E176" s="4"/>
      <c r="F176" s="4" t="s">
        <v>6</v>
      </c>
      <c r="G176" s="4"/>
      <c r="H176" s="4" t="s">
        <v>6</v>
      </c>
      <c r="I176" s="4"/>
      <c r="J176" s="4" t="s">
        <v>6</v>
      </c>
      <c r="K176" s="4"/>
      <c r="L176" s="4" t="s">
        <v>6</v>
      </c>
      <c r="M176" s="4"/>
      <c r="N176" s="4" t="s">
        <v>6</v>
      </c>
      <c r="O176" s="4"/>
      <c r="P176" s="4" t="s">
        <v>6</v>
      </c>
      <c r="Q176" s="4"/>
      <c r="R176" s="4" t="s">
        <v>6</v>
      </c>
      <c r="S176" s="4" t="s">
        <v>6</v>
      </c>
      <c r="T176" s="4" t="s">
        <v>117</v>
      </c>
    </row>
    <row r="177" spans="1:20" x14ac:dyDescent="0.25">
      <c r="A177" s="2" t="s">
        <v>114</v>
      </c>
      <c r="B177" s="4" t="s">
        <v>6</v>
      </c>
      <c r="C177" s="4"/>
      <c r="D177" s="4" t="s">
        <v>6</v>
      </c>
      <c r="E177" s="4"/>
      <c r="F177" s="4" t="s">
        <v>6</v>
      </c>
      <c r="G177" s="4"/>
      <c r="H177" s="4" t="s">
        <v>6</v>
      </c>
      <c r="I177" s="4"/>
      <c r="J177" s="4" t="s">
        <v>6</v>
      </c>
      <c r="K177" s="4"/>
      <c r="L177" s="4" t="s">
        <v>6</v>
      </c>
      <c r="M177" s="4"/>
      <c r="N177" s="4" t="s">
        <v>6</v>
      </c>
      <c r="O177" s="4"/>
      <c r="P177" s="4" t="s">
        <v>6</v>
      </c>
      <c r="Q177" s="4"/>
      <c r="R177" s="4" t="s">
        <v>117</v>
      </c>
      <c r="S177" s="4" t="s">
        <v>117</v>
      </c>
      <c r="T177" s="4" t="s">
        <v>117</v>
      </c>
    </row>
    <row r="178" spans="1:20" x14ac:dyDescent="0.25">
      <c r="A178" s="2" t="s">
        <v>115</v>
      </c>
      <c r="B178" s="4" t="s">
        <v>6</v>
      </c>
      <c r="C178" s="4"/>
      <c r="D178" s="4" t="s">
        <v>6</v>
      </c>
      <c r="E178" s="4"/>
      <c r="F178" s="4" t="s">
        <v>6</v>
      </c>
      <c r="G178" s="4"/>
      <c r="H178" s="4" t="s">
        <v>6</v>
      </c>
      <c r="I178" s="4"/>
      <c r="J178" s="4" t="s">
        <v>6</v>
      </c>
      <c r="K178" s="4"/>
      <c r="L178" s="4" t="s">
        <v>6</v>
      </c>
      <c r="M178" s="4"/>
      <c r="N178" s="4" t="s">
        <v>6</v>
      </c>
      <c r="O178" s="4"/>
      <c r="P178" s="4" t="s">
        <v>6</v>
      </c>
      <c r="Q178" s="4"/>
      <c r="R178" s="4" t="s">
        <v>117</v>
      </c>
      <c r="S178" s="4" t="s">
        <v>117</v>
      </c>
      <c r="T178" s="4" t="s">
        <v>117</v>
      </c>
    </row>
    <row r="179" spans="1:20" ht="30" x14ac:dyDescent="0.25">
      <c r="A179" s="2" t="s">
        <v>1001</v>
      </c>
      <c r="B179" s="4" t="s">
        <v>6</v>
      </c>
      <c r="C179" s="4"/>
      <c r="D179" s="4" t="s">
        <v>6</v>
      </c>
      <c r="E179" s="4"/>
      <c r="F179" s="4" t="s">
        <v>6</v>
      </c>
      <c r="G179" s="4"/>
      <c r="H179" s="4" t="s">
        <v>6</v>
      </c>
      <c r="I179" s="4"/>
      <c r="J179" s="4" t="s">
        <v>6</v>
      </c>
      <c r="K179" s="4"/>
      <c r="L179" s="4" t="s">
        <v>6</v>
      </c>
      <c r="M179" s="4"/>
      <c r="N179" s="4" t="s">
        <v>6</v>
      </c>
      <c r="O179" s="4"/>
      <c r="P179" s="4" t="s">
        <v>6</v>
      </c>
      <c r="Q179" s="4"/>
      <c r="R179" s="4" t="s">
        <v>6</v>
      </c>
      <c r="S179" s="4" t="s">
        <v>6</v>
      </c>
      <c r="T179" s="4" t="s">
        <v>117</v>
      </c>
    </row>
    <row r="180" spans="1:20" ht="30" x14ac:dyDescent="0.25">
      <c r="A180" s="2" t="s">
        <v>118</v>
      </c>
      <c r="B180" s="4" t="s">
        <v>6</v>
      </c>
      <c r="C180" s="4"/>
      <c r="D180" s="4" t="s">
        <v>6</v>
      </c>
      <c r="E180" s="4"/>
      <c r="F180" s="4" t="s">
        <v>6</v>
      </c>
      <c r="G180" s="4"/>
      <c r="H180" s="4" t="s">
        <v>6</v>
      </c>
      <c r="I180" s="4"/>
      <c r="J180" s="4" t="s">
        <v>6</v>
      </c>
      <c r="K180" s="4"/>
      <c r="L180" s="4" t="s">
        <v>6</v>
      </c>
      <c r="M180" s="4"/>
      <c r="N180" s="4" t="s">
        <v>6</v>
      </c>
      <c r="O180" s="4"/>
      <c r="P180" s="4" t="s">
        <v>6</v>
      </c>
      <c r="Q180" s="4"/>
      <c r="R180" s="4" t="s">
        <v>117</v>
      </c>
      <c r="S180" s="4" t="s">
        <v>117</v>
      </c>
      <c r="T180" s="4" t="s">
        <v>6</v>
      </c>
    </row>
    <row r="181" spans="1:20" x14ac:dyDescent="0.25">
      <c r="A181" s="2" t="s">
        <v>119</v>
      </c>
      <c r="B181" s="4" t="s">
        <v>6</v>
      </c>
      <c r="C181" s="4"/>
      <c r="D181" s="4" t="s">
        <v>6</v>
      </c>
      <c r="E181" s="4"/>
      <c r="F181" s="4" t="s">
        <v>6</v>
      </c>
      <c r="G181" s="4"/>
      <c r="H181" s="4" t="s">
        <v>6</v>
      </c>
      <c r="I181" s="4"/>
      <c r="J181" s="4" t="s">
        <v>6</v>
      </c>
      <c r="K181" s="4"/>
      <c r="L181" s="4" t="s">
        <v>6</v>
      </c>
      <c r="M181" s="4"/>
      <c r="N181" s="4" t="s">
        <v>6</v>
      </c>
      <c r="O181" s="4"/>
      <c r="P181" s="4" t="s">
        <v>6</v>
      </c>
      <c r="Q181" s="4"/>
      <c r="R181" s="4">
        <v>-397</v>
      </c>
      <c r="S181" s="4" t="s">
        <v>117</v>
      </c>
      <c r="T181" s="4" t="s">
        <v>117</v>
      </c>
    </row>
    <row r="182" spans="1:20" ht="30" x14ac:dyDescent="0.25">
      <c r="A182" s="2" t="s">
        <v>120</v>
      </c>
      <c r="B182" s="4" t="s">
        <v>6</v>
      </c>
      <c r="C182" s="4"/>
      <c r="D182" s="4" t="s">
        <v>6</v>
      </c>
      <c r="E182" s="4"/>
      <c r="F182" s="4" t="s">
        <v>6</v>
      </c>
      <c r="G182" s="4"/>
      <c r="H182" s="4" t="s">
        <v>6</v>
      </c>
      <c r="I182" s="4"/>
      <c r="J182" s="4" t="s">
        <v>6</v>
      </c>
      <c r="K182" s="4"/>
      <c r="L182" s="4" t="s">
        <v>6</v>
      </c>
      <c r="M182" s="4"/>
      <c r="N182" s="4" t="s">
        <v>6</v>
      </c>
      <c r="O182" s="4"/>
      <c r="P182" s="4" t="s">
        <v>6</v>
      </c>
      <c r="Q182" s="4"/>
      <c r="R182" s="4" t="s">
        <v>117</v>
      </c>
      <c r="S182" s="4" t="s">
        <v>6</v>
      </c>
      <c r="T182" s="4" t="s">
        <v>6</v>
      </c>
    </row>
    <row r="183" spans="1:20" x14ac:dyDescent="0.25">
      <c r="A183" s="2" t="s">
        <v>121</v>
      </c>
      <c r="B183" s="4" t="s">
        <v>6</v>
      </c>
      <c r="C183" s="4"/>
      <c r="D183" s="4" t="s">
        <v>6</v>
      </c>
      <c r="E183" s="4"/>
      <c r="F183" s="4" t="s">
        <v>6</v>
      </c>
      <c r="G183" s="4"/>
      <c r="H183" s="4" t="s">
        <v>6</v>
      </c>
      <c r="I183" s="4"/>
      <c r="J183" s="4" t="s">
        <v>6</v>
      </c>
      <c r="K183" s="4"/>
      <c r="L183" s="4" t="s">
        <v>6</v>
      </c>
      <c r="M183" s="4"/>
      <c r="N183" s="4" t="s">
        <v>6</v>
      </c>
      <c r="O183" s="4"/>
      <c r="P183" s="4" t="s">
        <v>6</v>
      </c>
      <c r="Q183" s="4"/>
      <c r="R183" s="4" t="s">
        <v>117</v>
      </c>
      <c r="S183" s="4" t="s">
        <v>117</v>
      </c>
      <c r="T183" s="4" t="s">
        <v>117</v>
      </c>
    </row>
    <row r="184" spans="1:20" ht="30" x14ac:dyDescent="0.25">
      <c r="A184" s="2" t="s">
        <v>122</v>
      </c>
      <c r="B184" s="4" t="s">
        <v>6</v>
      </c>
      <c r="C184" s="4"/>
      <c r="D184" s="4" t="s">
        <v>6</v>
      </c>
      <c r="E184" s="4"/>
      <c r="F184" s="4" t="s">
        <v>6</v>
      </c>
      <c r="G184" s="4"/>
      <c r="H184" s="4" t="s">
        <v>6</v>
      </c>
      <c r="I184" s="4"/>
      <c r="J184" s="4" t="s">
        <v>6</v>
      </c>
      <c r="K184" s="4"/>
      <c r="L184" s="4" t="s">
        <v>6</v>
      </c>
      <c r="M184" s="4"/>
      <c r="N184" s="4" t="s">
        <v>6</v>
      </c>
      <c r="O184" s="4"/>
      <c r="P184" s="4" t="s">
        <v>6</v>
      </c>
      <c r="Q184" s="4"/>
      <c r="R184" s="4" t="s">
        <v>117</v>
      </c>
      <c r="S184" s="4" t="s">
        <v>117</v>
      </c>
      <c r="T184" s="4">
        <v>372</v>
      </c>
    </row>
    <row r="185" spans="1:20" ht="30" x14ac:dyDescent="0.25">
      <c r="A185" s="2" t="s">
        <v>123</v>
      </c>
      <c r="B185" s="4" t="s">
        <v>6</v>
      </c>
      <c r="C185" s="4"/>
      <c r="D185" s="4" t="s">
        <v>6</v>
      </c>
      <c r="E185" s="4"/>
      <c r="F185" s="4" t="s">
        <v>6</v>
      </c>
      <c r="G185" s="4"/>
      <c r="H185" s="4" t="s">
        <v>6</v>
      </c>
      <c r="I185" s="4"/>
      <c r="J185" s="4" t="s">
        <v>6</v>
      </c>
      <c r="K185" s="4"/>
      <c r="L185" s="4" t="s">
        <v>6</v>
      </c>
      <c r="M185" s="4"/>
      <c r="N185" s="4" t="s">
        <v>6</v>
      </c>
      <c r="O185" s="4"/>
      <c r="P185" s="4" t="s">
        <v>6</v>
      </c>
      <c r="Q185" s="4"/>
      <c r="R185" s="4" t="s">
        <v>117</v>
      </c>
      <c r="S185" s="4" t="s">
        <v>6</v>
      </c>
      <c r="T185" s="4" t="s">
        <v>6</v>
      </c>
    </row>
    <row r="186" spans="1:20" ht="30" x14ac:dyDescent="0.25">
      <c r="A186" s="2" t="s">
        <v>1527</v>
      </c>
      <c r="B186" s="4" t="s">
        <v>6</v>
      </c>
      <c r="C186" s="4"/>
      <c r="D186" s="4" t="s">
        <v>6</v>
      </c>
      <c r="E186" s="4"/>
      <c r="F186" s="4" t="s">
        <v>6</v>
      </c>
      <c r="G186" s="4"/>
      <c r="H186" s="4" t="s">
        <v>6</v>
      </c>
      <c r="I186" s="4"/>
      <c r="J186" s="4" t="s">
        <v>6</v>
      </c>
      <c r="K186" s="4"/>
      <c r="L186" s="4" t="s">
        <v>6</v>
      </c>
      <c r="M186" s="4"/>
      <c r="N186" s="4" t="s">
        <v>6</v>
      </c>
      <c r="O186" s="4"/>
      <c r="P186" s="4" t="s">
        <v>6</v>
      </c>
      <c r="Q186" s="4"/>
      <c r="R186" s="4" t="s">
        <v>117</v>
      </c>
      <c r="S186" s="4" t="s">
        <v>117</v>
      </c>
      <c r="T186" s="4" t="s">
        <v>117</v>
      </c>
    </row>
    <row r="187" spans="1:20" x14ac:dyDescent="0.25">
      <c r="A187" s="2" t="s">
        <v>125</v>
      </c>
      <c r="B187" s="4" t="s">
        <v>6</v>
      </c>
      <c r="C187" s="4"/>
      <c r="D187" s="4" t="s">
        <v>6</v>
      </c>
      <c r="E187" s="4"/>
      <c r="F187" s="4" t="s">
        <v>6</v>
      </c>
      <c r="G187" s="4"/>
      <c r="H187" s="4" t="s">
        <v>6</v>
      </c>
      <c r="I187" s="4"/>
      <c r="J187" s="4" t="s">
        <v>6</v>
      </c>
      <c r="K187" s="4"/>
      <c r="L187" s="4" t="s">
        <v>6</v>
      </c>
      <c r="M187" s="4"/>
      <c r="N187" s="4" t="s">
        <v>6</v>
      </c>
      <c r="O187" s="4"/>
      <c r="P187" s="4" t="s">
        <v>6</v>
      </c>
      <c r="Q187" s="4"/>
      <c r="R187" s="4">
        <v>625</v>
      </c>
      <c r="S187" s="4">
        <v>-561</v>
      </c>
      <c r="T187" s="5">
        <v>-2104</v>
      </c>
    </row>
    <row r="188" spans="1:20" ht="30" x14ac:dyDescent="0.25">
      <c r="A188" s="2" t="s">
        <v>919</v>
      </c>
      <c r="B188" s="4" t="s">
        <v>6</v>
      </c>
      <c r="C188" s="4"/>
      <c r="D188" s="4" t="s">
        <v>6</v>
      </c>
      <c r="E188" s="4"/>
      <c r="F188" s="4" t="s">
        <v>6</v>
      </c>
      <c r="G188" s="4"/>
      <c r="H188" s="4" t="s">
        <v>6</v>
      </c>
      <c r="I188" s="4"/>
      <c r="J188" s="4" t="s">
        <v>6</v>
      </c>
      <c r="K188" s="4"/>
      <c r="L188" s="4" t="s">
        <v>6</v>
      </c>
      <c r="M188" s="4"/>
      <c r="N188" s="4" t="s">
        <v>6</v>
      </c>
      <c r="O188" s="4"/>
      <c r="P188" s="4" t="s">
        <v>6</v>
      </c>
      <c r="Q188" s="4"/>
      <c r="R188" s="4" t="s">
        <v>117</v>
      </c>
      <c r="S188" s="4" t="s">
        <v>117</v>
      </c>
      <c r="T188" s="4" t="s">
        <v>117</v>
      </c>
    </row>
    <row r="189" spans="1:20" x14ac:dyDescent="0.25">
      <c r="A189" s="2" t="s">
        <v>875</v>
      </c>
      <c r="B189" s="4" t="s">
        <v>6</v>
      </c>
      <c r="C189" s="4"/>
      <c r="D189" s="4" t="s">
        <v>6</v>
      </c>
      <c r="E189" s="4"/>
      <c r="F189" s="4" t="s">
        <v>6</v>
      </c>
      <c r="G189" s="4"/>
      <c r="H189" s="4" t="s">
        <v>6</v>
      </c>
      <c r="I189" s="4"/>
      <c r="J189" s="4" t="s">
        <v>6</v>
      </c>
      <c r="K189" s="4"/>
      <c r="L189" s="4" t="s">
        <v>6</v>
      </c>
      <c r="M189" s="4"/>
      <c r="N189" s="4" t="s">
        <v>6</v>
      </c>
      <c r="O189" s="4"/>
      <c r="P189" s="4" t="s">
        <v>6</v>
      </c>
      <c r="Q189" s="4"/>
      <c r="R189" s="4" t="s">
        <v>117</v>
      </c>
      <c r="S189" s="4" t="s">
        <v>117</v>
      </c>
      <c r="T189" s="4" t="s">
        <v>117</v>
      </c>
    </row>
    <row r="190" spans="1:20" x14ac:dyDescent="0.25">
      <c r="A190" s="2" t="s">
        <v>887</v>
      </c>
      <c r="B190" s="4" t="s">
        <v>6</v>
      </c>
      <c r="C190" s="4"/>
      <c r="D190" s="4" t="s">
        <v>6</v>
      </c>
      <c r="E190" s="4"/>
      <c r="F190" s="4" t="s">
        <v>6</v>
      </c>
      <c r="G190" s="4"/>
      <c r="H190" s="4" t="s">
        <v>6</v>
      </c>
      <c r="I190" s="4"/>
      <c r="J190" s="4" t="s">
        <v>6</v>
      </c>
      <c r="K190" s="4"/>
      <c r="L190" s="4" t="s">
        <v>6</v>
      </c>
      <c r="M190" s="4"/>
      <c r="N190" s="4" t="s">
        <v>6</v>
      </c>
      <c r="O190" s="4"/>
      <c r="P190" s="4" t="s">
        <v>6</v>
      </c>
      <c r="Q190" s="4"/>
      <c r="R190" s="4" t="s">
        <v>117</v>
      </c>
      <c r="S190" s="4" t="s">
        <v>117</v>
      </c>
      <c r="T190" s="4" t="s">
        <v>117</v>
      </c>
    </row>
    <row r="191" spans="1:20" ht="30" x14ac:dyDescent="0.25">
      <c r="A191" s="2" t="s">
        <v>126</v>
      </c>
      <c r="B191" s="4" t="s">
        <v>6</v>
      </c>
      <c r="C191" s="4"/>
      <c r="D191" s="4" t="s">
        <v>6</v>
      </c>
      <c r="E191" s="4"/>
      <c r="F191" s="4" t="s">
        <v>6</v>
      </c>
      <c r="G191" s="4"/>
      <c r="H191" s="4" t="s">
        <v>6</v>
      </c>
      <c r="I191" s="4"/>
      <c r="J191" s="4" t="s">
        <v>6</v>
      </c>
      <c r="K191" s="4"/>
      <c r="L191" s="4" t="s">
        <v>6</v>
      </c>
      <c r="M191" s="4"/>
      <c r="N191" s="4" t="s">
        <v>6</v>
      </c>
      <c r="O191" s="4"/>
      <c r="P191" s="4" t="s">
        <v>6</v>
      </c>
      <c r="Q191" s="4"/>
      <c r="R191" s="5">
        <v>13557</v>
      </c>
      <c r="S191" s="5">
        <v>12414</v>
      </c>
      <c r="T191" s="5">
        <v>9693</v>
      </c>
    </row>
    <row r="192" spans="1:20" ht="30" x14ac:dyDescent="0.25">
      <c r="A192" s="3" t="s">
        <v>927</v>
      </c>
      <c r="B192" s="4" t="s">
        <v>6</v>
      </c>
      <c r="C192" s="4"/>
      <c r="D192" s="4" t="s">
        <v>6</v>
      </c>
      <c r="E192" s="4"/>
      <c r="F192" s="4" t="s">
        <v>6</v>
      </c>
      <c r="G192" s="4"/>
      <c r="H192" s="4" t="s">
        <v>6</v>
      </c>
      <c r="I192" s="4"/>
      <c r="J192" s="4" t="s">
        <v>6</v>
      </c>
      <c r="K192" s="4"/>
      <c r="L192" s="4" t="s">
        <v>6</v>
      </c>
      <c r="M192" s="4"/>
      <c r="N192" s="4" t="s">
        <v>6</v>
      </c>
      <c r="O192" s="4"/>
      <c r="P192" s="4" t="s">
        <v>6</v>
      </c>
      <c r="Q192" s="4"/>
      <c r="R192" s="4" t="s">
        <v>6</v>
      </c>
      <c r="S192" s="4" t="s">
        <v>6</v>
      </c>
      <c r="T192" s="4" t="s">
        <v>6</v>
      </c>
    </row>
    <row r="193" spans="1:20" x14ac:dyDescent="0.25">
      <c r="A193" s="2" t="s">
        <v>128</v>
      </c>
      <c r="B193" s="4" t="s">
        <v>6</v>
      </c>
      <c r="C193" s="4"/>
      <c r="D193" s="4" t="s">
        <v>6</v>
      </c>
      <c r="E193" s="4"/>
      <c r="F193" s="4" t="s">
        <v>6</v>
      </c>
      <c r="G193" s="4"/>
      <c r="H193" s="4" t="s">
        <v>6</v>
      </c>
      <c r="I193" s="4"/>
      <c r="J193" s="4" t="s">
        <v>6</v>
      </c>
      <c r="K193" s="4"/>
      <c r="L193" s="4" t="s">
        <v>6</v>
      </c>
      <c r="M193" s="4"/>
      <c r="N193" s="4" t="s">
        <v>6</v>
      </c>
      <c r="O193" s="4"/>
      <c r="P193" s="4" t="s">
        <v>6</v>
      </c>
      <c r="Q193" s="4"/>
      <c r="R193" s="4" t="s">
        <v>117</v>
      </c>
      <c r="S193" s="4" t="s">
        <v>117</v>
      </c>
      <c r="T193" s="4" t="s">
        <v>117</v>
      </c>
    </row>
    <row r="194" spans="1:20" x14ac:dyDescent="0.25">
      <c r="A194" s="2" t="s">
        <v>129</v>
      </c>
      <c r="B194" s="4" t="s">
        <v>6</v>
      </c>
      <c r="C194" s="4"/>
      <c r="D194" s="4" t="s">
        <v>6</v>
      </c>
      <c r="E194" s="4"/>
      <c r="F194" s="4" t="s">
        <v>6</v>
      </c>
      <c r="G194" s="4"/>
      <c r="H194" s="4" t="s">
        <v>6</v>
      </c>
      <c r="I194" s="4"/>
      <c r="J194" s="4" t="s">
        <v>6</v>
      </c>
      <c r="K194" s="4"/>
      <c r="L194" s="4" t="s">
        <v>6</v>
      </c>
      <c r="M194" s="4"/>
      <c r="N194" s="4" t="s">
        <v>6</v>
      </c>
      <c r="O194" s="4"/>
      <c r="P194" s="4" t="s">
        <v>6</v>
      </c>
      <c r="Q194" s="4"/>
      <c r="R194" s="4" t="s">
        <v>117</v>
      </c>
      <c r="S194" s="4" t="s">
        <v>117</v>
      </c>
      <c r="T194" s="4" t="s">
        <v>117</v>
      </c>
    </row>
    <row r="195" spans="1:20" x14ac:dyDescent="0.25">
      <c r="A195" s="2" t="s">
        <v>54</v>
      </c>
      <c r="B195" s="4" t="s">
        <v>6</v>
      </c>
      <c r="C195" s="4"/>
      <c r="D195" s="4" t="s">
        <v>6</v>
      </c>
      <c r="E195" s="4"/>
      <c r="F195" s="4" t="s">
        <v>6</v>
      </c>
      <c r="G195" s="4"/>
      <c r="H195" s="4" t="s">
        <v>6</v>
      </c>
      <c r="I195" s="4"/>
      <c r="J195" s="4" t="s">
        <v>6</v>
      </c>
      <c r="K195" s="4"/>
      <c r="L195" s="4" t="s">
        <v>6</v>
      </c>
      <c r="M195" s="4"/>
      <c r="N195" s="4" t="s">
        <v>6</v>
      </c>
      <c r="O195" s="4"/>
      <c r="P195" s="4" t="s">
        <v>6</v>
      </c>
      <c r="Q195" s="4"/>
      <c r="R195" s="4">
        <v>-391</v>
      </c>
      <c r="S195" s="4">
        <v>389</v>
      </c>
      <c r="T195" s="4" t="s">
        <v>117</v>
      </c>
    </row>
    <row r="196" spans="1:20" ht="30" x14ac:dyDescent="0.25">
      <c r="A196" s="2" t="s">
        <v>931</v>
      </c>
      <c r="B196" s="4" t="s">
        <v>6</v>
      </c>
      <c r="C196" s="4"/>
      <c r="D196" s="4" t="s">
        <v>6</v>
      </c>
      <c r="E196" s="4"/>
      <c r="F196" s="4" t="s">
        <v>6</v>
      </c>
      <c r="G196" s="4"/>
      <c r="H196" s="4" t="s">
        <v>6</v>
      </c>
      <c r="I196" s="4"/>
      <c r="J196" s="4" t="s">
        <v>6</v>
      </c>
      <c r="K196" s="4"/>
      <c r="L196" s="4" t="s">
        <v>6</v>
      </c>
      <c r="M196" s="4"/>
      <c r="N196" s="4" t="s">
        <v>6</v>
      </c>
      <c r="O196" s="4"/>
      <c r="P196" s="4" t="s">
        <v>6</v>
      </c>
      <c r="Q196" s="4"/>
      <c r="R196" s="5">
        <v>13166</v>
      </c>
      <c r="S196" s="5">
        <v>12803</v>
      </c>
      <c r="T196" s="5">
        <v>9693</v>
      </c>
    </row>
    <row r="197" spans="1:20" x14ac:dyDescent="0.25">
      <c r="A197" s="3" t="s">
        <v>131</v>
      </c>
      <c r="B197" s="4" t="s">
        <v>6</v>
      </c>
      <c r="C197" s="4"/>
      <c r="D197" s="4" t="s">
        <v>6</v>
      </c>
      <c r="E197" s="4"/>
      <c r="F197" s="4" t="s">
        <v>6</v>
      </c>
      <c r="G197" s="4"/>
      <c r="H197" s="4" t="s">
        <v>6</v>
      </c>
      <c r="I197" s="4"/>
      <c r="J197" s="4" t="s">
        <v>6</v>
      </c>
      <c r="K197" s="4"/>
      <c r="L197" s="4" t="s">
        <v>6</v>
      </c>
      <c r="M197" s="4"/>
      <c r="N197" s="4" t="s">
        <v>6</v>
      </c>
      <c r="O197" s="4"/>
      <c r="P197" s="4" t="s">
        <v>6</v>
      </c>
      <c r="Q197" s="4"/>
      <c r="R197" s="4" t="s">
        <v>6</v>
      </c>
      <c r="S197" s="4" t="s">
        <v>6</v>
      </c>
      <c r="T197" s="4" t="s">
        <v>6</v>
      </c>
    </row>
    <row r="198" spans="1:20" x14ac:dyDescent="0.25">
      <c r="A198" s="2" t="s">
        <v>882</v>
      </c>
      <c r="B198" s="4" t="s">
        <v>6</v>
      </c>
      <c r="C198" s="4"/>
      <c r="D198" s="4" t="s">
        <v>6</v>
      </c>
      <c r="E198" s="4"/>
      <c r="F198" s="4" t="s">
        <v>6</v>
      </c>
      <c r="G198" s="4"/>
      <c r="H198" s="4" t="s">
        <v>6</v>
      </c>
      <c r="I198" s="4"/>
      <c r="J198" s="4" t="s">
        <v>6</v>
      </c>
      <c r="K198" s="4"/>
      <c r="L198" s="4" t="s">
        <v>6</v>
      </c>
      <c r="M198" s="4"/>
      <c r="N198" s="4" t="s">
        <v>6</v>
      </c>
      <c r="O198" s="4"/>
      <c r="P198" s="4" t="s">
        <v>6</v>
      </c>
      <c r="Q198" s="4"/>
      <c r="R198" s="5">
        <v>-3461</v>
      </c>
      <c r="S198" s="5">
        <v>-2016</v>
      </c>
      <c r="T198" s="4">
        <v>-860</v>
      </c>
    </row>
    <row r="199" spans="1:20" ht="30" x14ac:dyDescent="0.25">
      <c r="A199" s="2" t="s">
        <v>132</v>
      </c>
      <c r="B199" s="4" t="s">
        <v>6</v>
      </c>
      <c r="C199" s="4"/>
      <c r="D199" s="4" t="s">
        <v>6</v>
      </c>
      <c r="E199" s="4"/>
      <c r="F199" s="4" t="s">
        <v>6</v>
      </c>
      <c r="G199" s="4"/>
      <c r="H199" s="4" t="s">
        <v>6</v>
      </c>
      <c r="I199" s="4"/>
      <c r="J199" s="4" t="s">
        <v>6</v>
      </c>
      <c r="K199" s="4"/>
      <c r="L199" s="4" t="s">
        <v>6</v>
      </c>
      <c r="M199" s="4"/>
      <c r="N199" s="4" t="s">
        <v>6</v>
      </c>
      <c r="O199" s="4"/>
      <c r="P199" s="4" t="s">
        <v>6</v>
      </c>
      <c r="Q199" s="4"/>
      <c r="R199" s="4" t="s">
        <v>117</v>
      </c>
      <c r="S199" s="4" t="s">
        <v>117</v>
      </c>
      <c r="T199" s="5">
        <v>-3330</v>
      </c>
    </row>
    <row r="200" spans="1:20" x14ac:dyDescent="0.25">
      <c r="A200" s="2" t="s">
        <v>133</v>
      </c>
      <c r="B200" s="4" t="s">
        <v>6</v>
      </c>
      <c r="C200" s="4"/>
      <c r="D200" s="4" t="s">
        <v>6</v>
      </c>
      <c r="E200" s="4"/>
      <c r="F200" s="4" t="s">
        <v>6</v>
      </c>
      <c r="G200" s="4"/>
      <c r="H200" s="4" t="s">
        <v>6</v>
      </c>
      <c r="I200" s="4"/>
      <c r="J200" s="4" t="s">
        <v>6</v>
      </c>
      <c r="K200" s="4"/>
      <c r="L200" s="4" t="s">
        <v>6</v>
      </c>
      <c r="M200" s="4"/>
      <c r="N200" s="4" t="s">
        <v>6</v>
      </c>
      <c r="O200" s="4"/>
      <c r="P200" s="4" t="s">
        <v>6</v>
      </c>
      <c r="Q200" s="4"/>
      <c r="R200" s="5">
        <v>9293</v>
      </c>
      <c r="S200" s="5">
        <v>18198</v>
      </c>
      <c r="T200" s="5">
        <v>17851</v>
      </c>
    </row>
    <row r="201" spans="1:20" ht="30" x14ac:dyDescent="0.25">
      <c r="A201" s="2" t="s">
        <v>938</v>
      </c>
      <c r="B201" s="4" t="s">
        <v>6</v>
      </c>
      <c r="C201" s="4"/>
      <c r="D201" s="4" t="s">
        <v>6</v>
      </c>
      <c r="E201" s="4"/>
      <c r="F201" s="4" t="s">
        <v>6</v>
      </c>
      <c r="G201" s="4"/>
      <c r="H201" s="4" t="s">
        <v>6</v>
      </c>
      <c r="I201" s="4"/>
      <c r="J201" s="4" t="s">
        <v>6</v>
      </c>
      <c r="K201" s="4"/>
      <c r="L201" s="4" t="s">
        <v>6</v>
      </c>
      <c r="M201" s="4"/>
      <c r="N201" s="4" t="s">
        <v>6</v>
      </c>
      <c r="O201" s="4"/>
      <c r="P201" s="4" t="s">
        <v>6</v>
      </c>
      <c r="Q201" s="4"/>
      <c r="R201" s="5">
        <v>5832</v>
      </c>
      <c r="S201" s="5">
        <v>16182</v>
      </c>
      <c r="T201" s="5">
        <v>13661</v>
      </c>
    </row>
    <row r="202" spans="1:20" x14ac:dyDescent="0.25">
      <c r="A202" s="3" t="s">
        <v>135</v>
      </c>
      <c r="B202" s="4" t="s">
        <v>6</v>
      </c>
      <c r="C202" s="4"/>
      <c r="D202" s="4" t="s">
        <v>6</v>
      </c>
      <c r="E202" s="4"/>
      <c r="F202" s="4" t="s">
        <v>6</v>
      </c>
      <c r="G202" s="4"/>
      <c r="H202" s="4" t="s">
        <v>6</v>
      </c>
      <c r="I202" s="4"/>
      <c r="J202" s="4" t="s">
        <v>6</v>
      </c>
      <c r="K202" s="4"/>
      <c r="L202" s="4" t="s">
        <v>6</v>
      </c>
      <c r="M202" s="4"/>
      <c r="N202" s="4" t="s">
        <v>6</v>
      </c>
      <c r="O202" s="4"/>
      <c r="P202" s="4" t="s">
        <v>6</v>
      </c>
      <c r="Q202" s="4"/>
      <c r="R202" s="4" t="s">
        <v>6</v>
      </c>
      <c r="S202" s="4" t="s">
        <v>6</v>
      </c>
      <c r="T202" s="4" t="s">
        <v>6</v>
      </c>
    </row>
    <row r="203" spans="1:20" ht="30" x14ac:dyDescent="0.25">
      <c r="A203" s="2" t="s">
        <v>136</v>
      </c>
      <c r="B203" s="4" t="s">
        <v>6</v>
      </c>
      <c r="C203" s="4"/>
      <c r="D203" s="4" t="s">
        <v>6</v>
      </c>
      <c r="E203" s="4"/>
      <c r="F203" s="4" t="s">
        <v>6</v>
      </c>
      <c r="G203" s="4"/>
      <c r="H203" s="4" t="s">
        <v>6</v>
      </c>
      <c r="I203" s="4"/>
      <c r="J203" s="4" t="s">
        <v>6</v>
      </c>
      <c r="K203" s="4"/>
      <c r="L203" s="4" t="s">
        <v>6</v>
      </c>
      <c r="M203" s="4"/>
      <c r="N203" s="4" t="s">
        <v>6</v>
      </c>
      <c r="O203" s="4"/>
      <c r="P203" s="4" t="s">
        <v>6</v>
      </c>
      <c r="Q203" s="4"/>
      <c r="R203" s="4" t="s">
        <v>117</v>
      </c>
      <c r="S203" s="4" t="s">
        <v>117</v>
      </c>
      <c r="T203" s="4" t="s">
        <v>117</v>
      </c>
    </row>
    <row r="204" spans="1:20" ht="30" x14ac:dyDescent="0.25">
      <c r="A204" s="2" t="s">
        <v>137</v>
      </c>
      <c r="B204" s="4" t="s">
        <v>6</v>
      </c>
      <c r="C204" s="4"/>
      <c r="D204" s="4" t="s">
        <v>6</v>
      </c>
      <c r="E204" s="4"/>
      <c r="F204" s="4" t="s">
        <v>6</v>
      </c>
      <c r="G204" s="4"/>
      <c r="H204" s="4" t="s">
        <v>6</v>
      </c>
      <c r="I204" s="4"/>
      <c r="J204" s="4" t="s">
        <v>6</v>
      </c>
      <c r="K204" s="4"/>
      <c r="L204" s="4" t="s">
        <v>6</v>
      </c>
      <c r="M204" s="4"/>
      <c r="N204" s="4" t="s">
        <v>6</v>
      </c>
      <c r="O204" s="4"/>
      <c r="P204" s="4" t="s">
        <v>6</v>
      </c>
      <c r="Q204" s="4"/>
      <c r="R204" s="4" t="s">
        <v>117</v>
      </c>
      <c r="S204" s="4" t="s">
        <v>117</v>
      </c>
      <c r="T204" s="4" t="s">
        <v>6</v>
      </c>
    </row>
    <row r="205" spans="1:20" ht="30" x14ac:dyDescent="0.25">
      <c r="A205" s="2" t="s">
        <v>138</v>
      </c>
      <c r="B205" s="4" t="s">
        <v>6</v>
      </c>
      <c r="C205" s="4"/>
      <c r="D205" s="4" t="s">
        <v>6</v>
      </c>
      <c r="E205" s="4"/>
      <c r="F205" s="4" t="s">
        <v>6</v>
      </c>
      <c r="G205" s="4"/>
      <c r="H205" s="4" t="s">
        <v>6</v>
      </c>
      <c r="I205" s="4"/>
      <c r="J205" s="4" t="s">
        <v>6</v>
      </c>
      <c r="K205" s="4"/>
      <c r="L205" s="4" t="s">
        <v>6</v>
      </c>
      <c r="M205" s="4"/>
      <c r="N205" s="4" t="s">
        <v>6</v>
      </c>
      <c r="O205" s="4"/>
      <c r="P205" s="4" t="s">
        <v>6</v>
      </c>
      <c r="Q205" s="4"/>
      <c r="R205" s="4" t="s">
        <v>117</v>
      </c>
      <c r="S205" s="4" t="s">
        <v>117</v>
      </c>
      <c r="T205" s="4" t="s">
        <v>117</v>
      </c>
    </row>
    <row r="206" spans="1:20" ht="30" x14ac:dyDescent="0.25">
      <c r="A206" s="2" t="s">
        <v>139</v>
      </c>
      <c r="B206" s="4" t="s">
        <v>6</v>
      </c>
      <c r="C206" s="4"/>
      <c r="D206" s="4" t="s">
        <v>6</v>
      </c>
      <c r="E206" s="4"/>
      <c r="F206" s="4" t="s">
        <v>6</v>
      </c>
      <c r="G206" s="4"/>
      <c r="H206" s="4" t="s">
        <v>6</v>
      </c>
      <c r="I206" s="4"/>
      <c r="J206" s="4" t="s">
        <v>6</v>
      </c>
      <c r="K206" s="4"/>
      <c r="L206" s="4" t="s">
        <v>6</v>
      </c>
      <c r="M206" s="4"/>
      <c r="N206" s="4" t="s">
        <v>6</v>
      </c>
      <c r="O206" s="4"/>
      <c r="P206" s="4" t="s">
        <v>6</v>
      </c>
      <c r="Q206" s="4"/>
      <c r="R206" s="4" t="s">
        <v>117</v>
      </c>
      <c r="S206" s="4" t="s">
        <v>117</v>
      </c>
      <c r="T206" s="4" t="s">
        <v>117</v>
      </c>
    </row>
    <row r="207" spans="1:20" x14ac:dyDescent="0.25">
      <c r="A207" s="2" t="s">
        <v>942</v>
      </c>
      <c r="B207" s="4" t="s">
        <v>6</v>
      </c>
      <c r="C207" s="4"/>
      <c r="D207" s="4" t="s">
        <v>6</v>
      </c>
      <c r="E207" s="4"/>
      <c r="F207" s="4" t="s">
        <v>6</v>
      </c>
      <c r="G207" s="4"/>
      <c r="H207" s="4" t="s">
        <v>6</v>
      </c>
      <c r="I207" s="4"/>
      <c r="J207" s="4" t="s">
        <v>6</v>
      </c>
      <c r="K207" s="4"/>
      <c r="L207" s="4" t="s">
        <v>6</v>
      </c>
      <c r="M207" s="4"/>
      <c r="N207" s="4" t="s">
        <v>6</v>
      </c>
      <c r="O207" s="4"/>
      <c r="P207" s="4" t="s">
        <v>6</v>
      </c>
      <c r="Q207" s="4"/>
      <c r="R207" s="5">
        <v>-19038</v>
      </c>
      <c r="S207" s="5">
        <v>-37272</v>
      </c>
      <c r="T207" s="5">
        <v>-42416</v>
      </c>
    </row>
    <row r="208" spans="1:20" x14ac:dyDescent="0.25">
      <c r="A208" s="2" t="s">
        <v>141</v>
      </c>
      <c r="B208" s="4" t="s">
        <v>6</v>
      </c>
      <c r="C208" s="4"/>
      <c r="D208" s="4" t="s">
        <v>6</v>
      </c>
      <c r="E208" s="4"/>
      <c r="F208" s="4" t="s">
        <v>6</v>
      </c>
      <c r="G208" s="4"/>
      <c r="H208" s="4" t="s">
        <v>6</v>
      </c>
      <c r="I208" s="4"/>
      <c r="J208" s="4" t="s">
        <v>6</v>
      </c>
      <c r="K208" s="4"/>
      <c r="L208" s="4" t="s">
        <v>6</v>
      </c>
      <c r="M208" s="4"/>
      <c r="N208" s="4" t="s">
        <v>6</v>
      </c>
      <c r="O208" s="4"/>
      <c r="P208" s="4" t="s">
        <v>6</v>
      </c>
      <c r="Q208" s="4"/>
      <c r="R208" s="4" t="s">
        <v>117</v>
      </c>
      <c r="S208" s="4" t="s">
        <v>117</v>
      </c>
      <c r="T208" s="4" t="s">
        <v>117</v>
      </c>
    </row>
    <row r="209" spans="1:20" x14ac:dyDescent="0.25">
      <c r="A209" s="2" t="s">
        <v>142</v>
      </c>
      <c r="B209" s="4" t="s">
        <v>6</v>
      </c>
      <c r="C209" s="4"/>
      <c r="D209" s="4" t="s">
        <v>6</v>
      </c>
      <c r="E209" s="4"/>
      <c r="F209" s="4" t="s">
        <v>6</v>
      </c>
      <c r="G209" s="4"/>
      <c r="H209" s="4" t="s">
        <v>6</v>
      </c>
      <c r="I209" s="4"/>
      <c r="J209" s="4" t="s">
        <v>6</v>
      </c>
      <c r="K209" s="4"/>
      <c r="L209" s="4" t="s">
        <v>6</v>
      </c>
      <c r="M209" s="4"/>
      <c r="N209" s="4" t="s">
        <v>6</v>
      </c>
      <c r="O209" s="4"/>
      <c r="P209" s="4" t="s">
        <v>6</v>
      </c>
      <c r="Q209" s="4"/>
      <c r="R209" s="4" t="s">
        <v>117</v>
      </c>
      <c r="S209" s="4" t="s">
        <v>117</v>
      </c>
      <c r="T209" s="4" t="s">
        <v>117</v>
      </c>
    </row>
    <row r="210" spans="1:20" ht="30" x14ac:dyDescent="0.25">
      <c r="A210" s="2" t="s">
        <v>1528</v>
      </c>
      <c r="B210" s="4" t="s">
        <v>6</v>
      </c>
      <c r="C210" s="4"/>
      <c r="D210" s="4" t="s">
        <v>6</v>
      </c>
      <c r="E210" s="4"/>
      <c r="F210" s="4" t="s">
        <v>6</v>
      </c>
      <c r="G210" s="4"/>
      <c r="H210" s="4" t="s">
        <v>6</v>
      </c>
      <c r="I210" s="4"/>
      <c r="J210" s="4" t="s">
        <v>6</v>
      </c>
      <c r="K210" s="4"/>
      <c r="L210" s="4" t="s">
        <v>6</v>
      </c>
      <c r="M210" s="4"/>
      <c r="N210" s="4" t="s">
        <v>6</v>
      </c>
      <c r="O210" s="4"/>
      <c r="P210" s="4" t="s">
        <v>6</v>
      </c>
      <c r="Q210" s="4"/>
      <c r="R210" s="4">
        <v>40</v>
      </c>
      <c r="S210" s="5">
        <v>9970</v>
      </c>
      <c r="T210" s="5">
        <v>20604</v>
      </c>
    </row>
    <row r="211" spans="1:20" ht="30" x14ac:dyDescent="0.25">
      <c r="A211" s="2" t="s">
        <v>1529</v>
      </c>
      <c r="B211" s="4" t="s">
        <v>6</v>
      </c>
      <c r="C211" s="4"/>
      <c r="D211" s="4" t="s">
        <v>6</v>
      </c>
      <c r="E211" s="4"/>
      <c r="F211" s="4" t="s">
        <v>6</v>
      </c>
      <c r="G211" s="4"/>
      <c r="H211" s="4" t="s">
        <v>6</v>
      </c>
      <c r="I211" s="4"/>
      <c r="J211" s="4" t="s">
        <v>6</v>
      </c>
      <c r="K211" s="4"/>
      <c r="L211" s="4" t="s">
        <v>6</v>
      </c>
      <c r="M211" s="4"/>
      <c r="N211" s="4" t="s">
        <v>6</v>
      </c>
      <c r="O211" s="4"/>
      <c r="P211" s="4" t="s">
        <v>6</v>
      </c>
      <c r="Q211" s="4"/>
      <c r="R211" s="4" t="s">
        <v>117</v>
      </c>
      <c r="S211" s="4" t="s">
        <v>6</v>
      </c>
      <c r="T211" s="4" t="s">
        <v>117</v>
      </c>
    </row>
    <row r="212" spans="1:20" x14ac:dyDescent="0.25">
      <c r="A212" s="2" t="s">
        <v>144</v>
      </c>
      <c r="B212" s="4" t="s">
        <v>6</v>
      </c>
      <c r="C212" s="4"/>
      <c r="D212" s="4" t="s">
        <v>6</v>
      </c>
      <c r="E212" s="4"/>
      <c r="F212" s="4" t="s">
        <v>6</v>
      </c>
      <c r="G212" s="4"/>
      <c r="H212" s="4" t="s">
        <v>6</v>
      </c>
      <c r="I212" s="4"/>
      <c r="J212" s="4" t="s">
        <v>6</v>
      </c>
      <c r="K212" s="4"/>
      <c r="L212" s="4" t="s">
        <v>6</v>
      </c>
      <c r="M212" s="4"/>
      <c r="N212" s="4" t="s">
        <v>6</v>
      </c>
      <c r="O212" s="4"/>
      <c r="P212" s="4" t="s">
        <v>6</v>
      </c>
      <c r="Q212" s="4"/>
      <c r="R212" s="4" t="s">
        <v>117</v>
      </c>
      <c r="S212" s="5">
        <v>-1683</v>
      </c>
      <c r="T212" s="5">
        <v>-1542</v>
      </c>
    </row>
    <row r="213" spans="1:20" ht="30" x14ac:dyDescent="0.25">
      <c r="A213" s="2" t="s">
        <v>1032</v>
      </c>
      <c r="B213" s="4" t="s">
        <v>6</v>
      </c>
      <c r="C213" s="4"/>
      <c r="D213" s="4" t="s">
        <v>6</v>
      </c>
      <c r="E213" s="4"/>
      <c r="F213" s="4" t="s">
        <v>6</v>
      </c>
      <c r="G213" s="4"/>
      <c r="H213" s="4" t="s">
        <v>6</v>
      </c>
      <c r="I213" s="4"/>
      <c r="J213" s="4" t="s">
        <v>6</v>
      </c>
      <c r="K213" s="4"/>
      <c r="L213" s="4" t="s">
        <v>6</v>
      </c>
      <c r="M213" s="4"/>
      <c r="N213" s="4" t="s">
        <v>6</v>
      </c>
      <c r="O213" s="4"/>
      <c r="P213" s="4" t="s">
        <v>6</v>
      </c>
      <c r="Q213" s="4"/>
      <c r="R213" s="5">
        <v>-18998</v>
      </c>
      <c r="S213" s="5">
        <v>-28985</v>
      </c>
      <c r="T213" s="5">
        <v>-23354</v>
      </c>
    </row>
    <row r="214" spans="1:20" x14ac:dyDescent="0.25">
      <c r="A214" s="2" t="s">
        <v>1530</v>
      </c>
      <c r="B214" s="4" t="s">
        <v>6</v>
      </c>
      <c r="C214" s="4"/>
      <c r="D214" s="4" t="s">
        <v>6</v>
      </c>
      <c r="E214" s="4"/>
      <c r="F214" s="4" t="s">
        <v>6</v>
      </c>
      <c r="G214" s="4"/>
      <c r="H214" s="4" t="s">
        <v>6</v>
      </c>
      <c r="I214" s="4"/>
      <c r="J214" s="4" t="s">
        <v>6</v>
      </c>
      <c r="K214" s="4"/>
      <c r="L214" s="4" t="s">
        <v>6</v>
      </c>
      <c r="M214" s="4"/>
      <c r="N214" s="4" t="s">
        <v>6</v>
      </c>
      <c r="O214" s="4"/>
      <c r="P214" s="4" t="s">
        <v>6</v>
      </c>
      <c r="Q214" s="4"/>
      <c r="R214" s="4" t="s">
        <v>117</v>
      </c>
      <c r="S214" s="4" t="s">
        <v>117</v>
      </c>
      <c r="T214" s="4" t="s">
        <v>117</v>
      </c>
    </row>
    <row r="215" spans="1:20" ht="30" x14ac:dyDescent="0.25">
      <c r="A215" s="2" t="s">
        <v>148</v>
      </c>
      <c r="B215" s="4" t="s">
        <v>6</v>
      </c>
      <c r="C215" s="4"/>
      <c r="D215" s="4" t="s">
        <v>6</v>
      </c>
      <c r="E215" s="4"/>
      <c r="F215" s="4" t="s">
        <v>6</v>
      </c>
      <c r="G215" s="4"/>
      <c r="H215" s="4" t="s">
        <v>6</v>
      </c>
      <c r="I215" s="4"/>
      <c r="J215" s="4" t="s">
        <v>6</v>
      </c>
      <c r="K215" s="4"/>
      <c r="L215" s="4" t="s">
        <v>6</v>
      </c>
      <c r="M215" s="4"/>
      <c r="N215" s="4" t="s">
        <v>6</v>
      </c>
      <c r="O215" s="4"/>
      <c r="P215" s="4" t="s">
        <v>117</v>
      </c>
      <c r="Q215" s="4"/>
      <c r="R215" s="4" t="s">
        <v>117</v>
      </c>
      <c r="S215" s="4" t="s">
        <v>117</v>
      </c>
      <c r="T215" s="4" t="s">
        <v>117</v>
      </c>
    </row>
    <row r="216" spans="1:20" ht="30" x14ac:dyDescent="0.25">
      <c r="A216" s="2" t="s">
        <v>149</v>
      </c>
      <c r="B216" s="4" t="s">
        <v>117</v>
      </c>
      <c r="C216" s="4"/>
      <c r="D216" s="4" t="s">
        <v>6</v>
      </c>
      <c r="E216" s="4"/>
      <c r="F216" s="4" t="s">
        <v>6</v>
      </c>
      <c r="G216" s="4"/>
      <c r="H216" s="4" t="s">
        <v>6</v>
      </c>
      <c r="I216" s="4"/>
      <c r="J216" s="4" t="s">
        <v>117</v>
      </c>
      <c r="K216" s="4"/>
      <c r="L216" s="4" t="s">
        <v>6</v>
      </c>
      <c r="M216" s="4"/>
      <c r="N216" s="4" t="s">
        <v>6</v>
      </c>
      <c r="O216" s="4"/>
      <c r="P216" s="4" t="s">
        <v>6</v>
      </c>
      <c r="Q216" s="4"/>
      <c r="R216" s="4" t="s">
        <v>117</v>
      </c>
      <c r="S216" s="4" t="s">
        <v>117</v>
      </c>
      <c r="T216" s="4" t="s">
        <v>117</v>
      </c>
    </row>
    <row r="217" spans="1:20" x14ac:dyDescent="0.25">
      <c r="A217" s="3" t="s">
        <v>957</v>
      </c>
      <c r="B217" s="4" t="s">
        <v>6</v>
      </c>
      <c r="C217" s="4"/>
      <c r="D217" s="4" t="s">
        <v>6</v>
      </c>
      <c r="E217" s="4"/>
      <c r="F217" s="4" t="s">
        <v>6</v>
      </c>
      <c r="G217" s="4"/>
      <c r="H217" s="4" t="s">
        <v>6</v>
      </c>
      <c r="I217" s="4"/>
      <c r="J217" s="4" t="s">
        <v>6</v>
      </c>
      <c r="K217" s="4"/>
      <c r="L217" s="4" t="s">
        <v>6</v>
      </c>
      <c r="M217" s="4"/>
      <c r="N217" s="4" t="s">
        <v>6</v>
      </c>
      <c r="O217" s="4"/>
      <c r="P217" s="4" t="s">
        <v>6</v>
      </c>
      <c r="Q217" s="4"/>
      <c r="R217" s="4" t="s">
        <v>6</v>
      </c>
      <c r="S217" s="4" t="s">
        <v>6</v>
      </c>
      <c r="T217" s="4" t="s">
        <v>6</v>
      </c>
    </row>
    <row r="218" spans="1:20" ht="30" x14ac:dyDescent="0.25">
      <c r="A218" s="2" t="s">
        <v>958</v>
      </c>
      <c r="B218" s="4" t="s">
        <v>6</v>
      </c>
      <c r="C218" s="4"/>
      <c r="D218" s="4" t="s">
        <v>6</v>
      </c>
      <c r="E218" s="4"/>
      <c r="F218" s="4" t="s">
        <v>6</v>
      </c>
      <c r="G218" s="4"/>
      <c r="H218" s="4" t="s">
        <v>6</v>
      </c>
      <c r="I218" s="4"/>
      <c r="J218" s="4" t="s">
        <v>6</v>
      </c>
      <c r="K218" s="4"/>
      <c r="L218" s="4" t="s">
        <v>6</v>
      </c>
      <c r="M218" s="4"/>
      <c r="N218" s="4" t="s">
        <v>6</v>
      </c>
      <c r="O218" s="4"/>
      <c r="P218" s="4" t="s">
        <v>6</v>
      </c>
      <c r="Q218" s="4"/>
      <c r="R218" s="4">
        <v>-271</v>
      </c>
      <c r="S218" s="4">
        <v>-545</v>
      </c>
      <c r="T218" s="4">
        <v>-253</v>
      </c>
    </row>
    <row r="219" spans="1:20" x14ac:dyDescent="0.25">
      <c r="A219" s="2" t="s">
        <v>152</v>
      </c>
      <c r="B219" s="4" t="s">
        <v>6</v>
      </c>
      <c r="C219" s="4"/>
      <c r="D219" s="4" t="s">
        <v>6</v>
      </c>
      <c r="E219" s="4"/>
      <c r="F219" s="4" t="s">
        <v>6</v>
      </c>
      <c r="G219" s="4"/>
      <c r="H219" s="4" t="s">
        <v>6</v>
      </c>
      <c r="I219" s="4"/>
      <c r="J219" s="4" t="s">
        <v>6</v>
      </c>
      <c r="K219" s="4"/>
      <c r="L219" s="4" t="s">
        <v>6</v>
      </c>
      <c r="M219" s="4"/>
      <c r="N219" s="4" t="s">
        <v>6</v>
      </c>
      <c r="O219" s="4"/>
      <c r="P219" s="4" t="s">
        <v>6</v>
      </c>
      <c r="Q219" s="4"/>
      <c r="R219" s="4" t="s">
        <v>117</v>
      </c>
      <c r="S219" s="5">
        <v>14979</v>
      </c>
      <c r="T219" s="5">
        <v>17315</v>
      </c>
    </row>
    <row r="220" spans="1:20" x14ac:dyDescent="0.25">
      <c r="A220" s="3" t="s">
        <v>153</v>
      </c>
      <c r="B220" s="4" t="s">
        <v>6</v>
      </c>
      <c r="C220" s="4"/>
      <c r="D220" s="4" t="s">
        <v>6</v>
      </c>
      <c r="E220" s="4"/>
      <c r="F220" s="4" t="s">
        <v>6</v>
      </c>
      <c r="G220" s="4"/>
      <c r="H220" s="4" t="s">
        <v>6</v>
      </c>
      <c r="I220" s="4"/>
      <c r="J220" s="4" t="s">
        <v>6</v>
      </c>
      <c r="K220" s="4"/>
      <c r="L220" s="4" t="s">
        <v>6</v>
      </c>
      <c r="M220" s="4"/>
      <c r="N220" s="4" t="s">
        <v>6</v>
      </c>
      <c r="O220" s="4"/>
      <c r="P220" s="4" t="s">
        <v>6</v>
      </c>
      <c r="Q220" s="4"/>
      <c r="R220" s="4" t="s">
        <v>6</v>
      </c>
      <c r="S220" s="4" t="s">
        <v>6</v>
      </c>
      <c r="T220" s="4" t="s">
        <v>6</v>
      </c>
    </row>
    <row r="221" spans="1:20" x14ac:dyDescent="0.25">
      <c r="A221" s="2" t="s">
        <v>154</v>
      </c>
      <c r="B221" s="4" t="s">
        <v>6</v>
      </c>
      <c r="C221" s="4"/>
      <c r="D221" s="4" t="s">
        <v>6</v>
      </c>
      <c r="E221" s="4"/>
      <c r="F221" s="4" t="s">
        <v>6</v>
      </c>
      <c r="G221" s="4"/>
      <c r="H221" s="4" t="s">
        <v>6</v>
      </c>
      <c r="I221" s="4"/>
      <c r="J221" s="4" t="s">
        <v>6</v>
      </c>
      <c r="K221" s="4"/>
      <c r="L221" s="4" t="s">
        <v>6</v>
      </c>
      <c r="M221" s="4"/>
      <c r="N221" s="4" t="s">
        <v>6</v>
      </c>
      <c r="O221" s="4"/>
      <c r="P221" s="4" t="s">
        <v>6</v>
      </c>
      <c r="Q221" s="4"/>
      <c r="R221" s="4" t="s">
        <v>117</v>
      </c>
      <c r="S221" s="4" t="s">
        <v>117</v>
      </c>
      <c r="T221" s="4" t="s">
        <v>117</v>
      </c>
    </row>
    <row r="222" spans="1:20" x14ac:dyDescent="0.25">
      <c r="A222" s="2" t="s">
        <v>818</v>
      </c>
      <c r="B222" s="4" t="s">
        <v>6</v>
      </c>
      <c r="C222" s="4"/>
      <c r="D222" s="4" t="s">
        <v>6</v>
      </c>
      <c r="E222" s="4"/>
      <c r="F222" s="4" t="s">
        <v>6</v>
      </c>
      <c r="G222" s="4"/>
      <c r="H222" s="4" t="s">
        <v>6</v>
      </c>
      <c r="I222" s="4"/>
      <c r="J222" s="4" t="s">
        <v>6</v>
      </c>
      <c r="K222" s="4"/>
      <c r="L222" s="4" t="s">
        <v>6</v>
      </c>
      <c r="M222" s="4"/>
      <c r="N222" s="4" t="s">
        <v>6</v>
      </c>
      <c r="O222" s="4"/>
      <c r="P222" s="4" t="s">
        <v>6</v>
      </c>
      <c r="Q222" s="4"/>
      <c r="R222" s="4" t="s">
        <v>6</v>
      </c>
      <c r="S222" s="4" t="s">
        <v>6</v>
      </c>
      <c r="T222" s="4" t="s">
        <v>6</v>
      </c>
    </row>
    <row r="223" spans="1:20" x14ac:dyDescent="0.25">
      <c r="A223" s="3" t="s">
        <v>108</v>
      </c>
      <c r="B223" s="4" t="s">
        <v>6</v>
      </c>
      <c r="C223" s="4"/>
      <c r="D223" s="4" t="s">
        <v>6</v>
      </c>
      <c r="E223" s="4"/>
      <c r="F223" s="4" t="s">
        <v>6</v>
      </c>
      <c r="G223" s="4"/>
      <c r="H223" s="4" t="s">
        <v>6</v>
      </c>
      <c r="I223" s="4"/>
      <c r="J223" s="4" t="s">
        <v>6</v>
      </c>
      <c r="K223" s="4"/>
      <c r="L223" s="4" t="s">
        <v>6</v>
      </c>
      <c r="M223" s="4"/>
      <c r="N223" s="4" t="s">
        <v>6</v>
      </c>
      <c r="O223" s="4"/>
      <c r="P223" s="4" t="s">
        <v>6</v>
      </c>
      <c r="Q223" s="4"/>
      <c r="R223" s="4" t="s">
        <v>6</v>
      </c>
      <c r="S223" s="4" t="s">
        <v>6</v>
      </c>
      <c r="T223" s="4" t="s">
        <v>6</v>
      </c>
    </row>
    <row r="224" spans="1:20" x14ac:dyDescent="0.25">
      <c r="A224" s="2" t="s">
        <v>776</v>
      </c>
      <c r="B224" s="4" t="s">
        <v>6</v>
      </c>
      <c r="C224" s="4"/>
      <c r="D224" s="4" t="s">
        <v>6</v>
      </c>
      <c r="E224" s="4"/>
      <c r="F224" s="4" t="s">
        <v>6</v>
      </c>
      <c r="G224" s="4"/>
      <c r="H224" s="4" t="s">
        <v>6</v>
      </c>
      <c r="I224" s="4"/>
      <c r="J224" s="4" t="s">
        <v>6</v>
      </c>
      <c r="K224" s="4"/>
      <c r="L224" s="4" t="s">
        <v>6</v>
      </c>
      <c r="M224" s="4"/>
      <c r="N224" s="4" t="s">
        <v>6</v>
      </c>
      <c r="O224" s="4"/>
      <c r="P224" s="4" t="s">
        <v>6</v>
      </c>
      <c r="Q224" s="4"/>
      <c r="R224" s="5">
        <v>34862</v>
      </c>
      <c r="S224" s="5">
        <v>18701</v>
      </c>
      <c r="T224" s="5">
        <v>34380</v>
      </c>
    </row>
    <row r="225" spans="1:20" ht="45" x14ac:dyDescent="0.25">
      <c r="A225" s="3" t="s">
        <v>905</v>
      </c>
      <c r="B225" s="4" t="s">
        <v>6</v>
      </c>
      <c r="C225" s="4"/>
      <c r="D225" s="4" t="s">
        <v>6</v>
      </c>
      <c r="E225" s="4"/>
      <c r="F225" s="4" t="s">
        <v>6</v>
      </c>
      <c r="G225" s="4"/>
      <c r="H225" s="4" t="s">
        <v>6</v>
      </c>
      <c r="I225" s="4"/>
      <c r="J225" s="4" t="s">
        <v>6</v>
      </c>
      <c r="K225" s="4"/>
      <c r="L225" s="4" t="s">
        <v>6</v>
      </c>
      <c r="M225" s="4"/>
      <c r="N225" s="4" t="s">
        <v>6</v>
      </c>
      <c r="O225" s="4"/>
      <c r="P225" s="4" t="s">
        <v>6</v>
      </c>
      <c r="Q225" s="4"/>
      <c r="R225" s="4" t="s">
        <v>6</v>
      </c>
      <c r="S225" s="4" t="s">
        <v>6</v>
      </c>
      <c r="T225" s="4" t="s">
        <v>6</v>
      </c>
    </row>
    <row r="226" spans="1:20" x14ac:dyDescent="0.25">
      <c r="A226" s="2" t="s">
        <v>88</v>
      </c>
      <c r="B226" s="4" t="s">
        <v>6</v>
      </c>
      <c r="C226" s="4"/>
      <c r="D226" s="4" t="s">
        <v>6</v>
      </c>
      <c r="E226" s="4"/>
      <c r="F226" s="4" t="s">
        <v>6</v>
      </c>
      <c r="G226" s="4"/>
      <c r="H226" s="4" t="s">
        <v>6</v>
      </c>
      <c r="I226" s="4"/>
      <c r="J226" s="4" t="s">
        <v>6</v>
      </c>
      <c r="K226" s="4"/>
      <c r="L226" s="4" t="s">
        <v>6</v>
      </c>
      <c r="M226" s="4"/>
      <c r="N226" s="4" t="s">
        <v>6</v>
      </c>
      <c r="O226" s="4"/>
      <c r="P226" s="4" t="s">
        <v>6</v>
      </c>
      <c r="Q226" s="4"/>
      <c r="R226" s="4" t="s">
        <v>117</v>
      </c>
      <c r="S226" s="4" t="s">
        <v>117</v>
      </c>
      <c r="T226" s="4" t="s">
        <v>117</v>
      </c>
    </row>
    <row r="227" spans="1:20" x14ac:dyDescent="0.25">
      <c r="A227" s="2" t="s">
        <v>110</v>
      </c>
      <c r="B227" s="4" t="s">
        <v>6</v>
      </c>
      <c r="C227" s="4"/>
      <c r="D227" s="4" t="s">
        <v>6</v>
      </c>
      <c r="E227" s="4"/>
      <c r="F227" s="4" t="s">
        <v>6</v>
      </c>
      <c r="G227" s="4"/>
      <c r="H227" s="4" t="s">
        <v>6</v>
      </c>
      <c r="I227" s="4"/>
      <c r="J227" s="4" t="s">
        <v>6</v>
      </c>
      <c r="K227" s="4"/>
      <c r="L227" s="4" t="s">
        <v>6</v>
      </c>
      <c r="M227" s="4"/>
      <c r="N227" s="4" t="s">
        <v>6</v>
      </c>
      <c r="O227" s="4"/>
      <c r="P227" s="4" t="s">
        <v>6</v>
      </c>
      <c r="Q227" s="4"/>
      <c r="R227" s="4" t="s">
        <v>117</v>
      </c>
      <c r="S227" s="4" t="s">
        <v>117</v>
      </c>
      <c r="T227" s="4" t="s">
        <v>117</v>
      </c>
    </row>
    <row r="228" spans="1:20" x14ac:dyDescent="0.25">
      <c r="A228" s="2" t="s">
        <v>906</v>
      </c>
      <c r="B228" s="4" t="s">
        <v>6</v>
      </c>
      <c r="C228" s="4"/>
      <c r="D228" s="4" t="s">
        <v>6</v>
      </c>
      <c r="E228" s="4"/>
      <c r="F228" s="4" t="s">
        <v>6</v>
      </c>
      <c r="G228" s="4"/>
      <c r="H228" s="4" t="s">
        <v>6</v>
      </c>
      <c r="I228" s="4"/>
      <c r="J228" s="4" t="s">
        <v>6</v>
      </c>
      <c r="K228" s="4"/>
      <c r="L228" s="4" t="s">
        <v>6</v>
      </c>
      <c r="M228" s="4"/>
      <c r="N228" s="4" t="s">
        <v>6</v>
      </c>
      <c r="O228" s="4"/>
      <c r="P228" s="4" t="s">
        <v>6</v>
      </c>
      <c r="Q228" s="4"/>
      <c r="R228" s="4" t="s">
        <v>117</v>
      </c>
      <c r="S228" s="4" t="s">
        <v>117</v>
      </c>
      <c r="T228" s="4" t="s">
        <v>117</v>
      </c>
    </row>
    <row r="229" spans="1:20" x14ac:dyDescent="0.25">
      <c r="A229" s="2" t="s">
        <v>1526</v>
      </c>
      <c r="B229" s="4" t="s">
        <v>6</v>
      </c>
      <c r="C229" s="4"/>
      <c r="D229" s="4" t="s">
        <v>6</v>
      </c>
      <c r="E229" s="4"/>
      <c r="F229" s="4" t="s">
        <v>6</v>
      </c>
      <c r="G229" s="4"/>
      <c r="H229" s="4" t="s">
        <v>6</v>
      </c>
      <c r="I229" s="4"/>
      <c r="J229" s="4" t="s">
        <v>6</v>
      </c>
      <c r="K229" s="4"/>
      <c r="L229" s="4" t="s">
        <v>6</v>
      </c>
      <c r="M229" s="4"/>
      <c r="N229" s="4" t="s">
        <v>6</v>
      </c>
      <c r="O229" s="4"/>
      <c r="P229" s="4" t="s">
        <v>6</v>
      </c>
      <c r="Q229" s="4"/>
      <c r="R229" s="4" t="s">
        <v>117</v>
      </c>
      <c r="S229" s="4" t="s">
        <v>117</v>
      </c>
      <c r="T229" s="4" t="s">
        <v>117</v>
      </c>
    </row>
    <row r="230" spans="1:20" ht="30" x14ac:dyDescent="0.25">
      <c r="A230" s="2" t="s">
        <v>749</v>
      </c>
      <c r="B230" s="4" t="s">
        <v>6</v>
      </c>
      <c r="C230" s="4"/>
      <c r="D230" s="4" t="s">
        <v>6</v>
      </c>
      <c r="E230" s="4"/>
      <c r="F230" s="4" t="s">
        <v>6</v>
      </c>
      <c r="G230" s="4"/>
      <c r="H230" s="4" t="s">
        <v>6</v>
      </c>
      <c r="I230" s="4"/>
      <c r="J230" s="4" t="s">
        <v>6</v>
      </c>
      <c r="K230" s="4"/>
      <c r="L230" s="4" t="s">
        <v>6</v>
      </c>
      <c r="M230" s="4"/>
      <c r="N230" s="4" t="s">
        <v>6</v>
      </c>
      <c r="O230" s="4"/>
      <c r="P230" s="4" t="s">
        <v>6</v>
      </c>
      <c r="Q230" s="4"/>
      <c r="R230" s="4" t="s">
        <v>6</v>
      </c>
      <c r="S230" s="4" t="s">
        <v>117</v>
      </c>
      <c r="T230" s="4" t="s">
        <v>117</v>
      </c>
    </row>
    <row r="231" spans="1:20" ht="30" x14ac:dyDescent="0.25">
      <c r="A231" s="2" t="s">
        <v>93</v>
      </c>
      <c r="B231" s="4" t="s">
        <v>6</v>
      </c>
      <c r="C231" s="4"/>
      <c r="D231" s="4" t="s">
        <v>6</v>
      </c>
      <c r="E231" s="4"/>
      <c r="F231" s="4" t="s">
        <v>6</v>
      </c>
      <c r="G231" s="4"/>
      <c r="H231" s="4" t="s">
        <v>6</v>
      </c>
      <c r="I231" s="4"/>
      <c r="J231" s="4" t="s">
        <v>6</v>
      </c>
      <c r="K231" s="4"/>
      <c r="L231" s="4" t="s">
        <v>6</v>
      </c>
      <c r="M231" s="4"/>
      <c r="N231" s="4" t="s">
        <v>6</v>
      </c>
      <c r="O231" s="4"/>
      <c r="P231" s="4" t="s">
        <v>6</v>
      </c>
      <c r="Q231" s="4"/>
      <c r="R231" s="4" t="s">
        <v>6</v>
      </c>
      <c r="S231" s="4" t="s">
        <v>6</v>
      </c>
      <c r="T231" s="4" t="s">
        <v>117</v>
      </c>
    </row>
    <row r="232" spans="1:20" x14ac:dyDescent="0.25">
      <c r="A232" s="2" t="s">
        <v>114</v>
      </c>
      <c r="B232" s="4" t="s">
        <v>6</v>
      </c>
      <c r="C232" s="4"/>
      <c r="D232" s="4" t="s">
        <v>6</v>
      </c>
      <c r="E232" s="4"/>
      <c r="F232" s="4" t="s">
        <v>6</v>
      </c>
      <c r="G232" s="4"/>
      <c r="H232" s="4" t="s">
        <v>6</v>
      </c>
      <c r="I232" s="4"/>
      <c r="J232" s="4" t="s">
        <v>6</v>
      </c>
      <c r="K232" s="4"/>
      <c r="L232" s="4" t="s">
        <v>6</v>
      </c>
      <c r="M232" s="4"/>
      <c r="N232" s="4" t="s">
        <v>6</v>
      </c>
      <c r="O232" s="4"/>
      <c r="P232" s="4" t="s">
        <v>6</v>
      </c>
      <c r="Q232" s="4"/>
      <c r="R232" s="4" t="s">
        <v>117</v>
      </c>
      <c r="S232" s="4" t="s">
        <v>117</v>
      </c>
      <c r="T232" s="4" t="s">
        <v>117</v>
      </c>
    </row>
    <row r="233" spans="1:20" x14ac:dyDescent="0.25">
      <c r="A233" s="2" t="s">
        <v>115</v>
      </c>
      <c r="B233" s="4" t="s">
        <v>6</v>
      </c>
      <c r="C233" s="4"/>
      <c r="D233" s="4" t="s">
        <v>6</v>
      </c>
      <c r="E233" s="4"/>
      <c r="F233" s="4" t="s">
        <v>6</v>
      </c>
      <c r="G233" s="4"/>
      <c r="H233" s="4" t="s">
        <v>6</v>
      </c>
      <c r="I233" s="4"/>
      <c r="J233" s="4" t="s">
        <v>6</v>
      </c>
      <c r="K233" s="4"/>
      <c r="L233" s="4" t="s">
        <v>6</v>
      </c>
      <c r="M233" s="4"/>
      <c r="N233" s="4" t="s">
        <v>6</v>
      </c>
      <c r="O233" s="4"/>
      <c r="P233" s="4" t="s">
        <v>6</v>
      </c>
      <c r="Q233" s="4"/>
      <c r="R233" s="4" t="s">
        <v>117</v>
      </c>
      <c r="S233" s="4" t="s">
        <v>117</v>
      </c>
      <c r="T233" s="4" t="s">
        <v>117</v>
      </c>
    </row>
    <row r="234" spans="1:20" ht="30" x14ac:dyDescent="0.25">
      <c r="A234" s="2" t="s">
        <v>1001</v>
      </c>
      <c r="B234" s="4" t="s">
        <v>6</v>
      </c>
      <c r="C234" s="4"/>
      <c r="D234" s="4" t="s">
        <v>6</v>
      </c>
      <c r="E234" s="4"/>
      <c r="F234" s="4" t="s">
        <v>6</v>
      </c>
      <c r="G234" s="4"/>
      <c r="H234" s="4" t="s">
        <v>6</v>
      </c>
      <c r="I234" s="4"/>
      <c r="J234" s="4" t="s">
        <v>6</v>
      </c>
      <c r="K234" s="4"/>
      <c r="L234" s="4" t="s">
        <v>6</v>
      </c>
      <c r="M234" s="4"/>
      <c r="N234" s="4" t="s">
        <v>6</v>
      </c>
      <c r="O234" s="4"/>
      <c r="P234" s="4" t="s">
        <v>6</v>
      </c>
      <c r="Q234" s="4"/>
      <c r="R234" s="4" t="s">
        <v>6</v>
      </c>
      <c r="S234" s="4" t="s">
        <v>6</v>
      </c>
      <c r="T234" s="4" t="s">
        <v>117</v>
      </c>
    </row>
    <row r="235" spans="1:20" ht="30" x14ac:dyDescent="0.25">
      <c r="A235" s="2" t="s">
        <v>118</v>
      </c>
      <c r="B235" s="4" t="s">
        <v>6</v>
      </c>
      <c r="C235" s="4"/>
      <c r="D235" s="4" t="s">
        <v>6</v>
      </c>
      <c r="E235" s="4"/>
      <c r="F235" s="4" t="s">
        <v>6</v>
      </c>
      <c r="G235" s="4"/>
      <c r="H235" s="4" t="s">
        <v>6</v>
      </c>
      <c r="I235" s="4"/>
      <c r="J235" s="4" t="s">
        <v>6</v>
      </c>
      <c r="K235" s="4"/>
      <c r="L235" s="4" t="s">
        <v>6</v>
      </c>
      <c r="M235" s="4"/>
      <c r="N235" s="4" t="s">
        <v>6</v>
      </c>
      <c r="O235" s="4"/>
      <c r="P235" s="4" t="s">
        <v>6</v>
      </c>
      <c r="Q235" s="4"/>
      <c r="R235" s="4" t="s">
        <v>117</v>
      </c>
      <c r="S235" s="4" t="s">
        <v>117</v>
      </c>
      <c r="T235" s="4" t="s">
        <v>6</v>
      </c>
    </row>
    <row r="236" spans="1:20" x14ac:dyDescent="0.25">
      <c r="A236" s="2" t="s">
        <v>119</v>
      </c>
      <c r="B236" s="4" t="s">
        <v>6</v>
      </c>
      <c r="C236" s="4"/>
      <c r="D236" s="4" t="s">
        <v>6</v>
      </c>
      <c r="E236" s="4"/>
      <c r="F236" s="4" t="s">
        <v>6</v>
      </c>
      <c r="G236" s="4"/>
      <c r="H236" s="4" t="s">
        <v>6</v>
      </c>
      <c r="I236" s="4"/>
      <c r="J236" s="4" t="s">
        <v>6</v>
      </c>
      <c r="K236" s="4"/>
      <c r="L236" s="4" t="s">
        <v>6</v>
      </c>
      <c r="M236" s="4"/>
      <c r="N236" s="4" t="s">
        <v>6</v>
      </c>
      <c r="O236" s="4"/>
      <c r="P236" s="4" t="s">
        <v>6</v>
      </c>
      <c r="Q236" s="4"/>
      <c r="R236" s="4">
        <v>397</v>
      </c>
      <c r="S236" s="4" t="s">
        <v>117</v>
      </c>
      <c r="T236" s="4" t="s">
        <v>117</v>
      </c>
    </row>
    <row r="237" spans="1:20" ht="30" x14ac:dyDescent="0.25">
      <c r="A237" s="2" t="s">
        <v>120</v>
      </c>
      <c r="B237" s="4" t="s">
        <v>6</v>
      </c>
      <c r="C237" s="4"/>
      <c r="D237" s="4" t="s">
        <v>6</v>
      </c>
      <c r="E237" s="4"/>
      <c r="F237" s="4" t="s">
        <v>6</v>
      </c>
      <c r="G237" s="4"/>
      <c r="H237" s="4" t="s">
        <v>6</v>
      </c>
      <c r="I237" s="4"/>
      <c r="J237" s="4" t="s">
        <v>6</v>
      </c>
      <c r="K237" s="4"/>
      <c r="L237" s="4" t="s">
        <v>6</v>
      </c>
      <c r="M237" s="4"/>
      <c r="N237" s="4" t="s">
        <v>6</v>
      </c>
      <c r="O237" s="4"/>
      <c r="P237" s="4" t="s">
        <v>6</v>
      </c>
      <c r="Q237" s="4"/>
      <c r="R237" s="4" t="s">
        <v>117</v>
      </c>
      <c r="S237" s="4" t="s">
        <v>6</v>
      </c>
      <c r="T237" s="4" t="s">
        <v>6</v>
      </c>
    </row>
    <row r="238" spans="1:20" x14ac:dyDescent="0.25">
      <c r="A238" s="2" t="s">
        <v>121</v>
      </c>
      <c r="B238" s="4" t="s">
        <v>6</v>
      </c>
      <c r="C238" s="4"/>
      <c r="D238" s="4" t="s">
        <v>6</v>
      </c>
      <c r="E238" s="4"/>
      <c r="F238" s="4" t="s">
        <v>6</v>
      </c>
      <c r="G238" s="4"/>
      <c r="H238" s="4" t="s">
        <v>6</v>
      </c>
      <c r="I238" s="4"/>
      <c r="J238" s="4" t="s">
        <v>6</v>
      </c>
      <c r="K238" s="4"/>
      <c r="L238" s="4" t="s">
        <v>6</v>
      </c>
      <c r="M238" s="4"/>
      <c r="N238" s="4" t="s">
        <v>6</v>
      </c>
      <c r="O238" s="4"/>
      <c r="P238" s="4" t="s">
        <v>6</v>
      </c>
      <c r="Q238" s="4"/>
      <c r="R238" s="4" t="s">
        <v>117</v>
      </c>
      <c r="S238" s="4" t="s">
        <v>117</v>
      </c>
      <c r="T238" s="4" t="s">
        <v>117</v>
      </c>
    </row>
    <row r="239" spans="1:20" ht="30" x14ac:dyDescent="0.25">
      <c r="A239" s="2" t="s">
        <v>122</v>
      </c>
      <c r="B239" s="4" t="s">
        <v>6</v>
      </c>
      <c r="C239" s="4"/>
      <c r="D239" s="4" t="s">
        <v>6</v>
      </c>
      <c r="E239" s="4"/>
      <c r="F239" s="4" t="s">
        <v>6</v>
      </c>
      <c r="G239" s="4"/>
      <c r="H239" s="4" t="s">
        <v>6</v>
      </c>
      <c r="I239" s="4"/>
      <c r="J239" s="4" t="s">
        <v>6</v>
      </c>
      <c r="K239" s="4"/>
      <c r="L239" s="4" t="s">
        <v>6</v>
      </c>
      <c r="M239" s="4"/>
      <c r="N239" s="4" t="s">
        <v>6</v>
      </c>
      <c r="O239" s="4"/>
      <c r="P239" s="4" t="s">
        <v>6</v>
      </c>
      <c r="Q239" s="4"/>
      <c r="R239" s="4" t="s">
        <v>117</v>
      </c>
      <c r="S239" s="4" t="s">
        <v>117</v>
      </c>
      <c r="T239" s="4" t="s">
        <v>117</v>
      </c>
    </row>
    <row r="240" spans="1:20" ht="30" x14ac:dyDescent="0.25">
      <c r="A240" s="2" t="s">
        <v>123</v>
      </c>
      <c r="B240" s="4" t="s">
        <v>6</v>
      </c>
      <c r="C240" s="4"/>
      <c r="D240" s="4" t="s">
        <v>6</v>
      </c>
      <c r="E240" s="4"/>
      <c r="F240" s="4" t="s">
        <v>6</v>
      </c>
      <c r="G240" s="4"/>
      <c r="H240" s="4" t="s">
        <v>6</v>
      </c>
      <c r="I240" s="4"/>
      <c r="J240" s="4" t="s">
        <v>6</v>
      </c>
      <c r="K240" s="4"/>
      <c r="L240" s="4" t="s">
        <v>6</v>
      </c>
      <c r="M240" s="4"/>
      <c r="N240" s="4" t="s">
        <v>6</v>
      </c>
      <c r="O240" s="4"/>
      <c r="P240" s="4" t="s">
        <v>6</v>
      </c>
      <c r="Q240" s="4"/>
      <c r="R240" s="4" t="s">
        <v>117</v>
      </c>
      <c r="S240" s="4" t="s">
        <v>6</v>
      </c>
      <c r="T240" s="4" t="s">
        <v>6</v>
      </c>
    </row>
    <row r="241" spans="1:20" ht="30" x14ac:dyDescent="0.25">
      <c r="A241" s="2" t="s">
        <v>1527</v>
      </c>
      <c r="B241" s="4" t="s">
        <v>6</v>
      </c>
      <c r="C241" s="4"/>
      <c r="D241" s="4" t="s">
        <v>6</v>
      </c>
      <c r="E241" s="4"/>
      <c r="F241" s="4" t="s">
        <v>6</v>
      </c>
      <c r="G241" s="4"/>
      <c r="H241" s="4" t="s">
        <v>6</v>
      </c>
      <c r="I241" s="4"/>
      <c r="J241" s="4" t="s">
        <v>6</v>
      </c>
      <c r="K241" s="4"/>
      <c r="L241" s="4" t="s">
        <v>6</v>
      </c>
      <c r="M241" s="4"/>
      <c r="N241" s="4" t="s">
        <v>6</v>
      </c>
      <c r="O241" s="4"/>
      <c r="P241" s="4" t="s">
        <v>6</v>
      </c>
      <c r="Q241" s="4"/>
      <c r="R241" s="4" t="s">
        <v>117</v>
      </c>
      <c r="S241" s="4" t="s">
        <v>117</v>
      </c>
      <c r="T241" s="4" t="s">
        <v>117</v>
      </c>
    </row>
    <row r="242" spans="1:20" x14ac:dyDescent="0.25">
      <c r="A242" s="2" t="s">
        <v>125</v>
      </c>
      <c r="B242" s="4" t="s">
        <v>6</v>
      </c>
      <c r="C242" s="4"/>
      <c r="D242" s="4" t="s">
        <v>6</v>
      </c>
      <c r="E242" s="4"/>
      <c r="F242" s="4" t="s">
        <v>6</v>
      </c>
      <c r="G242" s="4"/>
      <c r="H242" s="4" t="s">
        <v>6</v>
      </c>
      <c r="I242" s="4"/>
      <c r="J242" s="4" t="s">
        <v>6</v>
      </c>
      <c r="K242" s="4"/>
      <c r="L242" s="4" t="s">
        <v>6</v>
      </c>
      <c r="M242" s="4"/>
      <c r="N242" s="4" t="s">
        <v>6</v>
      </c>
      <c r="O242" s="4"/>
      <c r="P242" s="4" t="s">
        <v>6</v>
      </c>
      <c r="Q242" s="4"/>
      <c r="R242" s="4">
        <v>-397</v>
      </c>
      <c r="S242" s="4" t="s">
        <v>117</v>
      </c>
      <c r="T242" s="5">
        <v>-1244</v>
      </c>
    </row>
    <row r="243" spans="1:20" ht="30" x14ac:dyDescent="0.25">
      <c r="A243" s="2" t="s">
        <v>919</v>
      </c>
      <c r="B243" s="4" t="s">
        <v>6</v>
      </c>
      <c r="C243" s="4"/>
      <c r="D243" s="4" t="s">
        <v>6</v>
      </c>
      <c r="E243" s="4"/>
      <c r="F243" s="4" t="s">
        <v>6</v>
      </c>
      <c r="G243" s="4"/>
      <c r="H243" s="4" t="s">
        <v>6</v>
      </c>
      <c r="I243" s="4"/>
      <c r="J243" s="4" t="s">
        <v>6</v>
      </c>
      <c r="K243" s="4"/>
      <c r="L243" s="4" t="s">
        <v>6</v>
      </c>
      <c r="M243" s="4"/>
      <c r="N243" s="4" t="s">
        <v>6</v>
      </c>
      <c r="O243" s="4"/>
      <c r="P243" s="4" t="s">
        <v>6</v>
      </c>
      <c r="Q243" s="4"/>
      <c r="R243" s="5">
        <v>-34862</v>
      </c>
      <c r="S243" s="5">
        <v>-18701</v>
      </c>
      <c r="T243" s="5">
        <v>-34380</v>
      </c>
    </row>
    <row r="244" spans="1:20" x14ac:dyDescent="0.25">
      <c r="A244" s="2" t="s">
        <v>875</v>
      </c>
      <c r="B244" s="4" t="s">
        <v>6</v>
      </c>
      <c r="C244" s="4"/>
      <c r="D244" s="4" t="s">
        <v>6</v>
      </c>
      <c r="E244" s="4"/>
      <c r="F244" s="4" t="s">
        <v>6</v>
      </c>
      <c r="G244" s="4"/>
      <c r="H244" s="4" t="s">
        <v>6</v>
      </c>
      <c r="I244" s="4"/>
      <c r="J244" s="4" t="s">
        <v>6</v>
      </c>
      <c r="K244" s="4"/>
      <c r="L244" s="4" t="s">
        <v>6</v>
      </c>
      <c r="M244" s="4"/>
      <c r="N244" s="4" t="s">
        <v>6</v>
      </c>
      <c r="O244" s="4"/>
      <c r="P244" s="4" t="s">
        <v>6</v>
      </c>
      <c r="Q244" s="4"/>
      <c r="R244" s="5">
        <v>-7967</v>
      </c>
      <c r="S244" s="5">
        <v>17272</v>
      </c>
      <c r="T244" s="5">
        <v>19556</v>
      </c>
    </row>
    <row r="245" spans="1:20" x14ac:dyDescent="0.25">
      <c r="A245" s="2" t="s">
        <v>887</v>
      </c>
      <c r="B245" s="4" t="s">
        <v>6</v>
      </c>
      <c r="C245" s="4"/>
      <c r="D245" s="4" t="s">
        <v>6</v>
      </c>
      <c r="E245" s="4"/>
      <c r="F245" s="4" t="s">
        <v>6</v>
      </c>
      <c r="G245" s="4"/>
      <c r="H245" s="4" t="s">
        <v>6</v>
      </c>
      <c r="I245" s="4"/>
      <c r="J245" s="4" t="s">
        <v>6</v>
      </c>
      <c r="K245" s="4"/>
      <c r="L245" s="4" t="s">
        <v>6</v>
      </c>
      <c r="M245" s="4"/>
      <c r="N245" s="4" t="s">
        <v>6</v>
      </c>
      <c r="O245" s="4"/>
      <c r="P245" s="4" t="s">
        <v>6</v>
      </c>
      <c r="Q245" s="4"/>
      <c r="R245" s="5">
        <v>7967</v>
      </c>
      <c r="S245" s="5">
        <v>-17272</v>
      </c>
      <c r="T245" s="5">
        <v>-18312</v>
      </c>
    </row>
    <row r="246" spans="1:20" ht="30" x14ac:dyDescent="0.25">
      <c r="A246" s="2" t="s">
        <v>126</v>
      </c>
      <c r="B246" s="4" t="s">
        <v>6</v>
      </c>
      <c r="C246" s="4"/>
      <c r="D246" s="4" t="s">
        <v>6</v>
      </c>
      <c r="E246" s="4"/>
      <c r="F246" s="4" t="s">
        <v>6</v>
      </c>
      <c r="G246" s="4"/>
      <c r="H246" s="4" t="s">
        <v>6</v>
      </c>
      <c r="I246" s="4"/>
      <c r="J246" s="4" t="s">
        <v>6</v>
      </c>
      <c r="K246" s="4"/>
      <c r="L246" s="4" t="s">
        <v>6</v>
      </c>
      <c r="M246" s="4"/>
      <c r="N246" s="4" t="s">
        <v>6</v>
      </c>
      <c r="O246" s="4"/>
      <c r="P246" s="4" t="s">
        <v>6</v>
      </c>
      <c r="Q246" s="4"/>
      <c r="R246" s="4" t="s">
        <v>117</v>
      </c>
      <c r="S246" s="4" t="s">
        <v>6</v>
      </c>
      <c r="T246" s="4" t="s">
        <v>117</v>
      </c>
    </row>
    <row r="247" spans="1:20" ht="30" x14ac:dyDescent="0.25">
      <c r="A247" s="3" t="s">
        <v>927</v>
      </c>
      <c r="B247" s="4" t="s">
        <v>6</v>
      </c>
      <c r="C247" s="4"/>
      <c r="D247" s="4" t="s">
        <v>6</v>
      </c>
      <c r="E247" s="4"/>
      <c r="F247" s="4" t="s">
        <v>6</v>
      </c>
      <c r="G247" s="4"/>
      <c r="H247" s="4" t="s">
        <v>6</v>
      </c>
      <c r="I247" s="4"/>
      <c r="J247" s="4" t="s">
        <v>6</v>
      </c>
      <c r="K247" s="4"/>
      <c r="L247" s="4" t="s">
        <v>6</v>
      </c>
      <c r="M247" s="4"/>
      <c r="N247" s="4" t="s">
        <v>6</v>
      </c>
      <c r="O247" s="4"/>
      <c r="P247" s="4" t="s">
        <v>6</v>
      </c>
      <c r="Q247" s="4"/>
      <c r="R247" s="4" t="s">
        <v>6</v>
      </c>
      <c r="S247" s="4" t="s">
        <v>6</v>
      </c>
      <c r="T247" s="4" t="s">
        <v>6</v>
      </c>
    </row>
    <row r="248" spans="1:20" x14ac:dyDescent="0.25">
      <c r="A248" s="2" t="s">
        <v>128</v>
      </c>
      <c r="B248" s="4" t="s">
        <v>6</v>
      </c>
      <c r="C248" s="4"/>
      <c r="D248" s="4" t="s">
        <v>6</v>
      </c>
      <c r="E248" s="4"/>
      <c r="F248" s="4" t="s">
        <v>6</v>
      </c>
      <c r="G248" s="4"/>
      <c r="H248" s="4" t="s">
        <v>6</v>
      </c>
      <c r="I248" s="4"/>
      <c r="J248" s="4" t="s">
        <v>6</v>
      </c>
      <c r="K248" s="4"/>
      <c r="L248" s="4" t="s">
        <v>6</v>
      </c>
      <c r="M248" s="4"/>
      <c r="N248" s="4" t="s">
        <v>6</v>
      </c>
      <c r="O248" s="4"/>
      <c r="P248" s="4" t="s">
        <v>6</v>
      </c>
      <c r="Q248" s="4"/>
      <c r="R248" s="4" t="s">
        <v>117</v>
      </c>
      <c r="S248" s="4" t="s">
        <v>117</v>
      </c>
      <c r="T248" s="4" t="s">
        <v>117</v>
      </c>
    </row>
    <row r="249" spans="1:20" x14ac:dyDescent="0.25">
      <c r="A249" s="2" t="s">
        <v>129</v>
      </c>
      <c r="B249" s="4" t="s">
        <v>6</v>
      </c>
      <c r="C249" s="4"/>
      <c r="D249" s="4" t="s">
        <v>6</v>
      </c>
      <c r="E249" s="4"/>
      <c r="F249" s="4" t="s">
        <v>6</v>
      </c>
      <c r="G249" s="4"/>
      <c r="H249" s="4" t="s">
        <v>6</v>
      </c>
      <c r="I249" s="4"/>
      <c r="J249" s="4" t="s">
        <v>6</v>
      </c>
      <c r="K249" s="4"/>
      <c r="L249" s="4" t="s">
        <v>6</v>
      </c>
      <c r="M249" s="4"/>
      <c r="N249" s="4" t="s">
        <v>6</v>
      </c>
      <c r="O249" s="4"/>
      <c r="P249" s="4" t="s">
        <v>6</v>
      </c>
      <c r="Q249" s="4"/>
      <c r="R249" s="4" t="s">
        <v>117</v>
      </c>
      <c r="S249" s="4" t="s">
        <v>117</v>
      </c>
      <c r="T249" s="4" t="s">
        <v>117</v>
      </c>
    </row>
    <row r="250" spans="1:20" x14ac:dyDescent="0.25">
      <c r="A250" s="2" t="s">
        <v>54</v>
      </c>
      <c r="B250" s="4" t="s">
        <v>6</v>
      </c>
      <c r="C250" s="4"/>
      <c r="D250" s="4" t="s">
        <v>6</v>
      </c>
      <c r="E250" s="4"/>
      <c r="F250" s="4" t="s">
        <v>6</v>
      </c>
      <c r="G250" s="4"/>
      <c r="H250" s="4" t="s">
        <v>6</v>
      </c>
      <c r="I250" s="4"/>
      <c r="J250" s="4" t="s">
        <v>6</v>
      </c>
      <c r="K250" s="4"/>
      <c r="L250" s="4" t="s">
        <v>6</v>
      </c>
      <c r="M250" s="4"/>
      <c r="N250" s="4" t="s">
        <v>6</v>
      </c>
      <c r="O250" s="4"/>
      <c r="P250" s="4" t="s">
        <v>6</v>
      </c>
      <c r="Q250" s="4"/>
      <c r="R250" s="4" t="s">
        <v>117</v>
      </c>
      <c r="S250" s="4" t="s">
        <v>117</v>
      </c>
      <c r="T250" s="4" t="s">
        <v>117</v>
      </c>
    </row>
    <row r="251" spans="1:20" ht="30" x14ac:dyDescent="0.25">
      <c r="A251" s="2" t="s">
        <v>931</v>
      </c>
      <c r="B251" s="4" t="s">
        <v>6</v>
      </c>
      <c r="C251" s="4"/>
      <c r="D251" s="4" t="s">
        <v>6</v>
      </c>
      <c r="E251" s="4"/>
      <c r="F251" s="4" t="s">
        <v>6</v>
      </c>
      <c r="G251" s="4"/>
      <c r="H251" s="4" t="s">
        <v>6</v>
      </c>
      <c r="I251" s="4"/>
      <c r="J251" s="4" t="s">
        <v>6</v>
      </c>
      <c r="K251" s="4"/>
      <c r="L251" s="4" t="s">
        <v>6</v>
      </c>
      <c r="M251" s="4"/>
      <c r="N251" s="4" t="s">
        <v>6</v>
      </c>
      <c r="O251" s="4"/>
      <c r="P251" s="4" t="s">
        <v>6</v>
      </c>
      <c r="Q251" s="4"/>
      <c r="R251" s="4" t="s">
        <v>117</v>
      </c>
      <c r="S251" s="4" t="s">
        <v>117</v>
      </c>
      <c r="T251" s="4" t="s">
        <v>117</v>
      </c>
    </row>
    <row r="252" spans="1:20" x14ac:dyDescent="0.25">
      <c r="A252" s="3" t="s">
        <v>131</v>
      </c>
      <c r="B252" s="4" t="s">
        <v>6</v>
      </c>
      <c r="C252" s="4"/>
      <c r="D252" s="4" t="s">
        <v>6</v>
      </c>
      <c r="E252" s="4"/>
      <c r="F252" s="4" t="s">
        <v>6</v>
      </c>
      <c r="G252" s="4"/>
      <c r="H252" s="4" t="s">
        <v>6</v>
      </c>
      <c r="I252" s="4"/>
      <c r="J252" s="4" t="s">
        <v>6</v>
      </c>
      <c r="K252" s="4"/>
      <c r="L252" s="4" t="s">
        <v>6</v>
      </c>
      <c r="M252" s="4"/>
      <c r="N252" s="4" t="s">
        <v>6</v>
      </c>
      <c r="O252" s="4"/>
      <c r="P252" s="4" t="s">
        <v>6</v>
      </c>
      <c r="Q252" s="4"/>
      <c r="R252" s="4" t="s">
        <v>6</v>
      </c>
      <c r="S252" s="4" t="s">
        <v>6</v>
      </c>
      <c r="T252" s="4" t="s">
        <v>6</v>
      </c>
    </row>
    <row r="253" spans="1:20" x14ac:dyDescent="0.25">
      <c r="A253" s="2" t="s">
        <v>882</v>
      </c>
      <c r="B253" s="4" t="s">
        <v>6</v>
      </c>
      <c r="C253" s="4"/>
      <c r="D253" s="4" t="s">
        <v>6</v>
      </c>
      <c r="E253" s="4"/>
      <c r="F253" s="4" t="s">
        <v>6</v>
      </c>
      <c r="G253" s="4"/>
      <c r="H253" s="4" t="s">
        <v>6</v>
      </c>
      <c r="I253" s="4"/>
      <c r="J253" s="4" t="s">
        <v>6</v>
      </c>
      <c r="K253" s="4"/>
      <c r="L253" s="4" t="s">
        <v>6</v>
      </c>
      <c r="M253" s="4"/>
      <c r="N253" s="4" t="s">
        <v>6</v>
      </c>
      <c r="O253" s="4"/>
      <c r="P253" s="4" t="s">
        <v>6</v>
      </c>
      <c r="Q253" s="4"/>
      <c r="R253" s="4" t="s">
        <v>117</v>
      </c>
      <c r="S253" s="4" t="s">
        <v>117</v>
      </c>
      <c r="T253" s="4" t="s">
        <v>117</v>
      </c>
    </row>
    <row r="254" spans="1:20" ht="30" x14ac:dyDescent="0.25">
      <c r="A254" s="2" t="s">
        <v>132</v>
      </c>
      <c r="B254" s="4" t="s">
        <v>6</v>
      </c>
      <c r="C254" s="4"/>
      <c r="D254" s="4" t="s">
        <v>6</v>
      </c>
      <c r="E254" s="4"/>
      <c r="F254" s="4" t="s">
        <v>6</v>
      </c>
      <c r="G254" s="4"/>
      <c r="H254" s="4" t="s">
        <v>6</v>
      </c>
      <c r="I254" s="4"/>
      <c r="J254" s="4" t="s">
        <v>6</v>
      </c>
      <c r="K254" s="4"/>
      <c r="L254" s="4" t="s">
        <v>6</v>
      </c>
      <c r="M254" s="4"/>
      <c r="N254" s="4" t="s">
        <v>6</v>
      </c>
      <c r="O254" s="4"/>
      <c r="P254" s="4" t="s">
        <v>6</v>
      </c>
      <c r="Q254" s="4"/>
      <c r="R254" s="4" t="s">
        <v>117</v>
      </c>
      <c r="S254" s="4" t="s">
        <v>117</v>
      </c>
      <c r="T254" s="4" t="s">
        <v>117</v>
      </c>
    </row>
    <row r="255" spans="1:20" x14ac:dyDescent="0.25">
      <c r="A255" s="2" t="s">
        <v>133</v>
      </c>
      <c r="B255" s="4" t="s">
        <v>6</v>
      </c>
      <c r="C255" s="4"/>
      <c r="D255" s="4" t="s">
        <v>6</v>
      </c>
      <c r="E255" s="4"/>
      <c r="F255" s="4" t="s">
        <v>6</v>
      </c>
      <c r="G255" s="4"/>
      <c r="H255" s="4" t="s">
        <v>6</v>
      </c>
      <c r="I255" s="4"/>
      <c r="J255" s="4" t="s">
        <v>6</v>
      </c>
      <c r="K255" s="4"/>
      <c r="L255" s="4" t="s">
        <v>6</v>
      </c>
      <c r="M255" s="4"/>
      <c r="N255" s="4" t="s">
        <v>6</v>
      </c>
      <c r="O255" s="4"/>
      <c r="P255" s="4" t="s">
        <v>6</v>
      </c>
      <c r="Q255" s="4"/>
      <c r="R255" s="4" t="s">
        <v>117</v>
      </c>
      <c r="S255" s="4" t="s">
        <v>117</v>
      </c>
      <c r="T255" s="4" t="s">
        <v>117</v>
      </c>
    </row>
    <row r="256" spans="1:20" ht="30" x14ac:dyDescent="0.25">
      <c r="A256" s="2" t="s">
        <v>938</v>
      </c>
      <c r="B256" s="4" t="s">
        <v>6</v>
      </c>
      <c r="C256" s="4"/>
      <c r="D256" s="4" t="s">
        <v>6</v>
      </c>
      <c r="E256" s="4"/>
      <c r="F256" s="4" t="s">
        <v>6</v>
      </c>
      <c r="G256" s="4"/>
      <c r="H256" s="4" t="s">
        <v>6</v>
      </c>
      <c r="I256" s="4"/>
      <c r="J256" s="4" t="s">
        <v>6</v>
      </c>
      <c r="K256" s="4"/>
      <c r="L256" s="4" t="s">
        <v>6</v>
      </c>
      <c r="M256" s="4"/>
      <c r="N256" s="4" t="s">
        <v>6</v>
      </c>
      <c r="O256" s="4"/>
      <c r="P256" s="4" t="s">
        <v>6</v>
      </c>
      <c r="Q256" s="4"/>
      <c r="R256" s="4" t="s">
        <v>117</v>
      </c>
      <c r="S256" s="4" t="s">
        <v>117</v>
      </c>
      <c r="T256" s="4" t="s">
        <v>117</v>
      </c>
    </row>
    <row r="257" spans="1:20" x14ac:dyDescent="0.25">
      <c r="A257" s="3" t="s">
        <v>135</v>
      </c>
      <c r="B257" s="4" t="s">
        <v>6</v>
      </c>
      <c r="C257" s="4"/>
      <c r="D257" s="4" t="s">
        <v>6</v>
      </c>
      <c r="E257" s="4"/>
      <c r="F257" s="4" t="s">
        <v>6</v>
      </c>
      <c r="G257" s="4"/>
      <c r="H257" s="4" t="s">
        <v>6</v>
      </c>
      <c r="I257" s="4"/>
      <c r="J257" s="4" t="s">
        <v>6</v>
      </c>
      <c r="K257" s="4"/>
      <c r="L257" s="4" t="s">
        <v>6</v>
      </c>
      <c r="M257" s="4"/>
      <c r="N257" s="4" t="s">
        <v>6</v>
      </c>
      <c r="O257" s="4"/>
      <c r="P257" s="4" t="s">
        <v>6</v>
      </c>
      <c r="Q257" s="4"/>
      <c r="R257" s="4" t="s">
        <v>6</v>
      </c>
      <c r="S257" s="4" t="s">
        <v>6</v>
      </c>
      <c r="T257" s="4" t="s">
        <v>6</v>
      </c>
    </row>
    <row r="258" spans="1:20" ht="30" x14ac:dyDescent="0.25">
      <c r="A258" s="2" t="s">
        <v>136</v>
      </c>
      <c r="B258" s="4" t="s">
        <v>6</v>
      </c>
      <c r="C258" s="4"/>
      <c r="D258" s="4" t="s">
        <v>6</v>
      </c>
      <c r="E258" s="4"/>
      <c r="F258" s="4" t="s">
        <v>6</v>
      </c>
      <c r="G258" s="4"/>
      <c r="H258" s="4" t="s">
        <v>6</v>
      </c>
      <c r="I258" s="4"/>
      <c r="J258" s="4" t="s">
        <v>6</v>
      </c>
      <c r="K258" s="4"/>
      <c r="L258" s="4" t="s">
        <v>6</v>
      </c>
      <c r="M258" s="4"/>
      <c r="N258" s="4" t="s">
        <v>6</v>
      </c>
      <c r="O258" s="4"/>
      <c r="P258" s="4" t="s">
        <v>6</v>
      </c>
      <c r="Q258" s="4"/>
      <c r="R258" s="4" t="s">
        <v>117</v>
      </c>
      <c r="S258" s="4" t="s">
        <v>117</v>
      </c>
      <c r="T258" s="4" t="s">
        <v>117</v>
      </c>
    </row>
    <row r="259" spans="1:20" ht="30" x14ac:dyDescent="0.25">
      <c r="A259" s="2" t="s">
        <v>137</v>
      </c>
      <c r="B259" s="4" t="s">
        <v>6</v>
      </c>
      <c r="C259" s="4"/>
      <c r="D259" s="4" t="s">
        <v>6</v>
      </c>
      <c r="E259" s="4"/>
      <c r="F259" s="4" t="s">
        <v>6</v>
      </c>
      <c r="G259" s="4"/>
      <c r="H259" s="4" t="s">
        <v>6</v>
      </c>
      <c r="I259" s="4"/>
      <c r="J259" s="4" t="s">
        <v>6</v>
      </c>
      <c r="K259" s="4"/>
      <c r="L259" s="4" t="s">
        <v>6</v>
      </c>
      <c r="M259" s="4"/>
      <c r="N259" s="4" t="s">
        <v>6</v>
      </c>
      <c r="O259" s="4"/>
      <c r="P259" s="4" t="s">
        <v>6</v>
      </c>
      <c r="Q259" s="4"/>
      <c r="R259" s="4" t="s">
        <v>117</v>
      </c>
      <c r="S259" s="4" t="s">
        <v>117</v>
      </c>
      <c r="T259" s="4" t="s">
        <v>6</v>
      </c>
    </row>
    <row r="260" spans="1:20" ht="30" x14ac:dyDescent="0.25">
      <c r="A260" s="2" t="s">
        <v>138</v>
      </c>
      <c r="B260" s="4" t="s">
        <v>6</v>
      </c>
      <c r="C260" s="4"/>
      <c r="D260" s="4" t="s">
        <v>6</v>
      </c>
      <c r="E260" s="4"/>
      <c r="F260" s="4" t="s">
        <v>6</v>
      </c>
      <c r="G260" s="4"/>
      <c r="H260" s="4" t="s">
        <v>6</v>
      </c>
      <c r="I260" s="4"/>
      <c r="J260" s="4" t="s">
        <v>6</v>
      </c>
      <c r="K260" s="4"/>
      <c r="L260" s="4" t="s">
        <v>6</v>
      </c>
      <c r="M260" s="4"/>
      <c r="N260" s="4" t="s">
        <v>6</v>
      </c>
      <c r="O260" s="4"/>
      <c r="P260" s="4" t="s">
        <v>6</v>
      </c>
      <c r="Q260" s="4"/>
      <c r="R260" s="4" t="s">
        <v>117</v>
      </c>
      <c r="S260" s="4" t="s">
        <v>117</v>
      </c>
      <c r="T260" s="4" t="s">
        <v>117</v>
      </c>
    </row>
    <row r="261" spans="1:20" ht="30" x14ac:dyDescent="0.25">
      <c r="A261" s="2" t="s">
        <v>139</v>
      </c>
      <c r="B261" s="4" t="s">
        <v>6</v>
      </c>
      <c r="C261" s="4"/>
      <c r="D261" s="4" t="s">
        <v>6</v>
      </c>
      <c r="E261" s="4"/>
      <c r="F261" s="4" t="s">
        <v>6</v>
      </c>
      <c r="G261" s="4"/>
      <c r="H261" s="4" t="s">
        <v>6</v>
      </c>
      <c r="I261" s="4"/>
      <c r="J261" s="4" t="s">
        <v>6</v>
      </c>
      <c r="K261" s="4"/>
      <c r="L261" s="4" t="s">
        <v>6</v>
      </c>
      <c r="M261" s="4"/>
      <c r="N261" s="4" t="s">
        <v>6</v>
      </c>
      <c r="O261" s="4"/>
      <c r="P261" s="4" t="s">
        <v>6</v>
      </c>
      <c r="Q261" s="4"/>
      <c r="R261" s="4" t="s">
        <v>117</v>
      </c>
      <c r="S261" s="4" t="s">
        <v>117</v>
      </c>
      <c r="T261" s="4" t="s">
        <v>117</v>
      </c>
    </row>
    <row r="262" spans="1:20" x14ac:dyDescent="0.25">
      <c r="A262" s="2" t="s">
        <v>942</v>
      </c>
      <c r="B262" s="4" t="s">
        <v>6</v>
      </c>
      <c r="C262" s="4"/>
      <c r="D262" s="4" t="s">
        <v>6</v>
      </c>
      <c r="E262" s="4"/>
      <c r="F262" s="4" t="s">
        <v>6</v>
      </c>
      <c r="G262" s="4"/>
      <c r="H262" s="4" t="s">
        <v>6</v>
      </c>
      <c r="I262" s="4"/>
      <c r="J262" s="4" t="s">
        <v>6</v>
      </c>
      <c r="K262" s="4"/>
      <c r="L262" s="4" t="s">
        <v>6</v>
      </c>
      <c r="M262" s="4"/>
      <c r="N262" s="4" t="s">
        <v>6</v>
      </c>
      <c r="O262" s="4"/>
      <c r="P262" s="4" t="s">
        <v>6</v>
      </c>
      <c r="Q262" s="4"/>
      <c r="R262" s="4" t="s">
        <v>117</v>
      </c>
      <c r="S262" s="4" t="s">
        <v>117</v>
      </c>
      <c r="T262" s="4" t="s">
        <v>117</v>
      </c>
    </row>
    <row r="263" spans="1:20" x14ac:dyDescent="0.25">
      <c r="A263" s="2" t="s">
        <v>141</v>
      </c>
      <c r="B263" s="4" t="s">
        <v>6</v>
      </c>
      <c r="C263" s="4"/>
      <c r="D263" s="4" t="s">
        <v>6</v>
      </c>
      <c r="E263" s="4"/>
      <c r="F263" s="4" t="s">
        <v>6</v>
      </c>
      <c r="G263" s="4"/>
      <c r="H263" s="4" t="s">
        <v>6</v>
      </c>
      <c r="I263" s="4"/>
      <c r="J263" s="4" t="s">
        <v>6</v>
      </c>
      <c r="K263" s="4"/>
      <c r="L263" s="4" t="s">
        <v>6</v>
      </c>
      <c r="M263" s="4"/>
      <c r="N263" s="4" t="s">
        <v>6</v>
      </c>
      <c r="O263" s="4"/>
      <c r="P263" s="4" t="s">
        <v>6</v>
      </c>
      <c r="Q263" s="4"/>
      <c r="R263" s="4" t="s">
        <v>117</v>
      </c>
      <c r="S263" s="4" t="s">
        <v>117</v>
      </c>
      <c r="T263" s="4" t="s">
        <v>117</v>
      </c>
    </row>
    <row r="264" spans="1:20" x14ac:dyDescent="0.25">
      <c r="A264" s="2" t="s">
        <v>142</v>
      </c>
      <c r="B264" s="4" t="s">
        <v>6</v>
      </c>
      <c r="C264" s="4"/>
      <c r="D264" s="4" t="s">
        <v>6</v>
      </c>
      <c r="E264" s="4"/>
      <c r="F264" s="4" t="s">
        <v>6</v>
      </c>
      <c r="G264" s="4"/>
      <c r="H264" s="4" t="s">
        <v>6</v>
      </c>
      <c r="I264" s="4"/>
      <c r="J264" s="4" t="s">
        <v>6</v>
      </c>
      <c r="K264" s="4"/>
      <c r="L264" s="4" t="s">
        <v>6</v>
      </c>
      <c r="M264" s="4"/>
      <c r="N264" s="4" t="s">
        <v>6</v>
      </c>
      <c r="O264" s="4"/>
      <c r="P264" s="4" t="s">
        <v>6</v>
      </c>
      <c r="Q264" s="4"/>
      <c r="R264" s="4" t="s">
        <v>117</v>
      </c>
      <c r="S264" s="4" t="s">
        <v>117</v>
      </c>
      <c r="T264" s="4" t="s">
        <v>117</v>
      </c>
    </row>
    <row r="265" spans="1:20" ht="30" x14ac:dyDescent="0.25">
      <c r="A265" s="2" t="s">
        <v>1528</v>
      </c>
      <c r="B265" s="4" t="s">
        <v>6</v>
      </c>
      <c r="C265" s="4"/>
      <c r="D265" s="4" t="s">
        <v>6</v>
      </c>
      <c r="E265" s="4"/>
      <c r="F265" s="4" t="s">
        <v>6</v>
      </c>
      <c r="G265" s="4"/>
      <c r="H265" s="4" t="s">
        <v>6</v>
      </c>
      <c r="I265" s="4"/>
      <c r="J265" s="4" t="s">
        <v>6</v>
      </c>
      <c r="K265" s="4"/>
      <c r="L265" s="4" t="s">
        <v>6</v>
      </c>
      <c r="M265" s="4"/>
      <c r="N265" s="4" t="s">
        <v>6</v>
      </c>
      <c r="O265" s="4"/>
      <c r="P265" s="4" t="s">
        <v>6</v>
      </c>
      <c r="Q265" s="4"/>
      <c r="R265" s="4" t="s">
        <v>117</v>
      </c>
      <c r="S265" s="4" t="s">
        <v>117</v>
      </c>
      <c r="T265" s="4" t="s">
        <v>117</v>
      </c>
    </row>
    <row r="266" spans="1:20" ht="30" x14ac:dyDescent="0.25">
      <c r="A266" s="2" t="s">
        <v>1529</v>
      </c>
      <c r="B266" s="4" t="s">
        <v>6</v>
      </c>
      <c r="C266" s="4"/>
      <c r="D266" s="4" t="s">
        <v>6</v>
      </c>
      <c r="E266" s="4"/>
      <c r="F266" s="4" t="s">
        <v>6</v>
      </c>
      <c r="G266" s="4"/>
      <c r="H266" s="4" t="s">
        <v>6</v>
      </c>
      <c r="I266" s="4"/>
      <c r="J266" s="4" t="s">
        <v>6</v>
      </c>
      <c r="K266" s="4"/>
      <c r="L266" s="4" t="s">
        <v>6</v>
      </c>
      <c r="M266" s="4"/>
      <c r="N266" s="4" t="s">
        <v>6</v>
      </c>
      <c r="O266" s="4"/>
      <c r="P266" s="4" t="s">
        <v>6</v>
      </c>
      <c r="Q266" s="4"/>
      <c r="R266" s="4" t="s">
        <v>117</v>
      </c>
      <c r="S266" s="4" t="s">
        <v>6</v>
      </c>
      <c r="T266" s="4" t="s">
        <v>117</v>
      </c>
    </row>
    <row r="267" spans="1:20" x14ac:dyDescent="0.25">
      <c r="A267" s="2" t="s">
        <v>144</v>
      </c>
      <c r="B267" s="4" t="s">
        <v>6</v>
      </c>
      <c r="C267" s="4"/>
      <c r="D267" s="4" t="s">
        <v>6</v>
      </c>
      <c r="E267" s="4"/>
      <c r="F267" s="4" t="s">
        <v>6</v>
      </c>
      <c r="G267" s="4"/>
      <c r="H267" s="4" t="s">
        <v>6</v>
      </c>
      <c r="I267" s="4"/>
      <c r="J267" s="4" t="s">
        <v>6</v>
      </c>
      <c r="K267" s="4"/>
      <c r="L267" s="4" t="s">
        <v>6</v>
      </c>
      <c r="M267" s="4"/>
      <c r="N267" s="4" t="s">
        <v>6</v>
      </c>
      <c r="O267" s="4"/>
      <c r="P267" s="4" t="s">
        <v>6</v>
      </c>
      <c r="Q267" s="4"/>
      <c r="R267" s="4" t="s">
        <v>117</v>
      </c>
      <c r="S267" s="4" t="s">
        <v>117</v>
      </c>
      <c r="T267" s="4" t="s">
        <v>117</v>
      </c>
    </row>
    <row r="268" spans="1:20" ht="30" x14ac:dyDescent="0.25">
      <c r="A268" s="2" t="s">
        <v>1032</v>
      </c>
      <c r="B268" s="4" t="s">
        <v>6</v>
      </c>
      <c r="C268" s="4"/>
      <c r="D268" s="4" t="s">
        <v>6</v>
      </c>
      <c r="E268" s="4"/>
      <c r="F268" s="4" t="s">
        <v>6</v>
      </c>
      <c r="G268" s="4"/>
      <c r="H268" s="4" t="s">
        <v>6</v>
      </c>
      <c r="I268" s="4"/>
      <c r="J268" s="4" t="s">
        <v>6</v>
      </c>
      <c r="K268" s="4"/>
      <c r="L268" s="4" t="s">
        <v>6</v>
      </c>
      <c r="M268" s="4"/>
      <c r="N268" s="4" t="s">
        <v>6</v>
      </c>
      <c r="O268" s="4"/>
      <c r="P268" s="4" t="s">
        <v>6</v>
      </c>
      <c r="Q268" s="4"/>
      <c r="R268" s="4" t="s">
        <v>117</v>
      </c>
      <c r="S268" s="4" t="s">
        <v>117</v>
      </c>
      <c r="T268" s="4" t="s">
        <v>117</v>
      </c>
    </row>
    <row r="269" spans="1:20" x14ac:dyDescent="0.25">
      <c r="A269" s="2" t="s">
        <v>1530</v>
      </c>
      <c r="B269" s="4" t="s">
        <v>6</v>
      </c>
      <c r="C269" s="4"/>
      <c r="D269" s="4" t="s">
        <v>6</v>
      </c>
      <c r="E269" s="4"/>
      <c r="F269" s="4" t="s">
        <v>6</v>
      </c>
      <c r="G269" s="4"/>
      <c r="H269" s="4" t="s">
        <v>6</v>
      </c>
      <c r="I269" s="4"/>
      <c r="J269" s="4" t="s">
        <v>6</v>
      </c>
      <c r="K269" s="4"/>
      <c r="L269" s="4" t="s">
        <v>6</v>
      </c>
      <c r="M269" s="4"/>
      <c r="N269" s="4" t="s">
        <v>6</v>
      </c>
      <c r="O269" s="4"/>
      <c r="P269" s="4" t="s">
        <v>6</v>
      </c>
      <c r="Q269" s="4"/>
      <c r="R269" s="4" t="s">
        <v>117</v>
      </c>
      <c r="S269" s="4" t="s">
        <v>117</v>
      </c>
      <c r="T269" s="4" t="s">
        <v>117</v>
      </c>
    </row>
    <row r="270" spans="1:20" ht="30" x14ac:dyDescent="0.25">
      <c r="A270" s="2" t="s">
        <v>148</v>
      </c>
      <c r="B270" s="4" t="s">
        <v>6</v>
      </c>
      <c r="C270" s="4"/>
      <c r="D270" s="4" t="s">
        <v>6</v>
      </c>
      <c r="E270" s="4"/>
      <c r="F270" s="4" t="s">
        <v>6</v>
      </c>
      <c r="G270" s="4"/>
      <c r="H270" s="4" t="s">
        <v>6</v>
      </c>
      <c r="I270" s="4"/>
      <c r="J270" s="4" t="s">
        <v>6</v>
      </c>
      <c r="K270" s="4"/>
      <c r="L270" s="4" t="s">
        <v>6</v>
      </c>
      <c r="M270" s="4"/>
      <c r="N270" s="4" t="s">
        <v>6</v>
      </c>
      <c r="O270" s="4"/>
      <c r="P270" s="4" t="s">
        <v>117</v>
      </c>
      <c r="Q270" s="4"/>
      <c r="R270" s="4" t="s">
        <v>117</v>
      </c>
      <c r="S270" s="4" t="s">
        <v>117</v>
      </c>
      <c r="T270" s="4" t="s">
        <v>117</v>
      </c>
    </row>
    <row r="271" spans="1:20" ht="30" x14ac:dyDescent="0.25">
      <c r="A271" s="2" t="s">
        <v>149</v>
      </c>
      <c r="B271" s="4" t="s">
        <v>117</v>
      </c>
      <c r="C271" s="4"/>
      <c r="D271" s="4" t="s">
        <v>6</v>
      </c>
      <c r="E271" s="4"/>
      <c r="F271" s="4" t="s">
        <v>6</v>
      </c>
      <c r="G271" s="4"/>
      <c r="H271" s="4" t="s">
        <v>6</v>
      </c>
      <c r="I271" s="4"/>
      <c r="J271" s="4" t="s">
        <v>117</v>
      </c>
      <c r="K271" s="4"/>
      <c r="L271" s="4" t="s">
        <v>6</v>
      </c>
      <c r="M271" s="4"/>
      <c r="N271" s="4" t="s">
        <v>6</v>
      </c>
      <c r="O271" s="4"/>
      <c r="P271" s="4" t="s">
        <v>6</v>
      </c>
      <c r="Q271" s="4"/>
      <c r="R271" s="4" t="s">
        <v>117</v>
      </c>
      <c r="S271" s="4" t="s">
        <v>117</v>
      </c>
      <c r="T271" s="4" t="s">
        <v>117</v>
      </c>
    </row>
    <row r="272" spans="1:20" x14ac:dyDescent="0.25">
      <c r="A272" s="3" t="s">
        <v>957</v>
      </c>
      <c r="B272" s="4" t="s">
        <v>6</v>
      </c>
      <c r="C272" s="4"/>
      <c r="D272" s="4" t="s">
        <v>6</v>
      </c>
      <c r="E272" s="4"/>
      <c r="F272" s="4" t="s">
        <v>6</v>
      </c>
      <c r="G272" s="4"/>
      <c r="H272" s="4" t="s">
        <v>6</v>
      </c>
      <c r="I272" s="4"/>
      <c r="J272" s="4" t="s">
        <v>6</v>
      </c>
      <c r="K272" s="4"/>
      <c r="L272" s="4" t="s">
        <v>6</v>
      </c>
      <c r="M272" s="4"/>
      <c r="N272" s="4" t="s">
        <v>6</v>
      </c>
      <c r="O272" s="4"/>
      <c r="P272" s="4" t="s">
        <v>6</v>
      </c>
      <c r="Q272" s="4"/>
      <c r="R272" s="4" t="s">
        <v>6</v>
      </c>
      <c r="S272" s="4" t="s">
        <v>6</v>
      </c>
      <c r="T272" s="4" t="s">
        <v>6</v>
      </c>
    </row>
    <row r="273" spans="1:20" ht="30" x14ac:dyDescent="0.25">
      <c r="A273" s="2" t="s">
        <v>958</v>
      </c>
      <c r="B273" s="4" t="s">
        <v>6</v>
      </c>
      <c r="C273" s="4"/>
      <c r="D273" s="4" t="s">
        <v>6</v>
      </c>
      <c r="E273" s="4"/>
      <c r="F273" s="4" t="s">
        <v>6</v>
      </c>
      <c r="G273" s="4"/>
      <c r="H273" s="4" t="s">
        <v>6</v>
      </c>
      <c r="I273" s="4"/>
      <c r="J273" s="4" t="s">
        <v>6</v>
      </c>
      <c r="K273" s="4"/>
      <c r="L273" s="4" t="s">
        <v>6</v>
      </c>
      <c r="M273" s="4"/>
      <c r="N273" s="4" t="s">
        <v>6</v>
      </c>
      <c r="O273" s="4"/>
      <c r="P273" s="4" t="s">
        <v>6</v>
      </c>
      <c r="Q273" s="4"/>
      <c r="R273" s="4" t="s">
        <v>117</v>
      </c>
      <c r="S273" s="4" t="s">
        <v>117</v>
      </c>
      <c r="T273" s="4" t="s">
        <v>117</v>
      </c>
    </row>
    <row r="274" spans="1:20" x14ac:dyDescent="0.25">
      <c r="A274" s="2" t="s">
        <v>152</v>
      </c>
      <c r="B274" s="4" t="s">
        <v>6</v>
      </c>
      <c r="C274" s="4"/>
      <c r="D274" s="4" t="s">
        <v>6</v>
      </c>
      <c r="E274" s="4"/>
      <c r="F274" s="4" t="s">
        <v>6</v>
      </c>
      <c r="G274" s="4"/>
      <c r="H274" s="4" t="s">
        <v>6</v>
      </c>
      <c r="I274" s="4"/>
      <c r="J274" s="4" t="s">
        <v>6</v>
      </c>
      <c r="K274" s="4"/>
      <c r="L274" s="4" t="s">
        <v>6</v>
      </c>
      <c r="M274" s="4"/>
      <c r="N274" s="4" t="s">
        <v>6</v>
      </c>
      <c r="O274" s="4"/>
      <c r="P274" s="4" t="s">
        <v>6</v>
      </c>
      <c r="Q274" s="4"/>
      <c r="R274" s="4" t="s">
        <v>117</v>
      </c>
      <c r="S274" s="4" t="s">
        <v>117</v>
      </c>
      <c r="T274" s="4" t="s">
        <v>117</v>
      </c>
    </row>
    <row r="275" spans="1:20" x14ac:dyDescent="0.25">
      <c r="A275" s="3" t="s">
        <v>153</v>
      </c>
      <c r="B275" s="4" t="s">
        <v>6</v>
      </c>
      <c r="C275" s="4"/>
      <c r="D275" s="4" t="s">
        <v>6</v>
      </c>
      <c r="E275" s="4"/>
      <c r="F275" s="4" t="s">
        <v>6</v>
      </c>
      <c r="G275" s="4"/>
      <c r="H275" s="4" t="s">
        <v>6</v>
      </c>
      <c r="I275" s="4"/>
      <c r="J275" s="4" t="s">
        <v>6</v>
      </c>
      <c r="K275" s="4"/>
      <c r="L275" s="4" t="s">
        <v>6</v>
      </c>
      <c r="M275" s="4"/>
      <c r="N275" s="4" t="s">
        <v>6</v>
      </c>
      <c r="O275" s="4"/>
      <c r="P275" s="4" t="s">
        <v>6</v>
      </c>
      <c r="Q275" s="4"/>
      <c r="R275" s="4" t="s">
        <v>6</v>
      </c>
      <c r="S275" s="4" t="s">
        <v>6</v>
      </c>
      <c r="T275" s="4" t="s">
        <v>6</v>
      </c>
    </row>
    <row r="276" spans="1:20" x14ac:dyDescent="0.25">
      <c r="A276" s="2" t="s">
        <v>154</v>
      </c>
      <c r="B276" s="4" t="s">
        <v>6</v>
      </c>
      <c r="C276" s="4"/>
      <c r="D276" s="4" t="s">
        <v>6</v>
      </c>
      <c r="E276" s="4"/>
      <c r="F276" s="4" t="s">
        <v>6</v>
      </c>
      <c r="G276" s="4"/>
      <c r="H276" s="4" t="s">
        <v>6</v>
      </c>
      <c r="I276" s="4"/>
      <c r="J276" s="4" t="s">
        <v>6</v>
      </c>
      <c r="K276" s="4"/>
      <c r="L276" s="4" t="s">
        <v>6</v>
      </c>
      <c r="M276" s="4"/>
      <c r="N276" s="4" t="s">
        <v>6</v>
      </c>
      <c r="O276" s="4"/>
      <c r="P276" s="4" t="s">
        <v>6</v>
      </c>
      <c r="Q276" s="4"/>
      <c r="R276" s="4" t="s">
        <v>117</v>
      </c>
      <c r="S276" s="4" t="s">
        <v>117</v>
      </c>
      <c r="T276" s="4" t="s">
        <v>117</v>
      </c>
    </row>
    <row r="277" spans="1:20" x14ac:dyDescent="0.25">
      <c r="A277" s="51"/>
      <c r="B277" s="51"/>
      <c r="C277" s="51"/>
      <c r="D277" s="51"/>
      <c r="E277" s="51"/>
      <c r="F277" s="51"/>
      <c r="G277" s="51"/>
      <c r="H277" s="51"/>
      <c r="I277" s="51"/>
      <c r="J277" s="51"/>
      <c r="K277" s="51"/>
      <c r="L277" s="51"/>
      <c r="M277" s="51"/>
      <c r="N277" s="51"/>
      <c r="O277" s="51"/>
      <c r="P277" s="51"/>
      <c r="Q277" s="51"/>
      <c r="R277" s="51"/>
      <c r="S277" s="51"/>
      <c r="T277" s="51"/>
    </row>
    <row r="278" spans="1:20" ht="15" customHeight="1" x14ac:dyDescent="0.25">
      <c r="A278" s="2" t="s">
        <v>1235</v>
      </c>
      <c r="B278" s="52" t="s">
        <v>804</v>
      </c>
      <c r="C278" s="52"/>
      <c r="D278" s="52"/>
      <c r="E278" s="52"/>
      <c r="F278" s="52"/>
      <c r="G278" s="52"/>
      <c r="H278" s="52"/>
      <c r="I278" s="52"/>
      <c r="J278" s="52"/>
      <c r="K278" s="52"/>
      <c r="L278" s="52"/>
      <c r="M278" s="52"/>
      <c r="N278" s="52"/>
      <c r="O278" s="52"/>
      <c r="P278" s="52"/>
      <c r="Q278" s="52"/>
      <c r="R278" s="52"/>
      <c r="S278" s="52"/>
      <c r="T278" s="52"/>
    </row>
    <row r="279" spans="1:20" ht="15" customHeight="1" x14ac:dyDescent="0.25">
      <c r="A279" s="2" t="s">
        <v>1236</v>
      </c>
      <c r="B279" s="52" t="s">
        <v>800</v>
      </c>
      <c r="C279" s="52"/>
      <c r="D279" s="52"/>
      <c r="E279" s="52"/>
      <c r="F279" s="52"/>
      <c r="G279" s="52"/>
      <c r="H279" s="52"/>
      <c r="I279" s="52"/>
      <c r="J279" s="52"/>
      <c r="K279" s="52"/>
      <c r="L279" s="52"/>
      <c r="M279" s="52"/>
      <c r="N279" s="52"/>
      <c r="O279" s="52"/>
      <c r="P279" s="52"/>
      <c r="Q279" s="52"/>
      <c r="R279" s="52"/>
      <c r="S279" s="52"/>
      <c r="T279" s="52"/>
    </row>
    <row r="280" spans="1:20" ht="15" customHeight="1" x14ac:dyDescent="0.25">
      <c r="A280" s="2" t="s">
        <v>1237</v>
      </c>
      <c r="B280" s="52" t="s">
        <v>796</v>
      </c>
      <c r="C280" s="52"/>
      <c r="D280" s="52"/>
      <c r="E280" s="52"/>
      <c r="F280" s="52"/>
      <c r="G280" s="52"/>
      <c r="H280" s="52"/>
      <c r="I280" s="52"/>
      <c r="J280" s="52"/>
      <c r="K280" s="52"/>
      <c r="L280" s="52"/>
      <c r="M280" s="52"/>
      <c r="N280" s="52"/>
      <c r="O280" s="52"/>
      <c r="P280" s="52"/>
      <c r="Q280" s="52"/>
      <c r="R280" s="52"/>
      <c r="S280" s="52"/>
      <c r="T280" s="52"/>
    </row>
    <row r="281" spans="1:20" ht="15" customHeight="1" x14ac:dyDescent="0.25">
      <c r="A281" s="2" t="s">
        <v>1238</v>
      </c>
      <c r="B281" s="52" t="s">
        <v>792</v>
      </c>
      <c r="C281" s="52"/>
      <c r="D281" s="52"/>
      <c r="E281" s="52"/>
      <c r="F281" s="52"/>
      <c r="G281" s="52"/>
      <c r="H281" s="52"/>
      <c r="I281" s="52"/>
      <c r="J281" s="52"/>
      <c r="K281" s="52"/>
      <c r="L281" s="52"/>
      <c r="M281" s="52"/>
      <c r="N281" s="52"/>
      <c r="O281" s="52"/>
      <c r="P281" s="52"/>
      <c r="Q281" s="52"/>
      <c r="R281" s="52"/>
      <c r="S281" s="52"/>
      <c r="T281" s="52"/>
    </row>
    <row r="282" spans="1:20" ht="15" customHeight="1" x14ac:dyDescent="0.25">
      <c r="A282" s="2" t="s">
        <v>1239</v>
      </c>
      <c r="B282" s="52" t="s">
        <v>806</v>
      </c>
      <c r="C282" s="52"/>
      <c r="D282" s="52"/>
      <c r="E282" s="52"/>
      <c r="F282" s="52"/>
      <c r="G282" s="52"/>
      <c r="H282" s="52"/>
      <c r="I282" s="52"/>
      <c r="J282" s="52"/>
      <c r="K282" s="52"/>
      <c r="L282" s="52"/>
      <c r="M282" s="52"/>
      <c r="N282" s="52"/>
      <c r="O282" s="52"/>
      <c r="P282" s="52"/>
      <c r="Q282" s="52"/>
      <c r="R282" s="52"/>
      <c r="S282" s="52"/>
      <c r="T282" s="52"/>
    </row>
    <row r="283" spans="1:20" ht="15" customHeight="1" x14ac:dyDescent="0.25">
      <c r="A283" s="2" t="s">
        <v>1240</v>
      </c>
      <c r="B283" s="52" t="s">
        <v>802</v>
      </c>
      <c r="C283" s="52"/>
      <c r="D283" s="52"/>
      <c r="E283" s="52"/>
      <c r="F283" s="52"/>
      <c r="G283" s="52"/>
      <c r="H283" s="52"/>
      <c r="I283" s="52"/>
      <c r="J283" s="52"/>
      <c r="K283" s="52"/>
      <c r="L283" s="52"/>
      <c r="M283" s="52"/>
      <c r="N283" s="52"/>
      <c r="O283" s="52"/>
      <c r="P283" s="52"/>
      <c r="Q283" s="52"/>
      <c r="R283" s="52"/>
      <c r="S283" s="52"/>
      <c r="T283" s="52"/>
    </row>
    <row r="284" spans="1:20" ht="15" customHeight="1" x14ac:dyDescent="0.25">
      <c r="A284" s="2" t="s">
        <v>1241</v>
      </c>
      <c r="B284" s="52" t="s">
        <v>798</v>
      </c>
      <c r="C284" s="52"/>
      <c r="D284" s="52"/>
      <c r="E284" s="52"/>
      <c r="F284" s="52"/>
      <c r="G284" s="52"/>
      <c r="H284" s="52"/>
      <c r="I284" s="52"/>
      <c r="J284" s="52"/>
      <c r="K284" s="52"/>
      <c r="L284" s="52"/>
      <c r="M284" s="52"/>
      <c r="N284" s="52"/>
      <c r="O284" s="52"/>
      <c r="P284" s="52"/>
      <c r="Q284" s="52"/>
      <c r="R284" s="52"/>
      <c r="S284" s="52"/>
      <c r="T284" s="52"/>
    </row>
    <row r="285" spans="1:20" ht="15" customHeight="1" x14ac:dyDescent="0.25">
      <c r="A285" s="2" t="s">
        <v>1242</v>
      </c>
      <c r="B285" s="52" t="s">
        <v>794</v>
      </c>
      <c r="C285" s="52"/>
      <c r="D285" s="52"/>
      <c r="E285" s="52"/>
      <c r="F285" s="52"/>
      <c r="G285" s="52"/>
      <c r="H285" s="52"/>
      <c r="I285" s="52"/>
      <c r="J285" s="52"/>
      <c r="K285" s="52"/>
      <c r="L285" s="52"/>
      <c r="M285" s="52"/>
      <c r="N285" s="52"/>
      <c r="O285" s="52"/>
      <c r="P285" s="52"/>
      <c r="Q285" s="52"/>
      <c r="R285" s="52"/>
      <c r="S285" s="52"/>
      <c r="T285" s="52"/>
    </row>
  </sheetData>
  <mergeCells count="19">
    <mergeCell ref="B283:T283"/>
    <mergeCell ref="B284:T284"/>
    <mergeCell ref="B285:T285"/>
    <mergeCell ref="A277:T277"/>
    <mergeCell ref="B278:T278"/>
    <mergeCell ref="B279:T279"/>
    <mergeCell ref="B280:T280"/>
    <mergeCell ref="B281:T281"/>
    <mergeCell ref="B282:T28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x14ac:dyDescent="0.25"/>
  <cols>
    <col min="1" max="1" width="36.5703125" bestFit="1" customWidth="1"/>
    <col min="2" max="2" width="15.85546875" customWidth="1"/>
    <col min="3" max="3" width="4.7109375" customWidth="1"/>
    <col min="4" max="4" width="15.42578125" customWidth="1"/>
    <col min="5" max="5" width="6" customWidth="1"/>
    <col min="6" max="6" width="15.5703125" customWidth="1"/>
    <col min="7" max="7" width="5.28515625" customWidth="1"/>
    <col min="8" max="8" width="16.42578125" customWidth="1"/>
    <col min="9" max="9" width="5.42578125" customWidth="1"/>
    <col min="10" max="10" width="16.42578125" customWidth="1"/>
    <col min="11" max="11" width="5" customWidth="1"/>
    <col min="12" max="12" width="14.85546875" customWidth="1"/>
    <col min="13" max="13" width="6.5703125" customWidth="1"/>
    <col min="14" max="14" width="14.85546875" customWidth="1"/>
    <col min="15" max="15" width="6" customWidth="1"/>
    <col min="16" max="16" width="16.85546875" customWidth="1"/>
    <col min="17" max="17" width="5" customWidth="1"/>
    <col min="18" max="18" width="21.28515625" customWidth="1"/>
    <col min="19" max="20" width="22.140625" customWidth="1"/>
  </cols>
  <sheetData>
    <row r="1" spans="1:20" ht="15" customHeight="1" x14ac:dyDescent="0.25">
      <c r="A1" s="1" t="s">
        <v>1532</v>
      </c>
      <c r="B1" s="8" t="s">
        <v>1133</v>
      </c>
      <c r="C1" s="8"/>
      <c r="D1" s="8"/>
      <c r="E1" s="8"/>
      <c r="F1" s="8"/>
      <c r="G1" s="8"/>
      <c r="H1" s="8"/>
      <c r="I1" s="8"/>
      <c r="J1" s="8"/>
      <c r="K1" s="8"/>
      <c r="L1" s="8"/>
      <c r="M1" s="8"/>
      <c r="N1" s="8"/>
      <c r="O1" s="8"/>
      <c r="P1" s="8"/>
      <c r="Q1" s="8"/>
      <c r="R1" s="8" t="s">
        <v>1</v>
      </c>
      <c r="S1" s="8"/>
      <c r="T1" s="8"/>
    </row>
    <row r="2" spans="1:20" ht="30" x14ac:dyDescent="0.25">
      <c r="A2" s="1" t="s">
        <v>34</v>
      </c>
      <c r="B2" s="8" t="s">
        <v>2</v>
      </c>
      <c r="C2" s="8"/>
      <c r="D2" s="8" t="s">
        <v>1171</v>
      </c>
      <c r="E2" s="8"/>
      <c r="F2" s="8" t="s">
        <v>4</v>
      </c>
      <c r="G2" s="8"/>
      <c r="H2" s="8" t="s">
        <v>1172</v>
      </c>
      <c r="I2" s="8"/>
      <c r="J2" s="8" t="s">
        <v>35</v>
      </c>
      <c r="K2" s="8"/>
      <c r="L2" s="8" t="s">
        <v>1213</v>
      </c>
      <c r="M2" s="8"/>
      <c r="N2" s="8" t="s">
        <v>1173</v>
      </c>
      <c r="O2" s="8"/>
      <c r="P2" s="8" t="s">
        <v>1174</v>
      </c>
      <c r="Q2" s="8"/>
      <c r="R2" s="1" t="s">
        <v>2</v>
      </c>
      <c r="S2" s="1" t="s">
        <v>35</v>
      </c>
      <c r="T2" s="1" t="s">
        <v>81</v>
      </c>
    </row>
    <row r="3" spans="1:20" ht="30" x14ac:dyDescent="0.25">
      <c r="A3" s="3" t="s">
        <v>1533</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x14ac:dyDescent="0.25">
      <c r="A4" s="2" t="s">
        <v>419</v>
      </c>
      <c r="B4" s="4" t="s">
        <v>6</v>
      </c>
      <c r="C4" s="4"/>
      <c r="D4" s="4" t="s">
        <v>6</v>
      </c>
      <c r="E4" s="4"/>
      <c r="F4" s="4" t="s">
        <v>6</v>
      </c>
      <c r="G4" s="4"/>
      <c r="H4" s="4" t="s">
        <v>6</v>
      </c>
      <c r="I4" s="4"/>
      <c r="J4" s="4" t="s">
        <v>6</v>
      </c>
      <c r="K4" s="4"/>
      <c r="L4" s="4" t="s">
        <v>6</v>
      </c>
      <c r="M4" s="4"/>
      <c r="N4" s="4" t="s">
        <v>6</v>
      </c>
      <c r="O4" s="4"/>
      <c r="P4" s="6">
        <v>8374</v>
      </c>
      <c r="Q4" s="4"/>
      <c r="R4" s="6">
        <v>-20592</v>
      </c>
      <c r="S4" s="6">
        <v>8374</v>
      </c>
      <c r="T4" s="6">
        <v>991</v>
      </c>
    </row>
    <row r="5" spans="1:20" ht="17.25" x14ac:dyDescent="0.25">
      <c r="A5" s="2" t="s">
        <v>776</v>
      </c>
      <c r="B5" s="5">
        <v>-2457</v>
      </c>
      <c r="C5" s="185" t="s">
        <v>1235</v>
      </c>
      <c r="D5" s="5">
        <v>-3206</v>
      </c>
      <c r="E5" s="185" t="s">
        <v>1236</v>
      </c>
      <c r="F5" s="5">
        <v>-22306</v>
      </c>
      <c r="G5" s="185" t="s">
        <v>1237</v>
      </c>
      <c r="H5" s="5">
        <v>-12649</v>
      </c>
      <c r="I5" s="185" t="s">
        <v>1238</v>
      </c>
      <c r="J5" s="5">
        <v>-11370</v>
      </c>
      <c r="K5" s="185" t="s">
        <v>1239</v>
      </c>
      <c r="L5" s="5">
        <v>3068</v>
      </c>
      <c r="M5" s="185" t="s">
        <v>1240</v>
      </c>
      <c r="N5" s="5">
        <v>-3706</v>
      </c>
      <c r="O5" s="185" t="s">
        <v>1241</v>
      </c>
      <c r="P5" s="5">
        <v>-11019</v>
      </c>
      <c r="Q5" s="185" t="s">
        <v>1242</v>
      </c>
      <c r="R5" s="5">
        <v>-40618</v>
      </c>
      <c r="S5" s="5">
        <v>-23027</v>
      </c>
      <c r="T5" s="5">
        <v>-38567</v>
      </c>
    </row>
    <row r="6" spans="1:20" ht="30" x14ac:dyDescent="0.25">
      <c r="A6" s="2" t="s">
        <v>164</v>
      </c>
      <c r="B6" s="4" t="s">
        <v>6</v>
      </c>
      <c r="C6" s="4"/>
      <c r="D6" s="4" t="s">
        <v>6</v>
      </c>
      <c r="E6" s="4"/>
      <c r="F6" s="4" t="s">
        <v>6</v>
      </c>
      <c r="G6" s="4"/>
      <c r="H6" s="4" t="s">
        <v>6</v>
      </c>
      <c r="I6" s="4"/>
      <c r="J6" s="4" t="s">
        <v>6</v>
      </c>
      <c r="K6" s="4"/>
      <c r="L6" s="4" t="s">
        <v>6</v>
      </c>
      <c r="M6" s="4"/>
      <c r="N6" s="4" t="s">
        <v>6</v>
      </c>
      <c r="O6" s="4"/>
      <c r="P6" s="4" t="s">
        <v>6</v>
      </c>
      <c r="Q6" s="4"/>
      <c r="R6" s="4">
        <v>-161</v>
      </c>
      <c r="S6" s="4">
        <v>103</v>
      </c>
      <c r="T6" s="4">
        <v>-92</v>
      </c>
    </row>
    <row r="7" spans="1:20" ht="30" x14ac:dyDescent="0.25">
      <c r="A7" s="2" t="s">
        <v>1534</v>
      </c>
      <c r="B7" s="4" t="s">
        <v>6</v>
      </c>
      <c r="C7" s="4"/>
      <c r="D7" s="4" t="s">
        <v>6</v>
      </c>
      <c r="E7" s="4"/>
      <c r="F7" s="4" t="s">
        <v>6</v>
      </c>
      <c r="G7" s="4"/>
      <c r="H7" s="4" t="s">
        <v>6</v>
      </c>
      <c r="I7" s="4"/>
      <c r="J7" s="4" t="s">
        <v>6</v>
      </c>
      <c r="K7" s="4"/>
      <c r="L7" s="4" t="s">
        <v>6</v>
      </c>
      <c r="M7" s="4"/>
      <c r="N7" s="4" t="s">
        <v>6</v>
      </c>
      <c r="O7" s="4"/>
      <c r="P7" s="4" t="s">
        <v>6</v>
      </c>
      <c r="Q7" s="4"/>
      <c r="R7" s="5">
        <v>13910</v>
      </c>
      <c r="S7" s="5">
        <v>-8245</v>
      </c>
      <c r="T7" s="5">
        <v>-14969</v>
      </c>
    </row>
    <row r="8" spans="1:20" ht="30" x14ac:dyDescent="0.25">
      <c r="A8" s="2" t="s">
        <v>1046</v>
      </c>
      <c r="B8" s="4" t="s">
        <v>6</v>
      </c>
      <c r="C8" s="4"/>
      <c r="D8" s="4" t="s">
        <v>6</v>
      </c>
      <c r="E8" s="4"/>
      <c r="F8" s="4" t="s">
        <v>6</v>
      </c>
      <c r="G8" s="4"/>
      <c r="H8" s="4" t="s">
        <v>6</v>
      </c>
      <c r="I8" s="4"/>
      <c r="J8" s="4" t="s">
        <v>6</v>
      </c>
      <c r="K8" s="4"/>
      <c r="L8" s="4" t="s">
        <v>6</v>
      </c>
      <c r="M8" s="4"/>
      <c r="N8" s="4" t="s">
        <v>6</v>
      </c>
      <c r="O8" s="4"/>
      <c r="P8" s="4" t="s">
        <v>6</v>
      </c>
      <c r="Q8" s="4"/>
      <c r="R8" s="4" t="s">
        <v>6</v>
      </c>
      <c r="S8" s="4" t="s">
        <v>6</v>
      </c>
      <c r="T8" s="4">
        <v>519</v>
      </c>
    </row>
    <row r="9" spans="1:20" ht="30" x14ac:dyDescent="0.25">
      <c r="A9" s="2" t="s">
        <v>167</v>
      </c>
      <c r="B9" s="4" t="s">
        <v>6</v>
      </c>
      <c r="C9" s="4"/>
      <c r="D9" s="4" t="s">
        <v>6</v>
      </c>
      <c r="E9" s="4"/>
      <c r="F9" s="4" t="s">
        <v>6</v>
      </c>
      <c r="G9" s="4"/>
      <c r="H9" s="4" t="s">
        <v>6</v>
      </c>
      <c r="I9" s="4"/>
      <c r="J9" s="4" t="s">
        <v>6</v>
      </c>
      <c r="K9" s="4"/>
      <c r="L9" s="4" t="s">
        <v>6</v>
      </c>
      <c r="M9" s="4"/>
      <c r="N9" s="4" t="s">
        <v>6</v>
      </c>
      <c r="O9" s="4"/>
      <c r="P9" s="4" t="s">
        <v>6</v>
      </c>
      <c r="Q9" s="4"/>
      <c r="R9" s="4">
        <v>6</v>
      </c>
      <c r="S9" s="4">
        <v>19</v>
      </c>
      <c r="T9" s="4">
        <v>7</v>
      </c>
    </row>
    <row r="10" spans="1:20" x14ac:dyDescent="0.25">
      <c r="A10" s="2" t="s">
        <v>179</v>
      </c>
      <c r="B10" s="4" t="s">
        <v>6</v>
      </c>
      <c r="C10" s="4"/>
      <c r="D10" s="4" t="s">
        <v>6</v>
      </c>
      <c r="E10" s="4"/>
      <c r="F10" s="4" t="s">
        <v>6</v>
      </c>
      <c r="G10" s="4"/>
      <c r="H10" s="4" t="s">
        <v>6</v>
      </c>
      <c r="I10" s="4"/>
      <c r="J10" s="4" t="s">
        <v>6</v>
      </c>
      <c r="K10" s="4"/>
      <c r="L10" s="4" t="s">
        <v>6</v>
      </c>
      <c r="M10" s="4"/>
      <c r="N10" s="4" t="s">
        <v>6</v>
      </c>
      <c r="O10" s="4"/>
      <c r="P10" s="4" t="s">
        <v>6</v>
      </c>
      <c r="Q10" s="4"/>
      <c r="R10" s="4">
        <v>6</v>
      </c>
      <c r="S10" s="4" t="s">
        <v>6</v>
      </c>
      <c r="T10" s="4" t="s">
        <v>6</v>
      </c>
    </row>
    <row r="11" spans="1:20" ht="30" x14ac:dyDescent="0.25">
      <c r="A11" s="2" t="s">
        <v>169</v>
      </c>
      <c r="B11" s="4" t="s">
        <v>6</v>
      </c>
      <c r="C11" s="4"/>
      <c r="D11" s="4" t="s">
        <v>6</v>
      </c>
      <c r="E11" s="4"/>
      <c r="F11" s="4" t="s">
        <v>6</v>
      </c>
      <c r="G11" s="4"/>
      <c r="H11" s="4" t="s">
        <v>6</v>
      </c>
      <c r="I11" s="4"/>
      <c r="J11" s="4" t="s">
        <v>6</v>
      </c>
      <c r="K11" s="4"/>
      <c r="L11" s="4" t="s">
        <v>6</v>
      </c>
      <c r="M11" s="4"/>
      <c r="N11" s="4" t="s">
        <v>6</v>
      </c>
      <c r="O11" s="4"/>
      <c r="P11" s="4" t="s">
        <v>6</v>
      </c>
      <c r="Q11" s="4"/>
      <c r="R11" s="5">
        <v>38613</v>
      </c>
      <c r="S11" s="4" t="s">
        <v>6</v>
      </c>
      <c r="T11" s="5">
        <v>58521</v>
      </c>
    </row>
    <row r="12" spans="1:20" ht="30" x14ac:dyDescent="0.25">
      <c r="A12" s="2" t="s">
        <v>171</v>
      </c>
      <c r="B12" s="4" t="s">
        <v>6</v>
      </c>
      <c r="C12" s="4"/>
      <c r="D12" s="4" t="s">
        <v>6</v>
      </c>
      <c r="E12" s="4"/>
      <c r="F12" s="4" t="s">
        <v>6</v>
      </c>
      <c r="G12" s="4"/>
      <c r="H12" s="4" t="s">
        <v>6</v>
      </c>
      <c r="I12" s="4"/>
      <c r="J12" s="4" t="s">
        <v>6</v>
      </c>
      <c r="K12" s="4"/>
      <c r="L12" s="4" t="s">
        <v>6</v>
      </c>
      <c r="M12" s="4"/>
      <c r="N12" s="4" t="s">
        <v>6</v>
      </c>
      <c r="O12" s="4"/>
      <c r="P12" s="4" t="s">
        <v>6</v>
      </c>
      <c r="Q12" s="4"/>
      <c r="R12" s="5">
        <v>6117</v>
      </c>
      <c r="S12" s="5">
        <v>2730</v>
      </c>
      <c r="T12" s="5">
        <v>2158</v>
      </c>
    </row>
    <row r="13" spans="1:20" ht="30" x14ac:dyDescent="0.25">
      <c r="A13" s="2" t="s">
        <v>172</v>
      </c>
      <c r="B13" s="4" t="s">
        <v>6</v>
      </c>
      <c r="C13" s="4"/>
      <c r="D13" s="4" t="s">
        <v>6</v>
      </c>
      <c r="E13" s="4"/>
      <c r="F13" s="4" t="s">
        <v>6</v>
      </c>
      <c r="G13" s="4"/>
      <c r="H13" s="4" t="s">
        <v>6</v>
      </c>
      <c r="I13" s="4"/>
      <c r="J13" s="4" t="s">
        <v>6</v>
      </c>
      <c r="K13" s="4"/>
      <c r="L13" s="4" t="s">
        <v>6</v>
      </c>
      <c r="M13" s="4"/>
      <c r="N13" s="4" t="s">
        <v>6</v>
      </c>
      <c r="O13" s="4"/>
      <c r="P13" s="4" t="s">
        <v>6</v>
      </c>
      <c r="Q13" s="4"/>
      <c r="R13" s="5">
        <v>-3193</v>
      </c>
      <c r="S13" s="4">
        <v>-526</v>
      </c>
      <c r="T13" s="4">
        <v>-194</v>
      </c>
    </row>
    <row r="14" spans="1:20" ht="30" x14ac:dyDescent="0.25">
      <c r="A14" s="2" t="s">
        <v>136</v>
      </c>
      <c r="B14" s="4" t="s">
        <v>6</v>
      </c>
      <c r="C14" s="4"/>
      <c r="D14" s="4" t="s">
        <v>6</v>
      </c>
      <c r="E14" s="4"/>
      <c r="F14" s="4" t="s">
        <v>6</v>
      </c>
      <c r="G14" s="4"/>
      <c r="H14" s="4" t="s">
        <v>6</v>
      </c>
      <c r="I14" s="4"/>
      <c r="J14" s="4" t="s">
        <v>6</v>
      </c>
      <c r="K14" s="4"/>
      <c r="L14" s="4" t="s">
        <v>6</v>
      </c>
      <c r="M14" s="4"/>
      <c r="N14" s="4" t="s">
        <v>6</v>
      </c>
      <c r="O14" s="4"/>
      <c r="P14" s="4" t="s">
        <v>6</v>
      </c>
      <c r="Q14" s="4"/>
      <c r="R14" s="4">
        <v>16</v>
      </c>
      <c r="S14" s="4" t="s">
        <v>6</v>
      </c>
      <c r="T14" s="4" t="s">
        <v>6</v>
      </c>
    </row>
    <row r="15" spans="1:20" x14ac:dyDescent="0.25">
      <c r="A15" s="2" t="s">
        <v>176</v>
      </c>
      <c r="B15" s="4" t="s">
        <v>6</v>
      </c>
      <c r="C15" s="4"/>
      <c r="D15" s="4" t="s">
        <v>6</v>
      </c>
      <c r="E15" s="4"/>
      <c r="F15" s="4" t="s">
        <v>6</v>
      </c>
      <c r="G15" s="4"/>
      <c r="H15" s="4" t="s">
        <v>6</v>
      </c>
      <c r="I15" s="4"/>
      <c r="J15" s="4" t="s">
        <v>6</v>
      </c>
      <c r="K15" s="4"/>
      <c r="L15" s="4" t="s">
        <v>6</v>
      </c>
      <c r="M15" s="4"/>
      <c r="N15" s="4" t="s">
        <v>6</v>
      </c>
      <c r="O15" s="4"/>
      <c r="P15" s="4" t="s">
        <v>6</v>
      </c>
      <c r="Q15" s="4"/>
      <c r="R15" s="4">
        <v>-2</v>
      </c>
      <c r="S15" s="4">
        <v>-20</v>
      </c>
      <c r="T15" s="4" t="s">
        <v>6</v>
      </c>
    </row>
    <row r="16" spans="1:20" x14ac:dyDescent="0.25">
      <c r="A16" s="2" t="s">
        <v>1535</v>
      </c>
      <c r="B16" s="4" t="s">
        <v>6</v>
      </c>
      <c r="C16" s="4"/>
      <c r="D16" s="4" t="s">
        <v>6</v>
      </c>
      <c r="E16" s="4"/>
      <c r="F16" s="4" t="s">
        <v>6</v>
      </c>
      <c r="G16" s="4"/>
      <c r="H16" s="4" t="s">
        <v>6</v>
      </c>
      <c r="I16" s="4"/>
      <c r="J16" s="4" t="s">
        <v>6</v>
      </c>
      <c r="K16" s="4"/>
      <c r="L16" s="4" t="s">
        <v>6</v>
      </c>
      <c r="M16" s="4"/>
      <c r="N16" s="4" t="s">
        <v>6</v>
      </c>
      <c r="O16" s="4"/>
      <c r="P16" s="4" t="s">
        <v>6</v>
      </c>
      <c r="Q16" s="4"/>
      <c r="R16" s="4" t="s">
        <v>117</v>
      </c>
      <c r="S16" s="4" t="s">
        <v>117</v>
      </c>
      <c r="T16" s="4" t="s">
        <v>117</v>
      </c>
    </row>
    <row r="17" spans="1:20" x14ac:dyDescent="0.25">
      <c r="A17" s="2" t="s">
        <v>419</v>
      </c>
      <c r="B17" s="5">
        <v>-5898</v>
      </c>
      <c r="C17" s="4"/>
      <c r="D17" s="4" t="s">
        <v>6</v>
      </c>
      <c r="E17" s="4"/>
      <c r="F17" s="4" t="s">
        <v>6</v>
      </c>
      <c r="G17" s="4"/>
      <c r="H17" s="4" t="s">
        <v>6</v>
      </c>
      <c r="I17" s="4"/>
      <c r="J17" s="5">
        <v>-20592</v>
      </c>
      <c r="K17" s="4"/>
      <c r="L17" s="4" t="s">
        <v>6</v>
      </c>
      <c r="M17" s="4"/>
      <c r="N17" s="4" t="s">
        <v>6</v>
      </c>
      <c r="O17" s="4"/>
      <c r="P17" s="4" t="s">
        <v>6</v>
      </c>
      <c r="Q17" s="4"/>
      <c r="R17" s="5">
        <v>-5898</v>
      </c>
      <c r="S17" s="5">
        <v>-20592</v>
      </c>
      <c r="T17" s="5">
        <v>8374</v>
      </c>
    </row>
    <row r="18" spans="1:20" x14ac:dyDescent="0.25">
      <c r="A18" s="2" t="s">
        <v>1524</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row>
    <row r="19" spans="1:20" ht="30" x14ac:dyDescent="0.25">
      <c r="A19" s="3" t="s">
        <v>1533</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row>
    <row r="20" spans="1:20" x14ac:dyDescent="0.25">
      <c r="A20" s="2" t="s">
        <v>419</v>
      </c>
      <c r="B20" s="4" t="s">
        <v>6</v>
      </c>
      <c r="C20" s="4"/>
      <c r="D20" s="4" t="s">
        <v>6</v>
      </c>
      <c r="E20" s="4"/>
      <c r="F20" s="4" t="s">
        <v>6</v>
      </c>
      <c r="G20" s="4"/>
      <c r="H20" s="4" t="s">
        <v>6</v>
      </c>
      <c r="I20" s="4"/>
      <c r="J20" s="4" t="s">
        <v>6</v>
      </c>
      <c r="K20" s="4"/>
      <c r="L20" s="4" t="s">
        <v>6</v>
      </c>
      <c r="M20" s="4"/>
      <c r="N20" s="4" t="s">
        <v>6</v>
      </c>
      <c r="O20" s="4"/>
      <c r="P20" s="5">
        <v>8374</v>
      </c>
      <c r="Q20" s="4"/>
      <c r="R20" s="5">
        <v>-20592</v>
      </c>
      <c r="S20" s="5">
        <v>8374</v>
      </c>
      <c r="T20" s="4">
        <v>991</v>
      </c>
    </row>
    <row r="21" spans="1:20" x14ac:dyDescent="0.25">
      <c r="A21" s="2" t="s">
        <v>776</v>
      </c>
      <c r="B21" s="4" t="s">
        <v>6</v>
      </c>
      <c r="C21" s="4"/>
      <c r="D21" s="4" t="s">
        <v>6</v>
      </c>
      <c r="E21" s="4"/>
      <c r="F21" s="4" t="s">
        <v>6</v>
      </c>
      <c r="G21" s="4"/>
      <c r="H21" s="4" t="s">
        <v>6</v>
      </c>
      <c r="I21" s="4"/>
      <c r="J21" s="4" t="s">
        <v>6</v>
      </c>
      <c r="K21" s="4"/>
      <c r="L21" s="4" t="s">
        <v>6</v>
      </c>
      <c r="M21" s="4"/>
      <c r="N21" s="4" t="s">
        <v>6</v>
      </c>
      <c r="O21" s="4"/>
      <c r="P21" s="4" t="s">
        <v>6</v>
      </c>
      <c r="Q21" s="4"/>
      <c r="R21" s="5">
        <v>-40618</v>
      </c>
      <c r="S21" s="5">
        <v>-23027</v>
      </c>
      <c r="T21" s="5">
        <v>-38567</v>
      </c>
    </row>
    <row r="22" spans="1:20" ht="30" x14ac:dyDescent="0.25">
      <c r="A22" s="2" t="s">
        <v>164</v>
      </c>
      <c r="B22" s="4" t="s">
        <v>6</v>
      </c>
      <c r="C22" s="4"/>
      <c r="D22" s="4" t="s">
        <v>6</v>
      </c>
      <c r="E22" s="4"/>
      <c r="F22" s="4" t="s">
        <v>6</v>
      </c>
      <c r="G22" s="4"/>
      <c r="H22" s="4" t="s">
        <v>6</v>
      </c>
      <c r="I22" s="4"/>
      <c r="J22" s="4" t="s">
        <v>6</v>
      </c>
      <c r="K22" s="4"/>
      <c r="L22" s="4" t="s">
        <v>6</v>
      </c>
      <c r="M22" s="4"/>
      <c r="N22" s="4" t="s">
        <v>6</v>
      </c>
      <c r="O22" s="4"/>
      <c r="P22" s="4" t="s">
        <v>6</v>
      </c>
      <c r="Q22" s="4"/>
      <c r="R22" s="4">
        <v>-161</v>
      </c>
      <c r="S22" s="4">
        <v>103</v>
      </c>
      <c r="T22" s="4">
        <v>-92</v>
      </c>
    </row>
    <row r="23" spans="1:20" ht="30" x14ac:dyDescent="0.25">
      <c r="A23" s="2" t="s">
        <v>1534</v>
      </c>
      <c r="B23" s="4" t="s">
        <v>6</v>
      </c>
      <c r="C23" s="4"/>
      <c r="D23" s="4" t="s">
        <v>6</v>
      </c>
      <c r="E23" s="4"/>
      <c r="F23" s="4" t="s">
        <v>6</v>
      </c>
      <c r="G23" s="4"/>
      <c r="H23" s="4" t="s">
        <v>6</v>
      </c>
      <c r="I23" s="4"/>
      <c r="J23" s="4" t="s">
        <v>6</v>
      </c>
      <c r="K23" s="4"/>
      <c r="L23" s="4" t="s">
        <v>6</v>
      </c>
      <c r="M23" s="4"/>
      <c r="N23" s="4" t="s">
        <v>6</v>
      </c>
      <c r="O23" s="4"/>
      <c r="P23" s="4" t="s">
        <v>6</v>
      </c>
      <c r="Q23" s="4"/>
      <c r="R23" s="5">
        <v>13910</v>
      </c>
      <c r="S23" s="5">
        <v>-8245</v>
      </c>
      <c r="T23" s="5">
        <v>-14969</v>
      </c>
    </row>
    <row r="24" spans="1:20" ht="30" x14ac:dyDescent="0.25">
      <c r="A24" s="2" t="s">
        <v>1046</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v>519</v>
      </c>
    </row>
    <row r="25" spans="1:20" ht="30" x14ac:dyDescent="0.25">
      <c r="A25" s="2" t="s">
        <v>167</v>
      </c>
      <c r="B25" s="4" t="s">
        <v>6</v>
      </c>
      <c r="C25" s="4"/>
      <c r="D25" s="4" t="s">
        <v>6</v>
      </c>
      <c r="E25" s="4"/>
      <c r="F25" s="4" t="s">
        <v>6</v>
      </c>
      <c r="G25" s="4"/>
      <c r="H25" s="4" t="s">
        <v>6</v>
      </c>
      <c r="I25" s="4"/>
      <c r="J25" s="4" t="s">
        <v>6</v>
      </c>
      <c r="K25" s="4"/>
      <c r="L25" s="4" t="s">
        <v>6</v>
      </c>
      <c r="M25" s="4"/>
      <c r="N25" s="4" t="s">
        <v>6</v>
      </c>
      <c r="O25" s="4"/>
      <c r="P25" s="4" t="s">
        <v>6</v>
      </c>
      <c r="Q25" s="4"/>
      <c r="R25" s="4">
        <v>6</v>
      </c>
      <c r="S25" s="4">
        <v>19</v>
      </c>
      <c r="T25" s="4">
        <v>7</v>
      </c>
    </row>
    <row r="26" spans="1:20" x14ac:dyDescent="0.25">
      <c r="A26" s="2" t="s">
        <v>179</v>
      </c>
      <c r="B26" s="4" t="s">
        <v>6</v>
      </c>
      <c r="C26" s="4"/>
      <c r="D26" s="4" t="s">
        <v>6</v>
      </c>
      <c r="E26" s="4"/>
      <c r="F26" s="4" t="s">
        <v>6</v>
      </c>
      <c r="G26" s="4"/>
      <c r="H26" s="4" t="s">
        <v>6</v>
      </c>
      <c r="I26" s="4"/>
      <c r="J26" s="4" t="s">
        <v>6</v>
      </c>
      <c r="K26" s="4"/>
      <c r="L26" s="4" t="s">
        <v>6</v>
      </c>
      <c r="M26" s="4"/>
      <c r="N26" s="4" t="s">
        <v>6</v>
      </c>
      <c r="O26" s="4"/>
      <c r="P26" s="4" t="s">
        <v>6</v>
      </c>
      <c r="Q26" s="4"/>
      <c r="R26" s="4">
        <v>6</v>
      </c>
      <c r="S26" s="4" t="s">
        <v>6</v>
      </c>
      <c r="T26" s="4" t="s">
        <v>6</v>
      </c>
    </row>
    <row r="27" spans="1:20" ht="30" x14ac:dyDescent="0.25">
      <c r="A27" s="2" t="s">
        <v>169</v>
      </c>
      <c r="B27" s="4" t="s">
        <v>6</v>
      </c>
      <c r="C27" s="4"/>
      <c r="D27" s="4" t="s">
        <v>6</v>
      </c>
      <c r="E27" s="4"/>
      <c r="F27" s="4" t="s">
        <v>6</v>
      </c>
      <c r="G27" s="4"/>
      <c r="H27" s="4" t="s">
        <v>6</v>
      </c>
      <c r="I27" s="4"/>
      <c r="J27" s="4" t="s">
        <v>6</v>
      </c>
      <c r="K27" s="4"/>
      <c r="L27" s="4" t="s">
        <v>6</v>
      </c>
      <c r="M27" s="4"/>
      <c r="N27" s="4" t="s">
        <v>6</v>
      </c>
      <c r="O27" s="4"/>
      <c r="P27" s="4" t="s">
        <v>6</v>
      </c>
      <c r="Q27" s="4"/>
      <c r="R27" s="5">
        <v>38613</v>
      </c>
      <c r="S27" s="4" t="s">
        <v>6</v>
      </c>
      <c r="T27" s="5">
        <v>58521</v>
      </c>
    </row>
    <row r="28" spans="1:20" ht="30" x14ac:dyDescent="0.25">
      <c r="A28" s="2" t="s">
        <v>171</v>
      </c>
      <c r="B28" s="4" t="s">
        <v>6</v>
      </c>
      <c r="C28" s="4"/>
      <c r="D28" s="4" t="s">
        <v>6</v>
      </c>
      <c r="E28" s="4"/>
      <c r="F28" s="4" t="s">
        <v>6</v>
      </c>
      <c r="G28" s="4"/>
      <c r="H28" s="4" t="s">
        <v>6</v>
      </c>
      <c r="I28" s="4"/>
      <c r="J28" s="4" t="s">
        <v>6</v>
      </c>
      <c r="K28" s="4"/>
      <c r="L28" s="4" t="s">
        <v>6</v>
      </c>
      <c r="M28" s="4"/>
      <c r="N28" s="4" t="s">
        <v>6</v>
      </c>
      <c r="O28" s="4"/>
      <c r="P28" s="4" t="s">
        <v>6</v>
      </c>
      <c r="Q28" s="4"/>
      <c r="R28" s="5">
        <v>6117</v>
      </c>
      <c r="S28" s="5">
        <v>2730</v>
      </c>
      <c r="T28" s="5">
        <v>2158</v>
      </c>
    </row>
    <row r="29" spans="1:20" ht="30" x14ac:dyDescent="0.25">
      <c r="A29" s="2" t="s">
        <v>172</v>
      </c>
      <c r="B29" s="4" t="s">
        <v>6</v>
      </c>
      <c r="C29" s="4"/>
      <c r="D29" s="4" t="s">
        <v>6</v>
      </c>
      <c r="E29" s="4"/>
      <c r="F29" s="4" t="s">
        <v>6</v>
      </c>
      <c r="G29" s="4"/>
      <c r="H29" s="4" t="s">
        <v>6</v>
      </c>
      <c r="I29" s="4"/>
      <c r="J29" s="4" t="s">
        <v>6</v>
      </c>
      <c r="K29" s="4"/>
      <c r="L29" s="4" t="s">
        <v>6</v>
      </c>
      <c r="M29" s="4"/>
      <c r="N29" s="4" t="s">
        <v>6</v>
      </c>
      <c r="O29" s="4"/>
      <c r="P29" s="4" t="s">
        <v>6</v>
      </c>
      <c r="Q29" s="4"/>
      <c r="R29" s="5">
        <v>-3193</v>
      </c>
      <c r="S29" s="4">
        <v>-526</v>
      </c>
      <c r="T29" s="4">
        <v>-194</v>
      </c>
    </row>
    <row r="30" spans="1:20" ht="30" x14ac:dyDescent="0.25">
      <c r="A30" s="2" t="s">
        <v>136</v>
      </c>
      <c r="B30" s="4" t="s">
        <v>6</v>
      </c>
      <c r="C30" s="4"/>
      <c r="D30" s="4" t="s">
        <v>6</v>
      </c>
      <c r="E30" s="4"/>
      <c r="F30" s="4" t="s">
        <v>6</v>
      </c>
      <c r="G30" s="4"/>
      <c r="H30" s="4" t="s">
        <v>6</v>
      </c>
      <c r="I30" s="4"/>
      <c r="J30" s="4" t="s">
        <v>6</v>
      </c>
      <c r="K30" s="4"/>
      <c r="L30" s="4" t="s">
        <v>6</v>
      </c>
      <c r="M30" s="4"/>
      <c r="N30" s="4" t="s">
        <v>6</v>
      </c>
      <c r="O30" s="4"/>
      <c r="P30" s="4" t="s">
        <v>6</v>
      </c>
      <c r="Q30" s="4"/>
      <c r="R30" s="4">
        <v>16</v>
      </c>
      <c r="S30" s="4" t="s">
        <v>6</v>
      </c>
      <c r="T30" s="4" t="s">
        <v>6</v>
      </c>
    </row>
    <row r="31" spans="1:20" x14ac:dyDescent="0.25">
      <c r="A31" s="2" t="s">
        <v>176</v>
      </c>
      <c r="B31" s="4" t="s">
        <v>6</v>
      </c>
      <c r="C31" s="4"/>
      <c r="D31" s="4" t="s">
        <v>6</v>
      </c>
      <c r="E31" s="4"/>
      <c r="F31" s="4" t="s">
        <v>6</v>
      </c>
      <c r="G31" s="4"/>
      <c r="H31" s="4" t="s">
        <v>6</v>
      </c>
      <c r="I31" s="4"/>
      <c r="J31" s="4" t="s">
        <v>6</v>
      </c>
      <c r="K31" s="4"/>
      <c r="L31" s="4" t="s">
        <v>6</v>
      </c>
      <c r="M31" s="4"/>
      <c r="N31" s="4" t="s">
        <v>6</v>
      </c>
      <c r="O31" s="4"/>
      <c r="P31" s="4" t="s">
        <v>6</v>
      </c>
      <c r="Q31" s="4"/>
      <c r="R31" s="4">
        <v>-2</v>
      </c>
      <c r="S31" s="4">
        <v>-20</v>
      </c>
      <c r="T31" s="4" t="s">
        <v>6</v>
      </c>
    </row>
    <row r="32" spans="1:20" x14ac:dyDescent="0.25">
      <c r="A32" s="2" t="s">
        <v>1535</v>
      </c>
      <c r="B32" s="4" t="s">
        <v>6</v>
      </c>
      <c r="C32" s="4"/>
      <c r="D32" s="4" t="s">
        <v>6</v>
      </c>
      <c r="E32" s="4"/>
      <c r="F32" s="4" t="s">
        <v>6</v>
      </c>
      <c r="G32" s="4"/>
      <c r="H32" s="4" t="s">
        <v>6</v>
      </c>
      <c r="I32" s="4"/>
      <c r="J32" s="4" t="s">
        <v>6</v>
      </c>
      <c r="K32" s="4"/>
      <c r="L32" s="4" t="s">
        <v>6</v>
      </c>
      <c r="M32" s="4"/>
      <c r="N32" s="4" t="s">
        <v>6</v>
      </c>
      <c r="O32" s="4"/>
      <c r="P32" s="4" t="s">
        <v>6</v>
      </c>
      <c r="Q32" s="4"/>
      <c r="R32" s="4" t="s">
        <v>117</v>
      </c>
      <c r="S32" s="4" t="s">
        <v>117</v>
      </c>
      <c r="T32" s="4" t="s">
        <v>117</v>
      </c>
    </row>
    <row r="33" spans="1:20" x14ac:dyDescent="0.25">
      <c r="A33" s="2" t="s">
        <v>419</v>
      </c>
      <c r="B33" s="5">
        <v>-5898</v>
      </c>
      <c r="C33" s="4"/>
      <c r="D33" s="4" t="s">
        <v>6</v>
      </c>
      <c r="E33" s="4"/>
      <c r="F33" s="4" t="s">
        <v>6</v>
      </c>
      <c r="G33" s="4"/>
      <c r="H33" s="4" t="s">
        <v>6</v>
      </c>
      <c r="I33" s="4"/>
      <c r="J33" s="5">
        <v>-20592</v>
      </c>
      <c r="K33" s="4"/>
      <c r="L33" s="4" t="s">
        <v>6</v>
      </c>
      <c r="M33" s="4"/>
      <c r="N33" s="4" t="s">
        <v>6</v>
      </c>
      <c r="O33" s="4"/>
      <c r="P33" s="4" t="s">
        <v>6</v>
      </c>
      <c r="Q33" s="4"/>
      <c r="R33" s="5">
        <v>-5898</v>
      </c>
      <c r="S33" s="5">
        <v>-20592</v>
      </c>
      <c r="T33" s="5">
        <v>8374</v>
      </c>
    </row>
    <row r="34" spans="1:20" x14ac:dyDescent="0.25">
      <c r="A34" s="2" t="s">
        <v>1520</v>
      </c>
      <c r="B34" s="4" t="s">
        <v>6</v>
      </c>
      <c r="C34" s="4"/>
      <c r="D34" s="4" t="s">
        <v>6</v>
      </c>
      <c r="E34" s="4"/>
      <c r="F34" s="4" t="s">
        <v>6</v>
      </c>
      <c r="G34" s="4"/>
      <c r="H34" s="4" t="s">
        <v>6</v>
      </c>
      <c r="I34" s="4"/>
      <c r="J34" s="4" t="s">
        <v>6</v>
      </c>
      <c r="K34" s="4"/>
      <c r="L34" s="4" t="s">
        <v>6</v>
      </c>
      <c r="M34" s="4"/>
      <c r="N34" s="4" t="s">
        <v>6</v>
      </c>
      <c r="O34" s="4"/>
      <c r="P34" s="4" t="s">
        <v>6</v>
      </c>
      <c r="Q34" s="4"/>
      <c r="R34" s="4" t="s">
        <v>6</v>
      </c>
      <c r="S34" s="4" t="s">
        <v>6</v>
      </c>
      <c r="T34" s="4" t="s">
        <v>6</v>
      </c>
    </row>
    <row r="35" spans="1:20" ht="30" x14ac:dyDescent="0.25">
      <c r="A35" s="3" t="s">
        <v>1533</v>
      </c>
      <c r="B35" s="4" t="s">
        <v>6</v>
      </c>
      <c r="C35" s="4"/>
      <c r="D35" s="4" t="s">
        <v>6</v>
      </c>
      <c r="E35" s="4"/>
      <c r="F35" s="4" t="s">
        <v>6</v>
      </c>
      <c r="G35" s="4"/>
      <c r="H35" s="4" t="s">
        <v>6</v>
      </c>
      <c r="I35" s="4"/>
      <c r="J35" s="4" t="s">
        <v>6</v>
      </c>
      <c r="K35" s="4"/>
      <c r="L35" s="4" t="s">
        <v>6</v>
      </c>
      <c r="M35" s="4"/>
      <c r="N35" s="4" t="s">
        <v>6</v>
      </c>
      <c r="O35" s="4"/>
      <c r="P35" s="4" t="s">
        <v>6</v>
      </c>
      <c r="Q35" s="4"/>
      <c r="R35" s="4" t="s">
        <v>6</v>
      </c>
      <c r="S35" s="4" t="s">
        <v>6</v>
      </c>
      <c r="T35" s="4" t="s">
        <v>6</v>
      </c>
    </row>
    <row r="36" spans="1:20" x14ac:dyDescent="0.25">
      <c r="A36" s="2" t="s">
        <v>419</v>
      </c>
      <c r="B36" s="4" t="s">
        <v>6</v>
      </c>
      <c r="C36" s="4"/>
      <c r="D36" s="4" t="s">
        <v>6</v>
      </c>
      <c r="E36" s="4"/>
      <c r="F36" s="4" t="s">
        <v>6</v>
      </c>
      <c r="G36" s="4"/>
      <c r="H36" s="4" t="s">
        <v>6</v>
      </c>
      <c r="I36" s="4"/>
      <c r="J36" s="4" t="s">
        <v>6</v>
      </c>
      <c r="K36" s="4"/>
      <c r="L36" s="4" t="s">
        <v>6</v>
      </c>
      <c r="M36" s="4"/>
      <c r="N36" s="4" t="s">
        <v>6</v>
      </c>
      <c r="O36" s="4"/>
      <c r="P36" s="5">
        <v>83626</v>
      </c>
      <c r="Q36" s="4"/>
      <c r="R36" s="5">
        <v>40603</v>
      </c>
      <c r="S36" s="5">
        <v>83626</v>
      </c>
      <c r="T36" s="5">
        <v>94273</v>
      </c>
    </row>
    <row r="37" spans="1:20" x14ac:dyDescent="0.25">
      <c r="A37" s="2" t="s">
        <v>776</v>
      </c>
      <c r="B37" s="4" t="s">
        <v>6</v>
      </c>
      <c r="C37" s="4"/>
      <c r="D37" s="4" t="s">
        <v>6</v>
      </c>
      <c r="E37" s="4"/>
      <c r="F37" s="4" t="s">
        <v>6</v>
      </c>
      <c r="G37" s="4"/>
      <c r="H37" s="4" t="s">
        <v>6</v>
      </c>
      <c r="I37" s="4"/>
      <c r="J37" s="4" t="s">
        <v>6</v>
      </c>
      <c r="K37" s="4"/>
      <c r="L37" s="4" t="s">
        <v>6</v>
      </c>
      <c r="M37" s="4"/>
      <c r="N37" s="4" t="s">
        <v>6</v>
      </c>
      <c r="O37" s="4"/>
      <c r="P37" s="4" t="s">
        <v>6</v>
      </c>
      <c r="Q37" s="4"/>
      <c r="R37" s="5">
        <v>-49205</v>
      </c>
      <c r="S37" s="5">
        <v>-37237</v>
      </c>
      <c r="T37" s="5">
        <v>-52910</v>
      </c>
    </row>
    <row r="38" spans="1:20" ht="30" x14ac:dyDescent="0.25">
      <c r="A38" s="2" t="s">
        <v>164</v>
      </c>
      <c r="B38" s="4" t="s">
        <v>6</v>
      </c>
      <c r="C38" s="4"/>
      <c r="D38" s="4" t="s">
        <v>6</v>
      </c>
      <c r="E38" s="4"/>
      <c r="F38" s="4" t="s">
        <v>6</v>
      </c>
      <c r="G38" s="4"/>
      <c r="H38" s="4" t="s">
        <v>6</v>
      </c>
      <c r="I38" s="4"/>
      <c r="J38" s="4" t="s">
        <v>6</v>
      </c>
      <c r="K38" s="4"/>
      <c r="L38" s="4" t="s">
        <v>6</v>
      </c>
      <c r="M38" s="4"/>
      <c r="N38" s="4" t="s">
        <v>6</v>
      </c>
      <c r="O38" s="4"/>
      <c r="P38" s="4" t="s">
        <v>6</v>
      </c>
      <c r="Q38" s="4"/>
      <c r="R38" s="4">
        <v>-161</v>
      </c>
      <c r="S38" s="4">
        <v>103</v>
      </c>
      <c r="T38" s="4">
        <v>-92</v>
      </c>
    </row>
    <row r="39" spans="1:20" ht="30" x14ac:dyDescent="0.25">
      <c r="A39" s="2" t="s">
        <v>1534</v>
      </c>
      <c r="B39" s="4" t="s">
        <v>6</v>
      </c>
      <c r="C39" s="4"/>
      <c r="D39" s="4" t="s">
        <v>6</v>
      </c>
      <c r="E39" s="4"/>
      <c r="F39" s="4" t="s">
        <v>6</v>
      </c>
      <c r="G39" s="4"/>
      <c r="H39" s="4" t="s">
        <v>6</v>
      </c>
      <c r="I39" s="4"/>
      <c r="J39" s="4" t="s">
        <v>6</v>
      </c>
      <c r="K39" s="4"/>
      <c r="L39" s="4" t="s">
        <v>6</v>
      </c>
      <c r="M39" s="4"/>
      <c r="N39" s="4" t="s">
        <v>6</v>
      </c>
      <c r="O39" s="4"/>
      <c r="P39" s="4" t="s">
        <v>6</v>
      </c>
      <c r="Q39" s="4"/>
      <c r="R39" s="5">
        <v>13910</v>
      </c>
      <c r="S39" s="5">
        <v>-8245</v>
      </c>
      <c r="T39" s="5">
        <v>-14969</v>
      </c>
    </row>
    <row r="40" spans="1:20" ht="30" x14ac:dyDescent="0.25">
      <c r="A40" s="2" t="s">
        <v>1046</v>
      </c>
      <c r="B40" s="4" t="s">
        <v>6</v>
      </c>
      <c r="C40" s="4"/>
      <c r="D40" s="4" t="s">
        <v>6</v>
      </c>
      <c r="E40" s="4"/>
      <c r="F40" s="4" t="s">
        <v>6</v>
      </c>
      <c r="G40" s="4"/>
      <c r="H40" s="4" t="s">
        <v>6</v>
      </c>
      <c r="I40" s="4"/>
      <c r="J40" s="4" t="s">
        <v>6</v>
      </c>
      <c r="K40" s="4"/>
      <c r="L40" s="4" t="s">
        <v>6</v>
      </c>
      <c r="M40" s="4"/>
      <c r="N40" s="4" t="s">
        <v>6</v>
      </c>
      <c r="O40" s="4"/>
      <c r="P40" s="4" t="s">
        <v>6</v>
      </c>
      <c r="Q40" s="4"/>
      <c r="R40" s="4" t="s">
        <v>6</v>
      </c>
      <c r="S40" s="4" t="s">
        <v>6</v>
      </c>
      <c r="T40" s="4">
        <v>519</v>
      </c>
    </row>
    <row r="41" spans="1:20" ht="30" x14ac:dyDescent="0.25">
      <c r="A41" s="2" t="s">
        <v>167</v>
      </c>
      <c r="B41" s="4" t="s">
        <v>6</v>
      </c>
      <c r="C41" s="4"/>
      <c r="D41" s="4" t="s">
        <v>6</v>
      </c>
      <c r="E41" s="4"/>
      <c r="F41" s="4" t="s">
        <v>6</v>
      </c>
      <c r="G41" s="4"/>
      <c r="H41" s="4" t="s">
        <v>6</v>
      </c>
      <c r="I41" s="4"/>
      <c r="J41" s="4" t="s">
        <v>6</v>
      </c>
      <c r="K41" s="4"/>
      <c r="L41" s="4" t="s">
        <v>6</v>
      </c>
      <c r="M41" s="4"/>
      <c r="N41" s="4" t="s">
        <v>6</v>
      </c>
      <c r="O41" s="4"/>
      <c r="P41" s="4" t="s">
        <v>6</v>
      </c>
      <c r="Q41" s="4"/>
      <c r="R41" s="4">
        <v>6</v>
      </c>
      <c r="S41" s="4">
        <v>19</v>
      </c>
      <c r="T41" s="4" t="s">
        <v>117</v>
      </c>
    </row>
    <row r="42" spans="1:20" x14ac:dyDescent="0.25">
      <c r="A42" s="2" t="s">
        <v>179</v>
      </c>
      <c r="B42" s="4" t="s">
        <v>6</v>
      </c>
      <c r="C42" s="4"/>
      <c r="D42" s="4" t="s">
        <v>6</v>
      </c>
      <c r="E42" s="4"/>
      <c r="F42" s="4" t="s">
        <v>6</v>
      </c>
      <c r="G42" s="4"/>
      <c r="H42" s="4" t="s">
        <v>6</v>
      </c>
      <c r="I42" s="4"/>
      <c r="J42" s="4" t="s">
        <v>6</v>
      </c>
      <c r="K42" s="4"/>
      <c r="L42" s="4" t="s">
        <v>6</v>
      </c>
      <c r="M42" s="4"/>
      <c r="N42" s="4" t="s">
        <v>6</v>
      </c>
      <c r="O42" s="4"/>
      <c r="P42" s="4" t="s">
        <v>6</v>
      </c>
      <c r="Q42" s="4"/>
      <c r="R42" s="4">
        <v>6</v>
      </c>
      <c r="S42" s="4" t="s">
        <v>6</v>
      </c>
      <c r="T42" s="4" t="s">
        <v>6</v>
      </c>
    </row>
    <row r="43" spans="1:20" ht="30" x14ac:dyDescent="0.25">
      <c r="A43" s="2" t="s">
        <v>169</v>
      </c>
      <c r="B43" s="4" t="s">
        <v>6</v>
      </c>
      <c r="C43" s="4"/>
      <c r="D43" s="4" t="s">
        <v>6</v>
      </c>
      <c r="E43" s="4"/>
      <c r="F43" s="4" t="s">
        <v>6</v>
      </c>
      <c r="G43" s="4"/>
      <c r="H43" s="4" t="s">
        <v>6</v>
      </c>
      <c r="I43" s="4"/>
      <c r="J43" s="4" t="s">
        <v>6</v>
      </c>
      <c r="K43" s="4"/>
      <c r="L43" s="4" t="s">
        <v>6</v>
      </c>
      <c r="M43" s="4"/>
      <c r="N43" s="4" t="s">
        <v>6</v>
      </c>
      <c r="O43" s="4"/>
      <c r="P43" s="4" t="s">
        <v>6</v>
      </c>
      <c r="Q43" s="4"/>
      <c r="R43" s="4" t="s">
        <v>117</v>
      </c>
      <c r="S43" s="4" t="s">
        <v>6</v>
      </c>
      <c r="T43" s="4" t="s">
        <v>117</v>
      </c>
    </row>
    <row r="44" spans="1:20" ht="30" x14ac:dyDescent="0.25">
      <c r="A44" s="2" t="s">
        <v>171</v>
      </c>
      <c r="B44" s="4" t="s">
        <v>6</v>
      </c>
      <c r="C44" s="4"/>
      <c r="D44" s="4" t="s">
        <v>6</v>
      </c>
      <c r="E44" s="4"/>
      <c r="F44" s="4" t="s">
        <v>6</v>
      </c>
      <c r="G44" s="4"/>
      <c r="H44" s="4" t="s">
        <v>6</v>
      </c>
      <c r="I44" s="4"/>
      <c r="J44" s="4" t="s">
        <v>6</v>
      </c>
      <c r="K44" s="4"/>
      <c r="L44" s="4" t="s">
        <v>6</v>
      </c>
      <c r="M44" s="4"/>
      <c r="N44" s="4" t="s">
        <v>6</v>
      </c>
      <c r="O44" s="4"/>
      <c r="P44" s="4" t="s">
        <v>6</v>
      </c>
      <c r="Q44" s="4"/>
      <c r="R44" s="4" t="s">
        <v>117</v>
      </c>
      <c r="S44" s="4" t="s">
        <v>117</v>
      </c>
      <c r="T44" s="4" t="s">
        <v>117</v>
      </c>
    </row>
    <row r="45" spans="1:20" ht="30" x14ac:dyDescent="0.25">
      <c r="A45" s="2" t="s">
        <v>172</v>
      </c>
      <c r="B45" s="4" t="s">
        <v>6</v>
      </c>
      <c r="C45" s="4"/>
      <c r="D45" s="4" t="s">
        <v>6</v>
      </c>
      <c r="E45" s="4"/>
      <c r="F45" s="4" t="s">
        <v>6</v>
      </c>
      <c r="G45" s="4"/>
      <c r="H45" s="4" t="s">
        <v>6</v>
      </c>
      <c r="I45" s="4"/>
      <c r="J45" s="4" t="s">
        <v>6</v>
      </c>
      <c r="K45" s="4"/>
      <c r="L45" s="4" t="s">
        <v>6</v>
      </c>
      <c r="M45" s="4"/>
      <c r="N45" s="4" t="s">
        <v>6</v>
      </c>
      <c r="O45" s="4"/>
      <c r="P45" s="4" t="s">
        <v>6</v>
      </c>
      <c r="Q45" s="4"/>
      <c r="R45" s="4" t="s">
        <v>117</v>
      </c>
      <c r="S45" s="4" t="s">
        <v>117</v>
      </c>
      <c r="T45" s="4" t="s">
        <v>117</v>
      </c>
    </row>
    <row r="46" spans="1:20" x14ac:dyDescent="0.25">
      <c r="A46" s="2" t="s">
        <v>176</v>
      </c>
      <c r="B46" s="4" t="s">
        <v>6</v>
      </c>
      <c r="C46" s="4"/>
      <c r="D46" s="4" t="s">
        <v>6</v>
      </c>
      <c r="E46" s="4"/>
      <c r="F46" s="4" t="s">
        <v>6</v>
      </c>
      <c r="G46" s="4"/>
      <c r="H46" s="4" t="s">
        <v>6</v>
      </c>
      <c r="I46" s="4"/>
      <c r="J46" s="4" t="s">
        <v>6</v>
      </c>
      <c r="K46" s="4"/>
      <c r="L46" s="4" t="s">
        <v>6</v>
      </c>
      <c r="M46" s="4"/>
      <c r="N46" s="4" t="s">
        <v>6</v>
      </c>
      <c r="O46" s="4"/>
      <c r="P46" s="4" t="s">
        <v>6</v>
      </c>
      <c r="Q46" s="4"/>
      <c r="R46" s="4" t="s">
        <v>117</v>
      </c>
      <c r="S46" s="4" t="s">
        <v>117</v>
      </c>
      <c r="T46" s="4" t="s">
        <v>6</v>
      </c>
    </row>
    <row r="47" spans="1:20" x14ac:dyDescent="0.25">
      <c r="A47" s="2" t="s">
        <v>1535</v>
      </c>
      <c r="B47" s="4" t="s">
        <v>6</v>
      </c>
      <c r="C47" s="4"/>
      <c r="D47" s="4" t="s">
        <v>6</v>
      </c>
      <c r="E47" s="4"/>
      <c r="F47" s="4" t="s">
        <v>6</v>
      </c>
      <c r="G47" s="4"/>
      <c r="H47" s="4" t="s">
        <v>6</v>
      </c>
      <c r="I47" s="4"/>
      <c r="J47" s="4" t="s">
        <v>6</v>
      </c>
      <c r="K47" s="4"/>
      <c r="L47" s="4" t="s">
        <v>6</v>
      </c>
      <c r="M47" s="4"/>
      <c r="N47" s="4" t="s">
        <v>6</v>
      </c>
      <c r="O47" s="4"/>
      <c r="P47" s="4" t="s">
        <v>6</v>
      </c>
      <c r="Q47" s="4"/>
      <c r="R47" s="5">
        <v>43880</v>
      </c>
      <c r="S47" s="5">
        <v>2337</v>
      </c>
      <c r="T47" s="5">
        <v>56805</v>
      </c>
    </row>
    <row r="48" spans="1:20" x14ac:dyDescent="0.25">
      <c r="A48" s="2" t="s">
        <v>419</v>
      </c>
      <c r="B48" s="5">
        <v>49039</v>
      </c>
      <c r="C48" s="4"/>
      <c r="D48" s="4" t="s">
        <v>6</v>
      </c>
      <c r="E48" s="4"/>
      <c r="F48" s="4" t="s">
        <v>6</v>
      </c>
      <c r="G48" s="4"/>
      <c r="H48" s="4" t="s">
        <v>6</v>
      </c>
      <c r="I48" s="4"/>
      <c r="J48" s="5">
        <v>40603</v>
      </c>
      <c r="K48" s="4"/>
      <c r="L48" s="4" t="s">
        <v>6</v>
      </c>
      <c r="M48" s="4"/>
      <c r="N48" s="4" t="s">
        <v>6</v>
      </c>
      <c r="O48" s="4"/>
      <c r="P48" s="4" t="s">
        <v>6</v>
      </c>
      <c r="Q48" s="4"/>
      <c r="R48" s="5">
        <v>49039</v>
      </c>
      <c r="S48" s="5">
        <v>40603</v>
      </c>
      <c r="T48" s="5">
        <v>83626</v>
      </c>
    </row>
    <row r="49" spans="1:20" x14ac:dyDescent="0.25">
      <c r="A49" s="2" t="s">
        <v>1521</v>
      </c>
      <c r="B49" s="4" t="s">
        <v>6</v>
      </c>
      <c r="C49" s="4"/>
      <c r="D49" s="4" t="s">
        <v>6</v>
      </c>
      <c r="E49" s="4"/>
      <c r="F49" s="4" t="s">
        <v>6</v>
      </c>
      <c r="G49" s="4"/>
      <c r="H49" s="4" t="s">
        <v>6</v>
      </c>
      <c r="I49" s="4"/>
      <c r="J49" s="4" t="s">
        <v>6</v>
      </c>
      <c r="K49" s="4"/>
      <c r="L49" s="4" t="s">
        <v>6</v>
      </c>
      <c r="M49" s="4"/>
      <c r="N49" s="4" t="s">
        <v>6</v>
      </c>
      <c r="O49" s="4"/>
      <c r="P49" s="4" t="s">
        <v>6</v>
      </c>
      <c r="Q49" s="4"/>
      <c r="R49" s="4" t="s">
        <v>6</v>
      </c>
      <c r="S49" s="4" t="s">
        <v>6</v>
      </c>
      <c r="T49" s="4" t="s">
        <v>6</v>
      </c>
    </row>
    <row r="50" spans="1:20" ht="30" x14ac:dyDescent="0.25">
      <c r="A50" s="3" t="s">
        <v>1533</v>
      </c>
      <c r="B50" s="4" t="s">
        <v>6</v>
      </c>
      <c r="C50" s="4"/>
      <c r="D50" s="4" t="s">
        <v>6</v>
      </c>
      <c r="E50" s="4"/>
      <c r="F50" s="4" t="s">
        <v>6</v>
      </c>
      <c r="G50" s="4"/>
      <c r="H50" s="4" t="s">
        <v>6</v>
      </c>
      <c r="I50" s="4"/>
      <c r="J50" s="4" t="s">
        <v>6</v>
      </c>
      <c r="K50" s="4"/>
      <c r="L50" s="4" t="s">
        <v>6</v>
      </c>
      <c r="M50" s="4"/>
      <c r="N50" s="4" t="s">
        <v>6</v>
      </c>
      <c r="O50" s="4"/>
      <c r="P50" s="4" t="s">
        <v>6</v>
      </c>
      <c r="Q50" s="4"/>
      <c r="R50" s="4" t="s">
        <v>6</v>
      </c>
      <c r="S50" s="4" t="s">
        <v>6</v>
      </c>
      <c r="T50" s="4" t="s">
        <v>6</v>
      </c>
    </row>
    <row r="51" spans="1:20" x14ac:dyDescent="0.25">
      <c r="A51" s="2" t="s">
        <v>419</v>
      </c>
      <c r="B51" s="4" t="s">
        <v>6</v>
      </c>
      <c r="C51" s="4"/>
      <c r="D51" s="4" t="s">
        <v>6</v>
      </c>
      <c r="E51" s="4"/>
      <c r="F51" s="4" t="s">
        <v>6</v>
      </c>
      <c r="G51" s="4"/>
      <c r="H51" s="4" t="s">
        <v>6</v>
      </c>
      <c r="I51" s="4"/>
      <c r="J51" s="4" t="s">
        <v>6</v>
      </c>
      <c r="K51" s="4"/>
      <c r="L51" s="4" t="s">
        <v>6</v>
      </c>
      <c r="M51" s="4"/>
      <c r="N51" s="4" t="s">
        <v>6</v>
      </c>
      <c r="O51" s="4"/>
      <c r="P51" s="5">
        <v>-124175</v>
      </c>
      <c r="Q51" s="4"/>
      <c r="R51" s="5">
        <v>-107656</v>
      </c>
      <c r="S51" s="5">
        <v>-124175</v>
      </c>
      <c r="T51" s="5">
        <v>-140314</v>
      </c>
    </row>
    <row r="52" spans="1:20" x14ac:dyDescent="0.25">
      <c r="A52" s="2" t="s">
        <v>776</v>
      </c>
      <c r="B52" s="4" t="s">
        <v>6</v>
      </c>
      <c r="C52" s="4"/>
      <c r="D52" s="4" t="s">
        <v>6</v>
      </c>
      <c r="E52" s="4"/>
      <c r="F52" s="4" t="s">
        <v>6</v>
      </c>
      <c r="G52" s="4"/>
      <c r="H52" s="4" t="s">
        <v>6</v>
      </c>
      <c r="I52" s="4"/>
      <c r="J52" s="4" t="s">
        <v>6</v>
      </c>
      <c r="K52" s="4"/>
      <c r="L52" s="4" t="s">
        <v>6</v>
      </c>
      <c r="M52" s="4"/>
      <c r="N52" s="4" t="s">
        <v>6</v>
      </c>
      <c r="O52" s="4"/>
      <c r="P52" s="4" t="s">
        <v>6</v>
      </c>
      <c r="Q52" s="4"/>
      <c r="R52" s="5">
        <v>14343</v>
      </c>
      <c r="S52" s="5">
        <v>18536</v>
      </c>
      <c r="T52" s="5">
        <v>18530</v>
      </c>
    </row>
    <row r="53" spans="1:20" ht="30" x14ac:dyDescent="0.25">
      <c r="A53" s="2" t="s">
        <v>164</v>
      </c>
      <c r="B53" s="4" t="s">
        <v>6</v>
      </c>
      <c r="C53" s="4"/>
      <c r="D53" s="4" t="s">
        <v>6</v>
      </c>
      <c r="E53" s="4"/>
      <c r="F53" s="4" t="s">
        <v>6</v>
      </c>
      <c r="G53" s="4"/>
      <c r="H53" s="4" t="s">
        <v>6</v>
      </c>
      <c r="I53" s="4"/>
      <c r="J53" s="4" t="s">
        <v>6</v>
      </c>
      <c r="K53" s="4"/>
      <c r="L53" s="4" t="s">
        <v>6</v>
      </c>
      <c r="M53" s="4"/>
      <c r="N53" s="4" t="s">
        <v>6</v>
      </c>
      <c r="O53" s="4"/>
      <c r="P53" s="4" t="s">
        <v>6</v>
      </c>
      <c r="Q53" s="4"/>
      <c r="R53" s="4" t="s">
        <v>117</v>
      </c>
      <c r="S53" s="4" t="s">
        <v>117</v>
      </c>
      <c r="T53" s="4" t="s">
        <v>117</v>
      </c>
    </row>
    <row r="54" spans="1:20" ht="30" x14ac:dyDescent="0.25">
      <c r="A54" s="2" t="s">
        <v>1534</v>
      </c>
      <c r="B54" s="4" t="s">
        <v>6</v>
      </c>
      <c r="C54" s="4"/>
      <c r="D54" s="4" t="s">
        <v>6</v>
      </c>
      <c r="E54" s="4"/>
      <c r="F54" s="4" t="s">
        <v>6</v>
      </c>
      <c r="G54" s="4"/>
      <c r="H54" s="4" t="s">
        <v>6</v>
      </c>
      <c r="I54" s="4"/>
      <c r="J54" s="4" t="s">
        <v>6</v>
      </c>
      <c r="K54" s="4"/>
      <c r="L54" s="4" t="s">
        <v>6</v>
      </c>
      <c r="M54" s="4"/>
      <c r="N54" s="4" t="s">
        <v>6</v>
      </c>
      <c r="O54" s="4"/>
      <c r="P54" s="4" t="s">
        <v>6</v>
      </c>
      <c r="Q54" s="4"/>
      <c r="R54" s="4" t="s">
        <v>117</v>
      </c>
      <c r="S54" s="4" t="s">
        <v>117</v>
      </c>
      <c r="T54" s="4" t="s">
        <v>117</v>
      </c>
    </row>
    <row r="55" spans="1:20" ht="30" x14ac:dyDescent="0.25">
      <c r="A55" s="2" t="s">
        <v>1046</v>
      </c>
      <c r="B55" s="4" t="s">
        <v>6</v>
      </c>
      <c r="C55" s="4"/>
      <c r="D55" s="4" t="s">
        <v>6</v>
      </c>
      <c r="E55" s="4"/>
      <c r="F55" s="4" t="s">
        <v>6</v>
      </c>
      <c r="G55" s="4"/>
      <c r="H55" s="4" t="s">
        <v>6</v>
      </c>
      <c r="I55" s="4"/>
      <c r="J55" s="4" t="s">
        <v>6</v>
      </c>
      <c r="K55" s="4"/>
      <c r="L55" s="4" t="s">
        <v>6</v>
      </c>
      <c r="M55" s="4"/>
      <c r="N55" s="4" t="s">
        <v>6</v>
      </c>
      <c r="O55" s="4"/>
      <c r="P55" s="4" t="s">
        <v>6</v>
      </c>
      <c r="Q55" s="4"/>
      <c r="R55" s="4" t="s">
        <v>6</v>
      </c>
      <c r="S55" s="4" t="s">
        <v>6</v>
      </c>
      <c r="T55" s="4" t="s">
        <v>117</v>
      </c>
    </row>
    <row r="56" spans="1:20" ht="30" x14ac:dyDescent="0.25">
      <c r="A56" s="2" t="s">
        <v>167</v>
      </c>
      <c r="B56" s="4" t="s">
        <v>6</v>
      </c>
      <c r="C56" s="4"/>
      <c r="D56" s="4" t="s">
        <v>6</v>
      </c>
      <c r="E56" s="4"/>
      <c r="F56" s="4" t="s">
        <v>6</v>
      </c>
      <c r="G56" s="4"/>
      <c r="H56" s="4" t="s">
        <v>6</v>
      </c>
      <c r="I56" s="4"/>
      <c r="J56" s="4" t="s">
        <v>6</v>
      </c>
      <c r="K56" s="4"/>
      <c r="L56" s="4" t="s">
        <v>6</v>
      </c>
      <c r="M56" s="4"/>
      <c r="N56" s="4" t="s">
        <v>6</v>
      </c>
      <c r="O56" s="4"/>
      <c r="P56" s="4" t="s">
        <v>6</v>
      </c>
      <c r="Q56" s="4"/>
      <c r="R56" s="4" t="s">
        <v>117</v>
      </c>
      <c r="S56" s="4" t="s">
        <v>117</v>
      </c>
      <c r="T56" s="4" t="s">
        <v>117</v>
      </c>
    </row>
    <row r="57" spans="1:20" x14ac:dyDescent="0.25">
      <c r="A57" s="2" t="s">
        <v>179</v>
      </c>
      <c r="B57" s="4" t="s">
        <v>6</v>
      </c>
      <c r="C57" s="4"/>
      <c r="D57" s="4" t="s">
        <v>6</v>
      </c>
      <c r="E57" s="4"/>
      <c r="F57" s="4" t="s">
        <v>6</v>
      </c>
      <c r="G57" s="4"/>
      <c r="H57" s="4" t="s">
        <v>6</v>
      </c>
      <c r="I57" s="4"/>
      <c r="J57" s="4" t="s">
        <v>6</v>
      </c>
      <c r="K57" s="4"/>
      <c r="L57" s="4" t="s">
        <v>6</v>
      </c>
      <c r="M57" s="4"/>
      <c r="N57" s="4" t="s">
        <v>6</v>
      </c>
      <c r="O57" s="4"/>
      <c r="P57" s="4" t="s">
        <v>6</v>
      </c>
      <c r="Q57" s="4"/>
      <c r="R57" s="4" t="s">
        <v>117</v>
      </c>
      <c r="S57" s="4" t="s">
        <v>6</v>
      </c>
      <c r="T57" s="4" t="s">
        <v>6</v>
      </c>
    </row>
    <row r="58" spans="1:20" ht="30" x14ac:dyDescent="0.25">
      <c r="A58" s="2" t="s">
        <v>169</v>
      </c>
      <c r="B58" s="4" t="s">
        <v>6</v>
      </c>
      <c r="C58" s="4"/>
      <c r="D58" s="4" t="s">
        <v>6</v>
      </c>
      <c r="E58" s="4"/>
      <c r="F58" s="4" t="s">
        <v>6</v>
      </c>
      <c r="G58" s="4"/>
      <c r="H58" s="4" t="s">
        <v>6</v>
      </c>
      <c r="I58" s="4"/>
      <c r="J58" s="4" t="s">
        <v>6</v>
      </c>
      <c r="K58" s="4"/>
      <c r="L58" s="4" t="s">
        <v>6</v>
      </c>
      <c r="M58" s="4"/>
      <c r="N58" s="4" t="s">
        <v>6</v>
      </c>
      <c r="O58" s="4"/>
      <c r="P58" s="4" t="s">
        <v>6</v>
      </c>
      <c r="Q58" s="4"/>
      <c r="R58" s="4" t="s">
        <v>117</v>
      </c>
      <c r="S58" s="4" t="s">
        <v>6</v>
      </c>
      <c r="T58" s="4" t="s">
        <v>117</v>
      </c>
    </row>
    <row r="59" spans="1:20" ht="30" x14ac:dyDescent="0.25">
      <c r="A59" s="2" t="s">
        <v>171</v>
      </c>
      <c r="B59" s="4" t="s">
        <v>6</v>
      </c>
      <c r="C59" s="4"/>
      <c r="D59" s="4" t="s">
        <v>6</v>
      </c>
      <c r="E59" s="4"/>
      <c r="F59" s="4" t="s">
        <v>6</v>
      </c>
      <c r="G59" s="4"/>
      <c r="H59" s="4" t="s">
        <v>6</v>
      </c>
      <c r="I59" s="4"/>
      <c r="J59" s="4" t="s">
        <v>6</v>
      </c>
      <c r="K59" s="4"/>
      <c r="L59" s="4" t="s">
        <v>6</v>
      </c>
      <c r="M59" s="4"/>
      <c r="N59" s="4" t="s">
        <v>6</v>
      </c>
      <c r="O59" s="4"/>
      <c r="P59" s="4" t="s">
        <v>6</v>
      </c>
      <c r="Q59" s="4"/>
      <c r="R59" s="4" t="s">
        <v>117</v>
      </c>
      <c r="S59" s="4" t="s">
        <v>117</v>
      </c>
      <c r="T59" s="4" t="s">
        <v>117</v>
      </c>
    </row>
    <row r="60" spans="1:20" ht="30" x14ac:dyDescent="0.25">
      <c r="A60" s="2" t="s">
        <v>172</v>
      </c>
      <c r="B60" s="4" t="s">
        <v>6</v>
      </c>
      <c r="C60" s="4"/>
      <c r="D60" s="4" t="s">
        <v>6</v>
      </c>
      <c r="E60" s="4"/>
      <c r="F60" s="4" t="s">
        <v>6</v>
      </c>
      <c r="G60" s="4"/>
      <c r="H60" s="4" t="s">
        <v>6</v>
      </c>
      <c r="I60" s="4"/>
      <c r="J60" s="4" t="s">
        <v>6</v>
      </c>
      <c r="K60" s="4"/>
      <c r="L60" s="4" t="s">
        <v>6</v>
      </c>
      <c r="M60" s="4"/>
      <c r="N60" s="4" t="s">
        <v>6</v>
      </c>
      <c r="O60" s="4"/>
      <c r="P60" s="4" t="s">
        <v>6</v>
      </c>
      <c r="Q60" s="4"/>
      <c r="R60" s="4" t="s">
        <v>117</v>
      </c>
      <c r="S60" s="4" t="s">
        <v>117</v>
      </c>
      <c r="T60" s="4" t="s">
        <v>117</v>
      </c>
    </row>
    <row r="61" spans="1:20" x14ac:dyDescent="0.25">
      <c r="A61" s="2" t="s">
        <v>176</v>
      </c>
      <c r="B61" s="4" t="s">
        <v>6</v>
      </c>
      <c r="C61" s="4"/>
      <c r="D61" s="4" t="s">
        <v>6</v>
      </c>
      <c r="E61" s="4"/>
      <c r="F61" s="4" t="s">
        <v>6</v>
      </c>
      <c r="G61" s="4"/>
      <c r="H61" s="4" t="s">
        <v>6</v>
      </c>
      <c r="I61" s="4"/>
      <c r="J61" s="4" t="s">
        <v>6</v>
      </c>
      <c r="K61" s="4"/>
      <c r="L61" s="4" t="s">
        <v>6</v>
      </c>
      <c r="M61" s="4"/>
      <c r="N61" s="4" t="s">
        <v>6</v>
      </c>
      <c r="O61" s="4"/>
      <c r="P61" s="4" t="s">
        <v>6</v>
      </c>
      <c r="Q61" s="4"/>
      <c r="R61" s="4" t="s">
        <v>117</v>
      </c>
      <c r="S61" s="4" t="s">
        <v>117</v>
      </c>
      <c r="T61" s="4" t="s">
        <v>6</v>
      </c>
    </row>
    <row r="62" spans="1:20" x14ac:dyDescent="0.25">
      <c r="A62" s="2" t="s">
        <v>1535</v>
      </c>
      <c r="B62" s="4" t="s">
        <v>6</v>
      </c>
      <c r="C62" s="4"/>
      <c r="D62" s="4" t="s">
        <v>6</v>
      </c>
      <c r="E62" s="4"/>
      <c r="F62" s="4" t="s">
        <v>6</v>
      </c>
      <c r="G62" s="4"/>
      <c r="H62" s="4" t="s">
        <v>6</v>
      </c>
      <c r="I62" s="4"/>
      <c r="J62" s="4" t="s">
        <v>6</v>
      </c>
      <c r="K62" s="4"/>
      <c r="L62" s="4" t="s">
        <v>6</v>
      </c>
      <c r="M62" s="4"/>
      <c r="N62" s="4" t="s">
        <v>6</v>
      </c>
      <c r="O62" s="4"/>
      <c r="P62" s="4" t="s">
        <v>6</v>
      </c>
      <c r="Q62" s="4"/>
      <c r="R62" s="5">
        <v>3461</v>
      </c>
      <c r="S62" s="5">
        <v>-2017</v>
      </c>
      <c r="T62" s="5">
        <v>-2391</v>
      </c>
    </row>
    <row r="63" spans="1:20" x14ac:dyDescent="0.25">
      <c r="A63" s="2" t="s">
        <v>419</v>
      </c>
      <c r="B63" s="5">
        <v>-96774</v>
      </c>
      <c r="C63" s="4"/>
      <c r="D63" s="4" t="s">
        <v>6</v>
      </c>
      <c r="E63" s="4"/>
      <c r="F63" s="4" t="s">
        <v>6</v>
      </c>
      <c r="G63" s="4"/>
      <c r="H63" s="4" t="s">
        <v>6</v>
      </c>
      <c r="I63" s="4"/>
      <c r="J63" s="5">
        <v>-107656</v>
      </c>
      <c r="K63" s="4"/>
      <c r="L63" s="4" t="s">
        <v>6</v>
      </c>
      <c r="M63" s="4"/>
      <c r="N63" s="4" t="s">
        <v>6</v>
      </c>
      <c r="O63" s="4"/>
      <c r="P63" s="4" t="s">
        <v>6</v>
      </c>
      <c r="Q63" s="4"/>
      <c r="R63" s="5">
        <v>-96774</v>
      </c>
      <c r="S63" s="5">
        <v>-107656</v>
      </c>
      <c r="T63" s="5">
        <v>-124175</v>
      </c>
    </row>
    <row r="64" spans="1:20" x14ac:dyDescent="0.25">
      <c r="A64" s="2" t="s">
        <v>818</v>
      </c>
      <c r="B64" s="4" t="s">
        <v>6</v>
      </c>
      <c r="C64" s="4"/>
      <c r="D64" s="4" t="s">
        <v>6</v>
      </c>
      <c r="E64" s="4"/>
      <c r="F64" s="4" t="s">
        <v>6</v>
      </c>
      <c r="G64" s="4"/>
      <c r="H64" s="4" t="s">
        <v>6</v>
      </c>
      <c r="I64" s="4"/>
      <c r="J64" s="4" t="s">
        <v>6</v>
      </c>
      <c r="K64" s="4"/>
      <c r="L64" s="4" t="s">
        <v>6</v>
      </c>
      <c r="M64" s="4"/>
      <c r="N64" s="4" t="s">
        <v>6</v>
      </c>
      <c r="O64" s="4"/>
      <c r="P64" s="4" t="s">
        <v>6</v>
      </c>
      <c r="Q64" s="4"/>
      <c r="R64" s="4" t="s">
        <v>6</v>
      </c>
      <c r="S64" s="4" t="s">
        <v>6</v>
      </c>
      <c r="T64" s="4" t="s">
        <v>6</v>
      </c>
    </row>
    <row r="65" spans="1:20" ht="30" x14ac:dyDescent="0.25">
      <c r="A65" s="3" t="s">
        <v>1533</v>
      </c>
      <c r="B65" s="4" t="s">
        <v>6</v>
      </c>
      <c r="C65" s="4"/>
      <c r="D65" s="4" t="s">
        <v>6</v>
      </c>
      <c r="E65" s="4"/>
      <c r="F65" s="4" t="s">
        <v>6</v>
      </c>
      <c r="G65" s="4"/>
      <c r="H65" s="4" t="s">
        <v>6</v>
      </c>
      <c r="I65" s="4"/>
      <c r="J65" s="4" t="s">
        <v>6</v>
      </c>
      <c r="K65" s="4"/>
      <c r="L65" s="4" t="s">
        <v>6</v>
      </c>
      <c r="M65" s="4"/>
      <c r="N65" s="4" t="s">
        <v>6</v>
      </c>
      <c r="O65" s="4"/>
      <c r="P65" s="4" t="s">
        <v>6</v>
      </c>
      <c r="Q65" s="4"/>
      <c r="R65" s="4" t="s">
        <v>6</v>
      </c>
      <c r="S65" s="4" t="s">
        <v>6</v>
      </c>
      <c r="T65" s="4" t="s">
        <v>6</v>
      </c>
    </row>
    <row r="66" spans="1:20" x14ac:dyDescent="0.25">
      <c r="A66" s="2" t="s">
        <v>419</v>
      </c>
      <c r="B66" s="4" t="s">
        <v>6</v>
      </c>
      <c r="C66" s="4"/>
      <c r="D66" s="4" t="s">
        <v>6</v>
      </c>
      <c r="E66" s="4"/>
      <c r="F66" s="4" t="s">
        <v>6</v>
      </c>
      <c r="G66" s="4"/>
      <c r="H66" s="4" t="s">
        <v>6</v>
      </c>
      <c r="I66" s="4"/>
      <c r="J66" s="4" t="s">
        <v>6</v>
      </c>
      <c r="K66" s="4"/>
      <c r="L66" s="4" t="s">
        <v>6</v>
      </c>
      <c r="M66" s="4"/>
      <c r="N66" s="4" t="s">
        <v>6</v>
      </c>
      <c r="O66" s="4"/>
      <c r="P66" s="5">
        <v>40549</v>
      </c>
      <c r="Q66" s="4"/>
      <c r="R66" s="5">
        <v>67053</v>
      </c>
      <c r="S66" s="5">
        <v>40549</v>
      </c>
      <c r="T66" s="5">
        <v>46041</v>
      </c>
    </row>
    <row r="67" spans="1:20" x14ac:dyDescent="0.25">
      <c r="A67" s="2" t="s">
        <v>776</v>
      </c>
      <c r="B67" s="4" t="s">
        <v>6</v>
      </c>
      <c r="C67" s="4"/>
      <c r="D67" s="4" t="s">
        <v>6</v>
      </c>
      <c r="E67" s="4"/>
      <c r="F67" s="4" t="s">
        <v>6</v>
      </c>
      <c r="G67" s="4"/>
      <c r="H67" s="4" t="s">
        <v>6</v>
      </c>
      <c r="I67" s="4"/>
      <c r="J67" s="4" t="s">
        <v>6</v>
      </c>
      <c r="K67" s="4"/>
      <c r="L67" s="4" t="s">
        <v>6</v>
      </c>
      <c r="M67" s="4"/>
      <c r="N67" s="4" t="s">
        <v>6</v>
      </c>
      <c r="O67" s="4"/>
      <c r="P67" s="4" t="s">
        <v>6</v>
      </c>
      <c r="Q67" s="4"/>
      <c r="R67" s="5">
        <v>34862</v>
      </c>
      <c r="S67" s="5">
        <v>18701</v>
      </c>
      <c r="T67" s="5">
        <v>34380</v>
      </c>
    </row>
    <row r="68" spans="1:20" ht="30" x14ac:dyDescent="0.25">
      <c r="A68" s="2" t="s">
        <v>164</v>
      </c>
      <c r="B68" s="4" t="s">
        <v>6</v>
      </c>
      <c r="C68" s="4"/>
      <c r="D68" s="4" t="s">
        <v>6</v>
      </c>
      <c r="E68" s="4"/>
      <c r="F68" s="4" t="s">
        <v>6</v>
      </c>
      <c r="G68" s="4"/>
      <c r="H68" s="4" t="s">
        <v>6</v>
      </c>
      <c r="I68" s="4"/>
      <c r="J68" s="4" t="s">
        <v>6</v>
      </c>
      <c r="K68" s="4"/>
      <c r="L68" s="4" t="s">
        <v>6</v>
      </c>
      <c r="M68" s="4"/>
      <c r="N68" s="4" t="s">
        <v>6</v>
      </c>
      <c r="O68" s="4"/>
      <c r="P68" s="4" t="s">
        <v>6</v>
      </c>
      <c r="Q68" s="4"/>
      <c r="R68" s="4">
        <v>161</v>
      </c>
      <c r="S68" s="4">
        <v>-103</v>
      </c>
      <c r="T68" s="4">
        <v>92</v>
      </c>
    </row>
    <row r="69" spans="1:20" ht="30" x14ac:dyDescent="0.25">
      <c r="A69" s="2" t="s">
        <v>1534</v>
      </c>
      <c r="B69" s="4" t="s">
        <v>6</v>
      </c>
      <c r="C69" s="4"/>
      <c r="D69" s="4" t="s">
        <v>6</v>
      </c>
      <c r="E69" s="4"/>
      <c r="F69" s="4" t="s">
        <v>6</v>
      </c>
      <c r="G69" s="4"/>
      <c r="H69" s="4" t="s">
        <v>6</v>
      </c>
      <c r="I69" s="4"/>
      <c r="J69" s="4" t="s">
        <v>6</v>
      </c>
      <c r="K69" s="4"/>
      <c r="L69" s="4" t="s">
        <v>6</v>
      </c>
      <c r="M69" s="4"/>
      <c r="N69" s="4" t="s">
        <v>6</v>
      </c>
      <c r="O69" s="4"/>
      <c r="P69" s="4" t="s">
        <v>6</v>
      </c>
      <c r="Q69" s="4"/>
      <c r="R69" s="5">
        <v>-13910</v>
      </c>
      <c r="S69" s="5">
        <v>8245</v>
      </c>
      <c r="T69" s="5">
        <v>14969</v>
      </c>
    </row>
    <row r="70" spans="1:20" ht="30" x14ac:dyDescent="0.25">
      <c r="A70" s="2" t="s">
        <v>1046</v>
      </c>
      <c r="B70" s="4" t="s">
        <v>6</v>
      </c>
      <c r="C70" s="4"/>
      <c r="D70" s="4" t="s">
        <v>6</v>
      </c>
      <c r="E70" s="4"/>
      <c r="F70" s="4" t="s">
        <v>6</v>
      </c>
      <c r="G70" s="4"/>
      <c r="H70" s="4" t="s">
        <v>6</v>
      </c>
      <c r="I70" s="4"/>
      <c r="J70" s="4" t="s">
        <v>6</v>
      </c>
      <c r="K70" s="4"/>
      <c r="L70" s="4" t="s">
        <v>6</v>
      </c>
      <c r="M70" s="4"/>
      <c r="N70" s="4" t="s">
        <v>6</v>
      </c>
      <c r="O70" s="4"/>
      <c r="P70" s="4" t="s">
        <v>6</v>
      </c>
      <c r="Q70" s="4"/>
      <c r="R70" s="4" t="s">
        <v>6</v>
      </c>
      <c r="S70" s="4" t="s">
        <v>6</v>
      </c>
      <c r="T70" s="4">
        <v>-519</v>
      </c>
    </row>
    <row r="71" spans="1:20" ht="30" x14ac:dyDescent="0.25">
      <c r="A71" s="2" t="s">
        <v>167</v>
      </c>
      <c r="B71" s="4" t="s">
        <v>6</v>
      </c>
      <c r="C71" s="4"/>
      <c r="D71" s="4" t="s">
        <v>6</v>
      </c>
      <c r="E71" s="4"/>
      <c r="F71" s="4" t="s">
        <v>6</v>
      </c>
      <c r="G71" s="4"/>
      <c r="H71" s="4" t="s">
        <v>6</v>
      </c>
      <c r="I71" s="4"/>
      <c r="J71" s="4" t="s">
        <v>6</v>
      </c>
      <c r="K71" s="4"/>
      <c r="L71" s="4" t="s">
        <v>6</v>
      </c>
      <c r="M71" s="4"/>
      <c r="N71" s="4" t="s">
        <v>6</v>
      </c>
      <c r="O71" s="4"/>
      <c r="P71" s="4" t="s">
        <v>6</v>
      </c>
      <c r="Q71" s="4"/>
      <c r="R71" s="4">
        <v>-6</v>
      </c>
      <c r="S71" s="4">
        <v>-19</v>
      </c>
      <c r="T71" s="4" t="s">
        <v>117</v>
      </c>
    </row>
    <row r="72" spans="1:20" x14ac:dyDescent="0.25">
      <c r="A72" s="2" t="s">
        <v>179</v>
      </c>
      <c r="B72" s="4" t="s">
        <v>6</v>
      </c>
      <c r="C72" s="4"/>
      <c r="D72" s="4" t="s">
        <v>6</v>
      </c>
      <c r="E72" s="4"/>
      <c r="F72" s="4" t="s">
        <v>6</v>
      </c>
      <c r="G72" s="4"/>
      <c r="H72" s="4" t="s">
        <v>6</v>
      </c>
      <c r="I72" s="4"/>
      <c r="J72" s="4" t="s">
        <v>6</v>
      </c>
      <c r="K72" s="4"/>
      <c r="L72" s="4" t="s">
        <v>6</v>
      </c>
      <c r="M72" s="4"/>
      <c r="N72" s="4" t="s">
        <v>6</v>
      </c>
      <c r="O72" s="4"/>
      <c r="P72" s="4" t="s">
        <v>6</v>
      </c>
      <c r="Q72" s="4"/>
      <c r="R72" s="4">
        <v>-6</v>
      </c>
      <c r="S72" s="4" t="s">
        <v>6</v>
      </c>
      <c r="T72" s="4" t="s">
        <v>6</v>
      </c>
    </row>
    <row r="73" spans="1:20" ht="30" x14ac:dyDescent="0.25">
      <c r="A73" s="2" t="s">
        <v>169</v>
      </c>
      <c r="B73" s="4" t="s">
        <v>6</v>
      </c>
      <c r="C73" s="4"/>
      <c r="D73" s="4" t="s">
        <v>6</v>
      </c>
      <c r="E73" s="4"/>
      <c r="F73" s="4" t="s">
        <v>6</v>
      </c>
      <c r="G73" s="4"/>
      <c r="H73" s="4" t="s">
        <v>6</v>
      </c>
      <c r="I73" s="4"/>
      <c r="J73" s="4" t="s">
        <v>6</v>
      </c>
      <c r="K73" s="4"/>
      <c r="L73" s="4" t="s">
        <v>6</v>
      </c>
      <c r="M73" s="4"/>
      <c r="N73" s="4" t="s">
        <v>6</v>
      </c>
      <c r="O73" s="4"/>
      <c r="P73" s="4" t="s">
        <v>6</v>
      </c>
      <c r="Q73" s="4"/>
      <c r="R73" s="4" t="s">
        <v>117</v>
      </c>
      <c r="S73" s="4" t="s">
        <v>6</v>
      </c>
      <c r="T73" s="4" t="s">
        <v>117</v>
      </c>
    </row>
    <row r="74" spans="1:20" ht="30" x14ac:dyDescent="0.25">
      <c r="A74" s="2" t="s">
        <v>171</v>
      </c>
      <c r="B74" s="4" t="s">
        <v>6</v>
      </c>
      <c r="C74" s="4"/>
      <c r="D74" s="4" t="s">
        <v>6</v>
      </c>
      <c r="E74" s="4"/>
      <c r="F74" s="4" t="s">
        <v>6</v>
      </c>
      <c r="G74" s="4"/>
      <c r="H74" s="4" t="s">
        <v>6</v>
      </c>
      <c r="I74" s="4"/>
      <c r="J74" s="4" t="s">
        <v>6</v>
      </c>
      <c r="K74" s="4"/>
      <c r="L74" s="4" t="s">
        <v>6</v>
      </c>
      <c r="M74" s="4"/>
      <c r="N74" s="4" t="s">
        <v>6</v>
      </c>
      <c r="O74" s="4"/>
      <c r="P74" s="4" t="s">
        <v>6</v>
      </c>
      <c r="Q74" s="4"/>
      <c r="R74" s="4" t="s">
        <v>117</v>
      </c>
      <c r="S74" s="4" t="s">
        <v>117</v>
      </c>
      <c r="T74" s="4" t="s">
        <v>117</v>
      </c>
    </row>
    <row r="75" spans="1:20" ht="30" x14ac:dyDescent="0.25">
      <c r="A75" s="2" t="s">
        <v>172</v>
      </c>
      <c r="B75" s="4" t="s">
        <v>6</v>
      </c>
      <c r="C75" s="4"/>
      <c r="D75" s="4" t="s">
        <v>6</v>
      </c>
      <c r="E75" s="4"/>
      <c r="F75" s="4" t="s">
        <v>6</v>
      </c>
      <c r="G75" s="4"/>
      <c r="H75" s="4" t="s">
        <v>6</v>
      </c>
      <c r="I75" s="4"/>
      <c r="J75" s="4" t="s">
        <v>6</v>
      </c>
      <c r="K75" s="4"/>
      <c r="L75" s="4" t="s">
        <v>6</v>
      </c>
      <c r="M75" s="4"/>
      <c r="N75" s="4" t="s">
        <v>6</v>
      </c>
      <c r="O75" s="4"/>
      <c r="P75" s="4" t="s">
        <v>6</v>
      </c>
      <c r="Q75" s="4"/>
      <c r="R75" s="4" t="s">
        <v>117</v>
      </c>
      <c r="S75" s="4" t="s">
        <v>117</v>
      </c>
      <c r="T75" s="4" t="s">
        <v>117</v>
      </c>
    </row>
    <row r="76" spans="1:20" x14ac:dyDescent="0.25">
      <c r="A76" s="2" t="s">
        <v>176</v>
      </c>
      <c r="B76" s="4" t="s">
        <v>6</v>
      </c>
      <c r="C76" s="4"/>
      <c r="D76" s="4" t="s">
        <v>6</v>
      </c>
      <c r="E76" s="4"/>
      <c r="F76" s="4" t="s">
        <v>6</v>
      </c>
      <c r="G76" s="4"/>
      <c r="H76" s="4" t="s">
        <v>6</v>
      </c>
      <c r="I76" s="4"/>
      <c r="J76" s="4" t="s">
        <v>6</v>
      </c>
      <c r="K76" s="4"/>
      <c r="L76" s="4" t="s">
        <v>6</v>
      </c>
      <c r="M76" s="4"/>
      <c r="N76" s="4" t="s">
        <v>6</v>
      </c>
      <c r="O76" s="4"/>
      <c r="P76" s="4" t="s">
        <v>6</v>
      </c>
      <c r="Q76" s="4"/>
      <c r="R76" s="4" t="s">
        <v>117</v>
      </c>
      <c r="S76" s="4" t="s">
        <v>117</v>
      </c>
      <c r="T76" s="4" t="s">
        <v>6</v>
      </c>
    </row>
    <row r="77" spans="1:20" x14ac:dyDescent="0.25">
      <c r="A77" s="2" t="s">
        <v>1535</v>
      </c>
      <c r="B77" s="4" t="s">
        <v>6</v>
      </c>
      <c r="C77" s="4"/>
      <c r="D77" s="4" t="s">
        <v>6</v>
      </c>
      <c r="E77" s="4"/>
      <c r="F77" s="4" t="s">
        <v>6</v>
      </c>
      <c r="G77" s="4"/>
      <c r="H77" s="4" t="s">
        <v>6</v>
      </c>
      <c r="I77" s="4"/>
      <c r="J77" s="4" t="s">
        <v>6</v>
      </c>
      <c r="K77" s="4"/>
      <c r="L77" s="4" t="s">
        <v>6</v>
      </c>
      <c r="M77" s="4"/>
      <c r="N77" s="4" t="s">
        <v>6</v>
      </c>
      <c r="O77" s="4"/>
      <c r="P77" s="4" t="s">
        <v>6</v>
      </c>
      <c r="Q77" s="4"/>
      <c r="R77" s="5">
        <v>-40419</v>
      </c>
      <c r="S77" s="4">
        <v>-320</v>
      </c>
      <c r="T77" s="5">
        <v>-54414</v>
      </c>
    </row>
    <row r="78" spans="1:20" x14ac:dyDescent="0.25">
      <c r="A78" s="2" t="s">
        <v>419</v>
      </c>
      <c r="B78" s="6">
        <v>47735</v>
      </c>
      <c r="C78" s="4"/>
      <c r="D78" s="4" t="s">
        <v>6</v>
      </c>
      <c r="E78" s="4"/>
      <c r="F78" s="4" t="s">
        <v>6</v>
      </c>
      <c r="G78" s="4"/>
      <c r="H78" s="4" t="s">
        <v>6</v>
      </c>
      <c r="I78" s="4"/>
      <c r="J78" s="6">
        <v>67053</v>
      </c>
      <c r="K78" s="4"/>
      <c r="L78" s="4" t="s">
        <v>6</v>
      </c>
      <c r="M78" s="4"/>
      <c r="N78" s="4" t="s">
        <v>6</v>
      </c>
      <c r="O78" s="4"/>
      <c r="P78" s="4" t="s">
        <v>6</v>
      </c>
      <c r="Q78" s="4"/>
      <c r="R78" s="6">
        <v>47735</v>
      </c>
      <c r="S78" s="6">
        <v>67053</v>
      </c>
      <c r="T78" s="6">
        <v>40549</v>
      </c>
    </row>
    <row r="79" spans="1:20" x14ac:dyDescent="0.25">
      <c r="A79" s="51"/>
      <c r="B79" s="51"/>
      <c r="C79" s="51"/>
      <c r="D79" s="51"/>
      <c r="E79" s="51"/>
      <c r="F79" s="51"/>
      <c r="G79" s="51"/>
      <c r="H79" s="51"/>
      <c r="I79" s="51"/>
      <c r="J79" s="51"/>
      <c r="K79" s="51"/>
      <c r="L79" s="51"/>
      <c r="M79" s="51"/>
      <c r="N79" s="51"/>
      <c r="O79" s="51"/>
      <c r="P79" s="51"/>
      <c r="Q79" s="51"/>
      <c r="R79" s="51"/>
      <c r="S79" s="51"/>
      <c r="T79" s="51"/>
    </row>
    <row r="80" spans="1:20" ht="15" customHeight="1" x14ac:dyDescent="0.25">
      <c r="A80" s="2" t="s">
        <v>1235</v>
      </c>
      <c r="B80" s="52" t="s">
        <v>804</v>
      </c>
      <c r="C80" s="52"/>
      <c r="D80" s="52"/>
      <c r="E80" s="52"/>
      <c r="F80" s="52"/>
      <c r="G80" s="52"/>
      <c r="H80" s="52"/>
      <c r="I80" s="52"/>
      <c r="J80" s="52"/>
      <c r="K80" s="52"/>
      <c r="L80" s="52"/>
      <c r="M80" s="52"/>
      <c r="N80" s="52"/>
      <c r="O80" s="52"/>
      <c r="P80" s="52"/>
      <c r="Q80" s="52"/>
      <c r="R80" s="52"/>
      <c r="S80" s="52"/>
      <c r="T80" s="52"/>
    </row>
    <row r="81" spans="1:20" ht="15" customHeight="1" x14ac:dyDescent="0.25">
      <c r="A81" s="2" t="s">
        <v>1236</v>
      </c>
      <c r="B81" s="52" t="s">
        <v>800</v>
      </c>
      <c r="C81" s="52"/>
      <c r="D81" s="52"/>
      <c r="E81" s="52"/>
      <c r="F81" s="52"/>
      <c r="G81" s="52"/>
      <c r="H81" s="52"/>
      <c r="I81" s="52"/>
      <c r="J81" s="52"/>
      <c r="K81" s="52"/>
      <c r="L81" s="52"/>
      <c r="M81" s="52"/>
      <c r="N81" s="52"/>
      <c r="O81" s="52"/>
      <c r="P81" s="52"/>
      <c r="Q81" s="52"/>
      <c r="R81" s="52"/>
      <c r="S81" s="52"/>
      <c r="T81" s="52"/>
    </row>
    <row r="82" spans="1:20" ht="15" customHeight="1" x14ac:dyDescent="0.25">
      <c r="A82" s="2" t="s">
        <v>1237</v>
      </c>
      <c r="B82" s="52" t="s">
        <v>796</v>
      </c>
      <c r="C82" s="52"/>
      <c r="D82" s="52"/>
      <c r="E82" s="52"/>
      <c r="F82" s="52"/>
      <c r="G82" s="52"/>
      <c r="H82" s="52"/>
      <c r="I82" s="52"/>
      <c r="J82" s="52"/>
      <c r="K82" s="52"/>
      <c r="L82" s="52"/>
      <c r="M82" s="52"/>
      <c r="N82" s="52"/>
      <c r="O82" s="52"/>
      <c r="P82" s="52"/>
      <c r="Q82" s="52"/>
      <c r="R82" s="52"/>
      <c r="S82" s="52"/>
      <c r="T82" s="52"/>
    </row>
    <row r="83" spans="1:20" ht="15" customHeight="1" x14ac:dyDescent="0.25">
      <c r="A83" s="2" t="s">
        <v>1238</v>
      </c>
      <c r="B83" s="52" t="s">
        <v>792</v>
      </c>
      <c r="C83" s="52"/>
      <c r="D83" s="52"/>
      <c r="E83" s="52"/>
      <c r="F83" s="52"/>
      <c r="G83" s="52"/>
      <c r="H83" s="52"/>
      <c r="I83" s="52"/>
      <c r="J83" s="52"/>
      <c r="K83" s="52"/>
      <c r="L83" s="52"/>
      <c r="M83" s="52"/>
      <c r="N83" s="52"/>
      <c r="O83" s="52"/>
      <c r="P83" s="52"/>
      <c r="Q83" s="52"/>
      <c r="R83" s="52"/>
      <c r="S83" s="52"/>
      <c r="T83" s="52"/>
    </row>
    <row r="84" spans="1:20" ht="15" customHeight="1" x14ac:dyDescent="0.25">
      <c r="A84" s="2" t="s">
        <v>1239</v>
      </c>
      <c r="B84" s="52" t="s">
        <v>806</v>
      </c>
      <c r="C84" s="52"/>
      <c r="D84" s="52"/>
      <c r="E84" s="52"/>
      <c r="F84" s="52"/>
      <c r="G84" s="52"/>
      <c r="H84" s="52"/>
      <c r="I84" s="52"/>
      <c r="J84" s="52"/>
      <c r="K84" s="52"/>
      <c r="L84" s="52"/>
      <c r="M84" s="52"/>
      <c r="N84" s="52"/>
      <c r="O84" s="52"/>
      <c r="P84" s="52"/>
      <c r="Q84" s="52"/>
      <c r="R84" s="52"/>
      <c r="S84" s="52"/>
      <c r="T84" s="52"/>
    </row>
    <row r="85" spans="1:20" ht="15" customHeight="1" x14ac:dyDescent="0.25">
      <c r="A85" s="2" t="s">
        <v>1240</v>
      </c>
      <c r="B85" s="52" t="s">
        <v>802</v>
      </c>
      <c r="C85" s="52"/>
      <c r="D85" s="52"/>
      <c r="E85" s="52"/>
      <c r="F85" s="52"/>
      <c r="G85" s="52"/>
      <c r="H85" s="52"/>
      <c r="I85" s="52"/>
      <c r="J85" s="52"/>
      <c r="K85" s="52"/>
      <c r="L85" s="52"/>
      <c r="M85" s="52"/>
      <c r="N85" s="52"/>
      <c r="O85" s="52"/>
      <c r="P85" s="52"/>
      <c r="Q85" s="52"/>
      <c r="R85" s="52"/>
      <c r="S85" s="52"/>
      <c r="T85" s="52"/>
    </row>
    <row r="86" spans="1:20" ht="15" customHeight="1" x14ac:dyDescent="0.25">
      <c r="A86" s="2" t="s">
        <v>1241</v>
      </c>
      <c r="B86" s="52" t="s">
        <v>798</v>
      </c>
      <c r="C86" s="52"/>
      <c r="D86" s="52"/>
      <c r="E86" s="52"/>
      <c r="F86" s="52"/>
      <c r="G86" s="52"/>
      <c r="H86" s="52"/>
      <c r="I86" s="52"/>
      <c r="J86" s="52"/>
      <c r="K86" s="52"/>
      <c r="L86" s="52"/>
      <c r="M86" s="52"/>
      <c r="N86" s="52"/>
      <c r="O86" s="52"/>
      <c r="P86" s="52"/>
      <c r="Q86" s="52"/>
      <c r="R86" s="52"/>
      <c r="S86" s="52"/>
      <c r="T86" s="52"/>
    </row>
    <row r="87" spans="1:20" ht="15" customHeight="1" x14ac:dyDescent="0.25">
      <c r="A87" s="2" t="s">
        <v>1242</v>
      </c>
      <c r="B87" s="52" t="s">
        <v>794</v>
      </c>
      <c r="C87" s="52"/>
      <c r="D87" s="52"/>
      <c r="E87" s="52"/>
      <c r="F87" s="52"/>
      <c r="G87" s="52"/>
      <c r="H87" s="52"/>
      <c r="I87" s="52"/>
      <c r="J87" s="52"/>
      <c r="K87" s="52"/>
      <c r="L87" s="52"/>
      <c r="M87" s="52"/>
      <c r="N87" s="52"/>
      <c r="O87" s="52"/>
      <c r="P87" s="52"/>
      <c r="Q87" s="52"/>
      <c r="R87" s="52"/>
      <c r="S87" s="52"/>
      <c r="T87" s="52"/>
    </row>
  </sheetData>
  <mergeCells count="19">
    <mergeCell ref="B85:T85"/>
    <mergeCell ref="B86:T86"/>
    <mergeCell ref="B87:T87"/>
    <mergeCell ref="A79:T79"/>
    <mergeCell ref="B80:T80"/>
    <mergeCell ref="B81:T81"/>
    <mergeCell ref="B82:T82"/>
    <mergeCell ref="B83:T83"/>
    <mergeCell ref="B84:T84"/>
    <mergeCell ref="B1:Q1"/>
    <mergeCell ref="R1:T1"/>
    <mergeCell ref="B2:C2"/>
    <mergeCell ref="D2:E2"/>
    <mergeCell ref="F2:G2"/>
    <mergeCell ref="H2:I2"/>
    <mergeCell ref="J2:K2"/>
    <mergeCell ref="L2:M2"/>
    <mergeCell ref="N2:O2"/>
    <mergeCell ref="P2:Q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Basis_of_Presentation_and_Back</vt:lpstr>
      <vt:lpstr>Summary_of_Significant_Account</vt:lpstr>
      <vt:lpstr>Restructuring_Charges</vt:lpstr>
      <vt:lpstr>Assets_Held_for_Sale_and_Net_G</vt:lpstr>
      <vt:lpstr>Income_Taxes</vt:lpstr>
      <vt:lpstr>Receivables</vt:lpstr>
      <vt:lpstr>StockBased_Compensation</vt:lpstr>
      <vt:lpstr>Employee_Benefits</vt:lpstr>
      <vt:lpstr>Inventory_Reserve_Accounts</vt:lpstr>
      <vt:lpstr>Revolving_Credit_Facilities</vt:lpstr>
      <vt:lpstr>Mortgage</vt:lpstr>
      <vt:lpstr>Derivatives</vt:lpstr>
      <vt:lpstr>Fair_Value_Measurements</vt:lpstr>
      <vt:lpstr>Related_Party_Transactions</vt:lpstr>
      <vt:lpstr>Commitments_and_Contingencies</vt:lpstr>
      <vt:lpstr>Subsequent_Events</vt:lpstr>
      <vt:lpstr>Accumulated_Other_Comprehensiv</vt:lpstr>
      <vt:lpstr>Unaudited_Selected_Quarterly_F</vt:lpstr>
      <vt:lpstr>Supplemental_Condensed_Consoli</vt:lpstr>
      <vt:lpstr>Summary_of_Significant_Account1</vt:lpstr>
      <vt:lpstr>Basis_of_Presentation_and_Back1</vt:lpstr>
      <vt:lpstr>Summary_of_Significant_Account2</vt:lpstr>
      <vt:lpstr>Restructuring_Charges_Tables</vt:lpstr>
      <vt:lpstr>Income_Taxes_Tables</vt:lpstr>
      <vt:lpstr>Receivables_Tables</vt:lpstr>
      <vt:lpstr>StockBased_Compensation_Tables</vt:lpstr>
      <vt:lpstr>Employee_Benefits_Tables</vt:lpstr>
      <vt:lpstr>Inventory_Reserve_Accounts_Tab</vt:lpstr>
      <vt:lpstr>Mortgage_Tables</vt:lpstr>
      <vt:lpstr>Commitments_and_Contingencies_</vt:lpstr>
      <vt:lpstr>Accumulated_Other_Comprehensiv1</vt:lpstr>
      <vt:lpstr>Unaudited_Selected_Quarterly_F1</vt:lpstr>
      <vt:lpstr>Supplemental_Condensed_Consoli1</vt:lpstr>
      <vt:lpstr>Basis_of_Presentation_and_Back2</vt:lpstr>
      <vt:lpstr>Basis_of_Presentation_and_Back3</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structuring_Charges_Details</vt:lpstr>
      <vt:lpstr>Restructuring_Charges_Detail_T</vt:lpstr>
      <vt:lpstr>Assets_Held_for_Sale_and_Net_G1</vt:lpstr>
      <vt:lpstr>Income_Taxes_Details</vt:lpstr>
      <vt:lpstr>Income_Taxes_Details_1</vt:lpstr>
      <vt:lpstr>Income_Taxes_Details_2</vt:lpstr>
      <vt:lpstr>Income_Taxes_Details_3</vt:lpstr>
      <vt:lpstr>Income_Taxes_Details_4</vt:lpstr>
      <vt:lpstr>Income_Taxes_Detail_Textuals</vt:lpstr>
      <vt:lpstr>Income_Taxes_Detail_Textuals_1</vt:lpstr>
      <vt:lpstr>Income_Taxes_Detail_Textuals_2</vt:lpstr>
      <vt:lpstr>Receivables_Details</vt:lpstr>
      <vt:lpstr>StockBased_Compensation_Detail</vt:lpstr>
      <vt:lpstr>StockBased_Compensation_Detail1</vt:lpstr>
      <vt:lpstr>StockBased_Compensation_Detail2</vt:lpstr>
      <vt:lpstr>StockBased_Compensation_Detail3</vt:lpstr>
      <vt:lpstr>Employee_Benefits_Details</vt:lpstr>
      <vt:lpstr>Employee_Benefits_Details_1</vt:lpstr>
      <vt:lpstr>Employee_Benefits_Details_2</vt:lpstr>
      <vt:lpstr>Employee_Benefits_Details_3</vt:lpstr>
      <vt:lpstr>Employee_Benefits_Details_4</vt:lpstr>
      <vt:lpstr>Employee_Benefits_Details_5</vt:lpstr>
      <vt:lpstr>Employee_Benefits_Detail_Textu</vt:lpstr>
      <vt:lpstr>Employee_Benefits_Detail_Textu1</vt:lpstr>
      <vt:lpstr>Employee_Benefits_Detail_Textu2</vt:lpstr>
      <vt:lpstr>Employee_Benefits_Detail_Textu3</vt:lpstr>
      <vt:lpstr>Inventory_Reserve_Accounts_Det</vt:lpstr>
      <vt:lpstr>Revolving_Credit_Facilities_De</vt:lpstr>
      <vt:lpstr>Revolving_Credit_Facilities_De1</vt:lpstr>
      <vt:lpstr>Mortgage_Details</vt:lpstr>
      <vt:lpstr>Mortgage_Detail_Textuals</vt:lpstr>
      <vt:lpstr>Derivatives_Detail_Textuals</vt:lpstr>
      <vt:lpstr>Fair_Value_Measurements_Detail</vt:lpstr>
      <vt:lpstr>Commitments_and_Contingencies_1</vt:lpstr>
      <vt:lpstr>Commitments_and_Contingencies_2</vt:lpstr>
      <vt:lpstr>Commitments_and_Contingencies_3</vt:lpstr>
      <vt:lpstr>Commitments_and_Contingencies_4</vt:lpstr>
      <vt:lpstr>Accumulated_Other_Comprehensiv2</vt:lpstr>
      <vt:lpstr>Accumulated_Other_Comprehensiv3</vt:lpstr>
      <vt:lpstr>Accumulated_Other_Comprehensiv4</vt:lpstr>
      <vt:lpstr>Unaudited_Selected_Quarterly_F2</vt:lpstr>
      <vt:lpstr>Unaudited_Selected_Quarterly_F3</vt:lpstr>
      <vt:lpstr>Supplemental_Condensed_Consoli2</vt:lpstr>
      <vt:lpstr>Supplemental_Condensed_Consoli3</vt:lpstr>
      <vt:lpstr>Supplemental_Condensed_Consoli4</vt:lpstr>
      <vt:lpstr>Supplemental_Condensed_Consol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1:23:41Z</dcterms:created>
  <dcterms:modified xsi:type="dcterms:W3CDTF">2014-02-24T11:23:41Z</dcterms:modified>
</cp:coreProperties>
</file>